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1. OPERATING CONTEXT" sheetId="8" state="visible" r:id="rId8"/>
    <sheet xmlns:r="http://schemas.openxmlformats.org/officeDocument/2006/relationships" name="2. BASIS OF PREPARATION" sheetId="9" state="visible" r:id="rId9"/>
    <sheet xmlns:r="http://schemas.openxmlformats.org/officeDocument/2006/relationships" name="3. PRINCIPLES OF CONSOLIDATION" sheetId="10" state="visible" r:id="rId10"/>
    <sheet xmlns:r="http://schemas.openxmlformats.org/officeDocument/2006/relationships" name="4. CONCESSIONS AND AUTHORIZATIO" sheetId="11" state="visible" r:id="rId11"/>
    <sheet xmlns:r="http://schemas.openxmlformats.org/officeDocument/2006/relationships" name="5. OPERATING SEGMENTS" sheetId="12" state="visible" r:id="rId12"/>
    <sheet xmlns:r="http://schemas.openxmlformats.org/officeDocument/2006/relationships" name="6. CASH AND CASH EQUIVALENTS" sheetId="13" state="visible" r:id="rId13"/>
    <sheet xmlns:r="http://schemas.openxmlformats.org/officeDocument/2006/relationships" name="7. MARKETABLE SECURITIES" sheetId="14" state="visible" r:id="rId14"/>
    <sheet xmlns:r="http://schemas.openxmlformats.org/officeDocument/2006/relationships" name="8. RECEIVABLES FROM CUSTOMERS, " sheetId="15" state="visible" r:id="rId15"/>
    <sheet xmlns:r="http://schemas.openxmlformats.org/officeDocument/2006/relationships" name="9. RECOVERABLE TAXES" sheetId="16" state="visible" r:id="rId16"/>
    <sheet xmlns:r="http://schemas.openxmlformats.org/officeDocument/2006/relationships" name="10. PIS_PASEP AND COFINS TAXES " sheetId="17" state="visible" r:id="rId17"/>
    <sheet xmlns:r="http://schemas.openxmlformats.org/officeDocument/2006/relationships" name="11. INCOME AND SOCIAL CONTRIBUT" sheetId="18" state="visible" r:id="rId18"/>
    <sheet xmlns:r="http://schemas.openxmlformats.org/officeDocument/2006/relationships" name="12.RESTRICTED CASH" sheetId="19" state="visible" r:id="rId19"/>
    <sheet xmlns:r="http://schemas.openxmlformats.org/officeDocument/2006/relationships" name="13. ACCOUNTS RECEIVABLE FROM TH" sheetId="20" state="visible" r:id="rId20"/>
    <sheet xmlns:r="http://schemas.openxmlformats.org/officeDocument/2006/relationships" name="14. ESCROW DEPOSITS" sheetId="21" state="visible" r:id="rId21"/>
    <sheet xmlns:r="http://schemas.openxmlformats.org/officeDocument/2006/relationships" name="15. REIMBURSEMENT OF TARIFF SUB" sheetId="22" state="visible" r:id="rId22"/>
    <sheet xmlns:r="http://schemas.openxmlformats.org/officeDocument/2006/relationships" name="16. CONCESSION FINANCIAL AND SE" sheetId="23" state="visible" r:id="rId23"/>
    <sheet xmlns:r="http://schemas.openxmlformats.org/officeDocument/2006/relationships" name="17. CONCESSION CONTRACT ASSETS" sheetId="24" state="visible" r:id="rId24"/>
    <sheet xmlns:r="http://schemas.openxmlformats.org/officeDocument/2006/relationships" name="18. INVESTMENTS" sheetId="25" state="visible" r:id="rId25"/>
    <sheet xmlns:r="http://schemas.openxmlformats.org/officeDocument/2006/relationships" name="19. PROPERTY, PLANT AND EQUIPME" sheetId="26" state="visible" r:id="rId26"/>
    <sheet xmlns:r="http://schemas.openxmlformats.org/officeDocument/2006/relationships" name="20. INTANGIBLE ASSETS" sheetId="27" state="visible" r:id="rId27"/>
    <sheet xmlns:r="http://schemas.openxmlformats.org/officeDocument/2006/relationships" name="21. LEASING TRANSACTIONS" sheetId="28" state="visible" r:id="rId28"/>
    <sheet xmlns:r="http://schemas.openxmlformats.org/officeDocument/2006/relationships" name="22. SUPPLIERS" sheetId="29" state="visible" r:id="rId29"/>
    <sheet xmlns:r="http://schemas.openxmlformats.org/officeDocument/2006/relationships" name="23. TAXES PAYABLE AND AMOUNTS T" sheetId="30" state="visible" r:id="rId30"/>
    <sheet xmlns:r="http://schemas.openxmlformats.org/officeDocument/2006/relationships" name="24.  LOANS, FINANCING AND DEBEN" sheetId="31" state="visible" r:id="rId31"/>
    <sheet xmlns:r="http://schemas.openxmlformats.org/officeDocument/2006/relationships" name="25. REGULATORY CHARGES" sheetId="32" state="visible" r:id="rId32"/>
    <sheet xmlns:r="http://schemas.openxmlformats.org/officeDocument/2006/relationships" name="26. POST-EMPLOYMENT OBLIGATIONS" sheetId="33" state="visible" r:id="rId33"/>
    <sheet xmlns:r="http://schemas.openxmlformats.org/officeDocument/2006/relationships" name="27. PROVISIONS" sheetId="34" state="visible" r:id="rId34"/>
    <sheet xmlns:r="http://schemas.openxmlformats.org/officeDocument/2006/relationships" name="28. EQUITY AND REMUNERATION TO " sheetId="35" state="visible" r:id="rId35"/>
    <sheet xmlns:r="http://schemas.openxmlformats.org/officeDocument/2006/relationships" name="29. REVENUE" sheetId="36" state="visible" r:id="rId36"/>
    <sheet xmlns:r="http://schemas.openxmlformats.org/officeDocument/2006/relationships" name="30. OPERATING COSTS AND EXPENSE" sheetId="37" state="visible" r:id="rId37"/>
    <sheet xmlns:r="http://schemas.openxmlformats.org/officeDocument/2006/relationships" name="31. FINANCE INCOME AND EXPENSES" sheetId="38" state="visible" r:id="rId38"/>
    <sheet xmlns:r="http://schemas.openxmlformats.org/officeDocument/2006/relationships" name="32. RELATED PARTY TRANSACTIONS" sheetId="39" state="visible" r:id="rId39"/>
    <sheet xmlns:r="http://schemas.openxmlformats.org/officeDocument/2006/relationships" name="33. FINANCIAL INSTRUMENTS AND R" sheetId="40" state="visible" r:id="rId40"/>
    <sheet xmlns:r="http://schemas.openxmlformats.org/officeDocument/2006/relationships" name="34. ASSETS AS HELD FOR SALE AND" sheetId="41" state="visible" r:id="rId41"/>
    <sheet xmlns:r="http://schemas.openxmlformats.org/officeDocument/2006/relationships" name="35. INSURANCE" sheetId="42" state="visible" r:id="rId42"/>
    <sheet xmlns:r="http://schemas.openxmlformats.org/officeDocument/2006/relationships" name="36. COMMITMENTS" sheetId="43" state="visible" r:id="rId43"/>
    <sheet xmlns:r="http://schemas.openxmlformats.org/officeDocument/2006/relationships" name="37. THE ANNUAL TARIFF ADJUSTMEN" sheetId="44" state="visible" r:id="rId44"/>
    <sheet xmlns:r="http://schemas.openxmlformats.org/officeDocument/2006/relationships" name="38. NON-CASH TRANSACTIONS" sheetId="45" state="visible" r:id="rId45"/>
    <sheet xmlns:r="http://schemas.openxmlformats.org/officeDocument/2006/relationships" name="39. SUBSEQUENT EVENTS" sheetId="46" state="visible" r:id="rId46"/>
    <sheet xmlns:r="http://schemas.openxmlformats.org/officeDocument/2006/relationships" name="2. BASIS OF PREPARATION (Polici" sheetId="47" state="visible" r:id="rId47"/>
    <sheet xmlns:r="http://schemas.openxmlformats.org/officeDocument/2006/relationships" name="2. BASIS OF PREPARATION (Tables" sheetId="48" state="visible" r:id="rId48"/>
    <sheet xmlns:r="http://schemas.openxmlformats.org/officeDocument/2006/relationships" name="3. PRINCIPLES OF CONSOLIDATION " sheetId="49" state="visible" r:id="rId49"/>
    <sheet xmlns:r="http://schemas.openxmlformats.org/officeDocument/2006/relationships" name="4. CONCESSIONS AND AUTHORIZAT_2" sheetId="50" state="visible" r:id="rId50"/>
    <sheet xmlns:r="http://schemas.openxmlformats.org/officeDocument/2006/relationships" name="5. OPERATING SEGMENTS (Tables)" sheetId="51" state="visible" r:id="rId51"/>
    <sheet xmlns:r="http://schemas.openxmlformats.org/officeDocument/2006/relationships" name="6. CASH AND CASH EQUIVALENTS (T" sheetId="52" state="visible" r:id="rId52"/>
    <sheet xmlns:r="http://schemas.openxmlformats.org/officeDocument/2006/relationships" name="7. MARKETABLE SECURITIES (Table" sheetId="53" state="visible" r:id="rId53"/>
    <sheet xmlns:r="http://schemas.openxmlformats.org/officeDocument/2006/relationships" name="8. RECEIVABLES FROM CUSTOMERS_2" sheetId="54" state="visible" r:id="rId54"/>
    <sheet xmlns:r="http://schemas.openxmlformats.org/officeDocument/2006/relationships" name="9. RECOVERABLE TAXES (Tables)" sheetId="55" state="visible" r:id="rId55"/>
    <sheet xmlns:r="http://schemas.openxmlformats.org/officeDocument/2006/relationships" name="10. PIS_PASEP AND COFINS TAXE_2" sheetId="56" state="visible" r:id="rId56"/>
    <sheet xmlns:r="http://schemas.openxmlformats.org/officeDocument/2006/relationships" name="11. INCOME AND SOCIAL CONTRIB_2" sheetId="57" state="visible" r:id="rId57"/>
    <sheet xmlns:r="http://schemas.openxmlformats.org/officeDocument/2006/relationships" name="14. ESCROW DEPOSITS (Tables)" sheetId="58" state="visible" r:id="rId58"/>
    <sheet xmlns:r="http://schemas.openxmlformats.org/officeDocument/2006/relationships" name="16. CONCESSION FINANCIAL AND _2" sheetId="59" state="visible" r:id="rId59"/>
    <sheet xmlns:r="http://schemas.openxmlformats.org/officeDocument/2006/relationships" name="17. CONCESSION CONTRACT ASSETS " sheetId="60" state="visible" r:id="rId60"/>
    <sheet xmlns:r="http://schemas.openxmlformats.org/officeDocument/2006/relationships" name="18.  INVESTMENTS (Tables)" sheetId="61" state="visible" r:id="rId61"/>
    <sheet xmlns:r="http://schemas.openxmlformats.org/officeDocument/2006/relationships" name="19. PROPERTY, PLANT AND EQUIP_2" sheetId="62" state="visible" r:id="rId62"/>
    <sheet xmlns:r="http://schemas.openxmlformats.org/officeDocument/2006/relationships" name="20. INTANGIBLE ASSETS (Tables)" sheetId="63" state="visible" r:id="rId63"/>
    <sheet xmlns:r="http://schemas.openxmlformats.org/officeDocument/2006/relationships" name="21. LEASING TRANSACTIONS (Table" sheetId="64" state="visible" r:id="rId64"/>
    <sheet xmlns:r="http://schemas.openxmlformats.org/officeDocument/2006/relationships" name="22. SUPPLIERS (Tables)" sheetId="65" state="visible" r:id="rId65"/>
    <sheet xmlns:r="http://schemas.openxmlformats.org/officeDocument/2006/relationships" name="23. TAXES PAYABLE AND AMOUNTS_2" sheetId="66" state="visible" r:id="rId66"/>
    <sheet xmlns:r="http://schemas.openxmlformats.org/officeDocument/2006/relationships" name="24. LOANS, FINANCING AND DEBENT" sheetId="67" state="visible" r:id="rId67"/>
    <sheet xmlns:r="http://schemas.openxmlformats.org/officeDocument/2006/relationships" name="25. REGULATORY CHARGES (Tables)" sheetId="68" state="visible" r:id="rId68"/>
    <sheet xmlns:r="http://schemas.openxmlformats.org/officeDocument/2006/relationships" name="26. POST-EMPLOYMENT OBLIGATIO_2" sheetId="69" state="visible" r:id="rId69"/>
    <sheet xmlns:r="http://schemas.openxmlformats.org/officeDocument/2006/relationships" name="27. PROVISIONS (Tables)" sheetId="70" state="visible" r:id="rId70"/>
    <sheet xmlns:r="http://schemas.openxmlformats.org/officeDocument/2006/relationships" name="28. EQUITY AND REMUNERATION T_2" sheetId="71" state="visible" r:id="rId71"/>
    <sheet xmlns:r="http://schemas.openxmlformats.org/officeDocument/2006/relationships" name="29. REVENUE (Tables)" sheetId="72" state="visible" r:id="rId72"/>
    <sheet xmlns:r="http://schemas.openxmlformats.org/officeDocument/2006/relationships" name="30. OPERATING COSTS AND EXPEN_2" sheetId="73" state="visible" r:id="rId73"/>
    <sheet xmlns:r="http://schemas.openxmlformats.org/officeDocument/2006/relationships" name="31. FINANCE INCOME AND EXPENS_2" sheetId="74" state="visible" r:id="rId74"/>
    <sheet xmlns:r="http://schemas.openxmlformats.org/officeDocument/2006/relationships" name="32. RELATED PARTY TRANSACTIONS " sheetId="75" state="visible" r:id="rId75"/>
    <sheet xmlns:r="http://schemas.openxmlformats.org/officeDocument/2006/relationships" name="33. FINANCIAL INSTRUMENTS AND_2" sheetId="76" state="visible" r:id="rId76"/>
    <sheet xmlns:r="http://schemas.openxmlformats.org/officeDocument/2006/relationships" name="34. ASSETS AS HELD FOR SALE A_2" sheetId="77" state="visible" r:id="rId77"/>
    <sheet xmlns:r="http://schemas.openxmlformats.org/officeDocument/2006/relationships" name="35. INSURANCE (Tables)" sheetId="78" state="visible" r:id="rId78"/>
    <sheet xmlns:r="http://schemas.openxmlformats.org/officeDocument/2006/relationships" name="36.COMITTMENTS (Tables)" sheetId="79" state="visible" r:id="rId79"/>
    <sheet xmlns:r="http://schemas.openxmlformats.org/officeDocument/2006/relationships" name="1. OPERATING CONTEXT (Details)" sheetId="80" state="visible" r:id="rId80"/>
    <sheet xmlns:r="http://schemas.openxmlformats.org/officeDocument/2006/relationships" name="1. OPERATING CONTEXT (Details N" sheetId="81" state="visible" r:id="rId81"/>
    <sheet xmlns:r="http://schemas.openxmlformats.org/officeDocument/2006/relationships" name="2. BASIS OF PREPARATION (Detail" sheetId="82" state="visible" r:id="rId82"/>
    <sheet xmlns:r="http://schemas.openxmlformats.org/officeDocument/2006/relationships" name="3. PRINCIPLES OF CONSOLIDATIO_2" sheetId="83" state="visible" r:id="rId83"/>
    <sheet xmlns:r="http://schemas.openxmlformats.org/officeDocument/2006/relationships" name="3. PRINCIPLES OF CONSOLIDATIO_3" sheetId="84" state="visible" r:id="rId84"/>
    <sheet xmlns:r="http://schemas.openxmlformats.org/officeDocument/2006/relationships" name="4. CONCESSIONS AND AUTHORIZAT_3" sheetId="85" state="visible" r:id="rId85"/>
    <sheet xmlns:r="http://schemas.openxmlformats.org/officeDocument/2006/relationships" name="4. CONCESSIONS AND AUTHORIZAT_4" sheetId="86" state="visible" r:id="rId86"/>
    <sheet xmlns:r="http://schemas.openxmlformats.org/officeDocument/2006/relationships" name="4. CONCESSIONS AND AUTHORIZAT_5" sheetId="87" state="visible" r:id="rId87"/>
    <sheet xmlns:r="http://schemas.openxmlformats.org/officeDocument/2006/relationships" name="4. CONCESSIONS AND AUTHORIZAT_6" sheetId="88" state="visible" r:id="rId88"/>
    <sheet xmlns:r="http://schemas.openxmlformats.org/officeDocument/2006/relationships" name="5. OPERATING SEGMENTS (Details)" sheetId="89" state="visible" r:id="rId89"/>
    <sheet xmlns:r="http://schemas.openxmlformats.org/officeDocument/2006/relationships" name="5. OPERATING SEGMENTS (Details " sheetId="90" state="visible" r:id="rId90"/>
    <sheet xmlns:r="http://schemas.openxmlformats.org/officeDocument/2006/relationships" name="6. CASH AND CASH EQUIVALENTS (D" sheetId="91" state="visible" r:id="rId91"/>
    <sheet xmlns:r="http://schemas.openxmlformats.org/officeDocument/2006/relationships" name="6. CASH AND CASH EQUIVALENTS _2" sheetId="92" state="visible" r:id="rId92"/>
    <sheet xmlns:r="http://schemas.openxmlformats.org/officeDocument/2006/relationships" name="7. MARKETABLE SECURITIES (Detai" sheetId="93" state="visible" r:id="rId93"/>
    <sheet xmlns:r="http://schemas.openxmlformats.org/officeDocument/2006/relationships" name="7. MARKETABLE SECURITIES (Det_2" sheetId="94" state="visible" r:id="rId94"/>
    <sheet xmlns:r="http://schemas.openxmlformats.org/officeDocument/2006/relationships" name="8. RECEIVABLES FROM CUSTOMERS_3" sheetId="95" state="visible" r:id="rId95"/>
    <sheet xmlns:r="http://schemas.openxmlformats.org/officeDocument/2006/relationships" name="8. RECEIVABLES FROM CUSTOMERS_4" sheetId="96" state="visible" r:id="rId96"/>
    <sheet xmlns:r="http://schemas.openxmlformats.org/officeDocument/2006/relationships" name="8. RECEIVABLES FROM CUSTOMERS_5" sheetId="97" state="visible" r:id="rId97"/>
    <sheet xmlns:r="http://schemas.openxmlformats.org/officeDocument/2006/relationships" name="8. RECEIVABLES FROM CUSTOMERS_6" sheetId="98" state="visible" r:id="rId98"/>
    <sheet xmlns:r="http://schemas.openxmlformats.org/officeDocument/2006/relationships" name="8. RECEIVABLES FROM CUSTOMERS_7" sheetId="99" state="visible" r:id="rId99"/>
    <sheet xmlns:r="http://schemas.openxmlformats.org/officeDocument/2006/relationships" name="9. RECOVERABLE TAXES (Details)" sheetId="100" state="visible" r:id="rId100"/>
    <sheet xmlns:r="http://schemas.openxmlformats.org/officeDocument/2006/relationships" name="10. PIS_PASEP AND COFINS TAXE_3" sheetId="101" state="visible" r:id="rId101"/>
    <sheet xmlns:r="http://schemas.openxmlformats.org/officeDocument/2006/relationships" name="10. PIS_PASEP AND COFINS TAXE_4" sheetId="102" state="visible" r:id="rId102"/>
    <sheet xmlns:r="http://schemas.openxmlformats.org/officeDocument/2006/relationships" name="11. INCOME AND SOCIAL CONTRIB_3" sheetId="103" state="visible" r:id="rId103"/>
    <sheet xmlns:r="http://schemas.openxmlformats.org/officeDocument/2006/relationships" name="11. INCOME AND SOCIAL CONTRIB_4" sheetId="104" state="visible" r:id="rId104"/>
    <sheet xmlns:r="http://schemas.openxmlformats.org/officeDocument/2006/relationships" name="11. INCOME AND SOCIAL CONTRIB_5" sheetId="105" state="visible" r:id="rId105"/>
    <sheet xmlns:r="http://schemas.openxmlformats.org/officeDocument/2006/relationships" name="11. INCOME AND SOCIAL CONTRIB_6" sheetId="106" state="visible" r:id="rId106"/>
    <sheet xmlns:r="http://schemas.openxmlformats.org/officeDocument/2006/relationships" name="11. INCOME AND SOCIAL CONTRIB_7" sheetId="107" state="visible" r:id="rId107"/>
    <sheet xmlns:r="http://schemas.openxmlformats.org/officeDocument/2006/relationships" name="11. INCOME AND SOCIAL CONTRIB_8" sheetId="108" state="visible" r:id="rId108"/>
    <sheet xmlns:r="http://schemas.openxmlformats.org/officeDocument/2006/relationships" name="12. RESTRICTED CASH (Details Na" sheetId="109" state="visible" r:id="rId109"/>
    <sheet xmlns:r="http://schemas.openxmlformats.org/officeDocument/2006/relationships" name="13. ACCOUNTS RECEIVABLE FROM _2" sheetId="110" state="visible" r:id="rId110"/>
    <sheet xmlns:r="http://schemas.openxmlformats.org/officeDocument/2006/relationships" name="14. ESCROW DEPOSITS (Details)" sheetId="111" state="visible" r:id="rId111"/>
    <sheet xmlns:r="http://schemas.openxmlformats.org/officeDocument/2006/relationships" name="14. ESCROW DEPOSITS (Details Na" sheetId="112" state="visible" r:id="rId112"/>
    <sheet xmlns:r="http://schemas.openxmlformats.org/officeDocument/2006/relationships" name="15. REIMBURSEMENT OF TARIFF S_2" sheetId="113" state="visible" r:id="rId113"/>
    <sheet xmlns:r="http://schemas.openxmlformats.org/officeDocument/2006/relationships" name="16. CONCESSION FINANCIAL AND _3" sheetId="114" state="visible" r:id="rId114"/>
    <sheet xmlns:r="http://schemas.openxmlformats.org/officeDocument/2006/relationships" name="16. CONCESSION FINANCIAL AND _4" sheetId="115" state="visible" r:id="rId115"/>
    <sheet xmlns:r="http://schemas.openxmlformats.org/officeDocument/2006/relationships" name="16. CONCESSION FINANCIAL AND _5" sheetId="116" state="visible" r:id="rId116"/>
    <sheet xmlns:r="http://schemas.openxmlformats.org/officeDocument/2006/relationships" name="16. CONCESSION FINANCIAL AND _6" sheetId="117" state="visible" r:id="rId117"/>
    <sheet xmlns:r="http://schemas.openxmlformats.org/officeDocument/2006/relationships" name="16. CONCESSION FINANCIAL AND _7" sheetId="118" state="visible" r:id="rId118"/>
    <sheet xmlns:r="http://schemas.openxmlformats.org/officeDocument/2006/relationships" name="16. CONCESSION FINANCIAL AND _8" sheetId="119" state="visible" r:id="rId119"/>
    <sheet xmlns:r="http://schemas.openxmlformats.org/officeDocument/2006/relationships" name="16. CONCESSION FINANCIAL AND _9" sheetId="120" state="visible" r:id="rId120"/>
    <sheet xmlns:r="http://schemas.openxmlformats.org/officeDocument/2006/relationships" name="17. CONCESSION CONTRACT ASSET_2" sheetId="121" state="visible" r:id="rId121"/>
    <sheet xmlns:r="http://schemas.openxmlformats.org/officeDocument/2006/relationships" name="17. CONCESSION CONTRACT ASSET_3" sheetId="122" state="visible" r:id="rId122"/>
    <sheet xmlns:r="http://schemas.openxmlformats.org/officeDocument/2006/relationships" name="17. CONCESSION CONTRACT ASSET_4" sheetId="123" state="visible" r:id="rId123"/>
    <sheet xmlns:r="http://schemas.openxmlformats.org/officeDocument/2006/relationships" name="18. INVESTMENTS (Details)" sheetId="124" state="visible" r:id="rId124"/>
    <sheet xmlns:r="http://schemas.openxmlformats.org/officeDocument/2006/relationships" name="18. INVESTMENTS (Details 1)" sheetId="125" state="visible" r:id="rId125"/>
    <sheet xmlns:r="http://schemas.openxmlformats.org/officeDocument/2006/relationships" name="18. INVESTMENTS (Details 2)" sheetId="126" state="visible" r:id="rId126"/>
    <sheet xmlns:r="http://schemas.openxmlformats.org/officeDocument/2006/relationships" name="18. INVESTMENTS (Details 3)" sheetId="127" state="visible" r:id="rId127"/>
    <sheet xmlns:r="http://schemas.openxmlformats.org/officeDocument/2006/relationships" name="18. INVESTMENTS (Details 4)" sheetId="128" state="visible" r:id="rId128"/>
    <sheet xmlns:r="http://schemas.openxmlformats.org/officeDocument/2006/relationships" name="18. INVESTMENTS (Details 5)" sheetId="129" state="visible" r:id="rId129"/>
    <sheet xmlns:r="http://schemas.openxmlformats.org/officeDocument/2006/relationships" name="18. INVESTMENTS (Details 6)" sheetId="130" state="visible" r:id="rId130"/>
    <sheet xmlns:r="http://schemas.openxmlformats.org/officeDocument/2006/relationships" name="18. INVESTMENTS (Details 7)" sheetId="131" state="visible" r:id="rId131"/>
    <sheet xmlns:r="http://schemas.openxmlformats.org/officeDocument/2006/relationships" name="18. INVESTMENTS (Details 8)" sheetId="132" state="visible" r:id="rId132"/>
    <sheet xmlns:r="http://schemas.openxmlformats.org/officeDocument/2006/relationships" name="18. INVESTMENTS (Details 9)" sheetId="133" state="visible" r:id="rId133"/>
    <sheet xmlns:r="http://schemas.openxmlformats.org/officeDocument/2006/relationships" name="18. INVESTMENTS (Details Narrat" sheetId="134" state="visible" r:id="rId134"/>
    <sheet xmlns:r="http://schemas.openxmlformats.org/officeDocument/2006/relationships" name="19. PROPERTY, PLANT AND EQUIP_3" sheetId="135" state="visible" r:id="rId135"/>
    <sheet xmlns:r="http://schemas.openxmlformats.org/officeDocument/2006/relationships" name="19. PROPERTY, PLANT AND EQUIP_4" sheetId="136" state="visible" r:id="rId136"/>
    <sheet xmlns:r="http://schemas.openxmlformats.org/officeDocument/2006/relationships" name="19. PROPERTY, PLANT AND EQUIP_5" sheetId="137" state="visible" r:id="rId137"/>
    <sheet xmlns:r="http://schemas.openxmlformats.org/officeDocument/2006/relationships" name="19. PROPERTY, PLANT AND EQUIP_6" sheetId="138" state="visible" r:id="rId138"/>
    <sheet xmlns:r="http://schemas.openxmlformats.org/officeDocument/2006/relationships" name="19. PROPERTY, PLANT AND EQUIP_7" sheetId="139" state="visible" r:id="rId139"/>
    <sheet xmlns:r="http://schemas.openxmlformats.org/officeDocument/2006/relationships" name="20. INTANGIBLE ASSETS (Details)" sheetId="140" state="visible" r:id="rId140"/>
    <sheet xmlns:r="http://schemas.openxmlformats.org/officeDocument/2006/relationships" name="20. INTANGIBLE ASSETS (Details " sheetId="141" state="visible" r:id="rId141"/>
    <sheet xmlns:r="http://schemas.openxmlformats.org/officeDocument/2006/relationships" name="20. INTANGIBLE ASSETS (Detail_2" sheetId="142" state="visible" r:id="rId142"/>
    <sheet xmlns:r="http://schemas.openxmlformats.org/officeDocument/2006/relationships" name="20. INTANGIBLE ASSETS (Detail_3" sheetId="143" state="visible" r:id="rId143"/>
    <sheet xmlns:r="http://schemas.openxmlformats.org/officeDocument/2006/relationships" name="20. INTANGIBLE ASSETS (Detail_4" sheetId="144" state="visible" r:id="rId144"/>
    <sheet xmlns:r="http://schemas.openxmlformats.org/officeDocument/2006/relationships" name="21. LEASING TRANSACTIONS (Detai" sheetId="145" state="visible" r:id="rId145"/>
    <sheet xmlns:r="http://schemas.openxmlformats.org/officeDocument/2006/relationships" name="21. LEASING TRANSACTIONS (Det_2" sheetId="146" state="visible" r:id="rId146"/>
    <sheet xmlns:r="http://schemas.openxmlformats.org/officeDocument/2006/relationships" name="21. LEASING TRANSACTIONS (Det_3" sheetId="147" state="visible" r:id="rId147"/>
    <sheet xmlns:r="http://schemas.openxmlformats.org/officeDocument/2006/relationships" name="21. LEASING TRANSACTIONS (Det_4" sheetId="148" state="visible" r:id="rId148"/>
    <sheet xmlns:r="http://schemas.openxmlformats.org/officeDocument/2006/relationships" name="21. LEASING TRANSACTIONS (Det_5" sheetId="149" state="visible" r:id="rId149"/>
    <sheet xmlns:r="http://schemas.openxmlformats.org/officeDocument/2006/relationships" name="21. LEASING TRANSACTIONS (Det_6" sheetId="150" state="visible" r:id="rId150"/>
    <sheet xmlns:r="http://schemas.openxmlformats.org/officeDocument/2006/relationships" name="22. SUPPLIERS (Details)" sheetId="151" state="visible" r:id="rId151"/>
    <sheet xmlns:r="http://schemas.openxmlformats.org/officeDocument/2006/relationships" name="23. TAXES PAYABLE AND AMOUNTS_3" sheetId="152" state="visible" r:id="rId152"/>
    <sheet xmlns:r="http://schemas.openxmlformats.org/officeDocument/2006/relationships" name="24. LOANS, FINANCING AND DEBE_2" sheetId="153" state="visible" r:id="rId153"/>
    <sheet xmlns:r="http://schemas.openxmlformats.org/officeDocument/2006/relationships" name="24. LOANS, FINANCING AND DEBE_3" sheetId="154" state="visible" r:id="rId154"/>
    <sheet xmlns:r="http://schemas.openxmlformats.org/officeDocument/2006/relationships" name="24. LOANS, FINANCING AND DEBE_4" sheetId="155" state="visible" r:id="rId155"/>
    <sheet xmlns:r="http://schemas.openxmlformats.org/officeDocument/2006/relationships" name="24. LOANS, FINANCING AND DEBE_5" sheetId="156" state="visible" r:id="rId156"/>
    <sheet xmlns:r="http://schemas.openxmlformats.org/officeDocument/2006/relationships" name="24. LOANS, FINANCING AND DEBE_6" sheetId="157" state="visible" r:id="rId157"/>
    <sheet xmlns:r="http://schemas.openxmlformats.org/officeDocument/2006/relationships" name="24. LOANS, FINANCING AND DEBE_7" sheetId="158" state="visible" r:id="rId158"/>
    <sheet xmlns:r="http://schemas.openxmlformats.org/officeDocument/2006/relationships" name="24. LOANS, FINANCING AND DEBE_8" sheetId="159" state="visible" r:id="rId159"/>
    <sheet xmlns:r="http://schemas.openxmlformats.org/officeDocument/2006/relationships" name="24. LOANS, FINANCING AND DEBE_9" sheetId="160" state="visible" r:id="rId160"/>
    <sheet xmlns:r="http://schemas.openxmlformats.org/officeDocument/2006/relationships" name="24. LOANS, FINANCING AND DEB_10" sheetId="161" state="visible" r:id="rId161"/>
    <sheet xmlns:r="http://schemas.openxmlformats.org/officeDocument/2006/relationships" name="25. REGULATORY CHARGES (Details" sheetId="162" state="visible" r:id="rId162"/>
    <sheet xmlns:r="http://schemas.openxmlformats.org/officeDocument/2006/relationships" name="26. POST-EMPLOYMENT OBLIGATIO_3" sheetId="163" state="visible" r:id="rId163"/>
    <sheet xmlns:r="http://schemas.openxmlformats.org/officeDocument/2006/relationships" name="26. POST-EMPLOYMENT OBLIGATIO_4" sheetId="164" state="visible" r:id="rId164"/>
    <sheet xmlns:r="http://schemas.openxmlformats.org/officeDocument/2006/relationships" name="26. POST-EMPLOYMENT OBLIGATIO_5" sheetId="165" state="visible" r:id="rId165"/>
    <sheet xmlns:r="http://schemas.openxmlformats.org/officeDocument/2006/relationships" name="26. POST-EMPLOYMENT OBLIGATIO_6" sheetId="166" state="visible" r:id="rId166"/>
    <sheet xmlns:r="http://schemas.openxmlformats.org/officeDocument/2006/relationships" name="26. POST-EMPLOYMENT OBLIGATIO_7" sheetId="167" state="visible" r:id="rId167"/>
    <sheet xmlns:r="http://schemas.openxmlformats.org/officeDocument/2006/relationships" name="26. POST-EMPLOYMENT OBLIGATIO_8" sheetId="168" state="visible" r:id="rId168"/>
    <sheet xmlns:r="http://schemas.openxmlformats.org/officeDocument/2006/relationships" name="26. POST-EMPLOYMENT OBLIGATIO_9" sheetId="169" state="visible" r:id="rId169"/>
    <sheet xmlns:r="http://schemas.openxmlformats.org/officeDocument/2006/relationships" name="26. POST-EMPLOYMENT OBLIGATI_10" sheetId="170" state="visible" r:id="rId170"/>
    <sheet xmlns:r="http://schemas.openxmlformats.org/officeDocument/2006/relationships" name="26. POST-EMPLOYMENT OBLIGATI_11" sheetId="171" state="visible" r:id="rId171"/>
    <sheet xmlns:r="http://schemas.openxmlformats.org/officeDocument/2006/relationships" name="26. POST-EMPLOYMENT OBLIGATI_12" sheetId="172" state="visible" r:id="rId172"/>
    <sheet xmlns:r="http://schemas.openxmlformats.org/officeDocument/2006/relationships" name="26. POST-EMPLOYMENT OBLIGATI_13" sheetId="173" state="visible" r:id="rId173"/>
    <sheet xmlns:r="http://schemas.openxmlformats.org/officeDocument/2006/relationships" name="26. POST-EMPLOYMENT OBLIGATI_14" sheetId="174" state="visible" r:id="rId174"/>
    <sheet xmlns:r="http://schemas.openxmlformats.org/officeDocument/2006/relationships" name="26. POST-EMPLOYMENT OBLIGATI_15" sheetId="175" state="visible" r:id="rId175"/>
    <sheet xmlns:r="http://schemas.openxmlformats.org/officeDocument/2006/relationships" name="27. PROVISIONS (Details)" sheetId="176" state="visible" r:id="rId176"/>
    <sheet xmlns:r="http://schemas.openxmlformats.org/officeDocument/2006/relationships" name="27. PROVISIONS (Details Narrati" sheetId="177" state="visible" r:id="rId177"/>
    <sheet xmlns:r="http://schemas.openxmlformats.org/officeDocument/2006/relationships" name="28. EQUITY AND REMUNERATION T_3" sheetId="178" state="visible" r:id="rId178"/>
    <sheet xmlns:r="http://schemas.openxmlformats.org/officeDocument/2006/relationships" name="28. EQUITY AND REMUNERATION T_4" sheetId="179" state="visible" r:id="rId179"/>
    <sheet xmlns:r="http://schemas.openxmlformats.org/officeDocument/2006/relationships" name="28. EQUITY AND REMUNERATION T_5" sheetId="180" state="visible" r:id="rId180"/>
    <sheet xmlns:r="http://schemas.openxmlformats.org/officeDocument/2006/relationships" name="28. EQUITY AND REMUNERATION T_6" sheetId="181" state="visible" r:id="rId181"/>
    <sheet xmlns:r="http://schemas.openxmlformats.org/officeDocument/2006/relationships" name="28. EQUITY AND REMUNERATION T_7" sheetId="182" state="visible" r:id="rId182"/>
    <sheet xmlns:r="http://schemas.openxmlformats.org/officeDocument/2006/relationships" name="28. EQUITY AND REMUNERATION T_8" sheetId="183" state="visible" r:id="rId183"/>
    <sheet xmlns:r="http://schemas.openxmlformats.org/officeDocument/2006/relationships" name="28. EQUITY AND REMUNERATION T_9" sheetId="184" state="visible" r:id="rId184"/>
    <sheet xmlns:r="http://schemas.openxmlformats.org/officeDocument/2006/relationships" name="28. EQUITY AND REMUNERATION _10" sheetId="185" state="visible" r:id="rId185"/>
    <sheet xmlns:r="http://schemas.openxmlformats.org/officeDocument/2006/relationships" name="28. EQUITY AND REMUNERATION _11" sheetId="186" state="visible" r:id="rId186"/>
    <sheet xmlns:r="http://schemas.openxmlformats.org/officeDocument/2006/relationships" name="28. EQUITY AND REMUNERATION _12" sheetId="187" state="visible" r:id="rId187"/>
    <sheet xmlns:r="http://schemas.openxmlformats.org/officeDocument/2006/relationships" name="28. EQUITY AND REMUNERATION _13" sheetId="188" state="visible" r:id="rId188"/>
    <sheet xmlns:r="http://schemas.openxmlformats.org/officeDocument/2006/relationships" name="28. EQUITY AND REMUNERATION _14" sheetId="189" state="visible" r:id="rId189"/>
    <sheet xmlns:r="http://schemas.openxmlformats.org/officeDocument/2006/relationships" name="29. REVENUE (Details)" sheetId="190" state="visible" r:id="rId190"/>
    <sheet xmlns:r="http://schemas.openxmlformats.org/officeDocument/2006/relationships" name="29. REVENUE (Details 1)" sheetId="191" state="visible" r:id="rId191"/>
    <sheet xmlns:r="http://schemas.openxmlformats.org/officeDocument/2006/relationships" name="29. REVENUE (Details 2)" sheetId="192" state="visible" r:id="rId192"/>
    <sheet xmlns:r="http://schemas.openxmlformats.org/officeDocument/2006/relationships" name="29. REVENUE (Details 3)" sheetId="193" state="visible" r:id="rId193"/>
    <sheet xmlns:r="http://schemas.openxmlformats.org/officeDocument/2006/relationships" name="29. REVENUE (Details Narrative)" sheetId="194" state="visible" r:id="rId194"/>
    <sheet xmlns:r="http://schemas.openxmlformats.org/officeDocument/2006/relationships" name="30. OPERATING COSTS AND EXPEN_3" sheetId="195" state="visible" r:id="rId195"/>
    <sheet xmlns:r="http://schemas.openxmlformats.org/officeDocument/2006/relationships" name="30. OPERATING COSTS AND EXPEN_4" sheetId="196" state="visible" r:id="rId196"/>
    <sheet xmlns:r="http://schemas.openxmlformats.org/officeDocument/2006/relationships" name="30. OPERATING COSTS AND EXPEN_5" sheetId="197" state="visible" r:id="rId197"/>
    <sheet xmlns:r="http://schemas.openxmlformats.org/officeDocument/2006/relationships" name="30. OPERATING COSTS AND EXPEN_6" sheetId="198" state="visible" r:id="rId198"/>
    <sheet xmlns:r="http://schemas.openxmlformats.org/officeDocument/2006/relationships" name="30. OPERATING COSTS AND EXPEN_7" sheetId="199" state="visible" r:id="rId199"/>
    <sheet xmlns:r="http://schemas.openxmlformats.org/officeDocument/2006/relationships" name="30. OPERATING COSTS AND EXPEN_8" sheetId="200" state="visible" r:id="rId200"/>
    <sheet xmlns:r="http://schemas.openxmlformats.org/officeDocument/2006/relationships" name="30. OPERATING COSTS AND EXPEN_9" sheetId="201" state="visible" r:id="rId201"/>
    <sheet xmlns:r="http://schemas.openxmlformats.org/officeDocument/2006/relationships" name="31. FINANCE INCOME AND EXPENS_3" sheetId="202" state="visible" r:id="rId202"/>
    <sheet xmlns:r="http://schemas.openxmlformats.org/officeDocument/2006/relationships" name="32. RELATED PARTY TRANSACTION_2" sheetId="203" state="visible" r:id="rId203"/>
    <sheet xmlns:r="http://schemas.openxmlformats.org/officeDocument/2006/relationships" name="32. RELATED PARTY TRANSACTION_3" sheetId="204" state="visible" r:id="rId204"/>
    <sheet xmlns:r="http://schemas.openxmlformats.org/officeDocument/2006/relationships" name="32. RELATED PARTY TRANSACTION_4" sheetId="205" state="visible" r:id="rId205"/>
    <sheet xmlns:r="http://schemas.openxmlformats.org/officeDocument/2006/relationships" name="32. RELATED PARTY TRANSACTION_5" sheetId="206" state="visible" r:id="rId206"/>
    <sheet xmlns:r="http://schemas.openxmlformats.org/officeDocument/2006/relationships" name="32. RELATED PARTY TRANSACTION_6" sheetId="207" state="visible" r:id="rId207"/>
    <sheet xmlns:r="http://schemas.openxmlformats.org/officeDocument/2006/relationships" name="32. RELATED PARTY TRANSACTION_7" sheetId="208" state="visible" r:id="rId208"/>
    <sheet xmlns:r="http://schemas.openxmlformats.org/officeDocument/2006/relationships" name="33. FINANCIAL INSTRUMENTS AND_3" sheetId="209" state="visible" r:id="rId209"/>
    <sheet xmlns:r="http://schemas.openxmlformats.org/officeDocument/2006/relationships" name="33. FINANCIAL INSTRUMENTS AND_4" sheetId="210" state="visible" r:id="rId210"/>
    <sheet xmlns:r="http://schemas.openxmlformats.org/officeDocument/2006/relationships" name="33. FINANCIAL INSTRUMENTS AND_5" sheetId="211" state="visible" r:id="rId211"/>
    <sheet xmlns:r="http://schemas.openxmlformats.org/officeDocument/2006/relationships" name="33. FINANCIAL INSTRUMENTS AND_6" sheetId="212" state="visible" r:id="rId212"/>
    <sheet xmlns:r="http://schemas.openxmlformats.org/officeDocument/2006/relationships" name="33. FINANCIAL INSTRUMENTS AND_7" sheetId="213" state="visible" r:id="rId213"/>
    <sheet xmlns:r="http://schemas.openxmlformats.org/officeDocument/2006/relationships" name="33. FINANCIAL INSTRUMENTS AND_8" sheetId="214" state="visible" r:id="rId214"/>
    <sheet xmlns:r="http://schemas.openxmlformats.org/officeDocument/2006/relationships" name="33. FINANCIAL INSTRUMENTS AND_9" sheetId="215" state="visible" r:id="rId215"/>
    <sheet xmlns:r="http://schemas.openxmlformats.org/officeDocument/2006/relationships" name="33. FINANCIAL INSTRUMENTS AN_10" sheetId="216" state="visible" r:id="rId216"/>
    <sheet xmlns:r="http://schemas.openxmlformats.org/officeDocument/2006/relationships" name="33. FINANCIAL INSTRUMENTS AN_11" sheetId="217" state="visible" r:id="rId217"/>
    <sheet xmlns:r="http://schemas.openxmlformats.org/officeDocument/2006/relationships" name="33. FINANCIAL INSTRUMENTS AN_12" sheetId="218" state="visible" r:id="rId218"/>
    <sheet xmlns:r="http://schemas.openxmlformats.org/officeDocument/2006/relationships" name="33. FINANCIAL INSTRUMENTS AN_13" sheetId="219" state="visible" r:id="rId219"/>
    <sheet xmlns:r="http://schemas.openxmlformats.org/officeDocument/2006/relationships" name="33. FINANCIAL INSTRUMENTS AN_14" sheetId="220" state="visible" r:id="rId220"/>
    <sheet xmlns:r="http://schemas.openxmlformats.org/officeDocument/2006/relationships" name="33. FINANCIAL INSTRUMENTS AN_15" sheetId="221" state="visible" r:id="rId221"/>
    <sheet xmlns:r="http://schemas.openxmlformats.org/officeDocument/2006/relationships" name="33. FINANCIAL INSTRUMENTS AN_16" sheetId="222" state="visible" r:id="rId222"/>
    <sheet xmlns:r="http://schemas.openxmlformats.org/officeDocument/2006/relationships" name="33. FINANCIAL INSTRUMENTS AN_17" sheetId="223" state="visible" r:id="rId223"/>
    <sheet xmlns:r="http://schemas.openxmlformats.org/officeDocument/2006/relationships" name="33. FINANCIAL INSTRUMENTS AN_18" sheetId="224" state="visible" r:id="rId224"/>
    <sheet xmlns:r="http://schemas.openxmlformats.org/officeDocument/2006/relationships" name="34. ASSETS AS HELD FOR SALE A_3" sheetId="225" state="visible" r:id="rId225"/>
    <sheet xmlns:r="http://schemas.openxmlformats.org/officeDocument/2006/relationships" name="34. ASSETS AS HELD FOR SALE A_4" sheetId="226" state="visible" r:id="rId226"/>
    <sheet xmlns:r="http://schemas.openxmlformats.org/officeDocument/2006/relationships" name="34. ASSETS AS HELD FOR SALE A_5" sheetId="227" state="visible" r:id="rId227"/>
    <sheet xmlns:r="http://schemas.openxmlformats.org/officeDocument/2006/relationships" name="34. ASSETS AS HELD FOR SALE A_6" sheetId="228" state="visible" r:id="rId228"/>
    <sheet xmlns:r="http://schemas.openxmlformats.org/officeDocument/2006/relationships" name="35. INSURANCE (Details)" sheetId="229" state="visible" r:id="rId229"/>
    <sheet xmlns:r="http://schemas.openxmlformats.org/officeDocument/2006/relationships" name="35. Insurance (Details Narrativ" sheetId="230" state="visible" r:id="rId230"/>
    <sheet xmlns:r="http://schemas.openxmlformats.org/officeDocument/2006/relationships" name="36. COMMITMENTS (Details)" sheetId="231" state="visible" r:id="rId231"/>
    <sheet xmlns:r="http://schemas.openxmlformats.org/officeDocument/2006/relationships" name="37. THE ANNUAL TARIFF ADJUSTM_2" sheetId="232" state="visible" r:id="rId232"/>
    <sheet xmlns:r="http://schemas.openxmlformats.org/officeDocument/2006/relationships" name="38. NON-CASH TRANSACTIONS (Deta" sheetId="233" state="visible" r:id="rId233"/>
    <sheet xmlns:r="http://schemas.openxmlformats.org/officeDocument/2006/relationships" name="39. SUBSEQUENT EVENTS (Details " sheetId="234" state="visible" r:id="rId234"/>
  </sheets>
  <definedNames/>
  <calcPr calcId="124519" fullCalcOnLoad="1"/>
</workbook>
</file>

<file path=xl/sharedStrings.xml><?xml version="1.0" encoding="utf-8"?>
<sst xmlns="http://schemas.openxmlformats.org/spreadsheetml/2006/main" uniqueCount="4080">
  <si>
    <t>Cover</t>
  </si>
  <si>
    <t>12 Months Ended</t>
  </si>
  <si>
    <t>Dec. 31, 2019shares</t>
  </si>
  <si>
    <t>Cover [Abstract]</t>
  </si>
  <si>
    <t>Entity Registrant Name</t>
  </si>
  <si>
    <t>ENERGY CO OF MINAS GERAIS</t>
  </si>
  <si>
    <t>Entity Central Index Key</t>
  </si>
  <si>
    <t>0001157557</t>
  </si>
  <si>
    <t>Document Type</t>
  </si>
  <si>
    <t>20-F</t>
  </si>
  <si>
    <t>Document Period End Date</t>
  </si>
  <si>
    <t>Dec. 31,
		2019</t>
  </si>
  <si>
    <t>Amendment Flag</t>
  </si>
  <si>
    <t>false</t>
  </si>
  <si>
    <t>Current Fiscal Year End Date</t>
  </si>
  <si>
    <t>--12-31</t>
  </si>
  <si>
    <t>Entity Incorporation, State or Country Code</t>
  </si>
  <si>
    <t>D5</t>
  </si>
  <si>
    <t>Entity a Well-known Seasoned Issuer</t>
  </si>
  <si>
    <t>Yes</t>
  </si>
  <si>
    <t>Entity a Voluntary Filer</t>
  </si>
  <si>
    <t>No</t>
  </si>
  <si>
    <t>Entity Reporting Status Current</t>
  </si>
  <si>
    <t>Entity Interactive Data Current</t>
  </si>
  <si>
    <t>Document Shell Company Report</t>
  </si>
  <si>
    <t>Document Annual Report</t>
  </si>
  <si>
    <t>true</t>
  </si>
  <si>
    <t>Document Transition Report</t>
  </si>
  <si>
    <t>Entity Filer Category</t>
  </si>
  <si>
    <t>Large Accelerated Filer</t>
  </si>
  <si>
    <t>Document Accounting Standard</t>
  </si>
  <si>
    <t>International Financial Reporting Standards</t>
  </si>
  <si>
    <t>Entity Emerging Growth Company</t>
  </si>
  <si>
    <t>Entity Shell Company</t>
  </si>
  <si>
    <t>Entity Common Stock, Shares Outstanding</t>
  </si>
  <si>
    <t>Document Fiscal Period Focus</t>
  </si>
  <si>
    <t>FY</t>
  </si>
  <si>
    <t>Document Fiscal Year Focus</t>
  </si>
  <si>
    <t>2019</t>
  </si>
  <si>
    <t>CONSOLIDATED STATEMENT OF FINANCIAL POSITION - BRL (R$) R$ in Millions</t>
  </si>
  <si>
    <t>Dec. 31, 2019</t>
  </si>
  <si>
    <t>Dec. 31, 2018</t>
  </si>
  <si>
    <t>CURRENT</t>
  </si>
  <si>
    <t>Cash and cash equivalents</t>
  </si>
  <si>
    <t>R$ 536</t>
  </si>
  <si>
    <t>R$ 891</t>
  </si>
  <si>
    <t>Marketable securities</t>
  </si>
  <si>
    <t>Receivables from customers and traders and concession holders - Transport of electricity</t>
  </si>
  <si>
    <t>Concession financial assets</t>
  </si>
  <si>
    <t>Concession contract assets</t>
  </si>
  <si>
    <t>Recoverable taxes</t>
  </si>
  <si>
    <t>Income tax and social contribution tax credits</t>
  </si>
  <si>
    <t>Dividends receivables</t>
  </si>
  <si>
    <t>Restricted cash</t>
  </si>
  <si>
    <t>Inventories</t>
  </si>
  <si>
    <t>Public lighting contribution</t>
  </si>
  <si>
    <t>Advances to suppliers</t>
  </si>
  <si>
    <t>Reimbursement of tariff subsidies payments</t>
  </si>
  <si>
    <t>Low-income customer subsidy</t>
  </si>
  <si>
    <t>Derivative financial instruments</t>
  </si>
  <si>
    <t>Others</t>
  </si>
  <si>
    <t>Current assets before assets classified as held for sale</t>
  </si>
  <si>
    <t>Assets classified as held for sale</t>
  </si>
  <si>
    <t>TOTAL CURRENT</t>
  </si>
  <si>
    <t>NON-CURRENT</t>
  </si>
  <si>
    <t xml:space="preserve"> </t>
  </si>
  <si>
    <t>Income tax and social contribution tax recoverable</t>
  </si>
  <si>
    <t>Deferred income tax and social contribution tax</t>
  </si>
  <si>
    <t>Escrow deposits</t>
  </si>
  <si>
    <t>Accounts receivable from the State of Minas Gerais</t>
  </si>
  <si>
    <t>Investments - Equity method</t>
  </si>
  <si>
    <t>Property, plant and equipment</t>
  </si>
  <si>
    <t>Intangible assets</t>
  </si>
  <si>
    <t>Leasing - right-of-use assets</t>
  </si>
  <si>
    <t>TOTAL NON-CURRENT</t>
  </si>
  <si>
    <t>TOTAL ASSETS</t>
  </si>
  <si>
    <t>Suppliers</t>
  </si>
  <si>
    <t>Regulatory charges</t>
  </si>
  <si>
    <t>Profit sharing</t>
  </si>
  <si>
    <t>Taxes payable</t>
  </si>
  <si>
    <t>Income tax and social contribution tax</t>
  </si>
  <si>
    <t>Interest on equity and dividends payable</t>
  </si>
  <si>
    <t>Loans, financing and debentures</t>
  </si>
  <si>
    <t>Payroll and related charges</t>
  </si>
  <si>
    <t>Post-employment obligations</t>
  </si>
  <si>
    <t>Lease liabilities</t>
  </si>
  <si>
    <t>Advances from customers</t>
  </si>
  <si>
    <t>Current liabilities before liabilities held for sale</t>
  </si>
  <si>
    <t>Liabilities directly associated to assets held for sale</t>
  </si>
  <si>
    <t>Provisions</t>
  </si>
  <si>
    <t>Pasep and Cofins taxes to be refunded to customers</t>
  </si>
  <si>
    <t>TOTAL LIABILITIES</t>
  </si>
  <si>
    <t>EQUITY</t>
  </si>
  <si>
    <t>Share capital</t>
  </si>
  <si>
    <t>Capital reserves</t>
  </si>
  <si>
    <t>Profit reserves</t>
  </si>
  <si>
    <t>Equity valuation adjustments</t>
  </si>
  <si>
    <t>Deemed cost of property, plant and equipment</t>
  </si>
  <si>
    <t>Accumulated other comprehensive income</t>
  </si>
  <si>
    <t>EQUITY ATTRIBUTABLE TO EQUITY HOLDERS OF THE PARENT</t>
  </si>
  <si>
    <t>NON-CONTROLLING INTERESTS</t>
  </si>
  <si>
    <t>TOTAL EQUITY</t>
  </si>
  <si>
    <t>TOTAL LIABILITIES AND EQUITY</t>
  </si>
  <si>
    <t>R$ 49926</t>
  </si>
  <si>
    <t>R$ 59855</t>
  </si>
  <si>
    <t>CONSOLIDATED STATEMENT OF INCOME - BRL (R$) R$ in Millions</t>
  </si>
  <si>
    <t>Dec. 31, 2017</t>
  </si>
  <si>
    <t>CONTINUING OPERATIONS</t>
  </si>
  <si>
    <t>NET REVENUE</t>
  </si>
  <si>
    <t>R$ 25390</t>
  </si>
  <si>
    <t>R$ 22266</t>
  </si>
  <si>
    <t>R$ 21712</t>
  </si>
  <si>
    <t>COST OF ENERGY AND GAS</t>
  </si>
  <si>
    <t>Energy purchased for resale</t>
  </si>
  <si>
    <t>Charges for use of the national grid</t>
  </si>
  <si>
    <t>Gas purchased for resale</t>
  </si>
  <si>
    <t>Cost of purchased energy sold</t>
  </si>
  <si>
    <t>Personnel</t>
  </si>
  <si>
    <t>Materials</t>
  </si>
  <si>
    <t>Outsourced services</t>
  </si>
  <si>
    <t>Depreciation and amortization</t>
  </si>
  <si>
    <t>Operating provisions, net</t>
  </si>
  <si>
    <t>Infrastructure construction cost</t>
  </si>
  <si>
    <t>Other costs</t>
  </si>
  <si>
    <t>TOTAL COST</t>
  </si>
  <si>
    <t>GROSS PROFIT</t>
  </si>
  <si>
    <t>OPERATING EXPENSES</t>
  </si>
  <si>
    <t>Selling expenses</t>
  </si>
  <si>
    <t>General and administrative expenses</t>
  </si>
  <si>
    <t>Operating provisions</t>
  </si>
  <si>
    <t>Other operating (expenses) income, net</t>
  </si>
  <si>
    <t>Operating expense</t>
  </si>
  <si>
    <t>Share of profit (loss), net, of affiliates and jointly-controlled entities</t>
  </si>
  <si>
    <t>Dividends declared by investee classified as held for sale</t>
  </si>
  <si>
    <t>Remeasurement of previously held equity interest in subsidiaries acquired</t>
  </si>
  <si>
    <t>Impairment loss on investments</t>
  </si>
  <si>
    <t>Income before finance income (expenses) and taxes</t>
  </si>
  <si>
    <t>Finance income</t>
  </si>
  <si>
    <t>Finance expenses</t>
  </si>
  <si>
    <t>Income before income tax and social contribution tax</t>
  </si>
  <si>
    <t>Current income tax and social contribution tax</t>
  </si>
  <si>
    <t>Net income for the year from continuing operations</t>
  </si>
  <si>
    <t>DISCONTINUED OPERATIONS</t>
  </si>
  <si>
    <t>Net income after tax for the year from discontinued operations</t>
  </si>
  <si>
    <t>NET INCOME FOR THE YEAR</t>
  </si>
  <si>
    <t>Equity holders of the parent</t>
  </si>
  <si>
    <t>Net income from continuing operations</t>
  </si>
  <si>
    <t>Net income from discontinued operations</t>
  </si>
  <si>
    <t>Net income for the year attributed to equity holders of the parent</t>
  </si>
  <si>
    <t>Non-controlling interests</t>
  </si>
  <si>
    <t>Net income from Non-controlling interests</t>
  </si>
  <si>
    <t>R$ 3128</t>
  </si>
  <si>
    <t>R$ 1742</t>
  </si>
  <si>
    <t>R$ 1002</t>
  </si>
  <si>
    <t>Preferred Shares [Member]</t>
  </si>
  <si>
    <t>Basic and diluted earnings per preferred share - R$</t>
  </si>
  <si>
    <t>R$ 2.14</t>
  </si>
  <si>
    <t>R$ 1.17</t>
  </si>
  <si>
    <t>R$ 0.84</t>
  </si>
  <si>
    <t>Basic and diluted earnings per preferred share from continuing operations - R$</t>
  </si>
  <si>
    <t>Basic and diluted earnings per preferred share from discontinued operations - R$</t>
  </si>
  <si>
    <t>Common Shares [Member]</t>
  </si>
  <si>
    <t>Basic and diluted earnings per common share - R$</t>
  </si>
  <si>
    <t>Basic and diluted earnings per common share from continuing operations - R$</t>
  </si>
  <si>
    <t>Basic and diluted earnings per common share from discontinued operations - R$</t>
  </si>
  <si>
    <t>R$ 0.15</t>
  </si>
  <si>
    <t>R$ 0.22</t>
  </si>
  <si>
    <t>CONSOLIDATED STATEMENT OF COMPREHENSIVE INCOME - BRL (R$) R$ in Millions</t>
  </si>
  <si>
    <t>Statement of comprehensive income [abstract]</t>
  </si>
  <si>
    <t>Items not to be reclassified to profit or loss in subsequent periods</t>
  </si>
  <si>
    <t>Post retirement liabilities-remeasurement of obligations of the defined benefit plans</t>
  </si>
  <si>
    <t>Income tax and social contribution tax on restatement of defined benefit plans</t>
  </si>
  <si>
    <t>Equity gain (loss) on other comprehensive income in subsidiary and jointly-controlled entity</t>
  </si>
  <si>
    <t>Other comprehensive income that will not be reclassified to profit or loss, net of tax</t>
  </si>
  <si>
    <t>Items that may be reclassified to the profit or loss in subsequent periods</t>
  </si>
  <si>
    <t>Equity gain (loss) on other comprehensive income of subsidiaries and jointly-controlled entities, relating to fair value of financial asset and conversion of transactions outside Brazil</t>
  </si>
  <si>
    <t>Other comprehensive income that will be reclassified to profit or loss, net of tax</t>
  </si>
  <si>
    <t>COMPREHENSIVE INCOME FOR THE YEAR</t>
  </si>
  <si>
    <t>Total of comprehensive income for the year attributed to:</t>
  </si>
  <si>
    <t>Non - controlling interests</t>
  </si>
  <si>
    <t>R$ 2073</t>
  </si>
  <si>
    <t>R$ 1279</t>
  </si>
  <si>
    <t>R$ 700</t>
  </si>
  <si>
    <t>CONSOLIDATED STATEMENT OF CHANGES IN EQUITY - BRL (R$) R$ in Millions</t>
  </si>
  <si>
    <t>Share Capital [Member]</t>
  </si>
  <si>
    <t>Subscription of shares to be capitalized [Member]</t>
  </si>
  <si>
    <t>Capital reserve [Member]</t>
  </si>
  <si>
    <t>Profits reserves [Member]</t>
  </si>
  <si>
    <t>Equity valuation adjustments [Member]</t>
  </si>
  <si>
    <t>Retained earnings [member]</t>
  </si>
  <si>
    <t>Equity attributable to owners of parent [Member]</t>
  </si>
  <si>
    <t>Non-controlling interests [Member]</t>
  </si>
  <si>
    <t>Total</t>
  </si>
  <si>
    <t>Beginning balance at Dec. 31, 2016</t>
  </si>
  <si>
    <t>R$ 6294</t>
  </si>
  <si>
    <t>R$ 1925</t>
  </si>
  <si>
    <t>R$ 5200</t>
  </si>
  <si>
    <t>R$ 489</t>
  </si>
  <si>
    <t>R$ 12930</t>
  </si>
  <si>
    <t>R$ 4</t>
  </si>
  <si>
    <t>R$ 12934</t>
  </si>
  <si>
    <t>Expired dividends of previous years</t>
  </si>
  <si>
    <t>Subscription of shares, to be capitalized</t>
  </si>
  <si>
    <t>Remeasurement of obligations of the defined benefit plans, net of taxes</t>
  </si>
  <si>
    <t>Realization of PP&amp;E deemed cost</t>
  </si>
  <si>
    <t>Appropriation of Net income for the year</t>
  </si>
  <si>
    <t>Tax incentives reserve</t>
  </si>
  <si>
    <t>Proposed dividends</t>
  </si>
  <si>
    <t>Additional dividends proposed, Non-controlling interests</t>
  </si>
  <si>
    <t>Retained earnings reserve</t>
  </si>
  <si>
    <t>Ending balance at Dec. 31, 2017</t>
  </si>
  <si>
    <t>Beginning balance, previously presented</t>
  </si>
  <si>
    <t>First time adoption of IFRS 9 and IFRS 15</t>
  </si>
  <si>
    <t>Proposed dividends from prior years</t>
  </si>
  <si>
    <t>Subscription of capital</t>
  </si>
  <si>
    <t>Goodwill on subscription of shares</t>
  </si>
  <si>
    <t>Unrealized profit reserve</t>
  </si>
  <si>
    <t>Ending balance at Dec. 31, 2018</t>
  </si>
  <si>
    <t>Ending balance at Dec. 31, 2019</t>
  </si>
  <si>
    <t>R$ 7294</t>
  </si>
  <si>
    <t>R$ 2250</t>
  </si>
  <si>
    <t>R$ 8750</t>
  </si>
  <si>
    <t>R$ 2407</t>
  </si>
  <si>
    <t>R$ 15887</t>
  </si>
  <si>
    <t>R$ 15891</t>
  </si>
  <si>
    <t>CONSOLIDATED STATEMENT OF CHANGES IN EQUITY (Parenthetical) - R$ / shares</t>
  </si>
  <si>
    <t>Statement of changes in equity [abstract]</t>
  </si>
  <si>
    <t>Statutory dividends per share</t>
  </si>
  <si>
    <t>R$ 0.52</t>
  </si>
  <si>
    <t>R$ 0.59</t>
  </si>
  <si>
    <t>R$ 0.51</t>
  </si>
  <si>
    <t>CONSOLIDATED STATEMENT OF CASH FLOWS - BRL (R$) R$ in Millions</t>
  </si>
  <si>
    <t>CASH FLOW FROM OPERATIONS</t>
  </si>
  <si>
    <t>R$ 2904</t>
  </si>
  <si>
    <t>R$ 1379</t>
  </si>
  <si>
    <t>Net income for the year from discontinuing operations</t>
  </si>
  <si>
    <t>Net income for the year</t>
  </si>
  <si>
    <t>Adjustments to reconcile net income to net cash flows:</t>
  </si>
  <si>
    <t>Loss on write-off of net residual value of unrecoverable concession financial assets, concessional contract asset, PP&amp;E and Intangible assets</t>
  </si>
  <si>
    <t>Impairment of concession contract assets and intangible assets</t>
  </si>
  <si>
    <t>Gain on sale of investments</t>
  </si>
  <si>
    <t>Adjustment to Remuneration Assets Base - BRR for transmission assets</t>
  </si>
  <si>
    <t>Share of (gain) loss, net, of subsidiaries and joint ventures</t>
  </si>
  <si>
    <t>Impairment loss on Investments</t>
  </si>
  <si>
    <t>Generation Indemnity Revenue</t>
  </si>
  <si>
    <t>Remeasuring of concession financial and concession contract assets</t>
  </si>
  <si>
    <t>Interest and monetary variation</t>
  </si>
  <si>
    <t>Recovery of PIS/Pasep and Cofins taxes credits over ICMS</t>
  </si>
  <si>
    <t>Exchange variation on loans</t>
  </si>
  <si>
    <t>Reversal of monetary updating on Advance for Future Capital Increase - AFAC</t>
  </si>
  <si>
    <t>Tax Amnesty Program (PRCT)</t>
  </si>
  <si>
    <t>Appropriation of transaction costs</t>
  </si>
  <si>
    <t>Provisions for operating losses</t>
  </si>
  <si>
    <t>Provision for reimbursement for suspension of energy supply - Renova</t>
  </si>
  <si>
    <t>Net gain on derivative instruments at fair value through profit or loss</t>
  </si>
  <si>
    <t>CVA (Parcel A items Compensation) Account and Other financial components in tariff adjustments</t>
  </si>
  <si>
    <t>Working capital adjustments</t>
  </si>
  <si>
    <t>(Increase) / decrease in assets</t>
  </si>
  <si>
    <t>Receivables from customers and traders and Concession holders - Transport of electricity</t>
  </si>
  <si>
    <t>Accounts Receivable from the State of Minas Gerais</t>
  </si>
  <si>
    <t>CVA and Other financial components in tariff adjustments</t>
  </si>
  <si>
    <t>Dividends received from investees</t>
  </si>
  <si>
    <t>Concession contract and financial assets</t>
  </si>
  <si>
    <t>Total (increase) / decrease in assets</t>
  </si>
  <si>
    <t>Increase (decrease) in liabilities</t>
  </si>
  <si>
    <t>Income tax and social contribution tax payable</t>
  </si>
  <si>
    <t>Derivative financial instruments - Put options</t>
  </si>
  <si>
    <t>Total increase (decrease) in liabilities</t>
  </si>
  <si>
    <t>Cash generated by operating activities</t>
  </si>
  <si>
    <t>Interest paid on loans and financing</t>
  </si>
  <si>
    <t>Interest paid on leasing contracts</t>
  </si>
  <si>
    <t>Income tax and social contribution tax paid</t>
  </si>
  <si>
    <t>Cash inflows from settlement of derivatives instruments</t>
  </si>
  <si>
    <t>Net cash flows from continuing operating activities</t>
  </si>
  <si>
    <t>Net cash flows used in discontinued operating activities</t>
  </si>
  <si>
    <t>NET CASH FLOWS FROM OPERATING ACTIVITIES</t>
  </si>
  <si>
    <t>INVESTING ACTIVITIES</t>
  </si>
  <si>
    <t>Investments</t>
  </si>
  <si>
    <t>Acquisition of equity investees</t>
  </si>
  <si>
    <t>Capital contributions in investees</t>
  </si>
  <si>
    <t>Cash arising from business combination</t>
  </si>
  <si>
    <t>Disposal of investments</t>
  </si>
  <si>
    <t>Loans to related parties</t>
  </si>
  <si>
    <t>Intangible assets and contract assets - gas and distribution of energy infrastructure</t>
  </si>
  <si>
    <t>Net cash flows used in continuing investment activities</t>
  </si>
  <si>
    <t>Net cash flows from discontinued investment activities</t>
  </si>
  <si>
    <t>NET CASH FLOWS USED IN INVESTING ACTIVITIES</t>
  </si>
  <si>
    <t>FINANCING ACTIVITIES</t>
  </si>
  <si>
    <t>Proceeds from Loans, financings and debentures</t>
  </si>
  <si>
    <t>Interest on capital and dividends paid</t>
  </si>
  <si>
    <t>Capital increase</t>
  </si>
  <si>
    <t>Borrowing costs</t>
  </si>
  <si>
    <t>Payment of loans, financing and debentures</t>
  </si>
  <si>
    <t>Payment of principal portion of lease liabilities</t>
  </si>
  <si>
    <t>NET CASH FLOWS USED IN FINANCING ACTIVITIES</t>
  </si>
  <si>
    <t>Net (decrease) increase in cash and cash equivalents for the year</t>
  </si>
  <si>
    <t>Cash and cash equivalents at the beginning of the year</t>
  </si>
  <si>
    <t>Cash and cash equivalents at the end of the year</t>
  </si>
  <si>
    <t>R$ 1030</t>
  </si>
  <si>
    <t>1. OPERATING CONTEXT</t>
  </si>
  <si>
    <t>Operating Context</t>
  </si>
  <si>
    <t>OPERATING CONTEXT</t>
  </si>
  <si>
    <t>1. OPERATING CONTEXT a) The Company Companhia Energética de Minas Gerais
(´Parent company’ or ‘Holding company’) is a listed corporation, with shares traded on the São Paulo
Stock Exchange) (‘B3’) at Corporate Governance Level 1; through ADRs on the New York Stock Exchange (‘NYSE’);
and on the stock exchange of Madrid (‘Latibex’). The Company is a state-controlled mixed capital company controlled
by the State of Minas Gerais. It is domiciled in Brazil, with head office at Avenida Barbacena 1200, Belo Horizonte, Minas Gerais.
It operates exclusively as a holding company, with subsidiaries and investments in affiliates or jointly-controlled entities (collectively
refer to as ‘Cemig’ or the ‘Company’), which are engaged in the construction and operation of infrastructure
used in the generation, transformation, transmission, distribution and sale of energy, and also activities in the various fields
of energy sector, for the purpose of commercial operation. Cemig has equity interests in the following
subsidiaries, jointly-controlled entities and affiliates, all of which principal activities are: construction and operation of
systems of production, distribution and sale of energy and gas (information in MWh has not been audited by the external auditors):
Investments Classification Description
SUBSIDIARIES:
Cemig Geração e Transmissão S.A. (‘Cemig GT’ or ‘Cemig Geração e Transmissão’) Subsidiary Wholly-owned subsidiary engaged in the energy generation and transmission services. Its shares are listed in Brazil, but are not actively traded. Cemig GT has interests in 83 power plants (76 of which are hydroelectric, 6 are wind power, 1 is a thermal plant and 1 is solar), of which 45 are controlled by Cemig GT, and associated transmission lines, most of which are part of the Brazilian national generation and transmission grid system, with total installed generation capacity of 3,235 MW (information not reviewed by the external auditors).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and guaranteed offtake level of 239 MW average.
Investments Classification Description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and guaranteed offtake level of 75 MW average.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and guaranteed offtake level of 28 MW average.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and guaranteed offtake level of 21 MW average.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guaranteed offtake level of 27.42 MW average.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guaranteed offtake level of 18.64 MW average.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and guaranteed offtake level of 11.21 MW average.
Rosal Energia S.A. (‘Rosal’) Subsidiary Corporation that holds the concession to generate and sell energy, operating the Rosal Hydroelectric Plant, on the border between the states of Rio de Janeiro and Espírito Santo.
Sá Carvalho S.A. (‘Sá Carvalho’) Subsidiary Corporation that holds the concession to generate and sell energy, operating the Sá Carvalho Hydroelectric Plant.
Horizontes Energia S.A. (‘Horizontes’) Subsidiary Corporation that is classified as an independent power producer operating the Machado Mineiro and Salto do Paraopeba Hydroelectric Plants in Minas Gerais; and the Salto do Voltão and Salto do Passo Velho Hydroelectric Plants, in the state of Santa Catarina.
Cemig PCH S.A. (‘PCH’) Subsidiary Corporation that is classified as an independent power producer operating the Pai Joaquim hydroelectric power plant.
Cemig Comercializadora de Energia Incentivada S.A. Subsidiary Corporation engaged in the production and sale as independent thermal generation power producer, in future projects.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through construction and operation of the hydroelectric power plant Poço Fundo, located in Machado river, in the State of Minas Gerais.
Investments Classification Description
Central Eólica Praias de Parajuru S.A. (‘Central Eólica Praias de Parajuru’)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Wholly
owned subsidiary, whose shares are listed in Brazil but are not actively traded; engaged in the distribution of energy
through networks and distribution lines throughout almost the whole of Minas Gerais State.
Companhia de Gás de Minas Gerais (‘Gasmig’) Subsidiary Corporation engaged in the acquisition, transportation and distribution of combustible gas or sub-products and derivatives, through a concession for the distribution of gas in the State of Minas Gerais.
Cemig Geração Distribuída Subsidiary Wholly owned subsidiary engaged in: building and maintaining projects and equipment associated with energy efficiency and micro- and mini- distributed generation; providing consultancy and studies for distributed generation projects and equipment, for subscription to systems for customers to supply to the grid as generators, and technical, regulatory and economic feasibility analyses for these purposes.
Efficientia S.A. (‘Efficientia’) Subsidiary Corporation that provides energy efficiency and optimization services and energy solutions through studies and execution of projects; and services of operation and maintenance of energy supply facilities.
JOINTLY-CONTROLLED ENTITIES
Guanhães Energia S.A. (‘Guanhães Energia’) Jointly-controlled entity Corporation engaged in the production and sale of energy through building and commercial operation of the following Small Hydro Plants: Dores de Guanhães, Senhora do Porto and Jacaré, in the county of Dores de Guanhães; and Fortuna II, in the county of Virginópolis, in Minas Gerais.
LightGer S.A. (‘LightGer’)
Jointly-controlled entity Corporation classified as independent power producer, formed to build and operate the Paracambi Small Hydro Plant (or PCH), on the Ribeirão das Lages river in the county of Paracambi, Rio de Janeiro State.
Usina Hidrelétrica Itaocara S.A. (‘UHE Itaocara’) Jointly-controlled entity Corporation, comprising the partners of the UHE Itaocara Consortium, formed by Cemig GT and Itaocara Energia (of the Light group), responsible for construction of the Itaocara I Hydroelectric Plant.
Axxiom Soluções Tecnológicas S.A. (‘Axxiom’) Jointly-controlled entity Unlisted corporation, providing technology and systems solutions for operational management of public service concession holders, including companies operating in energy, gas, water and sewerage, and other utilities. Jointly controlled by Light (51%) and Cemig (49%).
Hidrelétrica Cachoeirão
S.A. (‘Cachoeirão’)
Jointly-controlled entity
Production and sale of energy
as an independent power producer, through the Cachoeirão hydroelectric power plant located at Pocrane, in the State of
Minas Gerais.
Hidrelétrica Pipoca S.A. (‘Pipoca’) Jointly-controlled entity Independent production of energy, through construction and commercial operation of the Pipoca Small Hydro Plant (SHP, or Pequena Central Hidrelétrica – PCH), on the Manhuaçu River, in the municipalities of Caratinga and Ipanema, in Minas Gerais State.
Retiro Baixo Energética S.A.
(‘RBE’)
Jointly-controlled entity
Corporation that holds the concession
to operate the Retiro Baixo Hydroelectric Plant, on the Paraopeba River, in the São Francisco river basin, in the municipalities
of Curvelo and Pompeu, in Minas Gerais.
Amazônia Energia Participações S.A (‘Amazônia Energia’) Jointly-controlled entity Special-purpose company created by Cemig GT (74.50% ownership) and Light (25.50%), for acquisition of an equity interest of 9.77% in Norte Energia S.A. (‘Nesa’), the company holding the concession for the Belo Monte Hydroelectric Plant, on the Xingu River, in the Northern Brazilian State of Pará.
Aliança Norte Energia Participações S.A. (‘Aliança Norte’) Jointly-controlled entity Special-purpose company created by Cemig GT (49% ownership) and Vale S.A. 51%, for acquisition of an equity interest of 9% in Norte Energia S.A. (‘Nesa’), the company holds the concession for the Belo Monte Hydroelectric Plant, on the Xingu River, in the Northern Brazilian State of Pará.
Baguari Energia S.A. (‘Baguari Energia’) Jointly-controlled entity Corporation engaged in the construction, operation, maintenance and commercial operation of the Baguari Hydroelectric Plant, through participation in the UHE Baguari Consortium (Baguari Energia 49%, Neoenergia 51%), on the Doce river in Governador Valadares, Minas Gerais.
Renova Energia S.A. (‘Renova Energia’) Jointly-controlled entity Listed company engaged in the development, construction and operation of plants generating power from renewable sources – wind power, small hydro plants (SHPs), and solar energy; trading of energy; and related activities.
Aliança Geração de Energia S.A. (‘Aliança’) Jointly-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and Candonga. With these assets Aliança has total installed generation capacity, in operation, of 1,257 MW (physical offtake guarantee 668 MW average). It also has other generation projects. Vale and Cemig GT respectively hold 55% and 45% of the total capital.
Transmissora Aliança de Energia Elétrica S.A. (‘TAESA’) Jointly-controlled entity Corporation engaged in the construction, operation and maintenance of energy transmission facilities in 18 states of Brazil through direct and indirect equity interests in investees
Companhia de Transmissão Centroeste de Minas (‘Centroeste’) (1) Jointly-controlled entity Corporation engaged in the construction, operation and maintenance of the Furnas-Pimenta transmission line – part of the national grid.
Investments Classification Description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Ativas Datacenter S.A. (‘Ativas’) Affiliated entity Corporation engaged in the supply of IT and communication infrastructure services, including physical hosting and related services for medium-sized and large corporations.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Affiliated Company held for sale:
Light S.A. (‘Light’)
Affiliated entity Listed company engaged in the following activities: energy generation, transmission, trading, distribution, and related services; and holding direct or indirect interest in companies engaged in similar activities. (1)
On January 13, 2020, the Company concluded the acquisition of 49% of the share capital held by Eletrobras in Centroeste, becoming
the sole owner of the investee since then. For more details see Note 18 – Investments. Investments in which the Company exercises
joint control it does so through Shareholders’ agreements entered into with the other shareholders of the investment. See
further information on the subsidiaries, jointly-controlled entities and affiliates in Notes 3 and 18; and on transactions between
related parties in Note 32. Management has assessed the capacity of
the Company to continue as a going concern, and believes that its operations will generate sufficient future cash flows to enable
continuity of its businesses. In addition, Management is not aware of any material uncertainties that could generate significant
doubts about its ability to continue as a going concern. Therefore, these financial statements are prepared on a going concern
basis. Disposal of interest and control of
Light On July 17, 2019, Light
completed a public offering for initial and secondary distribution of its nominal, book-entry common shares without par value,
all free of any liens or encumbrances, carried out in accordance with the procedures of Brazilian Securities Commission (CVM)
Instruction 476 of January 16, 2009. In the Public Offering, Light placed:
(i) 100,000,000 new shares (‘the Primary Offering’), consequently increasing its share capital; and (ii) 33,333,333
shares owned by the Company at the price of R$ 18.75 per share. With the settlement
of the restricted offering, the Company’s equity interest in the total share capital of Light was reduced from 49.99% to
22.58%, limiting its voting rights in Shareholders’ Meetings and, as a result, its ability to direct the relevant activities
of the investee. Thus, as from that date, the Company no longer has power that gives it control of this investee. In accordance
with IFRS 10 – Consolidated financial statements, the investee is no longer considered a subsidiary, and therefore it is
no longer consolidated. Since the Company continues
to have a firm commitment to dispose of the remaining interest in Light, the investment continues to be classified as an asset
held for sale, in accordance with IFRS 5 – Non-current assets held for sale, and discontinued operations. For more details
please see Note 34.</t>
  </si>
  <si>
    <t>2. BASIS OF PREPARATION</t>
  </si>
  <si>
    <t>Disclosure of initial application of standards or interpretations [abstract]</t>
  </si>
  <si>
    <t>BASIS OF PREPARATION</t>
  </si>
  <si>
    <t>2. BASIS
OF PREPARATION 2.1
Statement of compliance The
financial statements of the Company have been prepared in accordance with International Financial Reporting Standards (IFRS) as
issued by the International Accounting Standards Board (IASB). Company’s
management certifies that all relevant and material information in financial statements is being disclosed, which is used by management
in its administration of the Company. On
May 22, 2020, the Company’s Audit Committee authorized the issuance of the consolidated financial statements as of
December 31, 2019 and 2018 and for the years ended December 31, 2019, 2018 and 2017. 2.2
Basis of measurement The
consolidated financial statements were prepared on a historical cost basis, except in the case of certain financial instruments
and assets as held for sale which are measured at fair value and fair value less costs to sell, in accordance with the standards
applicable, as detailed in Note 33 and 34, respectively. Functional
currency and presentation currency The
consolidated financial statements are presented in Reais, which is the functional currency of the Company and its subsidiaries,
joint ventures and affiliates, and all amounts are rounded to the nearest million, except when otherwise indicated. Transactions
in foreign currency were converted to Reais at the exchange rate as of the transaction date. Balances of monetary assets
and liabilities denominated in foreign currency are translated to Reais at the exchange rates at the reporting date. Foreign exchange
gains and losses resulting from the settlement or translation of assets and liabilities denominated in foreign currency are recorded
in finance income and cost in the consolidated statement of income. 2.3
Use of estimates and judgments Preparation
of the consolidated financial statements requires management to make judgments, estimates and assumptions that affect the application
of accounting policies and the reported amounts of assets, liabilities, revenues and expenses. Uncertainties about these assumptions
and estimates could result in outcomes that could require a material adjustment to the carrying amount of assets or liabilities
affected in future periods. Estimates
and assumptions are periodically reviewed, using as a reference both historical experience and any significant change in scenarios
that could affect the Company’s financial position or results of operations. Revisions in relation to accounting estimates
are recognized in the period in which the estimates are reviewed, and in any future periods affected. The
principal estimates and judgments that have a signficiant effect in the amounts recognized in the financial statements are as
follows:
• Adjustments
for loss on doubtful accounts – Note 8;
• Amounts
to be refunded to customers – Note 10;
• Deferred
income tax and social contribution tax – Note 11;
• Financial
assets and liabilities of the concession – Note 16;
• Concession
contract assets – Note 17;
• Investments
– Note 18;
• Property,
plant and equipment (“PP&amp;E”) and useful life of assets – Note 19;
• Intangible
assets and useful life of assets – Note 20;
• Leasing
transaction – Note 21;
• Employee
post-employment obligations –Note 26;
• Provisions
– Note 27;
• Unbilled
revenue – Note 29;
• Financial
instruments measurement and fair value measurement – Note 33;
• Assets
held for sale measurement – Note 34. The
settlement of the transactions involving those estimates may result in amounts that are significantly different from those recorded
in the financial statements due to the uncertainty inherent to the estimation process. The Company reviews its significant estimates
at least annually. 2.4 New
accounting standards, interpretation or revisions of accounting standards, applied for the first time in 2019 The
Company has applied, for the first time, new accounting standards that became effective for annual periods beginning January 1,
2019 or later, as described below: IFRS
16 – Leases IFRS
16, establishes principles for recognition, measurement, presentation and disclosure of leasing transactions and requires that
lessees account all the leasing transactions in accordance with a single balance sheet model, similar to the accounting of finance
leases. At the leasing operation beginning date, the lessee recognizes a liability to make the payments (a lease liability) and
an asset, representing the right of use the subject asset during the period of the leasing (a right-of-use asset). Lessees are
required to recognize separately the interest expenses from the lease liability and the depreciation or amortization expense of
the right-of-use asset. Lessees
are also required to revalue the lease liability when certain events occur (for example, change in the period of leasing, a
change in the future payments of the leasing as a result of a change in an index, or a rate used to determine such payments).
In general, the lessee will recognize the amount of the revaluation of the lease liability as an adjustment to the right-of-use
asset. The
Company has performed an analysis of the initial adoption of IFRS 16 in their financial statements as from January 1, 2019, and
elected to apply the recognition exemptions for short-term leases (contracts that, at the commencement date, have a lease term
of 12 months or less and do not contain a purchase option), and leases for which the underlying asset is of low value. The Company
adopted IFRS 16 using the modified retrospective method, therefore, prior periods information are not comparative. The
Company carried out an assessment of impacts of the initial adoption of IFRS 16 , which affect the following contracts:
• Leasing
of commercial real estate used for serving customers;
• Leasing
of buildings used as administrative headquarters;
• Leasing
of commercial vehicles used in operations. The right-of-use
asset was assigned at the same value as the lease liability on the initial adoption date. The impacts of adoption of IFRS 16,
on January 1, 2019 are as follows:
Consolidated
Right-of-use
assets 342
Lease
liabilities – Obligations referring
to operational leasing agreements (342 ) IFRIC
23 – Uncertainty on treatment of taxes on profit The
interpretation addresses the accounting of income taxes when tax treatments involve uncertainty affecting application of IAS 12–
Income taxes.
• Whether
the entity considers uncertain tax treatments separately.
• The
assumptions that the entity makes about examination of the tax treatments by taxation authorities.
• How
an entity determines taxable profit (tax loss), tax bases, unused tax credits and tax rates.
• How
the entity considers changes of facts and circumstances. The
entity determines whether to consider each uncertain tax treatment separately or together with one or more uncertain tax treatments
based on an approach that better predicts the resolution of the uncertainty. The interpretation is in effect for annual periods
starting on or after January 1, 2019. The
Company has adopted the interpretation as from the date of coming into effect and have analyzed the tax treatments adopted which
could generate uncertainties in the calculation of income taxes and which might potentially expose the Company to material risks
of loss. The conclusion of these analyses is that none of the significant positions adopted by the Company has been changed in
relation to expectation of losses due to any questioning or challenge by the tax authorities. Amendments
of accounting standards, effective as from January 1, 2019 Amendments
to IAS 28, Long-term interests in affiliates and joint ventures: IAS
12 Income Taxes: Amendments
to IAS 19 – Employee benefits: Several
other amendments and interpretations applied for the first time in 2019 do not have a significant impact on the consolidated financial
statements of the Company. 2.5
Standards issued but not ye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Amendments
to IFRS 3, Definition of a Business: Amendments
to IAS 1 and IAS 8, Definition of Material: IFRS
17 Insurance Contracts: 2.6
Summary of significant accounting policies The
significant accounting policies described below have been applied consistently to all the periods presented in the consolidated
financial statements, except for the practices which were applied prospectively as from 2019, in accordance with the standards
and regulations described in Item 2.1 – Compliance statement. The
accounting policies relating to Company’s present operations that require judgment and the use of specific valuation criteria
are the following:
a) Financial
instruments Financial
instruments are classified, at initial recognition, as subsequently measured at amortized cost, fair value through other comprehensive
income (OCI), and fair value through profit or loss, depending on the financial asset’s contractual cash flow characteristics
and the Company’s business model for managing them. Fair
value through profit or loss: Valor Novo de Reposição This
category also include cash equivalents, marketable securities not classified at amortized cost, derivative financial instruments
and indemnities receivable from the generation assets. Cash
and cash equivalents comprise cash at banks and on hand and short-term highly liquid deposits, subject to an insignificant risk
of changes in value, maintained to carry out the Company’s short-term cash management. The
disclosures about the main assumptions used in fair value measurement are summarized in the respective notes. Derivative
financial instruments (Swap transactions and call spread): Derivative
financial instruments (Put options) Amortized
cost: CVA Other financial components Amortized
cost is calculated by taking into account any discount or premium on acquisition and fees or costs that are an integral part of
the effective interest rate (EIR).
b) Receivables
from customers, traders and power transport concession holders Accounts
receivable from customers, traders and power transport concession holders are initially recognized at the sales value and subsequently
measured at amortized cost. These receivables are stated including sales tax and net of withholding taxes, which are recognized
as recoverable taxes. In
order to estimate future losses on receivables, the Company adopted a simplified approach, considered that the accounts receivable
from customers do not have significant financial components, and calculated the expected loss considering the historical average
of non-collection over the total billed in each month (based on the last 24 months of billing), segregated by type of customer
and projected for the next 12 months, taking into account the age of maturity of invoices, including those not yet due and unbilled. In
2019, the Company changed the assumption applied for the calculation of the historic percentages of default in the provision matrix,
from 12 to 24 months, with the aim of enhancing the estimation method, based on studies of its customers’ debt behavior
after more than 12 and 24 months from the due date, using the existing collection tools. See note°8. The
expected losses for overdue accounts of customers that renegotiated their debt is measured based on the maturity date of the original
invoice, despite the new terms negotiated. Expected losses are fully recognized for accounts overdue for more than 12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main criteria used by the Company are: (i) customers with significant open balances, the receivable
balance is analyzed based on the debt history, negotiations in progress, and asset guarantees; and (ii) for large customers, an
individual analysis of the debtors and the initiatives in progress to realize the receivables.
c) Investments
in affiliates and jointly-controlled entities The
Company has investments in affiliates and jointly-controlled entities. The considerations made in determining significant influence
or joint control are similar to those necessary to determine control over subsidiaries. These investments are accounted using
the equity method and are initially recognized at acquisition cost, equivalent to the consideration transferred measured at fair
value at the acquisition date. The
investments of the Company includes the intangible assets representing the right to commercial operation of the regulated activity
identified in the process of allocation of the price for acquisition of the affiliates and jointly-controlled entities. Those
intangible assets relating to the affiliates and jointly-controlled entities are included in the carrying amount of the investment
and are amortized by the straight-line method, during the period of the concessions. After
application of the equity method, the Company determines whether it is necessary to recognize an impairment loss on its investment
in its affiliates or jointly-controlled entities. At each reporting date, the Company determines whether there is objective evidence
that the investment in the affiliates or jointly-controlled entities is impaired. If there is such evidence, the investment carrying
amount is subject to impairment testing.
d) Business
combinations Business
combinations are accounted for using the acquisition method of accounting. The cost of an acquisition is measured as the aggregate
of the consideration transferred, which is measured at acquisition date at fair value, as well as the amount of any non-controlling
interests. Goodwill is initially measured at cost, as the excess of the aggregate of the consideration transferred and the amount
recognized for non-controlling interests and any previous interest held over the net identifiable assets acquired and liabilities
assumed. In
the process of allocating the purchase price for of the acquisition of subsidiaries that is a concession holder, the fair value
relating to the identifiable right to commercial operation of the regulated activity is recognized as intangible assets with a
finite useful life. When
a business combination is carried out in stages (“step-acquisition method”), the interest previously held by the Company
in its investee is remeasured at the fair value at the acquisition date and the corresponding gain or loss, if any, is recognized
in the statement of income.
e) Concession
assets Concession
infrastructure under construction are initially recorded as contract assets, in accordance with IFRS 15 and IFRIC 12, considering
that the Company is entitled to consideration for performance completed to date, and, only when the construction phases ends,
has the right to charge for the services provided to customers or receive an indemnity at the end of the concession period
for assets not yet amortized. In accordance with IFRS 15 and IFRIC 12, construction revenues equivalent to new infrastructure
are initially recorded as contract assets, measured at construction cost plus margin (which, for the construction business, is
deemed as zero). Construction cost include borrowing costs. Energy
and Gas Distribution segment The
portion of the infrastructure to be amortized during the concession period is recorded as an intangible asset, as provided
for in IFRIC 12 – Concession contracts, and subsequently measured at cost less amortization. The main amortization rates,
which take into account the useful life that management expects for the intangible asset, and reflect the expected pattern of
their consumption, are presented in Note 20. The
Company recognizes a financial asset for the residual value of the infrastructure at the end of the concession, representing an
unconditional right to receive cash or another financial asset directly from the grantor. The financial assets is subsequently
measured at the estimated fair value. Transmission
segment: Consideration
monthly received is allocated to revenue related to the operation and maintenance service and to the collection of the contract
asset related to the construction service based on their relative fair value. Costs of expansion and upgrades of the infrastructure
are recorded as contract assets. Due
to the acceptance of the terms of renewal of the old transmission concessions, part of the transmission assets of the concessions
terminated on December 31, 2012, is subject of reimbursement by the granting authority, and a financial asset was recognized corresponding
to the estimated indemnity to be received over a period of eight years. Generation
segment
f) Intangible
assets Intangible
assets are mainly comprised of the intangible assets related to the service concession contracts as described in topic (e) above
as well as software. Intangible assets are stated at cost, less amortization, and any accumulated impairments when applicable. Any
gain or loss arising on derecognition of an intangible asset, calculated as the difference between the net disposal proceeds and
the carrying amount of the asset, is included in the statement of income when the asset is derecognized.
g) Property,
plant and equipment Property,
plant and equipment are stated at the cost, including deemed cost (upon initial application of IFRSs) and capitalized borrowing
costs, less accumulated depreciation. Depreciation
is calculated on a straight-line basis over the estimated useful lives of the assets, or in certain circumstances, the concession
term, whatever is shorter. Depreciation rates are shown in Note 19. Any
gain or loss arising on derecognition of a property, plant and equipment, calculated as the difference between the net disposal
proceeds and the carrying amount of the asset, is included in the statement of income when the asset is derecognized.
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amount of non-financial assets, for the purpose of assessing if there is any
indication, such as events or changes in the economic, operational or technological conditions that an asset may be impaired.
If any indication exists, or when annual impairment testing of an asset is required, the Company estimates the asse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value.
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d to the pension fund were recorded as operating expenses. The
Company offers post-employment healthcare benefits to its employees as well as life insurance for active and retired employees.
The expected costs of these benefits are accrued over the period of employment using the same accounting methodology that is used
for defined benefit pension plans. These obligations are measured annually by a qualified independent actuary. Actuarial
gains and losses arising as a result of changes in actuarial assumptions are recognized in other comprehensive income. Short-term
benefits to employees:
j) Income
tax and social contribution tax Current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Deferred tax liabilities are recognized for unused tax loss carryforwards and all taxable temporary differences, except for the situations listed below. Deferred tax assets are recognized for all the deductible temporary differences, except for the situations listed below, to the extent that it is probable that future taxable profit will be available for the temporary differences to be offset. These taxes are measured at the tax rates that are expected to apply in the year when the asset is recovered or the liability is settled, based on tax rates (and tax laws) that have been enacted or substantively enacted at the reporting date. The
follow exemptions apply to the deferred tax recognition: When
the deferred tax arises from the initial recognition of goodwill or an asset or liability in a transaction that is not a business
combination and, at the time of the transaction, affects neither the accounting profit nor taxable profit or loss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The
carrying amount of deferred income tax and social contribution tax assets is reviewed at each reporting date, and are reduced
to the extent tha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k) Government
grants Government
grants are recognized when there is reasonable assurance that the grant will be received, and all attached conditions will be
complied with. The
Company has operations in an area incentivized by SUDENE and recognize its right to a 75% reduction in income tax, including
the 10% additional.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profit distribution corresponding to the tax incentive, the Company maintains the amount related
to the incentive granted in a tax incentive reserve. In
addition, the Company receives amounts from the Energy Development Account (CDE) as reimbursement for subsidies on tariffs granted
to users of the public energy distribution service. These amounts are recognized as revenue in the income statement in a monthly
basis, at the moment that the Company acquire the right of receive them.
l)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Fixed
assets (PP&amp;E) and Intangible assets are not depreciated or amortized as long as they are classified as held for sale. Assets
and liabilities classified as held for sale are presented separately as current items in the Statement of financial position. Dividends
received from jointly-controlled entities and affiliates, classified as held for sale, are recognized in the Income statement,
in view of the discontinuation of measurement by the equity method, under IFRS 5.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4. All the other notes to the financial statements include amounts for continuing operations,
except when otherwise stated.
m) Revenue
recognition Through
December 31, 2017, revenue was measured at fair value of the consideration received or receivable, less any estimates or refunds
and other similar deductions. As
from January 1, 2018 in general,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Historically, the differences between
the estimated amounts and the actual revenues recognized are not significant. Revenues
from use of the distribution system (TUSD) received by the Company from other concession holders and other customers that use
the distribution network are recognized in the period in which the services are provided. Unbilled retail supply of energy,
from the period between the last measured consumption, according to the schedules specified in the concession regulation, and
the end of each month is estimated based on the billing from the previous month or the contractual amount. Historically, the differences
between the estimated amounts and the actual revenues recognized are not significant. Construction
revenue – Corresponds to the performance obligation to build the transmission and distribution infrastructure during the
construction phase; Revenues
from transmission concession services are recognized in the Statement of income monthly and include:
• Operation
and maintenance revenue arising from costs incurred and necessary to comply with the performance obligation of operation and
maintenance specified in the transmission concession contract, after termination of the construction phase;
• Revenue
from remuneration of the contract asset recognized, recorded as transmission concession gross revenue in statement income The
services provided include charges for connection and other related services; the revenues are recognized when the services are
rendered. The
‘Parcel A’ revenue and other financial components Note
16 Any
adjustment of expected cash flows from the concession financial asset of the energy distribution concession contract is presented
as operating revenue, together with the other revenues related to the energy distribution services.
n) Finance
income and expenses Finance
income is mainly comprised of interest income on funds invested, monetary adjustments on overdue receivables and interest income
on other financial assets. Interest income is recognized in the Statement of income using the effective interest method. Finance
expenses include interest expense on borrowings; and foreign exchange and monetary adjustments on borrowing costs of debt, financings
and debentures. Interest expense on the Company’s borrowings that is not capitalized is recognized in the Statement of income
using the effective interest method.
o) Cash
dividends A
liability to pay a dividend is recognized when the distribution is authorized or is enforced by law or Company's bylaws and the
distribution is no longer at the discretion of the Company.
p)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the segment as well as those that can be allocated
on a reasonable basis. Unallocated items comprise mainly corporate assets (primarily the Company’s headquarters) and head
office expenses. Segment
capital expenditure is the total cost incurred during the year to acquire concession financial assets, intangible assets, concession
contract assets and property, plant and equipment.
q) Leases As
from January 1, 2019, Company assesses at contract inception whether a contract is, or contains, a lease. That is, if the contract
conveys the right to control the use of an identified asset for a period of time in exchange for consideration. Company applies
a single recognition and measurement approach for all leases, except for short-term leases and leases of low-value assets. Company
recognizes lease liabilities to make lease payments and right-of-use assets representing the right to use the underlying assets. Right-of-use
assets: Company
recognizes right-of-use assets at the commencement date of the lease (i.e., the date the underlying asset is available for u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described
in Note 21. If
ownership of the leased asset transfers to the Company at the end of the lease term or the cost reflects the exercise of a purchase
option, amortization is calculated using the estimated useful life of the asset. Lease
liabilities: At
the commencement date of the lease, the Company recognizes lease liabilities measured at the present value of lease payments to
be made over the lease term. The lea</t>
  </si>
  <si>
    <t>3. PRINCIPLES OF CONSOLIDATION</t>
  </si>
  <si>
    <t>Disclosure of subsidiaries [abstract]</t>
  </si>
  <si>
    <t>PRINCIPLES OF CONSOLIDATION</t>
  </si>
  <si>
    <t>3.
PRINCIPLES OF CONSOLIDATION The
year end of the financial statements of subsidiaries and jointly-controlled entities is the same as Cemig’s year end. Accounting
practices are applied uniformly in line with those used by Cemig. The
following subsidiaries are included in the consolidated financial statements:
Subsidiary Form
of 2019 Form
of 2018
Direct
Indirect
Direct
Indirect
Cemig Geração e
Transmissão Consolidation 100.00 – Consolidation 100.00 –
Cemig Distribuição Consolidation 100.00 – Consolidation 100.00 –
Gasmig Consolidation 99.57 – Consolidation 99.57 –
Cemig Geração Distribuída (Usina
Térmica Ipatinga) Consolidation 100.00 – Consolidation 100.00 –
Efficientia Consolidation 100.00 – Consolidation 100.00 –
Luce Empreendimentos e Participações
S.A. (1) Consolidation – – Consolidation 100.00 –
Rio Minas Energia e Participações
(1) Consolidation – – Consolidation 100.00 –
Light (2) Assets classified
as held for sale 22.58 – Consolidation 26.06 23.93
LightGer(3) Equity method – 49.00 Consolidation – 74.49
Guanhães (3) Equity method – 49.00 Consolidation – 74.49
Axxion (4) Equity method 49.00 – Consolidation 49.00 25.49
UHE Itaocara (3) Equity method – 49.00 Consolidation – 74.49
(1) Merged
with Cemig on April 24, 2019.
(2) With the settlement
of the restricted offering, on July 17 th th th
(3) On December 31,
2018, the Company holds indirect equity interests in LightGer, Guanhães and Itaocara, of 74.49% and 49%, held through
Cemig GT, and 25.49%, held through Light. As from the cessation of control of Light, the Company no longer holds control of
these investees and the remaining indirect interest through Cemig GT is, from that date, measured by the equity method in
the consolidated financial statements, in accordance with IAS 28. For more information, see Notes 18 and 34.
(4) On December 31,
2018 the Company holds direct and indirect interests (through Light) in Axxiom of 49% and 25.49%, respectively. As from the
cessation of control of Light, the Company no longer holds control of these investees and the remaining direct interest is,
from that date, measured by the equity method in the consolidated financial statements, in accordance with IAS 28. For more
information, see Notes 18 and 34 a)
Subsidiaries, jointly-controlled and affiliated entities The
financial statements of subsidiaries are included in the consolidated financial statements as from the date on which control is
obtained, until the date on which control ceases. The assets, liabilities and profit (loss) of the subsidiaries are consolidated
using full consolidation. The accounting policies of the subsidiaries and jointly-controlled entities are aligned with the policies
adopted by the Company. The
Company controls an investee when its existing rights give it the current ability to direct the relevant activities of the investee.
Control is achieved when the Company is exposed, or has rights, to variable returns from its involvement with the investee and
has the ability to affect those returns through its power over the investee. When
the Company loses controls of an investee, it derecognizes the assets and liabilities of the former subsidiary from the consolidated
statement of financial position, at the date when control is lost. Any investment retained in the former subsidiary is recognized
at its fair value and any resulting difference is recognized as gain or loss in the statement of income. Jointly-controlled
and affiliated entities are accounted for under the equity method. b)
Consortia The
Company recognizes the proportional interest in assets, liabilities, and profits (losses) of consortium operations, since these
investments are considered to be ‘joint operations’ in accordance with the requirements of IFRS 11. c)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t>
  </si>
  <si>
    <t>4. CONCESSIONS AND AUTHORIZATIONS</t>
  </si>
  <si>
    <t>Concessions And Authorizations</t>
  </si>
  <si>
    <t>CONCESSIONS AND AUTHORIZATIONS</t>
  </si>
  <si>
    <t>4.
CONCESSIONS AND AUTHORIZATIONS Cemig,
through its subsidiaries, holds the following concessions or authorizations:
Company
holding concession or Concession
or authorization Expiration
POWER
GENERATION
Hydroelectric
plants
Emborcação (1) Cemig
GT 07/1997 07/2025
Nova Ponte (1) Cemig
GT 07/1997 07/2025
Santa Luzia (1) Cemig
GT 07/1997 02/2026
Sá Carvalho (1) Sá
Carvalho 01/2004 12/2024
Rosal (1) Rosal
Energia 01/1997 05/2032
Mineiro (1)
Salto Voltão (1) Salto
Paraopeba (1) Salto
do Passo Velho (1) Horizontes
Energia Resolution
331/2002 07/2025 10/2030 10/2030 10/2030
PCH Pai Joaquim (1) Cemig
PCH Authorizing
Resolution 377/2005 04/2032
Irapé (1) Cemig
GT 14/2000 02/2035
Queimado (Consórcio) (1) Cemig
GT 06/1997 01/2033
Salto Morais (1) Cemig
GT 02/2013 07/2020
Rio de Pedras (1) Cemig
GT 02/2013 09/2024
Luiz Dias (1) Cemig
GT 02/2013 08/2025
Poço Fundo (1) Cemig
GT 02/2013 08/2025
São Bernardo (1) Cemig
GT 02/2013 08/2025
Xicão (1) Cemig
GT 02/2013 08/2025
Três Marias (2) Cemig
Geração Três Marias 08/2016 01/2046
Salto Grande (2) Cemig
Geração Salto Grande 09/2016 01/2046
Itutinga (2) Cemig
Geração Itutinga 10/2016 01/2046
Camargos (2) Cemig
Geração Camargos 11/2016 01/2046
Coronel Domiciano, Joasal, Marmelos, Paciência
and Piau (2) Cemig
Geração Sul 12/2016
and 13/2016 01/2046
Dona Rita, Ervália, Neblina, Peti, Sinceridade
and Tronqueiras (2) Cemig
Geração Leste 14/2016
and 15/2016 01/2046
Cajurú, Gafanhoto and Martins (2) Cemig
Geração Oeste 16/2016 01/2046
Thermal
plants
Igarapé (1) (5) Cemig
GT 07/1997 08/2024
Wind power
plants
Central Geradora Eólica Praias de Parajuru
(3) Parajuru Resolution
526/2002 09/2032
Central Geradora Eólica Volta do Rio (3) Volta
do Rio Resolution
660/2001 01/2031
POWER TRANSMISSION
National grid (4) Cemig
GT 006/1997 01/2043
Substation – SE Itajubá (4) Cemig
GT 79/2000 10/2030
ENERGY DISTRIBUTION (6) Cemig D 002/1997 003/1997 004/1997 005/1997 12/2045
GAS DISTRIBUTION
(6) (7) Gasmig State Law 11,021/1993 01/2053
* Cemig
has grants for hydroelectric generation with potential of 5MW or less, and thus under Law 9074/95, these are dispensed from
concession, permission or authorization, and do not have a final concession date.
(1) Generation concession
contracts that are not within the scope of IFRIC 12, whose infrastructure assets are recorded as PP&amp;E since the concession
grantor does not have control over whom the service is provided to as the output is being sold mainly in the Free Market (‘ACL’).
(2) Generation concession
contracts within the scope of IFRIC 12, under which Cemig has the right to receive cash and therefore, recognizes a concession
financial assets.
(3)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4) These refer to transmission
concession contracts, for which a contract asset was recognized upon the application of IFRS 15, for being subject to satisfaction of performance obligations.
(5) On December 6, 2019,
Aneel suspended Igarapé Plant commercial operation upon Cemig GT’s claim for early termination of its concession
contract.
(6)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Despite the segregation of distribution concession contract into four regions of State of Minas Gerais,
its terms and conditions are the same.
(7) On September 19,
2019, Gasmig executed with the State of Minas Gerais, as Granting Authority, the Third Amendment to the Concession Agreement,
assuring Gasmig the extension of its concession term until 2053. For further information, please see Note 20 – Intangible
Assets. Generation
concessions In
the generation business, the Company sells energy:
(1) Through
auctions, to distributors to meet the demands of their captive markets; and
(2) To
free customers in the free market ( Ambiente de Contratação Livre In
the free market, energy is traded by the generation concession holders, small hydro plants (PCHs, or SHPs), self-producers, traders,
and importers of energy. There
is also revenue from the spot market, which remunerates agents for de-contracted energy, which is settled at the Spot Price (PLD). Transmission concessions Under the transmission concession contracts,
the Company, through its subsidiaries, is authorized to charge a Tariff for use of the Transmission System ( Tarifa de Uso do
Sistema de Transmissão Receitas
Anuais Permitidas The payment for use of transmission service
also applies to generation provided by the Itaipu Binacional. However, due to the legal characteristics of that plant, the corresponding
charges are assumed by the holders of distribution concessions that hold quotas of its output. Onerous
concessions When
obtaining the concessions for construction of certain generation projects, the Company is required to make payments to the regulator
over the period of the contract or for up to 5 years upon signature of the concession contract for plants with installed capacity
between 1 and 50 MW, as compensation for the right to operate them. The information on the concessions and the amounts to be paid
are as follows:
Project Nominal
value in Present
value in Period
of the concession Updating
indexer
Irapé 33 15 03/2006
– 02/2035 IGPM
Queimado
(Consortium) 8 4 01/2004
– 12/2032 IGPM
Salto
Morais – – 06/2013
– 07/2020 IPCA
Rio de Pedras
– – 06/2013
– 09/2024 IPCA
Various
Small Hydro Plants (*) (1) – – 06/2013
– 08/2025 IPCA
(*) SHPs, with installed capacity
less than 50 MW: Luiz Dias, Poço Fundo, São Bernardo and Xicão.
(1) Under Aneel Resolution 467/2011 the power plants
with total installed generation capacity of 1 to 50 MW must pay Aneel for five years, starting on the date that the concession
contract is signed. The power plants contracts of Salto Morais, Rio de Pedras, Luis Dias, Poço Fundo, São Bernardo
and Xicão were signed in 06/2013, completing five years in 2018, therefore, they didn’t make any payments in 2019. The
concessions fee are paid monthly to the grantor for an amount that changes over time. These payments are recorded as an intangible
asset, representing a right to operate the concession and to charge users through the concession period, they are recorded as
from the date of signature of the contracts at the present value of the future payment obligations. The
amounts paid to the grantor in 2019, the nominal value and the present value of the amounts to be paid in the next 12 months,
are as follows:
Project Interest,
% Amounts
paid Amounts
to be
Irapé 100.00 2 2
Queimado
(Consortium) 82.50 1 1 The
rate used by the Company to discount the above liabilities to its present value, was 12.50%, and represents the average
cost of funding in normal conditions on the date the concession contract was entered into. Distribution
concessions The
Company operates the concession for the distribution of energy in the greater part of the State of Minas Gerais, which expires
in December 2045. According to the concession contract, all
assets and facilities that are used in the provision of the distribution service and which have been constructed by the concession
holder are considered part of the assets of the related concession and must be returned to the grantor at the end of the contract.
Cemig is entitled to receive a payment for the residual value of the infrastructure assets at the end of the concession contract
taking into consideration the amounts involved and the timing when they became part of the infrastructure. The Company is not subject to make any
payments to the grantor in order to operate the distribution concessions, but is required to comply with certain quality standards
and make infrastructure investments. The concession contracts and the Brazilian
legislation establish a mechanism of maximum prices that allows for three types of adjustments to tariffs: (i) an annual tariff
adjustment; (ii) periodic review of tariffs; and (iii) extraordinary reviews. Each year the Company has the right to
request for the annual adjustment, the purpose of which is to be compensated the effects of inflation on the tariffs, and to allow
for certain changes in costs that are outside the Company’s control to be passed through to customers – for example
the cost of energy purchased for resale and sector charges including charges for the use of the transmission and distribution facilities. Also,
the regulator performs a Periodic Review of tariffs every five years, which aims to make adjustments due to changes in the Company’s
costs, and to establish a factor based on scale gains, which will be applied in the annual tariff adjustments, for the purpose
of sharing such gains with the Company’s customers. The
Company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regulator, although there are pre-established provisions for each revision cycle. Under
the distribution concession contracts, the Company is authorized to charge customers a tariff consisting of two components:
(i) A component related to costs of energy purchased for resale, charges for use of the transmission grid and charges for use
of the distribution system that are not under its control (‘Parcel A costs’); and (ii) a portion relating to operating
costs (‘Parcel B costs’). Fifth
Amendment to concession contract On
December 21, 2015, the Company signed, with the Mining and Energy Ministry, the Fifth Amendment to its concession contracts, extending
its energy distribution concessions for an additional 30 years, starting January 1, 2016. The
principal characteristics and terms of the Amendment are as follows:
• The
annual tariff adjustment will occur on May 28 of each year, starting in 2016; with the adjustment provisions specified in
the previous concession contract remained unchanged. For the subsequent tariff adjustments the rules set for in Clause 6 of
the Amendment will be applied.
• Limitation
of in the distribution of dividends and/or payment of Interest on Equity to the minimum established by law, in the envent
of non-compliance with the annual indicators for outages (DECi and FECi) for two consecutive years, or three times in a period
of five years, until the regulatory parameters are restored.
• There
is a requirement for injections of capital from the controlling shareholder in an amount sufficient to meet the minimum conditions
for economic and financial sustainability.
• Subject
to the compliance of efficiency criteria related to continuity of supply and the economic and financial management to guarantee
the concession’s operations as follows: (i) for five years starting January 1, 2016, any non-compliance for two consecutive
years, or non-compliance with any of the conditions at the end of five years, will result in cancelation of the concession
contract; (ii) starting January 1, 2021, any non-compliance for three consecutive years with the criteria of efficiency in
continuity of supply, or for two consecutive years with the criteria of efficiency in economic and financial management, will
result in proceedings to establish expiration of the concession. The
criteria of efficiency in economic and financial management are as follows:
• Operational
cash generation (–) QRR¹ (–) interest on the debt 2
• Ebitda
3
• [Ebitda
(–) QRR] ≥ 0 (by the end of 2018, maintained in 2019 and 2020);
• {Net
debt 4
• {Net
debt / [Ebitda (–) QRR]} ≤ 1 / (111% of the Selic rate) (by the end of 2020).
1.
QRR
= ‘Regulatory reintegration quota’, or Regulatory depreciation expense.
2.
Net
debt x 111% of the Selic rate.
3.
Calculated
according to the method defined by the regulator (Aneel), contained in distribution concession contract.
4.
Gross
debt, less financial assets. The Company was in compliance with the above criteria as of
December 31, 2019. Gas
distribution concessions The concessions for distribution of natural
gas are granted by each Brazilian state. In the state of Minas Gerais the tariffs for natural gas are set by the regulator, the
State’s Economic Development Secretariat, by market segment. The tariffs is comprised of a portion for the cost of gas and
a portion for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the concession holder. In addition to these adjustments, there
are periodic reviews of tariffs. The first periodic review of tariff, referred to the 2018-22 cycle, was concluded in 2019. These
reviews may occurr every five years from the end of the first cycle, to evaluate the changes in the costs of the Gasmig and update
the tariffs. The concession contract also specifies the possibility of an extraordinary review of tariffs if any event occurs
that puts the economic-financial balance of the concession at risk. On December 14, 2018, the Minas Gerais
State Department for Economic, Scientific, Technological and Higher Education Development (‘Sedectes’) or (‘the
Grantor’ and actually ‘Sede’) presented a study, prepared by Fundação Getulio Vargas On September 19, 2019 the Company signed,
with the State of Minas Gerais as Grantor, the third amendment to the concession contract for distribution of natural gas in the
State of Minas Gerais, which represents conclusion of the process of economic-financial rebalancing of the concession contract,
upon payment of a grant fee of R$852, updated from January 1, 2019 to the date of payment, by the DI (Interbank Deposit) rate.
This guarantees maintenance of Gasmig’s concession period up to 2053. On September 26, 2019, Gasmig issued Commercial
Promissory Notes, in a single series, in the amount of R$850, with maturity in 12 months and interest at 107% of the DI rate, without
guarantee or surety. The proceeds of this issuance were used on September 26, 2019, to pay the concession grant fee, updated by
the variation in the DI rate from January 1, 2019, in a total amount of R$891. Also under the third amendment to the
concession contract, the total value paid for the compensatory grant fee will be added to the Company’s Remuneration Base
of Assets, and considered in the process of tariff review by the grantor as an intangible asset to be amortized until the end
of the concession period, producing immediate effect in terms of setting and review of tariffs.</t>
  </si>
  <si>
    <t>5. OPERATING SEGMENTS</t>
  </si>
  <si>
    <t>Disclosure of operating segments [abstract]</t>
  </si>
  <si>
    <t>OPERATING SEGMENTS</t>
  </si>
  <si>
    <t>5. OPERATING SEGMENTS The operating segments of the Company reflect
their management and their organizational structure, used to monitoring its results. The tables below show segment information
for 2019, 2018 and 2017:
INFORMATION BY SEGMENT AS OF AND FOR THE YEAR ENDED DECEMBER 31, 2019
DESCRIPTION ENERGY GAS OTHER ELIMINATIONS TOTAL
GENERATION TRANSMISSION DISTRIBUTION
SEGMENT ASSETS 14,749 4,113 25,616 2,689 3,887 (1,128 ) 49,926
INVESTMENTS IN SUBSIDIARIES AND JOINTLY–CONTROLLED ENTITIES 4,133 1,237 – – 30 – 5,400
INVESTMENTS IN AFFILIATES CLASSIFIED AS HELD FOR SALE – – 1,258 – – – 1,258
ADDITIONS TO THE SEGMENT 102 221 936 934 9 – 2,202
CONTINUING OPERATIONS
NET REVENUE 6,882 714 15,919 1,858 324 (307 ) 25,390
COST OF ENERGY AND GAS
Energy bought for resale (3,841 ) – (7,517 ) – – 72 (11,286 )
Charges for use of the national grid (190 ) – (1,459 ) – – 223 (1,426 )
Gas bought for resale – – – (1,436 ) – – (1,436 )
Total (4,031 ) – (8,976 ) (1,436 ) – 295 (14,148 )
OPERATING COSTS AND EXPENSES
Personnel (208 ) (115 ) (869 ) (46 ) (34 ) – (1,272 )
Employees’ and managers’ profit sharing (36 ) (27 ) (183 ) – (17 ) – (263 )
Post–employment obligations (50 ) (38 ) (276 ) – (44 ) – (408 )
Materials (17 ) (6 ) (63 ) (2 ) (3 ) – (91 )
Outsourced services (125 ) (45 ) (1,016 ) (20 ) (40 ) 7 (1,239 )
Depreciation and amortization (210 ) (5 ) (652 ) (86 ) (5 ) – (958 )
Operating provisions (reversals) (975 ) (134 ) (1,102 ) (2 ) (188 ) – (2,401 )
Construction costs – (221 ) (936 ) (43 ) – – (1,200 )
Other operating expenses, net (176 ) (20 ) (298 ) (10 ) 5 (499 )
Total cost of operation (1,797 ) (611 ) (5,395 ) (209 ) (331 ) 12 (8,331 )
OPERATING COSTS AND EXPENSES (5,828 ) (611 ) (14,371 ) (1,645 ) (331 ) 307 (22,479 )
Equity in earnings of unconsolidated investees, net (88 ) 214 – – (1 ) – 125
Dividends declared by investee classified as held for sale – – 73 – – – 73
OPERATING INCOME BEFORE FINANCE INCOME (EXPENSES) 966 317 1,621 213 (8 ) – 3,109
Finance income 1,282 98 1,535 21 271 – 3,207
Finance expenses (1,035 ) (115 ) (632 ) (46 ) (19 ) – (1,847 )
INCOME BEFORE INCOME TAX AND SOCIAL CONTRIBUTION TAX 1,213 300 2,524 188 244 – 4,469
Income tax and social contribution tax (551 ) (36 ) (806 ) (47 ) (125 ) – (1,565 )
NET INCOME FROM CONTINUING OPERATIONS 662 264 1,718 141 119 – 2,904
DISCONTINUED OPERATIONS
NET INCOME AFTER TAX FROM DISCONTINUED OPERATIONS – – 224 – – – 224
NET INCOME (LOSS) FOR THE YEAR 662 264 1,942 141 119 – 3,128
Equity holders of the parent 662 264 1,942 140 119 – 3,127
Non–controlling interests – – – 1 – – 1
662 264 1,942 141 119 – 3,128 The following is a breakdown of the revenue of the Company by
activity:
2019 ENERGY GAS OTHER ELIMINATIONS TOTAL
GENERATION TRANSMISSION DISTRIBUTION
Revenue from supply of energy 7,038 – 19,967 – – (77 ) 26,928
Revenue from Use of Distribution Systems (the TUSD charge) – – 2,746 – – (24 ) 2,722
CVA Other financial components – – 58 – – – 58
Transmission concession revenue – 703 – – – (199 ) 504
Transmission construction revenue – 220 – – – – 220
Transmission assets - indemnity revenue – 156 – – – – 156
Distribution construction revenue – – 937 43 – – 980
Adjustment to expectation of cash flow from Financial assets of distribution concession to be indemnified – – 18 – – – 18
Gain on inflation updating of Concession Grant Fee 318 – – – – – 318
Transactions in energy on the CCEE 439 – (7 ) – – – 432
Supply of gas – – – 2,298 – – 2,298
Fine for violation of continuity indicator – – (58 ) – – – (58 )
PIS/Pasep and Cofins taxes credits over ICMS 414 – 830 – 184 – 1,428
Other operating revenues 81 27 1,469 – 152 (7 ) 1,722
Sector / Regulatory charges reported as Deductions from revenue (1,408 ) (392 ) (10,041 ) (483 ) (12 ) – (12,336 )
Net operating revenue 6,882 714 15,919 1,858 324 (307 ) 25,390
INFORMATION BY SEGMENT AS OF AND FOR THE YEAR ENDED DECEMBER 31, 2018
DESCRIPTION ENERGY GAS TELECOM* OTHER ELIMINATIONS TOTAL
GENERATION TRANSMISSION DISTRIBUTION
SEGMENT ASSETS 14,671 3,862 37,840 1,822 10 2,607 (957 ) 59,855
INVESTMENTS IN SUBSIDIARIES AND JOINTLY–CONTROLLED ENTITIES 4,055 1,163 – – – 17 – 5,235
ADDITIONS TO THE SEGMENT 559 96 856 70 9 – – 1,590
CONTINUING OPERATIONS
NET REVENUE 6,374 675 13,757 1,619 – 134 (293 ) 22,266
COST OF ENERGY AND GAS
Energy bought for resale (3,917 ) – (7,238 ) – – – 71 (11,084 )
Charges for use of the national grid (216 ) – (1,463 ) – – – 200 (1,480 )
Gas bought for resale (1,238 ) (1,238 )
Total (4,133 ) – (8,701 ) (1,238 ) – – 271 (13,802 )
OPERATING COSTS AND EXPENSES
Personnel (230 ) (108 ) (965 ) (60 ) (18 ) (29 ) – (1,410 )
Employees’ and managers’ profit sharing (10 ) (7 ) (51 ) – – (10 ) – (77 )
Post–employment obligations (46 ) (27 ) (224 ) – – (41 ) – (337 )
Materials (39 ) (4 ) (58 ) (2 ) (1 ) – – (104 )
Outsourced services (123 ) (40 ) (880 ) (20 ) (9 ) (30 ) 15 (1,087 )
Depreciation and amortization (164 ) – (595 ) (74 ) (1 ) (1 ) – (835 )
Operating provisions (reversals) (107 ) (12 ) (332 ) 2 1 (18 ) – (466 )
Construction costs – (96 ) (757 ) (45 ) – – – (897 )
Other operating expenses, net (65 ) (17 ) (203 ) (13 ) (3 ) (109 ) 7 (405 )
Total cost of operation (784 ) (311 ) (4,065 ) (212 ) (31 ) (238 ) 22 (5,618 )
OPERATING COSTS AND EXPENSES (4,917 ) (311 ) (12,766 ) (1,450 ) (31 ) (238 ) 293 (19,420 )
Equity in earnings of unconsolidated investees, net (353 ) 231 33 – (1 ) (14 ) – (104 )
Remeasurement of previously held equity interest in subsidiaries acquired 80 – (52 ) – – (147 ) – (119 )
Impairment of investments (127 ) – – – – – – (127 )
OPERATING INCOME
BEFORE FINANCE INCOME
(EXPENSES) 1,057 595 972 169 (32 ) (265 ) – 2,496
Finance income 1,113 61 434 84 1 13 – 1,706
Finance expenses (1,536 ) (5 ) (621 ) (38 ) (5 ) (19 ) – (2,224 )
INCOME BEFORE INCOME
TAX AND SOCIAL
CONTRIBUTION TAX 634 651 785 215 (36 ) (271 ) – 1,978
Income tax and social contribution tax (276 ) (122 ) (217 ) (53 ) 12 57 – (599 )
NET INCOME (LOSS) FROM CONTINUING OPERATIONS 358 529 568 162 (24 ) (214 ) – 1,379
DISCONTINUED OPERATIONS
NET INCOME AFTER TAX FROM DISCONTINUED OPERATIONS 11 – 62 – 290 – – 363
NET INCOME (LOSS) FOR THE YEAR 369 529 630 162 266 (214 ) – 1,742
Equity holders of the parent 361 529 599 161 266 (216 ) – 1,700
Non–controlling interests 8 – 31 1 – 2 – 42
369 529 630 162 266 (214 ) – 1,742
(*) On March 31, 2018 Cemig Telecom assets and liabilities were merged into the Company. The following is a breakdown of the
revenue of the Company by activity:
ENERGY GAS OTHER ELIMINATIONS TOTAL
2018 GENERATION TRANSMISSION DISTRIBUTION
Revenue from supply of energy 7,065 – 17,885 – – (78 ) 24,872
Revenue from Use of Distribution Systems (the TUSD charge) – – 2,067 – – (22 ) 2,045
CVA Other financial components – – 1,973 – – – 1,973
Transmission concession revenue – 589 – – – (178 ) 411
Transmission construction revenue – 96 – – – – 96
Transmission assets – indemnity revenue – 250 – – – – 250
Generation assets – indemnity revenue 55 – – – – – 55
Distribution construction revenue – – 757 45 – – 802
Adjustment to expectation of cash flow from Financial assets of distribution concession to be indemnified – – – – – – –
Gain on inflation updating of Concession Grant Fee 321 – – – – – 321
Transactions in energy on the CCEE 217 – – – – 217
Supply of gas – – – 1,995 – – 1,995
Fine for violation of continuity indicator – – (44 ) – – – (44 )
Other operating revenues 82 29 1,345 – 144 (15 ) 1,585
Sector / Regulatory charges reported as Deductions from revenue (1,366 ) (288 ) (10,226 ) (421 ) (11 ) – (12,312 )
Net operating revenue 6,374 676 13,757 1,619 133 (293 ) 22,266
INFORMATION BY SEGMENT AS OF AND FOR THE YEAR ENDED DECEMBER 31, 2017
ENERGY TELECOMS GAS OTHER ELIMINATIONS TOTAL
DESCRIPTION GENERATION TRANSMISSION DISTRIBUTION
SEGMENT ASSETS 14,366 3,955 20,021 347 2,000 1,582 (32 ) 42,239
INVESTMENTS IN SUBSIDIARIES AND JOINTLY–CONTROLLED ENTITIES 4,723 1,122 1,918 – – 29 – 7,792
ADDITIONS TO THE SEGMENT 308 25 1,083 47 56 1 – 1,520
NET REVENUE 7,190 777 12,312 127 1,482 112 (288 ) 21,712
COST OF ENERGY AND GAS
Energ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employment obligations 39 19 180 – – (9 ) – 229
Materials (11 ) (4 ) (43 ) – (2 ) (1 ) – (61 )
Raw materials and inputs for production of energ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 351 849 (112 ) 6 205 347 – 1,646
Income tax and social contribution tax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Equity holders of the parent 13 637 (226 ) 3 133 139 – 699
Non–controlling interests – – – – 1 – – 1
13 637 (226 ) 3 134 139 – 700 The following is a breakdown of the
revenue of the Company by activity:
ENERGY TELECOMS GAS OTHER ELIMINATIONS TOTAL
2017 GENERATION TRANSMISSION DISTRIBUTION
Revenue from supply of energy 7,340 – 16,442 – – (81 ) 23,701
Revenue from Use of Distribution Systems (the TUSD charge) – – 1,643 – – – (32 ) 1,611
CVA Other financial components – – 988 – – – – 988
Transmission concession revenue – 519 – – – – (148 ) 371
Transmission construction revenue – 25 – – – – – 25
Transmission assets - indemnity revenue – 373 – – – – – 373
Generation assets - indemnity revenue 271 – – – – – – 271
Distribution construction revenue – – 1,045 – 49 – – 1,094
Adjustment to expectation from reimbursement of distribution concession financial assets – – 9 – – – – 9
Gain on inflation updating of concession grant fee 317 – – – – – – 317
Transactions in energy on the CCEE 860 – – – – – – 860
Supply of gas – – – – 1,759 – – 1,759
Other operating revenues 37 9 1,175 168 1 120 (26 ) 1,484
Sector / Regulatory charges reported as Deductions from revenue (1,430 ) (167 ) (9,177 ) (41 ) (327 ) (9 ) – (11,151 )
Net operating revenue 7,395 759 12,125 127 1,482 111 (287 ) 21,712 For further details of operating revenue, see Note 29.</t>
  </si>
  <si>
    <t>6. CASH AND CASH EQUIVALENTS</t>
  </si>
  <si>
    <t>Cash and cash equivalents [abstract]</t>
  </si>
  <si>
    <t>CASH AND CASH EQUIVALENTS</t>
  </si>
  <si>
    <t xml:space="preserve">6. CASH
AND CASH EQUIVALENTS
2019
2018
Bank accounts 210 108
Cash equivalents
Bank
certificates of deposit (CDBs) (1) 290 555
Overnight
(2) 36 228
326 783
536 891
(1)
Bank
Certificates of Deposit Certificados de Depósito Bancário Certificados de Depósito Inter-bancário
Câmara de Custódia e Liquidação
(2)
Overnight Note
33 provides information in relation to the exposure of the Company to interest rate risks, and a sensitivity analysis of their
effects on financial assets and liabilities. </t>
  </si>
  <si>
    <t>7. MARKETABLE SECURITIES</t>
  </si>
  <si>
    <t>Disclosure of investment securities [abstract]</t>
  </si>
  <si>
    <t>MARKETABLE SECURITIES</t>
  </si>
  <si>
    <t>7.
MARKETABLE SECURITIES
2019 2018
Investments
Current
Financial Notes (LFs)
– Banks (1) 645 435
Treasury Financial
Notes (LFTs) (2) 94 254
Debentures (3) – 11
Others 1 4
740 704
Non–current
Financial Notes (LFs)
– Banks (1) 11 109
Debentures 2 –
13 109
753 813
(1) Bank Financial Notes ( Letras Financeiras
(2) Treasury Financial Notes (LFTs)
(3) Debentures Note 33 provides a classification of these
marketable securities. Investments in marketable securities of related parties are shown in Note 32.</t>
  </si>
  <si>
    <t>8. RECEIVABLES FROM CUSTOMERS, TRADERS AND POWER TRANSPORT CONCESSION HOLDERS</t>
  </si>
  <si>
    <t>Disclosure of trade and other receivables [abstract]</t>
  </si>
  <si>
    <t>RECEIVABLES FROM CUSTOMERS, TRADERS AND POWER TRANSPORT CONCESSION HOLDERS</t>
  </si>
  <si>
    <t>8.
RECEIVABLES FROM CUSTOMERS, TRADERS AND POWER TRANSPORT CONCESSION HOLDERS
Balances
not yet due Up
to 90 days past due More
than 91 up to 360 days past due More
than 361 days past due 2019 2018
Billed supply 1,396 707 431 596 3,130 2,989
Unbilled supply 1,204 – – – 1,204 1,048
Other concession holders
– wholesale supply – 32 15 – 47 47
Other concession holders
– wholesale supply, unbilled 204 – – – 204 282
CCEE (Power Trading
Chamber) – – 386 – 386 166
Concession Holders
– power transport 80 20 6 81 187 180
Concession Holders
– power transport, unbilled 253 – – – 253 212
(–) Provision
for doubtful receivables (171 ) (12 ) (38 ) (589 ) (810 ) (751 )
2,966 747 800 88 4,601 4,173
Current assets 4,524 4,092
Non–current
assets 77 81 The
Company’s exposure to credit risk related to customers and traders is provided in Note 33. The
allowance for doubtful accounts is considered to be sufficient to cover any potential losses in the realization of accounts receivable,
and the breakdown by type of customers is as follows:
2019 2018
Residential 131 137
Industrial 197 172
Commercial, services
and others 161 189
Rural 32 33
Public authorities 201 119
Public lighting 2 6
Public services 31 27
Charges for use of
the network (TUSD) 55 68
810 751
Changes
in the allowance for doubtful accounts in 2019, 2018 and 2017 are as follows:
Balance at December
31, 2016 660
Additions, net 248
Write-off (340 )
Balance at December
31, 2017 568
Effect of adoption
of IFRS 9 on Jan. 1, 2018 150
Additions, net (Note
30 d) 264
Write-off (231 )
Balance at December
31, 2018 751
Additions, net (Note
30 d) 238
Disposals (179 )
Balance at December
31, 2019 810 In
2019, as a result of changes in assumptions of allowance for doubtful accounts computation presented in note 2.7 b), the expected
percentage of loss in relation to the distribution segment receivable from energy supply decreased reducing the allowance for
doubtful accounts by an amount of R$46 as of December 31, 2019. Advances
from customers The
Company receives advance payments for the sale of energy from certain customers. Advance payments related to services not yet
provided are as follows:
Balance at December
31, 2017 233
Additions 50
Energy supplied (215 )
Inflation adjustment
(Note 31) 11
Balance at December
31, 2018 79
Energy supplied (80 )
Inflation adjustment
(Note 31) 1
Balance at December
31, 2019 – Revenues
from advanced sales of energy supply was recognized in the Statement of income only upon the actual supply of energy</t>
  </si>
  <si>
    <t>9. RECOVERABLE TAXES</t>
  </si>
  <si>
    <t>Disclosure of recoverable taxes [abstract]</t>
  </si>
  <si>
    <t>RECOVERABLE TAXES</t>
  </si>
  <si>
    <t>9.
RECOVERABLE TAXES
2019 2018
Current
ICMS (VAT) 65 80
PIS/Pasep 3 4
Cofins 7 21
Others 24 19
99 124
Non-current
ICMS (VAT) 277 240
PIS/Pasep 1,102 –
Cofins 4,968 –
Others 2 2
6,349 242
6,448 366 The
ICMS (VAT) credits that are reported in non-current assets arise mainly from acquisitions of property, plant and equipment, and
intangible assets, and can be offset against taxes payable in the next 48 months. The transfer to non-current is made in accordance
with management's best estimate of the amounts which will likely be realized after 2020. Credits
of PIS/Pasep and Cofins generated by the acquisition of machinery and equipment can be offset immediately. The
credits of PIS/Pasep and Cofins taxes recorded as non-current assets refer to the amounts paid for these taxes including ICMS
tax in their basis of calculation. For more information see Note 10.</t>
  </si>
  <si>
    <t>10. PIS/PASEP AND COFINS TAXES CREDITS OVER ICMS - FINAL COURT JUDGMENT</t>
  </si>
  <si>
    <t>Pispasep And Cofins Taxes Credits Over Icms - Final Court Judgment</t>
  </si>
  <si>
    <t>PIS/PASEP AND COFINS TAXES CREDITS OVER ICMS - FINAL COURT JUDGMENT</t>
  </si>
  <si>
    <t>10. PIS/PASEP AND COFINS TAXES
CREDITS OVER ICMS – FINAL COURT JUDGMENT On
July 16, 2008, the Company and its wholly-owned subsidiaries Cemig GT and Cemig D filed an Ordinary Action for a declaration that
it was unconstitutional to include the ICMS value added tax within the taxable amount for calculation of PIS/Pasep and Cofins;
and for recognition of its right to offsetting of amounts unduly paid for the 10 years prior to the action being filed, with monetary
updating by the Selic rate. In
July 2008 the Company and the wholly-owned subsidiaries above referred obtained an interim injunction, and from that time, made
escrow deposits into court relating to the inclusion of ICMS tax amounts in the basis for calculation of PIS/Pasep and Cofins
taxes. The Company maintained this procedure from August 2008 to August 2011, and from then on, although they continued to challenge
the basis of calculation in the courts, opted to pay the taxes monthly. In
October 2017, the Federal Supreme Court (STF) published its Joint Judgment on the Extraordinary Appeal, in the form that creates
overall precedent, in favor of the Company’s argument. In 2017, based on the opinion of its legal advisors, the Company
reversed the provision related to the escrow deposits made from 2008 to 2011, and also recognized a liability for reimbursement
to their customers of the distribution segment. On
May 8, 2019 the Regional Federal Appeal Court of the First Region passed final judgment – against which there is no appeal
– on the Ordinary Action, in favor of the Company and its wholly-owned subsidiaries Cemig D and Cemig GT, and recognizing
their right to exclude the ICMS amounts from the calculation basis of PIS/Pasep and Cofins taxes, backdated as from five years
prior to the action initial filing – that is, from July 2003. On
June 11, 2019, following judgment against which there is no further appeal, the subsidiaries Cemig D and Cemig GT applied for
release of the escrow deposits amounting R$1.377 as of December 31, 2019. On February 13, 2020, the escrow deposits were released
for an amount of R$1,382, including monetary update. Of this amount, R$1,155 will be restituted to customers of the distribution
segment, after Aneel specifies the mechanisms and criteria for such reimbursement. The Company is also entitled to recover the
overpaid tax for the period after August 2011, when the company ceased to make the escrow deposits. Final
court judgment has also been given, against which there is no further appeal, in favor of similar actions filed by Cemig’s
wholly-owned subsidiaries Sá Carvalho, Cemig Geração Distribuída, Cemig Geração Poço Fundo
S.A. (previously denominated UTE Barreiro S.A.) and Horizontes Energia S.A.. Based
on the opinion of its legal advisers, the Company believes that a portion of the credits to be received should be refunded to
its customers of the distribution segment, considering a maximum period for calculation of the reimbursement of 10 years. Thus,
the Company has recorded a liability corresponding to the credits to be refunded to its customers, which comprises the period
of the last 10 years, from June 2009 to May 2019, net of PIS/Pasep and Cofins taxes over monetary updating. The
amounts will be refunded to customers of the distribution segment as from the date when the tax credits are in fact offset and
the mechanisms and criteria for the reimbursement will be discussed with Aneel. The
Company has two ways to recover the tax credit: (i) offsetting of the amount receivable against amounts payable of PIS/Pasep and
Cofins taxes, monthly, within the five-year period specified by the relevant law of limitation; or (ii) receipt of specific credit
instruments ‘ precatórios The
credits of the Company’s wholly-owned subsidiaries will be offset, to accelerate recovery. For the Parent company itself,
the priority will be given to receipt of the credits through precatório letters of credit, since the Parent company does
not make enough monthly payments of PIS/Pasep and Cofins taxes to enable offsetting. Shown
below are the accounting effects relating to the recognition of the PIS/Pasep and Cofins taxes credits, including their monetary
updating by the Selic rate, and the amounts to be refunded to customers at December 31, 2019:
PIS/Pasep and Cofins
taxes credits Parent Cemig
D Cemig
GT Other subsidiaries
(4) Total
Effects
on the statement of financial position
Recoverable
taxes (July/2003 to May/2019) 490 4.926 626 28 6,070
Amounts
to be refunded to customers (1) – (3,038 ) – – (3,038 )
Taxes
payable (2) (4 ) (45 ) (6 ) – (55 )
Income
tax and social contribution tax (165 ) (627 ) (211 ) (9 ) (1,012 )
Equity 321 1,216 409 19 1,965
Effects
on net income
Recovery
of PIS/Pasep and Cofins taxes credits – Other operating revenues (3) 184 830 397 17 1,428
Finance
income (5) 306 1,034 229 11 1,580
PIS/Pasep
and Cofins taxes charged on financial revenues (5) (4 ) (21 ) (6 ) – (31 )
Income
tax and social contribution tax (165 ) (627 ) (211 ) (9 ) (1,012 )
321 1,216 409 19 1,965
(1)
Amounts
t o be refunded to customers on the PIS/Pasep
and Cofins taxes credits for Cemig D, recognized in 2019. The total amount to be restituted to customers presented in the
consolidated Statements of Financial Position, as Pasep and Cofins taxes to be refunded to customers – Note 23, is
R$ 4,193. The difference of R$ 1,155 is due to the constitution of a liability corresponding to the reversal of the provision
related to the escrow deposits made from 2008 to 2011, recorded in 2017.
(2)
PIS/Pasep and Cofins
taxes on the financial revenues comprising the monetary updating of the tax credits that have been recognized. These taxes
applicable to the credits to be refunded to customers reduce their total, without effects in the Statement of income.
(3)
This refers to the
credits recognized in operating profit of 2019, amounting R$ 3,826, net of the amounts to be refunded to customers, of
R$ 2,398.
(4)
This refers to the
credits recognized by the wholly-owned subsidiaries Sá Carvalho, Cemig Geração Distribuída, Cemig Geração
Poço Fundo S.A. (previously denominated UTE Barreiro S.A.) and Horizontes Energia S.A..
(5)
It includes financial
updating from the date of credits recognition until December 31, 2019, net of PIS/Pasep and Cofins taxes on finance income,
in the amounts o R$25. As
a result of the court decision, amounts of ICMS tax were no longer included in the calculation basis of PIS/Pasep and Cofins taxes
in the billing to the distribution segment customers as from June 2019, representing an average reduction of approximately 1%
in the invoice amount. On
May 12, 2020, the Brazilian tax authority ( Receita Federal</t>
  </si>
  <si>
    <t>11. INCOME AND SOCIAL CONTRIBUTION TAXES</t>
  </si>
  <si>
    <t>Disclosure of income and social contribution taxes [abstract]</t>
  </si>
  <si>
    <t>INCOME AND SOCIAL CONTRIBUTION TAXES</t>
  </si>
  <si>
    <t>11.
INCOME AND SOCIAL CONTRIBUTION TAXES a)
Income tax and social contribution tax recoverable The
balances of income tax and social contribution tax refer to tax credits in the corporate income tax returns of previous years
and to advance payments which will be offset against federal taxes eventually payable.
2019 2018
Income tax 608 253
Social contribution
tax 241 140
849 393
Current 621 387
Non-current 228 6
The
balances of income tax and social contribution tax posted in non-current assets arise from advanced payments required by tax law
and withholding taxes, which the expectation of offsetting is greater than 12 months. b)
Income tax and social contribution tax payable The
balances of income tax and social contribution tax recorded in current liabilities refer mainly to the taxes owed by the subsidiaries
which report by the Real Profit method and have opted to make monthly payments based on estimated revenue, and also by the subsidiaries
that have opted for the Presumed Profit method, in which payments are made quarterly.
2019 2018
Current
Income tax 99 83
Social contribution
tax 35 29
134 112 c)
Deferred income tax and social contribution tax The
Company has deferred taxed assets from unused tax loss carryforwards, negative base for the social contribution tax, and deductible
temporary differences, at the statutory rates applicable to each legal entity in Brazil of 25% (for Income tax) and 9% (for the
social contribution tax), as follows:
2019 2018
Deferred tax assets
Tax loss carryforwards 116 373
Provisions for contingencies 544 218
Impairment on investments 660 882
Fair value of derivative
financial instruments (PUT SAAG) 164 143
Operating provisions 66 39
Provisions for profit
sharing 72 25
Post-employment obligations 2,090 1,477
Estimated provision
for doubtful receivables 283 279
Onerous concession 8 8
Others 25 27
Total 4,028 3,471
Deferred tax liabilities
Funding cost (16 ) (25 )
Deemed cost (232 ) (239 )
Acquisition costs of
equity interests (503 ) (501 )
Borrowing costs capitalized (166 ) (168 )
Taxes on revenues not
redeemed – Presumed Profit accounting method (1 ) (5 )
Adjustment to expectation
of cash flow – Concession assets (761 ) (804 )
Adjustment to fair
value: Swap/Gains (575 ) (277 )
Others (5 ) (33 )
Total (2,259 ) (2,052 )
Total, net 1,769 1,419
Total assets 2,430 2,147
Total liabilities (661 ) (728 ) The
changes in deferred income tax and social contribution tax were as follows:
Consolidated
Balance at December
31, 2016 1,215
Effects allocated to
net profit from continuing operation (198 )
Effect allocated
to other comprehensive income 133
Effects
allocated to equity
Variations in deferred
tax assets and liabilities (14 )
Balance at December
31, 2017 1,136
Effects allocated to
net profit from continuing operations (16 )
Effect allocated to
other comprehensive income 239
Effects allocated
to Equity
First-time
adoption of IFRS 9 – effects allocated to equity 51
Reversal
of deemed cost 18
Transfer
to assets held for sale (3 )
Variations
in deferred tax assets and liabilities (3 )
Deferred
taxes arising from business combination (3 )
Balance at December
31, 2018 1,419
Effect allocated to
other comprehensive income 544
Effects allocated to
net profit from continuing operations (111 )
Effects allocated to
net profit from discontinuing operations (note 34) (85 )
Others 2
Balance at December
31, 2019 1,769 On
March 19, 2020, the Board of Directors meeting approved the Company’s estimated future taxable profits forecast. This forecast
was also submitted for examination by the Fiscal Council in the same date. The Company estimated that the balance of deferred tax asset
as of December 31, 2019 will be recovered, as follows:
Consolidated
2020 659
2021 571
2022 571
2023 572
2024 571
2025 to 2027 659
2028 to 2029 425
4,028 d)
Reconciliation of income tax and social contribution tax effective rate This
table reconciles the statutory income tax (rate 25%) and social contribution tax (rate 9%) with the current income tax expense
in the Statement of income:
2019 2018 2017
Profit before income tax and social contribution tax 4,469 1,978 1,646
Income tax and social contribution tax – nominal expense (34%) (1,520 ) (672 ) (560 )
Tax effects applicable to:
Gain (loss) in subsidiaries by equity method 8 (61 ) (129 )
Interest on Equity 136 71 –
Gain on dilution of an equity interest – – 8
Non-deductible contributions and donations (13 ) (6 ) (6 )
Tax incentives 66 29 11
Tax credits not recognized – (1 ) –
Effects from subsidiaries taxed based on gross revenues 89 89 81
Non-deductible penalties (135 ) (12 ) (14 )
Impairment of accounts receivable from related parties (234 )
Excess reactive power and demand – – (2 )
Others 38 (36 ) (33 )
Income tax and social contribution tax – effective expense (1,565 ) (599 ) (644 )
Current tax (1,454 ) (583 ) (446 )
Deferred tax (111 ) (16 ) (198 )
(1,565 ) (599 ) (644 )
Effective rate 35.03 % 30.30 % 39.13 %</t>
  </si>
  <si>
    <t>12.RESTRICTED CASH</t>
  </si>
  <si>
    <t>Disclosure Of Restricted Cash And Cash Equivalents [abstract]</t>
  </si>
  <si>
    <t>RESTRICTED CASH</t>
  </si>
  <si>
    <t>12. RESTRICTED CASH Restricted cash of R$12 (R$91 on December
31, 2018), refers to funds used as guarantee for power purchase agreement and other regulatory and financial obligations.</t>
  </si>
  <si>
    <t>13. ACCOUNTS RECEIVABLE FROM THE STATE OF MINAS GERAIS</t>
  </si>
  <si>
    <t>Disclosure of accounts receivables [abstract]</t>
  </si>
  <si>
    <t>ACCOUNTS RECEIVABLE FROM THE STATE OF MINAS GERAIS</t>
  </si>
  <si>
    <t>13.
ACCOUNTS RECEIVABLE FROM THE STATE OF MINAS GERAIS The
Company has accounts receivable from the State of Minas Gerais, arising from return of an administrative deposit made for a dispute
on the rate of inflation and other adjustment to be applied to an advance for future capital increase (‘AFAC’), made
in prior years, which was the subject of a debt recognition agreement. The agreement provided for payment by the Minas Gerais
State in 12 consecutive monthly installments, each updated by the IGP–M index up to the date of actual payment, the first
to become due on November 10, 2017. The agreement states that, in the event of arrears or default by the State in payment of the
agreed consecutive monthly installments, Cemig is authorized to retain dividends or Interest on Equity distributable to the State
in proportion to the State’s equity interest, for as long as the arrears and/or default continues. Considering
the reference in the previous paragraph, on June 28, 2019 and December 27, 2019, the Company withheld an amount of R$18 and R$130,
respectively, corresponding to the dividends that would have been payable to Minas Gerais State on that dates. The balance receivable
on December 31, 2019, R$115 (R$246 on December 31, 2018), was classified as Non-current asset, as a result of the delays in installments
past due since January 2018. Management
believes that it will not suffer losses on these receivables, as the amounts due are subject to the guarantees mentioned above,
which the Company intends to execute in the event of default of the amount agreed in the debt recognition agreement.</t>
  </si>
  <si>
    <t>14. ESCROW DEPOSITS</t>
  </si>
  <si>
    <t>Disclosure of escrow deposits [abstract]</t>
  </si>
  <si>
    <t>ESCROW DEPOSITS</t>
  </si>
  <si>
    <t>14.
ESCROW DEPOSITS
2019 2018
Labor claims 355 335
Tax contingencies
Income tax on Interest
on Equity 29 28
PIS/Pasep and Cofins
taxes (1) 1,448 1,402
Donations and legacy
tax (ITCD) 53 51
Urban property tax
(IPTU) 79 87
Finsocial tax 40 38
Income tax and social
contr. tax on indemnity for employees’ ‘Anuênio’ benefit (2) 282 275
Income tax withheld
at source on inflationary profit 9 8
Contribution tax effective
rate (3) 18 18
ICMS (VAT) credits
on PP&amp;E 39 38
Others (4) 92 118
2,089 2,063
Others
Regulatory 43 53
Third party 11 9
Customer relations 7 6
Court embargo 12 12
Others 23 24
96 104
2,540 2,502
(1)
This
refers to escrow deposits in the action challenging the constitutionality of inclusion of ICMS value added tax within the
taxable amount for calculation of PIS/Pasep and Cofins taxes. On February 13, 2020 Company’s wholly-owned subsidiaries
Cemig D and Cemig GT escrow deposits were released, totaling R$1,382, comprising monetary update. The expectation is that
the escrow deposits from the others wholly-owned subsidiaries will be received as their judicial claims reach the
final judgement. See more details in Note 10 – PIS/Pasep and Cofins taxes credits over ICMS – Final court judgement.
(2) See more details
in Note 27 – Provisions under the section relating to the ‘Anuênio indemnity’.
(3) Escrow deposit in the
legal action challenging an infringement claim relating to application of social contribution tax to amounts of cultural and
artistic donations and sponsorship, expenses on punitive fines, and taxes with liability suspended.
(4)
Includes escrow
deposits from legal actions related to INSS and PIS/Pasep and Cofins taxes</t>
  </si>
  <si>
    <t>15. REIMBURSEMENT OF TARIFF SUBSIDIES</t>
  </si>
  <si>
    <t>Disclosure of reimbursement rights [abstract]</t>
  </si>
  <si>
    <t>REIMBURSEMENT OF TARIFF SUBSIDIES</t>
  </si>
  <si>
    <t>15.
REIMBURSEMENT OF TARIFF SUBSIDIES Subsidies
on tariffs charged to users of distribution services –
TUSD and EUST (Charges for Use of the Transmission System) are refunded to distributors through
the funds from the Energy Development Account (CDE). In
2019, the amount recognized as subsidies revenues was R$1,097
(R$953 in 2018 and R$ 842 in 2017). Of such amounts, Cemig D has a receivable of R$94, as of December
31, 2019 (R$ 82 in 2018) and Cemig GT has a receivable of R $3
(R$9 in 2018) in current assets.</t>
  </si>
  <si>
    <t>16. CONCESSION FINANCIAL AND SECTOR ASSETS AND LIABILITIES</t>
  </si>
  <si>
    <t>Disclosure Of Financial Assets And Liabilities Of The Concession [abstract]</t>
  </si>
  <si>
    <t>Concession Financial and Sector Assets and Liabilities</t>
  </si>
  <si>
    <t>16.
CONCESSION FINANCIAL
AND SECTOR ASSETS AND LIABILITIES
Concession
financial assets 2019 2018
Energy
distribution concession (16.1) 460 396
Gas
distribution concession (16.1) 24 –
Indemnifiable
receivable – Transmission (16.2) 1,281 1,296
Indemnifiable
receivable – Generation (16.3) 816 816
Concession
grant fee – Generation concessions (16.4) 2,468 2,409
5,049 4,917
Concession
sector assets 2019 2018
Amounts
receivable from Parcel A (CVA) and Other Financial Components (16.5) 882 1,081
Total 5,931 5,998
Current assets 1,080 1,071
Non-current assets 4,851 4,927 The
changes in concession financial assets related to infrastructure are as follows:
Transmission Generation Distribution Gas Total
Balances
at December 31, 2016 2,287 2,800 216 — 5,303
Additions 25 — — — 25
Transfers
of indemnity – plants not renewed — 1,082 — — 1,082
Amounts
received (264 ) (232 ) — — (496 )
Transfers
between PP&amp;E, Financial assets and Intangible assets 2 — 146 — 148
Monetary
updating 224 317 — — 541
Adjustment
of expectation of cash flow from the Concession financial assets 54 — 9 — 63
Disposals (2 ) — — — (2 )
Adjustment
of BRR of Transmission Assets 149 — — — 149
Adjustment
on indemnities of plants not renewed (Ministerial Order 291) – including financial updating — 271 — — 271
Balances
at December 31, 2017 2,475 4,238 371 — 7,084
Effects
of first-time adoption of IFRS 15 (1,092 ) — — — (1,092 )
Amounts
received (249 ) (1,389 ) — — (1,638 )
Transfers
from PP&amp;E — — 27 — 27
Others
transfers — (1 ) (1 ) — (2 )
Monetary
updating 162 377 — — 539
Disposals — — (1 ) — (1 )
Balances
at December 31, 2018 1,296 3,225 396 — 4,917
Amounts
received (181 ) (259 ) — — (440 )
Transfers
from contract assets 44 — 48 — 92
Transfers
from (to) intangible assets — — (1 ) 24 23
Monetary
updating 122 318 18 — 458
Disposals — — (1 ) — (1 )
Balances
at December 31, 2019 1,281 3,284 460 24 5,049 16.1
Distribution - Financial
assets The
energy and gas distribution concession contracts are within the scope of IFRIC 12. The financial assets under these contracts
refer to the investments made in infrastructure that will be paid by grantor at the end of the concession period. These financial
assets are measured at fair value through profit or loss. 16.2
Transmission –
Indemnifiable receivable On
August 16, 2016, the regulator approved the amount of R$ 892 as of November 2012, for the portion of the residual value of
assets to be indemnified to the Company relating
to the infrastructure not yet amortized nor depreciated nor yet refunded by the Grantor, related to the concession contracts renewed
under Law 12,783/2013 . The
amount of the receivable, updated to December 31, 2019, of R$1,281 (R$1,296 on December, 31, 2018), for which only passage of
time is required for their payment, is classified as a financial asset, at amortized cost, in accordance with IFRS 9, as follows:
·
Portion
of remuneration and depreciation unpaid since the extensions of concessions An
amount of R$ 833 (R$937 in 2018), corresponding to the portion of remuneration and depreciation unpaid from the date of the extension
of the concessions until the tariff adjustment of 2017, which is inflation adjusted using the IPCA (Expanded National Customer
Price) index and bears interest at the weighted average cost of capital of the transmission segment as defined by the regulator
for the periodic tariff review, to be paid over a period of eight years through the RAP, since July of 2017.
·
Residual
Value of transmission assets – injunction awarded to industrial customers On
April 10, 2017, a preliminary injunction was granted to the Brazilian Large Free Customers’ Association ( Associação
Brasileira de Grandes Consumidores Livres Associação
Técnica Brasileira das Indústrias Automáticas de Vidro Associação Brasileira dos Produtores de Ferroligas e de Silicio Metálico The
preliminary injunction was partial, with effects related to suspension of the inclusion in the customer tariffs paid by these
associations of the portion of the indemnity corresponding to the capital cost remuneration, included since the date of extension
of the concessions – amounting to R$448 at December 31, 2019 (R$359 at December 31, 2018), inflation-adjusted by the IPCA
index. In
compliance with the court decision, the Regulator, presented a new calculation, excluding the amounts that refer to the capital
cost remuneration. The Company believes that this is a provisional decision, and that its right to receive such amount is
enforceable by law, so no adjustment to the amount recorded at December 31, 2019 is necessary. 16.3
Generation –
Indemnity receivable As
from August 2013, with the extinction of the concession for various plants operated by Company under Concession Contract 007/1997,
it has a right to receive an amount corresponding to the residual value of the infrastructure assets, as specified in the concession
contract. These balances are recorded as financial assets at fair value through profit or loss, and totaled R$ 816 on December
31, 2019 and 2018.
Generation
plant Concession
expiration date Installed
capacity Net
balance of assets based on Net
balance of assets based on fair
Lot
D
UHE
Três Marias July
2015 396 71 413
UHE
Salto Grande July 2015 102 11 39
UHE
Itutinga July 2015 52 3 7
UHE
Camargos July 2015 46 8 23
PCH
Piau July 2015 18.01 2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1) Dec. 2016 408 27 23
UHE
Jaguara (1) Aug. 2013 424 40 174
UHE
São Simão (1) Jan.
2015 1,710 2 3
3,601.70 204 816
(1)
Investments
made after the Jaguara, São Simão and Miranda plants came into operation, in the amounts of R$174, R$3 and R$23,
respectively, are recorded as concession financial assets, and the determination of the final amounts to be paid to the Company
is in a process of discussion with Aneel (the regulator). Company does not expect losses in realization of these amounts. On
August 31, 2018 the Company received indemnity, of R$ 1,139 for the basic plan construction of the São Simão
Miranda As
specified by the regulator (Aneel), the valuation reports that support the amounts to be received by the Company in relation to
the residual value of the plants, previously operated by Company, that were included in Lot D and for the Volta Grande In
2019, Publicc Hearing 003/2019 was opened to obtain inputs on improvement of the criteria and procedures for calculation of investments
in assets returnable to the Grantor, not yet amortized or not depreciated, of generation concessions (whether extended or not),
under Law 12,783/2013 and a Technical Note 096/2019 related to this matter was published on September 30, 2019. However the Normative
Resolution has not yet been voted on by the Council of Aneel. The Company does not expect losses in realization of these amounts. 16.4
Concession grant fee – Generation
concessions The
concession grant fee paid by the Company for a 30-year concession contracts, related to 18 hydroelectric plants, as an amount
of R$ 2,216. The amount of the concession fee was recognized as a financial asset measured at amortized cost, as the Company
has an unconditional right to receive the amount paid, updated by the IPCA Index and remuneratory interest (the total amount of
which is equal to the internal rate of return on the project), during the period of the concession. The
changes in these concession financial assets are as follows:
SPE Plants 2018 Monetary updating Amounts received 2019
Cemig Geração
Três Marias S.A. Três Marias 1,370 171 (139 ) 1,402
Cemig Geração
Salto Grande S.A. Salto Grande 430 54 (44 ) 440
Cemig Geração
Itutinga S.A. Itutinga 161 23 (19 ) 165
Cemig Geração
Camargos S.A. Camargos 120 17 (13 ) 124
Cemig Geração
Sul S.A. Coronel Domiciano,
Joasal, Marmelos, Paciência and Piau 157 24 (20 ) 161
Cemig Geração
Leste S.A. Dona Rita, Ervália,
Neblina, Peti, Sinceridade and Tronqueiras 107 18 (15 ) 110
Cemig Geração
Oeste S.A. Cajurú, Gafanhoto
and Martins 64 11 (9 ) 66
Total 2,409 318 (259 ) 2,468
SPE Plants 2017 Monetary updating Amounts received 2018
Cemig Geração
Três Marias S.A. Três Marias 1,330 174 (134 ) 1,370
Cemig Geração
Salto Grande S.A. Salto Grande 417 55 (42 ) 430
Cemig Geração
Itutinga S.A. Itutinga 156 23 (18 ) 161
Cemig Geração
Camargos S.A. Camargos 116 17 (13 ) 120
Cemig Geração
Sul S.A. Coronel Domiciano,
Joasal, Marmelos, Paciência and Piau 152 24 (19 ) 157
Cemig Geração
Leste S.A. Dona Rita, Ervália,
Neblina, Peti, Sinceridade and Tronqueiras 103 18 (14 ) 107
Cemig Geração
Oeste S.A. Cajurú, Gafanhoto
and Martins 63 11 (10 ) 64
Total 2,337 322 (250 ) 2,409
SPE Plants 2016 Monetary updating Amounts received 2017
Cemig Geração
Três Marias S.A. Três Marias 1,283 172 (125 ) 1,330
Cemig Geração
Salto Grande S.A. Salto
Grande 403 54 (40 ) 417
Cemig Geração
Itutinga S.A. Itutinga 150 23 (17 ) 156
Cemig Geração
Camargos S.A. Camargos 112 17 (13 ) 116
Cemig Geração
Sul S.A. Coronel Domiciano,
Joasal, Marmelos, Paciência, Piau 147 23 (18 ) 152
Cemig Geração
Leste S.A. Dona Rita, Ervália,
Neblina, Peti, Sinceridade, Tronqueiras 99 17 (13 ) 103
Cemig Geração
Oeste S.A. Cajurú, Gafanhoto,
Martins 60 11 (8 ) 63
Total 2,254 317 (234 ) 2,337 Of
the energy produced by these plants, 70% is sold in the Regulated Market (ACR) and 30% in the Free Market (ACL). Sector
assets and liabilities 16.5
Account for compensation of variation
of parcel A items (CVA) and Other financial components Cemig
D concession contract guarantees that, in the event of termination of the concession contract, for any reason, the remaining balances
(assets and liabilities) of any shortfall in payment or reimbursement through the tariff must also be paid by the grantor. The
balances on (i) the CVA ( Compensation for Variation of Parcel A items Other financial components The
balance of these sector financial assets and liabilities, which are presented at net value, in assets or liabilities, in accordance
with the tariff adjustments that have been authorized, are as follows:
2019 2018
Financial
position Amounts
ratified by Aneel in the last tariff adjustment Amounts
to be ratified by Aneel in the next tariff adjustments Total Amounts
ratified by Aneel in the last tariff adjustment Amounts
to be ratified by Aneel in the next tariff adjustments Total
Assets 1,286 2,144 3,430 1,184 2,545 3,729
Current assets 1,286 1,269 2,555 1,184 1,505 2,689
Non-current assets – 875 875 – 1,040 1,040
Liabilities (882 ) (1,666 ) (2,548 ) (1,140 ) (1,509 ) (2,649 )
Current liabilities (882 ) (1,033 ) (1,915 ) (1,140 ) (902 ) (2,042 )
Non-current liabilities – (633 ) (633 ) – (607 ) (607 )
Total current, net 404 236 640 44 603 647
Total non-current,
net – 242 242 – 433 433
Total, net 404 478 882 44 1,036 1,080
2019 2018
Financial
components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119 29 148 1 220 221
Tariff for use of transmission
facilities of grid participants (18 ) 114 96 24 (6 ) 18
Tariff for transport
of Itaipu supply 9 16 25 2 16 18
Alternative power source
program (Proinfa) 11 (6 ) 5 3 5 8
ESS/EER System Service/Energy
Charges (161 ) (136 ) (297 ) (246 ) (287 ) (533 )
Energy bought for resale 661 632 1,293 667 1,402 2,069
Other financial
components
Over contracting of
supply (1) (84 ) 216 132 (204 ) (13 ) (217 )
Neutrality of Parcel
A (30 ) (12 ) (42 ) 53 (15 ) 38
Other financial items (71 ) (206 ) (277 ) (236 ) (212 ) (448 )
Tariff Flag balances
(2) - (103 ) (103 ) - (11 ) (11 )
Excess demand and reactive
power (32 ) (66 ) (98 ) (21 ) (62 ) (83 )
TOTAL 404 478 882 43 1,037 1,080
(1) 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when Aneel approves them. The Company has no expectation of loss in relation to realization of these
amounts. The Company recognizes this right, in the amount of R$ 216,852, as ‘Other financial components’, to be
approved by Aneel in the next forthcoming tariff adjustments.
(2) Billing
arising from the ‘Flag’ Tariff System (see below) not yet approved by the regulator (Aneel). Changes
in balances of these sector assets and liabilities:
Balance at December
31, 2016 (407 )
Additions 811
Amortization 177
Payments from the Flag
Tariff Centralizing Account (586 )
Updating – Selic
rate (Note 31) (41 )
Balance at December
31, 2017 (46 )
Additions 1,638
Amortization 335
Others – R&amp;D
Reimbursement (115 )
Payments from the Flag
Tariff Centralizing Account (794 )
Updating – Selic
rate (Note 31) 62
Balance at December
31, 2018 1,080
Additions 724
Amortization (666 )
Payments from the Flag
Tariff Centralizing Account (361 )
Updating – Selic
rate (Note 31) 105
Balance at December
31, 2019 882 Payments
from the Flag Tariff Centralizing Account The
‘Flag Account’ ( Conta Centralizadora de Recursos de Bandeiras Tarifárias Conta
Bandeira Pass-through
of funds from the Flag Account in 2019 totaled R$361 (R$794 in 2018 and R$586 in 2017) and were recognized as a partial realization
of the CVA receivable previously constituted.</t>
  </si>
  <si>
    <t>17. CONCESSION CONTRACT ASSETS</t>
  </si>
  <si>
    <t>Disclosure of assets recognised from costs to obtain or fulfil contracts with customers [abstract]</t>
  </si>
  <si>
    <t>CONCESSION CONTRACT ASSETS</t>
  </si>
  <si>
    <t>17.
CONCESSION CONTRACT ASSETS Under
IFRS 15 – Revenue from contracts with customers
2019 2018
Distribution –
Infrastructure assets under construction 740 518
Gas – Infrastructure
assets under construction 68 82
Transmission – Assets
reincorporated into the assets remuneration base 348 492
Transmission –
Assets remunerated by tariff 849 637
2,005 1,729
Current 172 131
Non-current 1,833 1,598 Changes
in concession contract assets are as follows:
Transmission Distribution Gas Total
Balances at December
31, 2017 – – – –
Effects of adoption
of IFRS 15 1,092 532 90 1,714
Additions 96 727 70 893
Inflation adjustment 88 – – 88
Adjustment to expected
contract cash flow from the concession 13 – – 13
Amounts received (161 ) – – (161 )
Transfers to financial
assets – (27 ) – (27 )
Transfers to intangible
assets – (672 ) (78 ) (750 )
Transfers from
PP&amp;E 1 – 1
Impairment (42 ) (42 )
Balances at December
31, 2018 1,129 518 82 1,729
Additions 221 903 43 1,167
Inflation adjustment 34 – – 34
Adjustment to expected
contract cash flow from the concession 15 – – 15
Amounts received (154 ) – – (154 )
Disposals (4 ) – (2 ) (6 )
Transfers to financial
assets (44 ) (48 ) – (92 )
Transfers to intangible
assets – (630 ) (55 ) (685 )
Impairment – (3 ) – (3 )
Balances at December
31, 2019 1,197 740 68 2,005
The
amount of additions in the period ended December 31, 2019 includes R$21 of borrowing costs, as presented in Note 24. On
December 31, 2019 the Company recorded an additional impairment of certain assets in progress, totaling R$29 (R$42 on
December 31, 2018) and a reversal of impairment amounting to R$26 recorded in prior years. The Company has not identified any
evidence of impairment of its other contract assets with finite useful life. The Company doesn’t have any contract
asset with indefinite useful life. Energy
and gas distribution activities In
accordance with IFRS 15 – Revenue from contracts with customers The
transmission activity The
transmission concession infrastructure is classified as contract assets, considering the performance obligations during the period
of the concession, represented by construction, operation, maintenance and availability of the transmission lines. The
above mentioned assets are as follows: Assets
reincorporated into the assets remuneration base The
remaining balance of the indemnity for transmission, due to acceptance of the terms of Law 12,783/13, of R$ 348, at December 31,
2019 (R$ 492 at December 31, 2018) was incorporated into the Assets Remuneration Base and will be received for the remaining period
of their useful life through the Annual Permitted Revenue (RAP), whilst the services of operation and maintenance are rendered. Transmission
– Assets remunerated by tariff - In
the periods between tariff reviews, the revenues associated with the improvements and upgrades of facilities are provisional.
They are then ultimately determined in the review immediately subsequent to the start of commercial operation of the facilities;
this review then has effect starting on the date when commercial operations begin. At December 31, 2019, the receivable amounts
to R$849 (R$637 on December 31, 2018). The
construction of infrastructure grants to the operator a right to receive consideration due to performance obligations represented
by the construction, which is not unconditional until the satisfaction of performance obligations related to the operation and
maintenance of the transmission lines. The revenue and costs related to construction of these assets are recognized in the statement
of income as expenditures incurred.</t>
  </si>
  <si>
    <t>18. INVESTMENTS</t>
  </si>
  <si>
    <t>Disclosure of detailed information about investment property [abstract]</t>
  </si>
  <si>
    <t>INVESTMENTS</t>
  </si>
  <si>
    <t>18.
INVESTMENTS
Control 2019 2018
Hidrelétrica Cachoeirão Jointly-controlled 54 49
Guanhães Energia (1) Jointly-controlled 131 –
Hidrelétrica Pipoca Jointly-controlled 31 31
Retiro Baixo Jointly-controlled 180 171
Aliança Norte (Belo Monte plant) Jointly-controlled 671 664
Madeira Energia (Santo Antônio plant) Affiliated 167 270
FIP Melbourne (Santo Antônio plant) Affiliated 385 470
Lightger (1) Jointly-controlled 128 –
Baguari Energia Jointly-controlled 157 162
Aliança Geração Jointly-controlled 1,192 1,217
Amazônia Energia (Belo Monte plant) Jointly-controlled 1,028 1,013
Taesa Jointly-controlled 1,213 1,143
Ativas Data Center Affiliated 16 16
UFV Janaúba Geração de Energia Elétrica Distribuída Affiliated 10 9
Companhia de Transmissão Centroeste de Minas Jointly-controlled 24 20
Axxiom Soluções Tecnológicas (1) Jointly-controlled 13 –
Total of investments 5,400 5,235
Itaocara – equity deficit (2) Jointly-controlled (22 ) –
Total 5,378 5,235
(1) With the cessation of control of Light, the remaining equity interest in these investees was recognized as an investment in affiliate or jointly-controlled entities, and measured by the equity method, in accordance with IFRS 10. For more details please see Notes 1 and 34.
(2) On December 31, 2019, the investee has negative net equity. Thus, after reducing the accounting value of its interest to zero, the Company recognized the provision for losses to the extent of its obligations , in the amount of R$22, resulting from contractual obligations assumed with the jointly-controlled entity and the other shareholders. The Company’s investees that are
not consolidated are jointly-controlled entities, with the exception of the interests in the affiliates ‘Santo Antônio’
power plant, UFV Janaúba Geração de Energia Elétrica Distribuída and Ativas Data Center. As per Note 1,
on July 17, 2019 the Company ceased to control Light, which has been classified as an investment held for sale, in Current assets,
as per Note 34. a) Right
to exploitation of the regulated activity In the process of allocating the purchase
price for of the acquisition of the jointly-controlled subsidiaries and affiliates, a valuation was made for the intangible assets
relating to the right to operate the infrastructure. These assets are presented together with the acquisition cost of the investments
in the previous table. These assets will be amortized over the remaining period of the concessions on a straight-line basis. Changes in these assets are as follows:
Investees 2016 Amortization Written off 2017 Additions Amortization Written off 2018 Amortization 2019
Taesa 288 (13 ) (86 ) 189 – (9 ) – 180 (9 ) 171
Retiro Baixo 29 (1 ) – 28 6 (2 ) – 32 (1 ) 31
Central Eólica Praias de Parajuru (1) 19 (1 ) (1 ) 17 – (2 ) (15 ) – – –
Central Eólica Volta do Rio (1) 14 (1 ) (2 ) 11 – (1 ) (10 ) – – –
Central Eólica Praias de Morgado (1) 27 (2 ) (1 ) 24 – (2 ) (22 ) – – –
Madeira Energia (Santo Antônio plant) 157 (6 ) – 151 – (6 ) (127 ) 18 (1 ) 17
Lightger – – – – 84 – – 84 (3 ) 81
Light 209 (23 ) – 186 – (20 ) (166 ) – – –
Aliança Geração 428 (25 ) – 403 – (25 ) – 378 (25 ) 353
Aliança Norte (Belo Monte plant) 57 (2 ) – 55 – (2 ) – 53 (2 ) 51
Lepsa 49 (6 ) (43 ) – – – – – – –
RME 48 (4 ) – 44 20 (5 ) (59 ) – – –
Total 1,325 (84 ) (133 ) 1,108 110 (74 ) (399 ) 745 (41 ) 704
(1) As from 2018 the investees Central Eólica Praias de Parajuru Central Eólica Volta do Rio b)
This table shows the changes in investments in subsidiaries, jointly-controlled entities and affiliates:
Investee 2018 Gain (loss) by equity method (Income statement) Remeasurement of equity interest held in subsidiaries after loss of control Dividends Additions / acquisitions Others 2019
Companhia de Transmissão Centroeste de Minas 20 4 – – – – 24
Axxiom Soluções Tecnológicas – – 4 – 9 – 13
Lightger – – 128 – – – 128
Guanhães Energia – – 131 – – – 131
Usina Hidrelétrica Itaocara S.A. – (50 ) 5 – 23 22 –
Hidrelétrica Pipoca 31 4 – (4 ) – – 31
Madeira Energia (Santo Antônio plant) 270 (103 ) – – – – 167
FIP Melbourne (Santo Antônio plant) 470 (85 ) – – – – 385
Hidrelétrica Cachoeirão 49 11 – (6 ) – – 54
Baguari Energia 162 22 – (27 ) – – 157
Amazônia Energia (Belo Monte plant) 1,013 15 – – – – 1,028
Aliança Norte (Belo Monte plant) 664 6 – – 1 – 671
Ativas Data Center 16 – – – – – 16
Taesa 1,143 210 – (141 ) – 1 1,213
Aliança Geração 1,217 78 – (103 ) – – 1,192
Retiro Baixo 171 12 – (3 ) – – 180
UFV Janaúba Geração de Energia Elétrica Distribuída 9 1 – – – – 10
Total of investments 5,235 125 268 (284 ) 33 23 5,400
Itaocara – equity deficit – – – – – (22 ) (22 )
Total 5,235 125 268 (284 ) 33 1 5,378
Investee 2017 Gain (loss) by equity method (Income statement) Remeasurement of previously held equity interest in subsidiaries acquired (step–acquisition) Dividends Additions / acquisitions Disposals Reclassification to held for sale Others 2018
Companhia de Transmissão Centroeste de Minas 21 5 – (6 ) – – – – 20
Light (1) 1,534 19 (231 ) (8 ) – – (1,255 ) (59 ) –
RME (1) 383 3 (52 ) (1 ) 104 – (326 ) (111 ) –
Axxiom Soluções Tecnológicas (1) 12 (7 ) – – – – (4 ) (1 ) –
Lightger (1) 41 3 84 (2 ) – – (126 ) – –
Guanhães Energia (1) 25 30 – – 57 – (112 ) – –
Usina Hidrelétrica Itaocara S.A. (1) 4 (4 ) – – 5 – (5 ) – –
Hidrelétrica Pipoca 26 7 – (2 ) – – – – 31
Madeira Energia (Santo Antônio plant) (2) (4) 535 (163 ) – – 25 – – (127 ) 270
FIP Melbourne (Santo Antônio plant) (4) 582 (139 ) – – 27 – – – 470
Hidrelétrica Cachoeirão 58 10 – (19 ) – – – – 49
Baguari Energia 148 28 – (15 ) – – – 1 162
Central Eólica Praias de Parajuru (3) 60 (6 ) 21 – 74 (3 ) – (146 ) –
Central Eólica Volta do Rio (3) 68 (16 ) 59 – 92 (22 ) – (181 ) –
Central Eólica Praias de Morgado (3) 51 (15 ) – – – (12 ) – (24 ) –
Amazônia Energia (Belo Monte plant) 867 80 – – 69 – – (3 ) 1,013
Aliança Norte (Belo Monte plant) 577 44 – – 43 – – – 664
Ativas Data Center 17 (1 ) – – – – – – 16
Taesa (1) 1,101 225 – (208 ) – – – 25 1,143
Renova 282 (282 ) – – – – – – –
Aliança Geração 1,242 65 – (90 ) – – – – 1,217
Retiro Baixo 158 10 – (3 ) 6 – – – 171
UFV Janaúba Geração de Energia Elétrica Distribuída – – – – 9 – – – 9
Total of investments 7,792 (104 ) (119 ) (354 ) 511 (37 ) (1,828 ) (626 ) 5,235
(1) Others arises from first adoption of the new accounting standards on January 1, 2018, recognized by the investees directly in equity without inclusion in the Income statement. The column Reclassification to held for sale Non-current assets held for sale
(2) 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
(3) Arising from the business combination between the Company and Energimp. The rights to exploitation of the regulated activity are classified in the consolidated statement of financial position under Intangible.
(4) In October 2018 the Company subscribed capital increases in Mesa and FIP Melbourne, of R$25 and R$26, respectively. These funds were entirely applied in capital contributions to Santo Antônio Energia S.A. (‘Saesa’ or ‘ Santo Antônio
2016 Gain (loss) by equity method (Income statement) Gain (loss) by equity method (Other comprehensive income) Dividends Additions / acquisitions Disposals Others 2017
Companhia Transleste de Transmissão 22 5 – (7 ) – (20 ) – –
Companhia Transudeste de Transmissão 21 3 – (12 ) – (12 ) – –
Companhia Transirapé de Transmissão 24 4 – (6 ) – (22 ) – –
Companhia de Transmissão Centroeste de Minas 21 5 – (5 ) – – – 21
Light (1) 1,070 35 (3 ) – – – 432 1,534
Axxiom Soluções Tecnológicas 19 (7 ) – – – – – 12
Lepsa (1) 344 – (2 ) – – – (342 ) –
RME 339 7 (2 ) – 38 – 1 383
Hidrelétrica Cachoeirão 50 10 – (3 ) – – 1 58
Guanhães Energia (2) – (13 ) – – 97 – (59 ) 25
Hidrelétrica Pipoca 32 2 – (8 ) – – – 26
Madeira Energia (Santo Antônio plant) 644 (109 ) – – – – – 535
FIP Melbourne (Santo Antônio plant) 677 (95 ) – – – – – 582
Lightger 42 2 – (3 ) – – – 41
Baguari Energia 162 17 – (30 ) – – (1 ) 148
Central Eólica Praias de Parajuru 63 (1 ) – – – – (2 ) 60
Central Eólica Volta do Rio 81 (12 ) – – – – (1 ) 68
Central Eólica Praias de Morgado 60 (8 ) – – – – (1 ) 51
Amazônia Energia (Belo Monte plant) 781 1 – – 85 – – 867
Ativas Data Center 18 (2 ) – – – – 1 17
Taesa (3) 1,583 216 – (183 ) – (515 ) – 1,101
Renova 689 (390 ) (34 ) – 18 – (1 ) 282
Usina Hidrelétrica Itaocara S.A. 3 (2 ) – – 3 – – 4
Aliança Geração 1,319 72 – (149 ) – – – 1,242
Aliança Norte (Belo Monte plant) 527 (2 ) – – 51 – 1 577
Retiro Baixo 162 10 – (14 ) – – – 158
Total of investments 8,753 (252 ) (41 ) (420 ) 292 (569 ) 29 7,792
Guanhães Energia – equity deficit (2) (59 ) – – – – – 59 –
Total 8,694 (252 ) (41 ) (420 ) 292 (569 ) 88 7,792
(1) On November 30, 2017 the Company acquired all Lepsa’s shares, and therefore as from that date on it consolidates that company in its financial statements. Lepsa’s sole asset is its holdings in the share capital of Light. Hence, the Company no longer presents the investment that it previously held at Lepsa in its consolidated statement, presenting only the interest in Light.
(2) Equity deficit reversed through injection of capital.
(3) On November 2017 the Company sold part of its equity interest in the jointly-controlled entity Taesa. The Company sold 34 million Units of Taesa at the price of R$ 21.10 per Unit. With the sale, the Company’s holding in the share capital of Taesa was reduced from 31.54% to 21.68%. The shares that were sold are not part of the controlling shareholding block of Taesa, and as a result Cemig continues to be in the controlling block of Taesa.
Changes in dividends receivable are as
follows:
2019 2018
Opening balances 119 77
Dividends proposed by investees 285 354
Dividends proposed by investee classified as held for sale 73
Withholding income tax on Interest on equity (8 ) (7 )
Amounts received (283 ) (304 )
Ending balances 186 120
c) Main
information on the subsidiaries, jointly-controlled entities and affiliates, not adjusted for the percentage represented by the
Company’s ownership interest:
2019 2018 2017
Investee Number of shares Cemig interest % Share capital Equity Cemig interest % Share capital Equity Cemig interest % Share capital Equity
Cemig Geração e Transmissão 2,896,785,358 100.00 2,600 5,136 100.00 2,600 4,980 100.00 1,838 4,794
Madeira Energia (Santo Antônio plant) 12,034,025,147 15.51 10,620 3,705 15.51 10,620 4,657 18.13 9,547 5,327
Hidrelétrica Cachoeirão 35,000,000 49.00 35 110 49.00 35 100 49.00 35 118
Guanhães Energia 548,626,000 49.00 549 268 49.00 396 228 49.00 331 51
Hidrelétrica Pipoca 41,360,000 49.00 41 63 49.00 41 63 49.00 41 53
Baguari Energia (1) 26,157,300,278 69.39 187 227 69.39 187 234 69.39 187 214
Central Eólica Praias de Parajuru 71,834,843 100.00 72 89 100.00 72 80 49.00 71 89
Central Eólica Volta do Rio 138,867,440 100.00 139 58 100.00 139 84 49.00 117 116
Central Eólica Praias de Morgado – – – – – – – 49.00 53 54
Lightger 79,078,937 49.00 79 95 49.00 79 86 49.00 79 83
Aliança Norte (Belo Monte plant) 41,893,675,837 49.00 1,208 1,266 49.00 1,206 1,247 49.00 1,119 1,066
Amazônia Energia (Belo Monte plant) (1) 1,322,597,723 74.50 1,323 1,380 74.50 1,322 1,359 74.50 1,230 1,163
Aliança Geração 1,291,582 45.00 1,291 1,858 45.00 1,291 1,858 45.00 1,291 1,858
Retiro Baixo 225,350,000 49.90 225 300 49.90 223 278 49.90 223 258
Renova (1) (2) 41,719,724 36.23 2,961 (1,091 ) 36.23 2,919 (76 ) 36.23 2,919 780
Usina Hidrelétrica Itaocara S.A. (6) 69,282,514 49.00 69 (45 ) 49.00 22 10 49.00 11 8
Cemig Ger.Três Marias S.A. 1,291,423,369 100.00 1,291 1,408 100.00 1,291 1,396 100.00 1,291 1,392
Cemig Ger.Salto Grande S.A 405,267,607 100.00 405 446 100.00 405 440 100.00 405 440
Cemig Ger. Itutinga S.A. 151,309,332 100.00 151 184 100.00 151 179 100.00 151 171
Cemig Geração Camargos S.A. 113,499,102 100.00 113 136 100.00 113 132 100.00 113 130
Cemig Geração Sul S.A. 148,146,505 100.00 148 179 100.00 148 176 100.00 148 168
Cemig Geração Leste S.A. 100,568,929 100.00 101 127 100.00 101 121 100.00 101 116
Cemig Geração Oeste S.A. 60,595,484 100.00 61 73 100.00 61 70 100.00 61 69
Rosal Energia S.A. 46,944,467 100.00 47 128 100.00 47 125 100.00 47 107
Sá Carvalho S.A. 361,200,000 100.00 37 124 100.00 37 94 100.00 37 103
Horizontes Energia S.A. 39,257,563 100.00 39 57 100.00 39 55 100.00 39 53
Cemig PCH S.A. 45,952,000 100.00 46 98 100.00 46 93 100.00 36 97
Cemig Geração Poço Fundo S.A. (3) 1,402,000 100.00 1 4 100.00 17 18 100.00 17 18
Empresa de Serviços de Comercialização de Energia Elétrica S.A. 486,000 100.00 – 28 100.00 – 27 100.00 – 18
Cemig Comercializadora de Energia Incentivada S.A. 1,000,000 100.00 1 3 100.00 1 3 100.00 1 2
Cemig Trading S.A. 1,000,000 100.00 1 31 100.00 1 28 100.00 1 29
Cemig Distribuição (4) 2,359,113,452 100.00 5,372 4,708 100.00 2,772 4,642 100.00 2,772 3,737
Light 303,934,060 22.58 4,051 5,983 26.06 2,226 3,389 26.06 2,226 3,462
TAESA 1,033,496,721 21.68 3,042 4,927 21.68 3,042 4,572 21.68 3,042 4,347
Cemig Telecom – – – – – – – 100.00 292 247
Ativas Data Center 456,540,718 19.60 182 82 19.60 182 84 – – –
Gasmig 409,255,483 99.57 665 988 99.57 665 1,001 99.57 665 1,224
Cemig Geração Distribuída 174,281 100.00 – 11 100.00 0 3 100.00 0 5
LEPSA (5) – – – – 100.00 406 447 100.00 406 456
RME (5) – – – – 100.00 403 423 75.00 403 453
Efficientia 15,121,845 100.00 15 17 100.00 15 18 100.00 6 7
Companhia de Transmissão Centroeste de Minas 28,000,000 51.00 28 47 51.00 28 39 51.00 28 40
Axxiom Soluções Tecnológicas 58,365,000 49.00 58 27 49.00 47 17 49.00 47 24
(1) Jointly-control under a Shareholders’ Agreement.
(2) In view of Renova’s negative net equity, the Company reduced to zero the carrying value of its equity interests in this investee, at December 31, 2018.
(3) The Extraordinary General Meeting of Shareholders held on August 29, 2019 approved changes to the bylaws of the subsidiary, changing its name and its corporate objects. With the alteration, the name of Usina Termelétrica Barreiro S.A. was changed to Cemig Geração Poço Fundo S.A.
(4) An Extraordinary General Shareholders’ Meeting held on August 7, 2019 approved increase in the share capital of Cemig D by R$2,600, through subscription of funds from Advances for Future Capital Increase (AFACs), paid in by the Company, without issuance of new shares.
(5) These investees were merged on April 24, 2019.
(6) On December 31, 2019, the investee has equity deficit. Thus, after reducing the accounting value of its interest to zero, the Company recognized the provision for losses to the extent of its obligations , in the amount of R$22, resulting from contractual obligations assumed with the jointly-controlled entity and the other shareholders. The Company has indirect equity interests in the following
investees:
2019 2018
Direct interest % Indirect interest % Direct interest % Indirect interest %
Amazônia 74.50 % 5.76 % 74.50 % 12.46 %
Renova (1) 36.23 % – 36.23 % 8.39 %
LightGer 49.00 % 11.52 % 49.00 % 24.92 %
Guanhães 49.00 % 11.52 % 49.00 % 24.92 %
Axxion 49.00 % 11.52 % 49.00 % 24.92 %
UHE Itaocara 49.00 % 11.52 % 49.00 % 24.92 %
Light 22.58 % – 26.06 % 22.80 %
(1) On October 15, 2019, Light sold the totality of its shares in the jointly-controlled entity Renova to CG I Fundo de Investimento em Participações The main balances for the affiliated and jointly-controlled
entities, at December 31, 2019, 2018 and 2017, are as follows:
2019 Centroeste Ativas Data Center Taesa Axxiom Soluções Tecnológicas Hidrelétrica Cachoeirão Hidrelétrica Pipoca Retiro Baixo Aliança Norte
Assets
Current 29 33 3,568 34 35 11 68 1
Cash and cash equivalents 27 8 83 7 30 2 56 1
Non-current 35 107 7,662 26 82 89 343 1,266
Total assets 64 140 11,230 60 117 100 411 1,267
Liabilities
Current 6 24 996 28 7 11 34 1
Loans and financings – Current 3 13 10 8 – 7 14 –
Non-current 11 34 5,307 5 – 26 77 –
Loans and financings – Non-Current 8 31 4,159 – – 26 68 –
Equity 47 82 4,927 27 110 63 300 1,266
Total liabilities 64 140 11,230 60 117 100 411 1,267
Statement of income
Net sales revenue 17 83 1,795 53 38 30 70 –
Cost of sales (5 ) (75 ) (574 ) (54 ) (17 ) (15 ) (30 ) –
Depreciation and amortization (1 ) (18 ) (5 ) (2 ) (3 ) (3 ) (9 ) –
Gross profit (loss) 12 8 1,221 (1 ) 21 15 40 –
General and administrative expenses (2 ) (7 ) (122 ) (11 ) – – (4 ) (2 )
Finance income 2 – 97 – 1 – 3 –
Finance expenses (2 ) (3 ) (356 ) (2 ) – (3 ) (8 ) –
Operational profit (loss) 10 (2 ) 840 (14 ) 22 12 31 (2 )
Share of (loss) profit, net, of subsidiaries and joint ventures – – 306 – – – – 19
Income tax and social contribution tax (1 ) – (144 ) 5 (2 ) (1 ) (3 ) –
Net income (loss) for the year 9 (2 ) 1,002 (9 ) 20 11 28 17
Comprehensive income (loss) for the year 9 (2 ) 1,002 (9 ) 20 11 28 17
2019 Amazônia Energia Madeira Energia Baguari Energia Renova Lightger Guanhães Energia Aliança Geração
Assets
Current – 750 60 21 87 11 935
Cash and cash equivalents – 78 9 5 69 5 435
Non-current 1,380 21,680 187 2,309 124 419 2,409
Total assets 1,380 22,430 247 2,330 211 430 3,344
Liabilities
Current 1 1,177 16 2,928 53 27 610
Loans and financings – Current – 73 – 1,507 9 12 161
Non-current – 17,548 4 493 63 136 876
Loans and financings – Non-Current – 10,925 – 55 63 127 276
Equity 1,379 3,705 227 (1,091 ) 95 267 1,858
Total liabilities 1,380 22,430 247 2,330 211 430 3,344
Statement of income
Net sales revenue – 3,198 68 98 50 51 1,103
Cost of sales – (2,508 ) (23 ) (66 ) (27 ) (38 ) (681 )
Depreciation and amortization – (869 ) (9 ) (9 ) (11 ) (14 ) (151 )
Gross profit (loss) – 690 45 32 23 13 422
General and administrative expenses – (99 ) – (660 ) (2 ) (5 ) (31 )
Finance income – 131 4 3 4 1 39
Finance expenses – (1,683 ) (1 ) (448 ) (7 ) (9 ) (90 )
Operational profit (loss) – (961 ) 48 (1,073 ) 18 – 340
Share of (loss) profit, net, of subsidiaries and joint ventures 20 – 66 – –
Income tax and social contribution tax – 10 (16 ) (7 ) (3 ) (2 ) (111 )
Net income (loss) for the year 20 (951 ) 32 (1,014 ) 15 (2 ) 229
Comprehensive income (loss) for the year 20 (951 ) 32 (1,014 ) 15 (2 ) 229
2018 Centroeste Ativas Data Center Taesa Hidrelétrica Cachoeirão Hidrelétrica Retiro Baixo Aliança Norte
Assets
Current 19 17 1,927 23 12 47 –
Cash and cash equivalents – 1 21 18 4 36 –
Non-current 36 106 6,689 85 95 354 1,247
Total assets 55 123 8,616 108 107 401 1,247
Liabilities
Current 6 23 647 8 11 32 –
Loans and financings – Current 3 9 11 – 7 14 –
Non-current 10 16 3,397 – 33 91 –
Loans and financings – Non-Current 10 13 410 – 33 82 –
Equity 39 84 4,572 100 63 278 1,247
Total liabilities 55 123 8,616 108 107 401 1,247
Statement of income
Net sales revenue 14 70 1,635 50 29 71 –
Cost of sales (1 ) (72 ) (362 ) (29 ) (12 ) (29 ) –
Depreciation and amortization – – – (3 ) (3 ) (10 ) –
Gross profit (loss) 13 (2 ) 1,273 21 17 42 –
General and administrative expenses – (16 ) (144 ) – – (4 ) (3 )
Finance income 1 – 63 1 – 2 1
Finance expenses (3 ) (3 ) (274 ) – (4 ) (11 ) (1 )
Operational profit (loss) 11 (21 ) 918 22 13 29 (3 )
Share of (loss) profit, net, of subsidiaries and joint ventures – – 301 – – – 97
Income tax and social contribution tax (1 ) – (147 ) (2 ) (1 ) (3 ) –
Net income (loss) for the year 10 (21 ) 1,072 20 12 26 94
Comprehensive income (loss) for the year 10 (21 ) 1,072 20 12 26 94
2018 Amazônia Energia Madeira Energia Baguari Energia Renova Aliança Geração
Assets
Current – 618 44 1,738 791
Cash and cash equivalents – 69 8 15 381
Non-current 1,360 22,453 201 891 2,440
Total assets 1,360 23,071 245 2,629 3,231
Liabilities
Current 1 1,281 7 2,195 564
Loans and financings – Current – 53 – 349 168
Non-current – 17,134 5 510 809
Loans and financings – Non-Current – 10,220 – 64 348
Equity 1,359 4,656 233 (76 ) 1,858
Total liabilities 1,360 23,071 245 2,629 3,231
Statement of income
Net sales revenue – 3,006 74 710 984
Cost of sales – (2,689 ) (31 ) (834 ) (599 )
Depreciation and amortization – (887 ) (9 ) (10 ) (153 )
Gross profit (loss) – 317 43 (124 ) 385
General and administrative expenses (1 ) (195 ) – (458 ) (31 )
Finance income 2 128 3 3 33
Finance expenses (2 ) (1,881 ) (1 ) (320 ) (89 )
Operational profit (loss) (1 ) (1,631 ) 45 (899 ) 298
Share of (loss) profit, net, of subsidiaries and joint ventures 105 – – 49 –
Income tax and social contribution tax (1 ) (112 ) (4 ) (6 ) (100 )
Net income (loss) for the year 103 (1,743 ) 41 (856 ) 198
Comprehensive income (loss) for the year 103 (1,743 ) 41 (856 ) 198
2017 Centroeste RME Light Taesa Axxiom Aliança Itaocara Lightger Amazônia Energia Aliança
Assets
Current 56 2 4,137 1,947 46 1 5 51 – 706
Cash and cash equivalents 17 1 270 57 3 – 5 1 – 540
Non-current 1 451 10,807 6,108 11 1,065 11 142 1,163 2,593
Total assets 57 453 14,944 8,055 57 1,066 16 193 1,163 3,299
Liabilities
Current 4 – 5,493 645 29 – 1 31 – 511
Suppliers – – – – 1 – 1 20 – –
Loans and financings – Current 3 – 1,395 9 5 – – – – 98
Non-current 13 – 6,019 3,062 4 – 7 79 – 930
Equity 40 453 3,432 4,348 24 1,066 8 83 1,163 1,858
Total liabilities 57 453 14,944 8,055 57 1,066 16 193 1,163 3,299
Statement of income
Net sales revenue 15 – 11,315 1,077 43 – – 42 – 930
Cost of sales (4 ) – (8,869 ) (198 ) (55 ) – (4 ) (28 ) – (560 )
Depreciation and amortization (1 ) – (493 ) (1 ) (2 ) – – (11 ) – (123 )
Gross profit (loss) 11 – 2,446 879 (12 ) – (4 ) 14 – 370
General and administrative expenses – (1 ) (1,071 ) (122 ) (7 ) (1 ) – (2 ) (1 ) 4
Finance income 2 16 100 70 1 – – 4 2 28
Finance expenses (2 ) – (977 ) (292 ) (1 ) – – (9 ) – (73 )
Operational profit (loss) 11 15 498 535 (19 ) (1 ) (4 ) 7 1 329
Share of (loss) profit, net, of subsidiaries and joint ventures – – (199 ) 168 – – – – – –
Income tax and social contribution tax (1 ) – (175 ) (55 ) 6 – – (3 ) – (114 )
Net income (loss) for the year 10 15 124 648 (13 ) (1 ) (4 ) 4 1 215
Comprehensive income (loss) for the year 10 15 124 648 (13 ) (1 ) (4 ) 4 1 215
2017 Hidrelétrica Cachoeirão Baguari Energia Guanhães Energia Madeira Energia Hidrelétrica Pipoca Retiro Baixo Renova Central Eólica Central Eólica Central Eólica
Assets
Current 51 29 8 557 15 23 144 41 11 16
Cash and cash equivalents 46 5 4 55 6 14 25 35 7 5
Non-current 87 209 223 23,593 95 366 2,786 121 136 233
Total assets 138 238 231 24,150 110 389 2,930 162 147 249
Liabilities
Current 10 18 25 2,030 18 27 1,751 26 90 126
Suppliers 1 10 12 203 6 3 259 1 2 1
Non-current 10 6 155 16,793 39 104 399 47 3 7
Equity 118 214 51 5,327 53 258 780 89 54 116
Total liabilities 138 238 231 24,150 110 389 2,930 162 147 249
Statement of income
Net sales revenue 39 64 – 2,971 29 67 734 21 14 22
Cost of sales (17 ) (37 ) – (1,858 ) (18 ) (34 ) (677 ) (16 ) (17 ) (28 )
Depreciation and amortization (4 ) (9 ) – (838 ) (3 ) (10 ) (10 ) (10 ) (10 ) (17 )
Gross profit (loss) 22 27 – 1,113 11 33 57 5 (3 ) (6 )
General and administrative expenses – – (10 ) (817 ) (1 ) – (942 ) (2 ) (1 ) (3 )
Provision for loss – – – – – – – – – –
Financial income 4 6 1 115 2 3 12 3 2 3
Finance expenses (2 ) – (16 ) (1,551 ) (5 ) (11 ) (470 ) (6 ) (8 ) (12 )
Operational profit (loss) 24 33 (25 ) (1,140 ) 7 25 (1,343 ) – (10 ) (18 )
Share of (loss) profit, net, of subsidiaries and joint ventures – – – – – – 96 – – –
Income tax and social contribution tax (3 ) (11 ) – 49 (2 ) (3 ) 107 – (1 ) (3 )
Net income (loss) for the year 21 22 (25 ) (1,091 ) 5 22 (1,140 ) – (11 ) (21 )
Comprehensive income (loss) for the year 21 22 (25 ) (1,091 ) 5 22 (1,140 ) – (11 ) (21 )
Madeira Energia S.A. (‘MESA’)
and FIP Melbourne MESA is the parent company
of Santo Antônio Energia S.A (‘SAESA’), whose objects are operation and maintenance of the Santo Antônio On December 31, 2019 MESA reported a loss
of R$951 (R$1,743 on 2018) and current liabilities in excess of current assets by R$427 (R$663 on 2018). Hydroelectric plants project
finances structurally present negative net working capital in the first years of operation, because they are built using high levels
of financial leverage. On the other hand, they have firm long term contracts for energy supply as support and guarantee of payment
of their debts. To balance the situation of negative working capital, in addition to its long-term sale contracts that ensure regularity
in its operational cash flow, MESA benefits from its debt reprofiling, that adjusted its debt repayments flow to its cash generation
capacity, so that the investee does not depend on additional investment from the shareholders. Arbitration proceedings In 2014, Cemig GT and SAAG Investimentos
S.A. (SAAG), a vehicle through which Cemig GT holds an indirect equity interest in MESA, opened arbitration proceedings, in the
Market Arbitration Chamber, challenging the following: (a) the approved increase
in the capital of MESA of approximately R$ 678 partially to be allocated to payment of the claims by the Santo Antonio Construction
Consortium (‘CCSA’) The arbitration judgment recognized the
right of Cemig GT and SAAG in full, and ordered the annulment of the acts being impugned. As a consequence of this decision, MESA
reversed the impairment , To resolve the
question of the liability of the CCSA consortium to reimburse the costs of re-establishment of the collateral and use of the contractual
limiting factor, the affiliated company opened arbitration proceedings with the International Chamber of Commerce (ICC) against
CCSA, which are in progress. This process is confidential under the Arbitration Regulations of the ICC. Cemig GT and SAAG Investimentos S.A. applied
to the judiciary for provisional remedy prior to the arbitration proceeding, to suspend the effects of the capital increase approved
by an Extraordinary General Meeting of Shareholders of Mesa held on August 28, 2018. This process is confidential under the Arbitration
Regulations of the Market Arbitration Chamber. Renova Energia S.A. - court-supervised
reorganization (‘Renova’) On December 31, 2019, the jointly-controlled
investee Renova, reported a consolidated loss of R$1,014 (R$856 on 2018 and R$ 1,139 on 2017), accumulated losses of R$ 4,010 (R$3,051
on 2018), current liabilities in excess of current assets by R$ 2,907 (R$ 458 on 2018), an equity deficit of R$1,091 (R$76 on 2018)
and negative gross margin and needs to obtain capital to comply with its commitments, including those for construction of wind
and solar power plants. These events or conditions indicate the
existence of relevant uncertainty that may raise significant doubt about its ability to continue as a going concern as of December
31, 2019. However, in view of the
investee’s equity deficit, the Company reduced the carrying value of its equity interests in Renova, at December 31, 2018,
to zero and no further losses have been recognized, considering the non-existence of any legal or constructive obligations to the
investee. Additionally, considering the worsening
of Renova’s financial conditions and a potencial application for court-supervised reorganization, the Company recorded,
since June 30, 2019, an impairment of the receivables with the jointly-controlled entity in the amount of R$ 688 on December 31,
2019. Change in control of Renova On October 15, 2019, Light sold, for R$1.00,
the totality of its shares held in the jointly-controlled entity Renova, equivalent in total to 17.17% of the share capital
of investee, to CG I Fundo de Investimento em Participações Multiestratégia. Additionally, Lightcom Comercializadora
de Energia S.A. signed an Assignment Agreement through which it assigned all the credits held against Renova to CG I. With the
expiry of the period specified in the Shareholders’ Agreement of Renova, the Company did not exercise its right of first
refusal nor its right of joint sale, and thus there has been no change in its direct equity interest in Renova. Application by Renova for court-supervised
reorganization On October 16, 2019, the second State of
São Paulo Bankruptcy and I Court-Supervised Reorganization Court granted court-supervised reorganization petition applied
by Renova, and by the other companies of the group (‘the Renova Group’), and determined, among other measures, the
following: (i) Appointment of an independent company to act as judicial administrator.; (ii) Suspension of actions and executions
against the companies of the Renova Group for 180 days, under Article 6 of Law 11,101/2005; (iii) Presentation of accounts by the
30th of each month, while the court-supervised reorganization proceedings continue, on penalty of the controlling shareholders
of the companies of the Renova Group being removed, and replaced by administrator, under Article 52, IV, of Law 11,101/2005; (iv)
Waiver to present tax debt clearance certificates so that the companies of the Renova Group can carry on with their activities;
and (v) Order to publish a list of creditors, with 15 day term for presentation of qualifications and/or divergences of credits
in relation to the court-supervised reorganization. On December 17, 2019, Renova filed its
court-supervised reorganization plan, which has to be approved by the General Meeting of Creditors according with the terms and
conditions established by Law 11,101/2005. The jointly-controlled entity is in the process of discussing such plan and until the
present date has not measured the possible effects on its accounting balances. In this context, Renova signed with
the Company Debtor in Possession (DIP) loan agreements in the total amount of R$37, comprising R$17 in 2019 and R$20 on
January 28, 2020. The funds of these loans, made under specific rules of court-supervised reorganization proceedings, are
necessary to support the expenses of maintaining the activities of Renova, and were authorized by the second State of
São Paulo Bankruptcy and Court-supervised Reorganization Court. They are guaranteed by a fiduciary assignment of shares
in a company owning assets of a wind power project owned by Renova, and they also have priority of receipt in the
court-supervised reorganization process. Additionally, Company made an Advance for Future Capital Increase to Renova, of R$5,
on October 25, 2019. On May 2,2020, the State of Sao Paulo Bankruptcy and Court-supervised Reorganization Court issued a
decision ordering that the DIP loan, in the total amount of R$37 million, with asset guarantee, already constituted and
registered, would be subscribed as a capital increase in Renova, Company has filed a Motion for clarification and based on
the opinion of its legal advisors , has classified the chance of loss in the action as ‘possible and limited to the
total amount of the DIP loan. On March 20, 2020, the Board of Directors
of Renova approved acceptance of a binding offer made by ARC Capital Ltda. (‘ARC’), jointly with G5 Administradora
de Recursos Ltda. (‘G5’), and XP Vista Asset Management Ltda. (‘XP’) for financing to conclude the
works of Phase A of the Alto Sertão III Considering the non-existence of any legal
or constructive obligations to the investee, the Company has concluded that the granted of court-supervised reorganization filed
by Renova does not have any additional impact in its financial statements. Amazônia Energia S.A. and Aliança
Norte Energia S.A. Amazônia Energia and Aliança Norte are shareholders
of Norte Energia S.A. (‘NESA’), which holds the concession to operate the Belo Monte On December 31, 2019 NESA presents negative
net working capital of R$ 3,309, and will spend further amounts on projects specified in its concession contract, even after
conclusion of the construction and full operation of the Belo Monte Hydroelectric Plant. According to the estimates and projections,
the negative net working capital, and the future demands for investments in the hydroelectric plant, will be supported by revenues
from future operations and/or raising of bank loans. On September, 2015, NESA was awarded a
preliminary injunction ordering the regulator to ‘abstain, until hearing of the application for an injunction made in the
original case, from applying to Appellant any penalties or sanctions in relation to the Belo Monte Hydroelectric Plant not starting
operations on the date established in the original timetable for the project, including those specified in an the regulator (Aneel)
Normative Resolution 595/2013 and in the Concession Contract for the Belo Monte Hydroelectric Plant’. The legal advisors
of NESA have classified the probability of loss as ‘possible’ and estimated the potential loss on Decem</t>
  </si>
  <si>
    <t>19. PROPERTY, PLANT AND EQUIPMENT</t>
  </si>
  <si>
    <t>Disclosure of detailed information about property, plant and equipment [abstract]</t>
  </si>
  <si>
    <t>PROPERTY, PLANT AND EQUIPMENT</t>
  </si>
  <si>
    <t>19.
PROPERTY, PLANT AND EQUIPMENT
2019 2018
Historical cost Accumulated depreciation Net
value Historical cost Accumulated depreciation Net
value
In service
Land 248 (19 ) 229 231 (16 ) 215
Reservoirs, dams and
watercourses 3,280 (2,200 ) 1,080 3,282 (2,132 ) 1,150
Buildings, works and
improvements 1,092 (818 ) 274 1,114 (800 ) 314
Machinery and equipment 2,598 (1,869 ) 729 2,773 (1,919 ) 854
Vehicles 20 (18 ) 2 32 (27 ) 5
Furniture and utensils 14 (11 ) 3 16 (12 ) 4
7,252 (4,935 ) 2,317 7,448 (4,906 ) 2,542
In progress 133 – 133 120 – 120
Net property, plant
and equipment 7,385 (4,935 ) 2,450 7,568 (4,906 ) 2,662 Changes
in PP&amp;E are as follows:
2018 Additions Disposals Depreciation Transfers
/ capitalizations (2) 2019
In service
Land (1) 215 – – (3 ) 17 229
Reservoirs, dams and
watercourses 1,150 – (4 ) (80 ) 14 1,080
Buildings, works and
improvements 314 – (5 ) (19 ) (16 ) 274
Machinery and equipment 854 – (81 ) (78 ) 34 729
Vehicles 5 – – (3 ) – 2
Furniture and utensils 4 – (1 ) – – 3
2,542 (91 ) (183 ) 49 2,317
In progress 120 70 (12 ) – (45 ) 133
Net property, plant
and equipment 2,662 70 (103 ) (183 ) 4 2,450
(1)
Certain
land sites linked to concession contracts and without provision for reimbursement are amortized in accordance with the period
of the concession.
(2)
Balances of R$ 4
were transferred between Intangible assets and concession contract assets and PP&amp;E.
2017 Additions Disposals Depreciation Transfer
to Held for sale Adjustment
for business combination Transfers
/ capitalizations 2018
In service
Land (1) 211 – – (2 ) – – 6 215
Reservoirs, dams and
watercourses 1,234 – (2 ) (82 ) – – – 1,150
Buildings, works and
improvements 331 – – (19 ) – – 2 314
Machinery and
equipment 874 – (9 ) (70 ) (256 ) 296 19 854
Vehicles 3 – (2 ) – – 4 5
Furniture and utensils 3 – – – – – 1 4
2,656 – (11 ) (175 ) (256 ) 296 32 2,542
In progress 106 77 (22 ) (41 ) 120
Net property, plant
and equipment 2,762 77 (33 ) (175 ) (256 ) 296 (9 ) 2,662
(1)
Certain
land sites linked to concession contracts and without provision for reimbursement are amortized in accordance with the period
of the concession.
2016 Additions Jaguara,
Miranda and Volta Grande Plants (1) Disposals Depreciation Transfers
/ capitalizations 2017
In service
Land 279 – (61 ) (1 ) (6 ) – 211
Reservoirs, dams and
watercourses 1,761 – (441 ) (4 ) (85 ) 3 1,234
Buildings, works and
improvements 418 – (69 ) – (20 ) 2 331
Machinery and equipment 1,172 – (305 ) (5 ) (93 ) 105 874
Vehicles 4 – – – (1 ) – 3
Furniture and utensils 3 – – – – – 3
3,637 – (876 ) (10 ) (205 ) 110 2,656
In progress 138 83 (17 ) – (98 ) 106
Net property, plant
and equipment 3,775 83 (876 ) (27 ) (205 ) 12 2,762 Depreciation
rates, which take into consideration the expected useful life of the assets, are revised annually by Management and are as follows: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Town planning and improvements 3.33 The
average annual depreciation rate for the year 2019 is 3.13% (3.72% in 2018 and 3.14% in 2017). The segregation by activity is
as follows:
Hydroelectric
Generation Thermoelectric
Generation Wind
Power Generation Administration
2.83 4.13 4.87 8.29 The Company has not identified any evidence
of impairment of its Property, plant and equipment assets. The generation concession contracts provide that at the end of each
concession the grantor must determine the amount to be indemnified
to the Company for the residual value. Management believes that the amounts
ultimately received will be higher than the historical residual value. The residual value of the assets is the
residual balance of the assets at the end of the concession contract which will be transferred to the grantor at the end of the
concession contract and for which Cemig is entitled to receive in cash.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t>
  </si>
  <si>
    <t>20. INTANGIBLE ASSETS</t>
  </si>
  <si>
    <t>Disclosure of detailed information about intangible assets [abstract]</t>
  </si>
  <si>
    <t>INTANGIBLE ASSETS</t>
  </si>
  <si>
    <t>20.
INTANGIBLE ASSETS The
composition of the balance at December 31, 2019 and 2018 is as follow:
2019 2018
Historical
cost Accumulated
amortization Residual
value Historical
cost Accumulated
amortization Residual
value
In service
Useful life defined
Temporary
easements 12 (4 ) 8 11 (3 ) 8
Onerous
concession 20 (13 ) 7 19 (12 ) 7
Assets
of concession (1) 20,039 (8,522 ) 11,517 18,674 (7,994 ) 10,680
Others 77 (67 ) 10 85 (66 ) 19
20,148 (8,606 ) 11,542 18,789 (8,075 ) 10,714
In progress 82 – 82 63 – 63
Net intangible assets 20,230 (8,606 ) 11,624 18,852 (8,075 ) 10,777
(1)
The
rights of authorization to generate wind
power granted to the subsidiary Parajuru Volta do Rio Changes
in Intangible assets are as follow:
2018 Additions Disposals
(2) Amortization Transfers
(1) 2019
In service
Useful life defined
Temporary
easements 9 – – (1 ) – 8
Onerous
concession 7 – – – – 7
Assets
of concession 10,680 891 (41 ) (698 ) 685 11,517
Others 18 7 – (5 ) (10 ) 10
10,714 898 (41 ) (704 ) 675 11,542
In progress 63 36 – – (17 ) 82
Net intangible assets 10,777 934 (41 ) (704 ) 658 11,624
(1)
The
transfers were made between Intangible assets, concession contract assets and property, plant and equipment are follows:
(1) R$685 from concession contract assets to intangible assets; (2) (R$4) from intangible assets to property, plant and equipment
and; and (3) (R$23) from intangible assets to concession financial assets.
(2)
This includes the
impairment, in the amount of R$ 22 recognized in the Income Statement under “Other expenses”. The test of impairment
of intangible assets, relating to the authorization for wind powergeneration granted to Volta do Rio, recognized in 2018 as
part of the its business combination, arises from non- 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2017 Assets
arising from business combination Additions Disposals Effects
of first-time adoption of IFRS 15 Amortization Transfer
to Held for sale Transfers 2018
In service
Useful life defined
Temporary
easements 10 – – – – (1 ) – – 9
Onerous
concession 8 – – – – (1 ) – – 7
Assets
of concession 10,435 162 – (23 ) – (668 ) – 774 10,680
Others 17 4 1 – – (5 ) (7 ) 8 18
10,470 166 1 (23 ) – (675 ) (7 ) 782 10,714
In progress 686 – 33 (4 ) (621 ) – – (31 ) 63
Net intangible assets 11,156 166 34 (27 ) (621 ) (675 ) (7 ) 751 10,777
2016 Additions Disposals Amortization Transfers
(1) 2017
In service
Useful life defined
Temporary
easements 10 – – – – 10
Onerous
concession 9 – – (1 ) – 8
Assets
of concession 9,248 – (11 ) (638 ) 1,836 10,435
Others 18 – – (7 ) 6 17
9,285 – (11 ) (646 ) 1,842 10,470
In progress 1,535 1,105 (8 ) – (1,946 ) 686
Net intangible assets 10,820 1,105 (19 ) (646 ) (104 ) 11,156
(1)
Balances transferred to financial
assets. Concession
assets The
energy and gas distribution infrastructure assets already in service and that will be fully amortized during the concession term
are recorded as intangible assets. On
September 19, 2019 the third amendment to the concession contract for gas distribution of the subsidiary Gasmig was signed, replacing
the contractual obligation to build the gas pipeline to serve the Nitrogenated Fertilizer Unit (UFN-V), to be built by Petrobras
in the Minas Triangle region, by the payment of a concession grant fee of R$891. This amendment extended the period of Gasmig’s
concession contract to 2053. The grant fee was paid on September 26, 2019. The amount will be added to the Remuneration Base of
Assets of Gasmig, to be considered in the process of tariff review by the Grantor as an intangible asset to be amortized until
the end of the concession contract, producing immediate effects in terms of setting and review of tariffs. The
amount of additions in 2019 includes R$2 (R$4 in 2018 and R$ 71 in 2017) of borrowing costs, as presented in Note 24. The
intangible asset easements, onerous concessions, assets of concession, and others, are amortized by the straight-line method taking
into account the consumption pattern of these rights. The
main amortization rates, which take into account the useful life that management expects for the asset, and reflect the expected
pattern of their consumption,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a 20.00 Furniture 10.00 The
annual average amortization rate is 4.01%. The segregation by activity is as follows.
Hydroelectric
Generation Wind
Power Generation Gas Distribution Administration
19.74 16.90 2.87 3.88 16.03 Under
the regulations of the energy segment, property, plant and equipment used in the distribution concession are linked to these services,
and cannot be withdrawn, disposed of, assigned or provided in guarantee without the prior express authorization of the Regulator.</t>
  </si>
  <si>
    <t>21. LEASING TRANSACTIONS</t>
  </si>
  <si>
    <t>Leasing Transactions</t>
  </si>
  <si>
    <t>LEASING TRANSACTIONS</t>
  </si>
  <si>
    <t>21. LEASING TRANSACTIONS As
mentioned in Note 2.4, as from January 1, 2019, IFRS 16 – Leases The
Company has made an assessment on its contracts and recognized a right to use and a lease liability for the following contracts
which contain a lease:
• Leasing
of commercial real estate used for serving customers;
• Leasing
of buildings used as administrative headquarters;
• Leasing
of commercial vehicles used in operations. The
Company has elected to use the recognition exemptions for lease contracts that, at the commencement date, have a lease term of
12 months or less and do not contain a purchase option (short-term leases), and lease contracts for which the underlying asset
is of low value (low-value assets). Thus, these leasing agreements are recognized as an expense in the income statement on the
straight-line basis, over the period of the leasing. Their effects on net income from January to December 2019 were immaterial. The
discount rates were obtained by reference to the Company’s incremental borrowing rate, based on the debts contracted by
the Company and through quotations with potential financial institutions. a)
Right-of-use assets The
right-of-use assets were valued at cost, corresponding to the amount of the initial measurement of the lease liabilities,
and amortized on a straight-line basis over the shorter of the lease term and the estimated useful lives of the assets. The
breakdown of the balance for each type of asset identified is as follows:
Dec.
31, 2019 Jan
1, 2019
Real estate property 206 238
Vehicles 71 104
277 342
Changes
in the right-of-use assets are as follows:
Real
estate Vehicles Total
January 1, 2019 238 104 342
Addition 28 4 32
Disposals (contracts
terminated) (13 ) - (13 )
Amortization (1) (37 ) (39 ) (76 )
Remeasurement (2) (10 ) 2 (8 )
Balances at December
31, 2019 206 71 277
(1)
Amortization of the right-of-use
assets is recognized in the Income Statement is net of use of the credits of PIS, Pasep and Cofins taxes on leasing payments
ofR$5.
(2)
The Company has identified events giving rise
to modifications of their principal contracts. When occurred, the lease liabilities adjustments are recognized in counterpart
of the right-of-use assets. b)
Lease liabilities The
liability for leasing agreements was measured at the present value of lease payments to be made over the lease term, discounted
at the Company’s incremental borrowing rate. The
changes in the lease liabilities are as follows:
2019
January 1, 2019 (1) 342
Addition 32
Disposals (contracts
terminated) (13 )
Accrued interest (2) 36
Payment of principal
portion of lease liability (96 )
Payment of interest (5 )
Remeasurement (3) (8 )
Balances at December
31, 2019 288
Current liabilities 85
Non-current liabilities 203
(1)
The
Company’s incremental borrowing rate applied to the lease liability recognized in the statement of financial position
on the date of the initial application varied between 7.96% p.a. and 10.64% p.a., depending on the leasing contract period,
and 13.17% p.a., respectively, for contracts with maturities of up to two years, two to five years and longer than five years.
The rates applied to the contracts entered into during 2019 were 6.87% p.a., 7.33% p.a. and 8.08% p.a., for contracts with
maturities, respectively, of up to three years, three to four years, and over four years. To determine the incremental borrowing
rate, the Company used as a reference quotations obtained from financial institutions, these being a function of the Company’s
credit risk, and market conditions on the date of contracting.
(2)
Financial expenses
recognized in the income statement are net of PIS/Pasep and Cofins taxes credits on lease payments in the amounts of R$2.
(3)
The Company identified
events that give rise to modifications of their principal contracts. When occurred, the lease liabilities adjustments are
recognized in counterpart of the right-of-use assets. The
potential right to recovery of PIS/Pasep and Cofins taxes embedded in the leasing consideration, according to the periods specified
for payment, is as follows:
Cash
flow Nominal Adjusted
to present value
Consideration for the
leasing 704 288
Potential PIS/Pasep
and Cofins (9.25%) 56 18 The
cash flows of the contracts containing a lease are, in their majority, indexed to the IPCA inflation index on an annual basis.
Below is an analysis of maturity of lease contracts:
2020 86
2021 58
2022 26
2023 26
2024 26
2025 at 2045 482
Undiscounted values 704
Embedded interest (416 )
Lease liabilities 288</t>
  </si>
  <si>
    <t>22. SUPPLIERS</t>
  </si>
  <si>
    <t>Current raw materials and current production supplies [abstract]</t>
  </si>
  <si>
    <t>SUPPLIERS</t>
  </si>
  <si>
    <t>22.
SUPPLIERS
2019 2018
Energy on spot market
– CCEE 401 139
Charges for use of
energy network 145 122
Energy purchased for
resale 764 775
Itaipu Binacional 243 268
Gas purchased for resale 143 124
Materials and services 384 373
2,080 1,801</t>
  </si>
  <si>
    <t>23. TAXES PAYABLE AND AMOUNTS TO BE REFUNDED TO CUSTOMERS</t>
  </si>
  <si>
    <t>Disclosure of taxes, income tax and social contribution tax [abstract]</t>
  </si>
  <si>
    <t>TAXES PAYABLE AND AMOUNTS TO BE REFUNDED TO CUSTOMERS</t>
  </si>
  <si>
    <t>23.
TAXES PAYABLE AND AMOUNTS TO BE REFUNDED TO CUSTOMERS
2019 2018
Current
ICMS 112 168
COFINS 135 146
PASEP 29 32
INSS 25 23
Others (1) 58 41
359 410
Non-current
COFINS 1 25
PASEP - 4
1 29
360 439
Amounts to be refunded to customers
Non-current
PASEP/COFINS 4,193 1,124
4,193 1,124
(1) This includes the withholding income tax on Interest on equity paid in January 2020, in accordance with the tax legislation. The amounts of PIS/Pasep and Cofins taxes
to be refunded to customers refer to the credits to be received by the Company following the court judgment which excluded ICMS
tax amounts from the basis for calculation of those taxes. For further information see Note 10.</t>
  </si>
  <si>
    <t>24.  LOANS, FINANCING AND DEBENTURES</t>
  </si>
  <si>
    <t>Disclosure loans financings and debentures [abstract]</t>
  </si>
  <si>
    <t>LOANS, FINANCING AND DEBENTURES</t>
  </si>
  <si>
    <t>24. LOANS,
FINANCING AND DEBENTURES
Principal maturity Annual
financial cost % Currency 2019 2018
Financing
source Current Non–current Total Total
FOREIGN
CURRENCY
Banco do Brasil: Various
Bonds (1) (4) 2024 Diverse US$ 2 16 18 26
Eurobonds (2) 2024 9.25% US$ 46 6,046 6,092 5,856
(–)Transaction
costs – (19 ) (19 ) (21 )
(±) Interest paid
in advance (3) – (30 ) (30 ) (34 )
Debt in foreign
currency 48 6,013 6,061 5,827
BRAZILIAN CURRENCY
Banco do Brasil S.A.(4)
(11) 2022 146.50% of CDI R$ – – – 503
Caixa Econômica
Federal (4) (11) 2022 146.50% of CDI R$ – – – 627
Caixa Econômica
Federal (5) 2021 TJLP + 2.50% R$ 61 – 61 56
Caixa Econômica
Federal (6) 2022 TJLP + 2.50% R$ 118 – 118 108
Eletrobrás (4) 2023 UFIR + 6.00% at 8.00% R$ 11 9 20 33
Large customers (4) 2024 IGP–DI + 6.00% R$ 3 2 5 5
Sonda (7) 2021 110.00% of CDI R$ – 49 49 46
Promissory Notes –
9th Issue – Single series (4) (11) 2019 151.00% of CDI R$ – – – 426
Promissory Notes –
1st Issue – Single series (8) 2020 107.00% of CDI R$ 875 – 875 –
(–) FIC Pampulha
– Marketable securities of
subsidiary companies
(9) (3 ) – (3 ) (25 )
(–)Transaction
costs – – – (13 )
Debt in Brazilian
currency 1,065 60 1,125 1,766
Total of loans and
financings 1,113 6,073 7,186 7,593
Debentures –
3th Issue – 2nd Series (2) 2019 IPCA + 6.00% R$ – – – 156
Debentures –
3th Issue – 3rd Series (2) 2022 IPCA + 6.20% R$ 396 692 1,088 1,049
Debentures –
6th Issue – 2nd Series (2) 2020 IPCA + 8.07% R$ 17 – 17 33
Debentures –
7th Issue – Single series (2) (12) 2021 140.00% of CDI R$ 289 289 578 1,023
Debentures –
3th Issue – 2nd Series (4) 2021 IPCA + 4.70% R$ 568 541 1,109 1,596
Debentures –
3th Issue – 3rd Series (4) 2025 IPCA + 5.10% R$ 42 949 991 957
Debentures –
5th Issue – Single Series (4) (11) 2022 146.50% of CDI R$ – – – 1,580
Debentures –
6th Issue – Single Series (4) (11) 2020 CDI + 1.75% R$ – – – 551
Debentures –
7th Issue – 1st Series (4) 2024 CDI + 0.45% R$ 275 1,890 2,165 –
Debentures –
7th Issue – 2nd Series (4) 2026 IPCA + 4.10% R$ 3 1,517 1,520 –
Debentures –
4th Issue – 1st Series (8) 2022 TJLP+1.82% R$ 12 19 31 125
Debentures –
4th Issue – 2nd Series (8) 2022 Selic + 1,82% R$ 5 9 14 –
Debentures –
4th Issue – 3th Series (8) 2022 TJLP + 1,82% R$ 12 22 34 –
Debentures –
4th Issue – 4th Series (8) 2022 Selic + 1,82% R$ 5 10 15 –
Debentures –
6th Issue – Single series (8) 2019 116.50% of CDI R$ – – – 50
Debentures –
7th Issue – Single series (8) 2023 CDI + 1.50% R$ 20 60 80 100
(–) Discount
on the issuance of debentures (10) – (22 ) (22 ) –
(–) Transaction
costs (10 ) (19 ) (29 ) (41 )
Total, debentures 1,634 5,957 7,591 7,179
Total 2,747 12,030 14,777 14,772
(1)
Net
balance of the Restructured Debt comprising bonds at par and discounted, with balance of R$ 182, less the amounts given as
Deposits in guarantee, with balance of R$ 164. Interest rates vary – from 2 to 8% p.a.; six-month Libor plus spread
of 0.81% to 0.88% p.a.
(2)
Cemig Geração e Transmissão;
(3)
Advance of funds to achieve the yield to maturity
agreed in the Eurobonds contract.
(4)
Cemig Distribuição;
(5)
Central Eólica Praias de Parajuru;
(6)
Central Eólica Volta do Rio;
(7)
Arising from merger of Cemig Telecom.
(8)
Gasmig;
(9)
FIC Pampulha has
financial investments in marketable securities issued by subsidiaries of the Company. For more information on this fund, see
Note 32.
(10)
Discount on the
sale price of the 2nd series of the Seventh issue of Cemig Distribuição.
(11)
The funds incorporated
into the cash position of Cemig D as a result of the distribution of its Seventh Issue of non-convertible debentures, on July
22, 2019, enabled full prepayment of the debtor balances of: the Ninth Issue of Promissory Notes, with final maturity in October
2019; the Sixth Issue of Non- convertible Debentures, with final maturity in June 2020; the Fifth Issue of Non-convertible
Debentures, maturing at the end of June 2022; and Bank Credit Notes with final maturities in June 2022. These prepayments,
made on July 24, 2019, total R$3,644 including principal, interest and charges. These initiatives have balanced the cash flow
and improved the Company’s credit quality. The changes in the new debt profile consisted of extinction of existing contracts
and signature of new contracts. The accounting effects of the transactions are reflected in accordance with IFRS 09.
(12)
On July 24, 2019
Cemig GT made extraordinary amortization of its Seventh Issue of Non-convertible ventures, in the amount of R$125, with final
maturity in December 2021. The
debentures issued by the subsidiaries are non-convertible; there are no agreements for renegotiation, nor debentures held in treasury. There
are early maturity clauses for cross-default in the event of non-payment by Cemig GT or by the Company, of any pecuniary obligation
with individual or aggregate value greater than R$ 50. On
September 26, 2019, Gasmig Issued of Commercial Promissory Notes, in a single series, in the amount of R$850, with maturity at
12 months and remunerative interest at 107% of the DI rate, without guarantee or surety. The proceeds from this issue were used
in their entirety for payment of the concession grant fee for the gas distribution concession contract on September 26, 2019.
For more information please see Note 20. Funding
raised This
table provides the totals of funds raised in 2019, 2018 and 2017:
Financing
source 2019 Signature
date
Principal
maturity Annual
financial
Amount
BRAZILIAN CURRENCY
Debentures
– 7th Issue – 1st Series (1) July, 2019 2024 CDI + 0.454% 2,160
Debentures
– 7th Issue – 2nd Series (1) July, 2019 2026 4.10% of IPCA 1,500
Promissory
Notes – 1st Issue (2) September, 2019 2020 107.00% of CDI 850
(-)Transactions
costs (10 )
(-)Discount
on the issuance of debentures (3) (23 )
Total raised 4,477
(1)
Cemig Distribuição
(2)
Gasmig
(3)
Discount on the sale price of the 2nd series
of the debentures issued by Cemig Distribuição.
Financing
source 2018 Signature
date
Principal
maturity Annual
financial Amount
FOREIGN CURRENCY
Eurobonds
(1) July, 2018 2024 9.25% 1,946
(-)
Transactions costs (8 )
(±)Interest
paid in advance (2) 10
1,948
BRAZILIAN CURRENCY
Promissory
Notes – 9th Issue - Single Series (3) May, 2018 2019 151% of CDI 400
(-)Transactions
costs (4 )
Debentures –
Debentures
(4) August, 2018 2023 CDI + 1.50% 100
Debentures
– 6th Issue – Single Series (5) December, 2018 2020 CDI + 1.75% 550
(-)Transactions
costs (4 )
1,042
Total raised 2,990
(1)
In July
2018, Cemig GT completed financial settlement of an additional tranche to its initial Eurobond issue completed on December
5, 2017. The new tranche, of US$ 500, which brought the total of the issuance to R$ 1.946 billion, has half-yearly coupon
of 9.25% p.a., with maturity of the principal in 2024.
(2)
Advance of funds
to achieve the yield to maturity agreed in the Eurobonds contract.
(3)
In May 2018 Cemig
D made its 9 th
(4)
In August 2018 Gasmig
completed its 7th debenture issue, with maturity at 5 years, paying CDI + 1.50%, with annual amortization from August 2019.
(5)
In December 2018
the 6 th
Financing
source 2017 Signature
date
Principal
maturity Annual
financing cost – %
Amount
(*)
Foreign currency
Eurobonds 12/05/2017 2024 9.25% 3,252
(–) Transaction
costs (*) (16 )
Interest paid in advance
(*) (48 )
Brazilian currency
Debentures (1) 11/04/2013 2022 CDI + 0.74% 34
Debentures (2) 04/22/2017 2019 128.50% of CDI 26
Debentures –
5th Issue, single series (3) 12/14/2017 2022 146.50% of CDI 1,575
(–) Transaction
costs (3) (11 )
Total raised 4,812
(*) Includes taxes without cash
effect, of R$ 10.
(1)
Subscription by
BNDESPar of Gasmig’s 4 th
(2)
Cemig Telecom (merged
into Company in 2018) completed its second issue of non-convertible debentures in May 2017 with real guarantees and additional
surety, in a single series, to roll over debt and strengthen cash position.
(3)
On December 14,
2017 CemigTelecom made its 5 th 5th Guarantees The
guarantees of the debt balance on loans and financing, on December 31, 2019, were as follows:
2019
Promissory notes and
Sureties 9,247
Guarantee and Receivables 3,652
Receivables 310
Shares 609
Unsecured 959
TOTAL 14,777 The
composition of loans, financing and debentures, by currency and index, with the respective amortization, is as follows:
2020 2021 2022 2023
2024 2025 2026 Total
Currency
US dollar 48 – – – 6,062 – – 6,110
Total, currency
denominated 48 – – – 6,062 – – 6,110
Index
IPCA (1) 1,027 881 588 237 237 996 759 4,725
UFIR/RGR (2) 11 3 3 3 – – – 20
CDI (3) 1,465 907 570 560 271 – – 3,773
URTJ/TJLP (4) 202 21 21 – – – – 244
IGP-DI (5) 2 1 1 1 – – – 5
Total by index 2,707 1,813 1,183 801 508 996 759 8,767
(-)Transaction costs (11 ) (10 ) (1 ) (1 ) (19 ) (3 ) (3 ) (48 )
(±)Interest paid
in advance – – – – (30 ) – – (30 )
(-) Discount – – – – – (11 ) (11 ) (22 )
Overall total 2,744 1,803 1,182 800 6,521 982 745 14,777
(1)
Expanded National Customer
Price (IPCA) Index.
(2)
Fiscal Reference Unit (Ufir / RGR).
(3)
CDI: Interbank Rate for Certificates of Deposit.
(4)
Interest rate reference unit (URTJ) / Long-Term
Interest Rate (TJLP)
(5)
IGP-DI (‘General – Domestic Availability’)
Price Index. The
principal currencies and index used for monetary updating of loans and financings had the following variations:
Currency Accumulated
change in 2019, % Accumulated
change in 2018, % Indexer Accumulated
change in 2019, % Accumulated
change in 2018, %
US dollar 4.02 17.13 IPCA 4.31 3.75
CDI 5.97 6.40
TJLP (20.20 ) (0.29 ) The
changes in loans, financing and debentures are as follows:
Balance
at December 31, 2016 15,179
Loans and financing
obtained 3,363
(–) Transaction
costs (1) (16 )
(–) Interest
paid in advance (1) (48 )
Financing obtained,
net 3,299
Transaction costs (2) (11 )
Monetary variation 109
Exchange rate variation 59
Financial charges provisioned 1,537
Amortization of transaction
cost 67
Financial charges paid (1,749 )
Amortization of financing (4,131 )
Subtotal 14,359
FIC Pampulha: Marketable
securities of subsidiary companies 39
Balance at December
31, 2017 14,398
Liabilities
arising from business combination 163
Initial balance
for consolidation purposes 14,561
Loans and financing
obtained 2,996
(–) Transaction
costs (16 )
Interest paid in advance 10
Financing obtained,
net 2,990
Monetary variation 134
Exchange rate variation 582
Financial charges provisioned 1,287
Amortization of transaction
cost 33
Financial charges paid (1,290 )
Amortization of financing (3,527 )
Subtotal 14,770
FIC Pampulha: Marketable
securities of subsidiary companies 2
Balance
at December 31, 2018 14,772
Loans and financing
obtained 4,510
(–) Transaction
costs (10 )
(-)
Discount in the issues of securities (23 )
Financing
obtained, net 4,477
Monetary variation 142
Exchange rate variation 226
Financial charges provisioned 1,250
Amortization of transaction
cost 38
Financial charges paid (1,265 )
Amortization of financing (4,883 )
Subtotal 14,757
FIC Pampulha: Marketable
securities of subsidiary companies 20
Balance
at December 31, 2019 14,777
(1) Includes taxes with no cash
effect, of R$10.
(2) Transaction costs
arising from the 5th issue of debentures by Cemig D, which was subscribed by transfer of the debentures of the 4th issue
– thus there was no cash effect in the Company. Borrowing
costs, capitalized Costs
of loans directly related to acquisition, construction or production of an asset which necessarily requires a significant time
to be concluded for the purpose of use or sale are capitalized as part of the cost of the corresponding asset. All other costs
of loans are recorded as finance costs in the period in which they are incurred. Costs of loans include interest and other costs
incurred by the Company in relation to the loan. The
subsidiaries Cemig D and Gasmig considered the costs of loans and financing linked to construction in progress as construction
costs of intangible and concession contract assets , as follows:
2019 2018 2017
Costs of loans and
financing 1,250 1,287 1,604
Financing costs on
intangible assets and contract assets (1) (Notes 17 and 20) (23 ) (30 ) (71 )
Net effect in Profit
or loss 1,227 1,257 1,533
(1)
The average capitalization
rate p.a. in 2019 was 6.79% (9.64% in 2018 and 14.28% in 2017). The
amounts of the capitalized borrowing costs have been excluded from the statement of cash flows, in the additions to cash flow
of investment activities, as they do not represent an outflow of cash for acquisition of the related asset. Restrictive
covenants The
Company has contracts with financial covenants as follows:
Title
- Security Covenant Ratio
required – Issuer Ratio
required Cemig
(guarantor) Ratio
required – Parajuru and Volta do Rio Compliance
required
7th
Debentures Issue Cemig
GT (1) Net
debt / (Ebitda
+ Dividends received) The
following or less: 4.5
in 2019 3.0
in 2020 2.5
in 2021 The
following or less: 3.5
in 2019 3.0
in 2020 2.5
in 2021 — Semi-annual and annual
Eurobonds Cemig
GT (2) Net
debt / Ebitda
adjusted for the Covenant The
following or less: 4.5
on Dec. 31, 2019 4.5
on June 30, 2020 3.0
on Dec. 31, 2020 3.0
on June 30, 2021 2.5
on/after Dec. 31, 2021 The
following or less: 3.5
on Dec. 31, 2019 3.5
on June 30, 2020 3.0
on Dec. 31, 2020 3.0
on June 30, 2021 3.0
on/after Dec. 31, 2021 — Semi-annual and annual
7th
Debentures Issue Cemig
D Net
debt / Ebitda
adjusted The
following or less: 3.8
on Dec. 31. 2019 3.5
on June 30. 2020 The
following or less: 3.5
on December, 31, 2019 3.5
on June, 30, 2020 3.0
on December, 31, 2020 — Semi-annual and annual
Debentures GASMIG
(3) Overall indebtedness
(Total liabilities/Total assets) Less than 0.6 — — Annual
Ebitda / Debt servicing 1.3 or more — — Annual
Ebitda / Net finance
income (expenses) 2.5 or more — — Annual
Net debt / Ebitda The
following or less: 4.0 on Dec, 31.2019 2.5
on/after Dec, 31.2020 — — Annual
Financings
Caixa Econômica Federal (CEF) Parajuru
and Volta do Rio (4) Debt servicing coverage
index — — 1.20
or more Annual (during amortization)
Equity / Total liabilities
— — 20.61%
or more (Parajuru) 20.63%
or more (Volta do Rio) Always
Share capital
subscribed in investee / Total investments made in the project financed — — 20.61%
or more (Parajuru) 20.63%
or more (Volta do Rio) Always
(1)
7th Issue of Debentures by
Cemig GT, as of December 31, 2016, of R$ 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If Gasmig does not
achieve the required covenants, it must, within 120 days from the date of notice in writing from BNDES or BNDESPar, constitute
guarantees acceptable the debenture holders fbyor the total amount of the debt, subject to the rules of the National Monetary
Council (CMN), unless the required ratios are restored within that period. Certain contractually specified situations can
cause early maturity of other debts (cross-default).
(4)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 The
Company is in compliance with all covenants as of December 31, 2019, with the exception of the CEF contract non-financial covenant
at the loan of the subsidiaries Central Eólica Praias de Parajuru and Central Eólica Volta do Rio, for an amount of
R$ 178, which is classified in current liabilities. In the event the Company is required by the creditor to settle such amount,
which is not expected, the Company has available resources to make such payments. Additionally, the Company assessed the possible
consequences arising from this matter in their other contracts for loans, financings and debentures, and concluded that no further
adjustments were necessary. The
information on the derivative financial instruments (swaps) contracted to hedge the debt servicing of the Eurobonds (principal,
in foreign currency, plus interest), and the Company’s exposure to interest rate risks, are disclosed in Note 33.</t>
  </si>
  <si>
    <t>25. REGULATORY CHARGES</t>
  </si>
  <si>
    <t>Net movement in regulatory deferral account balances related to profit or loss [abstract]</t>
  </si>
  <si>
    <t>REGULATORY CHARGES</t>
  </si>
  <si>
    <t>25.
REGULATORY CHARGES
2019 2018
Liabilities
Global Reversion Reserve
(RGR) 31 29
Energy Development
Account (CDE) 58 122
Regulator inspection
fee – ANEEL 3 2
Energy Efficiency Program 255 258
Research and development
(R&amp;D) 199 225
Energy System Expansion
Research 3 2
National Scientific
and Technological Development Fund 6 5
Proinfa – Alternative
Energy Program 8 7
Royalties for use of
water resources 10 6
Emergency capacity
charge 26 31
Others 5 6
604 693
Current liabilities 457 514
Non-current liabilities 147 179</t>
  </si>
  <si>
    <t>26. POST-EMPLOYMENT OBLIGATIONS</t>
  </si>
  <si>
    <t>Disclosure of defined benefit plans [abstract]</t>
  </si>
  <si>
    <t>POST-EMPLOYMENT OBLIGATIONS</t>
  </si>
  <si>
    <t>26.
POST-EMPLOYMENT OBLIGATIONS Forluz
Pension plan (a Supplementary retirement pension plan) Company
and its subsidiaries are sponsors of Forluz – Forluminas Social Security Foundation, a non-profit legal entity whose object
is to provide its associates and participants and their dependents with a finance income to complement retirement and pension,
in accordance with the pension plan that they are subscribed in. Forluz
provides the following supplementary pension benefit plans available to its participants: Mixed
Benefit Plan (‘Plan B’): Funded
Benefit Plan (‘Plan A’): Company
and its subsidiaries also maintain, independently of the plans made available by Forluz, payments of part of the life
insurance premium for the retirees, and contribute to a health plan and a dental plan for the active employees, retired
employees and dependents, administered by Cemig Saúde. Actuarial
obligations and recognition in the financial statements On
this Note the Company discloses its obligations and expenses incurred for purposes of the Retirement Plan, Health Plan, Dental
Plan and the Life Insurance Plan in accordance with the terms of IAS 19 - Employee Benefits Debt
with the pension fund (Forluz) The
Company has recognized an obligation for past actuarial deficits relating to the pension fund in the amount of R$566 on December
31, 2019 (R$652 on December 31, 2018). This amount has been recognized as an obligation payable by Cemig and its subsidiaries,
and will be amortized until June of 2024, through monthly installments calculated by the system of constant installments (known
as the ‘Price’ table), and adjusted by the IPCA (Expanded National Customer Price) inflation index (published by the
Brazilian Geography and Statistics Institute – IBGE) plus 6% per year. The Company is required to pay this debt even if
Forluz has a surplus, thus, the Company maintain recorded the debt in full, and record the effects of monetary updating and interest
in finance income (expenses) in the statement of income. Agreement
to cover the deficit on Forluz Pension Plan ‘A’ Forluz
and the company have signed a Debt Assumption Instrument to cover the deficit of Plan A for the years of 2015 2016 and 2017.
On December 31, 2019 the total amount payable by Cemig and its subsidiaries as a result of the Plan deficit is R$550 (R$378
on December 31, 2018, referring to the Plan A deficits of 2015 and 2016). The contracts were entered into in May 2017, March
2018 and April 2019, for the deficits, respectively, of 2015, 2016 and 2017. The monthly amortizations, calculated by
the constant installments system (Price Table), will be paid up to 2031 for the 2015 and 2016 deficits, and up to 2033 for
the 2017 deficit. Remuneratory
interest applicable to the outstanding balance is 6% p.a., plus the effect of the IPCA. If the plan reaches actuarial surplus
before the full period of amortization of the debt, also Company will not be required to pay the remaining installments and the
contract will be extinguished. Actuarial
information
2019 Pension
plans Health
plan Dental
plan Life
insurance Total
Present value of obligations 13,285 3,102 61 574 17,022
Fair value of plan
assets (10,366 ) – – – (10,366 )
Initial net liabilities 2,919 3,102 61 574 6,656
Adjustment to asset
ceiling 53 – – – 53
Net liabilities
in the statement of financial position 2,972 3,102 61 574 6,709
2018 Pension
plans Health
plan Dental
plan Life
insurance Total
Present value of obligations 11,073 2,344 48 427 13,892
Fair value of plan
assets (9,062 ) – – – (9,062 )
Initial net liabilities 2,011 2,344 48 427 4,830
Adjustment to asset
ceiling 159 – – – 159
Net liabilities
in the statement of financial position 2,170 2,344 48 427 4,989 The
asset ceiling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are as follows:
Pension
plans Health
plan Dental
plan Life
insurance Total
Defined-benefit
obligation at December 31, 2016 9,743 1,711 38 814 12,306
Cost of current service 5 11 – 3 19
Interest on actuarial
obligation 980 178 3 85 1,246
Actuarial losses
(gains):
Due
to changes in demographic assumptions 191 – – – 191
Due
to changes in financial assumptions 414 66 2 55 537
Due
to adjustments based on experience 53 (44 ) (2 ) (60 ) (53 )
658 22 – (5 ) 675
Plan amendment –
Past service – – – (619 ) (619 )
Benefits paid (841 ) (113 ) (2 ) (8 ) (964 )
Defined-benefit
obligation at December 31, 2017 10,545 1,809 39 270 12,663
Cost of current service 3 10 – 2 15
Interest on actuarial
obligation 959 173 4 25 1,161
Actuarial losses
(gains):
Due
to changes in demographic assumptions
Due
to changes in financial assumptions 467 402 8 26 903
Due
to adjustments based on experience (20 ) 68 – 113 161
447 470 8 139 1,064
Benefits paid (881 ) (118 ) (3 ) (9 ) (1,011 )
Defined-benefit
obligation at December 31, 2018 11,073 2,344 48 427 13,892
Cost of current service 1 14 – 3 18
Interest on actuarial
obligation 963 208 4 38 1,213
Actuarial losses
(gains):
Due
to changes in demographic assumptions 6 – – – 6
Due
to changes in financial assumptions 2,058 576 11 130 2,775
Due
to adjustments based on experience 83 91 – (14 ) 160
2,147 667 11 116 2,941
Benefits paid (899 ) (131 ) (2 ) (10 ) (1,042 )
Defined-benefit
obligation at December 31, 2019 13,285 3,102 61 574 17,022 On 2017, the Company changed its life insurance
policy, resulting in reduction of the retirees’ capital insured by 20% at each 5-year interval, from aged 60, down to a minimum
of 20%. These changes resulted in a reduction of R$ 619 in the post-employment obligations reported on December 31, 2017, with
counterpart in the Statement of income in 2017. Changes
in the fair values of the plan assets are as follows:
Pension
plans and retirement supplement plans
Fair value of plan
assets at December 31, 2016 8,128
Return on investments 1,100
Contributions from
employer 159
Benefits paid (841 )
Fair value of plan
assets at December 31, 2017 8,546
Return on investments 1,220
Contributions from
employer 178
Benefits paid (881 )
Fair value of the
plan assets at December 31, 2018 9,063
Return on investments 2,003
Contributions from
employer 199
Benefits paid (899 )
Fair value of the
plan assets at December 31, 2019 10,366 The
amounts recognized in 2019, 2018 and 2017 statement of income are as follows:
2019 Pension
plans Health
plan Dental
plan Life
insurance Total
Current service cost 1 14 – 2 17
Interest on the actuarial
obligation 963 208 5 38 1,214
Expected return on
the assets of the Plan (767 ) – – – (767 )
Expense (recovery
of expense) in 2019 according to actuarial calculation 197 222 5 40 464
2018 Pension
plans Health
plan Dental
plan Life
insurance Total
Current service cost 4 10 0 1 15
Interest on the actuarial
obligation 959 172 4 26 1,161
Expected return on
the assets of the Plan (771 ) – – – (771 )
Expense (recovery
of expense) in 2018 according to actuarial calculation 192 182 4 27 405
2017 Pension
plans Health
plan Dental
plan Life
insurance Total
Current service cost 5 11 – 3
19
Interest on the actuarial
obligation 980 178 3 85 1,246
Expected return on
the assets of the Plan (810 ) – – – (810 )
Past service cost – – – (619 ) (619 )
Expense (recovery
of expense) in 2017 according to actuarial calculation 175 189 3 (531 ) (164 ) Changes
in net liabilities were as follows:
Pension
plans Health
plan Dental
plan Life
insurance Total
Net liabilities
at December 31, 2016 1,679 1,711 38 814 4,242
Expense recognized
in Statement of income 175 189 3 88 455
Contributions paid (160 ) (113 ) (2 ) (7 ) (282 )
Plan amendment –
Past service – – – (619 ) (619 )
Actuarial losses (gains) 374 22 (1 ) (5 ) 390
Net liabilities
at December 31, 2017 2,068 1,809 38 271 4,186
Expense recognized
in Statement of income 193 183 4 25 405
Contributions paid (178 ) (118 ) (2 ) (9 ) (307 )
Actuarial losses 87 470 8 140 705
Net liabilities
at December 31, 2018 2,170 2,344 48 427 4,989
Expense recognized
in Statement of income 197 222 5 40 464
Contributions paid (200 ) (131 ) (2 ) (10 ) (343 )
Actuarial losses 805 667 10 117 1,599
Net liabilities
at December 31, 2019 2,972 3,102 61 574 6,709
2019 2018
Current liabilities 288 253
Non-current liabilities 6,421 4,736 Amounts
recorded as current liabilities refer to contributions to be made by Cemig and its subsidiaries in the next 12 months for the
amortization of the actuarial liabilities. The
amounts reported as ‘Expense recognized in the Statement of income’ refer to the costs of post-employment obligations,
totaling R$408 in 2019 (R$ 337 in 2018 and R$ 391 in 2017), plus the finance expenses and monetary updating on the debt with
Forluz, in the amounts of R$56 in 2019 (R$ 68 in 2018 and R$65 in 2017). The
independent actuary’s estimation for the expense to be recognized for 2020 is as follows:
Pension
plans Health
plan Dental
plan Life
insurance Total
Current service cost 1 21 1 3 26
Interest on the actuarial
obligation 887 215 4 41 1,147
Expected return on
the assets of the Plan (682 ) – – – (682 )
Estimated total
expense in 2020 as per actuarial report 206 236 5 44 491 The
expectation for payment of benefits for 2020 is as follows:
Pension
plans Health
plan Dental
plan Life
insurance Total
Estimated payment of
benefits 898 141 3 17 1,059 The
Company have expectation of making contributions to the pension plan in 2020 of R$286
for amortization of the deficit of Plan A, and R$79 for the Defined Contribution Plan (recorded directly in the Statement of income
for the year). The
average maturity periods of the obligations of the benefit plans, in years, are as follows:
Pension
plans and retirement supplement plans
Plan
A Plan
B Health
plan Dental
plan Life
insurance
9.54 11.55 12.82 13.17 16.93 The
main categories plan’s assets, as a percentage of total plan’s assets are as follows:
2019 2018
Shares 9.51 % 7.11 %
Fixed income securities 72.28 % 71.92 %
Real estate property 3.79 % 4.69 %
Others 14.42 % 16.28 %
Total 100.00 % 100.00 % The
following assets of the pension plan, measured at fair value, are related to the Company:
2019 2018
Non-convertible debentures
issued by the Company 398 380
Shares issued by the
Company 24 35
Real estate properties
of the Foundation, occupied by the Company 503 662
925 1,077 This
table provides the main actuarial assumptions:
2019
Pension
plans and retirement supplement plans Health
plan and Dental plan Life
insurance
Annual
discount rate for present value of the actuarial obligation 6.87% 7.09% 7.19%
Annual expected
return on plan assets 6.87% Not applicable Not applicable
Long-term annual
inflation rate 3.61% 3.61% 3.61%
Estimated future
annual salary increases 3.61% Not applicable 4.85%
General mortality table AT-2000 M S10% D10% AT-2000 M S10% D20% AT-2000 M S10% D20%
Disability table Not applicable Álvaro Vindas
D30% Álvaro Vindas
D30%
Disabled mortality
table AT-49 M MI-85 F MI-85 F
Real growth of
contributions above inflation – 1% –
2018
Pension
plans and retirement supplement plans Health
plan and Dental plan Life
insurance
Annual
discount rate for present value of the actuarial obligation 9.02% 9.60% 9.57%
Annual expected
return on plan assets 9.02% Not
applicable Not
applicable
Long-term annual
inflation rate 4.01% 4.00% 4.00%
Estimated future annual salary increases 4.01% Not applicable 6.08%
General mortality table AT-2000
M S10% D10% AT-2000
M S10% D20% AT-2000
M S10% D20%
Disability table Not
applicable Álvaro
Vindas D30% Álvaro
Vindas D30%
Disabled mortality table AT 49 M Winklevoss D30% Winklevoss D30%
Real growth of contributions above inflation
(1) – 1% –
(1)
Starting
in 2018, Company adopted the assumption of real growth of the contributions above inflation at the rate of 1% p.a.
2017
Pension
plans and retirement supplement plans Health
and Dental plans Life
insurance
Annual
discount rate for present value of the actuarial obligation 9.48% 9.60% 9.57%
Annual expected
return on plan assets 9.48% 9.60% 9.57%
Long-term annual
inflation rate 4.00% 4.00% 4.00%
Estimated future annual salary increases 4.00% Not applicable 6.08%
General mortality table AT-2000
M S10% D10% AT-2000
M S10% D20% AT-2000
M S10% D20%
Disability table Not
applicable Álvaro
Vindas D30% Álvaro
Vindas D30%
Disabled mortality table AT 49 M Winklevoss D30% Winklevoss D30% Below
is a sensitivity analysis of the effects of changes in the main actuarial assumptions used to determine the defined-benefit obligation
at December 31, 2019:
Effects
on the defined-benefit obligation Pension
plans and Health
plan Dental
plan Life
insurance Total
Reduction of one year
in the mortality table 335 84 1 (15 ) 405
Increase of one year
in the mortality table (336 ) (61 ) (1 ) 16 (382 )
Reduction of 1% in
the discount rate 1,583 496 10 122 2,211 In
the presentation of the sensitivity analysis, the present value of the defined-benefit obligation was calculated using the Unit
Projected Credit method, the same method used to calculate the defined-benefit obligation recognized in the Statement of financial
position. The
Company has not made changes in the methods used to calculate its post-employment obligations for the years ended December
31, 2019 and 2018.</t>
  </si>
  <si>
    <t>27. PROVISIONS</t>
  </si>
  <si>
    <t>Disclosure of other provisions [abstract]</t>
  </si>
  <si>
    <t>PROVISIONS</t>
  </si>
  <si>
    <t>27.
PROVISIONS Company
is involved in certain legal and administrative proceedings at various courts and government bodies, arising in the
normal course of business, regarding employment-law, civil, tax, environmental and regulatory matters, and other issues. Actions
in which the Company is defendant Company
recorded provisions for contingencies in relation to the legal actions in which, based on the assessment of the Company’s
management and its legal advisors, the chances of loss are assessed as ‘probable’ (i.e. an outflow of funds to settle
the obligation will be necessary), as follows:
2018 Additions Reversals Settled 2019
Labor 457 180 (44 ) (96 ) 497
Civil
Customer
relations 19 21 (1 ) (20 ) 19
Other
civil actions 29 16 (12 ) (15 ) 18
48 37 (13 ) (35 ) 37
Tax 52 1,236 (8 ) (20 ) 1,260
Environmental 1 - (1 ) - -
Regulatory 37 2 (1 ) (2 ) 36
Others 46 13 (1 ) - 58
Total 641 1,468 (68 ) (153 ) 1,888
2017 Additions Reversals Settled 2018
Labor 474 67 (25 ) (59 ) 457
Civil
Customer
relations 18 17 - (16 ) 19
Other
civil actions 43 10 (14 ) (10 ) 29
61 27 (14 ) (26 ) 48
Tax 57 5 (10 ) 52
Environmental - 1 - - 1
Regulatory 40 8 (10 ) (1 ) 37
Others 46 7 (5 ) (2 ) 46
Total 678 115 (64 ) (88 ) 641
2016 Additions Reversals Settled 2017
Labor 350 210 (4 ) (82 ) 474
Civil
Customer
relations 15 21 (2 ) (16 ) 18
Other
civil actions 40 10 (2 ) (5 ) 43
55 31 (4 ) (21 ) 61
Tax 68 9 (2 ) (18 ) 57
Regulatory 44 15 (18 ) (1 ) 40
Corporate 239 - (239 ) - -
Other 59 13 (19 ) (7 ) 46
Total 815 278 (286 ) (129 ) 678 The
Company’s management, in view of the extended period and the Brazilian judiciary, tax and regulatory systems, believes that
it is not practical to provide information that would be useful to the users of these financial statements in relation to the
the timing of any cash outflows, or any possibility of reimbursements, might occur. The
Company’s believes that any disbursements in excess of the amounts provisioned, when the respective claims are completed,
will not significantly affect the Company’s result of operations or financial position. The
details on the main provisions and contingent liabilities are provided below, with the best estimation of expected future disbursements
for these contingencies: Provisions,
made for legal actions in which the chances of loss have been assessed as ‘probable’ and contingent liabilities, for
actions in which the chances of loss are assessed as ‘possible’ Labor
claims The
Company is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s relating to outsourcing of labor,
complementary additions to or re-calculation of retirement pension payments by Forluz, and salary adjustments. The
aggregate amount of the contingency is approximately R$ 1,679 (R$1,725 at December 31, 2018), of which R$ 487 (R$457
at December 31, 2018) has been recorded – the amount estimated as probably necessary for settlement of these disputes. Alteration
of the monetary updating index of employment-law cases The
Higher Employment-Law Appeal Court ( Tribunal Superior do Trabalho Supremo Tribunal Federal In
a joint judgment published on November 1, 2018, the TST decided that the IPCA-E should be adopted as the index for inflation adjustment
of employment-law debts for cases filed from March 25, 2015 to November 10, 2017, and the TR would continue to be used for the
other periods. The estimated amount of the contingency is R$106 (R$88 at December 31, 2018), of which R$10 has been provisioned
upon assessment by the Company of the effects of the decision of the Regional Employment-Law Appeal Court of the third region
(TRT3) in May 2019, on the subject of the joint judgment published by the TST, in the cases for which the chances of loss have
been classified as ‘probable’ and which are at execution phase. No additional provision has been made, since the Company,
based on the assessment by its legal advisers, has assessed the chances of loss in the action as ‘possible’, as a
result of the decision by the Federal Supreme Court, and of there being no established case law, nor analysis by legal writers,
on the subject, after the injunction given by the Federal Supreme Court. Customers
claims The
Company is involved in various civil actions relating to indemnity for personal injury and for material damages, arising, principally,
from allegations of irregularity in measurement of consumption, and claims of undue charging, in the normal course of business,
totaling R$68 (R$66 at December 31, 2018), of which R$19 (R$19 at December 31, 2018) has been recorded – this being the
probable estimate for funds needed to settle these disputes. Other
civil proceedings The
Company is involved in various civil actions claiming indemnity for personal injury and for material damages, among others, arising
from incidents occurred in the normal course of business, in the amount of R$300 (R$277 at December 31, 2018), of which R$18 (R$29
at December 31, 2018) has been recorded – the amount estimated as probably necessary for settlement of these disputes. Tax The
Company is involved in numerous administrative and judicial claims actions relating to taxes, including, among other matters,
subjects relating to the Urban Property Tax ( Imposto sobre a Propriedade Territorial Urbana Programa de Integração Social Contribuição para o Financiamento da Seguridade Social Imposto de Renda Pessoa Jurídica Contribuição
Social sobre o Lucro Líquido In
addition to the issues above the Company is involved in various proceedings on the applicability of the IPTU Urban Land Tax to
real estate properties that are in use for providing public services. The aggregate amount of the contingency is approximately
R$79 (R$142 at December 31, 2018). Of this total, R$4 has been recognized (R$5 at December 31, 2018) – this being
the amount estimated as probably necessary for settlement of these disputes. The company has been successful in its efforts to
have its IPTU tax liability suspended, winning judgments in favor in some cases – this being the principal factor in the
reduction of the total value of the contingency. Social
Security contributions on profit sharing payments The
Brazilian tax authority ( Receita Federal The
amount of the contingencies is approximately R$1,451 (R$1,264 on December 31, 2018), of which R$1,213 has been provisioned, this
being the estimate of the probable amount of funds to settle these disputes. Environmental
The
Company is involved in environmental matters, in which the subjects include protected areas, environmental licenses, recovery
of environmental damage, and other matters, in the approximate total amount of R$47 (R$15 at December 31, 2018) classified as
‘possible’ and for whitch the amount of the provision recognized was not material. Regulatory The
Company is involved in numerous administrative and judicial proceedings, challenging, principally: (i) tariff charges in invoices
for use of the distribution system by a self-producer; (ii) alleged violation of targets for continuity indicators in retail supply
of energy; and (iii) the tariff increase made during the federal government’s economic stabilization plan referred to as
the ‘Cruzado Plan’, in 1986. The aggregate amount of the contingency is approximately R$280 (R$260 at December 31,
2018), of which R$36 (R$37 at December 31, 2018) has been recorded as provision – the amount estimated as probably necessary
for settlement of these disputes. Other
legal actions in the normal course of business Breach
of contract – Power line pathways and accesses cleaning services contract Company
is involved in disputes alleging losses suffered as a result of supposed breaches of contract at the time of provision of services
of cleaning of power line pathways and firebreaks. The amount recorded is R$41 (R$36 at December 31, 2018), this being estimated
as the likely amount of funds necessary to settle this dispute. ‘ ‘ Luz
Para Todos’ The
Company is a party in disputes alleging losses suffered by third parties as a result of supposed breach of contract at the time
of implementation of part of the rural electrification program known as the ‘ Luz Para Todos’ Other
legal proceedings The
Company is involved as plaintiff or defendant, in other less significant claims, related
to the normal course of their operations with an estimated total amount of of which the
amount estimated as probably necessary for settlement of these disputes – has been provisioned. Contingent
liabilities – loss assessed as ‘possible’ Taxes
and contributions The
Company is involved in numerous administrative and judicial proceedings in relation to taxes. Below are details of the main claims: Indemnity
of employees’ future benefit (the ‘Anuênio’) In
2006 the Company paid an indemnity to its employees, totaling R$178, in exchange for rights to future payments (referred to as
the Anuênio Social
Security contributions The
Brazilian federal tax authority ( Secretaria da Receita Federal Programa de Alimentação do Trabalhador Non-homologation
of offsetting of tax credit The
federal tax authority did not ratify the Company’s declared offsetting, in Corporate income tax returns, of carry-forwards
and undue or excess payment of federal taxes – IRPJ, CSLL, PIS/Pasep and Cofins – identified by official tax deposit
receipts (‘DARFs’ and ‘DCTFs’). The Company is contesting the non-homologation of the amounts offset.
The amount of the contingency is R$160 (R$146 at December 31, 2018), and the chance of loss was classified as ‘possible’,
since the relevant requirements of the National Tax Code (CTN) have been complied with. Income
tax withheld on capital gain in a shareholding transaction The
federal tax authority issued a tax assessment against Cemig as a jointly responsible party with its jointly-controlled entity
Parati S.A. Participações em Ativos de Energia Elétrica (Parati), relating to withholding income tax ( Imposto
de Renda Retido na Fonte The
social contribution tax on net income (CSLL) The
federal tax authority issued a tax assessment against the Company for the years of 2012 and 2013, alleging undue non-addition,
or deduction, of amounts relating to the following items in calculating the social contribution tax on net income: (i) taxes with
liability suspended; (ii) donations and sponsorship (Law 8,313/91); and (iii) fines for various alleged infringements. The amount
of this contingency is R$400 (R$350 at December 31, 2018). The Company has classified the chances of loss as ‘possible’,
in accordance with the analysis of the case law on the subject. ICMS
(local state value added tax) From
December 2019 to March 2020 the Tax Authority of Minas Gerais State issued infraction notices against the subsidiary Gasmig, in
the total amount of R$55, relating to reduction of the calculation base of ICMS tax in the sale of natural gas to its customers
over the period from December 2014 to December 2015, alleging a divergence between the form of calculation used by Gasmig and
the opinion of that tax authority. The claims comprises: principal of R$17, penalty payments of R$27 and interest of R$11. Considering
that the State of Minas Gerais, over a period of more than 25 years, has never made any allegations against the methodology of
calculation by Gasmig, Management and Company’s legal advisors, believe that there is a defense under Article 100, III of
the National Tax Code, which removes claims for penalties and interest; and that the contingency for loss related to these amounts
is ‘remote’. In relation to the argument on the difference between the amount of ICMS tax calculated by Gasmig and
the new interpretation by the state tax authority, the probability of loss was considered ‘possible’. On December
31, 2019 the amount of the contingency for the period relating to the rules on expiry by limitation of time is R$ 89. Regulatory
matters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nergy for public illumination, funded by the Public Lighting
Contribution ( Contribuição para Iluminação Pública The
Company believes it has arguments of merit for defense in these claims, since the charge at present made is grounded on Aneel
Normative Resolution 456/2000. As a result, it has not constituted a provision for this action, the amount of which is estimated
at R$959 (R$975 at December 31, 2018). The Company has assessed the chances of loss in this action as ‘possible’,
due to the Customer Defense Code (Código de Defesa do Consumidor, or CDC) not being applicable, because the matter is governed
by the specific regulation of the electricity sector, and because Cemig complied with Aneel Resolutions 414 and 456, which deal
with the subject. Accounting
of energy sale transactions in the Power Trading Chamber (CCEE) In
a claim dating from August 2002, AES Sul Distribuidora challenged in the court the criteria for accounting of energy sale transactions
in the wholesale energy market ( Mercado Atacadista de Energia Câmara de Comercialização de Energia Elétrica This
should take effect in the CCEE as from November 2008, resulting in an additional disbursement for Cemig GT, related to the expense
on purchase of energy in the spot market on the CCEE, in the approximate amount of R$343 (R$317 at December 31, 2018). On
November 9, 2008 Cemig GT obtained an interim decision in the Regional Federal Appeal Court ( Tribunal Regional Federal System
Service Charges (ESS) – Resolution of the National Energy Policy Council Resolution
3 of the National Energy Policy Council ( Conselho Nacional de Política Energética Encargos do Serviço do Sistema In
May 2013, the Brazilian Independent Electricity Producers’ Association ( Associação Brasileira dos Produtores
Independentes de Energia Elétrica As
a result of the interim decision, the CCEE carried out the financial settlement for transactions from April through December 2013
using the criteria prior to Resolution. As a result, Cemig GT recorded the costs of the ESS in accordance with the criteria
for financial settlement published by the CCEE, without the effects of Resolution CNPE 3. In
June 2019 the case was dismissed, since the action for annulment brought by APINE reached final judgment against which there was
no further appeal. This made final and irreversible the court judgment that declared nullity of CNPE Resolution 3/2013 as to the
part in which generation agents were included in the proportional sharing of the cost of the additional dispatch of plant to guarantee
supply of energy. This results in the systemic structure of CNPE Resolution 8/2007 remaining definitively intact. Tariff
increases Exclusion
of customers classified as low-income The
Federal Public Attorneys’ Office filed a class action against the Company and the regulator (Aneel), to avoid exclusion
of customers from classification in the Low-income residential tariff Environmental
claims Impact
arising from construction of power plants The
Public Attorneys of Minas Gerais State, together with an association and individuals, have brought class actions requiring Cemig
GT to invest, since 1997, at least 0.5% of the annual gross operating revenue of the Emborcação, Pissarrão,
Funil, Volta Grande, Poquim, Paraúna, Miranda, Nova Ponte, Rio de Pedras Peti The
Public Attorneys’ Office of Minas Gerais State has filed class actions requiring the formation of a Permanent Preservation
Area (APP) around the reservoir of the Capim Branco Other
contingent liabilities Early
settlement of the CRC (Earnings Compensation) Account The
Company is involved in an administrative proceeding at the Audit Court of the State of Minas Gerais which challenges: (i) a difference
of amounts relating to the discount offered by Cemig for early repayment of the credit owed to Cemig by the State under the Receivables
Assignment Contract in relation to the CRC Account ( Conta de Resultados a Compensar Contractual
imbalance Company
is party in other disputes arising from alleged non-compliance with contracts in the normal course of business, for an estimated
total of R$149 (R$90 at December 31, 2018). Company has classified the chance of loss as ‘possible’, after analysis
of the case law on this subject.</t>
  </si>
  <si>
    <t>28. EQUITY AND REMUNERATION TO SHAREHOLDERS</t>
  </si>
  <si>
    <t>EQUITY AND REMUNERATION TO SHAREHOLDERS</t>
  </si>
  <si>
    <t xml:space="preserve">28.
EQUITY AND REMUNERATION TO SHAREHOLDERS a)
Share capital As
of December 31, 2019, the Company’s issued and share capital is R$7,294 (R$7,294 at December 31, 2018 and 2017), represented
by 487,614,213 common shares (487,614,213 at December 31, 2018) and 971,138,388 preferred shares (971,138,388 at December 31,
2018), both of them with nominal value of R$5.00 (five Reais), as follows:
Number
of shares on December 31, 2019
Shareholders Common % Preferred % Total %
State of Minas Gerais 248,516,953 51 11,323 – 248,528,276 17
Other entities of Minas
Gerais State 19,896 – 1,411,276 – 1,431,172 –
FIA Dinâmica Energia
S.A. 48,700,000 10 55,133,744 6 103,833,744 7
BNDES Participações 54,342,992 11 26,220,938 3 80,563,930 6
Others
In
Brazil 101,170,317 21 328,982,856 34 430,153,173 29
Foreign
shareholders 34,864,055 7 559,378,251 57 594,242,306 41
Total 487,614,213 100 971,138,388 100 1,458,752,601 100
Number
of shares on December 31, 2018
Shareholders Common % Preferred % Total %
State of Minas Gerais 248,480,146 51 – – 248,480,146 17
Other entities of Minas
Gerais State 56,703 – 647,647 – 704,35 –
FIA Dinâmica Energia
S.A. 48,200,000 10 55,905,344 6 104,105,344 7
BNDES Participações 54,342,992 11 26,220,938 3 80,563,930 5
Others
In
Brazil 105,402,202 22 370,338,947 38 475,741,149 33
Foreign
shareholders 31,132,170 6 518,025,512 53 549,157,682 38
Total 487,614,213 100 971,138,388 100 1,458,752,601 100
Number
of shares on December 31, 2017
Shareholders Common % Preferred % Total %
State
of Minas Gerais 214,414,739 51 – – 214,414,739 17
Other
entities of Minas Gerais State 56,703 – 4,860,228 1 4,916,931 1
FIA
Dinâmica Energia S.A. 41,635,754 10 62,469,590 7 104,105,344 8
BNDES 54,342,992 13 26,220,938 3 80,563,930 6
Others
In
Brazil 56,000,217 13 210,953,069 25 266,953,286 21
Foreign
shareholders 54,314,303 13 533,573,121 64 587,887,424 47
Total 420,764,708 100 838,076,946 100 1,258,841,654 100 The
Company’s Share Capital may be increased by up to a limit of 10% (ten percent) of the share capital set in the by-laws,
without need for change in the by-laws and upon decision of the Board of Directors, having previously heard statement of opinion
issued by the Fiscal Council. Capital
increase On
April 23, 2018, the Shareholders’ Extraordinary General Meeting approved an increase in the Company’s capital, of
R$ 1,000, from R$ 6,294 to R$ 7,294, through issuance of 199,910,947 new shares, each with nominal value of R$ 5.00, comprising
66,849,505 common shares and 133,061,442, preferred shares. The
amount subscribed and paid-up by the shareholders was R$ 1,325. The difference between the capital increase and the amount subscribed,
of R$ 325 was allocated to the Capital reserve. b)
Earnings per share
Number
of shares 2019 2018 2017
Common
shares already paid up 487,614,213 487,614,213 420,764,708
Common
shares to be paid up – – 66,849,505
Shares
in treasury (69 ) (69 ) (69 )
487,614,144 487,614,144 487,614,144
Preferred
shares already paid up 971,138,388 971,138,388 838,076,946
Preferred
shares to be paid up – – 133,061,442
Shares
in treasury (560,649 ) (560,649 ) (560,649 )
970,577,739 970,577,739 970,577,739
Total 1,458,191,883 1,458,191,883 1,458,191,883 Basic
and diluted earnings per share The
Company’s preferred shares carry the right to a minimum mandatory dividend, as shown in more detail in item ‘e’. The
shares that were subscribed in the capital increase of April 23, 2018, were considered in full in the calculation of basic and
diluted profit for 2017, since the proposal for subscription of new shares was decided in an Extraordinary Shareholders’
Meeting on October 26, 2017, and these new shares already had potential for subscription since that date, as decided by the shareholders. The
purchase and sale options of investments described in Note 33 could potentially dilute basic profit per share in the future; however,
they have not caused dilution of profit per share in 2019, 2018 and 2017. The
calculation of basic and diluted earnings per share is as follows:
2019 2018 2017
Net income for the
year attributed to equity holders of the parent 3,127 1,700 1,001
Minimum mandatory dividend
from net income for the year - preferred shares 509 577 486
Net income for the
year not distributed - preferred shares 1,573 554 333
Total earnings - preferred
shares (A) 2,082 1,131 819
Minimum mandatory dividend
from net income for the year - common shares 255 290 15
Net income for the
year not distributed - common shares 790 279 167
Total earnings - common
shares (B) 1,045 569 182
Basic and diluted earnings
per preferred share (A / number of preferred shares) 2.14 1.17 0.84
Basic and diluted earnings
per common share (B / number of common shares) 2.14 1.17 0.37
2019 2018 2017
Net income for the
year from continuing operations attributed to equity holders of the parent 2,903 1,378 1,001
Minimum mandatory dividend
from net income for the year from continuing operations – preferred shares 509 527 486
Net income for the
year from continuing operations not distributed – preferred shares 1,424 390 333
Total earnings from
continuing operations - preferred shares (A.1) 1,933 917 819
Minimum mandatory dividend
from net income for the year from continuing operations - common shares 255 290 15
Net income for the
year from continuing operations not distributed – common shares 715 171 167
Total earnings from
continuing operations - common shares (B.1) 970 461 182
Basic and diluted earnings
from continuing operations per preferred share (A.1 / number of preferred shares) 1.99 0.95 0.84
Basic and diluted earnings
from continuing operations per common share (B.1 / number of common shares) 1.99 0.95 0.37 c)
Reserves Capital
reserves
2019 2018 2017
Investment-related
donations and subsidies 1,857 1,857 1,857
Goodwill on issuance
of shares 394 394 69
Shares in treasury (1 ) (1 ) (1 )
2,250 2,250 1,925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19 2018 2017
Legal reserve 853 853 853
Statutory reserve 57 57 57
Retained earnings reserve 5,500 3,965 3,341
Unrealized profit reserve 835 – –
Incentive tax reserve 85 67 58
Reserve for mandatory
dividends not distributed 1,420 1,420 1,420
8,750 6,362 5,729 Legal
reserve Constitution
of the legal reserve is mandatory, up to the limits established by law. The purpose of the reserve is to ensure the security of
the share capital, its use being allowed only for offsetting of losses or increase capital. The Company did not record legal reserve
due to that reserve had reached its legal limit. Statutory
reserve The
reserve under the By-laws is for future payment of extraordinary dividends, in accordance with Article 37 of the by-laws. Retained
earnings reserve Retained
earnings reserves refers to profits not distributed in prior years, to guarantee execution of the Company’s Investment Program,
and amortization of loans and financing. The retentions are supported by capital budgets approved by the Board of Directors in
the respective years. The
calculation of the retained earnings reserve is as follows:
2019 2018 2017
Net income for the
year 3,127 1,700 1,001
Expired dividends – 42 –
Incentives tax reserve (18 ) (9 ) (1 )
Deemed cost realization 25 42 28
Adjustment for initial
adoption of IFRS 9 and IFRS 15. – (157 ) –
Dividends proposed (764 ) (867 ) (500 )
Unrealized profit reserve (835 ) – –
Retained earnings
reserve 1,535 751 528 Unrealized
profit reserve Article
197 of the Brazilian corporate law nº 6,404/76 allows the Company to pay the mandatory dividend, calculated as required by
the Bylaws (see e) below), up to the amounts of the realized portion of the net income for the year (received in cash).
The excess between such mandatory dividend amount and the dividends that will be actually paid was recorded in the “Unrealized
profit reserve”. In
2019, Company presented a positive net share of profit of subsidiaries, jointly-controlled entities and affiliates of R$2,834,
which can be regarded as unrealized portion of net income for the year, in accordance with the Brazilian corporate law. The share
of profit of subsidiaries and joint ventures might not be realized in 2020, which means it might not be converted into cash, considering
the macro-economic scenario and the fact that is not possible yet to forecast the impacts of COVID-19 – coronavirus on investees’
cash flows and financial results, as stated in Note 39. Additionally,
the above does not apply to the payment of the minimum mandatory dividends on preferred shares, which are required to be paid
in full for an amount of R$486, as described in further details in f) below. In addition, since the creation of the unrealized
profit reserve is optional, Management decided to propose the same proportion of dividend payment to shareholders owning common
shares, considering Company’s expected financial capacity. Thus,
since the mandatory dividends if distributed in their totality represents 50% of net income and an amount of R$1,564 and considering
the expectations of realized profit for the year, as stated above, Management proposed the constitution of unrealized profit reserve
in the amount of R$835, whose calculation is described as follows.
2019
Minimum mandatory dividend
required by Bylaws (50% of net income) 1,564
Minimum mandatory dividend
required by the Bylaws for the preferred shares (486 )
Minimum mandatory dividend
proposed for the common shares (243 )
Unrealized profit reserve 835 The
unrealized profit reserve amounts can only be used to pay mandatory dividends. Hence, when the Company realizes such profits in
cash, it must distribute the corresponding dividend in the subsequent period, after offsetting of any losses in subsequent years. Incentives
tax reserve The
Company has a right to a 75% reduction in income tax, including the tax paid at the additional rate, calculated on the basis of
the operating profit in the region of Sudene (the Development Agency for the Northeast), for 10 years starting in 2014.
The amount of the incentive recognized in the Statement of income was R$18 in 2019 (R$9 in 2018 and R$1 in 2017), and it
was subsequently transferred to the Incentives Tax reserve. The amount of the Tax incentives reserve on December 31, 2019 was
R$85 (R$67 at December 31, 2018). This reserve cannot be used for payment of dividends. Reserve
for mandatory dividends not distributed
2019
Dividends withheld,
arising from the net income of 2015 623
Dividends withheld,
arising from the net income of 2014 797
1,420 These
dividends were retained in Equity, in years 2015 and 2014, in the account Reserve for mandatory dividends not distributed; and
as per the proposal approved in the Annual General Meetings of 2016 and 2015, the dividends retained will be paid as soon as the
Company’s financial situation permits. The Company's Management, in view of the uncertainties present in the current macroeconomic
scenario, concluded that the financial situation does not yet allow the payment of these retained dividends. d)
Rights and preferences of the common and preferred shares. Every
holder of Cemig common shares has a tag-along right to receive 80% of the value paid per share owned by the controlling stockholder
in the event of a change of control. Every
holder of Cemig common shares has the right to vote in an election for members of our Board of Directors. Under the Brazilian
Corporate Law, any shareholder holding at least 5% of Cemig’s common shares in circulation may request adoption of a multiple
vote procedure, which confers upon each share a number of votes equal to the present number of members of the Board of Directors
and gives the shareholder the right to accumulate his or her votes in one sole candidate, or distribute them among several. Under
the Brazilian Corporate Law, holders of preferred shares representing at least 10% of Cemig’s share capital, and also holders
of common shares representing at least 15% of its share capital (other than the controlling shareholder) have the right to appoint
a member of the Board of Directors and his or her respective substitute member in a separate election. If none of the holders
of common or preferred shares qualifies under the minimum limits specified above, shareholders representing, in the aggregate,
a minimum of 10% of the share capital may combine their holdings to elect a member of the Board of Directors, and that member’s
substitute member. Under
Article 171 of the Corporate Law, every shareholder has a generic right of first refusal in subscription of new shares, or securities
convertible into shares, issued in any capital increase, in proportion to their percentage shareholding, except in the event of
exercise of any option to acquire shares in our share capital. Shareholders are required to exercise their right of first
refusal within 30 days from publication of the notice of increase of capital. Every
holder of Cemig preferred shares has preference in the event of share redemption. The
dividend rights of the preferred and common shares are described below: e)
Dividends Under
its by-laws, Cemig is required to pay to its shareholders, as mandatory dividends, 50% of the net income of each year. The
preferred shares have preference in the event of reimbursement of capital and participate in profits on the same conditions as
the common shares have the right, when there is net income, to a minimum annual dividends equal to the greater of:
(a)
10% of their par value, and
(b)
3% of the portion of equity that they represent. Under
its by-laws, Cemig’s shares held by private individuals and issued up to August 5, 2004 have the right to a minimum dividend
of 6% per year on their par value in all years when Cemig does not obtain sufficient profits to pay dividends to its Shareholders.
This guarantee is given by the State of Minas Gerais by Article 9 of State Law 828 of December 14, 1951 and by State Law 15,290
of August 4, 2004. Under
the by-laws, if the Company is able to pay dividends higher than the mandatory minimum dividends required for the preferred Shareholders,
and the remaining net income is sufficient to offer equal dividends for both the common and preferred shares, then the dividends
per share will be the same for the holders of common shares and preferred shares. Dividends declared are paid in two equal installments,
the first by June 30 and the second by December 30, of the year following the generation of the profit to which they refer. The
Executive Board decides the location and processes of payment, subject to these periods. Calculation
of the minimum dividends proposed The
calculation of the minimum dividends proposed for distribution to Shareholders, considering the 2019 unrealized profit assumption
mentioned in the previous paragraphs, is as follows:
2019 2018 2017
Calculation of Minimum
Dividends required by the By-laws for the preferred shares
Nominal value of the
preferred shares 4,856 4,856 4,191
Nominal value of the
preferred shares to be capitalized – – 665
4,856 4,856 4,856
Percentage applied
to the nominal value of the preferred shares 10.00 % 10.00 % 10.00 %
Amount of the dividends
by the first payment criterion 486 486 486
Equity 15,887 14,579 14,326
Preferred shares as
a percentage of Equity (net of shares held in Treasury) 66.56 % 66.56 % 66.58 %
Portion of Equity represented
by the preferred shares 10,574 9,704 9,538
Percentage applied
to the portion of Equity represented by the preferred shares 3.00 % 3.00 % 3.00 %
Amount of the dividends
by the second payment criterion 317 291 286
Minimum Dividends required
by the Bylaws for the preferred shares 486 486 486
Calculation of the
Minimum Dividend under the by-laws based on the net income for the period
Mandatory dividend
Net income for the
year 3,127 1,700 1,001
Mandatory dividends
– 50% of Net income 1,564 850 500
Unrealized profit reserve (835 )
Withholding income
tax on Interest on equity 35 17 –
764 867 500
Dividends recorded,
as specified in the by-laws
Interest
on Equity 400 210 -
Ordinary
dividends 364 657 500
764 867 500
Total dividends for
the preferred shares 509 577 486
Total dividends for
the common shares 255 290 14
Unit value of dividends
– R$
Minimum dividends required
by the by-laws for the preferred shares 0.50 0.50 0.50
Mandatory dividends
(including withholding income tax on Interest on Equity) 0.52 0.59 0.34
Dividends proposed:
Common (ON) shares 0.52 0.59 0.03
Dividends proposed:
Preferred (PN) shares 0.52 0.59 0.50 This
table provides the changes on dividends and interest on capital payable:
Balances
at December 31, 2017 428
Proposed dividends and interest on equity 867
Withholding income
tax on interest on capital (17 )
Dividends proposed for non-controlling shareholder 127
Proposed dividends
of previous years (42 )
Expired dividends (8 )
Dividends retained
– Minas Gerais state government (491 )
Balances at December
31, 2018 864
Proposed dividends 764
Withholding income
tax on interest on capital (35 )
Dividends retained
– Minas Gerais state government (Note 13) (148 )
Dividends paid (701 )
Balances at December
31, 2019 744 f)
Allocation of net income for 2019 – Management’s proposal The
Board of Directors decided to propose to the Annual General Meeting (AGM) to be held on July 31, 2020 the following
allocation of the net income for 2019, totaling R$3,127, less R$25 from realization of the deemed cost of PP&amp;E.
• R$764
for payment of the mandatory minimum dividends to Company’s holders, as follows:
– R$400
in the form of Interest on Equity, to be paid in two equal installments, by June 30, 2020 and by December 31, 2020, to shareholders
whose names were on the Company’s Nominal Share Registry on December 23, 2019;
– R$364
as dividends of 2019, to be paid by December 31, 2020, to holders whose names are in the Company’s Nominal Share Registry
on the date of the AGM.
• R$835
to be recorded as Unrealized Profit Reserve, considering the positive net share of profit of subsidiaries, jointly-controlled
entities and affiliates not yet converted into cash.
• R$1,535
to be held in the Retained earnings reserve, to ensure the Company’s consolidated
investments planned for 2020, as per capital budget.
• R$18
to be recorded as Incentives Tax reserve, in reference to the tax incentive amounts obtained in 2019 in relation to the
investments made in the region of Sudene. Under
the Brazilian corporate law, if Company's subsidiaries pay dividends for the year of 2019, which are not yet converted into cash
by the investees until the present date, the reversal of unrealized profit reserve will be included as part of the calculation
of minimum dividend required by the Bylaws for the year of 2020. g) Capital
increase – Proposal by management Considering
that on December 31, 2019 the profit reserves, with the exclusion of the Tax Incentive reserves, exceed the registered share capital
by R$537, the Board of Directors will submit to the Annual General Meeting a proposal for increase of the registered share capital
to R$7,594, as per Article 199 of the Brazilian Corporate Law. h)
Non-controlling shareholders interests The
changes in the equity held by non-controlling shareholders are shown below:
Investee Gasmig Light
S.A LightGer Guanhães Axxion UHE Itaocara Total
Balances at Dec.
31, 2017 4 – – – – – 4
Net profit attributed
to non-controlling shareholders 1 41 – – – – 42
Non-controlling interests
arising from business combination – 1,236 22 50 4 3 1,315
Others (1 ) – – – – – (1 )
Balances at Dec.
31, 2018 4 1,277 22 50 4 3 1,360
Net profit attributed
to non-controlling shareholders 1 – – – – – 1
Capital Increase to
non-controlling shareholders – – – 10 – – 10
Proposed dividends
to non-controlling shareholders (1 ) – – – – – (1 )
Derecognition of the
non-controlling interests in Light (Note 34) – (1,277 ) (22 ) (60 ) (4 ) (3 ) (1,366 )
Balances at Dec.
31, 2019 4 – – – – – 4 Net
profit allocated to non-controlling interests:
Company 2019 2018
Gasmig 1 1
Total 1 1 </t>
  </si>
  <si>
    <t>29. REVENUE</t>
  </si>
  <si>
    <t>Revenue [abstract]</t>
  </si>
  <si>
    <t>REVENUE</t>
  </si>
  <si>
    <t>29.
REVENUE 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2019 2018 2017
Revenue from supply of energy(a) 26,928 24,872 23,701
Revenue from use of the electricity distribution systems (TUSD) (b) 2,722 2,045 1,611
CVA, and Other financial components (c) 58 1,973 988
Transmission revenue
Transmission concession revenue (d) 504 411 371
Transmission construction revenue (e) 220 96 25
Transmission assets - indemnity revenue (f) 156 250 373
Generation assets - Indemnity Revenue – 55 271
Distribution construction revenue (e) 980 802 1,094
Adjustment to expectation of cash flow from indemnifiable financial assets of distribution concession (g) 18 – 9
Revenue on financial updating of the Concession Grant Fee (h) 318 321 317
Energy transactions on the CCEE (i) 432 217 860
Supply of gas 2,298 1,995 1,759
Fine for violation of service continuity indicator (1) (58 ) (44 ) –
Recovery of PIS/Pasep and Cofins (note 10) 1,428 – –
Other operating revenues (j) 1,722 1,585 1,484
Deductions on revenue (k) (12,336 ) (12,312 ) (11,151 )
Net operating revenue 25,390 22,266 21,712 (1) As from January 1, 2018 these amounts began to
be recognized as a reduction of revenue, rather than as operational expenses, as per the change contained in IFRS 15. a) Revenue from energy
supply These items are recognized upon delivery
of supply, and the revenue is recorded as and when billed, based on the tariff approved by the regulator for each class of customer. This table shows energy supply by type
of customer:
GWh (1) R$
2019 2018 2017 2019 2018 2017
Residential 10,538 10,267 10,008 9,668 8,658 7,842
Industrial 16,024 17,689 17,761 4,760 4,893 4,907
Commercial, services and others 9,567 8,380 7,507 5,439 4,683 4,342
Rural 3,795 3,615 3,651 2,058 1,794 1,629
Public authorities 905 871 866 654 575 532
Public lighting 1,357 1,384 1,367 614 585 537
Public services 1,372 1,316 1,301 725 646 589
Subtotal 43,558 43,522 42,461 23,918 21,834 20,378
Own consumption 38 41 37 – – –
Unbilled revenue – 134 48 61
43,596 43,563 42,498 24,052 21,882 20,439
Wholesale supply to other concession holders (2) 11,448 11,992 12,777 2,943 3,002 1,727
Wholesale supply unbilled, net – – – (67 ) (12 ) 1,535
Total 55,044 55,555 55,275 26,928 24,872 23,701
(1) Data not audited by external auditors.
(2) Includes a CCEAR (Regulated Market Sales Contract), ‘bilateral contracts’ with other agents, and the revenues from management of generation assets (GAG) for the 18 hydroelectric plants of Lot D of Auction no 12/2015. b)
Revenue from Use of the Distribution System (the TUSD charge) These are recognized upon the distribution
infrastructure becoming available to customers, and the fair value of the consideration is calculated according to the TUSD tariff
of those customers, set by the regulator. c) The
CVA account, and Other financial components The results from variations in (i) the
CVA account ( Parcel A Costs Variation Compensation Account Other financial components d) Transmission
concession revenue Transmission revenue comprises the
amount received from agents of the energy sector for operation and maintenance of transmission lines of the national grid, in
the form of the Permitted Annual Revenue ( Receita Anual Permitida e) Construction revenue Construction revenue corresponds to the
performance obligation to build the transmission and distribution infrastructure during the construction phase. Considering that
constructions and improvements are substantially executed through outsourced parties; and that all construction revenues is related
to the construction of the infrastructure of the energy distribution and transmission services, Company’s management concluded
that construction contract revenue has zero profit margin. f) Transmission assets
- indemnity revenue Corresponded to updating, by the IPCA index,
of the balance of transmission indemnity receivable. For further information, please see Note 16. g) Adjustment to expected
cash flow from financial assets on residual value of infrastructure asses of distribution concessions Income from fair value changes of
the Regulatory Remuneration Asset Base. h) Revenue on financial
updating of the Concession Grant Fee Represents the inflation adjustment using
the IPCA inlfation index, plus interest, on the Concession Grant Fee for the concession awarded as Lot D of Auction 12/2015. See
Note 16. i) Energy transactions on
the CCEE (Power Trading Chamber) The revenue from transactions made through
the Power Trading Chamber ( Câmara de Comercialização de Energia Elétrica j) Other operating revenues
2019 2018 2017
Charged service 17 14 10
Telecoms services – – 149
Services rendered 183 188 156
Subsidies (1) 1,266 1,136 1,034
Rental and leasing 189 90 121
Reimbursement for decontracted supply 65 145 -
Other 2 12 14
1,722 1,585 1,484
(1) Revenue
recognized for the tariff subsidies applied to users
of distribution and transmission services, including low income tariff incentive refunded by Eletrobras. k) Deductions on revenue
2019 2018 2017
Taxes on revenue
ICMS 6,358 5,657 5,847
Cofins 2,395 2,547 2,237
PIS/Pasep 521 553 455
Others 8 8 8
9,282 8,765 8,547
Charges to the customer
Global Reversion Reserve (RGR) 16 19 17
Energy Efficiency Program (PEE) 69 64 56
Energy Development Account (CDE) 2,448 2,603 1,822
Research and Development (R&amp;D) 41 38 38
National Scientific and Technological Development Fund (FNDCT) 41 38 38
Energy System Expansion Research (EPE of MME) 20 19 19
Customer charges – Proinfa alternative sources program 52 40 39
Energy services inspection fee 30 26 29
Royalties for use of water resources 43 45 92
Customer charges – the ‘Flag Tariff’ system 294 655 454
3,054 3,547 2,604
12,336 12,312 11,151</t>
  </si>
  <si>
    <t>30. OPERATING COSTS AND EXPENSES</t>
  </si>
  <si>
    <t>Disclosure Of Operating Costs And Expenses [abstract]</t>
  </si>
  <si>
    <t>OPERATING COSTS AND EXPENSES</t>
  </si>
  <si>
    <t>30. OPERATING COSTS
AND EXPENSES The operating costs are as follows:
2019 2018 2017
Personnel (a) 1,272 1,410 1,627
Employees’ and managers’ profit sharing 263 77 5
Post-employment benefits (reversals) – Note 26 408 337 (229 )
Materials 91 104 61
Raw materials and inputs for production of energy – – 10
Outsourced services (b) 1,239 1,087 974
Energy bought for resale (c) 11,286 11,084 10,919
Depreciation and amortization (1) 958 835 850
Operating provisions and adjustments for operating losses (d) 2,401 466 854
Charges for use of the national grid 1,426 1,480 1,174
Gas bought for resale 1,436 1,238 1,071
Construction costs (e) 1,200 897 1,119
Other operating expenses, net (f) 499 405 383
22,479 19,420 18,818
(1) Net of PIS/Pasep and Cofins taxes applicable to amortization of the right-of-use assets in the amount of R$5. For details about the discontinued
operating costs and expenses, see Note 34. a) Personnel 2019 Programmed Voluntary Retirement
Plan (‘PDVP’) On December 2018, the Company launched
the Programmed Voluntary Retirement Plan for 2019 (‘the 2019 PDVP’). Those eligible – any employees who had worked
with the Company for 25 years or more by December 31, 2018 – were able to join from January 7 to 31, 2019. The program will
pay the standard legal payments for severance – including: payment for the period of notice, and especially, an amount equal
to the ‘penalty’ payment of 40% of the Base Value of the employee’s FGTS fund, as well as the other payments
under the legislation, but with no additional premium. On March 2019 the Company re-launched the
2019 PDVP program, for those joining between April 1 and 10, 2019, with some changes in the requirements for joining, but with
the same financial conditions. A total of R$87 has been recorded as expense
related to the 2019 PDVP, corresponding to acceptance by 613 employees, R$66 (458 employees) in 2018 and R$21 (155 employees)
in 2019. b) Outsourced services
2019 2018 2017
Meter reading and bill delivery 128 129 142
Communication 69 80 66
Maintenance and conservation of electrical facilities and equipment 404 323 266
Building conservation and cleaning 110 110 108
Contracted labor 17 21 15
Freight and airfares 7 7 8
Accommodation and meals 14 12 13
Security services 18 20 23
Consultant 24 16 16
Maintenance and conservation of furniture and utensils 5 4 4
Information technology 63 59 62
Maintenance and conservation of vehicles 3 2 2
Disconnection and reconnection 70 62 35
Environmental services 14 14 11
Legal services 26 25 22
Legal procedural costs 2 2 3
Tree pruning 46 28 21
Cleaning of power line pathways 61 41 16
Copying and legal publications 21 21 23
Inspection of customer units 14 10 1
Printing of tax invoices and energy bills – – 3
Other expenses 123 101 114
1,239 1,087 974 c)
Energy purchased for resale
2019 2018 2017
Supply from Itaipu Binacional 1,429 1,351 1,243
Physical guarantee quota contracts 715 679 461
Quotas for Angra I and II nuclear plants 269 267 244
Spot market 1,886 1,818 1,498
Proinfa Program 376 324 303
‘Bilateral’ contracts 311 484 385
Energy acquired in Regulated Market auctions 3,021 3,346 3,555
Energy acquired in the Free Market 4,098 3,871 4,283
Distributed generation (‘Geração distribuída’) 207 – –
PIS/Pasep and Cofins credits (1,026 ) (1,056 ) (1,053 )
11,286 11,084 10,919 d)
Operating provision (reversals) and adjustments for operating losses
2019 2018 2017
Estimated losses on doubtful accounts receivables (Note 8) 238 264 248
Estimated losses on other accounts receivables (1) 11 (4 ) 27
Estimated losses on accounts receivables from related parties (3) (note 32) 688
Contingency provisions (reversals) (Note 27) (2)
Labor claims 136 42 206
Civil 24 13 27
Tax 1,228 (5 ) 7
Environmental (1 ) 1 –
Regulatory 1 (2 ) (3 )
Other 12 2 (6 )
1,400 51 231
2,337 311 506
Adjustment for losses
Put option – Sonda – – 1
Put option – RME and LEPSA – 48 231
Put option – SAAG (Note 33) 64 107 116
64 155 348
2,401 466 854
(1) The estimated losses on other accounts receivable are presented in the consolidated Statement of income as operating expenses.
(2) The provisions for contingencies of the holding company are presented in the consolidated statement of income for the year as operating expenses.
(3) Estimated losses on accounts receivable from Renova, as a result of the assessment of the
jointly-controlled entity credit risk, which deteriorated in the current year.
e)
Construction costs
2019 2018 2017
Personnel and managers 85 70 36
Materials 595 379 550
Outsourced services 421 364 406
Others 99 84 127
1,200 897 1,119 f) Other operating expenses
(revenues), net
2019 2018 2017
Leasing and rentals (1) 20 93 103
Advertising 9 19 30
Own consumption of energy 21 27 24
Subsidies and donations 40 22 19
Onerous concession 3 3 3
Insurance 12 7 8
CCEE annual charge 6 6 8
Net loss (gain) on deactivation and disposal of assets 92 7 193
Forluz – Administrative running cost 30 28 26
Collection agents 88 78 71
Gain on disposal, Taesa – – (207 )
Fine for violation of service continuity standard – – 42
Obligations deriving from investment contracts (2) 32 – –
Taxes and charges 10 9 –
Other expenses (3) 136 106 63
499 405 383
(1) As from January 1, 2019, the amounts related to leasing and rentals are recognized in accordance with IFRS 16, as shown in notes 2.4 and 21. The Company has operational leasing contracts relating, mainly, to vehicles and buildings used in its operational activities. Their amounts are not material in relation to the total costs of the Company. Actual leasing and rentals expenses are related to remaining leasing arrangements and rentals that do not qualify for recognition under IFRS 16.
(2) This refers to claims under the agreement made between Aliança Geração, Vale S.A. and Cemig. The action is provisioned at the cost of R$98, of which Cemig is responsible for R$32.
(3) The losses recorded on assets in progress (canceled works) are net of the reversal of the provisions constituted in prior periods. Includes the adjustment of R$22 for impairment of intangible assets.</t>
  </si>
  <si>
    <t>31. FINANCE INCOME AND EXPENSES</t>
  </si>
  <si>
    <t>Disclosure of finance income expense [abstract]</t>
  </si>
  <si>
    <t>FINANCE INCOME AND EXPENSES</t>
  </si>
  <si>
    <t>31.
FINANCE INCOME AND EXPENSES
FINANCE INCOME
Income from financial investments 102 116 205
Interest on sale of energy 361 352 261
Foreign exchange variations – – 19
Monetary variations 30 19 46
Monetary variations – CVA (Note 16) 105 62 –
Monetary updating of escrow deposits 50 34 191
PIS/Pasep and Cofins charged on finance income (1) (128 ) (68 ) (53 )
Gains on financial instruments –swap (Note 33) 998 893 –
Finance income from advance payments 5 29 –
Inflation adjustment in arbitration case – 77 –
Borrowing costs paid by related parties (Note 32) 48 56 –
Monetary updating on PIS/Pasep and Cofins taxes credits over ICMS (Note 10) 1,580 – –
Others 56 136 135
3,207 1,706 804
FINANCE EXPENSES
Charges on loans and financings (Note 24) (1,227 ) (1,257 ) (1,466 )
Cost of debt – amortization of transaction cost (Note 24) (38 ) (33 ) (67 )
Foreign exchange variations – loans and financing (Note 24) (226 ) (582 ) (73 )
Foreign exchange variations – Itaipu (13 ) (29 )
Monetary updating – loans and financings (Note 24) (142 ) (134 ) (109 )
Monetary updating – onerous concessions (3 ) (3 ) –
Charges and monetary updating on post–employment obligations (Note 26) (56 ) (68 ) (65 )
Losses on financial instruments (Note 33) – – (32 )
Monetary variations – CVA (Note 16) – – (41 )
Monetary updating – AFAC – – 239
Monetary updating – Advance sales of energy supply (Note 8) (1 ) (11 ) (45 )
Adjustment to present value – – (2 )
Monetary updating – Lease liabilities (Note 21) (34 ) – –
Finance income of P&amp;D and PEE (24 ) (23 ) –
Others (83 ) (84 ) (139 )
(1,847 ) (2,224 ) (1,800 )
NET FINANCE INCOME (EXPENSES) 1,360 (518 ) (996 )
(1) The PIS/Pasep and Cofins
expenses apply to Interest on Equity.</t>
  </si>
  <si>
    <t>32. RELATED PARTY TRANSACTIONS</t>
  </si>
  <si>
    <t>Disclosure of transactions between related parties [abstract]</t>
  </si>
  <si>
    <t>RELATED PARTY TRANSACTIONS</t>
  </si>
  <si>
    <t xml:space="preserve">32. RELATED PARTY TRANSACTIONS Cemig’s main balances and transactions
with related parties and its jointly-controlled entities are as follows:
ASSETS LIABILITIES REVENUE EXPENSES
COMPANY 2019 2018 2019 2018 2019 2018 2017 2019 2018 2017
Shareholder
Minas Gerais State Government
Current
Receivables from customers and traders (1) 346 245 – – 166 163 163 – – –
ICMS tax – early payment (2) – – – 11 12 – – –
Non-current
Accounts Receivable – AFAC (3) 115 246 – – 17 18 18 – – –
Jointly-controlled entity
Aliança Geração
Current
Transactions with energy (4) – – 14 13 40 35 34 (166 ) (165 ) (147 )
Provision of services (5) 1 2 – – 7 12 12 – – –
Interest on Equity, and dividends 103 91 – – – – – – – –
Contingency (6) – – 32 – – – – (32 ) – –
Baguari Energia
Current
Transactions with energy (4) – – 1 1 – – – (8 ) (11 ) (7 )
Provision of services (5) – – – – 1 1 1 – – –
Madeira Energia
Current
Transactions with energy (4) 6 6 58 64 68 70 70 (730 ) (778 ) (686 )
Advance for future energy supply (7) – 7 – – – 9 9 – – –
Reimbursement due to cancelled contract (8) 4 42 – – 4 2 2 – – –
Non-current
Reimbursement for cancelled contract (8) – 4 – – – – – – – –
Norte Energia
Current
Transactions with energy (4) – – 24 23 22 16 16 (228 ) (202 ) (122 )
Advance for future power supply (9) 40 – – – – – – – – –
Lightger
Current
Transactions with energy (4) – – 2 – – – – (21 ) (21 ) (19 )
Hidrelétrica Pipoca
Current
Transactions with energy (4) – – 1 1 – – – (19 ) (19 ) (15 )
Retiro Baixo
Current
Transactions with energy (4) – – – – 5 4 – (5 ) (5 ) (6 )
Interest on Equity, and dividends 6 6 – – – – – – – –
Hidrelétrica Cachoeirão
Current – –
Interest on Equity, and dividends 3 2 – – – – – – – –
Renova
Current
Transactions with energy (4) – – – 1 4 – – – (81 ) (179 )
Non-current
Advance for future energy supply (8) – – – – – – 7 – – –
Accounts Receivable (10) – 594 – – 94 106 37 (688 ) – –
Loans from related parties (11) 17 – 6 – – – – – – –
Reimbursement for suspension of supply of power – – – – – – 52 – – –
Reimbursement for cessation of power purchase agreement – – – – – – 10 – – –
Empresa Amazonense de Transmissão de Energia (EATE)
Current
Transactions with energy (4) – – – – – – – – – (26 )
COMPANY ASSETS LIABILITIES REVENUE EXPENSES
2019 2018 2019 2018 2019 2018 2017 2019 2018 2017
Light
Current
Transactions with energy (4) – – 1 1 98 60 54 (9 ) (1 ) (1 )
Interest on Equity, and dividends 73 10 – – – – – – – –
Taesa
Current
Transactions with energy (4) – – 9 8 – – – (96 ) (109 ) (127 )
Provision of services (5) – – – – 1 1 1 – – –
Hidrelétrica Itaocara
Current
Adjustment for losses (12) – – 22 – – – – – – –
Cia. Transirapé de Transmissão
Current
Transactions with energy (4) – – – – – – – – – (10 )
Provision of services (5) – – – – – – 1 – – –
Axxiom
Current
Provision of services (13) – – 3 – – – – – – –
Transudeste
Current
Transactions with energy (4) – – – – – – – – – (2 )
Provision of services (5) – – – – – – 1 – – –
Transleste
Current
Transactions with energy (4) – – – – – – – – – (3 )
Provision of services (5) – – – – – – 1 – – –
Centroeste
Current
Interest on Equity, and dividends 1 1 – – – – – – – –
Other related parties
FIC Pampulha
Current
Cash and cash equivalents 36 274 – – – – – – – –
Marketable securities 743 727 – – 8 1,106 9 – – –
(–) Marketable securities issued by subsidiary companies (Note 24) (3 ) (24 ) – – – – – – – –
Non-current – – –
Marketable securities 2 101 – – – – – – – –
Forluz
Current
Post-employment obligations (14) – – 145 123 – – – (197 ) (192 ) (174 )
Supplementary pension contributions – Defined contribution plan (15) – – – – – – – (78 ) (78 ) (84 )
Administrative running costs (16) – – – – – – – (30 ) (28 ) (26 )
Operating leasing (17) 179 – 35 2 – – – (55 ) (46 ) (55 )
Non-current
Post-employment obligations (14) – – 2,827 2,046 – – – – – –
Operating leasing (17) – – 149 – – – – – – –
Cemig Saúde
Current
Health Plan and Dental Plan (18) – – 141 120 – (227 ) – – (186 ) (193 )
Non-current
Health Plan and Dental Plan (18) – – 3,022 2,271 – – – – – – The main conditions and characteristics
of interest with reference to the related party transactions are:
(1) Refers to sale of energy supply to the Minas Gerais State government. The price of the supply is set by the regulator (Aneel) through a Resolution relating to the annual tariff adjustment of Cemig D. In 2017 the government of Minas Gerais State signed a debt recognition agreement with Cemig D for payment of debits relating to the supply of power due and unpaid, in the amount of R$ 113, up to November 2019. Twenty installments were unpaid at December 31, 2019. These receivables have guarantee in the form of Cemig’s right to retain dividends and Interest on Equity otherwise payable to the State (in proportion to the State’s equity interest in the Company), for as long as any payments are overdue or in default. The amount of the Public Lighting Contribution relating to the debt recognition agreement at December 31, 2019 is R$190.
(2) Refers to financial income from ICMS tax anticipation, as per Minas Gerais State Decree 47,488.
(3) 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further information, see Note 13.
(4) 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
(5) Refers to a contract to provide plant operation and maintenance services.
(6) This refers to the aggregate amounts of legal actions realized and legal actions provisioned arising from the agreement made between Aliança Geração, Vale S.A. and Cemig. The action is provisioned in the amount of R$98, of which Cemig’s portion is R$32.
(7) In 2017, payments of R$70 were made to Santo Antônio Energia, subsidiary of Madeira Energia: R$52 was advanced by Cemig GT; R$ 12 by Sá Carvalho; and R$ 6 by Rosal. The last installment was paid in January 2019.
(8) Refers to reimbursement due to termination of contract related to change of the “power purchase agreements” (CCEARs) between Santo Antônio Energia S.A., a subsidiary of Madeira Energia, and Cemig Distribuição – totaling R$ 84, to be settled in 24 monthly installments, with inflation adjustment by the Selic rate and maturities up to January 2020. The outstanding amount at December 31, 2019 was R$4.
(9) Refers to advance payments for energy supply made in 2019 to Norte Energia, established by auction and by contract registered with the CCEE (Power Trading Chamber). In full-year 2020 Norte Energia S.A. will deliver contracted supply in the amount of R$40. There is no financial updating of the contract.
(10) As mentioned in Note 18, in June 2019, due to the uncertainties related to continuity of Renova, an estimated loss on realization of the receivables was recorded for the full value of the balance in the amount of R$688.
(11) On November 25 and December
27, 2019, DIP loan contracts under court-supervised reorganization proceedings, referred to as ‘DIP’ and ‘DIP
2’, were entered into between the Company and Renova Energia S.A., in the amounts of R$10 and R$6.5, respectively. The contracts
specify interest equal to 100% of the accumulated variation in the DI rate, plus an annual spread, applied pro rata die (on 252-business-days
basis), of 1.083% for the DIP contract and 2.5% for the DIP2 contract, up to the date of respective full payment. The proceeds
of this loan were allocated to the investee’s minimum cash needs. The contracts specify a guarantee, given by the investee
and its guarantor, through surety and a fiduciary assignment on the shares of the special-purpose company Mina de Ouro, which
represents 120% of the principal value of the loan, according to an independent valuation.
(12) A liability was recognized corresponding to the Company’s interest in the share capital of Hidrelétrica Itaocara, due to its negative equity (see Note 18).
(13) This refers to a contract for development of management software between Cemig D and Axxiom Soluções Tecnológicas S.A., instituted in Aneel Dispatch 2657/2017;
(14) The contracts of Forluz are updated by the Expanded Customer Price Index ( Índice Nacional de Preços ao Consumidor Amplo
(15) The Company’s contributions to the pension fund for the employees participating in the Mixed Plan, and calculated on the monthly remuneration, in accordance with the regulations of the Fund.
(16) Funds for annual current administrative costs of the Pension Fund in accordance with the specific legislation of the sector. The amounts are estimated as a percentage of the Company’s payroll.
(17) Rental of the Company’s administrative head offices, in effect until November 2020 (able to be extended every five years, up to 2035) and August 2024 (able to be extended every five years, up to 2034), with annual inflation adjustment by the IPCA index and price reviewed every 60 months. Aiming at costs reduction, in November, 2019, Cemig returned the Aureliano Chaves building to Forluz.
(18) Post-employment obligations relating to the employees’ health and dental plan (see Note 26). Dividends receivable from equity investees Dividends receivable from Company’s
equity investees are as follows:
Dividends receivable 2019 2018
Light 73 –
Aliança Geração 103 91
Others (1) 10 29
186 120
(1) The subsidiaries grouped in ‘Others’ are identified in the table above under “Interest on Equity, and Dividends”. Guarantees on loans, financing and debentures Cemig has provided guarantees on loans,
financing and debentures of the following related parties – not consolidated in the financial statements because they relate
to jointly-controlled entities or affiliated companies:
Related party Relationship Type Objective 2019 Maturity
Norte Energia (NESA) Affiliated Surety Financing 2,555 2042
Light (1) Affiliated Counter-guarantee Financing 684 2042
Santo Antônio Energia (SAESA) (2) Affiliated Guarantee Financing 939 2034
Santo Antônio Energia (SAESA) (2) Affiliated Surety Debentures 424 2037
Centroeste Jointly-controlled entity Surety Financing 5 2023
4,607
(1) Related to execution of guarantees of the Norte Energia financing.
(2) Corporate guarantee given by Cemig to Saesa. At December 31, 2019, Management believes
that there is no need to recognize any provisions in the Company’s financial statements for the purpose of meeting any obligations
arising under these sureties and/or guarantees. Cash
investments in FIC Pampulha – the investment fund of Cemig and its subsidiaries and affiliates Cemig and its subsidiaries and affiliates
invest part of their financial resources in an investment fund which has the characteristics of fixed income and obeys the Company’s
cash investment policy. The amounts invested by the fund at December 31, 2019 are reported as Cash and cash equivalents, marketable
securities or as a deduction of debentures account balances. The funds applied are allocated only in
public and private fixed income securities, subject only to credit risk, with various maturity periods, obeying the unit holders’
cash flow needs. The financial investments of the investment
fund in marketable securities of related parties are as follows:
Issuer of security Type Annual contractual Maturity 2019 2018
ETAU (1) Debentures 108.00% of CDI Dec. 01, 2019 – 5
Light Promissory Note CDI + 3.50% Jan. 22, 2019 – 3
– 8
(1) Empresa de Transmissão do Alto Uruguai S.A. Remuneration of key management personnel The total costs of key personnel, comprising
the Executive Board, the Fiscal Council, the Audit Committee and the Board of Directors in 2019, 2018 and 2017, are within the
limits approved at a General Shareholders’ Meeting, and the effects on the income statements of the years ended, are as follows:
2019 2018 2017
Remuneration 25 34 32
Profit sharing (reversal) 6 4 1
Assistance benefits 1 3 2
Total 32 41 35 </t>
  </si>
  <si>
    <t>33. FINANCIAL INSTRUMENTS AND RISK MANAGEMENT</t>
  </si>
  <si>
    <t>Disclosure of detailed information about financial instruments [abstract]</t>
  </si>
  <si>
    <t>FINANCIAL INSTRUMENTS AND RISK MANAGEMENT</t>
  </si>
  <si>
    <t>33.
FINANCIAL INSTRUMENTS AND RISK MANAGEMENT a)
Financial instruments classification and fair value The
main financial instruments, classified in accordance with the accounting principles adopted by the Company, are as follows:
Level 2019 2018
Balance Fair
value Balance Fair
value
Financial assets
Amortized cost (1)
Marketable securities
– Cash investments 2 102 102 117 117
Accounts receivables
from Customers and traders; Concession holders (transmission service) 2 4,601 4,601 4,173 4,173
Restricted cash 2 12 12 91 91
Accounts receivable
from the State of Minas Gerais (AFAC) 2 115 115 246 246
Concession financial
assets – CVA Other financial components 3 882 882 1,081 1,081
Reimbursement of tariff
subsidies 2 97 97 91 91
Low-income subsidy 2 30 30 30 30
Escrow deposits 2 2,540 2,540 2,502 2,502
Concession grant fee
– Generation concessions 3 2,468 2,468 2,409 2,409
Indemnifiable receivable
– Transmission 1,281 1,281 1,296 1,296
Accounts receivable
– Renova 2 – – 532 532
Reimbursement –
Decontracting of supply 2 – – 97 97
Reimbursement –
Assignment of contract – – 10 10
12,128 12,128 12,675 12,675
Fair value through
profit or loss
Cash equivalents –
Cash investments 326 326 783 783
Marketable securities
Treasury
Financial Notes (LFTs) 1 94 94 254 254
Financial
Notes – Banks 2 557 557 435 435
Debentures 2 – – 7 7
977 977 1,479 1,479
Derivative financial
instruments (Swaps) 3 1,691 1,691 813 813
Derivative financial
instruments (Ativas and Sonda Put options) 3 3 3 4 4
Concession financial
assets – Distribution infrastructure 3 483 483 396 396
Indemnifiable receivable
– Generation 3 816 816 816 816
3,970 3,970 3,508 3,508
16,098 16,098 16,183 16,183
Financial liabilities
Amortized cost (1)
Loans, financing and
debentures 2 (14,777 ) (14,777 ) (14,772 ) (14,772 )
Debt with pension fund
(Forluz) 2 (566 ) (566 ) (652 ) (652 )
Deficit of pension
fund (Forluz) 2 (550 ) (550 ) (378 ) (378 )
Concessions payable 3 (20 ) (20 ) (19 ) (19 )
Suppliers 2 (2,080 ) (2,080 ) (1,801 ) (1,801 )
Leasing transactions
(2) 2 (288 ) (288 ) – –
Advances from customers 2 – – (79 ) (79 )
(18,281 ) (18,281 ) (17,701 ) (17,701 )
Fair value through
profit or loss
Derivative financial
instruments (SAAG put options) 3 (483 ) (483 ) (419 ) (419 )
(483 ) (483 ) (419 ) (419 )
(18,764 ) (18,764 ) (18,120 ) (18,120 )
(1)
On December 31, 2019 and
2018, the book values of financial instruments reflect their fair values.
(2)
Leasing transactions recognized in accordance
with IFRS 16. For more information see Note 21. At
initial recognition the Company measures its financial assets and liabilities at fair value and classifies them according to the
accounting standards currently in effect. Fair value
• Level
1 – Active market – Quoted prices: A financial instrument is considered to be quoted in an active market if the
prices quoted are promptly and regularly made available by an exchange or organized over-the-counter market, by operators,
by brokers or by a market association, by entities whose purpose is to publish prices, or by regulatory agencies, and if those
prices represent regular arm’s length market transactions made without any preference.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The objective of the
valuation technique is to establish what would be the transaction price on the measurement date in an arm’s-length transaction
motivated by business model.
• Level
3 – No active market – No observable inputs: The fair value of investments in securities for which there are no
prices quoted on an active market, and/or of derivatives linked to them which are to be settled by delivery of unquoted securities.
Fair value is determined based on generally accepted valuation techniques, such as on discounted cash flow analysis or other
valuation techniques such as, for example, New Replacement Value ( Valor novo de reposição For
assets and liabilities that are recognized at fair value on a recurring basis, the Company determines whether transfers have occurred
between levels in the hierarchy by re-assessing categorization. Fair
value calculation of financial positions Distribution
infrastructure concession financial assets, and transmission concession financial assets – Assets remunerated by tariff Valor novo de reposição Indemnifiable
receivable – transmission Valor novo de reposição Indemnifiable
receivable – generation Marketable
securities Put
options Swaps Other
financial liabilities b)
Derivative financial instruments Put
options Company
holds options to sell certain securities (put options) for which it has calculated the fair value based on the Black and Scholes
Merton Analytically,
calculation of the exercise price of the options, the risk-free interest rate and the time to maturity is primarily deterministic,
so that the main divergence in the put options takes place in the measurement of the closing price and the volatility of the underlying
asset. On
December 31, 2019 and 2018, the options values were as follows:
2019 2018
Put option –
SAAG 483 419
Put / call options
– Ativas and Sonda (3 ) (4 )
480 415
Put
option – SAAG Option
contracts were signed between Cemig GT and the private pension entities that participate in the investment structure of SAAG (comprising
FIP Melbourne, Parma Participações S.A. and FIP Malbec, jointly, ‘the Investment Structure’), giving those
entities the right to sell units in the Funds that comprise the Investment Structure, at the option of the Funds, in the 84 th
pro rata temporis For
measurement of the fair value of SAAG put options Cemig GT uses the Black-Scholes-Merton (‘BCM’) model. The assumption
was made that the future expenditures of FIP Malbec and FIP Melbourne are insignificant, so that the options are valued as if
they hold direct equity interests at Mesa. However, neither SAAG nor Mesa have its share traded on a securities exchange, so that
some assumptions are necessary for calculation of the price of the asset and its volatility for application of the BSM model.
The closing price of the share of Mesa on December 31, 2019 is ascertained based on free cash flow (FCFE), expressed by equity
pick-up of the indirect interests held by the FIPs. Volatility, in turn, is measured as an average of historic volatility (based
on the hypothesis that the series of the difference of continuously capitalized returns follows a normal distribution) of comparable
companies in the energy generation sector that are traded at Bovespa. Based
on the analysis performed, a liability of R$483 was recorded in the Company’s financial statements (R$419 on December 31,
2018), for the difference between the exercise price and the estimated fair value of the assets. The
changes in the value of the options are as follows:
Balance at December
31, 2016 196
Variation in fair value 121
Reversals (5 )
Balance at December
31, 2017 312
Adjustment to fair
value 107
Balance at December
31, 2018 419
Adjustment to fair
value 64
Balance at December
31, 2019 483 Cemig
GT performed the sensitivity analysis of the exercise price of the option, varying the risk-free interest rate and the volatility,
keeping the other variables of the model unchanged. In this context, scenarios for the risk-free interest rate at -0.81% to 3.19%
p.a., and for volatility between 10% and 70% p.a., were used, resulting in estimates of minimum and maximum price for the put
option of R$492 and R$525, respectively. This
option can potentially dilute basic profit per share in the future; however, they have not caused dilution of profit per share
in the years presented. Put
options of RME and Lepsa’s shares Cemig
had a contract under which Fundo de Participações Redentor had the option to sell to Cemig all of its shares at RME
and Lepsa. The exercise price of the option was calculated from the sum of the value of the amounts injected by the Fund into
the investee, plus the operating expenses of the fund, less Interest on equity, and dividends, distributed by RME and Lepsa. The
exercise price was subject to monetary adjustment by the CDI (Interbank CD) Rate plus financial remuneration at 0.9% per year.
The exercise of the options occurred in 2016, 2017 and 2018. The
change in the value of the options – the difference between the estimated fair value for the assets and the corresponding
exercise price, on December 31, 2018 and 2017 is as follows:
Balance at December
31, 2016 1,150
Variation in fair value 187
Written down, due to
exercise of Put (830 )
Balance at December
31, 2017 507
Variation in fair value 48
Written down, due to
exercise of Put (555 )
Balance at December
31, 2018 – The
effects of the options contract on the net income for 2018 and 2017 were recognized at fair value based on the Black-Scholes-Merton
analysis, considering: exercise price of the option; closing price of the stock of Light on the record dates (as a reference for
the value of the indirect equity interest held by the direct shareholders of RME and Lepsa in Light); risk-free interest rate;
volatility of the price of the underlying asset; and time to maturity of the option. After
the exercise of the option, which resulted in the acquisition of the remaining shares of the the investees, the Company completed
the merger of its wholly-owned subsidiaries on April 24, 2019, at book value, with consequent extinction of these companies. With
extinction of RME and Lepsa, the Shareholders ‘agreement of Light S.A. (‘Light’) immediately ceased to exist,
losing its object, and obligations under it terminated. Since this was a merger of wholly-owned subsidiaries, there was no capital
increase nor issuance of new shares. Also, this merger did not change the aggregate percentage equity interest in Light held by
Cemig in that date. Sonda
options As
part of the shareholding restructuring, CemigTelecom and Sonda signed a Purchase Option Agreement (issued by Cemig Telecom) and
a Sale Option Agreement (issued by Sonda). With the merger of Cemig Telecom into Cemig, on March 31, 2018, the option contract
became an agreement between Cemig and Sonda. This
resulted in Cemig simultaneously having a right (put option) and an obligation (call option). The exercise price of the put option
will be equivalent to fifteen times the adjusted net income of Ativas in the year prior to the exercise date. The exercise price
of the call option will be equivalent to seventeen times the adjusted net income of Ativas in the business year prior to the exercise
date. Both options, if exercised, result in the sale of the shares in Ativas currently owned by the Company, and the exercise
of one of the options results in nullity of the other. The options may be exercised as from January 1, 2021. The
put and call options in Ativas (‘the Ativas Options’) were measured at fair value and posted at their net value, i.e.
the difference between the fair values of the two options on the reporting date of the financial statements for 2019. Depending
on the value of the options, the net value of the Ativas Options may be an asset or a liability of the Company. The
measurement has been made using the Black-Scholes-Merton (BSM) model. In the calculation of the fair value of the Ativas Options
based on the BSM model, the following variables are taken into account: closing price of the underlying asset in 2019; the risk-free
interest rate; the volatility of the price of the underlying asset; the time to maturity of the option; and the exercise prices
on the exercise date. The
closing price of the underlying asset was based on the valuation prepared by the same specialized consulting firm responsible
for calculating the options. The valuation base date is December 31, 2019, the same date as the closing of the Company’s
Financial Statements, and the methodology used to calculate the fair value of the company is discounted cash flow (DCF) based
on the value of the shares transaction of Ativas by Sonda, occurred on October 19, 2016. The calculation of the risk-free interest
rate was based on yields of National Treasury Bills. Maturity was calculated assuming exercise date of December 31, 2021. Considering
that the exercise prices of the options are contingent upon the future financial results of Ativas, the estimated exercise prices
on the maturity date was based on statistical analyses and information of comparable listed companies. Swap
transactions Considering
that part of the loans and financings of the Company’s subsidiaries is denominated in foreign currency, the companies use
derivative financial instruments (swaps) to protect the servicing associated with these debts (principal plus interest). The
derivative financial instruments contracted have the purpose of protecting the operations against the risks arising from foreign
exchange variation and are not used for speculative purposes. The
notional amount of derivative transactions are not presented in the statement of financial position, since they refer to transactions
that do not require cash as only the gains or losses actually incurred are recorded. The net result of those transactions
on December 31, 2019 was a positive adjustment of R$998 (positive adjustment of R$893 on December 31, 2018), which was posted
in finance income (expenses). The
counterparties of the derivative transactions are the banks Bradesco, Itaú, Goldman Sachs and BTG Pactual and Cemig is guarantor
of the derivative financial instruments contracted by Company. This
table presents the derivative instruments contracted by Company as of December 31, 2019 and 2018.
Assets
(1) Liability
(1)
Maturity
period
Trade
market
Notional
amount (2)
Unrealized
gain / loss Unrealized
gain / loss
Carrying
amount 2019 Fair
value 2019 Carrying
amount 2018 Fair
value 2018
US$
exchange variation + Rate
(9.25% p.y.) Local
currency + R$ 150.49% of CDI Interest:
Half-yearly Principal:
Dec. 2024 Over
the counter US$1,000 814 1,235 679 627
US$
exchange variation + Rate
(9.25% p.y.) Local currency + R$125.52% of CDI Interest:
Half-yearly Principal:
Dec. 2024 Over the counter US$500 108 456 33 186
922 1,691 712 813
1)
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
2)
In millions of US$. In
accordance with market practice, the Company uses a mark-to-market method to measure its derivatives financial instruments
for its Eurobonds. The principal indicators for measuring the fair value of the swap are the B3 future market curves for the
DI rate and the dollar.The Black &amp; Scholes model is used to price the call spread, and one of parameters of which is the
volatility of the dollar, measured on the basis of its historic record over 2 years. The
fair value at December 31, 2019 was R$1,691 (R$ 813 in December 31, 2018), which would be the reference if Cemig GT would liquidate
the financial instrument on that date, but the swap contracts protect the Company’s cash flow up to the maturity of the
bonds in 2024 and they have carrying value of R$922 at December 31, 2019 (R$ 712 in December 31, 2018). Company
is exposed to market risk due to having contracted this hedge, the principal potential impact being a change in future interest
rates and/or the future exchange rates. Based on the futures curves for interest rates and dollar, Company prepare a sensitivity
analyses and estimates that in a probable scenario its results would be affected by the swap and call spread at the end of the
period in the amount of R$1,705 for the option (call spread), and R$1,511 for the swap – comprising a total of R$3,216. Company
has measured the effects on its net income of reduction of the estimated fair value for the ‘probable’ scenario, analyzing
sensitivity for the risks of interest rates, exchange rates and volatility changes, by 25% and 50%, as follows:
Base
scenario Dec. 31, 2019 ‘Probable’
scenario: ‘Possible’
scenario ‘Remote’
scenario:
Swap (asset) 6,427 7,193 6,087 5,052
Swap (liability) (5,774 ) (5,682 ) (5,794 ) (5,896 )
Option / Call spread 1,038 1,705 1,183 481
Derivative hedge
instrument 1,691 3,216 1,476 (363 )
The
same methods of measuring marked to market of the derivative financial instruments described above were applied to the estimation
of fair value. c)
Financial risk management Corporate
risk management is a management tool that is part of the Company’s corporate governance practices, and is aligned with the
process of planning, which sets the Company’s strategic business objectives. The
Company monitor the financial risk of transactions that could negatively affect the Company’s liquidity or profitability,
recommending hedge protection strategies to minimize the Company’s exposure to foreign exchange rate risk, interest rate
risk, and inflation risks, which are effective, in alignment with the Company’s business strategy. The
main risks to which the Company is exposed are as follows: Exchange
rate risk Cemig
and its subsidiaries are exposed to the risk of appreciation in exchange rates, with effect on loans and financing, suppliers,
and cash flow. The net exposure to exchange rates is as follows:
2019 2018
Exposure
to exchange rates Foreign
currency R$ Foreign
currency R$
US dollar
Loans and financing 1,516 6,110 1,518 5,882
Suppliers (Itaipu Binacional) 60 243 70 268
1,576 6,353 1,588 6,150
Net liabilities
exposed 6,353 6,150 Sensitivity
analysis Based
on information from its financial consultants, the Company estimates that in a probable scenario the variation of the exchange
rates of foreign currencies in relation to the Real at the end of 2020 will be an appreciation of the dollar by 29.01% to R$5.20.
The Company has prepared a sensitivity analysis of the effects on the Company’s net income arising from depreciation of
the Real exchange rate by 25%, and by 50%, in relation to this ‘probable’ scenario.
Risk:
foreign exchange rate exposure Base
Scenario ‘Probable’
scenario US$1=R$5.20 ‘Possible’
scenario Appreciation 25.00% US$1= R$6.50 ‘Remote’
scenario Appreciation 50.00% US$1=R$7.80
US dollar
Loans and financings 6,110 7,883 9,853 11,824
Suppliers (Itaipu Binacional) 243 313 392 470
6,353 8,196 10,245 12,294
Net liabilities
exposed 6,353 8,196 10,245 12,294
Net effect of exchange
rate fluctuation - 1,843 3,892 5,941
Company
has entered into swap operations to replace the exposure to the US dollar fluctuation with exposure to fluctuation in the CDI
Rate, as described in more detail in the item ‘Swap Transactions’ in this Note. Interest
rate risk The
Company is exposed to the risk of increase in Brazilian domestic interest rates. This exposure occurs as a result of net
liabilities indexed to variation in interest rates, as follows:
Risk: Exposure to
domestic interest rate changes 2019 2018
Assets
Cash equivalents –
Cash investments (Note 6) – CDI 326 783
Marketable securities
(Note 7) – CDI / SELIC 753 813
Accounts receivable
– Renova (Note 32) – CDI – 532
Restricted cash –
CDI 12 91
CVA and in tariffs
(Note 16) – SELIC 882 1,081
Reimbursement due to
termination of contract (Note 32) – SELIC / CDI – 97
Reimbursement related
to cancelled contracts – CDI – 10
1,973 3,407
Liabilities
Loans, financing and
debentures (Note 24) – CDI (3,773 ) (4,920 )
Loans, financing and
debentures (Note 24) – TJLP (244 ) (249 )
Advance sales of energy
supply - CDI – (79 )
(4,017 ) (5,248 )
Net liabilities
exposed (2,044 ) (1,841 ) Sensitivity analysis In relation to the most significant interest
rate risk, Company estimates that, in a probable scenario, at December 31, 2020 Selic and TJLP rates will be 1.50% and 4.95%,
respectively. The Company has made a sensitivity analysis of the effects on its net income arising from increases in rates
of 25% and 50% in relation to the ‘probable’ scenario. Fluctuation in the CDI rate accompanies the fluctuation of
Selic rate.
2019 2020
Risk: Increase in Brazilian interest rates Book value ‘Probable’ scenario ‘Possible’ scenario ‘Remote’ scenario
Assets
Cash equivalents (Note 6) 326 331 332 333
Marketable securities (Note 7) 753 764 767 770
Restricted cash 12 12 12 12
CVA Other financial components 882 895 899 902
1,973 2,002 2,010 2,017
Liabilities
Loans and financing (Note 24) – CDI (3,773 ) (3,830 ) (3,844 ) (3,858 )
Loans and financing (Note 24) – TJLP (244 ) (256 ) (259 ) (262 )
(4,017 ) (4,086 ) (4,103 ) (4,120 )
Net assets (liabilities) exposed (2,044 ) (2,084 ) (2,093 ) (2,103 )
Net effect of fluctuation in interest rates (40 ) (49 ) (59 )
Increase
in inflation risk This table
presents the Company’s net exposure to inflation index:
Exposure
to increase in inflation 2019 2018
Assets
Concession financial
assets related to Distribution infrastructure - IPCA (1) 483 396
Receivable from Minas
Gerais state government (Debt recognition agreement) – IGPM index (Note 13 and 32) – 247
Receivable from Minas
Gerais state government (AFAC) – IGPM (Note 13 and 32) 115 246
Receivable for residual
value – Transmission – IPCA (Note 16) 2,468 1,296
Concession Grant Fee
– IPCA (Note 16) 1,281 2,409
4,347 4,594
Liabilities
Loans, financing and
debentures – IPCA and IGP-DI (Note 24) (4,730 ) (3,791 )
Debt with pension fund
(Forluz) – IPCA (566 ) (652 )
Deficit of pension
plan (Forluz) – IPCA (550 ) (378 )
(5,846 ) (4,821 )
Net assets (liabilities)
exposed (1,499 ) (227 )
(1) Portion
of the concession financial assets relating to the Regulatory Remuneration Base of Assets ratified by the regulator (Aneel)
after the 3 rd Sensitivity analysis In relation to the most significant risk
of reduction in inflation index, reflecting the consideration that the Company has more assets than liabilities indexed to inflation
indices, the Company estimates that, in a probable scenario, at December 31, 2020 the IPCA inflation index will be 1.31% and the
IGPM inflation index will be 4.23%. The Company has prepared a sensitivity analysis of the effects on its net income arising from
an increase in inflation of 25% and 50% in relation to the ‘probable’ scenario.
2019 2020
Risk: increase in inflation Amount Book value ‘Probable’ scenario IPCA 1.31% IGPM 4.23% ‘Possible’ scenario (25%) IPCA 1.64% IGPM 5.29% ‘Remote’ scenario (50%) IPCA 1.97% IGPM 6.35%
Assets
Concession financial assets related to Distribution infrastructure – IPCA (1) 483 489 491 493
Accounts receivable from Minas Gerais state government (AFAC) – IGPM index (Note 32) 115 120 121 122
Receivable for residual value – Transmission – IPCA (Note 16) 2,468 2,500 2,508 2,517
Concession Grant Fee – IPCA (Note 16) 1,281 1,298 1,302 1,306
4,347 4,407 4,422 4,438
Liabilities
Loans, financing and debentures – IPCA and IGP-DI (4,730 ) (4,792 ) (4,808 ) (4,823 )
Debt agreed with pension fund (Forluz) – IPCA (566 ) (573 ) (575 ) (577 )
Deficit of pension plan (Forluz) (550 ) (557 ) (559 ) (561 )
(5,846 ) (5,922 ) (5,942 ) (5,961 )
Net liability exposed (1,499 ) (1,515 ) (1,520 ) (1,523 )
Net effect of fluctuation in IPCA and IGP–M indices (16 ) (21 ) (24 )
(1) Portion of the Concession financial assets relating to the Regulatory Remuneration Base of Assets ratified by the regulator (Aneel) after the 4 rd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budget-oriented manner. Balances are projected monthly, for
each one of the companies, over a period of 12 months, and daily liquidity is projected over 180 days. Short-term
investments must comply with investing principles established in the Company’s Cash Investment Policy.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risk, applying operational limits for each bank, based on assessments that take into account their ratings, exposures and
balance sheet. It also seeks greater returns on investments by strategically investing in securities with longer investment maturities,
while bearing in mind the Company’s minimum liquidity control requirements. Any
reduction in the Company’s ratings could result in a reduction of its ability to obtain new financing and could also make
refinancing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debts with the pension fund, loans, financing and debentures,
at floating and fixed rates, including future interest up to contractual maturity dates, is as follows:
Up
to 1 month 1
to 3 months 3
months to 1 year 1
to 5 years Over
5 years Total
Financial instruments
at (interest rates):
- Floating rates
Loans, financing and
debentures 36 1,119 1,335 14,572 1,912 18,974
Onerous concessions – – 2 9 13 24
Debt with pension plan
(Forluz) (Note 26) 12 24 111 557 – 704
Deficit of the pension
plan (FORLUZ) (Note 26) 5 11 123 212 630 981
53 1,154 1,571 15,350 2,555 20,683
- Fixed rate
Suppliers 1,786 293 1 – – 2,080
1,839 1,447 1,572 15,350 2,555 22,763
Credit
risk The
distribution concession contract requires levels of service on a very wide basis within the concession area, and disconnection
of supply of defaulting customers is permitted. Additionally, the Company uses numerous tools of communication and collection
to avoid increase in default. These include: telephone contact, emails, text messages, collection letters, posting of customer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allowance for doubtful accounts receivable recorded on December 31, 2019, considered to be adequate in relation to the credits
in arrears receivable by the Company, was R$810 (R$840 on December 31, 2018). In
relation to the risk of losses resulting from insolvency of the financial institutions at which the Company or its subsidiaries
have deposits, a Cash Investment Policy was approved and has been in effect since 2004. Company
manage the counterparty risk of financial institutions based on an internal policy. This
Policy assesses and scales the credit risks of the institutions, the liquidity risk, the market risk of the investment portfolio
and the Treasury operational risk. All investments are made in financial securities that have fixed-income characteristics, always
indexed to the CDI rate. The Company does not carry out any transactions that would bring volatility risk into its financial statements. As
a management instrument, Company divide the investment of its funds into direct purchases of securities (own portfolio) and investment
funds. The investment funds invest the funds exclusively in fixed income products, having companies of the Group as the only unit
holders. They obey the same policy adopted in the investments for the Company’s directly-held own portfolio. The
minimum requirements for concession of credit to financial institutions are centered on three items:
1.
Rating
by three risk rating agencies.
2.
Equity
greater than R$ 400.
3.
Basel
ratio one percentage point above the minimum set by the Brazilian Central Bank. Banks
that exceed these thresholds are classified in three groups, by the value of their equity; and within this classification, limits
of concentration by group and by institution are set:
Group Equity Concentration Limit
per bank (%
of equity)*
A1 Over
R$ 3.5 billion Minimum
of 50% Between 6% and 9%
A2 R$ 1.0
billion to R$ 3.5 billion Maximum
30% Between
5% and 8%
B R$ 400
to R$ 1.0 billion Maximum
30% Between
5% and 7%
*
The
percentage assigned to each bank depends on individual assessment of indicators, e.g. liquidity, and quality of the credit
portfolio. Further
to these points, Cemig also sets two concentration limits:
1.
No bank
may have more than 30% of the Group’s portfolio.
2.
No bank may have
more than 50% of the portfolio of any individual company. Risk
of over-contracting and under-contracting of energy supply Sale
or purchase of energy supply in the spot market to cover a positive or negative exposure of supply contracted, to serve the captive
market of Cemig D, is an inherent risk to the energy distribution business. The regulatory agent limits for 100% pass-through
to customers the exposure to the spot market, valued at the difference between the distributor’s average purchase price
and the spot price (PLD), is only the margin between 95% and 105% of the distributor’s contracted supply. Any exposure that
can be proved to have arisen from factors outside the distributor’s control (‘involuntary exposure’) may also
be passed through in full to customers. Company’s management is continually monitories its contracts for purchase of energy
supply to mitigate the risk of exposure to the spot market. Risk
of continuity of the concession The
risk to continuity of the distribution concession arises from the new terms included in the extension of Cemig D’s concession
for 30 years from January 1, 2016, as specified by Law 12,783/13. The extension introduced changes to the present contract, conditional
upon compliance by the distributor with new criteria for quality, and for economic and financial sustainability. The
extension is conditional on compliance with indicators contained in the contract itself, which aim to guarantee quality of the
service provided and economic and financial sustainability of the company. These are determinant for actual continuation of the
concession in the first five years of the contract, since non-compliance with them in two consecutive years, or in the fifth year,
results in cancellation of the concession. Additionally,
as from 2021, non-compliance with the quality criteria for three consecutive years, or the minimum parameters for economic/financial
sustainability for two consecutive years, results in opening of proceedings for termination of the concession. The
efficiency criteria for continuity of supply and for economic and for financial management, required to maintain the distribution
concession, were met in the year ended December 31, 2019. Hydrological
risk The
greater part of the energy sold by the Company’s subsidiaries is generated by hydroelectric plants. A prolonged period of
drought can result in lower water volumes in the reservoirs of these plants, which can lead to an increase in the cost of acquisition
of energy, due to replacement by thermoelectric generation, or reduction of revenues due to reduction in consumption caused by
implementation of wide-ranging programs for saving of energy. Prolongation of the generation of energy using the thermal plants
could pressure costs of acquisition of supply for the distributors, causing a greater need for cash, and could result in future
increases in tariffs. Risk of debt early maturity The Company’s subsidiaries have loan
contracts with restrictive covenants normally applicable to this type of transaction, related to compliance with a financial index.
Non-compliance with these covenants could result in earlier maturity of debts. On December 31, 2019, the Company was compliant
with all the covenants for financial index requiring half-yearly and annual compliance. Exception was noticed for the CEF contract
non-financial covenant at the loan contracts of the subsidiaries Central Eólica Praias</t>
  </si>
  <si>
    <t>34. ASSETS AS HELD FOR SALE AND DISCONTINUED OPERATIONS</t>
  </si>
  <si>
    <t>Disclosure of assets and liabilities classified as held for sale [abstract]</t>
  </si>
  <si>
    <t>ASSETS AS HELD FOR SALE AND DISCONTINUED OPERATIONS</t>
  </si>
  <si>
    <t>34.
ASSETS AS HELD FOR SALE AND DISCONTINUED OPERATIONS Assets
and liabilities classified as held for sale, and the results of discontinued operations, were as follows:
2019 2018
Investments Investments Telecom Total
Assets 1,258 19,446 – 19,446
Liabilities – (16,272 ) – (16,272 )
Net Asset 1,258 3,174 – 3,174
Attributed to equity
holders of the parent 1,258 1,818 – 1,818
Attributed to non-controlling
interests – 1,356 – 1,356
Net income from
discontinued operations 224 73 290 363
Attributed to equity
holders of the parent 224 32 290 322
Attributed to non-controlling
interests – 41 – 41
Net income from
continuing operations 73 – – –
Attributed to equity
holders of the parent 73 – – –
Attributed to non-controlling
interests – – – – On
November 27, 2018, the Board of Directors of the Company decided, in the context of Cemig’s disinvestment program, to maintain
as a priority for 2019 the firm commitment to sale of its shares in Light S.A., on conditions that are compatible with the market
and also in accordance with the interests of shareholders. Additionally,
the Company has assessed that its investment in Light meets the criteria of IFRS 5 – Non-current assets held for sale
and discontinued operations Disposal
of interest in and control of Light On
July 17, 2019, together with the public offering of shares by Light, the Company sold 33,333,333 shares that it held in that investee,
at the price per share of R$ 18.75, in the total amount of R$625. Additionally,
with completion of the public offering of shares by Light, the Company’s equity interest in the total capital of this investee
was reduced from 49.99% to 22.58%. This limited its right of voting in meetings of shareholders, and consequently its ability
to direct material activities of the investee. Thus,
as from that date, with the changes of the equity interest in Light, the Company ceased to control the investee. In these circumstances,
the Company wrote down the values of assets and liabilities of its former subsidiary, and recognized, at fair value, its remaining
equity interest as an investment in an affiliate or jointly-controlled entity, in accordance with IFRS 10– Consolidated
financial statements. Since
the Company maintains its firm commitment to dispose of the remaining equity interest in Light in the near future, the investment
in Light continues to be classified as Assets held for sale, in accordance with IFRS 5 – Non-current assets held for
sale and discontinued operations The
Company also wrote down the assets and liabilities of the former subsidiaries Itaocara, Guanhães, LightGer Axxiom The
accounting effects arising from the sale of equity interest and control of Light are shown in this table:
Profit/loss
on disposal of equity interest Remeasurement
of remaining equity interest
2019 Light Light Lightger Guanhães Axxion Itaocara Total
Prior equity interest
– Assets held for sale (515 ) (1,060 ) (126 ) (141 ) (4 ) (4 ) (1,850 )
Proceeds from disposal
of equity interest 625 – – – – – 625
Remeasurement at fair
value of remaining equity interest 1,258 128 131 4 4 1,525
Others – – – 4 5 – 9
Effects on the income
statement, before taxes 110 198 2 (6 ) 5 – 309
Income tax and social
contribution tax (38 ) (47 ) – – – – (85 )
Net income from
discontinued operations 72 151 2 (6 ) 5 – 224
Of the
total gain resulting from the disposal of control of Light, totaling R$ R$224, the amount of R$72 refers to the capital gain,
net of tax, resulting from the sale of 33,333,333 shares, considering as a cost of these shares the proportion of the equity interest
sold in relation to the total amount of the asset held for sale on the date of the disposal. The remeasurement at fair value
of the remaining equity interest in Light considered its shares’ sales price on the date of the loss of control (Level 1
in the fair value hierarchy), less the estimated costs to sale of R$29. This
table gives information on the assets and liabilities of Light, which Company’s interest is classified as asset held for
sale on December 31, 2019:
2019
2019
ASSETS LIABILITIES
Cash and cash equivalents 1,678 Suppliers 2,546
Receivables from customers
and traders 2,537 Loans and financings 1,387
Recoverable taxes 216 Taxes 172
Financial assets of
sector 549 Other
current liabilities 1,071
Other current assets 374 Total,
current liabilities 5,176
Total, current assets 5,354
Receivables from customers
and traders 1,113 Loans and financings 7,379
Recoverable taxes 6,257 Taxes 348
Concession financial
assets 5,358 Deferred taxes 400
Property, plant and
equipment 1,587 Other non-current liabilities 4,308
Intangible assets 2,837 Total,
non-current liabilities 12,435
Investments 579
Other non-current assets 758 Share
capital 4,051
Total, non-current
assets 18,489 Capital
reserves 3
Profit
reserves 1,958
Equity
valuation adjustments 220
Shareholders’
Equity 6,232
Total Assets 23,843 Total,
Liabilities 23,843 Maintenance
of the interest in Light as an asset held for sale In
2019, Management has not completed the process of disinvestment of the entire investment in Light due to external factors, beyond
its control and to unfavorable market conditions. Company’s
management continues to have a firm commitment to dispose of the remaining equity interest in Light and estimates that conclusion
of the process in 2020 is highly probable. Considering that it is an investment in an affiliate, it was classified as an asset
held for sale, but no longer as a discontinued operation, in accordance with the provisions established in IFRS 5 – Non-current
assets held for sale and discontinued operations As
the investment is no longer accounted for by the equity method as from the date when it is classified as held for sale, the dividends
declared by the investee in December 2019, in the amount of R$73, were recognized in net income from continuing operations.</t>
  </si>
  <si>
    <t>35. INSURANCE</t>
  </si>
  <si>
    <t>Disclosure of types of insurance contracts [abstract]</t>
  </si>
  <si>
    <t>INSURANCE</t>
  </si>
  <si>
    <t>35.
INSURANCE The
Company maintains insurance policies to cover damages on certain assets, in accordance with orientation by specialists, as listed
below, taking into account the nature and the degree of risk, for amounts considered sufficient to cover any significant losses
related to its assets and responsibilities. The risk assumptions adopted, due to their nature, are not part of the scope of an
audit of the financial statements, and consequently were not examined by the external auditors.
Coverage Coverage
period
Amount Annual
Companhia Energética
de Minas Gerais
Facilities in buildings Fire Jan.
8, 2020 to Jan.
8, 2021 R$ 8,661 R$ 2
Cemig Geração e Transmissão
Air transport / Aircraft Fuselage Third
party April
29, 2019 to April
29, 2020 April
29, 2019 to April
29, 2020 US$ 4,385 14,000 US$ 49
Warehouse stores Fire Nov.
2, 2019 to Nov.
2, 2020 R$ 20,771 R$ 20
Buildings Fire Jan.
8, 2020 to Jan.
8, 2021 R$ 275,773 R$ 75
Telecoms equipment (3) Fire Jan.
8, 2019 to Jan.
8, 2020 R$ 2,650 R$ 2
Operational risk - Transformers above 15MVA
and other power distribution equipment with value above R$1,000 (2) Dec.
7, 2019 to Dec.
7, 2020 R$ 959,243 R$ 1,262
Cemig Distribuição
Air transport / Aircraft / Guimbal equipment Fuselage Third
party April
29, 2019 to April
29, 2020 US$ 3,370 14,000 US$ 34
Warehouse stores Fire Nov.
2, 2019 to Nov.
2, 2020 R$ 120,007 R$ 117
Buildings Fire Jan.
8, 2019 to Jan.
8, 2020 R$ 744,134 R$ 201
Telecoms equipment (3) Fire R$ 31,083 R$ 28
Operational risk – Transformers above
15MVA and other energy distribution equipment with value above R$ 1,000 (2) Total Dec.
7, 2019 to Dec.
7, 2020 R$ 528,071 R$ 695
Gasmig
Gas distribution network / Third party Third party Dec.
15, 2019 to Dec.
15, 2020 R$ 60,000 R$ 398
Own vehicle fleet (Operation) Damage to third parties
only Jul.
7, 2019 to Jul.
7, 2020 R$ 500 R$ 3
Own vehicle fleet (Directors) Full cover Oct.
25, 2019 to Oct.
25, 2020 R$ 100 R$ 2
Facilities
– multirisk Robbery, theft and
fire Jan.
1, 2020 to Jan.
1, 2021 R$ 41,374 R$ 44.8
(1) Amounts
expressed in R$ ‘000 or US$’000.
(2) Maximum indemnity
limit: R$ 231
(3) Contracting of a
new policy is in progress. The
Company, except for its aircraft, does not have third party liability insurance covering accidents, and is not seeking proposals
for this type of insurance. Additionally, Company has not sought proposals for, and does not have current policies for,
insurance against events that could affect its facilities such as earthquakes, floods, systemic failures or business interruption.
The Company has not suffered significant losses arising from the above-mentioned risks.</t>
  </si>
  <si>
    <t>36. COMMITMENTS</t>
  </si>
  <si>
    <t>Commitments</t>
  </si>
  <si>
    <t>COMMITMENTS</t>
  </si>
  <si>
    <t>36.
COMMITMENTS Cemig
and its subsidiaries have contractual obligations and commitments as follows:
2020 2021 2022 2023 2024 After
2025 Total
Purchase of energy
from Itaipu 1,701 1,538 1,538 1,568 1,551 32,724 40,620
Purchase of energy
– auctions 4,408 4,081 4,035 4,281 4,724 55,730 77,259
Purchase of energy
– ‘bilateral contracts’ 334 334 334 334 223 148 1,707
Quotas of Angra 1 and
Angra 2 296 289 291 299 302 6,352 7,829
Transport of energy
from Itaipu 240 251 264 251 238 1,441 2,685
Other energy purchase
contracts 3,619 3,347 3,808 3,679 3,913 35,082 53,448
Physical quota guarantees 845 757 718 681 653 13,601 17,255
Total 11,443 10,597 10,988 11,093 11,604 145,078 200,803</t>
  </si>
  <si>
    <t>37. THE ANNUAL TARIFF ADJUSTMENT</t>
  </si>
  <si>
    <t>Disclosure Of Financial Assets And Financial Liabilities With The Tariff Adjustments [abstract]</t>
  </si>
  <si>
    <t>THE ANNUAL TARIFF ADJUSTMENT</t>
  </si>
  <si>
    <t>37.
THE ANNUAL TARIFF ADJUSTMENT On
May 28, 2019, the regulator (Aneel) approved the Annual Tariff Adjustment for Cemig D. This provided a tariff increase of
8.73%, whereas 1.60% corresponded to Cemig D’s manageable costs (Portion B) and the remaining portion, of 7.13%, has
zero economic effect, not affecting profitability, since it represents direct pass-through, within the tariff, relating to
the following items: (i) increase of 0.34% in non-manageable (‘Parcel A’) costs – mainly purchase of energy
supply and transmission charges; (ii) ) increase of 9.24% in the financial components of the current process, led by
the CVA currently being processed, which had an effect of 10.79%; and (iii) 2.45% was withdrawn from the financial components
of the prior process. The increase is in effect from May 28, 2019 to May 27, 2020.</t>
  </si>
  <si>
    <t>38. NON-CASH TRANSACTIONS</t>
  </si>
  <si>
    <t>Non Cash Transactions [abstract]</t>
  </si>
  <si>
    <t>NON-CASH TRANSACTIONS</t>
  </si>
  <si>
    <t>38. NON-CASH
TRANSACTIONS On 2019, 2018 and 2017, the Company had
the following transactions not involving cash, which are not reflected in the Cash flow statement:
• Capitalized financial costs of R$23 on 2019 (R$ 30 on 2018, R$ 71 on 2017).
• Except for the cash arising from the merger of the subsidiaries RME and LUCE amounting R$ 22, this transaction did not generate effects in the Company’s cash flow on 2019.
• Settlement of receivables from State of Minas Gerais through retention of dividends in the total amount of R$148 on 2019.
• Except for the cash arising from the acquisition of the subsidiaries Parajuru and Volta do Rio amounting R$ 4, and the payment of R$ 5, this business combination did not generate effects in the Company’s cash flow on 2018.
• Except for the consideration paid for acquisition of an additional equity interest at RME and control of Light, in the amount of R$ 104, and the cash arising from RME, of R$ 67, this business combination did not generate effects in the Company’s cash flow on 2018.</t>
  </si>
  <si>
    <t>39. SUBSEQUENT EVENTS</t>
  </si>
  <si>
    <t>Subsequent Events</t>
  </si>
  <si>
    <t>SUBSEQUENT EVENTS</t>
  </si>
  <si>
    <t>39. SUBSEQUENT
EVENTS Covid-19
Pandemic General
Context On
March 11, 2020, the World Health Organization characterized Covid-19 as a pandemic, reinforcing the restrictive measures recommendations
to prevent the virus dissemination worldwide. These measures are based, mainly, on social distancing, which have been causing
major negative impact on entities, affecting their production process, interrupting their supply chains, causing workforce shortages
and closing of stores and facilities. The economies around the world are developing measures to handle the economic crisis, especially
by their central banks and fiscal authorities, but the economic downturn and its effects are not yet accurately measurable. Government
measures aimed at Brazilian energy sector Several
measures were implemented by the Brazilian government, specifically aimed at energy sector, which include:
• The
provisional normative act. 950/2020 issued in April 8, 2020, which provides for 100% discount in the calculation of social
energy tariff (‘Tarifa Social de Energia Elétrica’), from April 1, 2020 to June 20, 2020, applicable
to customers included in low-income residential subclass, with energy consumption less than or equal to 220 kWh/month.
The act also authorizes the Federal Government to allocate resources to Energy Development Account (CDE), limited to R$900,
to cover the tariff discounts established.
• Expansion
on the limit of total amount of energy that can be declared by energy distributors in the process of the surplus sales
mechanism (‘Mecanismo de Venda de Excedentes’ - MVE), during 2020, from 15% to 30%, for the purpose of facilitating
contractual reductions.
• Provision
of financial resources available in the reserve fund, by CCEE, dedicated to reduce future regulatory fees. Cemig D was
granted with R$122 million.
• Under
Resolution 878/2020, issued on March 24, 2020, the regulator has implemented some measures in an attempt to maintain the
public service of energy supply, which include: prohibiting energy supply suspension due to default of certain categories
of customers (residentials), for 90 days, prioritizing emergency assistance and energy supply to services and activities
regarded as essential, drawing up specific contingency plans to assist health care units and hospital services, among
others. On
May 18, 2020, the Federal Government published the Decree n. 10,350/20 to support the energy distribution sector, which is
the segment that deals directly with customers and firstly affect by the Covid-19 pandemic crisis. Based on this decree, CCEE
(Power Trading Chamber) will create and manage the “Covid Account” in order to either cover the distribution
agents revenue/cash flow deficit or to anticipate their revenues, related to (i) over-contracted purchases due to market
retraction, (ii) “CVA” sector assets (iii) maintaining the neutrality of regulatory charges, (iv) compensation
for the delay in applying tariff adjustments and (v) anticipation of “parcel B” revenues as determined by Aneel
regulation. Aneel
will determine on a monthly basis the total amount to be paid to each distribution agent from Covid-Account. There are some rules
applied to distribution agents to be entitled to the Covid-Account resources, such as relinquishing any intention to reduce or
end the purchase of energy from generators because of a reduction in the sales until December 2020, and, in the event of default
on payments, limiting their dividend payments to the legal minimum of 25% of net income. Notwithstanding, the right to request
an extraordinary tariff review is fully preserved. Aneel
will determine the amount of contribution to the “CDE” sector fund in order to rebuild it, which will be implemented
in the tariff adjustment/review processes to happen in 2021 and normally charged to the customers untili full repayment. In
addition, the regulator have been discussing other measures to support the energy sector by providing short-term resources in
order to offset the liquidity reduction due to decrease in revenue and collection. Company’s
initiatives On
March 23, 2020, the Company established the Coronavirus Crisis Management Committee (‘Comitê Diretor de Gestão
da Crise do Coronavírus’) to ensure its readiness to making decisions and responding to the impact of Covid-19, because
of the fast-changing situation, which became more widespread, complex and systemic Also,
in line with recommendations to maintain social-distancing measures, the Company has implemented an operational contingency plan
and several precautionary measures to keep its employees healthy and safe, including: security and health technicians contacting
operational staff on a daily basis; interacting daily with subcontractors Social Service department to monitor the evolution of
suspicious cases; changing the schedule to prevent gatherings; restricting national and international travel; suspending technical
visits and events at Company’s facilities; using remote means of communication; adopting work-from-home policies for a substantial
number of employees, providing face masks for employees in external service or in service into its facilities, and requiring outsourcings
providers to put the same procedures in place. In addition, the Company has suspended in-store assistance to the general public
temporarily. The
Company maintain the communication with its customers on virtual channels and essential assistance in customers’ facilities,
ensuring the appropriate energy supply. The
Company also adopted the follow measures in order to contribute with society, which are assessed continuously:
• Providing
payment flexibility to low-income residential subclass customers, registered as social tariff, who will be able to pay
their debts in up to six installments, without interests or penalties.
• Providing
payment flexibility to public and philanthropic hospitals as well as to emergency rooms units, which will be able to pay
the bills not yet collected in up to six installments, without interests or penalties;
• Offering
the entities regarded as small business by Brazilian law the option for payment in up to six installments, without interests
or penalties.
• A
donation program linked to its customers established for the purchase of medical equipment to hospitals located in several
regions in the State of Minas Gerais, in addition to a donation made directly by the Company, which has already committed
an amount around R$10 million. The
company is working diligently to mitigate the crisis impacts on its liquidity, implementing the following measures, among others:
• reviewing
its program of investments and expenses for 2020, which planned capital investments amounting to approximately R$2,042
million, in order to postpone R$266 (13%) of those capital investment to 2021, being R$168 million, R$17 million and R$81
million originally budgeted to be applied on the distribution, generation and transmission segments, respectively;
• payment
of minimum mandatory dividends to shareholders, and concentration of the greater part of the dividend’s payment
at the end of 2020;
• negotiating
with its customers on the free market the volumes and delivery times on their contracts;
• deferral
payment of taxes and social charges, as authorized by legislation. Impact
of Covid-19 on Financial Statements Considering
the significant restrictions on business and social interaction during the Covid-19 pandemic in combination with the latest movements
in exchange and interest rates, the Company estimates that the resulting economic contraction might have a negative effect on
its liquidity, but the overall impact of the Covid-19 outbreak on its financial position and performance is still difficult
to be accurately measured at this point. In
such a scenario, the significant intervention in the local market policies and the initiatives to reduce the transmission of Covid-19
are likely to cause a reduction in energy consumption and consequently in revenue from sale of energy, as well as an increase
in expected credit losses. The energy demand (load) measured by Brazilian Interconnected Power Grid (SIN) has decreased 18.3%
since the second half of March 2020. From
the observation of the pandemic’s immediate economic effects, the Company assessed the assumptions used for calculating
fair value and recoverable amount of certain financial and non-financial assets, as follows:
• The
Company assessed whether the greater pressure on the exchange rate, combined with a lack of financial market liquidity,
will have a negative impact on derivative financial instruments hired to protect its operations against the risks arising
from foreign exchange rate changes. At this point, given the current market conditions, the change in derivative instrument’s
fair value, based on the forecasts of future interest and exchanges rates, cannot offset the Company’s total exposure
to foreign exchange rate variability, resulting in a net loss of R$438 million in the first quarter of 2020. The long-term
projections carried out for the foreign exchange rate are lower than the current dollar quotation, which may represent
a decrease in Company’s foreign exchange variation expense, if the projected scenario occurs.
• As
a result of Covid-19 situation, the market conditions have deteriorated, and, under the current circumstances, the fair
value of the Company’s interest in Light has decreased significantly. The estimated negative impact arising from
the remeasurement of the asset at fair value less cost to sell is R$609 on March 31, 2020.
• The
Company is assessing the circumstances arising from Covid-19 pandemic and associated measures aimed at reducing its systematic
impact when measuring expected credit losses. Under the Resolution 878/2020, the regulator has implemented some measures
in an attempt to maintain the public service of energy supply, including prohibiting energy supply suspension due to default
of certain customers categories. This measures can increase delinquency and bring further cash flow pressure. The Company
believes it is still too early to assess accurately these measures potential impact, which may be mitigated by the possible
interventions from federal government in order to support the Brazilian energy distributors.
• The
Company estimates that the assumptions applied to determine the recoverable amount of the relevant investments in subsidiaries,
joint-controlled entities and associates were not influenced significantly by the Covid-19 situation, since these investees’
cash flows are mainly related to long-term rights to commercial operation of the regulated activity. Therefore,
except for the effects described above, related to the negative impact arising from the remeasurement of Company’s
interest in Light, classified as asset held for sale, no additional impairment losses was recognize to its investments
in subsidiaries, joint-controlled entities and associates.
• The
Company has also made an assessment attempting to identify the behavior of the interest rates and discount rates that
are the basis for the calculation of post-employment obligations, and believes that at this moment, due to the high volatility
of the market, it is not possible to conclude whether the present rates reflect an alteration in the macroeconomic fundamentals
that would indicate a need for recalculation of the actuarial liabilities.
• Despite
the uncertainties related to the crisis unfolding and its potential long-term effects, the Company does not expect that
the negative impact on its projections of likely future taxable profits might compromise the recoverability of its deferred
tax assets The
sensitivity analysis for interest rate, exchange rate and inflation risks presented in Note 33 were prepared in the current pandemic
context. The
Company estimates that the effects of the pandemic may temporarily affect its liquidity in 2020, however, significant long-term
effects are not expected. Based on the market projections and on the crisis measurable effects, the Company has observed the following
effects in 2020:
• The
Company expects that the return of economic activities after the peak of the coronavirus outbreak will reestablish the collection
behavior, which reduced in April 2020. In addition, the negotiations to enable the recovery of past due receivables and the
possible regulator’s measures to reestablish economic balance, which are currently being discussed in the sector, may
mitigate the negative effects of the economic crisis on collection.
• The
energy demand (load) measured by the Brazilian Interconnected Power Grid (SIN) has decreased in March and April 2020. Measured
up to the initial days of May 2020, the reduction in the market of Cemig D’s captive customers was approximately 11%.
We believe there is a possibility that the effect of this temporary market reduction on the Company’s cash flow will
be mitigated by the possible actions of the federal government to support the energy distributors. Further, the Company expects
that the market will recover as the requirements for social distancing are made more flexible, as is happening in several
cities of Minas Gerais and the country.
• The
Company is starting negotiations and deferrals with its customers and energy suppliers, in order to maintain Cemig GT liquidity
during the economic crisis. 2020
Programmed Voluntary Retirement Plan (‘PDVP’) On
April 2020, the Company approved the Programmed Voluntary Retirement Plan for 2020 (‘the 2020 PDVP’). Those eligible
– any employees who had worked with the Company for 25 years or more by December 31, 2020 – are able to join from
May 4 to 22, 2020. The program will pay the standard legal payments for severance, 50% of the period of notice, an amount equal
to 20% of the Base Value of the employee’s FGTS fund, an additional premium equal to 50% of the period of notice plus 20%
of the Base Value of the employee’s FGTS fund, as well as the other payments under the legislation.</t>
  </si>
  <si>
    <t>2. BASIS OF PREPARATION (Policies)</t>
  </si>
  <si>
    <t>Financial instruments</t>
  </si>
  <si>
    <t>a) Financial
instruments Financial
instruments are classified, at initial recognition, as subsequently measured at amortized cost, fair value through other comprehensive
income (OCI), and fair value through profit or loss, depending on the financial asset’s contractual cash flow characteristics
and the Company’s business model for managing them. Fair
value through profit or loss: Valor Novo de Reposição This
category also include: cash equivalents, marketable securities not classified at amortized cost, derivative financial instruments
and indemnities receivable from the generation assets. Cash
and cash equivalents comprise cash at banks and on hand and short-term highly liquid deposits, subject to an insignificant risk
of changes in value, maintained to carry out the Company’s short-term cash management. The
disclosures about the main assumptions used in fair value measurement are summarized in the respective notes. Derivative
financial instruments (Swap transactions and call spread): Derivative
financial instruments (Put options) Amortized
cost: CVA Other financial components Amortized
cost is calculated by taking into account any discount or premium on acquisition and fees or costs that are an integral part of
the effective interest rate (EIR).</t>
  </si>
  <si>
    <t>Receivables from customers, traders and power transport concession holders</t>
  </si>
  <si>
    <t>b) Receivables
from customers, traders and power transport concession holders Accounts
receivable from customers, traders and power transport concession holders are initially recognized at the sales value and subsequently
measured at amortized cost. These receivables are stated including sales tax and net of withholding taxes, which are recognized
as recoverable taxes. In
order to estimate future losses on receivables, the Company adopted a simplified approach, considered that the accounts receivable
from customers do not have significant financial components, and calculated the expected loss considering the historical average
of non-collection over the total billed in each month (based on the last 24 months of billing), segregated by type of customer
and projected for the next 12 months, taking into account the age of maturity of invoices, including those not yet due and unbilled. In
2019, the Company changed the assumption applied for the calculation of the historic percentages of default in the provision matrix,
from 12 to 24 months, with the aim of enhancing the estimation method, based on studies of its customers’ debt behavior
after more than 12 and 24 months from the due date, using the existing collection tools. See note°8. The
expected losses for overdue accounts of customers that renegotiated their debt is measured based on the maturity date of the original
invoice, despite the new terms negotiated. Expected losses are fully recognized for accounts overdue for more than 12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main criteria used by the Company are: (i) customers with significant open balances, the receivable
balance is analyzed based on the debt history, negotiations in progress, and asset guarantees; and (ii) for large customers, an
individual analysis of the debtors and the initiatives in progress to realize the receivables.</t>
  </si>
  <si>
    <t>Investments in affiliates and jointly-controlled entities</t>
  </si>
  <si>
    <t>c) Investments
in affiliates and jointly-controlled entities The
Company has investments in affiliates and jointly-controlled entities. The considerations made in determining significant influence
or joint control are similar to those necessary to determine control over subsidiaries. These investments are accounted using
the equity method and are initially recognized at acquisition cost, equivalent to the consideration transferred measured at fair
value at the acquisition date. The
investments of the Company includes the intangible assets representing the right to commercial operation of the regulated activity
identified in the process of allocation of the price for acquisition of the affiliates and jointly-controlled entities. Those
intangible assets relating to the affiliates and jointly-controlled entities are included in the carrying amount of the investment
and are amortized by the straight-line method, during the period of the concessions. After
application of the equity method, the Company determines whether it is necessary to recognize an impairment loss on its investment
in its affiliates or jointly-controlled entities. At each reporting date, the Company determines whether there is objective evidence
that the investment in the affiliates or jointly-controlled entities is impaired. If there is such evidence, the investment carrying
amount is subject to impairment testing.</t>
  </si>
  <si>
    <t>Business combinations</t>
  </si>
  <si>
    <t>d) Business
combinations Business
combinations are accounted for using the acquisition method of accounting. The cost of an acquisition is measured as the aggregate
of the consideration transferred, which is measured at acquisition date at fair value, as well as the amount of any non-controlling
interests. Goodwill is initially measured at cost, as the excess of the aggregate of the consideration transferred and the amount
recognized for non-controlling interests and any previous interest held over the net identifiable assets acquired and liabilities
assumed. In
the process of allocating the purchase price for of the acquisition of subsidiaries that is a concession holder, the fair value
relating to the identifiable right to commercial operation of the regulated activity is recognized as intangible assets with a
finite useful life. When
a business combination is carried out in stages (“step-acquisition method”), the interest previously held by the Company
in its investee is remeasured at the fair value at the acquisition date and the corresponding gain or loss, if any, is recognized
in the statement of income.</t>
  </si>
  <si>
    <t>Concession assets</t>
  </si>
  <si>
    <t>e) Concession
assets Concession
infrastructure under construction are initially recorded as contract assets, in accordance with IFRS 15 and IFRIC 12, considering
that the Company is entitled to consideration for performance completed to date, and, only when the construction phases ends,
has the right to charge for the services provided to customers or receive an indemnity at the end of the concession period
for assets not yet amortized. In accordance with IFRS 15 and IFRIC 12, construction revenues equivalent to new infrastructure
are initially recorded as contract assets, measured at construction cost plus margin (which, for the construction business, is
deemed as zero). Construction cost include borrowing costs. Energy
and Gas Distribution segment The
portion of the infrastructure to be amortized during the concession period is recorded as an intangible asset, as provided
for in IFRIC 12 – Concession contracts, and subsequently measured at cost less amortization. The main amortization rates,
which take into account the useful life that management expects for the intangible asset, and reflect the expected pattern of
their consumption, are presented in Note 20. The
Company recognizes a financial asset for the residual value of the infrastructure at the end of the concession, representing an
unconditional right to receive cash or another financial asset directly from the grantor. The financial assets is subsequently
measured at the estimated fair value. Transmission
segment: Consideration
monthly received is allocated to revenue related to the operation and maintenance service and to the collection of the contract
asset related to the construction service based on their relative fair value. Costs of expansion and upgrades of the infrastructure
are recorded as contract assets. Due
to the acceptance of the terms of renewal of the old transmission concessions, part of the transmission assets of the concessions
terminated on December 31, 2012, is subject of reimbursement by the granting authority, and a financial asset was recognized corresponding
to the estimated indemnity to be received over a period of eight years. Generation
segment</t>
  </si>
  <si>
    <t>f) Intangible
assets Intangible
assets are mainly, comprised of the intangible assets related to the service concession contracts as described in topic (e) above
as well as software. Intangible assets are stated at cost, less amortization, and any accumulated impairments when applicable. Any
gain or loss arising on derecognition of an intangible asset, calculated as the difference between the net disposal proceeds and
the carrying amount of the asset, is included in the statement of income when the asset is derecognized.</t>
  </si>
  <si>
    <t>g) Property,
plant and equipment Property,
plant and equipment are stated at the cost, including deemed cost (upon initial application of IFRSs) and capitalized borrowing
costs, less accumulated depreciation. Depreciation
is calculated on a straight-line basis over the estimated useful lives of the assets, or in certain circumstances, the concession
term, whatever is shorter. Depreciation rates are shown in Note 19. Any
gain or loss arising on derecognition of a property, plant and equipment, calculated as the difference between the net disposal
proceeds and the carrying amount of the asset, is included in the statement of income when the asset is derecognized.</t>
  </si>
  <si>
    <t>Impairment</t>
  </si>
  <si>
    <t>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amount of non-financial assets, for the purpose of assessing if there is any
indication, such as events or changes in the economic, operational or technological conditions that an asset may be impaired.
If any indication exists, or when annual impairment testing of an asset is required, the Company estimates the asse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value.</t>
  </si>
  <si>
    <t>Employee benefits</t>
  </si>
  <si>
    <t>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d to the pension fund were recorded as operating expenses. The
Company offers post-employment healthcare benefits to its employees as well as life insurance for active and retired employees.
The expected costs of these benefits are accrued over the period of employment using the same accounting methodology that is used
for defined benefit pension plans. These obligations are measured annually by a qualified independent actuary. Actuarial
gains and losses arising as a result of changes in actuarial assumptions are recognized in other comprehensive income. Short-term
benefits to employees:</t>
  </si>
  <si>
    <t>j) Income
tax and social contribution tax Current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Deferred tax liabilities are recognized for unused tax loss carryforwards and all taxable temporary differences, except for the situations listed below. Deferred tax assets are recognized for all the deductible temporary differences, except for the situations listed below, to the extent that it is probable that future taxable profit will be available for the temporary differences to be offset. These taxes are measured at the tax rates that are expected to apply in the year when the asset is recovered or the liability is settled, based on tax rates (and tax laws) that have been enacted or substantively enacted at the reporting date. The
follow exemptions apply to the deferred tax recognition: When
the deferred tax arises from the initial recognition of goodwill or an asset or liability in a transaction that is not a business
combination and, at the time of the transaction, affects neither the accounting profit nor taxable profit or loss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The
carrying amount of deferred income tax and social contribution tax assets is reviewed at each reporting date, and are reduced
to the extent tha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t>
  </si>
  <si>
    <t>Government grants</t>
  </si>
  <si>
    <t>k) Government
grants Government
grants are recognized when there is reasonable assurance that the grant will be received, and all attached conditions will be
complied with. The
Company has operations in an area incentivized by SUDENE and recognize its right to a 75% reduction in income tax, including
the 10% additional.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profit distribution corresponding to the tax incentive, the Company maintains the amount related
to the incentive granted in a tax incentive reserve. In
addition, the Company receives amounts from the Energy Development Account (CDE) as reimbursement for subsidies on tariffs granted
to users of the public energy distribution service. These amounts are recognized as revenue in the income statement in a monthly
basis, at the moment that the Company acquire the right of receive them.</t>
  </si>
  <si>
    <t>Non-current assets classified as held for sale and discontinued operations</t>
  </si>
  <si>
    <t>l)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Fixed
assets (PP&amp;E) and Intangible assets are not depreciated or amortized as long as they are classified as held for sale. Assets
and liabilities classified as held for sale are presented separately as current items in the Statement of financial position. Dividends
received from jointly-controlled entities and affiliates, classified as held for sale, are recognized in the Income statement,
in view of the discontinuation of measurement by the equity method, under IFRS 5.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4. All the other notes to the financial statements include amounts for continuing operations,
except when otherwise stated.</t>
  </si>
  <si>
    <t>Revenue recognition</t>
  </si>
  <si>
    <t>m) Revenue
recognition Through
December 31, 2017, revenue was measured at fair value of the consideration received or receivable, less any estimates or refunds
and other similar deductions. As
from January 1, 2018 in general,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Historically, the differences between
the estimated amounts and the actual revenues recognized are not significant. Revenues
from use of the distribution system (TUSD) received by the Company from other concession holders and other customers that use
the distribution network are recognized in the period in which the services are provided. Unbilled retail supply of energy,
from the period between the last measured consumption, according to the schedules specified in the concession regulation, and
the end of each month is estimated based on the billing from the previous month or the contractual amount. Historically, the differences
between the estimated amounts and the actual revenues recognized are not significant. Construction
revenue – Corresponds to the performance obligation to build the transmission and distribution infrastructure during the
construction phase; Revenues
from transmission concession services are recognized in the Statement of income monthly and include:
• Operation
and maintenance revenue arising from costs incurred and necessary to comply with the performance obligation of operation and
maintenance specified in the transmission concession contract, after termination of the construction phase;
• Revenue
from remuneration of the contract asset recognized, recorded as transmission concession gross revenue in statement income The
services provided include charges for connection and other related services; the revenues are recognized when the services are
rendered. The
‘Parcel A’ revenue and other financial components Note
16 Any
adjustment of expected cash flows from the concession financial asset of the energy distribution concession contract is presented
as operating revenue, together with the other revenues related to the energy distribution services.</t>
  </si>
  <si>
    <t>Finance income and expenses</t>
  </si>
  <si>
    <t>n) Finance
income and expenses Finance
income is mainly comprised of interest income on funds invested, monetary adjustments on overdue receivables and interest income
on other financial assets. Interest income is recognized in the Statement of income using the effective interest method. Finance
expenses include interest expense on borrowings; and foreign exchange and monetary adjustments on borrowing costs of debt, financings
and debentures. Interest expense on the Company’s borrowings that is not capitalized is recognized in the Statement of income
using the effective interest method.</t>
  </si>
  <si>
    <t>Cash dividends</t>
  </si>
  <si>
    <t xml:space="preserve">o) Cash
dividends A
liability to pay a dividend is recognized when the distribution is authorized or is enforced by law or Company's bylaws and the
distribution is no longer at the discretion of the Company. </t>
  </si>
  <si>
    <t>Segment reporting</t>
  </si>
  <si>
    <t>p)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the segment as well as those that can be allocated
on a reasonable basis. Unallocated items comprise mainly corporate assets (primarily the Company’s headquarters) and head
office expenses. Segment
capital expenditure is the total cost incurred during the year to acquire: concession financial assets, intangible assets, concession
contract assets and property, plant and equipment.</t>
  </si>
  <si>
    <t>Leases</t>
  </si>
  <si>
    <t>q) Leases As
from January 1, 2019, Company assesses at contract inception whether a contract is, or contains, a lease. That is, if the contract
conveys the right to control the use of an identified asset for a period of time in exchange for consideration. Company applies
a single recognition and measurement approach for all leases, except for short-term leases and leases of low-value assets. Company
recognizes lease liabilities to make lease payments and right-of-use assets representing the right to use the underlying assets. Right-of-use
assets: Company
recognizes right-of-use assets at the commencement date of the lease (i.e., the date the underlying asset is available for u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described
in Note 21. If
ownership of the leased asset transfers to the Company at the end of the lease term or the cost reflects the exercise of a purchase
option, amortization is calculated using the estimated useful life of the asse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Company applies the short-term lease recognition exemption to its short-term leases. It also applies the lease of low-value assets
recognition exemption to leases that are considered to be low value. Lease payments on short-term leases and leases of low value
assets are recognized as expense on a straight-line basis over the lease term.</t>
  </si>
  <si>
    <t>2. BASIS OF PREPARATION (Tables)</t>
  </si>
  <si>
    <t>Disclosure of expected impact of initial application of new standards or interpretations [abstract]</t>
  </si>
  <si>
    <t>Schedule of asset of right to use</t>
  </si>
  <si>
    <t>The
Company has considered the asset of right to use at the same value as the lease liability on the initial adoption date. The
impacts of adoption of IFRS 16, on January 1, 2019 are as follows:
Consolidated
Right-of-use
assets 342
Lease
liabilities – Obligations referring
to operational leasing agreements (342 )</t>
  </si>
  <si>
    <t>3. PRINCIPLES OF CONSOLIDATION (Tables)</t>
  </si>
  <si>
    <t>Schedule of companies direct equity investments</t>
  </si>
  <si>
    <t>The following subsidiaries are included in the consolidated
financial statements:
Subsidiary Form
of 2019 Form
of 2018
Direct
Indirect
Direct
Indirect
Cemig Geração e
Transmissão Consolidation 100.00 – Consolidation 100.00 –
Cemig Distribuição Consolidation 100.00 – Consolidation 100.00 –
Gasmig Consolidation 99.57 – Consolidation 99.57 –
Cemig Geração Distribuída (Usina
Térmica Ipatinga) Consolidation 100.00 – Consolidation 100.00 –
Efficientia Consolidation 100.00 – Consolidation 100.00 –
Luce Empreendimentos e Participações
S.A. (1) Consolidation – – Consolidation 100.00 –
Rio Minas Energia e Participações
(1) Consolidation – – Consolidation 100.00 –
Light (2) Assets classified
as held for sale 22.58 – Consolidation 26.06 23.93
LightGer(3) Equity method – 49.00 Consolidation – 74.49
Guanhães (3) Equity method – 49.00 Consolidation – 74.49
Axxion (4) Equity method 49.00 – Consolidation 49.00 25.49
UHE Itaocara (3) Equity method – 49.00 Consolidation – 74.49 (1) Merged
with Cemig on April 24, 2019.
(2) With the settlement
of the restricted offering, on July 17 th th th
(3) On December 31,
2018, the Company holds indirect equity interests in LightGer, Guanhães and Itaocara, of 74.49% and 49%, held through
Cemig GT, and 25.49%, held through Light. As from the cessation of control of Light, the Company no longer holds control of
these investees and the remaining indirect interest through Cemig GT is, from that date, measured by the equity method in
the consolidated financial statements, in accordance with IAS 28. For more information, see Notes 18 and 34.
(4) On December 31,
2018 the Company holds direct and indirect interests (through Light) in Axxiom of 49% and 25.49%, respectively. As from the
cessation of control of Light, the Company no longer holds control of these investees and the remaining direct interest is,
from that date, measured by the equity method in the consolidated financial statements, in accordance with IAS 28. For more
information, see Notes 18 and 34</t>
  </si>
  <si>
    <t>4. CONCESSIONS AND AUTHORIZATIONS (Tables)</t>
  </si>
  <si>
    <t>Schedule of concessions and authorizations held</t>
  </si>
  <si>
    <t>Cemig,
through its subsidiaries, holds the following concessions or authorizations:
Company
holding concession or Concession
or authorization Expiration
POWER
GENERATION
Hydroelectric
plants
Emborcação (1) Cemig
GT 07/1997 07/2025
Nova Ponte (1) Cemig
GT 07/1997 07/2025
Santa Luzia (1) Cemig
GT 07/1997 02/2026
Sá Carvalho (1) Sá
Carvalho 01/2004 12/2024
Rosal (1) Rosal
Energia 01/1997 05/2032
Mineiro (1)
Salto Voltão (1) Salto
Paraopeba (1) Salto
do Passo Velho (1) Horizontes
Energia Resolution
331/2002 07/2025 10/2030 10/2030 10/2030
PCH Pai Joaquim (1) Cemig
PCH Authorizing
Resolution 377/2005 04/2032
Irapé (1) Cemig
GT 14/2000 02/2035
Queimado (Consórcio) (1) Cemig
GT 06/1997 01/2033
Salto Morais (1) Cemig
GT 02/2013 07/2020
Rio de Pedras (1) Cemig
GT 02/2013 09/2024
Luiz Dias (1) Cemig
GT 02/2013 08/2025
Poço Fundo (1) Cemig
GT 02/2013 08/2025
São Bernardo (1) Cemig
GT 02/2013 08/2025
Xicão (1) Cemig
GT 02/2013 08/2025
Três Marias (2) Cemig
Geração Três Marias 08/2016 01/2046
Salto Grande (2) Cemig
Geração Salto Grande 09/2016 01/2046
Itutinga (2) Cemig
Geração Itutinga 10/2016 01/2046
Camargos (2) Cemig
Geração Camargos 11/2016 01/2046
Coronel Domiciano, Joasal, Marmelos, Paciência
and Piau (2) Cemig
Geração Sul 12/2016
and 13/2016 01/2046
Dona Rita, Ervália, Neblina, Peti, Sinceridade
and Tronqueiras (2) Cemig
Geração Leste 14/2016
and 15/2016 01/2046
Cajurú, Gafanhoto and Martins (2) Cemig
Geração Oeste 16/2016 01/2046
Thermal
plants
Igarapé (1) (5) Cemig
GT 07/1997 08/2024
Wind power
plants
Central Geradora Eólica Praias de Parajuru
(3) Parajuru Resolution
526/2002 09/2032
Central Geradora Eólica Volta do Rio (3) Volta
do Rio Resolution
660/2001 01/2031
POWER TRANSMISSION
National grid (4) Cemig
GT 006/1997 01/2043
Substation – SE Itajubá (4) Cemig
GT 79/2000 10/2030
ENERGY DISTRIBUTION (6) Cemig D 002/1997 003/1997 004/1997 005/1997 12/2045
GAS DISTRIBUTION
(6) (7) Gasmig State Law 11,021/1993 01/2053
* Cemig
has grants for hydroelectric generation with potential of 5MW or less, and thus under Law 9074/95, these are dispensed from
concession, permission or authorization, and do not have a final concession date.
(1) Generation concession
contracts that are not within the scope of IFRIC 12, whose infrastructure assets are recorded as PP&amp;E since the concession
grantor does not have control over whom the service is provided to as the output is being sold mainly in the Free Market (‘ACL’).
(2) Generation concession
contracts within the scope of IFRIC 12, under which Cemig has the right to receive cash and therefore, recognizes a concession
financial assets.
(3)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4) These refer to transmission
concession contracts, for which a contract asset was recognized upon the application of IFRS 15, for being subject to satisfaction of performance obligations.
(5) On December 6, 2019,
Aneel suspended Igarapé Plant commercial operation upon Cemig GT’s claim for early termination of its concession
contract.
(6)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Despite the segregation of distribution concession contract into four regions of State of Minas Gerais,
its terms and conditions are the same.
(7) On September 19,
2019, Gasmig executed with the State of Minas Gerais, as Granting Authority, the Third Amendment to the Concession Agreement,
assuring Gasmig the extension of its concession term until 2053. For further information, please see Note 20 – Intangible
Assets.</t>
  </si>
  <si>
    <t>Schedule of concession and amount to be paid</t>
  </si>
  <si>
    <t>The
information on the concessions and the amounts to be paid are as follows:
Project Nominal
value in Present
value in Period
of the concession Updating
indexer
Irapé 33 15 03/2006
– 02/2035 IGPM
Queimado
(Consortium) 8 4 01/2004
– 12/2032 IGPM
Salto
Morais – – 06/2013
– 07/2020 IPCA
Rio de Pedras
– – 06/2013
– 09/2024 IPCA
Various
Small Hydro Plants (*) (1) – – 06/2013
– 08/2025 IPCA
(*) SHPs, with installed capacity
less than 50 MW: Luiz Dias, Poço Fundo, São Bernardo and Xicão.
(1) Under Aneel Resolution 467/2011 the power plants
with total installed generation capacity of 1 to 50 MW must pay Aneel for five years, starting on the date that the concession
contract is signed. The power plants contracts of Salto Morais, Rio de Pedras, Luis Dias, Poço Fundo, São Bernardo
and Xicão were signed in 06/2013, completing five years in 2018, therefore, they didn’t make any payments in 2019.</t>
  </si>
  <si>
    <t>Schedule of nominal value and present value portion to be paid</t>
  </si>
  <si>
    <t>The
amounts paid to the grantor in 2019, the nominal value and the present value of the amounts to be paid in the next 12 months,
are as follows:
Project Interest,
% Amounts
paid Amounts
to be
Irapé 100.00 2 2
Queimado
(Consortium) 82.50 1 1</t>
  </si>
  <si>
    <t>5. OPERATING SEGMENTS (Tables)</t>
  </si>
  <si>
    <t>Schedule of operating revenues, costs and expenses</t>
  </si>
  <si>
    <t xml:space="preserve">The tables below show segment information
for 2019, 2018 and 2017:
INFORMATION BY SEGMENT AS OF AND FOR THE YEAR ENDED DECEMBER 31, 2019
DESCRIPTION ENERGY GAS OTHER ELIMINATIONS TOTAL
GENERATION TRANSMISSION DISTRIBUTION
SEGMENT ASSETS 14,749 4,113 25,616 2,689 3,887 (1,128 ) 49,926
INVESTMENTS IN SUBSIDIARIES AND JOINTLY–CONTROLLED ENTITIES 4,133 1,237 – – 30 – 5,400
INVESTMENTS IN AFFILIATES CLASSIFIED AS HELD FOR SALE – – 1,258 – – – 1,258
ADDITIONS TO THE SEGMENT 102 221 936 934 9 – 2,202
CONTINUING OPERATIONS
NET REVENUE 6,882 714 15,919 1,858 324 (307 ) 25,390
COST OF ENERGY AND GAS
Energy bought for resale (3,841 ) – (7,517 ) – – 72 (11,286 )
Charges for use of the national grid (190 ) – (1,459 ) – – 223 (1,426 )
Gas bought for resale – – – (1,436 ) – – (1,436 )
Total (4,031 ) – (8,976 ) (1,436 ) – 295 (14,148 )
OPERATING COSTS AND EXPENSES
Personnel (208 ) (115 ) (869 ) (46 ) (34 ) – (1,272 )
Employees’ and managers’ profit sharing (36 ) (27 ) (183 ) – (17 ) – (263 )
Post–employment obligations (50 ) (38 ) (276 ) – (44 ) – (408 )
Materials (17 ) (6 ) (63 ) (2 ) (3 ) – (91 )
Outsourced services (125 ) (45 ) (1,016 ) (20 ) (40 ) 7 (1,239 )
Depreciation and amortization (210 ) (5 ) (652 ) (86 ) (5 ) – (958 )
Operating provisions (reversals) (975 ) (134 ) (1,102 ) (2 ) (188 ) – (2,401 )
Construction costs – (221 ) (936 ) (43 ) – – (1,200 )
Other operating expenses, net (176 ) (20 ) (298 ) (10 ) 5 (499 )
Total cost of operation (1,797 ) (611 ) (5,395 ) (209 ) (331 ) 12 (8,331 )
OPERATING COSTS AND EXPENSES (5,828 ) (611 ) (14,371 ) (1,645 ) (331 ) 307 (22,479 )
Equity in earnings of unconsolidated investees, net (88 ) 214 – – (1 ) – 125
Dividends declared by investee classified as held for sale – – 73 – – – 73
OPERATING INCOME BEFORE FINANCE INCOME (EXPENSES) 966 317 1,621 213 (8 ) – 3,109
Finance income 1,282 98 1,535 21 271 – 3,207
Finance expenses (1,035 ) (115 ) (632 ) (46 ) (19 ) – (1,847 )
INCOME BEFORE INCOME TAX AND SOCIAL CONTRIBUTION TAX 1,213 300 2,524 188 244 – 4,469
Income tax and social contribution tax (551 ) (36 ) (806 ) (47 ) (125 ) – (1,565 )
NET INCOME FROM CONTINUING OPERATIONS 662 264 1,718 141 119 – 2,904
DISCONTINUED OPERATIONS
NET INCOME AFTER TAX FROM DISCONTINUED OPERATIONS – – 224 – – – 224
NET INCOME (LOSS) FOR THE YEAR 662 264 1,942 141 119 – 3,128
Equity holders of the parent 662 264 1,942 140 119 – 3,127
Non–controlling interests – – – 1 – – 1
662 264 1,942 141 119 – 3,128 INFORMATION BY SEGMENT AS OF AND FOR THE YEAR ENDED DECEMBER 31, 2018
DESCRIPTION ENERGY GAS TELECOM* OTHER ELIMINATIONS TOTAL
GENERATION TRANSMISSION DISTRIBUTION
SEGMENT ASSETS 14,671 3,862 37,840 1,822 10 2,607 (957 ) 59,855
INVESTMENTS IN SUBSIDIARIES AND JOINTLY–CONTROLLED ENTITIES 4,055 1,163 – – – 17 – 5,235
ADDITIONS TO THE SEGMENT 559 96 856 70 9 – – 1,590
CONTINUING OPERATIONS
NET REVENUE 6,374 675 13,757 1,619 – 134 (293 ) 22,266
COST OF ENERGY AND GAS
Energy bought for resale (3,917 ) – (7,238 ) – – – 71 (11,084 )
Charges for use of the national grid (216 ) – (1,463 ) – – – 200 (1,480 )
Gas bought for resale (1,238 ) (1,238 )
Total (4,133 ) – (8,701 ) (1,238 ) – – 271 (13,802 )
OPERATING COSTS AND EXPENSES
Personnel (230 ) (108 ) (965 ) (60 ) (18 ) (29 ) – (1,410 )
Employees’ and managers’ profit sharing (10 ) (7 ) (51 ) – – (10 ) – (77 )
Post–employment obligations (46 ) (27 ) (224 ) – – (41 ) – (337 )
Materials (39 ) (4 ) (58 ) (2 ) (1 ) – – (104 )
Outsourced services (123 ) (40 ) (880 ) (20 ) (9 ) (30 ) 15 (1,087 )
Depreciation and amortization (164 ) – (595 ) (74 ) (1 ) (1 ) – (835 )
Operating provisions (reversals) (107 ) (12 ) (332 ) 2 1 (18 ) – (466 )
Construction costs – (96 ) (757 ) (45 ) – – – (897 )
Other operating expenses, net (65 ) (17 ) (203 ) (13 ) (3 ) (109 ) 7 (405 )
Total cost of operation (784 ) (311 ) (4,065 ) (212 ) (31 ) (238 ) 22 (5,618 )
OPERATING COSTS AND EXPENSES (4,917 ) (311 ) (12,766 ) (1,450 ) (31 ) (238 ) 293 (19,420 )
Equity in earnings of unconsolidated investees, net (353 ) 231 33 – (1 ) (14 ) – (104 )
Remeasurement of previously held equity interest in subsidiaries acquired 80 – (52 ) – – (147 ) – (119 )
Impairment of investments (127 ) – – – – – – (127 )
OPERATING INCOME
BEFORE FINANCE INCOME
(EXPENSES) 1,057 595 972 169 (32 ) (265 ) – 2,496
Finance income 1,113 61 434 84 1 13 – 1,706
Finance expenses (1,536 ) (5 ) (621 ) (38 ) (5 ) (19 ) – (2,224 )
INCOME BEFORE INCOME
TAX AND SOCIAL
CONTRIBUTION TAX 634 651 785 215 (36 ) (271 ) – 1,978
Income tax and social contribution tax (276 ) (122 ) (217 ) (53 ) 12 57 – (599 )
NET INCOME (LOSS) FROM CONTINUING OPERATIONS 358 529 568 162 (24 ) (214 ) – 1,379
DISCONTINUED OPERATIONS
NET INCOME AFTER TAX FROM DISCONTINUED OPERATIONS 11 – 62 – 290 – – 363
NET INCOME (LOSS) FOR THE YEAR 369 529 630 162 266 (214 ) – 1,742
Equity holders of the parent 361 529 599 161 266 (216 ) – 1,700
Non–controlling interests 8 – 31 1 – 2 – 42
369 529 630 162 266 (214 ) – 1,742
(*) On March 31, 2018 Cemig Telecom assets and liabilities were merged into the Company. INFORMATION BY SEGMENT AS OF AND FOR THE YEAR ENDED DECEMBER 31, 2017
ENERGY TELECOMS GAS OTHER ELIMINATIONS TOTAL
DESCRIPTION GENERATION TRANSMISSION DISTRIBUTION
SEGMENT ASSETS 14,366 3,955 20,021 347 2,000 1,582 (32 ) 42,239
INVESTMENTS IN SUBSIDIARIES AND JOINTLY–CONTROLLED ENTITIES 4,723 1,122 1,918 – – 29 – 7,792
ADDITIONS TO THE SEGMENT 308 25 1,083 47 56 1 – 1,520
NET REVENUE 7,190 777 12,312 127 1,482 112 (288 ) 21,712
COST OF ENERGY AND GAS
Energ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employment obligations 39 19 180 – – (9 ) – 229
Materials (11 ) (4 ) (43 ) – (2 ) (1 ) – (61 )
Raw materials and inputs for production of energ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 351 849 (112 ) 6 205 347 – 1,646
Income tax and social contribution tax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Equity holders of the parent 13 637 (226 ) 3 133 139 – 699
Non–controlling interests – – – – 1 – – 1
13 637 (226 ) 3 134 139 – 700 </t>
  </si>
  <si>
    <t>Schedule of breakdown of revenue by activity</t>
  </si>
  <si>
    <t xml:space="preserve">The following is a breakdown of the revenue of the Company by
activity:
2019 ENERGY GAS OTHER ELIMINATIONS TOTAL
GENERATION TRANSMISSION DISTRIBUTION
Revenue from supply of energy 7,038 – 19,967 – – (77 ) 26,928
Revenue from Use of Distribution Systems (the TUSD charge) – – 2,746 – – (24 ) 2,722
CVA Other financial components – – 58 – – – 58
Transmission concession revenue – 703 – – – (199 ) 504
Transmission construction revenue – 220 – – – – 220
Transmission assets - indemnity revenue – 156 – – – – 156
Distribution construction revenue – – 937 43 – – 980
Adjustment to expectation of cash flow from Financial assets of distribution concession to be indemnified – – 18 – – – 18
Gain on inflation updating of Concession Grant Fee 318 – – – – – 318
Transactions in energy on the CCEE 439 – (7 ) – – – 432
Supply of gas – – – 2,298 – – 2,298
Fine for violation of continuity indicator – – (58 ) – – – (58 )
PIS/Pasep and Cofins taxes credits over ICMS 414 – 830 – 184 – 1,428
Other operating revenues 81 27 1,469 – 152 (7 ) 1,722
Sector / Regulatory charges reported as Deductions from revenue (1,408 ) (392 ) (10,041 ) (483 ) (12 ) – (12,336 )
Net operating revenue 6,882 714 15,919 1,858 324 (307 ) 25,390
INFORMATION BY SEGMENT AS OF AND FOR THE YEAR ENDED DECEMBER 31, 2018
DESCRIPTION ENERGY GAS TELECOM* OTHER ELIMINATIONS TOTAL
GENERATION TRANSMISSION DISTRIBUTION
SEGMENT ASSETS 14,671 3,862 37,840 1,822 10 2,607 (957 ) 59,855
INVESTMENTS IN SUBSIDIARIES AND JOINTLY–CONTROLLED ENTITIES 4,055 1,163 – – – 17 – 5,235
ADDITIONS TO THE SEGMENT 559 96 856 70 9 – – 1,590
CONTINUING OPERATIONS
NET REVENUE 6,374 675 13,757 1,619 – 134 (293 ) 22,266
COST OF ENERGY AND GAS
Energy bought for resale (3,917 ) – (7,238 ) – – – 71 (11,084 )
Charges for use of the national grid (216 ) – (1,463 ) – – – 200 (1,480 )
Gas bought for resale (1,238 ) (1,238 )
Total (4,133 ) – (8,701 ) (1,238 ) – – 271 (13,802 )
OPERATING COSTS AND EXPENSES
Personnel (230 ) (108 ) (965 ) (60 ) (18 ) (29 ) – (1,410 )
Employees’ and managers’ profit sharing (10 ) (7 ) (51 ) – – (10 ) – (77 )
Post–employment obligations (46 ) (27 ) (224 ) – – (41 ) – (337 )
Materials (39 ) (4 ) (58 ) (2 ) (1 ) – – (104 )
Outsourced services (123 ) (40 ) (880 ) (20 ) (9 ) (30 ) 15 (1,087 )
Depreciation and amortization (164 ) – (595 ) (74 ) (1 ) (1 ) – (835 )
Operating provisions (reversals) (107 ) (12 ) (332 ) 2 1 (18 ) – (466 )
Construction costs – (96 ) (757 ) (45 ) – – – (897 )
Other operating expenses, net (65 ) (17 ) (203 ) (13 ) (3 ) (109 ) 7 (405 )
Total cost of operation (784 ) (311 ) (4,065 ) (212 ) (31 ) (238 ) 22 (5,618 )
OPERATING COSTS AND EXPENSES (4,917 ) (311 ) (12,766 ) (1,450 ) (31 ) (238 ) 293 (19,420 )
Equity in earnings of unconsolidated investees, net (353 ) 231 33 – (1 ) (14 ) – (104 )
Remeasurement of previously held equity interest in subsidiaries acquired 80 – (52 ) – – (147 ) – (119 )
Impairment of investments (127 ) – – – – – – (127 )
OPERATING INCOME
BEFORE FINANCE INCOME
(EXPENSES) 1,057 595 972 169 (32 ) (265 ) – 2,496
Finance income 1,113 61 434 84 1 13 – 1,706
Finance expenses (1,536 ) (5 ) (621 ) (38 ) (5 ) (19 ) – (2,224 )
INCOME BEFORE INCOME
TAX AND SOCIAL
CONTRIBUTION TAX 634 651 785 215 (36 ) (271 ) – 1,978
Income tax and social contribution tax (276 ) (122 ) (217 ) (53 ) 12 57 – (599 )
NET INCOME (LOSS) FROM CONTINUING OPERATIONS 358 529 568 162 (24 ) (214 ) – 1,379
DISCONTINUED OPERATIONS
NET INCOME AFTER TAX FROM DISCONTINUED OPERATIONS 11 – 62 – 290 – – 363
NET INCOME (LOSS) FOR THE YEAR 369 529 630 162 266 (214 ) – 1,742
Equity holders of the parent 361 529 599 161 266 (216 ) – 1,700
Non–controlling interests 8 – 31 1 – 2 – 42
369 529 630 162 266 (214 ) – 1,742
(*) On March 31, 2018 Cemig Telecom assets and liabilities were merged into the Company. The following is a breakdown of the
revenue of the Company by activity:
ENERGY GAS OTHER ELIMINATIONS TOTAL
2018 GENERATION TRANSMISSION DISTRIBUTION
Revenue from supply of energy 7,065 – 17,885 – – (78 ) 24,872
Revenue from Use of Distribution Systems (the TUSD charge) – – 2,067 – – (22 ) 2,045
CVA Other financial components – – 1,973 – – – 1,973
Transmission concession revenue – 589 – – – (178 ) 411
Transmission construction revenue – 96 – – – – 96
Transmission assets – indemnity revenue – 250 – – – – 250
Generation assets – indemnity revenue 55 – – – – – 55
Distribution construction revenue – – 757 45 – – 802
Adjustment to expectation of cash flow from Financial assets of distribution concession to be indemnified – – – – – – –
Gain on inflation updating of Concession Grant Fee 321 – – – – – 321
Transactions in energy on the CCEE 217 – – – – 217
Supply of gas – – – 1,995 – – 1,995
Fine for violation of continuity indicator – – (44 ) – – – (44 )
Other operating revenues 82 29 1,345 – 144 (15 ) 1,585
Sector / Regulatory charges reported as Deductions from revenue (1,366 ) (288 ) (10,226 ) (421 ) (11 ) – (12,312 )
Net operating revenue 6,374 676 13,757 1,619 133 (293 ) 22,266
INFORMATION BY SEGMENT AS OF AND FOR THE YEAR ENDED DECEMBER 31, 2017
ENERGY TELECOMS GAS OTHER ELIMINATIONS TOTAL
DESCRIPTION GENERATION TRANSMISSION DISTRIBUTION
SEGMENT ASSETS 14,366 3,955 20,021 347 2,000 1,582 (32 ) 42,239
INVESTMENTS IN SUBSIDIARIES AND JOINTLY–CONTROLLED ENTITIES 4,723 1,122 1,918 – – 29 – 7,792
ADDITIONS TO THE SEGMENT 308 25 1,083 47 56 1 – 1,520
NET REVENUE 7,190 777 12,312 127 1,482 112 (288 ) 21,712
COST OF ENERGY AND GAS
Energ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employment obligations 39 19 180 – – (9 ) – 229
Materials (11 ) (4 ) (43 ) – (2 ) (1 ) – (61 )
Raw materials and inputs for production of energ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 351 849 (112 ) 6 205 347 – 1,646
Income tax and social contribution tax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Equity holders of the parent 13 637 (226 ) 3 133 139 – 699
Non–controlling interests – – – – 1 – – 1
13 637 (226 ) 3 134 139 – 700 The following is a breakdown of the
revenue of the Company by activity:
ENERGY TELECOMS GAS OTHER ELIMINATIONS TOTAL
2017 GENERATION TRANSMISSION DISTRIBUTION
Revenue from supply of energy 7,340 – 16,442 – – (81 ) 23,701
Revenue from Use of Distribution Systems (the TUSD charge) – – 1,643 – – – (32 ) 1,611
CVA Other financial components – – 988 – – – – 988
Transmission concession revenue – 519 – – – – (148 ) 371
Transmission construction revenue – 25 – – – – – 25
Transmission assets - indemnity revenue – 373 – – – – – 373
Generation assets - indemnity revenue 271 – – – – – – 271
Distribution construction revenue – – 1,045 – 49 – – 1,094
Adjustment to expectation from reimbursement of distribution concession financial assets – – 9 – – – – 9
Gain on inflation updating of concession grant fee 317 – – – – – – 317
Transactions in energy on the CCEE 860 – – – – – – 860
Supply of gas – – – – 1,759 – – 1,759
Other operating revenues 37 9 1,175 168 1 120 (26 ) 1,484
Sector / Regulatory charges reported as Deductions from revenue (1,430 ) (167 ) (9,177 ) (41 ) (327 ) (9 ) – (11,151 )
Net operating revenue 7,395 759 12,125 127 1,482 111 (287 ) 21,712 </t>
  </si>
  <si>
    <t>6. CASH AND CASH EQUIVALENTS (Tables)</t>
  </si>
  <si>
    <t>Schedule of cash and cash equivalents</t>
  </si>
  <si>
    <t xml:space="preserve">2019
2018
Bank accounts 210 108
Cash equivalents
Bank
certificates of deposit (CDBs) (1) 290 555
Overnight
(2) 36 228
326 783
536 891
(1)
Bank
Certificates of Deposit Certificados de Depósito Bancário Certificados de Depósito Inter-bancário
Câmara de Custódia e Liquidação
(2)
Overnight </t>
  </si>
  <si>
    <t>7. MARKETABLE SECURITIES (Tables)</t>
  </si>
  <si>
    <t>Schedule of marketable securities</t>
  </si>
  <si>
    <t>2019 2018
Investments
Current
Financial Notes (LFs)
– Banks (1) 645 435
Treasury Financial
Notes (LFTs) (2) 94 254
Debentures (3) – 11
Others 1 4
740 704
Non–current
Financial Notes (LFs)
– Banks (1) 11 109
Debentures 2 –
13 109
753 813
(1) Bank Financial Notes ( Letras Financeiras
(2) Treasury Financial Notes (LFTs)
(3) Debentures</t>
  </si>
  <si>
    <t>8. RECEIVABLES FROM CUSTOMERS, TRADERS AND POWER TRANSPORT CONCESSION HOLDERS (Tables)</t>
  </si>
  <si>
    <t>Schedule of trade and other receivables</t>
  </si>
  <si>
    <t>Balances
not yet due Up
to 90 days past due More
than 91 up to 360 days past due More
than 361 days past due 2019 2018
Billed supply 1,396 707 431 596 3,130 2,989
Unbilled supply 1,204 – – – 1,204 1,048
Other concession holders
– wholesale supply – 32 15 – 47 47
Other concession holders
– wholesale supply, unbilled 204 – – – 204 282
CCEE (Power Trading
Chamber) – – 386 – 386 166
Concession Holders
– power transport 80 20 6 81 187 180
Concession Holders
– power transport, unbilled 253 – – – 253 212
(–) Provision
for doubtful receivables (171 ) (12 ) (38 ) (589 ) (810 ) (751 )
2,966 747 800 88 4,601 4,173
Current assets 4,524 4,092
Non–current
assets 77 81</t>
  </si>
  <si>
    <t>Schedule of provision for allowance for doubtful accounts</t>
  </si>
  <si>
    <t>The
allowance for doubtful accounts is considered to be sufficient to cover any potential losses in the realization of accounts receivable,
and the breakdown by type of customers is as follows:
2019 2018
Residential 131 137
Industrial 197 172
Commercial, services
and others 161 189
Rural 32 33
Public authorities 201 119
Public lighting 2 6
Public services 31 27
Charges for use of
the network (TUSD) 55 68
810 751</t>
  </si>
  <si>
    <t>Schedule of changes in provision for doubtful accounts</t>
  </si>
  <si>
    <t xml:space="preserve">Changes
in the allowance for doubtful accounts in 2019, 2018 and 2017 are as follows:
Balance at December
31, 2016 660
Additions, net 248
Write-off (340 )
Balance at December
31, 2017 568
Effect of adoption
of IFRS 9 on Jan. 1, 2018 150
Additions, net (Note
30 d) 264
Write-off (231 )
Balance at December
31, 2018 751
Additions, net (Note
30 d) 238
Disposals (179 )
Balance at December
31, 2019 810 </t>
  </si>
  <si>
    <t>Schedule of advances from customers</t>
  </si>
  <si>
    <t xml:space="preserve">The
Company receives advance payments for the sale of energy from certain customers. Advance payments related to services not yet
provided are as follows:
Balance at December
31, 2017 233
Additions 50
Energy supplied (215 )
Inflation adjustment
(Note 31) 11
Balance at December
31, 2018 79
Energy supplied (80 )
Inflation adjustment
(Note 31) 1
Balance at December
31, 2019 – </t>
  </si>
  <si>
    <t>9. RECOVERABLE TAXES (Tables)</t>
  </si>
  <si>
    <t>Schedule of recoverable taxes</t>
  </si>
  <si>
    <t>2019 2018
Current
ICMS (VAT) 65 80
PIS/Pasep 3 4
Cofins 7 21
Others 24 19
99 124
Non-current
ICMS (VAT) 277 240
PIS/Pasep 1,102 –
Cofins 4,968 –
Others 2 2
6,349 242
6,448 366</t>
  </si>
  <si>
    <t>10. PIS/PASEP AND COFINS TAXES CREDITS OVER ICMS - FINAL COURT JUDGMENT (Tables)</t>
  </si>
  <si>
    <t>Schedule of pasep and cofins taxes credits</t>
  </si>
  <si>
    <t>Shown
below are the accounting effects relating to the recognition of the PIS/Pasep and Cofins taxes credits, including their monetary
updating by the Selic rate, and the amounts to be refunded to customers at December 31, 2019:
PIS/Pasep and Cofins
taxes credits Parent Cemig
D Cemig
GT Other subsidiaries
(4) Total
Effects
on the statement of financial position
Recoverable
taxes (July/2003 to May/2019) 490 4.926 626 28 6,070
Amounts
to be refunded to customers (1) – (3,038 ) – – (3,038 )
Taxes
payable (2) (4 ) (45 ) (6 ) – (55 )
Income
tax and social contribution tax (165 ) (627 ) (211 ) (9 ) (1,012 )
Equity 321 1,216 409 19 1,965
Effects
on net income
Recovery
of PIS/Pasep and Cofins taxes credits – Other operating revenues (3) 184 830 397 17 1,428
Finance
income (5) 306 1,034 229 11 1,580
PIS/Pasep
and Cofins taxes charged on financial revenues (5) (4 ) (21 ) (6 ) – (31 )
Income
tax and social contribution tax (165 ) (627 ) (211 ) (9 ) (1,012 )
321 1,216 409 19 1,965
(1)
Amounts
t o be refunded to customers on the PIS/Pasep
and Cofins taxes credits for Cemig D, recognized in 2019. The total amount to be restituted to customers presented in the
consolidated Statements of Financial Position, as Pasep and Cofins taxes to be refunded to customers – Note 23, is
R$ 4,193. The difference of R$ 1,155 is due to the constitution of a liability corresponding to the reversal of the provision
related to the escrow deposits made from 2008 to 2011, recorded in 2017.
(2)
PIS/Pasep and Cofins
taxes on the financial revenues comprising the monetary updating of the tax credits that have been recognized. These taxes
applicable to the credits to be refunded to customers reduce their total, without effects in the Statement of income.
(3)
This refers to the
credits recognized in operating profit of 2019, amounting R$ 3,826, net of the amounts to be refunded to customers, of
R$ 2,398.
(4)
This refers to the
credits recognized by the wholly-owned subsidiaries Sá Carvalho, Cemig Geração Distribuída, Cemig Geração
Poço Fundo S.A. (previously denominated UTE Barreiro S.A.) and Horizontes Energia S.A..
(5)
It includes financial
updating from the date of credits recognition until December 31, 2019, net of PIS/Pasep and Cofins taxes on finance income,
in the amounts o R$25.</t>
  </si>
  <si>
    <t>11. INCOME AND SOCIAL CONTRIBUTION TAXES  (Tables)</t>
  </si>
  <si>
    <t>Schedule of income and social contribution taxes recoverable</t>
  </si>
  <si>
    <t>The
balances of income tax and social contribution tax refer to tax credits in the corporate income tax returns of previous years
and to advance payments which will be offset against federal taxes eventually payable.
2019 2018
Income tax 608 253
Social contribution
tax 241 140
849 393
Current 621 387
Non-current 228 6
2019 2018
Current
Income tax 99 83
Social contribution
tax 35 29
134 112</t>
  </si>
  <si>
    <t>Schedule of deferred income and social contribution taxes</t>
  </si>
  <si>
    <t>The
Company has deferred taxed assets from unused tax loss carryforwards, negative base for the social contribution tax, and deductible
temporary differences, at the statutory rates applicable to each legal entity in Brazil of 25% (for Income tax) and 9% (for the
social contribution tax), as follows:
2019 2018
Deferred tax assets
Tax loss carryforwards 116 373
Provisions for contingencies 544 218
Impairment on investments 660 882
Fair value of derivative instruments (PUT
SAAG 164 143
Operating provisions 66 39
Provisions for profit
sharing 72 25
Post-employment obligations 2,090 1,477
Estimated provision
for doubtful receivables 283 279
Onerous concession 8 8
Others 25 27
Total 4,028 3,471
Deferred tax liabilities
Funding cost (16 ) (25 )
Deemed cost (232 ) (239 )
Acquisition costs of
equity interests (503 ) (501 )
Borrowing costs capitalized (166 ) (168 )
Taxes on revenues not
redeemed – Presumed Profit accounting method (1 ) (5 )
Adjustment to expectation
of cash flow – Concession assets (761 ) (804 )
Adjustment to fair
value: Swap/Gains (575 ) (277 )
Others (5 ) (33 )
Total (2,259 ) (2,052 )
Total, net 1,769 1,419
Total assets 2,430 2,147
Total liabilities (661 ) (728 )</t>
  </si>
  <si>
    <t>Schedule of changes in deferred income and social contribution taxes</t>
  </si>
  <si>
    <t>The
changes in deferred income tax and social contribution tax were as follows:
Consolidated
Balance at December
31, 2016 1,215
Effects allocated to net profit from
continuing operations (198 )
Effect allocated
to other comprehensive income 133
Effects
allocated to equity
Variations in deferred
tax assets and liabilities (14 )
Balance at December
31, 2017 1,136
Effects allocated to
net profit from continuing operations (16 )
Effect allocated to
other comprehensive income 239
Effects allocated
to Equity
First-time
adoption of IFRS 9 – effects allocated to equity 51
Reversal
of deemed cost 18
Transfer
to assets held for sale (3 )
Variations
in deferred tax assets and liabilities (3 )
Deferred
taxes arising from business combination (3 )
Balance at December
31, 2018 1,419
Effect allocated to other comprehensive income 544
Effects allocated to
net profit from continuing operations (111 )
Effects allocated to
net profit from discontinuing operations (note 34) (85 )
Others 2
Balance at December
31, 2019 1,769</t>
  </si>
  <si>
    <t>Schedule of estimated balance of deferred tax asset</t>
  </si>
  <si>
    <t>The Company estimated that the balance
of deferred tax asset as of December 31, 2019 will be recovered, as follows:
Consolidated
2020 659
2021 571
2022 571
2023 572
2024 571
2025 to 2027 659
2028 to 2029 425
4,028</t>
  </si>
  <si>
    <t>Schedule of reconciliation of statutory on income and social contribution Ttxes</t>
  </si>
  <si>
    <t>This
table reconciles the statutory income tax (rate 25%) and social contribution tax (rate 9%) with the current income tax expense
in the Statement of income:
2019 2018 2017
Profit before income tax and social contribution tax 4,469 1,978 1,646
Income tax and social contribution tax – nominal expense (34%) (1,520 ) (672 ) (560 )
Tax effects applicable to:
Gain (loss) in subsidiaries by equity method 8 (61 ) (129 )
Interest on Equity 136 71 –
Gain on dilution of an equity interest – – 8
Non-deductible contributions and donations (13 ) (6 ) (6 )
Tax incentives 66 29 11
Tax credits not recognized – (1 ) –
Effects from subsidiaries taxed based on gross revenues 89 89 81
Non-deductible penalties (135 ) (12 ) (14 )
Impairment of accounts receivable from related parties (234 )
Excess reactive power and demand – – (2 )
Others 38 (36 ) (33 )
Income tax and social contribution tax – effective expense (1,565 ) (599 ) (644 )
Current tax (1,454 ) (583 ) (446 )
Deferred tax (111 ) (16 ) (198 )
(1,565 ) (599 ) (644 )
Effective rate 35.03 % 30.30 % 39.13 %</t>
  </si>
  <si>
    <t>14. ESCROW DEPOSITS (Tables)</t>
  </si>
  <si>
    <t>Schedule of payments related to escrow deposits</t>
  </si>
  <si>
    <t>2019 2018
Labor claims 355 335
Tax contingencies
Income tax on Interest
on Equity 29 28
PIS/Pasep and Cofins
taxes (1) 1,448 1,402
Donations and legacy
tax (ITCD) 53 51
Urban property tax
(IPTU) 79 87
Finsocial tax 40 38
Income tax and social
contr. tax on indemnity for employees’ ‘Anuênio’ benefit (2) 282 275
Income tax withheld
at source on inflationary profit 9 8
Contribution tax effective
rate (3) 18 18
ICMS (VAT) credits
on PP&amp;E 39 38
Others (4) 92 118
2,089 2,063
Others
Regulatory 43 53
Third party 11 9
Customer relations 7 6
Court embargo 12 12
Others 23 24
96 104
2,540 2,502
(1)
This
refers to escrow deposits in the action challenging the constitutionality of inclusion of ICMS value added tax within the
taxable amount for calculation of PIS/Pasep and Cofins taxes. On February 13, 2020 Company’s wholly-owned subsidiaries
Cemig D and Cemig GT escrow deposits were released, totaling R$1,382, comprising monetary update. The expectation is that
the escrow deposits from the others wholly-owned subsidiaries will be received as their judicial claims reach the
final judgement. See more details in Note 10 – PIS/Pasep and Cofins taxes credits over ICMS – Final court judgement.
(2) See more details
in Note 27 – Provisions under the section relating to the ‘Anuênio indemnity’.
(3) Escrow deposit in the
legal action challenging an infringement claim relating to application of social contribution tax to amounts of cultural and
artistic donations and sponsorship, expenses on punitive fines, and taxes with liability suspended.
(4)
Includes escrow
deposits from legal actions related to INSS and PIS/Pasep and Cofins taxes</t>
  </si>
  <si>
    <t>16. CONCESSION FINANCIAL AND SECTOR ASSETS AND LIABILITIES (Tables)</t>
  </si>
  <si>
    <t>Schedule of financial assets and liabilities of concession</t>
  </si>
  <si>
    <t xml:space="preserve">Concession
financial assets 2019 2018
Energy
distribution concession (16.1) 460 396
Gas
distribution concession (16.1) 24 –
Indemnifiable
receivable – Transmission (16.2) 1,281 1,296
Indemnifiable
receivable – Generation (16.3) 816 816
Concession
grant fee – Generation concessions (16.4) 2,468 2,409
5,049 4,917
Concession
sector assets 2019 2018
Amounts
receivable from Parcel A (CVA) and Other Financial Components (16.5) 882 1,081
Total 5,931 5,998
Current assets 1,080 1,071
Non-current assets 4,851 4,927 </t>
  </si>
  <si>
    <t>Schedule of changes in concession financial assets related to infrastructure</t>
  </si>
  <si>
    <t xml:space="preserve">The
changes in concession financial assets related to infrastructure are as follows:
Transmission Generation
Distribution Gas Total
Balances
at December 31, 2016 2,287 2,800 216 – 5,303
Additions 25 – – – 25
Transfers
of indemnity – plants not renewed – 1,082 – – 1,082
Amounts received
(264 ) (232 ) – – (496 )
Transfers
between PP&amp;E, Financial assets and Intangible assets 2 – 146 – 148
Monetary
updating 224 317 – – 541
Adjustment
of expectation of cash flow from the Concession financial assets 54 – 9 – 63
Disposals (2 ) – – – (2 )
Adjustment
of BRR of Transmission Assets 149 – – – 149
Adjustment
on indemnities of plants not renewed (Ministerial Order 291) – including financial updating – 271 – – 271
Balances
at December 31, 2017 2,475 4,238 371 – 7,084
Effects of first-time adoption
of IFRS 15 (1,092 ) – – – (1,092 )
Amounts received (249 ) (1,389 ) – – (1,638 )
Transfers from PP&amp;E – – 27 – 27
Others transfers – (1 ) (1 ) – (2 )
Monetary
updating 162 377 – – 539
Disposals – – (1 ) – (1 )
Balances
at December 31, 2018 1,296 3,225 396 – 4,917
Amounts received (181 ) (259 ) – – (440 )
Transfers from contract assets 44 – 48 – 92
Transfers from (to) intangible
assets – – (1 ) 24 23
Monetary
updating 122 318 18 – 458
Disposals – – (1 ) – (1 )
Balances
at December 31, 2019 1,281 3,284 460 24 5,049 </t>
  </si>
  <si>
    <t>Schedule of generation indemnity receivable</t>
  </si>
  <si>
    <t>These balances are recorded as financial assets at fair value through profit or loss, and totaled R$ 816 on December
31, 2019 and 2018.
Generation
plant Concession
expiration date Installed
capacity Net
balance of assets based on Net
balance of assets based on fair
Lot
D
UHE
Três Marias July
2015 396 71 413
UHE
Salto Grande July 2015 102 11 39
UHE
Itutinga July 2015 52 3 7
UHE
Camargos July 2015 46 8 23
PCH
Piau July 2015 18.01 2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1) Dec. 2016 408 27 23
UHE
Jaguara (1) Aug. 2013 424 40 174
UHE
São Simão (1) Jan.
2015 1,710 2 3
3,601.70 204 816
(1)
Investments
made after the Jaguara, São Simão and Miranda plants came into operation, in the amounts of R$174, R$3 and R$23,
respectively, are recorded as concession financial assets, and the determination of the final amounts to be paid to the Company
is in a process of discussion with Aneel (the regulator). Company does not expect losses in realization of these amounts.</t>
  </si>
  <si>
    <t>Schedule of auction won transferred to related specific purpose companies</t>
  </si>
  <si>
    <t xml:space="preserve">The
changes in these concession financial assets are as follows:
SPE Plants 2018 Monetary updating Amounts received 2019
Cemig Geração
Três Marias S.A. Três Marias 1,370 171 (139 ) 1,402
Cemig Geração
Salto Grande S.A. Salto Grande 430 54 (44 ) 440
Cemig Geração
Itutinga S.A. Itutinga 161 23 (19 ) 165
Cemig Geração
Camargos S.A. Camargos 120 17 (13 ) 124
Cemig Geração
Sul S.A. Coronel Domiciano,
Joasal, Marmelos, Paciência and Piau 157 24 (20 ) 161
Cemig Geração
Leste S.A. Dona Rita, Ervália,
Neblina, Peti, Sinceridade and Tronqueiras 107 18 (15 ) 110
Cemig Geração
Oeste S.A. Cajurú, Gafanhoto
and Martins 64 11 (9 ) 66
Total 2,409 318 (259 ) 2,468
SPE Plants 2017 Monetary updating Amounts received 2018
Cemig Geração
Três Marias S.A. Três Marias 1,330 174 (134 ) 1,370
Cemig Geração
Salto Grande S.A. Salto Grande 417 55 (42 ) 430
Cemig Geração
Itutinga S.A. Itutinga 156 23 (18 ) 161
Cemig Geração
Camargos S.A. Camargos 116 17 (13 ) 120
Cemig Geração
Sul S.A. Coronel Domiciano,
Joasal, Marmelos, Paciência and Piau 152 24 (19 ) 157
Cemig Geração
Leste S.A. Dona Rita, Ervália,
Neblina, Peti, Sinceridade and Tronqueiras 103 18 (14 ) 107
Cemig Geração
Oeste S.A. Cajurú, Gafanhoto
and Martins 63 11 (10 ) 64
Total 2,337 322 (250 ) 2,409
SPE Plants 2016 Monetary updating Amounts received 2017
Cemig Geração
Três Marias S.A. Três Marias 1,283 172 (125 ) 1,330
Cemig Geração
Salto Grande S.A. Salto
Grande 403 54 (40 ) 417
Cemig Geração
Itutinga S.A. Itutinga 150 23 (17 ) 156
Cemig Geração
Camargos S.A. Camargos 112 17 (13 ) 116
Cemig Geração
Sul S.A. Coronel Domiciano,
Joasal, Marmelos, Paciência, Piau 147 23 (18 ) 152
Cemig Geração
Leste S.A. Dona Rita, Ervália,
Neblina, Peti, Sinceridade, Tronqueiras 99 17 (13 ) 103
Cemig Geração
Oeste S.A. Cajurú, Gafanhoto,
Martins 60 11 (8 ) 63
Total 2,254 317 (234 ) 2,337 </t>
  </si>
  <si>
    <t>Schedule of financial assets and financial liabilities with the tariff adjustments</t>
  </si>
  <si>
    <t>The
balance of these sector financial assets and liabilities, which are presented at net value, in assets or liabilities, in accordance
with the tariff adjustments that have been authorized or are to be ratified, are as follows:
2019 2018
Financial
position Amounts
ratified by Aneel in the last tariff adjustment Amounts
to be ratified by Aneel in the next tariff adjustments Total Amounts
ratified by Aneel in the last tariff adjustment Amounts
to be ratified by Aneel in the next tariff adjustments Total
Assets 1,286 2,144 3,430 1,184 2,545 3,729
Current assets 1,286 1,269 2,555 1,184 1,505 2,689
Non-current assets – 875 875 – 1,040 1,040
Liabilities (882 ) (1,666 ) (2,548 ) (1,140 ) (1,509 ) (2,649 )
Current liabilities (882 ) (1,033 ) (1,915 ) (1,140 ) (902 ) (2,042 )
Non-current liabilities – (633 ) (633 ) – (607 ) (607 )
Total current, net 404 236 640 44 603 647
Total non-current,
net – 242 242 – 433 433
Total, net 404 478 882 44 1,036 1,080
2019 2018
Financial
components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119 29 148 1 220 221
Tariff for use of transmission
facilities of grid participants (18 ) 114 96 24 (6 ) 18
Tariff for transport
of Itaipu supply 9 16 25 2 16 18
Alternative power source
program (Proinfa) 11 (6 ) 5 3 5 8
ESS/EER System Service/Energy
Charges (161 ) (136 ) (297 ) (246 ) (287 ) (533 )
Energy bought for resale 661 632 1,293 667 1,402 2,069
Other financial
components
Over contracting of
supply (1) (84 ) 216 132 (204 ) (13 ) (217 )
Neutrality of Parcel
A (30 ) (12 ) (42 ) 53 (15 ) 38
Other financial items (71 ) (206 ) (277 ) (236 ) (212 ) (448 )
Tariff Flag balances
(2) - (103 ) (103 ) - (11 ) (11 )
Excess demand and reactive
power (32 ) (66 ) (98 ) (21 ) (62 ) (83 )
TOTAL 404 478 882 43 1,037 1,080
(1) 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when Aneel approves them. The Company has no expectation of loss in relation to realization of these
amounts. The Company recognizes this right, in the amount of R$ 216,852, as ‘Other financial components’, to be
approved by Aneel in the next forthcoming tariff adjustments.
(2) Billing
arising from the ‘Flag’ Tariff System (see below) not yet approved by the regulator (Aneel).</t>
  </si>
  <si>
    <t>Schedule of changes in balances of financial assets and liabilities</t>
  </si>
  <si>
    <t xml:space="preserve">Changes
in balances of these sector assets and liabilities:
Balance at December
31, 2016 (407 )
Additions 811
Amortization 177
Payments from the Flag
Tariff Centralizing Account (586 )
Updating – Selic
rate (Note 31) (41 )
Balance at December
31, 2017 (46 )
Additions 1,638
Amortization 335
Others – R&amp;D
Reimbursement (115 )
Payments from the Flag
Tariff Centralizing Account (794 )
Updating – Selic
rate (Note 31) 62
Balance at December
31, 2018 1,080
Additions 724
Amortization (666 )
Payments from the Flag
Tariff Centralizing Account (361 )
Updating – Selic
rate (Note 31) 105
Balance at December
31, 2019 882 </t>
  </si>
  <si>
    <t>17. CONCESSION CONTRACT ASSETS (Tables)</t>
  </si>
  <si>
    <t>Schedule of detailed information about concession contract assets</t>
  </si>
  <si>
    <t xml:space="preserve"> 2019 2018
Distribution –
Infrastructure assets under construction 740 518
Gas – Infrastructure
assets under construction 68 82
Transmission – Assets
reincorporated into the assets remuneration base 348 492
Transmission –
Assets remunerated by tariff 849 637
2,005 1,729
Current 172 131
Non-current 1,833 1,598 </t>
  </si>
  <si>
    <t>Schedule of changes in concession contract assets</t>
  </si>
  <si>
    <t>Changes
in concession contract assets are as follows:
Transmission Distribution Gas Total
Balances at December
31, 2017 – – – –
Effects of adoption
of IFRS 15 1,092 532 90 1,714
Additions 96 727 70 893
Inflation adjustment 88 – – 88
Adjustment to expected
contract cash flow from the concession 13 – – 13
Amounts received (161 ) – – (161 )
Transfers to financial
assets – (27 ) – (27 )
Transfers to intangible
assets – (672 ) (78 ) (750 )
Transfers from
PP&amp;E 1 – 1
Impairment (42 ) (42 )
Balances at December
31, 2018 1,129 518 82 1,729
Additions 221 903 43 1,167
Inflation adjustment 34 – – 34
Adjustment to expected
contract cash flow from the concession 15 – – 15
Amounts received (154 ) – – (154 )
Disposals (4 ) – (2 ) (6 )
Transfers to financial
assets (44 ) (48 ) – (92 )
Transfers to intangible
assets – (630 ) (55 ) (685 )
Impairment – (3 ) – (3 )
Balances at December
31, 2019 1,197 740 68 2,005</t>
  </si>
  <si>
    <t>18.  INVESTMENTS (Tables)</t>
  </si>
  <si>
    <t>Schedule of percentage of the company's equity interest</t>
  </si>
  <si>
    <t>Control 2019 2018
Hidrelétrica Cachoeirão Jointly-controlled 54 49
Guanhães Energia (1) Jointly-controlled 131 –
Hidrelétrica Pipoca Jointly-controlled 31 31
Retiro Baixo Jointly-controlled 180 171
Aliança Norte (Belo Monte plant) Jointly-controlled 671 664
Madeira Energia (Santo Antônio plant) Affiliated 167 270
FIP Melbourne (Santo Antônio plant) Affiliated 385 470
Lightger (1) Jointly-controlled 128 –
Baguari Energia Jointly-controlled 157 162
Aliança Geração Jointly-controlled 1,192 1,217
Amazônia Energia (Belo Monte plant) Jointly-controlled 1,028 1,013
Taesa Jointly-controlled 1,213 1,143
Ativas Data Center Affiliated 16 16
UFV Janaúba Geração de Energia Elétrica Distribuída Affiliated 10 9
Companhia de Transmissão Centroeste de Minas Jointly-controlled 24 20
Axxiom Soluções Tecnológicas (1) Jointly-controlled 13 –
Total of investments 5,400 5,235
Itaocara – equity deficit (2) Jointly-controlled (22 ) –
Total 5,378 5,235
(1) With the cessation of control of Light, the remaining equity interest in these investees was recognized as an investment in affiliate or jointly-controlled entities, and measured by the equity method, in accordance with IFRS 10. For more details please see Notes 1 and 34.
(2) On December 31, 2019, the investee has negative net equity. Thus, after reducing the accounting value of its interest to zero, the Company recognized the provision for losses to the extent of its obligations , in the amount of R$22, resulting from contractual obligations assumed with the jointly-controlled entity and the other shareholders.</t>
  </si>
  <si>
    <t>Schedule of allocation of acquisition price of jointly-controlled subsidiaries, a valuation was made of intangible assets relating to right to operate regulated activity</t>
  </si>
  <si>
    <t>Changes in these assets are as follows:
Investees 2016 Amortization Written off 2017 Additions Amortization Written off 2018 Amortization 2019
Taesa 288 (13 ) (86 ) 189 – (9 ) – 180 (9 ) 171
Retiro Baixo 29 (1 ) – 28 6 (2 ) – 32 (1 ) 31
Central Eólica Praias de Parajuru (1) 19 (1 ) (1 ) 17 – (2 ) (15 ) – – –
Central Eólica Volta do Rio (1) 14 (1 ) (2 ) 11 – (1 ) (10 ) – – –
Central Eólica Praias de Morgado (1) 27 (2 ) (1 ) 24 – (2 ) (22 ) – – –
Madeira Energia (Santo Antônio plant) 157 (6 ) – 151 – (6 ) (127 ) 18 (1 ) 17
Lightger – – – – 84 – – 84 (3 ) 81
Light 209 (23 ) – 186 – (20 ) (166 ) – – –
Aliança Geração 428 (25 ) – 403 – (25 ) – 378 (25 ) 353
Aliança Norte (Belo Monte plant) 57 (2 ) – 55 – (2 ) – 53 (2 ) 51
Lepsa 49 (6 ) (43 ) – – – – – – –
RME 48 (4 ) – 44 20 (5 ) (59 ) – – –
Total 1,325 (84 ) (133 ) 1,108 110 (74 ) (399 ) 745 (41 ) 704
(1) As from 2018 the investees Central Eólica Praias de Parajuru Central Eólica Volta do Rio</t>
  </si>
  <si>
    <t>Schedule of changes in investments in subsidiaries jointly controlled entities and affiliates</t>
  </si>
  <si>
    <t>Investee 2018 Gain (loss) by equity method (Income statement) Remeasurement of equity interest held in subsidiaries after loss of control Dividends Additions / acquisitions Others 2019
Companhia de Transmissão Centroeste de Minas 20 4 – – – – 24
Axxiom Soluções Tecnológicas – – 4 – 9 – 13
Lightger – – 128 – – – 128
Guanhães Energia – – 131 – – – 131
Usina Hidrelétrica Itaocara S.A. – (50 ) 5 – 23 22 –
Hidrelétrica Pipoca 31 4 – (4 ) – – 31
Madeira Energia (Santo Antônio plant) 270 (103 ) – – – – 167
FIP Melbourne (Santo Antônio plant) 470 (85 ) – – – – 385
Hidrelétrica Cachoeirão 49 11 – (6 ) – – 54
Baguari Energia 162 22 – (27 ) – – 157
Amazônia Energia (Belo Monte plant) 1,013 15 – – – – 1,028
Aliança Norte (Belo Monte plant) 664 6 – – 1 – 671
Ativas Data Center 16 – – – – – 16
Taesa 1,143 210 – (141 ) – 1 1,213
Aliança Geração 1,217 78 – (103 ) – – 1,192
Retiro Baixo 171 12 – (3 ) – – 180
UFV Janaúba Geração de Energia Elétrica Distribuída 9 1 – – – – 10
Total of investments 5,235 125 268 (284 ) 33 23 5,400
Itaocara – equity deficit – – – – – (22 ) (22 )
Total 5,235 125 268 (284 ) 33 1 5,378
Investee 2017 Gain (loss) by equity method (Income statement) Remeasurement of previously held equity interest in subsidiaries acquired (step–acquisition) Dividends Additions / acquisitions Disposals Reclassification to held for sale Others 2018
Companhia de Transmissão Centroeste de Minas 21 5 – (6 ) – – – – 20
Light (1) 1,534 19 (231 ) (8 ) – – (1,255 ) (59 ) –
RME (1) 383 3 (52 ) (1 ) 104 – (326 ) (111 ) –
Axxiom Soluções Tecnológicas (1) 12 (7 ) – – – – (4 ) (1 ) –
Lightger (1) 41 3 84 (2 ) – – (126 ) – –
Guanhães Energia (1) 25 30 – – 57 – (112 ) – –
Usina Hidrelétrica Itaocara S.A. (1) 4 (4 ) – – 5 – (5 ) – –
Hidrelétrica Pipoca 26 7 – (2 ) – – – – 31
Madeira Energia (Santo Antônio plant) (2) (4) 535 (163 ) – – 25 – – (127 ) 270
FIP Melbourne (Santo Antônio plant) (4) 582 (139 ) – – 27 – – – 470
Hidrelétrica Cachoeirão 58 10 – (19 ) – – – – 49
Baguari Energia 148 28 – (15 ) – – – 1 162
Central Eólica Praias de Parajuru (3) 60 (6 ) 21 – 74 (3 ) – (146 ) –
Central Eólica Volta do Rio (3) 68 (16 ) 59 – 92 (22 ) – (181 ) –
Central Eólica Praias de Morgado (3) 51 (15 ) – – – (12 ) – (24 ) –
Amazônia Energia (Belo Monte plant) 867 80 – – 69 – – (3 ) 1,013
Aliança Norte (Belo Monte plant) 577 44 – – 43 – – – 664
Ativas Data Center 17 (1 ) – – – – – – 16
Taesa (1) 1,101 225 – (208 ) – – – 25 1,143
Renova 282 (282 ) – – – – – – –
Aliança Geração 1,242 65 – (90 ) – – – – 1,217
Retiro Baixo 158 10 – (3 ) 6 – – – 171
UFV Janaúba Geração de Energia Elétrica Distribuída – – – – 9 – – – 9
Total of investments 7,792 (104 ) (119 ) (354 ) 511 (37 ) (1,828 ) (626 ) 5,235
(1) Others arises from first adoption of the new accounting standards on January 1, 2018, recognized by the investees directly in equity without inclusion in the Income statement. The column Reclassification to held for sale Non-current assets held for sale
(2) 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
(3) Arising from the business combination between the Company and Energimp. The rights to exploitation of the regulated activity are classified in the consolidated statement of financial position under Intangible.
(4) In October 2018 the Company subscribed capital increases in Mesa and FIP Melbourne, of R$25 and R$26, respectively. These funds were entirely applied in capital contributions to Santo Antônio Energia S.A. (‘Saesa’ or ‘ Santo Antônio
2016 Gain (loss) by equity method (Income statement) Gain (loss) by equity method (Other comprehensive income) Dividends Additions / acquisitions Disposals Others 2017
Companhia Transleste de Transmissão 22 5 – (7 ) – (20 ) – –
Companhia Transudeste de Transmissão 21 3 – (12 ) – (12 ) – –
Companhia Transirapé de Transmissão 24 4 – (6 ) – (22 ) – –
Companhia de Transmissão Centroeste de Minas 21 5 – (5 ) – – – 21
Light (1) 1,070 35 (3 ) – – – 432 1,534
Axxiom Soluções Tecnológicas 19 (7 ) – – – – – 12
Lepsa (1) 344 – (2 ) – – – (342 ) –
RME 339 7 (2 ) – 38 – 1 383
Hidrelétrica Cachoeirão 50 10 – (3 ) – – 1 58
Guanhães Energia (2) – (13 ) – – 97 – (59 ) 25
Hidrelétrica Pipoca 32 2 – (8 ) – – – 26
Madeira Energia (Santo Antônio plant) 644 (109 ) – – – – – 535
FIP Melbourne (Santo Antônio plant) 677 (95 ) – – – – – 582
Lightger 42 2 – (3 ) – – – 41
Baguari Energia 162 17 – (30 ) – – (1 ) 148
Central Eólica Praias de Parajuru 63 (1 ) – – – – (2 ) 60
Central Eólica Volta do Rio 81 (12 ) – – – – (1 ) 68
Central Eólica Praias de Morgado 60 (8 ) – – – – (1 ) 51
Amazônia Energia (Belo Monte plant) 781 1 – – 85 – – 867
Ativas Data Center 18 (2 ) – – – – 1 17
Taesa (3) 1,583 216 – (183 ) – (515 ) – 1,101
Renova 689 (390 ) (34 ) – 18 – (1 ) 282
Usina Hidrelétrica Itaocara S.A. 3 (2 ) – – 3 – – 4
Aliança Geração 1,319 72 – (149 ) – – – 1,242
Aliança Norte (Belo Monte plant) 527 (2 ) – – 51 – 1 577
Retiro Baixo 162 10 – (14 ) – – – 158
Total of investments 8,753 (252 ) (41 ) (420 ) 292 (569 ) 29 7,792
Guanhães Energia – equity deficit (2) (59 ) – – – – – 59 –
Total 8,694 (252 ) (41 ) (420 ) 292 (569 ) 88 7,792
(1) On November 30, 2017 the Company acquired all Lepsa’s shares, and therefore as from that date on it consolidates that company in its financial statements. Lepsa’s sole asset is its holdings in the share capital of Light. Hence, the Company no longer presents the investment that it previously held at Lepsa in its consolidated statement, presenting only the interest in Light.
(2) Equity deficit reversed through injection of capital.
(3) On November 2017 the Company sold part of its equity interest in the jointly-controlled entity Taesa. The Company sold 34 million Units of Taesa at the price of R$ 21.10 per Unit. With the sale, the Company’s holding in the share capital of Taesa was reduced from 31.54% to 21.68%. The shares that were sold are not part of the controlling shareholding block of Taesa, and as a result Cemig continues to be in the controlling block of Taesa.</t>
  </si>
  <si>
    <t>Schedule of changes in dividends receivable</t>
  </si>
  <si>
    <t xml:space="preserve">Changes
in dividends receivable are as follows:
2019 2018
Opening balances 119 77
Dividends proposed by investees 285 354
Dividends proposed by investee classified as held for sale 73
Withholding income tax on Interest on equity (8 ) (7 )
Amounts received (283 ) (304 )
Ending balances 186 120 </t>
  </si>
  <si>
    <t>Schedule of subsidiaries and jointly controlled entities percentage by the company's ownership interest</t>
  </si>
  <si>
    <t>Main information on the subsidiaries, jointly-controlled entities and affiliates, not adjusted for the percentage
represented by the Company’s ownership interest:
2019 2018 2017
Investee Number of shares Cemig interest % Share capital Equity Cemig interest % Share capital Equity Cemig interest % Share capital Equity
Cemig Geração e Transmissão 2,896,785,358 100.00 2,600 5,136 100.00 2,600 4,980 100.00 1,838 4,794
Madeira Energia (Santo Antônio plant) 12,034,025,147 15.51 10,620 3,705 15.51 10,620 4,657 18.13 9,547 5,327
Hidrelétrica Cachoeirão 35,000,000 49.00 35 110 49.00 35 100 49.00 35 118
Guanhães Energia 548,626,000 49.00 549 268 49.00 396 228 49.00 331 51
Hidrelétrica Pipoca 41,360,000 49.00 41 63 49.00 41 63 49.00 41 53
Baguari Energia (1) 26,157,300,278 69.39 187 227 69.39 187 234 69.39 187 214
Central Eólica Praias de Parajuru 71,834,843 100.00 72 89 100.00 72 80 49.00 71 89
Central Eólica Volta do Rio 138,867,440 100.00 139 58 100.00 139 84 49.00 117 116
Central Eólica Praias de Morgado – – – – – – – 49.00 53 54
Lightger 79,078,937 49.00 79 95 49.00 79 86 49.00 79 83
Aliança Norte (Belo Monte plant) 41,893,675,837 49.00 1,208 1,266 49.00 1,206 1,247 49.00 1,119 1,066
Amazônia Energia (Belo Monte plant) (1) 1,322,597,723 74.50 1,323 1,380 74.50 1,322 1,359 74.50 1,230 1,163
Aliança Geração 1,291,582 45.00 1,291 1,858 45.00 1,291 1,858 45.00 1,291 1,858
Retiro Baixo 225,350,000 49.90 225 300 49.90 223 278 49.90 223 258
Renova (1) (2) 41,719,724 36.23 2,961 (1,091 ) 36.23 2,919 (76 ) 36.23 2,919 780
Usina Hidrelétrica Itaocara S.A. (6) 69,282,514 49.00 69 (45 ) 49.00 22 10 49.00 11 8
Cemig Ger.Três Marias S.A. 1,291,423,369 100.00 1,291 1,408 100.00 1,291 1,396 100.00 1,291 1,392
Cemig Ger.Salto Grande S.A 405,267,607 100.00 405 446 100.00 405 440 100.00 405 440
Cemig Ger. Itutinga S.A. 151,309,332 100.00 151 184 100.00 151 179 100.00 151 171
Cemig Geração Camargos S.A. 113,499,102 100.00 113 136 100.00 113 132 100.00 113 130
Cemig Geração Sul S.A. 148,146,505 100.00 148 179 100.00 148 176 100.00 148 168
Cemig Geração Leste S.A. 100,568,929 100.00 101 127 100.00 101 121 100.00 101 116
Cemig Geração Oeste S.A. 60,595,484 100.00 61 73 100.00 61 70 100.00 61 69
Rosal Energia S.A. 46,944,467 100.00 47 128 100.00 47 125 100.00 47 107
Sá Carvalho S.A. 361,200,000 100.00 37 124 100.00 37 94 100.00 37 103
Horizontes Energia S.A. 39,257,563 100.00 39 57 100.00 39 55 100.00 39 53
Cemig PCH S.A. 45,952,000 100.00 46 98 100.00 46 93 100.00 36 97
Cemig Geração Poço Fundo S.A. (3) 1,402,000 100.00 1 4 100.00 17 18 100.00 17 18
Empresa de Serviços de Comercialização de Energia Elétrica S.A. 486,000 100.00 – 28 100.00 – 27 100.00 – 18
Cemig Comercializadora de Energia Incentivada S.A. 1,000,000 100.00 1 3 100.00 1 3 100.00 1 2
Cemig Trading S.A. 1,000,000 100.00 1 31 100.00 1 28 100.00 1 29
Cemig Distribuição (4) 2,359,113,452 100.00 5,372 4,708 100.00 2,772 4,642 100.00 2,772 3,737
Light 303,934,060 22.58 4,051 5,983 26.06 2,226 3,389 26.06 2,226 3,462
TAESA 1,033,496,721 21.68 3,042 4,927 21.68 3,042 4,572 21.68 3,042 4,347
Cemig Telecom – – – – – – – 100.00 292 247
Ativas Data Center 456,540,718 19.60 182 82 19.60 182 84 – – –
Gasmig 409,255,483 99.57 665 988 99.57 665 1,001 99.57 665 1,224
Cemig Geração Distribuída 174,281 100.00 – 11 100.00 0 3 100.00 0 5
LEPSA (5) – – – – 100.00 406 447 100.00 406 456
RME (5) – – – – 100.00 403 423 75.00 403 453
Efficientia 15,121,845 100.00 15 17 100.00 15 18 100.00 6 7
Companhia de Transmissão Centroeste de Minas 28,000,000 51.00 28 47 51.00 28 39 51.00 28 40
Axxiom Soluções Tecnológicas 58,365,000 49.00 58 27 49.00 47 17 49.00 47 24
(1) Jointly-control under a Shareholders’ Agreement.
(2) In view of Renova’s negative net equity, the Company reduced to zero the carrying value of its equity interests in this investee, at December 31, 2018.
(3) The Extraordinary General Meeting of Shareholders held on August 29, 2019 approved changes to the bylaws of the subsidiary, changing its name and its corporate objects. With the alteration, the name of Usina Termelétrica Barreiro S.A. was changed to Cemig Geração Poço Fundo S.A.
(4) An Extraordinary General Shareholders’ Meeting held on August 7, 2019 approved increase in the share capital of Cemig D by R$2,600, through subscription of funds from Advances for Future Capital Increase (AFACs), paid in by the Company, without issuance of new shares.
(5) These investees were merged on April 24, 2019.
(6) On December 31, 2019, the investee has equity deficit. Thus, after reducing the accounting value of its interest to zero, the Company recognized the provision for losses to the extent of its obligations , in the amount of R$22, resulting from contractual obligations assumed with the jointly-controlled entity and the other shareholders.</t>
  </si>
  <si>
    <t>Schedule of direct and indirect equity interests</t>
  </si>
  <si>
    <t>The Company has indirect equity interests in the following investees:
2019 2018
Direct interest % Indirect interest % Direct interest % Indirect interest %
Amazônia 74.50 % 5.76 % 74.50 % 12.46 %
Renova (1) 36.23 % – 36.23 % 8.39 %
LightGer 49.00 % 11.52 % 49.00 % 24.92 %
Guanhães 49.00 % 11.52 % 49.00 % 24.92 %
Axxion 49.00 % 11.52 % 49.00 % 24.92 %
UHE Itaocara 49.00 % 11.52 % 49.00 % 24.92 %
Light 22.58 % – 26.06 % 22.80 %
(1) On October 15, 2019, Light sold the totality of its shares in the jointly-controlled entity Renova to CG I Fundo de Investimento em Participações</t>
  </si>
  <si>
    <t>Schedule of summarized financial information of the company's equity investees</t>
  </si>
  <si>
    <t>The main balances for the affiliated and jointly-controlled
entities, at December 31, 2019, 2018 and 2017, are as follows:
2019 Centroeste Ativas Data Center Taesa Axxiom Soluções Tecnológicas Hidrelétrica Cachoeirão Hidrelétrica Pipoca Retiro Baixo Aliança Norte
Assets
Current 29 33 3,568 34 35 11 68 1
Cash and cash equivalents 27 8 83 7 30 2 56 1
Non-current 35 107 7,662 26 82 89 343 1,266
Total assets 64 140 11,230 60 117 100 411 1,267
Liabilities
Current 6 24 996 28 7 11 34 1
Loans and financings – Current 3 13 10 8 – 7 14 –
Non-current 11 34 5,307 5 – 26 77 –
Loans and financings – Non-Current 8 31 4,159 – – 26 68 –
Equity 47 82 4,927 27 110 63 300 1,266
Total liabilities 64 140 11,230 60 117 100 411 1,267
Statement of income
Net sales revenue 17 83 1,795 53 38 30 70 –
Cost of sales (5 ) (75 ) (574 ) (54 ) (17 ) (15 ) (30 ) –
Depreciation and amortization (1 ) (18 ) (5 ) (2 ) (3 ) (3 ) (9 ) –
Gross profit (loss) 12 8 1,221 (1 ) 21 15 40 –
General and administrative expenses (2 ) (7 ) (122 ) (11 ) – – (4 ) (2 )
Finance income 2 – 97 – 1 – 3 –
Finance expenses (2 ) (3 ) (356 ) (2 ) – (3 ) (8 ) –
Operational profit (loss) 10 (2 ) 840 (14 ) 22 12 31 (2 )
Share of (loss) profit, net, of subsidiaries and joint ventures – – 306 – – – – 19
Income tax and social contribution tax (1 ) – (144 ) 5 (2 ) (1 ) (3 ) –
Net income (loss) for the year 9 (2 ) 1,002 (9 ) 20 11 28 17
Comprehensive income (loss) for the year 9 (2 ) 1,002 (9 ) 20 11 28 17
2019 Amazônia Energia Madeira Energia Baguari Energia Renova Lightger Guanhães Energia Aliança Geração
Assets
Current – 750 60 21 87 11 935
Cash and cash equivalents – 78 9 5 69 5 435
Non-current 1,380 21,680 187 2,309 124 419 2,409
Total assets 1,380 22,430 247 2,330 211 430 3,344
Liabilities
Current 1 1,177 16 2,928 53 27 610
Loans and financings – Current – 73 – 1,507 9 12 161
Non-current – 17,548 4 493 63 136 876
Loans and financings – Non-Current – 10,925 – 55 63 127 276
Equity 1,379 3,705 227 (1,091 ) 95 267 1,858
Total liabilities 1,380 22,430 247 2,330 211 430 3,344
Statement of income
Net sales revenue – 3,198 68 98 50 51 1,103
Cost of sales – (2,508 ) (23 ) (66 ) (27 ) (38 ) (681 )
Depreciation and amortization – (869 ) (9 ) (9 ) (11 ) (14 ) (151 )
Gross profit (loss) – 690 45 32 23 13 422
General and administrative expenses – (99 ) – (660 ) (2 ) (5 ) (31 )
Finance income – 131 4 3 4 1 39
Finance expenses – (1,683 ) (1 ) (448 ) (7 ) (9 ) (90 )
Operational profit (loss) – (961 ) 48 (1,073 ) 18 – 340
Share of (loss) profit, net, of subsidiaries and joint ventures 20 – 66 – –
Income tax and social contribution tax – 10 (16 ) (7 ) (3 ) (2 ) (111 )
Net income (loss) for the year 20 (951 ) 32 (1,014 ) 15 (2 ) 229
Comprehensive income (loss) for the year 20 (951 ) 32 (1,014 ) 15 (2 ) 229
2018 Centroeste Ativas Data Center Taesa Hidrelétrica Cachoeirão Hidrelétrica Retiro Baixo Aliança Norte
Assets
Current 19 17 1,927 23 12 47 –
Cash and cash equivalents – 1 21 18 4 36 –
Non-current 36 106 6,689 85 95 354 1,247
Total assets 55 123 8,616 108 107 401 1,247
Liabilities
Current 6 23 647 8 11 32 –
Loans and financings – Current 3 9 11 – 7 14 –
Non-current 10 16 3,397 – 33 91 –
Loans and financings – Non-Current 10 13 410 – 33 82 –
Equity 39 84 4,572 100 63 278 1,247
Total liabilities 55 123 8,616 108 107 401 1,247
Statement of income
Net sales revenue 14 70 1,635 50 29 71 –
Cost of sales (1 ) (72 ) (362 ) (29 ) (12 ) (29 ) –
Depreciation and amortization – – – (3 ) (3 ) (10 ) –
Gross profit (loss) 13 (2 ) 1,273 21 17 42 –
General and administrative expenses – (16 ) (144 ) – – (4 ) (3 )
Finance income 1 – 63 1 – 2 1
Finance expenses (3 ) (3 ) (274 ) – (4 ) (11 ) (1 )
Operational profit (loss) 11 (21 ) 918 22 13 29 (3 )
Share of (loss) profit, net, of subsidiaries and joint ventures – – 301 – – – 97
Income tax and social contribution tax (1 ) – (147 ) (2 ) (1 ) (3 ) –
Net income (loss) for the year 10 (21 ) 1,072 20 12 26 94
Comprehensive income (loss) for the year 10 (21 ) 1,072 20 12 26 94
2018 Amazônia Energia Madeira Energia Baguari Energia Renova Aliança Geração
Assets
Current – 618 44 1,738 791
Cash and cash equivalents – 69 8 15 381
Non-current 1,360 22,453 201 891 2,440
Total assets 1,360 23,071 245 2,629 3,231
Liabilities
Current 1 1,281 7 2,195 564
Loans and financings – Current – 53 – 349 168
Non-current – 17,134 5 510 809
Loans and financings – Non-Current – 10,220 – 64 348
Equity 1,359 4,656 233 (76 ) 1,858
Total liabilities 1,360 23,071 245 2,629 3,231
Statement of income
Net sales revenue – 3,006 74 710 984
Cost of sales – (2,689 ) (31 ) (834 ) (599 )
Depreciation and amortization – (887 ) (9 ) (10 ) (153 )
Gross profit (loss) – 317 43 (124 ) 385
General and administrative expenses (1 ) (195 ) – (458 ) (31 )
Finance income 2 128 3 3 33
Finance expenses (2 ) (1,881 ) (1 ) (320 ) (89 )
Operational profit (loss) (1 ) (1,631 ) 45 (899 ) 298
Share of (loss) profit, net, of subsidiaries and joint ventures 105 – – 49 –
Income tax and social contribution tax (1 ) (112 ) (4 ) (6 ) (100 )
Net income (loss) for the year 103 (1,743 ) 41 (856 ) 198
Comprehensive income (loss) for the year 103 (1,743 ) 41 (856 ) 198
2017 Centroeste RME Light Taesa Axxiom Aliança Itaocara Lightger Amazônia Energia Aliança
Assets
Current 56 2 4,137 1,947 46 1 5 51 – 706
Cash and cash equivalents 17 1 270 57 3 – 5 1 – 540
Non-current 1 451 10,807 6,108 11 1,065 11 142 1,163 2,593
Total assets 57 453 14,944 8,055 57 1,066 16 193 1,163 3,299
Liabilities
Current 4 – 5,493 645 29 – 1 31 – 511
Suppliers – – – – 1 – 1 20 – –
Loans and financings – Current 3 – 1,395 9 5 – – – – 98
Non-current 13 – 6,019 3,062 4 – 7 79 – 930
Equity 40 453 3,432 4,348 24 1,066 8 83 1,163 1,858
Total liabilities 57 453 14,944 8,055 57 1,066 16 193 1,163 3,299
Statement of income
Net sales revenue 15 – 11,315 1,077 43 – – 42 – 930
Cost of sales (4 ) – (8,869 ) (198 ) (55 ) – (4 ) (28 ) – (560 )
Depreciation and amortization (1 ) – (493 ) (1 ) (2 ) – – (11 ) – (123 )
Gross profit (loss) 11 – 2,446 879 (12 ) – (4 ) 14 – 370
General and administrative expenses – (1 ) (1,071 ) (122 ) (7 ) (1 ) – (2 ) (1 ) 4
Finance income 2 16 100 70 1 – – 4 2 28
Finance expenses (2 ) – (977 ) (292 ) (1 ) – – (9 ) – (73 )
Operational profit (loss) 11 15 498 535 (19 ) (1 ) (4 ) 7 1 329
Share of (loss) profit, net, of subsidiaries and joint ventures – – (199 ) 168 – – – – – –
Income tax and social contribution tax (1 ) – (175 ) (55 ) 6 – – (3 ) – (114 )
Net income (loss) for the year 10 15 124 648 (13 ) (1 ) (4 ) 4 1 215
Comprehensive income (loss) for the year 10 15 124 648 (13 ) (1 ) (4 ) 4 1 215
2017 Hidrelétrica Cachoeirão Baguari Energia Guanhães Energia Madeira Energia Hidrelétrica Pipoca Retiro Baixo Renova Central Eólica Central Eólica Central Eólica
Assets
Current 51 29 8 557 15 23 144 41 11 16
Cash and cash equivalents 46 5 4 55 6 14 25 35 7 5
Non-current 87 209 223 23,593 95 366 2,786 121 136 233
Total assets 138 238 231 24,150 110 389 2,930 162 147 249
Liabilities
Current 10 18 25 2,030 18 27 1,751 26 90 126
Suppliers 1 10 12 203 6 3 259 1 2 1
Non-current 10 6 155 16,793 39 104 399 47 3 7
Equity 118 214 51 5,327 53 258 780 89 54 116
Total liabilities 138 238 231 24,150 110 389 2,930 162 147 249
Statement of income
Net sales revenue 39 64 – 2,971 29 67 734 21 14 22
Cost of sales (17 ) (37 ) – (1,858 ) (18 ) (34 ) (677 ) (16 ) (17 ) (28 )
Depreciation and amortization (4 ) (9 ) – (838 ) (3 ) (10 ) (10 ) (10 ) (10 ) (17 )
Gross profit (loss) 22 27 – 1,113 11 33 57 5 (3 ) (6 )
General and administrative expenses – – (10 ) (817 ) (1 ) – (942 ) (2 ) (1 ) (3 )
Provision for loss – – – – – – – – – –
Financial income 4 6 1 115 2 3 12 3 2 3
Finance expenses (2 ) – (16 ) (1,551 ) (5 ) (11 ) (470 ) (6 ) (8 ) (12 )
Operational profit (loss) 24 33 (25 ) (1,140 ) 7 25 (1,343 ) – (10 ) (18 )
Share of (loss) profit, net, of subsidiaries and joint ventures – – – – – – 96 – – –
Income tax and social contribution tax (3 ) (11 ) – 49 (2 ) (3 ) 107 – (1 ) (3 )
Net income (loss) for the year 21 22 (25 ) (1,091 ) 5 22 (1,140 ) – (11 ) (21 )
Comprehensive income (loss) for the year 21 22 (25 ) (1,091 ) 5 22 (1,140 ) – (11 ) (21 )</t>
  </si>
  <si>
    <t>Schedule of restatement of prior holding in subsidiaries acquired</t>
  </si>
  <si>
    <t>Based on the provisions of IFRS 3 –
Business combinations, the Company remeasured the previously held interest at fair value on the date control was obtained,
and any difference between the fair value and the carrying value of the investment will be recognized in the statement of income
in 2020, as follows:
Centroeste
Fair value on the acquisition date 120
Equity interest held by the Company before the acquisition of control 51 %
Previously held interest, valued at fair value on the date control was obtained 61
Carrying value of the investment (24 )
Gain on remeasurement of previously held equity interest in subsidiaries acquired to be recognized in 2020 37</t>
  </si>
  <si>
    <t>Schedule of remeasurement of interest previously held in subsidiaries at fair value</t>
  </si>
  <si>
    <t>The remeasurement of the previously held
interest based on the preliminary fair value of the net assets acquired is as follows:
Centroeste
Cash consideration paid for 49% of the equity of Centroeste 45
Previously held interest, valued at fair value on the acquisition date – 51% 61
Bargain purchase 14
Total 120</t>
  </si>
  <si>
    <t>Schedule of fair value of interest acquired, and remeasurement of previous equity interest in subsidiaries</t>
  </si>
  <si>
    <t>The preliminary fair value of the assets
and liabilities acquired at the acquisition date, is as follows:
Assets Fair value on the transaction date Liabilities Fair value on the transaction date
Current 29 Current 6
Cash and cash equivalents 27 Loans and financings 3
Other current assets 2 Interest on equity and dividends payable 2
Non-current 108 Other current liabilities 1
Contract assets and Right to exploitation of the regulated activity 108 Non-current 11
Loans and financings 8
Provisions 3
Fair value of net identifiable assets 120</t>
  </si>
  <si>
    <t>19. PROPERTY, PLANT AND EQUIPMENT (Tables)</t>
  </si>
  <si>
    <t>Schedule of movement in property, plant and equipment</t>
  </si>
  <si>
    <t xml:space="preserve"> 2019 2018
Historical cost Accumulated depreciation Net
value Historical cost Accumulated depreciation Net
value
In service
Land 248 (19 ) 229 231 (16 ) 215
Reservoirs, dams and
watercourses 3,280 (2,200 ) 1,080 3,282 (2,132 ) 1,150
Buildings, works and
improvements 1,092 (818 ) 274 1,114 (800 ) 314
Machinery and equipment 2,598 (1,869 ) 729 2,773 (1,919 ) 854
Vehicles 20 (18 ) 2 32 (27 ) 5
Furniture and utensils 14 (11 ) 3 16 (12 ) 4
7,252 (4,935 ) 2,317 7,448 (4,906 ) 2,542
In progress 133 – 133 120 – 120
Net property, plant
and equipment 7,385 (4,935 ) 2,450 7,568 (4,906 ) 2,662
Changes
in PP&amp;E are as follows:
2018 Additions Disposals Depreciation Transfers
/ capitalizations (2) 2019
In service
Land (1) 215 – – (3 ) 17 229
Reservoirs, dams and
watercourses 1,150 – (4 ) (80 ) 14 1,080
Buildings, works and
improvements 314 – (5 ) (19 ) (16 ) 274
Machinery and equipment 854 – (81 ) (78 ) 34 729
Vehicles 5 – – (3 ) – 2
Furniture and utensils 4 – (1 ) – – 3
2,542 (91 ) (183 ) 49 2,317
In progress 120 70 (12 ) – (45 ) 133
Net property, plant
and equipment 2,662 70 (103 ) (183 ) 4 2,450
(1)
Certain
land sites linked to concession contracts and without provision for reimbursement are amortized in accordance with the period
of the concession.
(2)
Balances of R$ 4
were transferred between Intangible assets concession contract assets and PP&amp;E.
2017 Additions Disposals Depreciation Transfer
to Held for sale Adjustment
for business combination Transfers
/ capitalizations 2018
In service
Land (1) 211 – – (2 ) – – 6 215
Reservoirs, dams and
watercourses 1,234 – (2 ) (82 ) – – – 1,150
Buildings, works and
improvements 331 – – (19 ) – – 2 314
Machinery and
equipment 874 – (9 ) (70 ) (256 ) 296 19 854
Vehicles 3 – (2 ) – – 4 5
Furniture and utensils 3 – – – – – 1 4
2,656 – (11 ) (175 ) (256 ) 296 32 2,542
In progress 106 77 (22 ) (41 ) 120
Net property, plant
and equipment 2,762 77 (33 ) (175 ) (256 ) 296 (9 ) 2,662
(1)
Certain
land sites linked to concession contracts and without provision for reimbursement are amortized in accordance with the period
of the concession.
2016 Additions Jaguara,
Miranda and Volta Grande Plants (1) Disposals Depreciation Transfers
/ capitalizations 2017
In service
Land 279 – (61 ) (1 ) (6 ) – 211
Reservoirs, dams and
watercourses 1,761 – (441 ) (4 ) (85 ) 3 1,234
Buildings, works and
improvements 418 – (69 ) – (20 ) 2 331
Machinery and equipment 1,172 – (305 ) (5 ) (93 ) 105 874
Vehicles 4 – – – (1 ) – 3
Furniture and utensils 3 – – – – – 3
3,637 – (876 ) (10 ) (205 ) 110 2,656
In progress 138 83 (17 ) – (98 ) 106
Net property, plant
and equipment 3,775 83 (876 ) (27 ) (205 ) 12 2,762</t>
  </si>
  <si>
    <t>Schedule of summary of property plant and equipment depreciation rate</t>
  </si>
  <si>
    <t xml:space="preserve">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Town planning and improvements 3.33 The
average annual depreciation rate for the year 2019 is 3.13% (3.72% in 2018 and 3.14% in 2017):
Hydroelectric
Generation Thermoelectric
Generation Wind
Power Generation Administration
2.83 4.13 4.87 8.29 </t>
  </si>
  <si>
    <t>20. INTANGIBLE ASSETS (Tables)</t>
  </si>
  <si>
    <t>Schedule of composition of intangible assets</t>
  </si>
  <si>
    <t>The
composition of the balance at December 31, 2019 and 2018 is as follow:
2019 2018
Historical
cost Accumulated
amortization Residual
value Historical
cost Accumulated
amortization Residual
value
In service
Useful life defined
Temporary
easements 12 (4 ) 8 11 (3 ) 8
Onerous
concession 20 (13 ) 7 19 (12 ) 7
Assets
of concession (1) 20,039 (8,522 ) 11,517 18,674 (7,994 ) 10,680
Others 77 (67 ) 10 85 (66 ) 19
20,148 (8,606 ) 11,542 18,789 (8,075 ) 10,714
In progress 82 – 82 63 – 63
Net intangible assets 20,230 (8,606 ) 11,624 18,852 (8,075 ) 10,777
(1)
The rights of
authorization to generate wind energy granted to Parajuru Volta do Rio</t>
  </si>
  <si>
    <t>Schedule of changes in intangible assets</t>
  </si>
  <si>
    <t>Changes
in Intangible assets are as follow:
2018 Additions Disposals
(2) Amortization Transfers
(1) 2019
In service
Useful life defined
Temporary
easements 9 – – (1 ) – 8
Onerous
concession 7 – – – – 7
Assets
of concession 10,680 891 (41 ) (698 ) 685 11,517
Others 18 7 – (5 ) (10 ) 10
10,714 898 (41 ) (704 ) 675 11,542
In progress 63 36 – – (17 ) 82
Net intangible assets 10,777 934 (41 ) (704 ) 658 11,624
(1)
The
transfers were made between Intangible assets, concession contract assets and property, plant and equipment as follows:
(1) R$685 from concession contract assets to intangible assets; (2) (R$4) from intangible assets to property, plant and equipment
and; and (3) (R$23) from intangible assets to concession financial assets.
(2)
This includes the
impairment, in the amount of R$ 22 recognized in the Income Statement under “Other expenses”. The test of impairment
of intangible assets, relating to the authorization for wind generation granted to Volta do Rio, recognized in 2018 as part
of the business combination, arises from non- 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2017 Assets
arising from business combination Additions Disposals Effects
of first-time adoption of IFRS 15 Amortization Transfer
to Held for sale Transfers 2018
In service
Useful life defined
Temporary
easements 10 – – – – (1 ) – – 9
Onerous
concession 8 – – – – (1 ) – – 7
Assets
of concession 10,435 162 – (23 ) – (668 ) – 774 10,680
Others 17 4 1 – – (5 ) (7 ) 8 18
10,470 166 1 (23 ) – (675 ) (7 ) 782 10,714
In progress 686 – 33 (4 ) (621 ) – – (31 ) 63
Net intangible assets 11,156 166 34 (27 ) (621 ) (675 ) (7 ) 751 10,777
2016 Additions Disposals Amortization Transfers
(1) 2017
In service
Useful life defined
Temporary
easements 10 – – – – 10
Onerous
concession 9 – – (1 ) – 8
Assets
of concession 9,248 – (11 ) (638 ) 1,836 10,435
Others 18 – – (7 ) 6 17
9,285 – (11 ) (646 ) 1,842 10,470
In progress 1,535 1,105 (8 ) – (1,946 ) 686
Net intangible assets 10,820 1,105 (19 ) (646 ) (104 ) 11,156
(1)
Balances transferred to financial
assets.</t>
  </si>
  <si>
    <t>Schedule of disclosure of intangible assets principal amortization rates</t>
  </si>
  <si>
    <t>The
main amortization rates, which take into account the useful life that management expects for the asset, and reflect the expected
pattern of their consumption,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a 20.00 Furniture 10.00 The
annual average amortization rate is 4.01%:
Hydroelectric
Generation Wind
Power Generation Gas Distribution Administration
19.74 16.90 2.87 3.88 16.03</t>
  </si>
  <si>
    <t>21. LEASING TRANSACTIONS (Tables)</t>
  </si>
  <si>
    <t>Schedule of right to use</t>
  </si>
  <si>
    <t>The breakdown of the
balance for each type of asset identified is as follows:
Dec. 31, 2019 Jan 1, 2019
Real estate property 206 238
Vehicles 71 104
277 342</t>
  </si>
  <si>
    <t>Schedule of changes in the asset right to use</t>
  </si>
  <si>
    <t xml:space="preserve">Changes
in the right-of-use assets are as follows:
Real
estate Vehicles Total
January 1, 2019 238 104 342
Addition 28 4 32
Disposals (contracts
terminated) (13 ) - (13 )
Amortization (1) (37 ) (39 ) (76 )
Remeasurement (2) (10 ) 2 (8 )
Balances at December
31, 2019 206 71 277
(1)
Amortization of the right-of-use
assets is recognized in the Income Statement is net of use of the credits of PIS, Pasep and Cofins taxes on leasing payments
ofR$5.
(2)
The Company has identified events giving rise
to modifications of their principal contracts. When occurred, the lease liabilities adjustments are recognized in counterpart
of the right-of-use assets. </t>
  </si>
  <si>
    <t>Schedule of changes in the liabilities for leasing transactions</t>
  </si>
  <si>
    <t>The
changes in the lease liabilities are as follows:
2019
January 1, 2019 (1) 342
Addition 32
Disposals (contracts
terminated) (13 )
Accrued interest (2) 36
Payment of principal
portion of lease liability (96 )
Payment of interest (5 )
Remeasurement (3) (8 )
Balances at December
31, 2019 288
Current liabilities 85
Non-current liabilities 203
(1)
The
Company’s incremental borrowing rate applied to the lease liability recognized in the statement of financial position
on the date of the initial application varied between 7.96% p.a. and 10.64% p.a., depending on the leasing contract period,
and 13.17% p.a., respectively, for contracts with maturities of up to two years, two to five years and longer than five years.
The rates applied to the contracts entered into during 2019 were 6.87% p.a., 7.33% p.a. and 8.08% p.a., for contracts with
maturities, respectively, of up to three years, three to four years, and over four years. To determine the incremental borrowing
rate, the Company used as a reference quotations obtained from financial institutions, these being a function of the Company’s
credit risk, and market conditions on the date of contracting.
(2)
Financial expenses
recognized in the income statement are net of PIS/Pasep and Cofins taxes credits on lease payments in the amounts of R$2.
(3)
The Company identified
events that give rise to modifications of their principal contracts. When occurred, the lease liabilities adjustments are
recognized in counterpart of the right-of-use assets.</t>
  </si>
  <si>
    <t>Schedule of potential right to recovery</t>
  </si>
  <si>
    <t xml:space="preserve">The potential right to recovery of PIS/Pasep
and Cofins taxes embedded in the leasing consideration, according to the periods specified for payment, is as follows:
Cash flow Nominal Adjusted to present value
Consideration for the leasing 704 288
Potential PIS/Pasep and Cofins (9.25%) 56 18 </t>
  </si>
  <si>
    <t>Schedule of maturity of its contracts</t>
  </si>
  <si>
    <t>The
cash flows of the contracts containing a lease are, in their majority, indexed to the IPCA inflation index on an annual basis.
Below is an analysis of maturity of lease contracts:
2020 86
2021 58
2022 26
2023 26
2024 26
2025 at 2045 482
Undiscounted values 704
Embedded interest (416 )
Lease liabilities 288</t>
  </si>
  <si>
    <t>22. SUPPLIERS (Tables)</t>
  </si>
  <si>
    <t>Schedule of suppliers</t>
  </si>
  <si>
    <t>2019 2018
Energy on spot market
– CCEE 401 139
Charges for use of
energy network 145 122
Energy purchased for
resale 764 775
Itaipu Binacional 243 268
Gas purchased for resale 143 124
Materials and services 384 373
2,080 1,801</t>
  </si>
  <si>
    <t>23. TAXES PAYABLE AND AMOUNTS TO BE REFUNDED TO CUSTOMERS (Tables)</t>
  </si>
  <si>
    <t>Schedule of taxes and amounts to be restituted to customers</t>
  </si>
  <si>
    <t>2019 2018
Current
ICMS 112 168
COFINS 135 146
PASEP 29 32
INSS 25 23
Others (1) 58 41
359 410
Non-current
COFINS 1 25
PASEP - 4
1 29
360 439
Amounts to be refunded to customers
Non-current
PASEP/COFINS 4,193 1,124
4,193 1,124
(1) This includes the withholding income tax on Interest on equity paid in January 2020, in accordance with the tax legislation.</t>
  </si>
  <si>
    <t>24. LOANS, FINANCING AND DEBENTURES (Tables)</t>
  </si>
  <si>
    <t>Schedule of loans financing and debentures</t>
  </si>
  <si>
    <t xml:space="preserve"> Principal maturity Annual
financial cost % Currency 2019 2018
Financing
source Current Non–current Total Total
FOREIGN
CURRENCY
Banco do Brasil: Various
Bonds (1) (4) 2024 Diverse US$ 2 16 18 26
Eurobonds (2) 2024 9.25% US$ 46 6,046 6,092 5,856
(–)Transaction
costs – (19 ) (19 ) (21 )
(±) Interest paid
in advance (3) – (30 ) (30 ) (34 )
Debt in foreign
currency 48 6,013 6,061 5,827
BRAZILIAN CURRENCY
Banco do Brasil S.A.(4)
(11) 2022 146.50% of CDI R$ – – – 503
Caixa Econômica
Federal (4) (11) 2022 146.50% of CDI R$ – – – 627
Caixa Econômica
Federal (5) 2021 TJLP + 2.50% R$ 61 – 61 56
Caixa Econômica
Federal (6) 2022 TJLP + 2.50% R$ 118 – 118 108
Eletrobrás (4) 2023 UFIR + 6.00% at 8.00% R$ 11 9 20 33
Large customers (4) 2024 IGP–DI + 6.00% R$ 3 2 5 5
Sonda (7) 2021 110.00% of CDI R$ – 49 49 46
Promissory Notes –
9th Issue – Single series (4) (11) 2019 151.00% of CDI R$ – – – 426
Promissory Notes –
1st Issue – Single series (8) 2020 107.00% of CDI R$ 875 – 875 –
(–) FIC Pampulha
– Marketable securities of
subsidiary companies
(9) (3 ) – (3 ) (25 )
(–)Transaction
costs – – – (13 )
Debt in Brazilian
currency 1,065 60 1,125 1,766
Total of loans and
financings 1,113 6,073 7,186 7,593
Debentures –
3th Issue – 2nd Series (2) 2019 IPCA + 6.00% R$ – – – 156
Debentures –
3th Issue – 3rd Series (2) 2022 IPCA + 6.20% R$ 396 692 1,088 1,049
Debentures –
6th Issue – 2nd Series (2) 2020 IPCA + 8.07% R$ 17 – 17 33
Debentures –
7th Issue – Single series (2) (12) 2021 140.00% of CDI R$ 289 289 578 1,023
Debentures –
3th Issue – 2nd Series (4) 2021 IPCA + 4.70% R$ 568 541 1,109 1,596
Debentures –
3th Issue – 3rd Series (4) 2025 IPCA + 5.10% R$ 42 949 991 957
Debentures –
5th Issue – Single Series (4) (11) 2022 146.50% of CDI R$ – – – 1,580
Debentures –
6th Issue – Single Series (4) (11) 2020 CDI + 1.75% R$ – – – 551
Debentures –
7th Issue – 1st Series (4) 2024 CDI + 0.45% R$ 275 1,890 2,165 –
Debentures –
7th Issue – 2nd Series (4) 2026 IPCA + 4.10% R$ 3 1,517 1,520 –
Debentures –
4th Issue – 1st Series (8) 2022 TJLP+1.82% R$ 12 19 31 125
Debentures –
4th Issue – 2nd Series (8) 2022 Selic + 1,82% R$ 5 9 14 –
Debentures –
4th Issue – 3th Series (8) 2022 TJLP + 1,82% R$ 12 22 34 –
Debentures –
4th Issue – 4th Series (8) 2022 Selic + 1,82% R$ 5 10 15 –
Debentures –
6th Issue – Single series (8) 2019 116.50% of CDI R$ – – – 50
Debentures –
7th Issue – Single series (8) 2023 CDI + 1.50% R$ 20 60 80 100
(–) Discount
on the issuance of debentures (10) – (22 ) (22 ) –
(–) Transaction
costs (10 ) (19 ) (29 ) (41 )
Total, debentures 1,634 5,957 7,591 7,179
Total 2,747 12,030 14,777 14,772
(1)
Net
balance of the Restructured Debt comprising bonds at par and discounted, with balance of R$ 182, less the amounts given as
Deposits in guarantee, with balance of R$ 164. Interest rates vary – from 2 to 8% p.a.; six-month Libor plus spread
of 0.81% to 0.88% p.a.
(2)
Cemig Geração e Transmissão;
(3)
Advance of funds to achieve the yield to maturity
agreed in the Eurobonds contract.
(4)
Cemig Distribuição;
(5)
Central Eólica Praias de Parajuru;
(6)
Central Eólica Volta do Rio;
(7)
Arising from merger of Cemig Telecom.
(8)
Gasmig;
(9)
FIC Pampulha has
financial investments in marketable securities issued by subsidiaries of the Company. For more information on this fund, see
Note 32.
(10)
Discount on the
sale price of the 2nd series of the Seventh issue of Cemig Distribuição.
(11)
The funds incorporated
into the cash position of Cemig D as a result of the distribution of its Seventh Issue of non-convertible debentures, on July
22, 2019, enabled full prepayment of the debtor balances of: the Ninth Issue of Promissory Notes, with final maturity in October
2019; the Sixth Issue of Non- convertible Debentures, with final maturity in June 2020; the Fifth Issue of Non-convertible
Debentures, maturing at the end of June 2022; and Bank Credit Notes with final maturities in June 2022. These prepayments,
made on July 24, 2019, total R$3,644 including principal, interest and charges. These initiatives have balanced the cash flow
and improved the Company’s credit quality. The changes in the new debt profile consisted of extinction of existing contracts
and signature of new contracts. The accounting effects of the transactions are reflected in accordance with IFRS 09.
(12)
On July 24, 2019
Cemig GT made extraordinary amortization of its Seventh Issue of Non-convertible ventures, in the amount of R$125, with final
maturity in December 2021.</t>
  </si>
  <si>
    <t>Schedule of consolidated totals of funds raised</t>
  </si>
  <si>
    <t xml:space="preserve">This
table provides the totals of funds raised in 2019, 2018 and 2017:
Financing
source 2019 Signature
date
Principal
maturity Annual
financial
Amount
BRAZILIAN CURRENCY
Debentures
– 7th Issue – 1st Series (1) July, 2019 2024 CDI + 0.454% 2,160
Debentures
– 7th Issue – 2nd Series (1) July, 2019 2026 4.10% of IPCA 1,500
Promissory
Notes – 1st Issue (2) September, 2019 2020 107.00% of CDI 850
(-)Transactions
costs (10 )
(-)Discount
on the issuance of debentures (3) (23 )
Total raised 4,477
(1)
Cemig Distribuição
(2)
Gasmig
(3)
Discount on the sale price of the 2nd series
of the debentures issued by Cemig Distribuição.
Financing
source 2018 Signature
date
Principal
maturity Annual
financial Amount
FOREIGN CURRENCY
Eurobonds
(1) July, 2018 2024 9.25% 1,946
(-)
Transactions costs (8 )
(±)Interest
paid in advance (2) 10
1,948
BRAZILIAN CURRENCY
Promissory
Notes – 9th Issue - Single Series (3) May, 2018 2019 151% of CDI 400
(-)Transactions
costs (4 )
Debentures –
Debentures
(4) August, 2018 2023 CDI + 1.50% 100
Debentures
– 6th Issue – Single Series (5) December, 2018 2020 CDI + 1.75% 550
(-)Transactions
costs (4 )
1,042
Total raised 2,990
(1)
In July
2018, Cemig GT completed financial settlement of an additional tranche to its initial Eurobond issue completed on December
5, 2017. The new tranche, of US$ 500, which brought the total of the issuance to R$ 1.946 billion, has half-yearly coupon
of 9.25% p.a., with maturity of the principal in 2024.
(2)
Advance of funds
to achieve the yield to maturity agreed in the Eurobonds contract.
(3)
In May 2018 Cemig
D made its 9 th
(4)
In August 2018 Gasmig
completed its 7th debenture issue, with maturity at 5 years, paying CDI + 1.50%, with annual amortization from August 2019.
(5)
In December 2018
the 6 th
Financing
source 2017 Signature
date
Principal
maturity Annual
financing cost – %
Amount
(*)
Foreign currency
Eurobonds 12/05/2017 2024 9.25% 3,252
(–) Transaction
costs (*) (16 )
Interest paid in advance
(*) (48 )
Brazilian currency
Debentures (1) 11/04/2013 2022 CDI + 0.74% 34
Debentures (2) 04/22/2017 2019 128.50% of CDI 26
Debentures –
5th Issue, single series (3) 12/14/2017 2022 146.50% of CDI 1,575
(–) Transaction
costs (3) (11 )
Total raised 4,812
(*) Includes taxes without cash
effect, of R$ 10.
(1)
Subscription by
BNDESPar of Gasmig’s 4 th
(2)
Cemig Telecom (merged
into Company in 2018) completed its second issue of non-convertible debentures in May 2017 with real guarantees and additional
surety, in a single series, to roll over debt and strengthen cash position.
(3)
On December 14,
2017 CemigTelecom made its 5 th 5th </t>
  </si>
  <si>
    <t>Schedule of guarantees of the debtor balance on loans and financings</t>
  </si>
  <si>
    <t xml:space="preserve">The
guarantees of the debt balance on loans and financing, on December 31, 2019, were as follows:
2019
Promissory notes and
Sureties 9,247
Guarantee and Receivables 3,652
Receivables 310
Shares 609
Unsecured 959
TOTAL 14,777 </t>
  </si>
  <si>
    <t>Schedule of consolidated composition of loans, financings and debentures, by currency and indexor, with the respective amortization</t>
  </si>
  <si>
    <t>The
composition of loans, financing and debentures, by currency and index, with the respective amortization, is as follows:
2020 2021 2022 2023
2024 2025 2026 Total
Currency
US dollar 48 – – – 6,062 – – 6,110
Total, currency
denominated 48 – – – 6,062 – – 6,110
Index
IPCA (1) 1,027 881 588 237 237 996 759 4,725
UFIR/RGR (2) 11 3 3 3 – – – 20
CDI (3) 1,465 907 570 560 271 – – 3,773
URTJ/TJLP (4) 202 21 21 – – – – 244
IGP-DI (5) 2 1 1 1 – – – 5
Total by index 2,707 1,813 1,183 801 508 996 759 8,767
(-)Transaction costs (11 ) (10 ) (1 ) (1 ) (19 ) (3 ) (3 ) (48 )
(±)Interest paid
in advance – – – – (30 ) – – (30 )
(-) Discount – – – – – (11 ) (11 ) (22 )
Overall total 2,744 1,803 1,182 800 6,521 982 745 14,777
(1)
Expanded National Customer
Price (IPCA) Index.
(2)
Fiscal Reference Unit (Ufir / RGR).
(3)
CDI: Interbank Rate for Certificates of Deposit.
(4)
Interest rate reference unit (URTJ) / Long-Term
Interest Rate (TJLP)
(5)
IGP-DI (‘General – Domestic Availability’)
Price Index.</t>
  </si>
  <si>
    <t>Schedule of the principal currencies and indexors used for monetary updating of loans and financings</t>
  </si>
  <si>
    <t>The
principal currencies and index used for monetary updating of loans and financings had the following variations:
Currency Accumulated
change in 2019, % Accumulated
change in 2018, % Indexer Accumulated
change in 2019, % Accumulated
change in 2018, %
US dollar 4.02 17.13 IPCA 4.31 3.75
CDI 5.97 6.40
TJLP (20.20 ) (0.29 )</t>
  </si>
  <si>
    <t>Schedule of changes in loans, financings and debentures</t>
  </si>
  <si>
    <t>The
changes in loans, financing and debentures are as follows:
Balance
at December 31, 2016 15,179
Loans and financing
obtained 3,363
(–) Transaction
costs (1) (16 )
(–) Interest
paid in advance (1) (48 )
Financing obtained,
net 3,299
Transaction costs (2) (11 )
Monetary variation 109
Exchange rate variation 59
Financial charges provisioned 1,537
Amortization of transaction
cost 67
Financial charges paid (1,749 )
Amortization of financing (4,131 )
Subtotal 14,359
FIC Pampulha: Marketable
securities of subsidiary companies 39
Balance at December
31, 2017 14,398
Liabilities
arising from business combination 163
Initial balance
for consolidation purposes 14,561
Loans and financing
obtained 2,996
(–) Transaction
costs (16 )
Interest paid in advance 10
Financing obtained,
net 2,990
Monetary variation 134
Exchange rate variation 582
Financial charges provisioned 1,287
Amortization of transaction
cost 33
Financial charges paid (1,290 )
Amortization of financing (3,527 )
Subtotal 14,770
FIC Pampulha: Marketable
securities of subsidiary companies 2
Balance
at December 31, 2018 14,772
Loans and financing
obtained 4,510
(–) Transaction
costs (10 )
Discount
in the issues of securities (23 )
Financing
obtained, net 4,477
Monetary variation 142
Exchange rate variation 226
Financial charges provisioned 1,250
Amortization of transaction
cost 38
Financial charges paid (1,265 )
Amortization of financing (4,883 )
Subtotal 14,757
FIC Pampulha: Marketable
securities of subsidiary companies 20
Balance
at December 31, 2019 14,777
(1) Includes taxes with no cash
effect, of R$10.
(2) Transaction costs
arising from the 5th issue of debentures by Cemig D, which was subscribed by transfer of the debentures of the 4th issue
– thus there was no cash effect in the Company.</t>
  </si>
  <si>
    <t>Schedule of transferred to intangible assets the costs of loans and financings linked to working in progress</t>
  </si>
  <si>
    <t>The
subsidiaries Cemig D and Gasmig considered the costs of loans and financing linked to construction in progress as construction
costs of intangible and concession contract assets , as follows:
2019 2018 2017
Costs of loans and
financing 1,250 1,287 1,604
Financing costs on
intangible assets and contract assets (1) (Note 17 and 20) (23 ) (30 ) (71 )
Net effect in Profit
or loss 1,227 1,257 1,533
(1)
The average capitalization
rate p.a. in 2019 was 6.79% (9.64% in 2018 and 14.28% in 2017).</t>
  </si>
  <si>
    <t>Schedule of restrictive covenants</t>
  </si>
  <si>
    <t>The
Company has contracts with financial covenants as follows:
Title
- Security Covenant Ratio
required – Issuer Ratio
required Cemig
(guarantor) Ratio
required – Parajuru and Volta do Rio Compliance
required
7th
Debentures Issue Cemig
GT (1) Net
debt / (Ebitda
+ Dividends received) The
following or less: 4.5
in 2019 3.0
in 2020 2.5
in 2021 The
following or less: 3.5
in 2019 3.0
in 2020 2.5
in 2021 — Semi-annual and annual
Eurobonds Cemig
GT (2) Net
debt / Ebitda
adjusted for the Covenant The
following or less: 4.5
on Dec. 31, 2019 4.5
on June 30, 2020 3.0
on Dec. 31, 2020 3.0
on June 30, 2021 2.5
on/after Dec. 31, 2021 The
following or less: 3.5
on Dec. 31, 2019 3.5
on June 30, 2020 3.0
on Dec. 31, 2020 3.0
on June 30, 2021 3.0
on/after Dec. 31, 2021 — Semi-annual and annual
7th
Debentures Issue Cemig
D Net
debt / Ebitda
adjusted The
following or less: 3.8
on Dec. 31. 2019 3.5
on June 30. 2020 The
following or less: 3.5
on December, 31, 2019 3.5
on June, 30, 2020 3.0
on December, 31, 2020 — Semi-annual and annual
Debentures GASMIG
(3) Overall indebtedness
(Total liabilities/Total assets) Less than 0.6 — — Annual
Ebitda / Debt servicing 1.3 or more — — Annual
Ebitda / Net finance
income (expenses) 2.5 or more — — Annual
Net debt / Ebitda The
following or less: 4.0 on Dec, 31.2019 2.5
on/after Dec, 31.2020 — — Annual
Financings
Caixa Econômica Federal (CEF) Parajuru
and Volta do Rio (4) Debt servicing coverage
index — — 1.20
or more Annual (during amortization)
Equity / Total liabilities
— — 20.61%
or more (Parajuru) 20.63%
or more (Volta do Rio) Always
Share capital
subscribed in investee / Total investments made in the project financed — — 20.61%
or more (Parajuru) 20.63%
or more (Volta do Rio) Always
(1)
7th Issue of Debentures by
Cemig GT, as of December 31, 2016, of R$ 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If Gasmig does not
achieve the required covenants, it must, within 120 days from the date of notice in writing from BNDES or BNDESPar, constitute
guarantees acceptable the debenture holders fbyor the total amount of the debt, subject to the rules of the National Monetary
Council (CMN), unless the required ratios are restored within that period. Certain contractually specified situations can
cause early maturity of other debts (cross-default).
(4)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t>
  </si>
  <si>
    <t>25. REGULATORY CHARGES (Tables)</t>
  </si>
  <si>
    <t>Schedule of information about amounts recognised in relation to regulatory deferral account balances</t>
  </si>
  <si>
    <t xml:space="preserve"> 2019 2018
Liabilities
Global Reversion Reserve
(RGR) 31 29
Energy Development
Account (CDE) 58 122
Regulator inspection
fee – ANEEL 3 2
Energy Efficiency Program 255 258
Research and development
(R&amp;D) 199 225
Energy System Expansion
Research 3 2
National Scientific
and Technological Development Fund 6 5
Proinfa – Alternative
Energy Program 8 7
Royalties for use of
water resources 10 6
Emergency capacity
charge 26 31
Others 5 6
604 693
Current liabilities 457 514
Non-current liabilities 147 179</t>
  </si>
  <si>
    <t>26. POST-EMPLOYMENT OBLIGATIONS (Tables)</t>
  </si>
  <si>
    <t>Schedule of consolidated actuarial information</t>
  </si>
  <si>
    <t xml:space="preserve">Actuarial
information
2019 Pension
plans Health
plan Dental
plan Life
insurance Total
Present value of obligations 13,285 3,102 61 574 17,022
Fair value of plan
assets (10,366 ) – – – (10,366 )
Initial net liabilities 2,919 3,102 61 574 6,656
Adjustment to asset
ceiling 53 – – – 53
Net liabilities
in the statement of financial position 2,972 3,102 61 574 6,709
2018 Pension
plans Health
plan Dental
plan Life
insurance Total
Present value of obligations 11,073 2,344 48 427 13,892
Fair value of plan
assets (9,062 ) – – – (9,062 )
Initial net liabilities 2,011 2,344 48 427 4,830
Adjustment to asset
ceiling 159 – – – 159
Net liabilities
in the statement of financial position 2,170 2,344 48 427 4,989 </t>
  </si>
  <si>
    <t>Schedule of changes in present value of defined benefit obligation</t>
  </si>
  <si>
    <t>The
changes in the present value of the defined benefit obligation are as follows:
Pension
plans Health
plan Dental
plan Life
insurance Total
Defined-benefit
obligation at December 31, 2016 9,743 1,711 38 814 12,306
Cost of current service 5 11 – 3 19
Interest on actuarial
obligation 980 178 3 85 1,246
Actuarial losses
(gains):
Due
to changes in demographic assumptions 191 – – – 191
Due
to changes in financial assumptions 414 66 2 55 537
Due
to adjustments based on experience 53 (44 ) (2 ) (60 ) (53 )
658 22 – (5 ) 675
Plan amendment –
Past service – – – (619 ) (619 )
Benefits paid (841 ) (113 ) (2 ) (8 ) (964 )
Defined-benefit
obligation at December 31, 2017 10,545 1,809 39 270 12,663
Cost of current service 3 10 – 2 15
Interest on actuarial
obligation 959 173 4 25 1,161
Actuarial losses
(gains):
Due
to changes in demographic assumptions
Due
to changes in financial assumptions 467 402 8 26 903
Due
to adjustments based on experience (20 ) 68 – 113 161
447 470 8 139 1,064
Benefits paid (881 ) (118 ) (3 ) (9 ) (1,011 )
Defined-benefit
obligation at December 31, 2018 11,073 2,344 48 427 13,892
Cost of current service 1 14 – 3 18
Interest on actuarial
obligation 963 208 4 38 1,213
Actuarial losses
(gains):
Due
to changes in demographic assumptions 6 – – – 6
Due
to changes in financial assumptions 2,058 576 11 130 2,775
Due
to adjustments based on experience 83 91 – (14 ) 160
2,147 667 11 116 2,941
Benefits paid (899 ) (131 ) (2 ) (10 ) (1,042 )
Defined-benefit
obligation at December 31, 2019 13,285 3,102 61 574 17,022</t>
  </si>
  <si>
    <t>Schedule of changes in the fair value of plan assets</t>
  </si>
  <si>
    <t xml:space="preserve">Changes
in the fair values of the plan assets are as follows:
Pension
plans and retirement supplement plans
Fair value of plan
assets at December 31, 2016 8,128
Return on investments 1,100
Contributions from
employer 159
Benefits paid (841 )
Fair value of plan
assets at December 31, 2017 8,546
Return on investments 1,220
Contributions from
employer 178
Benefits paid (881 )
Fair value of the
plan assets at December 31, 2018 9,063
Return on investments 2,003
Contributions from
employer 199
Benefits paid (899 )
Fair value of the
plan assets at December 31, 2019 10,366 </t>
  </si>
  <si>
    <t>Schedule of defined benefit plans expense recognised in income statement</t>
  </si>
  <si>
    <t>The
amounts recognized in 2019, 2018 and 2017 statement of income are as follows:
2019 Pension
plans Health
plan Dental
plan Life
insurance Total
Current service cost 1 14 – 2 17
Interest on the actuarial
obligation 963 208 5 38 1,214
Expected return on
the assets of the Plan (767 ) – – – (767 )
Expense (recovery
of expense) in 2019 according to actuarial calculation 197 222 5 40 464
2018 Pension
plans Health
plan Dental
plan Life
insurance Total
Current service cost 4 10 0 1 15
Interest on the actuarial
obligation 959 172 4 26 1,161
Expected return on
the assets of the Plan (771 ) – – – (771 )
Expense (recovery
of expense) in 2018 according to actuarial calculation 192 182 4 27 405
2017 Pension
plans Health
plan Dental
plan Life
insurance Total
Current service cost 5 11 – 3
19
Interest on the actuarial
obligation 980 178 3 85 1,246
Expected return on
the assets of the Plan (810 ) – – – (810 )
Past service cost – – – (619 ) (619 )
Expense (recovery
of expense) in 2017 according to actuarial calculation 175 189 3 (531 ) (164 )</t>
  </si>
  <si>
    <t>Schedule of changes in net liabilities</t>
  </si>
  <si>
    <t>Changes
in net liabilities were as follows:
Pension
plans Health
plan Dental
plan Life
insurance Total
Net liabilities
at December 31, 2016 1,679 1,711 38 814 4,242
Expense recognized
in Statement of income 175 189 3 88 455
Contributions paid (160 ) (113 ) (2 ) (7 ) (282 )
Plan amendment –
Past service – – – (619 ) (619 )
Actuarial losses (gains) 374 22 (1 ) (5 ) 390
Net liabilities
at December 31, 2017 2,068 1,809 38 271 4,186
Expense recognized
in Statement of income 193 183 4 25 405
Contributions paid (178 ) (118 ) (2 ) (9 ) (307 )
Actuarial losses 87 470 8 140 705
Net liabilities
at December 31, 2018 2,170 2,344 48 427 4,989
Expense recognized
in Statement of income 197 222 5 40 464
Contributions paid (200 ) (131 ) (2 ) (10 ) (343 )
Actuarial losses 805 667 10 117 1,599
Net liabilities
at December 31, 2019 2,972 3,102 61 574 6,709
2019 2018
Current liabilities 288 253
Non-current liabilities 6,421 4,736</t>
  </si>
  <si>
    <t>Schedule of independent actuaries estimate for the expense amount</t>
  </si>
  <si>
    <t>The
independent actuary’s estimation for the expense to be recognized for 2020 is as follows:
Pension
plans Health
plan Dental
plan Life
insurance Total
Current service cost 1 21 1 3 26
Interest on the actuarial
obligation 887 215 4 41 1,147
Expected return on
the assets of the Plan (682 ) – – – (682 )
Estimated total
expense in 2020 as per actuarial report 206 236 5 44 491</t>
  </si>
  <si>
    <t>Schedule of expectation for payment of benefits</t>
  </si>
  <si>
    <t>The
expectation for payment of benefits for 2020 is as follows:
Pension
plans Health
plan Dental
plan Life
insurance Total
Estimated payment of
benefits 898 141 3 17 1,059</t>
  </si>
  <si>
    <t>Schedule of average periods of the obligations under the benefit plans</t>
  </si>
  <si>
    <t xml:space="preserve">The
average maturity periods of the obligations of the benefit plans, in years, are as follows:
Pension
plans and retirement supplement plans
Plan
A Plan
B Health
plan Dental
plan Life
insurance
9.54 11.55 12.82 13.17 16.93 </t>
  </si>
  <si>
    <t>Schedule of principal categories percentage of plan assets</t>
  </si>
  <si>
    <t>The
main categories plan’s assets, as a percentage of total plan’s assets are as follows:
2019 2018
Shares 9.51 % 7.11 %
Fixed income securities 72.28 % 71.92 %
Real estate property 3.79 % 4.69 %
Others 14.42 % 16.28 %
Total 100.00 % 100.00 % The
following assets of the pension plan, measured at fair value, are related to the Company:
2019 2018
Non-convertible debentures
issued by the Company 398 380
Shares issued by the
Company 24 35
Real estate properties
of the Foundation, occupied by the Company 503 662
925 1,077</t>
  </si>
  <si>
    <t>Schedule of actuarial assumptions</t>
  </si>
  <si>
    <t>This
table provides the main actuarial assumptions:
2019
Pension
plans and retirement supplement plans Health
plan and Dental plan Life
insurance
Annual
discount rate for present value of the actuarial obligation 6.87% 7.09% 7.19%
Annual expected
return on plan assets 6.87% Not applicable Not applicable
Long-term annual
inflation rate 3.61% 3.61% 3.61%
Estimated future
annual salary increases 3.61% Not applicable 4.85%
General mortality table AT-2000 M S10% D10% AT-2000 M S10% D20% AT-2000 M S10% D20%
Disability table Not applicable Álvaro Vindas
D30% Álvaro Vindas
D30%
Disabled mortality
table AT-49 M MI-85 F MI-85 F
Real growth of
contributions above inflation – 1% –
2018
Pension
plans and retirement supplement plans Health
plan and Dental plan Life
insurance
Annual
discount rate for present value of the actuarial obligation 9.02% 9.60% 9.57%
Annual expected
return on plan assets 9.02% Not
applicable Not
applicable
Long-term annual
inflation rate 4.01% 4.00% 4.00%
Estimated future annual salary increases 4.01% Not applicable 6.08%
General mortality table AT-2000
M S10% D10% AT-2000
M S10% D20% AT-2000
M S10% D20%
Disability table Not
applicable Álvaro
Vindas D30% Álvaro
Vindas D30%
Disabled mortality table AT 49 M Winklevoss D30% Winklevoss D30%
Real growth of contributions above inflation
(1) – 1% –
(1)
Starting
in 2018, Company adopted the assumption of real growth of the contributions above inflation at the rate of 1% p.a.
2017
Pension
plans and retirement supplement plans Health
and Dental plans Life
insurance
Annual
discount rate for present value of the actuarial obligation 9.48% 9.60% 9.57%
Annual expected
return on plan assets 9.48% 9.60% 9.57%
Long-term annual
inflation rate 4.00% 4.00% 4.00%
Estimated future annual salary increases 4.00% Not applicable 6.08%
General mortality table AT-2000
M S10% D10% AT-2000
M S10% D20% AT-2000
M S10% D20%
Disability table Not
applicable Álvaro
Vindas D30% Álvaro
Vindas D30%
Disabled mortality table AT 49 M Winklevoss D30% Winklevoss D30%</t>
  </si>
  <si>
    <t>Schedule of sensitivity analysis of the effects of changes in the principal actuarial assumptions used to determine the defined-benefit obligation</t>
  </si>
  <si>
    <t xml:space="preserve">Below
is a sensitivity analysis of the effects of changes in the main actuarial assumptions used to determine the defined-benefit obligation
at December 31, 2019:
Effects
on the defined-benefit obligation Pension
plans and Health
plan Dental
plan Life
insurance Total
Reduction of one year
in the mortality table 335 84 1 (15 ) 405
Increase of one year
in the mortality table (336 ) (61 ) (1 ) 16 (382 )
Reduction of 1% in
the discount rate 1,583 496 10 122 2,211 </t>
  </si>
  <si>
    <t>27. PROVISIONS (Tables)</t>
  </si>
  <si>
    <t>Schedule of provisions for contingencies</t>
  </si>
  <si>
    <t>Company
recorded provisions for contingencies in relation to the legal actions in which, based on the assessment of the Company’s
management and its legal advisors, the chances of loss are assessed as ‘probable’ (i.e. an outflow of funds to settle
the obligation will be necessary), as follows:
2018 Additions Reversals Settled 2019
Labor 457 180 (44 ) (96 ) 497
Civil
Customer
relations 19 21 (1 ) (20 ) 19
Other
civil actions 29 16 (12 ) (15 ) 18
48 37 (13 ) (35 ) 37
Tax 52 1,236 (8 ) (20 ) 1,260
Environmental 1 - (1 ) - -
Regulatory 37 2 (1 ) (2 ) 36
Others 46 13 (1 ) - 58
Total 641 1,468 (68 ) (153 ) 1,888
2017 Additions Reversals Settled 2018
Labor 474 67 (25 ) (59 ) 457
Civil
Customer
relations 18 17 - (16 ) 19
Other
civil actions 43 10 (14 ) (10 ) 29
61 27 (14 ) (26 ) 48
Tax 57 5 (10 ) 52
Environmental - 1 - - 1
Regulatory 40 8 (10 ) (1 ) 37
Others 46 7 (5 ) (2 ) 46
Total 678 115 (64 ) (88 ) 641
2016 Additions Reversals Settled 2017
Labor 350 210 (4 ) (82 ) 474
Civil
Customer
relations 15 21 (2 ) (16 ) 18
Other
civil actions 40 10 (2 ) (5 ) 43
55 31 (4 ) (21 ) 61
Tax 68 9 (2 ) (18 ) 57
Regulatory 44 15 (18 ) (1 ) 40
Corporate 239 - (239 ) - -
Other 59 13 (19 ) (7 ) 46
Total 815 278 (286 ) (129 ) 678</t>
  </si>
  <si>
    <t>28. EQUITY AND REMUNERATION TO SHAREHOLDERS (Tables)</t>
  </si>
  <si>
    <t>Schedule of share capital for common shares and preferred shares</t>
  </si>
  <si>
    <t>As of December 31, 2019, the Company’s
issued and share capital is R$7,294 (R$7,294 at December 31, 2018 and 2017), represented by 487,614,213 common shares (487,614,213
at December 31, 2018) and 971,138,388 preferred shares (971,138,388 at December 31, 2018), both of them with nominal value of R$5.00
(five Reais), as follows:
Number of shares on December 31, 2019
Shareholders Common % Preferred % Total %
State of Minas Gerais 248,516,953 51 11,323 – 248,528,276 17
Other entities of Minas Gerais State 19,896 – 1,411,276 – 1,431,172 –
FIA Dinâmica Energia S.A. 48,700,000 10 55,133,744 6 103,833,744 7
BNDES Participações 54,342,992 11 26,220,938 3 80,563,930 6
Others
In Brazil 101,170,317 21 328,982,856 34 430,153,173 29
Foreign shareholders 34,864,055 7 559,378,251 57 594,242,306 41
Total 487,614,213 100 971,138,388 100 1,458,752,601 100
Number of shares on December 31, 2018
Shareholders Common % Preferred % Total %
State of Minas Gerais 248,480,146 51 – – 248,480,146 17
Other entities of Minas Gerais State 56,703 – 647,647 – 704,35 –
FIA Dinâmica Energia S.A. 48,200,000 10 55,905,344 6 104,105,344 7
BNDES Participações 54,342,992 11 26,220,938 3 80,563,930 5
Others
In Brazil 105,402,202 22 370,338,947 38 475,741,149 33
Foreign shareholders 31,132,170 6 518,025,512 53 549,157,682 38
Total 487,614,213 100 971,138,388 100 1,458,752,601 100
Number of shares on December 31, 2017
Shareholders Common % Preferred % Total %
State of Minas Gerais 214,414,739 51 – – 214,414,739 17
Other entities of Minas Gerais State 56,703 – 4,860,228 1 4,916,931 1
FIA Dinâmica Energia S.A. 41,635,754 10 62,469,590 7 104,105,344 8
BNDES 54,342,992 13 26,220,938 3 80,563,930 6
Others
In Brazil 56,000,217 13 210,953,069 25 266,953,286 21
Foreign shareholders 54,314,303 13 533,573,121 64 587,887,424 47
Total 420,764,708 100 838,076,946 100 1,258,841,654 100</t>
  </si>
  <si>
    <t>Schedule of shares used in calculation of basic profit and diluted profit per share</t>
  </si>
  <si>
    <t>Number of shares 2019 2018 2017
Common shares already paid up 487,614,213 487,614,213 420,764,708
Common shares to be paid up – – 66,849,505
Shares in treasury (69 ) (69 ) (69 )
487,614,144 487,614,144 487,614,144
Preferred shares already paid up 971,138,388 971,138,388 838,076,946
Preferred shares to be paid up – – 133,061,442
Shares in treasury (560,649 ) (560,649 ) (560,649 )
970,577,739 970,577,739 970,577,739
Total 1,458,191,883 1,458,191,883 1,458,191,883</t>
  </si>
  <si>
    <t>Schedule of calculation of basic earnings per share</t>
  </si>
  <si>
    <t xml:space="preserve">The calculation of basic and diluted earnings per share is as
follows:
2019 2018 2017
Net income for the year attributed to equity holders of the parent 3,127 1,700 1,001
Minimum mandatory dividend from net income for the year - preferred shares 509 577 486
Net income for the year not distributed - preferred shares 1,573 554 333
Total earnings - preferred shares (A) 2,082 1,131 819
Minimum mandatory dividend from net income for the year - common shares 255 290 15
Net income for the year not distributed - common shares 790 279 167
Total earnings - common shares (B) 1,045 569 182
Basic and diluted earnings per preferred share (A / number of preferred shares) 2.14 1.17 0.84
Basic and diluted earnings per common share (B / number of common shares) 2.14 1.17 0.37
2019 2018 2017
Net income for the year from continuing operations attributed to equity holders of the parent 2,903 1,378 1,001
Minimum mandatory dividend from net income for the year from continuing operations – preferred shares 509 527 486
Net income for the year from continuing operations not distributed – preferred shares 1,424 390 333
Total earnings from continuing operations - preferred shares (A.1) 1,933 917 819
Minimum mandatory dividend from net income for the year from continuing operations - common shares 255 290 15
Net income for the year from continuing operations not distributed – common shares 715 171 167
Total earnings from continuing operations - common shares (B.1) 970 461 182
Basic and diluted earnings from continuing operations per preferred share (A.1 / number of preferred shares) 1.99 0.95 0.84
Basic and diluted earnings from continuing operations per common share (B.1 / number of common shares) 1.99 0.95 0.37 </t>
  </si>
  <si>
    <t>Schedule of capital reserves and profit reserves</t>
  </si>
  <si>
    <t>Capital reserves
2019 2018 2017
Investment-related donations and subsidies 1,857 1,857 1,857
Goodwill on issuance of shares 394 394 69
Shares in treasury (1 ) (1 ) (1 )
2,250 2,250 1,925
Profit reserves
2019 2018 2017
Legal reserve 853 853 853
Statutory reserve 57 57 57
Retained earnings reserve 5,500 3,965 3,341
Unrealized profit reserve 835 – –
Incentive tax reserve 85 67 58
Reserve for mandatory dividends not distributed 1,420 1,420 1,420
8,750 6,362 5,729</t>
  </si>
  <si>
    <t>Schedule of detailed information regarding calculation of retained earnings reserve</t>
  </si>
  <si>
    <t>The calculation of the retained earnings
reserve is as follows:
2019 2018 2017
Net income for the year 3,127 1,700 1,001
Expired dividends – 42 –
Incentives tax reserve (18 ) (9 ) (1 )
Deemed cost realization 25 42 28
Adjustment for initial adoption of IFRS 9 and IFRS 15. – (157 ) –
Dividends proposed (764 ) (867 ) (500 )
Unrealized profit reserve (835 ) – –
Retained earnings reserve 1,535 751 528</t>
  </si>
  <si>
    <t>Schedule of unrealized profit reserve</t>
  </si>
  <si>
    <t>Thus, since the mandatory dividends if
distributed in their totality represents 50% of net income and an amount of R$1,564 and considering the expectations of realized
profit for the year, as stated above, Management proposed the constitution of unrealized profit reserve in the amount of R$835,
whose calculation is described as follows.
2019
Minimum mandatory dividend required by Bylaws (50% of net income) 1,564
Minimum mandatory dividend required by the Bylaws for the preferred shares (486 )
Minimum mandatory dividend proposed for the common shares (243 )
Unrealized profit reserve 835</t>
  </si>
  <si>
    <t>Schedule of reserve for obligatory dividends not distributed</t>
  </si>
  <si>
    <t>Reserve
for mandatory dividends not distributed
2019
Dividends withheld,
arising from the net income of 2015 623
Dividends withheld,
arising from the net income of 2014 797
1,420</t>
  </si>
  <si>
    <t>Schedule of dividends proposed for distribution to shareholders based on the profit for the business year</t>
  </si>
  <si>
    <t xml:space="preserve">The calculation of the minimum dividends proposed for distribution
to Shareholders, considering the 2019 unrealized profit assumption mentioned in the previous paragraphs, is as follows:
2019 2018 2017
Calculation of Minimum Dividends required by the By-laws for the preferred shares
Nominal value of the preferred shares 4,856 4,856 4,191
Nominal value of the preferred shares to be capitalized – – 665
4,856 4,856 4,856
Percentage applied to the nominal value of the preferred shares 10.00 % 10.00 % 10.00 %
Amount of the dividends by the first payment criterion 486 486 486
Equity 15,887 14,579 14,326
Preferred shares as a percentage of Equity (net of shares held in Treasury) 66.56 % 66.56 % 66.58 %
Portion of Equity represented by the preferred shares 10,574 9,704 9,538
Percentage applied to the portion of Equity represented by the preferred shares 3.00 % 3.00 % 3.00 %
Amount of the dividends by the second payment criterion 317 291 286
Minimum Dividends required by the Bylaws for the preferred shares 486 486 486
Calculation of the Minimum Dividend under the by-laws based on the net income for the period
Mandatory dividend
Net income for the year 3,127 1,700 1,001
Mandatory dividends – 50% of Net income 1,564 850 500
Unrealized profit reserve (835 )
Withholding income tax on Interest on equity 35 17 –
764 867 500
Dividends recorded, as specified in the by-laws
Interest on Equity 400 210 -
Ordinary dividends 364 657 500
764 867 500
Total dividends for the preferred shares 509 577 486
Total dividends for the common shares 255 290 14
Unit value of dividends – R$
Minimum dividends required by the by-laws for the preferred shares 0.50 0.50 0.50
Mandatory dividends (including withholding income tax on Interest on Equity) 0.52 0.59 0.34
Dividends proposed: Common (ON) shares 0.52 0.59 0.03
Dividends proposed: Preferred (PN) shares 0.52 0.59 0.50 </t>
  </si>
  <si>
    <t>Schedule of dividends and interest on capital payable</t>
  </si>
  <si>
    <t>This table provides the changes on dividends
and interest on capital payable:
Balances at December 31, 2017 428
Proposed dividends and interest on equity 867
Withholding income tax on interest on capital (17 )
Dividends proposed for non-controlling shareholder 127
Proposed dividends of previous years (42 )
Expired dividends (8 )
Dividends retained – Minas Gerais state government (491 )
Balances at December 31, 2018 864
Proposed dividends 764
Withholding income tax on interest on capital (35 )
Dividends retained – Minas Gerais state government (Note 13) (148 )
Dividends paid (701 )
Balances at December 31, 2019 744</t>
  </si>
  <si>
    <t>Schedule of changes in the equity held by non-controlling shareholders</t>
  </si>
  <si>
    <t>The changes in the equity held by non-controlling
shareholders are shown below:
Investee Gasmig Light S.A LightGer Guanhães Axxion UHE Itaocara Total
Balances at Dec. 31, 2017 4 – – – – – 4
Net profit attributed to non-controlling shareholders 1 41 – – – – 42
Non-controlling interests arising from business combination – 1,236 22 50 4 3 1,315
Others (1 ) – – – – – (1 )
Balances at Dec. 31, 2018 4 1,277 22 50 4 3 1,360
Net profit attributed to non-controlling shareholders 1 – – – – – 1
Capital Increase to non-controlling shareholders – – – 10 – – 10
Proposed dividends to non-controlling shareholders (1 ) – – – – – (1 )
Derecognition of the non-controlling interests in Light (Note 34) – (1,277 ) (22 ) (60 ) (4 ) (3 ) (1,366 )
Balances at Dec. 31, 2019 4 – – – – – 4</t>
  </si>
  <si>
    <t>Schedule of net profit allocated to non-controlling interests</t>
  </si>
  <si>
    <t xml:space="preserve">Net profit allocated to non-controlling
interests:
Company 2019 2018
Gasmig 1 1
Total 1 1 </t>
  </si>
  <si>
    <t>29. REVENUE (Tables)</t>
  </si>
  <si>
    <t>Schedule of net operating revenue</t>
  </si>
  <si>
    <t>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2019 2018 2017
Revenue from supply of energy(a) 26,928 24,872 23,701
Revenue from use of the electricity distribution systems (TUSD) (b) 2,722 2,045 1,611
CVA, and Other financial components (c) 58 1,973 988
Transmission revenue
Transmission concession revenue (d) 504 411 371
Transmission construction revenue (e) 220 96 25
Transmission assets - indemnity revenue (f) 156 250 373
Generation assets - Indemnity Revenue – 55 271
Distribution construction revenue (e) 980 802 1,094
Adjustment to expectation of cash flow from indemnifiable financial assets of distribution concession (g) 18 – 9
Revenue on financial updating of the Concession Grant Fee (h) 318 321 317
Energy transactions on the CCEE (i) 432 217 860
Supply of gas 2,298 1,995 1,759
Fine for violation of service continuity indicator (1) (58 ) (44 ) –
Recovery of PIS/Pasep and Cofins (note 10) 1,428 – –
Other operating revenues (j) 1,722 1,585 1,484
Deductions on revenue (k) (12,336 ) (12,312 ) (11,151 )
Net operating revenue 25,390 22,266 21,712 (1) As from January 1, 2018 these amounts began to
be recognized as a reduction of revenue, rather than as operational expenses, as per the change contained in IFRS 15.</t>
  </si>
  <si>
    <t>Schedule of the supply of electricity by type of consumer</t>
  </si>
  <si>
    <t>This table shows energy supply by type
of customer:
GWh (1) R$
2019 2018 2017 2019 2018 2017
Residential 10,538 10,267 10,008 9,668 8,658 7,842
Industrial 16,024 17,689 17,761 4,760 4,893 4,907
Commercial, services and others 9,567 8,380 7,507 5,439 4,683 4,342
Rural 3,795 3,615 3,651 2,058 1,794 1,629
Public authorities 905 871 866 654 575 532
Public lighting 1,357 1,384 1,367 614 585 537
Public services 1,372 1,316 1,301 725 646 589
Subtotal 43,558 43,522 42,461 23,918 21,834 20,378
Own consumption 38 41 37 – – –
Unbilled revenue – 134 48 61
43,596 43,563 42,498 24,052 21,882 20,439
Wholesale supply to other concession holders (2) 11,448 11,992 12,777 2,943 3,002 1,727
Wholesale supply unbilled, net – – – (67 ) (12 ) 1,535
Total 55,044 55,555 55,275 26,928 24,872 23,701
(1) Data not audited by external auditors.
(2) Includes a CCEAR (Regulated Market Sales Contract), ‘bilateral contracts’ with other agents, and the revenues from management of generation assets (GAG) for the 18 hydroelectric plants of Lot D of Auction no 12/2015.</t>
  </si>
  <si>
    <t>Schedule of other operating revenues</t>
  </si>
  <si>
    <t>j) Other operating revenues
2019 2018 2017
Charged service 17 14 10
Telecoms services – – 149
Services rendered 183 188 156
Subsidies (1) 1,266 1,136 1,034
Rental and leasing 189 90 121
Reimbursement for decontracted supply 65 145 -
Other 2 12 14
1,722 1,585 1,484
(1) Revenue recognized for the tariff subsidies applied to users of distribution and transmission services, including low income tariff incentive refunded by Eletrobras.</t>
  </si>
  <si>
    <t>Schedule of deductions from revenue</t>
  </si>
  <si>
    <t>k) Deductions on revenue
2019 2018 2017
Taxes on revenue
ICMS 6,358 5,657 5,847
Cofins 2,395 2,547 2,237
PIS/Pasep 521 553 455
Others 8 8 8
9,282 8,765 8,547
Charges to the customer
Global Reversion Reserve (RGR) 16 19 17
Energy Efficiency Program (PEE) 69 64 56
Energy Development Account (CDE) 2,448 2,603 1,822
Research and Development (R&amp;D) 41 38 38
National Scientific and Technological Development Fund (FNDCT) 41 38 38
Energy System Expansion Research (EPE of MME) 20 19 19
Customer charges – Proinfa alternative sources program 52 40 39
Energy services inspection fee 30 26 29
Royalties for use of water resources 43 45 92
Customer charges – the ‘Flag Tariff’ system 294 655 454
3,054 3,547 2,604
12,336 12,312 11,151</t>
  </si>
  <si>
    <t>30. OPERATING COSTS AND EXPENSES (Tables)</t>
  </si>
  <si>
    <t>Schedule of operating costs and expenses</t>
  </si>
  <si>
    <t>The operating costs are as follows:
2019 2018 2017
Personnel (a) 1,272 1,410 1,627
Employees’ and managers’ profit sharing 263 77 5
Post-employment benefits (reversals) – Note 26 408 337 (229 )
Materials 91 104 61
Raw materials and inputs for production of energy – – 10
Outsourced services (b) 1,239 1,087 974
Energy bought for resale (c) 11,286 11,084 10,919
Depreciation and amortization (1) 958 835 850
Operating provisions and adjustments for operating losses (d) 2,401 466 854
Charges for use of the national grid 1,426 1,480 1,174
Gas bought for resale 1,436 1,238 1,071
Construction costs (e) 1,200 897 1,119
Other operating expenses, net (f) 499 405 383
22,479 19,420 18,818
(1) Net of PIS/Pasep and Cofins taxes applicable to amortization of the right-of-use assets in the amount of R$5.</t>
  </si>
  <si>
    <t>Schedule of outsourced services</t>
  </si>
  <si>
    <t>b) Outsourced services
2019 2018 2017
Meter reading and bill delivery 128 129 142
Communication 69 80 66
Maintenance and conservation of electrical facilities and equipment 404 323 266
Building conservation and cleaning 110 110 108
Contracted labor 17 21 15
Freight and airfares 7 7 8
Accommodation and meals 14 12 13
Security services 18 20 23
Consultant 24 16 16
Maintenance and conservation of furniture and utensils 5 4 4
Information technology 63 59 62
Maintenance and conservation of vehicles 3 2 2
Disconnection and reconnection 70 62 35
Environmental services 14 14 11
Legal services 26 25 22
Legal procedural costs 2 2 3
Tree pruning 46 28 21
Cleaning of power line pathways 61 41 16
Copying and legal publications 21 21 23
Inspection of customer units 14 10 1
Printing of tax invoices and energy bills – – 3
Other expenses 123 101 114
1,239 1,087 974</t>
  </si>
  <si>
    <t>Schedule of electricity purchased for resale</t>
  </si>
  <si>
    <t>c)
Energy purchased for resale
2019 2018 2017
Supply from Itaipu Binacional 1,429 1,351 1,243
Physical guarantee quota contracts 715 679 461
Quotas for Angra I and II nuclear plants 269 267 244
Spot market 1,886 1,818 1,498
Proinfa Program 376 324 303
‘Bilateral’ contracts 311 484 385
Energy acquired in Regulated Market auctions 3,021 3,346 3,555
Energy acquired in the Free Market 4,098 3,871 4,283
Distributed generation (‘Geração distribuída’) 207 – –
PIS/Pasep and Cofins credits (1,026 ) (1,056 ) (1,053 )
11,286 11,084 10,919</t>
  </si>
  <si>
    <t>Schedule of operating provision (reversals) and adjustments for operating losses</t>
  </si>
  <si>
    <t>d)
Operating provision (reversals) and adjustments for operating losses
2019 2018 2017
Estimated losses on doubtful accounts receivables (Note 8) 238 264 248
Estimated losses on other accounts receivables (1) 11 (4 ) 27
Estimated losses on accounts receivables from related parties (3) (note 32) 688
Contingency provisions (reversals) (Note 27) (2)
Labor claims 136 42 206
Civil 24 13 27
Tax 1,228 (5 ) 7
Environmental (1 ) 1 –
Regulatory 1 (2 ) (3 )
Other 12 2 (6 )
1,400 51 231
2,337 311 506
Adjustment for losses
Put option – Sonda – – 1
Put option – RME and LEPSA – 48 231
Put option – SAAG (Note 33) 64 107 116
64 155 348
2,401 466 854
(1) The estimated losses on other accounts receivable are presented in the consolidated Statement of income as operating expenses.
(2) The provisions for contingencies of the holding company are presented in the consolidated statement of income for the year as operating expenses.
(3) Estimated losses on accounts receivable from Renova, as a result of the assessment of the
jointly-controlled entity credit risk, which deteriorated in the current year.</t>
  </si>
  <si>
    <t>Schedule of construction cost</t>
  </si>
  <si>
    <t>e)
Construction costs
2019 2018 2017
Personnel and managers 85 70 36
Materials 595 379 550
Outsourced services 421 364 406
Others 99 84 127
1,200 897 1,119</t>
  </si>
  <si>
    <t>Schedule of other operating expenses (revenues), net</t>
  </si>
  <si>
    <t>f) Other operating expenses
(revenues), net
2019 2018 2017
Leasing and rentals (1) 20 93 103
Advertising 9 19 30
Own consumption of energy 21 27 24
Subsidies and donations 40 22 19
Onerous concession 3 3 3
Insurance 12 7 8
CCEE annual charge 6 6 8
Net loss (gain) on deactivation and disposal of assets 92 7 193
Forluz – Administrative running cost 30 28 26
Collection agents 88 78 71
Gain on disposal, Taesa – – (207 )
Fine for violation of service continuity standard – – 42
Obligations deriving from investment contracts (2) 32 – –
Taxes and charges 10 9 –
Other expenses (3) 136 106 63
499 405 383
(1) As from January 1, 2019, the amounts related to leasing and rentals are recognized in accordance with IFRS 16, as shown in notes 2.4 and 21. The Company has operational leasing contracts relating, mainly, to vehicles and buildings used in its operational activities. Their amounts are not material in relation to the total costs of the Company. Actual leasing and rentals expenses are related to remaining leasing arrangements and rentals that do not qualify for recognition under IFRS 16.
(2) This refers to claims under the agreement made between Aliança Geração, Vale S.A. and Cemig. The action is provisioned at the cost of R$98, of which Cemig is responsible for R$32.
(3) The losses recorded on assets in progress (canceled works) are net of the reversal of the provisions constituted in prior periods. Includes the adjustment of R$22 for impairment of intangible assets.</t>
  </si>
  <si>
    <t>31. FINANCE INCOME AND EXPENSES (Tables)</t>
  </si>
  <si>
    <t>Schedule of financial income and expenses</t>
  </si>
  <si>
    <t>FINANCE INCOME
Income from financial investments 102 116 205
Interest on sale of energy 361 352 261
Foreign exchange variations – – 19
Monetary variations 30 19 46
Monetary variations – CVA (Note 16) 105 62 –
Monetary updating of escrow deposits 50 34 191
PIS/Pasep and Cofins charged on finance income (1) (128 ) (68 ) (53 )
Gains on financial instruments –swap (Note 33) 998 893 –
Finance income from advance payments 5 29 –
Inflation adjustment in arbitration case – 77 –
Borrowing costs paid by related parties (Note 32) 48 56 –
Monetary updating on PIS/Pasep and Cofins taxes credits over ICMS (Note 10) 1,580 – –
Others 56 136 135
3,207 1,706 804
FINANCE EXPENSES
Charges on loans and financings (Note 24) (1,227 ) (1,257 ) (1,466 )
Cost of debt – amortization of transaction cost (Note 24) (38 ) (33 ) (67 )
Foreign exchange variations – loans and financing (Note 24) (226 ) (582 ) (73 )
Foreign exchange variations – Itaipu (13 ) (29 )
Monetary updating – loans and financings (Note 24) (142 ) (134 ) (109 )
Monetary updating – onerous concessions (3 ) (3 ) –
Charges and monetary updating on post–employment obligations (Note 26) (56 ) (68 ) (65 )
Losses on financial instruments (Note 33) – – (32 )
Monetary variations – CVA (Note 16) – – (41 )
Monetary updating – AFAC – – 239
Monetary updating – Advance sales of energy supply (Note 8) (1 ) (11 ) (45 )
Adjustment to present value – – (2 )
Monetary updating – Lease liabilities (Note 21) (34 ) – –
Finance income of P&amp;D and PEE (24 ) (23 ) –
Others (83 ) (84 ) (139 )
(1,847 ) (2,224 ) (1,800 )
NET FINANCE INCOME (EXPENSES) 1,360 (518 ) (996 )
(1) The PIS/Pasep and Cofins
expenses apply to Interest on Equity.</t>
  </si>
  <si>
    <t>32. RELATED PARTY TRANSACTIONS (Tables)</t>
  </si>
  <si>
    <t>Disclosure of transactions between related parties [line items]</t>
  </si>
  <si>
    <t>Schedule of cemig's principal balances and transactions with related parties</t>
  </si>
  <si>
    <t>Cemig’s main balances and transactions
with related parties and its jointly-controlled entities are as follows:
ASSETS LIABILITIES REVENUE EXPENSES
COMPANY 2019 2018 2019 2018 2019 2018 2017 2019 2018 2017
Shareholder
Minas Gerais State Government
Current
Receivables from customers and traders (1) 346 245 – – 166 163 163 – – –
ICMS tax – early payment (2) – – – 11 12 – – –
Non-current
Accounts Receivable – AFAC (3) 115 246 – – 17 18 18 – – –
Jointly-controlled entity
Aliança Geração
Current
Transactions with energy (4) – – 14 13 40 35 34 (166 ) (165 ) (147 )
Provision of services (5) 1 2 – – 7 12 12 – – –
Interest on Equity, and dividends 103 91 – – – – – – – –
Contingency (6) – – 32 – – – – (32 ) – –
Baguari Energia
Current
Transactions with energy (4) – – 1 1 – – – (8 ) (11 ) (7 )
Provision of services (5) – – – – 1 1 1 – – –
Madeira Energia
Current
Transactions with energy (4) 6 6 58 64 68 70 70 (730 ) (778 ) (686 )
Advance for future energy supply (7) – 7 – – – 9 9 – – –
Reimbursement due to cancelled contract (8) 4 42 – – 4 2 2 – – –
Non-current
Reimbursement for cancelled contract (8) – 4 – – – – – – – –
Norte Energia
Current
Transactions with energy (4) – – 24 23 22 16 16 (228 ) (202 ) (122 )
Advance for future power supply (9) 40 – – – – – – – – –
Lightger
Current
Transactions with energy (4) – – 2 – – – – (21 ) (21 ) (19 )
Hidrelétrica Pipoca
Current
Transactions with energy (4) – – 1 1 – – – (19 ) (19 ) (15 )
Retiro Baixo
Current
Transactions with energy (4) – – – – 5 4 – (5 ) (5 ) (6 )
Interest on Equity, and dividends 6 6 – – – – – – – –
Hidrelétrica Cachoeirão
Current – –
Interest on Equity, and dividends 3 2 – – – – – – – –
Renova
Current
Transactions with energy (4) – – – 1 4 – – – (81 ) (179 )
Non-current
Advance for future energy supply (8) – – – – – – 7 – – –
Accounts Receivable (10) – 594 – – 94 106 37 (688 ) – –
Loans from related parties (11) 17 – 6 – – – – – – –
Reimbursement for suspension of supply of power – – – – – – 52 – – –
Reimbursement for cessation of power purchase agreement – – – – – – 10 – – –
Empresa Amazonense de Transmissão de Energia (EATE)
Current
Transactions with energy (4) – – – – – – – – – (26 )
COMPANY ASSETS LIABILITIES REVENUE EXPENSES
2019 2018 2019 2018 2019 2018 2017 2019 2018 2017
Light
Current
Transactions with energy (4) – – 1 1 98 60 54 (9 ) (1 ) (1 )
Interest on Equity, and dividends 73 10 – – – – – – – –
Taesa
Current
Transactions with energy (4) – – 9 8 – – – (96 ) (109 ) (127 )
Provision of services (5) – – – – 1 1 1 – – –
Hidrelétrica Itaocara
Current
Adjustment for losses (12) – – 22 – – – – – – –
Cia. Transirapé de Transmissão
Current
Transactions with energy (4) – – – – – – – – – (10 )
Provision of services (5) – – – – – – 1 – – –
Axxiom
Current
Provision of services (13) – – 3 – – – – – – –
Transudeste
Current
Transactions with energy (4) – – – – – – – – – (2 )
Provision of services (5) – – – – – – 1 – – –
Transleste
Current
Transactions with energy (4) – – – – – – – – – (3 )
Provision of services (5) – – – – – – 1 – – –
Centroeste
Current
Interest on Equity, and dividends 1 1 – – – – – – – –
Other related parties
FIC Pampulha
Current
Cash and cash equivalents 36 274 – – – – – – – –
Marketable securities 743 727 – – 8 1,106 9 – – –
(–) Marketable securities issued by subsidiary companies (Note 24) (3 ) (24 ) – – – – – – – –
Non-current – – –
Marketable securities 2 101 – – – – – – – –
Forluz
Current
Post-employment obligations (14) – – 145 123 – – – (197 ) (192 ) (174 )
Supplementary pension contributions – Defined contribution plan (15) – – – – – – – (78 ) (78 ) (84 )
Administrative running costs (16) – – – – – – – (30 ) (28 ) (26 )
Operating leasing (17) 179 – 35 2 – – – (55 ) (46 ) (55 )
Non-current
Post-employment obligations (14) – – 2,827 2,046 – – – – – –
Operating leasing (17) – – 149 – – – – – – –
Cemig Saúde
Current
Health Plan and Dental Plan (18) – – 141 120 – (227 ) – – (186 ) (193 )
Non-current
Health Plan and Dental Plan (18) – – 3,022 2,271 – – – – – – The main conditions and characteristics
of interest with reference to the related party transactions are:
(4) 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
(5) Refers to a contract to provide plant operation and maintenance services.
(6) This refers to the aggregate amounts of legal actions realized and legal actions provisioned arising from the agreement made between Aliança Geração, Vale S.A. and Cemig. The action is provisioned in the amount of R$98, of which Cemig’s portion is R$32.
(7) In 2017, payments of R$70 were made to Santo Antônio Energia, subsidiary of Madeira Energia: R$52 was advanced by Cemig GT; R$ 12 by Sá Carvalho; and R$ 6 by Rosal. The last installment was paid in January 2019.
(8) Refers to reimbursement due to termination of contract related to change of the “power purchase agreements” (CCEARs) between Santo Antônio Energia S.A., a subsidiary of Madeira Energia, and Cemig Distribuição – totaling R$ 84, to be settled in 24 monthly installments, with inflation adjustment by the Selic rate and maturities up to January 2020. The outstanding amount at December 31, 2019 was R$4.
(9) Refers to advance payments for energy supply made in 2019 to Norte Energia, established by auction and by contract registered with the CCEE (Power Trading Chamber). In full-year 2020 Norte Energia S.A. will deliver contracted supply in the amount of R$40. There is no financial updating of the contract.
(10) As mentioned in Note 18, in June 2019, due to the uncertainties related to continuity of Renova, an estimated loss on realization of the receivables was recorded for the full value of the balance in the amount of R$688.
(11) On November 25 and December
27, 2019, DIP loan contracts under court-supervised reorganization proceedings, referred to as ‘DIP’ and ‘DIP
2’, were entered into between the Company and Renova Energia S.A., in the amounts of R$10 and R$6.5, respectively. The contracts
specify interest equal to 100% of the accumulated variation in the DI rate, plus an annual spread, applied pro rata die (on 252-business-days
basis), of 1.083% for the DIP contract and 2.5% for the DIP2 contract, up to the date of respective full payment. The proceeds
of this loan were allocated to the investee’s minimum cash needs. The contracts specify a guarantee, given by the investee
and its guarantor, through surety and a fiduciary assignment on the shares of the special-purpose company Mina de Ouro, which
represents 120% of the principal value of the loan, according to an independent valuation.
(12) A liability was recognized corresponding to the Company’s interest in the share capital of Hidrelétrica Itaocara, due to its negative equity (see Note 18).
(13) This refers to a contract for development of management software between Cemig D and Axxiom Soluções Tecnológicas S.A., instituted in Aneel Dispatch 2657/2017;
(14) The contracts of Forluz are updated by the Expanded Customer Price Index ( Índice Nacional de Preços ao Consumidor Amplo
(15) The Company’s contributions to the pension fund for the employees participating in the Mixed Plan, and calculated on the monthly remuneration, in accordance with the regulations of the Fund.
(16) Funds for annual current administrative costs of the Pension Fund in accordance with the specific legislation of the sector. The amounts are estimated as a percentage of the Company’s payroll.
(17) Rental of the Company’s administrative head offices, in effect until November 2020 (able to be extended every five years, up to 2035) and August 2024 (able to be extended every five years, up to 2034), with annual inflation adjustment by the IPCA index and price reviewed every 60 months. Aiming at costs reduction, in November, 2019, Cemig returned the Aureliano Chaves building to Forluz.
(18) Post-employment obligations relating to the employees’ health and dental plan (see Note 26).</t>
  </si>
  <si>
    <t>Schedule of dvidends receivable from equity investees</t>
  </si>
  <si>
    <t>Dividends
receivable from Company’s equity investees are as follows:
Dividends
receivable 2019 2018
Light 73 –
Aliança Geração 103 91
Others (1) 10 29
186 120
(1)
The
subsidiaries grouped in ‘Others’ are identified in the table above under “Interest on Equity, and Dividends”.</t>
  </si>
  <si>
    <t>Schedule of cemig is provider of surety or guarantee of loans, financings and debentures of related parties</t>
  </si>
  <si>
    <t>Cemig
has provided guarantees on loans, financing and debentures of the following related parties – not consolidated in the financial
statements because they relate to jointly-controlled entities or affiliated companies:
Related
party Relationship
Type
Objective
2019 Maturity
Norte Energia (NESA) Affiliated Surety Financing 2,555 2042
Light (1) Affiliated Counter-guarantee Financing 684 2042
Santo Antônio
Energia (SAESA) (2) Affiliated Guarantee Financing 939 2034
Santo Antônio
Energia (SAESA) (2) Affiliated Surety Debentures 424 2037
Centroeste Jointly-controlled
entity Surety Financing 5 2023
4,607
(1) Related to execution of guarantees
of the Norte Energia financing.
(2)
Corporate guarantee given by Cemig to Saesa.</t>
  </si>
  <si>
    <t>Schedule of total costs of key management personnel</t>
  </si>
  <si>
    <t>The
total costs of key personnel, comprising the Executive Board, the Fiscal Council, the Audit Committee and the Board of Directors
in 2019, 2018 and 2017, are within the limits approved at a General Shareholders’ Meeting, and the effects on the income
statements of the years ended, are as follows:
2019 2018 2017
Remuneration 25 34 32
Profit sharing (reversal) 6 4 1
Assistance benefits 1 3 2
Total 32 41 35</t>
  </si>
  <si>
    <t>Related parties [Member]</t>
  </si>
  <si>
    <t>Schedule of financial investments in securities of related parties, in the investment fund</t>
  </si>
  <si>
    <t xml:space="preserve">The financial investments of the investment
fund in marketable securities of related parties are as follows:
Issuer of security Type Annual contractual Maturity 2019 2018
ETAU (1) Debentures 108.00% of CDI Dec. 01, 2019 – 5
Light Promissory Note CDI + 3.50% Jan. 22, 2019 – 3
– 8
(1) Empresa de Transmissão do Alto Uruguai S.A. </t>
  </si>
  <si>
    <t>33. FINANCIAL INSTRUMENTS AND RISK MANAGEMENT (Tables)</t>
  </si>
  <si>
    <t>Disclosure of detailed information about financial instruments [line items]</t>
  </si>
  <si>
    <t>Schedule of financial instruments and fair value</t>
  </si>
  <si>
    <t>The main financial instruments, classified
in accordance with the accounting principles adopted by the Company, are as follows:
Level 2019 2018
Balance Fair value Balance Fair value
Financial assets
Amortized cost (1)
Marketable securities – Cash investments 2 102 102 117 117
Accounts receivables
from Customers and traders; Concession holders (transmission service) 2 4,601 4,601 4,173 4,173
Restricted cash 2 12 12 91 91
Accounts receivable from the State of Minas Gerais (AFAC) 2 115 115 246 246
Concession financial assets – CVA Other financial components 3 882 882 1,081 1,081
Reimbursement of tariff subsidies 2 97 97 91 91
Low-income subsidy 2 30 30 30 30
Escrow deposits 2 2,540 2,540 2,502 2,502
Concession grant fee – Generation concessions 3 2,468 2,468 2,409 2,409
Indemnifiable receivable – Transmission 1,281 1,281 1,296 1,296
Accounts receivable – Renova 2 – – 532 532
Reimbursement – Decontracting of supply 2 – – 97 97
Reimbursement – Assignment of contract – – 10 10
12,128 12,128 12,675 12,675
Fair value through profit or loss
Cash equivalents – Cash investments 326 326 783 783
Marketable securities
Treasury Financial Notes (LFTs) 1 94 94 254 254
Financial Notes – Banks 2 557 557 435 435
Debentures 2 – – 7 7
977 977 1,479 1,479
Derivative financial instruments (Swaps) 3 1,691 1,691 813 813
Derivative financial instruments (Ativas and Sonda Put options) 3 3 3 4 4
Concession financial assets – Distribution infrastructure 3 483 483 396 396
Indemnifiable receivable – Generation 3 816 816 816 816
3,970 3,970 3,508 3,508
16,098 16,098 16,183 16,183
Financial liabilities
Amortized cost (1)
Loans, financing and debentures 2 (14,777 ) (14,777 ) (14,772 ) (14,772 )
Debt with pension fund (Forluz) 2 (566 ) (566 ) (652 ) (652 )
Deficit of pension fund (Forluz) 2 (550 ) (550 ) (378 ) (378 )
Concessions payable 3 (20 ) (20 ) (19 ) (19 )
Suppliers 2 (2,080 ) (2,080 ) (1,801 ) (1,801 )
Leasing transactions (2) 2 (288 ) (288 ) – –
Advances from customers 2 – – (79 ) (79 )
(18,281 ) (18,281 ) (17,701 ) (17,701 )
Fair value through profit or loss
Derivative financial instruments (SAAG put options) 3 (483 ) (483 ) (419 ) (419 )
(483 ) (483 ) (419 ) (419 )
(18,764 ) (18,764 ) (18,120 ) (18,120 )
(1) On December 31, 2019 and 2018, the book values of financial instruments reflect their fair values.
(2) Leasing transactions recognized in accordance with IFRS 16. For more information see Note 21.</t>
  </si>
  <si>
    <t>Schedule of net liabilities in relation to its equity</t>
  </si>
  <si>
    <t xml:space="preserve">On
December 31, 2019 and 2018, the options values were as follows:
2019 2018
Put option –
SAAG 483 419
Put / call options
– Ativas and Sonda (3 ) (4 )
480 415 </t>
  </si>
  <si>
    <t>Schedule of changes in value of options</t>
  </si>
  <si>
    <t xml:space="preserve">The
changes in the value of the options are as follows:
Balance
at December 31, 2016 196
Variation in fair value 121
Reversals (5 )
Balance at December
31, 2017 312
Adjustment to fair
value 107
Balance at December
31, 2018 419
Adjustment to fair
value 64
Balance at December
31, 2019 483 </t>
  </si>
  <si>
    <t>Schedule of changes in value of options - the difference between esimated fair value for assets and corresponding exercise price</t>
  </si>
  <si>
    <t>The
change in the value of the options – the difference between the estimated fair value for the assets and the corresponding
exercise price, on December 31, 2018 and 2017 is as follows:
Balance at December 31, 2016 1,150
Variation in fair value 187
Written down, due to exercise of Put (830 )
Balance at December 31, 2017 507
Variation in fair value 48
Written down, due to exercise of Put (555 )
Balance at December 31, 2018 –</t>
  </si>
  <si>
    <t>Schedule of derivative instruments contracted</t>
  </si>
  <si>
    <t>This
table presents the derivative instruments contracted by Cemig GT as of December 31, 2019 and 2018.
Assets
(1) Liability
(1)
Maturity
period
Trade
market
Notional
amount (2)
Unrealized
gain / loss Unrealized
gain / loss
Carrying
amount 2019 Fair
value 2019 Carrying
amount 2018 Fair
value 2018
US$
exchange variation + Rate
(9.25% p.y.) Local
currency + R$ 150.49% of CDI Interest:
Half-yearly Principal:
Dec. 2024 Over
the counter US$1,000 814 1,235 679 627
US$
exchange variation + Rate
(9.25% p.y.) Local currency + R$125.52% of CDI Interest:
Half-yearly Principal:
Dec. 2024 Over the counter US$500 108 456 33 186
922 1,691 712 813
1)
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
2)
In millions of US$.</t>
  </si>
  <si>
    <t>Schedule of exposure to exchange rates</t>
  </si>
  <si>
    <t>Cemig
and its subsidiaries are exposed to the risk of appreciation in exchange rates, with effect on loans and financing, suppliers,
and cash flow. The net exposure to exchange rates is as follows:
2019 2018
Exposure
to exchange rates Foreign
currency R$ Foreign
currency R$
US dollar
Loans and financing
1,516 6,110 1,518 5,882
Suppliers (Itaipu Binacional) 60 243 70 268
1,576 6,353 1,588 6,150
Net liabilities
exposed 6,353 6,150</t>
  </si>
  <si>
    <t>The Company has prepared a sensitivity analysis of the effects on the Company’s net income arising from depreciation of
the Real exchange rate by 25%, and by 50%, in relation to this ‘probable’ scenario.
Risk:
foreign exchange rate exposure Base
Scenario ‘Probable’
scenario US$1=R$5.20 ‘Possible’
scenario Appreciation 25.00% US$1= R$6.50 ‘Remote’
scenario Appreciation 50.00% US$1=R$7.80
US dollar
Loans and financings 6,110 7,883 9,853 11,824
Suppliers (Itaipu Binacional) 243 313 392 470
6,353 8,196 10,245 12,294
Net liabilities
exposed 6,353 8,196 10,245 12,294
Net effect of exchange
rate fluctuation - 1,843 3,892 5,941</t>
  </si>
  <si>
    <t>Schedule of risk of increase in inflation</t>
  </si>
  <si>
    <t>This table
presents the Company’s net exposure to inflation index:
Exposure
to increase in inflation 2019 2018
Assets
Concession financial
assets related to Distribution infrastructure - IPCA (1) 483 396
Receivable from Minas
Gerais state government (Debt recognition agreement) – IGPM index (Note 13 and 32) – 247
Receivable from Minas
Gerais state government (AFAC) – IGPM (Note 13 and 32) 115 246
Receivable for residual
value – Transmission – IPCA (Note 16) 2,468 1,296
Concession Grant Fee
– IPCA (Note 16) 1,281 2,409
4,347 4,594
Liabilities
Loans, financing and
debentures – IPCA and IGP-DI (Note 24) (4,730 ) (3,791 )
Debt with pension fund
(Forluz) – IPCA (566 ) (652 )
Deficit of pension
plan (Forluz) – IPCA (550 ) (378 )
(5,846 ) (4,821 )
Net assets (liabilities)
exposed (1,499 ) (227 )
(1) Portion
of the concession financial assets relating to the Regulatory Remuneration Base of Assets ratified by the regulator (Aneel)
after the 3 rd Sensitivity analysis In relation to the most significant risk
of reduction in inflation index, reflecting the consideration that the Company has more assets than liabilities indexed to inflation
indices, the Company estimates that, in a probable scenario, at December 31, 2020 the IPCA inflation index will be 1.31% and the
IGPM inflation index will be 4.23%. The Company has prepared a sensitivity analysis of the effects on its net income arising from
an increase in inflation of 25% and 50% in relation to the ‘probable’ scenario.
2019 2020
Risk: increase in inflation Amount Book value ‘Probable’ scenario IPCA 1.31% IGPM 4.23% ‘Possible’ scenario (25%) IPCA 1.64% IGPM 5.29% ‘Remote’ scenario (50%) IPCA 1.97% IGPM 6.35%
Assets
Concession financial assets related to Distribution infrastructure – IPCA (1) 483 489 491 493
Accounts receivable from Minas Gerais state government (AFAC) – IGPM index (Note 32) 115 120 121 122
Receivable for residual value – Transmission – IPCA (Note 16) 2,468 2,500 2,508 2,517
Concession Grant Fee – IPCA (Note 16) 1,281 1,298 1,302 1,306
4,347 4,407 4,422 4,438
Liabilities
Loans, financing and debentures – IPCA and IGP-DI (4,730 ) (4,792 ) (4,808 ) (4,823 )
Debt agreed with pension fund (Forluz) – IPCA (566 ) (573 ) (575 ) (577 )
Deficit of pension plan (Forluz) (550 ) (557 ) (559 ) (561 )
(5,846 ) (5,922 ) (5,942 ) (5,961 )
Net liability exposed (1,499 ) (1,515 ) (1,520 ) (1,523 )
Net effect of fluctuation in IPCA and IGP–M indices (16 ) (21 ) (24 )
(1) Portion of the Concession financial assets relating to the Regulatory Remuneration Base of Assets ratified by the regulator (Aneel) after the 4 rd</t>
  </si>
  <si>
    <t>Schedule of flow of payments of the company's obligations for debt agreed, financings and debentures for floating and fixed rates including the interest specified in contracts</t>
  </si>
  <si>
    <t>The
flow of payments of the Company’s obligation to suppliers, debts with the pension fund, loans, financing and debentures,
at floating and fixed rates, including future interest up to contractual maturity dates, is as follows:
Up
to 1 month 1
to 3 months 3
months to 1 year 1
to 5 years Over
5 years Total
Financial instruments
at (interest rates):
- Floating rates
Loans, financing and
debentures 36 1,119 1,335 14,572 1,912 18,974
Onerous concessions – – 2 9 13 24
Debt with pension plan
(Forluz) (Note 26) 12 24 111 557 – 704
Deficit of the pension
plan (FORLUZ) (Note 26) 5 11 123 212 630 981
53 1,154 1,571 15,350 2,555 20,683
- Fixed rate
Suppliers 1,786 293 1 – – 2,080
1,839 1,447 1,572 15,350 2,555 22,763</t>
  </si>
  <si>
    <t>Schedule of credit exposure</t>
  </si>
  <si>
    <t>Banks
that exceed these thresholds are classified in three groups, by the value of their equity; and within this classification, limits
of concentration by group and by institution are set:
Group Equity Concentration Limit
per bank (%
of equity)*
A1 Over
R$ 3.5 billion Minimum
of 50% Between 6% and 9%
A2 R$ 1.0
billion to R$ 3.5 billion Maximum
30% Between
5% and 8%
B R$ 400
to R$ 1.0 billion Maximum
30% Between
5% and 7%
*
The
percentage assigned to each bank depends on individual assessment of indicators, e.g. liquidity, and quality of the credit
portfolio.</t>
  </si>
  <si>
    <t>This
table shows comparisons of the Company’s net liabilities and its Equity on December 31, 2019 and 2018:
2019 2018
Total liabilities 34,035 43,916
(–) Cash and
cash equivalents (536 ) (891 )
(–) Restricted
cash (12 ) (91 )
Net liabilities 33,487 42,934
Total equity 15,891 15,939
Net liabilities
/ equity 2.11 2.70</t>
  </si>
  <si>
    <t>Fair value hedges [member]</t>
  </si>
  <si>
    <t>Schedule of fair value of derivative hedge instrument</t>
  </si>
  <si>
    <t>Company
has measured the effects on its net income of reduction of the estimated fair value for the ‘probable’ scenario, analyzing
sensitivity for the risks of interest rates, exchange rates and volatility changes, by 25% and 50%, as follows:
Base
scenario Dec. 31, 2019 ‘Probable’
scenario: ‘Possible’
scenario ‘Remote’
scenario:
Swap (asset) 6,427 7,193 6,087 5,052
Swap (liability) (5,774 ) (5,682 ) (5,794 ) (5,896 )
Option / Call spread 1,038 1,705 1,183 481
Derivative hedge
instrument 1,691 3,216 1,476 (363 )</t>
  </si>
  <si>
    <t>Interest rate risk [member]</t>
  </si>
  <si>
    <t>Schedule of estimation of company interest rate</t>
  </si>
  <si>
    <t>The Company is exposed to the risk of increase
in Brazilian domestic interest rates. This exposure occurs as a result of net liabilities indexed to variation in interest
rates, as follows:
Risk: Exposure to domestic interest rate changes 2019 2018
Assets
Cash equivalents – Cash investments (Note 6) – CDI 326 783
Marketable securities (Note 7) – CDI / SELIC 753 813
Accounts receivable – Renova (Note 32) – CDI – 532
Restricted cash – CDI 12 91
CVA and in tariffs (Note 16) – SELIC 882 1,081
Reimbursement due to termination of contract (Note 32) – SELIC / CDI – 97
Reimbursement related to cancelled contracts – CDI – 10
1,973 3,407
Liabilities
Loans, financing and debentures (Note 24) – CDI (3,773 ) (4,920 )
Loans, financing and debentures (Note 24) – TJLP (244 ) (249 )
Advance sales of energy supply - CDI – (79 )
(4,017 ) (5,248 )
Net liabilities exposed (2,044 ) (1,841 )
In relation to the most significant interest
rate risk, Company estimates that, in a probable scenario, at December 31, 2020 Selic and TJLP rates will be 1.50% and 4.95%,
respectively. The Company has made a sensitivity analysis of the effects on its net income arising from increases in rates
of 25% and 50% in relation to the ‘probable’ scenario. Fluctuation in the CDI rate accompanies the fluctuation of
Selic rate.
2019 2020
Risk: Increase in Brazilian interest rates Book value ‘Probable’ scenario ‘Possible’ scenario ‘Remote’ scenario
Assets
Cash equivalents (Note 6) 326 331 332 333
Marketable securities (Note 7) 753 764 767 770
Restricted cash 12 12 12 12
CVA Other financial components 882 895 899 902
1,973 2,002 2,010 2,017
Liabilities
Loans and financing (Note 24) – CDI (3,773 ) (3,830 ) (3,844 ) (3,858 )
Loans and financing (Note 24) – TJLP (244 ) (256 ) (259 ) (262 )
(4,017 ) (4,086 ) (4,103 ) (4,120 )
Net assets (liabilities) exposed (2,044 ) (2,084 ) (2,093 ) (2,103 )
Net effect of fluctuation in interest rates (40 ) (49 ) (59 )</t>
  </si>
  <si>
    <t>34. ASSETS AS HELD FOR SALE AND DISCONTINUED OPERATIONS (Tables)</t>
  </si>
  <si>
    <t>Schedule of assets and liabilities classified as held for sale</t>
  </si>
  <si>
    <t xml:space="preserve">Assets and liabilities classified as held
for sale, and the results of discontinued operations, were as follows:
2019 2018
Investments Investments Telecom Total
Assets 1,258 19,446 – 19,446
Liabilities – (16,272 ) – (16,272 )
Net Asset 1,258 3,174 – 3,174
Attributed to equity holders of the parent 1,258 1,818 – 1,818
Attributed to non-controlling interests – 1,356 – 1,356
Net income from discontinued operations 224 73 290 363
Attributed to equity holders of the parent 224 32 290 322
Attributed to non-controlling interests – 41 – 41
Net income from continuing operations 73 – – –
Attributed to equity holders of the parent 73 – – –
Attributed to non-controlling interests – – – – </t>
  </si>
  <si>
    <t>Schedule of accounting effects arising from the equity interest</t>
  </si>
  <si>
    <t>The
accounting effects arising from the sale of equity interest and control of Light are shown in this table:
Profit/loss
on disposal of equity interest Remeasurement
of remaining equity interest
2019 Light Light Lightger Guanhães Axxion Itaocara Total
Prior equity interest
– Assets held for sale (515 ) (1,060 ) (126 ) (141 ) (4 ) (4 ) (1,850 )
Proceeds from disposal
of equity interest 625 – – – – – 625
Remeasurement at fair
value of remaining equity interest 1,258 128 131 4 4 1,525
Others – – – 4 5 – 9
Effects on the income
statement, before taxes 110 198 2 (6 ) 5 – 309
Income tax and social
contribution tax (38 ) (47 ) – – – – (85 )
Net income from
discontinued operations 72 151 2 (6 ) 5 – 224</t>
  </si>
  <si>
    <t>Schedule of the assets and liabilities of light, which company interest is classified as asset held for sale</t>
  </si>
  <si>
    <t xml:space="preserve">This
table gives information on the assets and liabilities of Light, which Company’s interest is classified as asset held for
sale on December 31, 2019:
2019
2019
ASSETS LIABILITIES
Cash and cash equivalents 1,678 Suppliers 2,546
Receivables from customers
and traders 2,537 Loans and financings 1,387
Recoverable taxes 216 Taxes 172
Financial assets of
sector 549 Other
current liabilities 1,071
Other current assets 374 Total,
current liabilities 5,176
Total, current assets 5,354
Receivables from customers
and traders 1,113 Loans and financings 7,379
Recoverable taxes 6,257 Taxes 348
Concession financial
assets 5,358 Deferred taxes 400
Property, plant and
equipment 1,587 Other non-current liabilities 4,308
Intangible assets 2,837 Total,
non-current liabilities 12,435
Investments 579
Other non-current assets 758 Share
capital 4,051
Total, non-current
assets 18,489 Capital
reserves 3
Profit
reserves 1,958
Equity
valuation adjustments 220
Shareholders’
Equity 6,232
Total Assets 23,843 Total,
Liabilities 23,843 </t>
  </si>
  <si>
    <t>35. INSURANCE (Tables)</t>
  </si>
  <si>
    <t>Schedule of amounts arising from insurance contracts</t>
  </si>
  <si>
    <t xml:space="preserve"> Coverage Coverage
period
Amount Annual
Companhia Energética
de Minas Gerais
Facilities in buildings Fire Jan.
8, 2020 to Jan.
8, 2021 R$ 8,661 R$ 2
Cemig Geração e Transmissão
Air transport / Aircraft Fuselage Third
party April
29, 2019 to April
29, 2020 April
29, 2019 to April
29, 2020 US$ 4,385 14,000 US$ 49
Warehouse stores Fire Nov.
2, 2019 to Nov.
2, 2020 R$ 20,771 R$ 20
Buildings Fire Jan.
8, 2020 to Jan.
8, 2021 R$ 275,773 R$ 75
Telecoms equipment (3) Fire Jan.
8, 2019 to Jan.
8, 2020 R$ 2,650 R$ 2
Operational risk - Transformers above 15MVA
and other power distribution equipment with value above R$1,000 (2) Dec.
7, 2019 to Dec.
7, 2020 R$ 959,243 R$ 1,262
Cemig Distribuição
Air transport / Aircraft / Guimbal equipment Fuselage Third
party April
29, 2019 to April
29, 2020 US$ 3,370 14,000 US$ 34
Warehouse stores Fire Nov.
2, 2019 to Nov.
2, 2020 R$ 120,007 R$ 117
Buildings Fire Jan.
8, 2019 to Jan.
8, 2020 R$ 744,134 R$ 201
Telecoms equipment (3) Fire R$ 31,083 R$ 28
Operational risk – Transformers above
15MVA and other energy distribution equipment with value above R$ 1,000 (2) Total Dec.
7, 2019 to Dec.
7, 2020 R$ 528,071 R$ 695
Gasmig
Gas distribution network / Third party Third party Dec.
15, 2019 to Dec.
15, 2020 R$ 60,000 R$ 398
Own vehicle fleet (Operation) Damage to third parties
only Jul.
7, 2019 to Jul.
7, 2020 R$ 500 R$ 3
Own vehicle fleet (Directors) Full cover Oct.
25, 2019 to Oct.
25, 2020 R$ 100 R$ 2
Facilities
– multirisk Robbery, theft and
fire Jan.
1, 2020 to Jan.
1, 2021 R$ 41,374 R$ 44.8
(1) Amounts
expressed in R$ ‘000 or US$’000.
(2) Maximum indemnity
limit: R$ 231
(3) Contracting of a
new policy is in progress.</t>
  </si>
  <si>
    <t>36.COMITTMENTS (Tables)</t>
  </si>
  <si>
    <t>Schedule of detailed information about contractual obligations and commitments</t>
  </si>
  <si>
    <t>Cemig
and its subsidiaries have contractual obligations and commitments as follows:
2020 2021 2022 2023 2024 After
2025 Total
Purchase of energy
from Itaipu 1,701 1,538 1,538 1,568 1,551 32,724 40,620
Purchase of energy
– auctions 4,408 4,081 4,035 4,281 4,724 55,730 77,259
Purchase of energy
– ‘bilateral contracts’ 334 334 334 334 223 148 1,707
Quotas of Angra 1 and
Angra 2 296 289 291 299 302 6,352 7,829
Transport of energy
from Itaipu 240 251 264 251 238 1,441 2,685
Other energy purchase
contracts 3,619 3,347 3,808 3,679 3,913 35,082 53,448
Physical quota guarantees 845 757 718 681 653 13,601 17,255
Total 11,443 10,597 10,988 11,093 11,604 145,078 200,803</t>
  </si>
  <si>
    <t>1. OPERATING CONTEXT (Details)</t>
  </si>
  <si>
    <t>Madeira Energia S.A. ('Madeira') [Member]</t>
  </si>
  <si>
    <t>Disclosure of subsidiaries [line items]</t>
  </si>
  <si>
    <t>Name of affiliated</t>
  </si>
  <si>
    <t>Madeira Energia S.A. (‘Madeira’)</t>
  </si>
  <si>
    <t>Classification</t>
  </si>
  <si>
    <t>Affiliated company</t>
  </si>
  <si>
    <t>Description</t>
  </si>
  <si>
    <t>Corporation engaged in the construction and commercial operation of the Santo Antônio Hydroelectric Plant, through its subsidiary Santo Antônio Energia S.A., in the basin of the Madeira river, in the State of Rondônia.</t>
  </si>
  <si>
    <t>Ativas Datacenter S.A. ('Ativas') [Member]</t>
  </si>
  <si>
    <t>Ativas Datacenter S.A. (‘Ativas’)</t>
  </si>
  <si>
    <t>Affiliated entity</t>
  </si>
  <si>
    <t>Corporation engaged in the supply of IT and communication infrastructure services, including physical hosting and related services for medium-sized and large corporations.</t>
  </si>
  <si>
    <t>FIP Melbourne (Usina de Santo Antonio) [Member]</t>
  </si>
  <si>
    <t>FIP Melbourne (Usina de Santo Antônio)</t>
  </si>
  <si>
    <t>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t>
  </si>
  <si>
    <t>Light S.A. ('Light') [Member]</t>
  </si>
  <si>
    <t>Light S.A. (‘Light’)</t>
  </si>
  <si>
    <t>Listed company engaged in the following activities: energy generation, transmission, trading, distribution, and related services; and holding direct or indirect interest in companies engaged in similar activities.</t>
  </si>
  <si>
    <t>Guanhaes Energia S.A. ('Guanhaes Energia') [Member]</t>
  </si>
  <si>
    <t>Name of joint venture</t>
  </si>
  <si>
    <t>Guanhães Energia S.A. (‘Guanhães Energia’)</t>
  </si>
  <si>
    <t>Jointly-controlled entity</t>
  </si>
  <si>
    <t xml:space="preserve">Corporation engaged in the production and sale of energy through building and commercial operation of the following Small Hydro Plants: Dores de Guanhães, Senhora do Porto and Jacaré, in the county of Dores de Guanhães; and Fortuna II, in the county of Virginópolis, in Minas Gerais. </t>
  </si>
  <si>
    <t>LightGer S.A. ('LightGer') [Member]</t>
  </si>
  <si>
    <t>LightGer S.A. (‘LightGer’)</t>
  </si>
  <si>
    <t xml:space="preserve">Corporation classified as independent power producer, formed to build and operate the Paracambi Small Hydro Plant (or PCH), on the Ribeirão das Lages river in the county of Paracambi, Rio de Janeiro State. </t>
  </si>
  <si>
    <t>Usina Hidreletrica Itaocara S.A. ('UHE Itaocara') [Member]</t>
  </si>
  <si>
    <t>Usina Hidrelétrica Itaocara S.A. (‘UHE Itaocara’)</t>
  </si>
  <si>
    <t xml:space="preserve">Corporation, comprising the partners of the UHE Itaocara Consortium, formed by Cemig GT and Itaocara Energia (of the Light group), responsible for construction of the Itaocara I Hydroelectric Plant. </t>
  </si>
  <si>
    <t>Axxiom Solucoes Tecnologicas S.A. ('Axxiom') [Member]</t>
  </si>
  <si>
    <t>Axxiom Soluções Tecnológicas S.A. (‘Axxiom’)</t>
  </si>
  <si>
    <t>Unlisted corporation, providing technology and systems solutions for operational management of public service concession holders, including companies operating in energy, gas, water and sewerage, and other utilities. Jointly controlled by Light (51%) and Cemig (49%).</t>
  </si>
  <si>
    <t>Hidreletrica Cachoeirao S.A. ('Cachoeirao') [Member]</t>
  </si>
  <si>
    <t>Hidrelétrica Cachoeirão S.A. (‘Cachoeirão’)</t>
  </si>
  <si>
    <t>Production and sale of energy as an independent power producer, through the Cachoeirão hydroelectric power plant located at Pocrane, in the State of Minas Gerais.</t>
  </si>
  <si>
    <t>Hidreletrica Pipoca S.A. ('Pipoca') [Member]</t>
  </si>
  <si>
    <t>Hidrelétrica Pipoca S.A. (‘Pipoca’)</t>
  </si>
  <si>
    <t>Independent production of energy, through construction and commercial operation of the Pipoca Small Hydro Plant (SHP, or Pequena Central Hidrelétrica – PCH), on the Manhuaçu River, in the municipalities of Caratinga and Ipanema, in Minas Gerais State.</t>
  </si>
  <si>
    <t>Amazonia Energia Participacoes S.A. ('Amazonia Energia') [Member]</t>
  </si>
  <si>
    <t>Amazônia Energia Participações S.A (‘Amazônia Energia’)</t>
  </si>
  <si>
    <t>Special-purpose company created by Cemig GT (74.50% ownership) and Light (25.50%), for acquisition of an equity interest of 9.77% in Norte Energia S.A. (‘Nesa’), the company holding the concession for the Belo Monte Hydroelectric Plant, on the Xingu River, in the Northern Brazilian State of Pará.</t>
  </si>
  <si>
    <t>Retiro Baixo Energetica S.A. ('RBE') [Member]</t>
  </si>
  <si>
    <t>Retiro Baixo Energética S.A. (‘RBE’)</t>
  </si>
  <si>
    <t>Corporation that holds the concession to operate the Retiro Baixo Hydroelectric Plant, on the Paraopeba River, in the São Francisco river basin, in the municipalities of Curvelo and Pompeu, in Minas Gerais.</t>
  </si>
  <si>
    <t>Alianca Norte Energia Participacoes S.A. ('Alianca Norte') [Member]</t>
  </si>
  <si>
    <t>Aliança Norte Energia Participações S.A. (‘Aliança Norte’)</t>
  </si>
  <si>
    <t>Special-purpose company created by Cemig GT (49% ownership) and Vale S.A. 51%), for acquisition of an equity interest of 9% in Norte Energia S.A. (‘Nesa’), the company holds the concession for the Belo Monte Hydroelectric Plant, on the Xingu River, in the Northern Brazilian State of Pará.</t>
  </si>
  <si>
    <t>Baguari Energia S.A. ('Baguari Energia') [Member]</t>
  </si>
  <si>
    <t>Baguari Energia S.A. (‘Baguari Energia’)</t>
  </si>
  <si>
    <t xml:space="preserve">Corporation engaged in the construction, operation, maintenance and commercial operation of the Baguari Hydroelectric Plant, through participation in the UHE Baguari Consortium (Baguari Energia 49%, Neoenergia 51%), on the Doce river in Governador Valadares, Minas Gerais. </t>
  </si>
  <si>
    <t>Renova Energia S.A. ('Renova Energia') [Member]</t>
  </si>
  <si>
    <t>Renova Energia S.A. (‘Renova Energia’)</t>
  </si>
  <si>
    <t>Listed company engaged in the development, construction and operation of plants generating power from renewable sources – wind power, small hydro plants (SHPs), and solar energy; trading of energy; and related activities.</t>
  </si>
  <si>
    <t>Alianca Geracao de Energia S.A. ('Alianca') [Member]</t>
  </si>
  <si>
    <t>Aliança Geração de Energia S.A. (‘Aliança’)</t>
  </si>
  <si>
    <t>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and Candonga. With these assets Aliança has total installed generation capacity, in operation, of 1,257 MW (physical offtake guarantee 668 MW average). It also has other generation projects. Vale and Cemig GT respectively hold 55% and 45% of the total capital.</t>
  </si>
  <si>
    <t>Transmissora Alianca de Energia Eletrica S.A. ('TAESA') [Member]</t>
  </si>
  <si>
    <t>Transmissora Aliança de Energia Elétrica S.A. (‘TAESA’)</t>
  </si>
  <si>
    <t>Corporation engaged in the construction, operation and maintenance of energy transmission facilities in 18 states of Brazil through direct and indirect equity interests in investees</t>
  </si>
  <si>
    <t>Companhia de Transmissao Centroeste de Minas ('Centroeste') [Member]</t>
  </si>
  <si>
    <t>Companhia de Transmissão Centroeste de Minas (‘Centroeste’)</t>
  </si>
  <si>
    <t>[1]</t>
  </si>
  <si>
    <t>Corporation engaged in the construction, operation and maintenance of the Furnas-Pimenta transmission line – part of the national grid.</t>
  </si>
  <si>
    <t>Cemig Geracao e Transmissao S.A. ('Cemig GT' or 'Cemig Geracao e Transmissao') [Member]</t>
  </si>
  <si>
    <t>Name of subsidiary</t>
  </si>
  <si>
    <t>Cemig Geração e Transmissão S.A. (‘Cemig GT’ or ‘Cemig Geração e Transmissão’)</t>
  </si>
  <si>
    <t>Subsidiary</t>
  </si>
  <si>
    <t>Wholly-owned subsidiary engaged in the energy generation and transmission services. Its shares are listed in Brazil, but are not actively traded. Cemig GT has interests in 83 power plants (76 of which are hydroelectric, 6 are wind power, 1 is a thermal plant and 1 is solar), of which 45 are controlled by Cemig GT, and associated transmission lines, most of which are part of the Brazilian national generation and transmission grid system,  with total installed generation capacity of 3,235 MW (information not reviewed by the external auditors).</t>
  </si>
  <si>
    <t>Cemig Baguari [Member]</t>
  </si>
  <si>
    <t>Cemig Baguari</t>
  </si>
  <si>
    <t>Corporation engaged in the production and sale of energy as an independent power producer and in interests in investees or joint operations that are engaged in the production and sale of energy in future projects.</t>
  </si>
  <si>
    <t>Cemig Geracao Tres Marias Sa [Member]</t>
  </si>
  <si>
    <t>Cemig GeraçãoTrês Marias S.A.</t>
  </si>
  <si>
    <t>Corporation engaged in the production and sale of energy as public service concession holder, by commercial operation of the Três Marias Hydroelectric Plant, and sale and trading of energy in the Free Market. This subsidiary has installed capacity of 396 MW, and guaranteed offtake level of 239 MW average.</t>
  </si>
  <si>
    <t>Cemig Geracao Salto Grande S.A. [Member]</t>
  </si>
  <si>
    <t>Cemig Geração Salto Grande S.A.</t>
  </si>
  <si>
    <t>Corporation engaged in the production and sale of energy as public service concession holder, by commercial operation of the Salto Grande Hydroelectric Plant, and sale and trading of energy in the Free Market. This subsidiary has installed capacity of 102 MW, and guaranteed offtake level of 75 MW average.</t>
  </si>
  <si>
    <t>Cemig Geracao Itutinga S.A. [Member]</t>
  </si>
  <si>
    <t>Cemig Geração Itutinga S.A.</t>
  </si>
  <si>
    <t>Corporation engaged in the production and sale of energy as public service concession holder, by commercial operation of the Itutinga Hydroelectric Plant, and sale and trading of energy in the Free Market.  This subsidiary has installed capacity of 52 MW, and guaranteed offtake level of 28 MW average.</t>
  </si>
  <si>
    <t>Cemig Geracao Camargos S.A. [Member]</t>
  </si>
  <si>
    <t>Cemig Geração Camargos S.A.</t>
  </si>
  <si>
    <t>Corporation engaged in the production and sale of energy as public service concession holder, by commercial operation of the Camargos Hydroelectric Plant, and sale and trading of energy in the Free Market. This subsidiary has installed capacity of 46 MW, and guaranteed offtake level of 21 MW average.</t>
  </si>
  <si>
    <t>Cemig Geracao Sul S.A. [Member]</t>
  </si>
  <si>
    <t>Cemig Geração Sul S.A.</t>
  </si>
  <si>
    <t>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guaranteed offtake level of 27.42 MW average.</t>
  </si>
  <si>
    <t>Cemig Geracao Leste S.A. [Member]</t>
  </si>
  <si>
    <t>Cemig Geração Leste S.A.</t>
  </si>
  <si>
    <t>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guaranteed offtake level of 18.64 MW average.</t>
  </si>
  <si>
    <t>Cemig Geracao Oeste S.A. [Member]</t>
  </si>
  <si>
    <t>Cemig Geração Oeste S.A.</t>
  </si>
  <si>
    <t>Corporation engaged in the production and sale of energy as public service concession holder, by commercial operation of the Gafanhoto, Cajuru and Martins Small Hydroelectric Plants, and sale and trading of energy in the Free Market. It has aggregate installed capacity of 28.90 MW, and guaranteed offtake level of 11.21 MW average.</t>
  </si>
  <si>
    <t>Rosal Energia S.A. [Member]</t>
  </si>
  <si>
    <t>Rosal Energia S.A. (‘Rosal’)</t>
  </si>
  <si>
    <t>Corporation that holds the concession to generate and sell energy, operating the Rosal Hydroelectric Plant, on the border between the states of Rio de Janeiro and Espírito Santo.</t>
  </si>
  <si>
    <t>Sa Carvalho S.A. [Member]</t>
  </si>
  <si>
    <t>Sá Carvalho S.A. (‘Sá Carvalho’)</t>
  </si>
  <si>
    <t>Corporation that holds the concession to generate and sell energy, operating the Sá Carvalho Hydroelectric Plant.</t>
  </si>
  <si>
    <t>Horizontes Energia S.A [Member]</t>
  </si>
  <si>
    <t>Horizontes Energia S.A. (‘Horizontes’)</t>
  </si>
  <si>
    <t>Corporation that is classified as an independent power producer operating the Machado Mineiro and Salto do Paraopeba Hydroelectric Plants in Minas Gerais; and the Salto do Voltão and Salto do Passo Velho Hydroelectric Plants, in the state of Santa Catarina.</t>
  </si>
  <si>
    <t>Cemig PCH S.A. [Member]</t>
  </si>
  <si>
    <t>Cemig PCH S.A. (‘PCH’)</t>
  </si>
  <si>
    <t>Corporation that is classified as an independent power producer operating the Pai Joaquim hydroelectric power plant.</t>
  </si>
  <si>
    <t>Cemig Comercializadora De Energia Incentivada S.A. [Member]</t>
  </si>
  <si>
    <t>Cemig Comercializadora de Energia Incentivada S.A.</t>
  </si>
  <si>
    <t>Corporation engaged in the production and sale as ndependent thermal generation power producer, in future projects.</t>
  </si>
  <si>
    <t>Cemig Trading S.A. [Member]</t>
  </si>
  <si>
    <t>Cemig Trading S.A. (‘Cemig Trading’)</t>
  </si>
  <si>
    <t>Corporation engaged in trading and intermediation of energy.</t>
  </si>
  <si>
    <t>Empresa de Servicos e Comercializacao de Energia Eletrica S.A. [Member]</t>
  </si>
  <si>
    <t>Empresa de Serviços e Comercialização de Energia Elétrica S.A.</t>
  </si>
  <si>
    <t>Corporation engaged in the production and sale of energy as an independent power producer, in future projects.</t>
  </si>
  <si>
    <t>Cemig Geracao Poco Fundo [Member]</t>
  </si>
  <si>
    <t>Cemig Geração Poço Fundo</t>
  </si>
  <si>
    <t>Corporation engaged in the production and sale of energy, as an independent producer, through construction and operation of the hydroelectric power plant Poço Fundo, located in Machado river, in the State of Minas Gerais.</t>
  </si>
  <si>
    <t>Central Eolica Praias de Parajuru S.A. ('Central Eolica Praias de Parajuru') [Member]</t>
  </si>
  <si>
    <t>Central Eólica Praias de Parajuru S.A. (‘Central Eólica Praias de Parajuru’)</t>
  </si>
  <si>
    <t>Corporation engaged in the production and sale of energy at the wind power plant of the same name in the northeastern Brazilian state of Ceará.</t>
  </si>
  <si>
    <t>Central Eolica Volta do Rio S.A. ('Central Eolica Volta do Rio') [Member]</t>
  </si>
  <si>
    <t>Central Eólica Volta do Rio S.A. (‘Central Eólica Volta do Rio’)</t>
  </si>
  <si>
    <t>Corporation engaged in the production and sale of energy at the wind power plant of the same name in Acaraú, northeastern Brazilian state of Ceará.</t>
  </si>
  <si>
    <t>Cemig Distribuicao SA [Member]</t>
  </si>
  <si>
    <t>Cemig Distribuição S.A. (‘Cemig D’ or ‘Cemig Distribuição’)</t>
  </si>
  <si>
    <t>Wholly-owned subsidiary, whose shares are listed in Brazil but are not actively traded; engaged in the distribution of energy through networks and distribution lines throughout almost the whole of Minas Gerais State.</t>
  </si>
  <si>
    <t>Companhia de Gas de Minas Gerais ('Gasmig') [Member]</t>
  </si>
  <si>
    <t>Companhia de Gás de Minas Gerais (‘Gasmig’)</t>
  </si>
  <si>
    <t>Corporation engaged in the acquisition, transportation and distribution of combustible gas or sub-products and derivatives, through a concession for the distribution of gas in the State of Minas Gerais.</t>
  </si>
  <si>
    <t>Cemig Geracao Distribuida [Member]</t>
  </si>
  <si>
    <t>Cemig Geração Distribuída</t>
  </si>
  <si>
    <t>Wholly owned subsidiary engaged in: building and maintaining projects and equipment associated with energy efficiency and micro- and mini- distributed generation; providing consultancy and studies for distributed generation projects and equipment, for subscription to systems for customers to supply to the grid as generators, and technical, regulatory and economic feasibility analyses for these purposes.</t>
  </si>
  <si>
    <t>Efficientia S.A. ('Efficientia') [Member]</t>
  </si>
  <si>
    <t>Efficientia S.A. (‘Efficientia’)</t>
  </si>
  <si>
    <t>Corporation that provides energy efficiency and optimization services and energy solutions through studies and execution of projects; and services of operation and maintenance of energy supply facilities.</t>
  </si>
  <si>
    <t>On January 13, 2020, the Company completed the acquisition of the Eletrobras's equity interest in Centroeste, corresponding to 51%, becoming the owner of the investee's entire share capital. For further information, see note 18 - Investments.</t>
  </si>
  <si>
    <t>1. OPERATING CONTEXT (Details Narrative) - R$ / shares</t>
  </si>
  <si>
    <t>Jan. 13, 2020</t>
  </si>
  <si>
    <t>Jul. 17, 2019</t>
  </si>
  <si>
    <t>Apr. 23, 2018</t>
  </si>
  <si>
    <t>Number of shares issued</t>
  </si>
  <si>
    <t>Share price</t>
  </si>
  <si>
    <t>R$ 5.00</t>
  </si>
  <si>
    <t>Eletrobras [Member] | Events After Reporting Period [Member]</t>
  </si>
  <si>
    <t>Percentage of equity interest in total share capital</t>
  </si>
  <si>
    <t>49.00%</t>
  </si>
  <si>
    <t>R$ 18.75</t>
  </si>
  <si>
    <t>Description of percentage of equity interest in total share capital</t>
  </si>
  <si>
    <t>With the settlement of the restricted offering, the Company’s equity interest in the total share capital of Light was reduced from 49.99% to 22.58%</t>
  </si>
  <si>
    <t>Intial Public Offering [Member] | Light S.A. ('Light') [Member]</t>
  </si>
  <si>
    <t>2. BASIS OF PREPARATION (Details) - BRL (R$) R$ in Millions</t>
  </si>
  <si>
    <t>Jan. 02, 2020</t>
  </si>
  <si>
    <t>Jan. 02, 2019</t>
  </si>
  <si>
    <t>Disclosure of expected impact of initial application of new standards or interpretations [line items]</t>
  </si>
  <si>
    <t>Right-of-use assets</t>
  </si>
  <si>
    <t>R$ 342</t>
  </si>
  <si>
    <t>R$ 277</t>
  </si>
  <si>
    <t>Lease liabilities - Obligations referring to operational leasing agreements</t>
  </si>
  <si>
    <t>R$ 288</t>
  </si>
  <si>
    <t>Adoption Of IFRS 16 [Member]</t>
  </si>
  <si>
    <t>The Company's incremental borrowing rate applied to the lease liability recognized in the statement of financial position on the date of the initial application varied between 7.96% p.a. and 10.64% p.a., depending on the leasing contract period, and 13.17% p.a., respectively, for contracts with maturities of up to two years, two to five years and longer than five years. The rates applied to the contracts entered into during 2019 were 6.87% p.a., 7.33% p.a. and 8.08% p.a., for contracts with maturities, respectively, of up to three years, three to four years, and over four years. To determine the incremental borrowing rate, the Company used as a reference quotations obtained from financial institutions, these being a function of the Company's credit risk, and market conditions on the date of contracting.</t>
  </si>
  <si>
    <t>3. PRINCIPLES OF CONSOLIDATION (Details)</t>
  </si>
  <si>
    <t>Cemig Geracao E Transmissao [Member]</t>
  </si>
  <si>
    <t>Form of valuation</t>
  </si>
  <si>
    <t>Consolidation</t>
  </si>
  <si>
    <t>Percentage of ownership in subsidiary direct interest</t>
  </si>
  <si>
    <t>100.00%</t>
  </si>
  <si>
    <t>GASMIG [Member]</t>
  </si>
  <si>
    <t>99.57%</t>
  </si>
  <si>
    <t>Cemig Geracao Distribuida (Usina Termica Ipatinga) [Member]</t>
  </si>
  <si>
    <t>Efficientia [Member]</t>
  </si>
  <si>
    <t>Luce Empreendimentos e Participacoes S.A [Member]</t>
  </si>
  <si>
    <t>Rio Minas Energia E Participacoes [Member]</t>
  </si>
  <si>
    <t>Light [Member]</t>
  </si>
  <si>
    <t>[2]</t>
  </si>
  <si>
    <t>22.58%</t>
  </si>
  <si>
    <t>26.06%</t>
  </si>
  <si>
    <t>Percentage of ownership in subsidiary indirect interest</t>
  </si>
  <si>
    <t>23.93%</t>
  </si>
  <si>
    <t>Lightger [Member]</t>
  </si>
  <si>
    <t>[3]</t>
  </si>
  <si>
    <t>Equity method</t>
  </si>
  <si>
    <t>74.49%</t>
  </si>
  <si>
    <t>Guanhaes [Member]</t>
  </si>
  <si>
    <t>UHE Itaocara [Member]</t>
  </si>
  <si>
    <t>Axxion [Member]</t>
  </si>
  <si>
    <t>[4]</t>
  </si>
  <si>
    <t>25.49%</t>
  </si>
  <si>
    <t>Merged with Cemig on April 24, 2019.</t>
  </si>
  <si>
    <t>With the settlement of the restricted offering, on July 17th, 2019, the Company's equity interest in the total share capital of Light was reduced from 49.99%, on December 31th, 2018, to 22.58% on December 31th, 2019. This transaction resulted in the company ceasing to have control over this investee, and the Company recognized the remaining investment in Light in the consolidated financial position, as an Investment in affiliate or jointly-controlled entity, in accordance with IAS 28. Since the Company continues to have a firm commitment to dispose of the remaining interest in Light, the investment in that investee continues to be classified as assets held for sale, in accordance with IFRS 5 - Non-current assets held for sale, and discontinued operations. For more information, see Notes 1, 18 and 34.</t>
  </si>
  <si>
    <t>On December 31, 2018, the Company holds indirect equity interests in LightGer, Guanhaes and Itaocara, of 74.49% and 49%, held through Cemig GT, and 25.49%, held through Light. As from the cessation of control of Light, the Company no longer holds control of these investees and the remaining indirect interest through Cemig GT is, from that date, measured by the equity method in the consolidated financial statements, in accordance with IAS 28. For more information, see Notes 18 and 34.</t>
  </si>
  <si>
    <t>On December 31, 2018 the Company hold direct and indirect interests (through Light) in Axxiom of 49% and 25.49%, respectively. As from the cessation of control of Light, the Company no longer hold control of these investees and the remaining direct interest is, from that date, measured by the equity method in the consolidated financial statements, in accordance with IAS 28. For more information, see Notes 18 and 34</t>
  </si>
  <si>
    <t>3. PRINCIPLES OF CONSOLIDATION (Details Narrative)</t>
  </si>
  <si>
    <t>Percentage of ownership interest in entities wholly owned directly or indirectly</t>
  </si>
  <si>
    <t>49.99%</t>
  </si>
  <si>
    <t>Light [Member] | Top of Range [Member]</t>
  </si>
  <si>
    <t>Light [Member] | Bottom Of Range [Member]</t>
  </si>
  <si>
    <t>Cemig Telecom [Member]</t>
  </si>
  <si>
    <t>Axxion [member]</t>
  </si>
  <si>
    <t>4. CONCESSIONS AND AUTHORIZATIONS (Details)</t>
  </si>
  <si>
    <t>Disclosure Of Electricity Concessions And Authorizations [line items]</t>
  </si>
  <si>
    <t>Company holding concession or authorization</t>
  </si>
  <si>
    <t>Gasmig</t>
  </si>
  <si>
    <t>[1],[2]</t>
  </si>
  <si>
    <t>Concession or authorization contract</t>
  </si>
  <si>
    <t>State Law 11,021/1993</t>
  </si>
  <si>
    <t>Expiration date</t>
  </si>
  <si>
    <t>01/2053</t>
  </si>
  <si>
    <t>Energy Purchased For Resale [Member]</t>
  </si>
  <si>
    <t>Cemig D</t>
  </si>
  <si>
    <t>002/1997003/1997004/1997005/1997</t>
  </si>
  <si>
    <t>12/2045</t>
  </si>
  <si>
    <t>National Grid [Member]</t>
  </si>
  <si>
    <t>Cemig GT</t>
  </si>
  <si>
    <t>006/1997</t>
  </si>
  <si>
    <t>01/2043</t>
  </si>
  <si>
    <t>Substation - SE Itajub [Member]</t>
  </si>
  <si>
    <t>79/2000</t>
  </si>
  <si>
    <t>10/2030</t>
  </si>
  <si>
    <t>Central Geradora Elica Volta Do Rio Wind Power Plants [Member]</t>
  </si>
  <si>
    <t>Volta do Rio</t>
  </si>
  <si>
    <t>Resolution 660/2001</t>
  </si>
  <si>
    <t>01/2031</t>
  </si>
  <si>
    <t>Central Geradora Elica Praias De Parajuru Wind Power Plants [Member]</t>
  </si>
  <si>
    <t>Parajuru</t>
  </si>
  <si>
    <t>Resolution 526/2002</t>
  </si>
  <si>
    <t>09/2032</t>
  </si>
  <si>
    <t>Sa Carvalho Hydroelectric Plants [Member] | National Electrical Energy Agency [Member]</t>
  </si>
  <si>
    <t>Sa Carvalho</t>
  </si>
  <si>
    <t>[5]</t>
  </si>
  <si>
    <t>01/2004</t>
  </si>
  <si>
    <t>12/2024</t>
  </si>
  <si>
    <t>Igarape Thermal Plants [Member] | National Electrical Energy Agency [Member]</t>
  </si>
  <si>
    <t>[5],[6]</t>
  </si>
  <si>
    <t>07/1997</t>
  </si>
  <si>
    <t>08/2024</t>
  </si>
  <si>
    <t>Nova Ponte Hydroelectric Plants [Member] | National Electrical Energy Agency [Member]</t>
  </si>
  <si>
    <t>07/2025</t>
  </si>
  <si>
    <t>Queimado hydroelectric plants [member] | National Electrical Energy Agency [Member]</t>
  </si>
  <si>
    <t>06/1997</t>
  </si>
  <si>
    <t>01/2033</t>
  </si>
  <si>
    <t>Irape Hydroelectric Plants [Member] | National Electrical Energy Agency [Member]</t>
  </si>
  <si>
    <t>14/2000</t>
  </si>
  <si>
    <t>02/2035</t>
  </si>
  <si>
    <t>Itutinga Hydroelectric Plants [Member] | National Electrical Energy Agency [Member]</t>
  </si>
  <si>
    <t>Cemig Geracao Itutinga</t>
  </si>
  <si>
    <t>[7]</t>
  </si>
  <si>
    <t>10/2016</t>
  </si>
  <si>
    <t>01/2046</t>
  </si>
  <si>
    <t>Salto Grande Hydroelectric Plants [Member] | National Electrical Energy Agency [Member]</t>
  </si>
  <si>
    <t>Cemig Geracao Salto Grande</t>
  </si>
  <si>
    <t>09/2016</t>
  </si>
  <si>
    <t>Emborcacao Hydroelectric Plants [Member] | National Electrical Energy Agency [Member]</t>
  </si>
  <si>
    <t>Camargos Hydroelectric Plants [Member] | National Electrical Energy Agency [Member]</t>
  </si>
  <si>
    <t>Cemig Geracao Camargos</t>
  </si>
  <si>
    <t>11/2016</t>
  </si>
  <si>
    <t>Salto Voltao Hydroelectric Plants [Member] | National Electrical Energy Agency [Member]</t>
  </si>
  <si>
    <t>Horizontes Energia</t>
  </si>
  <si>
    <t>Resolution 331/2002</t>
  </si>
  <si>
    <t>Cajuru Gafan Hoto and Martins Hydroelectric Plants [Member] | National Electrical Energy Agency [Member]</t>
  </si>
  <si>
    <t>Cemig Geracao Oeste</t>
  </si>
  <si>
    <t>16/2016</t>
  </si>
  <si>
    <t>Dona Rita Ervalia Neblina Peti Sinceridade And Tronqueiras Hydroelectric Plants [Member] | National Electrical Energy Agency [Member]</t>
  </si>
  <si>
    <t>Cemig Geracao Leste</t>
  </si>
  <si>
    <t>14/2016 and 15/2016</t>
  </si>
  <si>
    <t>Coronel Domiciano Joasal Marmelos Paciencia E Piau Hydroelectric Plants [Member] | National Electrical Energy Agency [Member]</t>
  </si>
  <si>
    <t>Cemig Geracao Sul</t>
  </si>
  <si>
    <t>12/2016 and 13/2016</t>
  </si>
  <si>
    <t>Xicao Hydroelectric Plants [Member] | National Electrical Energy Agency [Member]</t>
  </si>
  <si>
    <t>02/2013</t>
  </si>
  <si>
    <t>08/2025</t>
  </si>
  <si>
    <t>Sao Bernardo Hydroelectric Plants [Member] | National Electrical Energy Agency [Member]</t>
  </si>
  <si>
    <t>Poco Fundo Hydroelectric Plants [Member] | National Electrical Energy Agency [Member]</t>
  </si>
  <si>
    <t>Luiz Dias Hydroelectric Plants [Member] | National Electrical Energy Agency [Member]</t>
  </si>
  <si>
    <t>Rio De Pedras Hydroelectric Plants [Member] | National Electrical Energy Agency [Member]</t>
  </si>
  <si>
    <t>09/2024</t>
  </si>
  <si>
    <t>Salto morais hydroelectric plants [Member] | National Electrical Energy Agency [Member]</t>
  </si>
  <si>
    <t>07/2020</t>
  </si>
  <si>
    <t>Salto Do Passo Velho Hydroelectric Plants [Member] | National Electrical Energy Agency [Member]</t>
  </si>
  <si>
    <t>PCH Pai Joaquim Hydro Electric Plants [Member] | National Electrical Energy Agency [Member]</t>
  </si>
  <si>
    <t>Cemig PCH</t>
  </si>
  <si>
    <t>Authorizing Resolution 377/2005</t>
  </si>
  <si>
    <t>04/2032</t>
  </si>
  <si>
    <t>Salto Paraopeba Hydroelectric Plants [Member] | National Electrical Energy Agency [Member]</t>
  </si>
  <si>
    <t>Machado Mineiro Hydroelectric Plants [Member] | National Electrical Energy Agency [Member]</t>
  </si>
  <si>
    <t>Rosal Hydroelectric Plants [Member] | National Electrical Energy Agency [Member]</t>
  </si>
  <si>
    <t>Rosal Energia</t>
  </si>
  <si>
    <t>01/1997</t>
  </si>
  <si>
    <t>05/2032</t>
  </si>
  <si>
    <t>Santa Luzia Hydroelectric Plants [Member] | National Electrical Energy Agency [Member]</t>
  </si>
  <si>
    <t>02/2026</t>
  </si>
  <si>
    <t>Tres Marias Hydroelectric Plants [Member] | National Electrical Energy Agency [Member]</t>
  </si>
  <si>
    <t>Cemig Geracao Tres Marias</t>
  </si>
  <si>
    <t>08/2016</t>
  </si>
  <si>
    <t>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Despite the segregation of distribution concession contract into four regions of State of Minas Gerais, its terms and conditions are the same.</t>
  </si>
  <si>
    <t>On September 19, 2019, Gasmig executed with the State of Minas Gerais, as Granting Authority, the Third Amendment to the Concession Agreement, assuring Gasmig the extension of its concession term until 2053. For further information, please see Note 20 - Intangible Assets.</t>
  </si>
  <si>
    <t>These refer to transmission concession contracts, for which a contract asset was recognized upon the application of IFRS 15, for being subject to satisfaction of performance obligations.</t>
  </si>
  <si>
    <t>This refers to concessions, given by the process of authorization, for generation, as an independent power producer, of wind power, sold under the Proinfa program. The assets tied to the right of commercial operation are recorded in PP&amp;amp;E. The rights of authorization of commercial operation that are classified as an Intangible.</t>
  </si>
  <si>
    <t>Generation concession contracts that are not within the scope of IFRIC 12, whose infrastructure assets are recorded as PP&amp;amp;E since the concession grantor does not have control over whom the service is provided to as the output is being sold mainly in the Free Market ('ACL').</t>
  </si>
  <si>
    <t>[6]</t>
  </si>
  <si>
    <t>On December 6, 2019, Aneel suspended Igarape Plant commercial operation upon Cemig GT's claim for early termination of its concession contract.</t>
  </si>
  <si>
    <t>Generation concession contracts within the scope of IFRIC 12, under which Cemig has the right to receive cash and therefore, recognizes a concession financial assets.</t>
  </si>
  <si>
    <t>4. CONCESSIONS AND AUTHORIZATIONS (Details 1) R$ in Millions</t>
  </si>
  <si>
    <t>Dec. 31, 2019BRL (R$)</t>
  </si>
  <si>
    <t>Irape Enterprise [Member]</t>
  </si>
  <si>
    <t>Disclosure Of Concession And Amount To Be Paid [line items]</t>
  </si>
  <si>
    <t>Nominal value in 2019</t>
  </si>
  <si>
    <t>R$ 33</t>
  </si>
  <si>
    <t>Present value in 2019</t>
  </si>
  <si>
    <t>R$ 15</t>
  </si>
  <si>
    <t>Period of the concession</t>
  </si>
  <si>
    <t>03/2006 – 02/2035</t>
  </si>
  <si>
    <t>Updating indexer</t>
  </si>
  <si>
    <t>IGPM</t>
  </si>
  <si>
    <t>Queimadao Consortium Enterprise [Member]</t>
  </si>
  <si>
    <t>R$ 8</t>
  </si>
  <si>
    <t>01/2004 – 12/2032</t>
  </si>
  <si>
    <t>Salto Morais Small Hydro Plant Enterprise [Member]</t>
  </si>
  <si>
    <t>06/2013 – 07/2020</t>
  </si>
  <si>
    <t>IPCA</t>
  </si>
  <si>
    <t>Rio De Pedras Small Hydro Plant Enterprise [Member]</t>
  </si>
  <si>
    <t>06/2013 – 09/2024</t>
  </si>
  <si>
    <t>Various Small Hydro Plants Enterprise [Member]</t>
  </si>
  <si>
    <t>06/2013 – 08/2025</t>
  </si>
  <si>
    <t>Under Aneel Resolution 467/2011 the power plants with total installed generation capacity of 1 to 50 MW must pay Aneel for five years, starting on the date that the concession contract is signed. The power plants contracts of Salto Morais, Rio de Pedras, Luis Dias, Poco Fundo, Sao Bernardo and Xicao were signed in 06/2013, completing five years in 2018, therefore, they didn't make any payments in 2019.</t>
  </si>
  <si>
    <t>SHPs, with installed capacity less than 50 MW: Luiz Dias, Poco Fundo, Sao Bernardo and Xicao.</t>
  </si>
  <si>
    <t>4. CONCESSIONS AND AUTHORIZATIONS (Details 2) R$ in Millions</t>
  </si>
  <si>
    <t>Disclosure Of Present Value And Nominal Value Portion To Be Paid [line items]</t>
  </si>
  <si>
    <t>Percentage interest</t>
  </si>
  <si>
    <t>Amounts paid in 2019</t>
  </si>
  <si>
    <t>R$ 2</t>
  </si>
  <si>
    <t>Nominal value of amounts to be paid in the next 12 months</t>
  </si>
  <si>
    <t>82.50%</t>
  </si>
  <si>
    <t>R$ 1</t>
  </si>
  <si>
    <t>4. CONCESSIONS AND AUTHORIZATIONS (Details Narrative) - BRL (R$) R$ in Millions</t>
  </si>
  <si>
    <t>Sep. 26, 2019</t>
  </si>
  <si>
    <t>Sep. 19, 2019</t>
  </si>
  <si>
    <t>Dec. 14, 2018</t>
  </si>
  <si>
    <t>Discount of future payments</t>
  </si>
  <si>
    <t>107.00%</t>
  </si>
  <si>
    <t>Concession grant fee</t>
  </si>
  <si>
    <t>R$ 852</t>
  </si>
  <si>
    <t>Small Hydro Plants Enterprise [Member]</t>
  </si>
  <si>
    <t>12.50%</t>
  </si>
  <si>
    <t>Cemig Distribution [Member]</t>
  </si>
  <si>
    <t>Concession expired</t>
  </si>
  <si>
    <t>Dec. 31,
		2045</t>
  </si>
  <si>
    <t>Two Thousand and Nineteen [Member]</t>
  </si>
  <si>
    <t>Percentage of Selic rate</t>
  </si>
  <si>
    <t>80.00%</t>
  </si>
  <si>
    <t>Two Thousand Twenty [Member]</t>
  </si>
  <si>
    <t>111.00%</t>
  </si>
  <si>
    <t>5. OPERATING SEGMENTS (Details) - BRL (R$) R$ in Millions</t>
  </si>
  <si>
    <t>Disclosure of operating segments [line items]</t>
  </si>
  <si>
    <t>SEGMENT ASSETS</t>
  </si>
  <si>
    <t>R$ 42239</t>
  </si>
  <si>
    <t>INVESTMENTS IN SUBSIDIARIES AND JOINTLY-CONTROLLED ENTITIES</t>
  </si>
  <si>
    <t>INVESTMENTS IN AFFILIATES CLASSIFIED AS HELD FOR SALE</t>
  </si>
  <si>
    <t>ADDITIONS TO THE SEGMENT</t>
  </si>
  <si>
    <t>Energy bought for resale</t>
  </si>
  <si>
    <t>Gas bought for resale</t>
  </si>
  <si>
    <t>Operating costs, total</t>
  </si>
  <si>
    <t>Employees' and managers' profit sharing</t>
  </si>
  <si>
    <t>Raw materials and inputs for production of energy</t>
  </si>
  <si>
    <t>Operating provisions (reversals)</t>
  </si>
  <si>
    <t>Construction costs</t>
  </si>
  <si>
    <t>Other operating expenses, net</t>
  </si>
  <si>
    <t>Total cost of operation</t>
  </si>
  <si>
    <t>OPERATING INCOME BEFORE EQUITY GAINS (LOSSES) AND FINANCE INCOME (EXPENSES)</t>
  </si>
  <si>
    <t>Equity in earnings of unconsolidated investees, net</t>
  </si>
  <si>
    <t>Impairment for investments</t>
  </si>
  <si>
    <t>OPERATING INCOME BEFORE FINANCE INCOME (EXPENSES)</t>
  </si>
  <si>
    <t>INCOME BEFORE INCOME TAX AND SOCIAL CONTRIBUTION TAX</t>
  </si>
  <si>
    <t>NET INCOME AFTER TAX FROM DISCONTINUED OPERATIONS</t>
  </si>
  <si>
    <t>Items that will not be reclassified to profit or loss</t>
  </si>
  <si>
    <t>Post retirement liabilities - restatement of obligations of the defined benefit plans, net of taxes</t>
  </si>
  <si>
    <t>Equity gain (loss) on Other comprehensive income in subsidiary and jointly-controlled entity, net of tax</t>
  </si>
  <si>
    <t>Items that may be reclassified to profit or loss</t>
  </si>
  <si>
    <t>Net income (loss) for the year</t>
  </si>
  <si>
    <t>Operating Segments [Member] | Elimination Segments [Member]</t>
  </si>
  <si>
    <t>Operating Segments [Member] | Gas Segment [Member]</t>
  </si>
  <si>
    <t>Operating Segments [Member] | Energy Distribution Segment [Member]</t>
  </si>
  <si>
    <t>Operating Segments [Member] | Energy Generation Segment [Member]</t>
  </si>
  <si>
    <t>Operating Segments [Member] | Telecommunications Segment [Member]</t>
  </si>
  <si>
    <t>Operating Segments [Member] | Energy Transmission Segment [Member]</t>
  </si>
  <si>
    <t>Operating Segments [Member] | Other Segments [Member]</t>
  </si>
  <si>
    <t>R$ 119</t>
  </si>
  <si>
    <t>R$ 139</t>
  </si>
  <si>
    <t>On March 31, 2018 Cemig Telecom assets and liabilities were merged into the Company.</t>
  </si>
  <si>
    <t>5. OPERATING SEGMENTS (Details 1) - BRL (R$) R$ in Millions</t>
  </si>
  <si>
    <t>Disclosure of revenue [line items]</t>
  </si>
  <si>
    <t>Revenue from supply of energy</t>
  </si>
  <si>
    <t>R$ 26928</t>
  </si>
  <si>
    <t>R$ 24872</t>
  </si>
  <si>
    <t>R$ 23701</t>
  </si>
  <si>
    <t>Revenue from Use of Distribution Systems (the TUSD charge)</t>
  </si>
  <si>
    <t>CVA and Other financial components in tariff adjustment</t>
  </si>
  <si>
    <t>Transmission concession revenue</t>
  </si>
  <si>
    <t>Transmission construction revenue</t>
  </si>
  <si>
    <t>Concession assets - indemnity revenue</t>
  </si>
  <si>
    <t>Generation assets - indemnity revenue</t>
  </si>
  <si>
    <t>Transmission assets - indemnity revenue</t>
  </si>
  <si>
    <t>Distribution construction revenue</t>
  </si>
  <si>
    <t>Adjustment to expectation of cash flow from Financial assets of distribution concession to be indemnified</t>
  </si>
  <si>
    <t>Gain on inflation updating of concession grant fee</t>
  </si>
  <si>
    <t>Transactions in energy on the CCEE</t>
  </si>
  <si>
    <t>Supply of gas</t>
  </si>
  <si>
    <t>Fine for violation of continuity indicator</t>
  </si>
  <si>
    <t>PIS/Pasep and Cofins taxes credits over ICMS</t>
  </si>
  <si>
    <t>Other operating revenues</t>
  </si>
  <si>
    <t>Sector / Regulatory charges reported as Deductions from revenue</t>
  </si>
  <si>
    <t>Net operating revenue</t>
  </si>
  <si>
    <t>R$ 6882</t>
  </si>
  <si>
    <t>R$ 6374</t>
  </si>
  <si>
    <t>R$ 127</t>
  </si>
  <si>
    <t>6. CASH AND CASH EQUIVALENTS (Details) - BRL (R$) R$ in Millions</t>
  </si>
  <si>
    <t>Bank accounts</t>
  </si>
  <si>
    <t>R$ 210</t>
  </si>
  <si>
    <t>R$ 108</t>
  </si>
  <si>
    <t>Cash equivalents</t>
  </si>
  <si>
    <t>Bank certificates of deposit (CDBs)</t>
  </si>
  <si>
    <t>Overnight</t>
  </si>
  <si>
    <t>Short term investments</t>
  </si>
  <si>
    <t>Bank Certificates of Deposit (Certificados de Deposito Bancario, or CBDs), accrued interest at 80% to 106%, of the CDI Rate (Interbank Rate for Interbank Certificates of Deposit or Certificados de Deposito Inter-bancario - CDIs) published by the Custody and Settlement Chamber (Camara de Custodia e Liquidacao, or Cetip) in 2019 (40% to 106% in 2018 and 50% to 106% in 2017). For these CDBs, the Company has repo transactions which state, on their trading notes, the bank's commitment to repurchase the security, on demand, on the maturity date of the transaction, or earlier.</t>
  </si>
  <si>
    <t>Overnight transactions are repos available for redemption on the following day. They are usually backed by Treasury Bills, Notes or Bonds and referenced to a pre-fixed rate of 4.39% in 2019 (6.39%, in 2018 and 6.89% in 2017). Their purpose is to settle the short-term obligations of the Company, or to be used in the acquisition of other assets with better return to replenish the portfolio.</t>
  </si>
  <si>
    <t>6. CASH AND CASH EQUIVALENTS (Details Narrative)</t>
  </si>
  <si>
    <t>Cash and cash equivalents1 [line items]</t>
  </si>
  <si>
    <t>Percentage of fixed interest rate</t>
  </si>
  <si>
    <t>4.39%</t>
  </si>
  <si>
    <t>6.39%</t>
  </si>
  <si>
    <t>6.89%</t>
  </si>
  <si>
    <t>Top of Range [Member]</t>
  </si>
  <si>
    <t>Percentage of accrued interest on certificate of deposits</t>
  </si>
  <si>
    <t>106.00%</t>
  </si>
  <si>
    <t>Bottom Of Range [Member]</t>
  </si>
  <si>
    <t>40.00%</t>
  </si>
  <si>
    <t>50.00%</t>
  </si>
  <si>
    <t>7. MARKETABLE SECURITIES (Details) - BRL (R$) R$ in Millions</t>
  </si>
  <si>
    <t>Disclosure of Investment Securities [line items]</t>
  </si>
  <si>
    <t>Current investments</t>
  </si>
  <si>
    <t>R$ 740</t>
  </si>
  <si>
    <t>R$ 704</t>
  </si>
  <si>
    <t>Non-current investments</t>
  </si>
  <si>
    <t>Financial Notes Banks [Member]</t>
  </si>
  <si>
    <t>Treasury Financial Notes [Member]</t>
  </si>
  <si>
    <t>Debentures [Member]</t>
  </si>
  <si>
    <t>Other Investment [Member]</t>
  </si>
  <si>
    <t>Bank Financial Notes (Letras Financeiras, or LFs) are fixed- rate fixed-income securities, issued by banks and that accrued interest a percentage of the CDI rate published by Cetip. The LFs had remuneration rates varying between 101.95% and 113% of the CDI rate in 2019 (102% and 111.25% in 2018 and 102.01% to 112% in 2017).</t>
  </si>
  <si>
    <t>Treasury Financial Notes (LFTs) are fixed-rate securities, their yield follows the daily changes in the Selic rate between the date of purchase and the date of maturity.</t>
  </si>
  <si>
    <t>Debentures are medium and long term debt securities, which give their holders a right of credit against the issuing company. The debentures have remuneration varying from 108.25% to 113% of the CDI Rate in 2019 (104.25% to 151% of CDI in 2018 and 104.25% to 161.54% of CDI in 2017).</t>
  </si>
  <si>
    <t>7. MARKETABLE SECURITIES (Details Narrative) - Bank Certificate Of Deposits [member]</t>
  </si>
  <si>
    <t>Investment rate remunerated at percentage of rate for interbank deposits</t>
  </si>
  <si>
    <t>101.95%</t>
  </si>
  <si>
    <t>102.00%</t>
  </si>
  <si>
    <t>102.01%</t>
  </si>
  <si>
    <t>Bottom Of Range [Member] | Debentures [Member]</t>
  </si>
  <si>
    <t>108.25%</t>
  </si>
  <si>
    <t>104.25%</t>
  </si>
  <si>
    <t>113.00%</t>
  </si>
  <si>
    <t>111.25%</t>
  </si>
  <si>
    <t>112.00%</t>
  </si>
  <si>
    <t>Top of Range [Member] | Debentures [Member]</t>
  </si>
  <si>
    <t>151.00%</t>
  </si>
  <si>
    <t>161.54%</t>
  </si>
  <si>
    <t>8. RECEIVABLES FROM CUSTOMERS, TRADERS AND POWER TRANSPORT CONCESSION HOLDERS (Details) - BRL (R$) R$ in Millions</t>
  </si>
  <si>
    <t>Dec. 31, 2016</t>
  </si>
  <si>
    <t>Disclosure of trade and other receivables [line items]</t>
  </si>
  <si>
    <t>Billed supply</t>
  </si>
  <si>
    <t>R$ 3130</t>
  </si>
  <si>
    <t>R$ 2989</t>
  </si>
  <si>
    <t>Unbilled supply</t>
  </si>
  <si>
    <t>Other concession holders - wholesale supply</t>
  </si>
  <si>
    <t>Other concession holders - wholesale supply, unbilled</t>
  </si>
  <si>
    <t>CCEE (Power Trading Chamber)</t>
  </si>
  <si>
    <t>Concession Holders - power transport</t>
  </si>
  <si>
    <t>Concession Holders - power transport, unbilled</t>
  </si>
  <si>
    <t>Provision for doubtful receivables</t>
  </si>
  <si>
    <t>R$ 568</t>
  </si>
  <si>
    <t>R$ 660</t>
  </si>
  <si>
    <t>Trade and other receivables</t>
  </si>
  <si>
    <t>Current assets</t>
  </si>
  <si>
    <t>Non-current assets</t>
  </si>
  <si>
    <t>R$ 81</t>
  </si>
  <si>
    <t>Balances Not Yet Due [Member]</t>
  </si>
  <si>
    <t>Not Later Than Three Months [Member]</t>
  </si>
  <si>
    <t>Later Than Three Months And Not Later Than One Year [Member]</t>
  </si>
  <si>
    <t>More Than One Year [member]</t>
  </si>
  <si>
    <t>R$ 88</t>
  </si>
  <si>
    <t>8. RECEIVABLES FROM CUSTOMERS, TRADERS AND POWER TRANSPORT CONCESSION HOLDERS (Details 1) - BRL (R$) R$ in Millions</t>
  </si>
  <si>
    <t>Disclosure of financial assets [line items]</t>
  </si>
  <si>
    <t>Allowance account for credit losses of financial assets</t>
  </si>
  <si>
    <t>R$ 810</t>
  </si>
  <si>
    <t>R$ 751</t>
  </si>
  <si>
    <t>Residential [Member]</t>
  </si>
  <si>
    <t>Industrial [Member]</t>
  </si>
  <si>
    <t>Commercial, Services and Other [Member]</t>
  </si>
  <si>
    <t>Rural [Member]</t>
  </si>
  <si>
    <t>Public Authorities [Member]</t>
  </si>
  <si>
    <t>Public Lighting [Member]</t>
  </si>
  <si>
    <t>Public Service [Member]</t>
  </si>
  <si>
    <t>Network Fees [Member]</t>
  </si>
  <si>
    <t>R$ 55</t>
  </si>
  <si>
    <t>R$ 68</t>
  </si>
  <si>
    <t>8. RECEIVABLES FROM CUSTOMERS, TRADERS AND POWER TRANSPORT CONCESSION HOLDERS (Details 2) - BRL (R$) R$ in Millions</t>
  </si>
  <si>
    <t>Changes in allowance account for credit losses of financial assets [abstract]</t>
  </si>
  <si>
    <t>Beginning balance</t>
  </si>
  <si>
    <t>Effect of adoption of IFRS 9 on Jan. 1, 2018 (1) (Note 2.4)</t>
  </si>
  <si>
    <t>Additions, net</t>
  </si>
  <si>
    <t>Disposals / Write-off</t>
  </si>
  <si>
    <t>Ending balance</t>
  </si>
  <si>
    <t>8. RECEIVABLES FROM CUSTOMERS, TRADERS AND POWER TRANSPORT CONCESSION HOLDERS (Details 3) - BRL (R$) R$ in Millions</t>
  </si>
  <si>
    <t>Disclosure Of Advances From Customers [line items]</t>
  </si>
  <si>
    <t>R$ 79</t>
  </si>
  <si>
    <t>Ending Balance</t>
  </si>
  <si>
    <t>Cemig GT [Member]</t>
  </si>
  <si>
    <t>Additions</t>
  </si>
  <si>
    <t>Energy supplied</t>
  </si>
  <si>
    <t>Inflation adjustment</t>
  </si>
  <si>
    <t>Eletrobras [Member]</t>
  </si>
  <si>
    <t>8. RECEIVABLES FROM CUSTOMERS, TRADERS AND POWER TRANSPORT CONCESSION HOLDERS (Details Narrative) R$ in Millions</t>
  </si>
  <si>
    <t>Reduction in doubtful accounts</t>
  </si>
  <si>
    <t>R$ 46</t>
  </si>
  <si>
    <t>9. RECOVERABLE TAXES (Details) - BRL (R$) R$ in Millions</t>
  </si>
  <si>
    <t>Disclosure of recoverable taxes [line items]</t>
  </si>
  <si>
    <t>Recoverable taxes, current</t>
  </si>
  <si>
    <t>R$ 99</t>
  </si>
  <si>
    <t>R$ 124</t>
  </si>
  <si>
    <t>Recoverable taxes, non-current</t>
  </si>
  <si>
    <t>ICMS (VAT) [Member]</t>
  </si>
  <si>
    <t>PIS/PasepTaxes [member]</t>
  </si>
  <si>
    <t>Cofins tax [Member]</t>
  </si>
  <si>
    <t>Other Tax Recoverable [Member]</t>
  </si>
  <si>
    <t>10. PIS/PASEP AND COFINS TAXES CREDITS OVER ICMS - FINAL COURT JUDGMENT (Details) - BRL (R$) R$ in Millions</t>
  </si>
  <si>
    <t>Effects on the statement of financial position</t>
  </si>
  <si>
    <t>R$ 15939</t>
  </si>
  <si>
    <t>R$ 14330</t>
  </si>
  <si>
    <t>Effects on net income</t>
  </si>
  <si>
    <t>Recovery of PIS/Pasep and Cofins taxes credits - Other operating revenues</t>
  </si>
  <si>
    <t>PIS/Pasep and Cofins Taxes Credits [Member]</t>
  </si>
  <si>
    <t>Recoverable taxes (July/2003 to May/2019)</t>
  </si>
  <si>
    <t>Amounts to be refunded to customers</t>
  </si>
  <si>
    <t>PIS/Pasep and Cofins taxes charged on financial revenues</t>
  </si>
  <si>
    <t>PIS/Pasep and Cofins Taxes Credits [Member] | Cemig Distribuicao SA [Member]</t>
  </si>
  <si>
    <t>PIS/Pasep and Cofins Taxes Credits [Member] | Cemig Geracao e Transmissao S.A. [Member]</t>
  </si>
  <si>
    <t>PIS/Pasep and Cofins Taxes Credits [Member] | Other Subsidiaries [Member]</t>
  </si>
  <si>
    <t>[1],[5]</t>
  </si>
  <si>
    <t>[2],[5]</t>
  </si>
  <si>
    <t>PIS/Pasep and Cofins Taxes Credits [Member] | Parent [Member]</t>
  </si>
  <si>
    <t>R$ 321</t>
  </si>
  <si>
    <t>Amounts to be refunded to customers on the PIS/Pasep and Cofins taxes credits for Cemig D, recognized in 2019. The total amount to be restituted to customers presented in the consolidated Statements of Financial Position, as Pasep and Cofins taxes to be refunded to customers - Note 23,  is R$ 4,193. The difference of R$ 1,155 is due to the constitution of a liability corresponding to the reversal of the provision related to the escrow deposits made from 2008 to 2011, recorded in 2017.</t>
  </si>
  <si>
    <t>PIS/Pasep and Cofins taxes on the financial revenues comprising the monetary updating of the tax credits that have been recognized. These taxes applicable to the credits to be refunded to customers reduce their total, without effects in the Statement of income.</t>
  </si>
  <si>
    <t>This refers to the credits recognized in operating profit of 2019, amounting R$ 3,826, net of the amounts to be refunded to customers, of R$ 2,398.</t>
  </si>
  <si>
    <t>It includes financial updating from the date of credits recognition until December 31, 2019, net of PIS/Pasep and Cofins taxes on finance income, in the amounts o R$25.</t>
  </si>
  <si>
    <t>This refers to the credits recognized by the wholly-owned subsidiaries Sa Carvalho, Cemig Geracao Distribuida, Cemig Geracao Poco Fundo S.A. (previously denominated UTE Barreiro S.A.) and Horizontes Energia S.A..</t>
  </si>
  <si>
    <t>10. PIS/PASEP AND COFINS TAXES CREDITS OVER ICMS - FINAL COURT JUDGMENT (Details Narrative) - BRL (R$) R$ in Millions</t>
  </si>
  <si>
    <t>Jun. 11, 2019</t>
  </si>
  <si>
    <t>Jul. 16, 2008</t>
  </si>
  <si>
    <t>Term of offsetting of amounts unduly paid</t>
  </si>
  <si>
    <t>10 years</t>
  </si>
  <si>
    <t>Description of judgment</t>
  </si>
  <si>
    <t>Judgment against which there is no further appeal, the subsidiaries Cemig D and Cemig GT applied for release of the escrow deposits amounting R$1.377 as of December 31, 2019. On February 13, 2020, the escrow deposits were released  amounting R$1,382, including monetary update. Of this amount, R$1,155 will be restituted to customers of the distribution segment, after Aneel specifies the mechanisms and criteria for reimbursement.</t>
  </si>
  <si>
    <t>Descritption of maximum period for calculation of the reimbursement</t>
  </si>
  <si>
    <t>the Company believes that a portion of the credits to be received by Cemig D should be reimbursed to its customers, considering a maximum period for calculation of the reimbursement of 10 years. Thus, Cemig D has constituted a liability corresponding to the credits to be reimbursed to its customers, which comprises the period of the last 10 years, from June 2009 to May 2019, net of PIS/Pasep and Cofins taxes over monetary updating</t>
  </si>
  <si>
    <t>Pasep and Cofins taxes to be reimbursed to customers</t>
  </si>
  <si>
    <t>R$ 4193</t>
  </si>
  <si>
    <t>R$ 1124</t>
  </si>
  <si>
    <t>Difference amount of pasep and Cofins taxes to be reimbursed to customers</t>
  </si>
  <si>
    <t>Credits recognized in operating profit</t>
  </si>
  <si>
    <t>Amounts to be reimbursed to customers</t>
  </si>
  <si>
    <t>Net of PIS/Pasep and Cofins taxes on finance income</t>
  </si>
  <si>
    <t>R$ 25</t>
  </si>
  <si>
    <t>Average reduction in the invoice amount</t>
  </si>
  <si>
    <t>1.00%</t>
  </si>
  <si>
    <t>11. INCOME AND SOCIAL CONTRIBUTION TAXES (Details) - BRL (R$) R$ in Millions</t>
  </si>
  <si>
    <t>Income tax</t>
  </si>
  <si>
    <t>R$ 608</t>
  </si>
  <si>
    <t>R$ 253</t>
  </si>
  <si>
    <t>Social contribution tax</t>
  </si>
  <si>
    <t>Income and social contribution tax credits</t>
  </si>
  <si>
    <t>Current</t>
  </si>
  <si>
    <t>Non-current</t>
  </si>
  <si>
    <t>R$ 134</t>
  </si>
  <si>
    <t>R$ 112</t>
  </si>
  <si>
    <t>11. INCOME AND SOCIAL CONTRIBUTION TAXES (Details 1) - BRL (R$) R$ in Millions</t>
  </si>
  <si>
    <t>Disclosure Of Income And Social Contribution Taxes Recoverable [line items]</t>
  </si>
  <si>
    <t>Deferred tax assets</t>
  </si>
  <si>
    <t>R$ 4028</t>
  </si>
  <si>
    <t>R$ 3471</t>
  </si>
  <si>
    <t>Deferred tax liabilities</t>
  </si>
  <si>
    <t>Total, net</t>
  </si>
  <si>
    <t>R$ 1419</t>
  </si>
  <si>
    <t>R$ 1136</t>
  </si>
  <si>
    <t>Total assets</t>
  </si>
  <si>
    <t>Total liabilities</t>
  </si>
  <si>
    <t>Tax Loss Carryforwards [Member]</t>
  </si>
  <si>
    <t>Provisions For Contingencies [Member]</t>
  </si>
  <si>
    <t>Impairment On Investments [Member]</t>
  </si>
  <si>
    <t>Fair Value Of Derivative Financial Instruments (PUT SAAG ) [Member]</t>
  </si>
  <si>
    <t>Operating Provisions [Member]</t>
  </si>
  <si>
    <t>Provision For Profit Sharing [Member]</t>
  </si>
  <si>
    <t>Post Employment Obligations [Member]</t>
  </si>
  <si>
    <t>Estimated Provision For Doubtful Receivables [Member]</t>
  </si>
  <si>
    <t>Onerous Concessions [Member]</t>
  </si>
  <si>
    <t>Other [Member]</t>
  </si>
  <si>
    <t>Funding Cost [Member]</t>
  </si>
  <si>
    <t>Deemed Cost [Member]</t>
  </si>
  <si>
    <t>Acquisition Costs Of Equity Interests [Member]</t>
  </si>
  <si>
    <t>Borrowing Costs Capitalized [Member]</t>
  </si>
  <si>
    <t>Taxes On Revenues Not Redeemed - Presumed Profit Accounting Method [Member]</t>
  </si>
  <si>
    <t>Adjustment To Expectation Of Cash Flow Concession Assets [Member]</t>
  </si>
  <si>
    <t>Adjustment To Fair Value: Swap/Gains [Member]</t>
  </si>
  <si>
    <t>R$ 575</t>
  </si>
  <si>
    <t>11. INCOME AND SOCIAL CONTRIBUTION TAXES (Details 2) - BRL (R$) R$ in Millions</t>
  </si>
  <si>
    <t>Disclosure of deferred income and social contribution taxes [abstract]</t>
  </si>
  <si>
    <t>Effects allocated to net profit from continuing operations</t>
  </si>
  <si>
    <t>Effect allocated to other comprehensive income</t>
  </si>
  <si>
    <t>Effects allocated to Equity</t>
  </si>
  <si>
    <t>Effects allocated to net profit from discontinuing operations (note 34)</t>
  </si>
  <si>
    <t>First-time adoption of IFRS 9 - effects allocated to equity</t>
  </si>
  <si>
    <t>Reversal of deemed cost</t>
  </si>
  <si>
    <t>Transfer to assets held for sale</t>
  </si>
  <si>
    <t>Variations in deferred tax assets and liabilities</t>
  </si>
  <si>
    <t>Deferred taxes arising from business combination</t>
  </si>
  <si>
    <t>R$ 1769</t>
  </si>
  <si>
    <t>11. INCOME AND SOCIAL CONTRIBUTION TAXES (Details 3) - BRL (R$) R$ in Millions</t>
  </si>
  <si>
    <t>Disclosure Of Future Taxable Profits Enable Deferred Tax Assets [line items]</t>
  </si>
  <si>
    <t>Deferred tax assets future taxable profits</t>
  </si>
  <si>
    <t>2020 [Member]</t>
  </si>
  <si>
    <t>2021 [Member]</t>
  </si>
  <si>
    <t>2024 [Member]</t>
  </si>
  <si>
    <t>2022 [Member]</t>
  </si>
  <si>
    <t>2023 [Member]</t>
  </si>
  <si>
    <t>2025 To 2027 [Member]</t>
  </si>
  <si>
    <t>2028 To 2029 [Member]</t>
  </si>
  <si>
    <t>R$ 425</t>
  </si>
  <si>
    <t>11. INCOME AND SOCIAL CONTRIBUTION TAXES (Details 4) - BRL (R$) R$ in Millions</t>
  </si>
  <si>
    <t>Disclosure Of Reconciliation Of Expense On Income And Social Contribution Taxes [abstract]</t>
  </si>
  <si>
    <t>Profit before income and Social Contribution taxes</t>
  </si>
  <si>
    <t>R$ 4469</t>
  </si>
  <si>
    <t>R$ 1978</t>
  </si>
  <si>
    <t>R$ 1646</t>
  </si>
  <si>
    <t>Income tax and Social Contribution tax - nominal expense (34%)</t>
  </si>
  <si>
    <t>Tax effects applicable to:</t>
  </si>
  <si>
    <t>Gain (loss) in subsidiaries by equity method (net of effects of Interest on Equity)</t>
  </si>
  <si>
    <t>Interest on Equity</t>
  </si>
  <si>
    <t>Gain on dilution of an equity interest</t>
  </si>
  <si>
    <t>Non-deductible contributions and donations</t>
  </si>
  <si>
    <t>Tax incentives</t>
  </si>
  <si>
    <t>Tax credits not recognized</t>
  </si>
  <si>
    <t>Effects from subsidiaries taxed based on gross revenues</t>
  </si>
  <si>
    <t>Non-deductible penalties</t>
  </si>
  <si>
    <t>Impairment of accounts receivable from related parties</t>
  </si>
  <si>
    <t>Excess reactive power and demand</t>
  </si>
  <si>
    <t>Income tax and Social Contribution - effective gain (expense)</t>
  </si>
  <si>
    <t>Current tax</t>
  </si>
  <si>
    <t>Deferred tax</t>
  </si>
  <si>
    <t>Income tax and social contribution tax - effective expense</t>
  </si>
  <si>
    <t>R$ 1565</t>
  </si>
  <si>
    <t>R$ 599</t>
  </si>
  <si>
    <t>R$ 644</t>
  </si>
  <si>
    <t>Effective rate</t>
  </si>
  <si>
    <t>35.03%</t>
  </si>
  <si>
    <t>30.30%</t>
  </si>
  <si>
    <t>39.13%</t>
  </si>
  <si>
    <t>11. INCOME AND SOCIAL CONTRIBUTION TAXES (Details Narrative)</t>
  </si>
  <si>
    <t>Income And Social Contribution Taxes</t>
  </si>
  <si>
    <t>Income tax and Social Contribution tax rate</t>
  </si>
  <si>
    <t>34.00%</t>
  </si>
  <si>
    <t>Income tax rate</t>
  </si>
  <si>
    <t>25.00%</t>
  </si>
  <si>
    <t>Social contribution tax rate</t>
  </si>
  <si>
    <t>9.00%</t>
  </si>
  <si>
    <t>12. RESTRICTED CASH (Details Narrative) - BRL (R$) R$ in Millions</t>
  </si>
  <si>
    <t>R$ 12</t>
  </si>
  <si>
    <t>R$ 91</t>
  </si>
  <si>
    <t>13. ACCOUNTS RECEIVABLE FROM THE STATE OF MINAS GERAIS (Details Narrative) - BRL (R$) R$ in Millions</t>
  </si>
  <si>
    <t>Description of payment from state of minas gerais</t>
  </si>
  <si>
    <t>12 consecutive monthly installments</t>
  </si>
  <si>
    <t>Amounts received from minas gerais state government</t>
  </si>
  <si>
    <t>R$ 148</t>
  </si>
  <si>
    <t>Remaining amounts receivable from recognized in non current assets</t>
  </si>
  <si>
    <t>R$ 115</t>
  </si>
  <si>
    <t>R$ 246</t>
  </si>
  <si>
    <t>14. ESCROW DEPOSITS (Details) - BRL (R$) R$ in Millions</t>
  </si>
  <si>
    <t>Labor claims</t>
  </si>
  <si>
    <t>R$ 355</t>
  </si>
  <si>
    <t>R$ 335</t>
  </si>
  <si>
    <t>Tax contingencies</t>
  </si>
  <si>
    <t>Income tax on Interest on Equity</t>
  </si>
  <si>
    <t>PIS/Pasep and Cofins taxes</t>
  </si>
  <si>
    <t>Donations and legacy tax (ITCD)</t>
  </si>
  <si>
    <t>Urban property tax (IPTU)</t>
  </si>
  <si>
    <t>Finsocial tax</t>
  </si>
  <si>
    <t>Income tax and social contr. tax on indemnity for employees' 'Anuenio' benefit</t>
  </si>
  <si>
    <t>Income tax withheld at source on inflationary profit</t>
  </si>
  <si>
    <t>Contribution tax effective rate</t>
  </si>
  <si>
    <t>ICMS (VAT) credits on PP&amp;E</t>
  </si>
  <si>
    <t>Escrow deposits tax issues</t>
  </si>
  <si>
    <t>Regulatory</t>
  </si>
  <si>
    <t>Third party</t>
  </si>
  <si>
    <t>Customer relations</t>
  </si>
  <si>
    <t>Court embargo</t>
  </si>
  <si>
    <t>Escrow deposits other</t>
  </si>
  <si>
    <t>Long term escrow deposit</t>
  </si>
  <si>
    <t>R$ 2540</t>
  </si>
  <si>
    <t>R$ 2502</t>
  </si>
  <si>
    <t>This refers to escrow deposits in the action challenging the constitutionality of inclusion of ICMS value added tax within the taxable amount for calculation of PIS/Pasep and Cofins taxes. On February 13, 2020 Company's wholly-owned subsidiaries Cemig D and Cemig GT escrow deposits were released, totaling R$1,382, comprising monetary update. The expectation is that the escrow deposits from the others wholly-owned subsidiaries will be received as their judicial claims reach the final judgement. See more details in Note 10 - PIS/Pasep and Cofins taxes credits over ICMS - Final court judgement.</t>
  </si>
  <si>
    <t>See more details in Note 27 - Provisions under the section relating to the 'Anuenio indemnity'.</t>
  </si>
  <si>
    <t>Escrow deposit in the legal action challenging an infringement claim relating to application of social contribution tax to amounts of cultural and artistic donations and sponsorship, expenses on punitive fines, and taxes with liability suspended.</t>
  </si>
  <si>
    <t>Includes escrow deposits from legal actions related to INSS and PIS/Pasep and Cofins taxes</t>
  </si>
  <si>
    <t>14. ESCROW DEPOSITS (Details Narrative) R$ in Millions</t>
  </si>
  <si>
    <t>Feb. 13, 2020BRL (R$)</t>
  </si>
  <si>
    <t>Cemig D and Cemig GT [Member]</t>
  </si>
  <si>
    <t>Disclosure of escrow deposits [line items]</t>
  </si>
  <si>
    <t>R$ 1382</t>
  </si>
  <si>
    <t>Ceming GT [Member]</t>
  </si>
  <si>
    <t>Cemig D [Member]</t>
  </si>
  <si>
    <t>R$ 196</t>
  </si>
  <si>
    <t>15. REIMBURSEMENT OF TARIFF SUBSIDIES (Details Narrative) - BRL (R$) R$ in Millions</t>
  </si>
  <si>
    <t>Disclosure Of Energy Development Account [line items]</t>
  </si>
  <si>
    <t>Subsidies revenue recognized</t>
  </si>
  <si>
    <t>R$ 1097</t>
  </si>
  <si>
    <t>R$ 953</t>
  </si>
  <si>
    <t>R$ 842</t>
  </si>
  <si>
    <t>Current subsidy receivable</t>
  </si>
  <si>
    <t>R$ 94</t>
  </si>
  <si>
    <t>R$ 82</t>
  </si>
  <si>
    <t>16. CONCESSION FINANCIAL AND SECTOR ASSETS AND LIABILITIES (Details) - BRL (R$) R$ in Millions</t>
  </si>
  <si>
    <t>Financial assets of the concession</t>
  </si>
  <si>
    <t>R$ 1080</t>
  </si>
  <si>
    <t>R$ 1071</t>
  </si>
  <si>
    <t>Assets Related To Infrastructure [Member]</t>
  </si>
  <si>
    <t>Financial assets</t>
  </si>
  <si>
    <t>Concession Financial Assets [member]</t>
  </si>
  <si>
    <t>Energy Distribution Concession [Member] | Assets Related To Infrastructure [Member]</t>
  </si>
  <si>
    <t>Transmission Receivable [Member] | Assets Related To Infrastructure [Member]</t>
  </si>
  <si>
    <t>Generation Receivable [Member] | Assets Related To Infrastructure [Member]</t>
  </si>
  <si>
    <t>Concession Grant Fee [Member] | Assets Related To Infrastructure [Member]</t>
  </si>
  <si>
    <t>Cva and Other Financial Components In Tariff Adjustments [Member] | Assets Related To Infrastructure [Member]</t>
  </si>
  <si>
    <t>R$ 1081</t>
  </si>
  <si>
    <t>Gas Distribution Concession [Member] | Assets Related To Infrastructure [Member]</t>
  </si>
  <si>
    <t>R$ 24</t>
  </si>
  <si>
    <t>16. CONCESSION FINANCIAL AND SECTOR ASSETS AND LIABILITIES (Details 1) - BRL (R$) R$ in Millions</t>
  </si>
  <si>
    <t>R$ 1167</t>
  </si>
  <si>
    <t>R$ 893</t>
  </si>
  <si>
    <t>Amounts received</t>
  </si>
  <si>
    <t>R$ 234</t>
  </si>
  <si>
    <t>Monetary updating</t>
  </si>
  <si>
    <t>Infrastructure [Member]</t>
  </si>
  <si>
    <t>Beginning Balance</t>
  </si>
  <si>
    <t>Effects of first - time adoption of IFRS</t>
  </si>
  <si>
    <t>Transfers of indemnity - plants not renewed</t>
  </si>
  <si>
    <t>Transfers between PP&amp;E, Financial assets and Intangible assets</t>
  </si>
  <si>
    <t>Transfers from PP&amp;E</t>
  </si>
  <si>
    <t>Transfers from (to) intangible assets</t>
  </si>
  <si>
    <t>Transfers from contract assets</t>
  </si>
  <si>
    <t>Others transfers</t>
  </si>
  <si>
    <t>Adjustment of expectation of cash flow from the Concession financial assets</t>
  </si>
  <si>
    <t>Disposals</t>
  </si>
  <si>
    <t>Adjustment of BRR of Transmission Assets</t>
  </si>
  <si>
    <t>Adjustment on indemnities of plants not renewed (Ministerial Order 291) - including financial updating</t>
  </si>
  <si>
    <t>Infrastructure [Member] | Transmission [Member]</t>
  </si>
  <si>
    <t>Infrastructure [Member] | Generation [Member]</t>
  </si>
  <si>
    <t>Infrastructure [Member] | Distribution [Member]</t>
  </si>
  <si>
    <t>R$ 371</t>
  </si>
  <si>
    <t>Infrastructure [Member] | Gas [Member]</t>
  </si>
  <si>
    <t>16. CONCESSION FINANCIAL AND SECTOR ASSETS AND LIABILITIES (Details 2) R$ in Millions</t>
  </si>
  <si>
    <t>Dec. 31, 2019BRL (R$)MW</t>
  </si>
  <si>
    <t>Dec. 31, 2018BRL (R$)</t>
  </si>
  <si>
    <t>Dec. 31, 2017BRL (R$)</t>
  </si>
  <si>
    <t>Disclosure Of Financial Assets and Liabilities Of The Concession [line items]</t>
  </si>
  <si>
    <t>Installed capacity (MW) | MW</t>
  </si>
  <si>
    <t>Net balance of assets based on historical cost</t>
  </si>
  <si>
    <t>R$ 204</t>
  </si>
  <si>
    <t>Net balance of assets based on fair value (replacement cost)</t>
  </si>
  <si>
    <t>R$ 816</t>
  </si>
  <si>
    <t>R$ 250</t>
  </si>
  <si>
    <t>Cemig PCH Marmelos [Member]</t>
  </si>
  <si>
    <t>Concession expiration date</t>
  </si>
  <si>
    <t>2015-07</t>
  </si>
  <si>
    <t>Cemig PCH Paciencia [Member]</t>
  </si>
  <si>
    <t>Cemig PCH Cajuru [Member]</t>
  </si>
  <si>
    <t>Cemig PCH Martins [Member]</t>
  </si>
  <si>
    <t>Cemig PCH Joasal [Member]</t>
  </si>
  <si>
    <t>Cemig PCH Tronqueiras [Member]</t>
  </si>
  <si>
    <t>Cemig PCH Dona Rita [Member]</t>
  </si>
  <si>
    <t>2013-09</t>
  </si>
  <si>
    <t>Cemig PCH Peti [Member]</t>
  </si>
  <si>
    <t>Cemig PCH Gafanhoto [Member]</t>
  </si>
  <si>
    <t>R$ 10</t>
  </si>
  <si>
    <t>Cemig PCH Piau [Member]</t>
  </si>
  <si>
    <t>R$ 9</t>
  </si>
  <si>
    <t>Usina Hidreletrica Sao Simao [Member]</t>
  </si>
  <si>
    <t>2015-01</t>
  </si>
  <si>
    <t>R$ 3</t>
  </si>
  <si>
    <t>Usina Hidreletrica Jaguara [Member]</t>
  </si>
  <si>
    <t>2013-08</t>
  </si>
  <si>
    <t>R$ 40</t>
  </si>
  <si>
    <t>R$ 174</t>
  </si>
  <si>
    <t>Usina Hidreletrica Miranda [Member]</t>
  </si>
  <si>
    <t>2016-12</t>
  </si>
  <si>
    <t>R$ 27</t>
  </si>
  <si>
    <t>R$ 23</t>
  </si>
  <si>
    <t>Usina Hidreletrica Volta Grande [Member]</t>
  </si>
  <si>
    <t>2017-02</t>
  </si>
  <si>
    <t>R$ 26</t>
  </si>
  <si>
    <t>R$ 70</t>
  </si>
  <si>
    <t>Usina Hidreletrica Camargos [Member]</t>
  </si>
  <si>
    <t>Usina Hidreletrica Itutinga [Member]</t>
  </si>
  <si>
    <t>R$ 7</t>
  </si>
  <si>
    <t>Usina Hidreletrica Salto Grande [Member]</t>
  </si>
  <si>
    <t>R$ 11</t>
  </si>
  <si>
    <t>R$ 39</t>
  </si>
  <si>
    <t>Usina Hidreletrica Tres Marias [Member]</t>
  </si>
  <si>
    <t>R$ 71</t>
  </si>
  <si>
    <t>R$ 413</t>
  </si>
  <si>
    <t>Investments made after the Jaguara, Sao Simao and Miranda plants came into operation, in the amounts of R$174, R$3 and R$23, respectively, are recorded as concession financial assets, and the determination of the final amounts to be paid to the Company is in a process of discussion with Aneel (the regulator). Company does not expect losses in realization of these amounts.</t>
  </si>
  <si>
    <t>16. CONCESSION FINANCIAL AND SECTOR ASSETS AND LIABILITIES (Details 3) - BRL (R$) R$ in Millions</t>
  </si>
  <si>
    <t>R$ 2468</t>
  </si>
  <si>
    <t>R$ 2337</t>
  </si>
  <si>
    <t>R$ 2254</t>
  </si>
  <si>
    <t>Cemig Geracao Salto Grande Sa [Member]</t>
  </si>
  <si>
    <t>Cemig Geracao Itutinga Sa [Member]</t>
  </si>
  <si>
    <t>R$ 66</t>
  </si>
  <si>
    <t>R$ 64</t>
  </si>
  <si>
    <t>R$ 63</t>
  </si>
  <si>
    <t>16. CONCESSION FINANCIAL AND SECTOR ASSETS AND LIABILITIES (Details 4) - BRL (R$) R$ in Millions</t>
  </si>
  <si>
    <t>Disclosure Of Financial Assets and Financial Liabilities [line items]</t>
  </si>
  <si>
    <t>Liabilities</t>
  </si>
  <si>
    <t>Current liabilities</t>
  </si>
  <si>
    <t>Financial assets (liabilities), net</t>
  </si>
  <si>
    <t>R$ 407</t>
  </si>
  <si>
    <t>CVA Account for Compensation Of Changes In Portion A Costs [Member]</t>
  </si>
  <si>
    <t>Assets</t>
  </si>
  <si>
    <t>Non-current liabilities</t>
  </si>
  <si>
    <t>Total current, net</t>
  </si>
  <si>
    <t>Total non-current,net</t>
  </si>
  <si>
    <t>CVA Account for Compensation Of Changes In Portion A Costs [Member] | Quota For The Energy Development Account [Member]</t>
  </si>
  <si>
    <t>CVA Account for Compensation Of Changes In Portion A Costs [Member] | Tariff For Use Of Transmission Facilities Of Grid Participants [Member]</t>
  </si>
  <si>
    <t>CVA Account for Compensation Of Changes In Portion A Costs [Member] | Tariff For Transport Of Electricity Provided By Itaiputs [Member]</t>
  </si>
  <si>
    <t>CVA Account for Compensation Of Changes In Portion A Costs [Member] | Program To Encourage Alternative Sources Of Electricity Proinfa [Member]</t>
  </si>
  <si>
    <t>CVA Account for Compensation Of Changes In Portion A Costs [Member] | System Service Charges And Reserve Energy Charge [Member]</t>
  </si>
  <si>
    <t>CVA Account for Compensation Of Changes In Portion A Costs [Member] | Energy Purchased For Resale [Member]</t>
  </si>
  <si>
    <t>CVA Account for Compensation Of Changes In Portion A Costs [Member] | Overcontracting Of Supply [Member]</t>
  </si>
  <si>
    <t>CVA Account for Compensation Of Changes In Portion A Costs [Member] | Neutrality of Portion A [Member]</t>
  </si>
  <si>
    <t>CVA Account for Compensation Of Changes In Portion A Costs [Member] | Other Financial Items [Member]</t>
  </si>
  <si>
    <t>CVA Account for Compensation Of Changes In Portion A Costs [Member] | Tariff Flag [Member]</t>
  </si>
  <si>
    <t>CVA Account for Compensation Of Changes In Portion A Costs [Member] | Excess Demand and Reactive Power [Member]</t>
  </si>
  <si>
    <t>CVA Account for Compensation Of Changes In Portion A Costs [Member] | Amounts Ratified By Aneel In The Last Tariff Adjustment [Member]</t>
  </si>
  <si>
    <t>CVA Account for Compensation Of Changes In Portion A Costs [Member] | Amounts Ratified By Aneel In The Last Tariff Adjustment [Member] | Quota For The Energy Development Account [Member]</t>
  </si>
  <si>
    <t>CVA Account for Compensation Of Changes In Portion A Costs [Member] | Amounts Ratified By Aneel In The Last Tariff Adjustment [Member] | Tariff For Use Of Transmission Facilities Of Grid Participants [Member]</t>
  </si>
  <si>
    <t>CVA Account for Compensation Of Changes In Portion A Costs [Member] | Amounts Ratified By Aneel In The Last Tariff Adjustment [Member] | Tariff For Transport Of Electricity Provided By Itaiputs [Member]</t>
  </si>
  <si>
    <t>CVA Account for Compensation Of Changes In Portion A Costs [Member] | Amounts Ratified By Aneel In The Last Tariff Adjustment [Member] | Program To Encourage Alternative Sources Of Electricity Proinfa [Member]</t>
  </si>
  <si>
    <t>CVA Account for Compensation Of Changes In Portion A Costs [Member] | Amounts Ratified By Aneel In The Last Tariff Adjustment [Member] | System Service Charges And Reserve Energy Charge [Member]</t>
  </si>
  <si>
    <t>CVA Account for Compensation Of Changes In Portion A Costs [Member] | Amounts Ratified By Aneel In The Last Tariff Adjustment [Member] | Energy Purchased For Resale [Member]</t>
  </si>
  <si>
    <t>CVA Account for Compensation Of Changes In Portion A Costs [Member] | Amounts Ratified By Aneel In The Last Tariff Adjustment [Member] | Overcontracting Of Supply [Member]</t>
  </si>
  <si>
    <t>CVA Account for Compensation Of Changes In Portion A Costs [Member] | Amounts Ratified By Aneel In The Last Tariff Adjustment [Member] | Neutrality of Portion A [Member]</t>
  </si>
  <si>
    <t>CVA Account for Compensation Of Changes In Portion A Costs [Member] | Amounts Ratified By Aneel In The Last Tariff Adjustment [Member] | Other Financial Items [Member]</t>
  </si>
  <si>
    <t>CVA Account for Compensation Of Changes In Portion A Costs [Member] | Amounts Ratified By Aneel In The Last Tariff Adjustment [Member] | Tariff Flag [Member]</t>
  </si>
  <si>
    <t>CVA Account for Compensation Of Changes In Portion A Costs [Member] | Amounts Ratified By Aneel In The Last Tariff Adjustment [Member] | Excess Demand and Reactive Power [Member]</t>
  </si>
  <si>
    <t>CVA Account for Compensation Of Changes In Portion A Costs [Member] | Amounts Ratified By Aneel In The Next Tariff Adjustment [Member]</t>
  </si>
  <si>
    <t>CVA Account for Compensation Of Changes In Portion A Costs [Member] | Amounts Ratified By Aneel In The Next Tariff Adjustment [Member] | Quota For The Energy Development Account [Member]</t>
  </si>
  <si>
    <t>CVA Account for Compensation Of Changes In Portion A Costs [Member] | Amounts Ratified By Aneel In The Next Tariff Adjustment [Member] | Tariff For Use Of Transmission Facilities Of Grid Participants [Member]</t>
  </si>
  <si>
    <t>CVA Account for Compensation Of Changes In Portion A Costs [Member] | Amounts Ratified By Aneel In The Next Tariff Adjustment [Member] | Tariff For Transport Of Electricity Provided By Itaiputs [Member]</t>
  </si>
  <si>
    <t>CVA Account for Compensation Of Changes In Portion A Costs [Member] | Amounts Ratified By Aneel In The Next Tariff Adjustment [Member] | Program To Encourage Alternative Sources Of Electricity Proinfa [Member]</t>
  </si>
  <si>
    <t>CVA Account for Compensation Of Changes In Portion A Costs [Member] | Amounts Ratified By Aneel In The Next Tariff Adjustment [Member] | System Service Charges And Reserve Energy Charge [Member]</t>
  </si>
  <si>
    <t>CVA Account for Compensation Of Changes In Portion A Costs [Member] | Amounts Ratified By Aneel In The Next Tariff Adjustment [Member] | Energy Purchased For Resale [Member]</t>
  </si>
  <si>
    <t>CVA Account for Compensation Of Changes In Portion A Costs [Member] | Amounts Ratified By Aneel In The Next Tariff Adjustment [Member] | Overcontracting Of Supply [Member]</t>
  </si>
  <si>
    <t>CVA Account for Compensation Of Changes In Portion A Costs [Member] | Amounts Ratified By Aneel In The Next Tariff Adjustment [Member] | Neutrality of Portion A [Member]</t>
  </si>
  <si>
    <t>CVA Account for Compensation Of Changes In Portion A Costs [Member] | Amounts Ratified By Aneel In The Next Tariff Adjustment [Member] | Other Financial Items [Member]</t>
  </si>
  <si>
    <t>CVA Account for Compensation Of Changes In Portion A Costs [Member] | Amounts Ratified By Aneel In The Next Tariff Adjustment [Member] | Tariff Flag [Member]</t>
  </si>
  <si>
    <t>CVA Account for Compensation Of Changes In Portion A Costs [Member] | Amounts Ratified By Aneel In The Next Tariff Adjustment [Member] | Excess Demand and Reactive Power [Member]</t>
  </si>
  <si>
    <t>R$ 62</t>
  </si>
  <si>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when Aneel  approves them.  The Company has no expectation of loss in relation to realization of these amounts. The Company recognizes this right, in the amount of R$ 216,852, as 'Other financial components', to be approved by Aneel in the next forthcoming tariff adjustments.</t>
  </si>
  <si>
    <t>Billing arising from the 'Flag' Tariff System (see below) not yet approved by the regulator (Aneel).</t>
  </si>
  <si>
    <t>16. CONCESSION FINANCIAL AND SECTOR ASSETS AND LIABILITIES (Details 5) - BRL (R$) R$ in Millions</t>
  </si>
  <si>
    <t>Amortization</t>
  </si>
  <si>
    <t>Others - R&amp;D Reimbursement</t>
  </si>
  <si>
    <t>Payments from the Flag Tariff Centralizing Account</t>
  </si>
  <si>
    <t>Updating - Selic rate (Note 31)</t>
  </si>
  <si>
    <t>R$ 882</t>
  </si>
  <si>
    <t>16. CONCESSION FINANCIAL AND SECTOR ASSETS AND LIABILITIES (Details Narrative) R$ in Millions</t>
  </si>
  <si>
    <t>Aug. 31, 2018BRL (R$)</t>
  </si>
  <si>
    <t>Dec. 31, 2018BRL (R$)Plant</t>
  </si>
  <si>
    <t>Aug. 16, 2016BRL (R$)</t>
  </si>
  <si>
    <t>Homologated amount</t>
  </si>
  <si>
    <t>R$ 892</t>
  </si>
  <si>
    <t>Remuneration payment period</t>
  </si>
  <si>
    <t>8 years</t>
  </si>
  <si>
    <t>Extensions of concessions, tariff maximum amount</t>
  </si>
  <si>
    <t>R$ 833</t>
  </si>
  <si>
    <t>R$ 937</t>
  </si>
  <si>
    <t>Extension of the concessions</t>
  </si>
  <si>
    <t>Net balance of assets deemed cost</t>
  </si>
  <si>
    <t>Grant acquisition period</t>
  </si>
  <si>
    <t>30 years</t>
  </si>
  <si>
    <t>Pass-throughs of funds</t>
  </si>
  <si>
    <t>R$ 361</t>
  </si>
  <si>
    <t>R$ 586</t>
  </si>
  <si>
    <t>Aneel [Member]</t>
  </si>
  <si>
    <t>Percentage of regulatory load</t>
  </si>
  <si>
    <t>105.00%</t>
  </si>
  <si>
    <t>Receivable asset</t>
  </si>
  <si>
    <t>R$ 216852</t>
  </si>
  <si>
    <t>Transmission Indemnity Receivable [Member] | Assets Related To Infrastructure [Member]</t>
  </si>
  <si>
    <t>R$ 1296</t>
  </si>
  <si>
    <t>Hydro Electric Plant [Member]</t>
  </si>
  <si>
    <t>Number of plants | Plant</t>
  </si>
  <si>
    <t>Cost of acquisition</t>
  </si>
  <si>
    <t>Sao Simao and Miranda Plants [Member]</t>
  </si>
  <si>
    <t>Generation - Indemnity receivable</t>
  </si>
  <si>
    <t>R$ 1139</t>
  </si>
  <si>
    <t>Other Disposals Of Assets [Member] | Free Market [Member]</t>
  </si>
  <si>
    <t>Output sales percentage</t>
  </si>
  <si>
    <t>30.00%</t>
  </si>
  <si>
    <t>Other Disposals Of Assets [Member] | Regulated Market [Member]</t>
  </si>
  <si>
    <t>70.00%</t>
  </si>
  <si>
    <t>17. CONCESSION CONTRACT ASSETS (Details) - BRL (R$) R$ in Millions</t>
  </si>
  <si>
    <t>Disclosure of assets recognised from costs to obtain or fulfil contracts with customers [line items]</t>
  </si>
  <si>
    <t>Contract assets</t>
  </si>
  <si>
    <t>R$ 2005</t>
  </si>
  <si>
    <t>R$ 1729</t>
  </si>
  <si>
    <t>Non current</t>
  </si>
  <si>
    <t>Distribution - Infrastructure Assets Under Construction [Member]</t>
  </si>
  <si>
    <t>Gas - Infrastructure Assets Under Construction [Member]</t>
  </si>
  <si>
    <t>Transmission - Assets Reincorporated Into The Assets Remuneration Base [Member]</t>
  </si>
  <si>
    <t>Transmission - Assets Remunerated by Tariff [Member]</t>
  </si>
  <si>
    <t>R$ 849</t>
  </si>
  <si>
    <t>R$ 637</t>
  </si>
  <si>
    <t>17. CONCESSION CONTRACT ASSETS (Details 1) - BRL (R$) R$ in Millions</t>
  </si>
  <si>
    <t>Balance at December 31, 2017</t>
  </si>
  <si>
    <t>Effects of IFRS 15 first-time adoption</t>
  </si>
  <si>
    <t>Adjustment to expected contract cash flow from the concession</t>
  </si>
  <si>
    <t>Transfers to financial assets</t>
  </si>
  <si>
    <t>Transfers to intangible assets</t>
  </si>
  <si>
    <t>Energy Transmission Segment [Member]</t>
  </si>
  <si>
    <t>Energy Distribution Segment [Member]</t>
  </si>
  <si>
    <t>Gas Segment [Member]</t>
  </si>
  <si>
    <t>17. CONCESSION CONTRACT ASSETS (Details Narrative) - BRL (R$) R$ in Millions</t>
  </si>
  <si>
    <t>3 Months Ended</t>
  </si>
  <si>
    <t>Jun. 30, 2019</t>
  </si>
  <si>
    <t>Borrowing costs capitalised</t>
  </si>
  <si>
    <t>R$ 21</t>
  </si>
  <si>
    <t>Impairment on assets</t>
  </si>
  <si>
    <t>R$ 42</t>
  </si>
  <si>
    <t>Impairment loss</t>
  </si>
  <si>
    <t>Remaining balance of indemnity for transmission</t>
  </si>
  <si>
    <t>18. INVESTMENTS (Details) - BRL (R$) R$ in Millions</t>
  </si>
  <si>
    <t>Disclosure of detailed information about investment property [line items]</t>
  </si>
  <si>
    <t>Total investments</t>
  </si>
  <si>
    <t>R$ 5378</t>
  </si>
  <si>
    <t>R$ 5235</t>
  </si>
  <si>
    <t>Hidreletrica Cachoeirao [Member]</t>
  </si>
  <si>
    <t>Control</t>
  </si>
  <si>
    <t>Jointly-controlled</t>
  </si>
  <si>
    <t>R$ 54</t>
  </si>
  <si>
    <t>Guanhaes Energia [Member]</t>
  </si>
  <si>
    <t>R$ 131</t>
  </si>
  <si>
    <t>Hidreletrica Pipoca [Member]</t>
  </si>
  <si>
    <t>R$ 31</t>
  </si>
  <si>
    <t>Retiro Baixo [Member]</t>
  </si>
  <si>
    <t>R$ 180</t>
  </si>
  <si>
    <t>Alianca Norte (Belo Monte plant) [Member]</t>
  </si>
  <si>
    <t>R$ 671</t>
  </si>
  <si>
    <t>Madeira Energia (Santo Antonio plant) [Member]</t>
  </si>
  <si>
    <t>Affiliated</t>
  </si>
  <si>
    <t>R$ 167</t>
  </si>
  <si>
    <t>FIP Melbourne (Santo Antonio plant) [Member]</t>
  </si>
  <si>
    <t>R$ 385</t>
  </si>
  <si>
    <t>R$ 128</t>
  </si>
  <si>
    <t>Baguari Energia [Member]</t>
  </si>
  <si>
    <t>R$ 157</t>
  </si>
  <si>
    <t>Alianca Geracao [Member]</t>
  </si>
  <si>
    <t>R$ 1192</t>
  </si>
  <si>
    <t>Amazonia Energia (Belo Monte plant) [Member]</t>
  </si>
  <si>
    <t>R$ 1028</t>
  </si>
  <si>
    <t>TAESA [Member]</t>
  </si>
  <si>
    <t>R$ 1213</t>
  </si>
  <si>
    <t>Ativas Data Center [Member]</t>
  </si>
  <si>
    <t>R$ 16</t>
  </si>
  <si>
    <t>UFV Janauba Geracao De Energia Eletrica Distribuida [Member]</t>
  </si>
  <si>
    <t>Companhia De Transmissao Centroeste De Minas [Member]</t>
  </si>
  <si>
    <t>Axxiom Solucoes Tecnologicas [Member]</t>
  </si>
  <si>
    <t>R$ 13</t>
  </si>
  <si>
    <t>Total of Investments [Member]</t>
  </si>
  <si>
    <t>R$ 5400</t>
  </si>
  <si>
    <t>Itaocara - Equity Deficit [Member]</t>
  </si>
  <si>
    <t>R$ 22</t>
  </si>
  <si>
    <t>With the cessation of control of Light, the remaining equity interest in these investees was recognized as an investment in affiliate or jointly-controlled entities, and measured by the equity method, in accordance with IFRS 10. For more details please see Notes 1 and 34.</t>
  </si>
  <si>
    <t>On December 31, 2019, the investee has negative net equity. Thus, after reducing the accounting value of its interest to zero, the Company recognized the provision for losses to the extent of its obligations , in the amount of R$22, resulting from contractual obligations assumed with the jointly-controlled entity and the other shareholders.</t>
  </si>
  <si>
    <t>An Extraordinary General Shareholders' Meeting held on August 7, 2019 approved increase in the share capital of Cemig D by R$2,600, through subscription of funds from Advances for Future Capital Increase (AFACs), paid in by the Company, without issuance of new shares.</t>
  </si>
  <si>
    <t>18. INVESTMENTS (Details 1) - BRL (R$) R$ in Millions</t>
  </si>
  <si>
    <t>R$ 745</t>
  </si>
  <si>
    <t>R$ 1108</t>
  </si>
  <si>
    <t>R$ 1325</t>
  </si>
  <si>
    <t>Written off</t>
  </si>
  <si>
    <t>Central Eolica Praias De Parajuru [Member]</t>
  </si>
  <si>
    <t>Central Eolica Volta do Rio [Member]</t>
  </si>
  <si>
    <t>Central Eolica Praias De Morgado [Member]</t>
  </si>
  <si>
    <t>Lepsa [Member]</t>
  </si>
  <si>
    <t>RME [Member]</t>
  </si>
  <si>
    <t>R$ 44</t>
  </si>
  <si>
    <t>As from 2018 the investees Central Eolica Praias de Parajuru and Central Eolica Volta do Rio are being consolidated</t>
  </si>
  <si>
    <t>With the cessation of control of Light, the remaining equity interest in these investees was recognized as an investment in affiliates or jointly- controlled subsidiaries, and measured by the equity method, in accordance with IFRS 10. For more details please see Notes 1 and 34.</t>
  </si>
  <si>
    <t>Changes arising from the elimination of crossover holding of the assets between Cemig GT and Energimp that occurred in 2018. As from 2018 the investees Central Eolica Praias de Parajuru and Central Eolica Volta do Rio are being consolidated by Cemig GT.</t>
  </si>
  <si>
    <t>18. INVESTMENTS (Details 2) - BRL (R$) R$ in Millions</t>
  </si>
  <si>
    <t>R$ 7792</t>
  </si>
  <si>
    <t>R$ 8694</t>
  </si>
  <si>
    <t>Gain (loss) by equity method (Income statement)</t>
  </si>
  <si>
    <t>Remeasurement of previously held equity interest in subsidiaries acquired (step- acquisition)</t>
  </si>
  <si>
    <t>Dividends</t>
  </si>
  <si>
    <t>Additions / acquisitions</t>
  </si>
  <si>
    <t>Other</t>
  </si>
  <si>
    <t>Reclassification to held for sale</t>
  </si>
  <si>
    <t>Gain (loss) by equity method (Other comprehensive income)</t>
  </si>
  <si>
    <t>Companhia Transleste De Transmissao [Member]</t>
  </si>
  <si>
    <t>Companhia Transudeste De Transmissao [Member]</t>
  </si>
  <si>
    <t>Companhia Transirape De Transmissao [Member]</t>
  </si>
  <si>
    <t>[1],[3]</t>
  </si>
  <si>
    <t>[4],[5]</t>
  </si>
  <si>
    <t>Renova [Member]</t>
  </si>
  <si>
    <t>Usina Hidreletrica Itaocara S.A. [Member]</t>
  </si>
  <si>
    <t>Guanhaes Energia - Equity Deficit [Member]</t>
  </si>
  <si>
    <t>Others arises from first adoption of the new accounting standards on January 1, 2018, recognized by the investees directly in equity without inclusion in the Income statement. The column Reclassification to held for sale includes the effect of the reclassification of the investment in Light, Axxion, Lightger, Guanhaes and Itaocara to Non-current assets held for sale, in accordance with IFRS 5.</t>
  </si>
  <si>
    <t>On November 30, 2017 the Company acquired all Lepsa's shares, and therefore as from that date on it consolidates that company in its financial statements. Lepsa's sole asset is its holdings in the share capital of Light. Hence, the Company no longer presents the investment that it previously held at Lepsa in its consolidated statement, presenting only the interest in Light.</t>
  </si>
  <si>
    <t>Equity deficit reversed through injection of capital.</t>
  </si>
  <si>
    <t>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t>
  </si>
  <si>
    <t>In October 2018 the Company subscribed capital increases in Mesa and FIP Melbourne, of R$25 and R$26, respectively. These funds were entirely applied in capital contributions to Santo Antonio Energia S.A. ('Saesa' or 'Santo Antonio Hydroelectric Plant').</t>
  </si>
  <si>
    <t>Arising from the business combination between the Company and Energimp. The rights to exploitation of the regulated activity are classified in the consolidated statement of financial position under Intangible.</t>
  </si>
  <si>
    <t>On November 2017 the Company sold part of its equity interest in the jointly-controlled entity Taesa. The Company sold 34 million Units of Taesa at the price of R$ 21.10 per Unit. With the sale, the Company's holding in the share capital of Taesa was reduced from 31.54% to 21.68%. The shares that were sold are not part of the controlling shareholding block of Taesa, and as a result Cemig continues to be in the controlling block of Taesa.</t>
  </si>
  <si>
    <t>18. INVESTMENTS (Details 3) - BRL (R$) R$ in Millions</t>
  </si>
  <si>
    <t>Opening balances</t>
  </si>
  <si>
    <t>R$ 120</t>
  </si>
  <si>
    <t>R$ 77</t>
  </si>
  <si>
    <t>Dividends proposed by investees</t>
  </si>
  <si>
    <t>Dividends proposed by investee classified as held for sale</t>
  </si>
  <si>
    <t>Withholding income tax on Interest on equity</t>
  </si>
  <si>
    <t>Ending balances</t>
  </si>
  <si>
    <t>R$ 186</t>
  </si>
  <si>
    <t>18. INVESTMENTS (Details 4) - BRL (R$) R$ in Millions</t>
  </si>
  <si>
    <t>Equity</t>
  </si>
  <si>
    <t>Cemig Geração e Transmissão</t>
  </si>
  <si>
    <t>Number of shares</t>
  </si>
  <si>
    <t>Cemig interest %</t>
  </si>
  <si>
    <t>R$ 2600</t>
  </si>
  <si>
    <t>R$ 1838</t>
  </si>
  <si>
    <t>R$ 5136</t>
  </si>
  <si>
    <t>R$ 4980</t>
  </si>
  <si>
    <t>R$ 4794</t>
  </si>
  <si>
    <t>Madeira Energia (Santo Antônio plant)</t>
  </si>
  <si>
    <t>15.51%</t>
  </si>
  <si>
    <t>18.13%</t>
  </si>
  <si>
    <t>R$ 10620</t>
  </si>
  <si>
    <t>R$ 9547</t>
  </si>
  <si>
    <t>R$ 3705</t>
  </si>
  <si>
    <t>R$ 4657</t>
  </si>
  <si>
    <t>R$ 5327</t>
  </si>
  <si>
    <t>Hidrelétrica Cachoeirão</t>
  </si>
  <si>
    <t>R$ 35</t>
  </si>
  <si>
    <t>R$ 110</t>
  </si>
  <si>
    <t>R$ 100</t>
  </si>
  <si>
    <t>R$ 118</t>
  </si>
  <si>
    <t>Guanhães Energia</t>
  </si>
  <si>
    <t>R$ 549</t>
  </si>
  <si>
    <t>R$ 396</t>
  </si>
  <si>
    <t>R$ 331</t>
  </si>
  <si>
    <t>R$ 268</t>
  </si>
  <si>
    <t>R$ 228</t>
  </si>
  <si>
    <t>R$ 51</t>
  </si>
  <si>
    <t>Hidrelétrica Pipoca</t>
  </si>
  <si>
    <t>R$ 41</t>
  </si>
  <si>
    <t>R$ 53</t>
  </si>
  <si>
    <t>Baguari Energia</t>
  </si>
  <si>
    <t>69.39%</t>
  </si>
  <si>
    <t>R$ 187</t>
  </si>
  <si>
    <t>R$ 227</t>
  </si>
  <si>
    <t>R$ 214</t>
  </si>
  <si>
    <t>Central Eólica Praias de Parajuru</t>
  </si>
  <si>
    <t>R$ 72</t>
  </si>
  <si>
    <t>R$ 89</t>
  </si>
  <si>
    <t>R$ 80</t>
  </si>
  <si>
    <t>Central Eólica Volta do Rio</t>
  </si>
  <si>
    <t>R$ 117</t>
  </si>
  <si>
    <t>R$ 58</t>
  </si>
  <si>
    <t>R$ 84</t>
  </si>
  <si>
    <t>R$ 116</t>
  </si>
  <si>
    <t>Lightger</t>
  </si>
  <si>
    <t>R$ 95</t>
  </si>
  <si>
    <t>R$ 86</t>
  </si>
  <si>
    <t>R$ 83</t>
  </si>
  <si>
    <t>Aliança Norte (Belo Monte plant)</t>
  </si>
  <si>
    <t>R$ 1208</t>
  </si>
  <si>
    <t>R$ 1206</t>
  </si>
  <si>
    <t>R$ 1119</t>
  </si>
  <si>
    <t>R$ 1266</t>
  </si>
  <si>
    <t>R$ 1247</t>
  </si>
  <si>
    <t>R$ 1066</t>
  </si>
  <si>
    <t>Amazônia Energia (Belo Monte plant)</t>
  </si>
  <si>
    <t>74.50%</t>
  </si>
  <si>
    <t>R$ 1323</t>
  </si>
  <si>
    <t>R$ 1322</t>
  </si>
  <si>
    <t>R$ 1230</t>
  </si>
  <si>
    <t>R$ 1380</t>
  </si>
  <si>
    <t>R$ 1359</t>
  </si>
  <si>
    <t>R$ 1163</t>
  </si>
  <si>
    <t>Aliança Geração</t>
  </si>
  <si>
    <t>45.00%</t>
  </si>
  <si>
    <t>R$ 1291</t>
  </si>
  <si>
    <t>R$ 1858</t>
  </si>
  <si>
    <t>Retiro Baixo</t>
  </si>
  <si>
    <t>49.90%</t>
  </si>
  <si>
    <t>R$ 225</t>
  </si>
  <si>
    <t>R$ 223</t>
  </si>
  <si>
    <t>R$ 300</t>
  </si>
  <si>
    <t>R$ 278</t>
  </si>
  <si>
    <t>R$ 258</t>
  </si>
  <si>
    <t>Renova</t>
  </si>
  <si>
    <t>36.23%</t>
  </si>
  <si>
    <t>R$ 2961</t>
  </si>
  <si>
    <t>R$ 2919</t>
  </si>
  <si>
    <t>R$ 1091</t>
  </si>
  <si>
    <t>R$ 76</t>
  </si>
  <si>
    <t>R$ 780</t>
  </si>
  <si>
    <t>Usina Hidrelétrica Itaocara S.A</t>
  </si>
  <si>
    <t>R$ 69</t>
  </si>
  <si>
    <t>R$ 45</t>
  </si>
  <si>
    <t>Cemig Ger.Tres Marias S.A. [Member]</t>
  </si>
  <si>
    <t>Cemig Ger.Três Marias S.A.</t>
  </si>
  <si>
    <t>R$ 1408</t>
  </si>
  <si>
    <t>R$ 1396</t>
  </si>
  <si>
    <t>R$ 1392</t>
  </si>
  <si>
    <t>Cemig Ger.Salto Grande S.A [Member]</t>
  </si>
  <si>
    <t>Cemig Ger.Salto Grande S.A</t>
  </si>
  <si>
    <t>R$ 405</t>
  </si>
  <si>
    <t>R$ 446</t>
  </si>
  <si>
    <t>R$ 440</t>
  </si>
  <si>
    <t>Cemig Ger. Itutinga S.A. [Member]</t>
  </si>
  <si>
    <t>Cemig Ger. Itutinga S.A.</t>
  </si>
  <si>
    <t>R$ 151</t>
  </si>
  <si>
    <t>R$ 184</t>
  </si>
  <si>
    <t>R$ 179</t>
  </si>
  <si>
    <t>R$ 171</t>
  </si>
  <si>
    <t>R$ 113</t>
  </si>
  <si>
    <t>R$ 136</t>
  </si>
  <si>
    <t>R$ 132</t>
  </si>
  <si>
    <t>R$ 130</t>
  </si>
  <si>
    <t>R$ 176</t>
  </si>
  <si>
    <t>R$ 168</t>
  </si>
  <si>
    <t>R$ 101</t>
  </si>
  <si>
    <t>R$ 121</t>
  </si>
  <si>
    <t>R$ 61</t>
  </si>
  <si>
    <t>R$ 73</t>
  </si>
  <si>
    <t>R$ 47</t>
  </si>
  <si>
    <t>R$ 125</t>
  </si>
  <si>
    <t>R$ 107</t>
  </si>
  <si>
    <t>R$ 37</t>
  </si>
  <si>
    <t>R$ 103</t>
  </si>
  <si>
    <t>R$ 57</t>
  </si>
  <si>
    <t>R$ 36</t>
  </si>
  <si>
    <t>R$ 98</t>
  </si>
  <si>
    <t>R$ 93</t>
  </si>
  <si>
    <t>R$ 97</t>
  </si>
  <si>
    <t>Cemig Geracao Poco Fundo S.A. [Member]</t>
  </si>
  <si>
    <t>Cemig Geração Poço Fundo S.A.</t>
  </si>
  <si>
    <t>R$ 17</t>
  </si>
  <si>
    <t>R$ 18</t>
  </si>
  <si>
    <t>Empresa De Servicos De Comercializacao De Energia Eletrica S.A. [Member]</t>
  </si>
  <si>
    <t>Empresa de Serviços de Comercialização de Energia Elétrica S.A.</t>
  </si>
  <si>
    <t>R$ 28</t>
  </si>
  <si>
    <t>R$ 29</t>
  </si>
  <si>
    <t>Cemig Distribuicao [Member]</t>
  </si>
  <si>
    <t>Cemig Distribuição</t>
  </si>
  <si>
    <t>R$ 5372</t>
  </si>
  <si>
    <t>R$ 2772</t>
  </si>
  <si>
    <t>R$ 4708</t>
  </si>
  <si>
    <t>R$ 4642</t>
  </si>
  <si>
    <t>R$ 3737</t>
  </si>
  <si>
    <t>Light</t>
  </si>
  <si>
    <t>R$ 4051</t>
  </si>
  <si>
    <t>R$ 2226</t>
  </si>
  <si>
    <t>R$ 5983</t>
  </si>
  <si>
    <t>R$ 3389</t>
  </si>
  <si>
    <t>R$ 3462</t>
  </si>
  <si>
    <t>TAESA</t>
  </si>
  <si>
    <t>21.68%</t>
  </si>
  <si>
    <t>R$ 3042</t>
  </si>
  <si>
    <t>R$ 4927</t>
  </si>
  <si>
    <t>R$ 4572</t>
  </si>
  <si>
    <t>R$ 4347</t>
  </si>
  <si>
    <t>Cemig Telecom</t>
  </si>
  <si>
    <t>R$ 292</t>
  </si>
  <si>
    <t>R$ 247</t>
  </si>
  <si>
    <t>Ativas Data Center</t>
  </si>
  <si>
    <t>19.60%</t>
  </si>
  <si>
    <t>R$ 182</t>
  </si>
  <si>
    <t>R$ 665</t>
  </si>
  <si>
    <t>R$ 988</t>
  </si>
  <si>
    <t>R$ 1001</t>
  </si>
  <si>
    <t>R$ 1224</t>
  </si>
  <si>
    <t>R$ 0</t>
  </si>
  <si>
    <t>R$ 5</t>
  </si>
  <si>
    <t>LEPSA [Member]</t>
  </si>
  <si>
    <t>LEPSA</t>
  </si>
  <si>
    <t>R$ 406</t>
  </si>
  <si>
    <t>R$ 447</t>
  </si>
  <si>
    <t>R$ 456</t>
  </si>
  <si>
    <t>RME</t>
  </si>
  <si>
    <t>75.00%</t>
  </si>
  <si>
    <t>R$ 403</t>
  </si>
  <si>
    <t>R$ 423</t>
  </si>
  <si>
    <t>R$ 453</t>
  </si>
  <si>
    <t>Efficientia</t>
  </si>
  <si>
    <t>R$ 6</t>
  </si>
  <si>
    <t>Companhia de Transmissão Centroeste de Minas</t>
  </si>
  <si>
    <t>51.00%</t>
  </si>
  <si>
    <t>Axxiom Soluções Tecnológicas</t>
  </si>
  <si>
    <t>Jointly-control under a Shareholders' Agreement.</t>
  </si>
  <si>
    <t>In view of Renova's negative net equity, the Company reduced to zero the carrying value of its equity interests in this investee, at December 31, 2018.</t>
  </si>
  <si>
    <t>The Extraordinary General Meeting of Shareholders held on August 29, 2019 approved changes to the bylaws of the subsidiary, changing its name and its corporate objects. With the alteration, the name of Usina Termeletrica Barreiro S.A. was changed to Cemig Geracao Poco Fundo S.A.</t>
  </si>
  <si>
    <t>These investees were merged on April 24, 2019.</t>
  </si>
  <si>
    <t>18. INVESTMENTS (Details 5)</t>
  </si>
  <si>
    <t>Amazonia [Member]</t>
  </si>
  <si>
    <t>Direct stake</t>
  </si>
  <si>
    <t>Indirect stake</t>
  </si>
  <si>
    <t>5.76%</t>
  </si>
  <si>
    <t>12.46%</t>
  </si>
  <si>
    <t>8.39%</t>
  </si>
  <si>
    <t>11.52%</t>
  </si>
  <si>
    <t>24.92%</t>
  </si>
  <si>
    <t>22.80%</t>
  </si>
  <si>
    <t>On October 15, 2019, Light sold the totality of its shares in the jointly-controlled entity Renova to CG I Fundo de Investimento em Participacoes. Further details as follows.</t>
  </si>
  <si>
    <t>18. INVESTMENTS (Details 6) - BRL (R$) R$ in Millions</t>
  </si>
  <si>
    <t>R$ 10138</t>
  </si>
  <si>
    <t>R$ 27796</t>
  </si>
  <si>
    <t>Statement of income</t>
  </si>
  <si>
    <t>Net sales revenue</t>
  </si>
  <si>
    <t>Cost of sales</t>
  </si>
  <si>
    <t>Gross profit (loss)</t>
  </si>
  <si>
    <t>Share of (loss) profit, net, of subsidiaries and joint ventures</t>
  </si>
  <si>
    <t>Loans and financings - Current</t>
  </si>
  <si>
    <t>Loans and financings - Non-Current</t>
  </si>
  <si>
    <t>Provision for loss</t>
  </si>
  <si>
    <t>Operational profit (loss)</t>
  </si>
  <si>
    <t>Itaocara [Member]</t>
  </si>
  <si>
    <t>Central Eolica de Parajuru [Member]</t>
  </si>
  <si>
    <t>Central Eolica de Morgado [Member]</t>
  </si>
  <si>
    <t>Centroeste [Member]</t>
  </si>
  <si>
    <t>18. INVESTMENTS (Details 7) - Centroeste [Member] R$ in Millions</t>
  </si>
  <si>
    <t>Disclosure of detailed information about business combination [line items]</t>
  </si>
  <si>
    <t>Fair value on the acquisition date</t>
  </si>
  <si>
    <t>Equity interest held by the Company before the acquisition of control</t>
  </si>
  <si>
    <t>Previously held interest, valued at fair value on the date control was obtained</t>
  </si>
  <si>
    <t>Carrying value of the investment</t>
  </si>
  <si>
    <t>Gain on remeasurement of previously held equity interest in subsidiaries acquired to be recognized in 2020</t>
  </si>
  <si>
    <t>18. INVESTMENTS (Details 8) - Centroeste [Member] R$ in Millions</t>
  </si>
  <si>
    <t>Cash consideration paid</t>
  </si>
  <si>
    <t>Previously held interest, valued at fair value on the acquisition date</t>
  </si>
  <si>
    <t>Bargain purchase</t>
  </si>
  <si>
    <t>18. INVESTMENTS (Details 9) - BRL (R$) R$ in Millions</t>
  </si>
  <si>
    <t>Total, current assets</t>
  </si>
  <si>
    <t>Concession intangible assets</t>
  </si>
  <si>
    <t>R$ 11156</t>
  </si>
  <si>
    <t>R$ 10820</t>
  </si>
  <si>
    <t>R$ 20522</t>
  </si>
  <si>
    <t>At Fair Value [Member]</t>
  </si>
  <si>
    <t>Other current assets</t>
  </si>
  <si>
    <t>Contract assets and Right to exploitation of the regulated activity</t>
  </si>
  <si>
    <t>Loans and financings</t>
  </si>
  <si>
    <t>Other current liabilities</t>
  </si>
  <si>
    <t>Fair value of net identifiable assets</t>
  </si>
  <si>
    <t>18. INVESTMENTS (Details Narrative) - BRL (R$) R$ / shares in Units, R$ in Millions</t>
  </si>
  <si>
    <t>Jan. 23, 2020</t>
  </si>
  <si>
    <t>Dec. 27, 2019</t>
  </si>
  <si>
    <t>Jan. 28, 2019</t>
  </si>
  <si>
    <t>Dec. 31, 2014</t>
  </si>
  <si>
    <t>Oct. 25, 2019</t>
  </si>
  <si>
    <t>Oct. 15, 2019</t>
  </si>
  <si>
    <t>Aug. 07, 2019</t>
  </si>
  <si>
    <t>Nov. 30, 2018</t>
  </si>
  <si>
    <t>Oct. 31, 2018</t>
  </si>
  <si>
    <t>Provision for losses on investments</t>
  </si>
  <si>
    <t>Investment Write Downs</t>
  </si>
  <si>
    <t>Accumulated loss</t>
  </si>
  <si>
    <t>R$ 1938</t>
  </si>
  <si>
    <t>Negative net working capital</t>
  </si>
  <si>
    <t>R$ 3309</t>
  </si>
  <si>
    <t>Increase in the share capitaL</t>
  </si>
  <si>
    <t>Consideration paid for the acquisition</t>
  </si>
  <si>
    <t>Equity deficit</t>
  </si>
  <si>
    <t>R$ 6362</t>
  </si>
  <si>
    <t>R$ 5729</t>
  </si>
  <si>
    <t>Parajuru, Volta do Rio and Morgado [member]</t>
  </si>
  <si>
    <t>Percentage Of Minority Interest</t>
  </si>
  <si>
    <t>Interest acquisition percentage</t>
  </si>
  <si>
    <t>47.25%</t>
  </si>
  <si>
    <t>Light SA [member] | Cemig GT [Member]</t>
  </si>
  <si>
    <t>Renova [Member] | Cemig GT [Member]</t>
  </si>
  <si>
    <t>Advance against future capital increase</t>
  </si>
  <si>
    <t>Mesa [Member] | Cemig GT [Member]</t>
  </si>
  <si>
    <t>Subscribed capital increases</t>
  </si>
  <si>
    <t>FIP Melbourne [Member] | Cemig GT [Member]</t>
  </si>
  <si>
    <t>Eletrobras [Member] | Centroeste [Member]</t>
  </si>
  <si>
    <t>Percentage of holding by investee</t>
  </si>
  <si>
    <t>Belo Monte Plant Through Amaznia Energia S A A And Alianca Norte [Member]</t>
  </si>
  <si>
    <t>Loss contingencies</t>
  </si>
  <si>
    <t>R$ 1962</t>
  </si>
  <si>
    <t>R$ 1643</t>
  </si>
  <si>
    <t>Renova Energia SA [Member]</t>
  </si>
  <si>
    <t>Current liabilities in excess of consolidated current assets</t>
  </si>
  <si>
    <t>Effective assets</t>
  </si>
  <si>
    <t>Impaired assets</t>
  </si>
  <si>
    <t>Renova Energia SA [Member] | Preferred Shares [Member]</t>
  </si>
  <si>
    <t>17.17%</t>
  </si>
  <si>
    <t>R$ 678</t>
  </si>
  <si>
    <t>Madeira Energia SA Mesa and FIP Melbourne [member]</t>
  </si>
  <si>
    <t>R$ 951</t>
  </si>
  <si>
    <t>Nominal WACC discount rate</t>
  </si>
  <si>
    <t>9.59%</t>
  </si>
  <si>
    <t>R$ 32</t>
  </si>
  <si>
    <t>Belo Monte Plant Through Amaznia Energia SAA and Aliana Norte [member]</t>
  </si>
  <si>
    <t>Percentage of indirect equity interest</t>
  </si>
  <si>
    <t>11.69%</t>
  </si>
  <si>
    <t>Number of unit sold</t>
  </si>
  <si>
    <t>Sold price (in dollar per share)</t>
  </si>
  <si>
    <t>R$ 21.1</t>
  </si>
  <si>
    <t>Percentage of share capital</t>
  </si>
  <si>
    <t>31.54%</t>
  </si>
  <si>
    <t>Percentage of reduced share capital</t>
  </si>
  <si>
    <t>Alianca Norte Energia Participacoes S A [Member]</t>
  </si>
  <si>
    <t>Retiro Baixo Energtica SA [Member]</t>
  </si>
  <si>
    <t>R$ 1014</t>
  </si>
  <si>
    <t>Renova [Member] | Loan Agreements [Member]</t>
  </si>
  <si>
    <t>Loan granted</t>
  </si>
  <si>
    <t>R$ 20</t>
  </si>
  <si>
    <t>Hidreletrica Cachoeirao SA [member]</t>
  </si>
  <si>
    <t>Espra [Member]</t>
  </si>
  <si>
    <t>Estimated due consideration for income tax and social contribution tax</t>
  </si>
  <si>
    <t>19. PROPERTY, PLANT AND EQUIPMENT (Details) - BRL (R$) R$ in Millions</t>
  </si>
  <si>
    <t>Disclosure of detailed information about property, plant and equipment [line items]</t>
  </si>
  <si>
    <t>Net PP&amp;E</t>
  </si>
  <si>
    <t>R$ 2450</t>
  </si>
  <si>
    <t>R$ 2662</t>
  </si>
  <si>
    <t>R$ 2762</t>
  </si>
  <si>
    <t>R$ 3775</t>
  </si>
  <si>
    <t>Investment Property Completed [Member]</t>
  </si>
  <si>
    <t>Investment Property Under Construction or Development [Member]</t>
  </si>
  <si>
    <t>Land [Member] | Investment Property Completed [Member]</t>
  </si>
  <si>
    <t>Furniture and Utensils [Member] | Investment Property Completed [Member]</t>
  </si>
  <si>
    <t>Reservoirs Dams and Water Courses [Member] | Investment Property Completed [Member]</t>
  </si>
  <si>
    <t>Buildings Works and Improvements [Member] | Investment Property Completed [Member]</t>
  </si>
  <si>
    <t>Machinery and Equipment [Member] | Investment Property Completed [Member]</t>
  </si>
  <si>
    <t>Vehicles [Member] | Investment Property Completed [Member]</t>
  </si>
  <si>
    <t>Gross Carrying Amount [Member]</t>
  </si>
  <si>
    <t>Gross Carrying Amount [Member] | Investment Property Completed [Member]</t>
  </si>
  <si>
    <t>Gross Carrying Amount [Member] | Investment Property Under Construction or Development [Member]</t>
  </si>
  <si>
    <t>Gross Carrying Amount [Member] | Land [Member] | Investment Property Completed [Member]</t>
  </si>
  <si>
    <t>Gross Carrying Amount [Member] | Furniture and Utensils [Member] | Investment Property Completed [Member]</t>
  </si>
  <si>
    <t>Gross Carrying Amount [Member] | Reservoirs Dams and Water Courses [Member] | Investment Property Completed [Member]</t>
  </si>
  <si>
    <t>Gross Carrying Amount [Member] | Buildings Works and Improvements [Member] | Investment Property Completed [Member]</t>
  </si>
  <si>
    <t>Gross Carrying Amount [Member] | Machinery and Equipment [Member] | Investment Property Completed [Member]</t>
  </si>
  <si>
    <t>Gross Carrying Amount [Member] | Vehicles [Member] | Investment Property Completed [Member]</t>
  </si>
  <si>
    <t>Accumulated Depreciation and Amortisation [Member]</t>
  </si>
  <si>
    <t>Accumulated Depreciation and Amortisation [Member] | Investment Property Completed [Member]</t>
  </si>
  <si>
    <t>Accumulated Depreciation and Amortisation [Member] | Land [Member] | Investment Property Completed [Member]</t>
  </si>
  <si>
    <t>Accumulated Depreciation and Amortisation [Member] | Furniture and Utensils [Member] | Investment Property Completed [Member]</t>
  </si>
  <si>
    <t>Accumulated Depreciation and Amortisation [Member] | Reservoirs Dams and Water Courses [Member] | Investment Property Completed [Member]</t>
  </si>
  <si>
    <t>Accumulated Depreciation and Amortisation [Member] | Buildings Works and Improvements [Member] | Investment Property Completed [Member]</t>
  </si>
  <si>
    <t>Accumulated Depreciation and Amortisation [Member] | Machinery and Equipment [Member] | Investment Property Completed [Member]</t>
  </si>
  <si>
    <t>Accumulated Depreciation and Amortisation [Member] | Vehicles [Member] | Investment Property Completed [Member]</t>
  </si>
  <si>
    <t>Certain land sites linked to concession contracts and without provision for reimbursement are amortized in accordance with the period of the concession.</t>
  </si>
  <si>
    <t>19. PROPERTY, PLANT AND EQUIPMENT (Details 1) - BRL (R$) R$ in Millions</t>
  </si>
  <si>
    <t>Property plant and equipment, Beginning balance</t>
  </si>
  <si>
    <t>Jaguara, Miranda and Volta Grande Plants</t>
  </si>
  <si>
    <t>Depreciation</t>
  </si>
  <si>
    <t>Transfer to Held for sale</t>
  </si>
  <si>
    <t>Adjustment for business combination</t>
  </si>
  <si>
    <t>Transfers / capitalizations</t>
  </si>
  <si>
    <t>Property plant and equipment, Ending balance</t>
  </si>
  <si>
    <t>Vehicles [member] | Investment Property Completed [Member]</t>
  </si>
  <si>
    <t>Furniture and utensils [Member] | Investment Property Completed [Member]</t>
  </si>
  <si>
    <t>Balances of R$ 4 were transferred between Intangible assets, concession contract assets and PP&amp;amp;E.</t>
  </si>
  <si>
    <t>19. PROPERTY, PLANT AND EQUIPMENT (Details 2)</t>
  </si>
  <si>
    <t>General Equipment [Member] | Administration Unit [Member]</t>
  </si>
  <si>
    <t>Property plant and equipment depreciation rate</t>
  </si>
  <si>
    <t>6.25%</t>
  </si>
  <si>
    <t>IT Equipment In General [Member] | Administration Unit [Member]</t>
  </si>
  <si>
    <t>16.67%</t>
  </si>
  <si>
    <t>Buildings - Other [Member] | Administration Unit [Member]</t>
  </si>
  <si>
    <t>3.33%</t>
  </si>
  <si>
    <t>Buildings - Other [Member] | Generation Unit [Member]</t>
  </si>
  <si>
    <t>Town Planning and Improvements [Member] | Generation Unit [Member]</t>
  </si>
  <si>
    <t>Command Station, Panel and Cubicle [Member] | Generation Unit [Member]</t>
  </si>
  <si>
    <t>3.57%</t>
  </si>
  <si>
    <t>Pressure tunnel [Member] | Generation Unit [Member]</t>
  </si>
  <si>
    <t>3.13%</t>
  </si>
  <si>
    <t>Water Turbine [Member] | Generation Unit [Member]</t>
  </si>
  <si>
    <t>2.50%</t>
  </si>
  <si>
    <t>Generator [Member] | Generation Unit [Member]</t>
  </si>
  <si>
    <t>Buildings - Machine Room [Member] | Generation Unit [Member]</t>
  </si>
  <si>
    <t>2.00%</t>
  </si>
  <si>
    <t>Reservoirs Dams and Water Courses [Member] | Generation Unit [Member]</t>
  </si>
  <si>
    <t>Vehicles [Member] | Administration Unit [Member]</t>
  </si>
  <si>
    <t>14.29%</t>
  </si>
  <si>
    <t>Computer Software [Member] | Administration Unit [Member]</t>
  </si>
  <si>
    <t>20.00%</t>
  </si>
  <si>
    <t>19. PROPERTY, PLANT AND EQUIPMENT (Details 3)</t>
  </si>
  <si>
    <t>Average annual depreciation rate</t>
  </si>
  <si>
    <t>3.72%</t>
  </si>
  <si>
    <t>3.14%</t>
  </si>
  <si>
    <t>Hydroelectric Generation [Member]</t>
  </si>
  <si>
    <t>2.83%</t>
  </si>
  <si>
    <t>Thermoelectric Generation [Member]</t>
  </si>
  <si>
    <t>4.13%</t>
  </si>
  <si>
    <t>Wind Power Generation [Member]</t>
  </si>
  <si>
    <t>4.87%</t>
  </si>
  <si>
    <t>Administration [Member]</t>
  </si>
  <si>
    <t>8.29%</t>
  </si>
  <si>
    <t>19. PROPERTY, PLANT AND EQUIPMENT (Details Narrative)</t>
  </si>
  <si>
    <t>20. INTANGIBLE ASSETS (Details) - BRL (R$) R$ in Millions</t>
  </si>
  <si>
    <t>Disclosure of detailed information about intangible assets [line items]</t>
  </si>
  <si>
    <t>R$ 11624</t>
  </si>
  <si>
    <t>R$ 10777</t>
  </si>
  <si>
    <t>Temporary Easement Intangible Assets [Member]</t>
  </si>
  <si>
    <t>Assets Of Concession [Member]</t>
  </si>
  <si>
    <t>Temporary Easements Intangible Assets [Member]</t>
  </si>
  <si>
    <t>Useful Life Defined Intangible Asset [Member]</t>
  </si>
  <si>
    <t>Onerous Concession [Member]</t>
  </si>
  <si>
    <t>Other Intangible Assets [Member]</t>
  </si>
  <si>
    <t>Intangible Assets Under Development [Member]</t>
  </si>
  <si>
    <t>Gross Carrying Amount [Member] | Temporary Easement Intangible Assets [Member]</t>
  </si>
  <si>
    <t>Gross Carrying Amount [Member] | Assets Of Concession [Member]</t>
  </si>
  <si>
    <t>Gross Carrying Amount [Member] | Useful Life Defined Intangible Asset [Member]</t>
  </si>
  <si>
    <t>Gross Carrying Amount [Member] | Onerous Concession [Member]</t>
  </si>
  <si>
    <t>Gross Carrying Amount [Member] | Other Intangible Assets [Member]</t>
  </si>
  <si>
    <t>Gross Carrying Amount [Member] | Intangible Assets Under Development [Member]</t>
  </si>
  <si>
    <t>Accumulated Depreciation and Amortisation [Member] | Temporary Easement Intangible Assets [Member]</t>
  </si>
  <si>
    <t>Accumulated Depreciation and Amortisation [Member] | Assets Of Concession [Member]</t>
  </si>
  <si>
    <t>Accumulated Depreciation and Amortisation [Member] | Useful Life Defined Intangible Asset [Member]</t>
  </si>
  <si>
    <t>Accumulated Depreciation and Amortisation [Member] | Onerous Concession [Member]</t>
  </si>
  <si>
    <t>Accumulated Depreciation and Amortisation [Member] | Other Intangible Assets [Member]</t>
  </si>
  <si>
    <t>R$ 67</t>
  </si>
  <si>
    <t>The rights of authorization to generate wind power granted to the subsidiary Parajuru and Volta do Rio, valued at R$ 127, and of the gas distribution concession, granted to Gasmig, valued at R$ 426, are classified in the consolidated statement of financial position under intangibles assets and are amortized by the straight-line method, for the period of the concessions.</t>
  </si>
  <si>
    <t>20. INTANGIBLE ASSETS (Details 1) - BRL (R$) R$ in Millions</t>
  </si>
  <si>
    <t>Assets arising from business combination</t>
  </si>
  <si>
    <t>Effects of first-time adoption of IFRS 15</t>
  </si>
  <si>
    <t>Transfer</t>
  </si>
  <si>
    <t>R$ 11542</t>
  </si>
  <si>
    <t>R$ 10714</t>
  </si>
  <si>
    <t>This includes the impairment, in the amount of R$ 22 recognized in the Income Statement under "Other expenses". The test of impairment of intangible assets, relating to the authorization for wind power generation granted to Volta do Rio, recognized in 2018 as part of the its business combination, arises from non- 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t>
  </si>
  <si>
    <t>The transfers were made between Intangible assets, concession contract assets and property, plant and equipment are as follows: (1) R$685 from concession contract assets to intangible assets; (2) (R$4) from intangible assets to property, plant and equipment and; and (3) (R$23) from intangible assets to concession financial assets.</t>
  </si>
  <si>
    <t>Balances transferred to financial assets.</t>
  </si>
  <si>
    <t>20. INTANGIBLE ASSETS (Details 2)</t>
  </si>
  <si>
    <t>Amortization rates</t>
  </si>
  <si>
    <t>4.01%</t>
  </si>
  <si>
    <t>16.03%</t>
  </si>
  <si>
    <t>Improvements In Leased Properties [Member] | Gas Segment [Member]</t>
  </si>
  <si>
    <t>10%</t>
  </si>
  <si>
    <t>Tubing [Member] | Gas Segment [Member]</t>
  </si>
  <si>
    <t>Voltage Regulator - Up To 69 kV [Member] | Energy Distribution Segment [Member]</t>
  </si>
  <si>
    <t>4.35%</t>
  </si>
  <si>
    <t>Capacitor Bank - Up To 69 kV [Member] | Energy Distribution Segment [Member]</t>
  </si>
  <si>
    <t>6.67%</t>
  </si>
  <si>
    <t>Circuit Breaker - Up To 69 kV [Member] | Energy Distribution Segment [Member]</t>
  </si>
  <si>
    <t>3.03%</t>
  </si>
  <si>
    <t>Overhead Distribution Transformer [Member] | Energy Distribution Segment [Member]</t>
  </si>
  <si>
    <t>4%</t>
  </si>
  <si>
    <t>Structure - Posts [Member] | Energy Distribution Segment [Member]</t>
  </si>
  <si>
    <t>System Cable - Below 69 KV [Member] | Energy Distribution Segment [Member]</t>
  </si>
  <si>
    <t>System Cable - Below 69 KV One [Member] | Energy Distribution Segment [Member]</t>
  </si>
  <si>
    <t>Vehicles One [Member] | Administration [Member]</t>
  </si>
  <si>
    <t>General Equipment [Member] | Administration [Member]</t>
  </si>
  <si>
    <t>Machinery and Equipment [Member] | Gas Segment [Member]</t>
  </si>
  <si>
    <t>5.2%</t>
  </si>
  <si>
    <t>Furniture [Member] | Administration [Member]</t>
  </si>
  <si>
    <t>Data Processing Equipment [Member] | Administration [Member]</t>
  </si>
  <si>
    <t>20%</t>
  </si>
  <si>
    <t>Buildings Works and Improvements [Member] | Gas Segment [Member]</t>
  </si>
  <si>
    <t>Vehicles [member] | Administration [Member]</t>
  </si>
  <si>
    <t>Computer Software [Member] | Administration [Member]</t>
  </si>
  <si>
    <t>Buildings [Member] | Administration [Member]</t>
  </si>
  <si>
    <t>20. INTANGIBLE ASSETS (Details 3)</t>
  </si>
  <si>
    <t>Annual average amortization rate</t>
  </si>
  <si>
    <t>19.74%</t>
  </si>
  <si>
    <t>16.90%</t>
  </si>
  <si>
    <t>Distribution [Member]</t>
  </si>
  <si>
    <t>3.88%</t>
  </si>
  <si>
    <t>Gas [Member]</t>
  </si>
  <si>
    <t>2.87%</t>
  </si>
  <si>
    <t>20. INTANGIBLE ASSETS (Details Narrative) - BRL (R$) R$ in Millions</t>
  </si>
  <si>
    <t>Capitalized borrowing costs</t>
  </si>
  <si>
    <t>21. LEASING TRANSACTIONS (Details) - BRL (R$) R$ in Millions</t>
  </si>
  <si>
    <t>Disclosure of fair value measurement of assets [line items]</t>
  </si>
  <si>
    <t>Real Estate Property [Member]</t>
  </si>
  <si>
    <t>Vehicles [Member]</t>
  </si>
  <si>
    <t>R$ 104</t>
  </si>
  <si>
    <t>21. LEASING TRANSACTIONS (Details 1) R$ in Millions</t>
  </si>
  <si>
    <t>January 1, 2019</t>
  </si>
  <si>
    <t>Addition</t>
  </si>
  <si>
    <t>Disposals (contracts terminated)</t>
  </si>
  <si>
    <t>Remeasurement</t>
  </si>
  <si>
    <t>Balances at December 31, 2019</t>
  </si>
  <si>
    <t>Amortization of the right-of-use assets is recognized in the Income Statement is net of use of the credits of PIS, Pasep and Cofins taxes on leasing payments ofR$5.</t>
  </si>
  <si>
    <t>The Company has identified events giving rise to modifications of their principal contracts. When occurred, the lease liabilities adjustments are recognized in counterpart of the right-of-use assets.</t>
  </si>
  <si>
    <t>21. LEASING TRANSACTIONS (Details 2) - BRL (R$) R$ in Millions</t>
  </si>
  <si>
    <t>Accrued interest</t>
  </si>
  <si>
    <t>Payment of principal portion of lease liability</t>
  </si>
  <si>
    <t>Payment of interest</t>
  </si>
  <si>
    <t>R$ 203</t>
  </si>
  <si>
    <t>Financial expenses recognized in the income statement are net of PIS/Pasep and Cofins taxes credits on lease payments in the amounts of R$2.</t>
  </si>
  <si>
    <t>The Company identified events that give rise to modifications of their principal contracts. When occurred, the lease liabilities adjustments are recognized in counterpart of the right-of-use assets.</t>
  </si>
  <si>
    <t>21. LEASING TRANSACTIONS (Details 3) R$ in Millions</t>
  </si>
  <si>
    <t>Nominal [Member]</t>
  </si>
  <si>
    <t>Consideration for the leasing</t>
  </si>
  <si>
    <t>Potential PIS/Pasep and Cofins (9.25%)</t>
  </si>
  <si>
    <t>Adjusted To Present Value [Member]</t>
  </si>
  <si>
    <t>21. LEASING TRANSACTIONS (Details 4) - BRL (R$) R$ in Millions</t>
  </si>
  <si>
    <t>Undiscounted values</t>
  </si>
  <si>
    <t>Embedded interest</t>
  </si>
  <si>
    <t>2025 To 2045 [Member]</t>
  </si>
  <si>
    <t>R$ 482</t>
  </si>
  <si>
    <t>21. LEASING TRANSACTIONS (Details Narrative) R$ in Millions</t>
  </si>
  <si>
    <t>Up To Three Years [Member]</t>
  </si>
  <si>
    <t>Borrowings interest rate</t>
  </si>
  <si>
    <t>6.87%</t>
  </si>
  <si>
    <t>Three To Four Years [Member]</t>
  </si>
  <si>
    <t>7.33%</t>
  </si>
  <si>
    <t>Longer Than Five Years [Member]</t>
  </si>
  <si>
    <t>8.08%</t>
  </si>
  <si>
    <t>Lease Liabilities [Member]</t>
  </si>
  <si>
    <t>Description of varied borrowing rate</t>
  </si>
  <si>
    <t>Between 7.96% p.a. and 10.64% p.a., depending on the leasing contract period, and 13.17% p.a., respectively, for contracts with maturities of up to two years, two to five years and longer than five years.</t>
  </si>
  <si>
    <t>PIS, Pasep and Cofins Taxes [Member]</t>
  </si>
  <si>
    <t>Financial revenues</t>
  </si>
  <si>
    <t>22. SUPPLIERS (Details) - BRL (R$) R$ in Millions</t>
  </si>
  <si>
    <t>Disclosure of trade payables [line items]</t>
  </si>
  <si>
    <t>Total Suppliers</t>
  </si>
  <si>
    <t>R$ 2080</t>
  </si>
  <si>
    <t>R$ 1801</t>
  </si>
  <si>
    <t>Charges For Use Of Energy Network [Member]</t>
  </si>
  <si>
    <t>Energy On Spot Market Cmara De Comercializao De Energia Eltrica [Member]</t>
  </si>
  <si>
    <t>Materials And Service Suppliers [Member]</t>
  </si>
  <si>
    <t>Gas Purchased For Resale [Member]</t>
  </si>
  <si>
    <t>Itaipu Binacional [Member]</t>
  </si>
  <si>
    <t>R$ 243</t>
  </si>
  <si>
    <t>23. TAXES PAYABLE AND AMOUNTS TO BE REFUNDED TO CUSTOMERS (Details) - BRL (R$) R$ in Millions</t>
  </si>
  <si>
    <t>Disclosure of taxes payable [line items]</t>
  </si>
  <si>
    <t>Current taxes payable</t>
  </si>
  <si>
    <t>R$ 359</t>
  </si>
  <si>
    <t>R$ 410</t>
  </si>
  <si>
    <t>Non current Taxes payable</t>
  </si>
  <si>
    <t>Total tax payable</t>
  </si>
  <si>
    <t>ICMS [Member]</t>
  </si>
  <si>
    <t>COFINS [Member]</t>
  </si>
  <si>
    <t>INSS [Member]</t>
  </si>
  <si>
    <t>PASEP [Member]</t>
  </si>
  <si>
    <t>Other Tax Authority [member]</t>
  </si>
  <si>
    <t>Pasep and COFINS [member]</t>
  </si>
  <si>
    <t>This includes the withholding income tax on Interest on equity paid in January 2020, in accordance with the tax legislation.</t>
  </si>
  <si>
    <t>24. LOANS, FINANCING AND DEBENTURES (Details) - BRL (R$) R$ in Millions</t>
  </si>
  <si>
    <t>May 07, 2019</t>
  </si>
  <si>
    <t>Disclosure of detailed information about borrowings [line items]</t>
  </si>
  <si>
    <t>Principal maturity</t>
  </si>
  <si>
    <t>April 15, 2022 to April 15, 2025</t>
  </si>
  <si>
    <t>R$ 2747</t>
  </si>
  <si>
    <t>R$ 12574</t>
  </si>
  <si>
    <t>United States of America, Dollars</t>
  </si>
  <si>
    <t>United States of America, Dollars | Transaction Costs [Member]</t>
  </si>
  <si>
    <t>United States of America, Dollars | Interest Paid in Advance [Member]</t>
  </si>
  <si>
    <t>Debt In Foreign Currency [Member]</t>
  </si>
  <si>
    <t>Debt In Brazilian Currency [Member]</t>
  </si>
  <si>
    <t>Loans And Financings [Member]</t>
  </si>
  <si>
    <t>R$ 7186</t>
  </si>
  <si>
    <t>Banco do Brasil S.A. [member] | One Four Six Point Five Zero Percent Of Interbank Rate For Certificates Of Deposit [Member]</t>
  </si>
  <si>
    <t>[2],[3]</t>
  </si>
  <si>
    <t>2022</t>
  </si>
  <si>
    <t>Annual financial cost</t>
  </si>
  <si>
    <t>146.50% do CDI</t>
  </si>
  <si>
    <t>Currency</t>
  </si>
  <si>
    <t>R$</t>
  </si>
  <si>
    <t>Sonda [member] | One One Zero Percent Of Interbank Rate For Certificates Of Deposit [Member]</t>
  </si>
  <si>
    <t>2021</t>
  </si>
  <si>
    <t>110.00% do CDI</t>
  </si>
  <si>
    <t>R$ 49</t>
  </si>
  <si>
    <t>Eletrobras [Member] | Ufir Plus Six Point Zero To Eight Point Zero Zero [Member]</t>
  </si>
  <si>
    <t>2023</t>
  </si>
  <si>
    <t>UFIR + 6.00% a 8.00%</t>
  </si>
  <si>
    <t>Promissory Notes Ninth Issue First Series [Member] | One Five One Percent Of Interbank Rate For Certificates Of Deposit [Member]</t>
  </si>
  <si>
    <t>151.00% do CDI</t>
  </si>
  <si>
    <t>Eurobonds [Member] | United States of America, Dollars</t>
  </si>
  <si>
    <t>2024</t>
  </si>
  <si>
    <t>9.25</t>
  </si>
  <si>
    <t>US$</t>
  </si>
  <si>
    <t>R$ 6092</t>
  </si>
  <si>
    <t>Large Customers [Member] | General Domestic Availability Price Index Plus Six Point Zero [Member]</t>
  </si>
  <si>
    <t>IGP-DI + 6.00%</t>
  </si>
  <si>
    <t>Debentures [Member] | Interbank Rate For Certificates Of Deposit Plus One Point Five Zero Percentage [Member]</t>
  </si>
  <si>
    <t>CDI + 1.50%</t>
  </si>
  <si>
    <t>Debentures [Member] | Transaction Costs [Member]</t>
  </si>
  <si>
    <t>Debentures Third Issue Third Series [Member] | IPCA Plus Six Point Two Zero [Member]</t>
  </si>
  <si>
    <t>IPCA + 6.20%</t>
  </si>
  <si>
    <t>R$ 1088</t>
  </si>
  <si>
    <t>Debentures Third Issue Third Series [Member] | IPCA Plus Five Point One Zero [Member]</t>
  </si>
  <si>
    <t>2025</t>
  </si>
  <si>
    <t>IPCA + 5.10%</t>
  </si>
  <si>
    <t>R$ 991</t>
  </si>
  <si>
    <t>Debentures Third Issue Second Series [Member] | IPCA Plus Six Point Zero Zero [Member]</t>
  </si>
  <si>
    <t>IPCA + 6.00%</t>
  </si>
  <si>
    <t>Debentures Third Issue Second Series [Member] | IPCA Plus Four Point Seven Zero [Member]</t>
  </si>
  <si>
    <t>IPCA + 4.70%</t>
  </si>
  <si>
    <t>R$ 1109</t>
  </si>
  <si>
    <t>Caixa Economica Federal [Member] | One Four Six Point Five Zero Percent Of Interbank Rate For Certificates Of Deposit [Member]</t>
  </si>
  <si>
    <t xml:space="preserve">146.50% of CDI </t>
  </si>
  <si>
    <t>Caixa Economica Federal [Member] | TJLP Plus Two Point Five Zero Matured On Two Thousand And Twenty Two [Member]</t>
  </si>
  <si>
    <t>[8]</t>
  </si>
  <si>
    <t>TJLP + 2.50%</t>
  </si>
  <si>
    <t>Caixa Economica Federal [Member] | TJLP Plus Two Point Five Zero Matured On Two Thousand And Twenty One [Member]</t>
  </si>
  <si>
    <t>[9]</t>
  </si>
  <si>
    <t>Promissory Notes First Issue Single Series [Member] | One Zero Seven Percent Of CDI [Member]</t>
  </si>
  <si>
    <t>2020</t>
  </si>
  <si>
    <t xml:space="preserve">107.00% of CDI </t>
  </si>
  <si>
    <t xml:space="preserve">R$ </t>
  </si>
  <si>
    <t>R$ 875</t>
  </si>
  <si>
    <t>Banco do Brasil Various Bonds [Member] | United States of America, Dollars</t>
  </si>
  <si>
    <t>[2],[10]</t>
  </si>
  <si>
    <t xml:space="preserve">Diverse </t>
  </si>
  <si>
    <t xml:space="preserve">US$ </t>
  </si>
  <si>
    <t>Subsidiary Securities [Member]</t>
  </si>
  <si>
    <t>Transaction Costs [Member]</t>
  </si>
  <si>
    <t>Debentures Sixth Issue Second Series [Member] | IPCA Plus Eight Point Zero Seven [Member]</t>
  </si>
  <si>
    <t xml:space="preserve">IPCA + 8.07% </t>
  </si>
  <si>
    <t>Debentures Seventh Issue Single Series [Member] | One Four Zero Percent of CDI [Member]</t>
  </si>
  <si>
    <t>[5],[11]</t>
  </si>
  <si>
    <t xml:space="preserve">140.00% of CDI </t>
  </si>
  <si>
    <t>R$ 289</t>
  </si>
  <si>
    <t>R$ 578</t>
  </si>
  <si>
    <t>Debentures Fifth Issue Single Series [Member] | One Four Six Point Five Zero Percent of CDI [Member]</t>
  </si>
  <si>
    <t>Debentures Seventh Issue First Series [Member] | CDI Plus Zero Point Four Five Percent [Member]</t>
  </si>
  <si>
    <t xml:space="preserve">CDI + 0.45% </t>
  </si>
  <si>
    <t>R$ 275</t>
  </si>
  <si>
    <t>R$ 2165</t>
  </si>
  <si>
    <t>Debentures Seventh Issue Second Series [member] | IPCA Plus Four Point One Zero Percent [Member]</t>
  </si>
  <si>
    <t>2026</t>
  </si>
  <si>
    <t xml:space="preserve">IPCA + 4.10% </t>
  </si>
  <si>
    <t>R$ 1520</t>
  </si>
  <si>
    <t>Debentures Fourth Issue First Series [member] | TJLP Plus One Point Eight Two Percent [Member]</t>
  </si>
  <si>
    <t xml:space="preserve">TJLP+1.82% </t>
  </si>
  <si>
    <t>Debentures Fourth Issue Second Series [member] | Selic Plus One Point Eight Two Percent [Member]</t>
  </si>
  <si>
    <t>Selic + 1,82%</t>
  </si>
  <si>
    <t>R$ 14</t>
  </si>
  <si>
    <t>Debentures Fourth Issue Third Series [member] | TJLP Plus One Point Eight Two Percent [Member]</t>
  </si>
  <si>
    <t>TJLP + 1,82%</t>
  </si>
  <si>
    <t>R$ 34</t>
  </si>
  <si>
    <t>Debentures Fourth Issue Fourth Series [member] | Selic Plus One Point Eight Two Percent [Member]</t>
  </si>
  <si>
    <t>Debentures Sixth Issue Single Series [member]</t>
  </si>
  <si>
    <t>[12]</t>
  </si>
  <si>
    <t>Debentures Sixth Issue Single Series [member] | One One Six Point Five Zero Percent Of CDI [Member]</t>
  </si>
  <si>
    <t>116.50% of CDI</t>
  </si>
  <si>
    <t>R$ 50</t>
  </si>
  <si>
    <t>Discount On The Issuance Of Debentures [Member]</t>
  </si>
  <si>
    <t>[13]</t>
  </si>
  <si>
    <t>Net Debentures [Member]</t>
  </si>
  <si>
    <t>R$ 7591</t>
  </si>
  <si>
    <t>R$ 7179</t>
  </si>
  <si>
    <t>Advance of funds to achieve the yield to maturity agreed in the Eurobonds contract.</t>
  </si>
  <si>
    <t>Cemig Distribuicao;</t>
  </si>
  <si>
    <t>The funds incorporated into the cash position of Cemig D as a result of the distribution of its Seventh Issue of non-convertible debentures, on July 22, 2019, enabled full prepayment of the debtor balances of: the Ninth Issue of Promissory Notes, with final maturity in October 2019; the Sixth Issue of Non- convertible Debentures, with final maturity in June 2020; the Fifth Issue of Non-convertible Debentures, maturing at the end of June 2022; and Bank Credit Notes with final maturities in June 2022. These prepayments, made on July 24, 2019, total R$3,644 including principal, interest and charges. These initiatives have balanced the cash flow and improved the Company's credit quality. The changes in the new debt profile consisted of extinction of existing contracts and signature of new contracts. The accounting effects of the transactions are reflected in accordance with IFRS 09.</t>
  </si>
  <si>
    <t>Arising from merger of Cemig Telecom.</t>
  </si>
  <si>
    <t>Cemig Geracao e Transmissao;</t>
  </si>
  <si>
    <t>In August 2018 Gasmig completed its 7th debenture issue, with maturity at 5 years, paying CDI 1.50%, with annual amortization from August 2019.</t>
  </si>
  <si>
    <t>Gasmig;</t>
  </si>
  <si>
    <t>Central Eoica Volta do Rio;</t>
  </si>
  <si>
    <t>Central Eolica Praias de Parajuru;</t>
  </si>
  <si>
    <t>[10]</t>
  </si>
  <si>
    <t>Net balance of the Restructured Debt comprising bonds at par and discounted, with balance of R$ 182, less the amounts given as Deposits in guarantee, with balance of R$ 164. Interest rates vary - from 2 to 8% p.a.; six-month Libor plus spread of 0.81% to 0.88% p.a.</t>
  </si>
  <si>
    <t>[11]</t>
  </si>
  <si>
    <t>On July 24, 2019 Cemig GT made extraordinary amortization of its Seventh Issue of Non-convertible ventures, in the amount of R$125, with final maturity in December 2021.</t>
  </si>
  <si>
    <t>In December 2018 the 6th Debenture Issue was placed, with maturity at 18 months, annual remuneration of CDI +1.75%, and monthly amortization in 12 payments from July 3, 2019.</t>
  </si>
  <si>
    <t>Discount on the sale price of the 2nd series of the Seventh issue of Cemig Distribuicao.</t>
  </si>
  <si>
    <t>24. LOANS, FINANCING AND DEBENTURES (Detail 1) - BRL (R$) R$ in Millions</t>
  </si>
  <si>
    <t>Transaction costs</t>
  </si>
  <si>
    <t>R$ 48</t>
  </si>
  <si>
    <t>Discount on the issuance of debentures</t>
  </si>
  <si>
    <t>Interest paid in advance</t>
  </si>
  <si>
    <t>Signature date</t>
  </si>
  <si>
    <t>Aug. 31,
		2018</t>
  </si>
  <si>
    <t>Annual financial cost, %</t>
  </si>
  <si>
    <t xml:space="preserve">CDI + 1.50% </t>
  </si>
  <si>
    <t>Amount</t>
  </si>
  <si>
    <t>Debentures - 6th Issue - Single Series [Member]</t>
  </si>
  <si>
    <t>Dec. 31,
		2018</t>
  </si>
  <si>
    <t xml:space="preserve">CDI + 1.75% </t>
  </si>
  <si>
    <t>R$ 550</t>
  </si>
  <si>
    <t>Brazilian Currency [Member]</t>
  </si>
  <si>
    <t>[3],[4]</t>
  </si>
  <si>
    <t>Total raised</t>
  </si>
  <si>
    <t>R$ 4477</t>
  </si>
  <si>
    <t>R$ 2990</t>
  </si>
  <si>
    <t>R$ 4812</t>
  </si>
  <si>
    <t>Brazilian Currency [Member] | Debentures - 7th Issue - 1st Series [Member]</t>
  </si>
  <si>
    <t>Jul. 31,
		2019</t>
  </si>
  <si>
    <t xml:space="preserve">CDI + 0.454% </t>
  </si>
  <si>
    <t>R$ 2160</t>
  </si>
  <si>
    <t>Brazilian Currency [Member] | Debentures - 7th Issue - 2nd Series [Member]</t>
  </si>
  <si>
    <t xml:space="preserve">4.10% of IPCA </t>
  </si>
  <si>
    <t>R$ 1500</t>
  </si>
  <si>
    <t>Brazilian Currency [Member] | Promissory Notes - 1st Issue [Member]</t>
  </si>
  <si>
    <t>Sep. 30,
		2019</t>
  </si>
  <si>
    <t>R$ 850</t>
  </si>
  <si>
    <t>Brazilian Currency [Member] | Promissory Notes - 9th Issue - Single Series [Member]</t>
  </si>
  <si>
    <t>May 31,
		2018</t>
  </si>
  <si>
    <t xml:space="preserve">151% of CDI </t>
  </si>
  <si>
    <t>R$ 400</t>
  </si>
  <si>
    <t>Brazilian Currency [Member] | Debentures [Member]</t>
  </si>
  <si>
    <t>Nov. 4,
		2013</t>
  </si>
  <si>
    <t xml:space="preserve">CDI + 0.74% </t>
  </si>
  <si>
    <t>[3],[9]</t>
  </si>
  <si>
    <t>Apr. 22,
		2017</t>
  </si>
  <si>
    <t xml:space="preserve">128.50% of CDI </t>
  </si>
  <si>
    <t>[3],[10]</t>
  </si>
  <si>
    <t>Brazilian Currency [Member] | Debentures - 5th Issue Single Series [Member]</t>
  </si>
  <si>
    <t>Dec. 14,
		2017</t>
  </si>
  <si>
    <t>R$ 1575</t>
  </si>
  <si>
    <t>Foreign Currency [Member]</t>
  </si>
  <si>
    <t>R$ 1948</t>
  </si>
  <si>
    <t>Foreign Currency [Member] | Eurobonds [Member]</t>
  </si>
  <si>
    <t>Jul. 31,
		2018</t>
  </si>
  <si>
    <t>Dec. 5,
		2017</t>
  </si>
  <si>
    <t>9.25%</t>
  </si>
  <si>
    <t>R$ 1946</t>
  </si>
  <si>
    <t>R$ 3252</t>
  </si>
  <si>
    <t>Includes taxes without cash effect, of R$ 10.</t>
  </si>
  <si>
    <t>On December 14, 2017 CemigTelecom made its 5th issue of non-convertible debentures, with maturity 4.5 years, annual remuneration of 146.50% of the CDI, to be amortized in 36 monthly installments due as from July 2019. Payment for subscription of the Debentures of the 5th issue was made with debentures of the 4th issue - thus there was no cash effect.</t>
  </si>
  <si>
    <t>Discount on the sale price of the 2nd series of the debentures issued by Cemig Distribuicao.</t>
  </si>
  <si>
    <t>Cemig Distribuicao.</t>
  </si>
  <si>
    <t>Gasmig.</t>
  </si>
  <si>
    <t>In May 2018 Cemig D made its 9th Promissory Note issue, with maturity at 18 months, annual remuneration of 151% of the CDI rate, and single bullet amortization on October 24, 2019.</t>
  </si>
  <si>
    <t>Subscription by BNDESPar of Gasmig's 4th debentures Issue, in June 2017, to support the plan for investment in expansion of the gas distribution network.</t>
  </si>
  <si>
    <t>Cemig Telecom (merged into Company in 2018] completed its second issue of non-convertible debentures in May 2017 with real guarantees and additional surety, in a single series, to roll over debt and strengthen cash position.</t>
  </si>
  <si>
    <t>In July 2018, Cemig GT completed financial settlement of an additional tranche to its initial Eurobond issue completed on December 5, 2017. The new tranche, of US$ 500, which brought the total of the issuance to R$ 1.946 billion, has half-yearly coupon of 9.25% p.a., with maturity of the principal in 2024.</t>
  </si>
  <si>
    <t>24. LOANS, FINANCING AND DEBENTURES (Detaills 2) - BRL (R$) R$ in Millions</t>
  </si>
  <si>
    <t>Borrowings</t>
  </si>
  <si>
    <t>R$ 14777</t>
  </si>
  <si>
    <t>R$ 14772</t>
  </si>
  <si>
    <t>Promissory Notes and Sureties [Member]</t>
  </si>
  <si>
    <t>Guarantee and Receivables [Member]</t>
  </si>
  <si>
    <t>Receivables [Member]</t>
  </si>
  <si>
    <t>Shares [Member]</t>
  </si>
  <si>
    <t>Unsecured [Member]</t>
  </si>
  <si>
    <t>R$ 959</t>
  </si>
  <si>
    <t>24. LOANS, FINANCING AND DEBENTURES (Detaills 3) - BRL (R$) R$ in Millions</t>
  </si>
  <si>
    <t>Discount</t>
  </si>
  <si>
    <t>Overall total</t>
  </si>
  <si>
    <t>IPCA [Member]</t>
  </si>
  <si>
    <t>UFIR/RGR [Member]</t>
  </si>
  <si>
    <t>CDI [Member]</t>
  </si>
  <si>
    <t>URTJ/TJLP [Member]</t>
  </si>
  <si>
    <t>IGP-DI [Member]</t>
  </si>
  <si>
    <t>Total By Index [Member]</t>
  </si>
  <si>
    <t>Total Currency Denominated [Member]</t>
  </si>
  <si>
    <t>2020 [Member] | IPCA [Member]</t>
  </si>
  <si>
    <t>2020 [Member] | UFIR/RGR [Member]</t>
  </si>
  <si>
    <t>2020 [Member] | CDI [Member]</t>
  </si>
  <si>
    <t>2020 [Member] | URTJ/TJLP [Member]</t>
  </si>
  <si>
    <t>2020 [Member] | IGP-DI [Member]</t>
  </si>
  <si>
    <t>2020 [Member] | Total By Index [Member]</t>
  </si>
  <si>
    <t>2020 [Member] | Total Currency Denominated [Member]</t>
  </si>
  <si>
    <t>2024 [Member] | IPCA [Member]</t>
  </si>
  <si>
    <t>2024 [Member] | CDI [Member]</t>
  </si>
  <si>
    <t>2024 [Member] | Total By Index [Member]</t>
  </si>
  <si>
    <t>2024 [Member] | Total Currency Denominated [Member]</t>
  </si>
  <si>
    <t>2021 [Member] | IPCA [Member]</t>
  </si>
  <si>
    <t>2021 [Member] | UFIR/RGR [Member]</t>
  </si>
  <si>
    <t>2021 [Member] | CDI [Member]</t>
  </si>
  <si>
    <t>2021 [Member] | URTJ/TJLP [Member]</t>
  </si>
  <si>
    <t>2021 [Member] | IGP-DI [Member]</t>
  </si>
  <si>
    <t>2021 [Member] | Total By Index [Member]</t>
  </si>
  <si>
    <t>2022 [Member] | IPCA [Member]</t>
  </si>
  <si>
    <t>2022 [Member] | UFIR/RGR [Member]</t>
  </si>
  <si>
    <t>2022 [Member] | CDI [Member]</t>
  </si>
  <si>
    <t>2022 [Member] | URTJ/TJLP [Member]</t>
  </si>
  <si>
    <t>2022 [Member] | IGP-DI [Member]</t>
  </si>
  <si>
    <t>2022 [Member] | Total By Index [Member]</t>
  </si>
  <si>
    <t>2023 [Member] | IPCA [Member]</t>
  </si>
  <si>
    <t>2023 [Member] | UFIR/RGR [Member]</t>
  </si>
  <si>
    <t>2023 [Member] | CDI [Member]</t>
  </si>
  <si>
    <t>2023 [Member] | IGP-DI [Member]</t>
  </si>
  <si>
    <t>2023 [Member] | Total By Index [Member]</t>
  </si>
  <si>
    <t>2025 [Member]</t>
  </si>
  <si>
    <t>2025 [Member] | IPCA [Member]</t>
  </si>
  <si>
    <t>2025 [Member] | Total By Index [Member]</t>
  </si>
  <si>
    <t>2026 [Member]</t>
  </si>
  <si>
    <t>2026 [Member] | IPCA [Member]</t>
  </si>
  <si>
    <t>2026 [Member] | Total By Index [Member]</t>
  </si>
  <si>
    <t>United States of America, Dollars | 2020 [Member]</t>
  </si>
  <si>
    <t>United States of America, Dollars | 2024 [Member]</t>
  </si>
  <si>
    <t>R$ 6062</t>
  </si>
  <si>
    <t>Expanded National Customer Price (IPCA) Index.</t>
  </si>
  <si>
    <t>Fiscal Reference Unit (Ufir / RGR).</t>
  </si>
  <si>
    <t>CDI: Interbank Rate for Certificates of Deposit.</t>
  </si>
  <si>
    <t>Interest rate reference unit (URTJ) / Long-Term Interest Rate (TJLP)</t>
  </si>
  <si>
    <t>IGP-DI ('General - Domestic Availability') Price Index.</t>
  </si>
  <si>
    <t>24. LOANS, FINANCING AND DEBENTURES (Detaills 4) - United States of America, Dollars</t>
  </si>
  <si>
    <t>Accumulated change</t>
  </si>
  <si>
    <t>4.02%</t>
  </si>
  <si>
    <t>17.13%</t>
  </si>
  <si>
    <t>4.31%</t>
  </si>
  <si>
    <t>3.75%</t>
  </si>
  <si>
    <t>5.97%</t>
  </si>
  <si>
    <t>6.40%</t>
  </si>
  <si>
    <t>TJLP [Member]</t>
  </si>
  <si>
    <t>(20.20%)</t>
  </si>
  <si>
    <t>(0.29%)</t>
  </si>
  <si>
    <t>24. LOANS, FINANCING AND DEBENTURES (Detaills 5) - BRL (R$) R$ in Millions</t>
  </si>
  <si>
    <t>(-) Transaction costs</t>
  </si>
  <si>
    <t>(-) Discount in the issues of securities</t>
  </si>
  <si>
    <t>(-) Interest paid in advance</t>
  </si>
  <si>
    <t>Loans Financing and Debentures [Member]</t>
  </si>
  <si>
    <t>R$ 15179</t>
  </si>
  <si>
    <t>Liabilities arising from business combination</t>
  </si>
  <si>
    <t>Initial balance for consolidation purposes</t>
  </si>
  <si>
    <t>Loans and financings obtained</t>
  </si>
  <si>
    <t>Financings obtained, net</t>
  </si>
  <si>
    <t>Monetary variation</t>
  </si>
  <si>
    <t>Exchange rate variation</t>
  </si>
  <si>
    <t>Financial charges provisioned</t>
  </si>
  <si>
    <t>Amortization of transaction cost</t>
  </si>
  <si>
    <t>Financial charges paid</t>
  </si>
  <si>
    <t>Amortization of financings</t>
  </si>
  <si>
    <t>Subtotal</t>
  </si>
  <si>
    <t>FIC Pampulha: Marketable securities of subsidiary companies</t>
  </si>
  <si>
    <t>R$ 14398</t>
  </si>
  <si>
    <t>Includes taxes with no cash effect, of R$10</t>
  </si>
  <si>
    <t>Transaction costs arising from the 5th issue of debentures by Cemig D, which was subscribed by transfer of the debentures of the 4th issue - thus there was no cash effect in the Company.</t>
  </si>
  <si>
    <t>24. LOANS, FINANCING AND DEBENTURES (Detaills 6) - BRL (R$) R$ in Millions</t>
  </si>
  <si>
    <t>Costs of loans and financing</t>
  </si>
  <si>
    <t>R$ 1250</t>
  </si>
  <si>
    <t>R$ 1287</t>
  </si>
  <si>
    <t>R$ 1604</t>
  </si>
  <si>
    <t>Financing costs on intangible assets and contract assets</t>
  </si>
  <si>
    <t>Net effect in Profit or loss</t>
  </si>
  <si>
    <t>R$ 1227</t>
  </si>
  <si>
    <t>R$ 1257</t>
  </si>
  <si>
    <t>R$ 1533</t>
  </si>
  <si>
    <t>The average capitalization rate p.a. in 2019 was 6.79% (9.64% in 2018 and 14.28% in 2017).</t>
  </si>
  <si>
    <t>24. LOANS, FINANCING AND DEBENTURES (Detaills 7)</t>
  </si>
  <si>
    <t>Transaction</t>
  </si>
  <si>
    <t xml:space="preserve">7th Debentures Issue Cemig GT </t>
  </si>
  <si>
    <t>Covenant</t>
  </si>
  <si>
    <t>Net debt / (Ebitda + Dividends received)</t>
  </si>
  <si>
    <t>Ratio required - parajuru and volta do rio</t>
  </si>
  <si>
    <t>Compliance required</t>
  </si>
  <si>
    <t>Semi-annual and annual</t>
  </si>
  <si>
    <t>Cemig GT [Member] | Eurobonds [Member]</t>
  </si>
  <si>
    <t>Eurobonds Cemig GT</t>
  </si>
  <si>
    <t>Net debt / Ebitda adjusted for the Covenant</t>
  </si>
  <si>
    <t>Cemig GT [Member] | 7th Debentures Issue [Member]</t>
  </si>
  <si>
    <t>7th Debentures Issue Cemig D</t>
  </si>
  <si>
    <t>Net debt / Ebitda adjusted</t>
  </si>
  <si>
    <t>Cemig GT [Member] | 2019 [Member]</t>
  </si>
  <si>
    <t>Ratio requirement - issuer</t>
  </si>
  <si>
    <t>4.50%</t>
  </si>
  <si>
    <t>Ratio requirement - cemig (guarantor)</t>
  </si>
  <si>
    <t>3.50%</t>
  </si>
  <si>
    <t>Cemig GT [Member] | 2020 [Member]</t>
  </si>
  <si>
    <t>3.00%</t>
  </si>
  <si>
    <t>Cemig GT [Member] | 2021 [Member]</t>
  </si>
  <si>
    <t>Cemig GT [Member] | December Thirty One Two Thousand Nineteen [Member] | Eurobonds [Member]</t>
  </si>
  <si>
    <t>Cemig GT [Member] | December Thirty One Two Thousand Nineteen [Member] | 7th Debentures Issue [Member]</t>
  </si>
  <si>
    <t>3.80%</t>
  </si>
  <si>
    <t>Cemig GT [Member] | June Thirty Twenty Twenty [Member] | Eurobonds [Member]</t>
  </si>
  <si>
    <t>Cemig GT [Member] | June Thirty Twenty Twenty [Member] | 7th Debentures Issue [Member]</t>
  </si>
  <si>
    <t>Cemig GT [Member] | December Thirty One Twenty Twenty [Member] | Eurobonds [Member]</t>
  </si>
  <si>
    <t>Cemig GT [Member] | December Thirty One Twenty Twenty [Member] | 7th Debentures Issue [Member]</t>
  </si>
  <si>
    <t>Cemig GT [Member] | After December Thirty One Twenty Twenty One [Member] | Eurobonds [Member]</t>
  </si>
  <si>
    <t>GASMIG [Member] | Debentures [Member]</t>
  </si>
  <si>
    <t>Debentures GASMIG</t>
  </si>
  <si>
    <t>Overall indebtedness (Total liabilities/Total assets) Ebitda / Debt servicing Ebitda / Net finance income (expenses) Net debt / Ebitda</t>
  </si>
  <si>
    <t>0.60%</t>
  </si>
  <si>
    <t>Annual</t>
  </si>
  <si>
    <t>GASMIG [Member] | Debentures [Member] | December Thirty One Two Thousand Nineteen [Member]</t>
  </si>
  <si>
    <t>4.00%</t>
  </si>
  <si>
    <t>1.30%</t>
  </si>
  <si>
    <t>GASMIG [Member] | Debentures [Member] | December Thirty One Twenty Twenty [Member]</t>
  </si>
  <si>
    <t>Financings Caixa Economica Federal (CEF) [Member] | Debt Servicing Coverage Index [Member]</t>
  </si>
  <si>
    <t>Financings Caixa Econômica Federal (CEF)</t>
  </si>
  <si>
    <t>Debt servicing coverage index</t>
  </si>
  <si>
    <t>1.20%</t>
  </si>
  <si>
    <t>Annual (during amortization)</t>
  </si>
  <si>
    <t>Financings Caixa Economica Federal (CEF) [Member] | Equity Total Liabilities [Member]</t>
  </si>
  <si>
    <t>Equity / Total liabilities</t>
  </si>
  <si>
    <t>Always</t>
  </si>
  <si>
    <t>Financings Caixa Economica Federal (CEF) [Member] | Equity Total Liabilities [Member] | Parajuru [Member]</t>
  </si>
  <si>
    <t>20.61%</t>
  </si>
  <si>
    <t>Financings Caixa Economica Federal (CEF) [Member] | Equity Total Liabilities [Member] | Volta Do Rio [Member]</t>
  </si>
  <si>
    <t>20.63%</t>
  </si>
  <si>
    <t>Financings Caixa Economica Federal (CEF) [Member] | Share Capital Subscribed In Investee Total Investments Made In The Project Financed [Member]</t>
  </si>
  <si>
    <t>Financings Caixa Economica Federal Parajuru and Volta do Rio</t>
  </si>
  <si>
    <t>Share capital  subscribed in investee / Total investments made in the project financed</t>
  </si>
  <si>
    <t>Financings Caixa Economica Federal (CEF) [Member] | Share Capital Subscribed In Investee Total Investments Made In The Project Financed [Member] | Parajuru [Member]</t>
  </si>
  <si>
    <t>Financings Caixa Economica Federal (CEF) [Member] | Share Capital Subscribed In Investee Total Investments Made In The Project Financed [Member] | Volta Do Rio [Member]</t>
  </si>
  <si>
    <t>7th Issue of Debentures by Cemig GT, as of December 31, 2016, of R$ 2,240.</t>
  </si>
  <si>
    <t>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t>
  </si>
  <si>
    <t>If Gasmig does not achieve the required covenants, it must, within 120 days from the date of notice in writing from BNDES or BNDESPar, constitute guarantees acceptable the debenture holders fbyor the total amount of the debt, subject to the rules of the National Monetary Council (CMN), unless the required ratios are restored within that period. Certain contractually specified situations can cause early maturity of other debts (cross-default).</t>
  </si>
  <si>
    <t>The financing contracts with Caixa Econo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t>
  </si>
  <si>
    <t>24. LOANS, FINANCING AND DEBENTURES (Detaills Narrative) - BRL (R$) R$ in Millions</t>
  </si>
  <si>
    <t>1 Months Ended</t>
  </si>
  <si>
    <t>Average rate of capitalization rate</t>
  </si>
  <si>
    <t>6.79%</t>
  </si>
  <si>
    <t>9.64%</t>
  </si>
  <si>
    <t>14.28%</t>
  </si>
  <si>
    <t>Reclassified to current liabilites</t>
  </si>
  <si>
    <t>R$ 178</t>
  </si>
  <si>
    <t>Promissory Notes First Issue Single Series [Member]</t>
  </si>
  <si>
    <t>Aggregate amount</t>
  </si>
  <si>
    <t>Maturity term</t>
  </si>
  <si>
    <t>12 years</t>
  </si>
  <si>
    <t>Interest rate</t>
  </si>
  <si>
    <t>25. REGULATORY CHARGES (Details) - BRL (R$) R$ in Millions</t>
  </si>
  <si>
    <t>Energy Development Account (CDE)</t>
  </si>
  <si>
    <t>R$ 122</t>
  </si>
  <si>
    <t>Regulator inspection fee - ANEEL</t>
  </si>
  <si>
    <t>Energy Efficiency Program</t>
  </si>
  <si>
    <t>Research and development (R&amp;D)</t>
  </si>
  <si>
    <t>Energy System Expansion Research</t>
  </si>
  <si>
    <t>National Scientific and Technological Development Fund</t>
  </si>
  <si>
    <t>Proinfa - Alternative Energy Program</t>
  </si>
  <si>
    <t>Royalties for use of water resources</t>
  </si>
  <si>
    <t>Emergency capacity charge</t>
  </si>
  <si>
    <t>Liability</t>
  </si>
  <si>
    <t>Regulatory Assets [member]</t>
  </si>
  <si>
    <t>Global Reversion Reserve (RGR)</t>
  </si>
  <si>
    <t>26. POST-EMPLOYMENT OBLIGATIONS (Details) - BRL (R$) R$ in Millions</t>
  </si>
  <si>
    <t>Disclosure of defined benefit plans [line items]</t>
  </si>
  <si>
    <t>Net liabilities in the statement of financial position</t>
  </si>
  <si>
    <t>R$ 6709</t>
  </si>
  <si>
    <t>R$ 4989</t>
  </si>
  <si>
    <t>R$ 4186</t>
  </si>
  <si>
    <t>R$ 4242</t>
  </si>
  <si>
    <t>Pension Plans and Retirement Supplement Plans [Member]</t>
  </si>
  <si>
    <t>Fair value of plan assets</t>
  </si>
  <si>
    <t>Pension And Retirement Supplement Plans [Member]</t>
  </si>
  <si>
    <t>Dental Plan [Member]</t>
  </si>
  <si>
    <t>Health Plan [Member]</t>
  </si>
  <si>
    <t>Life Insurance Plan [Member]</t>
  </si>
  <si>
    <t>R$ 271</t>
  </si>
  <si>
    <t>R$ 814</t>
  </si>
  <si>
    <t>Actuarial Assumption of Expected Rates of Pension Increases [Member]</t>
  </si>
  <si>
    <t>Present value of obligations</t>
  </si>
  <si>
    <t>Actuarial Assumption of Expected Rates of Pension Increases [Member] | Initial Net Liabilities [member]</t>
  </si>
  <si>
    <t>Actuarial Assumption of Expected Rates of Pension Increases [Member] | Effect of Asset Ceiling [Member]</t>
  </si>
  <si>
    <t>Actuarial Assumption of Expected Rates of Pension Increases [Member] | Pension Plans and Retirement Supplement Plans [Member]</t>
  </si>
  <si>
    <t>Actuarial Assumption of Expected Rates of Pension Increases [Member] | Pension Plans and Retirement Supplement Plans [Member] | Initial Net Liabilities [member]</t>
  </si>
  <si>
    <t>Actuarial Assumption of Expected Rates of Pension Increases [Member] | Pension Plans and Retirement Supplement Plans [Member] | Effect of Asset Ceiling [Member]</t>
  </si>
  <si>
    <t>Actuarial Assumption of Expected Rates of Pension Increases [Member] | Dental Plan [Member]</t>
  </si>
  <si>
    <t>Actuarial Assumption of Expected Rates of Pension Increases [Member] | Dental Plan [Member] | Initial Net Liabilities [member]</t>
  </si>
  <si>
    <t>Actuarial Assumption of Expected Rates of Pension Increases [Member] | Life Insurance [Member]</t>
  </si>
  <si>
    <t>Actuarial Assumption of Expected Rates of Pension Increases [Member] | Life Insurance [Member] | Initial Net Liabilities [member]</t>
  </si>
  <si>
    <t>Actuarial Assumption of Expected Rates of Pension Increases [Member] | Health Plan [Member]</t>
  </si>
  <si>
    <t>Actuarial Assumption of Expected Rates of Pension Increases [Member] | Health Plan [Member] | Initial Net Liabilities [member]</t>
  </si>
  <si>
    <t>R$ 3102</t>
  </si>
  <si>
    <t>R$ 2344</t>
  </si>
  <si>
    <t>26. POST-EMPLOYMENT OBLIGATIONS (Details 1) - BRL (R$) R$ in Millions</t>
  </si>
  <si>
    <t>Disclosure of net defined benefit liability (asset) [line items]</t>
  </si>
  <si>
    <t>R$ 13892</t>
  </si>
  <si>
    <t>R$ 12663</t>
  </si>
  <si>
    <t>R$ 12306</t>
  </si>
  <si>
    <t>Cost of current service</t>
  </si>
  <si>
    <t>Interest on the actuarial obligation</t>
  </si>
  <si>
    <t>Actuarial losses (gains):</t>
  </si>
  <si>
    <t>Due to changes in demographic assumptions</t>
  </si>
  <si>
    <t>Due to changes in financial assumptions</t>
  </si>
  <si>
    <t>Due to adjustments based on experience</t>
  </si>
  <si>
    <t>Due to changes and adjustments</t>
  </si>
  <si>
    <t>Plan amendment - Past service</t>
  </si>
  <si>
    <t>Benefits paid</t>
  </si>
  <si>
    <t>R$ 574</t>
  </si>
  <si>
    <t>R$ 427</t>
  </si>
  <si>
    <t>R$ 270</t>
  </si>
  <si>
    <t>26. POST-EMPLOYMENT OBLIGATIONS (Details 2) - BRL (R$) R$ in Millions</t>
  </si>
  <si>
    <t>Disclosure of fair value of plan assets [line items]</t>
  </si>
  <si>
    <t>R$ 1042</t>
  </si>
  <si>
    <t>R$ 1011</t>
  </si>
  <si>
    <t>R$ 964</t>
  </si>
  <si>
    <t>Return on investments</t>
  </si>
  <si>
    <t>Contributions from employer</t>
  </si>
  <si>
    <t>R$ 10366</t>
  </si>
  <si>
    <t>R$ 9063</t>
  </si>
  <si>
    <t>R$ 8546</t>
  </si>
  <si>
    <t>26. POST-EMPLOYMENT OBLIGATIONS (Details 3) - BRL (R$) R$ in Millions</t>
  </si>
  <si>
    <t>R$ 19</t>
  </si>
  <si>
    <t>Expected return on the assets of the Plan</t>
  </si>
  <si>
    <t>Past service cost</t>
  </si>
  <si>
    <t>Expense according to actuarial calculation</t>
  </si>
  <si>
    <t>Life Insurance [Member]</t>
  </si>
  <si>
    <t>R$ 531</t>
  </si>
  <si>
    <t>26. POST-EMPLOYMENT OBLIGATIONS (Details 4) - BRL (R$) R$ in Millions</t>
  </si>
  <si>
    <t>Non-currentliabilities</t>
  </si>
  <si>
    <t>Net liabilities, Beginning balance</t>
  </si>
  <si>
    <t>Expense recognized in Statement of income</t>
  </si>
  <si>
    <t>Contributions paid</t>
  </si>
  <si>
    <t>Actuarial losses (gains)</t>
  </si>
  <si>
    <t>Net liabilities, Ending balance</t>
  </si>
  <si>
    <t>26. POST-EMPLOYMENT OBLIGATIONS (Details 5) - BRL (R$) R$ in Millions</t>
  </si>
  <si>
    <t>Dec. 31, 2020</t>
  </si>
  <si>
    <t>Current service cost</t>
  </si>
  <si>
    <t>Estimated total expense in 2019 as per actuarial report</t>
  </si>
  <si>
    <t>Present Value of Defined Benefit Obligation [Member]</t>
  </si>
  <si>
    <t>Pension Plans and Retirement Supplement Plans [Member] | Present Value of Defined Benefit Obligation [Member]</t>
  </si>
  <si>
    <t>Health Plan [Member] | Present Value of Defined Benefit Obligation [Member]</t>
  </si>
  <si>
    <t>Dental Plan [Member] | Present Value of Defined Benefit Obligation [Member]</t>
  </si>
  <si>
    <t>Life Insurance Plan [Member] | Present Value of Defined Benefit Obligation [Member]</t>
  </si>
  <si>
    <t>26. POST-EMPLOYMENT OBLIGATIONS (Details 6) R$ in Millions</t>
  </si>
  <si>
    <t>Dec. 31, 2020BRL (R$)</t>
  </si>
  <si>
    <t>Estimated payment of benefits</t>
  </si>
  <si>
    <t>R$ 1059</t>
  </si>
  <si>
    <t>26. POST-EMPLOYMENT OBLIGATIONS (Details 7)</t>
  </si>
  <si>
    <t>Pension And Retirement Supplement Plans Plan A [Member]</t>
  </si>
  <si>
    <t>Average periods of maturity of the obligations under the benefit plans</t>
  </si>
  <si>
    <t>9 years 6 months 14 days</t>
  </si>
  <si>
    <t>Pension And Retirement Supplement Plans Plan B [Member]</t>
  </si>
  <si>
    <t>11 years 6 months 18 days</t>
  </si>
  <si>
    <t>12 years 9 months 25 days</t>
  </si>
  <si>
    <t>13 years 2 months 1 day</t>
  </si>
  <si>
    <t>16 years 11 months 5 days</t>
  </si>
  <si>
    <t>26. POST-EMPLOYMENT OBLIGATIONS (Details 8)</t>
  </si>
  <si>
    <t>Disclosure of fair value of plan assets [abstract]</t>
  </si>
  <si>
    <t>Shares</t>
  </si>
  <si>
    <t>9.51%</t>
  </si>
  <si>
    <t>7.11%</t>
  </si>
  <si>
    <t>Fixed income securities</t>
  </si>
  <si>
    <t>72.28%</t>
  </si>
  <si>
    <t>71.92%</t>
  </si>
  <si>
    <t>Real estate property</t>
  </si>
  <si>
    <t>3.79%</t>
  </si>
  <si>
    <t>4.69%</t>
  </si>
  <si>
    <t>14.42%</t>
  </si>
  <si>
    <t>16.28%</t>
  </si>
  <si>
    <t>26. POST-EMPLOYMENT OBLIGATIONS (Details 9) - BRL (R$) R$ in Millions</t>
  </si>
  <si>
    <t>Assets of the pension plan</t>
  </si>
  <si>
    <t>R$ 925</t>
  </si>
  <si>
    <t>R$ 1077</t>
  </si>
  <si>
    <t>Non Convertible Debentures Issued By The Company [Member]</t>
  </si>
  <si>
    <t>Shares Issued By The Company [Member]</t>
  </si>
  <si>
    <t>Real Estate Properties Of The Foundation Occupied By The Company [Member]</t>
  </si>
  <si>
    <t>R$ 503</t>
  </si>
  <si>
    <t>R$ 662</t>
  </si>
  <si>
    <t>26. POST-EMPLOYMENT OBLIGATIONS (Details 10)</t>
  </si>
  <si>
    <t>Real growth in contributions above inflation (1)</t>
  </si>
  <si>
    <t>Annual discount rate for present value of the actuarial obligation</t>
  </si>
  <si>
    <t>9.02%</t>
  </si>
  <si>
    <t>9.48%</t>
  </si>
  <si>
    <t>Annual expected return on plan assets</t>
  </si>
  <si>
    <t>Long-term annual inflation rate</t>
  </si>
  <si>
    <t>3.61%</t>
  </si>
  <si>
    <t>Estimated future annual salary increases</t>
  </si>
  <si>
    <t>General mortality table</t>
  </si>
  <si>
    <t>AT-2000 M S10% D10%</t>
  </si>
  <si>
    <t>Disability table</t>
  </si>
  <si>
    <t>Not applicable</t>
  </si>
  <si>
    <t>Disabled mortality table</t>
  </si>
  <si>
    <t>AT-49 M</t>
  </si>
  <si>
    <t>AT 49 M</t>
  </si>
  <si>
    <t>7.09%</t>
  </si>
  <si>
    <t>9.60%</t>
  </si>
  <si>
    <t>AT-2000 M S10% D20%</t>
  </si>
  <si>
    <t>Álvaro Vindas D30%</t>
  </si>
  <si>
    <t>MI-85 F</t>
  </si>
  <si>
    <t>Winklevoss D30%</t>
  </si>
  <si>
    <t>7.19%</t>
  </si>
  <si>
    <t>9.57%</t>
  </si>
  <si>
    <t>9.16%</t>
  </si>
  <si>
    <t>4.85%</t>
  </si>
  <si>
    <t>6.08%</t>
  </si>
  <si>
    <t>Starting in 2018, Company adopted the assumption of real growth of the contributions above inflation at the rate of 1% p.a.</t>
  </si>
  <si>
    <t>26. POST-EMPLOYMENT OBLIGATIONS (Details 11) R$ in Millions</t>
  </si>
  <si>
    <t>Disclosure of sensitivity analysis for actuarial assumptions [line items]</t>
  </si>
  <si>
    <t>Reduction of one year in the mortality table</t>
  </si>
  <si>
    <t>Increase of one year in the mortality table</t>
  </si>
  <si>
    <t>Reduction of 1% in the discount rate</t>
  </si>
  <si>
    <t>26. POST-EMPLOYMENT OBLIGATIONS (Details Narrative) - BRL (R$) R$ in Millions</t>
  </si>
  <si>
    <t>Expense amount recognized in the Statement of income</t>
  </si>
  <si>
    <t>R$ 56</t>
  </si>
  <si>
    <t>R$ 65</t>
  </si>
  <si>
    <t>Estimate of contributions expected to be paid to plan for next annual reporting period</t>
  </si>
  <si>
    <t>Description of insurance policy</t>
  </si>
  <si>
    <t>On 2017, the Company changed its life insurance policy, resulting in reduction of the retirees’ capital insured by 20% at each 5-year interval, from aged 60, down to a minimum of 20%. These changes resulted in a reduction of R$ 619 in the post-employment obligations reported on December 31, 2017, with counterpart in the Statement of income in 2017.</t>
  </si>
  <si>
    <t>Forluz Pension Fund [Member]</t>
  </si>
  <si>
    <t>Obligation for past actuarial deficits relating to pension fund</t>
  </si>
  <si>
    <t>R$ 566</t>
  </si>
  <si>
    <t>Inflation index rate</t>
  </si>
  <si>
    <t>6.00%</t>
  </si>
  <si>
    <t>Funded Benefit Plan ('Plan A') [Member]</t>
  </si>
  <si>
    <t>Benefit amount payable</t>
  </si>
  <si>
    <t>Remuneratory interest applicable on outstanding balance</t>
  </si>
  <si>
    <t>Postretirement Benefits Plan [Member]</t>
  </si>
  <si>
    <t>R$ 408</t>
  </si>
  <si>
    <t>R$ 391</t>
  </si>
  <si>
    <t>Health Plan And Dental Plan [Member]</t>
  </si>
  <si>
    <t>Actuarial assumption of expected rates of inflation</t>
  </si>
  <si>
    <t>Defined Contribution Plan [Member]</t>
  </si>
  <si>
    <t>27. PROVISIONS (Details) - BRL (R$) R$ in Millions</t>
  </si>
  <si>
    <t>Disclosure of other provisions [line items]</t>
  </si>
  <si>
    <t>Other provisions Beginning Balance</t>
  </si>
  <si>
    <t>R$ 641</t>
  </si>
  <si>
    <t>R$ 815</t>
  </si>
  <si>
    <t>Reversals</t>
  </si>
  <si>
    <t>Settled</t>
  </si>
  <si>
    <t>Other provisions ending balance</t>
  </si>
  <si>
    <t>Labour Provision [Member]</t>
  </si>
  <si>
    <t>Customer Relations [Member]</t>
  </si>
  <si>
    <t>Other Civil Actions [Member]</t>
  </si>
  <si>
    <t>Civil Cases [Member]</t>
  </si>
  <si>
    <t>Tax [Member]</t>
  </si>
  <si>
    <t>Environmental [Member]</t>
  </si>
  <si>
    <t>Regulatory [Member]</t>
  </si>
  <si>
    <t>Corporate [Member]</t>
  </si>
  <si>
    <t>27. PROVISIONS (Details Narrative) - BRL (R$) R$ in Millions</t>
  </si>
  <si>
    <t>Dec. 31, 2006</t>
  </si>
  <si>
    <t>Equity Interest</t>
  </si>
  <si>
    <t>1100.00%</t>
  </si>
  <si>
    <t>Penalty payment</t>
  </si>
  <si>
    <t>Labor Claims [Member]</t>
  </si>
  <si>
    <t>Contigent liability amount</t>
  </si>
  <si>
    <t>R$ 1725</t>
  </si>
  <si>
    <t>Estimated probably contingent amount</t>
  </si>
  <si>
    <t>Alteration Of The Monetary Updating Index Of Employment-Law Cases [Member]</t>
  </si>
  <si>
    <t>Estimate contigent liability amount</t>
  </si>
  <si>
    <t>Provisional contingent amount</t>
  </si>
  <si>
    <t>Customers Claims [Member]</t>
  </si>
  <si>
    <t>Other Civil Proceedings [Member]</t>
  </si>
  <si>
    <t>Tax Related To Urban Property Tax [Member]</t>
  </si>
  <si>
    <t>Tax Related To Urban Land Tax To Real Estate Properties [Member]</t>
  </si>
  <si>
    <t>Social Security Contributions On Profit Sharing Payments [Member]</t>
  </si>
  <si>
    <t>Other legal Actions [Member]</t>
  </si>
  <si>
    <t>Luz Para Todos' Program [Member]</t>
  </si>
  <si>
    <t>Other Legal Proceedings [Member]</t>
  </si>
  <si>
    <t>Employees [Member]</t>
  </si>
  <si>
    <t>Indemnity to employees amount</t>
  </si>
  <si>
    <t>Indemnity to employees escrow deposit</t>
  </si>
  <si>
    <t>Social Security Contributions [Member]</t>
  </si>
  <si>
    <t>Non-Homologation Of Offsetting Of Tax Credit [Member]</t>
  </si>
  <si>
    <t>Income Tax Withheld On Capital Gain [Member]</t>
  </si>
  <si>
    <t>R$ 230</t>
  </si>
  <si>
    <t>Income Tax Withheld On Capital Gain [Member] | Parati S.A [Member]</t>
  </si>
  <si>
    <t>Income Tax Withheld On Capital Gain [Member] | Luce Brasil Equity Investment Fund [Member]</t>
  </si>
  <si>
    <t>Income Tax Withheld On Capital Gain [Member] | Light SA [member]</t>
  </si>
  <si>
    <t>13.03%</t>
  </si>
  <si>
    <t>The Social Contribution Tax On Net Income (CSLL) [Member]</t>
  </si>
  <si>
    <t>ICMS (Local State Value Added Tax) [Member]</t>
  </si>
  <si>
    <t>ICMS (local state value added tax) amount</t>
  </si>
  <si>
    <t>ICMS (local state value added tax) principal amount</t>
  </si>
  <si>
    <t>ICMS (local state value added tax) penalty</t>
  </si>
  <si>
    <t>ICMS (local state value added tax) interest amount</t>
  </si>
  <si>
    <t>Contingency expiry by limitation of time</t>
  </si>
  <si>
    <t>ICMS (Local State Value Added Tax) [Member] | Bottom Of Range [Member]</t>
  </si>
  <si>
    <t>Periodic term</t>
  </si>
  <si>
    <t>25 years</t>
  </si>
  <si>
    <t>Public Lighting Contribution (CIP) [Member]</t>
  </si>
  <si>
    <t>20 years</t>
  </si>
  <si>
    <t>Accounting Of Energy Sale Transactions In The Electricity Trading Chamber (CCEE) [Member]</t>
  </si>
  <si>
    <t>R$ 343</t>
  </si>
  <si>
    <t>Tariff Increases [Member]</t>
  </si>
  <si>
    <t>Environmental Claims [Member]</t>
  </si>
  <si>
    <t>Percentage of annual gross operating revenue</t>
  </si>
  <si>
    <t>0.50%</t>
  </si>
  <si>
    <t>Other Contingent Liabilities [Member]</t>
  </si>
  <si>
    <t>R$ 426</t>
  </si>
  <si>
    <t>R$ 149</t>
  </si>
  <si>
    <t>R$ 90</t>
  </si>
  <si>
    <t>28. EQUITY AND REMUNERATION TO SHAREHOLDERS (Details) - shares</t>
  </si>
  <si>
    <t>Apr. 28, 2018</t>
  </si>
  <si>
    <t>Percentage of changes in share capital</t>
  </si>
  <si>
    <t>10000.00%</t>
  </si>
  <si>
    <t>Description of capital increase</t>
  </si>
  <si>
    <t>On April 23, 2018 a Shareholders’ Extraordinary General Meeting approved an increase in the Company’s capital, of R$ 999, from R$ 6,294 to R$ 7,294, through issuance of 199,910,947 new shares, each with nominal value of R$ 5.00, comprising 66,849,505 common shares and 133,061,442, preferred shares.</t>
  </si>
  <si>
    <t>State of minas gerais [member]</t>
  </si>
  <si>
    <t>17.00%</t>
  </si>
  <si>
    <t>State of minas gerais [member] | Common Shares [Member]</t>
  </si>
  <si>
    <t>State of minas gerais [member] | Preferred Shares [Member]</t>
  </si>
  <si>
    <t>Other entities of minas gerais state [member]</t>
  </si>
  <si>
    <t>Other entities of minas gerais state [member] | Common Shares [Member]</t>
  </si>
  <si>
    <t>Other entities of minas gerais state [member] | Preferred Shares [Member]</t>
  </si>
  <si>
    <t>FIA Dinamica Energia S.A. [member]</t>
  </si>
  <si>
    <t>7.00%</t>
  </si>
  <si>
    <t>8.00%</t>
  </si>
  <si>
    <t>FIA Dinamica Energia S.A. [member] | Common Shares [Member]</t>
  </si>
  <si>
    <t>10.00%</t>
  </si>
  <si>
    <t>FIA Dinamica Energia S.A. [member] | Preferred Shares [Member]</t>
  </si>
  <si>
    <t>BNDES Participacoes [Member]</t>
  </si>
  <si>
    <t>5.00%</t>
  </si>
  <si>
    <t>BNDES Participacoes [Member] | Common Shares [Member]</t>
  </si>
  <si>
    <t>11.00%</t>
  </si>
  <si>
    <t>13.00%</t>
  </si>
  <si>
    <t>BNDES Participacoes [Member] | Preferred Shares [Member]</t>
  </si>
  <si>
    <t>Other Shareholders In Brazil [member]</t>
  </si>
  <si>
    <t>29.00%</t>
  </si>
  <si>
    <t>33.00%</t>
  </si>
  <si>
    <t>21.00%</t>
  </si>
  <si>
    <t>Other Shareholders In Brazil [member] | Common Shares [Member]</t>
  </si>
  <si>
    <t>22.00%</t>
  </si>
  <si>
    <t>Other Shareholders In Brazil [member] | Preferred Shares [Member]</t>
  </si>
  <si>
    <t>38.00%</t>
  </si>
  <si>
    <t>Foreign Shareholders [member]</t>
  </si>
  <si>
    <t>41.00%</t>
  </si>
  <si>
    <t>47.00%</t>
  </si>
  <si>
    <t>Foreign Shareholders [member] | Common Shares [Member]</t>
  </si>
  <si>
    <t>Foreign Shareholders [member] | Preferred Shares [Member]</t>
  </si>
  <si>
    <t>57.00%</t>
  </si>
  <si>
    <t>53.00%</t>
  </si>
  <si>
    <t>64.00%</t>
  </si>
  <si>
    <t>28. EQUITY AND REMUNERATION TO SHAREHOLDERS (Details 1) - shares</t>
  </si>
  <si>
    <t>Earnings per share [line items]</t>
  </si>
  <si>
    <t>Number of shares outstanding</t>
  </si>
  <si>
    <t>Common shares already paid up</t>
  </si>
  <si>
    <t>Common shares to be paid up</t>
  </si>
  <si>
    <t>Shares in treasury</t>
  </si>
  <si>
    <t>28. EQUITY AND REMUNERATION TO SHAREHOLDERS (Details 2) - BRL (R$) R$ / shares in Units, R$ in Millions</t>
  </si>
  <si>
    <t>Total earnings</t>
  </si>
  <si>
    <t>Net income for the year from continuing operations attributed to equity holders of the parent</t>
  </si>
  <si>
    <t>Minimum mandatory dividend from net income for the year</t>
  </si>
  <si>
    <t>Net income for the year not distributed</t>
  </si>
  <si>
    <t>R$ 2082</t>
  </si>
  <si>
    <t>R$ 1131</t>
  </si>
  <si>
    <t>R$ 819</t>
  </si>
  <si>
    <t>Basic and diluted earnings per share</t>
  </si>
  <si>
    <t>Minimum mandatory dividend from net income for the year from continuing operations</t>
  </si>
  <si>
    <t>R$ 509</t>
  </si>
  <si>
    <t>R$ 527</t>
  </si>
  <si>
    <t>R$ 486</t>
  </si>
  <si>
    <t>Net income for the year from continuing operations not distributed</t>
  </si>
  <si>
    <t>Total earnings from continuing operations</t>
  </si>
  <si>
    <t>R$ 1933</t>
  </si>
  <si>
    <t>R$ 917</t>
  </si>
  <si>
    <t>Basic and diluted earnings from continuing operations per share</t>
  </si>
  <si>
    <t>R$ 1.99</t>
  </si>
  <si>
    <t>R$ 0.95</t>
  </si>
  <si>
    <t>R$ 255</t>
  </si>
  <si>
    <t>R$ 290</t>
  </si>
  <si>
    <t>R$ 1045</t>
  </si>
  <si>
    <t>R$ 569</t>
  </si>
  <si>
    <t>R$ 0.37</t>
  </si>
  <si>
    <t>R$ 970</t>
  </si>
  <si>
    <t>R$ 461</t>
  </si>
  <si>
    <t>28. EQUITY AND REMUNERATION TO SHAREHOLDERS (Details 3) - BRL (R$) R$ in Millions</t>
  </si>
  <si>
    <t>Disclosure of reserves within equity [abstract]</t>
  </si>
  <si>
    <t>Investment-related donations and subsidies</t>
  </si>
  <si>
    <t>R$ 1857</t>
  </si>
  <si>
    <t>Goodwill on issuance of shares</t>
  </si>
  <si>
    <t>Capital reserves and shares in Treasury</t>
  </si>
  <si>
    <t>Legal reserve</t>
  </si>
  <si>
    <t>Statutory reserve</t>
  </si>
  <si>
    <t>Incentive tax reserve</t>
  </si>
  <si>
    <t>Reserve for mandatory dividends not distributed</t>
  </si>
  <si>
    <t>28. EQUITY AND REMUNERATION TO SHAREHOLDERS (Details 4) - BRL (R$) R$ in Millions</t>
  </si>
  <si>
    <t>Disclosure of reserves and retained earnings within equity [line items]</t>
  </si>
  <si>
    <t>R$ 3127</t>
  </si>
  <si>
    <t>R$ 1700</t>
  </si>
  <si>
    <t>Expired dividends</t>
  </si>
  <si>
    <t>Incentives tax reserve</t>
  </si>
  <si>
    <t>Deemed cost realization</t>
  </si>
  <si>
    <t>Adjustment for initial adoption of IFRS 9 and IFRS 15.</t>
  </si>
  <si>
    <t>Dividends proposed</t>
  </si>
  <si>
    <t>R$ 1535</t>
  </si>
  <si>
    <t>R$ 528</t>
  </si>
  <si>
    <t>28. EQUITY AND REMUNERATION TO SHAREHOLDERS (Details 5) - BRL (R$) R$ in Millions</t>
  </si>
  <si>
    <t>Minimum mandatory dividend required by Bylaws</t>
  </si>
  <si>
    <t>R$ 1564</t>
  </si>
  <si>
    <t>Minimum mandatory dividend required by the Bylaws for the preferred shares</t>
  </si>
  <si>
    <t>Minimum mandatory dividend proposed for the common shares</t>
  </si>
  <si>
    <t>R$ 835</t>
  </si>
  <si>
    <t>28. EQUITY AND REMUNERATION TO SHAREHOLDERS (Details 6) - BRL (R$) R$ in Millions</t>
  </si>
  <si>
    <t>Disclosure of reserves within equity [line items]</t>
  </si>
  <si>
    <t>Dividends withheld, arising from the net income</t>
  </si>
  <si>
    <t>R$ 1420</t>
  </si>
  <si>
    <t>Dividends Withheld, Arising From The Profit For 2015 [Member]</t>
  </si>
  <si>
    <t>R$ 623</t>
  </si>
  <si>
    <t>Dividends Withheld, Arising From The Profit For 2014 [Member]</t>
  </si>
  <si>
    <t>R$ 797</t>
  </si>
  <si>
    <t>28. EQUITY AND REMUNERATION TO SHAREHOLDERS (Details 7) - BRL (R$) R$ / shares in Units, R$ in Millions</t>
  </si>
  <si>
    <t>Disclosure of Dividends [line items]</t>
  </si>
  <si>
    <t>Percentage applied to the nominal value of the preferred shares</t>
  </si>
  <si>
    <t>Minimum Dividend under the by-laws including income tax on interest on equity</t>
  </si>
  <si>
    <t>Dividends recorded, as specified in the by-laws Interest on Equity</t>
  </si>
  <si>
    <t>Ordinary dividends</t>
  </si>
  <si>
    <t>Dividends and interest on equity</t>
  </si>
  <si>
    <t>R$ 867</t>
  </si>
  <si>
    <t>R$ 500</t>
  </si>
  <si>
    <t>Total dividends for the common shares</t>
  </si>
  <si>
    <t>R$ 364</t>
  </si>
  <si>
    <t>Mandatory dividends (including withholding income tax on Interest on Equity)</t>
  </si>
  <si>
    <t>R$ 0.34</t>
  </si>
  <si>
    <t>Dividend Distribution [member]</t>
  </si>
  <si>
    <t>R$ 14579</t>
  </si>
  <si>
    <t>R$ 14326</t>
  </si>
  <si>
    <t>Percentage applied to the portion of Equity represented by the preferred shares</t>
  </si>
  <si>
    <t>Amount of the dividends by the second payment criterion</t>
  </si>
  <si>
    <t>R$ 317</t>
  </si>
  <si>
    <t>Minimum Dividends required by the Bylaws for the preferred shares</t>
  </si>
  <si>
    <t>Mandatory dividends - 50% of Net income</t>
  </si>
  <si>
    <t>Preferred Shares [Member] | Dividend Distribution [member]</t>
  </si>
  <si>
    <t>Nominal value of the preferred shares</t>
  </si>
  <si>
    <t>R$ 4856</t>
  </si>
  <si>
    <t>Nominal value of the preferred shares to be capitalized</t>
  </si>
  <si>
    <t>Preferred shares</t>
  </si>
  <si>
    <t>Amount of the dividends by the first payment criterion</t>
  </si>
  <si>
    <t>Preferred shares as a percentage of Equity (net of shares held in Treasury)</t>
  </si>
  <si>
    <t>66.56%</t>
  </si>
  <si>
    <t>66.58%</t>
  </si>
  <si>
    <t>R$ 10574</t>
  </si>
  <si>
    <t>R$ 9704</t>
  </si>
  <si>
    <t>R$ 9538</t>
  </si>
  <si>
    <t>R$ 291</t>
  </si>
  <si>
    <t>R$ 286</t>
  </si>
  <si>
    <t>R$ 577</t>
  </si>
  <si>
    <t>Minimum dividends required by the by-laws for the preferred shares</t>
  </si>
  <si>
    <t>R$ 0.50</t>
  </si>
  <si>
    <t>Dividends proposed: Common (ON) shares</t>
  </si>
  <si>
    <t>Dividends proposed: Preferred (PN) shares</t>
  </si>
  <si>
    <t>R$ 0.5</t>
  </si>
  <si>
    <t>R$ 0.03</t>
  </si>
  <si>
    <t>28. EQUITY AND REMUNERATION TO SHAREHOLDERS (Details 8) - BRL (R$) R$ in Millions</t>
  </si>
  <si>
    <t>R$ 864</t>
  </si>
  <si>
    <t>R$ 428</t>
  </si>
  <si>
    <t>Withholding income tax on interest on capital</t>
  </si>
  <si>
    <t>Dividends retained - Minas Gerais state government (Note 13)</t>
  </si>
  <si>
    <t>Dividends paid</t>
  </si>
  <si>
    <t>Proposed dividends of previous years</t>
  </si>
  <si>
    <t>R$ 744</t>
  </si>
  <si>
    <t>28. EQUITY AND REMUNERATION TO SHAREHOLDERS (Details 9) - BRL (R$) R$ in Millions</t>
  </si>
  <si>
    <t>Equity held by non-controlling , beginning</t>
  </si>
  <si>
    <t>R$ 1360</t>
  </si>
  <si>
    <t>Net profit attributed to non-controlling shareholders</t>
  </si>
  <si>
    <t>Capital Increase to non-controlling shareholders</t>
  </si>
  <si>
    <t>Non-controlling interests arising from business combination</t>
  </si>
  <si>
    <t>Proposed dividends to non-controlling shareholders</t>
  </si>
  <si>
    <t>Derecognition of the non-controlling interests in Light (Note 34)</t>
  </si>
  <si>
    <t>Equity held by non-controlling, ending</t>
  </si>
  <si>
    <t>Light SA [member]</t>
  </si>
  <si>
    <t>28. EQUITY AND REMUNERATION TO SHAREHOLDERS (Details 10) - BRL (R$) R$ in Millions</t>
  </si>
  <si>
    <t>Net profit allocated to non-controlling interests</t>
  </si>
  <si>
    <t>28. EQUITY AND REMUNERATION TO SHAREHOLDERS (Details Narrative) - BRL (R$) R$ / shares in Units, R$ in Millions</t>
  </si>
  <si>
    <t>Nominal Value</t>
  </si>
  <si>
    <t>Net profit share</t>
  </si>
  <si>
    <t>R$ 2834</t>
  </si>
  <si>
    <t>Dividend paid</t>
  </si>
  <si>
    <t>Percentage of dividend distributed</t>
  </si>
  <si>
    <t>Percentage of right to reduction in income tax</t>
  </si>
  <si>
    <t>Period of right to reduction in income tax</t>
  </si>
  <si>
    <t>Right to reduction in income tax, starting period</t>
  </si>
  <si>
    <t>2014</t>
  </si>
  <si>
    <t>Amount of incentive recognized in statement of income</t>
  </si>
  <si>
    <t>R$ 85</t>
  </si>
  <si>
    <t>Minimum percentage right to appoint board member</t>
  </si>
  <si>
    <t>Mandatory dividends payout percentage</t>
  </si>
  <si>
    <t>Percentage of dividend on portion of equity</t>
  </si>
  <si>
    <t>Percentage of dividend on par value</t>
  </si>
  <si>
    <t>Realization of the deemed cost of PP&amp;E</t>
  </si>
  <si>
    <t>Minimum mandatory dividend payable</t>
  </si>
  <si>
    <t>Interest on equity</t>
  </si>
  <si>
    <t>Dividend payable</t>
  </si>
  <si>
    <t>Profit reserve exceed share capital</t>
  </si>
  <si>
    <t>Increase in share capital</t>
  </si>
  <si>
    <t>R$ 1000</t>
  </si>
  <si>
    <t>R$ 7594</t>
  </si>
  <si>
    <t>Description of shares held by private individuals</t>
  </si>
  <si>
    <t>Shares held by private individuals and issued up to August 5, 2004 have the right to a minimum dividend of 6% per year on their par value in all years.</t>
  </si>
  <si>
    <t>Subscribed paid up capital</t>
  </si>
  <si>
    <t>Capital reserve</t>
  </si>
  <si>
    <t>Percentage of increase in share capital</t>
  </si>
  <si>
    <t>Minimum percentage for multiple vote procedure</t>
  </si>
  <si>
    <t>15.00%</t>
  </si>
  <si>
    <t>Preferred Shares [Member] | Bottom Of Range [Member]</t>
  </si>
  <si>
    <t>29. REVENUE (Details) - BRL (R$) R$ in Millions</t>
  </si>
  <si>
    <t>Revenue from use of the electricity distribution systems (TUSD)</t>
  </si>
  <si>
    <t>CVA, and Other financial components</t>
  </si>
  <si>
    <t>Adjustment to expectation of cash flow from indemnifiable financial assets of distribution concession</t>
  </si>
  <si>
    <t>Revenue on financial updating of the Concession Grant Fee</t>
  </si>
  <si>
    <t>Energy transactions on the CCEE</t>
  </si>
  <si>
    <t>Fine for violation of service continuity indicator</t>
  </si>
  <si>
    <t>Recovery of PIS/Pasep and Cofins (note 10)</t>
  </si>
  <si>
    <t>Deductions on revenue</t>
  </si>
  <si>
    <t>As from January 1, 2018 these amounts began to be recognized as a reduction of revenue, rather than as operational expenses, as per the change contained in IFRS 15.</t>
  </si>
  <si>
    <t>29. REVENUE (Details 1) R$ in Millions</t>
  </si>
  <si>
    <t>Dec. 31, 2019BRL (R$)GW</t>
  </si>
  <si>
    <t>Dec. 31, 2018BRL (R$)GW</t>
  </si>
  <si>
    <t>Dec. 31, 2017BRL (R$)GW</t>
  </si>
  <si>
    <t>Supply of electricity in GWh | GW</t>
  </si>
  <si>
    <t>Own consumption | GW</t>
  </si>
  <si>
    <t>Unbilled revenue | GW</t>
  </si>
  <si>
    <t>Supply of electricity including own consumption and not invoiced | GW</t>
  </si>
  <si>
    <t>Wholesale supply to other concession holders | GW</t>
  </si>
  <si>
    <t>Wholesale supply unbilled, net | GW</t>
  </si>
  <si>
    <t>Total | GW</t>
  </si>
  <si>
    <t>Revenue from sale of electricity | R$</t>
  </si>
  <si>
    <t>R$ 23918</t>
  </si>
  <si>
    <t>R$ 21834</t>
  </si>
  <si>
    <t>R$ 20378</t>
  </si>
  <si>
    <t>Own consumption | R$</t>
  </si>
  <si>
    <t>Unbilled revenue | R$</t>
  </si>
  <si>
    <t>Supply of electricity including own consumption and not invoiced | R$</t>
  </si>
  <si>
    <t>Wholesale supply to other concession holders | R$</t>
  </si>
  <si>
    <t>Wholesale supply unbilled, net | R$</t>
  </si>
  <si>
    <t>Residential [Member] | Electricity distribution [Member]</t>
  </si>
  <si>
    <t>R$ 9668</t>
  </si>
  <si>
    <t>R$ 8658</t>
  </si>
  <si>
    <t>R$ 7842</t>
  </si>
  <si>
    <t>Industrial [Member] | Electricity distribution [Member]</t>
  </si>
  <si>
    <t>R$ 4760</t>
  </si>
  <si>
    <t>R$ 4892</t>
  </si>
  <si>
    <t>R$ 4907</t>
  </si>
  <si>
    <t>Commercial, Services and Other [Member] | Electricity distribution [Member]</t>
  </si>
  <si>
    <t>R$ 5439</t>
  </si>
  <si>
    <t>R$ 4683</t>
  </si>
  <si>
    <t>R$ 4342</t>
  </si>
  <si>
    <t>Rural [Member] | Electricity distribution [Member]</t>
  </si>
  <si>
    <t>R$ 2058</t>
  </si>
  <si>
    <t>R$ 1794</t>
  </si>
  <si>
    <t>R$ 1629</t>
  </si>
  <si>
    <t>Public Authorities [Member] | Electricity distribution [Member]</t>
  </si>
  <si>
    <t>R$ 654</t>
  </si>
  <si>
    <t>R$ 532</t>
  </si>
  <si>
    <t>Public Lighting [Member] | Electricity distribution [Member]</t>
  </si>
  <si>
    <t>R$ 614</t>
  </si>
  <si>
    <t>R$ 585</t>
  </si>
  <si>
    <t>R$ 537</t>
  </si>
  <si>
    <t>Public Service [Member] | Electricity distribution [Member]</t>
  </si>
  <si>
    <t>R$ 725</t>
  </si>
  <si>
    <t>R$ 646</t>
  </si>
  <si>
    <t>R$ 589</t>
  </si>
  <si>
    <t>Data not audited by external auditors.</t>
  </si>
  <si>
    <t>Includes a CCEAR (Regulated Market Sales Contract), bilateral contracts with other agents, and the revenues from management of generation assets (GAG) for the 18 hydroelectric plants of Lot D of Auction no 12/2015.</t>
  </si>
  <si>
    <t>29. REVENUE (Details 2) - BRL (R$) R$ in Millions</t>
  </si>
  <si>
    <t>Other revenue</t>
  </si>
  <si>
    <t>R$ 1722</t>
  </si>
  <si>
    <t>R$ 1585</t>
  </si>
  <si>
    <t>R$ 1484</t>
  </si>
  <si>
    <t>Tariff Subsidies [Member]</t>
  </si>
  <si>
    <t>Services rendered [Member]</t>
  </si>
  <si>
    <t>Charged Service [Member]</t>
  </si>
  <si>
    <t>Rental And Leasing [Member]</t>
  </si>
  <si>
    <t>Telecommunication Services [Member]</t>
  </si>
  <si>
    <t>Other [member]</t>
  </si>
  <si>
    <t>Reimbursement For Decontracted Supply [Member]</t>
  </si>
  <si>
    <t>R$ 145</t>
  </si>
  <si>
    <t>Revenue recognized for the tariff subsidies applied to users of distribution and transmission services, including low income tariff incentive refunded by Eletrobras.</t>
  </si>
  <si>
    <t>29. REVENUE (Details 3) - BRL (R$) R$ in Millions</t>
  </si>
  <si>
    <t>Dec. 29, 2016</t>
  </si>
  <si>
    <t>Jan. 02, 2016</t>
  </si>
  <si>
    <t>Taxes on revenues</t>
  </si>
  <si>
    <t>R$ 9282</t>
  </si>
  <si>
    <t>R$ 8765</t>
  </si>
  <si>
    <t>R$ 8547</t>
  </si>
  <si>
    <t>Charges to the consumer</t>
  </si>
  <si>
    <t>Deductions from revenue</t>
  </si>
  <si>
    <t>Tax rate for customers in the Commercial, services and other activities</t>
  </si>
  <si>
    <t>18.00%</t>
  </si>
  <si>
    <t>Research and development [Member]</t>
  </si>
  <si>
    <t>National scientific and technological development fund [Member]</t>
  </si>
  <si>
    <t>Proinfa alternative source [Member]</t>
  </si>
  <si>
    <t>Other Taxes [Member]</t>
  </si>
  <si>
    <t>Pis and pasep tax [Member]</t>
  </si>
  <si>
    <t>ICMS - State VAT [Member]</t>
  </si>
  <si>
    <t>Energy services inspection fee [Member]</t>
  </si>
  <si>
    <t>Customer charges - the 'Flag Tariff' system [Member]</t>
  </si>
  <si>
    <t>Royalty on water resource [Member]</t>
  </si>
  <si>
    <t>Energy system expansion research [Member]</t>
  </si>
  <si>
    <t>Energy development account [Member]</t>
  </si>
  <si>
    <t>Energy efficiency program [Member]</t>
  </si>
  <si>
    <t>Global reversion reserve [Member]</t>
  </si>
  <si>
    <t>29. REVENUE (Details Narrative) - BRL (R$) R$ in Millions</t>
  </si>
  <si>
    <t>Variable portion of transmission revenue</t>
  </si>
  <si>
    <t>30. OPERATING COSTS AND EXPENSES (Details) - BRL (R$) R$ in Millions</t>
  </si>
  <si>
    <t>R$ 1272</t>
  </si>
  <si>
    <t>R$ 1410</t>
  </si>
  <si>
    <t>R$ 1627</t>
  </si>
  <si>
    <t>Post-employment benefits (reversals) - Note 26</t>
  </si>
  <si>
    <t>Operating provisions and adjustments for operating losses</t>
  </si>
  <si>
    <t>Operating costs and expenses</t>
  </si>
  <si>
    <t>R$ 22479</t>
  </si>
  <si>
    <t>R$ 19420</t>
  </si>
  <si>
    <t>R$ 18818</t>
  </si>
  <si>
    <t>Net of PIS/Pasep and Cofins taxes applicable to amortization of the right-of-use assets in the amount of R$5.</t>
  </si>
  <si>
    <t>30. OPERATING COSTS AND EXPENSES (Details 1) - BRL (R$) R$ in Millions</t>
  </si>
  <si>
    <t>Disclosure of detailed information of outsourced services [abstract]</t>
  </si>
  <si>
    <t>Meter reading and bill delivery</t>
  </si>
  <si>
    <t>R$ 129</t>
  </si>
  <si>
    <t>R$ 142</t>
  </si>
  <si>
    <t>Communication</t>
  </si>
  <si>
    <t>Maintenance and conservation of electrical facilities and equipment</t>
  </si>
  <si>
    <t>Building conservation and cleaning</t>
  </si>
  <si>
    <t>Contracted labor</t>
  </si>
  <si>
    <t>Freight and airfares</t>
  </si>
  <si>
    <t>Accommodation and meals</t>
  </si>
  <si>
    <t>Security services</t>
  </si>
  <si>
    <t>Consultant</t>
  </si>
  <si>
    <t>Maintenance and conservation of furniture and utensils</t>
  </si>
  <si>
    <t>Information technology</t>
  </si>
  <si>
    <t>Maintenance and conservation of vehicles</t>
  </si>
  <si>
    <t>Disconnection and reconnection</t>
  </si>
  <si>
    <t>Environmental services</t>
  </si>
  <si>
    <t>Legal services</t>
  </si>
  <si>
    <t>Legal procedural costs</t>
  </si>
  <si>
    <t>Tree pruning</t>
  </si>
  <si>
    <t>Cleaning of power line pathways</t>
  </si>
  <si>
    <t>Copying and legal publications</t>
  </si>
  <si>
    <t>Inspection of customer units</t>
  </si>
  <si>
    <t>Printing of tax invoices and energy bills</t>
  </si>
  <si>
    <t>Other expenses</t>
  </si>
  <si>
    <t>R$ 1239</t>
  </si>
  <si>
    <t>R$ 1087</t>
  </si>
  <si>
    <t>R$ 974</t>
  </si>
  <si>
    <t>30. OPERATING COSTS AND EXPENSES (Details 2) - BRL (R$) R$ in Millions</t>
  </si>
  <si>
    <t>Disclosure Of Operating Costs And Expenses [line items]</t>
  </si>
  <si>
    <t>R$ 11286</t>
  </si>
  <si>
    <t>R$ 11084</t>
  </si>
  <si>
    <t>R$ 10919</t>
  </si>
  <si>
    <t>Free Market [Member]</t>
  </si>
  <si>
    <t>Proinfa Program [Member]</t>
  </si>
  <si>
    <t>Physical Guarantee Quota Contracts [Member]</t>
  </si>
  <si>
    <t>Regulated Market Auctions [Member]</t>
  </si>
  <si>
    <t>Bilateral Contracts [Member]</t>
  </si>
  <si>
    <t>Angra I And II Nuclear Plants [Member]</t>
  </si>
  <si>
    <t>Pasep and Cofins Credits [Member]</t>
  </si>
  <si>
    <t>Spot Market [Member]</t>
  </si>
  <si>
    <t>R$ 1818</t>
  </si>
  <si>
    <t>R$ 1498</t>
  </si>
  <si>
    <t>Distributed Generation [member]</t>
  </si>
  <si>
    <t>R$ 207</t>
  </si>
  <si>
    <t>30. OPERATING COSTS AND EXPENSES (Details 3) - BRL (R$) R$ in Millions</t>
  </si>
  <si>
    <t>Disclosure Of Operating Provisions Reversals [line items]</t>
  </si>
  <si>
    <t>Estimated losses on doubtful accounts receivables</t>
  </si>
  <si>
    <t>R$ 238</t>
  </si>
  <si>
    <t>R$ 264</t>
  </si>
  <si>
    <t>R$ 248</t>
  </si>
  <si>
    <t>Estimated losses on other accounts receivables</t>
  </si>
  <si>
    <t>Estimated losses on accounts receivables from related parties</t>
  </si>
  <si>
    <t>Contingency provisions (reversals)</t>
  </si>
  <si>
    <t>Civil</t>
  </si>
  <si>
    <t>Tax</t>
  </si>
  <si>
    <t>Environmental</t>
  </si>
  <si>
    <t>Other provisions</t>
  </si>
  <si>
    <t>Operating provision (Reversals)</t>
  </si>
  <si>
    <t>Adjustment for losses</t>
  </si>
  <si>
    <t>Provision for losses</t>
  </si>
  <si>
    <t>Operating provision (reversals) and adjustment for losses , Total</t>
  </si>
  <si>
    <t>Written Put Options [Member] | RME and LEPSA [member]</t>
  </si>
  <si>
    <t>Written Put Options [Member] | S A A G lnvestimentos S A [member]</t>
  </si>
  <si>
    <t>Written Put Options [Member] | Sonda Procwork Outsourcing Informatica ltda [Member]</t>
  </si>
  <si>
    <t>The estimated losses on other accounts receivable are presented in the consolidated Statement of income as operating expenses.</t>
  </si>
  <si>
    <t>Estimated losses on accounts receivable from Renova, as a result of the assessment of the jointly-controlled entity credit risk, which deteriorated in the current year.</t>
  </si>
  <si>
    <t>The provisions for contingencies of the holding company are presented in the consolidated statement of income for the year as operating expenses.</t>
  </si>
  <si>
    <t>30. OPERATING COSTS AND EXPENSES (Details 4) - BRL (R$) R$ in Millions</t>
  </si>
  <si>
    <t>Disclosure of construction cost [abstract]</t>
  </si>
  <si>
    <t>Personnel and managers</t>
  </si>
  <si>
    <t>Construction cost</t>
  </si>
  <si>
    <t>R$ 1200</t>
  </si>
  <si>
    <t>R$ 897</t>
  </si>
  <si>
    <t>30. OPERATING COSTS AND EXPENSES (Details 5) - BRL (R$) R$ in Millions</t>
  </si>
  <si>
    <t>Disclosure of other operating income expense [abstract]</t>
  </si>
  <si>
    <t>Leasing and rentals</t>
  </si>
  <si>
    <t>Advertising</t>
  </si>
  <si>
    <t>Own consumption of energy</t>
  </si>
  <si>
    <t>Subsidies and donations</t>
  </si>
  <si>
    <t>Onerous concession</t>
  </si>
  <si>
    <t>Insurance</t>
  </si>
  <si>
    <t>CCEE annual charge</t>
  </si>
  <si>
    <t>Net loss (gain) on deactivation and disposal of assets</t>
  </si>
  <si>
    <t>Forluz - Administrative running cost</t>
  </si>
  <si>
    <t>Collection agents</t>
  </si>
  <si>
    <t>Gain on disposal, Taesa</t>
  </si>
  <si>
    <t>Fine for violation of service continuity standard</t>
  </si>
  <si>
    <t>Obligations deriving from investment contracts</t>
  </si>
  <si>
    <t>Taxes and charges</t>
  </si>
  <si>
    <t>Other operating expenses (revenues), net</t>
  </si>
  <si>
    <t>R$ 499</t>
  </si>
  <si>
    <t>R$ 383</t>
  </si>
  <si>
    <t>As from January 1, 2019, the amounts related to leasing and rentals are recognized in accordance with IFRS 16, as shown in notes 2.4 and 21. The Company has operational leasing contracts relating, mainly, to vehicles and buildings used in its operational activities. Their amounts are not material in relation to the total costs of the Company. Actual leasing and rentals expenses are related to remaining leasing arrangements and rentals that do not qualify for recognition under IFRS 16.</t>
  </si>
  <si>
    <t>This refers to claims under the agreement made between Alianca Geracao, Vale S.A. and Cemig. The action is provisioned at the cost of R$98, of which Cemig is responsible for R$32.</t>
  </si>
  <si>
    <t>The losses recorded on assets in progress (canceled works) are net of the reversal of the provisions constituted in prior periods. Includes the adjustment of R$22 for impairment of intangible assets.</t>
  </si>
  <si>
    <t>30. OPERATING COSTS AND EXPENSES (Details Narrative) R$ in Millions</t>
  </si>
  <si>
    <t>Mar. 31, 2019BRL (R$)Number</t>
  </si>
  <si>
    <t>Mar. 31, 2018BRL (R$)Number</t>
  </si>
  <si>
    <t>Mar. 31, 2019BRL (R$)Employee</t>
  </si>
  <si>
    <t>Dec. 31, 2019BRL (R$)Employee</t>
  </si>
  <si>
    <t>Dec. 31, 2018BRL (R$)Employee</t>
  </si>
  <si>
    <t>Period of eligibility for the severance program</t>
  </si>
  <si>
    <t>Penalty in percentage</t>
  </si>
  <si>
    <t>Programmed voluntary retirement plan expense</t>
  </si>
  <si>
    <t>Number of employees completing severance</t>
  </si>
  <si>
    <t>Right of use</t>
  </si>
  <si>
    <t>Action provisioned at the cost</t>
  </si>
  <si>
    <t>Impairment of intangible assets</t>
  </si>
  <si>
    <t>Cemig [Member]</t>
  </si>
  <si>
    <t>PDVP 2019 [member]</t>
  </si>
  <si>
    <t>R$ 87</t>
  </si>
  <si>
    <t>Number of employees completing severance | Employee</t>
  </si>
  <si>
    <t>31. FINANCE INCOME AND EXPENSES (Details) - BRL (R$) R$ in Millions</t>
  </si>
  <si>
    <t>FINANCE INCOME</t>
  </si>
  <si>
    <t>Income from financial investments</t>
  </si>
  <si>
    <t>R$ 102</t>
  </si>
  <si>
    <t>R$ 205</t>
  </si>
  <si>
    <t>Interest on sale of energy</t>
  </si>
  <si>
    <t>Foreign exchange variations</t>
  </si>
  <si>
    <t>Monetary variations</t>
  </si>
  <si>
    <t>Monetary variations - CVA (Note 16)</t>
  </si>
  <si>
    <t>Monetary updating of escrow deposits</t>
  </si>
  <si>
    <t>PIS/Pasep and Cofins charged on finance income</t>
  </si>
  <si>
    <t>Gains on financial instruments - swap (Note 33)</t>
  </si>
  <si>
    <t>Finance income from advance payments</t>
  </si>
  <si>
    <t>Inflation adjustment in arbitration case</t>
  </si>
  <si>
    <t>Borrowing costs paid by related parties (Note 32)</t>
  </si>
  <si>
    <t>Monetary updating on PIS/Pasep and Cofins taxes credits over ICMS (Note 10)</t>
  </si>
  <si>
    <t>FINANCE EXPENSES</t>
  </si>
  <si>
    <t>Charges on loans and financings (Note 24)</t>
  </si>
  <si>
    <t>Cost of debt - amortization of transaction cost (Note 24)</t>
  </si>
  <si>
    <t>Foreign exchange variations - loans and financing (Note 24)</t>
  </si>
  <si>
    <t>Foreign exchange variations - Itaipu</t>
  </si>
  <si>
    <t>Monetary updating - loans and financings (Note 24)</t>
  </si>
  <si>
    <t>Monetary updating - onerous concessions</t>
  </si>
  <si>
    <t>Charges and monetary updating on post-employment obligations (Note 26)</t>
  </si>
  <si>
    <t>Losses on financial instruments (Note 33)</t>
  </si>
  <si>
    <t>Monetary updating - AFAC</t>
  </si>
  <si>
    <t>Monetary updating - Advance sales of energy supply (Note 8)</t>
  </si>
  <si>
    <t>Adjustment to present value</t>
  </si>
  <si>
    <t>Monetary updating - Lease liabilities (Note 21)</t>
  </si>
  <si>
    <t>Finance income of P&amp;D and PEE</t>
  </si>
  <si>
    <t>Finance costs</t>
  </si>
  <si>
    <t>NET FINANCE INCOME (EXPENSES)</t>
  </si>
  <si>
    <t>R$ 518</t>
  </si>
  <si>
    <t>R$ 996</t>
  </si>
  <si>
    <t>The PIS/Pasep and Cofins expenses apply to Interest on Equity.</t>
  </si>
  <si>
    <t>32. RELATED PARTY TRANSACTIONS (Details) - BRL (R$) R$ in Millions</t>
  </si>
  <si>
    <t>Feb. 20, 2019</t>
  </si>
  <si>
    <t>Jointly-Controlled Entity [Member] | Lightger [Member] | Current [Member] | Transactions With Energy [Member]</t>
  </si>
  <si>
    <t>Revenue</t>
  </si>
  <si>
    <t>Expenses</t>
  </si>
  <si>
    <t>Jointly-Controlled Entity [Member] | Hidreletrica Pipoca [Member] | Current [Member] | Transactions With Energy [Member]</t>
  </si>
  <si>
    <t>Jointly-Controlled Entity [Member] | Cia. Transirape de Transmissao [Member] | Current [Member] | Transactions With Energy [Member]</t>
  </si>
  <si>
    <t>Jointly-Controlled Entity [Member] | Cia. Transirape de Transmissao [Member] | Current [Member] | Provision Of Services [Member]</t>
  </si>
  <si>
    <t>Jointly-Controlled Entity [Member] | Renova [Member] | Current [Member] | Transactions With Energy [Member]</t>
  </si>
  <si>
    <t>Jointly-Controlled Entity [Member] | Renova [Member] | Non Current [Member] | Reimbursement For Cessation Of Power Purchase Agreement [Member]</t>
  </si>
  <si>
    <t>Jointly-Controlled Entity [Member] | Renova [Member] | Non Current [Member] | Reimbursement For Suspension Of Supply Of Power [Member]</t>
  </si>
  <si>
    <t>Jointly-Controlled Entity [Member] | Renova [Member] | Non Current [Member] | Advance For Future Power Supply [Member]</t>
  </si>
  <si>
    <t>Jointly-Controlled Entity [Member] | Renova [Member] | Non Current [Member] | Accounts Receivable - AFAC [Member]</t>
  </si>
  <si>
    <t>Jointly-Controlled Entity [Member] | Renova [Member] | Non Current [Member] | Loans From Related Parties [Member</t>
  </si>
  <si>
    <t>Jointly-Controlled Entity [Member] | Retiro Baixo [Member] | Current [Member] | Transactions With Energy [Member]</t>
  </si>
  <si>
    <t>Jointly-Controlled Entity [Member] | Transudeste [Member] | Current [Member] | Transactions With Energy [Member]</t>
  </si>
  <si>
    <t>Jointly-Controlled Entity [Member] | Transudeste [Member] | Current [Member] | Provision Of Services [Member]</t>
  </si>
  <si>
    <t>Jointly-Controlled Entity [Member] | Transleste [Member] | Current [Member] | Transactions With Energy [Member]</t>
  </si>
  <si>
    <t>Jointly-Controlled Entity [Member] | Transleste [Member] | Current [Member] | Provision Of Services [Member]</t>
  </si>
  <si>
    <t>Jointly-Controlled Entity [Member] | Baguari Energia [Member] | Current [Member] | Transactions With Energy [Member]</t>
  </si>
  <si>
    <t>Jointly-Controlled Entity [Member] | Baguari Energia [Member] | Current [Member] | Provision Of Services [Member]</t>
  </si>
  <si>
    <t>Jointly-Controlled Entity [Member] | TAESA [Member] | Current [Member] | Transactions With Energy [Member]</t>
  </si>
  <si>
    <t>Jointly-Controlled Entity [Member] | TAESA [Member] | Current [Member] | Provision Of Services [Member]</t>
  </si>
  <si>
    <t>Jointly-Controlled Entity [Member] | Madeira Energia (Santo Antonio plant) [Member] | Current [Member] | Transactions With Energy [Member]</t>
  </si>
  <si>
    <t>Jointly-Controlled Entity [Member] | Madeira Energia (Santo Antonio plant) [Member] | Current [Member] | Reimbursement For Decontracted Supply [Member]</t>
  </si>
  <si>
    <t>Jointly-Controlled Entity [Member] | Madeira Energia (Santo Antonio plant) [Member] | Current [Member] | Advance Against Future Electricity Supply [Member]</t>
  </si>
  <si>
    <t>Jointly-Controlled Entity [Member] | Madeira Energia (Santo Antonio plant) [Member] | Non Current [Member] | Reimbursement For Decontracted Supply [Member]</t>
  </si>
  <si>
    <t>Jointly-Controlled Entity [Member] | Light [Member] | Current [Member] | Transactions With Energy [Member]</t>
  </si>
  <si>
    <t>Jointly-Controlled Entity [Member] | Light [Member] | Current [Member] | Interest On Equity and Dividends [Member]</t>
  </si>
  <si>
    <t>Jointly-Controlled Entity [Member] | Alianca Geracao [Member] | Current [Member] | Transactions With Energy [Member]</t>
  </si>
  <si>
    <t>Jointly-Controlled Entity [Member] | Alianca Geracao [Member] | Current [Member] | Provision Of Services [Member]</t>
  </si>
  <si>
    <t>Jointly-Controlled Entity [Member] | Alianca Geracao [Member] | Current [Member] | Interest On Equity and Dividends [Member]</t>
  </si>
  <si>
    <t>Jointly-Controlled Entity [Member] | Alianca Geracao [Member] | Current [Member] | Contingency [Member]</t>
  </si>
  <si>
    <t>Jointly-Controlled Entity [Member] | Norte Energia [member] | Current [Member] | Transactions With Energy [Member]</t>
  </si>
  <si>
    <t>Jointly-Controlled Entity [Member] | Empresa Amazonense de Transmissao de Energia EATE [Member] | Current [Member] | Transactions With Energy [Member]</t>
  </si>
  <si>
    <t>Jointly-Controlled Entity [Member] | Hidreletrica cachoeirao [member] | Current [Member] | Interest On Equity and Dividends [Member]</t>
  </si>
  <si>
    <t>Jointly-Controlled Entity [Member] | Axxiom [Member] | Current [Member] | Provision Of Services [Member]</t>
  </si>
  <si>
    <t>Jointly-Controlled Entity [Member] | Hidreletrica Itaocara [Member] | Current [Member] | Adjustment For Losses [Member]</t>
  </si>
  <si>
    <t>Jointly-Controlled Entity [Member] | Centroeste [Member] | Current [Member] | Interest On Equity and Dividends [Member]</t>
  </si>
  <si>
    <t>Other Related Parties [Member] | Forluz [Member] | Current [Member] | Post-Employment Obligations [Member]</t>
  </si>
  <si>
    <t>Other Related Parties [Member] | Forluz [Member] | Current [Member] | Supplementary Pension Contributions [Member]</t>
  </si>
  <si>
    <t>Other Related Parties [Member] | Forluz [Member] | Current [Member] | Operating Leases [Member]</t>
  </si>
  <si>
    <t>Other Related Parties [Member] | Forluz [Member] | Current [Member] | Administrative Running Costs [Member]</t>
  </si>
  <si>
    <t>[14]</t>
  </si>
  <si>
    <t>Other Related Parties [Member] | Forluz [Member] | Non Current [Member] | Post-Employment Obligations [Member]</t>
  </si>
  <si>
    <t>Other Related Parties [Member] | Cemig Saude [Member] | Current [Member] | Health and Dental Plans [Member]</t>
  </si>
  <si>
    <t>[15]</t>
  </si>
  <si>
    <t>Other Related Parties [Member] | Cemig Saude [Member] | Non Current [Member] | Health and Dental Plans [Member]</t>
  </si>
  <si>
    <t>Other Related Parties [Member] | FIC Pampulha [Member] | Current [Member] | Securities [member]</t>
  </si>
  <si>
    <t>Other Related Parties [Member] | FIC Pampulha [Member] | Current [Member] | Marketable Securities [Member]</t>
  </si>
  <si>
    <t>Other Related Parties [Member] | FIC Pampulha [Member] | Current [Member] | Cash and Cash Equivalents [Member]</t>
  </si>
  <si>
    <t>Other Related Parties [Member] | FIC Pampulha [Member] | Current [Member] | (-) Marketable Securities Issued By Subsidiary Companies [Member]</t>
  </si>
  <si>
    <t>Other Related Parties [Member] | FIC Pampulha [Member] | Non Current [Member] | Marketable Securities [Member]</t>
  </si>
  <si>
    <t>Parent [Member] | MINAS GERAIS STATE GOVT [Member] | Current [Member] | Receivables from Customers and Traders [Member]</t>
  </si>
  <si>
    <t>[16]</t>
  </si>
  <si>
    <t>Parent [Member] | MINAS GERAIS STATE GOVT [Member] | Current [Member] | ICMS Tax - Early Payment [Member]</t>
  </si>
  <si>
    <t>[17]</t>
  </si>
  <si>
    <t>Parent [Member] | MINAS GERAIS STATE GOVT [Member] | Current [Member] | Accounts Receivable - AFAC [Member]</t>
  </si>
  <si>
    <t>[18]</t>
  </si>
  <si>
    <t>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t>
  </si>
  <si>
    <t>Refers to a contract to provide plant operation and maintenance services.</t>
  </si>
  <si>
    <t>Refers to advance payments for energy supply made in 2019 to Norte Energia, established by auction and by contract registered with the CCEE (Power Trading Chamber). In full-year 2020 Norte Energia S.A. will deliver contracted supply in the amount of R$40. There is no financial updating of the contract.</t>
  </si>
  <si>
    <t>As mentioned in Note 18, in June 2019, due to the uncertainties related to continuity of Renova, an estimated loss on realization of the receivables was recorded for the full value of the balance in the amount of R$688.</t>
  </si>
  <si>
    <t>On November 25 and December 27, 2019, DIP loan contracts under court-supervised reorganization proceedings, referred to as 'DIP' and 'DIP 2', were entered into between the Company and Renova Energia S.A., in the amounts of R$10 and R$6.5, respectively. The contracts specify interest equal to 100% of the accumulated variation in the DI rate, plus an annual spread, applied pro rata die (on 252-business-days basis), of 1.083% for the DIP contract and 2.5% for the DIP2 contract, up to the date of respective full payment. The proceeds of this loan were allocated to the investee's minimum cash needs. The contracts specify a guarantee, given by the investee and its guarantor, through surety and a fiduciary assignment on the shares of the special-purpose company Mina de Ouro, which represents 120% of the principal value of the loan, according to an independent valuation.</t>
  </si>
  <si>
    <t>Refers to reimbursement due to termination of contract related to change of the "power purchase agreements" (CCEARs) between Santo Antonio Energia S.A., a subsidiary of Madeira Energia, and Cemig Distribuicao - totaling R$ 84, to be settled in 24 monthly installments, with inflation adjustment by the Selic rate and maturities up to January 2020. The outstanding amount at December 31, 2019 was R$4.</t>
  </si>
  <si>
    <t>In 2017, payments of R$70 were made to Santo Antonio Energia, subsidiary of Madeira Energia: R$52 was advanced by Cemig GT; R$ 12 by Sa Carvalho; and R$ 6 by Rosal. The last installment was paid in January 2019.</t>
  </si>
  <si>
    <t>This refers to the aggregate amounts of legal actions realized and legal actions provisioned arising from the agreement made between Alianca Geracao, Vale S.A. and Cemig. The action is provisioned in the amount of R$98, of which Cemig's portion is R$32.</t>
  </si>
  <si>
    <t>This refers to a contract for development of management software between Cemig D and Axxiom Solucoes Tecnologicas S.A., instituted in Aneel Dispatch 2657/2017;</t>
  </si>
  <si>
    <t>A liability was recognized corresponding to the Company's interest in the share capital of Hidreletrica Itaocara, due to its negative equity (see Note 18).</t>
  </si>
  <si>
    <t>The contracts of Forluz are updated by the Expanded Customer Price Index (Indice Nacional de Precos ao Consumidor Amplo, or IPCA) calculated by the Brazilian Geography and Statistics Institute (IBGE) plus interest of 6% p.a. and will be amortized up to the business year of 2031 (see Note 26).</t>
  </si>
  <si>
    <t>The Company's contributions to the pension fund for the employees participating in the Mixed Plan, and calculated on the monthly remuneration, in accordance with the regulations of the Fund.</t>
  </si>
  <si>
    <t>Rental of the Company's administrative head offices, in effect until November 2020 (able to be extended every five years, up to 2035) and August 2024 (able to be extended every five years, up to 2034), with annual inflation adjustment by the IPCA index and price reviewed every 60 months. Aiming at costs reduction, in November 2019, Cemig returned the Aureliano Chaves building to Forluz.</t>
  </si>
  <si>
    <t>Funds for annual current administrative costs of the Pension Fund in accordance with the specific legislation of the sector. The amounts are estimated as a percentage of the Company's payroll.</t>
  </si>
  <si>
    <t>Post-employment obligations relating to the employees' health and dental plan (see Note 26).</t>
  </si>
  <si>
    <t>Refers to sale of energy supply to the Minas Gerais State government. The price of the supply is set by the regulator (Aneel) through a Resolution relating to the annual tariff adjustment of Cemig D. In 2017 the government of Minas Gerais State signed a debt recognition agreement with Cemig D for payment of debits relating to the supply of power due and unpaid, in the amount of R$ 113, up to November 2019. Twenty installments were unpaid at December 31, 2019. These receivables have guarantee in the form of Cemig's right to retain dividends and Interest on Equity otherwise payable to the State (in proportion to the State's equity interest in the Company), for as long as any payments are overdue or in default. The amount of the Public Lighting Contribution relating to the debt recognition agreement at December 31, 2019 is R$190.</t>
  </si>
  <si>
    <t>Refers to financial income from ICMS tax anticipation, as per Minas Gerais State Decree 47,488.</t>
  </si>
  <si>
    <t>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further information, see Note 13.</t>
  </si>
  <si>
    <t>32. RELATED PARTY TRANSACTIONS (Details 1) - BRL (R$) R$ in Millions</t>
  </si>
  <si>
    <t>Dividends receivable</t>
  </si>
  <si>
    <t>Alianca geracao [member]</t>
  </si>
  <si>
    <t>Others [Member]</t>
  </si>
  <si>
    <t>32. RELATED PARTY TRANSACTIONS (Details 2) R$ in Millions</t>
  </si>
  <si>
    <t>Related party transaction amount</t>
  </si>
  <si>
    <t>R$ 4607</t>
  </si>
  <si>
    <t>Santo Antnio Energia S.A. One [Member]</t>
  </si>
  <si>
    <t>Related party</t>
  </si>
  <si>
    <t>Santo Antônio Energia (SAESA)</t>
  </si>
  <si>
    <t>Relationship</t>
  </si>
  <si>
    <t>Type</t>
  </si>
  <si>
    <t>Surety</t>
  </si>
  <si>
    <t>Objective</t>
  </si>
  <si>
    <t>Guarantee</t>
  </si>
  <si>
    <t>R$ 939</t>
  </si>
  <si>
    <t>Maturity</t>
  </si>
  <si>
    <t>2034</t>
  </si>
  <si>
    <t>Norte Energia S.A [Member]</t>
  </si>
  <si>
    <t>Norte Energia (NESA)</t>
  </si>
  <si>
    <t>Financing</t>
  </si>
  <si>
    <t>R$ 2555</t>
  </si>
  <si>
    <t>2042</t>
  </si>
  <si>
    <t>Santo Antnio Energia S.A. [Member]</t>
  </si>
  <si>
    <t>Santo Ant?nio Energia (SAESA) (2)</t>
  </si>
  <si>
    <t>Debentures</t>
  </si>
  <si>
    <t>R$ 424</t>
  </si>
  <si>
    <t>2037</t>
  </si>
  <si>
    <t>Centroeste</t>
  </si>
  <si>
    <t>Counter-guarantee</t>
  </si>
  <si>
    <t>R$ 684</t>
  </si>
  <si>
    <t>Corporate guarantee given by Cemig to Saesa.</t>
  </si>
  <si>
    <t>Related to execution of guarantees of the Norte Energia financing.</t>
  </si>
  <si>
    <t>32. RELATED PARTY TRANSACTIONS (Details 3) - Related parties [Member] - Number</t>
  </si>
  <si>
    <t>Number Of Investments</t>
  </si>
  <si>
    <t>Promissory Note</t>
  </si>
  <si>
    <t>Annual contractual conditions</t>
  </si>
  <si>
    <t>CDI + 3.50%</t>
  </si>
  <si>
    <t>Jan. 22,
		2019</t>
  </si>
  <si>
    <t>ETAU [Member]</t>
  </si>
  <si>
    <t>108.00% of CDI</t>
  </si>
  <si>
    <t>Dec. 1,
		2019</t>
  </si>
  <si>
    <t>32. RELATED PARTY TRANSACTIONS (Details 4) - BRL (R$) R$ in Millions</t>
  </si>
  <si>
    <t>Remuneration</t>
  </si>
  <si>
    <t>Profit sharing (reversal)</t>
  </si>
  <si>
    <t>Assistance benefits</t>
  </si>
  <si>
    <t>32. RELATED PARTY TRANSACTIONS (Details Narrative) - BRL (R$) R$ in Millions</t>
  </si>
  <si>
    <t>Nov. 25, 2019</t>
  </si>
  <si>
    <t>Deliver contracted supply amount</t>
  </si>
  <si>
    <t>Loss on realization of the receivables</t>
  </si>
  <si>
    <t>R$ 688</t>
  </si>
  <si>
    <t>In-court reorganization loan amount</t>
  </si>
  <si>
    <t>Description of contract interest rate</t>
  </si>
  <si>
    <t>The contracts specify interest equal to 100% of the accumulated variation in the DI rate, plus an annual spread, applied pro rata die (on 252-business-days basis), of 1.083% for the DIP contract and 2.5% for the DIP2 contract, up to the date of respective full payment.</t>
  </si>
  <si>
    <t>Percentage of principal amount</t>
  </si>
  <si>
    <t>120.00%</t>
  </si>
  <si>
    <t>Advance payments</t>
  </si>
  <si>
    <t>Santo Antonio Energia [Member]</t>
  </si>
  <si>
    <t>Sa Carvalho [Member]</t>
  </si>
  <si>
    <t>Rosal [Member]</t>
  </si>
  <si>
    <t>Aggregate amounts of legal actions</t>
  </si>
  <si>
    <t>Related parties [Member] | Cemig D [Member]</t>
  </si>
  <si>
    <t>Public lighting contribution amount</t>
  </si>
  <si>
    <t>Due and unpaid payment of debits relating to supply of power</t>
  </si>
  <si>
    <t>Related parties [Member] | Cemig [Member]</t>
  </si>
  <si>
    <t>Jointly-Controlled Entity [Member] | Madeira Energia (Santo Antonio plant) [Member] | Power Purchase Agreements [Member]</t>
  </si>
  <si>
    <t>Reimbursement for decontracted supply</t>
  </si>
  <si>
    <t>Outstanding amount</t>
  </si>
  <si>
    <t>33. FINANCIAL INSTRUMENTS AND RISK MANAGEMENT (Details) - BRL (R$) R$ in Millions</t>
  </si>
  <si>
    <t>Financial assets at fair value</t>
  </si>
  <si>
    <t>R$ 16098</t>
  </si>
  <si>
    <t>R$ 16183</t>
  </si>
  <si>
    <t>Financial liabilities</t>
  </si>
  <si>
    <t>Financial liabilities at fair value</t>
  </si>
  <si>
    <t>Financial liabilities at amortised cost, class [Member]</t>
  </si>
  <si>
    <t>Financial liabilities at fair value through profit or loss, category [member]</t>
  </si>
  <si>
    <t>Suppliers [Member] | Level 2 of fair value hierarchy [Member] | Financial liabilities at amortised cost, class [Member]</t>
  </si>
  <si>
    <t>Debt Agreed With Pension Fund [Member] | Level 2 of fair value hierarchy [Member] | Financial liabilities at amortised cost, class [Member]</t>
  </si>
  <si>
    <t>Concessions Payable [Member] | Level 3 of fair value hierarchy [Member] | Financial liabilities at amortised cost, class [Member]</t>
  </si>
  <si>
    <t>Advances from clients [Member] | Level 2 of fair value hierarchy [Member] | Financial liabilities at amortised cost, class [Member]</t>
  </si>
  <si>
    <t>Solution for deficit of pension fund [Member] | Level 2 of fair value hierarchy [Member] | Financial liabilities at amortised cost, class [Member]</t>
  </si>
  <si>
    <t>Loans, financings and debentures [Member] | Level 2 of fair value hierarchy [Member] | Financial liabilities at amortised cost, class [Member]</t>
  </si>
  <si>
    <t>Derivative financial instrument liabilities, SAAG put options [Member] | Level 3 of fair value hierarchy [Member] | Financial liabilities at fair value through profit or loss, category [member]</t>
  </si>
  <si>
    <t>Leasing transactions [member] | Level 2 of fair value hierarchy [Member] | Financial liabilities at amortised cost, class [Member]</t>
  </si>
  <si>
    <t>Financial assets at amortised cost, class [Member]</t>
  </si>
  <si>
    <t>Financial assets at amortised cost, class [Member] | Securities cash investments one [Member] | Level 2 of fair value hierarchy [Member]</t>
  </si>
  <si>
    <t>Financial assets at amortised cost, class [Member] | Restricted cash [Member] | Level 2 of fair value hierarchy [Member]</t>
  </si>
  <si>
    <t>Financial assets at amortised cost, class [Member] | Accounts receivable from the State of Minas Gerais [Member] | Level 2 of fair value hierarchy [Member]</t>
  </si>
  <si>
    <t>Financial assets at amortised cost, class [Member] | Concession financial assets CVA Account and Other financial components in tariff adjustments [Member] | Level 3 of fair value hierarchy [Member]</t>
  </si>
  <si>
    <t>Financial assets at amortised cost, class [Member] | Reimbursement of tariff subsidy payments [Member] | Level 2 of fair value hierarchy [Member]</t>
  </si>
  <si>
    <t>Financial assets at amortised cost, class [Member] | Low income subsidy [Member] | Level 2 of fair value hierarchy [Member]</t>
  </si>
  <si>
    <t>Financial assets at amortised cost, class [Member] | Reimbursement for assignment of contract [Member]</t>
  </si>
  <si>
    <t>Financial assets at amortised cost, class [Member] | Accounts receivable - Renova [Member] | Level 2 of fair value hierarchy [Member]</t>
  </si>
  <si>
    <t>Financial assets at amortised cost, class [Member] | Indemnifiable receivable - Transmission [Member]</t>
  </si>
  <si>
    <t>Financial assets at amortised cost, class [Member] | Customers - Accounts receivable from the State of Minas Gerais [Member]</t>
  </si>
  <si>
    <t>Financial assets at amortised cost, class [Member] | Reimbursement for decontracted supply [Member] | Level 2 of fair value hierarchy [Member]</t>
  </si>
  <si>
    <t>Financial assets at amortised cost, class [Member] | Concession grant fee generation concessions [Member] | Level 3 of fair value hierarchy [Member]</t>
  </si>
  <si>
    <t>Financial assets at amortised cost, class [Member] | Escrow deposits [Member] | Level 2 of fair value hierarchy [Member]</t>
  </si>
  <si>
    <t>Financial assets at amortised cost, class [Member] | Accounts receivable from Customers and traders; Concession holders (transmission service) [Member] | Level 2 of fair value hierarchy [Member]</t>
  </si>
  <si>
    <t>Financial assets at amortised cost, class [Member] | Advances to suppliers [Member] | Level 2 of fair value hierarchy [Member]</t>
  </si>
  <si>
    <t>Derivative financial instruments [Member]</t>
  </si>
  <si>
    <t>Derivative financial instruments [Member] | Derivative financial instrument assets, Ativas and Sonda Put options [Member] | Level 3 of fair value hierarchy [Member]</t>
  </si>
  <si>
    <t>Derivative financial instruments [Member] | Derivative financial instrument assets, Swaps [Member] | Level 3 of fair value hierarchy [Member]</t>
  </si>
  <si>
    <t>Derivative financial instruments [Member] | Indemnifiable receivable from generation [Member] | Level 3 of fair value hierarchy [Member]</t>
  </si>
  <si>
    <t>Derivative financial instruments [Member] | Concession of distribution infrastructure [Member] | Level 3 of fair value hierarchy [Member]</t>
  </si>
  <si>
    <t>Financial assets at fair value through profit or loss, category [Member]</t>
  </si>
  <si>
    <t>Financial assets at fair value through profit or loss, category [Member] | Cash equivalents investments [Member]</t>
  </si>
  <si>
    <t>Financial assets at fair value through profit or loss, category [Member] | Debentures [Member] | Level 2 of fair value hierarchy [Member]</t>
  </si>
  <si>
    <t>Financial assets at fair value through profit or loss, category [Member] | Treasury Financial Notes [Member] | Level 1 of fair value hierarchy [member]</t>
  </si>
  <si>
    <t>Financial assets at fair value through profit or loss, category [Member] | Bank financial notes [member] | Level 2 of fair value hierarchy [Member]</t>
  </si>
  <si>
    <t>R$ 557</t>
  </si>
  <si>
    <t>R$ 435</t>
  </si>
  <si>
    <t>On December 31, 2019 and 2018, the book values of financial instruments reflect their fair values.</t>
  </si>
  <si>
    <t>33. FINANCIAL INSTRUMENTS AND RISK MANAGEMENT (Details 1) - BRL (R$) R$ in Millions</t>
  </si>
  <si>
    <t>Options in shares</t>
  </si>
  <si>
    <t>R$ 480</t>
  </si>
  <si>
    <t>R$ 415</t>
  </si>
  <si>
    <t>Sonda [Member]</t>
  </si>
  <si>
    <t>SAAG [Member]</t>
  </si>
  <si>
    <t>R$ 483</t>
  </si>
  <si>
    <t>R$ 419</t>
  </si>
  <si>
    <t>33. FINANCIAL INSTRUMENTS AND RISK MANAGEMENT (Details 2) - BRL (R$) R$ in Millions</t>
  </si>
  <si>
    <t>Disclosure of financial liabilities [line items]</t>
  </si>
  <si>
    <t>Variation in fair value</t>
  </si>
  <si>
    <t>Put option - SAAG [member]</t>
  </si>
  <si>
    <t>Balance</t>
  </si>
  <si>
    <t>Adjustment to fair value</t>
  </si>
  <si>
    <t>R$ 312</t>
  </si>
  <si>
    <t>33. FINANCIAL INSTRUMENTS AND RISK MANAGEMENT (Details 3) - BRL (R$) R$ in Millions</t>
  </si>
  <si>
    <t>R$ 507</t>
  </si>
  <si>
    <t>R$ 1150</t>
  </si>
  <si>
    <t>Written down, due to exercise of Put</t>
  </si>
  <si>
    <t>33. FINANCIAL INSTRUMENTS AND RISK MANAGEMENT (Details 4) - BRL (R$) R$ in Millions</t>
  </si>
  <si>
    <t>Jul. 31, 2018</t>
  </si>
  <si>
    <t>Dec. 21, 2019</t>
  </si>
  <si>
    <t>Derivative Financial Instruments [line items]</t>
  </si>
  <si>
    <t>Cemig's obligation</t>
  </si>
  <si>
    <t>125.52% of the CDI rate</t>
  </si>
  <si>
    <t>150.49% of the CDI</t>
  </si>
  <si>
    <t>Unrealized gain/loss Carrying amount</t>
  </si>
  <si>
    <t>R$ 922</t>
  </si>
  <si>
    <t>R$ 712</t>
  </si>
  <si>
    <t>Unrealized gain/loss fair value</t>
  </si>
  <si>
    <t>R$ 1691</t>
  </si>
  <si>
    <t>R$ 813</t>
  </si>
  <si>
    <t>Forty Nine Percent of Certificados de Deposito Inter bancario [member]</t>
  </si>
  <si>
    <t>Cemig's right</t>
  </si>
  <si>
    <t>US$ exchange variation + Rate (9,25% p.y.)</t>
  </si>
  <si>
    <t>Local currency + R$ 150.49% of CDI</t>
  </si>
  <si>
    <t>Maturity period</t>
  </si>
  <si>
    <t>Interest: Half-yearly Principal: Dec. 2024</t>
  </si>
  <si>
    <t>Notional amount</t>
  </si>
  <si>
    <t>R$ 1235</t>
  </si>
  <si>
    <t>R$ 627</t>
  </si>
  <si>
    <t>Fifty Two Percent of Certificados de Deposito Inter bancario [member]</t>
  </si>
  <si>
    <t>US$ exchange variation + Rate (9,25% a.a.)</t>
  </si>
  <si>
    <t>Local currency + R$125.52% of CDI</t>
  </si>
  <si>
    <t>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t>
  </si>
  <si>
    <t>In millions of US$.</t>
  </si>
  <si>
    <t>33. FINANCIAL INSTRUMENTS AND RISK MANAGEMENT (Details 5) - BRL (R$) R$ in Millions</t>
  </si>
  <si>
    <t>Disclosure of risk management strategy related to hedge accounting [line items]</t>
  </si>
  <si>
    <t>Derivative hedge instrument, liability</t>
  </si>
  <si>
    <t>R$ 18764</t>
  </si>
  <si>
    <t>R$ 18120</t>
  </si>
  <si>
    <t>Derivative hedge instrument</t>
  </si>
  <si>
    <t>Probable Scenario [Member]</t>
  </si>
  <si>
    <t>Derivative hedge instrument, Assets</t>
  </si>
  <si>
    <t>Possible Scenario [Member]</t>
  </si>
  <si>
    <t>Remote Scenario [member]</t>
  </si>
  <si>
    <t>Ceming GT [Member] | Probable Scenario [Member]</t>
  </si>
  <si>
    <t>Ceming GT [Member] | Possible Scenario [Member] | Depreciation of Twenty Five Percentage On Brazil Real [Member]</t>
  </si>
  <si>
    <t>Ceming GT [Member] | Remote Scenario [member] | Depreciation of fifty percentage on brazil real [member]</t>
  </si>
  <si>
    <t>At Cost [Member] | Ceming GT [Member]</t>
  </si>
  <si>
    <t>Swaps [Member] | Ceming GT [Member] | Probable Scenario [Member]</t>
  </si>
  <si>
    <t>Swaps [Member] | Ceming GT [Member] | Possible Scenario [Member] | Depreciation of Twenty Five Percentage On Brazil Real [Member]</t>
  </si>
  <si>
    <t>Swaps [Member] | Ceming GT [Member] | Remote Scenario [member] | Depreciation of fifty percentage on brazil real [member]</t>
  </si>
  <si>
    <t>Swaps [Member] | At Cost [Member] | Ceming GT [Member]</t>
  </si>
  <si>
    <t>Option / Call Spread [Member] | Ceming GT [Member] | Probable Scenario [Member]</t>
  </si>
  <si>
    <t>Option / Call Spread [Member] | Ceming GT [Member] | Possible Scenario [Member] | Depreciation of Twenty Five Percentage On Brazil Real [Member]</t>
  </si>
  <si>
    <t>Option / Call Spread [Member] | Ceming GT [Member] | Remote Scenario [member] | Depreciation of fifty percentage on brazil real [member]</t>
  </si>
  <si>
    <t>Option / Call Spread [Member] | At Cost [Member] | Ceming GT [Member]</t>
  </si>
  <si>
    <t>R$ 1038</t>
  </si>
  <si>
    <t>33. FINANCIAL INSTRUMENTS AND RISK MANAGEMENT (Details 6) - BRL (R$) R$ in Millions</t>
  </si>
  <si>
    <t>Net liabilities exposed</t>
  </si>
  <si>
    <t>R$ 6353</t>
  </si>
  <si>
    <t>R$ 6150</t>
  </si>
  <si>
    <t>United States of America, Dollars | Loans and financings [Member]</t>
  </si>
  <si>
    <t>United States of America, Dollars | Itaipu Binacional [Member]</t>
  </si>
  <si>
    <t>Foreign currency risk [Member]</t>
  </si>
  <si>
    <t>Foreign currency risk [Member] | Loans and financings [Member]</t>
  </si>
  <si>
    <t>Foreign currency risk [Member] | Itaipu Binacional [Member]</t>
  </si>
  <si>
    <t>R$ 60</t>
  </si>
  <si>
    <t>33. FINANCIAL INSTRUMENTS AND RISK MANAGEMENT (Details 7) - BRL (R$) R$ in Millions</t>
  </si>
  <si>
    <t>Net effect of exchange rate fluctuation</t>
  </si>
  <si>
    <t>United States of America, Dollars | Probable Scenario [Member]</t>
  </si>
  <si>
    <t>United States of America, Dollars | Probable Scenario [Member] | Appreciation of Twenty Five Percentage On Brazil Real [Member]</t>
  </si>
  <si>
    <t>United States of America, Dollars | Probable Scenario [Member] | Appreciation of fifty percentage on brazil real [member]</t>
  </si>
  <si>
    <t>United States of America, Dollars | Itaipu Binacional [Member] | Probable Scenario [Member]</t>
  </si>
  <si>
    <t>United States of America, Dollars | Itaipu Binacional [Member] | Probable Scenario [Member] | Appreciation of Twenty Five Percentage On Brazil Real [Member]</t>
  </si>
  <si>
    <t>United States of America, Dollars | Itaipu Binacional [Member] | Probable Scenario [Member] | Appreciation of fifty percentage on brazil real [member]</t>
  </si>
  <si>
    <t>Loans and financings [Member] | United States of America, Dollars</t>
  </si>
  <si>
    <t>R$ 5882</t>
  </si>
  <si>
    <t>Loans and financings [Member] | United States of America, Dollars | Probable Scenario [Member]</t>
  </si>
  <si>
    <t>Loans and financings [Member] | United States of America, Dollars | Probable Scenario [Member] | Appreciation of Twenty Five Percentage On Brazil Real [Member]</t>
  </si>
  <si>
    <t>Loans and financings [Member] | United States of America, Dollars | Probable Scenario [Member] | Appreciation of fifty percentage on brazil real [member]</t>
  </si>
  <si>
    <t>R$ 11824</t>
  </si>
  <si>
    <t>33. FINANCIAL INSTRUMENTS AND RISK MANAGEMENT (Details 8) - BRL (R$) R$ in Millions</t>
  </si>
  <si>
    <t>ASSETS</t>
  </si>
  <si>
    <t>Cash equivalents - Cash investments (Note 6) - CDI</t>
  </si>
  <si>
    <t>R$ 326</t>
  </si>
  <si>
    <t>R$ 783</t>
  </si>
  <si>
    <t>Marketable securities (Note 7) - CDI / SELIC</t>
  </si>
  <si>
    <t>Restricted cash - CDI</t>
  </si>
  <si>
    <t>LIABILITIES</t>
  </si>
  <si>
    <t>Loans, financing and debentures (Note 24) - CDI</t>
  </si>
  <si>
    <t>Advance sales of energy supply - CDI</t>
  </si>
  <si>
    <t>R$ 2930</t>
  </si>
  <si>
    <t>Domestic Currency [member]</t>
  </si>
  <si>
    <t>Reimbursement related to cancelled contracts - CDI</t>
  </si>
  <si>
    <t>Domestic Currency [member] | Selic rate [member]</t>
  </si>
  <si>
    <t>CVA and in tariffs (Note 15) - SELIC</t>
  </si>
  <si>
    <t>Reimbursement due to termination of contract (Note 32) - SELIC / CDI</t>
  </si>
  <si>
    <t>Domestic Currency [member] | CDI Rate[member]</t>
  </si>
  <si>
    <t>Domestic Currency [member] | TJLP [member]</t>
  </si>
  <si>
    <t>Loans, financing and debentures (Note 24) - TJLP</t>
  </si>
  <si>
    <t>Domestic Currency [member] | Restricted Cash [Member]</t>
  </si>
  <si>
    <t>Domestic Currency [member] | Renova [Member]</t>
  </si>
  <si>
    <t>Accounts receivable - Renova (Note 31) - CDI</t>
  </si>
  <si>
    <t>R$ 1973</t>
  </si>
  <si>
    <t>R$ 3407</t>
  </si>
  <si>
    <t>33. FINANCIAL INSTRUMENTS AND RISK MANAGEMENT (Details 9) - BRL (R$) R$ in Millions</t>
  </si>
  <si>
    <t>Marketable securities (Note 7)</t>
  </si>
  <si>
    <t>R$ 753</t>
  </si>
  <si>
    <t>Loans and financing (Note 22) - CDI</t>
  </si>
  <si>
    <t>Loans and financing (Note 24) - TJLP</t>
  </si>
  <si>
    <t>Net assets (liabilities) exposed</t>
  </si>
  <si>
    <t>R$ 4821</t>
  </si>
  <si>
    <t>Remote Scenario [Member]</t>
  </si>
  <si>
    <t>CVA and Other financial components - SELIC</t>
  </si>
  <si>
    <t>At Cost [Member] | Interest rate risk [member]</t>
  </si>
  <si>
    <t>Cash equivalents (Note 6)</t>
  </si>
  <si>
    <t>At Cost [Member] | Selic rate [member] | Interest rate risk [member]</t>
  </si>
  <si>
    <t>At Cost [Member] | CDI Rate[member] | Interest rate risk [member]</t>
  </si>
  <si>
    <t>At Cost [Member] | TJLP [member] | Interest rate risk [member]</t>
  </si>
  <si>
    <t>At Cost [Member] | Probable Scenario [Member] | Interest rate risk [member]</t>
  </si>
  <si>
    <t>At Cost [Member] | Probable Scenario [Member] | Selic rate [member] | Interest rate risk [member]</t>
  </si>
  <si>
    <t>Net effect of fluctuation in interest rates</t>
  </si>
  <si>
    <t>At Cost [Member] | Probable Scenario [Member] | CDI Rate[member] | Interest rate risk [member]</t>
  </si>
  <si>
    <t>At Cost [Member] | Probable Scenario [Member] | TJLP [member] | Interest rate risk [member]</t>
  </si>
  <si>
    <t>At Cost [Member] | Remote Scenario [Member] | Interest rate risk [member]</t>
  </si>
  <si>
    <t>At Cost [Member] | Remote Scenario [Member] | Selic rate [member] | Interest rate risk [member]</t>
  </si>
  <si>
    <t>At Cost [Member] | Remote Scenario [Member] | CDI Rate[member] | Interest rate risk [member]</t>
  </si>
  <si>
    <t>At Cost [Member] | Remote Scenario [Member] | TJLP [member] | Interest rate risk [member]</t>
  </si>
  <si>
    <t>R$ 262</t>
  </si>
  <si>
    <t>33. FINANCIAL INSTRUMENTS AND RISK MANAGEMENT (Details 10) - BRL (R$) R$ in Millions</t>
  </si>
  <si>
    <t>Disclosure of assets and liabilities with significant risk of material adjustment [line items]</t>
  </si>
  <si>
    <t>Interest Rate Risk [Member]</t>
  </si>
  <si>
    <t>Net effect of variation in IPCA and IGP-M indices</t>
  </si>
  <si>
    <t>IGPM [Member] | Interest Rate Risk [Member]</t>
  </si>
  <si>
    <t>I- G- P- M- Index [Member] | Interest Rate Risk [Member]</t>
  </si>
  <si>
    <t>Transmission Indemnity Receivable [Member] | Interest Rate Risk [Member]</t>
  </si>
  <si>
    <t>Concession Grant Fee [Member] | Interest Rate Risk [Member]</t>
  </si>
  <si>
    <t>Infrastructure -Distribution [Member] | Interest Rate Risk [Member]</t>
  </si>
  <si>
    <t>Debt Agreed With Pension Fund [Member] | Interest Rate Risk [Member]</t>
  </si>
  <si>
    <t>Forluz Deficit Of Pension Plan [Member] | Interest Rate Risk [Member]</t>
  </si>
  <si>
    <t>Loans, Financings and Debentures [Member] | Interest Rate Risk [Member]</t>
  </si>
  <si>
    <t>R$ 4730</t>
  </si>
  <si>
    <t>R$ 3791</t>
  </si>
  <si>
    <t>33. FINANCIAL INSTRUMENTS AND RISK MANAGEMENT (Details 11) - BRL (R$) R$ in Millions</t>
  </si>
  <si>
    <t>Net effect of fluctuation in IPCA and IGP-M indices</t>
  </si>
  <si>
    <t>Probable Scenario [Member] | Forluz Deficit Of Pension Plan [member]</t>
  </si>
  <si>
    <t>Probable Scenario [Member] | Debt Agreed With Pension Fund [member]</t>
  </si>
  <si>
    <t>Probable Scenario [Member] | Loans, Financings and Debentures [Member]</t>
  </si>
  <si>
    <t>Possible Scenario [Member] | Forluz Deficit Of Pension Plan [member]</t>
  </si>
  <si>
    <t>Possible Scenario [Member] | Debt Agreed With Pension Fund [member]</t>
  </si>
  <si>
    <t>Possible Scenario [Member] | Loans, Financings and Debentures [Member]</t>
  </si>
  <si>
    <t>Remote Scenario [Member] | Forluz Deficit Of Pension Plan [member]</t>
  </si>
  <si>
    <t>Remote Scenario [Member] | Debt Agreed With Pension Fund [member]</t>
  </si>
  <si>
    <t>Remote Scenario [Member] | Loans, Financings and Debentures [Member]</t>
  </si>
  <si>
    <t>At Cost [Member] | Forluz Deficit Of Pension Plan [member]</t>
  </si>
  <si>
    <t>At Cost [Member] | Debt Agreed With Pension Fund [member]</t>
  </si>
  <si>
    <t>At Cost [Member] | Loans, Financings and Debentures [Member]</t>
  </si>
  <si>
    <t>Concession Financial Assets Related to Distribution Infrastructure [Member] | Probable Scenario [Member]</t>
  </si>
  <si>
    <t>Concession Financial Assets Related to Distribution Infrastructure [Member] | Possible Scenario [Member]</t>
  </si>
  <si>
    <t>Concession Financial Assets Related to Distribution Infrastructure [Member] | Remote Scenario [Member]</t>
  </si>
  <si>
    <t>Concession Financial Assets Related to Distribution Infrastructure [Member] | At Cost [Member]</t>
  </si>
  <si>
    <t>Receivable For Residual Value - Transmission [Member] | Probable Scenario [Member]</t>
  </si>
  <si>
    <t>Receivable For Residual Value - Transmission [Member] | Possible Scenario [Member]</t>
  </si>
  <si>
    <t>Receivable For Residual Value - Transmission [Member] | Remote Scenario [Member]</t>
  </si>
  <si>
    <t>Receivable For Residual Value - Transmission [Member] | At Cost [Member]</t>
  </si>
  <si>
    <t>Concession Grant Fee [Member] | Probable Scenario [Member]</t>
  </si>
  <si>
    <t>Concession Grant Fee [Member] | Possible Scenario [Member]</t>
  </si>
  <si>
    <t>Concession Grant Fee [Member] | Remote Scenario [Member]</t>
  </si>
  <si>
    <t>Concession Grant Fee [Member] | At Cost [Member]</t>
  </si>
  <si>
    <t>Accounts Receivable From Minas Gerais State Government (AFAC) - IGPM Index [Member] | Probable Scenario [Member]</t>
  </si>
  <si>
    <t>Accounts Receivable From Minas Gerais State Government (AFAC) - IGPM Index [Member] | Possible Scenario [Member]</t>
  </si>
  <si>
    <t>Accounts Receivable From Minas Gerais State Government (AFAC) - IGPM Index [Member] | Remote Scenario [Member]</t>
  </si>
  <si>
    <t>Accounts Receivable From Minas Gerais State Government (AFAC) - IGPM Index [Member] | At Cost [Member]</t>
  </si>
  <si>
    <t>Portion of the Concession financial assets relating to the Regulatory Remuneration Base of Assets ratified by the regulator (Aneel) after the 4rd tariff review cycle.</t>
  </si>
  <si>
    <t>33. FINANCIAL INSTRUMENTS AND RISK MANAGEMENT (Details 12) R$ in Millions</t>
  </si>
  <si>
    <t>Disclosure of financial instruments by type of interest rate [line items]</t>
  </si>
  <si>
    <t>Financial assets held for managing liquidity risk</t>
  </si>
  <si>
    <t>R$ 22763</t>
  </si>
  <si>
    <t>Floating Interest Rate [Member]</t>
  </si>
  <si>
    <t>Not Later Than One Month [Member]</t>
  </si>
  <si>
    <t>Not Later Than One Month [Member] | Floating Interest Rate [Member]</t>
  </si>
  <si>
    <t>Later Than One Month and Not Later Than Three Months [Member]</t>
  </si>
  <si>
    <t>Later Than One Month and Not Later Than Three Months [Member] | Floating Interest Rate [Member]</t>
  </si>
  <si>
    <t>Later Than Three Months And Not Later Than One Year [Member] | Floating Interest Rate [Member]</t>
  </si>
  <si>
    <t>Later Than One Year and Not Later Than Five Years [Member]</t>
  </si>
  <si>
    <t>Later Than One Year and Not Later Than Five Years [Member] | Floating Interest Rate [Member]</t>
  </si>
  <si>
    <t>Later Than Five Years [Member]</t>
  </si>
  <si>
    <t>Later Than Five Years [Member] | Floating Interest Rate [Member]</t>
  </si>
  <si>
    <t>Deficit Of The Pension Plan [member] | Floating Interest Rate [Member]</t>
  </si>
  <si>
    <t>Deficit Of The Pension Plan [member] | Not Later Than One Month [Member] | Floating Interest Rate [Member]</t>
  </si>
  <si>
    <t>Deficit Of The Pension Plan [member] | Later Than One Month and Not Later Than Three Months [Member] | Floating Interest Rate [Member]</t>
  </si>
  <si>
    <t>Deficit Of The Pension Plan [member] | Later Than Three Months And Not Later Than One Year [Member] | Floating Interest Rate [Member]</t>
  </si>
  <si>
    <t>Deficit Of The Pension Plan [member] | Later Than One Year and Not Later Than Five Years [Member] | Floating Interest Rate [Member]</t>
  </si>
  <si>
    <t>Deficit Of The Pension Plan [member] | Later Than Five Years [Member] | Floating Interest Rate [Member]</t>
  </si>
  <si>
    <t>Debt Agreed With Pension Plan [member] | Floating Interest Rate [Member]</t>
  </si>
  <si>
    <t>Debt Agreed With Pension Plan [member] | Not Later Than One Month [Member] | Floating Interest Rate [Member]</t>
  </si>
  <si>
    <t>Debt Agreed With Pension Plan [member] | Later Than One Month and Not Later Than Three Months [Member] | Floating Interest Rate [Member]</t>
  </si>
  <si>
    <t>Debt Agreed With Pension Plan [member] | Later Than Three Months And Not Later Than One Year [Member] | Floating Interest Rate [Member]</t>
  </si>
  <si>
    <t>Debt Agreed With Pension Plan [member] | Later Than One Year and Not Later Than Five Years [Member] | Floating Interest Rate [Member]</t>
  </si>
  <si>
    <t>Debt Agreed With Pension Plan [member] | Later Than Five Years [Member] | Floating Interest Rate [Member]</t>
  </si>
  <si>
    <t>Onerous Concessions [Member] | Floating Interest Rate [Member]</t>
  </si>
  <si>
    <t>Onerous Concessions [Member] | Later Than Three Months And Not Later Than One Year [Member] | Floating Interest Rate [Member]</t>
  </si>
  <si>
    <t>Onerous Concessions [Member] | Later Than One Year and Not Later Than Five Years [Member] | Floating Interest Rate [Member]</t>
  </si>
  <si>
    <t>Onerous Concessions [Member] | Later Than Five Years [Member] | Floating Interest Rate [Member]</t>
  </si>
  <si>
    <t>Suppliers [Member] | Fixed Interest Rate [Member]</t>
  </si>
  <si>
    <t>Suppliers [Member] | Not Later Than One Month [Member] | Fixed Interest Rate [Member]</t>
  </si>
  <si>
    <t>Suppliers [Member] | Later Than One Month and Not Later Than Three Months [Member] | Fixed Interest Rate [Member]</t>
  </si>
  <si>
    <t>Suppliers [Member] | Later Than Three Months And Not Later Than One Year [Member] | Fixed Interest Rate [Member]</t>
  </si>
  <si>
    <t>Loans, Financings and Debentures [Member] | Floating Interest Rate [Member]</t>
  </si>
  <si>
    <t>Loans, Financings and Debentures [Member] | Not Later Than One Month [Member] | Floating Interest Rate [Member]</t>
  </si>
  <si>
    <t>Loans, Financings and Debentures [Member] | Later Than One Month and Not Later Than Three Months [Member] | Floating Interest Rate [Member]</t>
  </si>
  <si>
    <t>Loans, Financings and Debentures [Member] | Later Than Three Months And Not Later Than One Year [Member] | Floating Interest Rate [Member]</t>
  </si>
  <si>
    <t>Loans, Financings and Debentures [Member] | Later Than One Year and Not Later Than Five Years [Member] | Floating Interest Rate [Member]</t>
  </si>
  <si>
    <t>Loans, Financings and Debentures [Member] | Later Than Five Years [Member] | Floating Interest Rate [Member]</t>
  </si>
  <si>
    <t>R$ 1912</t>
  </si>
  <si>
    <t>33. FINANCIAL INSTRUMENTS AND RISK MANAGEMENT (Details 13) - Credit Risk [Member] R$ in Millions</t>
  </si>
  <si>
    <t>A1 Rating [Member]</t>
  </si>
  <si>
    <t>Disclosure of credit risk exposure [line items]</t>
  </si>
  <si>
    <t>Bank equity</t>
  </si>
  <si>
    <t>R$ 3500</t>
  </si>
  <si>
    <t>Concentration</t>
  </si>
  <si>
    <t>Minimum of 50%</t>
  </si>
  <si>
    <t>A1 Rating [Member] | Bottom Of Range [Member]</t>
  </si>
  <si>
    <t>Percentage of limit per bank entity</t>
  </si>
  <si>
    <t>A1 Rating [Member] | Top of Range [Member]</t>
  </si>
  <si>
    <t>A2 Rating [Member]</t>
  </si>
  <si>
    <t>Maximum 30%</t>
  </si>
  <si>
    <t>A2 Rating [Member] | Bottom Of Range [Member]</t>
  </si>
  <si>
    <t>A2 Rating [Member] | Top of Range [Member]</t>
  </si>
  <si>
    <t>B Rating [Member]</t>
  </si>
  <si>
    <t>B Rating [Member] | Bottom Of Range [Member]</t>
  </si>
  <si>
    <t>B Rating [Member] | Top of Range [Member]</t>
  </si>
  <si>
    <t>The percentage assigned to each bank depends on individual assessment of indicators, e.g. liquidity, and quality of the credit portfolio.</t>
  </si>
  <si>
    <t>33. FINANCIAL INSTRUMENTS AND RISK MANAGEMENT (Details 14) - BRL (R$) R$ in Millions</t>
  </si>
  <si>
    <t>R$ 34035</t>
  </si>
  <si>
    <t>R$ 43916</t>
  </si>
  <si>
    <t>Total equity</t>
  </si>
  <si>
    <t>Capital Management [Member]</t>
  </si>
  <si>
    <t>Net liabilities / equity</t>
  </si>
  <si>
    <t>2.11%</t>
  </si>
  <si>
    <t>2.70%</t>
  </si>
  <si>
    <t>33. FINANCIAL INSTRUMENTS AND RISK MANAGEMENT (Details Narrative) R$ / shares in Units, R$ in Millions</t>
  </si>
  <si>
    <t>Jul. 31, 2018BRL (R$)R$ / shares</t>
  </si>
  <si>
    <t>Dec. 31, 2019BRL (R$)NumberR$ / shares</t>
  </si>
  <si>
    <t>Description of annual rates loans and debentures</t>
  </si>
  <si>
    <t>IPCA + 4.70% to 8.07% and CDI + 0.38% to 2.24%</t>
  </si>
  <si>
    <t>Exercise price of financial remuneration percentage</t>
  </si>
  <si>
    <t>133.37%</t>
  </si>
  <si>
    <t>Risk-free interest rate</t>
  </si>
  <si>
    <t>0.81%</t>
  </si>
  <si>
    <t>3.19%</t>
  </si>
  <si>
    <t>Volatility</t>
  </si>
  <si>
    <t>Put option, price</t>
  </si>
  <si>
    <t>R$ 492</t>
  </si>
  <si>
    <t>R$ 525</t>
  </si>
  <si>
    <t>Exercise price of put option as number of times adjusted net income | Number</t>
  </si>
  <si>
    <t>Exercise price of call option as number of times adjusted net income | Number</t>
  </si>
  <si>
    <t>Option vesting date</t>
  </si>
  <si>
    <t>Jan. 1,
		2021</t>
  </si>
  <si>
    <t>Non cash positive (negative) adjustment from derivative transaction</t>
  </si>
  <si>
    <t>R$ 998</t>
  </si>
  <si>
    <t>Swap operation floor rate | R$ / shares</t>
  </si>
  <si>
    <t>R$ 3.85</t>
  </si>
  <si>
    <t>R$ 3.25</t>
  </si>
  <si>
    <t>Swap ceiling rate</t>
  </si>
  <si>
    <t>FX Variation Interest rate</t>
  </si>
  <si>
    <t>Value of principal contracted</t>
  </si>
  <si>
    <t>Financial assets, fair value</t>
  </si>
  <si>
    <t>Derivative hedge instrument, Liabilities</t>
  </si>
  <si>
    <t>Percentage of decrease in US dollars</t>
  </si>
  <si>
    <t>7600.00%</t>
  </si>
  <si>
    <t>Percentage of decrease in euro</t>
  </si>
  <si>
    <t>155.00%</t>
  </si>
  <si>
    <t>Cash flow projection period</t>
  </si>
  <si>
    <t>12 months</t>
  </si>
  <si>
    <t>Daily liquidity projection period</t>
  </si>
  <si>
    <t>180 days</t>
  </si>
  <si>
    <t>Carrying value bond</t>
  </si>
  <si>
    <t>Swap spread at the end</t>
  </si>
  <si>
    <t>Call spread at the endcall</t>
  </si>
  <si>
    <t>Swap comprising amount</t>
  </si>
  <si>
    <t>R$ 3216</t>
  </si>
  <si>
    <t>Sensitivity analysis</t>
  </si>
  <si>
    <t>the Company estimates that in a probable scenario the variation of the exchange rates of foreign currencies in relation to the Real at the end of 2020 will be an appreciation of the dollar by 29.01% to R$5.20. The Company has prepared a sensitivity analysis of the effects on the Company’s net income arising from depreciation of the Real exchange rate by 25%, and by 50%, in relation to this ‘probable’ scenario.</t>
  </si>
  <si>
    <t>Company estimates that, in a probable scenario, at December 31, 2020 Selic and TJLP rates will be 1.50% and 4.95%, respectively.</t>
  </si>
  <si>
    <t>Fair value of financial instruments</t>
  </si>
  <si>
    <t>R$ 4422</t>
  </si>
  <si>
    <t>34. ASSETS AS HELD FOR SALE AND DISCONTINUED OPERATIONS (Details) - BRL (R$) R$ in Millions</t>
  </si>
  <si>
    <t>Disclosure of assets and liabilities classified as held for sale [line items]</t>
  </si>
  <si>
    <t>R$ 19446</t>
  </si>
  <si>
    <t>Net Asset</t>
  </si>
  <si>
    <t>Attributed equity holders of the parent</t>
  </si>
  <si>
    <t>Attributed to non-controlling interests</t>
  </si>
  <si>
    <t>Attributed to equity holders of the parent</t>
  </si>
  <si>
    <t>Investment Funds [Member]</t>
  </si>
  <si>
    <t>R$ 1258</t>
  </si>
  <si>
    <t>Attributed to discontinuing operations</t>
  </si>
  <si>
    <t>Telecom Assets [Member]</t>
  </si>
  <si>
    <t>34. ASSETS AS HELD FOR SALE AND DISCONTINUED OPERATIONS (Details 1) - BRL (R$) R$ in Millions</t>
  </si>
  <si>
    <t>Prior equity interest - Assets held for sale</t>
  </si>
  <si>
    <t>R$ 1850</t>
  </si>
  <si>
    <t>Proceeds from disposal of equity interest</t>
  </si>
  <si>
    <t>Remeasurement at fair value of remaining equity interest</t>
  </si>
  <si>
    <t>Effects on the income statement, before taxes</t>
  </si>
  <si>
    <t>R$ 363</t>
  </si>
  <si>
    <t>Profit Loss on Disposal Of Equity Interest [Member] | Light [Member]</t>
  </si>
  <si>
    <t>34. ASSETS AS HELD FOR SALE AND DISCONTINUED OPERATIONS (Details 2) - BRL (R$) R$ in Millions</t>
  </si>
  <si>
    <t>Financial assets of sector</t>
  </si>
  <si>
    <t>Taxes</t>
  </si>
  <si>
    <t>Other non-current liabilities</t>
  </si>
  <si>
    <t>Receivables from customers and traders</t>
  </si>
  <si>
    <t>Other non-current assets</t>
  </si>
  <si>
    <t>Deferred taxes</t>
  </si>
  <si>
    <t>R$ 23843</t>
  </si>
  <si>
    <t>34. ASSETS AS HELD FOR SALE AND DISCONTINUED OPERATIONS (Details Narrative) - BRL (R$) R$ / shares in Units, R$ in Millions</t>
  </si>
  <si>
    <t>Number of shares sold (in shares)</t>
  </si>
  <si>
    <t>Gain on disposal of assets</t>
  </si>
  <si>
    <t>Capital gain on assets</t>
  </si>
  <si>
    <t>Estimated costs for the sale</t>
  </si>
  <si>
    <t>Dividends declared</t>
  </si>
  <si>
    <t>Disposal of control</t>
  </si>
  <si>
    <t>Voting rights percentage</t>
  </si>
  <si>
    <t>Initial Public Offering [Member]</t>
  </si>
  <si>
    <t>Proceeds from issuance of shares</t>
  </si>
  <si>
    <t>R$ 625</t>
  </si>
  <si>
    <t>35. INSURANCE (Details) R$ in Millions</t>
  </si>
  <si>
    <t>Companhia Energetica De Minas Gerais [Member] | Facilities In Buildings [Member]</t>
  </si>
  <si>
    <t>Disclosure of types of insurance contracts [line items]</t>
  </si>
  <si>
    <t>Coverage</t>
  </si>
  <si>
    <t>Fire</t>
  </si>
  <si>
    <t>Coverage period</t>
  </si>
  <si>
    <t>Jan. 8, 2020 to Jan. 8, 2021</t>
  </si>
  <si>
    <t>Amount insured</t>
  </si>
  <si>
    <t>R$ 8661</t>
  </si>
  <si>
    <t>Annual premium</t>
  </si>
  <si>
    <t>Cemig Geracao E Transmissao [Member] | Air Transport Aircraft [Member]</t>
  </si>
  <si>
    <t>Fuselage</t>
  </si>
  <si>
    <t>April 29, 2019 to 29-Apr-20</t>
  </si>
  <si>
    <t>R$ 4385</t>
  </si>
  <si>
    <t>R$ 14000</t>
  </si>
  <si>
    <t>Cemig Geracao E Transmissao [Member] | Warehouse Stores [Member]</t>
  </si>
  <si>
    <t>Nov. 2, 2019 to Nov. 2, 2020</t>
  </si>
  <si>
    <t>R$ 20771</t>
  </si>
  <si>
    <t>Cemig Geracao E Transmissao [Member] | Buildings [Member]</t>
  </si>
  <si>
    <t>R$ 275773</t>
  </si>
  <si>
    <t>R$ 75</t>
  </si>
  <si>
    <t>Cemig Geracao E Transmissao [Member] | Telecoms Equipment [Member]</t>
  </si>
  <si>
    <t>Jan. 8, 2019 to Jan. 8, 2020</t>
  </si>
  <si>
    <t>R$ 2650</t>
  </si>
  <si>
    <t>Cemig Geracao E Transmissao [Member] | Operational Risk [Member]</t>
  </si>
  <si>
    <t>Dec. 7, 2019 to Dec. 7, 2020</t>
  </si>
  <si>
    <t>R$ 959243</t>
  </si>
  <si>
    <t>R$ 1262</t>
  </si>
  <si>
    <t>GASMIG [Member] | Gas Distribution Network Third Party [Member]</t>
  </si>
  <si>
    <t>Dec. 15, 2019 to Dec. 15, 2020</t>
  </si>
  <si>
    <t>R$ 60000</t>
  </si>
  <si>
    <t>R$ 398</t>
  </si>
  <si>
    <t>GASMIG [Member] | Own Vehicle Fleet (Operation) [Member]</t>
  </si>
  <si>
    <t>Damage to third parties only</t>
  </si>
  <si>
    <t>Jul. 7, 2019 to Jul. 7, 2020</t>
  </si>
  <si>
    <t>GASMIG [Member] | Own Vehicle Fleet Directors [Member]</t>
  </si>
  <si>
    <t>Full cover</t>
  </si>
  <si>
    <t>Oct. 25, 2019 to Oct. 25, 2020</t>
  </si>
  <si>
    <t>GASMIG [Member] | Facilities Multirisk [Member]</t>
  </si>
  <si>
    <t>Robbery, theft and fire</t>
  </si>
  <si>
    <t>Jan. 1, 2020 to Jan. 1, 2021</t>
  </si>
  <si>
    <t>R$ 41374</t>
  </si>
  <si>
    <t>R$ 448</t>
  </si>
  <si>
    <t>Cemig Distribuicao [Member] | Warehouse Stores [Member]</t>
  </si>
  <si>
    <t>R$ 120007</t>
  </si>
  <si>
    <t>Cemig Distribuicao [Member] | Buildings [Member]</t>
  </si>
  <si>
    <t>R$ 744134</t>
  </si>
  <si>
    <t>R$ 201</t>
  </si>
  <si>
    <t>Cemig Distribuicao [Member] | Telecoms Equipment [Member]</t>
  </si>
  <si>
    <t>R$ 31083</t>
  </si>
  <si>
    <t>Cemig Distribuicao [Member] | Operational Risk [Member]</t>
  </si>
  <si>
    <t>R$ 528071</t>
  </si>
  <si>
    <t>R$ 695</t>
  </si>
  <si>
    <t>Cemig Distribuicao [Member] | Air Transport Aircraft Guimbal Equipment [Member]</t>
  </si>
  <si>
    <t>R$ 3370</t>
  </si>
  <si>
    <t>Amounts expressed in R$ '000 or US$'000.</t>
  </si>
  <si>
    <t>Contracting of a new policy is in progress.</t>
  </si>
  <si>
    <t>Maximum indemnity limit: R$ 231.</t>
  </si>
  <si>
    <t>35. Insurance (Details Narrative) R$ in Millions</t>
  </si>
  <si>
    <t>Expense arising from other energy distribution equipment</t>
  </si>
  <si>
    <t>Maximum indemnity limit</t>
  </si>
  <si>
    <t>36. COMMITMENTS (Details) R$ in Millions</t>
  </si>
  <si>
    <t>Total contractual obligations and commitments</t>
  </si>
  <si>
    <t>R$ 200803</t>
  </si>
  <si>
    <t>Purchase of Energy From Itaipu [Member]</t>
  </si>
  <si>
    <t>Purchase Of Energy Auctions [member]</t>
  </si>
  <si>
    <t>Purchase Of Energy Bilateral Contracts [member]</t>
  </si>
  <si>
    <t>Quotas of Angra 1 And Angra 2 [Member]</t>
  </si>
  <si>
    <t>Transport of Energy From Itaipu [Member]</t>
  </si>
  <si>
    <t>Other Energy Purchase Contracts [member]</t>
  </si>
  <si>
    <t>Physical Quota Guarantees [member]</t>
  </si>
  <si>
    <t>2020 [Member] | Purchase of Energy From Itaipu [Member]</t>
  </si>
  <si>
    <t>2020 [Member] | Purchase Of Energy Auctions [member]</t>
  </si>
  <si>
    <t>2020 [Member] | Purchase Of Energy Bilateral Contracts [member]</t>
  </si>
  <si>
    <t>2020 [Member] | Quotas of Angra 1 And Angra 2 [Member]</t>
  </si>
  <si>
    <t>2020 [Member] | Transport of Energy From Itaipu [Member]</t>
  </si>
  <si>
    <t>2020 [Member] | Other Energy Purchase Contracts [member]</t>
  </si>
  <si>
    <t>2020 [Member] | Physical Quota Guarantees [member]</t>
  </si>
  <si>
    <t>2021 [Member] | Purchase of Energy From Itaipu [Member]</t>
  </si>
  <si>
    <t>2021 [Member] | Purchase Of Energy Auctions [member]</t>
  </si>
  <si>
    <t>2021 [Member] | Purchase Of Energy Bilateral Contracts [member]</t>
  </si>
  <si>
    <t>2021 [Member] | Quotas of Angra 1 And Angra 2 [Member]</t>
  </si>
  <si>
    <t>2021 [Member] | Transport of Energy From Itaipu [Member]</t>
  </si>
  <si>
    <t>2021 [Member] | Other Energy Purchase Contracts [member]</t>
  </si>
  <si>
    <t>2021 [Member] | Physical Quota Guarantees [member]</t>
  </si>
  <si>
    <t>2022 [Member] | Purchase of Energy From Itaipu [Member]</t>
  </si>
  <si>
    <t>2022 [Member] | Purchase Of Energy Auctions [member]</t>
  </si>
  <si>
    <t>2022 [Member] | Purchase Of Energy Bilateral Contracts [member]</t>
  </si>
  <si>
    <t>2022 [Member] | Quotas of Angra 1 And Angra 2 [Member]</t>
  </si>
  <si>
    <t>2022 [Member] | Transport of Energy From Itaipu [Member]</t>
  </si>
  <si>
    <t>2022 [Member] | Other Energy Purchase Contracts [member]</t>
  </si>
  <si>
    <t>2022 [Member] | Physical Quota Guarantees [member]</t>
  </si>
  <si>
    <t>2023 [Member] | Purchase of Energy From Itaipu [Member]</t>
  </si>
  <si>
    <t>2023 [Member] | Purchase Of Energy Auctions [member]</t>
  </si>
  <si>
    <t>2023 [Member] | Purchase Of Energy Bilateral Contracts [member]</t>
  </si>
  <si>
    <t>2023 [Member] | Quotas of Angra 1 And Angra 2 [Member]</t>
  </si>
  <si>
    <t>2023 [Member] | Transport of Energy From Itaipu [Member]</t>
  </si>
  <si>
    <t>2023 [Member] | Other Energy Purchase Contracts [member]</t>
  </si>
  <si>
    <t>2023 [Member] | Physical Quota Guarantees [member]</t>
  </si>
  <si>
    <t>2024 [Member] | Purchase of Energy From Itaipu [Member]</t>
  </si>
  <si>
    <t>2024 [Member] | Purchase Of Energy Auctions [member]</t>
  </si>
  <si>
    <t>2024 [Member] | Purchase Of Energy Bilateral Contracts [member]</t>
  </si>
  <si>
    <t>2024 [Member] | Quotas of Angra 1 And Angra 2 [Member]</t>
  </si>
  <si>
    <t>2024 [Member] | Transport of Energy From Itaipu [Member]</t>
  </si>
  <si>
    <t>2024 [Member] | Other Energy Purchase Contracts [member]</t>
  </si>
  <si>
    <t>2024 [Member] | Physical Quota Guarantees [member]</t>
  </si>
  <si>
    <t>After 2025 [Member]</t>
  </si>
  <si>
    <t>After 2025 [Member] | Purchase of Energy From Itaipu [Member]</t>
  </si>
  <si>
    <t>After 2025 [Member] | Purchase Of Energy Auctions [member]</t>
  </si>
  <si>
    <t>After 2025 [Member] | Purchase Of Energy Bilateral Contracts [member]</t>
  </si>
  <si>
    <t>After 2025 [Member] | Quotas of Angra 1 And Angra 2 [Member]</t>
  </si>
  <si>
    <t>After 2025 [Member] | Transport of Energy From Itaipu [Member]</t>
  </si>
  <si>
    <t>After 2025 [Member] | Other Energy Purchase Contracts [member]</t>
  </si>
  <si>
    <t>After 2025 [Member] | Physical Quota Guarantees [member]</t>
  </si>
  <si>
    <t>R$ 13601</t>
  </si>
  <si>
    <t>37. THE ANNUAL TARIFF ADJUSTMENT (Details Narrative) - Cemig Distribution [Member]</t>
  </si>
  <si>
    <t>May 28, 2019</t>
  </si>
  <si>
    <t>Disclosure Of Financial Assets And Financial Liabilities With The Tariff Adjustments [line items]</t>
  </si>
  <si>
    <t>Percentage of annual tariffs adjustment</t>
  </si>
  <si>
    <t>8.73%</t>
  </si>
  <si>
    <t>Percentage of annual tariff adjustment manageable cost</t>
  </si>
  <si>
    <t>1.60%</t>
  </si>
  <si>
    <t>Percentage of annual tariffs remaining after adjustment</t>
  </si>
  <si>
    <t>7.13%</t>
  </si>
  <si>
    <t>Non-Manageable Costs [Member]</t>
  </si>
  <si>
    <t>0.34%</t>
  </si>
  <si>
    <t>Other Financial Components [Member]</t>
  </si>
  <si>
    <t>9.24%</t>
  </si>
  <si>
    <t>Percentage of annual tariffs remaining effect</t>
  </si>
  <si>
    <t>10.79%</t>
  </si>
  <si>
    <t>Percentage of annual tariffs remaining withdrawn</t>
  </si>
  <si>
    <t>2.45%</t>
  </si>
  <si>
    <t>38. NON-CASH TRANSACTIONS (Details Narrative) - BRL (R$) R$ in Millions</t>
  </si>
  <si>
    <t>Disclosure Of Non Cash Activities [line items]</t>
  </si>
  <si>
    <t>Capitalized financial costs</t>
  </si>
  <si>
    <t>R$ 30</t>
  </si>
  <si>
    <t>Minas Gerais State Government [Member]</t>
  </si>
  <si>
    <t>Settlement of receivables from retention of dividends</t>
  </si>
  <si>
    <t>Rio Minas Energia Participacoes S.A. and Luce Empreendimentos e Participacoes S.A. [Member]</t>
  </si>
  <si>
    <t>Payment of cash arising from acquisition of the subsidiaries</t>
  </si>
  <si>
    <t>Parajuru and Volta do Rio [Member]</t>
  </si>
  <si>
    <t>Cash arising from acquisition of the subsidiaries</t>
  </si>
  <si>
    <t>39. SUBSEQUENT EVENTS (Details Narrative) - BRL (R$) R$ in Millions</t>
  </si>
  <si>
    <t>Mar. 23, 2020</t>
  </si>
  <si>
    <t>Mar. 11, 2020</t>
  </si>
  <si>
    <t>Apr. 30, 2020</t>
  </si>
  <si>
    <t>Mar. 31, 2020</t>
  </si>
  <si>
    <t>Disclosure of non-adjusting events after reporting period [line items]</t>
  </si>
  <si>
    <t>Financial assets, at fair value</t>
  </si>
  <si>
    <t>Subsequent Events [Member]</t>
  </si>
  <si>
    <t>Description of government measures aimed at Brazilian energy sector</t>
  </si>
  <si>
    <t>Several measures were implemented by the Brazilian government, specifically aimed at energy sector, which include:          •      The provisional normative act. 950/2020 issued in April 8, 2020, which provides for 100% discount in the calculation of social energy tariff (‘Tarifa Social de Energia Elétrica’), from April 1, 2020 to June 20, 2020, applicable to customers included in low-income residential subclass, with energy consumption less than or equal to 220 kWh/month. The act also authorizes the Federal Government to allocate resources to Energy Development Account (CDE), limited to R$900, to cover the tariff discounts established.       •      Expansion on the limit of total amount of energy that can be declared by energy distributors in the process of the surplus sales mechanism (‘Mecanismo de Venda de Excedentes’ - MVE), during 2020, from 15% to 30%, for the purpose of facilitating contractual reductions.      •      Provision of financial resources available in the reserve fund, by CCEE, dedicated to reduce future regulatory fees. Cemig D was granted with R$122 million.      •      Under Resolution 878/2020, issued on March 24, 2020, the regulator has implemented some measures in an attempt to maintain the public service of energy supply, which include: prohibiting energy supply suspension due to default of certain categories of customers (residentials), for 90 days, prioritizing emergency assistance and energy supply to services and activities regarded as essential, drawing up specific contingency plans to assist health care units and hospital services, among others.</t>
  </si>
  <si>
    <t>Donation amount</t>
  </si>
  <si>
    <t>Description of investments and expenses plan</t>
  </si>
  <si>
    <t>Reviewing its program of investments and expenses for 2020, which planned capital investments amounting to approximately R$2,042 million, in order to postpone R$266 (13%) of those capital investments to 2021, being R$168 million, R$17 million and R$81 million originally budgeted to be applied on the distribution, generation and transmission segments, respectively;</t>
  </si>
  <si>
    <t>Subsequent Events [Member] | 2020 Programmed Voluntary Retirement Plan ('PDVP') [Member]</t>
  </si>
  <si>
    <t>Description of voluntary retirement plan</t>
  </si>
  <si>
    <t>Any employees who had worked with the Company for 25 years or more by December 31, 2020 – are able to join from May 4 to 22, 2020. The program will pay the standard legal payments for severance, 50% of the period of notice, an amount equal to 20% of the Base Value of the employee’s FGTS fund, an additional premium equal to 50% of the period of notice plus 20% of the Base Value of the employee’s FGTS fund, as well as the other payments under the legislation.</t>
  </si>
  <si>
    <t>Subsequent Events [Member] | Impact of Covid-19 [Member]</t>
  </si>
  <si>
    <t>Energy demand (load) measured</t>
  </si>
  <si>
    <t>(18.30%)</t>
  </si>
  <si>
    <t>R$ 438</t>
  </si>
  <si>
    <t>R$ 609</t>
  </si>
  <si>
    <t>Subsequent Events [Member] | Impact of Covid-19 [Member] | Cemig Distribuicao SA [Member]</t>
  </si>
  <si>
    <t>Subsequent Events [Member] | Bottom Of Range [Member]</t>
  </si>
  <si>
    <t>Percentage of dividend on revenue</t>
  </si>
</sst>
</file>

<file path=xl/styles.xml><?xml version="1.0" encoding="utf-8"?>
<styleSheet xmlns="http://schemas.openxmlformats.org/spreadsheetml/2006/main">
  <numFmts count="1">
    <numFmt formatCode="#,##0.000_);(#,##0.0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sharedStrings.xml" Type="http://schemas.openxmlformats.org/officeDocument/2006/relationships/sharedStrings"/><Relationship Id="rId236" Target="styles.xml" Type="http://schemas.openxmlformats.org/officeDocument/2006/relationships/styles"/><Relationship Id="rId2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19</v>
      </c>
    </row>
    <row r="15" spans="1:2">
      <c r="A15" s="4" t="s">
        <v>24</v>
      </c>
      <c r="B15" s="4" t="s">
        <v>13</v>
      </c>
    </row>
    <row r="16" spans="1:2">
      <c r="A16" s="4" t="s">
        <v>25</v>
      </c>
      <c r="B16" s="4" t="s">
        <v>26</v>
      </c>
    </row>
    <row r="17" spans="1:2">
      <c r="A17" s="4" t="s">
        <v>27</v>
      </c>
      <c r="B17" s="4" t="s">
        <v>13</v>
      </c>
    </row>
    <row r="18" spans="1:2">
      <c r="A18" s="4" t="s">
        <v>28</v>
      </c>
      <c r="B18" s="4" t="s">
        <v>29</v>
      </c>
    </row>
    <row r="19" spans="1:2">
      <c r="A19" s="4" t="s">
        <v>30</v>
      </c>
      <c r="B19" s="4" t="s">
        <v>31</v>
      </c>
    </row>
    <row r="20" spans="1:2">
      <c r="A20" s="4" t="s">
        <v>32</v>
      </c>
      <c r="B20" s="4" t="s">
        <v>13</v>
      </c>
    </row>
    <row r="21" spans="1:2">
      <c r="A21" s="4" t="s">
        <v>33</v>
      </c>
      <c r="B21" s="4" t="s">
        <v>13</v>
      </c>
    </row>
    <row r="22" spans="1:2">
      <c r="A22" s="4" t="s">
        <v>34</v>
      </c>
      <c r="B22" s="5" t="n">
        <v>487614213</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40</v>
      </c>
    </row>
    <row r="3" spans="1:2">
      <c r="A3" s="3" t="s">
        <v>308</v>
      </c>
    </row>
    <row r="4" spans="1:2">
      <c r="A4" s="4" t="s">
        <v>309</v>
      </c>
      <c r="B4" s="4" t="s">
        <v>3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8</v>
      </c>
      <c r="B1" s="2" t="s">
        <v>40</v>
      </c>
      <c r="C1" s="2" t="s">
        <v>41</v>
      </c>
    </row>
    <row r="2" spans="1:3">
      <c r="A2" s="3" t="s">
        <v>1279</v>
      </c>
    </row>
    <row r="3" spans="1:3">
      <c r="A3" s="4" t="s">
        <v>1280</v>
      </c>
      <c r="B3" s="6" t="s">
        <v>1281</v>
      </c>
      <c r="C3" s="6" t="s">
        <v>1282</v>
      </c>
    </row>
    <row r="4" spans="1:3">
      <c r="A4" s="4" t="s">
        <v>1283</v>
      </c>
      <c r="B4" s="5" t="n">
        <v>6349</v>
      </c>
      <c r="C4" s="5" t="n">
        <v>242</v>
      </c>
    </row>
    <row r="5" spans="1:3">
      <c r="A5" s="4" t="s">
        <v>50</v>
      </c>
      <c r="B5" s="5" t="n">
        <v>6448</v>
      </c>
      <c r="C5" s="5" t="n">
        <v>366</v>
      </c>
    </row>
    <row r="6" spans="1:3">
      <c r="A6" s="4" t="s">
        <v>1284</v>
      </c>
    </row>
    <row r="7" spans="1:3">
      <c r="A7" s="3" t="s">
        <v>1279</v>
      </c>
    </row>
    <row r="8" spans="1:3">
      <c r="A8" s="4" t="s">
        <v>1280</v>
      </c>
      <c r="B8" s="5" t="n">
        <v>65</v>
      </c>
      <c r="C8" s="5" t="n">
        <v>80</v>
      </c>
    </row>
    <row r="9" spans="1:3">
      <c r="A9" s="4" t="s">
        <v>1283</v>
      </c>
      <c r="B9" s="5" t="n">
        <v>277</v>
      </c>
      <c r="C9" s="5" t="n">
        <v>240</v>
      </c>
    </row>
    <row r="10" spans="1:3">
      <c r="A10" s="4" t="s">
        <v>1285</v>
      </c>
    </row>
    <row r="11" spans="1:3">
      <c r="A11" s="3" t="s">
        <v>1279</v>
      </c>
    </row>
    <row r="12" spans="1:3">
      <c r="A12" s="4" t="s">
        <v>1280</v>
      </c>
      <c r="B12" s="5" t="n">
        <v>3</v>
      </c>
      <c r="C12" s="5" t="n">
        <v>4</v>
      </c>
    </row>
    <row r="13" spans="1:3">
      <c r="A13" s="4" t="s">
        <v>1283</v>
      </c>
      <c r="B13" s="5" t="n">
        <v>1102</v>
      </c>
    </row>
    <row r="14" spans="1:3">
      <c r="A14" s="4" t="s">
        <v>1286</v>
      </c>
    </row>
    <row r="15" spans="1:3">
      <c r="A15" s="3" t="s">
        <v>1279</v>
      </c>
    </row>
    <row r="16" spans="1:3">
      <c r="A16" s="4" t="s">
        <v>1280</v>
      </c>
      <c r="B16" s="5" t="n">
        <v>7</v>
      </c>
      <c r="C16" s="5" t="n">
        <v>21</v>
      </c>
    </row>
    <row r="17" spans="1:3">
      <c r="A17" s="4" t="s">
        <v>1283</v>
      </c>
      <c r="B17" s="5" t="n">
        <v>4968</v>
      </c>
    </row>
    <row r="18" spans="1:3">
      <c r="A18" s="4" t="s">
        <v>1287</v>
      </c>
    </row>
    <row r="19" spans="1:3">
      <c r="A19" s="3" t="s">
        <v>1279</v>
      </c>
    </row>
    <row r="20" spans="1:3">
      <c r="A20" s="4" t="s">
        <v>1280</v>
      </c>
      <c r="B20" s="5" t="n">
        <v>24</v>
      </c>
      <c r="C20" s="5" t="n">
        <v>19</v>
      </c>
    </row>
    <row r="21" spans="1:3">
      <c r="A21" s="4" t="s">
        <v>1283</v>
      </c>
      <c r="B21" s="6" t="s">
        <v>1086</v>
      </c>
      <c r="C21" s="6" t="s">
        <v>10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88</v>
      </c>
      <c r="C1" s="2" t="s">
        <v>1</v>
      </c>
    </row>
    <row r="2" spans="1:6">
      <c r="C2" s="2" t="s">
        <v>40</v>
      </c>
      <c r="D2" s="2" t="s">
        <v>41</v>
      </c>
      <c r="E2" s="2" t="s">
        <v>106</v>
      </c>
      <c r="F2" s="2" t="s">
        <v>1221</v>
      </c>
    </row>
    <row r="3" spans="1:6">
      <c r="A3" s="3" t="s">
        <v>1289</v>
      </c>
    </row>
    <row r="4" spans="1:6">
      <c r="A4" s="4" t="s">
        <v>101</v>
      </c>
      <c r="C4" s="6" t="s">
        <v>224</v>
      </c>
      <c r="D4" s="6" t="s">
        <v>1290</v>
      </c>
      <c r="E4" s="6" t="s">
        <v>1291</v>
      </c>
      <c r="F4" s="6" t="s">
        <v>200</v>
      </c>
    </row>
    <row r="5" spans="1:6">
      <c r="A5" s="3" t="s">
        <v>1292</v>
      </c>
    </row>
    <row r="6" spans="1:6">
      <c r="A6" s="4" t="s">
        <v>1293</v>
      </c>
      <c r="C6" s="5" t="n">
        <v>-1051</v>
      </c>
      <c r="D6" s="5" t="n">
        <v>-640</v>
      </c>
      <c r="E6" s="5" t="n">
        <v>34</v>
      </c>
    </row>
    <row r="7" spans="1:6">
      <c r="A7" s="4" t="s">
        <v>137</v>
      </c>
      <c r="C7" s="5" t="n">
        <v>3207</v>
      </c>
      <c r="D7" s="5" t="n">
        <v>1706</v>
      </c>
      <c r="E7" s="5" t="n">
        <v>804</v>
      </c>
    </row>
    <row r="8" spans="1:6">
      <c r="A8" s="4" t="s">
        <v>80</v>
      </c>
      <c r="C8" s="5" t="n">
        <v>-1565</v>
      </c>
      <c r="D8" s="5" t="n">
        <v>-599</v>
      </c>
      <c r="E8" s="5" t="n">
        <v>-644</v>
      </c>
    </row>
    <row r="9" spans="1:6">
      <c r="A9" s="4" t="s">
        <v>1134</v>
      </c>
      <c r="C9" s="5" t="n">
        <v>3128</v>
      </c>
      <c r="D9" s="6" t="s">
        <v>152</v>
      </c>
      <c r="E9" s="6" t="s">
        <v>153</v>
      </c>
    </row>
    <row r="10" spans="1:6">
      <c r="A10" s="4" t="s">
        <v>1294</v>
      </c>
    </row>
    <row r="11" spans="1:6">
      <c r="A11" s="3" t="s">
        <v>1289</v>
      </c>
    </row>
    <row r="12" spans="1:6">
      <c r="A12" s="4" t="s">
        <v>1295</v>
      </c>
      <c r="C12" s="5" t="n">
        <v>6070</v>
      </c>
    </row>
    <row r="13" spans="1:6">
      <c r="A13" s="4" t="s">
        <v>1296</v>
      </c>
      <c r="B13" s="4" t="s">
        <v>818</v>
      </c>
      <c r="C13" s="5" t="n">
        <v>-3038</v>
      </c>
    </row>
    <row r="14" spans="1:6">
      <c r="A14" s="4" t="s">
        <v>79</v>
      </c>
      <c r="B14" s="4" t="s">
        <v>930</v>
      </c>
      <c r="C14" s="5" t="n">
        <v>-55</v>
      </c>
    </row>
    <row r="15" spans="1:6">
      <c r="A15" s="4" t="s">
        <v>80</v>
      </c>
      <c r="C15" s="5" t="n">
        <v>-1012</v>
      </c>
    </row>
    <row r="16" spans="1:6">
      <c r="A16" s="4" t="s">
        <v>101</v>
      </c>
      <c r="C16" s="5" t="n">
        <v>1965</v>
      </c>
    </row>
    <row r="17" spans="1:6">
      <c r="A17" s="3" t="s">
        <v>1292</v>
      </c>
    </row>
    <row r="18" spans="1:6">
      <c r="A18" s="4" t="s">
        <v>1293</v>
      </c>
      <c r="B18" s="4" t="s">
        <v>936</v>
      </c>
      <c r="C18" s="5" t="n">
        <v>1428</v>
      </c>
    </row>
    <row r="19" spans="1:6">
      <c r="A19" s="4" t="s">
        <v>137</v>
      </c>
      <c r="B19" s="4" t="s">
        <v>942</v>
      </c>
      <c r="C19" s="5" t="n">
        <v>1580</v>
      </c>
    </row>
    <row r="20" spans="1:6">
      <c r="A20" s="4" t="s">
        <v>1297</v>
      </c>
      <c r="B20" s="4" t="s">
        <v>942</v>
      </c>
      <c r="C20" s="5" t="n">
        <v>-31</v>
      </c>
    </row>
    <row r="21" spans="1:6">
      <c r="A21" s="4" t="s">
        <v>80</v>
      </c>
      <c r="C21" s="5" t="n">
        <v>-1012</v>
      </c>
    </row>
    <row r="22" spans="1:6">
      <c r="A22" s="4" t="s">
        <v>1134</v>
      </c>
      <c r="C22" s="5" t="n">
        <v>1965</v>
      </c>
    </row>
    <row r="23" spans="1:6">
      <c r="A23" s="4" t="s">
        <v>1298</v>
      </c>
    </row>
    <row r="24" spans="1:6">
      <c r="A24" s="3" t="s">
        <v>1289</v>
      </c>
    </row>
    <row r="25" spans="1:6">
      <c r="A25" s="4" t="s">
        <v>1295</v>
      </c>
      <c r="C25" s="5" t="n">
        <v>4926</v>
      </c>
    </row>
    <row r="26" spans="1:6">
      <c r="A26" s="4" t="s">
        <v>1296</v>
      </c>
      <c r="B26" s="4" t="s">
        <v>818</v>
      </c>
      <c r="C26" s="5" t="n">
        <v>-3038</v>
      </c>
    </row>
    <row r="27" spans="1:6">
      <c r="A27" s="4" t="s">
        <v>79</v>
      </c>
      <c r="B27" s="4" t="s">
        <v>930</v>
      </c>
      <c r="C27" s="5" t="n">
        <v>-45</v>
      </c>
    </row>
    <row r="28" spans="1:6">
      <c r="A28" s="4" t="s">
        <v>80</v>
      </c>
      <c r="C28" s="5" t="n">
        <v>-627</v>
      </c>
    </row>
    <row r="29" spans="1:6">
      <c r="A29" s="4" t="s">
        <v>101</v>
      </c>
      <c r="C29" s="5" t="n">
        <v>1216</v>
      </c>
    </row>
    <row r="30" spans="1:6">
      <c r="A30" s="3" t="s">
        <v>1292</v>
      </c>
    </row>
    <row r="31" spans="1:6">
      <c r="A31" s="4" t="s">
        <v>1293</v>
      </c>
      <c r="B31" s="4" t="s">
        <v>936</v>
      </c>
      <c r="C31" s="5" t="n">
        <v>830</v>
      </c>
    </row>
    <row r="32" spans="1:6">
      <c r="A32" s="4" t="s">
        <v>137</v>
      </c>
      <c r="B32" s="4" t="s">
        <v>942</v>
      </c>
      <c r="C32" s="5" t="n">
        <v>1034</v>
      </c>
    </row>
    <row r="33" spans="1:6">
      <c r="A33" s="4" t="s">
        <v>1297</v>
      </c>
      <c r="B33" s="4" t="s">
        <v>942</v>
      </c>
      <c r="C33" s="5" t="n">
        <v>-21</v>
      </c>
    </row>
    <row r="34" spans="1:6">
      <c r="A34" s="4" t="s">
        <v>80</v>
      </c>
      <c r="C34" s="5" t="n">
        <v>-627</v>
      </c>
    </row>
    <row r="35" spans="1:6">
      <c r="A35" s="4" t="s">
        <v>1134</v>
      </c>
      <c r="C35" s="5" t="n">
        <v>1216</v>
      </c>
    </row>
    <row r="36" spans="1:6">
      <c r="A36" s="4" t="s">
        <v>1299</v>
      </c>
    </row>
    <row r="37" spans="1:6">
      <c r="A37" s="3" t="s">
        <v>1289</v>
      </c>
    </row>
    <row r="38" spans="1:6">
      <c r="A38" s="4" t="s">
        <v>1295</v>
      </c>
      <c r="C38" s="5" t="n">
        <v>626</v>
      </c>
    </row>
    <row r="39" spans="1:6">
      <c r="A39" s="4" t="s">
        <v>1296</v>
      </c>
      <c r="B39" s="4" t="s">
        <v>818</v>
      </c>
      <c r="C39" s="4" t="s">
        <v>65</v>
      </c>
    </row>
    <row r="40" spans="1:6">
      <c r="A40" s="4" t="s">
        <v>79</v>
      </c>
      <c r="B40" s="4" t="s">
        <v>930</v>
      </c>
      <c r="C40" s="5" t="n">
        <v>-6</v>
      </c>
    </row>
    <row r="41" spans="1:6">
      <c r="A41" s="4" t="s">
        <v>80</v>
      </c>
      <c r="C41" s="5" t="n">
        <v>-211</v>
      </c>
    </row>
    <row r="42" spans="1:6">
      <c r="A42" s="4" t="s">
        <v>101</v>
      </c>
      <c r="C42" s="5" t="n">
        <v>409</v>
      </c>
    </row>
    <row r="43" spans="1:6">
      <c r="A43" s="3" t="s">
        <v>1292</v>
      </c>
    </row>
    <row r="44" spans="1:6">
      <c r="A44" s="4" t="s">
        <v>1293</v>
      </c>
      <c r="B44" s="4" t="s">
        <v>936</v>
      </c>
      <c r="C44" s="5" t="n">
        <v>397</v>
      </c>
    </row>
    <row r="45" spans="1:6">
      <c r="A45" s="4" t="s">
        <v>137</v>
      </c>
      <c r="B45" s="4" t="s">
        <v>942</v>
      </c>
      <c r="C45" s="5" t="n">
        <v>229</v>
      </c>
    </row>
    <row r="46" spans="1:6">
      <c r="A46" s="4" t="s">
        <v>1297</v>
      </c>
      <c r="B46" s="4" t="s">
        <v>942</v>
      </c>
      <c r="C46" s="5" t="n">
        <v>-6</v>
      </c>
    </row>
    <row r="47" spans="1:6">
      <c r="A47" s="4" t="s">
        <v>80</v>
      </c>
      <c r="C47" s="5" t="n">
        <v>-211</v>
      </c>
    </row>
    <row r="48" spans="1:6">
      <c r="A48" s="4" t="s">
        <v>1134</v>
      </c>
      <c r="C48" s="5" t="n">
        <v>409</v>
      </c>
    </row>
    <row r="49" spans="1:6">
      <c r="A49" s="4" t="s">
        <v>1300</v>
      </c>
    </row>
    <row r="50" spans="1:6">
      <c r="A50" s="3" t="s">
        <v>1289</v>
      </c>
    </row>
    <row r="51" spans="1:6">
      <c r="A51" s="4" t="s">
        <v>1295</v>
      </c>
      <c r="B51" s="4" t="s">
        <v>985</v>
      </c>
      <c r="C51" s="5" t="n">
        <v>28</v>
      </c>
    </row>
    <row r="52" spans="1:6">
      <c r="A52" s="4" t="s">
        <v>1296</v>
      </c>
      <c r="B52" s="4" t="s">
        <v>1301</v>
      </c>
      <c r="C52" s="4" t="s">
        <v>65</v>
      </c>
    </row>
    <row r="53" spans="1:6">
      <c r="A53" s="4" t="s">
        <v>79</v>
      </c>
      <c r="B53" s="4" t="s">
        <v>1302</v>
      </c>
      <c r="C53" s="4" t="s">
        <v>65</v>
      </c>
    </row>
    <row r="54" spans="1:6">
      <c r="A54" s="4" t="s">
        <v>80</v>
      </c>
      <c r="B54" s="4" t="s">
        <v>985</v>
      </c>
      <c r="C54" s="5" t="n">
        <v>-9</v>
      </c>
    </row>
    <row r="55" spans="1:6">
      <c r="A55" s="4" t="s">
        <v>101</v>
      </c>
      <c r="B55" s="4" t="s">
        <v>985</v>
      </c>
      <c r="C55" s="5" t="n">
        <v>19</v>
      </c>
    </row>
    <row r="56" spans="1:6">
      <c r="A56" s="3" t="s">
        <v>1292</v>
      </c>
    </row>
    <row r="57" spans="1:6">
      <c r="A57" s="4" t="s">
        <v>1293</v>
      </c>
      <c r="B57" s="4" t="s">
        <v>936</v>
      </c>
      <c r="C57" s="5" t="n">
        <v>17</v>
      </c>
    </row>
    <row r="58" spans="1:6">
      <c r="A58" s="4" t="s">
        <v>137</v>
      </c>
      <c r="B58" s="4" t="s">
        <v>942</v>
      </c>
      <c r="C58" s="5" t="n">
        <v>11</v>
      </c>
    </row>
    <row r="59" spans="1:6">
      <c r="A59" s="4" t="s">
        <v>1297</v>
      </c>
      <c r="B59" s="4" t="s">
        <v>942</v>
      </c>
      <c r="C59" s="4" t="s">
        <v>65</v>
      </c>
    </row>
    <row r="60" spans="1:6">
      <c r="A60" s="4" t="s">
        <v>80</v>
      </c>
      <c r="C60" s="5" t="n">
        <v>-9</v>
      </c>
    </row>
    <row r="61" spans="1:6">
      <c r="A61" s="4" t="s">
        <v>1134</v>
      </c>
      <c r="C61" s="5" t="n">
        <v>19</v>
      </c>
    </row>
    <row r="62" spans="1:6">
      <c r="A62" s="4" t="s">
        <v>1303</v>
      </c>
    </row>
    <row r="63" spans="1:6">
      <c r="A63" s="3" t="s">
        <v>1289</v>
      </c>
    </row>
    <row r="64" spans="1:6">
      <c r="A64" s="4" t="s">
        <v>1295</v>
      </c>
      <c r="C64" s="5" t="n">
        <v>490</v>
      </c>
    </row>
    <row r="65" spans="1:6">
      <c r="A65" s="4" t="s">
        <v>1296</v>
      </c>
      <c r="B65" s="4" t="s">
        <v>818</v>
      </c>
      <c r="C65" s="4" t="s">
        <v>65</v>
      </c>
    </row>
    <row r="66" spans="1:6">
      <c r="A66" s="4" t="s">
        <v>79</v>
      </c>
      <c r="B66" s="4" t="s">
        <v>930</v>
      </c>
      <c r="C66" s="5" t="n">
        <v>-4</v>
      </c>
    </row>
    <row r="67" spans="1:6">
      <c r="A67" s="4" t="s">
        <v>80</v>
      </c>
      <c r="C67" s="5" t="n">
        <v>-165</v>
      </c>
    </row>
    <row r="68" spans="1:6">
      <c r="A68" s="4" t="s">
        <v>101</v>
      </c>
      <c r="C68" s="5" t="n">
        <v>321</v>
      </c>
    </row>
    <row r="69" spans="1:6">
      <c r="A69" s="3" t="s">
        <v>1292</v>
      </c>
    </row>
    <row r="70" spans="1:6">
      <c r="A70" s="4" t="s">
        <v>1293</v>
      </c>
      <c r="B70" s="4" t="s">
        <v>936</v>
      </c>
      <c r="C70" s="5" t="n">
        <v>184</v>
      </c>
    </row>
    <row r="71" spans="1:6">
      <c r="A71" s="4" t="s">
        <v>137</v>
      </c>
      <c r="B71" s="4" t="s">
        <v>942</v>
      </c>
      <c r="C71" s="5" t="n">
        <v>306</v>
      </c>
    </row>
    <row r="72" spans="1:6">
      <c r="A72" s="4" t="s">
        <v>1297</v>
      </c>
      <c r="B72" s="4" t="s">
        <v>942</v>
      </c>
      <c r="C72" s="5" t="n">
        <v>-4</v>
      </c>
    </row>
    <row r="73" spans="1:6">
      <c r="A73" s="4" t="s">
        <v>80</v>
      </c>
      <c r="C73" s="5" t="n">
        <v>-165</v>
      </c>
    </row>
    <row r="74" spans="1:6">
      <c r="A74" s="4" t="s">
        <v>1134</v>
      </c>
      <c r="C74" s="6" t="s">
        <v>1304</v>
      </c>
    </row>
    <row r="75" spans="1:6"/>
    <row r="76" spans="1:6">
      <c r="A76" s="4" t="s">
        <v>818</v>
      </c>
      <c r="B76" s="4" t="s">
        <v>1305</v>
      </c>
    </row>
    <row r="77" spans="1:6">
      <c r="A77" s="4" t="s">
        <v>930</v>
      </c>
      <c r="B77" s="4" t="s">
        <v>1306</v>
      </c>
    </row>
    <row r="78" spans="1:6">
      <c r="A78" s="4" t="s">
        <v>936</v>
      </c>
      <c r="B78" s="4" t="s">
        <v>1307</v>
      </c>
    </row>
    <row r="79" spans="1:6">
      <c r="A79" s="4" t="s">
        <v>942</v>
      </c>
      <c r="B79" s="4" t="s">
        <v>1308</v>
      </c>
    </row>
    <row r="80" spans="1:6">
      <c r="A80" s="4" t="s">
        <v>985</v>
      </c>
      <c r="B80" s="4" t="s">
        <v>1309</v>
      </c>
    </row>
  </sheetData>
  <mergeCells count="8">
    <mergeCell ref="A1:B2"/>
    <mergeCell ref="C1:E1"/>
    <mergeCell ref="A75:E75"/>
    <mergeCell ref="B76:E76"/>
    <mergeCell ref="B77:E77"/>
    <mergeCell ref="B78:E78"/>
    <mergeCell ref="B79:E79"/>
    <mergeCell ref="B80:E8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10</v>
      </c>
      <c r="B1" s="2" t="s">
        <v>1311</v>
      </c>
      <c r="C1" s="2" t="s">
        <v>1312</v>
      </c>
      <c r="D1" s="2" t="s">
        <v>40</v>
      </c>
      <c r="E1" s="2" t="s">
        <v>41</v>
      </c>
    </row>
    <row r="2" spans="1:5">
      <c r="A2" s="3" t="s">
        <v>336</v>
      </c>
    </row>
    <row r="3" spans="1:5">
      <c r="A3" s="4" t="s">
        <v>1313</v>
      </c>
      <c r="C3" s="4" t="s">
        <v>1314</v>
      </c>
    </row>
    <row r="4" spans="1:5">
      <c r="A4" s="4" t="s">
        <v>1315</v>
      </c>
      <c r="B4" s="4" t="s">
        <v>1316</v>
      </c>
    </row>
    <row r="5" spans="1:5">
      <c r="A5" s="4" t="s">
        <v>1317</v>
      </c>
      <c r="B5" s="4" t="s">
        <v>1318</v>
      </c>
    </row>
    <row r="6" spans="1:5">
      <c r="A6" s="4" t="s">
        <v>1319</v>
      </c>
      <c r="D6" s="6" t="s">
        <v>1320</v>
      </c>
      <c r="E6" s="6" t="s">
        <v>1321</v>
      </c>
    </row>
    <row r="7" spans="1:5">
      <c r="A7" s="4" t="s">
        <v>1322</v>
      </c>
      <c r="D7" s="5" t="n">
        <v>1155</v>
      </c>
    </row>
    <row r="8" spans="1:5">
      <c r="A8" s="4" t="s">
        <v>1323</v>
      </c>
      <c r="D8" s="5" t="n">
        <v>3826</v>
      </c>
    </row>
    <row r="9" spans="1:5">
      <c r="A9" s="4" t="s">
        <v>1324</v>
      </c>
      <c r="D9" s="5" t="n">
        <v>2398</v>
      </c>
    </row>
    <row r="10" spans="1:5">
      <c r="A10" s="4" t="s">
        <v>1325</v>
      </c>
      <c r="D10" s="6" t="s">
        <v>1326</v>
      </c>
    </row>
    <row r="11" spans="1:5">
      <c r="A11" s="4" t="s">
        <v>1327</v>
      </c>
      <c r="D11" s="4" t="s">
        <v>13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29</v>
      </c>
      <c r="B1" s="2" t="s">
        <v>1</v>
      </c>
    </row>
    <row r="2" spans="1:3">
      <c r="B2" s="2" t="s">
        <v>40</v>
      </c>
      <c r="C2" s="2" t="s">
        <v>41</v>
      </c>
    </row>
    <row r="3" spans="1:3">
      <c r="A3" s="3" t="s">
        <v>340</v>
      </c>
    </row>
    <row r="4" spans="1:3">
      <c r="A4" s="4" t="s">
        <v>1330</v>
      </c>
      <c r="B4" s="6" t="s">
        <v>1331</v>
      </c>
      <c r="C4" s="6" t="s">
        <v>1332</v>
      </c>
    </row>
    <row r="5" spans="1:3">
      <c r="A5" s="4" t="s">
        <v>1333</v>
      </c>
      <c r="B5" s="5" t="n">
        <v>241</v>
      </c>
      <c r="C5" s="5" t="n">
        <v>140</v>
      </c>
    </row>
    <row r="6" spans="1:3">
      <c r="A6" s="4" t="s">
        <v>1334</v>
      </c>
      <c r="B6" s="5" t="n">
        <v>849</v>
      </c>
      <c r="C6" s="5" t="n">
        <v>393</v>
      </c>
    </row>
    <row r="7" spans="1:3">
      <c r="A7" s="4" t="s">
        <v>1335</v>
      </c>
      <c r="B7" s="5" t="n">
        <v>621</v>
      </c>
      <c r="C7" s="5" t="n">
        <v>387</v>
      </c>
    </row>
    <row r="8" spans="1:3">
      <c r="A8" s="4" t="s">
        <v>1336</v>
      </c>
      <c r="B8" s="5" t="n">
        <v>228</v>
      </c>
      <c r="C8" s="5" t="n">
        <v>6</v>
      </c>
    </row>
    <row r="9" spans="1:3">
      <c r="A9" s="3" t="s">
        <v>1335</v>
      </c>
    </row>
    <row r="10" spans="1:3">
      <c r="A10" s="4" t="s">
        <v>1330</v>
      </c>
      <c r="B10" s="5" t="n">
        <v>99</v>
      </c>
      <c r="C10" s="5" t="n">
        <v>83</v>
      </c>
    </row>
    <row r="11" spans="1:3">
      <c r="A11" s="4" t="s">
        <v>1333</v>
      </c>
      <c r="B11" s="5" t="n">
        <v>35</v>
      </c>
      <c r="C11" s="5" t="n">
        <v>29</v>
      </c>
    </row>
    <row r="12" spans="1:3">
      <c r="A12" s="4" t="s">
        <v>192</v>
      </c>
      <c r="B12" s="6" t="s">
        <v>1337</v>
      </c>
      <c r="C12" s="6" t="s">
        <v>133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339</v>
      </c>
      <c r="B1" s="2" t="s">
        <v>40</v>
      </c>
      <c r="C1" s="2" t="s">
        <v>41</v>
      </c>
      <c r="D1" s="2" t="s">
        <v>106</v>
      </c>
      <c r="E1" s="2" t="s">
        <v>1221</v>
      </c>
    </row>
    <row r="2" spans="1:5">
      <c r="A2" s="3" t="s">
        <v>1340</v>
      </c>
    </row>
    <row r="3" spans="1:5">
      <c r="A3" s="4" t="s">
        <v>1341</v>
      </c>
      <c r="B3" s="6" t="s">
        <v>1342</v>
      </c>
      <c r="C3" s="6" t="s">
        <v>1343</v>
      </c>
    </row>
    <row r="4" spans="1:5">
      <c r="A4" s="4" t="s">
        <v>1344</v>
      </c>
      <c r="B4" s="5" t="n">
        <v>-2259</v>
      </c>
      <c r="C4" s="5" t="n">
        <v>-2052</v>
      </c>
    </row>
    <row r="5" spans="1:5">
      <c r="A5" s="4" t="s">
        <v>1345</v>
      </c>
      <c r="B5" s="5" t="n">
        <v>1769</v>
      </c>
      <c r="C5" s="5" t="n">
        <v>1419</v>
      </c>
      <c r="D5" s="6" t="s">
        <v>1346</v>
      </c>
      <c r="E5" s="6" t="s">
        <v>1347</v>
      </c>
    </row>
    <row r="6" spans="1:5">
      <c r="A6" s="4" t="s">
        <v>1348</v>
      </c>
      <c r="B6" s="5" t="n">
        <v>2430</v>
      </c>
      <c r="C6" s="5" t="n">
        <v>2147</v>
      </c>
    </row>
    <row r="7" spans="1:5">
      <c r="A7" s="4" t="s">
        <v>1349</v>
      </c>
      <c r="B7" s="5" t="n">
        <v>-661</v>
      </c>
      <c r="C7" s="5" t="n">
        <v>-728</v>
      </c>
    </row>
    <row r="8" spans="1:5">
      <c r="A8" s="4" t="s">
        <v>1350</v>
      </c>
    </row>
    <row r="9" spans="1:5">
      <c r="A9" s="3" t="s">
        <v>1340</v>
      </c>
    </row>
    <row r="10" spans="1:5">
      <c r="A10" s="4" t="s">
        <v>1341</v>
      </c>
      <c r="B10" s="5" t="n">
        <v>116</v>
      </c>
      <c r="C10" s="5" t="n">
        <v>373</v>
      </c>
    </row>
    <row r="11" spans="1:5">
      <c r="A11" s="4" t="s">
        <v>1351</v>
      </c>
    </row>
    <row r="12" spans="1:5">
      <c r="A12" s="3" t="s">
        <v>1340</v>
      </c>
    </row>
    <row r="13" spans="1:5">
      <c r="A13" s="4" t="s">
        <v>1341</v>
      </c>
      <c r="B13" s="5" t="n">
        <v>544</v>
      </c>
      <c r="C13" s="5" t="n">
        <v>218</v>
      </c>
    </row>
    <row r="14" spans="1:5">
      <c r="A14" s="4" t="s">
        <v>1352</v>
      </c>
    </row>
    <row r="15" spans="1:5">
      <c r="A15" s="3" t="s">
        <v>1340</v>
      </c>
    </row>
    <row r="16" spans="1:5">
      <c r="A16" s="4" t="s">
        <v>1341</v>
      </c>
      <c r="B16" s="5" t="n">
        <v>660</v>
      </c>
      <c r="C16" s="5" t="n">
        <v>882</v>
      </c>
    </row>
    <row r="17" spans="1:5">
      <c r="A17" s="4" t="s">
        <v>1353</v>
      </c>
    </row>
    <row r="18" spans="1:5">
      <c r="A18" s="3" t="s">
        <v>1340</v>
      </c>
    </row>
    <row r="19" spans="1:5">
      <c r="A19" s="4" t="s">
        <v>1341</v>
      </c>
      <c r="B19" s="5" t="n">
        <v>164</v>
      </c>
      <c r="C19" s="5" t="n">
        <v>143</v>
      </c>
    </row>
    <row r="20" spans="1:5">
      <c r="A20" s="4" t="s">
        <v>1354</v>
      </c>
    </row>
    <row r="21" spans="1:5">
      <c r="A21" s="3" t="s">
        <v>1340</v>
      </c>
    </row>
    <row r="22" spans="1:5">
      <c r="A22" s="4" t="s">
        <v>1341</v>
      </c>
      <c r="B22" s="5" t="n">
        <v>66</v>
      </c>
      <c r="C22" s="5" t="n">
        <v>39</v>
      </c>
    </row>
    <row r="23" spans="1:5">
      <c r="A23" s="4" t="s">
        <v>1355</v>
      </c>
    </row>
    <row r="24" spans="1:5">
      <c r="A24" s="3" t="s">
        <v>1340</v>
      </c>
    </row>
    <row r="25" spans="1:5">
      <c r="A25" s="4" t="s">
        <v>1341</v>
      </c>
      <c r="B25" s="5" t="n">
        <v>72</v>
      </c>
      <c r="C25" s="5" t="n">
        <v>25</v>
      </c>
    </row>
    <row r="26" spans="1:5">
      <c r="A26" s="4" t="s">
        <v>1356</v>
      </c>
    </row>
    <row r="27" spans="1:5">
      <c r="A27" s="3" t="s">
        <v>1340</v>
      </c>
    </row>
    <row r="28" spans="1:5">
      <c r="A28" s="4" t="s">
        <v>1341</v>
      </c>
      <c r="B28" s="5" t="n">
        <v>2090</v>
      </c>
      <c r="C28" s="5" t="n">
        <v>1477</v>
      </c>
    </row>
    <row r="29" spans="1:5">
      <c r="A29" s="4" t="s">
        <v>1357</v>
      </c>
    </row>
    <row r="30" spans="1:5">
      <c r="A30" s="3" t="s">
        <v>1340</v>
      </c>
    </row>
    <row r="31" spans="1:5">
      <c r="A31" s="4" t="s">
        <v>1341</v>
      </c>
      <c r="B31" s="5" t="n">
        <v>283</v>
      </c>
      <c r="C31" s="5" t="n">
        <v>279</v>
      </c>
    </row>
    <row r="32" spans="1:5">
      <c r="A32" s="4" t="s">
        <v>1358</v>
      </c>
    </row>
    <row r="33" spans="1:5">
      <c r="A33" s="3" t="s">
        <v>1340</v>
      </c>
    </row>
    <row r="34" spans="1:5">
      <c r="A34" s="4" t="s">
        <v>1341</v>
      </c>
      <c r="B34" s="5" t="n">
        <v>8</v>
      </c>
      <c r="C34" s="5" t="n">
        <v>8</v>
      </c>
    </row>
    <row r="35" spans="1:5">
      <c r="A35" s="4" t="s">
        <v>1359</v>
      </c>
    </row>
    <row r="36" spans="1:5">
      <c r="A36" s="3" t="s">
        <v>1340</v>
      </c>
    </row>
    <row r="37" spans="1:5">
      <c r="A37" s="4" t="s">
        <v>1341</v>
      </c>
      <c r="B37" s="5" t="n">
        <v>25</v>
      </c>
      <c r="C37" s="5" t="n">
        <v>27</v>
      </c>
    </row>
    <row r="38" spans="1:5">
      <c r="A38" s="4" t="s">
        <v>1344</v>
      </c>
      <c r="B38" s="5" t="n">
        <v>-5</v>
      </c>
      <c r="C38" s="5" t="n">
        <v>-33</v>
      </c>
    </row>
    <row r="39" spans="1:5">
      <c r="A39" s="4" t="s">
        <v>1360</v>
      </c>
    </row>
    <row r="40" spans="1:5">
      <c r="A40" s="3" t="s">
        <v>1340</v>
      </c>
    </row>
    <row r="41" spans="1:5">
      <c r="A41" s="4" t="s">
        <v>1344</v>
      </c>
      <c r="B41" s="5" t="n">
        <v>-16</v>
      </c>
      <c r="C41" s="5" t="n">
        <v>-25</v>
      </c>
    </row>
    <row r="42" spans="1:5">
      <c r="A42" s="4" t="s">
        <v>1361</v>
      </c>
    </row>
    <row r="43" spans="1:5">
      <c r="A43" s="3" t="s">
        <v>1340</v>
      </c>
    </row>
    <row r="44" spans="1:5">
      <c r="A44" s="4" t="s">
        <v>1344</v>
      </c>
      <c r="B44" s="5" t="n">
        <v>-232</v>
      </c>
      <c r="C44" s="5" t="n">
        <v>-239</v>
      </c>
    </row>
    <row r="45" spans="1:5">
      <c r="A45" s="4" t="s">
        <v>1362</v>
      </c>
    </row>
    <row r="46" spans="1:5">
      <c r="A46" s="3" t="s">
        <v>1340</v>
      </c>
    </row>
    <row r="47" spans="1:5">
      <c r="A47" s="4" t="s">
        <v>1344</v>
      </c>
      <c r="B47" s="5" t="n">
        <v>-503</v>
      </c>
      <c r="C47" s="5" t="n">
        <v>-501</v>
      </c>
    </row>
    <row r="48" spans="1:5">
      <c r="A48" s="4" t="s">
        <v>1363</v>
      </c>
    </row>
    <row r="49" spans="1:5">
      <c r="A49" s="3" t="s">
        <v>1340</v>
      </c>
    </row>
    <row r="50" spans="1:5">
      <c r="A50" s="4" t="s">
        <v>1344</v>
      </c>
      <c r="B50" s="5" t="n">
        <v>-166</v>
      </c>
      <c r="C50" s="5" t="n">
        <v>-168</v>
      </c>
    </row>
    <row r="51" spans="1:5">
      <c r="A51" s="4" t="s">
        <v>1364</v>
      </c>
    </row>
    <row r="52" spans="1:5">
      <c r="A52" s="3" t="s">
        <v>1340</v>
      </c>
    </row>
    <row r="53" spans="1:5">
      <c r="A53" s="4" t="s">
        <v>1344</v>
      </c>
      <c r="B53" s="5" t="n">
        <v>-1</v>
      </c>
      <c r="C53" s="5" t="n">
        <v>-5</v>
      </c>
    </row>
    <row r="54" spans="1:5">
      <c r="A54" s="4" t="s">
        <v>1365</v>
      </c>
    </row>
    <row r="55" spans="1:5">
      <c r="A55" s="3" t="s">
        <v>1340</v>
      </c>
    </row>
    <row r="56" spans="1:5">
      <c r="A56" s="4" t="s">
        <v>1344</v>
      </c>
      <c r="B56" s="5" t="n">
        <v>-761</v>
      </c>
      <c r="C56" s="5" t="n">
        <v>-804</v>
      </c>
    </row>
    <row r="57" spans="1:5">
      <c r="A57" s="4" t="s">
        <v>1366</v>
      </c>
    </row>
    <row r="58" spans="1:5">
      <c r="A58" s="3" t="s">
        <v>1340</v>
      </c>
    </row>
    <row r="59" spans="1:5">
      <c r="A59" s="4" t="s">
        <v>1344</v>
      </c>
      <c r="B59" s="6" t="s">
        <v>1367</v>
      </c>
      <c r="C59" s="6" t="s">
        <v>9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8</v>
      </c>
      <c r="B1" s="2" t="s">
        <v>1</v>
      </c>
    </row>
    <row r="2" spans="1:4">
      <c r="B2" s="2" t="s">
        <v>40</v>
      </c>
      <c r="C2" s="2" t="s">
        <v>41</v>
      </c>
      <c r="D2" s="2" t="s">
        <v>106</v>
      </c>
    </row>
    <row r="3" spans="1:4">
      <c r="A3" s="3" t="s">
        <v>1369</v>
      </c>
    </row>
    <row r="4" spans="1:4">
      <c r="A4" s="4" t="s">
        <v>1261</v>
      </c>
      <c r="B4" s="6" t="s">
        <v>1346</v>
      </c>
      <c r="C4" s="6" t="s">
        <v>1346</v>
      </c>
      <c r="D4" s="6" t="s">
        <v>1347</v>
      </c>
    </row>
    <row r="5" spans="1:4">
      <c r="A5" s="4" t="s">
        <v>1370</v>
      </c>
      <c r="D5" s="5" t="n">
        <v>-198</v>
      </c>
    </row>
    <row r="6" spans="1:4">
      <c r="A6" s="4" t="s">
        <v>1371</v>
      </c>
      <c r="B6" s="5" t="n">
        <v>544</v>
      </c>
      <c r="D6" s="5" t="n">
        <v>133</v>
      </c>
    </row>
    <row r="7" spans="1:4">
      <c r="A7" s="3" t="s">
        <v>1372</v>
      </c>
    </row>
    <row r="8" spans="1:4">
      <c r="A8" s="4" t="s">
        <v>1370</v>
      </c>
      <c r="B8" s="5" t="n">
        <v>-111</v>
      </c>
      <c r="C8" s="5" t="n">
        <v>-16</v>
      </c>
    </row>
    <row r="9" spans="1:4">
      <c r="A9" s="4" t="s">
        <v>1371</v>
      </c>
      <c r="C9" s="5" t="n">
        <v>239</v>
      </c>
    </row>
    <row r="10" spans="1:4">
      <c r="A10" s="4" t="s">
        <v>1373</v>
      </c>
      <c r="B10" s="5" t="n">
        <v>-85</v>
      </c>
    </row>
    <row r="11" spans="1:4">
      <c r="A11" s="4" t="s">
        <v>1374</v>
      </c>
      <c r="C11" s="5" t="n">
        <v>51</v>
      </c>
    </row>
    <row r="12" spans="1:4">
      <c r="A12" s="4" t="s">
        <v>1375</v>
      </c>
      <c r="C12" s="5" t="n">
        <v>18</v>
      </c>
    </row>
    <row r="13" spans="1:4">
      <c r="A13" s="4" t="s">
        <v>1376</v>
      </c>
      <c r="C13" s="5" t="n">
        <v>-3</v>
      </c>
    </row>
    <row r="14" spans="1:4">
      <c r="A14" s="4" t="s">
        <v>1377</v>
      </c>
      <c r="C14" s="5" t="n">
        <v>-3</v>
      </c>
      <c r="D14" s="5" t="n">
        <v>-14</v>
      </c>
    </row>
    <row r="15" spans="1:4">
      <c r="A15" s="4" t="s">
        <v>1378</v>
      </c>
      <c r="C15" s="5" t="n">
        <v>-3</v>
      </c>
    </row>
    <row r="16" spans="1:4">
      <c r="A16" s="4" t="s">
        <v>60</v>
      </c>
      <c r="B16" s="5" t="n">
        <v>2</v>
      </c>
    </row>
    <row r="17" spans="1:4">
      <c r="A17" s="4" t="s">
        <v>1265</v>
      </c>
      <c r="B17" s="6" t="s">
        <v>1379</v>
      </c>
      <c r="C17" s="6" t="s">
        <v>1346</v>
      </c>
      <c r="D17" s="6" t="s">
        <v>13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80</v>
      </c>
      <c r="B1" s="2" t="s">
        <v>40</v>
      </c>
      <c r="C1" s="2" t="s">
        <v>41</v>
      </c>
    </row>
    <row r="2" spans="1:3">
      <c r="A2" s="3" t="s">
        <v>1381</v>
      </c>
    </row>
    <row r="3" spans="1:3">
      <c r="A3" s="4" t="s">
        <v>1382</v>
      </c>
      <c r="B3" s="6" t="s">
        <v>1342</v>
      </c>
      <c r="C3" s="6" t="s">
        <v>1343</v>
      </c>
    </row>
    <row r="4" spans="1:3">
      <c r="A4" s="4" t="s">
        <v>1383</v>
      </c>
    </row>
    <row r="5" spans="1:3">
      <c r="A5" s="3" t="s">
        <v>1381</v>
      </c>
    </row>
    <row r="6" spans="1:3">
      <c r="A6" s="4" t="s">
        <v>1382</v>
      </c>
      <c r="B6" s="5" t="n">
        <v>659</v>
      </c>
    </row>
    <row r="7" spans="1:3">
      <c r="A7" s="4" t="s">
        <v>1384</v>
      </c>
    </row>
    <row r="8" spans="1:3">
      <c r="A8" s="3" t="s">
        <v>1381</v>
      </c>
    </row>
    <row r="9" spans="1:3">
      <c r="A9" s="4" t="s">
        <v>1382</v>
      </c>
      <c r="B9" s="5" t="n">
        <v>571</v>
      </c>
    </row>
    <row r="10" spans="1:3">
      <c r="A10" s="4" t="s">
        <v>1385</v>
      </c>
    </row>
    <row r="11" spans="1:3">
      <c r="A11" s="3" t="s">
        <v>1381</v>
      </c>
    </row>
    <row r="12" spans="1:3">
      <c r="A12" s="4" t="s">
        <v>1382</v>
      </c>
      <c r="B12" s="5" t="n">
        <v>571</v>
      </c>
    </row>
    <row r="13" spans="1:3">
      <c r="A13" s="4" t="s">
        <v>1386</v>
      </c>
    </row>
    <row r="14" spans="1:3">
      <c r="A14" s="3" t="s">
        <v>1381</v>
      </c>
    </row>
    <row r="15" spans="1:3">
      <c r="A15" s="4" t="s">
        <v>1382</v>
      </c>
      <c r="B15" s="5" t="n">
        <v>572</v>
      </c>
    </row>
    <row r="16" spans="1:3">
      <c r="A16" s="4" t="s">
        <v>1387</v>
      </c>
    </row>
    <row r="17" spans="1:3">
      <c r="A17" s="3" t="s">
        <v>1381</v>
      </c>
    </row>
    <row r="18" spans="1:3">
      <c r="A18" s="4" t="s">
        <v>1382</v>
      </c>
      <c r="B18" s="5" t="n">
        <v>571</v>
      </c>
    </row>
    <row r="19" spans="1:3">
      <c r="A19" s="4" t="s">
        <v>1388</v>
      </c>
    </row>
    <row r="20" spans="1:3">
      <c r="A20" s="3" t="s">
        <v>1381</v>
      </c>
    </row>
    <row r="21" spans="1:3">
      <c r="A21" s="4" t="s">
        <v>1382</v>
      </c>
      <c r="B21" s="5" t="n">
        <v>659</v>
      </c>
    </row>
    <row r="22" spans="1:3">
      <c r="A22" s="4" t="s">
        <v>1389</v>
      </c>
    </row>
    <row r="23" spans="1:3">
      <c r="A23" s="3" t="s">
        <v>1381</v>
      </c>
    </row>
    <row r="24" spans="1:3">
      <c r="A24" s="4" t="s">
        <v>1382</v>
      </c>
      <c r="B24" s="6" t="s">
        <v>13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40</v>
      </c>
      <c r="C2" s="2" t="s">
        <v>41</v>
      </c>
      <c r="D2" s="2" t="s">
        <v>106</v>
      </c>
    </row>
    <row r="3" spans="1:4">
      <c r="A3" s="3" t="s">
        <v>1392</v>
      </c>
    </row>
    <row r="4" spans="1:4">
      <c r="A4" s="4" t="s">
        <v>1393</v>
      </c>
      <c r="B4" s="6" t="s">
        <v>1394</v>
      </c>
      <c r="C4" s="6" t="s">
        <v>1395</v>
      </c>
      <c r="D4" s="6" t="s">
        <v>1396</v>
      </c>
    </row>
    <row r="5" spans="1:4">
      <c r="A5" s="4" t="s">
        <v>1397</v>
      </c>
      <c r="B5" s="5" t="n">
        <v>-1520</v>
      </c>
      <c r="C5" s="5" t="n">
        <v>-672</v>
      </c>
      <c r="D5" s="5" t="n">
        <v>-560</v>
      </c>
    </row>
    <row r="6" spans="1:4">
      <c r="A6" s="3" t="s">
        <v>1398</v>
      </c>
    </row>
    <row r="7" spans="1:4">
      <c r="A7" s="4" t="s">
        <v>1399</v>
      </c>
      <c r="B7" s="5" t="n">
        <v>8</v>
      </c>
      <c r="C7" s="5" t="n">
        <v>-61</v>
      </c>
      <c r="D7" s="5" t="n">
        <v>-129</v>
      </c>
    </row>
    <row r="8" spans="1:4">
      <c r="A8" s="4" t="s">
        <v>1400</v>
      </c>
      <c r="B8" s="5" t="n">
        <v>136</v>
      </c>
      <c r="C8" s="5" t="n">
        <v>71</v>
      </c>
    </row>
    <row r="9" spans="1:4">
      <c r="A9" s="4" t="s">
        <v>1401</v>
      </c>
      <c r="D9" s="5" t="n">
        <v>8</v>
      </c>
    </row>
    <row r="10" spans="1:4">
      <c r="A10" s="4" t="s">
        <v>1402</v>
      </c>
      <c r="B10" s="5" t="n">
        <v>-13</v>
      </c>
      <c r="C10" s="5" t="n">
        <v>-6</v>
      </c>
      <c r="D10" s="5" t="n">
        <v>-6</v>
      </c>
    </row>
    <row r="11" spans="1:4">
      <c r="A11" s="4" t="s">
        <v>1403</v>
      </c>
      <c r="B11" s="5" t="n">
        <v>66</v>
      </c>
      <c r="C11" s="5" t="n">
        <v>29</v>
      </c>
      <c r="D11" s="5" t="n">
        <v>11</v>
      </c>
    </row>
    <row r="12" spans="1:4">
      <c r="A12" s="4" t="s">
        <v>1404</v>
      </c>
      <c r="C12" s="5" t="n">
        <v>-1</v>
      </c>
    </row>
    <row r="13" spans="1:4">
      <c r="A13" s="4" t="s">
        <v>1405</v>
      </c>
      <c r="B13" s="5" t="n">
        <v>89</v>
      </c>
      <c r="C13" s="5" t="n">
        <v>89</v>
      </c>
      <c r="D13" s="5" t="n">
        <v>81</v>
      </c>
    </row>
    <row r="14" spans="1:4">
      <c r="A14" s="4" t="s">
        <v>1406</v>
      </c>
      <c r="B14" s="5" t="n">
        <v>-135</v>
      </c>
      <c r="C14" s="5" t="n">
        <v>-12</v>
      </c>
      <c r="D14" s="5" t="n">
        <v>-14</v>
      </c>
    </row>
    <row r="15" spans="1:4">
      <c r="A15" s="4" t="s">
        <v>1407</v>
      </c>
      <c r="B15" s="5" t="n">
        <v>-234</v>
      </c>
    </row>
    <row r="16" spans="1:4">
      <c r="A16" s="4" t="s">
        <v>1408</v>
      </c>
      <c r="D16" s="5" t="n">
        <v>-2</v>
      </c>
    </row>
    <row r="17" spans="1:4">
      <c r="A17" s="4" t="s">
        <v>60</v>
      </c>
      <c r="B17" s="5" t="n">
        <v>38</v>
      </c>
      <c r="C17" s="5" t="n">
        <v>-36</v>
      </c>
      <c r="D17" s="5" t="n">
        <v>-33</v>
      </c>
    </row>
    <row r="18" spans="1:4">
      <c r="A18" s="4" t="s">
        <v>1409</v>
      </c>
      <c r="B18" s="5" t="n">
        <v>-1565</v>
      </c>
      <c r="C18" s="5" t="n">
        <v>-599</v>
      </c>
      <c r="D18" s="5" t="n">
        <v>-644</v>
      </c>
    </row>
    <row r="19" spans="1:4">
      <c r="A19" s="4" t="s">
        <v>1410</v>
      </c>
      <c r="B19" s="5" t="n">
        <v>-1454</v>
      </c>
      <c r="C19" s="5" t="n">
        <v>-583</v>
      </c>
      <c r="D19" s="5" t="n">
        <v>-446</v>
      </c>
    </row>
    <row r="20" spans="1:4">
      <c r="A20" s="4" t="s">
        <v>1411</v>
      </c>
      <c r="B20" s="5" t="n">
        <v>-111</v>
      </c>
      <c r="C20" s="5" t="n">
        <v>-16</v>
      </c>
      <c r="D20" s="5" t="n">
        <v>-198</v>
      </c>
    </row>
    <row r="21" spans="1:4">
      <c r="A21" s="4" t="s">
        <v>1412</v>
      </c>
      <c r="B21" s="6" t="s">
        <v>1413</v>
      </c>
      <c r="C21" s="6" t="s">
        <v>1414</v>
      </c>
      <c r="D21" s="6" t="s">
        <v>1415</v>
      </c>
    </row>
    <row r="22" spans="1:4">
      <c r="A22" s="4" t="s">
        <v>1416</v>
      </c>
      <c r="B22" s="4" t="s">
        <v>1417</v>
      </c>
      <c r="C22" s="4" t="s">
        <v>1418</v>
      </c>
      <c r="D22" s="4" t="s">
        <v>14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1420</v>
      </c>
      <c r="B1" s="2" t="s">
        <v>1</v>
      </c>
    </row>
    <row r="2" spans="1:2">
      <c r="B2" s="2" t="s">
        <v>40</v>
      </c>
    </row>
    <row r="3" spans="1:2">
      <c r="A3" s="3" t="s">
        <v>1421</v>
      </c>
    </row>
    <row r="4" spans="1:2">
      <c r="A4" s="4" t="s">
        <v>1422</v>
      </c>
      <c r="B4" s="4" t="s">
        <v>1423</v>
      </c>
    </row>
    <row r="5" spans="1:2">
      <c r="A5" s="4" t="s">
        <v>1424</v>
      </c>
      <c r="B5" s="4" t="s">
        <v>1425</v>
      </c>
    </row>
    <row r="6" spans="1:2">
      <c r="A6" s="4" t="s">
        <v>1426</v>
      </c>
      <c r="B6" s="4" t="s">
        <v>142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28</v>
      </c>
      <c r="B1" s="2" t="s">
        <v>40</v>
      </c>
      <c r="C1" s="2" t="s">
        <v>41</v>
      </c>
    </row>
    <row r="2" spans="1:3">
      <c r="A2" s="3" t="s">
        <v>344</v>
      </c>
    </row>
    <row r="3" spans="1:3">
      <c r="A3" s="4" t="s">
        <v>53</v>
      </c>
      <c r="B3" s="6" t="s">
        <v>1429</v>
      </c>
      <c r="C3" s="6" t="s">
        <v>14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40</v>
      </c>
    </row>
    <row r="3" spans="1:2">
      <c r="A3" s="3" t="s">
        <v>312</v>
      </c>
    </row>
    <row r="4" spans="1:2">
      <c r="A4" s="4" t="s">
        <v>313</v>
      </c>
      <c r="B4" s="4" t="s">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431</v>
      </c>
      <c r="B1" s="2" t="s">
        <v>1</v>
      </c>
    </row>
    <row r="2" spans="1:3">
      <c r="B2" s="2" t="s">
        <v>40</v>
      </c>
      <c r="C2" s="2" t="s">
        <v>41</v>
      </c>
    </row>
    <row r="3" spans="1:3">
      <c r="A3" s="3" t="s">
        <v>348</v>
      </c>
    </row>
    <row r="4" spans="1:3">
      <c r="A4" s="4" t="s">
        <v>1432</v>
      </c>
      <c r="B4" s="4" t="s">
        <v>1433</v>
      </c>
    </row>
    <row r="5" spans="1:3">
      <c r="A5" s="4" t="s">
        <v>1434</v>
      </c>
      <c r="B5" s="6" t="s">
        <v>1435</v>
      </c>
      <c r="C5" s="4" t="s">
        <v>65</v>
      </c>
    </row>
    <row r="6" spans="1:3">
      <c r="A6" s="4" t="s">
        <v>1436</v>
      </c>
      <c r="B6" s="6" t="s">
        <v>1437</v>
      </c>
      <c r="C6" s="6" t="s">
        <v>14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439</v>
      </c>
      <c r="C1" s="2" t="s">
        <v>40</v>
      </c>
      <c r="D1" s="2" t="s">
        <v>41</v>
      </c>
    </row>
    <row r="2" spans="1:4">
      <c r="A2" s="3" t="s">
        <v>352</v>
      </c>
    </row>
    <row r="3" spans="1:4">
      <c r="A3" s="4" t="s">
        <v>1440</v>
      </c>
      <c r="C3" s="6" t="s">
        <v>1441</v>
      </c>
      <c r="D3" s="6" t="s">
        <v>1442</v>
      </c>
    </row>
    <row r="4" spans="1:4">
      <c r="A4" s="3" t="s">
        <v>1443</v>
      </c>
    </row>
    <row r="5" spans="1:4">
      <c r="A5" s="4" t="s">
        <v>1444</v>
      </c>
      <c r="C5" s="5" t="n">
        <v>29</v>
      </c>
      <c r="D5" s="5" t="n">
        <v>28</v>
      </c>
    </row>
    <row r="6" spans="1:4">
      <c r="A6" s="4" t="s">
        <v>1445</v>
      </c>
      <c r="B6" s="4" t="s">
        <v>818</v>
      </c>
      <c r="C6" s="5" t="n">
        <v>1448</v>
      </c>
      <c r="D6" s="5" t="n">
        <v>1402</v>
      </c>
    </row>
    <row r="7" spans="1:4">
      <c r="A7" s="4" t="s">
        <v>1446</v>
      </c>
      <c r="C7" s="5" t="n">
        <v>53</v>
      </c>
      <c r="D7" s="5" t="n">
        <v>51</v>
      </c>
    </row>
    <row r="8" spans="1:4">
      <c r="A8" s="4" t="s">
        <v>1447</v>
      </c>
      <c r="C8" s="5" t="n">
        <v>79</v>
      </c>
      <c r="D8" s="5" t="n">
        <v>87</v>
      </c>
    </row>
    <row r="9" spans="1:4">
      <c r="A9" s="4" t="s">
        <v>1448</v>
      </c>
      <c r="C9" s="5" t="n">
        <v>40</v>
      </c>
      <c r="D9" s="5" t="n">
        <v>38</v>
      </c>
    </row>
    <row r="10" spans="1:4">
      <c r="A10" s="4" t="s">
        <v>1449</v>
      </c>
      <c r="B10" s="4" t="s">
        <v>930</v>
      </c>
      <c r="C10" s="5" t="n">
        <v>282</v>
      </c>
      <c r="D10" s="5" t="n">
        <v>275</v>
      </c>
    </row>
    <row r="11" spans="1:4">
      <c r="A11" s="4" t="s">
        <v>1450</v>
      </c>
      <c r="C11" s="5" t="n">
        <v>9</v>
      </c>
      <c r="D11" s="5" t="n">
        <v>8</v>
      </c>
    </row>
    <row r="12" spans="1:4">
      <c r="A12" s="4" t="s">
        <v>1451</v>
      </c>
      <c r="B12" s="4" t="s">
        <v>936</v>
      </c>
      <c r="C12" s="5" t="n">
        <v>18</v>
      </c>
      <c r="D12" s="5" t="n">
        <v>18</v>
      </c>
    </row>
    <row r="13" spans="1:4">
      <c r="A13" s="4" t="s">
        <v>1452</v>
      </c>
      <c r="C13" s="5" t="n">
        <v>39</v>
      </c>
      <c r="D13" s="5" t="n">
        <v>38</v>
      </c>
    </row>
    <row r="14" spans="1:4">
      <c r="A14" s="4" t="s">
        <v>60</v>
      </c>
      <c r="B14" s="4" t="s">
        <v>942</v>
      </c>
      <c r="C14" s="5" t="n">
        <v>92</v>
      </c>
      <c r="D14" s="5" t="n">
        <v>118</v>
      </c>
    </row>
    <row r="15" spans="1:4">
      <c r="A15" s="4" t="s">
        <v>1453</v>
      </c>
      <c r="C15" s="5" t="n">
        <v>2089</v>
      </c>
      <c r="D15" s="5" t="n">
        <v>2063</v>
      </c>
    </row>
    <row r="16" spans="1:4">
      <c r="A16" s="3" t="s">
        <v>60</v>
      </c>
    </row>
    <row r="17" spans="1:4">
      <c r="A17" s="4" t="s">
        <v>1454</v>
      </c>
      <c r="C17" s="5" t="n">
        <v>43</v>
      </c>
      <c r="D17" s="5" t="n">
        <v>53</v>
      </c>
    </row>
    <row r="18" spans="1:4">
      <c r="A18" s="4" t="s">
        <v>1455</v>
      </c>
      <c r="C18" s="5" t="n">
        <v>11</v>
      </c>
      <c r="D18" s="5" t="n">
        <v>9</v>
      </c>
    </row>
    <row r="19" spans="1:4">
      <c r="A19" s="4" t="s">
        <v>1456</v>
      </c>
      <c r="C19" s="5" t="n">
        <v>7</v>
      </c>
      <c r="D19" s="5" t="n">
        <v>6</v>
      </c>
    </row>
    <row r="20" spans="1:4">
      <c r="A20" s="4" t="s">
        <v>1457</v>
      </c>
      <c r="C20" s="5" t="n">
        <v>12</v>
      </c>
      <c r="D20" s="5" t="n">
        <v>12</v>
      </c>
    </row>
    <row r="21" spans="1:4">
      <c r="A21" s="4" t="s">
        <v>60</v>
      </c>
      <c r="C21" s="5" t="n">
        <v>23</v>
      </c>
      <c r="D21" s="5" t="n">
        <v>24</v>
      </c>
    </row>
    <row r="22" spans="1:4">
      <c r="A22" s="4" t="s">
        <v>1458</v>
      </c>
      <c r="C22" s="5" t="n">
        <v>96</v>
      </c>
      <c r="D22" s="5" t="n">
        <v>104</v>
      </c>
    </row>
    <row r="23" spans="1:4">
      <c r="A23" s="4" t="s">
        <v>1459</v>
      </c>
      <c r="C23" s="6" t="s">
        <v>1460</v>
      </c>
      <c r="D23" s="6" t="s">
        <v>1461</v>
      </c>
    </row>
    <row r="24" spans="1:4"/>
    <row r="25" spans="1:4">
      <c r="A25" s="4" t="s">
        <v>818</v>
      </c>
      <c r="B25" s="4" t="s">
        <v>1462</v>
      </c>
    </row>
    <row r="26" spans="1:4">
      <c r="A26" s="4" t="s">
        <v>930</v>
      </c>
      <c r="B26" s="4" t="s">
        <v>1463</v>
      </c>
    </row>
    <row r="27" spans="1:4">
      <c r="A27" s="4" t="s">
        <v>936</v>
      </c>
      <c r="B27" s="4" t="s">
        <v>1464</v>
      </c>
    </row>
    <row r="28" spans="1:4">
      <c r="A28" s="4" t="s">
        <v>942</v>
      </c>
      <c r="B28" s="4" t="s">
        <v>1465</v>
      </c>
    </row>
  </sheetData>
  <mergeCells count="6">
    <mergeCell ref="A1:B1"/>
    <mergeCell ref="A24:C24"/>
    <mergeCell ref="B25:C25"/>
    <mergeCell ref="B26:C26"/>
    <mergeCell ref="B27:C27"/>
    <mergeCell ref="B28:C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2"/>
  </cols>
  <sheetData>
    <row r="1" spans="1:2">
      <c r="A1" s="1" t="s">
        <v>1466</v>
      </c>
      <c r="B1" s="2" t="s">
        <v>1467</v>
      </c>
    </row>
    <row r="2" spans="1:2">
      <c r="A2" s="4" t="s">
        <v>1468</v>
      </c>
    </row>
    <row r="3" spans="1:2">
      <c r="A3" s="3" t="s">
        <v>1469</v>
      </c>
    </row>
    <row r="4" spans="1:2">
      <c r="A4" s="4" t="s">
        <v>68</v>
      </c>
      <c r="B4" s="6" t="s">
        <v>1470</v>
      </c>
    </row>
    <row r="5" spans="1:2">
      <c r="A5" s="4" t="s">
        <v>1471</v>
      </c>
    </row>
    <row r="6" spans="1:2">
      <c r="A6" s="3" t="s">
        <v>1469</v>
      </c>
    </row>
    <row r="7" spans="1:2">
      <c r="A7" s="4" t="s">
        <v>68</v>
      </c>
      <c r="B7" s="5" t="n">
        <v>1186</v>
      </c>
    </row>
    <row r="8" spans="1:2">
      <c r="A8" s="4" t="s">
        <v>1472</v>
      </c>
    </row>
    <row r="9" spans="1:2">
      <c r="A9" s="3" t="s">
        <v>1469</v>
      </c>
    </row>
    <row r="10" spans="1:2">
      <c r="A10" s="4" t="s">
        <v>68</v>
      </c>
      <c r="B10" s="6" t="s">
        <v>14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40</v>
      </c>
      <c r="C1" s="2" t="s">
        <v>41</v>
      </c>
      <c r="D1" s="2" t="s">
        <v>106</v>
      </c>
    </row>
    <row r="2" spans="1:4">
      <c r="A2" s="3" t="s">
        <v>1475</v>
      </c>
    </row>
    <row r="3" spans="1:4">
      <c r="A3" s="4" t="s">
        <v>1476</v>
      </c>
      <c r="B3" s="6" t="s">
        <v>1477</v>
      </c>
      <c r="C3" s="6" t="s">
        <v>1478</v>
      </c>
      <c r="D3" s="6" t="s">
        <v>1479</v>
      </c>
    </row>
    <row r="4" spans="1:4">
      <c r="A4" s="4" t="s">
        <v>1471</v>
      </c>
    </row>
    <row r="5" spans="1:4">
      <c r="A5" s="3" t="s">
        <v>1475</v>
      </c>
    </row>
    <row r="6" spans="1:4">
      <c r="A6" s="4" t="s">
        <v>1480</v>
      </c>
      <c r="B6" s="5" t="n">
        <v>3</v>
      </c>
      <c r="C6" s="5" t="n">
        <v>9</v>
      </c>
    </row>
    <row r="7" spans="1:4">
      <c r="A7" s="4" t="s">
        <v>1472</v>
      </c>
    </row>
    <row r="8" spans="1:4">
      <c r="A8" s="3" t="s">
        <v>1475</v>
      </c>
    </row>
    <row r="9" spans="1:4">
      <c r="A9" s="4" t="s">
        <v>1480</v>
      </c>
      <c r="B9" s="6" t="s">
        <v>1481</v>
      </c>
      <c r="C9" s="6" t="s">
        <v>14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40</v>
      </c>
      <c r="C1" s="2" t="s">
        <v>41</v>
      </c>
    </row>
    <row r="2" spans="1:3">
      <c r="A2" s="3" t="s">
        <v>1484</v>
      </c>
    </row>
    <row r="3" spans="1:3">
      <c r="A3" s="4" t="s">
        <v>1236</v>
      </c>
      <c r="B3" s="6" t="s">
        <v>1485</v>
      </c>
      <c r="C3" s="6" t="s">
        <v>1486</v>
      </c>
    </row>
    <row r="4" spans="1:3">
      <c r="A4" s="4" t="s">
        <v>1237</v>
      </c>
      <c r="B4" s="5" t="n">
        <v>4851</v>
      </c>
      <c r="C4" s="5" t="n">
        <v>4927</v>
      </c>
    </row>
    <row r="5" spans="1:3">
      <c r="A5" s="4" t="s">
        <v>1487</v>
      </c>
    </row>
    <row r="6" spans="1:3">
      <c r="A6" s="3" t="s">
        <v>1484</v>
      </c>
    </row>
    <row r="7" spans="1:3">
      <c r="A7" s="4" t="s">
        <v>1488</v>
      </c>
      <c r="B7" s="5" t="n">
        <v>5049</v>
      </c>
      <c r="C7" s="5" t="n">
        <v>4917</v>
      </c>
    </row>
    <row r="8" spans="1:3">
      <c r="A8" s="4" t="s">
        <v>1489</v>
      </c>
    </row>
    <row r="9" spans="1:3">
      <c r="A9" s="3" t="s">
        <v>1484</v>
      </c>
    </row>
    <row r="10" spans="1:3">
      <c r="A10" s="4" t="s">
        <v>1488</v>
      </c>
      <c r="B10" s="5" t="n">
        <v>5931</v>
      </c>
      <c r="C10" s="5" t="n">
        <v>5998</v>
      </c>
    </row>
    <row r="11" spans="1:3">
      <c r="A11" s="4" t="s">
        <v>1490</v>
      </c>
    </row>
    <row r="12" spans="1:3">
      <c r="A12" s="3" t="s">
        <v>1484</v>
      </c>
    </row>
    <row r="13" spans="1:3">
      <c r="A13" s="4" t="s">
        <v>1488</v>
      </c>
      <c r="B13" s="5" t="n">
        <v>460</v>
      </c>
      <c r="C13" s="5" t="n">
        <v>396</v>
      </c>
    </row>
    <row r="14" spans="1:3">
      <c r="A14" s="4" t="s">
        <v>1491</v>
      </c>
    </row>
    <row r="15" spans="1:3">
      <c r="A15" s="3" t="s">
        <v>1484</v>
      </c>
    </row>
    <row r="16" spans="1:3">
      <c r="A16" s="4" t="s">
        <v>1488</v>
      </c>
      <c r="B16" s="5" t="n">
        <v>1281</v>
      </c>
      <c r="C16" s="5" t="n">
        <v>1296</v>
      </c>
    </row>
    <row r="17" spans="1:3">
      <c r="A17" s="4" t="s">
        <v>1492</v>
      </c>
    </row>
    <row r="18" spans="1:3">
      <c r="A18" s="3" t="s">
        <v>1484</v>
      </c>
    </row>
    <row r="19" spans="1:3">
      <c r="A19" s="4" t="s">
        <v>1488</v>
      </c>
      <c r="B19" s="5" t="n">
        <v>816</v>
      </c>
      <c r="C19" s="5" t="n">
        <v>816</v>
      </c>
    </row>
    <row r="20" spans="1:3">
      <c r="A20" s="4" t="s">
        <v>1493</v>
      </c>
    </row>
    <row r="21" spans="1:3">
      <c r="A21" s="3" t="s">
        <v>1484</v>
      </c>
    </row>
    <row r="22" spans="1:3">
      <c r="A22" s="4" t="s">
        <v>1488</v>
      </c>
      <c r="B22" s="5" t="n">
        <v>2468</v>
      </c>
      <c r="C22" s="5" t="n">
        <v>2409</v>
      </c>
    </row>
    <row r="23" spans="1:3">
      <c r="A23" s="4" t="s">
        <v>1494</v>
      </c>
    </row>
    <row r="24" spans="1:3">
      <c r="A24" s="3" t="s">
        <v>1484</v>
      </c>
    </row>
    <row r="25" spans="1:3">
      <c r="A25" s="4" t="s">
        <v>1488</v>
      </c>
      <c r="B25" s="5" t="n">
        <v>882</v>
      </c>
      <c r="C25" s="6" t="s">
        <v>1495</v>
      </c>
    </row>
    <row r="26" spans="1:3">
      <c r="A26" s="4" t="s">
        <v>1496</v>
      </c>
    </row>
    <row r="27" spans="1:3">
      <c r="A27" s="3" t="s">
        <v>1484</v>
      </c>
    </row>
    <row r="28" spans="1:3">
      <c r="A28" s="4" t="s">
        <v>1488</v>
      </c>
      <c r="B28" s="6" t="s">
        <v>14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40</v>
      </c>
      <c r="C2" s="2" t="s">
        <v>41</v>
      </c>
      <c r="D2" s="2" t="s">
        <v>106</v>
      </c>
    </row>
    <row r="3" spans="1:4">
      <c r="A3" s="3" t="s">
        <v>1245</v>
      </c>
    </row>
    <row r="4" spans="1:4">
      <c r="A4" s="4" t="s">
        <v>1271</v>
      </c>
      <c r="B4" s="6" t="s">
        <v>1499</v>
      </c>
      <c r="C4" s="6" t="s">
        <v>1500</v>
      </c>
    </row>
    <row r="5" spans="1:4">
      <c r="A5" s="4" t="s">
        <v>1501</v>
      </c>
      <c r="B5" s="5" t="n">
        <v>-250</v>
      </c>
      <c r="C5" s="5" t="n">
        <v>-250</v>
      </c>
      <c r="D5" s="6" t="s">
        <v>1502</v>
      </c>
    </row>
    <row r="6" spans="1:4">
      <c r="A6" s="4" t="s">
        <v>1503</v>
      </c>
      <c r="B6" s="5" t="n">
        <v>317</v>
      </c>
      <c r="C6" s="5" t="n">
        <v>322</v>
      </c>
      <c r="D6" s="5" t="n">
        <v>317</v>
      </c>
    </row>
    <row r="7" spans="1:4">
      <c r="A7" s="4" t="s">
        <v>1504</v>
      </c>
    </row>
    <row r="8" spans="1:4">
      <c r="A8" s="3" t="s">
        <v>1245</v>
      </c>
    </row>
    <row r="9" spans="1:4">
      <c r="A9" s="4" t="s">
        <v>1505</v>
      </c>
      <c r="B9" s="5" t="n">
        <v>4917</v>
      </c>
      <c r="C9" s="5" t="n">
        <v>7084</v>
      </c>
      <c r="D9" s="5" t="n">
        <v>5303</v>
      </c>
    </row>
    <row r="10" spans="1:4">
      <c r="A10" s="4" t="s">
        <v>1506</v>
      </c>
      <c r="C10" s="5" t="n">
        <v>-1092</v>
      </c>
    </row>
    <row r="11" spans="1:4">
      <c r="A11" s="4" t="s">
        <v>1271</v>
      </c>
      <c r="D11" s="5" t="n">
        <v>25</v>
      </c>
    </row>
    <row r="12" spans="1:4">
      <c r="A12" s="4" t="s">
        <v>1507</v>
      </c>
      <c r="D12" s="5" t="n">
        <v>1082</v>
      </c>
    </row>
    <row r="13" spans="1:4">
      <c r="A13" s="4" t="s">
        <v>1501</v>
      </c>
      <c r="B13" s="5" t="n">
        <v>-440</v>
      </c>
      <c r="C13" s="5" t="n">
        <v>-1638</v>
      </c>
      <c r="D13" s="5" t="n">
        <v>-496</v>
      </c>
    </row>
    <row r="14" spans="1:4">
      <c r="A14" s="4" t="s">
        <v>1508</v>
      </c>
      <c r="D14" s="5" t="n">
        <v>148</v>
      </c>
    </row>
    <row r="15" spans="1:4">
      <c r="A15" s="4" t="s">
        <v>1509</v>
      </c>
      <c r="C15" s="5" t="n">
        <v>27</v>
      </c>
    </row>
    <row r="16" spans="1:4">
      <c r="A16" s="4" t="s">
        <v>1510</v>
      </c>
      <c r="B16" s="5" t="n">
        <v>23</v>
      </c>
    </row>
    <row r="17" spans="1:4">
      <c r="A17" s="4" t="s">
        <v>1511</v>
      </c>
      <c r="B17" s="5" t="n">
        <v>92</v>
      </c>
      <c r="C17" s="4" t="s">
        <v>65</v>
      </c>
    </row>
    <row r="18" spans="1:4">
      <c r="A18" s="4" t="s">
        <v>1512</v>
      </c>
      <c r="C18" s="5" t="n">
        <v>-2</v>
      </c>
    </row>
    <row r="19" spans="1:4">
      <c r="A19" s="4" t="s">
        <v>1503</v>
      </c>
      <c r="B19" s="5" t="n">
        <v>458</v>
      </c>
      <c r="C19" s="5" t="n">
        <v>539</v>
      </c>
      <c r="D19" s="5" t="n">
        <v>541</v>
      </c>
    </row>
    <row r="20" spans="1:4">
      <c r="A20" s="4" t="s">
        <v>1513</v>
      </c>
      <c r="D20" s="5" t="n">
        <v>63</v>
      </c>
    </row>
    <row r="21" spans="1:4">
      <c r="A21" s="4" t="s">
        <v>1514</v>
      </c>
      <c r="B21" s="5" t="n">
        <v>-1</v>
      </c>
      <c r="C21" s="5" t="n">
        <v>-1</v>
      </c>
      <c r="D21" s="5" t="n">
        <v>-2</v>
      </c>
    </row>
    <row r="22" spans="1:4">
      <c r="A22" s="4" t="s">
        <v>1515</v>
      </c>
      <c r="D22" s="5" t="n">
        <v>149</v>
      </c>
    </row>
    <row r="23" spans="1:4">
      <c r="A23" s="4" t="s">
        <v>1516</v>
      </c>
      <c r="D23" s="5" t="n">
        <v>271</v>
      </c>
    </row>
    <row r="24" spans="1:4">
      <c r="A24" s="4" t="s">
        <v>1269</v>
      </c>
      <c r="B24" s="5" t="n">
        <v>5049</v>
      </c>
      <c r="C24" s="5" t="n">
        <v>4917</v>
      </c>
      <c r="D24" s="5" t="n">
        <v>7084</v>
      </c>
    </row>
    <row r="25" spans="1:4">
      <c r="A25" s="4" t="s">
        <v>1517</v>
      </c>
    </row>
    <row r="26" spans="1:4">
      <c r="A26" s="3" t="s">
        <v>1245</v>
      </c>
    </row>
    <row r="27" spans="1:4">
      <c r="A27" s="4" t="s">
        <v>1505</v>
      </c>
      <c r="B27" s="5" t="n">
        <v>1296</v>
      </c>
      <c r="C27" s="5" t="n">
        <v>2475</v>
      </c>
      <c r="D27" s="5" t="n">
        <v>2287</v>
      </c>
    </row>
    <row r="28" spans="1:4">
      <c r="A28" s="4" t="s">
        <v>1506</v>
      </c>
      <c r="C28" s="5" t="n">
        <v>-1092</v>
      </c>
    </row>
    <row r="29" spans="1:4">
      <c r="A29" s="4" t="s">
        <v>1271</v>
      </c>
      <c r="D29" s="5" t="n">
        <v>25</v>
      </c>
    </row>
    <row r="30" spans="1:4">
      <c r="A30" s="4" t="s">
        <v>1501</v>
      </c>
      <c r="B30" s="5" t="n">
        <v>-181</v>
      </c>
      <c r="C30" s="5" t="n">
        <v>-249</v>
      </c>
      <c r="D30" s="5" t="n">
        <v>-264</v>
      </c>
    </row>
    <row r="31" spans="1:4">
      <c r="A31" s="4" t="s">
        <v>1508</v>
      </c>
      <c r="D31" s="5" t="n">
        <v>2</v>
      </c>
    </row>
    <row r="32" spans="1:4">
      <c r="A32" s="4" t="s">
        <v>1509</v>
      </c>
      <c r="C32" s="4" t="s">
        <v>65</v>
      </c>
    </row>
    <row r="33" spans="1:4">
      <c r="A33" s="4" t="s">
        <v>1511</v>
      </c>
      <c r="B33" s="5" t="n">
        <v>44</v>
      </c>
    </row>
    <row r="34" spans="1:4">
      <c r="A34" s="4" t="s">
        <v>1512</v>
      </c>
      <c r="C34" s="4" t="s">
        <v>65</v>
      </c>
    </row>
    <row r="35" spans="1:4">
      <c r="A35" s="4" t="s">
        <v>1503</v>
      </c>
      <c r="B35" s="5" t="n">
        <v>122</v>
      </c>
      <c r="C35" s="5" t="n">
        <v>162</v>
      </c>
      <c r="D35" s="5" t="n">
        <v>224</v>
      </c>
    </row>
    <row r="36" spans="1:4">
      <c r="A36" s="4" t="s">
        <v>1513</v>
      </c>
      <c r="D36" s="5" t="n">
        <v>54</v>
      </c>
    </row>
    <row r="37" spans="1:4">
      <c r="A37" s="4" t="s">
        <v>1514</v>
      </c>
      <c r="B37" s="4" t="s">
        <v>65</v>
      </c>
      <c r="C37" s="4" t="s">
        <v>65</v>
      </c>
      <c r="D37" s="5" t="n">
        <v>-2</v>
      </c>
    </row>
    <row r="38" spans="1:4">
      <c r="A38" s="4" t="s">
        <v>1515</v>
      </c>
      <c r="D38" s="5" t="n">
        <v>149</v>
      </c>
    </row>
    <row r="39" spans="1:4">
      <c r="A39" s="4" t="s">
        <v>1269</v>
      </c>
      <c r="B39" s="5" t="n">
        <v>1281</v>
      </c>
      <c r="C39" s="5" t="n">
        <v>1296</v>
      </c>
      <c r="D39" s="5" t="n">
        <v>2475</v>
      </c>
    </row>
    <row r="40" spans="1:4">
      <c r="A40" s="4" t="s">
        <v>1518</v>
      </c>
    </row>
    <row r="41" spans="1:4">
      <c r="A41" s="3" t="s">
        <v>1245</v>
      </c>
    </row>
    <row r="42" spans="1:4">
      <c r="A42" s="4" t="s">
        <v>1505</v>
      </c>
      <c r="B42" s="5" t="n">
        <v>3225</v>
      </c>
      <c r="C42" s="5" t="n">
        <v>4238</v>
      </c>
      <c r="D42" s="5" t="n">
        <v>2800</v>
      </c>
    </row>
    <row r="43" spans="1:4">
      <c r="A43" s="4" t="s">
        <v>1507</v>
      </c>
      <c r="D43" s="5" t="n">
        <v>1082</v>
      </c>
    </row>
    <row r="44" spans="1:4">
      <c r="A44" s="4" t="s">
        <v>1501</v>
      </c>
      <c r="B44" s="5" t="n">
        <v>-259</v>
      </c>
      <c r="C44" s="5" t="n">
        <v>-1389</v>
      </c>
      <c r="D44" s="5" t="n">
        <v>-232</v>
      </c>
    </row>
    <row r="45" spans="1:4">
      <c r="A45" s="4" t="s">
        <v>1509</v>
      </c>
      <c r="C45" s="4" t="s">
        <v>65</v>
      </c>
    </row>
    <row r="46" spans="1:4">
      <c r="A46" s="4" t="s">
        <v>1511</v>
      </c>
      <c r="B46" s="4" t="s">
        <v>65</v>
      </c>
    </row>
    <row r="47" spans="1:4">
      <c r="A47" s="4" t="s">
        <v>1512</v>
      </c>
      <c r="C47" s="5" t="n">
        <v>-1</v>
      </c>
    </row>
    <row r="48" spans="1:4">
      <c r="A48" s="4" t="s">
        <v>1503</v>
      </c>
      <c r="B48" s="5" t="n">
        <v>318</v>
      </c>
      <c r="D48" s="5" t="n">
        <v>317</v>
      </c>
    </row>
    <row r="49" spans="1:4">
      <c r="A49" s="4" t="s">
        <v>1514</v>
      </c>
      <c r="B49" s="4" t="s">
        <v>65</v>
      </c>
      <c r="C49" s="4" t="s">
        <v>65</v>
      </c>
    </row>
    <row r="50" spans="1:4">
      <c r="A50" s="4" t="s">
        <v>1516</v>
      </c>
      <c r="D50" s="5" t="n">
        <v>271</v>
      </c>
    </row>
    <row r="51" spans="1:4">
      <c r="A51" s="4" t="s">
        <v>1269</v>
      </c>
      <c r="B51" s="5" t="n">
        <v>3284</v>
      </c>
      <c r="C51" s="5" t="n">
        <v>3225</v>
      </c>
      <c r="D51" s="5" t="n">
        <v>4238</v>
      </c>
    </row>
    <row r="52" spans="1:4">
      <c r="A52" s="4" t="s">
        <v>1519</v>
      </c>
    </row>
    <row r="53" spans="1:4">
      <c r="A53" s="3" t="s">
        <v>1245</v>
      </c>
    </row>
    <row r="54" spans="1:4">
      <c r="A54" s="4" t="s">
        <v>1505</v>
      </c>
      <c r="B54" s="5" t="n">
        <v>396</v>
      </c>
      <c r="C54" s="5" t="n">
        <v>371</v>
      </c>
      <c r="D54" s="5" t="n">
        <v>216</v>
      </c>
    </row>
    <row r="55" spans="1:4">
      <c r="A55" s="4" t="s">
        <v>1508</v>
      </c>
      <c r="D55" s="5" t="n">
        <v>146</v>
      </c>
    </row>
    <row r="56" spans="1:4">
      <c r="A56" s="4" t="s">
        <v>1509</v>
      </c>
      <c r="C56" s="5" t="n">
        <v>27</v>
      </c>
    </row>
    <row r="57" spans="1:4">
      <c r="A57" s="4" t="s">
        <v>1510</v>
      </c>
      <c r="B57" s="5" t="n">
        <v>-1</v>
      </c>
    </row>
    <row r="58" spans="1:4">
      <c r="A58" s="4" t="s">
        <v>1511</v>
      </c>
      <c r="B58" s="5" t="n">
        <v>48</v>
      </c>
    </row>
    <row r="59" spans="1:4">
      <c r="A59" s="4" t="s">
        <v>1512</v>
      </c>
      <c r="C59" s="5" t="n">
        <v>-1</v>
      </c>
    </row>
    <row r="60" spans="1:4">
      <c r="A60" s="4" t="s">
        <v>1503</v>
      </c>
      <c r="B60" s="5" t="n">
        <v>18</v>
      </c>
    </row>
    <row r="61" spans="1:4">
      <c r="A61" s="4" t="s">
        <v>1513</v>
      </c>
      <c r="D61" s="5" t="n">
        <v>9</v>
      </c>
    </row>
    <row r="62" spans="1:4">
      <c r="A62" s="4" t="s">
        <v>1514</v>
      </c>
      <c r="B62" s="5" t="n">
        <v>-1</v>
      </c>
      <c r="C62" s="5" t="n">
        <v>-1</v>
      </c>
    </row>
    <row r="63" spans="1:4">
      <c r="A63" s="4" t="s">
        <v>1269</v>
      </c>
      <c r="B63" s="5" t="n">
        <v>460</v>
      </c>
      <c r="C63" s="5" t="n">
        <v>396</v>
      </c>
      <c r="D63" s="6" t="s">
        <v>1520</v>
      </c>
    </row>
    <row r="64" spans="1:4">
      <c r="A64" s="4" t="s">
        <v>1521</v>
      </c>
    </row>
    <row r="65" spans="1:4">
      <c r="A65" s="3" t="s">
        <v>1245</v>
      </c>
    </row>
    <row r="66" spans="1:4">
      <c r="A66" s="4" t="s">
        <v>1505</v>
      </c>
      <c r="B66" s="4" t="s">
        <v>65</v>
      </c>
    </row>
    <row r="67" spans="1:4">
      <c r="A67" s="4" t="s">
        <v>1509</v>
      </c>
      <c r="C67" s="4" t="s">
        <v>65</v>
      </c>
    </row>
    <row r="68" spans="1:4">
      <c r="A68" s="4" t="s">
        <v>1510</v>
      </c>
      <c r="B68" s="5" t="n">
        <v>24</v>
      </c>
    </row>
    <row r="69" spans="1:4">
      <c r="A69" s="4" t="s">
        <v>1511</v>
      </c>
      <c r="B69" s="4" t="s">
        <v>65</v>
      </c>
    </row>
    <row r="70" spans="1:4">
      <c r="A70" s="4" t="s">
        <v>1512</v>
      </c>
      <c r="B70" s="4" t="s">
        <v>65</v>
      </c>
      <c r="C70" s="4" t="s">
        <v>65</v>
      </c>
    </row>
    <row r="71" spans="1:4">
      <c r="A71" s="4" t="s">
        <v>1514</v>
      </c>
      <c r="B71" s="4" t="s">
        <v>65</v>
      </c>
      <c r="C71" s="4" t="s">
        <v>65</v>
      </c>
    </row>
    <row r="72" spans="1:4">
      <c r="A72" s="4" t="s">
        <v>1269</v>
      </c>
      <c r="B72" s="6" t="s">
        <v>1497</v>
      </c>
      <c r="C72" s="4" t="s">
        <v>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2"/>
    <col customWidth="1" max="5" min="5" width="22"/>
  </cols>
  <sheetData>
    <row r="1" spans="1:5">
      <c r="A1" s="1" t="s">
        <v>1522</v>
      </c>
      <c r="C1" s="2" t="s">
        <v>1</v>
      </c>
    </row>
    <row r="2" spans="1:5">
      <c r="C2" s="2" t="s">
        <v>1523</v>
      </c>
      <c r="D2" s="2" t="s">
        <v>1524</v>
      </c>
      <c r="E2" s="2" t="s">
        <v>1525</v>
      </c>
    </row>
    <row r="3" spans="1:5">
      <c r="A3" s="3" t="s">
        <v>1526</v>
      </c>
    </row>
    <row r="4" spans="1:5">
      <c r="A4" s="4" t="s">
        <v>1527</v>
      </c>
      <c r="C4" s="7" t="n">
        <v>3601.7</v>
      </c>
    </row>
    <row r="5" spans="1:5">
      <c r="A5" s="4" t="s">
        <v>1528</v>
      </c>
      <c r="C5" s="6" t="s">
        <v>1529</v>
      </c>
    </row>
    <row r="6" spans="1:5">
      <c r="A6" s="4" t="s">
        <v>1530</v>
      </c>
      <c r="C6" s="5" t="n">
        <v>816</v>
      </c>
      <c r="D6" s="6" t="s">
        <v>1531</v>
      </c>
    </row>
    <row r="7" spans="1:5">
      <c r="A7" s="4" t="s">
        <v>1501</v>
      </c>
      <c r="C7" s="6" t="s">
        <v>1532</v>
      </c>
      <c r="D7" s="6" t="s">
        <v>1532</v>
      </c>
      <c r="E7" s="6" t="s">
        <v>1502</v>
      </c>
    </row>
    <row r="8" spans="1:5">
      <c r="A8" s="4" t="s">
        <v>1533</v>
      </c>
    </row>
    <row r="9" spans="1:5">
      <c r="A9" s="3" t="s">
        <v>1526</v>
      </c>
    </row>
    <row r="10" spans="1:5">
      <c r="A10" s="4" t="s">
        <v>1534</v>
      </c>
      <c r="C10" s="4" t="s">
        <v>1535</v>
      </c>
    </row>
    <row r="11" spans="1:5">
      <c r="A11" s="4" t="s">
        <v>1527</v>
      </c>
      <c r="C11" s="5" t="n">
        <v>4</v>
      </c>
    </row>
    <row r="12" spans="1:5">
      <c r="A12" s="4" t="s">
        <v>1528</v>
      </c>
      <c r="C12" s="6" t="s">
        <v>1089</v>
      </c>
    </row>
    <row r="13" spans="1:5">
      <c r="A13" s="4" t="s">
        <v>1530</v>
      </c>
      <c r="C13" s="6" t="s">
        <v>199</v>
      </c>
    </row>
    <row r="14" spans="1:5">
      <c r="A14" s="4" t="s">
        <v>1536</v>
      </c>
    </row>
    <row r="15" spans="1:5">
      <c r="A15" s="3" t="s">
        <v>1526</v>
      </c>
    </row>
    <row r="16" spans="1:5">
      <c r="A16" s="4" t="s">
        <v>1534</v>
      </c>
      <c r="C16" s="4" t="s">
        <v>1535</v>
      </c>
    </row>
    <row r="17" spans="1:5">
      <c r="A17" s="4" t="s">
        <v>1527</v>
      </c>
      <c r="C17" s="7" t="n">
        <v>4.08</v>
      </c>
    </row>
    <row r="18" spans="1:5">
      <c r="A18" s="4" t="s">
        <v>1528</v>
      </c>
      <c r="C18" s="6" t="s">
        <v>1089</v>
      </c>
    </row>
    <row r="19" spans="1:5">
      <c r="A19" s="4" t="s">
        <v>1530</v>
      </c>
      <c r="C19" s="6" t="s">
        <v>199</v>
      </c>
    </row>
    <row r="20" spans="1:5">
      <c r="A20" s="4" t="s">
        <v>1537</v>
      </c>
    </row>
    <row r="21" spans="1:5">
      <c r="A21" s="3" t="s">
        <v>1526</v>
      </c>
    </row>
    <row r="22" spans="1:5">
      <c r="A22" s="4" t="s">
        <v>1534</v>
      </c>
      <c r="C22" s="4" t="s">
        <v>1535</v>
      </c>
    </row>
    <row r="23" spans="1:5">
      <c r="A23" s="4" t="s">
        <v>1527</v>
      </c>
      <c r="C23" s="7" t="n">
        <v>7.2</v>
      </c>
    </row>
    <row r="24" spans="1:5">
      <c r="A24" s="4" t="s">
        <v>1528</v>
      </c>
      <c r="C24" s="6" t="s">
        <v>199</v>
      </c>
    </row>
    <row r="25" spans="1:5">
      <c r="A25" s="4" t="s">
        <v>1530</v>
      </c>
      <c r="C25" s="6" t="s">
        <v>199</v>
      </c>
    </row>
    <row r="26" spans="1:5">
      <c r="A26" s="4" t="s">
        <v>1538</v>
      </c>
    </row>
    <row r="27" spans="1:5">
      <c r="A27" s="3" t="s">
        <v>1526</v>
      </c>
    </row>
    <row r="28" spans="1:5">
      <c r="A28" s="4" t="s">
        <v>1534</v>
      </c>
      <c r="C28" s="4" t="s">
        <v>1535</v>
      </c>
    </row>
    <row r="29" spans="1:5">
      <c r="A29" s="4" t="s">
        <v>1527</v>
      </c>
      <c r="C29" s="7" t="n">
        <v>7.7</v>
      </c>
    </row>
    <row r="30" spans="1:5">
      <c r="A30" s="4" t="s">
        <v>1528</v>
      </c>
      <c r="C30" s="6" t="s">
        <v>1086</v>
      </c>
    </row>
    <row r="31" spans="1:5">
      <c r="A31" s="4" t="s">
        <v>1530</v>
      </c>
      <c r="C31" s="6" t="s">
        <v>199</v>
      </c>
    </row>
    <row r="32" spans="1:5">
      <c r="A32" s="4" t="s">
        <v>1539</v>
      </c>
    </row>
    <row r="33" spans="1:5">
      <c r="A33" s="3" t="s">
        <v>1526</v>
      </c>
    </row>
    <row r="34" spans="1:5">
      <c r="A34" s="4" t="s">
        <v>1534</v>
      </c>
      <c r="C34" s="4" t="s">
        <v>1535</v>
      </c>
    </row>
    <row r="35" spans="1:5">
      <c r="A35" s="4" t="s">
        <v>1527</v>
      </c>
      <c r="C35" s="7" t="n">
        <v>8.4</v>
      </c>
    </row>
    <row r="36" spans="1:5">
      <c r="A36" s="4" t="s">
        <v>1528</v>
      </c>
      <c r="C36" s="6" t="s">
        <v>1089</v>
      </c>
    </row>
    <row r="37" spans="1:5">
      <c r="A37" s="4" t="s">
        <v>1530</v>
      </c>
      <c r="C37" s="6" t="s">
        <v>1071</v>
      </c>
    </row>
    <row r="38" spans="1:5">
      <c r="A38" s="4" t="s">
        <v>1540</v>
      </c>
    </row>
    <row r="39" spans="1:5">
      <c r="A39" s="3" t="s">
        <v>1526</v>
      </c>
    </row>
    <row r="40" spans="1:5">
      <c r="A40" s="4" t="s">
        <v>1534</v>
      </c>
      <c r="C40" s="4" t="s">
        <v>1535</v>
      </c>
    </row>
    <row r="41" spans="1:5">
      <c r="A41" s="4" t="s">
        <v>1527</v>
      </c>
      <c r="C41" s="7" t="n">
        <v>8.5</v>
      </c>
    </row>
    <row r="42" spans="1:5">
      <c r="A42" s="4" t="s">
        <v>1528</v>
      </c>
      <c r="C42" s="6" t="s">
        <v>1086</v>
      </c>
    </row>
    <row r="43" spans="1:5">
      <c r="A43" s="4" t="s">
        <v>1530</v>
      </c>
      <c r="C43" s="6" t="s">
        <v>1429</v>
      </c>
    </row>
    <row r="44" spans="1:5">
      <c r="A44" s="4" t="s">
        <v>1541</v>
      </c>
    </row>
    <row r="45" spans="1:5">
      <c r="A45" s="3" t="s">
        <v>1526</v>
      </c>
    </row>
    <row r="46" spans="1:5">
      <c r="A46" s="4" t="s">
        <v>1534</v>
      </c>
      <c r="C46" s="4" t="s">
        <v>1542</v>
      </c>
    </row>
    <row r="47" spans="1:5">
      <c r="A47" s="4" t="s">
        <v>1527</v>
      </c>
      <c r="C47" s="7" t="n">
        <v>2.41</v>
      </c>
    </row>
    <row r="48" spans="1:5">
      <c r="A48" s="4" t="s">
        <v>1528</v>
      </c>
      <c r="C48" s="6" t="s">
        <v>1089</v>
      </c>
    </row>
    <row r="49" spans="1:5">
      <c r="A49" s="4" t="s">
        <v>1530</v>
      </c>
      <c r="C49" s="6" t="s">
        <v>1089</v>
      </c>
    </row>
    <row r="50" spans="1:5">
      <c r="A50" s="4" t="s">
        <v>1543</v>
      </c>
    </row>
    <row r="51" spans="1:5">
      <c r="A51" s="3" t="s">
        <v>1526</v>
      </c>
    </row>
    <row r="52" spans="1:5">
      <c r="A52" s="4" t="s">
        <v>1534</v>
      </c>
      <c r="C52" s="4" t="s">
        <v>1535</v>
      </c>
    </row>
    <row r="53" spans="1:5">
      <c r="A53" s="4" t="s">
        <v>1527</v>
      </c>
      <c r="C53" s="7" t="n">
        <v>9.4</v>
      </c>
    </row>
    <row r="54" spans="1:5">
      <c r="A54" s="4" t="s">
        <v>1528</v>
      </c>
      <c r="C54" s="6" t="s">
        <v>1089</v>
      </c>
    </row>
    <row r="55" spans="1:5">
      <c r="A55" s="4" t="s">
        <v>1530</v>
      </c>
      <c r="C55" s="6" t="s">
        <v>1071</v>
      </c>
    </row>
    <row r="56" spans="1:5">
      <c r="A56" s="4" t="s">
        <v>1544</v>
      </c>
    </row>
    <row r="57" spans="1:5">
      <c r="A57" s="3" t="s">
        <v>1526</v>
      </c>
    </row>
    <row r="58" spans="1:5">
      <c r="A58" s="4" t="s">
        <v>1534</v>
      </c>
      <c r="C58" s="4" t="s">
        <v>1535</v>
      </c>
    </row>
    <row r="59" spans="1:5">
      <c r="A59" s="4" t="s">
        <v>1527</v>
      </c>
      <c r="C59" s="5" t="n">
        <v>14</v>
      </c>
    </row>
    <row r="60" spans="1:5">
      <c r="A60" s="4" t="s">
        <v>1528</v>
      </c>
      <c r="C60" s="6" t="s">
        <v>1089</v>
      </c>
    </row>
    <row r="61" spans="1:5">
      <c r="A61" s="4" t="s">
        <v>1530</v>
      </c>
      <c r="C61" s="6" t="s">
        <v>1545</v>
      </c>
    </row>
    <row r="62" spans="1:5">
      <c r="A62" s="4" t="s">
        <v>1546</v>
      </c>
    </row>
    <row r="63" spans="1:5">
      <c r="A63" s="3" t="s">
        <v>1526</v>
      </c>
    </row>
    <row r="64" spans="1:5">
      <c r="A64" s="4" t="s">
        <v>1534</v>
      </c>
      <c r="C64" s="4" t="s">
        <v>1535</v>
      </c>
    </row>
    <row r="65" spans="1:5">
      <c r="A65" s="4" t="s">
        <v>1527</v>
      </c>
      <c r="C65" s="7" t="n">
        <v>18.01</v>
      </c>
    </row>
    <row r="66" spans="1:5">
      <c r="A66" s="4" t="s">
        <v>1528</v>
      </c>
      <c r="C66" s="6" t="s">
        <v>1086</v>
      </c>
    </row>
    <row r="67" spans="1:5">
      <c r="A67" s="4" t="s">
        <v>1530</v>
      </c>
      <c r="C67" s="6" t="s">
        <v>1547</v>
      </c>
    </row>
    <row r="68" spans="1:5">
      <c r="A68" s="4" t="s">
        <v>1548</v>
      </c>
    </row>
    <row r="69" spans="1:5">
      <c r="A69" s="3" t="s">
        <v>1526</v>
      </c>
    </row>
    <row r="70" spans="1:5">
      <c r="A70" s="4" t="s">
        <v>1534</v>
      </c>
      <c r="B70" s="4" t="s">
        <v>818</v>
      </c>
      <c r="C70" s="4" t="s">
        <v>1549</v>
      </c>
    </row>
    <row r="71" spans="1:5">
      <c r="A71" s="4" t="s">
        <v>1527</v>
      </c>
      <c r="B71" s="4" t="s">
        <v>818</v>
      </c>
      <c r="C71" s="8" t="n">
        <v>1.71</v>
      </c>
    </row>
    <row r="72" spans="1:5">
      <c r="A72" s="4" t="s">
        <v>1528</v>
      </c>
      <c r="B72" s="4" t="s">
        <v>818</v>
      </c>
      <c r="C72" s="6" t="s">
        <v>1086</v>
      </c>
    </row>
    <row r="73" spans="1:5">
      <c r="A73" s="4" t="s">
        <v>1530</v>
      </c>
      <c r="B73" s="4" t="s">
        <v>818</v>
      </c>
      <c r="C73" s="6" t="s">
        <v>1550</v>
      </c>
    </row>
    <row r="74" spans="1:5">
      <c r="A74" s="4" t="s">
        <v>1551</v>
      </c>
    </row>
    <row r="75" spans="1:5">
      <c r="A75" s="3" t="s">
        <v>1526</v>
      </c>
    </row>
    <row r="76" spans="1:5">
      <c r="A76" s="4" t="s">
        <v>1534</v>
      </c>
      <c r="B76" s="4" t="s">
        <v>818</v>
      </c>
      <c r="C76" s="4" t="s">
        <v>1552</v>
      </c>
    </row>
    <row r="77" spans="1:5">
      <c r="A77" s="4" t="s">
        <v>1527</v>
      </c>
      <c r="B77" s="4" t="s">
        <v>818</v>
      </c>
      <c r="C77" s="5" t="n">
        <v>424</v>
      </c>
    </row>
    <row r="78" spans="1:5">
      <c r="A78" s="4" t="s">
        <v>1528</v>
      </c>
      <c r="B78" s="4" t="s">
        <v>818</v>
      </c>
      <c r="C78" s="6" t="s">
        <v>1553</v>
      </c>
    </row>
    <row r="79" spans="1:5">
      <c r="A79" s="4" t="s">
        <v>1530</v>
      </c>
      <c r="B79" s="4" t="s">
        <v>818</v>
      </c>
      <c r="C79" s="6" t="s">
        <v>1554</v>
      </c>
    </row>
    <row r="80" spans="1:5">
      <c r="A80" s="4" t="s">
        <v>1555</v>
      </c>
    </row>
    <row r="81" spans="1:5">
      <c r="A81" s="3" t="s">
        <v>1526</v>
      </c>
    </row>
    <row r="82" spans="1:5">
      <c r="A82" s="4" t="s">
        <v>1534</v>
      </c>
      <c r="B82" s="4" t="s">
        <v>818</v>
      </c>
      <c r="C82" s="4" t="s">
        <v>1556</v>
      </c>
    </row>
    <row r="83" spans="1:5">
      <c r="A83" s="4" t="s">
        <v>1527</v>
      </c>
      <c r="B83" s="4" t="s">
        <v>818</v>
      </c>
      <c r="C83" s="5" t="n">
        <v>408</v>
      </c>
    </row>
    <row r="84" spans="1:5">
      <c r="A84" s="4" t="s">
        <v>1528</v>
      </c>
      <c r="B84" s="4" t="s">
        <v>818</v>
      </c>
      <c r="C84" s="6" t="s">
        <v>1557</v>
      </c>
    </row>
    <row r="85" spans="1:5">
      <c r="A85" s="4" t="s">
        <v>1530</v>
      </c>
      <c r="B85" s="4" t="s">
        <v>818</v>
      </c>
      <c r="C85" s="6" t="s">
        <v>1558</v>
      </c>
    </row>
    <row r="86" spans="1:5">
      <c r="A86" s="4" t="s">
        <v>1559</v>
      </c>
    </row>
    <row r="87" spans="1:5">
      <c r="A87" s="3" t="s">
        <v>1526</v>
      </c>
    </row>
    <row r="88" spans="1:5">
      <c r="A88" s="4" t="s">
        <v>1534</v>
      </c>
      <c r="C88" s="4" t="s">
        <v>1560</v>
      </c>
    </row>
    <row r="89" spans="1:5">
      <c r="A89" s="4" t="s">
        <v>1527</v>
      </c>
      <c r="C89" s="5" t="n">
        <v>380</v>
      </c>
    </row>
    <row r="90" spans="1:5">
      <c r="A90" s="4" t="s">
        <v>1528</v>
      </c>
      <c r="C90" s="6" t="s">
        <v>1561</v>
      </c>
    </row>
    <row r="91" spans="1:5">
      <c r="A91" s="4" t="s">
        <v>1530</v>
      </c>
      <c r="C91" s="6" t="s">
        <v>1562</v>
      </c>
    </row>
    <row r="92" spans="1:5">
      <c r="A92" s="4" t="s">
        <v>1563</v>
      </c>
    </row>
    <row r="93" spans="1:5">
      <c r="A93" s="3" t="s">
        <v>1526</v>
      </c>
    </row>
    <row r="94" spans="1:5">
      <c r="A94" s="4" t="s">
        <v>1534</v>
      </c>
      <c r="C94" s="4" t="s">
        <v>1535</v>
      </c>
    </row>
    <row r="95" spans="1:5">
      <c r="A95" s="4" t="s">
        <v>1527</v>
      </c>
      <c r="C95" s="5" t="n">
        <v>46</v>
      </c>
    </row>
    <row r="96" spans="1:5">
      <c r="A96" s="4" t="s">
        <v>1528</v>
      </c>
      <c r="C96" s="6" t="s">
        <v>1071</v>
      </c>
    </row>
    <row r="97" spans="1:5">
      <c r="A97" s="4" t="s">
        <v>1530</v>
      </c>
      <c r="C97" s="6" t="s">
        <v>1558</v>
      </c>
    </row>
    <row r="98" spans="1:5">
      <c r="A98" s="4" t="s">
        <v>1564</v>
      </c>
    </row>
    <row r="99" spans="1:5">
      <c r="A99" s="3" t="s">
        <v>1526</v>
      </c>
    </row>
    <row r="100" spans="1:5">
      <c r="A100" s="4" t="s">
        <v>1534</v>
      </c>
      <c r="C100" s="4" t="s">
        <v>1535</v>
      </c>
    </row>
    <row r="101" spans="1:5">
      <c r="A101" s="4" t="s">
        <v>1527</v>
      </c>
      <c r="C101" s="5" t="n">
        <v>52</v>
      </c>
    </row>
    <row r="102" spans="1:5">
      <c r="A102" s="4" t="s">
        <v>1528</v>
      </c>
      <c r="C102" s="6" t="s">
        <v>1550</v>
      </c>
    </row>
    <row r="103" spans="1:5">
      <c r="A103" s="4" t="s">
        <v>1530</v>
      </c>
      <c r="C103" s="6" t="s">
        <v>1565</v>
      </c>
    </row>
    <row r="104" spans="1:5">
      <c r="A104" s="4" t="s">
        <v>1566</v>
      </c>
    </row>
    <row r="105" spans="1:5">
      <c r="A105" s="3" t="s">
        <v>1526</v>
      </c>
    </row>
    <row r="106" spans="1:5">
      <c r="A106" s="4" t="s">
        <v>1534</v>
      </c>
      <c r="C106" s="4" t="s">
        <v>1535</v>
      </c>
    </row>
    <row r="107" spans="1:5">
      <c r="A107" s="4" t="s">
        <v>1527</v>
      </c>
      <c r="C107" s="5" t="n">
        <v>102</v>
      </c>
    </row>
    <row r="108" spans="1:5">
      <c r="A108" s="4" t="s">
        <v>1528</v>
      </c>
      <c r="C108" s="6" t="s">
        <v>1567</v>
      </c>
    </row>
    <row r="109" spans="1:5">
      <c r="A109" s="4" t="s">
        <v>1530</v>
      </c>
      <c r="C109" s="6" t="s">
        <v>1568</v>
      </c>
    </row>
    <row r="110" spans="1:5">
      <c r="A110" s="4" t="s">
        <v>1569</v>
      </c>
    </row>
    <row r="111" spans="1:5">
      <c r="A111" s="3" t="s">
        <v>1526</v>
      </c>
    </row>
    <row r="112" spans="1:5">
      <c r="A112" s="4" t="s">
        <v>1534</v>
      </c>
      <c r="C112" s="4" t="s">
        <v>1535</v>
      </c>
    </row>
    <row r="113" spans="1:5">
      <c r="A113" s="4" t="s">
        <v>1527</v>
      </c>
      <c r="C113" s="5" t="n">
        <v>396</v>
      </c>
    </row>
    <row r="114" spans="1:5">
      <c r="A114" s="4" t="s">
        <v>1528</v>
      </c>
      <c r="C114" s="6" t="s">
        <v>1570</v>
      </c>
    </row>
    <row r="115" spans="1:5">
      <c r="A115" s="4" t="s">
        <v>1530</v>
      </c>
      <c r="C115" s="6" t="s">
        <v>1571</v>
      </c>
    </row>
    <row r="116" spans="1:5"/>
    <row r="117" spans="1:5">
      <c r="A117" s="4" t="s">
        <v>818</v>
      </c>
      <c r="B117" s="4" t="s">
        <v>1572</v>
      </c>
    </row>
  </sheetData>
  <mergeCells count="4">
    <mergeCell ref="A1:B2"/>
    <mergeCell ref="C1:E1"/>
    <mergeCell ref="A116:D116"/>
    <mergeCell ref="B117:D1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40</v>
      </c>
      <c r="C2" s="2" t="s">
        <v>41</v>
      </c>
      <c r="D2" s="2" t="s">
        <v>106</v>
      </c>
    </row>
    <row r="3" spans="1:4">
      <c r="A3" s="3" t="s">
        <v>1526</v>
      </c>
    </row>
    <row r="4" spans="1:4">
      <c r="A4" s="4" t="s">
        <v>1505</v>
      </c>
      <c r="B4" s="6" t="s">
        <v>1574</v>
      </c>
      <c r="C4" s="6" t="s">
        <v>1575</v>
      </c>
      <c r="D4" s="6" t="s">
        <v>1576</v>
      </c>
    </row>
    <row r="5" spans="1:4">
      <c r="A5" s="4" t="s">
        <v>1503</v>
      </c>
      <c r="B5" s="5" t="n">
        <v>317</v>
      </c>
      <c r="C5" s="5" t="n">
        <v>322</v>
      </c>
      <c r="D5" s="5" t="n">
        <v>317</v>
      </c>
    </row>
    <row r="6" spans="1:4">
      <c r="A6" s="4" t="s">
        <v>1501</v>
      </c>
      <c r="B6" s="5" t="n">
        <v>-250</v>
      </c>
      <c r="C6" s="5" t="n">
        <v>-250</v>
      </c>
      <c r="D6" s="5" t="n">
        <v>-234</v>
      </c>
    </row>
    <row r="7" spans="1:4">
      <c r="A7" s="4" t="s">
        <v>1269</v>
      </c>
      <c r="B7" s="5" t="n">
        <v>2468</v>
      </c>
      <c r="C7" s="5" t="n">
        <v>2468</v>
      </c>
      <c r="D7" s="5" t="n">
        <v>2337</v>
      </c>
    </row>
    <row r="8" spans="1:4">
      <c r="A8" s="4" t="s">
        <v>828</v>
      </c>
    </row>
    <row r="9" spans="1:4">
      <c r="A9" s="3" t="s">
        <v>1526</v>
      </c>
    </row>
    <row r="10" spans="1:4">
      <c r="A10" s="4" t="s">
        <v>1505</v>
      </c>
      <c r="B10" s="5" t="n">
        <v>1370</v>
      </c>
      <c r="C10" s="5" t="n">
        <v>1330</v>
      </c>
      <c r="D10" s="5" t="n">
        <v>1283</v>
      </c>
    </row>
    <row r="11" spans="1:4">
      <c r="A11" s="4" t="s">
        <v>1503</v>
      </c>
      <c r="B11" s="5" t="n">
        <v>171</v>
      </c>
      <c r="C11" s="5" t="n">
        <v>174</v>
      </c>
      <c r="D11" s="5" t="n">
        <v>172</v>
      </c>
    </row>
    <row r="12" spans="1:4">
      <c r="A12" s="4" t="s">
        <v>1501</v>
      </c>
      <c r="B12" s="5" t="n">
        <v>-139</v>
      </c>
      <c r="C12" s="5" t="n">
        <v>-134</v>
      </c>
      <c r="D12" s="5" t="n">
        <v>-125</v>
      </c>
    </row>
    <row r="13" spans="1:4">
      <c r="A13" s="4" t="s">
        <v>1269</v>
      </c>
      <c r="B13" s="5" t="n">
        <v>1402</v>
      </c>
      <c r="C13" s="5" t="n">
        <v>1370</v>
      </c>
      <c r="D13" s="5" t="n">
        <v>1330</v>
      </c>
    </row>
    <row r="14" spans="1:4">
      <c r="A14" s="4" t="s">
        <v>1577</v>
      </c>
    </row>
    <row r="15" spans="1:4">
      <c r="A15" s="3" t="s">
        <v>1526</v>
      </c>
    </row>
    <row r="16" spans="1:4">
      <c r="A16" s="4" t="s">
        <v>1505</v>
      </c>
      <c r="B16" s="5" t="n">
        <v>430</v>
      </c>
      <c r="C16" s="5" t="n">
        <v>417</v>
      </c>
      <c r="D16" s="5" t="n">
        <v>417</v>
      </c>
    </row>
    <row r="17" spans="1:4">
      <c r="A17" s="4" t="s">
        <v>1503</v>
      </c>
      <c r="B17" s="5" t="n">
        <v>54</v>
      </c>
      <c r="C17" s="5" t="n">
        <v>55</v>
      </c>
      <c r="D17" s="5" t="n">
        <v>54</v>
      </c>
    </row>
    <row r="18" spans="1:4">
      <c r="A18" s="4" t="s">
        <v>1501</v>
      </c>
      <c r="B18" s="5" t="n">
        <v>-44</v>
      </c>
      <c r="C18" s="5" t="n">
        <v>-42</v>
      </c>
      <c r="D18" s="5" t="n">
        <v>-40</v>
      </c>
    </row>
    <row r="19" spans="1:4">
      <c r="A19" s="4" t="s">
        <v>1269</v>
      </c>
      <c r="B19" s="5" t="n">
        <v>440</v>
      </c>
      <c r="C19" s="5" t="n">
        <v>430</v>
      </c>
      <c r="D19" s="5" t="n">
        <v>417</v>
      </c>
    </row>
    <row r="20" spans="1:4">
      <c r="A20" s="4" t="s">
        <v>1578</v>
      </c>
    </row>
    <row r="21" spans="1:4">
      <c r="A21" s="3" t="s">
        <v>1526</v>
      </c>
    </row>
    <row r="22" spans="1:4">
      <c r="A22" s="4" t="s">
        <v>1505</v>
      </c>
      <c r="B22" s="5" t="n">
        <v>161</v>
      </c>
      <c r="C22" s="5" t="n">
        <v>156</v>
      </c>
      <c r="D22" s="5" t="n">
        <v>150</v>
      </c>
    </row>
    <row r="23" spans="1:4">
      <c r="A23" s="4" t="s">
        <v>1503</v>
      </c>
      <c r="B23" s="5" t="n">
        <v>23</v>
      </c>
      <c r="C23" s="5" t="n">
        <v>23</v>
      </c>
      <c r="D23" s="5" t="n">
        <v>23</v>
      </c>
    </row>
    <row r="24" spans="1:4">
      <c r="A24" s="4" t="s">
        <v>1501</v>
      </c>
      <c r="B24" s="5" t="n">
        <v>-19</v>
      </c>
      <c r="C24" s="5" t="n">
        <v>-18</v>
      </c>
      <c r="D24" s="5" t="n">
        <v>-17</v>
      </c>
    </row>
    <row r="25" spans="1:4">
      <c r="A25" s="4" t="s">
        <v>1269</v>
      </c>
      <c r="B25" s="5" t="n">
        <v>165</v>
      </c>
      <c r="C25" s="5" t="n">
        <v>161</v>
      </c>
      <c r="D25" s="5" t="n">
        <v>156</v>
      </c>
    </row>
    <row r="26" spans="1:4">
      <c r="A26" s="4" t="s">
        <v>837</v>
      </c>
    </row>
    <row r="27" spans="1:4">
      <c r="A27" s="3" t="s">
        <v>1526</v>
      </c>
    </row>
    <row r="28" spans="1:4">
      <c r="A28" s="4" t="s">
        <v>1505</v>
      </c>
      <c r="B28" s="5" t="n">
        <v>120</v>
      </c>
      <c r="C28" s="5" t="n">
        <v>116</v>
      </c>
      <c r="D28" s="5" t="n">
        <v>112</v>
      </c>
    </row>
    <row r="29" spans="1:4">
      <c r="A29" s="4" t="s">
        <v>1503</v>
      </c>
      <c r="B29" s="5" t="n">
        <v>17</v>
      </c>
      <c r="C29" s="5" t="n">
        <v>17</v>
      </c>
      <c r="D29" s="5" t="n">
        <v>17</v>
      </c>
    </row>
    <row r="30" spans="1:4">
      <c r="A30" s="4" t="s">
        <v>1501</v>
      </c>
      <c r="B30" s="5" t="n">
        <v>-13</v>
      </c>
      <c r="C30" s="5" t="n">
        <v>-13</v>
      </c>
      <c r="D30" s="5" t="n">
        <v>-13</v>
      </c>
    </row>
    <row r="31" spans="1:4">
      <c r="A31" s="4" t="s">
        <v>1269</v>
      </c>
      <c r="B31" s="5" t="n">
        <v>124</v>
      </c>
      <c r="C31" s="5" t="n">
        <v>120</v>
      </c>
      <c r="D31" s="5" t="n">
        <v>116</v>
      </c>
    </row>
    <row r="32" spans="1:4">
      <c r="A32" s="4" t="s">
        <v>840</v>
      </c>
    </row>
    <row r="33" spans="1:4">
      <c r="A33" s="3" t="s">
        <v>1526</v>
      </c>
    </row>
    <row r="34" spans="1:4">
      <c r="A34" s="4" t="s">
        <v>1505</v>
      </c>
      <c r="B34" s="5" t="n">
        <v>157</v>
      </c>
      <c r="C34" s="5" t="n">
        <v>152</v>
      </c>
      <c r="D34" s="5" t="n">
        <v>147</v>
      </c>
    </row>
    <row r="35" spans="1:4">
      <c r="A35" s="4" t="s">
        <v>1503</v>
      </c>
      <c r="B35" s="5" t="n">
        <v>24</v>
      </c>
      <c r="C35" s="5" t="n">
        <v>24</v>
      </c>
      <c r="D35" s="5" t="n">
        <v>23</v>
      </c>
    </row>
    <row r="36" spans="1:4">
      <c r="A36" s="4" t="s">
        <v>1501</v>
      </c>
      <c r="B36" s="5" t="n">
        <v>-20</v>
      </c>
      <c r="C36" s="5" t="n">
        <v>-19</v>
      </c>
      <c r="D36" s="5" t="n">
        <v>-18</v>
      </c>
    </row>
    <row r="37" spans="1:4">
      <c r="A37" s="4" t="s">
        <v>1269</v>
      </c>
      <c r="B37" s="5" t="n">
        <v>161</v>
      </c>
      <c r="C37" s="5" t="n">
        <v>157</v>
      </c>
      <c r="D37" s="5" t="n">
        <v>152</v>
      </c>
    </row>
    <row r="38" spans="1:4">
      <c r="A38" s="4" t="s">
        <v>843</v>
      </c>
    </row>
    <row r="39" spans="1:4">
      <c r="A39" s="3" t="s">
        <v>1526</v>
      </c>
    </row>
    <row r="40" spans="1:4">
      <c r="A40" s="4" t="s">
        <v>1505</v>
      </c>
      <c r="B40" s="5" t="n">
        <v>107</v>
      </c>
      <c r="C40" s="5" t="n">
        <v>103</v>
      </c>
      <c r="D40" s="5" t="n">
        <v>99</v>
      </c>
    </row>
    <row r="41" spans="1:4">
      <c r="A41" s="4" t="s">
        <v>1503</v>
      </c>
      <c r="B41" s="5" t="n">
        <v>18</v>
      </c>
      <c r="C41" s="5" t="n">
        <v>18</v>
      </c>
      <c r="D41" s="5" t="n">
        <v>17</v>
      </c>
    </row>
    <row r="42" spans="1:4">
      <c r="A42" s="4" t="s">
        <v>1501</v>
      </c>
      <c r="B42" s="5" t="n">
        <v>-15</v>
      </c>
      <c r="C42" s="5" t="n">
        <v>-14</v>
      </c>
      <c r="D42" s="5" t="n">
        <v>-13</v>
      </c>
    </row>
    <row r="43" spans="1:4">
      <c r="A43" s="4" t="s">
        <v>1269</v>
      </c>
      <c r="B43" s="5" t="n">
        <v>110</v>
      </c>
      <c r="C43" s="5" t="n">
        <v>107</v>
      </c>
      <c r="D43" s="5" t="n">
        <v>103</v>
      </c>
    </row>
    <row r="44" spans="1:4">
      <c r="A44" s="4" t="s">
        <v>846</v>
      </c>
    </row>
    <row r="45" spans="1:4">
      <c r="A45" s="3" t="s">
        <v>1526</v>
      </c>
    </row>
    <row r="46" spans="1:4">
      <c r="A46" s="4" t="s">
        <v>1505</v>
      </c>
      <c r="B46" s="5" t="n">
        <v>64</v>
      </c>
      <c r="C46" s="5" t="n">
        <v>63</v>
      </c>
      <c r="D46" s="5" t="n">
        <v>60</v>
      </c>
    </row>
    <row r="47" spans="1:4">
      <c r="A47" s="4" t="s">
        <v>1503</v>
      </c>
      <c r="B47" s="5" t="n">
        <v>11</v>
      </c>
      <c r="C47" s="5" t="n">
        <v>11</v>
      </c>
      <c r="D47" s="5" t="n">
        <v>11</v>
      </c>
    </row>
    <row r="48" spans="1:4">
      <c r="A48" s="4" t="s">
        <v>1501</v>
      </c>
      <c r="B48" s="5" t="n">
        <v>-9</v>
      </c>
      <c r="C48" s="5" t="n">
        <v>-10</v>
      </c>
      <c r="D48" s="5" t="n">
        <v>-8</v>
      </c>
    </row>
    <row r="49" spans="1:4">
      <c r="A49" s="4" t="s">
        <v>1269</v>
      </c>
      <c r="B49" s="6" t="s">
        <v>1579</v>
      </c>
      <c r="C49" s="6" t="s">
        <v>1580</v>
      </c>
      <c r="D49" s="6" t="s">
        <v>15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82</v>
      </c>
      <c r="C1" s="2" t="s">
        <v>40</v>
      </c>
      <c r="D1" s="2" t="s">
        <v>41</v>
      </c>
      <c r="E1" s="2" t="s">
        <v>106</v>
      </c>
      <c r="F1" s="2" t="s">
        <v>1221</v>
      </c>
    </row>
    <row r="2" spans="1:6">
      <c r="A2" s="3" t="s">
        <v>1583</v>
      </c>
    </row>
    <row r="3" spans="1:6">
      <c r="A3" s="4" t="s">
        <v>1236</v>
      </c>
      <c r="C3" s="6" t="s">
        <v>1485</v>
      </c>
      <c r="D3" s="6" t="s">
        <v>1486</v>
      </c>
    </row>
    <row r="4" spans="1:6">
      <c r="A4" s="4" t="s">
        <v>1237</v>
      </c>
      <c r="C4" s="5" t="n">
        <v>4851</v>
      </c>
      <c r="D4" s="5" t="n">
        <v>4927</v>
      </c>
    </row>
    <row r="5" spans="1:6">
      <c r="A5" s="4" t="s">
        <v>1584</v>
      </c>
      <c r="C5" s="5" t="n">
        <v>18764</v>
      </c>
      <c r="D5" s="5" t="n">
        <v>-18120</v>
      </c>
    </row>
    <row r="6" spans="1:6">
      <c r="A6" s="4" t="s">
        <v>1585</v>
      </c>
      <c r="C6" s="5" t="n">
        <v>415</v>
      </c>
    </row>
    <row r="7" spans="1:6">
      <c r="A7" s="4" t="s">
        <v>1586</v>
      </c>
      <c r="C7" s="5" t="n">
        <v>882</v>
      </c>
      <c r="D7" s="5" t="n">
        <v>1080</v>
      </c>
      <c r="E7" s="6" t="s">
        <v>1277</v>
      </c>
      <c r="F7" s="6" t="s">
        <v>1587</v>
      </c>
    </row>
    <row r="8" spans="1:6">
      <c r="A8" s="4" t="s">
        <v>1588</v>
      </c>
    </row>
    <row r="9" spans="1:6">
      <c r="A9" s="3" t="s">
        <v>1583</v>
      </c>
    </row>
    <row r="10" spans="1:6">
      <c r="A10" s="4" t="s">
        <v>1589</v>
      </c>
      <c r="C10" s="5" t="n">
        <v>3430</v>
      </c>
      <c r="D10" s="5" t="n">
        <v>3729</v>
      </c>
    </row>
    <row r="11" spans="1:6">
      <c r="A11" s="4" t="s">
        <v>1236</v>
      </c>
      <c r="C11" s="5" t="n">
        <v>2555</v>
      </c>
      <c r="D11" s="5" t="n">
        <v>2689</v>
      </c>
    </row>
    <row r="12" spans="1:6">
      <c r="A12" s="4" t="s">
        <v>1237</v>
      </c>
      <c r="C12" s="5" t="n">
        <v>875</v>
      </c>
      <c r="D12" s="5" t="n">
        <v>1040</v>
      </c>
    </row>
    <row r="13" spans="1:6">
      <c r="A13" s="4" t="s">
        <v>1584</v>
      </c>
      <c r="C13" s="5" t="n">
        <v>-2548</v>
      </c>
      <c r="D13" s="5" t="n">
        <v>-2649</v>
      </c>
    </row>
    <row r="14" spans="1:6">
      <c r="A14" s="4" t="s">
        <v>1585</v>
      </c>
      <c r="C14" s="5" t="n">
        <v>-1915</v>
      </c>
      <c r="D14" s="5" t="n">
        <v>-2042</v>
      </c>
    </row>
    <row r="15" spans="1:6">
      <c r="A15" s="4" t="s">
        <v>1590</v>
      </c>
      <c r="C15" s="5" t="n">
        <v>-633</v>
      </c>
      <c r="D15" s="5" t="n">
        <v>-607</v>
      </c>
    </row>
    <row r="16" spans="1:6">
      <c r="A16" s="4" t="s">
        <v>1591</v>
      </c>
      <c r="C16" s="5" t="n">
        <v>640</v>
      </c>
      <c r="D16" s="5" t="n">
        <v>647</v>
      </c>
    </row>
    <row r="17" spans="1:6">
      <c r="A17" s="4" t="s">
        <v>1592</v>
      </c>
      <c r="C17" s="5" t="n">
        <v>242</v>
      </c>
      <c r="D17" s="5" t="n">
        <v>433</v>
      </c>
    </row>
    <row r="18" spans="1:6">
      <c r="A18" s="4" t="s">
        <v>1586</v>
      </c>
      <c r="C18" s="5" t="n">
        <v>882</v>
      </c>
      <c r="D18" s="5" t="n">
        <v>1080</v>
      </c>
    </row>
    <row r="19" spans="1:6">
      <c r="A19" s="4" t="s">
        <v>1593</v>
      </c>
    </row>
    <row r="20" spans="1:6">
      <c r="A20" s="3" t="s">
        <v>1583</v>
      </c>
    </row>
    <row r="21" spans="1:6">
      <c r="A21" s="4" t="s">
        <v>1586</v>
      </c>
      <c r="C21" s="5" t="n">
        <v>148</v>
      </c>
      <c r="D21" s="5" t="n">
        <v>221</v>
      </c>
    </row>
    <row r="22" spans="1:6">
      <c r="A22" s="4" t="s">
        <v>1594</v>
      </c>
    </row>
    <row r="23" spans="1:6">
      <c r="A23" s="3" t="s">
        <v>1583</v>
      </c>
    </row>
    <row r="24" spans="1:6">
      <c r="A24" s="4" t="s">
        <v>1586</v>
      </c>
      <c r="C24" s="5" t="n">
        <v>96</v>
      </c>
      <c r="D24" s="5" t="n">
        <v>18</v>
      </c>
    </row>
    <row r="25" spans="1:6">
      <c r="A25" s="4" t="s">
        <v>1595</v>
      </c>
    </row>
    <row r="26" spans="1:6">
      <c r="A26" s="3" t="s">
        <v>1583</v>
      </c>
    </row>
    <row r="27" spans="1:6">
      <c r="A27" s="4" t="s">
        <v>1586</v>
      </c>
      <c r="C27" s="5" t="n">
        <v>25</v>
      </c>
      <c r="D27" s="5" t="n">
        <v>18</v>
      </c>
    </row>
    <row r="28" spans="1:6">
      <c r="A28" s="4" t="s">
        <v>1596</v>
      </c>
    </row>
    <row r="29" spans="1:6">
      <c r="A29" s="3" t="s">
        <v>1583</v>
      </c>
    </row>
    <row r="30" spans="1:6">
      <c r="A30" s="4" t="s">
        <v>1586</v>
      </c>
      <c r="C30" s="5" t="n">
        <v>5</v>
      </c>
      <c r="D30" s="5" t="n">
        <v>8</v>
      </c>
    </row>
    <row r="31" spans="1:6">
      <c r="A31" s="4" t="s">
        <v>1597</v>
      </c>
    </row>
    <row r="32" spans="1:6">
      <c r="A32" s="3" t="s">
        <v>1583</v>
      </c>
    </row>
    <row r="33" spans="1:6">
      <c r="A33" s="4" t="s">
        <v>1586</v>
      </c>
      <c r="C33" s="5" t="n">
        <v>-297</v>
      </c>
      <c r="D33" s="5" t="n">
        <v>-533</v>
      </c>
    </row>
    <row r="34" spans="1:6">
      <c r="A34" s="4" t="s">
        <v>1598</v>
      </c>
    </row>
    <row r="35" spans="1:6">
      <c r="A35" s="3" t="s">
        <v>1583</v>
      </c>
    </row>
    <row r="36" spans="1:6">
      <c r="A36" s="4" t="s">
        <v>1586</v>
      </c>
      <c r="C36" s="5" t="n">
        <v>1293</v>
      </c>
      <c r="D36" s="5" t="n">
        <v>2069</v>
      </c>
    </row>
    <row r="37" spans="1:6">
      <c r="A37" s="4" t="s">
        <v>1599</v>
      </c>
    </row>
    <row r="38" spans="1:6">
      <c r="A38" s="3" t="s">
        <v>1583</v>
      </c>
    </row>
    <row r="39" spans="1:6">
      <c r="A39" s="4" t="s">
        <v>1586</v>
      </c>
      <c r="B39" s="4" t="s">
        <v>818</v>
      </c>
      <c r="C39" s="5" t="n">
        <v>132</v>
      </c>
      <c r="D39" s="5" t="n">
        <v>-217</v>
      </c>
    </row>
    <row r="40" spans="1:6">
      <c r="A40" s="4" t="s">
        <v>1600</v>
      </c>
    </row>
    <row r="41" spans="1:6">
      <c r="A41" s="3" t="s">
        <v>1583</v>
      </c>
    </row>
    <row r="42" spans="1:6">
      <c r="A42" s="4" t="s">
        <v>1586</v>
      </c>
      <c r="C42" s="5" t="n">
        <v>-42</v>
      </c>
      <c r="D42" s="5" t="n">
        <v>38</v>
      </c>
    </row>
    <row r="43" spans="1:6">
      <c r="A43" s="4" t="s">
        <v>1601</v>
      </c>
    </row>
    <row r="44" spans="1:6">
      <c r="A44" s="3" t="s">
        <v>1583</v>
      </c>
    </row>
    <row r="45" spans="1:6">
      <c r="A45" s="4" t="s">
        <v>1586</v>
      </c>
      <c r="C45" s="5" t="n">
        <v>-277</v>
      </c>
      <c r="D45" s="5" t="n">
        <v>-448</v>
      </c>
    </row>
    <row r="46" spans="1:6">
      <c r="A46" s="4" t="s">
        <v>1602</v>
      </c>
    </row>
    <row r="47" spans="1:6">
      <c r="A47" s="3" t="s">
        <v>1583</v>
      </c>
    </row>
    <row r="48" spans="1:6">
      <c r="A48" s="4" t="s">
        <v>1586</v>
      </c>
      <c r="B48" s="4" t="s">
        <v>930</v>
      </c>
      <c r="C48" s="5" t="n">
        <v>-103</v>
      </c>
      <c r="D48" s="5" t="n">
        <v>-11</v>
      </c>
    </row>
    <row r="49" spans="1:6">
      <c r="A49" s="4" t="s">
        <v>1603</v>
      </c>
    </row>
    <row r="50" spans="1:6">
      <c r="A50" s="3" t="s">
        <v>1583</v>
      </c>
    </row>
    <row r="51" spans="1:6">
      <c r="A51" s="4" t="s">
        <v>1586</v>
      </c>
      <c r="C51" s="5" t="n">
        <v>-98</v>
      </c>
      <c r="D51" s="5" t="n">
        <v>-83</v>
      </c>
    </row>
    <row r="52" spans="1:6">
      <c r="A52" s="4" t="s">
        <v>1604</v>
      </c>
    </row>
    <row r="53" spans="1:6">
      <c r="A53" s="3" t="s">
        <v>1583</v>
      </c>
    </row>
    <row r="54" spans="1:6">
      <c r="A54" s="4" t="s">
        <v>1589</v>
      </c>
      <c r="C54" s="5" t="n">
        <v>1286</v>
      </c>
      <c r="D54" s="5" t="n">
        <v>1184</v>
      </c>
    </row>
    <row r="55" spans="1:6">
      <c r="A55" s="4" t="s">
        <v>1236</v>
      </c>
      <c r="C55" s="5" t="n">
        <v>1286</v>
      </c>
      <c r="D55" s="5" t="n">
        <v>1184</v>
      </c>
    </row>
    <row r="56" spans="1:6">
      <c r="A56" s="4" t="s">
        <v>1584</v>
      </c>
      <c r="C56" s="5" t="n">
        <v>-882</v>
      </c>
      <c r="D56" s="5" t="n">
        <v>-1140</v>
      </c>
    </row>
    <row r="57" spans="1:6">
      <c r="A57" s="4" t="s">
        <v>1585</v>
      </c>
      <c r="C57" s="5" t="n">
        <v>-882</v>
      </c>
      <c r="D57" s="5" t="n">
        <v>-1140</v>
      </c>
    </row>
    <row r="58" spans="1:6">
      <c r="A58" s="4" t="s">
        <v>1591</v>
      </c>
      <c r="C58" s="5" t="n">
        <v>404</v>
      </c>
      <c r="D58" s="5" t="n">
        <v>44</v>
      </c>
    </row>
    <row r="59" spans="1:6">
      <c r="A59" s="4" t="s">
        <v>1586</v>
      </c>
      <c r="C59" s="5" t="n">
        <v>404</v>
      </c>
      <c r="D59" s="5" t="n">
        <v>44</v>
      </c>
    </row>
    <row r="60" spans="1:6">
      <c r="A60" s="4" t="s">
        <v>1605</v>
      </c>
    </row>
    <row r="61" spans="1:6">
      <c r="A61" s="3" t="s">
        <v>1583</v>
      </c>
    </row>
    <row r="62" spans="1:6">
      <c r="A62" s="4" t="s">
        <v>1236</v>
      </c>
      <c r="D62" s="4" t="s">
        <v>65</v>
      </c>
    </row>
    <row r="63" spans="1:6">
      <c r="A63" s="4" t="s">
        <v>1584</v>
      </c>
      <c r="D63" s="4" t="s">
        <v>65</v>
      </c>
    </row>
    <row r="64" spans="1:6">
      <c r="A64" s="4" t="s">
        <v>1586</v>
      </c>
      <c r="C64" s="5" t="n">
        <v>119</v>
      </c>
      <c r="D64" s="5" t="n">
        <v>1</v>
      </c>
    </row>
    <row r="65" spans="1:6">
      <c r="A65" s="4" t="s">
        <v>1606</v>
      </c>
    </row>
    <row r="66" spans="1:6">
      <c r="A66" s="3" t="s">
        <v>1583</v>
      </c>
    </row>
    <row r="67" spans="1:6">
      <c r="A67" s="4" t="s">
        <v>1586</v>
      </c>
      <c r="C67" s="5" t="n">
        <v>-18</v>
      </c>
      <c r="D67" s="5" t="n">
        <v>24</v>
      </c>
    </row>
    <row r="68" spans="1:6">
      <c r="A68" s="4" t="s">
        <v>1607</v>
      </c>
    </row>
    <row r="69" spans="1:6">
      <c r="A69" s="3" t="s">
        <v>1583</v>
      </c>
    </row>
    <row r="70" spans="1:6">
      <c r="A70" s="4" t="s">
        <v>1586</v>
      </c>
      <c r="C70" s="5" t="n">
        <v>9</v>
      </c>
      <c r="D70" s="5" t="n">
        <v>2</v>
      </c>
    </row>
    <row r="71" spans="1:6">
      <c r="A71" s="4" t="s">
        <v>1608</v>
      </c>
    </row>
    <row r="72" spans="1:6">
      <c r="A72" s="3" t="s">
        <v>1583</v>
      </c>
    </row>
    <row r="73" spans="1:6">
      <c r="A73" s="4" t="s">
        <v>1586</v>
      </c>
      <c r="C73" s="5" t="n">
        <v>11</v>
      </c>
      <c r="D73" s="5" t="n">
        <v>3</v>
      </c>
    </row>
    <row r="74" spans="1:6">
      <c r="A74" s="4" t="s">
        <v>1609</v>
      </c>
    </row>
    <row r="75" spans="1:6">
      <c r="A75" s="3" t="s">
        <v>1583</v>
      </c>
    </row>
    <row r="76" spans="1:6">
      <c r="A76" s="4" t="s">
        <v>1586</v>
      </c>
      <c r="C76" s="5" t="n">
        <v>-161</v>
      </c>
      <c r="D76" s="5" t="n">
        <v>-246</v>
      </c>
    </row>
    <row r="77" spans="1:6">
      <c r="A77" s="4" t="s">
        <v>1610</v>
      </c>
    </row>
    <row r="78" spans="1:6">
      <c r="A78" s="3" t="s">
        <v>1583</v>
      </c>
    </row>
    <row r="79" spans="1:6">
      <c r="A79" s="4" t="s">
        <v>1586</v>
      </c>
      <c r="C79" s="5" t="n">
        <v>661</v>
      </c>
      <c r="D79" s="5" t="n">
        <v>667</v>
      </c>
    </row>
    <row r="80" spans="1:6">
      <c r="A80" s="4" t="s">
        <v>1611</v>
      </c>
    </row>
    <row r="81" spans="1:6">
      <c r="A81" s="3" t="s">
        <v>1583</v>
      </c>
    </row>
    <row r="82" spans="1:6">
      <c r="A82" s="4" t="s">
        <v>1586</v>
      </c>
      <c r="B82" s="4" t="s">
        <v>818</v>
      </c>
      <c r="C82" s="5" t="n">
        <v>-84</v>
      </c>
      <c r="D82" s="5" t="n">
        <v>-204</v>
      </c>
    </row>
    <row r="83" spans="1:6">
      <c r="A83" s="4" t="s">
        <v>1612</v>
      </c>
    </row>
    <row r="84" spans="1:6">
      <c r="A84" s="3" t="s">
        <v>1583</v>
      </c>
    </row>
    <row r="85" spans="1:6">
      <c r="A85" s="4" t="s">
        <v>1586</v>
      </c>
      <c r="C85" s="5" t="n">
        <v>-30</v>
      </c>
      <c r="D85" s="5" t="n">
        <v>53</v>
      </c>
    </row>
    <row r="86" spans="1:6">
      <c r="A86" s="4" t="s">
        <v>1613</v>
      </c>
    </row>
    <row r="87" spans="1:6">
      <c r="A87" s="3" t="s">
        <v>1583</v>
      </c>
    </row>
    <row r="88" spans="1:6">
      <c r="A88" s="4" t="s">
        <v>1586</v>
      </c>
      <c r="C88" s="5" t="n">
        <v>-71</v>
      </c>
      <c r="D88" s="5" t="n">
        <v>-236</v>
      </c>
    </row>
    <row r="89" spans="1:6">
      <c r="A89" s="4" t="s">
        <v>1614</v>
      </c>
    </row>
    <row r="90" spans="1:6">
      <c r="A90" s="3" t="s">
        <v>1583</v>
      </c>
    </row>
    <row r="91" spans="1:6">
      <c r="A91" s="4" t="s">
        <v>1586</v>
      </c>
      <c r="B91" s="4" t="s">
        <v>930</v>
      </c>
      <c r="C91" s="4" t="s">
        <v>65</v>
      </c>
      <c r="D91" s="4" t="s">
        <v>65</v>
      </c>
    </row>
    <row r="92" spans="1:6">
      <c r="A92" s="4" t="s">
        <v>1615</v>
      </c>
    </row>
    <row r="93" spans="1:6">
      <c r="A93" s="3" t="s">
        <v>1583</v>
      </c>
    </row>
    <row r="94" spans="1:6">
      <c r="A94" s="4" t="s">
        <v>1586</v>
      </c>
      <c r="C94" s="5" t="n">
        <v>-32</v>
      </c>
      <c r="D94" s="5" t="n">
        <v>-21</v>
      </c>
    </row>
    <row r="95" spans="1:6">
      <c r="A95" s="4" t="s">
        <v>1616</v>
      </c>
    </row>
    <row r="96" spans="1:6">
      <c r="A96" s="3" t="s">
        <v>1583</v>
      </c>
    </row>
    <row r="97" spans="1:6">
      <c r="A97" s="4" t="s">
        <v>1589</v>
      </c>
      <c r="C97" s="5" t="n">
        <v>2144</v>
      </c>
      <c r="D97" s="5" t="n">
        <v>2545</v>
      </c>
    </row>
    <row r="98" spans="1:6">
      <c r="A98" s="4" t="s">
        <v>1236</v>
      </c>
      <c r="C98" s="5" t="n">
        <v>1269</v>
      </c>
      <c r="D98" s="5" t="n">
        <v>1505</v>
      </c>
    </row>
    <row r="99" spans="1:6">
      <c r="A99" s="4" t="s">
        <v>1237</v>
      </c>
      <c r="C99" s="5" t="n">
        <v>875</v>
      </c>
      <c r="D99" s="5" t="n">
        <v>1040</v>
      </c>
    </row>
    <row r="100" spans="1:6">
      <c r="A100" s="4" t="s">
        <v>1584</v>
      </c>
      <c r="C100" s="5" t="n">
        <v>-1666</v>
      </c>
      <c r="D100" s="5" t="n">
        <v>-1509</v>
      </c>
    </row>
    <row r="101" spans="1:6">
      <c r="A101" s="4" t="s">
        <v>1585</v>
      </c>
      <c r="C101" s="5" t="n">
        <v>-1033</v>
      </c>
      <c r="D101" s="5" t="n">
        <v>-902</v>
      </c>
    </row>
    <row r="102" spans="1:6">
      <c r="A102" s="4" t="s">
        <v>1590</v>
      </c>
      <c r="C102" s="5" t="n">
        <v>-633</v>
      </c>
      <c r="D102" s="5" t="n">
        <v>-607</v>
      </c>
    </row>
    <row r="103" spans="1:6">
      <c r="A103" s="4" t="s">
        <v>1591</v>
      </c>
      <c r="C103" s="5" t="n">
        <v>236</v>
      </c>
      <c r="D103" s="5" t="n">
        <v>603</v>
      </c>
    </row>
    <row r="104" spans="1:6">
      <c r="A104" s="4" t="s">
        <v>1592</v>
      </c>
      <c r="C104" s="5" t="n">
        <v>242</v>
      </c>
      <c r="D104" s="5" t="n">
        <v>433</v>
      </c>
    </row>
    <row r="105" spans="1:6">
      <c r="A105" s="4" t="s">
        <v>1586</v>
      </c>
      <c r="C105" s="5" t="n">
        <v>478</v>
      </c>
      <c r="D105" s="5" t="n">
        <v>1036</v>
      </c>
    </row>
    <row r="106" spans="1:6">
      <c r="A106" s="4" t="s">
        <v>1617</v>
      </c>
    </row>
    <row r="107" spans="1:6">
      <c r="A107" s="3" t="s">
        <v>1583</v>
      </c>
    </row>
    <row r="108" spans="1:6">
      <c r="A108" s="4" t="s">
        <v>1586</v>
      </c>
      <c r="C108" s="5" t="n">
        <v>29</v>
      </c>
      <c r="D108" s="5" t="n">
        <v>220</v>
      </c>
    </row>
    <row r="109" spans="1:6">
      <c r="A109" s="4" t="s">
        <v>1618</v>
      </c>
    </row>
    <row r="110" spans="1:6">
      <c r="A110" s="3" t="s">
        <v>1583</v>
      </c>
    </row>
    <row r="111" spans="1:6">
      <c r="A111" s="4" t="s">
        <v>1586</v>
      </c>
      <c r="C111" s="5" t="n">
        <v>114</v>
      </c>
      <c r="D111" s="5" t="n">
        <v>-6</v>
      </c>
    </row>
    <row r="112" spans="1:6">
      <c r="A112" s="4" t="s">
        <v>1619</v>
      </c>
    </row>
    <row r="113" spans="1:6">
      <c r="A113" s="3" t="s">
        <v>1583</v>
      </c>
    </row>
    <row r="114" spans="1:6">
      <c r="A114" s="4" t="s">
        <v>1586</v>
      </c>
      <c r="C114" s="5" t="n">
        <v>16</v>
      </c>
      <c r="D114" s="5" t="n">
        <v>16</v>
      </c>
    </row>
    <row r="115" spans="1:6">
      <c r="A115" s="4" t="s">
        <v>1620</v>
      </c>
    </row>
    <row r="116" spans="1:6">
      <c r="A116" s="3" t="s">
        <v>1583</v>
      </c>
    </row>
    <row r="117" spans="1:6">
      <c r="A117" s="4" t="s">
        <v>1586</v>
      </c>
      <c r="C117" s="5" t="n">
        <v>-6</v>
      </c>
      <c r="D117" s="5" t="n">
        <v>5</v>
      </c>
    </row>
    <row r="118" spans="1:6">
      <c r="A118" s="4" t="s">
        <v>1621</v>
      </c>
    </row>
    <row r="119" spans="1:6">
      <c r="A119" s="3" t="s">
        <v>1583</v>
      </c>
    </row>
    <row r="120" spans="1:6">
      <c r="A120" s="4" t="s">
        <v>1586</v>
      </c>
      <c r="C120" s="5" t="n">
        <v>-136</v>
      </c>
      <c r="D120" s="5" t="n">
        <v>-287</v>
      </c>
    </row>
    <row r="121" spans="1:6">
      <c r="A121" s="4" t="s">
        <v>1622</v>
      </c>
    </row>
    <row r="122" spans="1:6">
      <c r="A122" s="3" t="s">
        <v>1583</v>
      </c>
    </row>
    <row r="123" spans="1:6">
      <c r="A123" s="4" t="s">
        <v>1586</v>
      </c>
      <c r="C123" s="5" t="n">
        <v>632</v>
      </c>
      <c r="D123" s="5" t="n">
        <v>1402</v>
      </c>
    </row>
    <row r="124" spans="1:6">
      <c r="A124" s="4" t="s">
        <v>1623</v>
      </c>
    </row>
    <row r="125" spans="1:6">
      <c r="A125" s="3" t="s">
        <v>1583</v>
      </c>
    </row>
    <row r="126" spans="1:6">
      <c r="A126" s="4" t="s">
        <v>1586</v>
      </c>
      <c r="B126" s="4" t="s">
        <v>818</v>
      </c>
      <c r="C126" s="5" t="n">
        <v>216</v>
      </c>
      <c r="D126" s="5" t="n">
        <v>-13</v>
      </c>
    </row>
    <row r="127" spans="1:6">
      <c r="A127" s="4" t="s">
        <v>1624</v>
      </c>
    </row>
    <row r="128" spans="1:6">
      <c r="A128" s="3" t="s">
        <v>1583</v>
      </c>
    </row>
    <row r="129" spans="1:6">
      <c r="A129" s="4" t="s">
        <v>1586</v>
      </c>
      <c r="C129" s="5" t="n">
        <v>-12</v>
      </c>
      <c r="D129" s="5" t="n">
        <v>-15</v>
      </c>
    </row>
    <row r="130" spans="1:6">
      <c r="A130" s="4" t="s">
        <v>1625</v>
      </c>
    </row>
    <row r="131" spans="1:6">
      <c r="A131" s="3" t="s">
        <v>1583</v>
      </c>
    </row>
    <row r="132" spans="1:6">
      <c r="A132" s="4" t="s">
        <v>1586</v>
      </c>
      <c r="C132" s="5" t="n">
        <v>-206</v>
      </c>
      <c r="D132" s="5" t="n">
        <v>-212</v>
      </c>
    </row>
    <row r="133" spans="1:6">
      <c r="A133" s="4" t="s">
        <v>1626</v>
      </c>
    </row>
    <row r="134" spans="1:6">
      <c r="A134" s="3" t="s">
        <v>1583</v>
      </c>
    </row>
    <row r="135" spans="1:6">
      <c r="A135" s="4" t="s">
        <v>1586</v>
      </c>
      <c r="B135" s="4" t="s">
        <v>930</v>
      </c>
      <c r="C135" s="5" t="n">
        <v>-103</v>
      </c>
      <c r="D135" s="5" t="n">
        <v>-11</v>
      </c>
    </row>
    <row r="136" spans="1:6">
      <c r="A136" s="4" t="s">
        <v>1627</v>
      </c>
    </row>
    <row r="137" spans="1:6">
      <c r="A137" s="3" t="s">
        <v>1583</v>
      </c>
    </row>
    <row r="138" spans="1:6">
      <c r="A138" s="4" t="s">
        <v>1586</v>
      </c>
      <c r="C138" s="6" t="s">
        <v>1579</v>
      </c>
      <c r="D138" s="6" t="s">
        <v>1628</v>
      </c>
    </row>
    <row r="139" spans="1:6"/>
    <row r="140" spans="1:6">
      <c r="A140" s="4" t="s">
        <v>818</v>
      </c>
      <c r="B140" s="4" t="s">
        <v>1629</v>
      </c>
    </row>
    <row r="141" spans="1:6">
      <c r="A141" s="4" t="s">
        <v>930</v>
      </c>
      <c r="B141" s="4" t="s">
        <v>1630</v>
      </c>
    </row>
  </sheetData>
  <mergeCells count="4">
    <mergeCell ref="A1:B1"/>
    <mergeCell ref="A139:E139"/>
    <mergeCell ref="B140:E140"/>
    <mergeCell ref="B141:E14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40</v>
      </c>
      <c r="C2" s="2" t="s">
        <v>41</v>
      </c>
      <c r="D2" s="2" t="s">
        <v>106</v>
      </c>
    </row>
    <row r="3" spans="1:4">
      <c r="A3" s="3" t="s">
        <v>443</v>
      </c>
    </row>
    <row r="4" spans="1:4">
      <c r="A4" s="4" t="s">
        <v>1261</v>
      </c>
      <c r="B4" s="6" t="s">
        <v>1485</v>
      </c>
      <c r="C4" s="6" t="s">
        <v>1277</v>
      </c>
      <c r="D4" s="6" t="s">
        <v>1587</v>
      </c>
    </row>
    <row r="5" spans="1:4">
      <c r="A5" s="4" t="s">
        <v>1271</v>
      </c>
      <c r="B5" s="5" t="n">
        <v>724</v>
      </c>
      <c r="C5" s="5" t="n">
        <v>1638</v>
      </c>
      <c r="D5" s="5" t="n">
        <v>811</v>
      </c>
    </row>
    <row r="6" spans="1:4">
      <c r="A6" s="4" t="s">
        <v>1632</v>
      </c>
      <c r="B6" s="5" t="n">
        <v>-666</v>
      </c>
      <c r="C6" s="5" t="n">
        <v>335</v>
      </c>
      <c r="D6" s="5" t="n">
        <v>177</v>
      </c>
    </row>
    <row r="7" spans="1:4">
      <c r="A7" s="4" t="s">
        <v>1633</v>
      </c>
      <c r="C7" s="5" t="n">
        <v>-115</v>
      </c>
    </row>
    <row r="8" spans="1:4">
      <c r="A8" s="4" t="s">
        <v>1634</v>
      </c>
      <c r="B8" s="5" t="n">
        <v>-361</v>
      </c>
      <c r="C8" s="5" t="n">
        <v>-794</v>
      </c>
      <c r="D8" s="5" t="n">
        <v>-586</v>
      </c>
    </row>
    <row r="9" spans="1:4">
      <c r="A9" s="4" t="s">
        <v>1635</v>
      </c>
      <c r="B9" s="5" t="n">
        <v>105</v>
      </c>
      <c r="C9" s="5" t="n">
        <v>62</v>
      </c>
      <c r="D9" s="5" t="n">
        <v>-41</v>
      </c>
    </row>
    <row r="10" spans="1:4">
      <c r="A10" s="4" t="s">
        <v>1265</v>
      </c>
      <c r="B10" s="6" t="s">
        <v>1636</v>
      </c>
      <c r="C10" s="6" t="s">
        <v>1485</v>
      </c>
      <c r="D10" s="6" t="s">
        <v>12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40</v>
      </c>
    </row>
    <row r="3" spans="1:2">
      <c r="A3" s="3" t="s">
        <v>316</v>
      </c>
    </row>
    <row r="4" spans="1:2">
      <c r="A4" s="4" t="s">
        <v>317</v>
      </c>
      <c r="B4" s="4" t="s">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7"/>
    <col customWidth="1" max="6" min="6" width="22"/>
    <col customWidth="1" max="7" min="7" width="22"/>
  </cols>
  <sheetData>
    <row r="1" spans="1:7">
      <c r="A1" s="1" t="s">
        <v>1637</v>
      </c>
      <c r="C1" s="2" t="s">
        <v>1638</v>
      </c>
      <c r="D1" s="2" t="s">
        <v>1059</v>
      </c>
      <c r="E1" s="2" t="s">
        <v>1639</v>
      </c>
      <c r="F1" s="2" t="s">
        <v>1525</v>
      </c>
      <c r="G1" s="2" t="s">
        <v>1640</v>
      </c>
    </row>
    <row r="2" spans="1:7">
      <c r="A2" s="3" t="s">
        <v>1526</v>
      </c>
    </row>
    <row r="3" spans="1:7">
      <c r="A3" s="4" t="s">
        <v>1641</v>
      </c>
      <c r="G3" s="6" t="s">
        <v>1642</v>
      </c>
    </row>
    <row r="4" spans="1:7">
      <c r="A4" s="4" t="s">
        <v>1643</v>
      </c>
      <c r="F4" s="4" t="s">
        <v>1644</v>
      </c>
    </row>
    <row r="5" spans="1:7">
      <c r="A5" s="4" t="s">
        <v>1645</v>
      </c>
      <c r="D5" s="6" t="s">
        <v>1646</v>
      </c>
      <c r="E5" s="6" t="s">
        <v>1647</v>
      </c>
    </row>
    <row r="6" spans="1:7">
      <c r="A6" s="4" t="s">
        <v>1648</v>
      </c>
      <c r="D6" s="5" t="n">
        <v>448</v>
      </c>
      <c r="E6" s="5" t="n">
        <v>359</v>
      </c>
    </row>
    <row r="7" spans="1:7">
      <c r="A7" s="4" t="s">
        <v>1649</v>
      </c>
      <c r="D7" s="6" t="s">
        <v>1531</v>
      </c>
      <c r="E7" s="5" t="n">
        <v>816</v>
      </c>
    </row>
    <row r="8" spans="1:7">
      <c r="A8" s="4" t="s">
        <v>1650</v>
      </c>
      <c r="D8" s="4" t="s">
        <v>1651</v>
      </c>
    </row>
    <row r="9" spans="1:7">
      <c r="A9" s="4" t="s">
        <v>1652</v>
      </c>
      <c r="D9" s="6" t="s">
        <v>1653</v>
      </c>
      <c r="E9" s="5" t="n">
        <v>794</v>
      </c>
      <c r="F9" s="6" t="s">
        <v>1654</v>
      </c>
    </row>
    <row r="10" spans="1:7">
      <c r="A10" s="4" t="s">
        <v>1655</v>
      </c>
    </row>
    <row r="11" spans="1:7">
      <c r="A11" s="3" t="s">
        <v>1526</v>
      </c>
    </row>
    <row r="12" spans="1:7">
      <c r="A12" s="4" t="s">
        <v>1656</v>
      </c>
      <c r="D12" s="4" t="s">
        <v>1657</v>
      </c>
    </row>
    <row r="13" spans="1:7">
      <c r="A13" s="4" t="s">
        <v>1658</v>
      </c>
      <c r="D13" s="6" t="s">
        <v>1659</v>
      </c>
    </row>
    <row r="14" spans="1:7">
      <c r="A14" s="4" t="s">
        <v>1487</v>
      </c>
    </row>
    <row r="15" spans="1:7">
      <c r="A15" s="3" t="s">
        <v>1526</v>
      </c>
    </row>
    <row r="16" spans="1:7">
      <c r="A16" s="4" t="s">
        <v>1488</v>
      </c>
      <c r="D16" s="5" t="n">
        <v>5049</v>
      </c>
      <c r="E16" s="5" t="n">
        <v>4917</v>
      </c>
    </row>
    <row r="17" spans="1:7">
      <c r="A17" s="4" t="s">
        <v>1660</v>
      </c>
    </row>
    <row r="18" spans="1:7">
      <c r="A18" s="3" t="s">
        <v>1526</v>
      </c>
    </row>
    <row r="19" spans="1:7">
      <c r="A19" s="4" t="s">
        <v>1488</v>
      </c>
      <c r="D19" s="5" t="n">
        <v>1281</v>
      </c>
      <c r="E19" s="6" t="s">
        <v>1661</v>
      </c>
    </row>
    <row r="20" spans="1:7">
      <c r="A20" s="4" t="s">
        <v>1662</v>
      </c>
    </row>
    <row r="21" spans="1:7">
      <c r="A21" s="3" t="s">
        <v>1526</v>
      </c>
    </row>
    <row r="22" spans="1:7">
      <c r="A22" s="4" t="s">
        <v>1663</v>
      </c>
      <c r="E22" s="5" t="n">
        <v>18</v>
      </c>
    </row>
    <row r="23" spans="1:7">
      <c r="A23" s="4" t="s">
        <v>1664</v>
      </c>
      <c r="D23" s="5" t="n">
        <v>2216</v>
      </c>
    </row>
    <row r="24" spans="1:7">
      <c r="A24" s="4" t="s">
        <v>1555</v>
      </c>
    </row>
    <row r="25" spans="1:7">
      <c r="A25" s="3" t="s">
        <v>1526</v>
      </c>
    </row>
    <row r="26" spans="1:7">
      <c r="A26" s="4" t="s">
        <v>1649</v>
      </c>
      <c r="B26" s="4" t="s">
        <v>818</v>
      </c>
      <c r="D26" s="5" t="n">
        <v>23</v>
      </c>
    </row>
    <row r="27" spans="1:7">
      <c r="A27" s="4" t="s">
        <v>1551</v>
      </c>
    </row>
    <row r="28" spans="1:7">
      <c r="A28" s="3" t="s">
        <v>1526</v>
      </c>
    </row>
    <row r="29" spans="1:7">
      <c r="A29" s="4" t="s">
        <v>1649</v>
      </c>
      <c r="B29" s="4" t="s">
        <v>818</v>
      </c>
      <c r="D29" s="5" t="n">
        <v>174</v>
      </c>
    </row>
    <row r="30" spans="1:7">
      <c r="A30" s="4" t="s">
        <v>1548</v>
      </c>
    </row>
    <row r="31" spans="1:7">
      <c r="A31" s="3" t="s">
        <v>1526</v>
      </c>
    </row>
    <row r="32" spans="1:7">
      <c r="A32" s="4" t="s">
        <v>1649</v>
      </c>
      <c r="B32" s="4" t="s">
        <v>818</v>
      </c>
      <c r="D32" s="6" t="s">
        <v>1550</v>
      </c>
    </row>
    <row r="33" spans="1:7">
      <c r="A33" s="4" t="s">
        <v>1665</v>
      </c>
    </row>
    <row r="34" spans="1:7">
      <c r="A34" s="3" t="s">
        <v>1526</v>
      </c>
    </row>
    <row r="35" spans="1:7">
      <c r="A35" s="4" t="s">
        <v>1666</v>
      </c>
      <c r="C35" s="6" t="s">
        <v>1667</v>
      </c>
    </row>
    <row r="36" spans="1:7">
      <c r="A36" s="4" t="s">
        <v>1668</v>
      </c>
    </row>
    <row r="37" spans="1:7">
      <c r="A37" s="3" t="s">
        <v>1526</v>
      </c>
    </row>
    <row r="38" spans="1:7">
      <c r="A38" s="4" t="s">
        <v>1669</v>
      </c>
      <c r="D38" s="4" t="s">
        <v>1670</v>
      </c>
    </row>
    <row r="39" spans="1:7">
      <c r="A39" s="4" t="s">
        <v>1671</v>
      </c>
    </row>
    <row r="40" spans="1:7">
      <c r="A40" s="3" t="s">
        <v>1526</v>
      </c>
    </row>
    <row r="41" spans="1:7">
      <c r="A41" s="4" t="s">
        <v>1669</v>
      </c>
      <c r="D41" s="4" t="s">
        <v>1672</v>
      </c>
    </row>
    <row r="42" spans="1:7"/>
    <row r="43" spans="1:7">
      <c r="A43" s="4" t="s">
        <v>818</v>
      </c>
      <c r="B43" s="4" t="s">
        <v>1572</v>
      </c>
    </row>
  </sheetData>
  <mergeCells count="3">
    <mergeCell ref="A1:B1"/>
    <mergeCell ref="A42:F42"/>
    <mergeCell ref="B43:F4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3</v>
      </c>
      <c r="B1" s="2" t="s">
        <v>40</v>
      </c>
      <c r="C1" s="2" t="s">
        <v>41</v>
      </c>
      <c r="D1" s="2" t="s">
        <v>106</v>
      </c>
    </row>
    <row r="2" spans="1:4">
      <c r="A2" s="3" t="s">
        <v>1674</v>
      </c>
    </row>
    <row r="3" spans="1:4">
      <c r="A3" s="4" t="s">
        <v>1675</v>
      </c>
      <c r="B3" s="6" t="s">
        <v>1676</v>
      </c>
      <c r="C3" s="6" t="s">
        <v>1677</v>
      </c>
      <c r="D3" s="4" t="s">
        <v>65</v>
      </c>
    </row>
    <row r="4" spans="1:4">
      <c r="A4" s="4" t="s">
        <v>1335</v>
      </c>
      <c r="B4" s="5" t="n">
        <v>172</v>
      </c>
      <c r="C4" s="5" t="n">
        <v>131</v>
      </c>
    </row>
    <row r="5" spans="1:4">
      <c r="A5" s="4" t="s">
        <v>1678</v>
      </c>
      <c r="B5" s="5" t="n">
        <v>1833</v>
      </c>
      <c r="C5" s="5" t="n">
        <v>1598</v>
      </c>
    </row>
    <row r="6" spans="1:4">
      <c r="A6" s="4" t="s">
        <v>1679</v>
      </c>
    </row>
    <row r="7" spans="1:4">
      <c r="A7" s="3" t="s">
        <v>1674</v>
      </c>
    </row>
    <row r="8" spans="1:4">
      <c r="A8" s="4" t="s">
        <v>1675</v>
      </c>
      <c r="B8" s="5" t="n">
        <v>740</v>
      </c>
      <c r="C8" s="5" t="n">
        <v>518</v>
      </c>
    </row>
    <row r="9" spans="1:4">
      <c r="A9" s="4" t="s">
        <v>1680</v>
      </c>
    </row>
    <row r="10" spans="1:4">
      <c r="A10" s="3" t="s">
        <v>1674</v>
      </c>
    </row>
    <row r="11" spans="1:4">
      <c r="A11" s="4" t="s">
        <v>1675</v>
      </c>
      <c r="B11" s="5" t="n">
        <v>68</v>
      </c>
      <c r="C11" s="5" t="n">
        <v>82</v>
      </c>
    </row>
    <row r="12" spans="1:4">
      <c r="A12" s="4" t="s">
        <v>1681</v>
      </c>
    </row>
    <row r="13" spans="1:4">
      <c r="A13" s="3" t="s">
        <v>1674</v>
      </c>
    </row>
    <row r="14" spans="1:4">
      <c r="A14" s="4" t="s">
        <v>1675</v>
      </c>
      <c r="B14" s="5" t="n">
        <v>348</v>
      </c>
      <c r="C14" s="5" t="n">
        <v>492</v>
      </c>
    </row>
    <row r="15" spans="1:4">
      <c r="A15" s="4" t="s">
        <v>1682</v>
      </c>
    </row>
    <row r="16" spans="1:4">
      <c r="A16" s="3" t="s">
        <v>1674</v>
      </c>
    </row>
    <row r="17" spans="1:4">
      <c r="A17" s="4" t="s">
        <v>1675</v>
      </c>
      <c r="B17" s="6" t="s">
        <v>1683</v>
      </c>
      <c r="C17" s="6" t="s">
        <v>16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40</v>
      </c>
      <c r="C2" s="2" t="s">
        <v>41</v>
      </c>
    </row>
    <row r="3" spans="1:3">
      <c r="A3" s="3" t="s">
        <v>1674</v>
      </c>
    </row>
    <row r="4" spans="1:3">
      <c r="A4" s="4" t="s">
        <v>1686</v>
      </c>
      <c r="B4" s="6" t="s">
        <v>1677</v>
      </c>
      <c r="C4" s="4" t="s">
        <v>65</v>
      </c>
    </row>
    <row r="5" spans="1:3">
      <c r="A5" s="4" t="s">
        <v>1687</v>
      </c>
      <c r="C5" s="5" t="n">
        <v>1714</v>
      </c>
    </row>
    <row r="6" spans="1:3">
      <c r="A6" s="4" t="s">
        <v>1271</v>
      </c>
      <c r="B6" s="5" t="n">
        <v>1167</v>
      </c>
      <c r="C6" s="5" t="n">
        <v>893</v>
      </c>
    </row>
    <row r="7" spans="1:3">
      <c r="A7" s="4" t="s">
        <v>1273</v>
      </c>
      <c r="B7" s="5" t="n">
        <v>34</v>
      </c>
      <c r="C7" s="5" t="n">
        <v>88</v>
      </c>
    </row>
    <row r="8" spans="1:3">
      <c r="A8" s="4" t="s">
        <v>1688</v>
      </c>
      <c r="B8" s="5" t="n">
        <v>15</v>
      </c>
      <c r="C8" s="5" t="n">
        <v>13</v>
      </c>
    </row>
    <row r="9" spans="1:3">
      <c r="A9" s="4" t="s">
        <v>1501</v>
      </c>
      <c r="B9" s="5" t="n">
        <v>-154</v>
      </c>
      <c r="C9" s="5" t="n">
        <v>-161</v>
      </c>
    </row>
    <row r="10" spans="1:3">
      <c r="A10" s="4" t="s">
        <v>1514</v>
      </c>
      <c r="B10" s="5" t="n">
        <v>-6</v>
      </c>
    </row>
    <row r="11" spans="1:3">
      <c r="A11" s="4" t="s">
        <v>1689</v>
      </c>
      <c r="B11" s="5" t="n">
        <v>-92</v>
      </c>
      <c r="C11" s="5" t="n">
        <v>-27</v>
      </c>
    </row>
    <row r="12" spans="1:3">
      <c r="A12" s="4" t="s">
        <v>1690</v>
      </c>
      <c r="B12" s="5" t="n">
        <v>-685</v>
      </c>
      <c r="C12" s="5" t="n">
        <v>-750</v>
      </c>
    </row>
    <row r="13" spans="1:3">
      <c r="A13" s="4" t="s">
        <v>1509</v>
      </c>
      <c r="C13" s="5" t="n">
        <v>1</v>
      </c>
    </row>
    <row r="14" spans="1:3">
      <c r="A14" s="4" t="s">
        <v>467</v>
      </c>
      <c r="B14" s="5" t="n">
        <v>-3</v>
      </c>
    </row>
    <row r="15" spans="1:3">
      <c r="A15" s="4" t="s">
        <v>1265</v>
      </c>
      <c r="B15" s="5" t="n">
        <v>2005</v>
      </c>
      <c r="C15" s="5" t="n">
        <v>1729</v>
      </c>
    </row>
    <row r="16" spans="1:3">
      <c r="A16" s="4" t="s">
        <v>1691</v>
      </c>
    </row>
    <row r="17" spans="1:3">
      <c r="A17" s="3" t="s">
        <v>1674</v>
      </c>
    </row>
    <row r="18" spans="1:3">
      <c r="A18" s="4" t="s">
        <v>1686</v>
      </c>
      <c r="B18" s="5" t="n">
        <v>1129</v>
      </c>
    </row>
    <row r="19" spans="1:3">
      <c r="A19" s="4" t="s">
        <v>1687</v>
      </c>
      <c r="C19" s="5" t="n">
        <v>1092</v>
      </c>
    </row>
    <row r="20" spans="1:3">
      <c r="A20" s="4" t="s">
        <v>1271</v>
      </c>
      <c r="B20" s="5" t="n">
        <v>221</v>
      </c>
      <c r="C20" s="5" t="n">
        <v>96</v>
      </c>
    </row>
    <row r="21" spans="1:3">
      <c r="A21" s="4" t="s">
        <v>1273</v>
      </c>
      <c r="B21" s="5" t="n">
        <v>34</v>
      </c>
      <c r="C21" s="5" t="n">
        <v>88</v>
      </c>
    </row>
    <row r="22" spans="1:3">
      <c r="A22" s="4" t="s">
        <v>1688</v>
      </c>
      <c r="B22" s="5" t="n">
        <v>15</v>
      </c>
      <c r="C22" s="5" t="n">
        <v>13</v>
      </c>
    </row>
    <row r="23" spans="1:3">
      <c r="A23" s="4" t="s">
        <v>1501</v>
      </c>
      <c r="B23" s="5" t="n">
        <v>-154</v>
      </c>
      <c r="C23" s="5" t="n">
        <v>-161</v>
      </c>
    </row>
    <row r="24" spans="1:3">
      <c r="A24" s="4" t="s">
        <v>1514</v>
      </c>
      <c r="B24" s="5" t="n">
        <v>-4</v>
      </c>
    </row>
    <row r="25" spans="1:3">
      <c r="A25" s="4" t="s">
        <v>1689</v>
      </c>
      <c r="B25" s="5" t="n">
        <v>-44</v>
      </c>
    </row>
    <row r="26" spans="1:3">
      <c r="A26" s="4" t="s">
        <v>1509</v>
      </c>
      <c r="C26" s="5" t="n">
        <v>1</v>
      </c>
    </row>
    <row r="27" spans="1:3">
      <c r="A27" s="4" t="s">
        <v>1265</v>
      </c>
      <c r="B27" s="5" t="n">
        <v>1197</v>
      </c>
      <c r="C27" s="5" t="n">
        <v>1129</v>
      </c>
    </row>
    <row r="28" spans="1:3">
      <c r="A28" s="4" t="s">
        <v>1692</v>
      </c>
    </row>
    <row r="29" spans="1:3">
      <c r="A29" s="3" t="s">
        <v>1674</v>
      </c>
    </row>
    <row r="30" spans="1:3">
      <c r="A30" s="4" t="s">
        <v>1686</v>
      </c>
      <c r="B30" s="5" t="n">
        <v>518</v>
      </c>
    </row>
    <row r="31" spans="1:3">
      <c r="A31" s="4" t="s">
        <v>1687</v>
      </c>
      <c r="C31" s="5" t="n">
        <v>532</v>
      </c>
    </row>
    <row r="32" spans="1:3">
      <c r="A32" s="4" t="s">
        <v>1271</v>
      </c>
      <c r="B32" s="5" t="n">
        <v>903</v>
      </c>
      <c r="C32" s="5" t="n">
        <v>727</v>
      </c>
    </row>
    <row r="33" spans="1:3">
      <c r="A33" s="4" t="s">
        <v>1689</v>
      </c>
      <c r="B33" s="5" t="n">
        <v>-48</v>
      </c>
      <c r="C33" s="5" t="n">
        <v>-27</v>
      </c>
    </row>
    <row r="34" spans="1:3">
      <c r="A34" s="4" t="s">
        <v>1690</v>
      </c>
      <c r="B34" s="5" t="n">
        <v>-630</v>
      </c>
      <c r="C34" s="5" t="n">
        <v>-672</v>
      </c>
    </row>
    <row r="35" spans="1:3">
      <c r="A35" s="4" t="s">
        <v>467</v>
      </c>
      <c r="B35" s="5" t="n">
        <v>-3</v>
      </c>
      <c r="C35" s="5" t="n">
        <v>-42</v>
      </c>
    </row>
    <row r="36" spans="1:3">
      <c r="A36" s="4" t="s">
        <v>1265</v>
      </c>
      <c r="B36" s="5" t="n">
        <v>740</v>
      </c>
      <c r="C36" s="5" t="n">
        <v>518</v>
      </c>
    </row>
    <row r="37" spans="1:3">
      <c r="A37" s="4" t="s">
        <v>1693</v>
      </c>
    </row>
    <row r="38" spans="1:3">
      <c r="A38" s="3" t="s">
        <v>1674</v>
      </c>
    </row>
    <row r="39" spans="1:3">
      <c r="A39" s="4" t="s">
        <v>1686</v>
      </c>
      <c r="B39" s="5" t="n">
        <v>82</v>
      </c>
    </row>
    <row r="40" spans="1:3">
      <c r="A40" s="4" t="s">
        <v>1687</v>
      </c>
      <c r="C40" s="5" t="n">
        <v>90</v>
      </c>
    </row>
    <row r="41" spans="1:3">
      <c r="A41" s="4" t="s">
        <v>1271</v>
      </c>
      <c r="B41" s="5" t="n">
        <v>43</v>
      </c>
      <c r="C41" s="5" t="n">
        <v>70</v>
      </c>
    </row>
    <row r="42" spans="1:3">
      <c r="A42" s="4" t="s">
        <v>1514</v>
      </c>
      <c r="B42" s="5" t="n">
        <v>-2</v>
      </c>
    </row>
    <row r="43" spans="1:3">
      <c r="A43" s="4" t="s">
        <v>1690</v>
      </c>
      <c r="B43" s="5" t="n">
        <v>-55</v>
      </c>
      <c r="C43" s="5" t="n">
        <v>-78</v>
      </c>
    </row>
    <row r="44" spans="1:3">
      <c r="A44" s="4" t="s">
        <v>1265</v>
      </c>
      <c r="B44" s="6" t="s">
        <v>1258</v>
      </c>
      <c r="C44" s="6" t="s">
        <v>148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94</v>
      </c>
      <c r="B1" s="2" t="s">
        <v>1695</v>
      </c>
      <c r="C1" s="2" t="s">
        <v>1</v>
      </c>
    </row>
    <row r="2" spans="1:5">
      <c r="B2" s="2" t="s">
        <v>1696</v>
      </c>
      <c r="C2" s="2" t="s">
        <v>40</v>
      </c>
      <c r="D2" s="2" t="s">
        <v>41</v>
      </c>
      <c r="E2" s="2" t="s">
        <v>106</v>
      </c>
    </row>
    <row r="3" spans="1:5">
      <c r="A3" s="3" t="s">
        <v>1674</v>
      </c>
    </row>
    <row r="4" spans="1:5">
      <c r="A4" s="4" t="s">
        <v>1697</v>
      </c>
      <c r="C4" s="6" t="s">
        <v>1698</v>
      </c>
    </row>
    <row r="5" spans="1:5">
      <c r="A5" s="4" t="s">
        <v>1699</v>
      </c>
      <c r="C5" s="5" t="n">
        <v>29</v>
      </c>
      <c r="D5" s="6" t="s">
        <v>1700</v>
      </c>
    </row>
    <row r="6" spans="1:5">
      <c r="A6" s="4" t="s">
        <v>1701</v>
      </c>
      <c r="B6" s="6" t="s">
        <v>1561</v>
      </c>
    </row>
    <row r="7" spans="1:5">
      <c r="A7" s="4" t="s">
        <v>1702</v>
      </c>
      <c r="C7" s="5" t="n">
        <v>348</v>
      </c>
      <c r="D7" s="5" t="n">
        <v>492</v>
      </c>
    </row>
    <row r="8" spans="1:5">
      <c r="A8" s="4" t="s">
        <v>1675</v>
      </c>
      <c r="C8" s="5" t="n">
        <v>2005</v>
      </c>
      <c r="D8" s="5" t="n">
        <v>1729</v>
      </c>
      <c r="E8" s="4" t="s">
        <v>65</v>
      </c>
    </row>
    <row r="9" spans="1:5">
      <c r="A9" s="4" t="s">
        <v>1682</v>
      </c>
    </row>
    <row r="10" spans="1:5">
      <c r="A10" s="3" t="s">
        <v>1674</v>
      </c>
    </row>
    <row r="11" spans="1:5">
      <c r="A11" s="4" t="s">
        <v>1675</v>
      </c>
      <c r="C11" s="6" t="s">
        <v>1683</v>
      </c>
      <c r="D11" s="6" t="s">
        <v>1684</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4"/>
    <col customWidth="1" max="2" min="2" width="80"/>
    <col customWidth="1" max="3" min="3" width="19"/>
    <col customWidth="1" max="4" min="4" width="4"/>
    <col customWidth="1" max="5" min="5" width="14"/>
    <col customWidth="1" max="6" min="6" width="4"/>
  </cols>
  <sheetData>
    <row r="1" spans="1:6">
      <c r="A1" s="1" t="s">
        <v>1703</v>
      </c>
      <c r="C1" s="2" t="s">
        <v>1</v>
      </c>
    </row>
    <row r="2" spans="1:6">
      <c r="C2" s="2" t="s">
        <v>40</v>
      </c>
      <c r="E2" s="2" t="s">
        <v>41</v>
      </c>
    </row>
    <row r="3" spans="1:6">
      <c r="A3" s="3" t="s">
        <v>1704</v>
      </c>
    </row>
    <row r="4" spans="1:6">
      <c r="A4" s="4" t="s">
        <v>1705</v>
      </c>
      <c r="C4" s="6" t="s">
        <v>1706</v>
      </c>
      <c r="E4" s="6" t="s">
        <v>1707</v>
      </c>
    </row>
    <row r="5" spans="1:6">
      <c r="A5" s="4" t="s">
        <v>1708</v>
      </c>
    </row>
    <row r="6" spans="1:6">
      <c r="A6" s="3" t="s">
        <v>1704</v>
      </c>
    </row>
    <row r="7" spans="1:6">
      <c r="A7" s="4" t="s">
        <v>1709</v>
      </c>
      <c r="C7" s="4" t="s">
        <v>1710</v>
      </c>
    </row>
    <row r="8" spans="1:6">
      <c r="A8" s="4" t="s">
        <v>1705</v>
      </c>
      <c r="C8" s="6" t="s">
        <v>1711</v>
      </c>
      <c r="E8" s="5" t="n">
        <v>49</v>
      </c>
    </row>
    <row r="9" spans="1:6">
      <c r="A9" s="4" t="s">
        <v>1712</v>
      </c>
    </row>
    <row r="10" spans="1:6">
      <c r="A10" s="3" t="s">
        <v>1704</v>
      </c>
    </row>
    <row r="11" spans="1:6">
      <c r="A11" s="4" t="s">
        <v>1709</v>
      </c>
      <c r="B11" s="4" t="s">
        <v>818</v>
      </c>
      <c r="C11" s="4" t="s">
        <v>1710</v>
      </c>
    </row>
    <row r="12" spans="1:6">
      <c r="A12" s="4" t="s">
        <v>1705</v>
      </c>
      <c r="B12" s="4" t="s">
        <v>818</v>
      </c>
      <c r="C12" s="6" t="s">
        <v>1713</v>
      </c>
      <c r="E12" s="4" t="s">
        <v>65</v>
      </c>
    </row>
    <row r="13" spans="1:6">
      <c r="A13" s="4" t="s">
        <v>1714</v>
      </c>
    </row>
    <row r="14" spans="1:6">
      <c r="A14" s="3" t="s">
        <v>1704</v>
      </c>
    </row>
    <row r="15" spans="1:6">
      <c r="A15" s="4" t="s">
        <v>1709</v>
      </c>
      <c r="C15" s="4" t="s">
        <v>1710</v>
      </c>
    </row>
    <row r="16" spans="1:6">
      <c r="A16" s="4" t="s">
        <v>1705</v>
      </c>
      <c r="C16" s="6" t="s">
        <v>1715</v>
      </c>
      <c r="E16" s="5" t="n">
        <v>31</v>
      </c>
    </row>
    <row r="17" spans="1:6">
      <c r="A17" s="4" t="s">
        <v>1716</v>
      </c>
    </row>
    <row r="18" spans="1:6">
      <c r="A18" s="3" t="s">
        <v>1704</v>
      </c>
    </row>
    <row r="19" spans="1:6">
      <c r="A19" s="4" t="s">
        <v>1709</v>
      </c>
      <c r="C19" s="4" t="s">
        <v>1710</v>
      </c>
    </row>
    <row r="20" spans="1:6">
      <c r="A20" s="4" t="s">
        <v>1705</v>
      </c>
      <c r="C20" s="6" t="s">
        <v>1717</v>
      </c>
      <c r="E20" s="5" t="n">
        <v>171</v>
      </c>
    </row>
    <row r="21" spans="1:6">
      <c r="A21" s="4" t="s">
        <v>1718</v>
      </c>
    </row>
    <row r="22" spans="1:6">
      <c r="A22" s="3" t="s">
        <v>1704</v>
      </c>
    </row>
    <row r="23" spans="1:6">
      <c r="A23" s="4" t="s">
        <v>1709</v>
      </c>
      <c r="C23" s="4" t="s">
        <v>1710</v>
      </c>
    </row>
    <row r="24" spans="1:6">
      <c r="A24" s="4" t="s">
        <v>1705</v>
      </c>
      <c r="C24" s="6" t="s">
        <v>1719</v>
      </c>
      <c r="E24" s="5" t="n">
        <v>664</v>
      </c>
    </row>
    <row r="25" spans="1:6">
      <c r="A25" s="4" t="s">
        <v>1720</v>
      </c>
    </row>
    <row r="26" spans="1:6">
      <c r="A26" s="3" t="s">
        <v>1704</v>
      </c>
    </row>
    <row r="27" spans="1:6">
      <c r="A27" s="4" t="s">
        <v>1709</v>
      </c>
      <c r="C27" s="4" t="s">
        <v>1721</v>
      </c>
    </row>
    <row r="28" spans="1:6">
      <c r="A28" s="4" t="s">
        <v>1705</v>
      </c>
      <c r="C28" s="6" t="s">
        <v>1722</v>
      </c>
      <c r="E28" s="5" t="n">
        <v>270</v>
      </c>
    </row>
    <row r="29" spans="1:6">
      <c r="A29" s="4" t="s">
        <v>1723</v>
      </c>
    </row>
    <row r="30" spans="1:6">
      <c r="A30" s="3" t="s">
        <v>1704</v>
      </c>
    </row>
    <row r="31" spans="1:6">
      <c r="A31" s="4" t="s">
        <v>1709</v>
      </c>
      <c r="C31" s="4" t="s">
        <v>1721</v>
      </c>
    </row>
    <row r="32" spans="1:6">
      <c r="A32" s="4" t="s">
        <v>1705</v>
      </c>
      <c r="C32" s="6" t="s">
        <v>1724</v>
      </c>
      <c r="E32" s="5" t="n">
        <v>470</v>
      </c>
    </row>
    <row r="33" spans="1:6">
      <c r="A33" s="4" t="s">
        <v>935</v>
      </c>
    </row>
    <row r="34" spans="1:6">
      <c r="A34" s="3" t="s">
        <v>1704</v>
      </c>
    </row>
    <row r="35" spans="1:6">
      <c r="A35" s="4" t="s">
        <v>1709</v>
      </c>
      <c r="B35" s="4" t="s">
        <v>818</v>
      </c>
      <c r="C35" s="4" t="s">
        <v>1710</v>
      </c>
    </row>
    <row r="36" spans="1:6">
      <c r="A36" s="4" t="s">
        <v>1705</v>
      </c>
      <c r="B36" s="4" t="s">
        <v>818</v>
      </c>
      <c r="C36" s="6" t="s">
        <v>1725</v>
      </c>
      <c r="E36" s="4" t="s">
        <v>65</v>
      </c>
    </row>
    <row r="37" spans="1:6">
      <c r="A37" s="4" t="s">
        <v>1726</v>
      </c>
    </row>
    <row r="38" spans="1:6">
      <c r="A38" s="3" t="s">
        <v>1704</v>
      </c>
    </row>
    <row r="39" spans="1:6">
      <c r="A39" s="4" t="s">
        <v>1709</v>
      </c>
      <c r="C39" s="4" t="s">
        <v>1710</v>
      </c>
    </row>
    <row r="40" spans="1:6">
      <c r="A40" s="4" t="s">
        <v>1705</v>
      </c>
      <c r="C40" s="6" t="s">
        <v>1727</v>
      </c>
      <c r="E40" s="5" t="n">
        <v>162</v>
      </c>
    </row>
    <row r="41" spans="1:6">
      <c r="A41" s="4" t="s">
        <v>1728</v>
      </c>
    </row>
    <row r="42" spans="1:6">
      <c r="A42" s="3" t="s">
        <v>1704</v>
      </c>
    </row>
    <row r="43" spans="1:6">
      <c r="A43" s="4" t="s">
        <v>1709</v>
      </c>
      <c r="C43" s="4" t="s">
        <v>1710</v>
      </c>
    </row>
    <row r="44" spans="1:6">
      <c r="A44" s="4" t="s">
        <v>1705</v>
      </c>
      <c r="C44" s="6" t="s">
        <v>1729</v>
      </c>
      <c r="E44" s="5" t="n">
        <v>1217</v>
      </c>
    </row>
    <row r="45" spans="1:6">
      <c r="A45" s="4" t="s">
        <v>1730</v>
      </c>
    </row>
    <row r="46" spans="1:6">
      <c r="A46" s="3" t="s">
        <v>1704</v>
      </c>
    </row>
    <row r="47" spans="1:6">
      <c r="A47" s="4" t="s">
        <v>1709</v>
      </c>
      <c r="C47" s="4" t="s">
        <v>1710</v>
      </c>
    </row>
    <row r="48" spans="1:6">
      <c r="A48" s="4" t="s">
        <v>1705</v>
      </c>
      <c r="C48" s="6" t="s">
        <v>1731</v>
      </c>
      <c r="E48" s="5" t="n">
        <v>1013</v>
      </c>
    </row>
    <row r="49" spans="1:6">
      <c r="A49" s="4" t="s">
        <v>1732</v>
      </c>
    </row>
    <row r="50" spans="1:6">
      <c r="A50" s="3" t="s">
        <v>1704</v>
      </c>
    </row>
    <row r="51" spans="1:6">
      <c r="A51" s="4" t="s">
        <v>1709</v>
      </c>
      <c r="C51" s="4" t="s">
        <v>1710</v>
      </c>
    </row>
    <row r="52" spans="1:6">
      <c r="A52" s="4" t="s">
        <v>1705</v>
      </c>
      <c r="C52" s="6" t="s">
        <v>1733</v>
      </c>
      <c r="E52" s="5" t="n">
        <v>1143</v>
      </c>
    </row>
    <row r="53" spans="1:6">
      <c r="A53" s="4" t="s">
        <v>1734</v>
      </c>
    </row>
    <row r="54" spans="1:6">
      <c r="A54" s="3" t="s">
        <v>1704</v>
      </c>
    </row>
    <row r="55" spans="1:6">
      <c r="A55" s="4" t="s">
        <v>1709</v>
      </c>
      <c r="C55" s="4" t="s">
        <v>1721</v>
      </c>
    </row>
    <row r="56" spans="1:6">
      <c r="A56" s="4" t="s">
        <v>1705</v>
      </c>
      <c r="C56" s="6" t="s">
        <v>1735</v>
      </c>
      <c r="E56" s="5" t="n">
        <v>16</v>
      </c>
    </row>
    <row r="57" spans="1:6">
      <c r="A57" s="4" t="s">
        <v>1736</v>
      </c>
    </row>
    <row r="58" spans="1:6">
      <c r="A58" s="3" t="s">
        <v>1704</v>
      </c>
    </row>
    <row r="59" spans="1:6">
      <c r="A59" s="4" t="s">
        <v>1709</v>
      </c>
      <c r="C59" s="4" t="s">
        <v>1721</v>
      </c>
    </row>
    <row r="60" spans="1:6">
      <c r="A60" s="4" t="s">
        <v>1705</v>
      </c>
      <c r="C60" s="6" t="s">
        <v>1545</v>
      </c>
      <c r="E60" s="5" t="n">
        <v>9</v>
      </c>
    </row>
    <row r="61" spans="1:6">
      <c r="A61" s="4" t="s">
        <v>1737</v>
      </c>
    </row>
    <row r="62" spans="1:6">
      <c r="A62" s="3" t="s">
        <v>1704</v>
      </c>
    </row>
    <row r="63" spans="1:6">
      <c r="A63" s="4" t="s">
        <v>1709</v>
      </c>
      <c r="C63" s="4" t="s">
        <v>1710</v>
      </c>
    </row>
    <row r="64" spans="1:6">
      <c r="A64" s="4" t="s">
        <v>1705</v>
      </c>
      <c r="C64" s="6" t="s">
        <v>1497</v>
      </c>
      <c r="E64" s="5" t="n">
        <v>20</v>
      </c>
    </row>
    <row r="65" spans="1:6">
      <c r="A65" s="4" t="s">
        <v>1738</v>
      </c>
    </row>
    <row r="66" spans="1:6">
      <c r="A66" s="3" t="s">
        <v>1704</v>
      </c>
    </row>
    <row r="67" spans="1:6">
      <c r="A67" s="4" t="s">
        <v>1709</v>
      </c>
      <c r="B67" s="4" t="s">
        <v>818</v>
      </c>
      <c r="C67" s="4" t="s">
        <v>1710</v>
      </c>
    </row>
    <row r="68" spans="1:6">
      <c r="A68" s="4" t="s">
        <v>1705</v>
      </c>
      <c r="B68" s="4" t="s">
        <v>818</v>
      </c>
      <c r="C68" s="6" t="s">
        <v>1739</v>
      </c>
      <c r="E68" s="4" t="s">
        <v>65</v>
      </c>
    </row>
    <row r="69" spans="1:6">
      <c r="A69" s="4" t="s">
        <v>1740</v>
      </c>
    </row>
    <row r="70" spans="1:6">
      <c r="A70" s="3" t="s">
        <v>1704</v>
      </c>
    </row>
    <row r="71" spans="1:6">
      <c r="A71" s="4" t="s">
        <v>1705</v>
      </c>
      <c r="C71" s="6" t="s">
        <v>1741</v>
      </c>
      <c r="E71" s="5" t="n">
        <v>5235</v>
      </c>
    </row>
    <row r="72" spans="1:6">
      <c r="A72" s="4" t="s">
        <v>1742</v>
      </c>
    </row>
    <row r="73" spans="1:6">
      <c r="A73" s="3" t="s">
        <v>1704</v>
      </c>
    </row>
    <row r="74" spans="1:6">
      <c r="A74" s="4" t="s">
        <v>1709</v>
      </c>
      <c r="B74" s="4" t="s">
        <v>930</v>
      </c>
      <c r="C74" s="4" t="s">
        <v>1710</v>
      </c>
    </row>
    <row r="75" spans="1:6">
      <c r="A75" s="4" t="s">
        <v>1705</v>
      </c>
      <c r="C75" s="6" t="s">
        <v>1743</v>
      </c>
      <c r="D75" s="4" t="s">
        <v>930</v>
      </c>
      <c r="E75" s="4" t="s">
        <v>65</v>
      </c>
      <c r="F75" s="4" t="s">
        <v>936</v>
      </c>
    </row>
    <row r="76" spans="1:6"/>
    <row r="77" spans="1:6">
      <c r="A77" s="4" t="s">
        <v>818</v>
      </c>
      <c r="B77" s="4" t="s">
        <v>1744</v>
      </c>
    </row>
    <row r="78" spans="1:6">
      <c r="A78" s="4" t="s">
        <v>930</v>
      </c>
      <c r="B78" s="4" t="s">
        <v>1745</v>
      </c>
    </row>
    <row r="79" spans="1:6">
      <c r="A79" s="4" t="s">
        <v>936</v>
      </c>
      <c r="B79" s="4" t="s">
        <v>1746</v>
      </c>
    </row>
  </sheetData>
  <mergeCells count="9">
    <mergeCell ref="A1:B2"/>
    <mergeCell ref="C1:D1"/>
    <mergeCell ref="E1:F1"/>
    <mergeCell ref="C2:D2"/>
    <mergeCell ref="E2:F2"/>
    <mergeCell ref="A76:E76"/>
    <mergeCell ref="B77:E77"/>
    <mergeCell ref="B78:E78"/>
    <mergeCell ref="B79:E7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14"/>
  </cols>
  <sheetData>
    <row r="1" spans="1:6">
      <c r="A1" s="1" t="s">
        <v>1747</v>
      </c>
      <c r="C1" s="2" t="s">
        <v>1</v>
      </c>
    </row>
    <row r="2" spans="1:6">
      <c r="C2" s="2" t="s">
        <v>40</v>
      </c>
      <c r="E2" s="2" t="s">
        <v>41</v>
      </c>
      <c r="F2" s="2" t="s">
        <v>106</v>
      </c>
    </row>
    <row r="3" spans="1:6">
      <c r="A3" s="3" t="s">
        <v>1704</v>
      </c>
    </row>
    <row r="4" spans="1:6">
      <c r="A4" s="4" t="s">
        <v>1261</v>
      </c>
      <c r="C4" s="6" t="s">
        <v>1748</v>
      </c>
      <c r="E4" s="6" t="s">
        <v>1749</v>
      </c>
      <c r="F4" s="6" t="s">
        <v>1750</v>
      </c>
    </row>
    <row r="5" spans="1:6">
      <c r="A5" s="4" t="s">
        <v>1271</v>
      </c>
      <c r="E5" s="5" t="n">
        <v>110</v>
      </c>
    </row>
    <row r="6" spans="1:6">
      <c r="A6" s="4" t="s">
        <v>1632</v>
      </c>
      <c r="C6" s="5" t="n">
        <v>-41</v>
      </c>
      <c r="E6" s="5" t="n">
        <v>-74</v>
      </c>
      <c r="F6" s="5" t="n">
        <v>-84</v>
      </c>
    </row>
    <row r="7" spans="1:6">
      <c r="A7" s="4" t="s">
        <v>1751</v>
      </c>
      <c r="E7" s="5" t="n">
        <v>-399</v>
      </c>
      <c r="F7" s="5" t="n">
        <v>-133</v>
      </c>
    </row>
    <row r="8" spans="1:6">
      <c r="A8" s="4" t="s">
        <v>1265</v>
      </c>
      <c r="C8" s="5" t="n">
        <v>704</v>
      </c>
      <c r="E8" s="5" t="n">
        <v>745</v>
      </c>
      <c r="F8" s="5" t="n">
        <v>1108</v>
      </c>
    </row>
    <row r="9" spans="1:6">
      <c r="A9" s="4" t="s">
        <v>1732</v>
      </c>
    </row>
    <row r="10" spans="1:6">
      <c r="A10" s="3" t="s">
        <v>1704</v>
      </c>
    </row>
    <row r="11" spans="1:6">
      <c r="A11" s="4" t="s">
        <v>1261</v>
      </c>
      <c r="C11" s="5" t="n">
        <v>180</v>
      </c>
      <c r="E11" s="5" t="n">
        <v>189</v>
      </c>
      <c r="F11" s="5" t="n">
        <v>288</v>
      </c>
    </row>
    <row r="12" spans="1:6">
      <c r="A12" s="4" t="s">
        <v>1271</v>
      </c>
      <c r="E12" s="4" t="s">
        <v>65</v>
      </c>
    </row>
    <row r="13" spans="1:6">
      <c r="A13" s="4" t="s">
        <v>1632</v>
      </c>
      <c r="C13" s="5" t="n">
        <v>-9</v>
      </c>
      <c r="E13" s="5" t="n">
        <v>-9</v>
      </c>
      <c r="F13" s="5" t="n">
        <v>-13</v>
      </c>
    </row>
    <row r="14" spans="1:6">
      <c r="A14" s="4" t="s">
        <v>1751</v>
      </c>
      <c r="E14" s="4" t="s">
        <v>65</v>
      </c>
      <c r="F14" s="5" t="n">
        <v>-86</v>
      </c>
    </row>
    <row r="15" spans="1:6">
      <c r="A15" s="4" t="s">
        <v>1265</v>
      </c>
      <c r="C15" s="5" t="n">
        <v>171</v>
      </c>
      <c r="E15" s="5" t="n">
        <v>180</v>
      </c>
      <c r="F15" s="5" t="n">
        <v>189</v>
      </c>
    </row>
    <row r="16" spans="1:6">
      <c r="A16" s="4" t="s">
        <v>1716</v>
      </c>
    </row>
    <row r="17" spans="1:6">
      <c r="A17" s="3" t="s">
        <v>1704</v>
      </c>
    </row>
    <row r="18" spans="1:6">
      <c r="A18" s="4" t="s">
        <v>1261</v>
      </c>
      <c r="C18" s="5" t="n">
        <v>32</v>
      </c>
      <c r="E18" s="5" t="n">
        <v>28</v>
      </c>
      <c r="F18" s="5" t="n">
        <v>29</v>
      </c>
    </row>
    <row r="19" spans="1:6">
      <c r="A19" s="4" t="s">
        <v>1271</v>
      </c>
      <c r="E19" s="5" t="n">
        <v>6</v>
      </c>
    </row>
    <row r="20" spans="1:6">
      <c r="A20" s="4" t="s">
        <v>1632</v>
      </c>
      <c r="C20" s="5" t="n">
        <v>-1</v>
      </c>
      <c r="E20" s="5" t="n">
        <v>-2</v>
      </c>
      <c r="F20" s="5" t="n">
        <v>-1</v>
      </c>
    </row>
    <row r="21" spans="1:6">
      <c r="A21" s="4" t="s">
        <v>1751</v>
      </c>
      <c r="E21" s="4" t="s">
        <v>65</v>
      </c>
      <c r="F21" s="4" t="s">
        <v>65</v>
      </c>
    </row>
    <row r="22" spans="1:6">
      <c r="A22" s="4" t="s">
        <v>1265</v>
      </c>
      <c r="C22" s="5" t="n">
        <v>31</v>
      </c>
      <c r="E22" s="5" t="n">
        <v>32</v>
      </c>
      <c r="F22" s="5" t="n">
        <v>28</v>
      </c>
    </row>
    <row r="23" spans="1:6">
      <c r="A23" s="4" t="s">
        <v>1752</v>
      </c>
    </row>
    <row r="24" spans="1:6">
      <c r="A24" s="3" t="s">
        <v>1704</v>
      </c>
    </row>
    <row r="25" spans="1:6">
      <c r="A25" s="4" t="s">
        <v>1261</v>
      </c>
      <c r="B25" s="4" t="s">
        <v>818</v>
      </c>
      <c r="C25" s="4" t="s">
        <v>65</v>
      </c>
      <c r="E25" s="5" t="n">
        <v>17</v>
      </c>
      <c r="F25" s="5" t="n">
        <v>19</v>
      </c>
    </row>
    <row r="26" spans="1:6">
      <c r="A26" s="4" t="s">
        <v>1271</v>
      </c>
      <c r="B26" s="4" t="s">
        <v>818</v>
      </c>
      <c r="E26" s="4" t="s">
        <v>65</v>
      </c>
    </row>
    <row r="27" spans="1:6">
      <c r="A27" s="4" t="s">
        <v>1632</v>
      </c>
      <c r="B27" s="4" t="s">
        <v>818</v>
      </c>
      <c r="C27" s="4" t="s">
        <v>65</v>
      </c>
      <c r="D27" s="4" t="s">
        <v>930</v>
      </c>
      <c r="E27" s="5" t="n">
        <v>-2</v>
      </c>
      <c r="F27" s="5" t="n">
        <v>-1</v>
      </c>
    </row>
    <row r="28" spans="1:6">
      <c r="A28" s="4" t="s">
        <v>1751</v>
      </c>
      <c r="B28" s="4" t="s">
        <v>818</v>
      </c>
      <c r="E28" s="5" t="n">
        <v>-15</v>
      </c>
      <c r="F28" s="5" t="n">
        <v>-1</v>
      </c>
    </row>
    <row r="29" spans="1:6">
      <c r="A29" s="4" t="s">
        <v>1265</v>
      </c>
      <c r="B29" s="4" t="s">
        <v>818</v>
      </c>
      <c r="C29" s="4" t="s">
        <v>65</v>
      </c>
      <c r="D29" s="4" t="s">
        <v>930</v>
      </c>
      <c r="E29" s="4" t="s">
        <v>65</v>
      </c>
      <c r="F29" s="5" t="n">
        <v>17</v>
      </c>
    </row>
    <row r="30" spans="1:6">
      <c r="A30" s="4" t="s">
        <v>1753</v>
      </c>
    </row>
    <row r="31" spans="1:6">
      <c r="A31" s="3" t="s">
        <v>1704</v>
      </c>
    </row>
    <row r="32" spans="1:6">
      <c r="A32" s="4" t="s">
        <v>1261</v>
      </c>
      <c r="B32" s="4" t="s">
        <v>936</v>
      </c>
      <c r="C32" s="4" t="s">
        <v>65</v>
      </c>
      <c r="E32" s="5" t="n">
        <v>11</v>
      </c>
      <c r="F32" s="5" t="n">
        <v>14</v>
      </c>
    </row>
    <row r="33" spans="1:6">
      <c r="A33" s="4" t="s">
        <v>1271</v>
      </c>
      <c r="B33" s="4" t="s">
        <v>936</v>
      </c>
      <c r="E33" s="4" t="s">
        <v>65</v>
      </c>
    </row>
    <row r="34" spans="1:6">
      <c r="A34" s="4" t="s">
        <v>1632</v>
      </c>
      <c r="B34" s="4" t="s">
        <v>936</v>
      </c>
      <c r="C34" s="4" t="s">
        <v>65</v>
      </c>
      <c r="E34" s="5" t="n">
        <v>-1</v>
      </c>
      <c r="F34" s="5" t="n">
        <v>-1</v>
      </c>
    </row>
    <row r="35" spans="1:6">
      <c r="A35" s="4" t="s">
        <v>1751</v>
      </c>
      <c r="B35" s="4" t="s">
        <v>936</v>
      </c>
      <c r="E35" s="5" t="n">
        <v>-10</v>
      </c>
      <c r="F35" s="5" t="n">
        <v>-2</v>
      </c>
    </row>
    <row r="36" spans="1:6">
      <c r="A36" s="4" t="s">
        <v>1265</v>
      </c>
      <c r="B36" s="4" t="s">
        <v>936</v>
      </c>
      <c r="C36" s="4" t="s">
        <v>65</v>
      </c>
      <c r="E36" s="4" t="s">
        <v>65</v>
      </c>
      <c r="F36" s="5" t="n">
        <v>11</v>
      </c>
    </row>
    <row r="37" spans="1:6">
      <c r="A37" s="4" t="s">
        <v>1754</v>
      </c>
    </row>
    <row r="38" spans="1:6">
      <c r="A38" s="3" t="s">
        <v>1704</v>
      </c>
    </row>
    <row r="39" spans="1:6">
      <c r="A39" s="4" t="s">
        <v>1261</v>
      </c>
      <c r="B39" s="4" t="s">
        <v>936</v>
      </c>
      <c r="C39" s="4" t="s">
        <v>65</v>
      </c>
      <c r="E39" s="5" t="n">
        <v>24</v>
      </c>
      <c r="F39" s="5" t="n">
        <v>27</v>
      </c>
    </row>
    <row r="40" spans="1:6">
      <c r="A40" s="4" t="s">
        <v>1271</v>
      </c>
      <c r="B40" s="4" t="s">
        <v>936</v>
      </c>
      <c r="E40" s="4" t="s">
        <v>65</v>
      </c>
    </row>
    <row r="41" spans="1:6">
      <c r="A41" s="4" t="s">
        <v>1632</v>
      </c>
      <c r="B41" s="4" t="s">
        <v>936</v>
      </c>
      <c r="C41" s="4" t="s">
        <v>65</v>
      </c>
      <c r="E41" s="5" t="n">
        <v>-2</v>
      </c>
      <c r="F41" s="5" t="n">
        <v>-2</v>
      </c>
    </row>
    <row r="42" spans="1:6">
      <c r="A42" s="4" t="s">
        <v>1751</v>
      </c>
      <c r="B42" s="4" t="s">
        <v>936</v>
      </c>
      <c r="E42" s="5" t="n">
        <v>-22</v>
      </c>
      <c r="F42" s="5" t="n">
        <v>-1</v>
      </c>
    </row>
    <row r="43" spans="1:6">
      <c r="A43" s="4" t="s">
        <v>1265</v>
      </c>
      <c r="B43" s="4" t="s">
        <v>936</v>
      </c>
      <c r="C43" s="4" t="s">
        <v>65</v>
      </c>
      <c r="E43" s="4" t="s">
        <v>65</v>
      </c>
      <c r="F43" s="5" t="n">
        <v>24</v>
      </c>
    </row>
    <row r="44" spans="1:6">
      <c r="A44" s="4" t="s">
        <v>1720</v>
      </c>
    </row>
    <row r="45" spans="1:6">
      <c r="A45" s="3" t="s">
        <v>1704</v>
      </c>
    </row>
    <row r="46" spans="1:6">
      <c r="A46" s="4" t="s">
        <v>1261</v>
      </c>
      <c r="C46" s="5" t="n">
        <v>18</v>
      </c>
      <c r="E46" s="5" t="n">
        <v>151</v>
      </c>
      <c r="F46" s="5" t="n">
        <v>157</v>
      </c>
    </row>
    <row r="47" spans="1:6">
      <c r="A47" s="4" t="s">
        <v>1271</v>
      </c>
      <c r="E47" s="4" t="s">
        <v>65</v>
      </c>
    </row>
    <row r="48" spans="1:6">
      <c r="A48" s="4" t="s">
        <v>1632</v>
      </c>
      <c r="C48" s="5" t="n">
        <v>-1</v>
      </c>
      <c r="E48" s="5" t="n">
        <v>-6</v>
      </c>
      <c r="F48" s="5" t="n">
        <v>-6</v>
      </c>
    </row>
    <row r="49" spans="1:6">
      <c r="A49" s="4" t="s">
        <v>1751</v>
      </c>
      <c r="E49" s="5" t="n">
        <v>-127</v>
      </c>
      <c r="F49" s="4" t="s">
        <v>65</v>
      </c>
    </row>
    <row r="50" spans="1:6">
      <c r="A50" s="4" t="s">
        <v>1265</v>
      </c>
      <c r="C50" s="5" t="n">
        <v>17</v>
      </c>
      <c r="E50" s="5" t="n">
        <v>18</v>
      </c>
      <c r="F50" s="5" t="n">
        <v>151</v>
      </c>
    </row>
    <row r="51" spans="1:6">
      <c r="A51" s="4" t="s">
        <v>935</v>
      </c>
    </row>
    <row r="52" spans="1:6">
      <c r="A52" s="3" t="s">
        <v>1704</v>
      </c>
    </row>
    <row r="53" spans="1:6">
      <c r="A53" s="4" t="s">
        <v>1261</v>
      </c>
      <c r="C53" s="5" t="n">
        <v>84</v>
      </c>
      <c r="E53" s="4" t="s">
        <v>65</v>
      </c>
      <c r="F53" s="4" t="s">
        <v>65</v>
      </c>
    </row>
    <row r="54" spans="1:6">
      <c r="A54" s="4" t="s">
        <v>1271</v>
      </c>
      <c r="E54" s="5" t="n">
        <v>84</v>
      </c>
    </row>
    <row r="55" spans="1:6">
      <c r="A55" s="4" t="s">
        <v>1632</v>
      </c>
      <c r="C55" s="5" t="n">
        <v>-3</v>
      </c>
      <c r="E55" s="4" t="s">
        <v>65</v>
      </c>
      <c r="F55" s="4" t="s">
        <v>65</v>
      </c>
    </row>
    <row r="56" spans="1:6">
      <c r="A56" s="4" t="s">
        <v>1751</v>
      </c>
      <c r="E56" s="4" t="s">
        <v>65</v>
      </c>
      <c r="F56" s="4" t="s">
        <v>65</v>
      </c>
    </row>
    <row r="57" spans="1:6">
      <c r="A57" s="4" t="s">
        <v>1265</v>
      </c>
      <c r="C57" s="5" t="n">
        <v>81</v>
      </c>
      <c r="E57" s="5" t="n">
        <v>84</v>
      </c>
      <c r="F57" s="4" t="s">
        <v>65</v>
      </c>
    </row>
    <row r="58" spans="1:6">
      <c r="A58" s="4" t="s">
        <v>929</v>
      </c>
    </row>
    <row r="59" spans="1:6">
      <c r="A59" s="3" t="s">
        <v>1704</v>
      </c>
    </row>
    <row r="60" spans="1:6">
      <c r="A60" s="4" t="s">
        <v>1261</v>
      </c>
      <c r="C60" s="4" t="s">
        <v>65</v>
      </c>
      <c r="E60" s="5" t="n">
        <v>186</v>
      </c>
      <c r="F60" s="5" t="n">
        <v>209</v>
      </c>
    </row>
    <row r="61" spans="1:6">
      <c r="A61" s="4" t="s">
        <v>1271</v>
      </c>
      <c r="E61" s="4" t="s">
        <v>65</v>
      </c>
    </row>
    <row r="62" spans="1:6">
      <c r="A62" s="4" t="s">
        <v>1632</v>
      </c>
      <c r="C62" s="4" t="s">
        <v>65</v>
      </c>
      <c r="E62" s="5" t="n">
        <v>-20</v>
      </c>
      <c r="F62" s="5" t="n">
        <v>-23</v>
      </c>
    </row>
    <row r="63" spans="1:6">
      <c r="A63" s="4" t="s">
        <v>1751</v>
      </c>
      <c r="E63" s="5" t="n">
        <v>-166</v>
      </c>
      <c r="F63" s="4" t="s">
        <v>65</v>
      </c>
    </row>
    <row r="64" spans="1:6">
      <c r="A64" s="4" t="s">
        <v>1265</v>
      </c>
      <c r="C64" s="4" t="s">
        <v>65</v>
      </c>
      <c r="E64" s="4" t="s">
        <v>65</v>
      </c>
      <c r="F64" s="5" t="n">
        <v>186</v>
      </c>
    </row>
    <row r="65" spans="1:6">
      <c r="A65" s="4" t="s">
        <v>1728</v>
      </c>
    </row>
    <row r="66" spans="1:6">
      <c r="A66" s="3" t="s">
        <v>1704</v>
      </c>
    </row>
    <row r="67" spans="1:6">
      <c r="A67" s="4" t="s">
        <v>1261</v>
      </c>
      <c r="C67" s="5" t="n">
        <v>378</v>
      </c>
      <c r="E67" s="5" t="n">
        <v>403</v>
      </c>
      <c r="F67" s="5" t="n">
        <v>428</v>
      </c>
    </row>
    <row r="68" spans="1:6">
      <c r="A68" s="4" t="s">
        <v>1271</v>
      </c>
      <c r="E68" s="4" t="s">
        <v>65</v>
      </c>
    </row>
    <row r="69" spans="1:6">
      <c r="A69" s="4" t="s">
        <v>1632</v>
      </c>
      <c r="C69" s="5" t="n">
        <v>-25</v>
      </c>
      <c r="E69" s="5" t="n">
        <v>-25</v>
      </c>
      <c r="F69" s="5" t="n">
        <v>-25</v>
      </c>
    </row>
    <row r="70" spans="1:6">
      <c r="A70" s="4" t="s">
        <v>1751</v>
      </c>
      <c r="E70" s="4" t="s">
        <v>65</v>
      </c>
      <c r="F70" s="4" t="s">
        <v>65</v>
      </c>
    </row>
    <row r="71" spans="1:6">
      <c r="A71" s="4" t="s">
        <v>1265</v>
      </c>
      <c r="C71" s="5" t="n">
        <v>353</v>
      </c>
      <c r="E71" s="5" t="n">
        <v>378</v>
      </c>
      <c r="F71" s="5" t="n">
        <v>403</v>
      </c>
    </row>
    <row r="72" spans="1:6">
      <c r="A72" s="4" t="s">
        <v>1718</v>
      </c>
    </row>
    <row r="73" spans="1:6">
      <c r="A73" s="3" t="s">
        <v>1704</v>
      </c>
    </row>
    <row r="74" spans="1:6">
      <c r="A74" s="4" t="s">
        <v>1261</v>
      </c>
      <c r="C74" s="5" t="n">
        <v>53</v>
      </c>
      <c r="E74" s="5" t="n">
        <v>55</v>
      </c>
      <c r="F74" s="5" t="n">
        <v>57</v>
      </c>
    </row>
    <row r="75" spans="1:6">
      <c r="A75" s="4" t="s">
        <v>1271</v>
      </c>
      <c r="E75" s="4" t="s">
        <v>65</v>
      </c>
    </row>
    <row r="76" spans="1:6">
      <c r="A76" s="4" t="s">
        <v>1632</v>
      </c>
      <c r="C76" s="5" t="n">
        <v>-2</v>
      </c>
      <c r="E76" s="5" t="n">
        <v>-2</v>
      </c>
      <c r="F76" s="5" t="n">
        <v>-2</v>
      </c>
    </row>
    <row r="77" spans="1:6">
      <c r="A77" s="4" t="s">
        <v>1751</v>
      </c>
      <c r="E77" s="4" t="s">
        <v>65</v>
      </c>
      <c r="F77" s="4" t="s">
        <v>65</v>
      </c>
    </row>
    <row r="78" spans="1:6">
      <c r="A78" s="4" t="s">
        <v>1265</v>
      </c>
      <c r="C78" s="5" t="n">
        <v>51</v>
      </c>
      <c r="E78" s="5" t="n">
        <v>53</v>
      </c>
      <c r="F78" s="5" t="n">
        <v>55</v>
      </c>
    </row>
    <row r="79" spans="1:6">
      <c r="A79" s="4" t="s">
        <v>1755</v>
      </c>
    </row>
    <row r="80" spans="1:6">
      <c r="A80" s="3" t="s">
        <v>1704</v>
      </c>
    </row>
    <row r="81" spans="1:6">
      <c r="A81" s="4" t="s">
        <v>1261</v>
      </c>
      <c r="C81" s="4" t="s">
        <v>65</v>
      </c>
      <c r="E81" s="4" t="s">
        <v>65</v>
      </c>
      <c r="F81" s="5" t="n">
        <v>49</v>
      </c>
    </row>
    <row r="82" spans="1:6">
      <c r="A82" s="4" t="s">
        <v>1271</v>
      </c>
      <c r="E82" s="4" t="s">
        <v>65</v>
      </c>
    </row>
    <row r="83" spans="1:6">
      <c r="A83" s="4" t="s">
        <v>1632</v>
      </c>
      <c r="C83" s="4" t="s">
        <v>65</v>
      </c>
      <c r="E83" s="4" t="s">
        <v>65</v>
      </c>
      <c r="F83" s="5" t="n">
        <v>-6</v>
      </c>
    </row>
    <row r="84" spans="1:6">
      <c r="A84" s="4" t="s">
        <v>1751</v>
      </c>
      <c r="E84" s="4" t="s">
        <v>65</v>
      </c>
      <c r="F84" s="5" t="n">
        <v>-43</v>
      </c>
    </row>
    <row r="85" spans="1:6">
      <c r="A85" s="4" t="s">
        <v>1265</v>
      </c>
      <c r="C85" s="4" t="s">
        <v>65</v>
      </c>
      <c r="E85" s="4" t="s">
        <v>65</v>
      </c>
      <c r="F85" s="4" t="s">
        <v>65</v>
      </c>
    </row>
    <row r="86" spans="1:6">
      <c r="A86" s="4" t="s">
        <v>1756</v>
      </c>
    </row>
    <row r="87" spans="1:6">
      <c r="A87" s="3" t="s">
        <v>1704</v>
      </c>
    </row>
    <row r="88" spans="1:6">
      <c r="A88" s="4" t="s">
        <v>1261</v>
      </c>
      <c r="C88" s="4" t="s">
        <v>65</v>
      </c>
      <c r="E88" s="5" t="n">
        <v>44</v>
      </c>
      <c r="F88" s="5" t="n">
        <v>48</v>
      </c>
    </row>
    <row r="89" spans="1:6">
      <c r="A89" s="4" t="s">
        <v>1271</v>
      </c>
      <c r="E89" s="5" t="n">
        <v>20</v>
      </c>
    </row>
    <row r="90" spans="1:6">
      <c r="A90" s="4" t="s">
        <v>1632</v>
      </c>
      <c r="C90" s="4" t="s">
        <v>65</v>
      </c>
      <c r="E90" s="5" t="n">
        <v>-5</v>
      </c>
      <c r="F90" s="5" t="n">
        <v>-4</v>
      </c>
    </row>
    <row r="91" spans="1:6">
      <c r="A91" s="4" t="s">
        <v>1751</v>
      </c>
      <c r="E91" s="5" t="n">
        <v>-59</v>
      </c>
      <c r="F91" s="4" t="s">
        <v>65</v>
      </c>
    </row>
    <row r="92" spans="1:6">
      <c r="A92" s="4" t="s">
        <v>1265</v>
      </c>
      <c r="C92" s="4" t="s">
        <v>65</v>
      </c>
      <c r="E92" s="4" t="s">
        <v>65</v>
      </c>
      <c r="F92" s="6" t="s">
        <v>1757</v>
      </c>
    </row>
    <row r="93" spans="1:6"/>
    <row r="94" spans="1:6">
      <c r="A94" s="4" t="s">
        <v>818</v>
      </c>
      <c r="B94" s="4" t="s">
        <v>1758</v>
      </c>
    </row>
    <row r="95" spans="1:6">
      <c r="A95" s="4" t="s">
        <v>930</v>
      </c>
      <c r="B95" s="4" t="s">
        <v>1759</v>
      </c>
    </row>
    <row r="96" spans="1:6">
      <c r="A96" s="4" t="s">
        <v>936</v>
      </c>
      <c r="B96" s="4" t="s">
        <v>1760</v>
      </c>
    </row>
  </sheetData>
  <mergeCells count="7">
    <mergeCell ref="A1:B2"/>
    <mergeCell ref="C1:F1"/>
    <mergeCell ref="C2:D2"/>
    <mergeCell ref="A93:E93"/>
    <mergeCell ref="B94:E94"/>
    <mergeCell ref="B95:E95"/>
    <mergeCell ref="B96:E9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3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761</v>
      </c>
      <c r="C1" s="2" t="s">
        <v>1</v>
      </c>
    </row>
    <row r="2" spans="1:8">
      <c r="C2" s="2" t="s">
        <v>40</v>
      </c>
      <c r="E2" s="2" t="s">
        <v>41</v>
      </c>
      <c r="G2" s="2" t="s">
        <v>106</v>
      </c>
    </row>
    <row r="3" spans="1:8">
      <c r="A3" s="3" t="s">
        <v>1704</v>
      </c>
    </row>
    <row r="4" spans="1:8">
      <c r="A4" s="4" t="s">
        <v>1261</v>
      </c>
      <c r="C4" s="6" t="s">
        <v>1707</v>
      </c>
      <c r="E4" s="6" t="s">
        <v>1762</v>
      </c>
      <c r="G4" s="6" t="s">
        <v>1763</v>
      </c>
    </row>
    <row r="5" spans="1:8">
      <c r="A5" s="4" t="s">
        <v>1764</v>
      </c>
      <c r="C5" s="5" t="n">
        <v>125</v>
      </c>
      <c r="E5" s="5" t="n">
        <v>-104</v>
      </c>
      <c r="G5" s="5" t="n">
        <v>-252</v>
      </c>
    </row>
    <row r="6" spans="1:8">
      <c r="A6" s="4" t="s">
        <v>1765</v>
      </c>
      <c r="C6" s="5" t="n">
        <v>268</v>
      </c>
      <c r="E6" s="5" t="n">
        <v>-119</v>
      </c>
    </row>
    <row r="7" spans="1:8">
      <c r="A7" s="4" t="s">
        <v>1766</v>
      </c>
      <c r="C7" s="5" t="n">
        <v>-284</v>
      </c>
      <c r="E7" s="5" t="n">
        <v>-354</v>
      </c>
      <c r="G7" s="5" t="n">
        <v>-420</v>
      </c>
    </row>
    <row r="8" spans="1:8">
      <c r="A8" s="4" t="s">
        <v>1767</v>
      </c>
      <c r="C8" s="5" t="n">
        <v>33</v>
      </c>
      <c r="E8" s="5" t="n">
        <v>511</v>
      </c>
      <c r="G8" s="5" t="n">
        <v>292</v>
      </c>
    </row>
    <row r="9" spans="1:8">
      <c r="A9" s="4" t="s">
        <v>1768</v>
      </c>
      <c r="C9" s="5" t="n">
        <v>1</v>
      </c>
      <c r="E9" s="5" t="n">
        <v>-626</v>
      </c>
      <c r="G9" s="5" t="n">
        <v>88</v>
      </c>
    </row>
    <row r="10" spans="1:8">
      <c r="A10" s="4" t="s">
        <v>1514</v>
      </c>
      <c r="E10" s="5" t="n">
        <v>-37</v>
      </c>
      <c r="G10" s="5" t="n">
        <v>-569</v>
      </c>
    </row>
    <row r="11" spans="1:8">
      <c r="A11" s="4" t="s">
        <v>1769</v>
      </c>
      <c r="E11" s="5" t="n">
        <v>-1828</v>
      </c>
    </row>
    <row r="12" spans="1:8">
      <c r="A12" s="4" t="s">
        <v>1770</v>
      </c>
      <c r="G12" s="5" t="n">
        <v>-41</v>
      </c>
    </row>
    <row r="13" spans="1:8">
      <c r="A13" s="4" t="s">
        <v>1265</v>
      </c>
      <c r="C13" s="5" t="n">
        <v>5378</v>
      </c>
      <c r="E13" s="5" t="n">
        <v>5235</v>
      </c>
      <c r="G13" s="5" t="n">
        <v>7792</v>
      </c>
    </row>
    <row r="14" spans="1:8">
      <c r="A14" s="4" t="s">
        <v>1771</v>
      </c>
    </row>
    <row r="15" spans="1:8">
      <c r="A15" s="3" t="s">
        <v>1704</v>
      </c>
    </row>
    <row r="16" spans="1:8">
      <c r="A16" s="4" t="s">
        <v>1261</v>
      </c>
      <c r="E16" s="4" t="s">
        <v>65</v>
      </c>
      <c r="G16" s="5" t="n">
        <v>22</v>
      </c>
    </row>
    <row r="17" spans="1:8">
      <c r="A17" s="4" t="s">
        <v>1764</v>
      </c>
      <c r="G17" s="5" t="n">
        <v>5</v>
      </c>
    </row>
    <row r="18" spans="1:8">
      <c r="A18" s="4" t="s">
        <v>1766</v>
      </c>
      <c r="G18" s="5" t="n">
        <v>-7</v>
      </c>
    </row>
    <row r="19" spans="1:8">
      <c r="A19" s="4" t="s">
        <v>1767</v>
      </c>
      <c r="G19" s="4" t="s">
        <v>65</v>
      </c>
    </row>
    <row r="20" spans="1:8">
      <c r="A20" s="4" t="s">
        <v>1768</v>
      </c>
      <c r="G20" s="4" t="s">
        <v>65</v>
      </c>
    </row>
    <row r="21" spans="1:8">
      <c r="A21" s="4" t="s">
        <v>1514</v>
      </c>
      <c r="G21" s="5" t="n">
        <v>-20</v>
      </c>
    </row>
    <row r="22" spans="1:8">
      <c r="A22" s="4" t="s">
        <v>1770</v>
      </c>
      <c r="G22" s="4" t="s">
        <v>65</v>
      </c>
    </row>
    <row r="23" spans="1:8">
      <c r="A23" s="4" t="s">
        <v>1265</v>
      </c>
      <c r="G23" s="4" t="s">
        <v>65</v>
      </c>
    </row>
    <row r="24" spans="1:8">
      <c r="A24" s="4" t="s">
        <v>1772</v>
      </c>
    </row>
    <row r="25" spans="1:8">
      <c r="A25" s="3" t="s">
        <v>1704</v>
      </c>
    </row>
    <row r="26" spans="1:8">
      <c r="A26" s="4" t="s">
        <v>1261</v>
      </c>
      <c r="E26" s="4" t="s">
        <v>65</v>
      </c>
      <c r="G26" s="5" t="n">
        <v>21</v>
      </c>
    </row>
    <row r="27" spans="1:8">
      <c r="A27" s="4" t="s">
        <v>1764</v>
      </c>
      <c r="G27" s="5" t="n">
        <v>3</v>
      </c>
    </row>
    <row r="28" spans="1:8">
      <c r="A28" s="4" t="s">
        <v>1766</v>
      </c>
      <c r="G28" s="5" t="n">
        <v>-12</v>
      </c>
    </row>
    <row r="29" spans="1:8">
      <c r="A29" s="4" t="s">
        <v>1767</v>
      </c>
      <c r="G29" s="4" t="s">
        <v>65</v>
      </c>
    </row>
    <row r="30" spans="1:8">
      <c r="A30" s="4" t="s">
        <v>1768</v>
      </c>
      <c r="G30" s="4" t="s">
        <v>65</v>
      </c>
    </row>
    <row r="31" spans="1:8">
      <c r="A31" s="4" t="s">
        <v>1514</v>
      </c>
      <c r="G31" s="5" t="n">
        <v>-12</v>
      </c>
    </row>
    <row r="32" spans="1:8">
      <c r="A32" s="4" t="s">
        <v>1770</v>
      </c>
      <c r="G32" s="4" t="s">
        <v>65</v>
      </c>
    </row>
    <row r="33" spans="1:8">
      <c r="A33" s="4" t="s">
        <v>1265</v>
      </c>
      <c r="G33" s="4" t="s">
        <v>65</v>
      </c>
    </row>
    <row r="34" spans="1:8">
      <c r="A34" s="4" t="s">
        <v>1773</v>
      </c>
    </row>
    <row r="35" spans="1:8">
      <c r="A35" s="3" t="s">
        <v>1704</v>
      </c>
    </row>
    <row r="36" spans="1:8">
      <c r="A36" s="4" t="s">
        <v>1261</v>
      </c>
      <c r="E36" s="4" t="s">
        <v>65</v>
      </c>
      <c r="G36" s="5" t="n">
        <v>24</v>
      </c>
    </row>
    <row r="37" spans="1:8">
      <c r="A37" s="4" t="s">
        <v>1764</v>
      </c>
      <c r="G37" s="5" t="n">
        <v>4</v>
      </c>
    </row>
    <row r="38" spans="1:8">
      <c r="A38" s="4" t="s">
        <v>1766</v>
      </c>
      <c r="G38" s="5" t="n">
        <v>-6</v>
      </c>
    </row>
    <row r="39" spans="1:8">
      <c r="A39" s="4" t="s">
        <v>1767</v>
      </c>
      <c r="G39" s="4" t="s">
        <v>65</v>
      </c>
    </row>
    <row r="40" spans="1:8">
      <c r="A40" s="4" t="s">
        <v>1768</v>
      </c>
      <c r="G40" s="4" t="s">
        <v>65</v>
      </c>
    </row>
    <row r="41" spans="1:8">
      <c r="A41" s="4" t="s">
        <v>1514</v>
      </c>
      <c r="G41" s="5" t="n">
        <v>-22</v>
      </c>
    </row>
    <row r="42" spans="1:8">
      <c r="A42" s="4" t="s">
        <v>1770</v>
      </c>
      <c r="G42" s="4" t="s">
        <v>65</v>
      </c>
    </row>
    <row r="43" spans="1:8">
      <c r="A43" s="4" t="s">
        <v>1265</v>
      </c>
      <c r="G43" s="4" t="s">
        <v>65</v>
      </c>
    </row>
    <row r="44" spans="1:8">
      <c r="A44" s="4" t="s">
        <v>1737</v>
      </c>
    </row>
    <row r="45" spans="1:8">
      <c r="A45" s="3" t="s">
        <v>1704</v>
      </c>
    </row>
    <row r="46" spans="1:8">
      <c r="A46" s="4" t="s">
        <v>1261</v>
      </c>
      <c r="C46" s="5" t="n">
        <v>20</v>
      </c>
      <c r="E46" s="5" t="n">
        <v>21</v>
      </c>
      <c r="G46" s="5" t="n">
        <v>21</v>
      </c>
    </row>
    <row r="47" spans="1:8">
      <c r="A47" s="4" t="s">
        <v>1764</v>
      </c>
      <c r="C47" s="5" t="n">
        <v>4</v>
      </c>
      <c r="E47" s="5" t="n">
        <v>5</v>
      </c>
      <c r="G47" s="5" t="n">
        <v>5</v>
      </c>
    </row>
    <row r="48" spans="1:8">
      <c r="A48" s="4" t="s">
        <v>1765</v>
      </c>
      <c r="C48" s="4" t="s">
        <v>65</v>
      </c>
      <c r="E48" s="4" t="s">
        <v>65</v>
      </c>
    </row>
    <row r="49" spans="1:8">
      <c r="A49" s="4" t="s">
        <v>1766</v>
      </c>
      <c r="C49" s="4" t="s">
        <v>65</v>
      </c>
      <c r="E49" s="5" t="n">
        <v>-6</v>
      </c>
      <c r="G49" s="5" t="n">
        <v>-5</v>
      </c>
    </row>
    <row r="50" spans="1:8">
      <c r="A50" s="4" t="s">
        <v>1767</v>
      </c>
      <c r="C50" s="4" t="s">
        <v>65</v>
      </c>
      <c r="E50" s="4" t="s">
        <v>65</v>
      </c>
      <c r="G50" s="4" t="s">
        <v>65</v>
      </c>
    </row>
    <row r="51" spans="1:8">
      <c r="A51" s="4" t="s">
        <v>1768</v>
      </c>
      <c r="C51" s="4" t="s">
        <v>65</v>
      </c>
      <c r="E51" s="4" t="s">
        <v>65</v>
      </c>
      <c r="G51" s="4" t="s">
        <v>65</v>
      </c>
    </row>
    <row r="52" spans="1:8">
      <c r="A52" s="4" t="s">
        <v>1514</v>
      </c>
      <c r="E52" s="4" t="s">
        <v>65</v>
      </c>
      <c r="G52" s="4" t="s">
        <v>65</v>
      </c>
    </row>
    <row r="53" spans="1:8">
      <c r="A53" s="4" t="s">
        <v>1769</v>
      </c>
      <c r="E53" s="4" t="s">
        <v>65</v>
      </c>
    </row>
    <row r="54" spans="1:8">
      <c r="A54" s="4" t="s">
        <v>1770</v>
      </c>
      <c r="G54" s="4" t="s">
        <v>65</v>
      </c>
    </row>
    <row r="55" spans="1:8">
      <c r="A55" s="4" t="s">
        <v>1265</v>
      </c>
      <c r="C55" s="5" t="n">
        <v>24</v>
      </c>
      <c r="E55" s="5" t="n">
        <v>20</v>
      </c>
      <c r="G55" s="5" t="n">
        <v>21</v>
      </c>
    </row>
    <row r="56" spans="1:8">
      <c r="A56" s="4" t="s">
        <v>929</v>
      </c>
    </row>
    <row r="57" spans="1:8">
      <c r="A57" s="3" t="s">
        <v>1704</v>
      </c>
    </row>
    <row r="58" spans="1:8">
      <c r="A58" s="4" t="s">
        <v>1261</v>
      </c>
      <c r="C58" s="4" t="s">
        <v>65</v>
      </c>
      <c r="D58" s="4" t="s">
        <v>818</v>
      </c>
      <c r="E58" s="5" t="n">
        <v>1534</v>
      </c>
      <c r="F58" s="4" t="s">
        <v>818</v>
      </c>
      <c r="G58" s="5" t="n">
        <v>1070</v>
      </c>
      <c r="H58" s="4" t="s">
        <v>930</v>
      </c>
    </row>
    <row r="59" spans="1:8">
      <c r="A59" s="4" t="s">
        <v>1764</v>
      </c>
      <c r="E59" s="5" t="n">
        <v>19</v>
      </c>
      <c r="F59" s="4" t="s">
        <v>818</v>
      </c>
      <c r="G59" s="5" t="n">
        <v>35</v>
      </c>
      <c r="H59" s="4" t="s">
        <v>930</v>
      </c>
    </row>
    <row r="60" spans="1:8">
      <c r="A60" s="4" t="s">
        <v>1765</v>
      </c>
      <c r="B60" s="4" t="s">
        <v>818</v>
      </c>
      <c r="E60" s="5" t="n">
        <v>-231</v>
      </c>
    </row>
    <row r="61" spans="1:8">
      <c r="A61" s="4" t="s">
        <v>1766</v>
      </c>
      <c r="E61" s="5" t="n">
        <v>-8</v>
      </c>
      <c r="F61" s="4" t="s">
        <v>818</v>
      </c>
      <c r="G61" s="4" t="s">
        <v>65</v>
      </c>
      <c r="H61" s="4" t="s">
        <v>930</v>
      </c>
    </row>
    <row r="62" spans="1:8">
      <c r="A62" s="4" t="s">
        <v>1767</v>
      </c>
      <c r="E62" s="4" t="s">
        <v>65</v>
      </c>
      <c r="F62" s="4" t="s">
        <v>818</v>
      </c>
      <c r="G62" s="4" t="s">
        <v>65</v>
      </c>
      <c r="H62" s="4" t="s">
        <v>930</v>
      </c>
    </row>
    <row r="63" spans="1:8">
      <c r="A63" s="4" t="s">
        <v>1768</v>
      </c>
      <c r="E63" s="5" t="n">
        <v>-59</v>
      </c>
      <c r="F63" s="4" t="s">
        <v>818</v>
      </c>
      <c r="G63" s="5" t="n">
        <v>432</v>
      </c>
      <c r="H63" s="4" t="s">
        <v>930</v>
      </c>
    </row>
    <row r="64" spans="1:8">
      <c r="A64" s="4" t="s">
        <v>1514</v>
      </c>
      <c r="E64" s="4" t="s">
        <v>65</v>
      </c>
      <c r="F64" s="4" t="s">
        <v>818</v>
      </c>
      <c r="G64" s="4" t="s">
        <v>65</v>
      </c>
      <c r="H64" s="4" t="s">
        <v>930</v>
      </c>
    </row>
    <row r="65" spans="1:8">
      <c r="A65" s="4" t="s">
        <v>1769</v>
      </c>
      <c r="B65" s="4" t="s">
        <v>818</v>
      </c>
      <c r="E65" s="5" t="n">
        <v>-1255</v>
      </c>
    </row>
    <row r="66" spans="1:8">
      <c r="A66" s="4" t="s">
        <v>1770</v>
      </c>
      <c r="B66" s="4" t="s">
        <v>930</v>
      </c>
      <c r="G66" s="5" t="n">
        <v>-3</v>
      </c>
    </row>
    <row r="67" spans="1:8">
      <c r="A67" s="4" t="s">
        <v>1265</v>
      </c>
      <c r="B67" s="4" t="s">
        <v>818</v>
      </c>
      <c r="E67" s="4" t="s">
        <v>65</v>
      </c>
      <c r="G67" s="5" t="n">
        <v>1534</v>
      </c>
    </row>
    <row r="68" spans="1:8">
      <c r="A68" s="4" t="s">
        <v>1738</v>
      </c>
    </row>
    <row r="69" spans="1:8">
      <c r="A69" s="3" t="s">
        <v>1704</v>
      </c>
    </row>
    <row r="70" spans="1:8">
      <c r="A70" s="4" t="s">
        <v>1261</v>
      </c>
      <c r="C70" s="4" t="s">
        <v>65</v>
      </c>
      <c r="D70" s="4" t="s">
        <v>818</v>
      </c>
      <c r="E70" s="5" t="n">
        <v>12</v>
      </c>
      <c r="F70" s="4" t="s">
        <v>818</v>
      </c>
      <c r="G70" s="5" t="n">
        <v>19</v>
      </c>
    </row>
    <row r="71" spans="1:8">
      <c r="A71" s="4" t="s">
        <v>1764</v>
      </c>
      <c r="C71" s="4" t="s">
        <v>65</v>
      </c>
      <c r="E71" s="5" t="n">
        <v>-7</v>
      </c>
      <c r="F71" s="4" t="s">
        <v>818</v>
      </c>
      <c r="G71" s="5" t="n">
        <v>-7</v>
      </c>
    </row>
    <row r="72" spans="1:8">
      <c r="A72" s="4" t="s">
        <v>1765</v>
      </c>
      <c r="C72" s="5" t="n">
        <v>4</v>
      </c>
      <c r="E72" s="4" t="s">
        <v>65</v>
      </c>
      <c r="F72" s="4" t="s">
        <v>818</v>
      </c>
    </row>
    <row r="73" spans="1:8">
      <c r="A73" s="4" t="s">
        <v>1766</v>
      </c>
      <c r="C73" s="4" t="s">
        <v>65</v>
      </c>
      <c r="E73" s="4" t="s">
        <v>65</v>
      </c>
      <c r="F73" s="4" t="s">
        <v>818</v>
      </c>
      <c r="G73" s="4" t="s">
        <v>65</v>
      </c>
    </row>
    <row r="74" spans="1:8">
      <c r="A74" s="4" t="s">
        <v>1767</v>
      </c>
      <c r="C74" s="5" t="n">
        <v>9</v>
      </c>
      <c r="E74" s="4" t="s">
        <v>65</v>
      </c>
      <c r="F74" s="4" t="s">
        <v>818</v>
      </c>
      <c r="G74" s="4" t="s">
        <v>65</v>
      </c>
    </row>
    <row r="75" spans="1:8">
      <c r="A75" s="4" t="s">
        <v>1768</v>
      </c>
      <c r="C75" s="4" t="s">
        <v>65</v>
      </c>
      <c r="E75" s="5" t="n">
        <v>-1</v>
      </c>
      <c r="F75" s="4" t="s">
        <v>818</v>
      </c>
      <c r="G75" s="4" t="s">
        <v>65</v>
      </c>
    </row>
    <row r="76" spans="1:8">
      <c r="A76" s="4" t="s">
        <v>1514</v>
      </c>
      <c r="E76" s="4" t="s">
        <v>65</v>
      </c>
      <c r="F76" s="4" t="s">
        <v>818</v>
      </c>
      <c r="G76" s="4" t="s">
        <v>65</v>
      </c>
    </row>
    <row r="77" spans="1:8">
      <c r="A77" s="4" t="s">
        <v>1769</v>
      </c>
      <c r="B77" s="4" t="s">
        <v>818</v>
      </c>
      <c r="E77" s="5" t="n">
        <v>-4</v>
      </c>
    </row>
    <row r="78" spans="1:8">
      <c r="A78" s="4" t="s">
        <v>1770</v>
      </c>
      <c r="G78" s="4" t="s">
        <v>65</v>
      </c>
    </row>
    <row r="79" spans="1:8">
      <c r="A79" s="4" t="s">
        <v>1265</v>
      </c>
      <c r="C79" s="5" t="n">
        <v>13</v>
      </c>
      <c r="E79" s="4" t="s">
        <v>65</v>
      </c>
      <c r="F79" s="4" t="s">
        <v>818</v>
      </c>
      <c r="G79" s="5" t="n">
        <v>12</v>
      </c>
      <c r="H79" s="4" t="s">
        <v>818</v>
      </c>
    </row>
    <row r="80" spans="1:8">
      <c r="A80" s="4" t="s">
        <v>1755</v>
      </c>
    </row>
    <row r="81" spans="1:8">
      <c r="A81" s="3" t="s">
        <v>1704</v>
      </c>
    </row>
    <row r="82" spans="1:8">
      <c r="A82" s="4" t="s">
        <v>1261</v>
      </c>
      <c r="B82" s="4" t="s">
        <v>930</v>
      </c>
      <c r="E82" s="4" t="s">
        <v>65</v>
      </c>
      <c r="G82" s="5" t="n">
        <v>344</v>
      </c>
    </row>
    <row r="83" spans="1:8">
      <c r="A83" s="4" t="s">
        <v>1764</v>
      </c>
      <c r="B83" s="4" t="s">
        <v>930</v>
      </c>
      <c r="G83" s="4" t="s">
        <v>65</v>
      </c>
    </row>
    <row r="84" spans="1:8">
      <c r="A84" s="4" t="s">
        <v>1766</v>
      </c>
      <c r="B84" s="4" t="s">
        <v>930</v>
      </c>
      <c r="G84" s="4" t="s">
        <v>65</v>
      </c>
    </row>
    <row r="85" spans="1:8">
      <c r="A85" s="4" t="s">
        <v>1767</v>
      </c>
      <c r="B85" s="4" t="s">
        <v>930</v>
      </c>
      <c r="G85" s="4" t="s">
        <v>65</v>
      </c>
    </row>
    <row r="86" spans="1:8">
      <c r="A86" s="4" t="s">
        <v>1768</v>
      </c>
      <c r="B86" s="4" t="s">
        <v>930</v>
      </c>
      <c r="G86" s="5" t="n">
        <v>-342</v>
      </c>
    </row>
    <row r="87" spans="1:8">
      <c r="A87" s="4" t="s">
        <v>1514</v>
      </c>
      <c r="B87" s="4" t="s">
        <v>930</v>
      </c>
      <c r="G87" s="4" t="s">
        <v>65</v>
      </c>
    </row>
    <row r="88" spans="1:8">
      <c r="A88" s="4" t="s">
        <v>1770</v>
      </c>
      <c r="B88" s="4" t="s">
        <v>930</v>
      </c>
      <c r="G88" s="5" t="n">
        <v>-2</v>
      </c>
    </row>
    <row r="89" spans="1:8">
      <c r="A89" s="4" t="s">
        <v>1265</v>
      </c>
      <c r="B89" s="4" t="s">
        <v>930</v>
      </c>
      <c r="G89" s="4" t="s">
        <v>65</v>
      </c>
    </row>
    <row r="90" spans="1:8">
      <c r="A90" s="4" t="s">
        <v>1756</v>
      </c>
    </row>
    <row r="91" spans="1:8">
      <c r="A91" s="3" t="s">
        <v>1704</v>
      </c>
    </row>
    <row r="92" spans="1:8">
      <c r="A92" s="4" t="s">
        <v>1261</v>
      </c>
      <c r="C92" s="4" t="s">
        <v>65</v>
      </c>
      <c r="D92" s="4" t="s">
        <v>818</v>
      </c>
      <c r="E92" s="5" t="n">
        <v>383</v>
      </c>
      <c r="F92" s="4" t="s">
        <v>818</v>
      </c>
      <c r="G92" s="5" t="n">
        <v>339</v>
      </c>
    </row>
    <row r="93" spans="1:8">
      <c r="A93" s="4" t="s">
        <v>1764</v>
      </c>
      <c r="E93" s="5" t="n">
        <v>3</v>
      </c>
      <c r="F93" s="4" t="s">
        <v>818</v>
      </c>
      <c r="G93" s="5" t="n">
        <v>7</v>
      </c>
    </row>
    <row r="94" spans="1:8">
      <c r="A94" s="4" t="s">
        <v>1765</v>
      </c>
      <c r="B94" s="4" t="s">
        <v>818</v>
      </c>
      <c r="E94" s="5" t="n">
        <v>-52</v>
      </c>
    </row>
    <row r="95" spans="1:8">
      <c r="A95" s="4" t="s">
        <v>1766</v>
      </c>
      <c r="E95" s="5" t="n">
        <v>-1</v>
      </c>
      <c r="F95" s="4" t="s">
        <v>818</v>
      </c>
      <c r="G95" s="4" t="s">
        <v>65</v>
      </c>
    </row>
    <row r="96" spans="1:8">
      <c r="A96" s="4" t="s">
        <v>1767</v>
      </c>
      <c r="E96" s="5" t="n">
        <v>104</v>
      </c>
      <c r="F96" s="4" t="s">
        <v>818</v>
      </c>
      <c r="G96" s="5" t="n">
        <v>38</v>
      </c>
    </row>
    <row r="97" spans="1:8">
      <c r="A97" s="4" t="s">
        <v>1768</v>
      </c>
      <c r="E97" s="5" t="n">
        <v>-111</v>
      </c>
      <c r="F97" s="4" t="s">
        <v>818</v>
      </c>
      <c r="G97" s="5" t="n">
        <v>1</v>
      </c>
    </row>
    <row r="98" spans="1:8">
      <c r="A98" s="4" t="s">
        <v>1514</v>
      </c>
      <c r="E98" s="4" t="s">
        <v>65</v>
      </c>
      <c r="F98" s="4" t="s">
        <v>818</v>
      </c>
      <c r="G98" s="4" t="s">
        <v>65</v>
      </c>
    </row>
    <row r="99" spans="1:8">
      <c r="A99" s="4" t="s">
        <v>1769</v>
      </c>
      <c r="B99" s="4" t="s">
        <v>818</v>
      </c>
      <c r="E99" s="5" t="n">
        <v>-326</v>
      </c>
    </row>
    <row r="100" spans="1:8">
      <c r="A100" s="4" t="s">
        <v>1770</v>
      </c>
      <c r="G100" s="5" t="n">
        <v>-2</v>
      </c>
    </row>
    <row r="101" spans="1:8">
      <c r="A101" s="4" t="s">
        <v>1265</v>
      </c>
      <c r="B101" s="4" t="s">
        <v>818</v>
      </c>
      <c r="E101" s="4" t="s">
        <v>65</v>
      </c>
      <c r="G101" s="5" t="n">
        <v>383</v>
      </c>
    </row>
    <row r="102" spans="1:8">
      <c r="A102" s="4" t="s">
        <v>1708</v>
      </c>
    </row>
    <row r="103" spans="1:8">
      <c r="A103" s="3" t="s">
        <v>1704</v>
      </c>
    </row>
    <row r="104" spans="1:8">
      <c r="A104" s="4" t="s">
        <v>1261</v>
      </c>
      <c r="C104" s="5" t="n">
        <v>49</v>
      </c>
      <c r="E104" s="5" t="n">
        <v>58</v>
      </c>
      <c r="G104" s="5" t="n">
        <v>50</v>
      </c>
    </row>
    <row r="105" spans="1:8">
      <c r="A105" s="4" t="s">
        <v>1764</v>
      </c>
      <c r="C105" s="5" t="n">
        <v>11</v>
      </c>
      <c r="E105" s="5" t="n">
        <v>10</v>
      </c>
      <c r="G105" s="5" t="n">
        <v>10</v>
      </c>
    </row>
    <row r="106" spans="1:8">
      <c r="A106" s="4" t="s">
        <v>1765</v>
      </c>
      <c r="C106" s="4" t="s">
        <v>65</v>
      </c>
      <c r="E106" s="4" t="s">
        <v>65</v>
      </c>
    </row>
    <row r="107" spans="1:8">
      <c r="A107" s="4" t="s">
        <v>1766</v>
      </c>
      <c r="C107" s="5" t="n">
        <v>-6</v>
      </c>
      <c r="E107" s="5" t="n">
        <v>-19</v>
      </c>
      <c r="G107" s="5" t="n">
        <v>-3</v>
      </c>
    </row>
    <row r="108" spans="1:8">
      <c r="A108" s="4" t="s">
        <v>1767</v>
      </c>
      <c r="C108" s="4" t="s">
        <v>65</v>
      </c>
      <c r="E108" s="4" t="s">
        <v>65</v>
      </c>
      <c r="G108" s="4" t="s">
        <v>65</v>
      </c>
    </row>
    <row r="109" spans="1:8">
      <c r="A109" s="4" t="s">
        <v>1768</v>
      </c>
      <c r="C109" s="4" t="s">
        <v>65</v>
      </c>
      <c r="E109" s="4" t="s">
        <v>65</v>
      </c>
      <c r="G109" s="5" t="n">
        <v>1</v>
      </c>
    </row>
    <row r="110" spans="1:8">
      <c r="A110" s="4" t="s">
        <v>1514</v>
      </c>
      <c r="E110" s="4" t="s">
        <v>65</v>
      </c>
      <c r="G110" s="4" t="s">
        <v>65</v>
      </c>
    </row>
    <row r="111" spans="1:8">
      <c r="A111" s="4" t="s">
        <v>1769</v>
      </c>
      <c r="E111" s="4" t="s">
        <v>65</v>
      </c>
    </row>
    <row r="112" spans="1:8">
      <c r="A112" s="4" t="s">
        <v>1770</v>
      </c>
      <c r="G112" s="4" t="s">
        <v>65</v>
      </c>
    </row>
    <row r="113" spans="1:8">
      <c r="A113" s="4" t="s">
        <v>1265</v>
      </c>
      <c r="C113" s="5" t="n">
        <v>54</v>
      </c>
      <c r="E113" s="5" t="n">
        <v>49</v>
      </c>
      <c r="G113" s="5" t="n">
        <v>58</v>
      </c>
    </row>
    <row r="114" spans="1:8">
      <c r="A114" s="4" t="s">
        <v>1712</v>
      </c>
    </row>
    <row r="115" spans="1:8">
      <c r="A115" s="3" t="s">
        <v>1704</v>
      </c>
    </row>
    <row r="116" spans="1:8">
      <c r="A116" s="4" t="s">
        <v>1261</v>
      </c>
      <c r="C116" s="4" t="s">
        <v>65</v>
      </c>
      <c r="D116" s="4" t="s">
        <v>818</v>
      </c>
      <c r="E116" s="5" t="n">
        <v>25</v>
      </c>
      <c r="F116" s="4" t="s">
        <v>1774</v>
      </c>
      <c r="G116" s="4" t="s">
        <v>65</v>
      </c>
      <c r="H116" s="4" t="s">
        <v>936</v>
      </c>
    </row>
    <row r="117" spans="1:8">
      <c r="A117" s="4" t="s">
        <v>1764</v>
      </c>
      <c r="C117" s="4" t="s">
        <v>65</v>
      </c>
      <c r="E117" s="5" t="n">
        <v>30</v>
      </c>
      <c r="F117" s="4" t="s">
        <v>818</v>
      </c>
      <c r="G117" s="5" t="n">
        <v>-13</v>
      </c>
      <c r="H117" s="4" t="s">
        <v>936</v>
      </c>
    </row>
    <row r="118" spans="1:8">
      <c r="A118" s="4" t="s">
        <v>1765</v>
      </c>
      <c r="C118" s="5" t="n">
        <v>131</v>
      </c>
      <c r="E118" s="4" t="s">
        <v>65</v>
      </c>
      <c r="F118" s="4" t="s">
        <v>818</v>
      </c>
    </row>
    <row r="119" spans="1:8">
      <c r="A119" s="4" t="s">
        <v>1766</v>
      </c>
      <c r="C119" s="4" t="s">
        <v>65</v>
      </c>
      <c r="E119" s="4" t="s">
        <v>65</v>
      </c>
      <c r="F119" s="4" t="s">
        <v>818</v>
      </c>
      <c r="G119" s="4" t="s">
        <v>65</v>
      </c>
      <c r="H119" s="4" t="s">
        <v>936</v>
      </c>
    </row>
    <row r="120" spans="1:8">
      <c r="A120" s="4" t="s">
        <v>1767</v>
      </c>
      <c r="C120" s="4" t="s">
        <v>65</v>
      </c>
      <c r="E120" s="5" t="n">
        <v>57</v>
      </c>
      <c r="F120" s="4" t="s">
        <v>818</v>
      </c>
      <c r="G120" s="5" t="n">
        <v>97</v>
      </c>
      <c r="H120" s="4" t="s">
        <v>936</v>
      </c>
    </row>
    <row r="121" spans="1:8">
      <c r="A121" s="4" t="s">
        <v>1768</v>
      </c>
      <c r="C121" s="4" t="s">
        <v>65</v>
      </c>
      <c r="E121" s="4" t="s">
        <v>65</v>
      </c>
      <c r="F121" s="4" t="s">
        <v>818</v>
      </c>
      <c r="G121" s="5" t="n">
        <v>-59</v>
      </c>
      <c r="H121" s="4" t="s">
        <v>936</v>
      </c>
    </row>
    <row r="122" spans="1:8">
      <c r="A122" s="4" t="s">
        <v>1514</v>
      </c>
      <c r="E122" s="4" t="s">
        <v>65</v>
      </c>
      <c r="F122" s="4" t="s">
        <v>818</v>
      </c>
      <c r="G122" s="4" t="s">
        <v>65</v>
      </c>
      <c r="H122" s="4" t="s">
        <v>936</v>
      </c>
    </row>
    <row r="123" spans="1:8">
      <c r="A123" s="4" t="s">
        <v>1769</v>
      </c>
      <c r="B123" s="4" t="s">
        <v>818</v>
      </c>
      <c r="E123" s="5" t="n">
        <v>-112</v>
      </c>
    </row>
    <row r="124" spans="1:8">
      <c r="A124" s="4" t="s">
        <v>1770</v>
      </c>
      <c r="B124" s="4" t="s">
        <v>936</v>
      </c>
      <c r="G124" s="4" t="s">
        <v>65</v>
      </c>
    </row>
    <row r="125" spans="1:8">
      <c r="A125" s="4" t="s">
        <v>1265</v>
      </c>
      <c r="C125" s="5" t="n">
        <v>131</v>
      </c>
      <c r="E125" s="4" t="s">
        <v>65</v>
      </c>
      <c r="F125" s="4" t="s">
        <v>818</v>
      </c>
      <c r="G125" s="5" t="n">
        <v>25</v>
      </c>
      <c r="H125" s="4" t="s">
        <v>1774</v>
      </c>
    </row>
    <row r="126" spans="1:8">
      <c r="A126" s="4" t="s">
        <v>1714</v>
      </c>
    </row>
    <row r="127" spans="1:8">
      <c r="A127" s="3" t="s">
        <v>1704</v>
      </c>
    </row>
    <row r="128" spans="1:8">
      <c r="A128" s="4" t="s">
        <v>1261</v>
      </c>
      <c r="C128" s="5" t="n">
        <v>31</v>
      </c>
      <c r="E128" s="5" t="n">
        <v>26</v>
      </c>
      <c r="G128" s="5" t="n">
        <v>32</v>
      </c>
    </row>
    <row r="129" spans="1:8">
      <c r="A129" s="4" t="s">
        <v>1764</v>
      </c>
      <c r="C129" s="5" t="n">
        <v>4</v>
      </c>
      <c r="E129" s="5" t="n">
        <v>7</v>
      </c>
      <c r="G129" s="5" t="n">
        <v>2</v>
      </c>
    </row>
    <row r="130" spans="1:8">
      <c r="A130" s="4" t="s">
        <v>1765</v>
      </c>
      <c r="C130" s="4" t="s">
        <v>65</v>
      </c>
      <c r="E130" s="4" t="s">
        <v>65</v>
      </c>
    </row>
    <row r="131" spans="1:8">
      <c r="A131" s="4" t="s">
        <v>1766</v>
      </c>
      <c r="C131" s="5" t="n">
        <v>-4</v>
      </c>
      <c r="E131" s="5" t="n">
        <v>-2</v>
      </c>
      <c r="G131" s="5" t="n">
        <v>-8</v>
      </c>
    </row>
    <row r="132" spans="1:8">
      <c r="A132" s="4" t="s">
        <v>1767</v>
      </c>
      <c r="C132" s="4" t="s">
        <v>65</v>
      </c>
      <c r="E132" s="4" t="s">
        <v>65</v>
      </c>
      <c r="G132" s="4" t="s">
        <v>65</v>
      </c>
    </row>
    <row r="133" spans="1:8">
      <c r="A133" s="4" t="s">
        <v>1768</v>
      </c>
      <c r="C133" s="4" t="s">
        <v>65</v>
      </c>
      <c r="E133" s="4" t="s">
        <v>65</v>
      </c>
      <c r="G133" s="4" t="s">
        <v>65</v>
      </c>
    </row>
    <row r="134" spans="1:8">
      <c r="A134" s="4" t="s">
        <v>1514</v>
      </c>
      <c r="E134" s="4" t="s">
        <v>65</v>
      </c>
      <c r="G134" s="4" t="s">
        <v>65</v>
      </c>
    </row>
    <row r="135" spans="1:8">
      <c r="A135" s="4" t="s">
        <v>1769</v>
      </c>
      <c r="E135" s="4" t="s">
        <v>65</v>
      </c>
    </row>
    <row r="136" spans="1:8">
      <c r="A136" s="4" t="s">
        <v>1770</v>
      </c>
      <c r="G136" s="4" t="s">
        <v>65</v>
      </c>
    </row>
    <row r="137" spans="1:8">
      <c r="A137" s="4" t="s">
        <v>1265</v>
      </c>
      <c r="C137" s="5" t="n">
        <v>31</v>
      </c>
      <c r="E137" s="5" t="n">
        <v>31</v>
      </c>
      <c r="G137" s="5" t="n">
        <v>26</v>
      </c>
    </row>
    <row r="138" spans="1:8">
      <c r="A138" s="4" t="s">
        <v>1720</v>
      </c>
    </row>
    <row r="139" spans="1:8">
      <c r="A139" s="3" t="s">
        <v>1704</v>
      </c>
    </row>
    <row r="140" spans="1:8">
      <c r="A140" s="4" t="s">
        <v>1261</v>
      </c>
      <c r="C140" s="5" t="n">
        <v>270</v>
      </c>
      <c r="D140" s="4" t="s">
        <v>1775</v>
      </c>
      <c r="E140" s="5" t="n">
        <v>535</v>
      </c>
      <c r="F140" s="4" t="s">
        <v>1775</v>
      </c>
      <c r="G140" s="5" t="n">
        <v>644</v>
      </c>
    </row>
    <row r="141" spans="1:8">
      <c r="A141" s="4" t="s">
        <v>1764</v>
      </c>
      <c r="C141" s="5" t="n">
        <v>-103</v>
      </c>
      <c r="E141" s="5" t="n">
        <v>-163</v>
      </c>
      <c r="F141" s="4" t="s">
        <v>1775</v>
      </c>
      <c r="G141" s="5" t="n">
        <v>-109</v>
      </c>
    </row>
    <row r="142" spans="1:8">
      <c r="A142" s="4" t="s">
        <v>1765</v>
      </c>
      <c r="C142" s="4" t="s">
        <v>65</v>
      </c>
      <c r="E142" s="4" t="s">
        <v>65</v>
      </c>
      <c r="F142" s="4" t="s">
        <v>1775</v>
      </c>
    </row>
    <row r="143" spans="1:8">
      <c r="A143" s="4" t="s">
        <v>1766</v>
      </c>
      <c r="C143" s="4" t="s">
        <v>65</v>
      </c>
      <c r="E143" s="4" t="s">
        <v>65</v>
      </c>
      <c r="F143" s="4" t="s">
        <v>1775</v>
      </c>
      <c r="G143" s="4" t="s">
        <v>65</v>
      </c>
    </row>
    <row r="144" spans="1:8">
      <c r="A144" s="4" t="s">
        <v>1767</v>
      </c>
      <c r="C144" s="4" t="s">
        <v>65</v>
      </c>
      <c r="E144" s="5" t="n">
        <v>25</v>
      </c>
      <c r="F144" s="4" t="s">
        <v>1775</v>
      </c>
      <c r="G144" s="4" t="s">
        <v>65</v>
      </c>
    </row>
    <row r="145" spans="1:8">
      <c r="A145" s="4" t="s">
        <v>1768</v>
      </c>
      <c r="C145" s="4" t="s">
        <v>65</v>
      </c>
      <c r="E145" s="5" t="n">
        <v>-127</v>
      </c>
      <c r="F145" s="4" t="s">
        <v>1775</v>
      </c>
      <c r="G145" s="4" t="s">
        <v>65</v>
      </c>
    </row>
    <row r="146" spans="1:8">
      <c r="A146" s="4" t="s">
        <v>1514</v>
      </c>
      <c r="E146" s="4" t="s">
        <v>65</v>
      </c>
      <c r="F146" s="4" t="s">
        <v>1775</v>
      </c>
      <c r="G146" s="4" t="s">
        <v>65</v>
      </c>
    </row>
    <row r="147" spans="1:8">
      <c r="A147" s="4" t="s">
        <v>1769</v>
      </c>
      <c r="B147" s="4" t="s">
        <v>1775</v>
      </c>
      <c r="E147" s="4" t="s">
        <v>65</v>
      </c>
    </row>
    <row r="148" spans="1:8">
      <c r="A148" s="4" t="s">
        <v>1770</v>
      </c>
      <c r="G148" s="4" t="s">
        <v>65</v>
      </c>
    </row>
    <row r="149" spans="1:8">
      <c r="A149" s="4" t="s">
        <v>1265</v>
      </c>
      <c r="C149" s="5" t="n">
        <v>167</v>
      </c>
      <c r="E149" s="5" t="n">
        <v>270</v>
      </c>
      <c r="F149" s="4" t="s">
        <v>1775</v>
      </c>
      <c r="G149" s="5" t="n">
        <v>535</v>
      </c>
      <c r="H149" s="4" t="s">
        <v>1775</v>
      </c>
    </row>
    <row r="150" spans="1:8">
      <c r="A150" s="4" t="s">
        <v>1723</v>
      </c>
    </row>
    <row r="151" spans="1:8">
      <c r="A151" s="3" t="s">
        <v>1704</v>
      </c>
    </row>
    <row r="152" spans="1:8">
      <c r="A152" s="4" t="s">
        <v>1261</v>
      </c>
      <c r="C152" s="5" t="n">
        <v>470</v>
      </c>
      <c r="D152" s="4" t="s">
        <v>985</v>
      </c>
      <c r="E152" s="5" t="n">
        <v>582</v>
      </c>
      <c r="F152" s="4" t="s">
        <v>985</v>
      </c>
      <c r="G152" s="5" t="n">
        <v>677</v>
      </c>
    </row>
    <row r="153" spans="1:8">
      <c r="A153" s="4" t="s">
        <v>1764</v>
      </c>
      <c r="E153" s="5" t="n">
        <v>-139</v>
      </c>
      <c r="F153" s="4" t="s">
        <v>985</v>
      </c>
      <c r="G153" s="5" t="n">
        <v>-95</v>
      </c>
    </row>
    <row r="154" spans="1:8">
      <c r="A154" s="4" t="s">
        <v>1765</v>
      </c>
      <c r="B154" s="4" t="s">
        <v>985</v>
      </c>
      <c r="E154" s="4" t="s">
        <v>65</v>
      </c>
    </row>
    <row r="155" spans="1:8">
      <c r="A155" s="4" t="s">
        <v>1766</v>
      </c>
      <c r="E155" s="4" t="s">
        <v>65</v>
      </c>
      <c r="F155" s="4" t="s">
        <v>985</v>
      </c>
      <c r="G155" s="4" t="s">
        <v>65</v>
      </c>
    </row>
    <row r="156" spans="1:8">
      <c r="A156" s="4" t="s">
        <v>1767</v>
      </c>
      <c r="E156" s="5" t="n">
        <v>27</v>
      </c>
      <c r="F156" s="4" t="s">
        <v>985</v>
      </c>
      <c r="G156" s="4" t="s">
        <v>65</v>
      </c>
    </row>
    <row r="157" spans="1:8">
      <c r="A157" s="4" t="s">
        <v>1768</v>
      </c>
      <c r="E157" s="4" t="s">
        <v>65</v>
      </c>
      <c r="F157" s="4" t="s">
        <v>985</v>
      </c>
      <c r="G157" s="4" t="s">
        <v>65</v>
      </c>
    </row>
    <row r="158" spans="1:8">
      <c r="A158" s="4" t="s">
        <v>1514</v>
      </c>
      <c r="E158" s="4" t="s">
        <v>65</v>
      </c>
      <c r="F158" s="4" t="s">
        <v>985</v>
      </c>
      <c r="G158" s="4" t="s">
        <v>65</v>
      </c>
    </row>
    <row r="159" spans="1:8">
      <c r="A159" s="4" t="s">
        <v>1769</v>
      </c>
      <c r="B159" s="4" t="s">
        <v>985</v>
      </c>
      <c r="E159" s="4" t="s">
        <v>65</v>
      </c>
    </row>
    <row r="160" spans="1:8">
      <c r="A160" s="4" t="s">
        <v>1770</v>
      </c>
      <c r="G160" s="4" t="s">
        <v>65</v>
      </c>
    </row>
    <row r="161" spans="1:8">
      <c r="A161" s="4" t="s">
        <v>1265</v>
      </c>
      <c r="C161" s="5" t="n">
        <v>385</v>
      </c>
      <c r="E161" s="5" t="n">
        <v>470</v>
      </c>
      <c r="F161" s="4" t="s">
        <v>985</v>
      </c>
      <c r="G161" s="5" t="n">
        <v>582</v>
      </c>
      <c r="H161" s="4" t="s">
        <v>985</v>
      </c>
    </row>
    <row r="162" spans="1:8">
      <c r="A162" s="4" t="s">
        <v>935</v>
      </c>
    </row>
    <row r="163" spans="1:8">
      <c r="A163" s="3" t="s">
        <v>1704</v>
      </c>
    </row>
    <row r="164" spans="1:8">
      <c r="A164" s="4" t="s">
        <v>1261</v>
      </c>
      <c r="C164" s="4" t="s">
        <v>65</v>
      </c>
      <c r="D164" s="4" t="s">
        <v>818</v>
      </c>
      <c r="E164" s="5" t="n">
        <v>41</v>
      </c>
      <c r="F164" s="4" t="s">
        <v>818</v>
      </c>
      <c r="G164" s="5" t="n">
        <v>42</v>
      </c>
    </row>
    <row r="165" spans="1:8">
      <c r="A165" s="4" t="s">
        <v>1764</v>
      </c>
      <c r="C165" s="4" t="s">
        <v>65</v>
      </c>
      <c r="E165" s="5" t="n">
        <v>3</v>
      </c>
      <c r="F165" s="4" t="s">
        <v>818</v>
      </c>
      <c r="G165" s="5" t="n">
        <v>2</v>
      </c>
    </row>
    <row r="166" spans="1:8">
      <c r="A166" s="4" t="s">
        <v>1765</v>
      </c>
      <c r="C166" s="5" t="n">
        <v>128</v>
      </c>
      <c r="E166" s="5" t="n">
        <v>84</v>
      </c>
      <c r="F166" s="4" t="s">
        <v>818</v>
      </c>
    </row>
    <row r="167" spans="1:8">
      <c r="A167" s="4" t="s">
        <v>1766</v>
      </c>
      <c r="C167" s="4" t="s">
        <v>65</v>
      </c>
      <c r="E167" s="5" t="n">
        <v>-2</v>
      </c>
      <c r="F167" s="4" t="s">
        <v>818</v>
      </c>
      <c r="G167" s="5" t="n">
        <v>-3</v>
      </c>
    </row>
    <row r="168" spans="1:8">
      <c r="A168" s="4" t="s">
        <v>1767</v>
      </c>
      <c r="C168" s="4" t="s">
        <v>65</v>
      </c>
      <c r="E168" s="4" t="s">
        <v>65</v>
      </c>
      <c r="F168" s="4" t="s">
        <v>818</v>
      </c>
      <c r="G168" s="4" t="s">
        <v>65</v>
      </c>
    </row>
    <row r="169" spans="1:8">
      <c r="A169" s="4" t="s">
        <v>1768</v>
      </c>
      <c r="C169" s="4" t="s">
        <v>65</v>
      </c>
      <c r="E169" s="4" t="s">
        <v>65</v>
      </c>
      <c r="F169" s="4" t="s">
        <v>818</v>
      </c>
      <c r="G169" s="4" t="s">
        <v>65</v>
      </c>
    </row>
    <row r="170" spans="1:8">
      <c r="A170" s="4" t="s">
        <v>1514</v>
      </c>
      <c r="E170" s="4" t="s">
        <v>65</v>
      </c>
      <c r="F170" s="4" t="s">
        <v>818</v>
      </c>
      <c r="G170" s="4" t="s">
        <v>65</v>
      </c>
    </row>
    <row r="171" spans="1:8">
      <c r="A171" s="4" t="s">
        <v>1769</v>
      </c>
      <c r="B171" s="4" t="s">
        <v>818</v>
      </c>
      <c r="E171" s="5" t="n">
        <v>-126</v>
      </c>
    </row>
    <row r="172" spans="1:8">
      <c r="A172" s="4" t="s">
        <v>1770</v>
      </c>
      <c r="G172" s="4" t="s">
        <v>65</v>
      </c>
    </row>
    <row r="173" spans="1:8">
      <c r="A173" s="4" t="s">
        <v>1265</v>
      </c>
      <c r="C173" s="5" t="n">
        <v>128</v>
      </c>
      <c r="E173" s="4" t="s">
        <v>65</v>
      </c>
      <c r="F173" s="4" t="s">
        <v>818</v>
      </c>
      <c r="G173" s="5" t="n">
        <v>41</v>
      </c>
      <c r="H173" s="4" t="s">
        <v>818</v>
      </c>
    </row>
    <row r="174" spans="1:8">
      <c r="A174" s="4" t="s">
        <v>1726</v>
      </c>
    </row>
    <row r="175" spans="1:8">
      <c r="A175" s="3" t="s">
        <v>1704</v>
      </c>
    </row>
    <row r="176" spans="1:8">
      <c r="A176" s="4" t="s">
        <v>1261</v>
      </c>
      <c r="C176" s="5" t="n">
        <v>162</v>
      </c>
      <c r="E176" s="5" t="n">
        <v>148</v>
      </c>
      <c r="G176" s="5" t="n">
        <v>162</v>
      </c>
    </row>
    <row r="177" spans="1:8">
      <c r="A177" s="4" t="s">
        <v>1764</v>
      </c>
      <c r="C177" s="5" t="n">
        <v>22</v>
      </c>
      <c r="E177" s="5" t="n">
        <v>28</v>
      </c>
      <c r="G177" s="5" t="n">
        <v>17</v>
      </c>
    </row>
    <row r="178" spans="1:8">
      <c r="A178" s="4" t="s">
        <v>1765</v>
      </c>
      <c r="C178" s="4" t="s">
        <v>65</v>
      </c>
      <c r="E178" s="4" t="s">
        <v>65</v>
      </c>
    </row>
    <row r="179" spans="1:8">
      <c r="A179" s="4" t="s">
        <v>1766</v>
      </c>
      <c r="C179" s="5" t="n">
        <v>-27</v>
      </c>
      <c r="E179" s="5" t="n">
        <v>-15</v>
      </c>
      <c r="G179" s="5" t="n">
        <v>-30</v>
      </c>
    </row>
    <row r="180" spans="1:8">
      <c r="A180" s="4" t="s">
        <v>1767</v>
      </c>
      <c r="C180" s="4" t="s">
        <v>65</v>
      </c>
      <c r="E180" s="4" t="s">
        <v>65</v>
      </c>
      <c r="G180" s="4" t="s">
        <v>65</v>
      </c>
    </row>
    <row r="181" spans="1:8">
      <c r="A181" s="4" t="s">
        <v>1768</v>
      </c>
      <c r="C181" s="4" t="s">
        <v>65</v>
      </c>
      <c r="E181" s="5" t="n">
        <v>1</v>
      </c>
      <c r="G181" s="5" t="n">
        <v>-1</v>
      </c>
    </row>
    <row r="182" spans="1:8">
      <c r="A182" s="4" t="s">
        <v>1514</v>
      </c>
      <c r="E182" s="4" t="s">
        <v>65</v>
      </c>
      <c r="G182" s="4" t="s">
        <v>65</v>
      </c>
    </row>
    <row r="183" spans="1:8">
      <c r="A183" s="4" t="s">
        <v>1769</v>
      </c>
      <c r="E183" s="4" t="s">
        <v>65</v>
      </c>
    </row>
    <row r="184" spans="1:8">
      <c r="A184" s="4" t="s">
        <v>1770</v>
      </c>
      <c r="G184" s="4" t="s">
        <v>65</v>
      </c>
    </row>
    <row r="185" spans="1:8">
      <c r="A185" s="4" t="s">
        <v>1265</v>
      </c>
      <c r="C185" s="5" t="n">
        <v>157</v>
      </c>
      <c r="E185" s="5" t="n">
        <v>162</v>
      </c>
      <c r="G185" s="5" t="n">
        <v>148</v>
      </c>
    </row>
    <row r="186" spans="1:8">
      <c r="A186" s="4" t="s">
        <v>1752</v>
      </c>
    </row>
    <row r="187" spans="1:8">
      <c r="A187" s="3" t="s">
        <v>1704</v>
      </c>
    </row>
    <row r="188" spans="1:8">
      <c r="A188" s="4" t="s">
        <v>1261</v>
      </c>
      <c r="C188" s="4" t="s">
        <v>65</v>
      </c>
      <c r="D188" s="4" t="s">
        <v>1055</v>
      </c>
      <c r="E188" s="5" t="n">
        <v>60</v>
      </c>
      <c r="F188" s="4" t="s">
        <v>1055</v>
      </c>
      <c r="G188" s="5" t="n">
        <v>63</v>
      </c>
    </row>
    <row r="189" spans="1:8">
      <c r="A189" s="4" t="s">
        <v>1764</v>
      </c>
      <c r="E189" s="5" t="n">
        <v>-6</v>
      </c>
      <c r="F189" s="4" t="s">
        <v>1055</v>
      </c>
      <c r="G189" s="5" t="n">
        <v>-1</v>
      </c>
    </row>
    <row r="190" spans="1:8">
      <c r="A190" s="4" t="s">
        <v>1765</v>
      </c>
      <c r="B190" s="4" t="s">
        <v>1055</v>
      </c>
      <c r="E190" s="5" t="n">
        <v>21</v>
      </c>
    </row>
    <row r="191" spans="1:8">
      <c r="A191" s="4" t="s">
        <v>1766</v>
      </c>
      <c r="E191" s="4" t="s">
        <v>65</v>
      </c>
      <c r="F191" s="4" t="s">
        <v>1055</v>
      </c>
      <c r="G191" s="4" t="s">
        <v>65</v>
      </c>
    </row>
    <row r="192" spans="1:8">
      <c r="A192" s="4" t="s">
        <v>1767</v>
      </c>
      <c r="E192" s="5" t="n">
        <v>74</v>
      </c>
      <c r="F192" s="4" t="s">
        <v>1055</v>
      </c>
      <c r="G192" s="4" t="s">
        <v>65</v>
      </c>
    </row>
    <row r="193" spans="1:8">
      <c r="A193" s="4" t="s">
        <v>1768</v>
      </c>
      <c r="E193" s="5" t="n">
        <v>-146</v>
      </c>
      <c r="F193" s="4" t="s">
        <v>1055</v>
      </c>
      <c r="G193" s="5" t="n">
        <v>-2</v>
      </c>
    </row>
    <row r="194" spans="1:8">
      <c r="A194" s="4" t="s">
        <v>1514</v>
      </c>
      <c r="E194" s="5" t="n">
        <v>-3</v>
      </c>
      <c r="F194" s="4" t="s">
        <v>1055</v>
      </c>
      <c r="G194" s="4" t="s">
        <v>65</v>
      </c>
    </row>
    <row r="195" spans="1:8">
      <c r="A195" s="4" t="s">
        <v>1769</v>
      </c>
      <c r="B195" s="4" t="s">
        <v>1055</v>
      </c>
      <c r="E195" s="4" t="s">
        <v>65</v>
      </c>
    </row>
    <row r="196" spans="1:8">
      <c r="A196" s="4" t="s">
        <v>1770</v>
      </c>
      <c r="G196" s="4" t="s">
        <v>65</v>
      </c>
    </row>
    <row r="197" spans="1:8">
      <c r="A197" s="4" t="s">
        <v>1265</v>
      </c>
      <c r="B197" s="4" t="s">
        <v>1055</v>
      </c>
      <c r="E197" s="4" t="s">
        <v>65</v>
      </c>
      <c r="G197" s="5" t="n">
        <v>60</v>
      </c>
    </row>
    <row r="198" spans="1:8">
      <c r="A198" s="4" t="s">
        <v>1753</v>
      </c>
    </row>
    <row r="199" spans="1:8">
      <c r="A199" s="3" t="s">
        <v>1704</v>
      </c>
    </row>
    <row r="200" spans="1:8">
      <c r="A200" s="4" t="s">
        <v>1261</v>
      </c>
      <c r="C200" s="4" t="s">
        <v>65</v>
      </c>
      <c r="D200" s="4" t="s">
        <v>1055</v>
      </c>
      <c r="E200" s="5" t="n">
        <v>68</v>
      </c>
      <c r="F200" s="4" t="s">
        <v>1055</v>
      </c>
      <c r="G200" s="5" t="n">
        <v>81</v>
      </c>
    </row>
    <row r="201" spans="1:8">
      <c r="A201" s="4" t="s">
        <v>1764</v>
      </c>
      <c r="E201" s="5" t="n">
        <v>-16</v>
      </c>
      <c r="F201" s="4" t="s">
        <v>1055</v>
      </c>
      <c r="G201" s="5" t="n">
        <v>-12</v>
      </c>
    </row>
    <row r="202" spans="1:8">
      <c r="A202" s="4" t="s">
        <v>1765</v>
      </c>
      <c r="B202" s="4" t="s">
        <v>1055</v>
      </c>
      <c r="E202" s="5" t="n">
        <v>59</v>
      </c>
    </row>
    <row r="203" spans="1:8">
      <c r="A203" s="4" t="s">
        <v>1766</v>
      </c>
      <c r="E203" s="4" t="s">
        <v>65</v>
      </c>
      <c r="F203" s="4" t="s">
        <v>1055</v>
      </c>
      <c r="G203" s="4" t="s">
        <v>65</v>
      </c>
    </row>
    <row r="204" spans="1:8">
      <c r="A204" s="4" t="s">
        <v>1767</v>
      </c>
      <c r="E204" s="5" t="n">
        <v>92</v>
      </c>
      <c r="F204" s="4" t="s">
        <v>1055</v>
      </c>
      <c r="G204" s="4" t="s">
        <v>65</v>
      </c>
    </row>
    <row r="205" spans="1:8">
      <c r="A205" s="4" t="s">
        <v>1768</v>
      </c>
      <c r="E205" s="5" t="n">
        <v>-181</v>
      </c>
      <c r="F205" s="4" t="s">
        <v>1055</v>
      </c>
      <c r="G205" s="5" t="n">
        <v>-1</v>
      </c>
    </row>
    <row r="206" spans="1:8">
      <c r="A206" s="4" t="s">
        <v>1514</v>
      </c>
      <c r="E206" s="5" t="n">
        <v>-22</v>
      </c>
      <c r="F206" s="4" t="s">
        <v>1055</v>
      </c>
      <c r="G206" s="4" t="s">
        <v>65</v>
      </c>
    </row>
    <row r="207" spans="1:8">
      <c r="A207" s="4" t="s">
        <v>1769</v>
      </c>
      <c r="B207" s="4" t="s">
        <v>1055</v>
      </c>
      <c r="E207" s="4" t="s">
        <v>65</v>
      </c>
    </row>
    <row r="208" spans="1:8">
      <c r="A208" s="4" t="s">
        <v>1770</v>
      </c>
      <c r="G208" s="4" t="s">
        <v>65</v>
      </c>
    </row>
    <row r="209" spans="1:8">
      <c r="A209" s="4" t="s">
        <v>1265</v>
      </c>
      <c r="B209" s="4" t="s">
        <v>1055</v>
      </c>
      <c r="E209" s="4" t="s">
        <v>65</v>
      </c>
      <c r="G209" s="5" t="n">
        <v>68</v>
      </c>
    </row>
    <row r="210" spans="1:8">
      <c r="A210" s="4" t="s">
        <v>1754</v>
      </c>
    </row>
    <row r="211" spans="1:8">
      <c r="A211" s="3" t="s">
        <v>1704</v>
      </c>
    </row>
    <row r="212" spans="1:8">
      <c r="A212" s="4" t="s">
        <v>1261</v>
      </c>
      <c r="C212" s="4" t="s">
        <v>65</v>
      </c>
      <c r="D212" s="4" t="s">
        <v>1055</v>
      </c>
      <c r="E212" s="5" t="n">
        <v>51</v>
      </c>
      <c r="F212" s="4" t="s">
        <v>1055</v>
      </c>
      <c r="G212" s="5" t="n">
        <v>60</v>
      </c>
    </row>
    <row r="213" spans="1:8">
      <c r="A213" s="4" t="s">
        <v>1764</v>
      </c>
      <c r="E213" s="5" t="n">
        <v>-15</v>
      </c>
      <c r="F213" s="4" t="s">
        <v>1055</v>
      </c>
      <c r="G213" s="5" t="n">
        <v>-8</v>
      </c>
    </row>
    <row r="214" spans="1:8">
      <c r="A214" s="4" t="s">
        <v>1765</v>
      </c>
      <c r="B214" s="4" t="s">
        <v>1055</v>
      </c>
      <c r="E214" s="4" t="s">
        <v>65</v>
      </c>
    </row>
    <row r="215" spans="1:8">
      <c r="A215" s="4" t="s">
        <v>1766</v>
      </c>
      <c r="E215" s="4" t="s">
        <v>65</v>
      </c>
      <c r="F215" s="4" t="s">
        <v>1055</v>
      </c>
      <c r="G215" s="4" t="s">
        <v>65</v>
      </c>
    </row>
    <row r="216" spans="1:8">
      <c r="A216" s="4" t="s">
        <v>1767</v>
      </c>
      <c r="E216" s="4" t="s">
        <v>65</v>
      </c>
      <c r="F216" s="4" t="s">
        <v>1055</v>
      </c>
      <c r="G216" s="4" t="s">
        <v>65</v>
      </c>
    </row>
    <row r="217" spans="1:8">
      <c r="A217" s="4" t="s">
        <v>1768</v>
      </c>
      <c r="E217" s="5" t="n">
        <v>-24</v>
      </c>
      <c r="F217" s="4" t="s">
        <v>1055</v>
      </c>
      <c r="G217" s="5" t="n">
        <v>-1</v>
      </c>
    </row>
    <row r="218" spans="1:8">
      <c r="A218" s="4" t="s">
        <v>1514</v>
      </c>
      <c r="E218" s="5" t="n">
        <v>-12</v>
      </c>
      <c r="F218" s="4" t="s">
        <v>1055</v>
      </c>
      <c r="G218" s="4" t="s">
        <v>65</v>
      </c>
    </row>
    <row r="219" spans="1:8">
      <c r="A219" s="4" t="s">
        <v>1769</v>
      </c>
      <c r="B219" s="4" t="s">
        <v>1055</v>
      </c>
      <c r="E219" s="4" t="s">
        <v>65</v>
      </c>
    </row>
    <row r="220" spans="1:8">
      <c r="A220" s="4" t="s">
        <v>1770</v>
      </c>
      <c r="G220" s="4" t="s">
        <v>65</v>
      </c>
    </row>
    <row r="221" spans="1:8">
      <c r="A221" s="4" t="s">
        <v>1265</v>
      </c>
      <c r="B221" s="4" t="s">
        <v>1055</v>
      </c>
      <c r="E221" s="4" t="s">
        <v>65</v>
      </c>
      <c r="G221" s="5" t="n">
        <v>51</v>
      </c>
    </row>
    <row r="222" spans="1:8">
      <c r="A222" s="4" t="s">
        <v>1730</v>
      </c>
    </row>
    <row r="223" spans="1:8">
      <c r="A223" s="3" t="s">
        <v>1704</v>
      </c>
    </row>
    <row r="224" spans="1:8">
      <c r="A224" s="4" t="s">
        <v>1261</v>
      </c>
      <c r="C224" s="5" t="n">
        <v>1013</v>
      </c>
      <c r="E224" s="5" t="n">
        <v>867</v>
      </c>
      <c r="G224" s="5" t="n">
        <v>781</v>
      </c>
    </row>
    <row r="225" spans="1:8">
      <c r="A225" s="4" t="s">
        <v>1764</v>
      </c>
      <c r="C225" s="5" t="n">
        <v>15</v>
      </c>
      <c r="E225" s="5" t="n">
        <v>80</v>
      </c>
      <c r="G225" s="5" t="n">
        <v>1</v>
      </c>
    </row>
    <row r="226" spans="1:8">
      <c r="A226" s="4" t="s">
        <v>1765</v>
      </c>
      <c r="C226" s="4" t="s">
        <v>65</v>
      </c>
      <c r="E226" s="4" t="s">
        <v>65</v>
      </c>
    </row>
    <row r="227" spans="1:8">
      <c r="A227" s="4" t="s">
        <v>1766</v>
      </c>
      <c r="C227" s="4" t="s">
        <v>65</v>
      </c>
      <c r="E227" s="4" t="s">
        <v>65</v>
      </c>
      <c r="G227" s="4" t="s">
        <v>65</v>
      </c>
    </row>
    <row r="228" spans="1:8">
      <c r="A228" s="4" t="s">
        <v>1767</v>
      </c>
      <c r="C228" s="4" t="s">
        <v>65</v>
      </c>
      <c r="E228" s="5" t="n">
        <v>69</v>
      </c>
      <c r="G228" s="5" t="n">
        <v>85</v>
      </c>
    </row>
    <row r="229" spans="1:8">
      <c r="A229" s="4" t="s">
        <v>1768</v>
      </c>
      <c r="C229" s="4" t="s">
        <v>65</v>
      </c>
      <c r="E229" s="5" t="n">
        <v>-3</v>
      </c>
      <c r="G229" s="4" t="s">
        <v>65</v>
      </c>
    </row>
    <row r="230" spans="1:8">
      <c r="A230" s="4" t="s">
        <v>1514</v>
      </c>
      <c r="E230" s="4" t="s">
        <v>65</v>
      </c>
      <c r="G230" s="4" t="s">
        <v>65</v>
      </c>
    </row>
    <row r="231" spans="1:8">
      <c r="A231" s="4" t="s">
        <v>1769</v>
      </c>
      <c r="E231" s="4" t="s">
        <v>65</v>
      </c>
    </row>
    <row r="232" spans="1:8">
      <c r="A232" s="4" t="s">
        <v>1770</v>
      </c>
      <c r="G232" s="4" t="s">
        <v>65</v>
      </c>
    </row>
    <row r="233" spans="1:8">
      <c r="A233" s="4" t="s">
        <v>1265</v>
      </c>
      <c r="C233" s="5" t="n">
        <v>1028</v>
      </c>
      <c r="E233" s="5" t="n">
        <v>1013</v>
      </c>
      <c r="G233" s="5" t="n">
        <v>867</v>
      </c>
    </row>
    <row r="234" spans="1:8">
      <c r="A234" s="4" t="s">
        <v>1734</v>
      </c>
    </row>
    <row r="235" spans="1:8">
      <c r="A235" s="3" t="s">
        <v>1704</v>
      </c>
    </row>
    <row r="236" spans="1:8">
      <c r="A236" s="4" t="s">
        <v>1261</v>
      </c>
      <c r="C236" s="5" t="n">
        <v>16</v>
      </c>
      <c r="E236" s="5" t="n">
        <v>17</v>
      </c>
      <c r="G236" s="5" t="n">
        <v>18</v>
      </c>
    </row>
    <row r="237" spans="1:8">
      <c r="A237" s="4" t="s">
        <v>1764</v>
      </c>
      <c r="C237" s="4" t="s">
        <v>65</v>
      </c>
      <c r="E237" s="5" t="n">
        <v>-1</v>
      </c>
      <c r="G237" s="5" t="n">
        <v>-2</v>
      </c>
    </row>
    <row r="238" spans="1:8">
      <c r="A238" s="4" t="s">
        <v>1765</v>
      </c>
      <c r="C238" s="4" t="s">
        <v>65</v>
      </c>
      <c r="E238" s="4" t="s">
        <v>65</v>
      </c>
    </row>
    <row r="239" spans="1:8">
      <c r="A239" s="4" t="s">
        <v>1766</v>
      </c>
      <c r="C239" s="4" t="s">
        <v>65</v>
      </c>
      <c r="E239" s="4" t="s">
        <v>65</v>
      </c>
      <c r="G239" s="4" t="s">
        <v>65</v>
      </c>
    </row>
    <row r="240" spans="1:8">
      <c r="A240" s="4" t="s">
        <v>1767</v>
      </c>
      <c r="C240" s="4" t="s">
        <v>65</v>
      </c>
      <c r="E240" s="4" t="s">
        <v>65</v>
      </c>
      <c r="G240" s="4" t="s">
        <v>65</v>
      </c>
    </row>
    <row r="241" spans="1:8">
      <c r="A241" s="4" t="s">
        <v>1768</v>
      </c>
      <c r="C241" s="4" t="s">
        <v>65</v>
      </c>
      <c r="E241" s="4" t="s">
        <v>65</v>
      </c>
      <c r="G241" s="5" t="n">
        <v>1</v>
      </c>
    </row>
    <row r="242" spans="1:8">
      <c r="A242" s="4" t="s">
        <v>1514</v>
      </c>
      <c r="E242" s="4" t="s">
        <v>65</v>
      </c>
      <c r="G242" s="4" t="s">
        <v>65</v>
      </c>
    </row>
    <row r="243" spans="1:8">
      <c r="A243" s="4" t="s">
        <v>1769</v>
      </c>
      <c r="E243" s="4" t="s">
        <v>65</v>
      </c>
    </row>
    <row r="244" spans="1:8">
      <c r="A244" s="4" t="s">
        <v>1770</v>
      </c>
      <c r="G244" s="4" t="s">
        <v>65</v>
      </c>
    </row>
    <row r="245" spans="1:8">
      <c r="A245" s="4" t="s">
        <v>1265</v>
      </c>
      <c r="C245" s="5" t="n">
        <v>16</v>
      </c>
      <c r="E245" s="5" t="n">
        <v>16</v>
      </c>
      <c r="G245" s="5" t="n">
        <v>17</v>
      </c>
    </row>
    <row r="246" spans="1:8">
      <c r="A246" s="4" t="s">
        <v>1732</v>
      </c>
    </row>
    <row r="247" spans="1:8">
      <c r="A247" s="3" t="s">
        <v>1704</v>
      </c>
    </row>
    <row r="248" spans="1:8">
      <c r="A248" s="4" t="s">
        <v>1261</v>
      </c>
      <c r="C248" s="5" t="n">
        <v>1143</v>
      </c>
      <c r="D248" s="4" t="s">
        <v>818</v>
      </c>
      <c r="E248" s="5" t="n">
        <v>1101</v>
      </c>
      <c r="F248" s="4" t="s">
        <v>818</v>
      </c>
      <c r="G248" s="5" t="n">
        <v>1583</v>
      </c>
      <c r="H248" s="4" t="s">
        <v>1002</v>
      </c>
    </row>
    <row r="249" spans="1:8">
      <c r="A249" s="4" t="s">
        <v>1764</v>
      </c>
      <c r="C249" s="5" t="n">
        <v>210</v>
      </c>
      <c r="E249" s="5" t="n">
        <v>225</v>
      </c>
      <c r="F249" s="4" t="s">
        <v>818</v>
      </c>
      <c r="G249" s="5" t="n">
        <v>216</v>
      </c>
      <c r="H249" s="4" t="s">
        <v>1002</v>
      </c>
    </row>
    <row r="250" spans="1:8">
      <c r="A250" s="4" t="s">
        <v>1765</v>
      </c>
      <c r="C250" s="4" t="s">
        <v>65</v>
      </c>
      <c r="E250" s="4" t="s">
        <v>65</v>
      </c>
      <c r="F250" s="4" t="s">
        <v>818</v>
      </c>
    </row>
    <row r="251" spans="1:8">
      <c r="A251" s="4" t="s">
        <v>1766</v>
      </c>
      <c r="C251" s="5" t="n">
        <v>-141</v>
      </c>
      <c r="E251" s="5" t="n">
        <v>-208</v>
      </c>
      <c r="F251" s="4" t="s">
        <v>818</v>
      </c>
      <c r="G251" s="5" t="n">
        <v>-183</v>
      </c>
      <c r="H251" s="4" t="s">
        <v>1002</v>
      </c>
    </row>
    <row r="252" spans="1:8">
      <c r="A252" s="4" t="s">
        <v>1767</v>
      </c>
      <c r="C252" s="4" t="s">
        <v>65</v>
      </c>
      <c r="E252" s="4" t="s">
        <v>65</v>
      </c>
      <c r="F252" s="4" t="s">
        <v>818</v>
      </c>
      <c r="G252" s="4" t="s">
        <v>65</v>
      </c>
      <c r="H252" s="4" t="s">
        <v>1002</v>
      </c>
    </row>
    <row r="253" spans="1:8">
      <c r="A253" s="4" t="s">
        <v>1768</v>
      </c>
      <c r="C253" s="5" t="n">
        <v>1</v>
      </c>
      <c r="E253" s="5" t="n">
        <v>25</v>
      </c>
      <c r="F253" s="4" t="s">
        <v>818</v>
      </c>
      <c r="G253" s="4" t="s">
        <v>65</v>
      </c>
      <c r="H253" s="4" t="s">
        <v>1002</v>
      </c>
    </row>
    <row r="254" spans="1:8">
      <c r="A254" s="4" t="s">
        <v>1514</v>
      </c>
      <c r="E254" s="4" t="s">
        <v>65</v>
      </c>
      <c r="F254" s="4" t="s">
        <v>818</v>
      </c>
      <c r="G254" s="5" t="n">
        <v>-515</v>
      </c>
      <c r="H254" s="4" t="s">
        <v>1002</v>
      </c>
    </row>
    <row r="255" spans="1:8">
      <c r="A255" s="4" t="s">
        <v>1769</v>
      </c>
      <c r="B255" s="4" t="s">
        <v>818</v>
      </c>
      <c r="E255" s="4" t="s">
        <v>65</v>
      </c>
    </row>
    <row r="256" spans="1:8">
      <c r="A256" s="4" t="s">
        <v>1770</v>
      </c>
      <c r="B256" s="4" t="s">
        <v>1002</v>
      </c>
      <c r="G256" s="4" t="s">
        <v>65</v>
      </c>
    </row>
    <row r="257" spans="1:8">
      <c r="A257" s="4" t="s">
        <v>1265</v>
      </c>
      <c r="C257" s="5" t="n">
        <v>1213</v>
      </c>
      <c r="E257" s="5" t="n">
        <v>1143</v>
      </c>
      <c r="F257" s="4" t="s">
        <v>818</v>
      </c>
      <c r="G257" s="5" t="n">
        <v>1101</v>
      </c>
      <c r="H257" s="4" t="s">
        <v>818</v>
      </c>
    </row>
    <row r="258" spans="1:8">
      <c r="A258" s="4" t="s">
        <v>1776</v>
      </c>
    </row>
    <row r="259" spans="1:8">
      <c r="A259" s="3" t="s">
        <v>1704</v>
      </c>
    </row>
    <row r="260" spans="1:8">
      <c r="A260" s="4" t="s">
        <v>1261</v>
      </c>
      <c r="C260" s="4" t="s">
        <v>65</v>
      </c>
      <c r="E260" s="5" t="n">
        <v>282</v>
      </c>
      <c r="G260" s="5" t="n">
        <v>689</v>
      </c>
    </row>
    <row r="261" spans="1:8">
      <c r="A261" s="4" t="s">
        <v>1764</v>
      </c>
      <c r="E261" s="5" t="n">
        <v>-282</v>
      </c>
      <c r="G261" s="5" t="n">
        <v>-390</v>
      </c>
    </row>
    <row r="262" spans="1:8">
      <c r="A262" s="4" t="s">
        <v>1765</v>
      </c>
      <c r="E262" s="4" t="s">
        <v>65</v>
      </c>
    </row>
    <row r="263" spans="1:8">
      <c r="A263" s="4" t="s">
        <v>1766</v>
      </c>
      <c r="E263" s="4" t="s">
        <v>65</v>
      </c>
      <c r="G263" s="4" t="s">
        <v>65</v>
      </c>
    </row>
    <row r="264" spans="1:8">
      <c r="A264" s="4" t="s">
        <v>1767</v>
      </c>
      <c r="E264" s="4" t="s">
        <v>65</v>
      </c>
      <c r="G264" s="5" t="n">
        <v>18</v>
      </c>
    </row>
    <row r="265" spans="1:8">
      <c r="A265" s="4" t="s">
        <v>1768</v>
      </c>
      <c r="E265" s="4" t="s">
        <v>65</v>
      </c>
      <c r="G265" s="5" t="n">
        <v>-1</v>
      </c>
    </row>
    <row r="266" spans="1:8">
      <c r="A266" s="4" t="s">
        <v>1514</v>
      </c>
      <c r="E266" s="4" t="s">
        <v>65</v>
      </c>
      <c r="G266" s="4" t="s">
        <v>65</v>
      </c>
    </row>
    <row r="267" spans="1:8">
      <c r="A267" s="4" t="s">
        <v>1769</v>
      </c>
      <c r="E267" s="4" t="s">
        <v>65</v>
      </c>
    </row>
    <row r="268" spans="1:8">
      <c r="A268" s="4" t="s">
        <v>1770</v>
      </c>
      <c r="G268" s="5" t="n">
        <v>-34</v>
      </c>
    </row>
    <row r="269" spans="1:8">
      <c r="A269" s="4" t="s">
        <v>1265</v>
      </c>
      <c r="E269" s="4" t="s">
        <v>65</v>
      </c>
      <c r="G269" s="5" t="n">
        <v>282</v>
      </c>
    </row>
    <row r="270" spans="1:8">
      <c r="A270" s="4" t="s">
        <v>1777</v>
      </c>
    </row>
    <row r="271" spans="1:8">
      <c r="A271" s="3" t="s">
        <v>1704</v>
      </c>
    </row>
    <row r="272" spans="1:8">
      <c r="A272" s="4" t="s">
        <v>1261</v>
      </c>
      <c r="C272" s="4" t="s">
        <v>65</v>
      </c>
      <c r="D272" s="4" t="s">
        <v>818</v>
      </c>
      <c r="E272" s="5" t="n">
        <v>4</v>
      </c>
      <c r="F272" s="4" t="s">
        <v>818</v>
      </c>
      <c r="G272" s="5" t="n">
        <v>3</v>
      </c>
    </row>
    <row r="273" spans="1:8">
      <c r="A273" s="4" t="s">
        <v>1764</v>
      </c>
      <c r="C273" s="5" t="n">
        <v>-50</v>
      </c>
      <c r="E273" s="5" t="n">
        <v>-4</v>
      </c>
      <c r="F273" s="4" t="s">
        <v>818</v>
      </c>
      <c r="G273" s="5" t="n">
        <v>-2</v>
      </c>
    </row>
    <row r="274" spans="1:8">
      <c r="A274" s="4" t="s">
        <v>1765</v>
      </c>
      <c r="C274" s="5" t="n">
        <v>5</v>
      </c>
      <c r="E274" s="4" t="s">
        <v>65</v>
      </c>
      <c r="F274" s="4" t="s">
        <v>818</v>
      </c>
    </row>
    <row r="275" spans="1:8">
      <c r="A275" s="4" t="s">
        <v>1766</v>
      </c>
      <c r="C275" s="4" t="s">
        <v>65</v>
      </c>
      <c r="E275" s="4" t="s">
        <v>65</v>
      </c>
      <c r="F275" s="4" t="s">
        <v>818</v>
      </c>
      <c r="G275" s="4" t="s">
        <v>65</v>
      </c>
    </row>
    <row r="276" spans="1:8">
      <c r="A276" s="4" t="s">
        <v>1767</v>
      </c>
      <c r="C276" s="5" t="n">
        <v>23</v>
      </c>
      <c r="E276" s="5" t="n">
        <v>5</v>
      </c>
      <c r="F276" s="4" t="s">
        <v>818</v>
      </c>
      <c r="G276" s="5" t="n">
        <v>3</v>
      </c>
    </row>
    <row r="277" spans="1:8">
      <c r="A277" s="4" t="s">
        <v>1768</v>
      </c>
      <c r="C277" s="5" t="n">
        <v>22</v>
      </c>
      <c r="E277" s="4" t="s">
        <v>65</v>
      </c>
      <c r="F277" s="4" t="s">
        <v>818</v>
      </c>
      <c r="G277" s="4" t="s">
        <v>65</v>
      </c>
    </row>
    <row r="278" spans="1:8">
      <c r="A278" s="4" t="s">
        <v>1514</v>
      </c>
      <c r="E278" s="4" t="s">
        <v>65</v>
      </c>
      <c r="F278" s="4" t="s">
        <v>818</v>
      </c>
      <c r="G278" s="4" t="s">
        <v>65</v>
      </c>
    </row>
    <row r="279" spans="1:8">
      <c r="A279" s="4" t="s">
        <v>1769</v>
      </c>
      <c r="B279" s="4" t="s">
        <v>818</v>
      </c>
      <c r="E279" s="5" t="n">
        <v>-5</v>
      </c>
    </row>
    <row r="280" spans="1:8">
      <c r="A280" s="4" t="s">
        <v>1770</v>
      </c>
      <c r="G280" s="4" t="s">
        <v>65</v>
      </c>
    </row>
    <row r="281" spans="1:8">
      <c r="A281" s="4" t="s">
        <v>1265</v>
      </c>
      <c r="C281" s="4" t="s">
        <v>65</v>
      </c>
      <c r="E281" s="4" t="s">
        <v>65</v>
      </c>
      <c r="F281" s="4" t="s">
        <v>818</v>
      </c>
      <c r="G281" s="5" t="n">
        <v>4</v>
      </c>
      <c r="H281" s="4" t="s">
        <v>818</v>
      </c>
    </row>
    <row r="282" spans="1:8">
      <c r="A282" s="4" t="s">
        <v>1728</v>
      </c>
    </row>
    <row r="283" spans="1:8">
      <c r="A283" s="3" t="s">
        <v>1704</v>
      </c>
    </row>
    <row r="284" spans="1:8">
      <c r="A284" s="4" t="s">
        <v>1261</v>
      </c>
      <c r="C284" s="5" t="n">
        <v>1217</v>
      </c>
      <c r="E284" s="5" t="n">
        <v>1242</v>
      </c>
      <c r="G284" s="5" t="n">
        <v>1319</v>
      </c>
    </row>
    <row r="285" spans="1:8">
      <c r="A285" s="4" t="s">
        <v>1764</v>
      </c>
      <c r="C285" s="5" t="n">
        <v>78</v>
      </c>
      <c r="E285" s="5" t="n">
        <v>65</v>
      </c>
      <c r="G285" s="5" t="n">
        <v>72</v>
      </c>
    </row>
    <row r="286" spans="1:8">
      <c r="A286" s="4" t="s">
        <v>1765</v>
      </c>
      <c r="C286" s="4" t="s">
        <v>65</v>
      </c>
      <c r="E286" s="4" t="s">
        <v>65</v>
      </c>
    </row>
    <row r="287" spans="1:8">
      <c r="A287" s="4" t="s">
        <v>1766</v>
      </c>
      <c r="C287" s="5" t="n">
        <v>-103</v>
      </c>
      <c r="E287" s="5" t="n">
        <v>-90</v>
      </c>
      <c r="G287" s="5" t="n">
        <v>-149</v>
      </c>
    </row>
    <row r="288" spans="1:8">
      <c r="A288" s="4" t="s">
        <v>1767</v>
      </c>
      <c r="C288" s="4" t="s">
        <v>65</v>
      </c>
      <c r="E288" s="4" t="s">
        <v>65</v>
      </c>
      <c r="G288" s="4" t="s">
        <v>65</v>
      </c>
    </row>
    <row r="289" spans="1:8">
      <c r="A289" s="4" t="s">
        <v>1768</v>
      </c>
      <c r="C289" s="4" t="s">
        <v>65</v>
      </c>
      <c r="E289" s="4" t="s">
        <v>65</v>
      </c>
      <c r="G289" s="4" t="s">
        <v>65</v>
      </c>
    </row>
    <row r="290" spans="1:8">
      <c r="A290" s="4" t="s">
        <v>1514</v>
      </c>
      <c r="E290" s="4" t="s">
        <v>65</v>
      </c>
      <c r="G290" s="4" t="s">
        <v>65</v>
      </c>
    </row>
    <row r="291" spans="1:8">
      <c r="A291" s="4" t="s">
        <v>1769</v>
      </c>
      <c r="E291" s="4" t="s">
        <v>65</v>
      </c>
    </row>
    <row r="292" spans="1:8">
      <c r="A292" s="4" t="s">
        <v>1770</v>
      </c>
      <c r="G292" s="4" t="s">
        <v>65</v>
      </c>
    </row>
    <row r="293" spans="1:8">
      <c r="A293" s="4" t="s">
        <v>1265</v>
      </c>
      <c r="C293" s="5" t="n">
        <v>1192</v>
      </c>
      <c r="E293" s="5" t="n">
        <v>1217</v>
      </c>
      <c r="G293" s="5" t="n">
        <v>1242</v>
      </c>
    </row>
    <row r="294" spans="1:8">
      <c r="A294" s="4" t="s">
        <v>1718</v>
      </c>
    </row>
    <row r="295" spans="1:8">
      <c r="A295" s="3" t="s">
        <v>1704</v>
      </c>
    </row>
    <row r="296" spans="1:8">
      <c r="A296" s="4" t="s">
        <v>1261</v>
      </c>
      <c r="C296" s="5" t="n">
        <v>664</v>
      </c>
      <c r="E296" s="5" t="n">
        <v>577</v>
      </c>
      <c r="G296" s="5" t="n">
        <v>527</v>
      </c>
    </row>
    <row r="297" spans="1:8">
      <c r="A297" s="4" t="s">
        <v>1764</v>
      </c>
      <c r="C297" s="5" t="n">
        <v>6</v>
      </c>
      <c r="E297" s="5" t="n">
        <v>44</v>
      </c>
      <c r="G297" s="5" t="n">
        <v>-2</v>
      </c>
    </row>
    <row r="298" spans="1:8">
      <c r="A298" s="4" t="s">
        <v>1765</v>
      </c>
      <c r="C298" s="4" t="s">
        <v>65</v>
      </c>
      <c r="E298" s="4" t="s">
        <v>65</v>
      </c>
    </row>
    <row r="299" spans="1:8">
      <c r="A299" s="4" t="s">
        <v>1766</v>
      </c>
      <c r="C299" s="4" t="s">
        <v>65</v>
      </c>
      <c r="E299" s="4" t="s">
        <v>65</v>
      </c>
      <c r="G299" s="4" t="s">
        <v>65</v>
      </c>
    </row>
    <row r="300" spans="1:8">
      <c r="A300" s="4" t="s">
        <v>1767</v>
      </c>
      <c r="C300" s="5" t="n">
        <v>1</v>
      </c>
      <c r="E300" s="5" t="n">
        <v>43</v>
      </c>
      <c r="G300" s="5" t="n">
        <v>51</v>
      </c>
    </row>
    <row r="301" spans="1:8">
      <c r="A301" s="4" t="s">
        <v>1768</v>
      </c>
      <c r="C301" s="4" t="s">
        <v>65</v>
      </c>
      <c r="E301" s="4" t="s">
        <v>65</v>
      </c>
      <c r="G301" s="5" t="n">
        <v>1</v>
      </c>
    </row>
    <row r="302" spans="1:8">
      <c r="A302" s="4" t="s">
        <v>1514</v>
      </c>
      <c r="E302" s="4" t="s">
        <v>65</v>
      </c>
      <c r="G302" s="4" t="s">
        <v>65</v>
      </c>
    </row>
    <row r="303" spans="1:8">
      <c r="A303" s="4" t="s">
        <v>1769</v>
      </c>
      <c r="E303" s="4" t="s">
        <v>65</v>
      </c>
    </row>
    <row r="304" spans="1:8">
      <c r="A304" s="4" t="s">
        <v>1770</v>
      </c>
      <c r="G304" s="4" t="s">
        <v>65</v>
      </c>
    </row>
    <row r="305" spans="1:8">
      <c r="A305" s="4" t="s">
        <v>1265</v>
      </c>
      <c r="C305" s="5" t="n">
        <v>671</v>
      </c>
      <c r="E305" s="5" t="n">
        <v>664</v>
      </c>
      <c r="G305" s="5" t="n">
        <v>577</v>
      </c>
    </row>
    <row r="306" spans="1:8">
      <c r="A306" s="4" t="s">
        <v>1716</v>
      </c>
    </row>
    <row r="307" spans="1:8">
      <c r="A307" s="3" t="s">
        <v>1704</v>
      </c>
    </row>
    <row r="308" spans="1:8">
      <c r="A308" s="4" t="s">
        <v>1261</v>
      </c>
      <c r="C308" s="5" t="n">
        <v>171</v>
      </c>
      <c r="E308" s="5" t="n">
        <v>158</v>
      </c>
      <c r="G308" s="5" t="n">
        <v>162</v>
      </c>
    </row>
    <row r="309" spans="1:8">
      <c r="A309" s="4" t="s">
        <v>1764</v>
      </c>
      <c r="C309" s="5" t="n">
        <v>12</v>
      </c>
      <c r="E309" s="5" t="n">
        <v>10</v>
      </c>
      <c r="G309" s="5" t="n">
        <v>10</v>
      </c>
    </row>
    <row r="310" spans="1:8">
      <c r="A310" s="4" t="s">
        <v>1765</v>
      </c>
      <c r="C310" s="4" t="s">
        <v>65</v>
      </c>
      <c r="E310" s="4" t="s">
        <v>65</v>
      </c>
    </row>
    <row r="311" spans="1:8">
      <c r="A311" s="4" t="s">
        <v>1766</v>
      </c>
      <c r="C311" s="5" t="n">
        <v>-3</v>
      </c>
      <c r="E311" s="5" t="n">
        <v>-3</v>
      </c>
      <c r="G311" s="5" t="n">
        <v>-14</v>
      </c>
    </row>
    <row r="312" spans="1:8">
      <c r="A312" s="4" t="s">
        <v>1767</v>
      </c>
      <c r="C312" s="4" t="s">
        <v>65</v>
      </c>
      <c r="E312" s="5" t="n">
        <v>6</v>
      </c>
      <c r="G312" s="4" t="s">
        <v>65</v>
      </c>
    </row>
    <row r="313" spans="1:8">
      <c r="A313" s="4" t="s">
        <v>1768</v>
      </c>
      <c r="C313" s="4" t="s">
        <v>65</v>
      </c>
      <c r="E313" s="4" t="s">
        <v>65</v>
      </c>
      <c r="G313" s="4" t="s">
        <v>65</v>
      </c>
    </row>
    <row r="314" spans="1:8">
      <c r="A314" s="4" t="s">
        <v>1514</v>
      </c>
      <c r="E314" s="4" t="s">
        <v>65</v>
      </c>
      <c r="G314" s="4" t="s">
        <v>65</v>
      </c>
    </row>
    <row r="315" spans="1:8">
      <c r="A315" s="4" t="s">
        <v>1769</v>
      </c>
      <c r="E315" s="4" t="s">
        <v>65</v>
      </c>
    </row>
    <row r="316" spans="1:8">
      <c r="A316" s="4" t="s">
        <v>1770</v>
      </c>
      <c r="G316" s="4" t="s">
        <v>65</v>
      </c>
    </row>
    <row r="317" spans="1:8">
      <c r="A317" s="4" t="s">
        <v>1265</v>
      </c>
      <c r="C317" s="5" t="n">
        <v>180</v>
      </c>
      <c r="E317" s="5" t="n">
        <v>171</v>
      </c>
      <c r="G317" s="5" t="n">
        <v>158</v>
      </c>
    </row>
    <row r="318" spans="1:8">
      <c r="A318" s="4" t="s">
        <v>1740</v>
      </c>
    </row>
    <row r="319" spans="1:8">
      <c r="A319" s="3" t="s">
        <v>1704</v>
      </c>
    </row>
    <row r="320" spans="1:8">
      <c r="A320" s="4" t="s">
        <v>1261</v>
      </c>
      <c r="C320" s="5" t="n">
        <v>5235</v>
      </c>
      <c r="E320" s="5" t="n">
        <v>7792</v>
      </c>
      <c r="G320" s="5" t="n">
        <v>8753</v>
      </c>
    </row>
    <row r="321" spans="1:8">
      <c r="A321" s="4" t="s">
        <v>1764</v>
      </c>
      <c r="C321" s="5" t="n">
        <v>125</v>
      </c>
      <c r="G321" s="5" t="n">
        <v>-252</v>
      </c>
    </row>
    <row r="322" spans="1:8">
      <c r="A322" s="4" t="s">
        <v>1765</v>
      </c>
      <c r="C322" s="5" t="n">
        <v>268</v>
      </c>
    </row>
    <row r="323" spans="1:8">
      <c r="A323" s="4" t="s">
        <v>1766</v>
      </c>
      <c r="C323" s="5" t="n">
        <v>-284</v>
      </c>
      <c r="G323" s="5" t="n">
        <v>-420</v>
      </c>
    </row>
    <row r="324" spans="1:8">
      <c r="A324" s="4" t="s">
        <v>1767</v>
      </c>
      <c r="C324" s="5" t="n">
        <v>33</v>
      </c>
      <c r="G324" s="5" t="n">
        <v>292</v>
      </c>
    </row>
    <row r="325" spans="1:8">
      <c r="A325" s="4" t="s">
        <v>1768</v>
      </c>
      <c r="C325" s="5" t="n">
        <v>23</v>
      </c>
      <c r="G325" s="5" t="n">
        <v>29</v>
      </c>
    </row>
    <row r="326" spans="1:8">
      <c r="A326" s="4" t="s">
        <v>1514</v>
      </c>
      <c r="G326" s="5" t="n">
        <v>-569</v>
      </c>
    </row>
    <row r="327" spans="1:8">
      <c r="A327" s="4" t="s">
        <v>1770</v>
      </c>
      <c r="G327" s="5" t="n">
        <v>-41</v>
      </c>
    </row>
    <row r="328" spans="1:8">
      <c r="A328" s="4" t="s">
        <v>1265</v>
      </c>
      <c r="C328" s="5" t="n">
        <v>5400</v>
      </c>
      <c r="E328" s="5" t="n">
        <v>5235</v>
      </c>
      <c r="G328" s="5" t="n">
        <v>7792</v>
      </c>
    </row>
    <row r="329" spans="1:8">
      <c r="A329" s="4" t="s">
        <v>1778</v>
      </c>
    </row>
    <row r="330" spans="1:8">
      <c r="A330" s="3" t="s">
        <v>1704</v>
      </c>
    </row>
    <row r="331" spans="1:8">
      <c r="A331" s="4" t="s">
        <v>1261</v>
      </c>
      <c r="B331" s="4" t="s">
        <v>936</v>
      </c>
      <c r="E331" s="4" t="s">
        <v>65</v>
      </c>
      <c r="G331" s="5" t="n">
        <v>-59</v>
      </c>
    </row>
    <row r="332" spans="1:8">
      <c r="A332" s="4" t="s">
        <v>1764</v>
      </c>
      <c r="B332" s="4" t="s">
        <v>936</v>
      </c>
      <c r="G332" s="4" t="s">
        <v>65</v>
      </c>
    </row>
    <row r="333" spans="1:8">
      <c r="A333" s="4" t="s">
        <v>1766</v>
      </c>
      <c r="B333" s="4" t="s">
        <v>936</v>
      </c>
      <c r="G333" s="4" t="s">
        <v>65</v>
      </c>
    </row>
    <row r="334" spans="1:8">
      <c r="A334" s="4" t="s">
        <v>1767</v>
      </c>
      <c r="B334" s="4" t="s">
        <v>936</v>
      </c>
      <c r="G334" s="4" t="s">
        <v>65</v>
      </c>
    </row>
    <row r="335" spans="1:8">
      <c r="A335" s="4" t="s">
        <v>1768</v>
      </c>
      <c r="B335" s="4" t="s">
        <v>936</v>
      </c>
      <c r="G335" s="5" t="n">
        <v>59</v>
      </c>
    </row>
    <row r="336" spans="1:8">
      <c r="A336" s="4" t="s">
        <v>1514</v>
      </c>
      <c r="B336" s="4" t="s">
        <v>936</v>
      </c>
      <c r="G336" s="4" t="s">
        <v>65</v>
      </c>
    </row>
    <row r="337" spans="1:8">
      <c r="A337" s="4" t="s">
        <v>1770</v>
      </c>
      <c r="B337" s="4" t="s">
        <v>936</v>
      </c>
      <c r="G337" s="4" t="s">
        <v>65</v>
      </c>
    </row>
    <row r="338" spans="1:8">
      <c r="A338" s="4" t="s">
        <v>1265</v>
      </c>
      <c r="B338" s="4" t="s">
        <v>936</v>
      </c>
      <c r="G338" s="4" t="s">
        <v>65</v>
      </c>
    </row>
    <row r="339" spans="1:8">
      <c r="A339" s="4" t="s">
        <v>1736</v>
      </c>
    </row>
    <row r="340" spans="1:8">
      <c r="A340" s="3" t="s">
        <v>1704</v>
      </c>
    </row>
    <row r="341" spans="1:8">
      <c r="A341" s="4" t="s">
        <v>1261</v>
      </c>
      <c r="C341" s="5" t="n">
        <v>9</v>
      </c>
      <c r="E341" s="4" t="s">
        <v>65</v>
      </c>
    </row>
    <row r="342" spans="1:8">
      <c r="A342" s="4" t="s">
        <v>1764</v>
      </c>
      <c r="C342" s="5" t="n">
        <v>1</v>
      </c>
      <c r="E342" s="4" t="s">
        <v>65</v>
      </c>
    </row>
    <row r="343" spans="1:8">
      <c r="A343" s="4" t="s">
        <v>1765</v>
      </c>
      <c r="C343" s="4" t="s">
        <v>65</v>
      </c>
      <c r="E343" s="4" t="s">
        <v>65</v>
      </c>
    </row>
    <row r="344" spans="1:8">
      <c r="A344" s="4" t="s">
        <v>1766</v>
      </c>
      <c r="C344" s="4" t="s">
        <v>65</v>
      </c>
      <c r="E344" s="4" t="s">
        <v>65</v>
      </c>
    </row>
    <row r="345" spans="1:8">
      <c r="A345" s="4" t="s">
        <v>1767</v>
      </c>
      <c r="C345" s="4" t="s">
        <v>65</v>
      </c>
      <c r="E345" s="5" t="n">
        <v>9</v>
      </c>
    </row>
    <row r="346" spans="1:8">
      <c r="A346" s="4" t="s">
        <v>1768</v>
      </c>
      <c r="C346" s="4" t="s">
        <v>65</v>
      </c>
      <c r="E346" s="4" t="s">
        <v>65</v>
      </c>
    </row>
    <row r="347" spans="1:8">
      <c r="A347" s="4" t="s">
        <v>1514</v>
      </c>
      <c r="E347" s="4" t="s">
        <v>65</v>
      </c>
    </row>
    <row r="348" spans="1:8">
      <c r="A348" s="4" t="s">
        <v>1769</v>
      </c>
      <c r="E348" s="4" t="s">
        <v>65</v>
      </c>
    </row>
    <row r="349" spans="1:8">
      <c r="A349" s="4" t="s">
        <v>1265</v>
      </c>
      <c r="C349" s="5" t="n">
        <v>10</v>
      </c>
      <c r="E349" s="5" t="n">
        <v>9</v>
      </c>
      <c r="G349" s="4" t="s">
        <v>65</v>
      </c>
    </row>
    <row r="350" spans="1:8">
      <c r="A350" s="4" t="s">
        <v>1723</v>
      </c>
    </row>
    <row r="351" spans="1:8">
      <c r="A351" s="3" t="s">
        <v>1704</v>
      </c>
    </row>
    <row r="352" spans="1:8">
      <c r="A352" s="4" t="s">
        <v>1764</v>
      </c>
      <c r="C352" s="5" t="n">
        <v>-85</v>
      </c>
    </row>
    <row r="353" spans="1:8">
      <c r="A353" s="4" t="s">
        <v>1765</v>
      </c>
      <c r="C353" s="4" t="s">
        <v>65</v>
      </c>
    </row>
    <row r="354" spans="1:8">
      <c r="A354" s="4" t="s">
        <v>1766</v>
      </c>
      <c r="C354" s="4" t="s">
        <v>65</v>
      </c>
    </row>
    <row r="355" spans="1:8">
      <c r="A355" s="4" t="s">
        <v>1767</v>
      </c>
      <c r="C355" s="4" t="s">
        <v>65</v>
      </c>
    </row>
    <row r="356" spans="1:8">
      <c r="A356" s="4" t="s">
        <v>1768</v>
      </c>
      <c r="C356" s="4" t="s">
        <v>65</v>
      </c>
    </row>
    <row r="357" spans="1:8">
      <c r="A357" s="4" t="s">
        <v>1742</v>
      </c>
    </row>
    <row r="358" spans="1:8">
      <c r="A358" s="3" t="s">
        <v>1704</v>
      </c>
    </row>
    <row r="359" spans="1:8">
      <c r="A359" s="4" t="s">
        <v>1261</v>
      </c>
      <c r="C359" s="4" t="s">
        <v>65</v>
      </c>
    </row>
    <row r="360" spans="1:8">
      <c r="A360" s="4" t="s">
        <v>1764</v>
      </c>
      <c r="C360" s="4" t="s">
        <v>65</v>
      </c>
    </row>
    <row r="361" spans="1:8">
      <c r="A361" s="4" t="s">
        <v>1765</v>
      </c>
      <c r="C361" s="4" t="s">
        <v>65</v>
      </c>
    </row>
    <row r="362" spans="1:8">
      <c r="A362" s="4" t="s">
        <v>1766</v>
      </c>
      <c r="C362" s="4" t="s">
        <v>65</v>
      </c>
    </row>
    <row r="363" spans="1:8">
      <c r="A363" s="4" t="s">
        <v>1767</v>
      </c>
      <c r="C363" s="4" t="s">
        <v>65</v>
      </c>
    </row>
    <row r="364" spans="1:8">
      <c r="A364" s="4" t="s">
        <v>1768</v>
      </c>
      <c r="C364" s="5" t="n">
        <v>-22</v>
      </c>
    </row>
    <row r="365" spans="1:8">
      <c r="A365" s="4" t="s">
        <v>1265</v>
      </c>
      <c r="C365" s="6" t="s">
        <v>1743</v>
      </c>
      <c r="E365" s="4" t="s">
        <v>65</v>
      </c>
    </row>
    <row r="366" spans="1:8"/>
    <row r="367" spans="1:8">
      <c r="A367" s="4" t="s">
        <v>818</v>
      </c>
      <c r="B367" s="4" t="s">
        <v>1779</v>
      </c>
    </row>
    <row r="368" spans="1:8">
      <c r="A368" s="4" t="s">
        <v>930</v>
      </c>
      <c r="B368" s="4" t="s">
        <v>1780</v>
      </c>
    </row>
    <row r="369" spans="1:8">
      <c r="A369" s="4" t="s">
        <v>936</v>
      </c>
      <c r="B369" s="4" t="s">
        <v>1781</v>
      </c>
    </row>
    <row r="370" spans="1:8">
      <c r="A370" s="4" t="s">
        <v>942</v>
      </c>
      <c r="B370" s="4" t="s">
        <v>1782</v>
      </c>
    </row>
    <row r="371" spans="1:8">
      <c r="A371" s="4" t="s">
        <v>985</v>
      </c>
      <c r="B371" s="4" t="s">
        <v>1783</v>
      </c>
    </row>
    <row r="372" spans="1:8">
      <c r="A372" s="4" t="s">
        <v>1055</v>
      </c>
      <c r="B372" s="4" t="s">
        <v>1784</v>
      </c>
    </row>
    <row r="373" spans="1:8">
      <c r="A373" s="4" t="s">
        <v>1002</v>
      </c>
      <c r="B373" s="4" t="s">
        <v>1785</v>
      </c>
    </row>
  </sheetData>
  <mergeCells count="13">
    <mergeCell ref="A1:B2"/>
    <mergeCell ref="C1:H1"/>
    <mergeCell ref="C2:D2"/>
    <mergeCell ref="E2:F2"/>
    <mergeCell ref="G2:H2"/>
    <mergeCell ref="A366:G366"/>
    <mergeCell ref="B367:G367"/>
    <mergeCell ref="B368:G368"/>
    <mergeCell ref="B369:G369"/>
    <mergeCell ref="B370:G370"/>
    <mergeCell ref="B371:G371"/>
    <mergeCell ref="B372:G372"/>
    <mergeCell ref="B373:G37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86</v>
      </c>
      <c r="B1" s="2" t="s">
        <v>1</v>
      </c>
    </row>
    <row r="2" spans="1:3">
      <c r="B2" s="2" t="s">
        <v>40</v>
      </c>
      <c r="C2" s="2" t="s">
        <v>41</v>
      </c>
    </row>
    <row r="3" spans="1:3">
      <c r="A3" s="3" t="s">
        <v>368</v>
      </c>
    </row>
    <row r="4" spans="1:3">
      <c r="A4" s="4" t="s">
        <v>1787</v>
      </c>
      <c r="B4" s="6" t="s">
        <v>1788</v>
      </c>
      <c r="C4" s="6" t="s">
        <v>1789</v>
      </c>
    </row>
    <row r="5" spans="1:3">
      <c r="A5" s="4" t="s">
        <v>1790</v>
      </c>
      <c r="B5" s="5" t="n">
        <v>285</v>
      </c>
      <c r="C5" s="5" t="n">
        <v>354</v>
      </c>
    </row>
    <row r="6" spans="1:3">
      <c r="A6" s="4" t="s">
        <v>1791</v>
      </c>
      <c r="B6" s="5" t="n">
        <v>73</v>
      </c>
    </row>
    <row r="7" spans="1:3">
      <c r="A7" s="4" t="s">
        <v>1792</v>
      </c>
      <c r="B7" s="5" t="n">
        <v>-8</v>
      </c>
      <c r="C7" s="5" t="n">
        <v>-7</v>
      </c>
    </row>
    <row r="8" spans="1:3">
      <c r="A8" s="4" t="s">
        <v>1501</v>
      </c>
      <c r="B8" s="5" t="n">
        <v>-283</v>
      </c>
      <c r="C8" s="5" t="n">
        <v>-304</v>
      </c>
    </row>
    <row r="9" spans="1:3">
      <c r="A9" s="4" t="s">
        <v>1793</v>
      </c>
      <c r="B9" s="6" t="s">
        <v>1794</v>
      </c>
      <c r="C9" s="6" t="s">
        <v>178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11"/>
  <sheetViews>
    <sheetView workbookViewId="0">
      <selection activeCell="A1" sqref="A1"/>
    </sheetView>
  </sheetViews>
  <sheetFormatPr baseColWidth="8" defaultRowHeight="15" outlineLevelCol="0"/>
  <cols>
    <col customWidth="1" max="1" min="1" width="74"/>
    <col customWidth="1" max="2" min="2" width="80"/>
    <col customWidth="1" max="3" min="3" width="64"/>
    <col customWidth="1" max="4" min="4" width="14"/>
    <col customWidth="1" max="5" min="5" width="14"/>
    <col customWidth="1" max="6" min="6" width="14"/>
  </cols>
  <sheetData>
    <row r="1" spans="1:6">
      <c r="A1" s="1" t="s">
        <v>1795</v>
      </c>
      <c r="C1" s="2" t="s">
        <v>1</v>
      </c>
    </row>
    <row r="2" spans="1:6">
      <c r="C2" s="2" t="s">
        <v>40</v>
      </c>
      <c r="D2" s="2" t="s">
        <v>41</v>
      </c>
      <c r="E2" s="2" t="s">
        <v>106</v>
      </c>
      <c r="F2" s="2" t="s">
        <v>1221</v>
      </c>
    </row>
    <row r="3" spans="1:6">
      <c r="A3" s="3" t="s">
        <v>1704</v>
      </c>
    </row>
    <row r="4" spans="1:6">
      <c r="A4" s="4" t="s">
        <v>93</v>
      </c>
      <c r="C4" s="6" t="s">
        <v>219</v>
      </c>
      <c r="D4" s="6" t="s">
        <v>219</v>
      </c>
      <c r="E4" s="6" t="s">
        <v>219</v>
      </c>
    </row>
    <row r="5" spans="1:6">
      <c r="A5" s="4" t="s">
        <v>1796</v>
      </c>
      <c r="C5" s="6" t="s">
        <v>224</v>
      </c>
      <c r="D5" s="6" t="s">
        <v>1290</v>
      </c>
      <c r="E5" s="6" t="s">
        <v>1291</v>
      </c>
      <c r="F5" s="6" t="s">
        <v>200</v>
      </c>
    </row>
    <row r="6" spans="1:6">
      <c r="A6" s="4" t="s">
        <v>918</v>
      </c>
    </row>
    <row r="7" spans="1:6">
      <c r="A7" s="3" t="s">
        <v>1704</v>
      </c>
    </row>
    <row r="8" spans="1:6">
      <c r="A8" s="4" t="s">
        <v>821</v>
      </c>
      <c r="C8" s="4" t="s">
        <v>1797</v>
      </c>
    </row>
    <row r="9" spans="1:6">
      <c r="A9" s="4" t="s">
        <v>1798</v>
      </c>
      <c r="C9" s="5" t="n">
        <v>2896785358</v>
      </c>
    </row>
    <row r="10" spans="1:6">
      <c r="A10" s="4" t="s">
        <v>1799</v>
      </c>
      <c r="C10" s="4" t="s">
        <v>922</v>
      </c>
      <c r="D10" s="4" t="s">
        <v>922</v>
      </c>
      <c r="E10" s="4" t="s">
        <v>922</v>
      </c>
    </row>
    <row r="11" spans="1:6">
      <c r="A11" s="4" t="s">
        <v>93</v>
      </c>
      <c r="C11" s="6" t="s">
        <v>1800</v>
      </c>
      <c r="D11" s="6" t="s">
        <v>1800</v>
      </c>
      <c r="E11" s="6" t="s">
        <v>1801</v>
      </c>
    </row>
    <row r="12" spans="1:6">
      <c r="A12" s="4" t="s">
        <v>1796</v>
      </c>
      <c r="C12" s="6" t="s">
        <v>1802</v>
      </c>
      <c r="D12" s="6" t="s">
        <v>1803</v>
      </c>
      <c r="E12" s="6" t="s">
        <v>1804</v>
      </c>
    </row>
    <row r="13" spans="1:6">
      <c r="A13" s="4" t="s">
        <v>1720</v>
      </c>
    </row>
    <row r="14" spans="1:6">
      <c r="A14" s="3" t="s">
        <v>1704</v>
      </c>
    </row>
    <row r="15" spans="1:6">
      <c r="A15" s="4" t="s">
        <v>821</v>
      </c>
      <c r="C15" s="4" t="s">
        <v>1805</v>
      </c>
    </row>
    <row r="16" spans="1:6">
      <c r="A16" s="4" t="s">
        <v>1798</v>
      </c>
      <c r="C16" s="5" t="n">
        <v>12034025147</v>
      </c>
    </row>
    <row r="17" spans="1:6">
      <c r="A17" s="4" t="s">
        <v>1799</v>
      </c>
      <c r="C17" s="4" t="s">
        <v>1806</v>
      </c>
      <c r="D17" s="4" t="s">
        <v>1806</v>
      </c>
      <c r="E17" s="4" t="s">
        <v>1807</v>
      </c>
    </row>
    <row r="18" spans="1:6">
      <c r="A18" s="4" t="s">
        <v>93</v>
      </c>
      <c r="C18" s="6" t="s">
        <v>1808</v>
      </c>
      <c r="D18" s="6" t="s">
        <v>1808</v>
      </c>
      <c r="E18" s="6" t="s">
        <v>1809</v>
      </c>
    </row>
    <row r="19" spans="1:6">
      <c r="A19" s="4" t="s">
        <v>1796</v>
      </c>
      <c r="C19" s="6" t="s">
        <v>1810</v>
      </c>
      <c r="D19" s="6" t="s">
        <v>1811</v>
      </c>
      <c r="E19" s="6" t="s">
        <v>1812</v>
      </c>
    </row>
    <row r="20" spans="1:6">
      <c r="A20" s="4" t="s">
        <v>1708</v>
      </c>
    </row>
    <row r="21" spans="1:6">
      <c r="A21" s="3" t="s">
        <v>1704</v>
      </c>
    </row>
    <row r="22" spans="1:6">
      <c r="A22" s="4" t="s">
        <v>821</v>
      </c>
      <c r="C22" s="4" t="s">
        <v>1813</v>
      </c>
    </row>
    <row r="23" spans="1:6">
      <c r="A23" s="4" t="s">
        <v>1798</v>
      </c>
      <c r="C23" s="5" t="n">
        <v>35000000</v>
      </c>
    </row>
    <row r="24" spans="1:6">
      <c r="A24" s="4" t="s">
        <v>1799</v>
      </c>
      <c r="C24" s="4" t="s">
        <v>901</v>
      </c>
      <c r="D24" s="4" t="s">
        <v>901</v>
      </c>
      <c r="E24" s="4" t="s">
        <v>901</v>
      </c>
    </row>
    <row r="25" spans="1:6">
      <c r="A25" s="4" t="s">
        <v>93</v>
      </c>
      <c r="C25" s="6" t="s">
        <v>1814</v>
      </c>
      <c r="D25" s="6" t="s">
        <v>1814</v>
      </c>
      <c r="E25" s="6" t="s">
        <v>1814</v>
      </c>
    </row>
    <row r="26" spans="1:6">
      <c r="A26" s="4" t="s">
        <v>1796</v>
      </c>
      <c r="C26" s="6" t="s">
        <v>1815</v>
      </c>
      <c r="D26" s="6" t="s">
        <v>1816</v>
      </c>
      <c r="E26" s="6" t="s">
        <v>1817</v>
      </c>
    </row>
    <row r="27" spans="1:6">
      <c r="A27" s="4" t="s">
        <v>1712</v>
      </c>
    </row>
    <row r="28" spans="1:6">
      <c r="A28" s="3" t="s">
        <v>1704</v>
      </c>
    </row>
    <row r="29" spans="1:6">
      <c r="A29" s="4" t="s">
        <v>821</v>
      </c>
      <c r="C29" s="4" t="s">
        <v>1818</v>
      </c>
    </row>
    <row r="30" spans="1:6">
      <c r="A30" s="4" t="s">
        <v>1798</v>
      </c>
      <c r="C30" s="5" t="n">
        <v>548626000</v>
      </c>
    </row>
    <row r="31" spans="1:6">
      <c r="A31" s="4" t="s">
        <v>1799</v>
      </c>
      <c r="C31" s="4" t="s">
        <v>901</v>
      </c>
      <c r="D31" s="4" t="s">
        <v>901</v>
      </c>
      <c r="E31" s="4" t="s">
        <v>901</v>
      </c>
    </row>
    <row r="32" spans="1:6">
      <c r="A32" s="4" t="s">
        <v>93</v>
      </c>
      <c r="C32" s="6" t="s">
        <v>1819</v>
      </c>
      <c r="D32" s="6" t="s">
        <v>1820</v>
      </c>
      <c r="E32" s="6" t="s">
        <v>1821</v>
      </c>
    </row>
    <row r="33" spans="1:6">
      <c r="A33" s="4" t="s">
        <v>1796</v>
      </c>
      <c r="C33" s="6" t="s">
        <v>1822</v>
      </c>
      <c r="D33" s="6" t="s">
        <v>1823</v>
      </c>
      <c r="E33" s="6" t="s">
        <v>1824</v>
      </c>
    </row>
    <row r="34" spans="1:6">
      <c r="A34" s="4" t="s">
        <v>1714</v>
      </c>
    </row>
    <row r="35" spans="1:6">
      <c r="A35" s="3" t="s">
        <v>1704</v>
      </c>
    </row>
    <row r="36" spans="1:6">
      <c r="A36" s="4" t="s">
        <v>821</v>
      </c>
      <c r="C36" s="4" t="s">
        <v>1825</v>
      </c>
    </row>
    <row r="37" spans="1:6">
      <c r="A37" s="4" t="s">
        <v>1798</v>
      </c>
      <c r="C37" s="5" t="n">
        <v>41360000</v>
      </c>
    </row>
    <row r="38" spans="1:6">
      <c r="A38" s="4" t="s">
        <v>1799</v>
      </c>
      <c r="C38" s="4" t="s">
        <v>901</v>
      </c>
      <c r="D38" s="4" t="s">
        <v>901</v>
      </c>
      <c r="E38" s="4" t="s">
        <v>901</v>
      </c>
    </row>
    <row r="39" spans="1:6">
      <c r="A39" s="4" t="s">
        <v>93</v>
      </c>
      <c r="C39" s="6" t="s">
        <v>1826</v>
      </c>
      <c r="D39" s="6" t="s">
        <v>1826</v>
      </c>
      <c r="E39" s="6" t="s">
        <v>1826</v>
      </c>
    </row>
    <row r="40" spans="1:6">
      <c r="A40" s="4" t="s">
        <v>1796</v>
      </c>
      <c r="C40" s="6" t="s">
        <v>1581</v>
      </c>
      <c r="D40" s="6" t="s">
        <v>1581</v>
      </c>
      <c r="E40" s="6" t="s">
        <v>1827</v>
      </c>
    </row>
    <row r="41" spans="1:6">
      <c r="A41" s="4" t="s">
        <v>1726</v>
      </c>
    </row>
    <row r="42" spans="1:6">
      <c r="A42" s="3" t="s">
        <v>1704</v>
      </c>
    </row>
    <row r="43" spans="1:6">
      <c r="A43" s="4" t="s">
        <v>821</v>
      </c>
      <c r="B43" s="4" t="s">
        <v>818</v>
      </c>
      <c r="C43" s="4" t="s">
        <v>1828</v>
      </c>
    </row>
    <row r="44" spans="1:6">
      <c r="A44" s="4" t="s">
        <v>1798</v>
      </c>
      <c r="B44" s="4" t="s">
        <v>818</v>
      </c>
      <c r="C44" s="5" t="n">
        <v>26157300278</v>
      </c>
    </row>
    <row r="45" spans="1:6">
      <c r="A45" s="4" t="s">
        <v>1799</v>
      </c>
      <c r="B45" s="4" t="s">
        <v>818</v>
      </c>
      <c r="C45" s="4" t="s">
        <v>1829</v>
      </c>
      <c r="D45" s="4" t="s">
        <v>1829</v>
      </c>
      <c r="E45" s="4" t="s">
        <v>1829</v>
      </c>
    </row>
    <row r="46" spans="1:6">
      <c r="A46" s="4" t="s">
        <v>93</v>
      </c>
      <c r="B46" s="4" t="s">
        <v>818</v>
      </c>
      <c r="C46" s="6" t="s">
        <v>1830</v>
      </c>
      <c r="D46" s="6" t="s">
        <v>1830</v>
      </c>
      <c r="E46" s="6" t="s">
        <v>1830</v>
      </c>
    </row>
    <row r="47" spans="1:6">
      <c r="A47" s="4" t="s">
        <v>1796</v>
      </c>
      <c r="B47" s="4" t="s">
        <v>818</v>
      </c>
      <c r="C47" s="6" t="s">
        <v>1831</v>
      </c>
      <c r="D47" s="6" t="s">
        <v>1502</v>
      </c>
      <c r="E47" s="6" t="s">
        <v>1832</v>
      </c>
    </row>
    <row r="48" spans="1:6">
      <c r="A48" s="4" t="s">
        <v>1752</v>
      </c>
    </row>
    <row r="49" spans="1:6">
      <c r="A49" s="3" t="s">
        <v>1704</v>
      </c>
    </row>
    <row r="50" spans="1:6">
      <c r="A50" s="4" t="s">
        <v>821</v>
      </c>
      <c r="C50" s="4" t="s">
        <v>1833</v>
      </c>
    </row>
    <row r="51" spans="1:6">
      <c r="A51" s="4" t="s">
        <v>1798</v>
      </c>
      <c r="C51" s="5" t="n">
        <v>71834843</v>
      </c>
    </row>
    <row r="52" spans="1:6">
      <c r="A52" s="4" t="s">
        <v>1799</v>
      </c>
      <c r="C52" s="4" t="s">
        <v>922</v>
      </c>
      <c r="D52" s="4" t="s">
        <v>922</v>
      </c>
      <c r="E52" s="4" t="s">
        <v>901</v>
      </c>
    </row>
    <row r="53" spans="1:6">
      <c r="A53" s="4" t="s">
        <v>93</v>
      </c>
      <c r="C53" s="6" t="s">
        <v>1834</v>
      </c>
      <c r="D53" s="6" t="s">
        <v>1834</v>
      </c>
      <c r="E53" s="6" t="s">
        <v>1570</v>
      </c>
    </row>
    <row r="54" spans="1:6">
      <c r="A54" s="4" t="s">
        <v>1796</v>
      </c>
      <c r="C54" s="6" t="s">
        <v>1835</v>
      </c>
      <c r="D54" s="6" t="s">
        <v>1836</v>
      </c>
      <c r="E54" s="6" t="s">
        <v>1835</v>
      </c>
    </row>
    <row r="55" spans="1:6">
      <c r="A55" s="4" t="s">
        <v>1753</v>
      </c>
    </row>
    <row r="56" spans="1:6">
      <c r="A56" s="3" t="s">
        <v>1704</v>
      </c>
    </row>
    <row r="57" spans="1:6">
      <c r="A57" s="4" t="s">
        <v>821</v>
      </c>
      <c r="C57" s="4" t="s">
        <v>1837</v>
      </c>
    </row>
    <row r="58" spans="1:6">
      <c r="A58" s="4" t="s">
        <v>1798</v>
      </c>
      <c r="C58" s="5" t="n">
        <v>138867440</v>
      </c>
    </row>
    <row r="59" spans="1:6">
      <c r="A59" s="4" t="s">
        <v>1799</v>
      </c>
      <c r="C59" s="4" t="s">
        <v>922</v>
      </c>
      <c r="D59" s="4" t="s">
        <v>922</v>
      </c>
      <c r="E59" s="4" t="s">
        <v>901</v>
      </c>
    </row>
    <row r="60" spans="1:6">
      <c r="A60" s="4" t="s">
        <v>93</v>
      </c>
      <c r="C60" s="6" t="s">
        <v>1143</v>
      </c>
      <c r="D60" s="6" t="s">
        <v>1143</v>
      </c>
      <c r="E60" s="6" t="s">
        <v>1838</v>
      </c>
    </row>
    <row r="61" spans="1:6">
      <c r="A61" s="4" t="s">
        <v>1796</v>
      </c>
      <c r="C61" s="6" t="s">
        <v>1839</v>
      </c>
      <c r="D61" s="6" t="s">
        <v>1840</v>
      </c>
      <c r="E61" s="6" t="s">
        <v>1841</v>
      </c>
    </row>
    <row r="62" spans="1:6">
      <c r="A62" s="4" t="s">
        <v>1754</v>
      </c>
    </row>
    <row r="63" spans="1:6">
      <c r="A63" s="3" t="s">
        <v>1704</v>
      </c>
    </row>
    <row r="64" spans="1:6">
      <c r="A64" s="4" t="s">
        <v>1798</v>
      </c>
      <c r="C64" s="4" t="s">
        <v>65</v>
      </c>
    </row>
    <row r="65" spans="1:6">
      <c r="A65" s="4" t="s">
        <v>1799</v>
      </c>
      <c r="C65" s="4" t="s">
        <v>65</v>
      </c>
      <c r="D65" s="4" t="s">
        <v>65</v>
      </c>
      <c r="E65" s="4" t="s">
        <v>901</v>
      </c>
    </row>
    <row r="66" spans="1:6">
      <c r="A66" s="4" t="s">
        <v>93</v>
      </c>
      <c r="C66" s="4" t="s">
        <v>65</v>
      </c>
      <c r="D66" s="4" t="s">
        <v>65</v>
      </c>
      <c r="E66" s="6" t="s">
        <v>1827</v>
      </c>
    </row>
    <row r="67" spans="1:6">
      <c r="A67" s="4" t="s">
        <v>1796</v>
      </c>
      <c r="C67" s="4" t="s">
        <v>65</v>
      </c>
      <c r="D67" s="4" t="s">
        <v>65</v>
      </c>
      <c r="E67" s="6" t="s">
        <v>1711</v>
      </c>
    </row>
    <row r="68" spans="1:6">
      <c r="A68" s="4" t="s">
        <v>935</v>
      </c>
    </row>
    <row r="69" spans="1:6">
      <c r="A69" s="3" t="s">
        <v>1704</v>
      </c>
    </row>
    <row r="70" spans="1:6">
      <c r="A70" s="4" t="s">
        <v>821</v>
      </c>
      <c r="C70" s="4" t="s">
        <v>1842</v>
      </c>
    </row>
    <row r="71" spans="1:6">
      <c r="A71" s="4" t="s">
        <v>1798</v>
      </c>
      <c r="C71" s="5" t="n">
        <v>79078937</v>
      </c>
    </row>
    <row r="72" spans="1:6">
      <c r="A72" s="4" t="s">
        <v>1799</v>
      </c>
      <c r="C72" s="4" t="s">
        <v>901</v>
      </c>
      <c r="D72" s="4" t="s">
        <v>901</v>
      </c>
      <c r="E72" s="4" t="s">
        <v>901</v>
      </c>
    </row>
    <row r="73" spans="1:6">
      <c r="A73" s="4" t="s">
        <v>93</v>
      </c>
      <c r="C73" s="6" t="s">
        <v>1268</v>
      </c>
      <c r="D73" s="6" t="s">
        <v>1268</v>
      </c>
      <c r="E73" s="6" t="s">
        <v>1268</v>
      </c>
    </row>
    <row r="74" spans="1:6">
      <c r="A74" s="4" t="s">
        <v>1796</v>
      </c>
      <c r="C74" s="6" t="s">
        <v>1843</v>
      </c>
      <c r="D74" s="6" t="s">
        <v>1844</v>
      </c>
      <c r="E74" s="6" t="s">
        <v>1845</v>
      </c>
    </row>
    <row r="75" spans="1:6">
      <c r="A75" s="4" t="s">
        <v>1718</v>
      </c>
    </row>
    <row r="76" spans="1:6">
      <c r="A76" s="3" t="s">
        <v>1704</v>
      </c>
    </row>
    <row r="77" spans="1:6">
      <c r="A77" s="4" t="s">
        <v>821</v>
      </c>
      <c r="C77" s="4" t="s">
        <v>1846</v>
      </c>
    </row>
    <row r="78" spans="1:6">
      <c r="A78" s="4" t="s">
        <v>1798</v>
      </c>
      <c r="C78" s="5" t="n">
        <v>41893675837</v>
      </c>
    </row>
    <row r="79" spans="1:6">
      <c r="A79" s="4" t="s">
        <v>1799</v>
      </c>
      <c r="C79" s="4" t="s">
        <v>901</v>
      </c>
      <c r="D79" s="4" t="s">
        <v>901</v>
      </c>
      <c r="E79" s="4" t="s">
        <v>901</v>
      </c>
    </row>
    <row r="80" spans="1:6">
      <c r="A80" s="4" t="s">
        <v>93</v>
      </c>
      <c r="C80" s="6" t="s">
        <v>1847</v>
      </c>
      <c r="D80" s="6" t="s">
        <v>1848</v>
      </c>
      <c r="E80" s="6" t="s">
        <v>1849</v>
      </c>
    </row>
    <row r="81" spans="1:6">
      <c r="A81" s="4" t="s">
        <v>1796</v>
      </c>
      <c r="C81" s="6" t="s">
        <v>1850</v>
      </c>
      <c r="D81" s="6" t="s">
        <v>1851</v>
      </c>
      <c r="E81" s="6" t="s">
        <v>1852</v>
      </c>
    </row>
    <row r="82" spans="1:6">
      <c r="A82" s="4" t="s">
        <v>1730</v>
      </c>
    </row>
    <row r="83" spans="1:6">
      <c r="A83" s="3" t="s">
        <v>1704</v>
      </c>
    </row>
    <row r="84" spans="1:6">
      <c r="A84" s="4" t="s">
        <v>821</v>
      </c>
      <c r="B84" s="4" t="s">
        <v>818</v>
      </c>
      <c r="C84" s="4" t="s">
        <v>1853</v>
      </c>
    </row>
    <row r="85" spans="1:6">
      <c r="A85" s="4" t="s">
        <v>1798</v>
      </c>
      <c r="B85" s="4" t="s">
        <v>818</v>
      </c>
      <c r="C85" s="5" t="n">
        <v>1322597723</v>
      </c>
    </row>
    <row r="86" spans="1:6">
      <c r="A86" s="4" t="s">
        <v>1799</v>
      </c>
      <c r="B86" s="4" t="s">
        <v>818</v>
      </c>
      <c r="C86" s="4" t="s">
        <v>1854</v>
      </c>
      <c r="D86" s="4" t="s">
        <v>1854</v>
      </c>
      <c r="E86" s="4" t="s">
        <v>1854</v>
      </c>
    </row>
    <row r="87" spans="1:6">
      <c r="A87" s="4" t="s">
        <v>93</v>
      </c>
      <c r="B87" s="4" t="s">
        <v>818</v>
      </c>
      <c r="C87" s="6" t="s">
        <v>1855</v>
      </c>
      <c r="D87" s="6" t="s">
        <v>1856</v>
      </c>
      <c r="E87" s="6" t="s">
        <v>1857</v>
      </c>
    </row>
    <row r="88" spans="1:6">
      <c r="A88" s="4" t="s">
        <v>1796</v>
      </c>
      <c r="B88" s="4" t="s">
        <v>818</v>
      </c>
      <c r="C88" s="6" t="s">
        <v>1858</v>
      </c>
      <c r="D88" s="6" t="s">
        <v>1859</v>
      </c>
      <c r="E88" s="6" t="s">
        <v>1860</v>
      </c>
    </row>
    <row r="89" spans="1:6">
      <c r="A89" s="4" t="s">
        <v>1728</v>
      </c>
    </row>
    <row r="90" spans="1:6">
      <c r="A90" s="3" t="s">
        <v>1704</v>
      </c>
    </row>
    <row r="91" spans="1:6">
      <c r="A91" s="4" t="s">
        <v>821</v>
      </c>
      <c r="C91" s="4" t="s">
        <v>1861</v>
      </c>
    </row>
    <row r="92" spans="1:6">
      <c r="A92" s="4" t="s">
        <v>1798</v>
      </c>
      <c r="C92" s="5" t="n">
        <v>1291582</v>
      </c>
    </row>
    <row r="93" spans="1:6">
      <c r="A93" s="4" t="s">
        <v>1799</v>
      </c>
      <c r="C93" s="4" t="s">
        <v>1862</v>
      </c>
      <c r="D93" s="4" t="s">
        <v>1862</v>
      </c>
      <c r="E93" s="4" t="s">
        <v>1862</v>
      </c>
    </row>
    <row r="94" spans="1:6">
      <c r="A94" s="4" t="s">
        <v>93</v>
      </c>
      <c r="C94" s="6" t="s">
        <v>1863</v>
      </c>
      <c r="D94" s="6" t="s">
        <v>1863</v>
      </c>
      <c r="E94" s="6" t="s">
        <v>1863</v>
      </c>
    </row>
    <row r="95" spans="1:6">
      <c r="A95" s="4" t="s">
        <v>1796</v>
      </c>
      <c r="C95" s="6" t="s">
        <v>1864</v>
      </c>
      <c r="D95" s="6" t="s">
        <v>1864</v>
      </c>
      <c r="E95" s="6" t="s">
        <v>1864</v>
      </c>
    </row>
    <row r="96" spans="1:6">
      <c r="A96" s="4" t="s">
        <v>1716</v>
      </c>
    </row>
    <row r="97" spans="1:6">
      <c r="A97" s="3" t="s">
        <v>1704</v>
      </c>
    </row>
    <row r="98" spans="1:6">
      <c r="A98" s="4" t="s">
        <v>821</v>
      </c>
      <c r="C98" s="4" t="s">
        <v>1865</v>
      </c>
    </row>
    <row r="99" spans="1:6">
      <c r="A99" s="4" t="s">
        <v>1798</v>
      </c>
      <c r="C99" s="5" t="n">
        <v>225350000</v>
      </c>
    </row>
    <row r="100" spans="1:6">
      <c r="A100" s="4" t="s">
        <v>1799</v>
      </c>
      <c r="C100" s="4" t="s">
        <v>1866</v>
      </c>
      <c r="D100" s="4" t="s">
        <v>1866</v>
      </c>
      <c r="E100" s="4" t="s">
        <v>1866</v>
      </c>
    </row>
    <row r="101" spans="1:6">
      <c r="A101" s="4" t="s">
        <v>93</v>
      </c>
      <c r="C101" s="6" t="s">
        <v>1867</v>
      </c>
      <c r="D101" s="6" t="s">
        <v>1868</v>
      </c>
      <c r="E101" s="6" t="s">
        <v>1868</v>
      </c>
    </row>
    <row r="102" spans="1:6">
      <c r="A102" s="4" t="s">
        <v>1796</v>
      </c>
      <c r="C102" s="6" t="s">
        <v>1869</v>
      </c>
      <c r="D102" s="6" t="s">
        <v>1870</v>
      </c>
      <c r="E102" s="6" t="s">
        <v>1871</v>
      </c>
    </row>
    <row r="103" spans="1:6">
      <c r="A103" s="4" t="s">
        <v>1776</v>
      </c>
    </row>
    <row r="104" spans="1:6">
      <c r="A104" s="3" t="s">
        <v>1704</v>
      </c>
    </row>
    <row r="105" spans="1:6">
      <c r="A105" s="4" t="s">
        <v>821</v>
      </c>
      <c r="B105" s="4" t="s">
        <v>959</v>
      </c>
      <c r="C105" s="4" t="s">
        <v>1872</v>
      </c>
    </row>
    <row r="106" spans="1:6">
      <c r="A106" s="4" t="s">
        <v>1798</v>
      </c>
      <c r="B106" s="4" t="s">
        <v>959</v>
      </c>
      <c r="C106" s="5" t="n">
        <v>41719724</v>
      </c>
    </row>
    <row r="107" spans="1:6">
      <c r="A107" s="4" t="s">
        <v>1799</v>
      </c>
      <c r="B107" s="4" t="s">
        <v>959</v>
      </c>
      <c r="C107" s="4" t="s">
        <v>1873</v>
      </c>
      <c r="D107" s="4" t="s">
        <v>1873</v>
      </c>
      <c r="E107" s="4" t="s">
        <v>1873</v>
      </c>
    </row>
    <row r="108" spans="1:6">
      <c r="A108" s="4" t="s">
        <v>93</v>
      </c>
      <c r="B108" s="4" t="s">
        <v>959</v>
      </c>
      <c r="C108" s="6" t="s">
        <v>1874</v>
      </c>
      <c r="D108" s="6" t="s">
        <v>1875</v>
      </c>
      <c r="E108" s="6" t="s">
        <v>1875</v>
      </c>
    </row>
    <row r="109" spans="1:6">
      <c r="A109" s="4" t="s">
        <v>1796</v>
      </c>
      <c r="B109" s="4" t="s">
        <v>959</v>
      </c>
      <c r="C109" s="6" t="s">
        <v>1876</v>
      </c>
      <c r="D109" s="6" t="s">
        <v>1877</v>
      </c>
      <c r="E109" s="6" t="s">
        <v>1878</v>
      </c>
    </row>
    <row r="110" spans="1:6">
      <c r="A110" s="4" t="s">
        <v>1777</v>
      </c>
    </row>
    <row r="111" spans="1:6">
      <c r="A111" s="3" t="s">
        <v>1704</v>
      </c>
    </row>
    <row r="112" spans="1:6">
      <c r="A112" s="4" t="s">
        <v>821</v>
      </c>
      <c r="B112" s="4" t="s">
        <v>936</v>
      </c>
      <c r="C112" s="4" t="s">
        <v>1879</v>
      </c>
    </row>
    <row r="113" spans="1:6">
      <c r="A113" s="4" t="s">
        <v>1798</v>
      </c>
      <c r="B113" s="4" t="s">
        <v>936</v>
      </c>
      <c r="C113" s="5" t="n">
        <v>69282514</v>
      </c>
    </row>
    <row r="114" spans="1:6">
      <c r="A114" s="4" t="s">
        <v>1799</v>
      </c>
      <c r="B114" s="4" t="s">
        <v>936</v>
      </c>
      <c r="C114" s="4" t="s">
        <v>901</v>
      </c>
      <c r="D114" s="4" t="s">
        <v>901</v>
      </c>
      <c r="E114" s="4" t="s">
        <v>901</v>
      </c>
    </row>
    <row r="115" spans="1:6">
      <c r="A115" s="4" t="s">
        <v>93</v>
      </c>
      <c r="B115" s="4" t="s">
        <v>936</v>
      </c>
      <c r="C115" s="6" t="s">
        <v>1880</v>
      </c>
      <c r="D115" s="6" t="s">
        <v>1743</v>
      </c>
      <c r="E115" s="6" t="s">
        <v>1567</v>
      </c>
    </row>
    <row r="116" spans="1:6">
      <c r="A116" s="4" t="s">
        <v>1796</v>
      </c>
      <c r="B116" s="4" t="s">
        <v>936</v>
      </c>
      <c r="C116" s="6" t="s">
        <v>1881</v>
      </c>
      <c r="D116" s="6" t="s">
        <v>1545</v>
      </c>
      <c r="E116" s="6" t="s">
        <v>1071</v>
      </c>
    </row>
    <row r="117" spans="1:6">
      <c r="A117" s="4" t="s">
        <v>1882</v>
      </c>
    </row>
    <row r="118" spans="1:6">
      <c r="A118" s="3" t="s">
        <v>1704</v>
      </c>
    </row>
    <row r="119" spans="1:6">
      <c r="A119" s="4" t="s">
        <v>821</v>
      </c>
      <c r="C119" s="4" t="s">
        <v>1883</v>
      </c>
    </row>
    <row r="120" spans="1:6">
      <c r="A120" s="4" t="s">
        <v>1798</v>
      </c>
      <c r="C120" s="5" t="n">
        <v>1291423369</v>
      </c>
    </row>
    <row r="121" spans="1:6">
      <c r="A121" s="4" t="s">
        <v>1799</v>
      </c>
      <c r="C121" s="4" t="s">
        <v>922</v>
      </c>
      <c r="D121" s="4" t="s">
        <v>922</v>
      </c>
      <c r="E121" s="4" t="s">
        <v>922</v>
      </c>
    </row>
    <row r="122" spans="1:6">
      <c r="A122" s="4" t="s">
        <v>93</v>
      </c>
      <c r="C122" s="6" t="s">
        <v>1863</v>
      </c>
      <c r="D122" s="6" t="s">
        <v>1863</v>
      </c>
      <c r="E122" s="6" t="s">
        <v>1863</v>
      </c>
    </row>
    <row r="123" spans="1:6">
      <c r="A123" s="4" t="s">
        <v>1796</v>
      </c>
      <c r="C123" s="6" t="s">
        <v>1884</v>
      </c>
      <c r="D123" s="6" t="s">
        <v>1885</v>
      </c>
      <c r="E123" s="6" t="s">
        <v>1886</v>
      </c>
    </row>
    <row r="124" spans="1:6">
      <c r="A124" s="4" t="s">
        <v>1887</v>
      </c>
    </row>
    <row r="125" spans="1:6">
      <c r="A125" s="3" t="s">
        <v>1704</v>
      </c>
    </row>
    <row r="126" spans="1:6">
      <c r="A126" s="4" t="s">
        <v>821</v>
      </c>
      <c r="C126" s="4" t="s">
        <v>1888</v>
      </c>
    </row>
    <row r="127" spans="1:6">
      <c r="A127" s="4" t="s">
        <v>1798</v>
      </c>
      <c r="C127" s="5" t="n">
        <v>405267607</v>
      </c>
    </row>
    <row r="128" spans="1:6">
      <c r="A128" s="4" t="s">
        <v>1799</v>
      </c>
      <c r="C128" s="4" t="s">
        <v>922</v>
      </c>
      <c r="D128" s="4" t="s">
        <v>922</v>
      </c>
      <c r="E128" s="4" t="s">
        <v>922</v>
      </c>
    </row>
    <row r="129" spans="1:6">
      <c r="A129" s="4" t="s">
        <v>93</v>
      </c>
      <c r="C129" s="6" t="s">
        <v>1889</v>
      </c>
      <c r="D129" s="6" t="s">
        <v>1889</v>
      </c>
      <c r="E129" s="6" t="s">
        <v>1889</v>
      </c>
    </row>
    <row r="130" spans="1:6">
      <c r="A130" s="4" t="s">
        <v>1796</v>
      </c>
      <c r="C130" s="6" t="s">
        <v>1890</v>
      </c>
      <c r="D130" s="6" t="s">
        <v>1891</v>
      </c>
      <c r="E130" s="6" t="s">
        <v>1891</v>
      </c>
    </row>
    <row r="131" spans="1:6">
      <c r="A131" s="4" t="s">
        <v>1892</v>
      </c>
    </row>
    <row r="132" spans="1:6">
      <c r="A132" s="3" t="s">
        <v>1704</v>
      </c>
    </row>
    <row r="133" spans="1:6">
      <c r="A133" s="4" t="s">
        <v>821</v>
      </c>
      <c r="C133" s="4" t="s">
        <v>1893</v>
      </c>
    </row>
    <row r="134" spans="1:6">
      <c r="A134" s="4" t="s">
        <v>1798</v>
      </c>
      <c r="C134" s="5" t="n">
        <v>151309332</v>
      </c>
    </row>
    <row r="135" spans="1:6">
      <c r="A135" s="4" t="s">
        <v>1799</v>
      </c>
      <c r="C135" s="4" t="s">
        <v>922</v>
      </c>
      <c r="D135" s="4" t="s">
        <v>922</v>
      </c>
      <c r="E135" s="4" t="s">
        <v>922</v>
      </c>
    </row>
    <row r="136" spans="1:6">
      <c r="A136" s="4" t="s">
        <v>93</v>
      </c>
      <c r="C136" s="6" t="s">
        <v>1894</v>
      </c>
      <c r="D136" s="6" t="s">
        <v>1894</v>
      </c>
      <c r="E136" s="6" t="s">
        <v>1894</v>
      </c>
    </row>
    <row r="137" spans="1:6">
      <c r="A137" s="4" t="s">
        <v>1796</v>
      </c>
      <c r="C137" s="6" t="s">
        <v>1895</v>
      </c>
      <c r="D137" s="6" t="s">
        <v>1896</v>
      </c>
      <c r="E137" s="6" t="s">
        <v>1897</v>
      </c>
    </row>
    <row r="138" spans="1:6">
      <c r="A138" s="4" t="s">
        <v>837</v>
      </c>
    </row>
    <row r="139" spans="1:6">
      <c r="A139" s="3" t="s">
        <v>1704</v>
      </c>
    </row>
    <row r="140" spans="1:6">
      <c r="A140" s="4" t="s">
        <v>821</v>
      </c>
      <c r="C140" s="4" t="s">
        <v>838</v>
      </c>
    </row>
    <row r="141" spans="1:6">
      <c r="A141" s="4" t="s">
        <v>1798</v>
      </c>
      <c r="C141" s="5" t="n">
        <v>113499102</v>
      </c>
    </row>
    <row r="142" spans="1:6">
      <c r="A142" s="4" t="s">
        <v>1799</v>
      </c>
      <c r="C142" s="4" t="s">
        <v>922</v>
      </c>
      <c r="D142" s="4" t="s">
        <v>922</v>
      </c>
      <c r="E142" s="4" t="s">
        <v>922</v>
      </c>
    </row>
    <row r="143" spans="1:6">
      <c r="A143" s="4" t="s">
        <v>93</v>
      </c>
      <c r="C143" s="6" t="s">
        <v>1898</v>
      </c>
      <c r="D143" s="6" t="s">
        <v>1898</v>
      </c>
      <c r="E143" s="6" t="s">
        <v>1898</v>
      </c>
    </row>
    <row r="144" spans="1:6">
      <c r="A144" s="4" t="s">
        <v>1796</v>
      </c>
      <c r="C144" s="6" t="s">
        <v>1899</v>
      </c>
      <c r="D144" s="6" t="s">
        <v>1900</v>
      </c>
      <c r="E144" s="6" t="s">
        <v>1901</v>
      </c>
    </row>
    <row r="145" spans="1:6">
      <c r="A145" s="4" t="s">
        <v>840</v>
      </c>
    </row>
    <row r="146" spans="1:6">
      <c r="A146" s="3" t="s">
        <v>1704</v>
      </c>
    </row>
    <row r="147" spans="1:6">
      <c r="A147" s="4" t="s">
        <v>821</v>
      </c>
      <c r="C147" s="4" t="s">
        <v>841</v>
      </c>
    </row>
    <row r="148" spans="1:6">
      <c r="A148" s="4" t="s">
        <v>1798</v>
      </c>
      <c r="C148" s="5" t="n">
        <v>148146505</v>
      </c>
    </row>
    <row r="149" spans="1:6">
      <c r="A149" s="4" t="s">
        <v>1799</v>
      </c>
      <c r="C149" s="4" t="s">
        <v>922</v>
      </c>
      <c r="D149" s="4" t="s">
        <v>922</v>
      </c>
      <c r="E149" s="4" t="s">
        <v>922</v>
      </c>
    </row>
    <row r="150" spans="1:6">
      <c r="A150" s="4" t="s">
        <v>93</v>
      </c>
      <c r="C150" s="6" t="s">
        <v>1435</v>
      </c>
      <c r="D150" s="6" t="s">
        <v>1435</v>
      </c>
      <c r="E150" s="6" t="s">
        <v>1435</v>
      </c>
    </row>
    <row r="151" spans="1:6">
      <c r="A151" s="4" t="s">
        <v>1796</v>
      </c>
      <c r="C151" s="6" t="s">
        <v>1896</v>
      </c>
      <c r="D151" s="6" t="s">
        <v>1902</v>
      </c>
      <c r="E151" s="6" t="s">
        <v>1903</v>
      </c>
    </row>
    <row r="152" spans="1:6">
      <c r="A152" s="4" t="s">
        <v>843</v>
      </c>
    </row>
    <row r="153" spans="1:6">
      <c r="A153" s="3" t="s">
        <v>1704</v>
      </c>
    </row>
    <row r="154" spans="1:6">
      <c r="A154" s="4" t="s">
        <v>821</v>
      </c>
      <c r="C154" s="4" t="s">
        <v>844</v>
      </c>
    </row>
    <row r="155" spans="1:6">
      <c r="A155" s="4" t="s">
        <v>1798</v>
      </c>
      <c r="C155" s="5" t="n">
        <v>100568929</v>
      </c>
    </row>
    <row r="156" spans="1:6">
      <c r="A156" s="4" t="s">
        <v>1799</v>
      </c>
      <c r="C156" s="4" t="s">
        <v>922</v>
      </c>
      <c r="D156" s="4" t="s">
        <v>922</v>
      </c>
      <c r="E156" s="4" t="s">
        <v>922</v>
      </c>
    </row>
    <row r="157" spans="1:6">
      <c r="A157" s="4" t="s">
        <v>93</v>
      </c>
      <c r="C157" s="6" t="s">
        <v>1904</v>
      </c>
      <c r="D157" s="6" t="s">
        <v>1904</v>
      </c>
      <c r="E157" s="6" t="s">
        <v>1904</v>
      </c>
    </row>
    <row r="158" spans="1:6">
      <c r="A158" s="4" t="s">
        <v>1796</v>
      </c>
      <c r="C158" s="6" t="s">
        <v>1170</v>
      </c>
      <c r="D158" s="6" t="s">
        <v>1905</v>
      </c>
      <c r="E158" s="6" t="s">
        <v>1841</v>
      </c>
    </row>
    <row r="159" spans="1:6">
      <c r="A159" s="4" t="s">
        <v>846</v>
      </c>
    </row>
    <row r="160" spans="1:6">
      <c r="A160" s="3" t="s">
        <v>1704</v>
      </c>
    </row>
    <row r="161" spans="1:6">
      <c r="A161" s="4" t="s">
        <v>821</v>
      </c>
      <c r="C161" s="4" t="s">
        <v>847</v>
      </c>
    </row>
    <row r="162" spans="1:6">
      <c r="A162" s="4" t="s">
        <v>1798</v>
      </c>
      <c r="C162" s="5" t="n">
        <v>60595484</v>
      </c>
    </row>
    <row r="163" spans="1:6">
      <c r="A163" s="4" t="s">
        <v>1799</v>
      </c>
      <c r="C163" s="4" t="s">
        <v>922</v>
      </c>
      <c r="D163" s="4" t="s">
        <v>922</v>
      </c>
      <c r="E163" s="4" t="s">
        <v>922</v>
      </c>
    </row>
    <row r="164" spans="1:6">
      <c r="A164" s="4" t="s">
        <v>93</v>
      </c>
      <c r="C164" s="6" t="s">
        <v>1906</v>
      </c>
      <c r="D164" s="6" t="s">
        <v>1906</v>
      </c>
      <c r="E164" s="6" t="s">
        <v>1906</v>
      </c>
    </row>
    <row r="165" spans="1:6">
      <c r="A165" s="4" t="s">
        <v>1796</v>
      </c>
      <c r="C165" s="6" t="s">
        <v>1907</v>
      </c>
      <c r="D165" s="6" t="s">
        <v>1562</v>
      </c>
      <c r="E165" s="6" t="s">
        <v>1880</v>
      </c>
    </row>
    <row r="166" spans="1:6">
      <c r="A166" s="4" t="s">
        <v>849</v>
      </c>
    </row>
    <row r="167" spans="1:6">
      <c r="A167" s="3" t="s">
        <v>1704</v>
      </c>
    </row>
    <row r="168" spans="1:6">
      <c r="A168" s="4" t="s">
        <v>821</v>
      </c>
      <c r="C168" s="4" t="s">
        <v>850</v>
      </c>
    </row>
    <row r="169" spans="1:6">
      <c r="A169" s="4" t="s">
        <v>1798</v>
      </c>
      <c r="C169" s="5" t="n">
        <v>46944467</v>
      </c>
    </row>
    <row r="170" spans="1:6">
      <c r="A170" s="4" t="s">
        <v>1799</v>
      </c>
      <c r="C170" s="4" t="s">
        <v>922</v>
      </c>
      <c r="D170" s="4" t="s">
        <v>922</v>
      </c>
      <c r="E170" s="4" t="s">
        <v>922</v>
      </c>
    </row>
    <row r="171" spans="1:6">
      <c r="A171" s="4" t="s">
        <v>93</v>
      </c>
      <c r="C171" s="6" t="s">
        <v>1908</v>
      </c>
      <c r="D171" s="6" t="s">
        <v>1908</v>
      </c>
      <c r="E171" s="6" t="s">
        <v>1908</v>
      </c>
    </row>
    <row r="172" spans="1:6">
      <c r="A172" s="4" t="s">
        <v>1796</v>
      </c>
      <c r="C172" s="6" t="s">
        <v>1725</v>
      </c>
      <c r="D172" s="6" t="s">
        <v>1909</v>
      </c>
      <c r="E172" s="6" t="s">
        <v>1910</v>
      </c>
    </row>
    <row r="173" spans="1:6">
      <c r="A173" s="4" t="s">
        <v>852</v>
      </c>
    </row>
    <row r="174" spans="1:6">
      <c r="A174" s="3" t="s">
        <v>1704</v>
      </c>
    </row>
    <row r="175" spans="1:6">
      <c r="A175" s="4" t="s">
        <v>821</v>
      </c>
      <c r="C175" s="4" t="s">
        <v>853</v>
      </c>
    </row>
    <row r="176" spans="1:6">
      <c r="A176" s="4" t="s">
        <v>1798</v>
      </c>
      <c r="C176" s="5" t="n">
        <v>361200000</v>
      </c>
    </row>
    <row r="177" spans="1:6">
      <c r="A177" s="4" t="s">
        <v>1799</v>
      </c>
      <c r="C177" s="4" t="s">
        <v>922</v>
      </c>
      <c r="D177" s="4" t="s">
        <v>922</v>
      </c>
      <c r="E177" s="4" t="s">
        <v>922</v>
      </c>
    </row>
    <row r="178" spans="1:6">
      <c r="A178" s="4" t="s">
        <v>93</v>
      </c>
      <c r="C178" s="6" t="s">
        <v>1911</v>
      </c>
      <c r="D178" s="6" t="s">
        <v>1911</v>
      </c>
      <c r="E178" s="6" t="s">
        <v>1911</v>
      </c>
    </row>
    <row r="179" spans="1:6">
      <c r="A179" s="4" t="s">
        <v>1796</v>
      </c>
      <c r="C179" s="6" t="s">
        <v>1282</v>
      </c>
      <c r="D179" s="6" t="s">
        <v>1481</v>
      </c>
      <c r="E179" s="6" t="s">
        <v>1912</v>
      </c>
    </row>
    <row r="180" spans="1:6">
      <c r="A180" s="4" t="s">
        <v>855</v>
      </c>
    </row>
    <row r="181" spans="1:6">
      <c r="A181" s="3" t="s">
        <v>1704</v>
      </c>
    </row>
    <row r="182" spans="1:6">
      <c r="A182" s="4" t="s">
        <v>821</v>
      </c>
      <c r="C182" s="4" t="s">
        <v>856</v>
      </c>
    </row>
    <row r="183" spans="1:6">
      <c r="A183" s="4" t="s">
        <v>1798</v>
      </c>
      <c r="C183" s="5" t="n">
        <v>39257563</v>
      </c>
    </row>
    <row r="184" spans="1:6">
      <c r="A184" s="4" t="s">
        <v>1799</v>
      </c>
      <c r="C184" s="4" t="s">
        <v>922</v>
      </c>
      <c r="D184" s="4" t="s">
        <v>922</v>
      </c>
      <c r="E184" s="4" t="s">
        <v>922</v>
      </c>
    </row>
    <row r="185" spans="1:6">
      <c r="A185" s="4" t="s">
        <v>93</v>
      </c>
      <c r="C185" s="6" t="s">
        <v>1568</v>
      </c>
      <c r="D185" s="6" t="s">
        <v>1568</v>
      </c>
      <c r="E185" s="6" t="s">
        <v>1568</v>
      </c>
    </row>
    <row r="186" spans="1:6">
      <c r="A186" s="4" t="s">
        <v>1796</v>
      </c>
      <c r="C186" s="6" t="s">
        <v>1913</v>
      </c>
      <c r="D186" s="6" t="s">
        <v>1257</v>
      </c>
      <c r="E186" s="6" t="s">
        <v>1827</v>
      </c>
    </row>
    <row r="187" spans="1:6">
      <c r="A187" s="4" t="s">
        <v>858</v>
      </c>
    </row>
    <row r="188" spans="1:6">
      <c r="A188" s="3" t="s">
        <v>1704</v>
      </c>
    </row>
    <row r="189" spans="1:6">
      <c r="A189" s="4" t="s">
        <v>821</v>
      </c>
      <c r="C189" s="4" t="s">
        <v>859</v>
      </c>
    </row>
    <row r="190" spans="1:6">
      <c r="A190" s="4" t="s">
        <v>1798</v>
      </c>
      <c r="C190" s="5" t="n">
        <v>45952000</v>
      </c>
    </row>
    <row r="191" spans="1:6">
      <c r="A191" s="4" t="s">
        <v>1799</v>
      </c>
      <c r="C191" s="4" t="s">
        <v>922</v>
      </c>
      <c r="D191" s="4" t="s">
        <v>922</v>
      </c>
      <c r="E191" s="4" t="s">
        <v>922</v>
      </c>
    </row>
    <row r="192" spans="1:6">
      <c r="A192" s="4" t="s">
        <v>93</v>
      </c>
      <c r="C192" s="6" t="s">
        <v>1277</v>
      </c>
      <c r="D192" s="6" t="s">
        <v>1277</v>
      </c>
      <c r="E192" s="6" t="s">
        <v>1914</v>
      </c>
    </row>
    <row r="193" spans="1:6">
      <c r="A193" s="4" t="s">
        <v>1796</v>
      </c>
      <c r="C193" s="6" t="s">
        <v>1915</v>
      </c>
      <c r="D193" s="6" t="s">
        <v>1916</v>
      </c>
      <c r="E193" s="6" t="s">
        <v>1917</v>
      </c>
    </row>
    <row r="194" spans="1:6">
      <c r="A194" s="4" t="s">
        <v>1918</v>
      </c>
    </row>
    <row r="195" spans="1:6">
      <c r="A195" s="3" t="s">
        <v>1704</v>
      </c>
    </row>
    <row r="196" spans="1:6">
      <c r="A196" s="4" t="s">
        <v>821</v>
      </c>
      <c r="B196" s="4" t="s">
        <v>942</v>
      </c>
      <c r="C196" s="4" t="s">
        <v>1919</v>
      </c>
    </row>
    <row r="197" spans="1:6">
      <c r="A197" s="4" t="s">
        <v>1798</v>
      </c>
      <c r="B197" s="4" t="s">
        <v>942</v>
      </c>
      <c r="C197" s="5" t="n">
        <v>1402000</v>
      </c>
    </row>
    <row r="198" spans="1:6">
      <c r="A198" s="4" t="s">
        <v>1799</v>
      </c>
      <c r="B198" s="4" t="s">
        <v>942</v>
      </c>
      <c r="C198" s="4" t="s">
        <v>922</v>
      </c>
      <c r="D198" s="4" t="s">
        <v>922</v>
      </c>
      <c r="E198" s="4" t="s">
        <v>922</v>
      </c>
    </row>
    <row r="199" spans="1:6">
      <c r="A199" s="4" t="s">
        <v>93</v>
      </c>
      <c r="B199" s="4" t="s">
        <v>942</v>
      </c>
      <c r="C199" s="6" t="s">
        <v>1089</v>
      </c>
      <c r="D199" s="6" t="s">
        <v>1920</v>
      </c>
      <c r="E199" s="6" t="s">
        <v>1920</v>
      </c>
    </row>
    <row r="200" spans="1:6">
      <c r="A200" s="4" t="s">
        <v>1796</v>
      </c>
      <c r="B200" s="4" t="s">
        <v>942</v>
      </c>
      <c r="C200" s="6" t="s">
        <v>199</v>
      </c>
      <c r="D200" s="6" t="s">
        <v>1921</v>
      </c>
      <c r="E200" s="6" t="s">
        <v>1921</v>
      </c>
    </row>
    <row r="201" spans="1:6">
      <c r="A201" s="4" t="s">
        <v>1922</v>
      </c>
    </row>
    <row r="202" spans="1:6">
      <c r="A202" s="3" t="s">
        <v>1704</v>
      </c>
    </row>
    <row r="203" spans="1:6">
      <c r="A203" s="4" t="s">
        <v>821</v>
      </c>
      <c r="C203" s="4" t="s">
        <v>1923</v>
      </c>
    </row>
    <row r="204" spans="1:6">
      <c r="A204" s="4" t="s">
        <v>1798</v>
      </c>
      <c r="C204" s="5" t="n">
        <v>486000</v>
      </c>
    </row>
    <row r="205" spans="1:6">
      <c r="A205" s="4" t="s">
        <v>1799</v>
      </c>
      <c r="C205" s="4" t="s">
        <v>922</v>
      </c>
      <c r="D205" s="4" t="s">
        <v>922</v>
      </c>
      <c r="E205" s="4" t="s">
        <v>922</v>
      </c>
    </row>
    <row r="206" spans="1:6">
      <c r="A206" s="4" t="s">
        <v>93</v>
      </c>
      <c r="C206" s="4" t="s">
        <v>65</v>
      </c>
      <c r="D206" s="4" t="s">
        <v>65</v>
      </c>
      <c r="E206" s="4" t="s">
        <v>65</v>
      </c>
    </row>
    <row r="207" spans="1:6">
      <c r="A207" s="4" t="s">
        <v>1796</v>
      </c>
      <c r="C207" s="6" t="s">
        <v>1924</v>
      </c>
      <c r="D207" s="6" t="s">
        <v>1557</v>
      </c>
      <c r="E207" s="6" t="s">
        <v>1921</v>
      </c>
    </row>
    <row r="208" spans="1:6">
      <c r="A208" s="4" t="s">
        <v>861</v>
      </c>
    </row>
    <row r="209" spans="1:6">
      <c r="A209" s="3" t="s">
        <v>1704</v>
      </c>
    </row>
    <row r="210" spans="1:6">
      <c r="A210" s="4" t="s">
        <v>821</v>
      </c>
      <c r="C210" s="4" t="s">
        <v>862</v>
      </c>
    </row>
    <row r="211" spans="1:6">
      <c r="A211" s="4" t="s">
        <v>1798</v>
      </c>
      <c r="C211" s="5" t="n">
        <v>1000000</v>
      </c>
    </row>
    <row r="212" spans="1:6">
      <c r="A212" s="4" t="s">
        <v>1799</v>
      </c>
      <c r="C212" s="4" t="s">
        <v>922</v>
      </c>
      <c r="D212" s="4" t="s">
        <v>922</v>
      </c>
      <c r="E212" s="4" t="s">
        <v>922</v>
      </c>
    </row>
    <row r="213" spans="1:6">
      <c r="A213" s="4" t="s">
        <v>93</v>
      </c>
      <c r="C213" s="6" t="s">
        <v>1089</v>
      </c>
      <c r="D213" s="6" t="s">
        <v>1089</v>
      </c>
      <c r="E213" s="6" t="s">
        <v>1089</v>
      </c>
    </row>
    <row r="214" spans="1:6">
      <c r="A214" s="4" t="s">
        <v>1796</v>
      </c>
      <c r="C214" s="6" t="s">
        <v>1550</v>
      </c>
      <c r="D214" s="6" t="s">
        <v>1550</v>
      </c>
      <c r="E214" s="6" t="s">
        <v>1086</v>
      </c>
    </row>
    <row r="215" spans="1:6">
      <c r="A215" s="4" t="s">
        <v>864</v>
      </c>
    </row>
    <row r="216" spans="1:6">
      <c r="A216" s="3" t="s">
        <v>1704</v>
      </c>
    </row>
    <row r="217" spans="1:6">
      <c r="A217" s="4" t="s">
        <v>821</v>
      </c>
      <c r="C217" s="4" t="s">
        <v>865</v>
      </c>
    </row>
    <row r="218" spans="1:6">
      <c r="A218" s="4" t="s">
        <v>1798</v>
      </c>
      <c r="C218" s="5" t="n">
        <v>1000000</v>
      </c>
    </row>
    <row r="219" spans="1:6">
      <c r="A219" s="4" t="s">
        <v>1799</v>
      </c>
      <c r="C219" s="4" t="s">
        <v>922</v>
      </c>
      <c r="D219" s="4" t="s">
        <v>922</v>
      </c>
      <c r="E219" s="4" t="s">
        <v>922</v>
      </c>
    </row>
    <row r="220" spans="1:6">
      <c r="A220" s="4" t="s">
        <v>93</v>
      </c>
      <c r="C220" s="6" t="s">
        <v>1089</v>
      </c>
      <c r="D220" s="6" t="s">
        <v>1089</v>
      </c>
      <c r="E220" s="6" t="s">
        <v>1089</v>
      </c>
    </row>
    <row r="221" spans="1:6">
      <c r="A221" s="4" t="s">
        <v>1796</v>
      </c>
      <c r="C221" s="6" t="s">
        <v>1715</v>
      </c>
      <c r="D221" s="6" t="s">
        <v>1924</v>
      </c>
      <c r="E221" s="6" t="s">
        <v>1925</v>
      </c>
    </row>
    <row r="222" spans="1:6">
      <c r="A222" s="4" t="s">
        <v>1926</v>
      </c>
    </row>
    <row r="223" spans="1:6">
      <c r="A223" s="3" t="s">
        <v>1704</v>
      </c>
    </row>
    <row r="224" spans="1:6">
      <c r="A224" s="4" t="s">
        <v>821</v>
      </c>
      <c r="B224" s="4" t="s">
        <v>936</v>
      </c>
      <c r="C224" s="4" t="s">
        <v>1927</v>
      </c>
    </row>
    <row r="225" spans="1:6">
      <c r="A225" s="4" t="s">
        <v>1798</v>
      </c>
      <c r="B225" s="4" t="s">
        <v>936</v>
      </c>
      <c r="C225" s="5" t="n">
        <v>2359113452</v>
      </c>
    </row>
    <row r="226" spans="1:6">
      <c r="A226" s="4" t="s">
        <v>1799</v>
      </c>
      <c r="B226" s="4" t="s">
        <v>936</v>
      </c>
      <c r="C226" s="4" t="s">
        <v>922</v>
      </c>
      <c r="D226" s="4" t="s">
        <v>922</v>
      </c>
      <c r="E226" s="4" t="s">
        <v>922</v>
      </c>
    </row>
    <row r="227" spans="1:6">
      <c r="A227" s="4" t="s">
        <v>93</v>
      </c>
      <c r="B227" s="4" t="s">
        <v>936</v>
      </c>
      <c r="C227" s="6" t="s">
        <v>1928</v>
      </c>
      <c r="D227" s="6" t="s">
        <v>1929</v>
      </c>
      <c r="E227" s="6" t="s">
        <v>1929</v>
      </c>
    </row>
    <row r="228" spans="1:6">
      <c r="A228" s="4" t="s">
        <v>1796</v>
      </c>
      <c r="B228" s="4" t="s">
        <v>936</v>
      </c>
      <c r="C228" s="6" t="s">
        <v>1930</v>
      </c>
      <c r="D228" s="6" t="s">
        <v>1931</v>
      </c>
      <c r="E228" s="6" t="s">
        <v>1932</v>
      </c>
    </row>
    <row r="229" spans="1:6">
      <c r="A229" s="4" t="s">
        <v>929</v>
      </c>
    </row>
    <row r="230" spans="1:6">
      <c r="A230" s="3" t="s">
        <v>1704</v>
      </c>
    </row>
    <row r="231" spans="1:6">
      <c r="A231" s="4" t="s">
        <v>821</v>
      </c>
      <c r="C231" s="4" t="s">
        <v>1933</v>
      </c>
    </row>
    <row r="232" spans="1:6">
      <c r="A232" s="4" t="s">
        <v>1798</v>
      </c>
      <c r="C232" s="5" t="n">
        <v>303934060</v>
      </c>
    </row>
    <row r="233" spans="1:6">
      <c r="A233" s="4" t="s">
        <v>1799</v>
      </c>
      <c r="C233" s="4" t="s">
        <v>931</v>
      </c>
      <c r="D233" s="4" t="s">
        <v>932</v>
      </c>
      <c r="E233" s="4" t="s">
        <v>932</v>
      </c>
    </row>
    <row r="234" spans="1:6">
      <c r="A234" s="4" t="s">
        <v>93</v>
      </c>
      <c r="C234" s="6" t="s">
        <v>1934</v>
      </c>
      <c r="D234" s="6" t="s">
        <v>1935</v>
      </c>
      <c r="E234" s="6" t="s">
        <v>1935</v>
      </c>
    </row>
    <row r="235" spans="1:6">
      <c r="A235" s="4" t="s">
        <v>1796</v>
      </c>
      <c r="C235" s="6" t="s">
        <v>1936</v>
      </c>
      <c r="D235" s="6" t="s">
        <v>1937</v>
      </c>
      <c r="E235" s="6" t="s">
        <v>1938</v>
      </c>
    </row>
    <row r="236" spans="1:6">
      <c r="A236" s="4" t="s">
        <v>1732</v>
      </c>
    </row>
    <row r="237" spans="1:6">
      <c r="A237" s="3" t="s">
        <v>1704</v>
      </c>
    </row>
    <row r="238" spans="1:6">
      <c r="A238" s="4" t="s">
        <v>821</v>
      </c>
      <c r="C238" s="4" t="s">
        <v>1939</v>
      </c>
    </row>
    <row r="239" spans="1:6">
      <c r="A239" s="4" t="s">
        <v>1798</v>
      </c>
      <c r="C239" s="5" t="n">
        <v>1033496721</v>
      </c>
    </row>
    <row r="240" spans="1:6">
      <c r="A240" s="4" t="s">
        <v>1799</v>
      </c>
      <c r="C240" s="4" t="s">
        <v>1940</v>
      </c>
      <c r="D240" s="4" t="s">
        <v>1940</v>
      </c>
      <c r="E240" s="4" t="s">
        <v>1940</v>
      </c>
    </row>
    <row r="241" spans="1:6">
      <c r="A241" s="4" t="s">
        <v>93</v>
      </c>
      <c r="C241" s="6" t="s">
        <v>1941</v>
      </c>
      <c r="D241" s="6" t="s">
        <v>1941</v>
      </c>
      <c r="E241" s="6" t="s">
        <v>1941</v>
      </c>
    </row>
    <row r="242" spans="1:6">
      <c r="A242" s="4" t="s">
        <v>1796</v>
      </c>
      <c r="C242" s="6" t="s">
        <v>1942</v>
      </c>
      <c r="D242" s="6" t="s">
        <v>1943</v>
      </c>
      <c r="E242" s="6" t="s">
        <v>1944</v>
      </c>
    </row>
    <row r="243" spans="1:6">
      <c r="A243" s="4" t="s">
        <v>953</v>
      </c>
    </row>
    <row r="244" spans="1:6">
      <c r="A244" s="3" t="s">
        <v>1704</v>
      </c>
    </row>
    <row r="245" spans="1:6">
      <c r="A245" s="4" t="s">
        <v>821</v>
      </c>
      <c r="C245" s="4" t="s">
        <v>1945</v>
      </c>
    </row>
    <row r="246" spans="1:6">
      <c r="A246" s="4" t="s">
        <v>1798</v>
      </c>
      <c r="C246" s="4" t="s">
        <v>65</v>
      </c>
    </row>
    <row r="247" spans="1:6">
      <c r="A247" s="4" t="s">
        <v>1799</v>
      </c>
      <c r="C247" s="4" t="s">
        <v>65</v>
      </c>
      <c r="D247" s="4" t="s">
        <v>65</v>
      </c>
      <c r="E247" s="4" t="s">
        <v>922</v>
      </c>
    </row>
    <row r="248" spans="1:6">
      <c r="A248" s="4" t="s">
        <v>93</v>
      </c>
      <c r="C248" s="4" t="s">
        <v>65</v>
      </c>
      <c r="D248" s="4" t="s">
        <v>65</v>
      </c>
      <c r="E248" s="6" t="s">
        <v>1946</v>
      </c>
    </row>
    <row r="249" spans="1:6">
      <c r="A249" s="4" t="s">
        <v>1796</v>
      </c>
      <c r="C249" s="4" t="s">
        <v>65</v>
      </c>
      <c r="D249" s="4" t="s">
        <v>65</v>
      </c>
      <c r="E249" s="6" t="s">
        <v>1947</v>
      </c>
    </row>
    <row r="250" spans="1:6">
      <c r="A250" s="4" t="s">
        <v>1734</v>
      </c>
    </row>
    <row r="251" spans="1:6">
      <c r="A251" s="3" t="s">
        <v>1704</v>
      </c>
    </row>
    <row r="252" spans="1:6">
      <c r="A252" s="4" t="s">
        <v>821</v>
      </c>
      <c r="C252" s="4" t="s">
        <v>1948</v>
      </c>
    </row>
    <row r="253" spans="1:6">
      <c r="A253" s="4" t="s">
        <v>1798</v>
      </c>
      <c r="C253" s="5" t="n">
        <v>456540718</v>
      </c>
    </row>
    <row r="254" spans="1:6">
      <c r="A254" s="4" t="s">
        <v>1799</v>
      </c>
      <c r="C254" s="4" t="s">
        <v>1949</v>
      </c>
      <c r="D254" s="4" t="s">
        <v>1949</v>
      </c>
      <c r="E254" s="4" t="s">
        <v>65</v>
      </c>
    </row>
    <row r="255" spans="1:6">
      <c r="A255" s="4" t="s">
        <v>93</v>
      </c>
      <c r="C255" s="6" t="s">
        <v>1950</v>
      </c>
      <c r="D255" s="6" t="s">
        <v>1950</v>
      </c>
      <c r="E255" s="4" t="s">
        <v>65</v>
      </c>
    </row>
    <row r="256" spans="1:6">
      <c r="A256" s="4" t="s">
        <v>1796</v>
      </c>
      <c r="C256" s="6" t="s">
        <v>1482</v>
      </c>
      <c r="D256" s="6" t="s">
        <v>1840</v>
      </c>
      <c r="E256" s="4" t="s">
        <v>65</v>
      </c>
    </row>
    <row r="257" spans="1:6">
      <c r="A257" s="4" t="s">
        <v>923</v>
      </c>
    </row>
    <row r="258" spans="1:6">
      <c r="A258" s="3" t="s">
        <v>1704</v>
      </c>
    </row>
    <row r="259" spans="1:6">
      <c r="A259" s="4" t="s">
        <v>821</v>
      </c>
      <c r="C259" s="4" t="s">
        <v>958</v>
      </c>
    </row>
    <row r="260" spans="1:6">
      <c r="A260" s="4" t="s">
        <v>1798</v>
      </c>
      <c r="C260" s="5" t="n">
        <v>409255483</v>
      </c>
    </row>
    <row r="261" spans="1:6">
      <c r="A261" s="4" t="s">
        <v>1799</v>
      </c>
      <c r="C261" s="4" t="s">
        <v>924</v>
      </c>
      <c r="D261" s="4" t="s">
        <v>924</v>
      </c>
      <c r="E261" s="4" t="s">
        <v>924</v>
      </c>
    </row>
    <row r="262" spans="1:6">
      <c r="A262" s="4" t="s">
        <v>93</v>
      </c>
      <c r="C262" s="6" t="s">
        <v>1951</v>
      </c>
      <c r="D262" s="6" t="s">
        <v>1951</v>
      </c>
      <c r="E262" s="6" t="s">
        <v>1951</v>
      </c>
    </row>
    <row r="263" spans="1:6">
      <c r="A263" s="4" t="s">
        <v>1796</v>
      </c>
      <c r="C263" s="6" t="s">
        <v>1952</v>
      </c>
      <c r="D263" s="6" t="s">
        <v>1953</v>
      </c>
      <c r="E263" s="6" t="s">
        <v>1954</v>
      </c>
    </row>
    <row r="264" spans="1:6">
      <c r="A264" s="4" t="s">
        <v>885</v>
      </c>
    </row>
    <row r="265" spans="1:6">
      <c r="A265" s="3" t="s">
        <v>1704</v>
      </c>
    </row>
    <row r="266" spans="1:6">
      <c r="A266" s="4" t="s">
        <v>821</v>
      </c>
      <c r="C266" s="4" t="s">
        <v>886</v>
      </c>
    </row>
    <row r="267" spans="1:6">
      <c r="A267" s="4" t="s">
        <v>1798</v>
      </c>
      <c r="C267" s="5" t="n">
        <v>174281</v>
      </c>
    </row>
    <row r="268" spans="1:6">
      <c r="A268" s="4" t="s">
        <v>1799</v>
      </c>
      <c r="C268" s="4" t="s">
        <v>922</v>
      </c>
      <c r="D268" s="4" t="s">
        <v>922</v>
      </c>
      <c r="E268" s="4" t="s">
        <v>922</v>
      </c>
    </row>
    <row r="269" spans="1:6">
      <c r="A269" s="4" t="s">
        <v>93</v>
      </c>
      <c r="C269" s="4" t="s">
        <v>65</v>
      </c>
      <c r="D269" s="6" t="s">
        <v>1955</v>
      </c>
      <c r="E269" s="6" t="s">
        <v>1955</v>
      </c>
    </row>
    <row r="270" spans="1:6">
      <c r="A270" s="4" t="s">
        <v>1796</v>
      </c>
      <c r="C270" s="6" t="s">
        <v>1567</v>
      </c>
      <c r="D270" s="6" t="s">
        <v>1550</v>
      </c>
      <c r="E270" s="6" t="s">
        <v>1956</v>
      </c>
    </row>
    <row r="271" spans="1:6">
      <c r="A271" s="4" t="s">
        <v>1957</v>
      </c>
    </row>
    <row r="272" spans="1:6">
      <c r="A272" s="3" t="s">
        <v>1704</v>
      </c>
    </row>
    <row r="273" spans="1:6">
      <c r="A273" s="4" t="s">
        <v>821</v>
      </c>
      <c r="B273" s="4" t="s">
        <v>985</v>
      </c>
      <c r="C273" s="4" t="s">
        <v>1958</v>
      </c>
    </row>
    <row r="274" spans="1:6">
      <c r="A274" s="4" t="s">
        <v>1798</v>
      </c>
      <c r="B274" s="4" t="s">
        <v>985</v>
      </c>
      <c r="C274" s="4" t="s">
        <v>65</v>
      </c>
    </row>
    <row r="275" spans="1:6">
      <c r="A275" s="4" t="s">
        <v>1799</v>
      </c>
      <c r="B275" s="4" t="s">
        <v>985</v>
      </c>
      <c r="C275" s="4" t="s">
        <v>65</v>
      </c>
      <c r="D275" s="4" t="s">
        <v>922</v>
      </c>
      <c r="E275" s="4" t="s">
        <v>922</v>
      </c>
    </row>
    <row r="276" spans="1:6">
      <c r="A276" s="4" t="s">
        <v>93</v>
      </c>
      <c r="B276" s="4" t="s">
        <v>985</v>
      </c>
      <c r="C276" s="4" t="s">
        <v>65</v>
      </c>
      <c r="D276" s="6" t="s">
        <v>1959</v>
      </c>
      <c r="E276" s="6" t="s">
        <v>1959</v>
      </c>
    </row>
    <row r="277" spans="1:6">
      <c r="A277" s="4" t="s">
        <v>1796</v>
      </c>
      <c r="B277" s="4" t="s">
        <v>985</v>
      </c>
      <c r="C277" s="4" t="s">
        <v>65</v>
      </c>
      <c r="D277" s="6" t="s">
        <v>1960</v>
      </c>
      <c r="E277" s="6" t="s">
        <v>1961</v>
      </c>
    </row>
    <row r="278" spans="1:6">
      <c r="A278" s="4" t="s">
        <v>1756</v>
      </c>
    </row>
    <row r="279" spans="1:6">
      <c r="A279" s="3" t="s">
        <v>1704</v>
      </c>
    </row>
    <row r="280" spans="1:6">
      <c r="A280" s="4" t="s">
        <v>821</v>
      </c>
      <c r="B280" s="4" t="s">
        <v>985</v>
      </c>
      <c r="C280" s="4" t="s">
        <v>1962</v>
      </c>
    </row>
    <row r="281" spans="1:6">
      <c r="A281" s="4" t="s">
        <v>1798</v>
      </c>
      <c r="B281" s="4" t="s">
        <v>985</v>
      </c>
      <c r="C281" s="4" t="s">
        <v>65</v>
      </c>
    </row>
    <row r="282" spans="1:6">
      <c r="A282" s="4" t="s">
        <v>1799</v>
      </c>
      <c r="B282" s="4" t="s">
        <v>985</v>
      </c>
      <c r="C282" s="4" t="s">
        <v>65</v>
      </c>
      <c r="D282" s="4" t="s">
        <v>922</v>
      </c>
      <c r="E282" s="4" t="s">
        <v>1963</v>
      </c>
    </row>
    <row r="283" spans="1:6">
      <c r="A283" s="4" t="s">
        <v>93</v>
      </c>
      <c r="B283" s="4" t="s">
        <v>985</v>
      </c>
      <c r="C283" s="4" t="s">
        <v>65</v>
      </c>
      <c r="D283" s="6" t="s">
        <v>1964</v>
      </c>
      <c r="E283" s="6" t="s">
        <v>1964</v>
      </c>
    </row>
    <row r="284" spans="1:6">
      <c r="A284" s="4" t="s">
        <v>1796</v>
      </c>
      <c r="B284" s="4" t="s">
        <v>985</v>
      </c>
      <c r="C284" s="4" t="s">
        <v>65</v>
      </c>
      <c r="D284" s="6" t="s">
        <v>1965</v>
      </c>
      <c r="E284" s="6" t="s">
        <v>1966</v>
      </c>
    </row>
    <row r="285" spans="1:6">
      <c r="A285" s="4" t="s">
        <v>926</v>
      </c>
    </row>
    <row r="286" spans="1:6">
      <c r="A286" s="3" t="s">
        <v>1704</v>
      </c>
    </row>
    <row r="287" spans="1:6">
      <c r="A287" s="4" t="s">
        <v>821</v>
      </c>
      <c r="C287" s="4" t="s">
        <v>1967</v>
      </c>
    </row>
    <row r="288" spans="1:6">
      <c r="A288" s="4" t="s">
        <v>1798</v>
      </c>
      <c r="C288" s="5" t="n">
        <v>15121845</v>
      </c>
    </row>
    <row r="289" spans="1:6">
      <c r="A289" s="4" t="s">
        <v>1799</v>
      </c>
      <c r="C289" s="4" t="s">
        <v>922</v>
      </c>
      <c r="D289" s="4" t="s">
        <v>922</v>
      </c>
      <c r="E289" s="4" t="s">
        <v>922</v>
      </c>
    </row>
    <row r="290" spans="1:6">
      <c r="A290" s="4" t="s">
        <v>93</v>
      </c>
      <c r="C290" s="6" t="s">
        <v>1065</v>
      </c>
      <c r="D290" s="6" t="s">
        <v>1065</v>
      </c>
      <c r="E290" s="6" t="s">
        <v>1968</v>
      </c>
    </row>
    <row r="291" spans="1:6">
      <c r="A291" s="4" t="s">
        <v>1796</v>
      </c>
      <c r="C291" s="6" t="s">
        <v>1920</v>
      </c>
      <c r="D291" s="6" t="s">
        <v>1921</v>
      </c>
      <c r="E291" s="6" t="s">
        <v>1565</v>
      </c>
    </row>
    <row r="292" spans="1:6">
      <c r="A292" s="4" t="s">
        <v>1737</v>
      </c>
    </row>
    <row r="293" spans="1:6">
      <c r="A293" s="3" t="s">
        <v>1704</v>
      </c>
    </row>
    <row r="294" spans="1:6">
      <c r="A294" s="4" t="s">
        <v>821</v>
      </c>
      <c r="C294" s="4" t="s">
        <v>1969</v>
      </c>
    </row>
    <row r="295" spans="1:6">
      <c r="A295" s="4" t="s">
        <v>1798</v>
      </c>
      <c r="C295" s="5" t="n">
        <v>28000000</v>
      </c>
    </row>
    <row r="296" spans="1:6">
      <c r="A296" s="4" t="s">
        <v>1799</v>
      </c>
      <c r="C296" s="4" t="s">
        <v>1970</v>
      </c>
      <c r="D296" s="4" t="s">
        <v>1970</v>
      </c>
      <c r="E296" s="4" t="s">
        <v>1970</v>
      </c>
    </row>
    <row r="297" spans="1:6">
      <c r="A297" s="4" t="s">
        <v>93</v>
      </c>
      <c r="C297" s="6" t="s">
        <v>1924</v>
      </c>
      <c r="D297" s="6" t="s">
        <v>1924</v>
      </c>
      <c r="E297" s="6" t="s">
        <v>1924</v>
      </c>
    </row>
    <row r="298" spans="1:6">
      <c r="A298" s="4" t="s">
        <v>1796</v>
      </c>
      <c r="C298" s="6" t="s">
        <v>1908</v>
      </c>
      <c r="D298" s="6" t="s">
        <v>1568</v>
      </c>
      <c r="E298" s="6" t="s">
        <v>1553</v>
      </c>
    </row>
    <row r="299" spans="1:6">
      <c r="A299" s="4" t="s">
        <v>1738</v>
      </c>
    </row>
    <row r="300" spans="1:6">
      <c r="A300" s="3" t="s">
        <v>1704</v>
      </c>
    </row>
    <row r="301" spans="1:6">
      <c r="A301" s="4" t="s">
        <v>821</v>
      </c>
      <c r="C301" s="4" t="s">
        <v>1971</v>
      </c>
    </row>
    <row r="302" spans="1:6">
      <c r="A302" s="4" t="s">
        <v>1798</v>
      </c>
      <c r="C302" s="5" t="n">
        <v>58365000</v>
      </c>
    </row>
    <row r="303" spans="1:6">
      <c r="A303" s="4" t="s">
        <v>1799</v>
      </c>
      <c r="C303" s="4" t="s">
        <v>901</v>
      </c>
      <c r="D303" s="4" t="s">
        <v>901</v>
      </c>
      <c r="E303" s="4" t="s">
        <v>901</v>
      </c>
    </row>
    <row r="304" spans="1:6">
      <c r="A304" s="4" t="s">
        <v>93</v>
      </c>
      <c r="C304" s="6" t="s">
        <v>1839</v>
      </c>
      <c r="D304" s="6" t="s">
        <v>1908</v>
      </c>
      <c r="E304" s="6" t="s">
        <v>1908</v>
      </c>
    </row>
    <row r="305" spans="1:6">
      <c r="A305" s="4" t="s">
        <v>1796</v>
      </c>
      <c r="C305" s="6" t="s">
        <v>1557</v>
      </c>
      <c r="D305" s="6" t="s">
        <v>1920</v>
      </c>
      <c r="E305" s="6" t="s">
        <v>1497</v>
      </c>
    </row>
    <row r="306" spans="1:6"/>
    <row r="307" spans="1:6">
      <c r="A307" s="4" t="s">
        <v>818</v>
      </c>
      <c r="B307" s="4" t="s">
        <v>1972</v>
      </c>
    </row>
    <row r="308" spans="1:6">
      <c r="A308" s="4" t="s">
        <v>930</v>
      </c>
      <c r="B308" s="4" t="s">
        <v>1973</v>
      </c>
    </row>
    <row r="309" spans="1:6">
      <c r="A309" s="4" t="s">
        <v>936</v>
      </c>
      <c r="B309" s="4" t="s">
        <v>1746</v>
      </c>
    </row>
    <row r="310" spans="1:6">
      <c r="A310" s="4" t="s">
        <v>942</v>
      </c>
      <c r="B310" s="4" t="s">
        <v>1974</v>
      </c>
    </row>
    <row r="311" spans="1:6">
      <c r="A311" s="4" t="s">
        <v>985</v>
      </c>
      <c r="B311" s="4" t="s">
        <v>1975</v>
      </c>
    </row>
  </sheetData>
  <mergeCells count="8">
    <mergeCell ref="A1:B2"/>
    <mergeCell ref="C1:E1"/>
    <mergeCell ref="A306:E306"/>
    <mergeCell ref="B307:E307"/>
    <mergeCell ref="B308:E308"/>
    <mergeCell ref="B309:E309"/>
    <mergeCell ref="B310:E310"/>
    <mergeCell ref="B311:E3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s>
  <sheetData>
    <row r="1" spans="1:5">
      <c r="A1" s="1" t="s">
        <v>1976</v>
      </c>
      <c r="B1" s="2" t="s">
        <v>1</v>
      </c>
    </row>
    <row r="2" spans="1:5">
      <c r="B2" s="2" t="s">
        <v>40</v>
      </c>
      <c r="D2" s="2" t="s">
        <v>41</v>
      </c>
    </row>
    <row r="3" spans="1:5">
      <c r="A3" s="4" t="s">
        <v>1977</v>
      </c>
    </row>
    <row r="4" spans="1:5">
      <c r="A4" s="3" t="s">
        <v>1704</v>
      </c>
    </row>
    <row r="5" spans="1:5">
      <c r="A5" s="4" t="s">
        <v>1978</v>
      </c>
      <c r="B5" s="4" t="s">
        <v>1854</v>
      </c>
      <c r="D5" s="4" t="s">
        <v>1854</v>
      </c>
    </row>
    <row r="6" spans="1:5">
      <c r="A6" s="4" t="s">
        <v>1979</v>
      </c>
      <c r="B6" s="4" t="s">
        <v>1980</v>
      </c>
      <c r="D6" s="4" t="s">
        <v>1981</v>
      </c>
    </row>
    <row r="7" spans="1:5">
      <c r="A7" s="4" t="s">
        <v>1776</v>
      </c>
    </row>
    <row r="8" spans="1:5">
      <c r="A8" s="3" t="s">
        <v>1704</v>
      </c>
    </row>
    <row r="9" spans="1:5">
      <c r="A9" s="4" t="s">
        <v>1978</v>
      </c>
      <c r="B9" s="4" t="s">
        <v>1873</v>
      </c>
      <c r="C9" s="4" t="s">
        <v>818</v>
      </c>
      <c r="D9" s="4" t="s">
        <v>1873</v>
      </c>
      <c r="E9" s="4" t="s">
        <v>930</v>
      </c>
    </row>
    <row r="10" spans="1:5">
      <c r="A10" s="4" t="s">
        <v>1979</v>
      </c>
      <c r="B10" s="4" t="s">
        <v>65</v>
      </c>
      <c r="C10" s="4" t="s">
        <v>818</v>
      </c>
      <c r="D10" s="4" t="s">
        <v>1982</v>
      </c>
      <c r="E10" s="4" t="s">
        <v>930</v>
      </c>
    </row>
    <row r="11" spans="1:5">
      <c r="A11" s="4" t="s">
        <v>935</v>
      </c>
    </row>
    <row r="12" spans="1:5">
      <c r="A12" s="3" t="s">
        <v>1704</v>
      </c>
    </row>
    <row r="13" spans="1:5">
      <c r="A13" s="4" t="s">
        <v>1978</v>
      </c>
      <c r="B13" s="4" t="s">
        <v>901</v>
      </c>
      <c r="D13" s="4" t="s">
        <v>901</v>
      </c>
    </row>
    <row r="14" spans="1:5">
      <c r="A14" s="4" t="s">
        <v>1979</v>
      </c>
      <c r="B14" s="4" t="s">
        <v>1983</v>
      </c>
      <c r="D14" s="4" t="s">
        <v>1984</v>
      </c>
    </row>
    <row r="15" spans="1:5">
      <c r="A15" s="4" t="s">
        <v>939</v>
      </c>
    </row>
    <row r="16" spans="1:5">
      <c r="A16" s="3" t="s">
        <v>1704</v>
      </c>
    </row>
    <row r="17" spans="1:5">
      <c r="A17" s="4" t="s">
        <v>1978</v>
      </c>
      <c r="B17" s="4" t="s">
        <v>901</v>
      </c>
      <c r="D17" s="4" t="s">
        <v>901</v>
      </c>
    </row>
    <row r="18" spans="1:5">
      <c r="A18" s="4" t="s">
        <v>1979</v>
      </c>
      <c r="B18" s="4" t="s">
        <v>1983</v>
      </c>
      <c r="D18" s="4" t="s">
        <v>1984</v>
      </c>
    </row>
    <row r="19" spans="1:5">
      <c r="A19" s="4" t="s">
        <v>941</v>
      </c>
    </row>
    <row r="20" spans="1:5">
      <c r="A20" s="3" t="s">
        <v>1704</v>
      </c>
    </row>
    <row r="21" spans="1:5">
      <c r="A21" s="4" t="s">
        <v>1978</v>
      </c>
      <c r="B21" s="4" t="s">
        <v>901</v>
      </c>
      <c r="D21" s="4" t="s">
        <v>901</v>
      </c>
    </row>
    <row r="22" spans="1:5">
      <c r="A22" s="4" t="s">
        <v>1979</v>
      </c>
      <c r="B22" s="4" t="s">
        <v>1983</v>
      </c>
      <c r="D22" s="4" t="s">
        <v>1984</v>
      </c>
    </row>
    <row r="23" spans="1:5">
      <c r="A23" s="4" t="s">
        <v>940</v>
      </c>
    </row>
    <row r="24" spans="1:5">
      <c r="A24" s="3" t="s">
        <v>1704</v>
      </c>
    </row>
    <row r="25" spans="1:5">
      <c r="A25" s="4" t="s">
        <v>1978</v>
      </c>
      <c r="B25" s="4" t="s">
        <v>901</v>
      </c>
      <c r="D25" s="4" t="s">
        <v>901</v>
      </c>
    </row>
    <row r="26" spans="1:5">
      <c r="A26" s="4" t="s">
        <v>1979</v>
      </c>
      <c r="B26" s="4" t="s">
        <v>1983</v>
      </c>
      <c r="D26" s="4" t="s">
        <v>1984</v>
      </c>
    </row>
    <row r="27" spans="1:5">
      <c r="A27" s="4" t="s">
        <v>929</v>
      </c>
    </row>
    <row r="28" spans="1:5">
      <c r="A28" s="3" t="s">
        <v>1704</v>
      </c>
    </row>
    <row r="29" spans="1:5">
      <c r="A29" s="4" t="s">
        <v>1978</v>
      </c>
      <c r="B29" s="4" t="s">
        <v>931</v>
      </c>
      <c r="D29" s="4" t="s">
        <v>932</v>
      </c>
    </row>
    <row r="30" spans="1:5">
      <c r="A30" s="4" t="s">
        <v>1979</v>
      </c>
      <c r="B30" s="4" t="s">
        <v>65</v>
      </c>
      <c r="D30" s="4" t="s">
        <v>1985</v>
      </c>
    </row>
    <row r="31" spans="1:5"/>
    <row r="32" spans="1:5">
      <c r="A32" s="4" t="s">
        <v>818</v>
      </c>
      <c r="B32" s="4" t="s">
        <v>1986</v>
      </c>
    </row>
    <row r="33" spans="1:5">
      <c r="A33" s="4" t="s">
        <v>930</v>
      </c>
      <c r="B33" s="4" t="s">
        <v>1203</v>
      </c>
    </row>
  </sheetData>
  <mergeCells count="7">
    <mergeCell ref="A1:A2"/>
    <mergeCell ref="B1:E1"/>
    <mergeCell ref="B2:C2"/>
    <mergeCell ref="D2:E2"/>
    <mergeCell ref="A31:E31"/>
    <mergeCell ref="B32:E32"/>
    <mergeCell ref="B33:E3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40</v>
      </c>
    </row>
    <row r="3" spans="1:2">
      <c r="A3" s="3" t="s">
        <v>320</v>
      </c>
    </row>
    <row r="4" spans="1:2">
      <c r="A4" s="4" t="s">
        <v>321</v>
      </c>
      <c r="B4" s="4" t="s">
        <v>3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8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987</v>
      </c>
      <c r="B1" s="2" t="s">
        <v>1</v>
      </c>
    </row>
    <row r="2" spans="1:5">
      <c r="B2" s="2" t="s">
        <v>40</v>
      </c>
      <c r="C2" s="2" t="s">
        <v>41</v>
      </c>
      <c r="D2" s="2" t="s">
        <v>106</v>
      </c>
      <c r="E2" s="2" t="s">
        <v>1221</v>
      </c>
    </row>
    <row r="3" spans="1:5">
      <c r="A3" s="3" t="s">
        <v>1589</v>
      </c>
    </row>
    <row r="4" spans="1:5">
      <c r="A4" s="4" t="s">
        <v>1335</v>
      </c>
      <c r="B4" s="6" t="s">
        <v>1988</v>
      </c>
      <c r="C4" s="6" t="s">
        <v>1989</v>
      </c>
    </row>
    <row r="5" spans="1:5">
      <c r="A5" s="4" t="s">
        <v>43</v>
      </c>
      <c r="B5" s="5" t="n">
        <v>536</v>
      </c>
      <c r="C5" s="5" t="n">
        <v>891</v>
      </c>
    </row>
    <row r="6" spans="1:5">
      <c r="A6" s="4" t="s">
        <v>1336</v>
      </c>
      <c r="B6" s="5" t="n">
        <v>39788</v>
      </c>
      <c r="C6" s="5" t="n">
        <v>32059</v>
      </c>
    </row>
    <row r="7" spans="1:5">
      <c r="A7" s="4" t="s">
        <v>75</v>
      </c>
      <c r="B7" s="5" t="n">
        <v>49926</v>
      </c>
      <c r="C7" s="5" t="n">
        <v>59855</v>
      </c>
    </row>
    <row r="8" spans="1:5">
      <c r="A8" s="3" t="s">
        <v>1584</v>
      </c>
    </row>
    <row r="9" spans="1:5">
      <c r="A9" s="4" t="s">
        <v>1335</v>
      </c>
      <c r="B9" s="5" t="n">
        <v>7913</v>
      </c>
      <c r="C9" s="5" t="n">
        <v>23394</v>
      </c>
    </row>
    <row r="10" spans="1:5">
      <c r="A10" s="4" t="s">
        <v>76</v>
      </c>
      <c r="B10" s="5" t="n">
        <v>2080</v>
      </c>
      <c r="C10" s="5" t="n">
        <v>1801</v>
      </c>
    </row>
    <row r="11" spans="1:5">
      <c r="A11" s="4" t="s">
        <v>1336</v>
      </c>
      <c r="B11" s="5" t="n">
        <v>26122</v>
      </c>
      <c r="C11" s="5" t="n">
        <v>20522</v>
      </c>
    </row>
    <row r="12" spans="1:5">
      <c r="A12" s="4" t="s">
        <v>1796</v>
      </c>
      <c r="B12" s="5" t="n">
        <v>15891</v>
      </c>
      <c r="C12" s="5" t="n">
        <v>15939</v>
      </c>
      <c r="D12" s="6" t="s">
        <v>1291</v>
      </c>
      <c r="E12" s="6" t="s">
        <v>200</v>
      </c>
    </row>
    <row r="13" spans="1:5">
      <c r="A13" s="4" t="s">
        <v>91</v>
      </c>
      <c r="B13" s="5" t="n">
        <v>34035</v>
      </c>
      <c r="C13" s="5" t="n">
        <v>43916</v>
      </c>
    </row>
    <row r="14" spans="1:5">
      <c r="A14" s="3" t="s">
        <v>1990</v>
      </c>
    </row>
    <row r="15" spans="1:5">
      <c r="A15" s="4" t="s">
        <v>1991</v>
      </c>
      <c r="B15" s="5" t="n">
        <v>25390</v>
      </c>
      <c r="C15" s="5" t="n">
        <v>22266</v>
      </c>
      <c r="D15" s="5" t="n">
        <v>21712</v>
      </c>
    </row>
    <row r="16" spans="1:5">
      <c r="A16" s="4" t="s">
        <v>1992</v>
      </c>
      <c r="B16" s="5" t="n">
        <v>-19598</v>
      </c>
      <c r="C16" s="5" t="n">
        <v>-17677</v>
      </c>
      <c r="D16" s="5" t="n">
        <v>-17488</v>
      </c>
    </row>
    <row r="17" spans="1:5">
      <c r="A17" s="4" t="s">
        <v>120</v>
      </c>
      <c r="B17" s="5" t="n">
        <v>-815</v>
      </c>
      <c r="C17" s="5" t="n">
        <v>-761</v>
      </c>
      <c r="D17" s="5" t="n">
        <v>-787</v>
      </c>
    </row>
    <row r="18" spans="1:5">
      <c r="A18" s="4" t="s">
        <v>1993</v>
      </c>
      <c r="B18" s="5" t="n">
        <v>5792</v>
      </c>
      <c r="C18" s="5" t="n">
        <v>4589</v>
      </c>
      <c r="D18" s="5" t="n">
        <v>4224</v>
      </c>
    </row>
    <row r="19" spans="1:5">
      <c r="A19" s="4" t="s">
        <v>128</v>
      </c>
      <c r="B19" s="5" t="n">
        <v>-642</v>
      </c>
      <c r="C19" s="5" t="n">
        <v>-672</v>
      </c>
      <c r="D19" s="5" t="n">
        <v>-763</v>
      </c>
    </row>
    <row r="20" spans="1:5">
      <c r="A20" s="4" t="s">
        <v>137</v>
      </c>
      <c r="B20" s="5" t="n">
        <v>3207</v>
      </c>
      <c r="C20" s="5" t="n">
        <v>1706</v>
      </c>
      <c r="D20" s="5" t="n">
        <v>804</v>
      </c>
    </row>
    <row r="21" spans="1:5">
      <c r="A21" s="4" t="s">
        <v>138</v>
      </c>
      <c r="B21" s="5" t="n">
        <v>-1847</v>
      </c>
      <c r="C21" s="5" t="n">
        <v>-2224</v>
      </c>
      <c r="D21" s="5" t="n">
        <v>-1800</v>
      </c>
    </row>
    <row r="22" spans="1:5">
      <c r="A22" s="4" t="s">
        <v>1994</v>
      </c>
      <c r="B22" s="5" t="n">
        <v>125</v>
      </c>
      <c r="C22" s="5" t="n">
        <v>-104</v>
      </c>
      <c r="D22" s="5" t="n">
        <v>-252</v>
      </c>
    </row>
    <row r="23" spans="1:5">
      <c r="A23" s="4" t="s">
        <v>1134</v>
      </c>
      <c r="B23" s="5" t="n">
        <v>3128</v>
      </c>
      <c r="C23" s="5" t="n">
        <v>1742</v>
      </c>
      <c r="D23" s="5" t="n">
        <v>1002</v>
      </c>
    </row>
    <row r="24" spans="1:5">
      <c r="A24" s="4" t="s">
        <v>177</v>
      </c>
      <c r="B24" s="5" t="n">
        <v>2073</v>
      </c>
      <c r="C24" s="5" t="n">
        <v>1279</v>
      </c>
      <c r="D24" s="5" t="n">
        <v>700</v>
      </c>
    </row>
    <row r="25" spans="1:5">
      <c r="A25" s="4" t="s">
        <v>1776</v>
      </c>
    </row>
    <row r="26" spans="1:5">
      <c r="A26" s="3" t="s">
        <v>1589</v>
      </c>
    </row>
    <row r="27" spans="1:5">
      <c r="A27" s="4" t="s">
        <v>1335</v>
      </c>
      <c r="B27" s="5" t="n">
        <v>21</v>
      </c>
      <c r="C27" s="5" t="n">
        <v>1738</v>
      </c>
      <c r="D27" s="5" t="n">
        <v>144</v>
      </c>
    </row>
    <row r="28" spans="1:5">
      <c r="A28" s="4" t="s">
        <v>43</v>
      </c>
      <c r="B28" s="5" t="n">
        <v>5</v>
      </c>
      <c r="C28" s="5" t="n">
        <v>15</v>
      </c>
      <c r="D28" s="5" t="n">
        <v>25</v>
      </c>
    </row>
    <row r="29" spans="1:5">
      <c r="A29" s="4" t="s">
        <v>1336</v>
      </c>
      <c r="B29" s="5" t="n">
        <v>2309</v>
      </c>
      <c r="C29" s="5" t="n">
        <v>891</v>
      </c>
      <c r="D29" s="5" t="n">
        <v>2786</v>
      </c>
    </row>
    <row r="30" spans="1:5">
      <c r="A30" s="4" t="s">
        <v>75</v>
      </c>
      <c r="B30" s="5" t="n">
        <v>2330</v>
      </c>
      <c r="C30" s="5" t="n">
        <v>2629</v>
      </c>
      <c r="D30" s="5" t="n">
        <v>2930</v>
      </c>
    </row>
    <row r="31" spans="1:5">
      <c r="A31" s="3" t="s">
        <v>1584</v>
      </c>
    </row>
    <row r="32" spans="1:5">
      <c r="A32" s="4" t="s">
        <v>1335</v>
      </c>
      <c r="B32" s="5" t="n">
        <v>2928</v>
      </c>
      <c r="C32" s="5" t="n">
        <v>2195</v>
      </c>
      <c r="D32" s="5" t="n">
        <v>1751</v>
      </c>
    </row>
    <row r="33" spans="1:5">
      <c r="A33" s="4" t="s">
        <v>76</v>
      </c>
      <c r="D33" s="5" t="n">
        <v>259</v>
      </c>
    </row>
    <row r="34" spans="1:5">
      <c r="A34" s="4" t="s">
        <v>1995</v>
      </c>
      <c r="B34" s="5" t="n">
        <v>1507</v>
      </c>
      <c r="C34" s="5" t="n">
        <v>349</v>
      </c>
    </row>
    <row r="35" spans="1:5">
      <c r="A35" s="4" t="s">
        <v>1336</v>
      </c>
      <c r="B35" s="5" t="n">
        <v>493</v>
      </c>
      <c r="C35" s="5" t="n">
        <v>510</v>
      </c>
      <c r="D35" s="5" t="n">
        <v>399</v>
      </c>
    </row>
    <row r="36" spans="1:5">
      <c r="A36" s="4" t="s">
        <v>1996</v>
      </c>
      <c r="B36" s="5" t="n">
        <v>55</v>
      </c>
      <c r="C36" s="5" t="n">
        <v>64</v>
      </c>
    </row>
    <row r="37" spans="1:5">
      <c r="A37" s="4" t="s">
        <v>1796</v>
      </c>
      <c r="B37" s="5" t="n">
        <v>-1091</v>
      </c>
      <c r="C37" s="5" t="n">
        <v>-76</v>
      </c>
      <c r="D37" s="5" t="n">
        <v>780</v>
      </c>
    </row>
    <row r="38" spans="1:5">
      <c r="A38" s="4" t="s">
        <v>91</v>
      </c>
      <c r="B38" s="5" t="n">
        <v>2330</v>
      </c>
      <c r="C38" s="5" t="n">
        <v>2629</v>
      </c>
      <c r="D38" s="5" t="n">
        <v>2930</v>
      </c>
    </row>
    <row r="39" spans="1:5">
      <c r="A39" s="3" t="s">
        <v>1990</v>
      </c>
    </row>
    <row r="40" spans="1:5">
      <c r="A40" s="4" t="s">
        <v>1991</v>
      </c>
      <c r="B40" s="5" t="n">
        <v>98</v>
      </c>
      <c r="C40" s="5" t="n">
        <v>710</v>
      </c>
      <c r="D40" s="5" t="n">
        <v>734</v>
      </c>
    </row>
    <row r="41" spans="1:5">
      <c r="A41" s="4" t="s">
        <v>1992</v>
      </c>
      <c r="B41" s="5" t="n">
        <v>-66</v>
      </c>
      <c r="C41" s="5" t="n">
        <v>-834</v>
      </c>
      <c r="D41" s="5" t="n">
        <v>-677</v>
      </c>
    </row>
    <row r="42" spans="1:5">
      <c r="A42" s="4" t="s">
        <v>120</v>
      </c>
      <c r="B42" s="5" t="n">
        <v>-9</v>
      </c>
      <c r="C42" s="5" t="n">
        <v>-10</v>
      </c>
      <c r="D42" s="5" t="n">
        <v>-10</v>
      </c>
    </row>
    <row r="43" spans="1:5">
      <c r="A43" s="4" t="s">
        <v>1993</v>
      </c>
      <c r="B43" s="5" t="n">
        <v>32</v>
      </c>
      <c r="C43" s="5" t="n">
        <v>-124</v>
      </c>
      <c r="D43" s="5" t="n">
        <v>57</v>
      </c>
    </row>
    <row r="44" spans="1:5">
      <c r="A44" s="4" t="s">
        <v>128</v>
      </c>
      <c r="B44" s="5" t="n">
        <v>-660</v>
      </c>
      <c r="C44" s="5" t="n">
        <v>-458</v>
      </c>
      <c r="D44" s="5" t="n">
        <v>-942</v>
      </c>
    </row>
    <row r="45" spans="1:5">
      <c r="A45" s="4" t="s">
        <v>1997</v>
      </c>
      <c r="D45" s="4" t="s">
        <v>65</v>
      </c>
    </row>
    <row r="46" spans="1:5">
      <c r="A46" s="4" t="s">
        <v>137</v>
      </c>
      <c r="B46" s="5" t="n">
        <v>3</v>
      </c>
      <c r="C46" s="5" t="n">
        <v>3</v>
      </c>
      <c r="D46" s="5" t="n">
        <v>12</v>
      </c>
    </row>
    <row r="47" spans="1:5">
      <c r="A47" s="4" t="s">
        <v>138</v>
      </c>
      <c r="B47" s="5" t="n">
        <v>-448</v>
      </c>
      <c r="C47" s="5" t="n">
        <v>-320</v>
      </c>
      <c r="D47" s="5" t="n">
        <v>-470</v>
      </c>
    </row>
    <row r="48" spans="1:5">
      <c r="A48" s="4" t="s">
        <v>1998</v>
      </c>
      <c r="B48" s="5" t="n">
        <v>-1073</v>
      </c>
      <c r="C48" s="5" t="n">
        <v>-899</v>
      </c>
      <c r="D48" s="5" t="n">
        <v>-1343</v>
      </c>
    </row>
    <row r="49" spans="1:5">
      <c r="A49" s="4" t="s">
        <v>1994</v>
      </c>
      <c r="B49" s="5" t="n">
        <v>66</v>
      </c>
      <c r="C49" s="5" t="n">
        <v>49</v>
      </c>
      <c r="D49" s="5" t="n">
        <v>96</v>
      </c>
    </row>
    <row r="50" spans="1:5">
      <c r="A50" s="4" t="s">
        <v>80</v>
      </c>
      <c r="B50" s="5" t="n">
        <v>-7</v>
      </c>
      <c r="C50" s="5" t="n">
        <v>-6</v>
      </c>
      <c r="D50" s="5" t="n">
        <v>107</v>
      </c>
    </row>
    <row r="51" spans="1:5">
      <c r="A51" s="4" t="s">
        <v>1134</v>
      </c>
      <c r="B51" s="5" t="n">
        <v>-1014</v>
      </c>
      <c r="C51" s="5" t="n">
        <v>-856</v>
      </c>
      <c r="D51" s="5" t="n">
        <v>-1140</v>
      </c>
    </row>
    <row r="52" spans="1:5">
      <c r="A52" s="4" t="s">
        <v>177</v>
      </c>
      <c r="B52" s="5" t="n">
        <v>-1014</v>
      </c>
      <c r="C52" s="5" t="n">
        <v>-856</v>
      </c>
      <c r="D52" s="5" t="n">
        <v>-1140</v>
      </c>
    </row>
    <row r="53" spans="1:5">
      <c r="A53" s="4" t="s">
        <v>1720</v>
      </c>
    </row>
    <row r="54" spans="1:5">
      <c r="A54" s="3" t="s">
        <v>1589</v>
      </c>
    </row>
    <row r="55" spans="1:5">
      <c r="A55" s="4" t="s">
        <v>1335</v>
      </c>
      <c r="B55" s="5" t="n">
        <v>750</v>
      </c>
      <c r="C55" s="5" t="n">
        <v>618</v>
      </c>
      <c r="D55" s="5" t="n">
        <v>557</v>
      </c>
    </row>
    <row r="56" spans="1:5">
      <c r="A56" s="4" t="s">
        <v>43</v>
      </c>
      <c r="B56" s="5" t="n">
        <v>78</v>
      </c>
      <c r="C56" s="5" t="n">
        <v>69</v>
      </c>
      <c r="D56" s="5" t="n">
        <v>55</v>
      </c>
    </row>
    <row r="57" spans="1:5">
      <c r="A57" s="4" t="s">
        <v>1336</v>
      </c>
      <c r="B57" s="5" t="n">
        <v>21680</v>
      </c>
      <c r="C57" s="5" t="n">
        <v>22453</v>
      </c>
      <c r="D57" s="5" t="n">
        <v>23593</v>
      </c>
    </row>
    <row r="58" spans="1:5">
      <c r="A58" s="4" t="s">
        <v>75</v>
      </c>
      <c r="B58" s="5" t="n">
        <v>22430</v>
      </c>
      <c r="C58" s="5" t="n">
        <v>23071</v>
      </c>
      <c r="D58" s="5" t="n">
        <v>24150</v>
      </c>
    </row>
    <row r="59" spans="1:5">
      <c r="A59" s="3" t="s">
        <v>1584</v>
      </c>
    </row>
    <row r="60" spans="1:5">
      <c r="A60" s="4" t="s">
        <v>1335</v>
      </c>
      <c r="B60" s="5" t="n">
        <v>1177</v>
      </c>
      <c r="C60" s="5" t="n">
        <v>1281</v>
      </c>
      <c r="D60" s="5" t="n">
        <v>2030</v>
      </c>
    </row>
    <row r="61" spans="1:5">
      <c r="A61" s="4" t="s">
        <v>76</v>
      </c>
      <c r="D61" s="5" t="n">
        <v>203</v>
      </c>
    </row>
    <row r="62" spans="1:5">
      <c r="A62" s="4" t="s">
        <v>1995</v>
      </c>
      <c r="B62" s="5" t="n">
        <v>73</v>
      </c>
      <c r="C62" s="5" t="n">
        <v>53</v>
      </c>
    </row>
    <row r="63" spans="1:5">
      <c r="A63" s="4" t="s">
        <v>1336</v>
      </c>
      <c r="B63" s="5" t="n">
        <v>17548</v>
      </c>
      <c r="C63" s="5" t="n">
        <v>17134</v>
      </c>
      <c r="D63" s="5" t="n">
        <v>16793</v>
      </c>
    </row>
    <row r="64" spans="1:5">
      <c r="A64" s="4" t="s">
        <v>1996</v>
      </c>
      <c r="B64" s="5" t="n">
        <v>10925</v>
      </c>
      <c r="C64" s="5" t="n">
        <v>10220</v>
      </c>
    </row>
    <row r="65" spans="1:5">
      <c r="A65" s="4" t="s">
        <v>1796</v>
      </c>
      <c r="B65" s="5" t="n">
        <v>3705</v>
      </c>
      <c r="C65" s="5" t="n">
        <v>4656</v>
      </c>
      <c r="D65" s="5" t="n">
        <v>5327</v>
      </c>
    </row>
    <row r="66" spans="1:5">
      <c r="A66" s="4" t="s">
        <v>91</v>
      </c>
      <c r="B66" s="5" t="n">
        <v>22430</v>
      </c>
      <c r="C66" s="5" t="n">
        <v>23071</v>
      </c>
      <c r="D66" s="5" t="n">
        <v>24150</v>
      </c>
    </row>
    <row r="67" spans="1:5">
      <c r="A67" s="3" t="s">
        <v>1990</v>
      </c>
    </row>
    <row r="68" spans="1:5">
      <c r="A68" s="4" t="s">
        <v>1991</v>
      </c>
      <c r="B68" s="5" t="n">
        <v>3198</v>
      </c>
      <c r="C68" s="5" t="n">
        <v>3006</v>
      </c>
      <c r="D68" s="5" t="n">
        <v>2971</v>
      </c>
    </row>
    <row r="69" spans="1:5">
      <c r="A69" s="4" t="s">
        <v>1992</v>
      </c>
      <c r="B69" s="5" t="n">
        <v>-2508</v>
      </c>
      <c r="C69" s="5" t="n">
        <v>-2689</v>
      </c>
      <c r="D69" s="5" t="n">
        <v>-1858</v>
      </c>
    </row>
    <row r="70" spans="1:5">
      <c r="A70" s="4" t="s">
        <v>120</v>
      </c>
      <c r="B70" s="5" t="n">
        <v>-869</v>
      </c>
      <c r="C70" s="5" t="n">
        <v>-887</v>
      </c>
      <c r="D70" s="5" t="n">
        <v>-838</v>
      </c>
    </row>
    <row r="71" spans="1:5">
      <c r="A71" s="4" t="s">
        <v>1993</v>
      </c>
      <c r="B71" s="5" t="n">
        <v>690</v>
      </c>
      <c r="C71" s="5" t="n">
        <v>317</v>
      </c>
      <c r="D71" s="5" t="n">
        <v>1113</v>
      </c>
    </row>
    <row r="72" spans="1:5">
      <c r="A72" s="4" t="s">
        <v>128</v>
      </c>
      <c r="B72" s="5" t="n">
        <v>-99</v>
      </c>
      <c r="C72" s="5" t="n">
        <v>-195</v>
      </c>
      <c r="D72" s="5" t="n">
        <v>-817</v>
      </c>
    </row>
    <row r="73" spans="1:5">
      <c r="A73" s="4" t="s">
        <v>1997</v>
      </c>
      <c r="D73" s="4" t="s">
        <v>65</v>
      </c>
    </row>
    <row r="74" spans="1:5">
      <c r="A74" s="4" t="s">
        <v>137</v>
      </c>
      <c r="B74" s="5" t="n">
        <v>131</v>
      </c>
      <c r="C74" s="5" t="n">
        <v>128</v>
      </c>
      <c r="D74" s="5" t="n">
        <v>115</v>
      </c>
    </row>
    <row r="75" spans="1:5">
      <c r="A75" s="4" t="s">
        <v>138</v>
      </c>
      <c r="B75" s="5" t="n">
        <v>-1683</v>
      </c>
      <c r="C75" s="5" t="n">
        <v>-1881</v>
      </c>
      <c r="D75" s="5" t="n">
        <v>-1551</v>
      </c>
    </row>
    <row r="76" spans="1:5">
      <c r="A76" s="4" t="s">
        <v>1998</v>
      </c>
      <c r="B76" s="5" t="n">
        <v>-961</v>
      </c>
      <c r="C76" s="5" t="n">
        <v>-1631</v>
      </c>
      <c r="D76" s="5" t="n">
        <v>-1140</v>
      </c>
    </row>
    <row r="77" spans="1:5">
      <c r="A77" s="4" t="s">
        <v>1994</v>
      </c>
      <c r="B77" s="4" t="s">
        <v>65</v>
      </c>
      <c r="C77" s="4" t="s">
        <v>65</v>
      </c>
    </row>
    <row r="78" spans="1:5">
      <c r="A78" s="4" t="s">
        <v>80</v>
      </c>
      <c r="B78" s="5" t="n">
        <v>10</v>
      </c>
      <c r="C78" s="5" t="n">
        <v>-112</v>
      </c>
      <c r="D78" s="5" t="n">
        <v>49</v>
      </c>
    </row>
    <row r="79" spans="1:5">
      <c r="A79" s="4" t="s">
        <v>1134</v>
      </c>
      <c r="B79" s="5" t="n">
        <v>-951</v>
      </c>
      <c r="C79" s="5" t="n">
        <v>-1743</v>
      </c>
      <c r="D79" s="5" t="n">
        <v>-1091</v>
      </c>
    </row>
    <row r="80" spans="1:5">
      <c r="A80" s="4" t="s">
        <v>177</v>
      </c>
      <c r="B80" s="5" t="n">
        <v>-951</v>
      </c>
      <c r="C80" s="5" t="n">
        <v>-1743</v>
      </c>
      <c r="D80" s="5" t="n">
        <v>-1091</v>
      </c>
    </row>
    <row r="81" spans="1:5">
      <c r="A81" s="4" t="s">
        <v>1712</v>
      </c>
    </row>
    <row r="82" spans="1:5">
      <c r="A82" s="3" t="s">
        <v>1589</v>
      </c>
    </row>
    <row r="83" spans="1:5">
      <c r="A83" s="4" t="s">
        <v>1335</v>
      </c>
      <c r="B83" s="5" t="n">
        <v>11</v>
      </c>
      <c r="D83" s="5" t="n">
        <v>8</v>
      </c>
    </row>
    <row r="84" spans="1:5">
      <c r="A84" s="4" t="s">
        <v>43</v>
      </c>
      <c r="B84" s="5" t="n">
        <v>5</v>
      </c>
      <c r="D84" s="5" t="n">
        <v>4</v>
      </c>
    </row>
    <row r="85" spans="1:5">
      <c r="A85" s="4" t="s">
        <v>1336</v>
      </c>
      <c r="B85" s="5" t="n">
        <v>419</v>
      </c>
      <c r="D85" s="5" t="n">
        <v>223</v>
      </c>
    </row>
    <row r="86" spans="1:5">
      <c r="A86" s="4" t="s">
        <v>75</v>
      </c>
      <c r="B86" s="5" t="n">
        <v>430</v>
      </c>
      <c r="D86" s="5" t="n">
        <v>231</v>
      </c>
    </row>
    <row r="87" spans="1:5">
      <c r="A87" s="3" t="s">
        <v>1584</v>
      </c>
    </row>
    <row r="88" spans="1:5">
      <c r="A88" s="4" t="s">
        <v>1335</v>
      </c>
      <c r="B88" s="5" t="n">
        <v>27</v>
      </c>
      <c r="D88" s="5" t="n">
        <v>25</v>
      </c>
    </row>
    <row r="89" spans="1:5">
      <c r="A89" s="4" t="s">
        <v>76</v>
      </c>
      <c r="D89" s="5" t="n">
        <v>12</v>
      </c>
    </row>
    <row r="90" spans="1:5">
      <c r="A90" s="4" t="s">
        <v>1995</v>
      </c>
      <c r="B90" s="5" t="n">
        <v>12</v>
      </c>
    </row>
    <row r="91" spans="1:5">
      <c r="A91" s="4" t="s">
        <v>1336</v>
      </c>
      <c r="B91" s="5" t="n">
        <v>136</v>
      </c>
      <c r="D91" s="5" t="n">
        <v>155</v>
      </c>
    </row>
    <row r="92" spans="1:5">
      <c r="A92" s="4" t="s">
        <v>1996</v>
      </c>
      <c r="B92" s="5" t="n">
        <v>127</v>
      </c>
    </row>
    <row r="93" spans="1:5">
      <c r="A93" s="4" t="s">
        <v>1796</v>
      </c>
      <c r="B93" s="5" t="n">
        <v>267</v>
      </c>
      <c r="D93" s="5" t="n">
        <v>51</v>
      </c>
    </row>
    <row r="94" spans="1:5">
      <c r="A94" s="4" t="s">
        <v>91</v>
      </c>
      <c r="B94" s="5" t="n">
        <v>430</v>
      </c>
      <c r="D94" s="5" t="n">
        <v>231</v>
      </c>
    </row>
    <row r="95" spans="1:5">
      <c r="A95" s="3" t="s">
        <v>1990</v>
      </c>
    </row>
    <row r="96" spans="1:5">
      <c r="A96" s="4" t="s">
        <v>1991</v>
      </c>
      <c r="B96" s="5" t="n">
        <v>51</v>
      </c>
      <c r="D96" s="4" t="s">
        <v>65</v>
      </c>
    </row>
    <row r="97" spans="1:5">
      <c r="A97" s="4" t="s">
        <v>1992</v>
      </c>
      <c r="B97" s="5" t="n">
        <v>-38</v>
      </c>
      <c r="D97" s="4" t="s">
        <v>65</v>
      </c>
    </row>
    <row r="98" spans="1:5">
      <c r="A98" s="4" t="s">
        <v>120</v>
      </c>
      <c r="B98" s="5" t="n">
        <v>-14</v>
      </c>
      <c r="D98" s="4" t="s">
        <v>65</v>
      </c>
    </row>
    <row r="99" spans="1:5">
      <c r="A99" s="4" t="s">
        <v>1993</v>
      </c>
      <c r="B99" s="5" t="n">
        <v>13</v>
      </c>
      <c r="D99" s="4" t="s">
        <v>65</v>
      </c>
    </row>
    <row r="100" spans="1:5">
      <c r="A100" s="4" t="s">
        <v>128</v>
      </c>
      <c r="B100" s="5" t="n">
        <v>-5</v>
      </c>
      <c r="D100" s="5" t="n">
        <v>-10</v>
      </c>
    </row>
    <row r="101" spans="1:5">
      <c r="A101" s="4" t="s">
        <v>1997</v>
      </c>
      <c r="D101" s="4" t="s">
        <v>65</v>
      </c>
    </row>
    <row r="102" spans="1:5">
      <c r="A102" s="4" t="s">
        <v>137</v>
      </c>
      <c r="B102" s="5" t="n">
        <v>1</v>
      </c>
      <c r="D102" s="5" t="n">
        <v>1</v>
      </c>
    </row>
    <row r="103" spans="1:5">
      <c r="A103" s="4" t="s">
        <v>138</v>
      </c>
      <c r="B103" s="5" t="n">
        <v>-9</v>
      </c>
      <c r="D103" s="5" t="n">
        <v>-16</v>
      </c>
    </row>
    <row r="104" spans="1:5">
      <c r="A104" s="4" t="s">
        <v>1998</v>
      </c>
      <c r="B104" s="4" t="s">
        <v>65</v>
      </c>
      <c r="D104" s="5" t="n">
        <v>-25</v>
      </c>
    </row>
    <row r="105" spans="1:5">
      <c r="A105" s="4" t="s">
        <v>1994</v>
      </c>
      <c r="B105" s="4" t="s">
        <v>65</v>
      </c>
    </row>
    <row r="106" spans="1:5">
      <c r="A106" s="4" t="s">
        <v>80</v>
      </c>
      <c r="B106" s="5" t="n">
        <v>-2</v>
      </c>
      <c r="D106" s="4" t="s">
        <v>65</v>
      </c>
    </row>
    <row r="107" spans="1:5">
      <c r="A107" s="4" t="s">
        <v>1134</v>
      </c>
      <c r="B107" s="5" t="n">
        <v>-2</v>
      </c>
      <c r="D107" s="5" t="n">
        <v>-25</v>
      </c>
    </row>
    <row r="108" spans="1:5">
      <c r="A108" s="4" t="s">
        <v>177</v>
      </c>
      <c r="B108" s="5" t="n">
        <v>-2</v>
      </c>
      <c r="D108" s="5" t="n">
        <v>-25</v>
      </c>
    </row>
    <row r="109" spans="1:5">
      <c r="A109" s="4" t="s">
        <v>1728</v>
      </c>
    </row>
    <row r="110" spans="1:5">
      <c r="A110" s="3" t="s">
        <v>1589</v>
      </c>
    </row>
    <row r="111" spans="1:5">
      <c r="A111" s="4" t="s">
        <v>1335</v>
      </c>
      <c r="B111" s="5" t="n">
        <v>935</v>
      </c>
      <c r="C111" s="5" t="n">
        <v>791</v>
      </c>
      <c r="D111" s="5" t="n">
        <v>706</v>
      </c>
    </row>
    <row r="112" spans="1:5">
      <c r="A112" s="4" t="s">
        <v>43</v>
      </c>
      <c r="B112" s="5" t="n">
        <v>435</v>
      </c>
      <c r="C112" s="5" t="n">
        <v>381</v>
      </c>
      <c r="D112" s="5" t="n">
        <v>540</v>
      </c>
    </row>
    <row r="113" spans="1:5">
      <c r="A113" s="4" t="s">
        <v>1336</v>
      </c>
      <c r="B113" s="5" t="n">
        <v>2409</v>
      </c>
      <c r="C113" s="5" t="n">
        <v>2440</v>
      </c>
      <c r="D113" s="5" t="n">
        <v>2593</v>
      </c>
    </row>
    <row r="114" spans="1:5">
      <c r="A114" s="4" t="s">
        <v>75</v>
      </c>
      <c r="B114" s="5" t="n">
        <v>3344</v>
      </c>
      <c r="C114" s="5" t="n">
        <v>3231</v>
      </c>
      <c r="D114" s="5" t="n">
        <v>3299</v>
      </c>
    </row>
    <row r="115" spans="1:5">
      <c r="A115" s="3" t="s">
        <v>1584</v>
      </c>
    </row>
    <row r="116" spans="1:5">
      <c r="A116" s="4" t="s">
        <v>1335</v>
      </c>
      <c r="B116" s="5" t="n">
        <v>610</v>
      </c>
      <c r="C116" s="5" t="n">
        <v>564</v>
      </c>
      <c r="D116" s="5" t="n">
        <v>511</v>
      </c>
    </row>
    <row r="117" spans="1:5">
      <c r="A117" s="4" t="s">
        <v>76</v>
      </c>
      <c r="D117" s="4" t="s">
        <v>65</v>
      </c>
    </row>
    <row r="118" spans="1:5">
      <c r="A118" s="4" t="s">
        <v>1995</v>
      </c>
      <c r="B118" s="5" t="n">
        <v>161</v>
      </c>
      <c r="C118" s="5" t="n">
        <v>168</v>
      </c>
      <c r="D118" s="5" t="n">
        <v>98</v>
      </c>
    </row>
    <row r="119" spans="1:5">
      <c r="A119" s="4" t="s">
        <v>1336</v>
      </c>
      <c r="B119" s="5" t="n">
        <v>876</v>
      </c>
      <c r="C119" s="5" t="n">
        <v>809</v>
      </c>
      <c r="D119" s="5" t="n">
        <v>930</v>
      </c>
    </row>
    <row r="120" spans="1:5">
      <c r="A120" s="4" t="s">
        <v>1996</v>
      </c>
      <c r="B120" s="5" t="n">
        <v>276</v>
      </c>
      <c r="C120" s="5" t="n">
        <v>348</v>
      </c>
    </row>
    <row r="121" spans="1:5">
      <c r="A121" s="4" t="s">
        <v>1796</v>
      </c>
      <c r="B121" s="5" t="n">
        <v>1858</v>
      </c>
      <c r="C121" s="5" t="n">
        <v>1858</v>
      </c>
      <c r="D121" s="5" t="n">
        <v>1858</v>
      </c>
    </row>
    <row r="122" spans="1:5">
      <c r="A122" s="4" t="s">
        <v>91</v>
      </c>
      <c r="B122" s="5" t="n">
        <v>3344</v>
      </c>
      <c r="C122" s="5" t="n">
        <v>3231</v>
      </c>
      <c r="D122" s="5" t="n">
        <v>3299</v>
      </c>
    </row>
    <row r="123" spans="1:5">
      <c r="A123" s="3" t="s">
        <v>1990</v>
      </c>
    </row>
    <row r="124" spans="1:5">
      <c r="A124" s="4" t="s">
        <v>1991</v>
      </c>
      <c r="B124" s="5" t="n">
        <v>1103</v>
      </c>
      <c r="C124" s="5" t="n">
        <v>984</v>
      </c>
      <c r="D124" s="5" t="n">
        <v>930</v>
      </c>
    </row>
    <row r="125" spans="1:5">
      <c r="A125" s="4" t="s">
        <v>1992</v>
      </c>
      <c r="B125" s="5" t="n">
        <v>-681</v>
      </c>
      <c r="C125" s="5" t="n">
        <v>-599</v>
      </c>
      <c r="D125" s="5" t="n">
        <v>-560</v>
      </c>
    </row>
    <row r="126" spans="1:5">
      <c r="A126" s="4" t="s">
        <v>120</v>
      </c>
      <c r="B126" s="5" t="n">
        <v>-151</v>
      </c>
      <c r="C126" s="5" t="n">
        <v>-153</v>
      </c>
      <c r="D126" s="5" t="n">
        <v>-123</v>
      </c>
    </row>
    <row r="127" spans="1:5">
      <c r="A127" s="4" t="s">
        <v>1993</v>
      </c>
      <c r="B127" s="5" t="n">
        <v>422</v>
      </c>
      <c r="C127" s="5" t="n">
        <v>385</v>
      </c>
      <c r="D127" s="5" t="n">
        <v>370</v>
      </c>
    </row>
    <row r="128" spans="1:5">
      <c r="A128" s="4" t="s">
        <v>128</v>
      </c>
      <c r="B128" s="5" t="n">
        <v>-31</v>
      </c>
      <c r="C128" s="5" t="n">
        <v>-31</v>
      </c>
      <c r="D128" s="5" t="n">
        <v>4</v>
      </c>
    </row>
    <row r="129" spans="1:5">
      <c r="A129" s="4" t="s">
        <v>137</v>
      </c>
      <c r="B129" s="5" t="n">
        <v>39</v>
      </c>
      <c r="C129" s="5" t="n">
        <v>33</v>
      </c>
      <c r="D129" s="5" t="n">
        <v>28</v>
      </c>
    </row>
    <row r="130" spans="1:5">
      <c r="A130" s="4" t="s">
        <v>138</v>
      </c>
      <c r="B130" s="5" t="n">
        <v>-90</v>
      </c>
      <c r="C130" s="5" t="n">
        <v>-89</v>
      </c>
      <c r="D130" s="5" t="n">
        <v>-73</v>
      </c>
    </row>
    <row r="131" spans="1:5">
      <c r="A131" s="4" t="s">
        <v>1998</v>
      </c>
      <c r="B131" s="5" t="n">
        <v>340</v>
      </c>
      <c r="C131" s="5" t="n">
        <v>298</v>
      </c>
      <c r="D131" s="5" t="n">
        <v>329</v>
      </c>
    </row>
    <row r="132" spans="1:5">
      <c r="A132" s="4" t="s">
        <v>1994</v>
      </c>
      <c r="B132" s="4" t="s">
        <v>65</v>
      </c>
      <c r="C132" s="4" t="s">
        <v>65</v>
      </c>
      <c r="D132" s="4" t="s">
        <v>65</v>
      </c>
    </row>
    <row r="133" spans="1:5">
      <c r="A133" s="4" t="s">
        <v>80</v>
      </c>
      <c r="B133" s="5" t="n">
        <v>-111</v>
      </c>
      <c r="C133" s="5" t="n">
        <v>-100</v>
      </c>
      <c r="D133" s="5" t="n">
        <v>-114</v>
      </c>
    </row>
    <row r="134" spans="1:5">
      <c r="A134" s="4" t="s">
        <v>1134</v>
      </c>
      <c r="B134" s="5" t="n">
        <v>229</v>
      </c>
      <c r="C134" s="5" t="n">
        <v>198</v>
      </c>
      <c r="D134" s="5" t="n">
        <v>215</v>
      </c>
    </row>
    <row r="135" spans="1:5">
      <c r="A135" s="4" t="s">
        <v>177</v>
      </c>
      <c r="B135" s="5" t="n">
        <v>229</v>
      </c>
      <c r="C135" s="5" t="n">
        <v>198</v>
      </c>
      <c r="D135" s="5" t="n">
        <v>215</v>
      </c>
    </row>
    <row r="136" spans="1:5">
      <c r="A136" s="4" t="s">
        <v>1730</v>
      </c>
    </row>
    <row r="137" spans="1:5">
      <c r="A137" s="3" t="s">
        <v>1589</v>
      </c>
    </row>
    <row r="138" spans="1:5">
      <c r="A138" s="4" t="s">
        <v>1335</v>
      </c>
      <c r="B138" s="4" t="s">
        <v>65</v>
      </c>
      <c r="C138" s="4" t="s">
        <v>65</v>
      </c>
      <c r="D138" s="4" t="s">
        <v>65</v>
      </c>
    </row>
    <row r="139" spans="1:5">
      <c r="A139" s="4" t="s">
        <v>43</v>
      </c>
      <c r="B139" s="4" t="s">
        <v>65</v>
      </c>
      <c r="C139" s="4" t="s">
        <v>65</v>
      </c>
      <c r="D139" s="4" t="s">
        <v>65</v>
      </c>
    </row>
    <row r="140" spans="1:5">
      <c r="A140" s="4" t="s">
        <v>1336</v>
      </c>
      <c r="B140" s="5" t="n">
        <v>1380</v>
      </c>
      <c r="C140" s="5" t="n">
        <v>1360</v>
      </c>
      <c r="D140" s="5" t="n">
        <v>1163</v>
      </c>
    </row>
    <row r="141" spans="1:5">
      <c r="A141" s="4" t="s">
        <v>75</v>
      </c>
      <c r="B141" s="5" t="n">
        <v>1380</v>
      </c>
      <c r="C141" s="5" t="n">
        <v>1360</v>
      </c>
      <c r="D141" s="5" t="n">
        <v>1163</v>
      </c>
    </row>
    <row r="142" spans="1:5">
      <c r="A142" s="3" t="s">
        <v>1584</v>
      </c>
    </row>
    <row r="143" spans="1:5">
      <c r="A143" s="4" t="s">
        <v>1335</v>
      </c>
      <c r="B143" s="5" t="n">
        <v>1</v>
      </c>
      <c r="C143" s="5" t="n">
        <v>1</v>
      </c>
      <c r="D143" s="4" t="s">
        <v>65</v>
      </c>
    </row>
    <row r="144" spans="1:5">
      <c r="A144" s="4" t="s">
        <v>76</v>
      </c>
      <c r="D144" s="4" t="s">
        <v>65</v>
      </c>
    </row>
    <row r="145" spans="1:5">
      <c r="A145" s="4" t="s">
        <v>1995</v>
      </c>
      <c r="B145" s="4" t="s">
        <v>65</v>
      </c>
      <c r="C145" s="4" t="s">
        <v>65</v>
      </c>
      <c r="D145" s="4" t="s">
        <v>65</v>
      </c>
    </row>
    <row r="146" spans="1:5">
      <c r="A146" s="4" t="s">
        <v>1336</v>
      </c>
      <c r="B146" s="4" t="s">
        <v>65</v>
      </c>
      <c r="C146" s="4" t="s">
        <v>65</v>
      </c>
      <c r="D146" s="4" t="s">
        <v>65</v>
      </c>
    </row>
    <row r="147" spans="1:5">
      <c r="A147" s="4" t="s">
        <v>1996</v>
      </c>
      <c r="B147" s="4" t="s">
        <v>65</v>
      </c>
      <c r="C147" s="4" t="s">
        <v>65</v>
      </c>
    </row>
    <row r="148" spans="1:5">
      <c r="A148" s="4" t="s">
        <v>1796</v>
      </c>
      <c r="B148" s="5" t="n">
        <v>1379</v>
      </c>
      <c r="C148" s="5" t="n">
        <v>1359</v>
      </c>
      <c r="D148" s="5" t="n">
        <v>1163</v>
      </c>
    </row>
    <row r="149" spans="1:5">
      <c r="A149" s="4" t="s">
        <v>91</v>
      </c>
      <c r="B149" s="5" t="n">
        <v>1380</v>
      </c>
      <c r="C149" s="5" t="n">
        <v>1360</v>
      </c>
      <c r="D149" s="5" t="n">
        <v>1163</v>
      </c>
    </row>
    <row r="150" spans="1:5">
      <c r="A150" s="3" t="s">
        <v>1990</v>
      </c>
    </row>
    <row r="151" spans="1:5">
      <c r="A151" s="4" t="s">
        <v>1991</v>
      </c>
      <c r="B151" s="4" t="s">
        <v>65</v>
      </c>
      <c r="C151" s="4" t="s">
        <v>65</v>
      </c>
      <c r="D151" s="4" t="s">
        <v>65</v>
      </c>
    </row>
    <row r="152" spans="1:5">
      <c r="A152" s="4" t="s">
        <v>1992</v>
      </c>
      <c r="B152" s="4" t="s">
        <v>65</v>
      </c>
      <c r="C152" s="4" t="s">
        <v>65</v>
      </c>
      <c r="D152" s="4" t="s">
        <v>65</v>
      </c>
    </row>
    <row r="153" spans="1:5">
      <c r="A153" s="4" t="s">
        <v>120</v>
      </c>
      <c r="B153" s="4" t="s">
        <v>65</v>
      </c>
      <c r="C153" s="4" t="s">
        <v>65</v>
      </c>
      <c r="D153" s="4" t="s">
        <v>65</v>
      </c>
    </row>
    <row r="154" spans="1:5">
      <c r="A154" s="4" t="s">
        <v>1993</v>
      </c>
      <c r="B154" s="4" t="s">
        <v>65</v>
      </c>
      <c r="C154" s="4" t="s">
        <v>65</v>
      </c>
      <c r="D154" s="4" t="s">
        <v>65</v>
      </c>
    </row>
    <row r="155" spans="1:5">
      <c r="A155" s="4" t="s">
        <v>128</v>
      </c>
      <c r="B155" s="4" t="s">
        <v>65</v>
      </c>
      <c r="C155" s="5" t="n">
        <v>-1</v>
      </c>
      <c r="D155" s="5" t="n">
        <v>-1</v>
      </c>
    </row>
    <row r="156" spans="1:5">
      <c r="A156" s="4" t="s">
        <v>137</v>
      </c>
      <c r="B156" s="4" t="s">
        <v>65</v>
      </c>
      <c r="C156" s="5" t="n">
        <v>2</v>
      </c>
      <c r="D156" s="5" t="n">
        <v>2</v>
      </c>
    </row>
    <row r="157" spans="1:5">
      <c r="A157" s="4" t="s">
        <v>138</v>
      </c>
      <c r="B157" s="4" t="s">
        <v>65</v>
      </c>
      <c r="C157" s="5" t="n">
        <v>-2</v>
      </c>
      <c r="D157" s="4" t="s">
        <v>65</v>
      </c>
    </row>
    <row r="158" spans="1:5">
      <c r="A158" s="4" t="s">
        <v>1998</v>
      </c>
      <c r="B158" s="4" t="s">
        <v>65</v>
      </c>
      <c r="C158" s="5" t="n">
        <v>-1</v>
      </c>
      <c r="D158" s="5" t="n">
        <v>1</v>
      </c>
    </row>
    <row r="159" spans="1:5">
      <c r="A159" s="4" t="s">
        <v>1994</v>
      </c>
      <c r="B159" s="5" t="n">
        <v>20</v>
      </c>
      <c r="C159" s="5" t="n">
        <v>105</v>
      </c>
    </row>
    <row r="160" spans="1:5">
      <c r="A160" s="4" t="s">
        <v>80</v>
      </c>
      <c r="B160" s="4" t="s">
        <v>65</v>
      </c>
      <c r="C160" s="5" t="n">
        <v>-1</v>
      </c>
      <c r="D160" s="4" t="s">
        <v>65</v>
      </c>
    </row>
    <row r="161" spans="1:5">
      <c r="A161" s="4" t="s">
        <v>1134</v>
      </c>
      <c r="B161" s="5" t="n">
        <v>20</v>
      </c>
      <c r="C161" s="5" t="n">
        <v>103</v>
      </c>
      <c r="D161" s="5" t="n">
        <v>1</v>
      </c>
    </row>
    <row r="162" spans="1:5">
      <c r="A162" s="4" t="s">
        <v>177</v>
      </c>
      <c r="B162" s="5" t="n">
        <v>20</v>
      </c>
      <c r="C162" s="5" t="n">
        <v>103</v>
      </c>
      <c r="D162" s="5" t="n">
        <v>1</v>
      </c>
    </row>
    <row r="163" spans="1:5">
      <c r="A163" s="4" t="s">
        <v>1726</v>
      </c>
    </row>
    <row r="164" spans="1:5">
      <c r="A164" s="3" t="s">
        <v>1589</v>
      </c>
    </row>
    <row r="165" spans="1:5">
      <c r="A165" s="4" t="s">
        <v>1335</v>
      </c>
      <c r="B165" s="5" t="n">
        <v>60</v>
      </c>
      <c r="C165" s="5" t="n">
        <v>44</v>
      </c>
      <c r="D165" s="5" t="n">
        <v>29</v>
      </c>
    </row>
    <row r="166" spans="1:5">
      <c r="A166" s="4" t="s">
        <v>43</v>
      </c>
      <c r="B166" s="5" t="n">
        <v>9</v>
      </c>
      <c r="C166" s="5" t="n">
        <v>8</v>
      </c>
      <c r="D166" s="5" t="n">
        <v>5</v>
      </c>
    </row>
    <row r="167" spans="1:5">
      <c r="A167" s="4" t="s">
        <v>1336</v>
      </c>
      <c r="B167" s="5" t="n">
        <v>187</v>
      </c>
      <c r="C167" s="5" t="n">
        <v>201</v>
      </c>
      <c r="D167" s="5" t="n">
        <v>209</v>
      </c>
    </row>
    <row r="168" spans="1:5">
      <c r="A168" s="4" t="s">
        <v>75</v>
      </c>
      <c r="B168" s="5" t="n">
        <v>247</v>
      </c>
      <c r="C168" s="5" t="n">
        <v>245</v>
      </c>
      <c r="D168" s="5" t="n">
        <v>238</v>
      </c>
    </row>
    <row r="169" spans="1:5">
      <c r="A169" s="3" t="s">
        <v>1584</v>
      </c>
    </row>
    <row r="170" spans="1:5">
      <c r="A170" s="4" t="s">
        <v>1335</v>
      </c>
      <c r="B170" s="5" t="n">
        <v>16</v>
      </c>
      <c r="C170" s="5" t="n">
        <v>7</v>
      </c>
      <c r="D170" s="5" t="n">
        <v>18</v>
      </c>
    </row>
    <row r="171" spans="1:5">
      <c r="A171" s="4" t="s">
        <v>76</v>
      </c>
      <c r="D171" s="5" t="n">
        <v>10</v>
      </c>
    </row>
    <row r="172" spans="1:5">
      <c r="A172" s="4" t="s">
        <v>1995</v>
      </c>
      <c r="B172" s="4" t="s">
        <v>65</v>
      </c>
      <c r="C172" s="4" t="s">
        <v>65</v>
      </c>
    </row>
    <row r="173" spans="1:5">
      <c r="A173" s="4" t="s">
        <v>1336</v>
      </c>
      <c r="B173" s="5" t="n">
        <v>4</v>
      </c>
      <c r="C173" s="5" t="n">
        <v>5</v>
      </c>
      <c r="D173" s="5" t="n">
        <v>6</v>
      </c>
    </row>
    <row r="174" spans="1:5">
      <c r="A174" s="4" t="s">
        <v>1996</v>
      </c>
      <c r="B174" s="4" t="s">
        <v>65</v>
      </c>
      <c r="C174" s="4" t="s">
        <v>65</v>
      </c>
    </row>
    <row r="175" spans="1:5">
      <c r="A175" s="4" t="s">
        <v>1796</v>
      </c>
      <c r="B175" s="5" t="n">
        <v>227</v>
      </c>
      <c r="C175" s="5" t="n">
        <v>233</v>
      </c>
      <c r="D175" s="5" t="n">
        <v>214</v>
      </c>
    </row>
    <row r="176" spans="1:5">
      <c r="A176" s="4" t="s">
        <v>91</v>
      </c>
      <c r="B176" s="5" t="n">
        <v>247</v>
      </c>
      <c r="C176" s="5" t="n">
        <v>245</v>
      </c>
      <c r="D176" s="5" t="n">
        <v>238</v>
      </c>
    </row>
    <row r="177" spans="1:5">
      <c r="A177" s="3" t="s">
        <v>1990</v>
      </c>
    </row>
    <row r="178" spans="1:5">
      <c r="A178" s="4" t="s">
        <v>1991</v>
      </c>
      <c r="B178" s="5" t="n">
        <v>68</v>
      </c>
      <c r="C178" s="5" t="n">
        <v>74</v>
      </c>
      <c r="D178" s="5" t="n">
        <v>64</v>
      </c>
    </row>
    <row r="179" spans="1:5">
      <c r="A179" s="4" t="s">
        <v>1992</v>
      </c>
      <c r="B179" s="5" t="n">
        <v>-23</v>
      </c>
      <c r="C179" s="5" t="n">
        <v>-31</v>
      </c>
      <c r="D179" s="5" t="n">
        <v>-37</v>
      </c>
    </row>
    <row r="180" spans="1:5">
      <c r="A180" s="4" t="s">
        <v>120</v>
      </c>
      <c r="B180" s="5" t="n">
        <v>-9</v>
      </c>
      <c r="C180" s="5" t="n">
        <v>-9</v>
      </c>
      <c r="D180" s="5" t="n">
        <v>-9</v>
      </c>
    </row>
    <row r="181" spans="1:5">
      <c r="A181" s="4" t="s">
        <v>1993</v>
      </c>
      <c r="B181" s="5" t="n">
        <v>45</v>
      </c>
      <c r="C181" s="5" t="n">
        <v>43</v>
      </c>
      <c r="D181" s="5" t="n">
        <v>27</v>
      </c>
    </row>
    <row r="182" spans="1:5">
      <c r="A182" s="4" t="s">
        <v>128</v>
      </c>
      <c r="B182" s="4" t="s">
        <v>65</v>
      </c>
      <c r="C182" s="4" t="s">
        <v>65</v>
      </c>
      <c r="D182" s="4" t="s">
        <v>65</v>
      </c>
    </row>
    <row r="183" spans="1:5">
      <c r="A183" s="4" t="s">
        <v>1997</v>
      </c>
      <c r="D183" s="4" t="s">
        <v>65</v>
      </c>
    </row>
    <row r="184" spans="1:5">
      <c r="A184" s="4" t="s">
        <v>137</v>
      </c>
      <c r="B184" s="5" t="n">
        <v>4</v>
      </c>
      <c r="C184" s="5" t="n">
        <v>3</v>
      </c>
      <c r="D184" s="5" t="n">
        <v>6</v>
      </c>
    </row>
    <row r="185" spans="1:5">
      <c r="A185" s="4" t="s">
        <v>138</v>
      </c>
      <c r="B185" s="5" t="n">
        <v>-1</v>
      </c>
      <c r="C185" s="5" t="n">
        <v>-1</v>
      </c>
      <c r="D185" s="4" t="s">
        <v>65</v>
      </c>
    </row>
    <row r="186" spans="1:5">
      <c r="A186" s="4" t="s">
        <v>1998</v>
      </c>
      <c r="B186" s="5" t="n">
        <v>48</v>
      </c>
      <c r="C186" s="5" t="n">
        <v>45</v>
      </c>
      <c r="D186" s="5" t="n">
        <v>33</v>
      </c>
    </row>
    <row r="187" spans="1:5">
      <c r="A187" s="4" t="s">
        <v>1994</v>
      </c>
      <c r="B187" s="4" t="s">
        <v>65</v>
      </c>
      <c r="C187" s="4" t="s">
        <v>65</v>
      </c>
    </row>
    <row r="188" spans="1:5">
      <c r="A188" s="4" t="s">
        <v>80</v>
      </c>
      <c r="B188" s="5" t="n">
        <v>-16</v>
      </c>
      <c r="C188" s="5" t="n">
        <v>-4</v>
      </c>
      <c r="D188" s="5" t="n">
        <v>-11</v>
      </c>
    </row>
    <row r="189" spans="1:5">
      <c r="A189" s="4" t="s">
        <v>1134</v>
      </c>
      <c r="B189" s="5" t="n">
        <v>32</v>
      </c>
      <c r="C189" s="5" t="n">
        <v>41</v>
      </c>
      <c r="D189" s="5" t="n">
        <v>22</v>
      </c>
    </row>
    <row r="190" spans="1:5">
      <c r="A190" s="4" t="s">
        <v>177</v>
      </c>
      <c r="B190" s="5" t="n">
        <v>32</v>
      </c>
      <c r="C190" s="5" t="n">
        <v>41</v>
      </c>
      <c r="D190" s="5" t="n">
        <v>22</v>
      </c>
    </row>
    <row r="191" spans="1:5">
      <c r="A191" s="4" t="s">
        <v>935</v>
      </c>
    </row>
    <row r="192" spans="1:5">
      <c r="A192" s="3" t="s">
        <v>1589</v>
      </c>
    </row>
    <row r="193" spans="1:5">
      <c r="A193" s="4" t="s">
        <v>1335</v>
      </c>
      <c r="B193" s="5" t="n">
        <v>87</v>
      </c>
      <c r="D193" s="5" t="n">
        <v>51</v>
      </c>
    </row>
    <row r="194" spans="1:5">
      <c r="A194" s="4" t="s">
        <v>43</v>
      </c>
      <c r="B194" s="5" t="n">
        <v>69</v>
      </c>
      <c r="D194" s="5" t="n">
        <v>1</v>
      </c>
    </row>
    <row r="195" spans="1:5">
      <c r="A195" s="4" t="s">
        <v>1336</v>
      </c>
      <c r="B195" s="5" t="n">
        <v>124</v>
      </c>
      <c r="D195" s="5" t="n">
        <v>142</v>
      </c>
    </row>
    <row r="196" spans="1:5">
      <c r="A196" s="4" t="s">
        <v>75</v>
      </c>
      <c r="B196" s="5" t="n">
        <v>211</v>
      </c>
      <c r="D196" s="5" t="n">
        <v>193</v>
      </c>
    </row>
    <row r="197" spans="1:5">
      <c r="A197" s="3" t="s">
        <v>1584</v>
      </c>
    </row>
    <row r="198" spans="1:5">
      <c r="A198" s="4" t="s">
        <v>1335</v>
      </c>
      <c r="B198" s="5" t="n">
        <v>53</v>
      </c>
      <c r="D198" s="5" t="n">
        <v>31</v>
      </c>
    </row>
    <row r="199" spans="1:5">
      <c r="A199" s="4" t="s">
        <v>76</v>
      </c>
      <c r="D199" s="5" t="n">
        <v>20</v>
      </c>
    </row>
    <row r="200" spans="1:5">
      <c r="A200" s="4" t="s">
        <v>1995</v>
      </c>
      <c r="B200" s="5" t="n">
        <v>9</v>
      </c>
      <c r="D200" s="4" t="s">
        <v>65</v>
      </c>
    </row>
    <row r="201" spans="1:5">
      <c r="A201" s="4" t="s">
        <v>1336</v>
      </c>
      <c r="B201" s="5" t="n">
        <v>63</v>
      </c>
      <c r="D201" s="5" t="n">
        <v>79</v>
      </c>
    </row>
    <row r="202" spans="1:5">
      <c r="A202" s="4" t="s">
        <v>1996</v>
      </c>
      <c r="B202" s="5" t="n">
        <v>63</v>
      </c>
    </row>
    <row r="203" spans="1:5">
      <c r="A203" s="4" t="s">
        <v>1796</v>
      </c>
      <c r="B203" s="5" t="n">
        <v>95</v>
      </c>
      <c r="D203" s="5" t="n">
        <v>83</v>
      </c>
    </row>
    <row r="204" spans="1:5">
      <c r="A204" s="4" t="s">
        <v>91</v>
      </c>
      <c r="B204" s="5" t="n">
        <v>211</v>
      </c>
      <c r="D204" s="5" t="n">
        <v>193</v>
      </c>
    </row>
    <row r="205" spans="1:5">
      <c r="A205" s="3" t="s">
        <v>1990</v>
      </c>
    </row>
    <row r="206" spans="1:5">
      <c r="A206" s="4" t="s">
        <v>1991</v>
      </c>
      <c r="B206" s="5" t="n">
        <v>50</v>
      </c>
      <c r="D206" s="5" t="n">
        <v>42</v>
      </c>
    </row>
    <row r="207" spans="1:5">
      <c r="A207" s="4" t="s">
        <v>1992</v>
      </c>
      <c r="B207" s="5" t="n">
        <v>-27</v>
      </c>
      <c r="D207" s="5" t="n">
        <v>-28</v>
      </c>
    </row>
    <row r="208" spans="1:5">
      <c r="A208" s="4" t="s">
        <v>120</v>
      </c>
      <c r="B208" s="5" t="n">
        <v>-11</v>
      </c>
      <c r="D208" s="5" t="n">
        <v>-11</v>
      </c>
    </row>
    <row r="209" spans="1:5">
      <c r="A209" s="4" t="s">
        <v>1993</v>
      </c>
      <c r="B209" s="5" t="n">
        <v>23</v>
      </c>
      <c r="D209" s="5" t="n">
        <v>14</v>
      </c>
    </row>
    <row r="210" spans="1:5">
      <c r="A210" s="4" t="s">
        <v>128</v>
      </c>
      <c r="B210" s="5" t="n">
        <v>-2</v>
      </c>
      <c r="D210" s="5" t="n">
        <v>-2</v>
      </c>
    </row>
    <row r="211" spans="1:5">
      <c r="A211" s="4" t="s">
        <v>137</v>
      </c>
      <c r="B211" s="5" t="n">
        <v>4</v>
      </c>
      <c r="D211" s="5" t="n">
        <v>4</v>
      </c>
    </row>
    <row r="212" spans="1:5">
      <c r="A212" s="4" t="s">
        <v>138</v>
      </c>
      <c r="B212" s="5" t="n">
        <v>-7</v>
      </c>
      <c r="D212" s="5" t="n">
        <v>-9</v>
      </c>
    </row>
    <row r="213" spans="1:5">
      <c r="A213" s="4" t="s">
        <v>1998</v>
      </c>
      <c r="B213" s="5" t="n">
        <v>18</v>
      </c>
      <c r="D213" s="5" t="n">
        <v>7</v>
      </c>
    </row>
    <row r="214" spans="1:5">
      <c r="A214" s="4" t="s">
        <v>1994</v>
      </c>
      <c r="B214" s="4" t="s">
        <v>65</v>
      </c>
    </row>
    <row r="215" spans="1:5">
      <c r="A215" s="4" t="s">
        <v>80</v>
      </c>
      <c r="B215" s="5" t="n">
        <v>-3</v>
      </c>
      <c r="D215" s="5" t="n">
        <v>-3</v>
      </c>
    </row>
    <row r="216" spans="1:5">
      <c r="A216" s="4" t="s">
        <v>1134</v>
      </c>
      <c r="B216" s="5" t="n">
        <v>15</v>
      </c>
      <c r="D216" s="5" t="n">
        <v>4</v>
      </c>
    </row>
    <row r="217" spans="1:5">
      <c r="A217" s="4" t="s">
        <v>177</v>
      </c>
      <c r="B217" s="5" t="n">
        <v>15</v>
      </c>
      <c r="D217" s="5" t="n">
        <v>4</v>
      </c>
    </row>
    <row r="218" spans="1:5">
      <c r="A218" s="4" t="s">
        <v>1999</v>
      </c>
    </row>
    <row r="219" spans="1:5">
      <c r="A219" s="3" t="s">
        <v>1589</v>
      </c>
    </row>
    <row r="220" spans="1:5">
      <c r="A220" s="4" t="s">
        <v>1335</v>
      </c>
      <c r="D220" s="5" t="n">
        <v>5</v>
      </c>
    </row>
    <row r="221" spans="1:5">
      <c r="A221" s="4" t="s">
        <v>43</v>
      </c>
      <c r="D221" s="5" t="n">
        <v>5</v>
      </c>
    </row>
    <row r="222" spans="1:5">
      <c r="A222" s="4" t="s">
        <v>1336</v>
      </c>
      <c r="D222" s="5" t="n">
        <v>11</v>
      </c>
    </row>
    <row r="223" spans="1:5">
      <c r="A223" s="4" t="s">
        <v>75</v>
      </c>
      <c r="D223" s="5" t="n">
        <v>16</v>
      </c>
    </row>
    <row r="224" spans="1:5">
      <c r="A224" s="3" t="s">
        <v>1584</v>
      </c>
    </row>
    <row r="225" spans="1:5">
      <c r="A225" s="4" t="s">
        <v>1335</v>
      </c>
      <c r="D225" s="5" t="n">
        <v>1</v>
      </c>
    </row>
    <row r="226" spans="1:5">
      <c r="A226" s="4" t="s">
        <v>76</v>
      </c>
      <c r="D226" s="5" t="n">
        <v>1</v>
      </c>
    </row>
    <row r="227" spans="1:5">
      <c r="A227" s="4" t="s">
        <v>1995</v>
      </c>
      <c r="D227" s="4" t="s">
        <v>65</v>
      </c>
    </row>
    <row r="228" spans="1:5">
      <c r="A228" s="4" t="s">
        <v>1336</v>
      </c>
      <c r="D228" s="5" t="n">
        <v>7</v>
      </c>
    </row>
    <row r="229" spans="1:5">
      <c r="A229" s="4" t="s">
        <v>1796</v>
      </c>
      <c r="D229" s="5" t="n">
        <v>8</v>
      </c>
    </row>
    <row r="230" spans="1:5">
      <c r="A230" s="4" t="s">
        <v>91</v>
      </c>
      <c r="D230" s="5" t="n">
        <v>16</v>
      </c>
    </row>
    <row r="231" spans="1:5">
      <c r="A231" s="3" t="s">
        <v>1990</v>
      </c>
    </row>
    <row r="232" spans="1:5">
      <c r="A232" s="4" t="s">
        <v>1991</v>
      </c>
      <c r="D232" s="4" t="s">
        <v>65</v>
      </c>
    </row>
    <row r="233" spans="1:5">
      <c r="A233" s="4" t="s">
        <v>1992</v>
      </c>
      <c r="D233" s="5" t="n">
        <v>-4</v>
      </c>
    </row>
    <row r="234" spans="1:5">
      <c r="A234" s="4" t="s">
        <v>120</v>
      </c>
      <c r="D234" s="4" t="s">
        <v>65</v>
      </c>
    </row>
    <row r="235" spans="1:5">
      <c r="A235" s="4" t="s">
        <v>1993</v>
      </c>
      <c r="D235" s="5" t="n">
        <v>-4</v>
      </c>
    </row>
    <row r="236" spans="1:5">
      <c r="A236" s="4" t="s">
        <v>128</v>
      </c>
      <c r="D236" s="4" t="s">
        <v>65</v>
      </c>
    </row>
    <row r="237" spans="1:5">
      <c r="A237" s="4" t="s">
        <v>137</v>
      </c>
      <c r="D237" s="4" t="s">
        <v>65</v>
      </c>
    </row>
    <row r="238" spans="1:5">
      <c r="A238" s="4" t="s">
        <v>138</v>
      </c>
      <c r="D238" s="4" t="s">
        <v>65</v>
      </c>
    </row>
    <row r="239" spans="1:5">
      <c r="A239" s="4" t="s">
        <v>1998</v>
      </c>
      <c r="D239" s="5" t="n">
        <v>-4</v>
      </c>
    </row>
    <row r="240" spans="1:5">
      <c r="A240" s="4" t="s">
        <v>80</v>
      </c>
      <c r="D240" s="4" t="s">
        <v>65</v>
      </c>
    </row>
    <row r="241" spans="1:5">
      <c r="A241" s="4" t="s">
        <v>1134</v>
      </c>
      <c r="D241" s="5" t="n">
        <v>-4</v>
      </c>
    </row>
    <row r="242" spans="1:5">
      <c r="A242" s="4" t="s">
        <v>177</v>
      </c>
      <c r="D242" s="5" t="n">
        <v>-4</v>
      </c>
    </row>
    <row r="243" spans="1:5">
      <c r="A243" s="4" t="s">
        <v>2000</v>
      </c>
    </row>
    <row r="244" spans="1:5">
      <c r="A244" s="3" t="s">
        <v>1589</v>
      </c>
    </row>
    <row r="245" spans="1:5">
      <c r="A245" s="4" t="s">
        <v>1335</v>
      </c>
      <c r="D245" s="5" t="n">
        <v>41</v>
      </c>
    </row>
    <row r="246" spans="1:5">
      <c r="A246" s="4" t="s">
        <v>43</v>
      </c>
      <c r="D246" s="5" t="n">
        <v>35</v>
      </c>
    </row>
    <row r="247" spans="1:5">
      <c r="A247" s="4" t="s">
        <v>1336</v>
      </c>
      <c r="D247" s="5" t="n">
        <v>121</v>
      </c>
    </row>
    <row r="248" spans="1:5">
      <c r="A248" s="4" t="s">
        <v>75</v>
      </c>
      <c r="D248" s="5" t="n">
        <v>162</v>
      </c>
    </row>
    <row r="249" spans="1:5">
      <c r="A249" s="3" t="s">
        <v>1584</v>
      </c>
    </row>
    <row r="250" spans="1:5">
      <c r="A250" s="4" t="s">
        <v>1335</v>
      </c>
      <c r="D250" s="5" t="n">
        <v>26</v>
      </c>
    </row>
    <row r="251" spans="1:5">
      <c r="A251" s="4" t="s">
        <v>76</v>
      </c>
      <c r="D251" s="5" t="n">
        <v>1</v>
      </c>
    </row>
    <row r="252" spans="1:5">
      <c r="A252" s="4" t="s">
        <v>1336</v>
      </c>
      <c r="D252" s="5" t="n">
        <v>47</v>
      </c>
    </row>
    <row r="253" spans="1:5">
      <c r="A253" s="4" t="s">
        <v>1796</v>
      </c>
      <c r="D253" s="5" t="n">
        <v>89</v>
      </c>
    </row>
    <row r="254" spans="1:5">
      <c r="A254" s="4" t="s">
        <v>91</v>
      </c>
      <c r="D254" s="5" t="n">
        <v>162</v>
      </c>
    </row>
    <row r="255" spans="1:5">
      <c r="A255" s="3" t="s">
        <v>1990</v>
      </c>
    </row>
    <row r="256" spans="1:5">
      <c r="A256" s="4" t="s">
        <v>1991</v>
      </c>
      <c r="D256" s="5" t="n">
        <v>21</v>
      </c>
    </row>
    <row r="257" spans="1:5">
      <c r="A257" s="4" t="s">
        <v>1992</v>
      </c>
      <c r="D257" s="5" t="n">
        <v>-16</v>
      </c>
    </row>
    <row r="258" spans="1:5">
      <c r="A258" s="4" t="s">
        <v>120</v>
      </c>
      <c r="D258" s="5" t="n">
        <v>-10</v>
      </c>
    </row>
    <row r="259" spans="1:5">
      <c r="A259" s="4" t="s">
        <v>1993</v>
      </c>
      <c r="D259" s="5" t="n">
        <v>5</v>
      </c>
    </row>
    <row r="260" spans="1:5">
      <c r="A260" s="4" t="s">
        <v>128</v>
      </c>
      <c r="D260" s="5" t="n">
        <v>-2</v>
      </c>
    </row>
    <row r="261" spans="1:5">
      <c r="A261" s="4" t="s">
        <v>1997</v>
      </c>
      <c r="D261" s="4" t="s">
        <v>65</v>
      </c>
    </row>
    <row r="262" spans="1:5">
      <c r="A262" s="4" t="s">
        <v>137</v>
      </c>
      <c r="D262" s="5" t="n">
        <v>3</v>
      </c>
    </row>
    <row r="263" spans="1:5">
      <c r="A263" s="4" t="s">
        <v>138</v>
      </c>
      <c r="D263" s="5" t="n">
        <v>-6</v>
      </c>
    </row>
    <row r="264" spans="1:5">
      <c r="A264" s="4" t="s">
        <v>1998</v>
      </c>
      <c r="D264" s="4" t="s">
        <v>65</v>
      </c>
    </row>
    <row r="265" spans="1:5">
      <c r="A265" s="4" t="s">
        <v>80</v>
      </c>
      <c r="D265" s="4" t="s">
        <v>65</v>
      </c>
    </row>
    <row r="266" spans="1:5">
      <c r="A266" s="4" t="s">
        <v>1134</v>
      </c>
      <c r="D266" s="4" t="s">
        <v>65</v>
      </c>
    </row>
    <row r="267" spans="1:5">
      <c r="A267" s="4" t="s">
        <v>177</v>
      </c>
      <c r="D267" s="4" t="s">
        <v>65</v>
      </c>
    </row>
    <row r="268" spans="1:5">
      <c r="A268" s="4" t="s">
        <v>2001</v>
      </c>
    </row>
    <row r="269" spans="1:5">
      <c r="A269" s="3" t="s">
        <v>1589</v>
      </c>
    </row>
    <row r="270" spans="1:5">
      <c r="A270" s="4" t="s">
        <v>1335</v>
      </c>
      <c r="D270" s="5" t="n">
        <v>11</v>
      </c>
    </row>
    <row r="271" spans="1:5">
      <c r="A271" s="4" t="s">
        <v>43</v>
      </c>
      <c r="D271" s="5" t="n">
        <v>7</v>
      </c>
    </row>
    <row r="272" spans="1:5">
      <c r="A272" s="4" t="s">
        <v>1336</v>
      </c>
      <c r="D272" s="5" t="n">
        <v>136</v>
      </c>
    </row>
    <row r="273" spans="1:5">
      <c r="A273" s="4" t="s">
        <v>75</v>
      </c>
      <c r="D273" s="5" t="n">
        <v>147</v>
      </c>
    </row>
    <row r="274" spans="1:5">
      <c r="A274" s="3" t="s">
        <v>1584</v>
      </c>
    </row>
    <row r="275" spans="1:5">
      <c r="A275" s="4" t="s">
        <v>1335</v>
      </c>
      <c r="D275" s="5" t="n">
        <v>90</v>
      </c>
    </row>
    <row r="276" spans="1:5">
      <c r="A276" s="4" t="s">
        <v>76</v>
      </c>
      <c r="D276" s="5" t="n">
        <v>2</v>
      </c>
    </row>
    <row r="277" spans="1:5">
      <c r="A277" s="4" t="s">
        <v>1336</v>
      </c>
      <c r="D277" s="5" t="n">
        <v>3</v>
      </c>
    </row>
    <row r="278" spans="1:5">
      <c r="A278" s="4" t="s">
        <v>1796</v>
      </c>
      <c r="D278" s="5" t="n">
        <v>54</v>
      </c>
    </row>
    <row r="279" spans="1:5">
      <c r="A279" s="4" t="s">
        <v>91</v>
      </c>
      <c r="D279" s="5" t="n">
        <v>147</v>
      </c>
    </row>
    <row r="280" spans="1:5">
      <c r="A280" s="3" t="s">
        <v>1990</v>
      </c>
    </row>
    <row r="281" spans="1:5">
      <c r="A281" s="4" t="s">
        <v>1991</v>
      </c>
      <c r="D281" s="5" t="n">
        <v>14</v>
      </c>
    </row>
    <row r="282" spans="1:5">
      <c r="A282" s="4" t="s">
        <v>1992</v>
      </c>
      <c r="D282" s="5" t="n">
        <v>-17</v>
      </c>
    </row>
    <row r="283" spans="1:5">
      <c r="A283" s="4" t="s">
        <v>120</v>
      </c>
      <c r="D283" s="5" t="n">
        <v>-10</v>
      </c>
    </row>
    <row r="284" spans="1:5">
      <c r="A284" s="4" t="s">
        <v>1993</v>
      </c>
      <c r="D284" s="5" t="n">
        <v>-3</v>
      </c>
    </row>
    <row r="285" spans="1:5">
      <c r="A285" s="4" t="s">
        <v>128</v>
      </c>
      <c r="D285" s="5" t="n">
        <v>-1</v>
      </c>
    </row>
    <row r="286" spans="1:5">
      <c r="A286" s="4" t="s">
        <v>1997</v>
      </c>
      <c r="D286" s="4" t="s">
        <v>65</v>
      </c>
    </row>
    <row r="287" spans="1:5">
      <c r="A287" s="4" t="s">
        <v>137</v>
      </c>
      <c r="D287" s="5" t="n">
        <v>2</v>
      </c>
    </row>
    <row r="288" spans="1:5">
      <c r="A288" s="4" t="s">
        <v>138</v>
      </c>
      <c r="D288" s="5" t="n">
        <v>-8</v>
      </c>
    </row>
    <row r="289" spans="1:5">
      <c r="A289" s="4" t="s">
        <v>1998</v>
      </c>
      <c r="D289" s="5" t="n">
        <v>-10</v>
      </c>
    </row>
    <row r="290" spans="1:5">
      <c r="A290" s="4" t="s">
        <v>80</v>
      </c>
      <c r="D290" s="5" t="n">
        <v>-1</v>
      </c>
    </row>
    <row r="291" spans="1:5">
      <c r="A291" s="4" t="s">
        <v>1134</v>
      </c>
      <c r="D291" s="5" t="n">
        <v>-11</v>
      </c>
    </row>
    <row r="292" spans="1:5">
      <c r="A292" s="4" t="s">
        <v>177</v>
      </c>
      <c r="D292" s="5" t="n">
        <v>-11</v>
      </c>
    </row>
    <row r="293" spans="1:5">
      <c r="A293" s="4" t="s">
        <v>1753</v>
      </c>
    </row>
    <row r="294" spans="1:5">
      <c r="A294" s="3" t="s">
        <v>1589</v>
      </c>
    </row>
    <row r="295" spans="1:5">
      <c r="A295" s="4" t="s">
        <v>1335</v>
      </c>
      <c r="D295" s="5" t="n">
        <v>16</v>
      </c>
    </row>
    <row r="296" spans="1:5">
      <c r="A296" s="4" t="s">
        <v>43</v>
      </c>
      <c r="D296" s="5" t="n">
        <v>5</v>
      </c>
    </row>
    <row r="297" spans="1:5">
      <c r="A297" s="4" t="s">
        <v>1336</v>
      </c>
      <c r="D297" s="5" t="n">
        <v>233</v>
      </c>
    </row>
    <row r="298" spans="1:5">
      <c r="A298" s="4" t="s">
        <v>75</v>
      </c>
      <c r="D298" s="5" t="n">
        <v>249</v>
      </c>
    </row>
    <row r="299" spans="1:5">
      <c r="A299" s="3" t="s">
        <v>1584</v>
      </c>
    </row>
    <row r="300" spans="1:5">
      <c r="A300" s="4" t="s">
        <v>1335</v>
      </c>
      <c r="D300" s="5" t="n">
        <v>126</v>
      </c>
    </row>
    <row r="301" spans="1:5">
      <c r="A301" s="4" t="s">
        <v>76</v>
      </c>
      <c r="D301" s="5" t="n">
        <v>1</v>
      </c>
    </row>
    <row r="302" spans="1:5">
      <c r="A302" s="4" t="s">
        <v>1336</v>
      </c>
      <c r="D302" s="5" t="n">
        <v>7</v>
      </c>
    </row>
    <row r="303" spans="1:5">
      <c r="A303" s="4" t="s">
        <v>1796</v>
      </c>
      <c r="D303" s="5" t="n">
        <v>116</v>
      </c>
    </row>
    <row r="304" spans="1:5">
      <c r="A304" s="4" t="s">
        <v>91</v>
      </c>
      <c r="D304" s="5" t="n">
        <v>249</v>
      </c>
    </row>
    <row r="305" spans="1:5">
      <c r="A305" s="3" t="s">
        <v>1990</v>
      </c>
    </row>
    <row r="306" spans="1:5">
      <c r="A306" s="4" t="s">
        <v>1991</v>
      </c>
      <c r="D306" s="5" t="n">
        <v>22</v>
      </c>
    </row>
    <row r="307" spans="1:5">
      <c r="A307" s="4" t="s">
        <v>1992</v>
      </c>
      <c r="D307" s="5" t="n">
        <v>-28</v>
      </c>
    </row>
    <row r="308" spans="1:5">
      <c r="A308" s="4" t="s">
        <v>120</v>
      </c>
      <c r="D308" s="5" t="n">
        <v>-17</v>
      </c>
    </row>
    <row r="309" spans="1:5">
      <c r="A309" s="4" t="s">
        <v>1993</v>
      </c>
      <c r="D309" s="5" t="n">
        <v>-6</v>
      </c>
    </row>
    <row r="310" spans="1:5">
      <c r="A310" s="4" t="s">
        <v>128</v>
      </c>
      <c r="D310" s="5" t="n">
        <v>-3</v>
      </c>
    </row>
    <row r="311" spans="1:5">
      <c r="A311" s="4" t="s">
        <v>1997</v>
      </c>
      <c r="D311" s="4" t="s">
        <v>65</v>
      </c>
    </row>
    <row r="312" spans="1:5">
      <c r="A312" s="4" t="s">
        <v>137</v>
      </c>
      <c r="D312" s="5" t="n">
        <v>3</v>
      </c>
    </row>
    <row r="313" spans="1:5">
      <c r="A313" s="4" t="s">
        <v>138</v>
      </c>
      <c r="D313" s="5" t="n">
        <v>-12</v>
      </c>
    </row>
    <row r="314" spans="1:5">
      <c r="A314" s="4" t="s">
        <v>1998</v>
      </c>
      <c r="D314" s="5" t="n">
        <v>-18</v>
      </c>
    </row>
    <row r="315" spans="1:5">
      <c r="A315" s="4" t="s">
        <v>80</v>
      </c>
      <c r="D315" s="5" t="n">
        <v>-3</v>
      </c>
    </row>
    <row r="316" spans="1:5">
      <c r="A316" s="4" t="s">
        <v>1134</v>
      </c>
      <c r="D316" s="5" t="n">
        <v>-21</v>
      </c>
    </row>
    <row r="317" spans="1:5">
      <c r="A317" s="4" t="s">
        <v>177</v>
      </c>
      <c r="D317" s="5" t="n">
        <v>-21</v>
      </c>
    </row>
    <row r="318" spans="1:5">
      <c r="A318" s="4" t="s">
        <v>1732</v>
      </c>
    </row>
    <row r="319" spans="1:5">
      <c r="A319" s="3" t="s">
        <v>1589</v>
      </c>
    </row>
    <row r="320" spans="1:5">
      <c r="A320" s="4" t="s">
        <v>1335</v>
      </c>
      <c r="B320" s="5" t="n">
        <v>3568</v>
      </c>
      <c r="C320" s="5" t="n">
        <v>1927</v>
      </c>
      <c r="D320" s="5" t="n">
        <v>1947</v>
      </c>
    </row>
    <row r="321" spans="1:5">
      <c r="A321" s="4" t="s">
        <v>43</v>
      </c>
      <c r="B321" s="5" t="n">
        <v>83</v>
      </c>
      <c r="C321" s="5" t="n">
        <v>21</v>
      </c>
      <c r="D321" s="5" t="n">
        <v>57</v>
      </c>
    </row>
    <row r="322" spans="1:5">
      <c r="A322" s="4" t="s">
        <v>1336</v>
      </c>
      <c r="B322" s="5" t="n">
        <v>7662</v>
      </c>
      <c r="C322" s="5" t="n">
        <v>6689</v>
      </c>
      <c r="D322" s="5" t="n">
        <v>6108</v>
      </c>
    </row>
    <row r="323" spans="1:5">
      <c r="A323" s="4" t="s">
        <v>75</v>
      </c>
      <c r="B323" s="5" t="n">
        <v>11230</v>
      </c>
      <c r="C323" s="5" t="n">
        <v>8616</v>
      </c>
      <c r="D323" s="5" t="n">
        <v>8055</v>
      </c>
    </row>
    <row r="324" spans="1:5">
      <c r="A324" s="3" t="s">
        <v>1584</v>
      </c>
    </row>
    <row r="325" spans="1:5">
      <c r="A325" s="4" t="s">
        <v>1335</v>
      </c>
      <c r="B325" s="5" t="n">
        <v>996</v>
      </c>
      <c r="C325" s="5" t="n">
        <v>647</v>
      </c>
      <c r="D325" s="5" t="n">
        <v>645</v>
      </c>
    </row>
    <row r="326" spans="1:5">
      <c r="A326" s="4" t="s">
        <v>76</v>
      </c>
      <c r="D326" s="4" t="s">
        <v>65</v>
      </c>
    </row>
    <row r="327" spans="1:5">
      <c r="A327" s="4" t="s">
        <v>1995</v>
      </c>
      <c r="B327" s="5" t="n">
        <v>10</v>
      </c>
      <c r="C327" s="5" t="n">
        <v>11</v>
      </c>
      <c r="D327" s="5" t="n">
        <v>9</v>
      </c>
    </row>
    <row r="328" spans="1:5">
      <c r="A328" s="4" t="s">
        <v>1336</v>
      </c>
      <c r="B328" s="5" t="n">
        <v>5307</v>
      </c>
      <c r="C328" s="5" t="n">
        <v>3397</v>
      </c>
      <c r="D328" s="5" t="n">
        <v>3062</v>
      </c>
    </row>
    <row r="329" spans="1:5">
      <c r="A329" s="4" t="s">
        <v>1996</v>
      </c>
      <c r="B329" s="5" t="n">
        <v>4159</v>
      </c>
      <c r="C329" s="5" t="n">
        <v>410</v>
      </c>
    </row>
    <row r="330" spans="1:5">
      <c r="A330" s="4" t="s">
        <v>1796</v>
      </c>
      <c r="B330" s="5" t="n">
        <v>4927</v>
      </c>
      <c r="C330" s="5" t="n">
        <v>4572</v>
      </c>
      <c r="D330" s="5" t="n">
        <v>4348</v>
      </c>
    </row>
    <row r="331" spans="1:5">
      <c r="A331" s="4" t="s">
        <v>91</v>
      </c>
      <c r="B331" s="5" t="n">
        <v>11230</v>
      </c>
      <c r="C331" s="5" t="n">
        <v>8616</v>
      </c>
      <c r="D331" s="5" t="n">
        <v>8055</v>
      </c>
    </row>
    <row r="332" spans="1:5">
      <c r="A332" s="3" t="s">
        <v>1990</v>
      </c>
    </row>
    <row r="333" spans="1:5">
      <c r="A333" s="4" t="s">
        <v>1991</v>
      </c>
      <c r="B333" s="5" t="n">
        <v>1795</v>
      </c>
      <c r="C333" s="5" t="n">
        <v>1635</v>
      </c>
      <c r="D333" s="5" t="n">
        <v>1077</v>
      </c>
    </row>
    <row r="334" spans="1:5">
      <c r="A334" s="4" t="s">
        <v>1992</v>
      </c>
      <c r="B334" s="5" t="n">
        <v>-574</v>
      </c>
      <c r="C334" s="5" t="n">
        <v>-362</v>
      </c>
      <c r="D334" s="5" t="n">
        <v>-198</v>
      </c>
    </row>
    <row r="335" spans="1:5">
      <c r="A335" s="4" t="s">
        <v>120</v>
      </c>
      <c r="B335" s="5" t="n">
        <v>-5</v>
      </c>
      <c r="C335" s="4" t="s">
        <v>65</v>
      </c>
      <c r="D335" s="5" t="n">
        <v>-1</v>
      </c>
    </row>
    <row r="336" spans="1:5">
      <c r="A336" s="4" t="s">
        <v>1993</v>
      </c>
      <c r="B336" s="5" t="n">
        <v>1221</v>
      </c>
      <c r="C336" s="5" t="n">
        <v>1273</v>
      </c>
      <c r="D336" s="5" t="n">
        <v>879</v>
      </c>
    </row>
    <row r="337" spans="1:5">
      <c r="A337" s="4" t="s">
        <v>128</v>
      </c>
      <c r="B337" s="5" t="n">
        <v>-122</v>
      </c>
      <c r="C337" s="5" t="n">
        <v>-144</v>
      </c>
      <c r="D337" s="5" t="n">
        <v>-122</v>
      </c>
    </row>
    <row r="338" spans="1:5">
      <c r="A338" s="4" t="s">
        <v>137</v>
      </c>
      <c r="B338" s="5" t="n">
        <v>97</v>
      </c>
      <c r="C338" s="5" t="n">
        <v>63</v>
      </c>
      <c r="D338" s="5" t="n">
        <v>70</v>
      </c>
    </row>
    <row r="339" spans="1:5">
      <c r="A339" s="4" t="s">
        <v>138</v>
      </c>
      <c r="B339" s="5" t="n">
        <v>-356</v>
      </c>
      <c r="C339" s="5" t="n">
        <v>-274</v>
      </c>
      <c r="D339" s="5" t="n">
        <v>-292</v>
      </c>
    </row>
    <row r="340" spans="1:5">
      <c r="A340" s="4" t="s">
        <v>1998</v>
      </c>
      <c r="B340" s="5" t="n">
        <v>840</v>
      </c>
      <c r="C340" s="5" t="n">
        <v>918</v>
      </c>
      <c r="D340" s="5" t="n">
        <v>535</v>
      </c>
    </row>
    <row r="341" spans="1:5">
      <c r="A341" s="4" t="s">
        <v>1994</v>
      </c>
      <c r="B341" s="5" t="n">
        <v>306</v>
      </c>
      <c r="C341" s="5" t="n">
        <v>301</v>
      </c>
      <c r="D341" s="5" t="n">
        <v>168</v>
      </c>
    </row>
    <row r="342" spans="1:5">
      <c r="A342" s="4" t="s">
        <v>80</v>
      </c>
      <c r="B342" s="5" t="n">
        <v>-144</v>
      </c>
      <c r="C342" s="5" t="n">
        <v>-147</v>
      </c>
      <c r="D342" s="5" t="n">
        <v>-55</v>
      </c>
    </row>
    <row r="343" spans="1:5">
      <c r="A343" s="4" t="s">
        <v>1134</v>
      </c>
      <c r="B343" s="5" t="n">
        <v>1002</v>
      </c>
      <c r="C343" s="5" t="n">
        <v>1072</v>
      </c>
      <c r="D343" s="5" t="n">
        <v>648</v>
      </c>
    </row>
    <row r="344" spans="1:5">
      <c r="A344" s="4" t="s">
        <v>177</v>
      </c>
      <c r="B344" s="5" t="n">
        <v>1002</v>
      </c>
      <c r="C344" s="5" t="n">
        <v>1072</v>
      </c>
      <c r="D344" s="5" t="n">
        <v>648</v>
      </c>
    </row>
    <row r="345" spans="1:5">
      <c r="A345" s="4" t="s">
        <v>929</v>
      </c>
    </row>
    <row r="346" spans="1:5">
      <c r="A346" s="3" t="s">
        <v>1589</v>
      </c>
    </row>
    <row r="347" spans="1:5">
      <c r="A347" s="4" t="s">
        <v>1335</v>
      </c>
      <c r="D347" s="5" t="n">
        <v>4137</v>
      </c>
    </row>
    <row r="348" spans="1:5">
      <c r="A348" s="4" t="s">
        <v>43</v>
      </c>
      <c r="D348" s="5" t="n">
        <v>270</v>
      </c>
    </row>
    <row r="349" spans="1:5">
      <c r="A349" s="4" t="s">
        <v>1336</v>
      </c>
      <c r="D349" s="5" t="n">
        <v>10807</v>
      </c>
    </row>
    <row r="350" spans="1:5">
      <c r="A350" s="4" t="s">
        <v>75</v>
      </c>
      <c r="D350" s="5" t="n">
        <v>14944</v>
      </c>
    </row>
    <row r="351" spans="1:5">
      <c r="A351" s="3" t="s">
        <v>1584</v>
      </c>
    </row>
    <row r="352" spans="1:5">
      <c r="A352" s="4" t="s">
        <v>1335</v>
      </c>
      <c r="D352" s="5" t="n">
        <v>5493</v>
      </c>
    </row>
    <row r="353" spans="1:5">
      <c r="A353" s="4" t="s">
        <v>76</v>
      </c>
      <c r="D353" s="4" t="s">
        <v>65</v>
      </c>
    </row>
    <row r="354" spans="1:5">
      <c r="A354" s="4" t="s">
        <v>1995</v>
      </c>
      <c r="D354" s="5" t="n">
        <v>1395</v>
      </c>
    </row>
    <row r="355" spans="1:5">
      <c r="A355" s="4" t="s">
        <v>1336</v>
      </c>
      <c r="D355" s="5" t="n">
        <v>6019</v>
      </c>
    </row>
    <row r="356" spans="1:5">
      <c r="A356" s="4" t="s">
        <v>1796</v>
      </c>
      <c r="D356" s="5" t="n">
        <v>3432</v>
      </c>
    </row>
    <row r="357" spans="1:5">
      <c r="A357" s="4" t="s">
        <v>91</v>
      </c>
      <c r="D357" s="5" t="n">
        <v>14944</v>
      </c>
    </row>
    <row r="358" spans="1:5">
      <c r="A358" s="3" t="s">
        <v>1990</v>
      </c>
    </row>
    <row r="359" spans="1:5">
      <c r="A359" s="4" t="s">
        <v>1991</v>
      </c>
      <c r="D359" s="5" t="n">
        <v>11315</v>
      </c>
    </row>
    <row r="360" spans="1:5">
      <c r="A360" s="4" t="s">
        <v>1992</v>
      </c>
      <c r="D360" s="5" t="n">
        <v>-8869</v>
      </c>
    </row>
    <row r="361" spans="1:5">
      <c r="A361" s="4" t="s">
        <v>120</v>
      </c>
      <c r="D361" s="5" t="n">
        <v>-493</v>
      </c>
    </row>
    <row r="362" spans="1:5">
      <c r="A362" s="4" t="s">
        <v>1993</v>
      </c>
      <c r="D362" s="5" t="n">
        <v>2446</v>
      </c>
    </row>
    <row r="363" spans="1:5">
      <c r="A363" s="4" t="s">
        <v>128</v>
      </c>
      <c r="D363" s="5" t="n">
        <v>-1071</v>
      </c>
    </row>
    <row r="364" spans="1:5">
      <c r="A364" s="4" t="s">
        <v>137</v>
      </c>
      <c r="D364" s="5" t="n">
        <v>100</v>
      </c>
    </row>
    <row r="365" spans="1:5">
      <c r="A365" s="4" t="s">
        <v>138</v>
      </c>
      <c r="D365" s="5" t="n">
        <v>-977</v>
      </c>
    </row>
    <row r="366" spans="1:5">
      <c r="A366" s="4" t="s">
        <v>1998</v>
      </c>
      <c r="D366" s="5" t="n">
        <v>498</v>
      </c>
    </row>
    <row r="367" spans="1:5">
      <c r="A367" s="4" t="s">
        <v>1994</v>
      </c>
      <c r="D367" s="5" t="n">
        <v>-199</v>
      </c>
    </row>
    <row r="368" spans="1:5">
      <c r="A368" s="4" t="s">
        <v>80</v>
      </c>
      <c r="D368" s="5" t="n">
        <v>-175</v>
      </c>
    </row>
    <row r="369" spans="1:5">
      <c r="A369" s="4" t="s">
        <v>1134</v>
      </c>
      <c r="D369" s="5" t="n">
        <v>124</v>
      </c>
    </row>
    <row r="370" spans="1:5">
      <c r="A370" s="4" t="s">
        <v>177</v>
      </c>
      <c r="D370" s="5" t="n">
        <v>124</v>
      </c>
    </row>
    <row r="371" spans="1:5">
      <c r="A371" s="4" t="s">
        <v>2002</v>
      </c>
    </row>
    <row r="372" spans="1:5">
      <c r="A372" s="3" t="s">
        <v>1589</v>
      </c>
    </row>
    <row r="373" spans="1:5">
      <c r="A373" s="4" t="s">
        <v>1335</v>
      </c>
      <c r="B373" s="5" t="n">
        <v>29</v>
      </c>
      <c r="C373" s="5" t="n">
        <v>19</v>
      </c>
      <c r="D373" s="5" t="n">
        <v>56</v>
      </c>
    </row>
    <row r="374" spans="1:5">
      <c r="A374" s="4" t="s">
        <v>43</v>
      </c>
      <c r="B374" s="5" t="n">
        <v>27</v>
      </c>
      <c r="C374" s="4" t="s">
        <v>65</v>
      </c>
      <c r="D374" s="5" t="n">
        <v>17</v>
      </c>
    </row>
    <row r="375" spans="1:5">
      <c r="A375" s="4" t="s">
        <v>1336</v>
      </c>
      <c r="B375" s="5" t="n">
        <v>35</v>
      </c>
      <c r="C375" s="5" t="n">
        <v>36</v>
      </c>
      <c r="D375" s="5" t="n">
        <v>1</v>
      </c>
    </row>
    <row r="376" spans="1:5">
      <c r="A376" s="4" t="s">
        <v>75</v>
      </c>
      <c r="B376" s="5" t="n">
        <v>64</v>
      </c>
      <c r="C376" s="5" t="n">
        <v>55</v>
      </c>
      <c r="D376" s="5" t="n">
        <v>57</v>
      </c>
    </row>
    <row r="377" spans="1:5">
      <c r="A377" s="3" t="s">
        <v>1584</v>
      </c>
    </row>
    <row r="378" spans="1:5">
      <c r="A378" s="4" t="s">
        <v>1335</v>
      </c>
      <c r="B378" s="5" t="n">
        <v>6</v>
      </c>
      <c r="C378" s="5" t="n">
        <v>6</v>
      </c>
      <c r="D378" s="5" t="n">
        <v>4</v>
      </c>
    </row>
    <row r="379" spans="1:5">
      <c r="A379" s="4" t="s">
        <v>76</v>
      </c>
      <c r="D379" s="4" t="s">
        <v>65</v>
      </c>
    </row>
    <row r="380" spans="1:5">
      <c r="A380" s="4" t="s">
        <v>1995</v>
      </c>
      <c r="B380" s="5" t="n">
        <v>3</v>
      </c>
      <c r="C380" s="5" t="n">
        <v>3</v>
      </c>
      <c r="D380" s="5" t="n">
        <v>3</v>
      </c>
    </row>
    <row r="381" spans="1:5">
      <c r="A381" s="4" t="s">
        <v>1336</v>
      </c>
      <c r="B381" s="5" t="n">
        <v>11</v>
      </c>
      <c r="C381" s="5" t="n">
        <v>10</v>
      </c>
      <c r="D381" s="5" t="n">
        <v>13</v>
      </c>
    </row>
    <row r="382" spans="1:5">
      <c r="A382" s="4" t="s">
        <v>1996</v>
      </c>
      <c r="B382" s="5" t="n">
        <v>8</v>
      </c>
      <c r="C382" s="5" t="n">
        <v>10</v>
      </c>
    </row>
    <row r="383" spans="1:5">
      <c r="A383" s="4" t="s">
        <v>1796</v>
      </c>
      <c r="B383" s="5" t="n">
        <v>47</v>
      </c>
      <c r="C383" s="5" t="n">
        <v>39</v>
      </c>
      <c r="D383" s="5" t="n">
        <v>40</v>
      </c>
    </row>
    <row r="384" spans="1:5">
      <c r="A384" s="4" t="s">
        <v>91</v>
      </c>
      <c r="B384" s="5" t="n">
        <v>64</v>
      </c>
      <c r="C384" s="5" t="n">
        <v>55</v>
      </c>
      <c r="D384" s="5" t="n">
        <v>57</v>
      </c>
    </row>
    <row r="385" spans="1:5">
      <c r="A385" s="3" t="s">
        <v>1990</v>
      </c>
    </row>
    <row r="386" spans="1:5">
      <c r="A386" s="4" t="s">
        <v>1991</v>
      </c>
      <c r="B386" s="5" t="n">
        <v>17</v>
      </c>
      <c r="C386" s="5" t="n">
        <v>14</v>
      </c>
      <c r="D386" s="5" t="n">
        <v>15</v>
      </c>
    </row>
    <row r="387" spans="1:5">
      <c r="A387" s="4" t="s">
        <v>1992</v>
      </c>
      <c r="B387" s="5" t="n">
        <v>-5</v>
      </c>
      <c r="C387" s="5" t="n">
        <v>-1</v>
      </c>
      <c r="D387" s="5" t="n">
        <v>-4</v>
      </c>
    </row>
    <row r="388" spans="1:5">
      <c r="A388" s="4" t="s">
        <v>120</v>
      </c>
      <c r="B388" s="5" t="n">
        <v>-1</v>
      </c>
      <c r="C388" s="4" t="s">
        <v>65</v>
      </c>
      <c r="D388" s="5" t="n">
        <v>-1</v>
      </c>
    </row>
    <row r="389" spans="1:5">
      <c r="A389" s="4" t="s">
        <v>1993</v>
      </c>
      <c r="B389" s="5" t="n">
        <v>12</v>
      </c>
      <c r="C389" s="5" t="n">
        <v>13</v>
      </c>
      <c r="D389" s="5" t="n">
        <v>11</v>
      </c>
    </row>
    <row r="390" spans="1:5">
      <c r="A390" s="4" t="s">
        <v>128</v>
      </c>
      <c r="B390" s="5" t="n">
        <v>-2</v>
      </c>
      <c r="C390" s="4" t="s">
        <v>65</v>
      </c>
      <c r="D390" s="4" t="s">
        <v>65</v>
      </c>
    </row>
    <row r="391" spans="1:5">
      <c r="A391" s="4" t="s">
        <v>137</v>
      </c>
      <c r="B391" s="5" t="n">
        <v>2</v>
      </c>
      <c r="C391" s="5" t="n">
        <v>1</v>
      </c>
      <c r="D391" s="5" t="n">
        <v>2</v>
      </c>
    </row>
    <row r="392" spans="1:5">
      <c r="A392" s="4" t="s">
        <v>138</v>
      </c>
      <c r="B392" s="5" t="n">
        <v>-2</v>
      </c>
      <c r="C392" s="5" t="n">
        <v>-3</v>
      </c>
      <c r="D392" s="5" t="n">
        <v>-2</v>
      </c>
    </row>
    <row r="393" spans="1:5">
      <c r="A393" s="4" t="s">
        <v>1998</v>
      </c>
      <c r="B393" s="5" t="n">
        <v>10</v>
      </c>
      <c r="C393" s="5" t="n">
        <v>11</v>
      </c>
      <c r="D393" s="5" t="n">
        <v>11</v>
      </c>
    </row>
    <row r="394" spans="1:5">
      <c r="A394" s="4" t="s">
        <v>1994</v>
      </c>
      <c r="B394" s="4" t="s">
        <v>65</v>
      </c>
      <c r="C394" s="4" t="s">
        <v>65</v>
      </c>
    </row>
    <row r="395" spans="1:5">
      <c r="A395" s="4" t="s">
        <v>80</v>
      </c>
      <c r="B395" s="5" t="n">
        <v>-1</v>
      </c>
      <c r="C395" s="5" t="n">
        <v>-1</v>
      </c>
      <c r="D395" s="5" t="n">
        <v>-1</v>
      </c>
    </row>
    <row r="396" spans="1:5">
      <c r="A396" s="4" t="s">
        <v>1134</v>
      </c>
      <c r="B396" s="5" t="n">
        <v>9</v>
      </c>
      <c r="C396" s="5" t="n">
        <v>10</v>
      </c>
      <c r="D396" s="5" t="n">
        <v>10</v>
      </c>
    </row>
    <row r="397" spans="1:5">
      <c r="A397" s="4" t="s">
        <v>177</v>
      </c>
      <c r="B397" s="5" t="n">
        <v>9</v>
      </c>
      <c r="C397" s="5" t="n">
        <v>10</v>
      </c>
      <c r="D397" s="5" t="n">
        <v>10</v>
      </c>
    </row>
    <row r="398" spans="1:5">
      <c r="A398" s="4" t="s">
        <v>1734</v>
      </c>
    </row>
    <row r="399" spans="1:5">
      <c r="A399" s="3" t="s">
        <v>1589</v>
      </c>
    </row>
    <row r="400" spans="1:5">
      <c r="A400" s="4" t="s">
        <v>1335</v>
      </c>
      <c r="B400" s="5" t="n">
        <v>33</v>
      </c>
      <c r="C400" s="5" t="n">
        <v>17</v>
      </c>
    </row>
    <row r="401" spans="1:5">
      <c r="A401" s="4" t="s">
        <v>43</v>
      </c>
      <c r="B401" s="5" t="n">
        <v>8</v>
      </c>
      <c r="C401" s="5" t="n">
        <v>1</v>
      </c>
    </row>
    <row r="402" spans="1:5">
      <c r="A402" s="4" t="s">
        <v>1336</v>
      </c>
      <c r="B402" s="5" t="n">
        <v>107</v>
      </c>
      <c r="C402" s="5" t="n">
        <v>106</v>
      </c>
    </row>
    <row r="403" spans="1:5">
      <c r="A403" s="4" t="s">
        <v>75</v>
      </c>
      <c r="B403" s="5" t="n">
        <v>140</v>
      </c>
      <c r="C403" s="5" t="n">
        <v>123</v>
      </c>
    </row>
    <row r="404" spans="1:5">
      <c r="A404" s="3" t="s">
        <v>1584</v>
      </c>
    </row>
    <row r="405" spans="1:5">
      <c r="A405" s="4" t="s">
        <v>1335</v>
      </c>
      <c r="B405" s="5" t="n">
        <v>24</v>
      </c>
      <c r="C405" s="5" t="n">
        <v>23</v>
      </c>
    </row>
    <row r="406" spans="1:5">
      <c r="A406" s="4" t="s">
        <v>1995</v>
      </c>
      <c r="B406" s="5" t="n">
        <v>13</v>
      </c>
      <c r="C406" s="5" t="n">
        <v>9</v>
      </c>
    </row>
    <row r="407" spans="1:5">
      <c r="A407" s="4" t="s">
        <v>1336</v>
      </c>
      <c r="B407" s="5" t="n">
        <v>34</v>
      </c>
      <c r="C407" s="5" t="n">
        <v>16</v>
      </c>
    </row>
    <row r="408" spans="1:5">
      <c r="A408" s="4" t="s">
        <v>1996</v>
      </c>
      <c r="B408" s="5" t="n">
        <v>31</v>
      </c>
      <c r="C408" s="5" t="n">
        <v>13</v>
      </c>
    </row>
    <row r="409" spans="1:5">
      <c r="A409" s="4" t="s">
        <v>1796</v>
      </c>
      <c r="B409" s="5" t="n">
        <v>82</v>
      </c>
      <c r="C409" s="5" t="n">
        <v>84</v>
      </c>
    </row>
    <row r="410" spans="1:5">
      <c r="A410" s="4" t="s">
        <v>91</v>
      </c>
      <c r="B410" s="5" t="n">
        <v>140</v>
      </c>
      <c r="C410" s="5" t="n">
        <v>123</v>
      </c>
    </row>
    <row r="411" spans="1:5">
      <c r="A411" s="3" t="s">
        <v>1990</v>
      </c>
    </row>
    <row r="412" spans="1:5">
      <c r="A412" s="4" t="s">
        <v>1991</v>
      </c>
      <c r="B412" s="5" t="n">
        <v>83</v>
      </c>
      <c r="C412" s="5" t="n">
        <v>70</v>
      </c>
    </row>
    <row r="413" spans="1:5">
      <c r="A413" s="4" t="s">
        <v>1992</v>
      </c>
      <c r="B413" s="5" t="n">
        <v>-75</v>
      </c>
      <c r="C413" s="5" t="n">
        <v>-72</v>
      </c>
    </row>
    <row r="414" spans="1:5">
      <c r="A414" s="4" t="s">
        <v>120</v>
      </c>
      <c r="B414" s="5" t="n">
        <v>-18</v>
      </c>
      <c r="C414" s="4" t="s">
        <v>65</v>
      </c>
    </row>
    <row r="415" spans="1:5">
      <c r="A415" s="4" t="s">
        <v>1993</v>
      </c>
      <c r="B415" s="5" t="n">
        <v>8</v>
      </c>
      <c r="C415" s="5" t="n">
        <v>-2</v>
      </c>
    </row>
    <row r="416" spans="1:5">
      <c r="A416" s="4" t="s">
        <v>128</v>
      </c>
      <c r="B416" s="5" t="n">
        <v>-7</v>
      </c>
      <c r="C416" s="5" t="n">
        <v>-16</v>
      </c>
    </row>
    <row r="417" spans="1:5">
      <c r="A417" s="4" t="s">
        <v>137</v>
      </c>
      <c r="B417" s="4" t="s">
        <v>65</v>
      </c>
      <c r="C417" s="4" t="s">
        <v>65</v>
      </c>
    </row>
    <row r="418" spans="1:5">
      <c r="A418" s="4" t="s">
        <v>138</v>
      </c>
      <c r="B418" s="5" t="n">
        <v>-3</v>
      </c>
      <c r="C418" s="5" t="n">
        <v>-3</v>
      </c>
    </row>
    <row r="419" spans="1:5">
      <c r="A419" s="4" t="s">
        <v>1998</v>
      </c>
      <c r="B419" s="5" t="n">
        <v>-2</v>
      </c>
      <c r="C419" s="5" t="n">
        <v>-21</v>
      </c>
    </row>
    <row r="420" spans="1:5">
      <c r="A420" s="4" t="s">
        <v>1994</v>
      </c>
      <c r="B420" s="4" t="s">
        <v>65</v>
      </c>
      <c r="C420" s="4" t="s">
        <v>65</v>
      </c>
    </row>
    <row r="421" spans="1:5">
      <c r="A421" s="4" t="s">
        <v>80</v>
      </c>
      <c r="B421" s="4" t="s">
        <v>65</v>
      </c>
      <c r="C421" s="4" t="s">
        <v>65</v>
      </c>
    </row>
    <row r="422" spans="1:5">
      <c r="A422" s="4" t="s">
        <v>1134</v>
      </c>
      <c r="B422" s="5" t="n">
        <v>-2</v>
      </c>
      <c r="C422" s="5" t="n">
        <v>-21</v>
      </c>
    </row>
    <row r="423" spans="1:5">
      <c r="A423" s="4" t="s">
        <v>177</v>
      </c>
      <c r="B423" s="5" t="n">
        <v>-2</v>
      </c>
      <c r="C423" s="5" t="n">
        <v>-21</v>
      </c>
    </row>
    <row r="424" spans="1:5">
      <c r="A424" s="4" t="s">
        <v>1738</v>
      </c>
    </row>
    <row r="425" spans="1:5">
      <c r="A425" s="3" t="s">
        <v>1589</v>
      </c>
    </row>
    <row r="426" spans="1:5">
      <c r="A426" s="4" t="s">
        <v>1335</v>
      </c>
      <c r="B426" s="5" t="n">
        <v>34</v>
      </c>
      <c r="D426" s="5" t="n">
        <v>46</v>
      </c>
    </row>
    <row r="427" spans="1:5">
      <c r="A427" s="4" t="s">
        <v>43</v>
      </c>
      <c r="B427" s="5" t="n">
        <v>7</v>
      </c>
      <c r="D427" s="5" t="n">
        <v>3</v>
      </c>
    </row>
    <row r="428" spans="1:5">
      <c r="A428" s="4" t="s">
        <v>1336</v>
      </c>
      <c r="B428" s="5" t="n">
        <v>26</v>
      </c>
      <c r="D428" s="5" t="n">
        <v>11</v>
      </c>
    </row>
    <row r="429" spans="1:5">
      <c r="A429" s="4" t="s">
        <v>75</v>
      </c>
      <c r="B429" s="5" t="n">
        <v>60</v>
      </c>
      <c r="D429" s="5" t="n">
        <v>57</v>
      </c>
    </row>
    <row r="430" spans="1:5">
      <c r="A430" s="3" t="s">
        <v>1584</v>
      </c>
    </row>
    <row r="431" spans="1:5">
      <c r="A431" s="4" t="s">
        <v>1335</v>
      </c>
      <c r="B431" s="5" t="n">
        <v>28</v>
      </c>
      <c r="D431" s="5" t="n">
        <v>29</v>
      </c>
    </row>
    <row r="432" spans="1:5">
      <c r="A432" s="4" t="s">
        <v>76</v>
      </c>
      <c r="D432" s="5" t="n">
        <v>1</v>
      </c>
    </row>
    <row r="433" spans="1:5">
      <c r="A433" s="4" t="s">
        <v>1995</v>
      </c>
      <c r="B433" s="5" t="n">
        <v>8</v>
      </c>
      <c r="D433" s="5" t="n">
        <v>5</v>
      </c>
    </row>
    <row r="434" spans="1:5">
      <c r="A434" s="4" t="s">
        <v>1336</v>
      </c>
      <c r="B434" s="5" t="n">
        <v>5</v>
      </c>
      <c r="D434" s="5" t="n">
        <v>4</v>
      </c>
    </row>
    <row r="435" spans="1:5">
      <c r="A435" s="4" t="s">
        <v>1996</v>
      </c>
      <c r="B435" s="4" t="s">
        <v>65</v>
      </c>
    </row>
    <row r="436" spans="1:5">
      <c r="A436" s="4" t="s">
        <v>1796</v>
      </c>
      <c r="B436" s="5" t="n">
        <v>27</v>
      </c>
      <c r="D436" s="5" t="n">
        <v>24</v>
      </c>
    </row>
    <row r="437" spans="1:5">
      <c r="A437" s="4" t="s">
        <v>91</v>
      </c>
      <c r="B437" s="5" t="n">
        <v>60</v>
      </c>
      <c r="D437" s="5" t="n">
        <v>57</v>
      </c>
    </row>
    <row r="438" spans="1:5">
      <c r="A438" s="3" t="s">
        <v>1990</v>
      </c>
    </row>
    <row r="439" spans="1:5">
      <c r="A439" s="4" t="s">
        <v>1991</v>
      </c>
      <c r="B439" s="5" t="n">
        <v>53</v>
      </c>
      <c r="D439" s="5" t="n">
        <v>43</v>
      </c>
    </row>
    <row r="440" spans="1:5">
      <c r="A440" s="4" t="s">
        <v>1992</v>
      </c>
      <c r="B440" s="5" t="n">
        <v>-54</v>
      </c>
      <c r="D440" s="5" t="n">
        <v>-55</v>
      </c>
    </row>
    <row r="441" spans="1:5">
      <c r="A441" s="4" t="s">
        <v>120</v>
      </c>
      <c r="B441" s="5" t="n">
        <v>-2</v>
      </c>
      <c r="D441" s="5" t="n">
        <v>-2</v>
      </c>
    </row>
    <row r="442" spans="1:5">
      <c r="A442" s="4" t="s">
        <v>1993</v>
      </c>
      <c r="B442" s="5" t="n">
        <v>-1</v>
      </c>
      <c r="D442" s="5" t="n">
        <v>-12</v>
      </c>
    </row>
    <row r="443" spans="1:5">
      <c r="A443" s="4" t="s">
        <v>128</v>
      </c>
      <c r="B443" s="5" t="n">
        <v>-11</v>
      </c>
      <c r="D443" s="5" t="n">
        <v>-7</v>
      </c>
    </row>
    <row r="444" spans="1:5">
      <c r="A444" s="4" t="s">
        <v>137</v>
      </c>
      <c r="B444" s="4" t="s">
        <v>65</v>
      </c>
      <c r="D444" s="5" t="n">
        <v>1</v>
      </c>
    </row>
    <row r="445" spans="1:5">
      <c r="A445" s="4" t="s">
        <v>138</v>
      </c>
      <c r="B445" s="5" t="n">
        <v>-2</v>
      </c>
      <c r="D445" s="5" t="n">
        <v>-1</v>
      </c>
    </row>
    <row r="446" spans="1:5">
      <c r="A446" s="4" t="s">
        <v>1998</v>
      </c>
      <c r="B446" s="5" t="n">
        <v>-14</v>
      </c>
      <c r="D446" s="5" t="n">
        <v>-19</v>
      </c>
    </row>
    <row r="447" spans="1:5">
      <c r="A447" s="4" t="s">
        <v>1994</v>
      </c>
      <c r="B447" s="4" t="s">
        <v>65</v>
      </c>
    </row>
    <row r="448" spans="1:5">
      <c r="A448" s="4" t="s">
        <v>80</v>
      </c>
      <c r="B448" s="5" t="n">
        <v>5</v>
      </c>
      <c r="D448" s="5" t="n">
        <v>6</v>
      </c>
    </row>
    <row r="449" spans="1:5">
      <c r="A449" s="4" t="s">
        <v>1134</v>
      </c>
      <c r="B449" s="5" t="n">
        <v>-9</v>
      </c>
      <c r="D449" s="5" t="n">
        <v>-13</v>
      </c>
    </row>
    <row r="450" spans="1:5">
      <c r="A450" s="4" t="s">
        <v>177</v>
      </c>
      <c r="B450" s="5" t="n">
        <v>-9</v>
      </c>
      <c r="D450" s="5" t="n">
        <v>-13</v>
      </c>
    </row>
    <row r="451" spans="1:5">
      <c r="A451" s="4" t="s">
        <v>1708</v>
      </c>
    </row>
    <row r="452" spans="1:5">
      <c r="A452" s="3" t="s">
        <v>1589</v>
      </c>
    </row>
    <row r="453" spans="1:5">
      <c r="A453" s="4" t="s">
        <v>1335</v>
      </c>
      <c r="B453" s="5" t="n">
        <v>35</v>
      </c>
      <c r="C453" s="5" t="n">
        <v>23</v>
      </c>
      <c r="D453" s="5" t="n">
        <v>51</v>
      </c>
    </row>
    <row r="454" spans="1:5">
      <c r="A454" s="4" t="s">
        <v>43</v>
      </c>
      <c r="B454" s="5" t="n">
        <v>30</v>
      </c>
      <c r="C454" s="5" t="n">
        <v>18</v>
      </c>
      <c r="D454" s="5" t="n">
        <v>46</v>
      </c>
    </row>
    <row r="455" spans="1:5">
      <c r="A455" s="4" t="s">
        <v>1336</v>
      </c>
      <c r="B455" s="5" t="n">
        <v>82</v>
      </c>
      <c r="C455" s="5" t="n">
        <v>85</v>
      </c>
      <c r="D455" s="5" t="n">
        <v>87</v>
      </c>
    </row>
    <row r="456" spans="1:5">
      <c r="A456" s="4" t="s">
        <v>75</v>
      </c>
      <c r="B456" s="5" t="n">
        <v>117</v>
      </c>
      <c r="C456" s="5" t="n">
        <v>108</v>
      </c>
      <c r="D456" s="5" t="n">
        <v>138</v>
      </c>
    </row>
    <row r="457" spans="1:5">
      <c r="A457" s="3" t="s">
        <v>1584</v>
      </c>
    </row>
    <row r="458" spans="1:5">
      <c r="A458" s="4" t="s">
        <v>1335</v>
      </c>
      <c r="B458" s="5" t="n">
        <v>7</v>
      </c>
      <c r="C458" s="5" t="n">
        <v>8</v>
      </c>
      <c r="D458" s="5" t="n">
        <v>10</v>
      </c>
    </row>
    <row r="459" spans="1:5">
      <c r="A459" s="4" t="s">
        <v>76</v>
      </c>
      <c r="D459" s="5" t="n">
        <v>1</v>
      </c>
    </row>
    <row r="460" spans="1:5">
      <c r="A460" s="4" t="s">
        <v>1995</v>
      </c>
      <c r="B460" s="4" t="s">
        <v>65</v>
      </c>
      <c r="C460" s="4" t="s">
        <v>65</v>
      </c>
    </row>
    <row r="461" spans="1:5">
      <c r="A461" s="4" t="s">
        <v>1336</v>
      </c>
      <c r="B461" s="4" t="s">
        <v>65</v>
      </c>
      <c r="C461" s="4" t="s">
        <v>65</v>
      </c>
      <c r="D461" s="5" t="n">
        <v>10</v>
      </c>
    </row>
    <row r="462" spans="1:5">
      <c r="A462" s="4" t="s">
        <v>1996</v>
      </c>
      <c r="B462" s="4" t="s">
        <v>65</v>
      </c>
      <c r="C462" s="4" t="s">
        <v>65</v>
      </c>
    </row>
    <row r="463" spans="1:5">
      <c r="A463" s="4" t="s">
        <v>1796</v>
      </c>
      <c r="B463" s="5" t="n">
        <v>110</v>
      </c>
      <c r="C463" s="5" t="n">
        <v>100</v>
      </c>
      <c r="D463" s="5" t="n">
        <v>118</v>
      </c>
    </row>
    <row r="464" spans="1:5">
      <c r="A464" s="4" t="s">
        <v>91</v>
      </c>
      <c r="B464" s="5" t="n">
        <v>117</v>
      </c>
      <c r="C464" s="5" t="n">
        <v>108</v>
      </c>
      <c r="D464" s="5" t="n">
        <v>138</v>
      </c>
    </row>
    <row r="465" spans="1:5">
      <c r="A465" s="3" t="s">
        <v>1990</v>
      </c>
    </row>
    <row r="466" spans="1:5">
      <c r="A466" s="4" t="s">
        <v>1991</v>
      </c>
      <c r="B466" s="5" t="n">
        <v>38</v>
      </c>
      <c r="C466" s="5" t="n">
        <v>50</v>
      </c>
      <c r="D466" s="5" t="n">
        <v>39</v>
      </c>
    </row>
    <row r="467" spans="1:5">
      <c r="A467" s="4" t="s">
        <v>1992</v>
      </c>
      <c r="B467" s="5" t="n">
        <v>-17</v>
      </c>
      <c r="C467" s="5" t="n">
        <v>-29</v>
      </c>
      <c r="D467" s="5" t="n">
        <v>-17</v>
      </c>
    </row>
    <row r="468" spans="1:5">
      <c r="A468" s="4" t="s">
        <v>120</v>
      </c>
      <c r="B468" s="5" t="n">
        <v>-3</v>
      </c>
      <c r="C468" s="5" t="n">
        <v>-3</v>
      </c>
      <c r="D468" s="5" t="n">
        <v>-4</v>
      </c>
    </row>
    <row r="469" spans="1:5">
      <c r="A469" s="4" t="s">
        <v>1993</v>
      </c>
      <c r="B469" s="5" t="n">
        <v>21</v>
      </c>
      <c r="C469" s="5" t="n">
        <v>21</v>
      </c>
      <c r="D469" s="5" t="n">
        <v>22</v>
      </c>
    </row>
    <row r="470" spans="1:5">
      <c r="A470" s="4" t="s">
        <v>128</v>
      </c>
      <c r="B470" s="4" t="s">
        <v>65</v>
      </c>
      <c r="C470" s="4" t="s">
        <v>65</v>
      </c>
      <c r="D470" s="4" t="s">
        <v>65</v>
      </c>
    </row>
    <row r="471" spans="1:5">
      <c r="A471" s="4" t="s">
        <v>1997</v>
      </c>
      <c r="D471" s="4" t="s">
        <v>65</v>
      </c>
    </row>
    <row r="472" spans="1:5">
      <c r="A472" s="4" t="s">
        <v>137</v>
      </c>
      <c r="B472" s="5" t="n">
        <v>1</v>
      </c>
      <c r="C472" s="5" t="n">
        <v>1</v>
      </c>
      <c r="D472" s="5" t="n">
        <v>4</v>
      </c>
    </row>
    <row r="473" spans="1:5">
      <c r="A473" s="4" t="s">
        <v>138</v>
      </c>
      <c r="B473" s="4" t="s">
        <v>65</v>
      </c>
      <c r="C473" s="4" t="s">
        <v>65</v>
      </c>
      <c r="D473" s="5" t="n">
        <v>-2</v>
      </c>
    </row>
    <row r="474" spans="1:5">
      <c r="A474" s="4" t="s">
        <v>1998</v>
      </c>
      <c r="B474" s="5" t="n">
        <v>22</v>
      </c>
      <c r="C474" s="5" t="n">
        <v>22</v>
      </c>
      <c r="D474" s="5" t="n">
        <v>24</v>
      </c>
    </row>
    <row r="475" spans="1:5">
      <c r="A475" s="4" t="s">
        <v>1994</v>
      </c>
      <c r="B475" s="4" t="s">
        <v>65</v>
      </c>
      <c r="C475" s="4" t="s">
        <v>65</v>
      </c>
    </row>
    <row r="476" spans="1:5">
      <c r="A476" s="4" t="s">
        <v>80</v>
      </c>
      <c r="B476" s="5" t="n">
        <v>-2</v>
      </c>
      <c r="C476" s="5" t="n">
        <v>-2</v>
      </c>
      <c r="D476" s="5" t="n">
        <v>-3</v>
      </c>
    </row>
    <row r="477" spans="1:5">
      <c r="A477" s="4" t="s">
        <v>1134</v>
      </c>
      <c r="B477" s="5" t="n">
        <v>20</v>
      </c>
      <c r="C477" s="5" t="n">
        <v>20</v>
      </c>
      <c r="D477" s="5" t="n">
        <v>21</v>
      </c>
    </row>
    <row r="478" spans="1:5">
      <c r="A478" s="4" t="s">
        <v>177</v>
      </c>
      <c r="B478" s="5" t="n">
        <v>20</v>
      </c>
      <c r="C478" s="5" t="n">
        <v>20</v>
      </c>
      <c r="D478" s="5" t="n">
        <v>21</v>
      </c>
    </row>
    <row r="479" spans="1:5">
      <c r="A479" s="4" t="s">
        <v>1714</v>
      </c>
    </row>
    <row r="480" spans="1:5">
      <c r="A480" s="3" t="s">
        <v>1589</v>
      </c>
    </row>
    <row r="481" spans="1:5">
      <c r="A481" s="4" t="s">
        <v>1335</v>
      </c>
      <c r="B481" s="5" t="n">
        <v>11</v>
      </c>
      <c r="C481" s="5" t="n">
        <v>12</v>
      </c>
      <c r="D481" s="5" t="n">
        <v>15</v>
      </c>
    </row>
    <row r="482" spans="1:5">
      <c r="A482" s="4" t="s">
        <v>43</v>
      </c>
      <c r="B482" s="5" t="n">
        <v>2</v>
      </c>
      <c r="C482" s="5" t="n">
        <v>4</v>
      </c>
      <c r="D482" s="5" t="n">
        <v>6</v>
      </c>
    </row>
    <row r="483" spans="1:5">
      <c r="A483" s="4" t="s">
        <v>1336</v>
      </c>
      <c r="B483" s="5" t="n">
        <v>89</v>
      </c>
      <c r="C483" s="5" t="n">
        <v>95</v>
      </c>
      <c r="D483" s="5" t="n">
        <v>95</v>
      </c>
    </row>
    <row r="484" spans="1:5">
      <c r="A484" s="4" t="s">
        <v>75</v>
      </c>
      <c r="B484" s="5" t="n">
        <v>100</v>
      </c>
      <c r="C484" s="5" t="n">
        <v>107</v>
      </c>
      <c r="D484" s="5" t="n">
        <v>110</v>
      </c>
    </row>
    <row r="485" spans="1:5">
      <c r="A485" s="3" t="s">
        <v>1584</v>
      </c>
    </row>
    <row r="486" spans="1:5">
      <c r="A486" s="4" t="s">
        <v>1335</v>
      </c>
      <c r="B486" s="5" t="n">
        <v>11</v>
      </c>
      <c r="C486" s="5" t="n">
        <v>11</v>
      </c>
      <c r="D486" s="5" t="n">
        <v>18</v>
      </c>
    </row>
    <row r="487" spans="1:5">
      <c r="A487" s="4" t="s">
        <v>76</v>
      </c>
      <c r="D487" s="5" t="n">
        <v>6</v>
      </c>
    </row>
    <row r="488" spans="1:5">
      <c r="A488" s="4" t="s">
        <v>1995</v>
      </c>
      <c r="B488" s="5" t="n">
        <v>7</v>
      </c>
      <c r="C488" s="5" t="n">
        <v>7</v>
      </c>
    </row>
    <row r="489" spans="1:5">
      <c r="A489" s="4" t="s">
        <v>1336</v>
      </c>
      <c r="B489" s="5" t="n">
        <v>26</v>
      </c>
      <c r="C489" s="5" t="n">
        <v>33</v>
      </c>
      <c r="D489" s="5" t="n">
        <v>39</v>
      </c>
    </row>
    <row r="490" spans="1:5">
      <c r="A490" s="4" t="s">
        <v>1996</v>
      </c>
      <c r="B490" s="5" t="n">
        <v>26</v>
      </c>
      <c r="C490" s="5" t="n">
        <v>33</v>
      </c>
    </row>
    <row r="491" spans="1:5">
      <c r="A491" s="4" t="s">
        <v>1796</v>
      </c>
      <c r="B491" s="5" t="n">
        <v>63</v>
      </c>
      <c r="C491" s="5" t="n">
        <v>63</v>
      </c>
      <c r="D491" s="5" t="n">
        <v>53</v>
      </c>
    </row>
    <row r="492" spans="1:5">
      <c r="A492" s="4" t="s">
        <v>91</v>
      </c>
      <c r="B492" s="5" t="n">
        <v>100</v>
      </c>
      <c r="C492" s="5" t="n">
        <v>107</v>
      </c>
      <c r="D492" s="5" t="n">
        <v>110</v>
      </c>
    </row>
    <row r="493" spans="1:5">
      <c r="A493" s="3" t="s">
        <v>1990</v>
      </c>
    </row>
    <row r="494" spans="1:5">
      <c r="A494" s="4" t="s">
        <v>1991</v>
      </c>
      <c r="B494" s="5" t="n">
        <v>30</v>
      </c>
      <c r="C494" s="5" t="n">
        <v>29</v>
      </c>
      <c r="D494" s="5" t="n">
        <v>29</v>
      </c>
    </row>
    <row r="495" spans="1:5">
      <c r="A495" s="4" t="s">
        <v>1992</v>
      </c>
      <c r="B495" s="5" t="n">
        <v>-15</v>
      </c>
      <c r="C495" s="5" t="n">
        <v>-12</v>
      </c>
      <c r="D495" s="5" t="n">
        <v>-18</v>
      </c>
    </row>
    <row r="496" spans="1:5">
      <c r="A496" s="4" t="s">
        <v>120</v>
      </c>
      <c r="B496" s="5" t="n">
        <v>-3</v>
      </c>
      <c r="C496" s="5" t="n">
        <v>-3</v>
      </c>
      <c r="D496" s="5" t="n">
        <v>-3</v>
      </c>
    </row>
    <row r="497" spans="1:5">
      <c r="A497" s="4" t="s">
        <v>1993</v>
      </c>
      <c r="B497" s="5" t="n">
        <v>15</v>
      </c>
      <c r="C497" s="5" t="n">
        <v>17</v>
      </c>
      <c r="D497" s="5" t="n">
        <v>11</v>
      </c>
    </row>
    <row r="498" spans="1:5">
      <c r="A498" s="4" t="s">
        <v>128</v>
      </c>
      <c r="B498" s="4" t="s">
        <v>65</v>
      </c>
      <c r="C498" s="4" t="s">
        <v>65</v>
      </c>
      <c r="D498" s="5" t="n">
        <v>-1</v>
      </c>
    </row>
    <row r="499" spans="1:5">
      <c r="A499" s="4" t="s">
        <v>1997</v>
      </c>
      <c r="D499" s="4" t="s">
        <v>65</v>
      </c>
    </row>
    <row r="500" spans="1:5">
      <c r="A500" s="4" t="s">
        <v>137</v>
      </c>
      <c r="B500" s="4" t="s">
        <v>65</v>
      </c>
      <c r="C500" s="4" t="s">
        <v>65</v>
      </c>
      <c r="D500" s="5" t="n">
        <v>2</v>
      </c>
    </row>
    <row r="501" spans="1:5">
      <c r="A501" s="4" t="s">
        <v>138</v>
      </c>
      <c r="B501" s="5" t="n">
        <v>-3</v>
      </c>
      <c r="C501" s="5" t="n">
        <v>-4</v>
      </c>
      <c r="D501" s="5" t="n">
        <v>-5</v>
      </c>
    </row>
    <row r="502" spans="1:5">
      <c r="A502" s="4" t="s">
        <v>1998</v>
      </c>
      <c r="B502" s="5" t="n">
        <v>12</v>
      </c>
      <c r="C502" s="5" t="n">
        <v>13</v>
      </c>
      <c r="D502" s="5" t="n">
        <v>7</v>
      </c>
    </row>
    <row r="503" spans="1:5">
      <c r="A503" s="4" t="s">
        <v>1994</v>
      </c>
      <c r="B503" s="4" t="s">
        <v>65</v>
      </c>
      <c r="C503" s="4" t="s">
        <v>65</v>
      </c>
    </row>
    <row r="504" spans="1:5">
      <c r="A504" s="4" t="s">
        <v>80</v>
      </c>
      <c r="B504" s="5" t="n">
        <v>-1</v>
      </c>
      <c r="C504" s="5" t="n">
        <v>-1</v>
      </c>
      <c r="D504" s="5" t="n">
        <v>-2</v>
      </c>
    </row>
    <row r="505" spans="1:5">
      <c r="A505" s="4" t="s">
        <v>1134</v>
      </c>
      <c r="B505" s="5" t="n">
        <v>11</v>
      </c>
      <c r="C505" s="5" t="n">
        <v>12</v>
      </c>
      <c r="D505" s="5" t="n">
        <v>5</v>
      </c>
    </row>
    <row r="506" spans="1:5">
      <c r="A506" s="4" t="s">
        <v>177</v>
      </c>
      <c r="B506" s="5" t="n">
        <v>11</v>
      </c>
      <c r="C506" s="5" t="n">
        <v>12</v>
      </c>
      <c r="D506" s="5" t="n">
        <v>5</v>
      </c>
    </row>
    <row r="507" spans="1:5">
      <c r="A507" s="4" t="s">
        <v>1716</v>
      </c>
    </row>
    <row r="508" spans="1:5">
      <c r="A508" s="3" t="s">
        <v>1589</v>
      </c>
    </row>
    <row r="509" spans="1:5">
      <c r="A509" s="4" t="s">
        <v>1335</v>
      </c>
      <c r="B509" s="5" t="n">
        <v>68</v>
      </c>
      <c r="C509" s="5" t="n">
        <v>47</v>
      </c>
      <c r="D509" s="5" t="n">
        <v>23</v>
      </c>
    </row>
    <row r="510" spans="1:5">
      <c r="A510" s="4" t="s">
        <v>43</v>
      </c>
      <c r="B510" s="5" t="n">
        <v>56</v>
      </c>
      <c r="C510" s="5" t="n">
        <v>36</v>
      </c>
      <c r="D510" s="5" t="n">
        <v>14</v>
      </c>
    </row>
    <row r="511" spans="1:5">
      <c r="A511" s="4" t="s">
        <v>1336</v>
      </c>
      <c r="B511" s="5" t="n">
        <v>343</v>
      </c>
      <c r="C511" s="5" t="n">
        <v>354</v>
      </c>
      <c r="D511" s="5" t="n">
        <v>366</v>
      </c>
    </row>
    <row r="512" spans="1:5">
      <c r="A512" s="4" t="s">
        <v>75</v>
      </c>
      <c r="B512" s="5" t="n">
        <v>411</v>
      </c>
      <c r="C512" s="5" t="n">
        <v>401</v>
      </c>
      <c r="D512" s="5" t="n">
        <v>389</v>
      </c>
    </row>
    <row r="513" spans="1:5">
      <c r="A513" s="3" t="s">
        <v>1584</v>
      </c>
    </row>
    <row r="514" spans="1:5">
      <c r="A514" s="4" t="s">
        <v>1335</v>
      </c>
      <c r="B514" s="5" t="n">
        <v>34</v>
      </c>
      <c r="C514" s="5" t="n">
        <v>32</v>
      </c>
      <c r="D514" s="5" t="n">
        <v>27</v>
      </c>
    </row>
    <row r="515" spans="1:5">
      <c r="A515" s="4" t="s">
        <v>76</v>
      </c>
      <c r="D515" s="5" t="n">
        <v>3</v>
      </c>
    </row>
    <row r="516" spans="1:5">
      <c r="A516" s="4" t="s">
        <v>1995</v>
      </c>
      <c r="B516" s="5" t="n">
        <v>14</v>
      </c>
      <c r="C516" s="5" t="n">
        <v>14</v>
      </c>
    </row>
    <row r="517" spans="1:5">
      <c r="A517" s="4" t="s">
        <v>1336</v>
      </c>
      <c r="B517" s="5" t="n">
        <v>77</v>
      </c>
      <c r="C517" s="5" t="n">
        <v>91</v>
      </c>
      <c r="D517" s="5" t="n">
        <v>104</v>
      </c>
    </row>
    <row r="518" spans="1:5">
      <c r="A518" s="4" t="s">
        <v>1996</v>
      </c>
      <c r="B518" s="5" t="n">
        <v>68</v>
      </c>
      <c r="C518" s="5" t="n">
        <v>82</v>
      </c>
    </row>
    <row r="519" spans="1:5">
      <c r="A519" s="4" t="s">
        <v>1796</v>
      </c>
      <c r="B519" s="5" t="n">
        <v>300</v>
      </c>
      <c r="C519" s="5" t="n">
        <v>278</v>
      </c>
      <c r="D519" s="5" t="n">
        <v>258</v>
      </c>
    </row>
    <row r="520" spans="1:5">
      <c r="A520" s="4" t="s">
        <v>91</v>
      </c>
      <c r="B520" s="5" t="n">
        <v>411</v>
      </c>
      <c r="C520" s="5" t="n">
        <v>401</v>
      </c>
      <c r="D520" s="5" t="n">
        <v>389</v>
      </c>
    </row>
    <row r="521" spans="1:5">
      <c r="A521" s="3" t="s">
        <v>1990</v>
      </c>
    </row>
    <row r="522" spans="1:5">
      <c r="A522" s="4" t="s">
        <v>1991</v>
      </c>
      <c r="B522" s="5" t="n">
        <v>70</v>
      </c>
      <c r="C522" s="5" t="n">
        <v>71</v>
      </c>
      <c r="D522" s="5" t="n">
        <v>67</v>
      </c>
    </row>
    <row r="523" spans="1:5">
      <c r="A523" s="4" t="s">
        <v>1992</v>
      </c>
      <c r="B523" s="5" t="n">
        <v>-30</v>
      </c>
      <c r="C523" s="5" t="n">
        <v>-29</v>
      </c>
      <c r="D523" s="5" t="n">
        <v>-34</v>
      </c>
    </row>
    <row r="524" spans="1:5">
      <c r="A524" s="4" t="s">
        <v>120</v>
      </c>
      <c r="B524" s="5" t="n">
        <v>-9</v>
      </c>
      <c r="C524" s="5" t="n">
        <v>-10</v>
      </c>
      <c r="D524" s="5" t="n">
        <v>-10</v>
      </c>
    </row>
    <row r="525" spans="1:5">
      <c r="A525" s="4" t="s">
        <v>1993</v>
      </c>
      <c r="B525" s="5" t="n">
        <v>40</v>
      </c>
      <c r="C525" s="5" t="n">
        <v>42</v>
      </c>
      <c r="D525" s="5" t="n">
        <v>33</v>
      </c>
    </row>
    <row r="526" spans="1:5">
      <c r="A526" s="4" t="s">
        <v>128</v>
      </c>
      <c r="B526" s="5" t="n">
        <v>-4</v>
      </c>
      <c r="C526" s="5" t="n">
        <v>-4</v>
      </c>
      <c r="D526" s="4" t="s">
        <v>65</v>
      </c>
    </row>
    <row r="527" spans="1:5">
      <c r="A527" s="4" t="s">
        <v>1997</v>
      </c>
      <c r="D527" s="4" t="s">
        <v>65</v>
      </c>
    </row>
    <row r="528" spans="1:5">
      <c r="A528" s="4" t="s">
        <v>137</v>
      </c>
      <c r="B528" s="5" t="n">
        <v>3</v>
      </c>
      <c r="C528" s="5" t="n">
        <v>2</v>
      </c>
      <c r="D528" s="5" t="n">
        <v>3</v>
      </c>
    </row>
    <row r="529" spans="1:5">
      <c r="A529" s="4" t="s">
        <v>138</v>
      </c>
      <c r="B529" s="5" t="n">
        <v>-8</v>
      </c>
      <c r="C529" s="5" t="n">
        <v>-11</v>
      </c>
      <c r="D529" s="5" t="n">
        <v>-11</v>
      </c>
    </row>
    <row r="530" spans="1:5">
      <c r="A530" s="4" t="s">
        <v>1998</v>
      </c>
      <c r="B530" s="5" t="n">
        <v>31</v>
      </c>
      <c r="C530" s="5" t="n">
        <v>29</v>
      </c>
      <c r="D530" s="5" t="n">
        <v>25</v>
      </c>
    </row>
    <row r="531" spans="1:5">
      <c r="A531" s="4" t="s">
        <v>1994</v>
      </c>
      <c r="B531" s="4" t="s">
        <v>65</v>
      </c>
      <c r="C531" s="4" t="s">
        <v>65</v>
      </c>
    </row>
    <row r="532" spans="1:5">
      <c r="A532" s="4" t="s">
        <v>80</v>
      </c>
      <c r="B532" s="5" t="n">
        <v>-3</v>
      </c>
      <c r="C532" s="5" t="n">
        <v>-3</v>
      </c>
      <c r="D532" s="5" t="n">
        <v>-3</v>
      </c>
    </row>
    <row r="533" spans="1:5">
      <c r="A533" s="4" t="s">
        <v>1134</v>
      </c>
      <c r="B533" s="5" t="n">
        <v>28</v>
      </c>
      <c r="C533" s="5" t="n">
        <v>26</v>
      </c>
      <c r="D533" s="5" t="n">
        <v>22</v>
      </c>
    </row>
    <row r="534" spans="1:5">
      <c r="A534" s="4" t="s">
        <v>177</v>
      </c>
      <c r="B534" s="5" t="n">
        <v>28</v>
      </c>
      <c r="C534" s="5" t="n">
        <v>26</v>
      </c>
      <c r="D534" s="5" t="n">
        <v>22</v>
      </c>
    </row>
    <row r="535" spans="1:5">
      <c r="A535" s="4" t="s">
        <v>1718</v>
      </c>
    </row>
    <row r="536" spans="1:5">
      <c r="A536" s="3" t="s">
        <v>1589</v>
      </c>
    </row>
    <row r="537" spans="1:5">
      <c r="A537" s="4" t="s">
        <v>1335</v>
      </c>
      <c r="B537" s="5" t="n">
        <v>1</v>
      </c>
      <c r="C537" s="4" t="s">
        <v>65</v>
      </c>
      <c r="D537" s="5" t="n">
        <v>1</v>
      </c>
    </row>
    <row r="538" spans="1:5">
      <c r="A538" s="4" t="s">
        <v>43</v>
      </c>
      <c r="B538" s="5" t="n">
        <v>1</v>
      </c>
      <c r="C538" s="4" t="s">
        <v>65</v>
      </c>
      <c r="D538" s="4" t="s">
        <v>65</v>
      </c>
    </row>
    <row r="539" spans="1:5">
      <c r="A539" s="4" t="s">
        <v>1336</v>
      </c>
      <c r="B539" s="5" t="n">
        <v>1266</v>
      </c>
      <c r="C539" s="5" t="n">
        <v>1247</v>
      </c>
      <c r="D539" s="5" t="n">
        <v>1065</v>
      </c>
    </row>
    <row r="540" spans="1:5">
      <c r="A540" s="4" t="s">
        <v>75</v>
      </c>
      <c r="B540" s="5" t="n">
        <v>1267</v>
      </c>
      <c r="C540" s="5" t="n">
        <v>1247</v>
      </c>
      <c r="D540" s="5" t="n">
        <v>1066</v>
      </c>
    </row>
    <row r="541" spans="1:5">
      <c r="A541" s="3" t="s">
        <v>1584</v>
      </c>
    </row>
    <row r="542" spans="1:5">
      <c r="A542" s="4" t="s">
        <v>1335</v>
      </c>
      <c r="B542" s="5" t="n">
        <v>1</v>
      </c>
      <c r="C542" s="4" t="s">
        <v>65</v>
      </c>
      <c r="D542" s="4" t="s">
        <v>65</v>
      </c>
    </row>
    <row r="543" spans="1:5">
      <c r="A543" s="4" t="s">
        <v>76</v>
      </c>
      <c r="D543" s="4" t="s">
        <v>65</v>
      </c>
    </row>
    <row r="544" spans="1:5">
      <c r="A544" s="4" t="s">
        <v>1995</v>
      </c>
      <c r="B544" s="4" t="s">
        <v>65</v>
      </c>
      <c r="C544" s="4" t="s">
        <v>65</v>
      </c>
      <c r="D544" s="4" t="s">
        <v>65</v>
      </c>
    </row>
    <row r="545" spans="1:5">
      <c r="A545" s="4" t="s">
        <v>1336</v>
      </c>
      <c r="B545" s="4" t="s">
        <v>65</v>
      </c>
      <c r="C545" s="4" t="s">
        <v>65</v>
      </c>
      <c r="D545" s="4" t="s">
        <v>65</v>
      </c>
    </row>
    <row r="546" spans="1:5">
      <c r="A546" s="4" t="s">
        <v>1996</v>
      </c>
      <c r="B546" s="4" t="s">
        <v>65</v>
      </c>
      <c r="C546" s="4" t="s">
        <v>65</v>
      </c>
    </row>
    <row r="547" spans="1:5">
      <c r="A547" s="4" t="s">
        <v>1796</v>
      </c>
      <c r="B547" s="5" t="n">
        <v>1266</v>
      </c>
      <c r="C547" s="5" t="n">
        <v>1247</v>
      </c>
      <c r="D547" s="5" t="n">
        <v>1066</v>
      </c>
    </row>
    <row r="548" spans="1:5">
      <c r="A548" s="4" t="s">
        <v>91</v>
      </c>
      <c r="B548" s="5" t="n">
        <v>1267</v>
      </c>
      <c r="C548" s="5" t="n">
        <v>1247</v>
      </c>
      <c r="D548" s="5" t="n">
        <v>1066</v>
      </c>
    </row>
    <row r="549" spans="1:5">
      <c r="A549" s="3" t="s">
        <v>1990</v>
      </c>
    </row>
    <row r="550" spans="1:5">
      <c r="A550" s="4" t="s">
        <v>1991</v>
      </c>
      <c r="B550" s="4" t="s">
        <v>65</v>
      </c>
      <c r="C550" s="4" t="s">
        <v>65</v>
      </c>
      <c r="D550" s="4" t="s">
        <v>65</v>
      </c>
    </row>
    <row r="551" spans="1:5">
      <c r="A551" s="4" t="s">
        <v>1992</v>
      </c>
      <c r="B551" s="4" t="s">
        <v>65</v>
      </c>
      <c r="C551" s="4" t="s">
        <v>65</v>
      </c>
      <c r="D551" s="4" t="s">
        <v>65</v>
      </c>
    </row>
    <row r="552" spans="1:5">
      <c r="A552" s="4" t="s">
        <v>120</v>
      </c>
      <c r="B552" s="4" t="s">
        <v>65</v>
      </c>
      <c r="C552" s="4" t="s">
        <v>65</v>
      </c>
      <c r="D552" s="4" t="s">
        <v>65</v>
      </c>
    </row>
    <row r="553" spans="1:5">
      <c r="A553" s="4" t="s">
        <v>1993</v>
      </c>
      <c r="B553" s="4" t="s">
        <v>65</v>
      </c>
      <c r="C553" s="4" t="s">
        <v>65</v>
      </c>
      <c r="D553" s="4" t="s">
        <v>65</v>
      </c>
    </row>
    <row r="554" spans="1:5">
      <c r="A554" s="4" t="s">
        <v>128</v>
      </c>
      <c r="B554" s="5" t="n">
        <v>-2</v>
      </c>
      <c r="C554" s="5" t="n">
        <v>-3</v>
      </c>
      <c r="D554" s="5" t="n">
        <v>-1</v>
      </c>
    </row>
    <row r="555" spans="1:5">
      <c r="A555" s="4" t="s">
        <v>137</v>
      </c>
      <c r="B555" s="4" t="s">
        <v>65</v>
      </c>
      <c r="C555" s="5" t="n">
        <v>1</v>
      </c>
      <c r="D555" s="4" t="s">
        <v>65</v>
      </c>
    </row>
    <row r="556" spans="1:5">
      <c r="A556" s="4" t="s">
        <v>138</v>
      </c>
      <c r="B556" s="4" t="s">
        <v>65</v>
      </c>
      <c r="C556" s="5" t="n">
        <v>-1</v>
      </c>
      <c r="D556" s="4" t="s">
        <v>65</v>
      </c>
    </row>
    <row r="557" spans="1:5">
      <c r="A557" s="4" t="s">
        <v>1998</v>
      </c>
      <c r="B557" s="5" t="n">
        <v>-2</v>
      </c>
      <c r="C557" s="5" t="n">
        <v>-3</v>
      </c>
      <c r="D557" s="5" t="n">
        <v>-1</v>
      </c>
    </row>
    <row r="558" spans="1:5">
      <c r="A558" s="4" t="s">
        <v>1994</v>
      </c>
      <c r="B558" s="5" t="n">
        <v>19</v>
      </c>
      <c r="C558" s="5" t="n">
        <v>97</v>
      </c>
    </row>
    <row r="559" spans="1:5">
      <c r="A559" s="4" t="s">
        <v>80</v>
      </c>
      <c r="B559" s="4" t="s">
        <v>65</v>
      </c>
      <c r="C559" s="4" t="s">
        <v>65</v>
      </c>
      <c r="D559" s="4" t="s">
        <v>65</v>
      </c>
    </row>
    <row r="560" spans="1:5">
      <c r="A560" s="4" t="s">
        <v>1134</v>
      </c>
      <c r="B560" s="5" t="n">
        <v>17</v>
      </c>
      <c r="C560" s="5" t="n">
        <v>94</v>
      </c>
      <c r="D560" s="5" t="n">
        <v>-1</v>
      </c>
    </row>
    <row r="561" spans="1:5">
      <c r="A561" s="4" t="s">
        <v>177</v>
      </c>
      <c r="B561" s="6" t="s">
        <v>1920</v>
      </c>
      <c r="C561" s="6" t="s">
        <v>1481</v>
      </c>
      <c r="D561" s="5" t="n">
        <v>-1</v>
      </c>
    </row>
    <row r="562" spans="1:5">
      <c r="A562" s="4" t="s">
        <v>1756</v>
      </c>
    </row>
    <row r="563" spans="1:5">
      <c r="A563" s="3" t="s">
        <v>1589</v>
      </c>
    </row>
    <row r="564" spans="1:5">
      <c r="A564" s="4" t="s">
        <v>1335</v>
      </c>
      <c r="D564" s="5" t="n">
        <v>2</v>
      </c>
    </row>
    <row r="565" spans="1:5">
      <c r="A565" s="4" t="s">
        <v>43</v>
      </c>
      <c r="D565" s="5" t="n">
        <v>1</v>
      </c>
    </row>
    <row r="566" spans="1:5">
      <c r="A566" s="4" t="s">
        <v>1336</v>
      </c>
      <c r="D566" s="5" t="n">
        <v>451</v>
      </c>
    </row>
    <row r="567" spans="1:5">
      <c r="A567" s="4" t="s">
        <v>75</v>
      </c>
      <c r="D567" s="5" t="n">
        <v>453</v>
      </c>
    </row>
    <row r="568" spans="1:5">
      <c r="A568" s="3" t="s">
        <v>1584</v>
      </c>
    </row>
    <row r="569" spans="1:5">
      <c r="A569" s="4" t="s">
        <v>1335</v>
      </c>
      <c r="D569" s="4" t="s">
        <v>65</v>
      </c>
    </row>
    <row r="570" spans="1:5">
      <c r="A570" s="4" t="s">
        <v>76</v>
      </c>
      <c r="D570" s="4" t="s">
        <v>65</v>
      </c>
    </row>
    <row r="571" spans="1:5">
      <c r="A571" s="4" t="s">
        <v>1995</v>
      </c>
      <c r="D571" s="4" t="s">
        <v>65</v>
      </c>
    </row>
    <row r="572" spans="1:5">
      <c r="A572" s="4" t="s">
        <v>1336</v>
      </c>
      <c r="D572" s="4" t="s">
        <v>65</v>
      </c>
    </row>
    <row r="573" spans="1:5">
      <c r="A573" s="4" t="s">
        <v>1796</v>
      </c>
      <c r="D573" s="5" t="n">
        <v>453</v>
      </c>
    </row>
    <row r="574" spans="1:5">
      <c r="A574" s="4" t="s">
        <v>91</v>
      </c>
      <c r="D574" s="5" t="n">
        <v>453</v>
      </c>
    </row>
    <row r="575" spans="1:5">
      <c r="A575" s="3" t="s">
        <v>1990</v>
      </c>
    </row>
    <row r="576" spans="1:5">
      <c r="A576" s="4" t="s">
        <v>1991</v>
      </c>
      <c r="D576" s="4" t="s">
        <v>65</v>
      </c>
    </row>
    <row r="577" spans="1:5">
      <c r="A577" s="4" t="s">
        <v>1992</v>
      </c>
      <c r="D577" s="4" t="s">
        <v>65</v>
      </c>
    </row>
    <row r="578" spans="1:5">
      <c r="A578" s="4" t="s">
        <v>120</v>
      </c>
      <c r="D578" s="4" t="s">
        <v>65</v>
      </c>
    </row>
    <row r="579" spans="1:5">
      <c r="A579" s="4" t="s">
        <v>1993</v>
      </c>
      <c r="D579" s="4" t="s">
        <v>65</v>
      </c>
    </row>
    <row r="580" spans="1:5">
      <c r="A580" s="4" t="s">
        <v>128</v>
      </c>
      <c r="D580" s="5" t="n">
        <v>-1</v>
      </c>
    </row>
    <row r="581" spans="1:5">
      <c r="A581" s="4" t="s">
        <v>137</v>
      </c>
      <c r="D581" s="5" t="n">
        <v>16</v>
      </c>
    </row>
    <row r="582" spans="1:5">
      <c r="A582" s="4" t="s">
        <v>138</v>
      </c>
      <c r="D582" s="4" t="s">
        <v>65</v>
      </c>
    </row>
    <row r="583" spans="1:5">
      <c r="A583" s="4" t="s">
        <v>1998</v>
      </c>
      <c r="D583" s="5" t="n">
        <v>15</v>
      </c>
    </row>
    <row r="584" spans="1:5">
      <c r="A584" s="4" t="s">
        <v>80</v>
      </c>
      <c r="D584" s="4" t="s">
        <v>65</v>
      </c>
    </row>
    <row r="585" spans="1:5">
      <c r="A585" s="4" t="s">
        <v>1134</v>
      </c>
      <c r="D585" s="5" t="n">
        <v>15</v>
      </c>
    </row>
    <row r="586" spans="1:5">
      <c r="A586" s="4" t="s">
        <v>177</v>
      </c>
      <c r="D586" s="6" t="s">
        <v>106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003</v>
      </c>
      <c r="B1" s="2" t="s">
        <v>1059</v>
      </c>
    </row>
    <row r="2" spans="1:2">
      <c r="A2" s="3" t="s">
        <v>2004</v>
      </c>
    </row>
    <row r="3" spans="1:2">
      <c r="A3" s="4" t="s">
        <v>2005</v>
      </c>
      <c r="B3" s="6" t="s">
        <v>1788</v>
      </c>
    </row>
    <row r="4" spans="1:2">
      <c r="A4" s="4" t="s">
        <v>2006</v>
      </c>
      <c r="B4" s="4" t="s">
        <v>1970</v>
      </c>
    </row>
    <row r="5" spans="1:2">
      <c r="A5" s="4" t="s">
        <v>2007</v>
      </c>
      <c r="B5" s="6" t="s">
        <v>1906</v>
      </c>
    </row>
    <row r="6" spans="1:2">
      <c r="A6" s="4" t="s">
        <v>2008</v>
      </c>
      <c r="B6" s="5" t="n">
        <v>-24</v>
      </c>
    </row>
    <row r="7" spans="1:2">
      <c r="A7" s="4" t="s">
        <v>2009</v>
      </c>
      <c r="B7" s="6" t="s">
        <v>19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2"/>
  </cols>
  <sheetData>
    <row r="1" spans="1:2">
      <c r="A1" s="1" t="s">
        <v>2010</v>
      </c>
      <c r="B1" s="2" t="s">
        <v>1059</v>
      </c>
    </row>
    <row r="2" spans="1:2">
      <c r="A2" s="3" t="s">
        <v>2004</v>
      </c>
    </row>
    <row r="3" spans="1:2">
      <c r="A3" s="4" t="s">
        <v>2011</v>
      </c>
      <c r="B3" s="6" t="s">
        <v>1881</v>
      </c>
    </row>
    <row r="4" spans="1:2">
      <c r="A4" s="4" t="s">
        <v>2012</v>
      </c>
      <c r="B4" s="5" t="n">
        <v>61</v>
      </c>
    </row>
    <row r="5" spans="1:2">
      <c r="A5" s="4" t="s">
        <v>2013</v>
      </c>
      <c r="B5" s="5" t="n">
        <v>14</v>
      </c>
    </row>
    <row r="6" spans="1:2">
      <c r="A6" s="4" t="s">
        <v>192</v>
      </c>
      <c r="B6" s="6" t="s">
        <v>178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014</v>
      </c>
      <c r="B1" s="2" t="s">
        <v>40</v>
      </c>
      <c r="C1" s="2" t="s">
        <v>41</v>
      </c>
      <c r="D1" s="2" t="s">
        <v>106</v>
      </c>
      <c r="E1" s="2" t="s">
        <v>1221</v>
      </c>
    </row>
    <row r="2" spans="1:5">
      <c r="A2" s="3" t="s">
        <v>1589</v>
      </c>
    </row>
    <row r="3" spans="1:5">
      <c r="A3" s="4" t="s">
        <v>43</v>
      </c>
      <c r="B3" s="6" t="s">
        <v>44</v>
      </c>
      <c r="C3" s="6" t="s">
        <v>45</v>
      </c>
    </row>
    <row r="4" spans="1:5">
      <c r="A4" s="4" t="s">
        <v>2015</v>
      </c>
      <c r="B4" s="5" t="n">
        <v>10138</v>
      </c>
      <c r="C4" s="5" t="n">
        <v>27796</v>
      </c>
    </row>
    <row r="5" spans="1:5">
      <c r="A5" s="4" t="s">
        <v>1675</v>
      </c>
      <c r="B5" s="5" t="n">
        <v>2005</v>
      </c>
      <c r="C5" s="5" t="n">
        <v>1729</v>
      </c>
      <c r="D5" s="4" t="s">
        <v>65</v>
      </c>
    </row>
    <row r="6" spans="1:5">
      <c r="A6" s="4" t="s">
        <v>2016</v>
      </c>
      <c r="B6" s="5" t="n">
        <v>11624</v>
      </c>
      <c r="C6" s="5" t="n">
        <v>10777</v>
      </c>
      <c r="D6" s="6" t="s">
        <v>2017</v>
      </c>
      <c r="E6" s="6" t="s">
        <v>2018</v>
      </c>
    </row>
    <row r="7" spans="1:5">
      <c r="A7" s="4" t="s">
        <v>74</v>
      </c>
      <c r="B7" s="5" t="n">
        <v>39788</v>
      </c>
      <c r="C7" s="5" t="n">
        <v>32059</v>
      </c>
    </row>
    <row r="8" spans="1:5">
      <c r="A8" s="3" t="s">
        <v>1584</v>
      </c>
    </row>
    <row r="9" spans="1:5">
      <c r="A9" s="4" t="s">
        <v>63</v>
      </c>
      <c r="B9" s="5" t="n">
        <v>7913</v>
      </c>
      <c r="C9" s="5" t="n">
        <v>23394</v>
      </c>
    </row>
    <row r="10" spans="1:5">
      <c r="A10" s="4" t="s">
        <v>89</v>
      </c>
      <c r="B10" s="5" t="n">
        <v>1888</v>
      </c>
      <c r="C10" s="5" t="n">
        <v>641</v>
      </c>
    </row>
    <row r="11" spans="1:5">
      <c r="A11" s="4" t="s">
        <v>74</v>
      </c>
      <c r="B11" s="5" t="n">
        <v>26122</v>
      </c>
      <c r="C11" s="6" t="s">
        <v>2019</v>
      </c>
    </row>
    <row r="12" spans="1:5">
      <c r="A12" s="4" t="s">
        <v>2020</v>
      </c>
    </row>
    <row r="13" spans="1:5">
      <c r="A13" s="3" t="s">
        <v>1589</v>
      </c>
    </row>
    <row r="14" spans="1:5">
      <c r="A14" s="4" t="s">
        <v>43</v>
      </c>
      <c r="B14" s="5" t="n">
        <v>27</v>
      </c>
    </row>
    <row r="15" spans="1:5">
      <c r="A15" s="4" t="s">
        <v>2021</v>
      </c>
      <c r="B15" s="5" t="n">
        <v>2</v>
      </c>
    </row>
    <row r="16" spans="1:5">
      <c r="A16" s="4" t="s">
        <v>2015</v>
      </c>
      <c r="B16" s="5" t="n">
        <v>29</v>
      </c>
    </row>
    <row r="17" spans="1:5">
      <c r="A17" s="4" t="s">
        <v>74</v>
      </c>
      <c r="B17" s="5" t="n">
        <v>108</v>
      </c>
    </row>
    <row r="18" spans="1:5">
      <c r="A18" s="4" t="s">
        <v>2022</v>
      </c>
      <c r="B18" s="5" t="n">
        <v>108</v>
      </c>
    </row>
    <row r="19" spans="1:5">
      <c r="A19" s="3" t="s">
        <v>1584</v>
      </c>
    </row>
    <row r="20" spans="1:5">
      <c r="A20" s="4" t="s">
        <v>2023</v>
      </c>
      <c r="B20" s="5" t="n">
        <v>3</v>
      </c>
    </row>
    <row r="21" spans="1:5">
      <c r="A21" s="4" t="s">
        <v>81</v>
      </c>
      <c r="B21" s="5" t="n">
        <v>2</v>
      </c>
    </row>
    <row r="22" spans="1:5">
      <c r="A22" s="4" t="s">
        <v>2024</v>
      </c>
      <c r="B22" s="5" t="n">
        <v>1</v>
      </c>
    </row>
    <row r="23" spans="1:5">
      <c r="A23" s="4" t="s">
        <v>63</v>
      </c>
      <c r="B23" s="5" t="n">
        <v>6</v>
      </c>
    </row>
    <row r="24" spans="1:5">
      <c r="A24" s="4" t="s">
        <v>2023</v>
      </c>
      <c r="B24" s="5" t="n">
        <v>8</v>
      </c>
    </row>
    <row r="25" spans="1:5">
      <c r="A25" s="4" t="s">
        <v>89</v>
      </c>
      <c r="B25" s="5" t="n">
        <v>3</v>
      </c>
    </row>
    <row r="26" spans="1:5">
      <c r="A26" s="4" t="s">
        <v>74</v>
      </c>
      <c r="B26" s="5" t="n">
        <v>11</v>
      </c>
    </row>
    <row r="27" spans="1:5">
      <c r="A27" s="4" t="s">
        <v>2025</v>
      </c>
      <c r="B27" s="6" t="s">
        <v>178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26</v>
      </c>
      <c r="B1" s="2" t="s">
        <v>2027</v>
      </c>
      <c r="C1" s="2" t="s">
        <v>2028</v>
      </c>
      <c r="D1" s="2" t="s">
        <v>2029</v>
      </c>
      <c r="E1" s="2" t="s">
        <v>40</v>
      </c>
      <c r="F1" s="2" t="s">
        <v>41</v>
      </c>
      <c r="G1" s="2" t="s">
        <v>106</v>
      </c>
      <c r="H1" s="2" t="s">
        <v>2030</v>
      </c>
      <c r="I1" s="2" t="s">
        <v>2031</v>
      </c>
      <c r="J1" s="2" t="s">
        <v>2032</v>
      </c>
      <c r="K1" s="2" t="s">
        <v>2033</v>
      </c>
      <c r="L1" s="2" t="s">
        <v>2034</v>
      </c>
      <c r="M1" s="2" t="s">
        <v>2035</v>
      </c>
      <c r="N1" s="2" t="s">
        <v>895</v>
      </c>
    </row>
    <row r="2" spans="1:14">
      <c r="A2" s="3" t="s">
        <v>1704</v>
      </c>
    </row>
    <row r="3" spans="1:14">
      <c r="A3" s="4" t="s">
        <v>2036</v>
      </c>
      <c r="E3" s="6" t="s">
        <v>1743</v>
      </c>
      <c r="F3" s="4" t="s">
        <v>65</v>
      </c>
    </row>
    <row r="4" spans="1:14">
      <c r="A4" s="4" t="s">
        <v>2037</v>
      </c>
      <c r="E4" s="5" t="n">
        <v>183</v>
      </c>
    </row>
    <row r="5" spans="1:14">
      <c r="A5" s="4" t="s">
        <v>1134</v>
      </c>
      <c r="E5" s="5" t="n">
        <v>3128</v>
      </c>
      <c r="F5" s="5" t="n">
        <v>1742</v>
      </c>
      <c r="G5" s="6" t="s">
        <v>153</v>
      </c>
    </row>
    <row r="6" spans="1:14">
      <c r="A6" s="4" t="s">
        <v>2038</v>
      </c>
      <c r="E6" s="5" t="n">
        <v>-2993</v>
      </c>
      <c r="F6" s="6" t="s">
        <v>2039</v>
      </c>
    </row>
    <row r="7" spans="1:14">
      <c r="A7" s="4" t="s">
        <v>2040</v>
      </c>
      <c r="E7" s="6" t="s">
        <v>2041</v>
      </c>
    </row>
    <row r="8" spans="1:14">
      <c r="A8" s="4" t="s">
        <v>896</v>
      </c>
      <c r="E8" s="5" t="n">
        <v>1258841654</v>
      </c>
      <c r="F8" s="5" t="n">
        <v>1458752601</v>
      </c>
      <c r="G8" s="5" t="n">
        <v>1258841654</v>
      </c>
      <c r="N8" s="5" t="n">
        <v>199910947</v>
      </c>
    </row>
    <row r="9" spans="1:14">
      <c r="A9" s="4" t="s">
        <v>897</v>
      </c>
      <c r="E9" s="6" t="s">
        <v>898</v>
      </c>
      <c r="N9" s="6" t="s">
        <v>898</v>
      </c>
    </row>
    <row r="10" spans="1:14">
      <c r="A10" s="4" t="s">
        <v>2042</v>
      </c>
      <c r="K10" s="6" t="s">
        <v>1800</v>
      </c>
    </row>
    <row r="11" spans="1:14">
      <c r="A11" s="4" t="s">
        <v>2043</v>
      </c>
      <c r="E11" s="6" t="s">
        <v>1881</v>
      </c>
    </row>
    <row r="12" spans="1:14">
      <c r="A12" s="4" t="s">
        <v>2044</v>
      </c>
      <c r="E12" s="6" t="s">
        <v>221</v>
      </c>
      <c r="F12" s="6" t="s">
        <v>2045</v>
      </c>
      <c r="G12" s="6" t="s">
        <v>2046</v>
      </c>
    </row>
    <row r="13" spans="1:14">
      <c r="A13" s="4" t="s">
        <v>2047</v>
      </c>
    </row>
    <row r="14" spans="1:14">
      <c r="A14" s="3" t="s">
        <v>1704</v>
      </c>
    </row>
    <row r="15" spans="1:14">
      <c r="A15" s="4" t="s">
        <v>2048</v>
      </c>
      <c r="E15" s="4" t="s">
        <v>901</v>
      </c>
    </row>
    <row r="16" spans="1:14">
      <c r="A16" s="4" t="s">
        <v>929</v>
      </c>
    </row>
    <row r="17" spans="1:14">
      <c r="A17" s="3" t="s">
        <v>1704</v>
      </c>
    </row>
    <row r="18" spans="1:14">
      <c r="A18" s="4" t="s">
        <v>2049</v>
      </c>
      <c r="L18" s="4" t="s">
        <v>2050</v>
      </c>
    </row>
    <row r="19" spans="1:14">
      <c r="A19" s="4" t="s">
        <v>2051</v>
      </c>
    </row>
    <row r="20" spans="1:14">
      <c r="A20" s="3" t="s">
        <v>1704</v>
      </c>
    </row>
    <row r="21" spans="1:14">
      <c r="A21" s="4" t="s">
        <v>2049</v>
      </c>
      <c r="F21" s="4" t="s">
        <v>950</v>
      </c>
    </row>
    <row r="22" spans="1:14">
      <c r="A22" s="4" t="s">
        <v>2052</v>
      </c>
    </row>
    <row r="23" spans="1:14">
      <c r="A23" s="3" t="s">
        <v>1704</v>
      </c>
    </row>
    <row r="24" spans="1:14">
      <c r="A24" s="4" t="s">
        <v>2053</v>
      </c>
      <c r="I24" s="6" t="s">
        <v>1956</v>
      </c>
    </row>
    <row r="25" spans="1:14">
      <c r="A25" s="4" t="s">
        <v>2054</v>
      </c>
    </row>
    <row r="26" spans="1:14">
      <c r="A26" s="3" t="s">
        <v>1704</v>
      </c>
    </row>
    <row r="27" spans="1:14">
      <c r="A27" s="4" t="s">
        <v>2055</v>
      </c>
      <c r="M27" s="6" t="s">
        <v>1326</v>
      </c>
    </row>
    <row r="28" spans="1:14">
      <c r="A28" s="4" t="s">
        <v>2056</v>
      </c>
    </row>
    <row r="29" spans="1:14">
      <c r="A29" s="3" t="s">
        <v>1704</v>
      </c>
    </row>
    <row r="30" spans="1:14">
      <c r="A30" s="4" t="s">
        <v>2055</v>
      </c>
      <c r="M30" s="6" t="s">
        <v>1561</v>
      </c>
    </row>
    <row r="31" spans="1:14">
      <c r="A31" s="4" t="s">
        <v>2057</v>
      </c>
    </row>
    <row r="32" spans="1:14">
      <c r="A32" s="3" t="s">
        <v>1704</v>
      </c>
    </row>
    <row r="33" spans="1:14">
      <c r="A33" s="4" t="s">
        <v>2049</v>
      </c>
      <c r="B33" s="4" t="s">
        <v>901</v>
      </c>
    </row>
    <row r="34" spans="1:14">
      <c r="A34" s="4" t="s">
        <v>2058</v>
      </c>
      <c r="B34" s="4" t="s">
        <v>922</v>
      </c>
    </row>
    <row r="35" spans="1:14">
      <c r="A35" s="4" t="s">
        <v>2059</v>
      </c>
    </row>
    <row r="36" spans="1:14">
      <c r="A36" s="3" t="s">
        <v>1704</v>
      </c>
    </row>
    <row r="37" spans="1:14">
      <c r="A37" s="4" t="s">
        <v>2060</v>
      </c>
      <c r="E37" s="6" t="s">
        <v>2061</v>
      </c>
      <c r="F37" s="6" t="s">
        <v>2062</v>
      </c>
    </row>
    <row r="38" spans="1:14">
      <c r="A38" s="4" t="s">
        <v>2063</v>
      </c>
    </row>
    <row r="39" spans="1:14">
      <c r="A39" s="3" t="s">
        <v>1704</v>
      </c>
    </row>
    <row r="40" spans="1:14">
      <c r="A40" s="4" t="s">
        <v>2064</v>
      </c>
      <c r="E40" s="5" t="n">
        <v>2907</v>
      </c>
      <c r="F40" s="5" t="n">
        <v>458</v>
      </c>
    </row>
    <row r="41" spans="1:14">
      <c r="A41" s="4" t="s">
        <v>1134</v>
      </c>
      <c r="E41" s="5" t="n">
        <v>688</v>
      </c>
      <c r="F41" s="5" t="n">
        <v>-856</v>
      </c>
    </row>
    <row r="42" spans="1:14">
      <c r="A42" s="4" t="s">
        <v>2038</v>
      </c>
      <c r="E42" s="5" t="n">
        <v>4010</v>
      </c>
      <c r="F42" s="5" t="n">
        <v>3051</v>
      </c>
    </row>
    <row r="43" spans="1:14">
      <c r="A43" s="4" t="s">
        <v>2044</v>
      </c>
      <c r="E43" s="5" t="n">
        <v>1091</v>
      </c>
      <c r="F43" s="5" t="n">
        <v>76</v>
      </c>
    </row>
    <row r="44" spans="1:14">
      <c r="A44" s="4" t="s">
        <v>2065</v>
      </c>
      <c r="E44" s="5" t="n">
        <v>35</v>
      </c>
    </row>
    <row r="45" spans="1:14">
      <c r="A45" s="4" t="s">
        <v>2066</v>
      </c>
      <c r="E45" s="5" t="n">
        <v>142</v>
      </c>
    </row>
    <row r="46" spans="1:14">
      <c r="A46" s="4" t="s">
        <v>2067</v>
      </c>
    </row>
    <row r="47" spans="1:14">
      <c r="A47" s="3" t="s">
        <v>1704</v>
      </c>
    </row>
    <row r="48" spans="1:14">
      <c r="A48" s="4" t="s">
        <v>2049</v>
      </c>
      <c r="J48" s="4" t="s">
        <v>2068</v>
      </c>
    </row>
    <row r="49" spans="1:14">
      <c r="A49" s="4" t="s">
        <v>896</v>
      </c>
      <c r="J49" s="5" t="n">
        <v>98</v>
      </c>
    </row>
    <row r="50" spans="1:14">
      <c r="A50" s="4" t="s">
        <v>1270</v>
      </c>
    </row>
    <row r="51" spans="1:14">
      <c r="A51" s="3" t="s">
        <v>1704</v>
      </c>
    </row>
    <row r="52" spans="1:14">
      <c r="A52" s="4" t="s">
        <v>2037</v>
      </c>
      <c r="H52" s="6" t="s">
        <v>2069</v>
      </c>
    </row>
    <row r="53" spans="1:14">
      <c r="A53" s="4" t="s">
        <v>2070</v>
      </c>
    </row>
    <row r="54" spans="1:14">
      <c r="A54" s="3" t="s">
        <v>1704</v>
      </c>
    </row>
    <row r="55" spans="1:14">
      <c r="A55" s="4" t="s">
        <v>2060</v>
      </c>
      <c r="E55" s="5" t="n">
        <v>951</v>
      </c>
      <c r="F55" s="5" t="n">
        <v>1743</v>
      </c>
    </row>
    <row r="56" spans="1:14">
      <c r="A56" s="4" t="s">
        <v>2064</v>
      </c>
      <c r="E56" s="5" t="n">
        <v>427</v>
      </c>
      <c r="F56" s="5" t="n">
        <v>663</v>
      </c>
    </row>
    <row r="57" spans="1:14">
      <c r="A57" s="4" t="s">
        <v>1720</v>
      </c>
    </row>
    <row r="58" spans="1:14">
      <c r="A58" s="3" t="s">
        <v>1704</v>
      </c>
    </row>
    <row r="59" spans="1:14">
      <c r="A59" s="4" t="s">
        <v>1134</v>
      </c>
      <c r="E59" s="6" t="s">
        <v>2071</v>
      </c>
      <c r="F59" s="5" t="n">
        <v>-1743</v>
      </c>
      <c r="G59" s="5" t="n">
        <v>-1091</v>
      </c>
    </row>
    <row r="60" spans="1:14">
      <c r="A60" s="4" t="s">
        <v>2072</v>
      </c>
      <c r="E60" s="4" t="s">
        <v>2073</v>
      </c>
    </row>
    <row r="61" spans="1:14">
      <c r="A61" s="4" t="s">
        <v>1726</v>
      </c>
    </row>
    <row r="62" spans="1:14">
      <c r="A62" s="3" t="s">
        <v>1704</v>
      </c>
    </row>
    <row r="63" spans="1:14">
      <c r="A63" s="4" t="s">
        <v>1134</v>
      </c>
      <c r="E63" s="6" t="s">
        <v>2074</v>
      </c>
      <c r="F63" s="6" t="s">
        <v>1826</v>
      </c>
      <c r="G63" s="5" t="n">
        <v>22</v>
      </c>
    </row>
    <row r="64" spans="1:14">
      <c r="A64" s="4" t="s">
        <v>2075</v>
      </c>
    </row>
    <row r="65" spans="1:14">
      <c r="A65" s="3" t="s">
        <v>1704</v>
      </c>
    </row>
    <row r="66" spans="1:14">
      <c r="A66" s="4" t="s">
        <v>2076</v>
      </c>
      <c r="F66" s="4" t="s">
        <v>2077</v>
      </c>
    </row>
    <row r="67" spans="1:14">
      <c r="A67" s="4" t="s">
        <v>1732</v>
      </c>
    </row>
    <row r="68" spans="1:14">
      <c r="A68" s="3" t="s">
        <v>1704</v>
      </c>
    </row>
    <row r="69" spans="1:14">
      <c r="A69" s="4" t="s">
        <v>1134</v>
      </c>
      <c r="F69" s="6" t="s">
        <v>1486</v>
      </c>
    </row>
    <row r="70" spans="1:14">
      <c r="A70" s="4" t="s">
        <v>2078</v>
      </c>
      <c r="E70" s="5" t="n">
        <v>34000000</v>
      </c>
    </row>
    <row r="71" spans="1:14">
      <c r="A71" s="4" t="s">
        <v>2079</v>
      </c>
      <c r="E71" s="6" t="s">
        <v>2080</v>
      </c>
    </row>
    <row r="72" spans="1:14">
      <c r="A72" s="4" t="s">
        <v>2081</v>
      </c>
      <c r="E72" s="4" t="s">
        <v>2082</v>
      </c>
    </row>
    <row r="73" spans="1:14">
      <c r="A73" s="4" t="s">
        <v>2083</v>
      </c>
      <c r="E73" s="4" t="s">
        <v>1940</v>
      </c>
    </row>
    <row r="74" spans="1:14">
      <c r="A74" s="4" t="s">
        <v>2084</v>
      </c>
    </row>
    <row r="75" spans="1:14">
      <c r="A75" s="3" t="s">
        <v>1704</v>
      </c>
    </row>
    <row r="76" spans="1:14">
      <c r="A76" s="4" t="s">
        <v>1134</v>
      </c>
      <c r="F76" s="5" t="n">
        <v>94</v>
      </c>
    </row>
    <row r="77" spans="1:14">
      <c r="A77" s="4" t="s">
        <v>2085</v>
      </c>
    </row>
    <row r="78" spans="1:14">
      <c r="A78" s="3" t="s">
        <v>1704</v>
      </c>
    </row>
    <row r="79" spans="1:14">
      <c r="A79" s="4" t="s">
        <v>1134</v>
      </c>
      <c r="F79" s="5" t="n">
        <v>26</v>
      </c>
    </row>
    <row r="80" spans="1:14">
      <c r="A80" s="4" t="s">
        <v>1776</v>
      </c>
    </row>
    <row r="81" spans="1:14">
      <c r="A81" s="3" t="s">
        <v>1704</v>
      </c>
    </row>
    <row r="82" spans="1:14">
      <c r="A82" s="4" t="s">
        <v>1134</v>
      </c>
      <c r="E82" s="6" t="s">
        <v>2086</v>
      </c>
      <c r="F82" s="5" t="n">
        <v>-856</v>
      </c>
      <c r="G82" s="5" t="n">
        <v>-1140</v>
      </c>
    </row>
    <row r="83" spans="1:14">
      <c r="A83" s="4" t="s">
        <v>2087</v>
      </c>
    </row>
    <row r="84" spans="1:14">
      <c r="A84" s="3" t="s">
        <v>1704</v>
      </c>
    </row>
    <row r="85" spans="1:14">
      <c r="A85" s="4" t="s">
        <v>2088</v>
      </c>
      <c r="C85" s="6" t="s">
        <v>1920</v>
      </c>
      <c r="D85" s="6" t="s">
        <v>2089</v>
      </c>
      <c r="E85" s="5" t="n">
        <v>37</v>
      </c>
    </row>
    <row r="86" spans="1:14">
      <c r="A86" s="4" t="s">
        <v>1728</v>
      </c>
    </row>
    <row r="87" spans="1:14">
      <c r="A87" s="3" t="s">
        <v>1704</v>
      </c>
    </row>
    <row r="88" spans="1:14">
      <c r="A88" s="4" t="s">
        <v>1134</v>
      </c>
      <c r="E88" s="5" t="n">
        <v>229</v>
      </c>
      <c r="F88" s="5" t="n">
        <v>198</v>
      </c>
      <c r="G88" s="5" t="n">
        <v>215</v>
      </c>
    </row>
    <row r="89" spans="1:14">
      <c r="A89" s="4" t="s">
        <v>1730</v>
      </c>
    </row>
    <row r="90" spans="1:14">
      <c r="A90" s="3" t="s">
        <v>1704</v>
      </c>
    </row>
    <row r="91" spans="1:14">
      <c r="A91" s="4" t="s">
        <v>1134</v>
      </c>
      <c r="E91" s="6" t="s">
        <v>2089</v>
      </c>
      <c r="F91" s="5" t="n">
        <v>103</v>
      </c>
      <c r="G91" s="6" t="s">
        <v>1089</v>
      </c>
    </row>
    <row r="92" spans="1:14">
      <c r="A92" s="4" t="s">
        <v>1734</v>
      </c>
    </row>
    <row r="93" spans="1:14">
      <c r="A93" s="3" t="s">
        <v>1704</v>
      </c>
    </row>
    <row r="94" spans="1:14">
      <c r="A94" s="4" t="s">
        <v>1134</v>
      </c>
      <c r="F94" s="5" t="n">
        <v>-21</v>
      </c>
    </row>
    <row r="95" spans="1:14">
      <c r="A95" s="4" t="s">
        <v>2090</v>
      </c>
    </row>
    <row r="96" spans="1:14">
      <c r="A96" s="3" t="s">
        <v>1704</v>
      </c>
    </row>
    <row r="97" spans="1:14">
      <c r="A97" s="4" t="s">
        <v>1134</v>
      </c>
      <c r="F97" s="5" t="n">
        <v>20</v>
      </c>
    </row>
    <row r="98" spans="1:14">
      <c r="A98" s="4" t="s">
        <v>1714</v>
      </c>
    </row>
    <row r="99" spans="1:14">
      <c r="A99" s="3" t="s">
        <v>1704</v>
      </c>
    </row>
    <row r="100" spans="1:14">
      <c r="A100" s="4" t="s">
        <v>1134</v>
      </c>
      <c r="F100" s="5" t="n">
        <v>12</v>
      </c>
    </row>
    <row r="101" spans="1:14">
      <c r="A101" s="4" t="s">
        <v>2002</v>
      </c>
    </row>
    <row r="102" spans="1:14">
      <c r="A102" s="3" t="s">
        <v>1704</v>
      </c>
    </row>
    <row r="103" spans="1:14">
      <c r="A103" s="4" t="s">
        <v>1134</v>
      </c>
      <c r="F103" s="6" t="s">
        <v>1545</v>
      </c>
    </row>
    <row r="104" spans="1:14">
      <c r="A104" s="4" t="s">
        <v>2049</v>
      </c>
      <c r="E104" s="4" t="s">
        <v>1970</v>
      </c>
    </row>
    <row r="105" spans="1:14">
      <c r="A105" s="4" t="s">
        <v>2091</v>
      </c>
    </row>
    <row r="106" spans="1:14">
      <c r="A106" s="3" t="s">
        <v>1704</v>
      </c>
    </row>
    <row r="107" spans="1:14">
      <c r="A107" s="4" t="s">
        <v>2092</v>
      </c>
      <c r="E107" s="6" t="s">
        <v>18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093</v>
      </c>
      <c r="B1" s="2" t="s">
        <v>40</v>
      </c>
      <c r="D1" s="2" t="s">
        <v>41</v>
      </c>
      <c r="F1" s="2" t="s">
        <v>106</v>
      </c>
      <c r="H1" s="2" t="s">
        <v>1221</v>
      </c>
    </row>
    <row r="2" spans="1:8">
      <c r="A2" s="3" t="s">
        <v>2094</v>
      </c>
    </row>
    <row r="3" spans="1:8">
      <c r="A3" s="4" t="s">
        <v>2095</v>
      </c>
      <c r="B3" s="6" t="s">
        <v>2096</v>
      </c>
      <c r="D3" s="6" t="s">
        <v>2097</v>
      </c>
      <c r="F3" s="6" t="s">
        <v>2098</v>
      </c>
      <c r="H3" s="6" t="s">
        <v>2099</v>
      </c>
    </row>
    <row r="4" spans="1:8">
      <c r="A4" s="4" t="s">
        <v>2100</v>
      </c>
    </row>
    <row r="5" spans="1:8">
      <c r="A5" s="3" t="s">
        <v>2094</v>
      </c>
    </row>
    <row r="6" spans="1:8">
      <c r="A6" s="4" t="s">
        <v>2095</v>
      </c>
      <c r="B6" s="5" t="n">
        <v>2317</v>
      </c>
      <c r="D6" s="5" t="n">
        <v>2542</v>
      </c>
      <c r="F6" s="5" t="n">
        <v>2656</v>
      </c>
      <c r="H6" s="5" t="n">
        <v>279</v>
      </c>
    </row>
    <row r="7" spans="1:8">
      <c r="A7" s="4" t="s">
        <v>2101</v>
      </c>
    </row>
    <row r="8" spans="1:8">
      <c r="A8" s="3" t="s">
        <v>2094</v>
      </c>
    </row>
    <row r="9" spans="1:8">
      <c r="A9" s="4" t="s">
        <v>2095</v>
      </c>
      <c r="B9" s="5" t="n">
        <v>133</v>
      </c>
      <c r="D9" s="5" t="n">
        <v>120</v>
      </c>
      <c r="F9" s="5" t="n">
        <v>106</v>
      </c>
      <c r="H9" s="5" t="n">
        <v>138</v>
      </c>
    </row>
    <row r="10" spans="1:8">
      <c r="A10" s="4" t="s">
        <v>2102</v>
      </c>
    </row>
    <row r="11" spans="1:8">
      <c r="A11" s="3" t="s">
        <v>2094</v>
      </c>
    </row>
    <row r="12" spans="1:8">
      <c r="A12" s="4" t="s">
        <v>2095</v>
      </c>
      <c r="B12" s="5" t="n">
        <v>229</v>
      </c>
      <c r="C12" s="4" t="s">
        <v>818</v>
      </c>
      <c r="D12" s="5" t="n">
        <v>215</v>
      </c>
      <c r="E12" s="4" t="s">
        <v>818</v>
      </c>
      <c r="F12" s="5" t="n">
        <v>211</v>
      </c>
      <c r="G12" s="4" t="s">
        <v>818</v>
      </c>
      <c r="H12" s="5" t="n">
        <v>3637</v>
      </c>
    </row>
    <row r="13" spans="1:8">
      <c r="A13" s="4" t="s">
        <v>2103</v>
      </c>
    </row>
    <row r="14" spans="1:8">
      <c r="A14" s="3" t="s">
        <v>2094</v>
      </c>
    </row>
    <row r="15" spans="1:8">
      <c r="A15" s="4" t="s">
        <v>2095</v>
      </c>
      <c r="B15" s="5" t="n">
        <v>3</v>
      </c>
      <c r="D15" s="5" t="n">
        <v>4</v>
      </c>
      <c r="F15" s="5" t="n">
        <v>3</v>
      </c>
    </row>
    <row r="16" spans="1:8">
      <c r="A16" s="4" t="s">
        <v>2104</v>
      </c>
    </row>
    <row r="17" spans="1:8">
      <c r="A17" s="3" t="s">
        <v>2094</v>
      </c>
    </row>
    <row r="18" spans="1:8">
      <c r="A18" s="4" t="s">
        <v>2095</v>
      </c>
      <c r="B18" s="5" t="n">
        <v>1080</v>
      </c>
      <c r="D18" s="5" t="n">
        <v>1150</v>
      </c>
      <c r="F18" s="5" t="n">
        <v>1234</v>
      </c>
      <c r="H18" s="5" t="n">
        <v>1761</v>
      </c>
    </row>
    <row r="19" spans="1:8">
      <c r="A19" s="4" t="s">
        <v>2105</v>
      </c>
    </row>
    <row r="20" spans="1:8">
      <c r="A20" s="3" t="s">
        <v>2094</v>
      </c>
    </row>
    <row r="21" spans="1:8">
      <c r="A21" s="4" t="s">
        <v>2095</v>
      </c>
      <c r="B21" s="5" t="n">
        <v>274</v>
      </c>
      <c r="D21" s="5" t="n">
        <v>314</v>
      </c>
      <c r="F21" s="5" t="n">
        <v>3</v>
      </c>
      <c r="H21" s="5" t="n">
        <v>3</v>
      </c>
    </row>
    <row r="22" spans="1:8">
      <c r="A22" s="4" t="s">
        <v>2106</v>
      </c>
    </row>
    <row r="23" spans="1:8">
      <c r="A23" s="3" t="s">
        <v>2094</v>
      </c>
    </row>
    <row r="24" spans="1:8">
      <c r="A24" s="4" t="s">
        <v>2095</v>
      </c>
      <c r="B24" s="5" t="n">
        <v>729</v>
      </c>
      <c r="D24" s="5" t="n">
        <v>854</v>
      </c>
      <c r="F24" s="5" t="n">
        <v>874</v>
      </c>
      <c r="H24" s="5" t="n">
        <v>1172</v>
      </c>
    </row>
    <row r="25" spans="1:8">
      <c r="A25" s="4" t="s">
        <v>2107</v>
      </c>
    </row>
    <row r="26" spans="1:8">
      <c r="A26" s="3" t="s">
        <v>2094</v>
      </c>
    </row>
    <row r="27" spans="1:8">
      <c r="A27" s="4" t="s">
        <v>2095</v>
      </c>
      <c r="B27" s="5" t="n">
        <v>2</v>
      </c>
      <c r="D27" s="5" t="n">
        <v>5</v>
      </c>
      <c r="F27" s="6" t="s">
        <v>1550</v>
      </c>
      <c r="H27" s="6" t="s">
        <v>199</v>
      </c>
    </row>
    <row r="28" spans="1:8">
      <c r="A28" s="4" t="s">
        <v>2108</v>
      </c>
    </row>
    <row r="29" spans="1:8">
      <c r="A29" s="3" t="s">
        <v>2094</v>
      </c>
    </row>
    <row r="30" spans="1:8">
      <c r="A30" s="4" t="s">
        <v>2095</v>
      </c>
      <c r="B30" s="5" t="n">
        <v>7385</v>
      </c>
      <c r="D30" s="5" t="n">
        <v>7568</v>
      </c>
    </row>
    <row r="31" spans="1:8">
      <c r="A31" s="4" t="s">
        <v>2109</v>
      </c>
    </row>
    <row r="32" spans="1:8">
      <c r="A32" s="3" t="s">
        <v>2094</v>
      </c>
    </row>
    <row r="33" spans="1:8">
      <c r="A33" s="4" t="s">
        <v>2095</v>
      </c>
      <c r="B33" s="5" t="n">
        <v>7252</v>
      </c>
      <c r="D33" s="5" t="n">
        <v>7448</v>
      </c>
    </row>
    <row r="34" spans="1:8">
      <c r="A34" s="4" t="s">
        <v>2110</v>
      </c>
    </row>
    <row r="35" spans="1:8">
      <c r="A35" s="3" t="s">
        <v>2094</v>
      </c>
    </row>
    <row r="36" spans="1:8">
      <c r="A36" s="4" t="s">
        <v>2095</v>
      </c>
      <c r="B36" s="5" t="n">
        <v>133</v>
      </c>
      <c r="D36" s="5" t="n">
        <v>120</v>
      </c>
    </row>
    <row r="37" spans="1:8">
      <c r="A37" s="4" t="s">
        <v>2111</v>
      </c>
    </row>
    <row r="38" spans="1:8">
      <c r="A38" s="3" t="s">
        <v>2094</v>
      </c>
    </row>
    <row r="39" spans="1:8">
      <c r="A39" s="4" t="s">
        <v>2095</v>
      </c>
      <c r="B39" s="5" t="n">
        <v>248</v>
      </c>
      <c r="D39" s="5" t="n">
        <v>231</v>
      </c>
    </row>
    <row r="40" spans="1:8">
      <c r="A40" s="4" t="s">
        <v>2112</v>
      </c>
    </row>
    <row r="41" spans="1:8">
      <c r="A41" s="3" t="s">
        <v>2094</v>
      </c>
    </row>
    <row r="42" spans="1:8">
      <c r="A42" s="4" t="s">
        <v>2095</v>
      </c>
      <c r="B42" s="5" t="n">
        <v>14</v>
      </c>
      <c r="D42" s="5" t="n">
        <v>16</v>
      </c>
    </row>
    <row r="43" spans="1:8">
      <c r="A43" s="4" t="s">
        <v>2113</v>
      </c>
    </row>
    <row r="44" spans="1:8">
      <c r="A44" s="3" t="s">
        <v>2094</v>
      </c>
    </row>
    <row r="45" spans="1:8">
      <c r="A45" s="4" t="s">
        <v>2095</v>
      </c>
      <c r="B45" s="5" t="n">
        <v>3280</v>
      </c>
      <c r="D45" s="5" t="n">
        <v>3282</v>
      </c>
    </row>
    <row r="46" spans="1:8">
      <c r="A46" s="4" t="s">
        <v>2114</v>
      </c>
    </row>
    <row r="47" spans="1:8">
      <c r="A47" s="3" t="s">
        <v>2094</v>
      </c>
    </row>
    <row r="48" spans="1:8">
      <c r="A48" s="4" t="s">
        <v>2095</v>
      </c>
      <c r="B48" s="5" t="n">
        <v>1092</v>
      </c>
      <c r="D48" s="5" t="n">
        <v>1114</v>
      </c>
    </row>
    <row r="49" spans="1:8">
      <c r="A49" s="4" t="s">
        <v>2115</v>
      </c>
    </row>
    <row r="50" spans="1:8">
      <c r="A50" s="3" t="s">
        <v>2094</v>
      </c>
    </row>
    <row r="51" spans="1:8">
      <c r="A51" s="4" t="s">
        <v>2095</v>
      </c>
      <c r="B51" s="5" t="n">
        <v>2598</v>
      </c>
      <c r="D51" s="5" t="n">
        <v>2773</v>
      </c>
    </row>
    <row r="52" spans="1:8">
      <c r="A52" s="4" t="s">
        <v>2116</v>
      </c>
    </row>
    <row r="53" spans="1:8">
      <c r="A53" s="3" t="s">
        <v>2094</v>
      </c>
    </row>
    <row r="54" spans="1:8">
      <c r="A54" s="4" t="s">
        <v>2095</v>
      </c>
      <c r="B54" s="5" t="n">
        <v>20</v>
      </c>
      <c r="D54" s="5" t="n">
        <v>32</v>
      </c>
    </row>
    <row r="55" spans="1:8">
      <c r="A55" s="4" t="s">
        <v>2117</v>
      </c>
    </row>
    <row r="56" spans="1:8">
      <c r="A56" s="3" t="s">
        <v>2094</v>
      </c>
    </row>
    <row r="57" spans="1:8">
      <c r="A57" s="4" t="s">
        <v>2095</v>
      </c>
      <c r="B57" s="5" t="n">
        <v>-4935</v>
      </c>
      <c r="D57" s="5" t="n">
        <v>-4906</v>
      </c>
    </row>
    <row r="58" spans="1:8">
      <c r="A58" s="4" t="s">
        <v>2118</v>
      </c>
    </row>
    <row r="59" spans="1:8">
      <c r="A59" s="3" t="s">
        <v>2094</v>
      </c>
    </row>
    <row r="60" spans="1:8">
      <c r="A60" s="4" t="s">
        <v>2095</v>
      </c>
      <c r="B60" s="5" t="n">
        <v>-4935</v>
      </c>
      <c r="D60" s="5" t="n">
        <v>-4906</v>
      </c>
    </row>
    <row r="61" spans="1:8">
      <c r="A61" s="4" t="s">
        <v>2119</v>
      </c>
    </row>
    <row r="62" spans="1:8">
      <c r="A62" s="3" t="s">
        <v>2094</v>
      </c>
    </row>
    <row r="63" spans="1:8">
      <c r="A63" s="4" t="s">
        <v>2095</v>
      </c>
      <c r="B63" s="5" t="n">
        <v>-19</v>
      </c>
      <c r="D63" s="5" t="n">
        <v>-16</v>
      </c>
    </row>
    <row r="64" spans="1:8">
      <c r="A64" s="4" t="s">
        <v>2120</v>
      </c>
    </row>
    <row r="65" spans="1:8">
      <c r="A65" s="3" t="s">
        <v>2094</v>
      </c>
    </row>
    <row r="66" spans="1:8">
      <c r="A66" s="4" t="s">
        <v>2095</v>
      </c>
      <c r="B66" s="5" t="n">
        <v>-11</v>
      </c>
      <c r="D66" s="5" t="n">
        <v>-12</v>
      </c>
    </row>
    <row r="67" spans="1:8">
      <c r="A67" s="4" t="s">
        <v>2121</v>
      </c>
    </row>
    <row r="68" spans="1:8">
      <c r="A68" s="3" t="s">
        <v>2094</v>
      </c>
    </row>
    <row r="69" spans="1:8">
      <c r="A69" s="4" t="s">
        <v>2095</v>
      </c>
      <c r="B69" s="5" t="n">
        <v>-2200</v>
      </c>
      <c r="D69" s="5" t="n">
        <v>-2132</v>
      </c>
    </row>
    <row r="70" spans="1:8">
      <c r="A70" s="4" t="s">
        <v>2122</v>
      </c>
    </row>
    <row r="71" spans="1:8">
      <c r="A71" s="3" t="s">
        <v>2094</v>
      </c>
    </row>
    <row r="72" spans="1:8">
      <c r="A72" s="4" t="s">
        <v>2095</v>
      </c>
      <c r="B72" s="5" t="n">
        <v>-818</v>
      </c>
      <c r="D72" s="5" t="n">
        <v>-800</v>
      </c>
    </row>
    <row r="73" spans="1:8">
      <c r="A73" s="4" t="s">
        <v>2123</v>
      </c>
    </row>
    <row r="74" spans="1:8">
      <c r="A74" s="3" t="s">
        <v>2094</v>
      </c>
    </row>
    <row r="75" spans="1:8">
      <c r="A75" s="4" t="s">
        <v>2095</v>
      </c>
      <c r="B75" s="5" t="n">
        <v>-1869</v>
      </c>
      <c r="D75" s="5" t="n">
        <v>-1919</v>
      </c>
    </row>
    <row r="76" spans="1:8">
      <c r="A76" s="4" t="s">
        <v>2124</v>
      </c>
    </row>
    <row r="77" spans="1:8">
      <c r="A77" s="3" t="s">
        <v>2094</v>
      </c>
    </row>
    <row r="78" spans="1:8">
      <c r="A78" s="4" t="s">
        <v>2095</v>
      </c>
      <c r="B78" s="6" t="s">
        <v>1921</v>
      </c>
      <c r="D78" s="6" t="s">
        <v>1557</v>
      </c>
    </row>
    <row r="79" spans="1:8"/>
    <row r="80" spans="1:8">
      <c r="A80" s="4" t="s">
        <v>818</v>
      </c>
      <c r="B80" s="4" t="s">
        <v>2125</v>
      </c>
    </row>
  </sheetData>
  <mergeCells count="5">
    <mergeCell ref="B1:C1"/>
    <mergeCell ref="D1:E1"/>
    <mergeCell ref="F1:G1"/>
    <mergeCell ref="A79:H79"/>
    <mergeCell ref="B80:H8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2126</v>
      </c>
      <c r="C1" s="2" t="s">
        <v>1</v>
      </c>
    </row>
    <row r="2" spans="1:7">
      <c r="C2" s="2" t="s">
        <v>40</v>
      </c>
      <c r="E2" s="2" t="s">
        <v>41</v>
      </c>
      <c r="G2" s="2" t="s">
        <v>106</v>
      </c>
    </row>
    <row r="3" spans="1:7">
      <c r="A3" s="3" t="s">
        <v>2094</v>
      </c>
    </row>
    <row r="4" spans="1:7">
      <c r="A4" s="4" t="s">
        <v>2127</v>
      </c>
      <c r="C4" s="6" t="s">
        <v>2097</v>
      </c>
      <c r="E4" s="6" t="s">
        <v>2098</v>
      </c>
      <c r="G4" s="6" t="s">
        <v>2099</v>
      </c>
    </row>
    <row r="5" spans="1:7">
      <c r="A5" s="4" t="s">
        <v>1271</v>
      </c>
      <c r="C5" s="5" t="n">
        <v>70</v>
      </c>
      <c r="E5" s="5" t="n">
        <v>77</v>
      </c>
      <c r="G5" s="5" t="n">
        <v>83</v>
      </c>
    </row>
    <row r="6" spans="1:7">
      <c r="A6" s="4" t="s">
        <v>2128</v>
      </c>
      <c r="G6" s="5" t="n">
        <v>-876</v>
      </c>
    </row>
    <row r="7" spans="1:7">
      <c r="A7" s="4" t="s">
        <v>1514</v>
      </c>
      <c r="C7" s="5" t="n">
        <v>-103</v>
      </c>
      <c r="E7" s="5" t="n">
        <v>-33</v>
      </c>
      <c r="G7" s="5" t="n">
        <v>-27</v>
      </c>
    </row>
    <row r="8" spans="1:7">
      <c r="A8" s="4" t="s">
        <v>2129</v>
      </c>
      <c r="C8" s="5" t="n">
        <v>-183</v>
      </c>
      <c r="E8" s="5" t="n">
        <v>-175</v>
      </c>
      <c r="G8" s="5" t="n">
        <v>-205</v>
      </c>
    </row>
    <row r="9" spans="1:7">
      <c r="A9" s="4" t="s">
        <v>2130</v>
      </c>
      <c r="E9" s="5" t="n">
        <v>-256</v>
      </c>
    </row>
    <row r="10" spans="1:7">
      <c r="A10" s="4" t="s">
        <v>2131</v>
      </c>
      <c r="E10" s="5" t="n">
        <v>296</v>
      </c>
    </row>
    <row r="11" spans="1:7">
      <c r="A11" s="4" t="s">
        <v>2132</v>
      </c>
      <c r="C11" s="5" t="n">
        <v>4</v>
      </c>
      <c r="E11" s="5" t="n">
        <v>-9</v>
      </c>
      <c r="F11" s="4" t="s">
        <v>818</v>
      </c>
      <c r="G11" s="5" t="n">
        <v>12</v>
      </c>
    </row>
    <row r="12" spans="1:7">
      <c r="A12" s="4" t="s">
        <v>2133</v>
      </c>
      <c r="C12" s="5" t="n">
        <v>2450</v>
      </c>
      <c r="E12" s="5" t="n">
        <v>2662</v>
      </c>
      <c r="G12" s="5" t="n">
        <v>2762</v>
      </c>
    </row>
    <row r="13" spans="1:7">
      <c r="A13" s="4" t="s">
        <v>2100</v>
      </c>
    </row>
    <row r="14" spans="1:7">
      <c r="A14" s="3" t="s">
        <v>2094</v>
      </c>
    </row>
    <row r="15" spans="1:7">
      <c r="A15" s="4" t="s">
        <v>2127</v>
      </c>
      <c r="C15" s="5" t="n">
        <v>2542</v>
      </c>
      <c r="E15" s="5" t="n">
        <v>2656</v>
      </c>
      <c r="G15" s="5" t="n">
        <v>279</v>
      </c>
    </row>
    <row r="16" spans="1:7">
      <c r="A16" s="4" t="s">
        <v>1271</v>
      </c>
      <c r="E16" s="4" t="s">
        <v>65</v>
      </c>
      <c r="G16" s="4" t="s">
        <v>65</v>
      </c>
    </row>
    <row r="17" spans="1:7">
      <c r="A17" s="4" t="s">
        <v>2128</v>
      </c>
      <c r="G17" s="5" t="n">
        <v>-876</v>
      </c>
    </row>
    <row r="18" spans="1:7">
      <c r="A18" s="4" t="s">
        <v>1514</v>
      </c>
      <c r="C18" s="5" t="n">
        <v>-91</v>
      </c>
      <c r="E18" s="5" t="n">
        <v>-11</v>
      </c>
      <c r="G18" s="5" t="n">
        <v>-10</v>
      </c>
    </row>
    <row r="19" spans="1:7">
      <c r="A19" s="4" t="s">
        <v>2129</v>
      </c>
      <c r="C19" s="5" t="n">
        <v>-183</v>
      </c>
      <c r="E19" s="5" t="n">
        <v>-175</v>
      </c>
      <c r="G19" s="5" t="n">
        <v>-205</v>
      </c>
    </row>
    <row r="20" spans="1:7">
      <c r="A20" s="4" t="s">
        <v>2130</v>
      </c>
      <c r="E20" s="5" t="n">
        <v>-256</v>
      </c>
    </row>
    <row r="21" spans="1:7">
      <c r="A21" s="4" t="s">
        <v>2131</v>
      </c>
      <c r="E21" s="5" t="n">
        <v>296</v>
      </c>
    </row>
    <row r="22" spans="1:7">
      <c r="A22" s="4" t="s">
        <v>2132</v>
      </c>
      <c r="C22" s="5" t="n">
        <v>49</v>
      </c>
      <c r="D22" s="4" t="s">
        <v>818</v>
      </c>
      <c r="E22" s="5" t="n">
        <v>32</v>
      </c>
      <c r="G22" s="5" t="n">
        <v>110</v>
      </c>
    </row>
    <row r="23" spans="1:7">
      <c r="A23" s="4" t="s">
        <v>2133</v>
      </c>
      <c r="C23" s="5" t="n">
        <v>2317</v>
      </c>
      <c r="E23" s="5" t="n">
        <v>2542</v>
      </c>
      <c r="G23" s="5" t="n">
        <v>2656</v>
      </c>
    </row>
    <row r="24" spans="1:7">
      <c r="A24" s="4" t="s">
        <v>2101</v>
      </c>
    </row>
    <row r="25" spans="1:7">
      <c r="A25" s="3" t="s">
        <v>2094</v>
      </c>
    </row>
    <row r="26" spans="1:7">
      <c r="A26" s="4" t="s">
        <v>2127</v>
      </c>
      <c r="C26" s="5" t="n">
        <v>120</v>
      </c>
      <c r="E26" s="5" t="n">
        <v>106</v>
      </c>
      <c r="G26" s="5" t="n">
        <v>138</v>
      </c>
    </row>
    <row r="27" spans="1:7">
      <c r="A27" s="4" t="s">
        <v>1271</v>
      </c>
      <c r="C27" s="5" t="n">
        <v>70</v>
      </c>
      <c r="E27" s="5" t="n">
        <v>77</v>
      </c>
      <c r="G27" s="5" t="n">
        <v>83</v>
      </c>
    </row>
    <row r="28" spans="1:7">
      <c r="A28" s="4" t="s">
        <v>2128</v>
      </c>
      <c r="G28" s="4" t="s">
        <v>65</v>
      </c>
    </row>
    <row r="29" spans="1:7">
      <c r="A29" s="4" t="s">
        <v>1514</v>
      </c>
      <c r="C29" s="5" t="n">
        <v>-12</v>
      </c>
      <c r="E29" s="5" t="n">
        <v>-22</v>
      </c>
      <c r="G29" s="5" t="n">
        <v>-17</v>
      </c>
    </row>
    <row r="30" spans="1:7">
      <c r="A30" s="4" t="s">
        <v>2129</v>
      </c>
      <c r="E30" s="4" t="s">
        <v>65</v>
      </c>
      <c r="G30" s="4" t="s">
        <v>65</v>
      </c>
    </row>
    <row r="31" spans="1:7">
      <c r="A31" s="4" t="s">
        <v>2130</v>
      </c>
      <c r="E31" s="4" t="s">
        <v>65</v>
      </c>
    </row>
    <row r="32" spans="1:7">
      <c r="A32" s="4" t="s">
        <v>2131</v>
      </c>
      <c r="E32" s="4" t="s">
        <v>65</v>
      </c>
    </row>
    <row r="33" spans="1:7">
      <c r="A33" s="4" t="s">
        <v>2132</v>
      </c>
      <c r="C33" s="5" t="n">
        <v>-45</v>
      </c>
      <c r="D33" s="4" t="s">
        <v>818</v>
      </c>
      <c r="E33" s="5" t="n">
        <v>-41</v>
      </c>
      <c r="G33" s="5" t="n">
        <v>-98</v>
      </c>
    </row>
    <row r="34" spans="1:7">
      <c r="A34" s="4" t="s">
        <v>2133</v>
      </c>
      <c r="C34" s="5" t="n">
        <v>133</v>
      </c>
      <c r="E34" s="5" t="n">
        <v>120</v>
      </c>
      <c r="G34" s="5" t="n">
        <v>106</v>
      </c>
    </row>
    <row r="35" spans="1:7">
      <c r="A35" s="4" t="s">
        <v>2102</v>
      </c>
    </row>
    <row r="36" spans="1:7">
      <c r="A36" s="3" t="s">
        <v>2094</v>
      </c>
    </row>
    <row r="37" spans="1:7">
      <c r="A37" s="4" t="s">
        <v>2127</v>
      </c>
      <c r="C37" s="5" t="n">
        <v>215</v>
      </c>
      <c r="D37" s="4" t="s">
        <v>930</v>
      </c>
      <c r="E37" s="5" t="n">
        <v>211</v>
      </c>
      <c r="F37" s="4" t="s">
        <v>930</v>
      </c>
      <c r="G37" s="5" t="n">
        <v>3637</v>
      </c>
    </row>
    <row r="38" spans="1:7">
      <c r="A38" s="4" t="s">
        <v>1271</v>
      </c>
      <c r="C38" s="4" t="s">
        <v>65</v>
      </c>
      <c r="E38" s="4" t="s">
        <v>65</v>
      </c>
      <c r="G38" s="4" t="s">
        <v>65</v>
      </c>
    </row>
    <row r="39" spans="1:7">
      <c r="A39" s="4" t="s">
        <v>2128</v>
      </c>
      <c r="G39" s="5" t="n">
        <v>-61</v>
      </c>
    </row>
    <row r="40" spans="1:7">
      <c r="A40" s="4" t="s">
        <v>1514</v>
      </c>
      <c r="C40" s="4" t="s">
        <v>65</v>
      </c>
      <c r="E40" s="4" t="s">
        <v>65</v>
      </c>
      <c r="G40" s="5" t="n">
        <v>-1</v>
      </c>
    </row>
    <row r="41" spans="1:7">
      <c r="A41" s="4" t="s">
        <v>2129</v>
      </c>
      <c r="C41" s="5" t="n">
        <v>-3</v>
      </c>
      <c r="D41" s="4" t="s">
        <v>930</v>
      </c>
      <c r="E41" s="5" t="n">
        <v>-2</v>
      </c>
      <c r="F41" s="4" t="s">
        <v>930</v>
      </c>
      <c r="G41" s="5" t="n">
        <v>-6</v>
      </c>
    </row>
    <row r="42" spans="1:7">
      <c r="A42" s="4" t="s">
        <v>2130</v>
      </c>
      <c r="E42" s="4" t="s">
        <v>65</v>
      </c>
    </row>
    <row r="43" spans="1:7">
      <c r="A43" s="4" t="s">
        <v>2131</v>
      </c>
      <c r="E43" s="4" t="s">
        <v>65</v>
      </c>
    </row>
    <row r="44" spans="1:7">
      <c r="A44" s="4" t="s">
        <v>2132</v>
      </c>
      <c r="C44" s="5" t="n">
        <v>17</v>
      </c>
      <c r="D44" s="4" t="s">
        <v>959</v>
      </c>
      <c r="E44" s="5" t="n">
        <v>6</v>
      </c>
      <c r="F44" s="4" t="s">
        <v>930</v>
      </c>
      <c r="G44" s="4" t="s">
        <v>65</v>
      </c>
    </row>
    <row r="45" spans="1:7">
      <c r="A45" s="4" t="s">
        <v>2133</v>
      </c>
      <c r="B45" s="4" t="s">
        <v>930</v>
      </c>
      <c r="C45" s="5" t="n">
        <v>229</v>
      </c>
      <c r="E45" s="5" t="n">
        <v>215</v>
      </c>
      <c r="G45" s="5" t="n">
        <v>211</v>
      </c>
    </row>
    <row r="46" spans="1:7">
      <c r="A46" s="4" t="s">
        <v>2104</v>
      </c>
    </row>
    <row r="47" spans="1:7">
      <c r="A47" s="3" t="s">
        <v>2094</v>
      </c>
    </row>
    <row r="48" spans="1:7">
      <c r="A48" s="4" t="s">
        <v>2127</v>
      </c>
      <c r="C48" s="5" t="n">
        <v>1150</v>
      </c>
      <c r="E48" s="5" t="n">
        <v>1234</v>
      </c>
      <c r="G48" s="5" t="n">
        <v>1761</v>
      </c>
    </row>
    <row r="49" spans="1:7">
      <c r="A49" s="4" t="s">
        <v>1271</v>
      </c>
      <c r="C49" s="4" t="s">
        <v>65</v>
      </c>
      <c r="E49" s="4" t="s">
        <v>65</v>
      </c>
    </row>
    <row r="50" spans="1:7">
      <c r="A50" s="4" t="s">
        <v>2128</v>
      </c>
      <c r="G50" s="5" t="n">
        <v>-441</v>
      </c>
    </row>
    <row r="51" spans="1:7">
      <c r="A51" s="4" t="s">
        <v>1514</v>
      </c>
      <c r="C51" s="5" t="n">
        <v>-4</v>
      </c>
      <c r="E51" s="5" t="n">
        <v>-2</v>
      </c>
      <c r="G51" s="5" t="n">
        <v>-4</v>
      </c>
    </row>
    <row r="52" spans="1:7">
      <c r="A52" s="4" t="s">
        <v>2129</v>
      </c>
      <c r="C52" s="5" t="n">
        <v>-80</v>
      </c>
      <c r="E52" s="5" t="n">
        <v>-82</v>
      </c>
      <c r="G52" s="5" t="n">
        <v>-85</v>
      </c>
    </row>
    <row r="53" spans="1:7">
      <c r="A53" s="4" t="s">
        <v>2130</v>
      </c>
      <c r="E53" s="4" t="s">
        <v>65</v>
      </c>
    </row>
    <row r="54" spans="1:7">
      <c r="A54" s="4" t="s">
        <v>2131</v>
      </c>
      <c r="E54" s="4" t="s">
        <v>65</v>
      </c>
    </row>
    <row r="55" spans="1:7">
      <c r="A55" s="4" t="s">
        <v>2132</v>
      </c>
      <c r="C55" s="5" t="n">
        <v>14</v>
      </c>
      <c r="D55" s="4" t="s">
        <v>818</v>
      </c>
      <c r="G55" s="5" t="n">
        <v>3</v>
      </c>
    </row>
    <row r="56" spans="1:7">
      <c r="A56" s="4" t="s">
        <v>2133</v>
      </c>
      <c r="C56" s="5" t="n">
        <v>1080</v>
      </c>
      <c r="E56" s="5" t="n">
        <v>1150</v>
      </c>
      <c r="G56" s="5" t="n">
        <v>1234</v>
      </c>
    </row>
    <row r="57" spans="1:7">
      <c r="A57" s="4" t="s">
        <v>2105</v>
      </c>
    </row>
    <row r="58" spans="1:7">
      <c r="A58" s="3" t="s">
        <v>2094</v>
      </c>
    </row>
    <row r="59" spans="1:7">
      <c r="A59" s="4" t="s">
        <v>2127</v>
      </c>
      <c r="C59" s="5" t="n">
        <v>314</v>
      </c>
      <c r="E59" s="5" t="n">
        <v>3</v>
      </c>
      <c r="G59" s="5" t="n">
        <v>3</v>
      </c>
    </row>
    <row r="60" spans="1:7">
      <c r="A60" s="4" t="s">
        <v>1271</v>
      </c>
      <c r="C60" s="4" t="s">
        <v>65</v>
      </c>
      <c r="E60" s="4" t="s">
        <v>65</v>
      </c>
      <c r="G60" s="4" t="s">
        <v>65</v>
      </c>
    </row>
    <row r="61" spans="1:7">
      <c r="A61" s="4" t="s">
        <v>2128</v>
      </c>
      <c r="G61" s="4" t="s">
        <v>65</v>
      </c>
    </row>
    <row r="62" spans="1:7">
      <c r="A62" s="4" t="s">
        <v>1514</v>
      </c>
      <c r="C62" s="5" t="n">
        <v>-5</v>
      </c>
      <c r="E62" s="4" t="s">
        <v>65</v>
      </c>
      <c r="G62" s="4" t="s">
        <v>65</v>
      </c>
    </row>
    <row r="63" spans="1:7">
      <c r="A63" s="4" t="s">
        <v>2129</v>
      </c>
      <c r="C63" s="5" t="n">
        <v>-19</v>
      </c>
      <c r="E63" s="4" t="s">
        <v>65</v>
      </c>
      <c r="G63" s="4" t="s">
        <v>65</v>
      </c>
    </row>
    <row r="64" spans="1:7">
      <c r="A64" s="4" t="s">
        <v>2130</v>
      </c>
      <c r="E64" s="4" t="s">
        <v>65</v>
      </c>
    </row>
    <row r="65" spans="1:7">
      <c r="A65" s="4" t="s">
        <v>2131</v>
      </c>
      <c r="E65" s="4" t="s">
        <v>65</v>
      </c>
    </row>
    <row r="66" spans="1:7">
      <c r="A66" s="4" t="s">
        <v>2132</v>
      </c>
      <c r="C66" s="5" t="n">
        <v>-16</v>
      </c>
      <c r="D66" s="4" t="s">
        <v>818</v>
      </c>
      <c r="E66" s="5" t="n">
        <v>1</v>
      </c>
      <c r="G66" s="4" t="s">
        <v>65</v>
      </c>
    </row>
    <row r="67" spans="1:7">
      <c r="A67" s="4" t="s">
        <v>2133</v>
      </c>
      <c r="C67" s="5" t="n">
        <v>274</v>
      </c>
      <c r="E67" s="5" t="n">
        <v>314</v>
      </c>
      <c r="G67" s="5" t="n">
        <v>3</v>
      </c>
    </row>
    <row r="68" spans="1:7">
      <c r="A68" s="4" t="s">
        <v>2106</v>
      </c>
    </row>
    <row r="69" spans="1:7">
      <c r="A69" s="3" t="s">
        <v>2094</v>
      </c>
    </row>
    <row r="70" spans="1:7">
      <c r="A70" s="4" t="s">
        <v>2127</v>
      </c>
      <c r="C70" s="5" t="n">
        <v>854</v>
      </c>
      <c r="E70" s="5" t="n">
        <v>874</v>
      </c>
      <c r="G70" s="5" t="n">
        <v>1172</v>
      </c>
    </row>
    <row r="71" spans="1:7">
      <c r="A71" s="4" t="s">
        <v>1271</v>
      </c>
      <c r="C71" s="4" t="s">
        <v>65</v>
      </c>
      <c r="E71" s="4" t="s">
        <v>65</v>
      </c>
      <c r="G71" s="4" t="s">
        <v>65</v>
      </c>
    </row>
    <row r="72" spans="1:7">
      <c r="A72" s="4" t="s">
        <v>2128</v>
      </c>
      <c r="G72" s="5" t="n">
        <v>-305</v>
      </c>
    </row>
    <row r="73" spans="1:7">
      <c r="A73" s="4" t="s">
        <v>1514</v>
      </c>
      <c r="C73" s="5" t="n">
        <v>-81</v>
      </c>
      <c r="E73" s="5" t="n">
        <v>-9</v>
      </c>
      <c r="G73" s="5" t="n">
        <v>-5</v>
      </c>
    </row>
    <row r="74" spans="1:7">
      <c r="A74" s="4" t="s">
        <v>2129</v>
      </c>
      <c r="C74" s="5" t="n">
        <v>-78</v>
      </c>
      <c r="E74" s="5" t="n">
        <v>-70</v>
      </c>
      <c r="G74" s="5" t="n">
        <v>-93</v>
      </c>
    </row>
    <row r="75" spans="1:7">
      <c r="A75" s="4" t="s">
        <v>2130</v>
      </c>
      <c r="E75" s="5" t="n">
        <v>-256</v>
      </c>
    </row>
    <row r="76" spans="1:7">
      <c r="A76" s="4" t="s">
        <v>2131</v>
      </c>
      <c r="E76" s="5" t="n">
        <v>296</v>
      </c>
    </row>
    <row r="77" spans="1:7">
      <c r="A77" s="4" t="s">
        <v>2132</v>
      </c>
      <c r="C77" s="5" t="n">
        <v>34</v>
      </c>
      <c r="D77" s="4" t="s">
        <v>818</v>
      </c>
      <c r="E77" s="5" t="n">
        <v>19</v>
      </c>
      <c r="G77" s="5" t="n">
        <v>105</v>
      </c>
    </row>
    <row r="78" spans="1:7">
      <c r="A78" s="4" t="s">
        <v>2133</v>
      </c>
      <c r="C78" s="5" t="n">
        <v>729</v>
      </c>
      <c r="E78" s="5" t="n">
        <v>854</v>
      </c>
      <c r="G78" s="5" t="n">
        <v>874</v>
      </c>
    </row>
    <row r="79" spans="1:7">
      <c r="A79" s="4" t="s">
        <v>2134</v>
      </c>
    </row>
    <row r="80" spans="1:7">
      <c r="A80" s="3" t="s">
        <v>2094</v>
      </c>
    </row>
    <row r="81" spans="1:7">
      <c r="A81" s="4" t="s">
        <v>2127</v>
      </c>
      <c r="C81" s="5" t="n">
        <v>5</v>
      </c>
      <c r="E81" s="5" t="n">
        <v>3</v>
      </c>
      <c r="G81" s="5" t="n">
        <v>4</v>
      </c>
    </row>
    <row r="82" spans="1:7">
      <c r="A82" s="4" t="s">
        <v>1271</v>
      </c>
      <c r="C82" s="4" t="s">
        <v>65</v>
      </c>
      <c r="E82" s="4" t="s">
        <v>65</v>
      </c>
      <c r="G82" s="4" t="s">
        <v>65</v>
      </c>
    </row>
    <row r="83" spans="1:7">
      <c r="A83" s="4" t="s">
        <v>2128</v>
      </c>
      <c r="G83" s="4" t="s">
        <v>65</v>
      </c>
    </row>
    <row r="84" spans="1:7">
      <c r="A84" s="4" t="s">
        <v>1514</v>
      </c>
      <c r="C84" s="4" t="s">
        <v>65</v>
      </c>
      <c r="E84" s="4" t="s">
        <v>65</v>
      </c>
      <c r="G84" s="4" t="s">
        <v>65</v>
      </c>
    </row>
    <row r="85" spans="1:7">
      <c r="A85" s="4" t="s">
        <v>2129</v>
      </c>
      <c r="C85" s="5" t="n">
        <v>-3</v>
      </c>
      <c r="E85" s="5" t="n">
        <v>-2</v>
      </c>
      <c r="G85" s="5" t="n">
        <v>-1</v>
      </c>
    </row>
    <row r="86" spans="1:7">
      <c r="A86" s="4" t="s">
        <v>2130</v>
      </c>
      <c r="E86" s="4" t="s">
        <v>65</v>
      </c>
    </row>
    <row r="87" spans="1:7">
      <c r="A87" s="4" t="s">
        <v>2131</v>
      </c>
      <c r="E87" s="4" t="s">
        <v>65</v>
      </c>
    </row>
    <row r="88" spans="1:7">
      <c r="A88" s="4" t="s">
        <v>2132</v>
      </c>
      <c r="C88" s="4" t="s">
        <v>65</v>
      </c>
      <c r="E88" s="5" t="n">
        <v>4</v>
      </c>
      <c r="G88" s="4" t="s">
        <v>65</v>
      </c>
    </row>
    <row r="89" spans="1:7">
      <c r="A89" s="4" t="s">
        <v>2133</v>
      </c>
      <c r="C89" s="5" t="n">
        <v>2</v>
      </c>
      <c r="E89" s="5" t="n">
        <v>5</v>
      </c>
      <c r="G89" s="5" t="n">
        <v>3</v>
      </c>
    </row>
    <row r="90" spans="1:7">
      <c r="A90" s="4" t="s">
        <v>2103</v>
      </c>
    </row>
    <row r="91" spans="1:7">
      <c r="A91" s="3" t="s">
        <v>2094</v>
      </c>
    </row>
    <row r="92" spans="1:7">
      <c r="A92" s="4" t="s">
        <v>2127</v>
      </c>
      <c r="C92" s="5" t="n">
        <v>4</v>
      </c>
      <c r="E92" s="5" t="n">
        <v>3</v>
      </c>
    </row>
    <row r="93" spans="1:7">
      <c r="A93" s="4" t="s">
        <v>1271</v>
      </c>
      <c r="E93" s="4" t="s">
        <v>65</v>
      </c>
    </row>
    <row r="94" spans="1:7">
      <c r="A94" s="4" t="s">
        <v>1514</v>
      </c>
      <c r="E94" s="4" t="s">
        <v>65</v>
      </c>
    </row>
    <row r="95" spans="1:7">
      <c r="A95" s="4" t="s">
        <v>2129</v>
      </c>
      <c r="E95" s="4" t="s">
        <v>65</v>
      </c>
    </row>
    <row r="96" spans="1:7">
      <c r="A96" s="4" t="s">
        <v>2130</v>
      </c>
      <c r="E96" s="4" t="s">
        <v>65</v>
      </c>
    </row>
    <row r="97" spans="1:7">
      <c r="A97" s="4" t="s">
        <v>2131</v>
      </c>
      <c r="E97" s="4" t="s">
        <v>65</v>
      </c>
    </row>
    <row r="98" spans="1:7">
      <c r="A98" s="4" t="s">
        <v>2132</v>
      </c>
      <c r="E98" s="5" t="n">
        <v>1</v>
      </c>
    </row>
    <row r="99" spans="1:7">
      <c r="A99" s="4" t="s">
        <v>2133</v>
      </c>
      <c r="C99" s="5" t="n">
        <v>3</v>
      </c>
      <c r="E99" s="5" t="n">
        <v>4</v>
      </c>
      <c r="G99" s="6" t="s">
        <v>1550</v>
      </c>
    </row>
    <row r="100" spans="1:7">
      <c r="A100" s="4" t="s">
        <v>2135</v>
      </c>
    </row>
    <row r="101" spans="1:7">
      <c r="A101" s="3" t="s">
        <v>2094</v>
      </c>
    </row>
    <row r="102" spans="1:7">
      <c r="A102" s="4" t="s">
        <v>2127</v>
      </c>
      <c r="C102" s="5" t="n">
        <v>4</v>
      </c>
    </row>
    <row r="103" spans="1:7">
      <c r="A103" s="4" t="s">
        <v>1271</v>
      </c>
      <c r="C103" s="4" t="s">
        <v>65</v>
      </c>
    </row>
    <row r="104" spans="1:7">
      <c r="A104" s="4" t="s">
        <v>1514</v>
      </c>
      <c r="C104" s="5" t="n">
        <v>-1</v>
      </c>
    </row>
    <row r="105" spans="1:7">
      <c r="A105" s="4" t="s">
        <v>2129</v>
      </c>
      <c r="C105" s="4" t="s">
        <v>65</v>
      </c>
    </row>
    <row r="106" spans="1:7">
      <c r="A106" s="4" t="s">
        <v>2132</v>
      </c>
      <c r="C106" s="4" t="s">
        <v>65</v>
      </c>
    </row>
    <row r="107" spans="1:7">
      <c r="A107" s="4" t="s">
        <v>2133</v>
      </c>
      <c r="C107" s="6" t="s">
        <v>1550</v>
      </c>
      <c r="E107" s="6" t="s">
        <v>199</v>
      </c>
    </row>
    <row r="108" spans="1:7"/>
    <row r="109" spans="1:7">
      <c r="A109" s="4" t="s">
        <v>818</v>
      </c>
      <c r="B109" s="4" t="s">
        <v>2136</v>
      </c>
    </row>
    <row r="110" spans="1:7">
      <c r="A110" s="4" t="s">
        <v>930</v>
      </c>
      <c r="B110" s="4" t="s">
        <v>2125</v>
      </c>
    </row>
  </sheetData>
  <mergeCells count="7">
    <mergeCell ref="A1:B2"/>
    <mergeCell ref="C1:G1"/>
    <mergeCell ref="C2:D2"/>
    <mergeCell ref="E2:F2"/>
    <mergeCell ref="A108:F108"/>
    <mergeCell ref="B109:F109"/>
    <mergeCell ref="B110:F11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2137</v>
      </c>
      <c r="B1" s="2" t="s">
        <v>1</v>
      </c>
    </row>
    <row r="2" spans="1:2">
      <c r="B2" s="2" t="s">
        <v>40</v>
      </c>
    </row>
    <row r="3" spans="1:2">
      <c r="A3" s="4" t="s">
        <v>2138</v>
      </c>
    </row>
    <row r="4" spans="1:2">
      <c r="A4" s="3" t="s">
        <v>2094</v>
      </c>
    </row>
    <row r="5" spans="1:2">
      <c r="A5" s="4" t="s">
        <v>2139</v>
      </c>
      <c r="B5" s="4" t="s">
        <v>2140</v>
      </c>
    </row>
    <row r="6" spans="1:2">
      <c r="A6" s="4" t="s">
        <v>2141</v>
      </c>
    </row>
    <row r="7" spans="1:2">
      <c r="A7" s="3" t="s">
        <v>2094</v>
      </c>
    </row>
    <row r="8" spans="1:2">
      <c r="A8" s="4" t="s">
        <v>2139</v>
      </c>
      <c r="B8" s="4" t="s">
        <v>2142</v>
      </c>
    </row>
    <row r="9" spans="1:2">
      <c r="A9" s="4" t="s">
        <v>2143</v>
      </c>
    </row>
    <row r="10" spans="1:2">
      <c r="A10" s="3" t="s">
        <v>2094</v>
      </c>
    </row>
    <row r="11" spans="1:2">
      <c r="A11" s="4" t="s">
        <v>2139</v>
      </c>
      <c r="B11" s="4" t="s">
        <v>2144</v>
      </c>
    </row>
    <row r="12" spans="1:2">
      <c r="A12" s="4" t="s">
        <v>2145</v>
      </c>
    </row>
    <row r="13" spans="1:2">
      <c r="A13" s="3" t="s">
        <v>2094</v>
      </c>
    </row>
    <row r="14" spans="1:2">
      <c r="A14" s="4" t="s">
        <v>2139</v>
      </c>
      <c r="B14" s="4" t="s">
        <v>2144</v>
      </c>
    </row>
    <row r="15" spans="1:2">
      <c r="A15" s="4" t="s">
        <v>2146</v>
      </c>
    </row>
    <row r="16" spans="1:2">
      <c r="A16" s="3" t="s">
        <v>2094</v>
      </c>
    </row>
    <row r="17" spans="1:2">
      <c r="A17" s="4" t="s">
        <v>2139</v>
      </c>
      <c r="B17" s="4" t="s">
        <v>2144</v>
      </c>
    </row>
    <row r="18" spans="1:2">
      <c r="A18" s="4" t="s">
        <v>2147</v>
      </c>
    </row>
    <row r="19" spans="1:2">
      <c r="A19" s="3" t="s">
        <v>2094</v>
      </c>
    </row>
    <row r="20" spans="1:2">
      <c r="A20" s="4" t="s">
        <v>2139</v>
      </c>
      <c r="B20" s="4" t="s">
        <v>2148</v>
      </c>
    </row>
    <row r="21" spans="1:2">
      <c r="A21" s="4" t="s">
        <v>2149</v>
      </c>
    </row>
    <row r="22" spans="1:2">
      <c r="A22" s="3" t="s">
        <v>2094</v>
      </c>
    </row>
    <row r="23" spans="1:2">
      <c r="A23" s="4" t="s">
        <v>2139</v>
      </c>
      <c r="B23" s="4" t="s">
        <v>2150</v>
      </c>
    </row>
    <row r="24" spans="1:2">
      <c r="A24" s="4" t="s">
        <v>2151</v>
      </c>
    </row>
    <row r="25" spans="1:2">
      <c r="A25" s="3" t="s">
        <v>2094</v>
      </c>
    </row>
    <row r="26" spans="1:2">
      <c r="A26" s="4" t="s">
        <v>2139</v>
      </c>
      <c r="B26" s="4" t="s">
        <v>2152</v>
      </c>
    </row>
    <row r="27" spans="1:2">
      <c r="A27" s="4" t="s">
        <v>2153</v>
      </c>
    </row>
    <row r="28" spans="1:2">
      <c r="A28" s="3" t="s">
        <v>2094</v>
      </c>
    </row>
    <row r="29" spans="1:2">
      <c r="A29" s="4" t="s">
        <v>2139</v>
      </c>
      <c r="B29" s="4" t="s">
        <v>2144</v>
      </c>
    </row>
    <row r="30" spans="1:2">
      <c r="A30" s="4" t="s">
        <v>2154</v>
      </c>
    </row>
    <row r="31" spans="1:2">
      <c r="A31" s="3" t="s">
        <v>2094</v>
      </c>
    </row>
    <row r="32" spans="1:2">
      <c r="A32" s="4" t="s">
        <v>2139</v>
      </c>
      <c r="B32" s="4" t="s">
        <v>2155</v>
      </c>
    </row>
    <row r="33" spans="1:2">
      <c r="A33" s="4" t="s">
        <v>2156</v>
      </c>
    </row>
    <row r="34" spans="1:2">
      <c r="A34" s="3" t="s">
        <v>2094</v>
      </c>
    </row>
    <row r="35" spans="1:2">
      <c r="A35" s="4" t="s">
        <v>2139</v>
      </c>
      <c r="B35" s="4" t="s">
        <v>2155</v>
      </c>
    </row>
    <row r="36" spans="1:2">
      <c r="A36" s="4" t="s">
        <v>2157</v>
      </c>
    </row>
    <row r="37" spans="1:2">
      <c r="A37" s="3" t="s">
        <v>2094</v>
      </c>
    </row>
    <row r="38" spans="1:2">
      <c r="A38" s="4" t="s">
        <v>2139</v>
      </c>
      <c r="B38" s="4" t="s">
        <v>2158</v>
      </c>
    </row>
    <row r="39" spans="1:2">
      <c r="A39" s="4" t="s">
        <v>2159</v>
      </c>
    </row>
    <row r="40" spans="1:2">
      <c r="A40" s="3" t="s">
        <v>2094</v>
      </c>
    </row>
    <row r="41" spans="1:2">
      <c r="A41" s="4" t="s">
        <v>2139</v>
      </c>
      <c r="B41" s="4" t="s">
        <v>216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1</v>
      </c>
      <c r="B1" s="2" t="s">
        <v>1</v>
      </c>
    </row>
    <row r="2" spans="1:4">
      <c r="B2" s="2" t="s">
        <v>40</v>
      </c>
      <c r="C2" s="2" t="s">
        <v>41</v>
      </c>
      <c r="D2" s="2" t="s">
        <v>106</v>
      </c>
    </row>
    <row r="3" spans="1:4">
      <c r="A3" s="3" t="s">
        <v>2094</v>
      </c>
    </row>
    <row r="4" spans="1:4">
      <c r="A4" s="4" t="s">
        <v>2162</v>
      </c>
      <c r="B4" s="4" t="s">
        <v>2150</v>
      </c>
      <c r="C4" s="4" t="s">
        <v>2163</v>
      </c>
      <c r="D4" s="4" t="s">
        <v>2164</v>
      </c>
    </row>
    <row r="5" spans="1:4">
      <c r="A5" s="4" t="s">
        <v>2165</v>
      </c>
    </row>
    <row r="6" spans="1:4">
      <c r="A6" s="3" t="s">
        <v>2094</v>
      </c>
    </row>
    <row r="7" spans="1:4">
      <c r="A7" s="4" t="s">
        <v>2162</v>
      </c>
      <c r="B7" s="4" t="s">
        <v>2166</v>
      </c>
    </row>
    <row r="8" spans="1:4">
      <c r="A8" s="4" t="s">
        <v>2167</v>
      </c>
    </row>
    <row r="9" spans="1:4">
      <c r="A9" s="3" t="s">
        <v>2094</v>
      </c>
    </row>
    <row r="10" spans="1:4">
      <c r="A10" s="4" t="s">
        <v>2162</v>
      </c>
      <c r="B10" s="4" t="s">
        <v>2168</v>
      </c>
    </row>
    <row r="11" spans="1:4">
      <c r="A11" s="4" t="s">
        <v>2169</v>
      </c>
    </row>
    <row r="12" spans="1:4">
      <c r="A12" s="3" t="s">
        <v>2094</v>
      </c>
    </row>
    <row r="13" spans="1:4">
      <c r="A13" s="4" t="s">
        <v>2162</v>
      </c>
      <c r="B13" s="4" t="s">
        <v>2170</v>
      </c>
    </row>
    <row r="14" spans="1:4">
      <c r="A14" s="4" t="s">
        <v>2171</v>
      </c>
    </row>
    <row r="15" spans="1:4">
      <c r="A15" s="3" t="s">
        <v>2094</v>
      </c>
    </row>
    <row r="16" spans="1:4">
      <c r="A16" s="4" t="s">
        <v>2162</v>
      </c>
      <c r="B16" s="4" t="s">
        <v>217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3</v>
      </c>
      <c r="B1" s="2" t="s">
        <v>1</v>
      </c>
    </row>
    <row r="2" spans="1:4">
      <c r="B2" s="2" t="s">
        <v>40</v>
      </c>
      <c r="C2" s="2" t="s">
        <v>41</v>
      </c>
      <c r="D2" s="2" t="s">
        <v>106</v>
      </c>
    </row>
    <row r="3" spans="1:4">
      <c r="A3" s="3" t="s">
        <v>372</v>
      </c>
    </row>
    <row r="4" spans="1:4">
      <c r="A4" s="4" t="s">
        <v>2162</v>
      </c>
      <c r="B4" s="4" t="s">
        <v>2150</v>
      </c>
      <c r="C4" s="4" t="s">
        <v>2163</v>
      </c>
      <c r="D4" s="4" t="s">
        <v>21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40</v>
      </c>
    </row>
    <row r="3" spans="1:2">
      <c r="A3" s="3" t="s">
        <v>324</v>
      </c>
    </row>
    <row r="4" spans="1:2">
      <c r="A4" s="4" t="s">
        <v>325</v>
      </c>
      <c r="B4" s="4" t="s">
        <v>3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174</v>
      </c>
      <c r="C1" s="2" t="s">
        <v>40</v>
      </c>
      <c r="E1" s="2" t="s">
        <v>41</v>
      </c>
      <c r="G1" s="2" t="s">
        <v>106</v>
      </c>
      <c r="H1" s="2" t="s">
        <v>1221</v>
      </c>
    </row>
    <row r="2" spans="1:8">
      <c r="A2" s="3" t="s">
        <v>2175</v>
      </c>
    </row>
    <row r="3" spans="1:8">
      <c r="A3" s="4" t="s">
        <v>72</v>
      </c>
      <c r="C3" s="6" t="s">
        <v>2176</v>
      </c>
      <c r="E3" s="6" t="s">
        <v>2177</v>
      </c>
      <c r="G3" s="6" t="s">
        <v>2017</v>
      </c>
      <c r="H3" s="6" t="s">
        <v>2018</v>
      </c>
    </row>
    <row r="4" spans="1:8">
      <c r="A4" s="4" t="s">
        <v>2178</v>
      </c>
    </row>
    <row r="5" spans="1:8">
      <c r="A5" s="3" t="s">
        <v>2175</v>
      </c>
    </row>
    <row r="6" spans="1:8">
      <c r="A6" s="4" t="s">
        <v>72</v>
      </c>
      <c r="C6" s="5" t="n">
        <v>8</v>
      </c>
      <c r="E6" s="5" t="n">
        <v>8</v>
      </c>
    </row>
    <row r="7" spans="1:8">
      <c r="A7" s="4" t="s">
        <v>2179</v>
      </c>
    </row>
    <row r="8" spans="1:8">
      <c r="A8" s="3" t="s">
        <v>2175</v>
      </c>
    </row>
    <row r="9" spans="1:8">
      <c r="A9" s="4" t="s">
        <v>72</v>
      </c>
      <c r="C9" s="5" t="n">
        <v>11517</v>
      </c>
      <c r="D9" s="4" t="s">
        <v>818</v>
      </c>
      <c r="E9" s="5" t="n">
        <v>10680</v>
      </c>
      <c r="F9" s="4" t="s">
        <v>818</v>
      </c>
      <c r="G9" s="5" t="n">
        <v>10435</v>
      </c>
      <c r="H9" s="5" t="n">
        <v>9248</v>
      </c>
    </row>
    <row r="10" spans="1:8">
      <c r="A10" s="4" t="s">
        <v>2180</v>
      </c>
    </row>
    <row r="11" spans="1:8">
      <c r="A11" s="3" t="s">
        <v>2175</v>
      </c>
    </row>
    <row r="12" spans="1:8">
      <c r="A12" s="4" t="s">
        <v>72</v>
      </c>
      <c r="C12" s="5" t="n">
        <v>8</v>
      </c>
      <c r="E12" s="5" t="n">
        <v>8</v>
      </c>
      <c r="G12" s="5" t="n">
        <v>10</v>
      </c>
      <c r="H12" s="5" t="n">
        <v>10</v>
      </c>
    </row>
    <row r="13" spans="1:8">
      <c r="A13" s="4" t="s">
        <v>2181</v>
      </c>
    </row>
    <row r="14" spans="1:8">
      <c r="A14" s="3" t="s">
        <v>2175</v>
      </c>
    </row>
    <row r="15" spans="1:8">
      <c r="A15" s="4" t="s">
        <v>72</v>
      </c>
      <c r="C15" s="5" t="n">
        <v>11542</v>
      </c>
      <c r="E15" s="5" t="n">
        <v>10714</v>
      </c>
      <c r="G15" s="5" t="n">
        <v>11156</v>
      </c>
      <c r="H15" s="5" t="n">
        <v>9285</v>
      </c>
    </row>
    <row r="16" spans="1:8">
      <c r="A16" s="4" t="s">
        <v>2182</v>
      </c>
    </row>
    <row r="17" spans="1:8">
      <c r="A17" s="3" t="s">
        <v>2175</v>
      </c>
    </row>
    <row r="18" spans="1:8">
      <c r="A18" s="4" t="s">
        <v>72</v>
      </c>
      <c r="C18" s="5" t="n">
        <v>7</v>
      </c>
      <c r="E18" s="5" t="n">
        <v>7</v>
      </c>
      <c r="G18" s="5" t="n">
        <v>8</v>
      </c>
      <c r="H18" s="5" t="n">
        <v>9</v>
      </c>
    </row>
    <row r="19" spans="1:8">
      <c r="A19" s="4" t="s">
        <v>2183</v>
      </c>
    </row>
    <row r="20" spans="1:8">
      <c r="A20" s="3" t="s">
        <v>2175</v>
      </c>
    </row>
    <row r="21" spans="1:8">
      <c r="A21" s="4" t="s">
        <v>72</v>
      </c>
      <c r="C21" s="5" t="n">
        <v>10</v>
      </c>
      <c r="E21" s="5" t="n">
        <v>19</v>
      </c>
      <c r="G21" s="6" t="s">
        <v>1920</v>
      </c>
      <c r="H21" s="6" t="s">
        <v>1921</v>
      </c>
    </row>
    <row r="22" spans="1:8">
      <c r="A22" s="4" t="s">
        <v>2184</v>
      </c>
    </row>
    <row r="23" spans="1:8">
      <c r="A23" s="3" t="s">
        <v>2175</v>
      </c>
    </row>
    <row r="24" spans="1:8">
      <c r="A24" s="4" t="s">
        <v>72</v>
      </c>
      <c r="C24" s="5" t="n">
        <v>82</v>
      </c>
      <c r="E24" s="5" t="n">
        <v>63</v>
      </c>
    </row>
    <row r="25" spans="1:8">
      <c r="A25" s="4" t="s">
        <v>2108</v>
      </c>
    </row>
    <row r="26" spans="1:8">
      <c r="A26" s="3" t="s">
        <v>2175</v>
      </c>
    </row>
    <row r="27" spans="1:8">
      <c r="A27" s="4" t="s">
        <v>72</v>
      </c>
      <c r="C27" s="5" t="n">
        <v>20230</v>
      </c>
      <c r="E27" s="5" t="n">
        <v>18852</v>
      </c>
    </row>
    <row r="28" spans="1:8">
      <c r="A28" s="4" t="s">
        <v>2185</v>
      </c>
    </row>
    <row r="29" spans="1:8">
      <c r="A29" s="3" t="s">
        <v>2175</v>
      </c>
    </row>
    <row r="30" spans="1:8">
      <c r="A30" s="4" t="s">
        <v>72</v>
      </c>
      <c r="C30" s="5" t="n">
        <v>12</v>
      </c>
      <c r="E30" s="5" t="n">
        <v>11</v>
      </c>
    </row>
    <row r="31" spans="1:8">
      <c r="A31" s="4" t="s">
        <v>2186</v>
      </c>
    </row>
    <row r="32" spans="1:8">
      <c r="A32" s="3" t="s">
        <v>2175</v>
      </c>
    </row>
    <row r="33" spans="1:8">
      <c r="A33" s="4" t="s">
        <v>72</v>
      </c>
      <c r="B33" s="4" t="s">
        <v>818</v>
      </c>
      <c r="C33" s="5" t="n">
        <v>20</v>
      </c>
      <c r="E33" s="5" t="n">
        <v>18674</v>
      </c>
    </row>
    <row r="34" spans="1:8">
      <c r="A34" s="4" t="s">
        <v>2187</v>
      </c>
    </row>
    <row r="35" spans="1:8">
      <c r="A35" s="3" t="s">
        <v>2175</v>
      </c>
    </row>
    <row r="36" spans="1:8">
      <c r="A36" s="4" t="s">
        <v>72</v>
      </c>
      <c r="C36" s="5" t="n">
        <v>20148</v>
      </c>
      <c r="E36" s="5" t="n">
        <v>18789</v>
      </c>
    </row>
    <row r="37" spans="1:8">
      <c r="A37" s="4" t="s">
        <v>2188</v>
      </c>
    </row>
    <row r="38" spans="1:8">
      <c r="A38" s="3" t="s">
        <v>2175</v>
      </c>
    </row>
    <row r="39" spans="1:8">
      <c r="A39" s="4" t="s">
        <v>72</v>
      </c>
      <c r="C39" s="5" t="n">
        <v>20039</v>
      </c>
      <c r="E39" s="5" t="n">
        <v>19</v>
      </c>
      <c r="F39" s="4" t="s">
        <v>818</v>
      </c>
    </row>
    <row r="40" spans="1:8">
      <c r="A40" s="4" t="s">
        <v>2189</v>
      </c>
    </row>
    <row r="41" spans="1:8">
      <c r="A41" s="3" t="s">
        <v>2175</v>
      </c>
    </row>
    <row r="42" spans="1:8">
      <c r="A42" s="4" t="s">
        <v>72</v>
      </c>
      <c r="C42" s="5" t="n">
        <v>82</v>
      </c>
      <c r="E42" s="5" t="n">
        <v>85</v>
      </c>
    </row>
    <row r="43" spans="1:8">
      <c r="A43" s="4" t="s">
        <v>2190</v>
      </c>
    </row>
    <row r="44" spans="1:8">
      <c r="A44" s="3" t="s">
        <v>2175</v>
      </c>
    </row>
    <row r="45" spans="1:8">
      <c r="A45" s="4" t="s">
        <v>72</v>
      </c>
      <c r="C45" s="5" t="n">
        <v>82</v>
      </c>
      <c r="E45" s="5" t="n">
        <v>63</v>
      </c>
    </row>
    <row r="46" spans="1:8">
      <c r="A46" s="4" t="s">
        <v>2117</v>
      </c>
    </row>
    <row r="47" spans="1:8">
      <c r="A47" s="3" t="s">
        <v>2175</v>
      </c>
    </row>
    <row r="48" spans="1:8">
      <c r="A48" s="4" t="s">
        <v>72</v>
      </c>
      <c r="C48" s="5" t="n">
        <v>-8606</v>
      </c>
      <c r="E48" s="5" t="n">
        <v>-8075</v>
      </c>
    </row>
    <row r="49" spans="1:8">
      <c r="A49" s="4" t="s">
        <v>2191</v>
      </c>
    </row>
    <row r="50" spans="1:8">
      <c r="A50" s="3" t="s">
        <v>2175</v>
      </c>
    </row>
    <row r="51" spans="1:8">
      <c r="A51" s="4" t="s">
        <v>72</v>
      </c>
      <c r="C51" s="5" t="n">
        <v>-4</v>
      </c>
      <c r="E51" s="5" t="n">
        <v>-3</v>
      </c>
    </row>
    <row r="52" spans="1:8">
      <c r="A52" s="4" t="s">
        <v>2192</v>
      </c>
    </row>
    <row r="53" spans="1:8">
      <c r="A53" s="3" t="s">
        <v>2175</v>
      </c>
    </row>
    <row r="54" spans="1:8">
      <c r="A54" s="4" t="s">
        <v>72</v>
      </c>
      <c r="B54" s="4" t="s">
        <v>818</v>
      </c>
      <c r="C54" s="5" t="n">
        <v>-8522</v>
      </c>
      <c r="E54" s="5" t="n">
        <v>-7994</v>
      </c>
    </row>
    <row r="55" spans="1:8">
      <c r="A55" s="4" t="s">
        <v>2193</v>
      </c>
    </row>
    <row r="56" spans="1:8">
      <c r="A56" s="3" t="s">
        <v>2175</v>
      </c>
    </row>
    <row r="57" spans="1:8">
      <c r="A57" s="4" t="s">
        <v>72</v>
      </c>
      <c r="C57" s="5" t="n">
        <v>-8606</v>
      </c>
      <c r="E57" s="5" t="n">
        <v>-8075</v>
      </c>
    </row>
    <row r="58" spans="1:8">
      <c r="A58" s="4" t="s">
        <v>2194</v>
      </c>
    </row>
    <row r="59" spans="1:8">
      <c r="A59" s="3" t="s">
        <v>2175</v>
      </c>
    </row>
    <row r="60" spans="1:8">
      <c r="A60" s="4" t="s">
        <v>72</v>
      </c>
      <c r="C60" s="5" t="n">
        <v>-8522</v>
      </c>
      <c r="E60" s="5" t="n">
        <v>-12</v>
      </c>
    </row>
    <row r="61" spans="1:8">
      <c r="A61" s="4" t="s">
        <v>2195</v>
      </c>
    </row>
    <row r="62" spans="1:8">
      <c r="A62" s="3" t="s">
        <v>2175</v>
      </c>
    </row>
    <row r="63" spans="1:8">
      <c r="A63" s="4" t="s">
        <v>72</v>
      </c>
      <c r="C63" s="6" t="s">
        <v>2196</v>
      </c>
      <c r="E63" s="6" t="s">
        <v>1579</v>
      </c>
    </row>
    <row r="64" spans="1:8"/>
    <row r="65" spans="1:8">
      <c r="A65" s="4" t="s">
        <v>818</v>
      </c>
      <c r="B65" s="4" t="s">
        <v>2197</v>
      </c>
    </row>
  </sheetData>
  <mergeCells count="5">
    <mergeCell ref="A1:B1"/>
    <mergeCell ref="C1:D1"/>
    <mergeCell ref="E1:F1"/>
    <mergeCell ref="A64:G64"/>
    <mergeCell ref="B65:G6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198</v>
      </c>
      <c r="C1" s="2" t="s">
        <v>1</v>
      </c>
    </row>
    <row r="2" spans="1:8">
      <c r="C2" s="2" t="s">
        <v>40</v>
      </c>
      <c r="E2" s="2" t="s">
        <v>41</v>
      </c>
      <c r="G2" s="2" t="s">
        <v>106</v>
      </c>
    </row>
    <row r="3" spans="1:8">
      <c r="A3" s="3" t="s">
        <v>2175</v>
      </c>
    </row>
    <row r="4" spans="1:8">
      <c r="A4" s="4" t="s">
        <v>1261</v>
      </c>
      <c r="C4" s="6" t="s">
        <v>2177</v>
      </c>
      <c r="E4" s="6" t="s">
        <v>2017</v>
      </c>
      <c r="G4" s="6" t="s">
        <v>2018</v>
      </c>
    </row>
    <row r="5" spans="1:8">
      <c r="A5" s="4" t="s">
        <v>2199</v>
      </c>
      <c r="E5" s="5" t="n">
        <v>166</v>
      </c>
    </row>
    <row r="6" spans="1:8">
      <c r="A6" s="4" t="s">
        <v>1271</v>
      </c>
      <c r="C6" s="5" t="n">
        <v>934</v>
      </c>
      <c r="E6" s="5" t="n">
        <v>34</v>
      </c>
      <c r="G6" s="5" t="n">
        <v>1105</v>
      </c>
    </row>
    <row r="7" spans="1:8">
      <c r="A7" s="4" t="s">
        <v>1514</v>
      </c>
      <c r="C7" s="5" t="n">
        <v>-41</v>
      </c>
      <c r="E7" s="5" t="n">
        <v>-27</v>
      </c>
      <c r="F7" s="4" t="s">
        <v>818</v>
      </c>
      <c r="G7" s="5" t="n">
        <v>-19</v>
      </c>
    </row>
    <row r="8" spans="1:8">
      <c r="A8" s="4" t="s">
        <v>2200</v>
      </c>
      <c r="E8" s="5" t="n">
        <v>-621</v>
      </c>
    </row>
    <row r="9" spans="1:8">
      <c r="A9" s="4" t="s">
        <v>1632</v>
      </c>
      <c r="C9" s="5" t="n">
        <v>-704</v>
      </c>
      <c r="E9" s="5" t="n">
        <v>-675</v>
      </c>
      <c r="G9" s="5" t="n">
        <v>-646</v>
      </c>
    </row>
    <row r="10" spans="1:8">
      <c r="A10" s="4" t="s">
        <v>2130</v>
      </c>
      <c r="E10" s="5" t="n">
        <v>-7</v>
      </c>
    </row>
    <row r="11" spans="1:8">
      <c r="A11" s="4" t="s">
        <v>2201</v>
      </c>
      <c r="C11" s="5" t="n">
        <v>658</v>
      </c>
      <c r="E11" s="5" t="n">
        <v>751</v>
      </c>
      <c r="F11" s="4" t="s">
        <v>930</v>
      </c>
      <c r="G11" s="5" t="n">
        <v>-104</v>
      </c>
      <c r="H11" s="4" t="s">
        <v>936</v>
      </c>
    </row>
    <row r="12" spans="1:8">
      <c r="A12" s="4" t="s">
        <v>1265</v>
      </c>
      <c r="C12" s="5" t="n">
        <v>11624</v>
      </c>
      <c r="E12" s="5" t="n">
        <v>10777</v>
      </c>
      <c r="G12" s="5" t="n">
        <v>11156</v>
      </c>
    </row>
    <row r="13" spans="1:8">
      <c r="A13" s="4" t="s">
        <v>2184</v>
      </c>
    </row>
    <row r="14" spans="1:8">
      <c r="A14" s="3" t="s">
        <v>2175</v>
      </c>
    </row>
    <row r="15" spans="1:8">
      <c r="A15" s="4" t="s">
        <v>1261</v>
      </c>
      <c r="C15" s="5" t="n">
        <v>63</v>
      </c>
      <c r="E15" s="5" t="n">
        <v>686</v>
      </c>
      <c r="G15" s="5" t="n">
        <v>1535</v>
      </c>
    </row>
    <row r="16" spans="1:8">
      <c r="A16" s="4" t="s">
        <v>1271</v>
      </c>
      <c r="C16" s="5" t="n">
        <v>36</v>
      </c>
      <c r="E16" s="5" t="n">
        <v>33</v>
      </c>
      <c r="G16" s="5" t="n">
        <v>1105</v>
      </c>
    </row>
    <row r="17" spans="1:8">
      <c r="A17" s="4" t="s">
        <v>1514</v>
      </c>
      <c r="E17" s="5" t="n">
        <v>-4</v>
      </c>
      <c r="G17" s="5" t="n">
        <v>-8</v>
      </c>
    </row>
    <row r="18" spans="1:8">
      <c r="A18" s="4" t="s">
        <v>2200</v>
      </c>
      <c r="E18" s="5" t="n">
        <v>-621</v>
      </c>
    </row>
    <row r="19" spans="1:8">
      <c r="A19" s="4" t="s">
        <v>2201</v>
      </c>
      <c r="C19" s="5" t="n">
        <v>-17</v>
      </c>
      <c r="D19" s="4" t="s">
        <v>930</v>
      </c>
      <c r="E19" s="5" t="n">
        <v>-31</v>
      </c>
      <c r="G19" s="5" t="n">
        <v>-1946</v>
      </c>
      <c r="H19" s="4" t="s">
        <v>936</v>
      </c>
    </row>
    <row r="20" spans="1:8">
      <c r="A20" s="4" t="s">
        <v>1265</v>
      </c>
      <c r="C20" s="5" t="n">
        <v>82</v>
      </c>
      <c r="E20" s="5" t="n">
        <v>63</v>
      </c>
      <c r="G20" s="5" t="n">
        <v>686</v>
      </c>
    </row>
    <row r="21" spans="1:8">
      <c r="A21" s="4" t="s">
        <v>2180</v>
      </c>
    </row>
    <row r="22" spans="1:8">
      <c r="A22" s="3" t="s">
        <v>2175</v>
      </c>
    </row>
    <row r="23" spans="1:8">
      <c r="A23" s="4" t="s">
        <v>1261</v>
      </c>
      <c r="C23" s="5" t="n">
        <v>8</v>
      </c>
      <c r="E23" s="5" t="n">
        <v>10</v>
      </c>
      <c r="G23" s="5" t="n">
        <v>10</v>
      </c>
    </row>
    <row r="24" spans="1:8">
      <c r="A24" s="4" t="s">
        <v>1632</v>
      </c>
      <c r="C24" s="5" t="n">
        <v>-1</v>
      </c>
      <c r="E24" s="5" t="n">
        <v>-1</v>
      </c>
    </row>
    <row r="25" spans="1:8">
      <c r="A25" s="4" t="s">
        <v>1265</v>
      </c>
      <c r="C25" s="5" t="n">
        <v>8</v>
      </c>
      <c r="E25" s="5" t="n">
        <v>8</v>
      </c>
      <c r="G25" s="5" t="n">
        <v>10</v>
      </c>
    </row>
    <row r="26" spans="1:8">
      <c r="A26" s="4" t="s">
        <v>2182</v>
      </c>
    </row>
    <row r="27" spans="1:8">
      <c r="A27" s="3" t="s">
        <v>2175</v>
      </c>
    </row>
    <row r="28" spans="1:8">
      <c r="A28" s="4" t="s">
        <v>1261</v>
      </c>
      <c r="C28" s="5" t="n">
        <v>7</v>
      </c>
      <c r="E28" s="5" t="n">
        <v>8</v>
      </c>
      <c r="G28" s="5" t="n">
        <v>9</v>
      </c>
    </row>
    <row r="29" spans="1:8">
      <c r="A29" s="4" t="s">
        <v>1632</v>
      </c>
      <c r="E29" s="5" t="n">
        <v>-1</v>
      </c>
      <c r="G29" s="5" t="n">
        <v>-1</v>
      </c>
    </row>
    <row r="30" spans="1:8">
      <c r="A30" s="4" t="s">
        <v>1265</v>
      </c>
      <c r="C30" s="5" t="n">
        <v>7</v>
      </c>
      <c r="E30" s="5" t="n">
        <v>7</v>
      </c>
      <c r="G30" s="5" t="n">
        <v>8</v>
      </c>
    </row>
    <row r="31" spans="1:8">
      <c r="A31" s="4" t="s">
        <v>2179</v>
      </c>
    </row>
    <row r="32" spans="1:8">
      <c r="A32" s="3" t="s">
        <v>2175</v>
      </c>
    </row>
    <row r="33" spans="1:8">
      <c r="A33" s="4" t="s">
        <v>1261</v>
      </c>
      <c r="C33" s="5" t="n">
        <v>10680</v>
      </c>
      <c r="D33" s="4" t="s">
        <v>942</v>
      </c>
      <c r="E33" s="5" t="n">
        <v>10435</v>
      </c>
      <c r="G33" s="5" t="n">
        <v>9248</v>
      </c>
    </row>
    <row r="34" spans="1:8">
      <c r="A34" s="4" t="s">
        <v>2199</v>
      </c>
      <c r="E34" s="5" t="n">
        <v>162</v>
      </c>
    </row>
    <row r="35" spans="1:8">
      <c r="A35" s="4" t="s">
        <v>1271</v>
      </c>
      <c r="C35" s="5" t="n">
        <v>891</v>
      </c>
    </row>
    <row r="36" spans="1:8">
      <c r="A36" s="4" t="s">
        <v>1514</v>
      </c>
      <c r="C36" s="5" t="n">
        <v>-41</v>
      </c>
      <c r="D36" s="4" t="s">
        <v>818</v>
      </c>
      <c r="E36" s="5" t="n">
        <v>-23</v>
      </c>
      <c r="G36" s="5" t="n">
        <v>-11</v>
      </c>
    </row>
    <row r="37" spans="1:8">
      <c r="A37" s="4" t="s">
        <v>1632</v>
      </c>
      <c r="C37" s="5" t="n">
        <v>-698</v>
      </c>
      <c r="E37" s="5" t="n">
        <v>-668</v>
      </c>
      <c r="G37" s="5" t="n">
        <v>-638</v>
      </c>
    </row>
    <row r="38" spans="1:8">
      <c r="A38" s="4" t="s">
        <v>2201</v>
      </c>
      <c r="C38" s="5" t="n">
        <v>685</v>
      </c>
      <c r="D38" s="4" t="s">
        <v>930</v>
      </c>
      <c r="E38" s="5" t="n">
        <v>774</v>
      </c>
      <c r="G38" s="5" t="n">
        <v>1842</v>
      </c>
      <c r="H38" s="4" t="s">
        <v>936</v>
      </c>
    </row>
    <row r="39" spans="1:8">
      <c r="A39" s="4" t="s">
        <v>1265</v>
      </c>
      <c r="C39" s="5" t="n">
        <v>11517</v>
      </c>
      <c r="D39" s="4" t="s">
        <v>942</v>
      </c>
      <c r="E39" s="5" t="n">
        <v>10680</v>
      </c>
      <c r="F39" s="4" t="s">
        <v>942</v>
      </c>
      <c r="G39" s="5" t="n">
        <v>10435</v>
      </c>
    </row>
    <row r="40" spans="1:8">
      <c r="A40" s="4" t="s">
        <v>2183</v>
      </c>
    </row>
    <row r="41" spans="1:8">
      <c r="A41" s="3" t="s">
        <v>2175</v>
      </c>
    </row>
    <row r="42" spans="1:8">
      <c r="A42" s="4" t="s">
        <v>1261</v>
      </c>
      <c r="C42" s="5" t="n">
        <v>19</v>
      </c>
      <c r="E42" s="5" t="n">
        <v>17</v>
      </c>
      <c r="G42" s="5" t="n">
        <v>18</v>
      </c>
    </row>
    <row r="43" spans="1:8">
      <c r="A43" s="4" t="s">
        <v>2199</v>
      </c>
      <c r="E43" s="5" t="n">
        <v>4</v>
      </c>
    </row>
    <row r="44" spans="1:8">
      <c r="A44" s="4" t="s">
        <v>1271</v>
      </c>
      <c r="C44" s="5" t="n">
        <v>7</v>
      </c>
      <c r="E44" s="5" t="n">
        <v>1</v>
      </c>
    </row>
    <row r="45" spans="1:8">
      <c r="A45" s="4" t="s">
        <v>1514</v>
      </c>
      <c r="B45" s="4" t="s">
        <v>818</v>
      </c>
      <c r="C45" s="5" t="n">
        <v>-5</v>
      </c>
    </row>
    <row r="46" spans="1:8">
      <c r="A46" s="4" t="s">
        <v>1632</v>
      </c>
      <c r="E46" s="5" t="n">
        <v>-5</v>
      </c>
      <c r="G46" s="5" t="n">
        <v>-7</v>
      </c>
    </row>
    <row r="47" spans="1:8">
      <c r="A47" s="4" t="s">
        <v>2130</v>
      </c>
      <c r="E47" s="5" t="n">
        <v>-7</v>
      </c>
    </row>
    <row r="48" spans="1:8">
      <c r="A48" s="4" t="s">
        <v>2201</v>
      </c>
      <c r="C48" s="5" t="n">
        <v>-10</v>
      </c>
      <c r="D48" s="4" t="s">
        <v>930</v>
      </c>
      <c r="E48" s="5" t="n">
        <v>8</v>
      </c>
      <c r="G48" s="5" t="n">
        <v>6</v>
      </c>
      <c r="H48" s="4" t="s">
        <v>936</v>
      </c>
    </row>
    <row r="49" spans="1:8">
      <c r="A49" s="4" t="s">
        <v>1265</v>
      </c>
      <c r="C49" s="5" t="n">
        <v>10</v>
      </c>
      <c r="E49" s="5" t="n">
        <v>19</v>
      </c>
      <c r="G49" s="5" t="n">
        <v>17</v>
      </c>
    </row>
    <row r="50" spans="1:8">
      <c r="A50" s="4" t="s">
        <v>2181</v>
      </c>
    </row>
    <row r="51" spans="1:8">
      <c r="A51" s="3" t="s">
        <v>2175</v>
      </c>
    </row>
    <row r="52" spans="1:8">
      <c r="A52" s="4" t="s">
        <v>1261</v>
      </c>
      <c r="C52" s="5" t="n">
        <v>10714</v>
      </c>
      <c r="E52" s="5" t="n">
        <v>11156</v>
      </c>
      <c r="G52" s="5" t="n">
        <v>9285</v>
      </c>
    </row>
    <row r="53" spans="1:8">
      <c r="A53" s="4" t="s">
        <v>2199</v>
      </c>
      <c r="E53" s="5" t="n">
        <v>166</v>
      </c>
    </row>
    <row r="54" spans="1:8">
      <c r="A54" s="4" t="s">
        <v>1271</v>
      </c>
      <c r="C54" s="5" t="n">
        <v>898</v>
      </c>
      <c r="E54" s="5" t="n">
        <v>1</v>
      </c>
    </row>
    <row r="55" spans="1:8">
      <c r="A55" s="4" t="s">
        <v>1514</v>
      </c>
      <c r="C55" s="5" t="n">
        <v>-41</v>
      </c>
      <c r="D55" s="4" t="s">
        <v>818</v>
      </c>
      <c r="E55" s="5" t="n">
        <v>-23</v>
      </c>
      <c r="G55" s="5" t="n">
        <v>-11</v>
      </c>
    </row>
    <row r="56" spans="1:8">
      <c r="A56" s="4" t="s">
        <v>1632</v>
      </c>
      <c r="C56" s="5" t="n">
        <v>-704</v>
      </c>
      <c r="E56" s="5" t="n">
        <v>-675</v>
      </c>
      <c r="G56" s="5" t="n">
        <v>-646</v>
      </c>
    </row>
    <row r="57" spans="1:8">
      <c r="A57" s="4" t="s">
        <v>2130</v>
      </c>
      <c r="E57" s="5" t="n">
        <v>-7</v>
      </c>
    </row>
    <row r="58" spans="1:8">
      <c r="A58" s="4" t="s">
        <v>2201</v>
      </c>
      <c r="C58" s="5" t="n">
        <v>675</v>
      </c>
      <c r="D58" s="4" t="s">
        <v>930</v>
      </c>
      <c r="E58" s="5" t="n">
        <v>782</v>
      </c>
      <c r="G58" s="5" t="n">
        <v>1842</v>
      </c>
      <c r="H58" s="4" t="s">
        <v>936</v>
      </c>
    </row>
    <row r="59" spans="1:8">
      <c r="A59" s="4" t="s">
        <v>1265</v>
      </c>
      <c r="C59" s="6" t="s">
        <v>2202</v>
      </c>
      <c r="E59" s="6" t="s">
        <v>2203</v>
      </c>
      <c r="G59" s="6" t="s">
        <v>2017</v>
      </c>
    </row>
    <row r="60" spans="1:8"/>
    <row r="61" spans="1:8">
      <c r="A61" s="4" t="s">
        <v>818</v>
      </c>
      <c r="B61" s="4" t="s">
        <v>2204</v>
      </c>
    </row>
    <row r="62" spans="1:8">
      <c r="A62" s="4" t="s">
        <v>930</v>
      </c>
      <c r="B62" s="4" t="s">
        <v>2205</v>
      </c>
    </row>
    <row r="63" spans="1:8">
      <c r="A63" s="4" t="s">
        <v>936</v>
      </c>
      <c r="B63" s="4" t="s">
        <v>2206</v>
      </c>
    </row>
    <row r="64" spans="1:8">
      <c r="A64" s="4" t="s">
        <v>942</v>
      </c>
      <c r="B64" s="4" t="s">
        <v>2197</v>
      </c>
    </row>
  </sheetData>
  <mergeCells count="10">
    <mergeCell ref="A1:B2"/>
    <mergeCell ref="C1:H1"/>
    <mergeCell ref="C2:D2"/>
    <mergeCell ref="E2:F2"/>
    <mergeCell ref="G2:H2"/>
    <mergeCell ref="A60:G60"/>
    <mergeCell ref="B61:G61"/>
    <mergeCell ref="B62:G62"/>
    <mergeCell ref="B63:G63"/>
    <mergeCell ref="B64:G6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6"/>
  </cols>
  <sheetData>
    <row r="1" spans="1:2">
      <c r="A1" s="1" t="s">
        <v>2207</v>
      </c>
      <c r="B1" s="2" t="s">
        <v>1</v>
      </c>
    </row>
    <row r="2" spans="1:2">
      <c r="B2" s="2" t="s">
        <v>40</v>
      </c>
    </row>
    <row r="3" spans="1:2">
      <c r="A3" s="3" t="s">
        <v>2175</v>
      </c>
    </row>
    <row r="4" spans="1:2">
      <c r="A4" s="4" t="s">
        <v>2208</v>
      </c>
      <c r="B4" s="4" t="s">
        <v>2209</v>
      </c>
    </row>
    <row r="5" spans="1:2">
      <c r="A5" s="4" t="s">
        <v>2171</v>
      </c>
    </row>
    <row r="6" spans="1:2">
      <c r="A6" s="3" t="s">
        <v>2175</v>
      </c>
    </row>
    <row r="7" spans="1:2">
      <c r="A7" s="4" t="s">
        <v>2208</v>
      </c>
      <c r="B7" s="4" t="s">
        <v>2210</v>
      </c>
    </row>
    <row r="8" spans="1:2">
      <c r="A8" s="4" t="s">
        <v>2211</v>
      </c>
    </row>
    <row r="9" spans="1:2">
      <c r="A9" s="3" t="s">
        <v>2175</v>
      </c>
    </row>
    <row r="10" spans="1:2">
      <c r="A10" s="4" t="s">
        <v>2208</v>
      </c>
      <c r="B10" s="4" t="s">
        <v>2212</v>
      </c>
    </row>
    <row r="11" spans="1:2">
      <c r="A11" s="4" t="s">
        <v>2213</v>
      </c>
    </row>
    <row r="12" spans="1:2">
      <c r="A12" s="3" t="s">
        <v>2175</v>
      </c>
    </row>
    <row r="13" spans="1:2">
      <c r="A13" s="4" t="s">
        <v>2208</v>
      </c>
      <c r="B13" s="4" t="s">
        <v>2144</v>
      </c>
    </row>
    <row r="14" spans="1:2">
      <c r="A14" s="4" t="s">
        <v>2214</v>
      </c>
    </row>
    <row r="15" spans="1:2">
      <c r="A15" s="3" t="s">
        <v>2175</v>
      </c>
    </row>
    <row r="16" spans="1:2">
      <c r="A16" s="4" t="s">
        <v>2208</v>
      </c>
      <c r="B16" s="4" t="s">
        <v>2215</v>
      </c>
    </row>
    <row r="17" spans="1:2">
      <c r="A17" s="4" t="s">
        <v>2216</v>
      </c>
    </row>
    <row r="18" spans="1:2">
      <c r="A18" s="3" t="s">
        <v>2175</v>
      </c>
    </row>
    <row r="19" spans="1:2">
      <c r="A19" s="4" t="s">
        <v>2208</v>
      </c>
      <c r="B19" s="4" t="s">
        <v>2217</v>
      </c>
    </row>
    <row r="20" spans="1:2">
      <c r="A20" s="4" t="s">
        <v>2218</v>
      </c>
    </row>
    <row r="21" spans="1:2">
      <c r="A21" s="3" t="s">
        <v>2175</v>
      </c>
    </row>
    <row r="22" spans="1:2">
      <c r="A22" s="4" t="s">
        <v>2208</v>
      </c>
      <c r="B22" s="4" t="s">
        <v>2219</v>
      </c>
    </row>
    <row r="23" spans="1:2">
      <c r="A23" s="4" t="s">
        <v>2220</v>
      </c>
    </row>
    <row r="24" spans="1:2">
      <c r="A24" s="3" t="s">
        <v>2175</v>
      </c>
    </row>
    <row r="25" spans="1:2">
      <c r="A25" s="4" t="s">
        <v>2208</v>
      </c>
      <c r="B25" s="4" t="s">
        <v>2221</v>
      </c>
    </row>
    <row r="26" spans="1:2">
      <c r="A26" s="4" t="s">
        <v>2222</v>
      </c>
    </row>
    <row r="27" spans="1:2">
      <c r="A27" s="3" t="s">
        <v>2175</v>
      </c>
    </row>
    <row r="28" spans="1:2">
      <c r="A28" s="4" t="s">
        <v>2208</v>
      </c>
      <c r="B28" s="4" t="s">
        <v>2148</v>
      </c>
    </row>
    <row r="29" spans="1:2">
      <c r="A29" s="4" t="s">
        <v>2223</v>
      </c>
    </row>
    <row r="30" spans="1:2">
      <c r="A30" s="3" t="s">
        <v>2175</v>
      </c>
    </row>
    <row r="31" spans="1:2">
      <c r="A31" s="4" t="s">
        <v>2208</v>
      </c>
      <c r="B31" s="4" t="s">
        <v>2148</v>
      </c>
    </row>
    <row r="32" spans="1:2">
      <c r="A32" s="4" t="s">
        <v>2224</v>
      </c>
    </row>
    <row r="33" spans="1:2">
      <c r="A33" s="3" t="s">
        <v>2175</v>
      </c>
    </row>
    <row r="34" spans="1:2">
      <c r="A34" s="4" t="s">
        <v>2208</v>
      </c>
      <c r="B34" s="4" t="s">
        <v>2217</v>
      </c>
    </row>
    <row r="35" spans="1:2">
      <c r="A35" s="4" t="s">
        <v>2225</v>
      </c>
    </row>
    <row r="36" spans="1:2">
      <c r="A36" s="3" t="s">
        <v>2175</v>
      </c>
    </row>
    <row r="37" spans="1:2">
      <c r="A37" s="4" t="s">
        <v>2208</v>
      </c>
      <c r="B37" s="4" t="s">
        <v>2158</v>
      </c>
    </row>
    <row r="38" spans="1:2">
      <c r="A38" s="4" t="s">
        <v>2226</v>
      </c>
    </row>
    <row r="39" spans="1:2">
      <c r="A39" s="3" t="s">
        <v>2175</v>
      </c>
    </row>
    <row r="40" spans="1:2">
      <c r="A40" s="4" t="s">
        <v>2208</v>
      </c>
      <c r="B40" s="4" t="s">
        <v>2140</v>
      </c>
    </row>
    <row r="41" spans="1:2">
      <c r="A41" s="4" t="s">
        <v>2227</v>
      </c>
    </row>
    <row r="42" spans="1:2">
      <c r="A42" s="3" t="s">
        <v>2175</v>
      </c>
    </row>
    <row r="43" spans="1:2">
      <c r="A43" s="4" t="s">
        <v>2208</v>
      </c>
      <c r="B43" s="4" t="s">
        <v>2228</v>
      </c>
    </row>
    <row r="44" spans="1:2">
      <c r="A44" s="4" t="s">
        <v>2229</v>
      </c>
    </row>
    <row r="45" spans="1:2">
      <c r="A45" s="3" t="s">
        <v>2175</v>
      </c>
    </row>
    <row r="46" spans="1:2">
      <c r="A46" s="4" t="s">
        <v>2208</v>
      </c>
      <c r="B46" s="4" t="s">
        <v>2212</v>
      </c>
    </row>
    <row r="47" spans="1:2">
      <c r="A47" s="4" t="s">
        <v>2230</v>
      </c>
    </row>
    <row r="48" spans="1:2">
      <c r="A48" s="3" t="s">
        <v>2175</v>
      </c>
    </row>
    <row r="49" spans="1:2">
      <c r="A49" s="4" t="s">
        <v>2208</v>
      </c>
      <c r="B49" s="4" t="s">
        <v>2231</v>
      </c>
    </row>
    <row r="50" spans="1:2">
      <c r="A50" s="4" t="s">
        <v>2232</v>
      </c>
    </row>
    <row r="51" spans="1:2">
      <c r="A51" s="3" t="s">
        <v>2175</v>
      </c>
    </row>
    <row r="52" spans="1:2">
      <c r="A52" s="4" t="s">
        <v>2208</v>
      </c>
      <c r="B52" s="4" t="s">
        <v>2221</v>
      </c>
    </row>
    <row r="53" spans="1:2">
      <c r="A53" s="4" t="s">
        <v>2233</v>
      </c>
    </row>
    <row r="54" spans="1:2">
      <c r="A54" s="3" t="s">
        <v>2175</v>
      </c>
    </row>
    <row r="55" spans="1:2">
      <c r="A55" s="4" t="s">
        <v>2208</v>
      </c>
      <c r="B55" s="4" t="s">
        <v>2231</v>
      </c>
    </row>
    <row r="56" spans="1:2">
      <c r="A56" s="4" t="s">
        <v>2234</v>
      </c>
    </row>
    <row r="57" spans="1:2">
      <c r="A57" s="3" t="s">
        <v>2175</v>
      </c>
    </row>
    <row r="58" spans="1:2">
      <c r="A58" s="4" t="s">
        <v>2208</v>
      </c>
      <c r="B58" s="4" t="s">
        <v>2231</v>
      </c>
    </row>
    <row r="59" spans="1:2">
      <c r="A59" s="4" t="s">
        <v>2235</v>
      </c>
    </row>
    <row r="60" spans="1:2">
      <c r="A60" s="3" t="s">
        <v>2175</v>
      </c>
    </row>
    <row r="61" spans="1:2">
      <c r="A61" s="4" t="s">
        <v>2208</v>
      </c>
      <c r="B61" s="4" t="s">
        <v>214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16"/>
  </cols>
  <sheetData>
    <row r="1" spans="1:2">
      <c r="A1" s="1" t="s">
        <v>2236</v>
      </c>
      <c r="B1" s="2" t="s">
        <v>1</v>
      </c>
    </row>
    <row r="2" spans="1:2">
      <c r="B2" s="2" t="s">
        <v>40</v>
      </c>
    </row>
    <row r="3" spans="1:2">
      <c r="A3" s="3" t="s">
        <v>2175</v>
      </c>
    </row>
    <row r="4" spans="1:2">
      <c r="A4" s="4" t="s">
        <v>2237</v>
      </c>
      <c r="B4" s="4" t="s">
        <v>2209</v>
      </c>
    </row>
    <row r="5" spans="1:2">
      <c r="A5" s="4" t="s">
        <v>2165</v>
      </c>
    </row>
    <row r="6" spans="1:2">
      <c r="A6" s="3" t="s">
        <v>2175</v>
      </c>
    </row>
    <row r="7" spans="1:2">
      <c r="A7" s="4" t="s">
        <v>2237</v>
      </c>
      <c r="B7" s="4" t="s">
        <v>2238</v>
      </c>
    </row>
    <row r="8" spans="1:2">
      <c r="A8" s="4" t="s">
        <v>2169</v>
      </c>
    </row>
    <row r="9" spans="1:2">
      <c r="A9" s="3" t="s">
        <v>2175</v>
      </c>
    </row>
    <row r="10" spans="1:2">
      <c r="A10" s="4" t="s">
        <v>2237</v>
      </c>
      <c r="B10" s="4" t="s">
        <v>2239</v>
      </c>
    </row>
    <row r="11" spans="1:2">
      <c r="A11" s="4" t="s">
        <v>2171</v>
      </c>
    </row>
    <row r="12" spans="1:2">
      <c r="A12" s="3" t="s">
        <v>2175</v>
      </c>
    </row>
    <row r="13" spans="1:2">
      <c r="A13" s="4" t="s">
        <v>2237</v>
      </c>
      <c r="B13" s="4" t="s">
        <v>2210</v>
      </c>
    </row>
    <row r="14" spans="1:2">
      <c r="A14" s="4" t="s">
        <v>2240</v>
      </c>
    </row>
    <row r="15" spans="1:2">
      <c r="A15" s="3" t="s">
        <v>2175</v>
      </c>
    </row>
    <row r="16" spans="1:2">
      <c r="A16" s="4" t="s">
        <v>2237</v>
      </c>
      <c r="B16" s="4" t="s">
        <v>2241</v>
      </c>
    </row>
    <row r="17" spans="1:2">
      <c r="A17" s="4" t="s">
        <v>2242</v>
      </c>
    </row>
    <row r="18" spans="1:2">
      <c r="A18" s="3" t="s">
        <v>2175</v>
      </c>
    </row>
    <row r="19" spans="1:2">
      <c r="A19" s="4" t="s">
        <v>2237</v>
      </c>
      <c r="B19" s="4" t="s">
        <v>224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244</v>
      </c>
      <c r="B1" s="2" t="s">
        <v>1</v>
      </c>
    </row>
    <row r="2" spans="1:4">
      <c r="B2" s="2" t="s">
        <v>40</v>
      </c>
      <c r="C2" s="2" t="s">
        <v>41</v>
      </c>
      <c r="D2" s="2" t="s">
        <v>106</v>
      </c>
    </row>
    <row r="3" spans="1:4">
      <c r="A3" s="3" t="s">
        <v>376</v>
      </c>
    </row>
    <row r="4" spans="1:4">
      <c r="A4" s="4" t="s">
        <v>2245</v>
      </c>
      <c r="B4" s="6" t="s">
        <v>1086</v>
      </c>
      <c r="C4" s="6" t="s">
        <v>199</v>
      </c>
      <c r="D4" s="6" t="s">
        <v>1570</v>
      </c>
    </row>
    <row r="5" spans="1:4">
      <c r="A5" s="4" t="s">
        <v>2237</v>
      </c>
      <c r="B5" s="4" t="s">
        <v>220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246</v>
      </c>
      <c r="B1" s="2" t="s">
        <v>907</v>
      </c>
      <c r="C1" s="2" t="s">
        <v>40</v>
      </c>
      <c r="D1" s="2" t="s">
        <v>41</v>
      </c>
    </row>
    <row r="2" spans="1:4">
      <c r="A2" s="3" t="s">
        <v>2247</v>
      </c>
    </row>
    <row r="3" spans="1:4">
      <c r="A3" s="4" t="s">
        <v>910</v>
      </c>
      <c r="B3" s="6" t="s">
        <v>911</v>
      </c>
      <c r="C3" s="6" t="s">
        <v>912</v>
      </c>
      <c r="D3" s="4" t="s">
        <v>65</v>
      </c>
    </row>
    <row r="4" spans="1:4">
      <c r="A4" s="4" t="s">
        <v>2248</v>
      </c>
    </row>
    <row r="5" spans="1:4">
      <c r="A5" s="3" t="s">
        <v>2247</v>
      </c>
    </row>
    <row r="6" spans="1:4">
      <c r="A6" s="4" t="s">
        <v>910</v>
      </c>
      <c r="B6" s="5" t="n">
        <v>238</v>
      </c>
      <c r="C6" s="5" t="n">
        <v>206</v>
      </c>
      <c r="D6" s="5" t="n">
        <v>238</v>
      </c>
    </row>
    <row r="7" spans="1:4">
      <c r="A7" s="4" t="s">
        <v>2249</v>
      </c>
    </row>
    <row r="8" spans="1:4">
      <c r="A8" s="3" t="s">
        <v>2247</v>
      </c>
    </row>
    <row r="9" spans="1:4">
      <c r="A9" s="4" t="s">
        <v>910</v>
      </c>
      <c r="B9" s="6" t="s">
        <v>2250</v>
      </c>
      <c r="C9" s="6" t="s">
        <v>1570</v>
      </c>
      <c r="D9" s="6" t="s">
        <v>22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251</v>
      </c>
      <c r="B1" s="2" t="s">
        <v>1</v>
      </c>
    </row>
    <row r="2" spans="1:3">
      <c r="B2" s="2" t="s">
        <v>1059</v>
      </c>
    </row>
    <row r="3" spans="1:3">
      <c r="A3" s="3" t="s">
        <v>2247</v>
      </c>
    </row>
    <row r="4" spans="1:3">
      <c r="A4" s="4" t="s">
        <v>2252</v>
      </c>
      <c r="B4" s="4" t="s">
        <v>65</v>
      </c>
    </row>
    <row r="5" spans="1:3">
      <c r="A5" s="4" t="s">
        <v>2253</v>
      </c>
      <c r="B5" s="5" t="n">
        <v>32</v>
      </c>
    </row>
    <row r="6" spans="1:3">
      <c r="A6" s="4" t="s">
        <v>2254</v>
      </c>
      <c r="B6" s="5" t="n">
        <v>-13</v>
      </c>
    </row>
    <row r="7" spans="1:3">
      <c r="A7" s="4" t="s">
        <v>1632</v>
      </c>
      <c r="B7" s="5" t="n">
        <v>-76</v>
      </c>
      <c r="C7" s="4" t="s">
        <v>818</v>
      </c>
    </row>
    <row r="8" spans="1:3">
      <c r="A8" s="4" t="s">
        <v>2255</v>
      </c>
      <c r="B8" s="5" t="n">
        <v>-8</v>
      </c>
      <c r="C8" s="4" t="s">
        <v>930</v>
      </c>
    </row>
    <row r="9" spans="1:3">
      <c r="A9" s="4" t="s">
        <v>2256</v>
      </c>
      <c r="B9" s="5" t="n">
        <v>277</v>
      </c>
    </row>
    <row r="10" spans="1:3">
      <c r="A10" s="4" t="s">
        <v>2248</v>
      </c>
    </row>
    <row r="11" spans="1:3">
      <c r="A11" s="3" t="s">
        <v>2247</v>
      </c>
    </row>
    <row r="12" spans="1:3">
      <c r="A12" s="4" t="s">
        <v>2252</v>
      </c>
      <c r="B12" s="5" t="n">
        <v>238</v>
      </c>
    </row>
    <row r="13" spans="1:3">
      <c r="A13" s="4" t="s">
        <v>2253</v>
      </c>
      <c r="B13" s="5" t="n">
        <v>28</v>
      </c>
    </row>
    <row r="14" spans="1:3">
      <c r="A14" s="4" t="s">
        <v>2254</v>
      </c>
      <c r="B14" s="5" t="n">
        <v>-13</v>
      </c>
    </row>
    <row r="15" spans="1:3">
      <c r="A15" s="4" t="s">
        <v>1632</v>
      </c>
      <c r="B15" s="5" t="n">
        <v>-37</v>
      </c>
      <c r="C15" s="4" t="s">
        <v>818</v>
      </c>
    </row>
    <row r="16" spans="1:3">
      <c r="A16" s="4" t="s">
        <v>2255</v>
      </c>
      <c r="B16" s="5" t="n">
        <v>-10</v>
      </c>
      <c r="C16" s="4" t="s">
        <v>930</v>
      </c>
    </row>
    <row r="17" spans="1:3">
      <c r="A17" s="4" t="s">
        <v>2256</v>
      </c>
      <c r="B17" s="5" t="n">
        <v>206</v>
      </c>
    </row>
    <row r="18" spans="1:3">
      <c r="A18" s="4" t="s">
        <v>2249</v>
      </c>
    </row>
    <row r="19" spans="1:3">
      <c r="A19" s="3" t="s">
        <v>2247</v>
      </c>
    </row>
    <row r="20" spans="1:3">
      <c r="A20" s="4" t="s">
        <v>2252</v>
      </c>
      <c r="B20" s="5" t="n">
        <v>104</v>
      </c>
    </row>
    <row r="21" spans="1:3">
      <c r="A21" s="4" t="s">
        <v>2253</v>
      </c>
      <c r="B21" s="5" t="n">
        <v>4</v>
      </c>
    </row>
    <row r="22" spans="1:3">
      <c r="A22" s="4" t="s">
        <v>1632</v>
      </c>
      <c r="B22" s="5" t="n">
        <v>-39</v>
      </c>
      <c r="C22" s="4" t="s">
        <v>818</v>
      </c>
    </row>
    <row r="23" spans="1:3">
      <c r="A23" s="4" t="s">
        <v>2255</v>
      </c>
      <c r="B23" s="5" t="n">
        <v>2</v>
      </c>
      <c r="C23" s="4" t="s">
        <v>930</v>
      </c>
    </row>
    <row r="24" spans="1:3">
      <c r="A24" s="4" t="s">
        <v>2256</v>
      </c>
      <c r="B24" s="6" t="s">
        <v>1570</v>
      </c>
    </row>
    <row r="25" spans="1:3"/>
    <row r="26" spans="1:3">
      <c r="A26" s="4" t="s">
        <v>818</v>
      </c>
      <c r="B26" s="4" t="s">
        <v>2257</v>
      </c>
    </row>
    <row r="27" spans="1:3">
      <c r="A27" s="4" t="s">
        <v>930</v>
      </c>
      <c r="B27" s="4" t="s">
        <v>2258</v>
      </c>
    </row>
  </sheetData>
  <mergeCells count="6">
    <mergeCell ref="A1:A2"/>
    <mergeCell ref="B1:C1"/>
    <mergeCell ref="B2:C2"/>
    <mergeCell ref="A25:C25"/>
    <mergeCell ref="B26:C26"/>
    <mergeCell ref="B27:C2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s>
  <sheetData>
    <row r="1" spans="1:6">
      <c r="A1" s="1" t="s">
        <v>2259</v>
      </c>
      <c r="C1" s="2" t="s">
        <v>1</v>
      </c>
    </row>
    <row r="2" spans="1:6">
      <c r="C2" s="2" t="s">
        <v>40</v>
      </c>
      <c r="D2" s="2" t="s">
        <v>41</v>
      </c>
      <c r="F2" s="2" t="s">
        <v>106</v>
      </c>
    </row>
    <row r="3" spans="1:6">
      <c r="A3" s="3" t="s">
        <v>380</v>
      </c>
    </row>
    <row r="4" spans="1:6">
      <c r="A4" s="4" t="s">
        <v>2252</v>
      </c>
      <c r="B4" s="4" t="s">
        <v>818</v>
      </c>
      <c r="C4" s="6" t="s">
        <v>911</v>
      </c>
    </row>
    <row r="5" spans="1:6">
      <c r="A5" s="4" t="s">
        <v>2253</v>
      </c>
      <c r="C5" s="5" t="n">
        <v>32</v>
      </c>
    </row>
    <row r="6" spans="1:6">
      <c r="A6" s="4" t="s">
        <v>2254</v>
      </c>
      <c r="C6" s="5" t="n">
        <v>-13</v>
      </c>
    </row>
    <row r="7" spans="1:6">
      <c r="A7" s="4" t="s">
        <v>2260</v>
      </c>
      <c r="B7" s="4" t="s">
        <v>930</v>
      </c>
      <c r="C7" s="5" t="n">
        <v>36</v>
      </c>
    </row>
    <row r="8" spans="1:6">
      <c r="A8" s="4" t="s">
        <v>2261</v>
      </c>
      <c r="C8" s="5" t="n">
        <v>-96</v>
      </c>
    </row>
    <row r="9" spans="1:6">
      <c r="A9" s="4" t="s">
        <v>2262</v>
      </c>
      <c r="C9" s="5" t="n">
        <v>-5</v>
      </c>
      <c r="D9" s="4" t="s">
        <v>65</v>
      </c>
      <c r="F9" s="4" t="s">
        <v>65</v>
      </c>
    </row>
    <row r="10" spans="1:6">
      <c r="A10" s="4" t="s">
        <v>2255</v>
      </c>
      <c r="B10" s="4" t="s">
        <v>936</v>
      </c>
      <c r="C10" s="5" t="n">
        <v>-8</v>
      </c>
    </row>
    <row r="11" spans="1:6">
      <c r="A11" s="4" t="s">
        <v>2256</v>
      </c>
      <c r="C11" s="5" t="n">
        <v>288</v>
      </c>
      <c r="D11" s="5" t="n">
        <v>342</v>
      </c>
      <c r="E11" s="4" t="s">
        <v>818</v>
      </c>
    </row>
    <row r="12" spans="1:6">
      <c r="A12" s="4" t="s">
        <v>1585</v>
      </c>
      <c r="C12" s="5" t="n">
        <v>85</v>
      </c>
    </row>
    <row r="13" spans="1:6">
      <c r="A13" s="4" t="s">
        <v>1590</v>
      </c>
      <c r="C13" s="6" t="s">
        <v>2263</v>
      </c>
      <c r="D13" s="4" t="s">
        <v>65</v>
      </c>
    </row>
    <row r="14" spans="1:6"/>
    <row r="15" spans="1:6">
      <c r="A15" s="4" t="s">
        <v>818</v>
      </c>
      <c r="B15" s="4" t="s">
        <v>916</v>
      </c>
    </row>
    <row r="16" spans="1:6">
      <c r="A16" s="4" t="s">
        <v>930</v>
      </c>
      <c r="B16" s="4" t="s">
        <v>2264</v>
      </c>
    </row>
    <row r="17" spans="1:6">
      <c r="A17" s="4" t="s">
        <v>936</v>
      </c>
      <c r="B17" s="4" t="s">
        <v>2265</v>
      </c>
    </row>
  </sheetData>
  <mergeCells count="7">
    <mergeCell ref="A1:B2"/>
    <mergeCell ref="C1:F1"/>
    <mergeCell ref="D2:E2"/>
    <mergeCell ref="A14:E14"/>
    <mergeCell ref="B15:E15"/>
    <mergeCell ref="B16:E16"/>
    <mergeCell ref="B17:E17"/>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2"/>
  </cols>
  <sheetData>
    <row r="1" spans="1:2">
      <c r="A1" s="1" t="s">
        <v>2266</v>
      </c>
      <c r="B1" s="2" t="s">
        <v>1</v>
      </c>
    </row>
    <row r="2" spans="1:2">
      <c r="B2" s="2" t="s">
        <v>1059</v>
      </c>
    </row>
    <row r="3" spans="1:2">
      <c r="A3" s="4" t="s">
        <v>2267</v>
      </c>
    </row>
    <row r="4" spans="1:2">
      <c r="A4" s="3" t="s">
        <v>2247</v>
      </c>
    </row>
    <row r="5" spans="1:2">
      <c r="A5" s="4" t="s">
        <v>2268</v>
      </c>
      <c r="B5" s="6" t="s">
        <v>1197</v>
      </c>
    </row>
    <row r="6" spans="1:2">
      <c r="A6" s="4" t="s">
        <v>2269</v>
      </c>
      <c r="B6" s="5" t="n">
        <v>56</v>
      </c>
    </row>
    <row r="7" spans="1:2">
      <c r="A7" s="4" t="s">
        <v>2270</v>
      </c>
    </row>
    <row r="8" spans="1:2">
      <c r="A8" s="3" t="s">
        <v>2247</v>
      </c>
    </row>
    <row r="9" spans="1:2">
      <c r="A9" s="4" t="s">
        <v>2268</v>
      </c>
      <c r="B9" s="5" t="n">
        <v>288</v>
      </c>
    </row>
    <row r="10" spans="1:2">
      <c r="A10" s="4" t="s">
        <v>2269</v>
      </c>
      <c r="B10" s="6" t="s">
        <v>192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271</v>
      </c>
      <c r="B1" s="2" t="s">
        <v>40</v>
      </c>
      <c r="C1" s="2" t="s">
        <v>41</v>
      </c>
      <c r="D1" s="2" t="s">
        <v>818</v>
      </c>
    </row>
    <row r="2" spans="1:4">
      <c r="A2" s="3" t="s">
        <v>2247</v>
      </c>
    </row>
    <row r="3" spans="1:4">
      <c r="A3" s="4" t="s">
        <v>2272</v>
      </c>
      <c r="B3" s="6" t="s">
        <v>1197</v>
      </c>
    </row>
    <row r="4" spans="1:4">
      <c r="A4" s="4" t="s">
        <v>2273</v>
      </c>
      <c r="B4" s="5" t="n">
        <v>-416</v>
      </c>
    </row>
    <row r="5" spans="1:4">
      <c r="A5" s="4" t="s">
        <v>85</v>
      </c>
      <c r="B5" s="5" t="n">
        <v>288</v>
      </c>
      <c r="C5" s="6" t="s">
        <v>911</v>
      </c>
    </row>
    <row r="6" spans="1:4">
      <c r="A6" s="4" t="s">
        <v>1383</v>
      </c>
    </row>
    <row r="7" spans="1:4">
      <c r="A7" s="3" t="s">
        <v>2247</v>
      </c>
    </row>
    <row r="8" spans="1:4">
      <c r="A8" s="4" t="s">
        <v>2272</v>
      </c>
      <c r="B8" s="5" t="n">
        <v>86</v>
      </c>
    </row>
    <row r="9" spans="1:4">
      <c r="A9" s="4" t="s">
        <v>1384</v>
      </c>
    </row>
    <row r="10" spans="1:4">
      <c r="A10" s="3" t="s">
        <v>2247</v>
      </c>
    </row>
    <row r="11" spans="1:4">
      <c r="A11" s="4" t="s">
        <v>2272</v>
      </c>
      <c r="B11" s="5" t="n">
        <v>58</v>
      </c>
    </row>
    <row r="12" spans="1:4">
      <c r="A12" s="4" t="s">
        <v>1386</v>
      </c>
    </row>
    <row r="13" spans="1:4">
      <c r="A13" s="3" t="s">
        <v>2247</v>
      </c>
    </row>
    <row r="14" spans="1:4">
      <c r="A14" s="4" t="s">
        <v>2272</v>
      </c>
      <c r="B14" s="5" t="n">
        <v>26</v>
      </c>
    </row>
    <row r="15" spans="1:4">
      <c r="A15" s="4" t="s">
        <v>1387</v>
      </c>
    </row>
    <row r="16" spans="1:4">
      <c r="A16" s="3" t="s">
        <v>2247</v>
      </c>
    </row>
    <row r="17" spans="1:4">
      <c r="A17" s="4" t="s">
        <v>2272</v>
      </c>
      <c r="B17" s="5" t="n">
        <v>26</v>
      </c>
    </row>
    <row r="18" spans="1:4">
      <c r="A18" s="4" t="s">
        <v>1385</v>
      </c>
    </row>
    <row r="19" spans="1:4">
      <c r="A19" s="3" t="s">
        <v>2247</v>
      </c>
    </row>
    <row r="20" spans="1:4">
      <c r="A20" s="4" t="s">
        <v>2272</v>
      </c>
      <c r="B20" s="5" t="n">
        <v>26</v>
      </c>
    </row>
    <row r="21" spans="1:4">
      <c r="A21" s="4" t="s">
        <v>2274</v>
      </c>
    </row>
    <row r="22" spans="1:4">
      <c r="A22" s="3" t="s">
        <v>2247</v>
      </c>
    </row>
    <row r="23" spans="1:4">
      <c r="A23" s="4" t="s">
        <v>2272</v>
      </c>
      <c r="B23" s="6" t="s">
        <v>2275</v>
      </c>
    </row>
    <row r="24" spans="1:4"/>
    <row r="25" spans="1:4">
      <c r="A25" s="4" t="s">
        <v>818</v>
      </c>
      <c r="B25" s="4" t="s">
        <v>916</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40</v>
      </c>
    </row>
    <row r="3" spans="1:2">
      <c r="A3" s="3" t="s">
        <v>328</v>
      </c>
    </row>
    <row r="4" spans="1:2">
      <c r="A4" s="4" t="s">
        <v>329</v>
      </c>
      <c r="B4" s="4" t="s">
        <v>3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276</v>
      </c>
      <c r="B1" s="2" t="s">
        <v>1</v>
      </c>
    </row>
    <row r="2" spans="1:2">
      <c r="B2" s="2" t="s">
        <v>1059</v>
      </c>
    </row>
    <row r="3" spans="1:2">
      <c r="A3" s="4" t="s">
        <v>2277</v>
      </c>
    </row>
    <row r="4" spans="1:2">
      <c r="A4" s="3" t="s">
        <v>2247</v>
      </c>
    </row>
    <row r="5" spans="1:2">
      <c r="A5" s="4" t="s">
        <v>2278</v>
      </c>
      <c r="B5" s="4" t="s">
        <v>2279</v>
      </c>
    </row>
    <row r="6" spans="1:2">
      <c r="A6" s="4" t="s">
        <v>2280</v>
      </c>
    </row>
    <row r="7" spans="1:2">
      <c r="A7" s="3" t="s">
        <v>2247</v>
      </c>
    </row>
    <row r="8" spans="1:2">
      <c r="A8" s="4" t="s">
        <v>2278</v>
      </c>
      <c r="B8" s="4" t="s">
        <v>2281</v>
      </c>
    </row>
    <row r="9" spans="1:2">
      <c r="A9" s="4" t="s">
        <v>2282</v>
      </c>
    </row>
    <row r="10" spans="1:2">
      <c r="A10" s="3" t="s">
        <v>2247</v>
      </c>
    </row>
    <row r="11" spans="1:2">
      <c r="A11" s="4" t="s">
        <v>2278</v>
      </c>
      <c r="B11" s="4" t="s">
        <v>2283</v>
      </c>
    </row>
    <row r="12" spans="1:2">
      <c r="A12" s="4" t="s">
        <v>2284</v>
      </c>
    </row>
    <row r="13" spans="1:2">
      <c r="A13" s="3" t="s">
        <v>2247</v>
      </c>
    </row>
    <row r="14" spans="1:2">
      <c r="A14" s="4" t="s">
        <v>2285</v>
      </c>
      <c r="B14" s="4" t="s">
        <v>2286</v>
      </c>
    </row>
    <row r="15" spans="1:2">
      <c r="A15" s="4" t="s">
        <v>2287</v>
      </c>
    </row>
    <row r="16" spans="1:2">
      <c r="A16" s="3" t="s">
        <v>2247</v>
      </c>
    </row>
    <row r="17" spans="1:2">
      <c r="A17" s="4" t="s">
        <v>1632</v>
      </c>
      <c r="B17" s="6" t="s">
        <v>1956</v>
      </c>
    </row>
    <row r="18" spans="1:2">
      <c r="A18" s="4" t="s">
        <v>2288</v>
      </c>
      <c r="B18" s="6" t="s">
        <v>108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89</v>
      </c>
      <c r="B1" s="2" t="s">
        <v>40</v>
      </c>
      <c r="C1" s="2" t="s">
        <v>41</v>
      </c>
    </row>
    <row r="2" spans="1:3">
      <c r="A2" s="3" t="s">
        <v>2290</v>
      </c>
    </row>
    <row r="3" spans="1:3">
      <c r="A3" s="4" t="s">
        <v>2291</v>
      </c>
      <c r="B3" s="6" t="s">
        <v>2292</v>
      </c>
      <c r="C3" s="6" t="s">
        <v>2293</v>
      </c>
    </row>
    <row r="4" spans="1:3">
      <c r="A4" s="4" t="s">
        <v>964</v>
      </c>
    </row>
    <row r="5" spans="1:3">
      <c r="A5" s="3" t="s">
        <v>2290</v>
      </c>
    </row>
    <row r="6" spans="1:3">
      <c r="A6" s="4" t="s">
        <v>2291</v>
      </c>
      <c r="B6" s="5" t="n">
        <v>764</v>
      </c>
      <c r="C6" s="5" t="n">
        <v>775</v>
      </c>
    </row>
    <row r="7" spans="1:3">
      <c r="A7" s="4" t="s">
        <v>2294</v>
      </c>
    </row>
    <row r="8" spans="1:3">
      <c r="A8" s="3" t="s">
        <v>2290</v>
      </c>
    </row>
    <row r="9" spans="1:3">
      <c r="A9" s="4" t="s">
        <v>2291</v>
      </c>
      <c r="B9" s="5" t="n">
        <v>145</v>
      </c>
      <c r="C9" s="5" t="n">
        <v>122</v>
      </c>
    </row>
    <row r="10" spans="1:3">
      <c r="A10" s="4" t="s">
        <v>2295</v>
      </c>
    </row>
    <row r="11" spans="1:3">
      <c r="A11" s="3" t="s">
        <v>2290</v>
      </c>
    </row>
    <row r="12" spans="1:3">
      <c r="A12" s="4" t="s">
        <v>2291</v>
      </c>
      <c r="B12" s="5" t="n">
        <v>401</v>
      </c>
      <c r="C12" s="5" t="n">
        <v>139</v>
      </c>
    </row>
    <row r="13" spans="1:3">
      <c r="A13" s="4" t="s">
        <v>2296</v>
      </c>
    </row>
    <row r="14" spans="1:3">
      <c r="A14" s="3" t="s">
        <v>2290</v>
      </c>
    </row>
    <row r="15" spans="1:3">
      <c r="A15" s="4" t="s">
        <v>2291</v>
      </c>
      <c r="B15" s="5" t="n">
        <v>384</v>
      </c>
      <c r="C15" s="5" t="n">
        <v>373</v>
      </c>
    </row>
    <row r="16" spans="1:3">
      <c r="A16" s="4" t="s">
        <v>2297</v>
      </c>
    </row>
    <row r="17" spans="1:3">
      <c r="A17" s="3" t="s">
        <v>2290</v>
      </c>
    </row>
    <row r="18" spans="1:3">
      <c r="A18" s="4" t="s">
        <v>2291</v>
      </c>
      <c r="B18" s="5" t="n">
        <v>143</v>
      </c>
      <c r="C18" s="5" t="n">
        <v>124</v>
      </c>
    </row>
    <row r="19" spans="1:3">
      <c r="A19" s="4" t="s">
        <v>2298</v>
      </c>
    </row>
    <row r="20" spans="1:3">
      <c r="A20" s="3" t="s">
        <v>2290</v>
      </c>
    </row>
    <row r="21" spans="1:3">
      <c r="A21" s="4" t="s">
        <v>2291</v>
      </c>
      <c r="B21" s="6" t="s">
        <v>2299</v>
      </c>
      <c r="C21" s="6" t="s">
        <v>182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00</v>
      </c>
      <c r="C1" s="2" t="s">
        <v>40</v>
      </c>
      <c r="D1" s="2" t="s">
        <v>41</v>
      </c>
    </row>
    <row r="2" spans="1:4">
      <c r="A2" s="3" t="s">
        <v>2301</v>
      </c>
    </row>
    <row r="3" spans="1:4">
      <c r="A3" s="4" t="s">
        <v>2302</v>
      </c>
      <c r="C3" s="6" t="s">
        <v>2303</v>
      </c>
      <c r="D3" s="6" t="s">
        <v>2304</v>
      </c>
    </row>
    <row r="4" spans="1:4">
      <c r="A4" s="4" t="s">
        <v>2305</v>
      </c>
      <c r="C4" s="5" t="n">
        <v>1</v>
      </c>
      <c r="D4" s="5" t="n">
        <v>29</v>
      </c>
    </row>
    <row r="5" spans="1:4">
      <c r="A5" s="4" t="s">
        <v>2306</v>
      </c>
      <c r="C5" s="5" t="n">
        <v>360</v>
      </c>
      <c r="D5" s="5" t="n">
        <v>439</v>
      </c>
    </row>
    <row r="6" spans="1:4">
      <c r="A6" s="4" t="s">
        <v>1319</v>
      </c>
      <c r="C6" s="5" t="n">
        <v>4193</v>
      </c>
      <c r="D6" s="5" t="n">
        <v>1124</v>
      </c>
    </row>
    <row r="7" spans="1:4">
      <c r="A7" s="4" t="s">
        <v>2307</v>
      </c>
    </row>
    <row r="8" spans="1:4">
      <c r="A8" s="3" t="s">
        <v>2301</v>
      </c>
    </row>
    <row r="9" spans="1:4">
      <c r="A9" s="4" t="s">
        <v>2302</v>
      </c>
      <c r="C9" s="5" t="n">
        <v>112</v>
      </c>
      <c r="D9" s="5" t="n">
        <v>168</v>
      </c>
    </row>
    <row r="10" spans="1:4">
      <c r="A10" s="4" t="s">
        <v>2308</v>
      </c>
    </row>
    <row r="11" spans="1:4">
      <c r="A11" s="3" t="s">
        <v>2301</v>
      </c>
    </row>
    <row r="12" spans="1:4">
      <c r="A12" s="4" t="s">
        <v>2302</v>
      </c>
      <c r="C12" s="5" t="n">
        <v>135</v>
      </c>
      <c r="D12" s="5" t="n">
        <v>146</v>
      </c>
    </row>
    <row r="13" spans="1:4">
      <c r="A13" s="4" t="s">
        <v>2305</v>
      </c>
      <c r="C13" s="5" t="n">
        <v>1</v>
      </c>
      <c r="D13" s="5" t="n">
        <v>25</v>
      </c>
    </row>
    <row r="14" spans="1:4">
      <c r="A14" s="4" t="s">
        <v>2309</v>
      </c>
    </row>
    <row r="15" spans="1:4">
      <c r="A15" s="3" t="s">
        <v>2301</v>
      </c>
    </row>
    <row r="16" spans="1:4">
      <c r="A16" s="4" t="s">
        <v>2302</v>
      </c>
      <c r="C16" s="5" t="n">
        <v>25</v>
      </c>
      <c r="D16" s="5" t="n">
        <v>23</v>
      </c>
    </row>
    <row r="17" spans="1:4">
      <c r="A17" s="4" t="s">
        <v>2310</v>
      </c>
    </row>
    <row r="18" spans="1:4">
      <c r="A18" s="3" t="s">
        <v>2301</v>
      </c>
    </row>
    <row r="19" spans="1:4">
      <c r="A19" s="4" t="s">
        <v>2302</v>
      </c>
      <c r="C19" s="5" t="n">
        <v>29</v>
      </c>
      <c r="D19" s="5" t="n">
        <v>32</v>
      </c>
    </row>
    <row r="20" spans="1:4">
      <c r="A20" s="4" t="s">
        <v>2305</v>
      </c>
      <c r="D20" s="5" t="n">
        <v>4</v>
      </c>
    </row>
    <row r="21" spans="1:4">
      <c r="A21" s="4" t="s">
        <v>2311</v>
      </c>
    </row>
    <row r="22" spans="1:4">
      <c r="A22" s="3" t="s">
        <v>2301</v>
      </c>
    </row>
    <row r="23" spans="1:4">
      <c r="A23" s="4" t="s">
        <v>2302</v>
      </c>
      <c r="B23" s="4" t="s">
        <v>818</v>
      </c>
      <c r="C23" s="5" t="n">
        <v>58</v>
      </c>
      <c r="D23" s="5" t="n">
        <v>41</v>
      </c>
    </row>
    <row r="24" spans="1:4">
      <c r="A24" s="4" t="s">
        <v>2312</v>
      </c>
    </row>
    <row r="25" spans="1:4">
      <c r="A25" s="3" t="s">
        <v>2301</v>
      </c>
    </row>
    <row r="26" spans="1:4">
      <c r="A26" s="4" t="s">
        <v>1319</v>
      </c>
      <c r="C26" s="6" t="s">
        <v>1320</v>
      </c>
      <c r="D26" s="6" t="s">
        <v>1321</v>
      </c>
    </row>
    <row r="27" spans="1:4"/>
    <row r="28" spans="1:4">
      <c r="A28" s="4" t="s">
        <v>818</v>
      </c>
      <c r="B28" s="4" t="s">
        <v>2313</v>
      </c>
    </row>
  </sheetData>
  <mergeCells count="3">
    <mergeCell ref="A1:B1"/>
    <mergeCell ref="A27:C27"/>
    <mergeCell ref="B28:C2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8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14"/>
  </cols>
  <sheetData>
    <row r="1" spans="1:5">
      <c r="A1" s="1" t="s">
        <v>2314</v>
      </c>
      <c r="C1" s="2" t="s">
        <v>2315</v>
      </c>
      <c r="D1" s="2" t="s">
        <v>40</v>
      </c>
      <c r="E1" s="2" t="s">
        <v>41</v>
      </c>
    </row>
    <row r="2" spans="1:5">
      <c r="A2" s="3" t="s">
        <v>2316</v>
      </c>
    </row>
    <row r="3" spans="1:5">
      <c r="A3" s="4" t="s">
        <v>2317</v>
      </c>
      <c r="C3" s="4" t="s">
        <v>2318</v>
      </c>
    </row>
    <row r="4" spans="1:5">
      <c r="A4" s="4" t="s">
        <v>1335</v>
      </c>
      <c r="D4" s="6" t="s">
        <v>2319</v>
      </c>
    </row>
    <row r="5" spans="1:5">
      <c r="A5" s="4" t="s">
        <v>1336</v>
      </c>
      <c r="D5" s="5" t="n">
        <v>12030</v>
      </c>
      <c r="E5" s="6" t="s">
        <v>2320</v>
      </c>
    </row>
    <row r="6" spans="1:5">
      <c r="A6" s="4" t="s">
        <v>192</v>
      </c>
      <c r="D6" s="5" t="n">
        <v>14777</v>
      </c>
      <c r="E6" s="5" t="n">
        <v>14772</v>
      </c>
    </row>
    <row r="7" spans="1:5">
      <c r="A7" s="4" t="s">
        <v>2321</v>
      </c>
    </row>
    <row r="8" spans="1:5">
      <c r="A8" s="3" t="s">
        <v>2316</v>
      </c>
    </row>
    <row r="9" spans="1:5">
      <c r="A9" s="4" t="s">
        <v>192</v>
      </c>
      <c r="D9" s="5" t="n">
        <v>6110</v>
      </c>
    </row>
    <row r="10" spans="1:5">
      <c r="A10" s="4" t="s">
        <v>2322</v>
      </c>
    </row>
    <row r="11" spans="1:5">
      <c r="A11" s="3" t="s">
        <v>2316</v>
      </c>
    </row>
    <row r="12" spans="1:5">
      <c r="A12" s="4" t="s">
        <v>1335</v>
      </c>
      <c r="D12" s="4" t="s">
        <v>65</v>
      </c>
    </row>
    <row r="13" spans="1:5">
      <c r="A13" s="4" t="s">
        <v>1336</v>
      </c>
      <c r="D13" s="5" t="n">
        <v>-19</v>
      </c>
    </row>
    <row r="14" spans="1:5">
      <c r="A14" s="4" t="s">
        <v>192</v>
      </c>
      <c r="D14" s="5" t="n">
        <v>-19</v>
      </c>
      <c r="E14" s="5" t="n">
        <v>-21</v>
      </c>
    </row>
    <row r="15" spans="1:5">
      <c r="A15" s="4" t="s">
        <v>2323</v>
      </c>
    </row>
    <row r="16" spans="1:5">
      <c r="A16" s="3" t="s">
        <v>2316</v>
      </c>
    </row>
    <row r="17" spans="1:5">
      <c r="A17" s="4" t="s">
        <v>1335</v>
      </c>
      <c r="B17" s="4" t="s">
        <v>818</v>
      </c>
      <c r="D17" s="4" t="s">
        <v>65</v>
      </c>
    </row>
    <row r="18" spans="1:5">
      <c r="A18" s="4" t="s">
        <v>1336</v>
      </c>
      <c r="B18" s="4" t="s">
        <v>818</v>
      </c>
      <c r="D18" s="5" t="n">
        <v>-30</v>
      </c>
    </row>
    <row r="19" spans="1:5">
      <c r="A19" s="4" t="s">
        <v>192</v>
      </c>
      <c r="B19" s="4" t="s">
        <v>818</v>
      </c>
      <c r="D19" s="5" t="n">
        <v>-30</v>
      </c>
      <c r="E19" s="5" t="n">
        <v>-34</v>
      </c>
    </row>
    <row r="20" spans="1:5">
      <c r="A20" s="4" t="s">
        <v>2324</v>
      </c>
    </row>
    <row r="21" spans="1:5">
      <c r="A21" s="3" t="s">
        <v>2316</v>
      </c>
    </row>
    <row r="22" spans="1:5">
      <c r="A22" s="4" t="s">
        <v>1335</v>
      </c>
      <c r="D22" s="5" t="n">
        <v>48</v>
      </c>
    </row>
    <row r="23" spans="1:5">
      <c r="A23" s="4" t="s">
        <v>1336</v>
      </c>
      <c r="D23" s="5" t="n">
        <v>6013</v>
      </c>
    </row>
    <row r="24" spans="1:5">
      <c r="A24" s="4" t="s">
        <v>192</v>
      </c>
      <c r="D24" s="5" t="n">
        <v>6061</v>
      </c>
      <c r="E24" s="5" t="n">
        <v>5827</v>
      </c>
    </row>
    <row r="25" spans="1:5">
      <c r="A25" s="4" t="s">
        <v>2325</v>
      </c>
    </row>
    <row r="26" spans="1:5">
      <c r="A26" s="3" t="s">
        <v>2316</v>
      </c>
    </row>
    <row r="27" spans="1:5">
      <c r="A27" s="4" t="s">
        <v>1335</v>
      </c>
      <c r="D27" s="5" t="n">
        <v>1065</v>
      </c>
    </row>
    <row r="28" spans="1:5">
      <c r="A28" s="4" t="s">
        <v>1336</v>
      </c>
      <c r="D28" s="5" t="n">
        <v>60</v>
      </c>
    </row>
    <row r="29" spans="1:5">
      <c r="A29" s="4" t="s">
        <v>192</v>
      </c>
      <c r="D29" s="5" t="n">
        <v>1125</v>
      </c>
      <c r="E29" s="5" t="n">
        <v>1766</v>
      </c>
    </row>
    <row r="30" spans="1:5">
      <c r="A30" s="4" t="s">
        <v>2326</v>
      </c>
    </row>
    <row r="31" spans="1:5">
      <c r="A31" s="3" t="s">
        <v>2316</v>
      </c>
    </row>
    <row r="32" spans="1:5">
      <c r="A32" s="4" t="s">
        <v>1335</v>
      </c>
      <c r="D32" s="5" t="n">
        <v>1113</v>
      </c>
    </row>
    <row r="33" spans="1:5">
      <c r="A33" s="4" t="s">
        <v>1336</v>
      </c>
      <c r="D33" s="5" t="n">
        <v>6073</v>
      </c>
    </row>
    <row r="34" spans="1:5">
      <c r="A34" s="4" t="s">
        <v>192</v>
      </c>
      <c r="D34" s="6" t="s">
        <v>2327</v>
      </c>
      <c r="E34" s="5" t="n">
        <v>7593</v>
      </c>
    </row>
    <row r="35" spans="1:5">
      <c r="A35" s="4" t="s">
        <v>2328</v>
      </c>
    </row>
    <row r="36" spans="1:5">
      <c r="A36" s="3" t="s">
        <v>2316</v>
      </c>
    </row>
    <row r="37" spans="1:5">
      <c r="A37" s="4" t="s">
        <v>2317</v>
      </c>
      <c r="B37" s="4" t="s">
        <v>2329</v>
      </c>
      <c r="D37" s="4" t="s">
        <v>2330</v>
      </c>
    </row>
    <row r="38" spans="1:5">
      <c r="A38" s="4" t="s">
        <v>2331</v>
      </c>
      <c r="B38" s="4" t="s">
        <v>2329</v>
      </c>
      <c r="D38" s="4" t="s">
        <v>2332</v>
      </c>
    </row>
    <row r="39" spans="1:5">
      <c r="A39" s="4" t="s">
        <v>2333</v>
      </c>
      <c r="B39" s="4" t="s">
        <v>2329</v>
      </c>
      <c r="D39" s="4" t="s">
        <v>2334</v>
      </c>
    </row>
    <row r="40" spans="1:5">
      <c r="A40" s="4" t="s">
        <v>1335</v>
      </c>
      <c r="B40" s="4" t="s">
        <v>2329</v>
      </c>
      <c r="D40" s="4" t="s">
        <v>65</v>
      </c>
    </row>
    <row r="41" spans="1:5">
      <c r="A41" s="4" t="s">
        <v>1336</v>
      </c>
      <c r="B41" s="4" t="s">
        <v>2329</v>
      </c>
      <c r="D41" s="4" t="s">
        <v>65</v>
      </c>
    </row>
    <row r="42" spans="1:5">
      <c r="A42" s="4" t="s">
        <v>192</v>
      </c>
      <c r="B42" s="4" t="s">
        <v>2329</v>
      </c>
      <c r="D42" s="4" t="s">
        <v>65</v>
      </c>
      <c r="E42" s="5" t="n">
        <v>503</v>
      </c>
    </row>
    <row r="43" spans="1:5">
      <c r="A43" s="4" t="s">
        <v>2335</v>
      </c>
    </row>
    <row r="44" spans="1:5">
      <c r="A44" s="3" t="s">
        <v>2316</v>
      </c>
    </row>
    <row r="45" spans="1:5">
      <c r="A45" s="4" t="s">
        <v>2317</v>
      </c>
      <c r="B45" s="4" t="s">
        <v>942</v>
      </c>
      <c r="D45" s="4" t="s">
        <v>2336</v>
      </c>
    </row>
    <row r="46" spans="1:5">
      <c r="A46" s="4" t="s">
        <v>2331</v>
      </c>
      <c r="B46" s="4" t="s">
        <v>942</v>
      </c>
      <c r="D46" s="4" t="s">
        <v>2337</v>
      </c>
    </row>
    <row r="47" spans="1:5">
      <c r="A47" s="4" t="s">
        <v>2333</v>
      </c>
      <c r="B47" s="4" t="s">
        <v>942</v>
      </c>
      <c r="D47" s="4" t="s">
        <v>2334</v>
      </c>
    </row>
    <row r="48" spans="1:5">
      <c r="A48" s="4" t="s">
        <v>1335</v>
      </c>
      <c r="B48" s="4" t="s">
        <v>942</v>
      </c>
      <c r="D48" s="4" t="s">
        <v>65</v>
      </c>
    </row>
    <row r="49" spans="1:5">
      <c r="A49" s="4" t="s">
        <v>1336</v>
      </c>
      <c r="B49" s="4" t="s">
        <v>942</v>
      </c>
      <c r="D49" s="5" t="n">
        <v>49</v>
      </c>
    </row>
    <row r="50" spans="1:5">
      <c r="A50" s="4" t="s">
        <v>192</v>
      </c>
      <c r="B50" s="4" t="s">
        <v>942</v>
      </c>
      <c r="D50" s="6" t="s">
        <v>2338</v>
      </c>
      <c r="E50" s="5" t="n">
        <v>46</v>
      </c>
    </row>
    <row r="51" spans="1:5">
      <c r="A51" s="4" t="s">
        <v>2339</v>
      </c>
    </row>
    <row r="52" spans="1:5">
      <c r="A52" s="3" t="s">
        <v>2316</v>
      </c>
    </row>
    <row r="53" spans="1:5">
      <c r="A53" s="4" t="s">
        <v>2317</v>
      </c>
      <c r="B53" s="4" t="s">
        <v>930</v>
      </c>
      <c r="D53" s="4" t="s">
        <v>2340</v>
      </c>
    </row>
    <row r="54" spans="1:5">
      <c r="A54" s="4" t="s">
        <v>2331</v>
      </c>
      <c r="B54" s="4" t="s">
        <v>930</v>
      </c>
      <c r="D54" s="4" t="s">
        <v>2341</v>
      </c>
    </row>
    <row r="55" spans="1:5">
      <c r="A55" s="4" t="s">
        <v>2333</v>
      </c>
      <c r="B55" s="4" t="s">
        <v>930</v>
      </c>
      <c r="D55" s="4" t="s">
        <v>2334</v>
      </c>
    </row>
    <row r="56" spans="1:5">
      <c r="A56" s="4" t="s">
        <v>1335</v>
      </c>
      <c r="B56" s="4" t="s">
        <v>930</v>
      </c>
      <c r="D56" s="6" t="s">
        <v>1567</v>
      </c>
    </row>
    <row r="57" spans="1:5">
      <c r="A57" s="4" t="s">
        <v>1336</v>
      </c>
      <c r="B57" s="4" t="s">
        <v>930</v>
      </c>
      <c r="D57" s="5" t="n">
        <v>9</v>
      </c>
    </row>
    <row r="58" spans="1:5">
      <c r="A58" s="4" t="s">
        <v>192</v>
      </c>
      <c r="B58" s="4" t="s">
        <v>930</v>
      </c>
      <c r="D58" s="6" t="s">
        <v>2089</v>
      </c>
      <c r="E58" s="5" t="n">
        <v>33</v>
      </c>
    </row>
    <row r="59" spans="1:5">
      <c r="A59" s="4" t="s">
        <v>2342</v>
      </c>
    </row>
    <row r="60" spans="1:5">
      <c r="A60" s="3" t="s">
        <v>2316</v>
      </c>
    </row>
    <row r="61" spans="1:5">
      <c r="A61" s="4" t="s">
        <v>2317</v>
      </c>
      <c r="B61" s="4" t="s">
        <v>2329</v>
      </c>
      <c r="D61" s="4" t="s">
        <v>38</v>
      </c>
    </row>
    <row r="62" spans="1:5">
      <c r="A62" s="4" t="s">
        <v>2331</v>
      </c>
      <c r="B62" s="4" t="s">
        <v>2329</v>
      </c>
      <c r="D62" s="4" t="s">
        <v>2343</v>
      </c>
    </row>
    <row r="63" spans="1:5">
      <c r="A63" s="4" t="s">
        <v>2333</v>
      </c>
      <c r="B63" s="4" t="s">
        <v>2329</v>
      </c>
      <c r="D63" s="4" t="s">
        <v>2334</v>
      </c>
    </row>
    <row r="64" spans="1:5">
      <c r="A64" s="4" t="s">
        <v>1335</v>
      </c>
      <c r="B64" s="4" t="s">
        <v>2329</v>
      </c>
      <c r="D64" s="4" t="s">
        <v>65</v>
      </c>
    </row>
    <row r="65" spans="1:5">
      <c r="A65" s="4" t="s">
        <v>1336</v>
      </c>
      <c r="B65" s="4" t="s">
        <v>2329</v>
      </c>
      <c r="D65" s="4" t="s">
        <v>65</v>
      </c>
    </row>
    <row r="66" spans="1:5">
      <c r="A66" s="4" t="s">
        <v>192</v>
      </c>
      <c r="B66" s="4" t="s">
        <v>2329</v>
      </c>
      <c r="D66" s="4" t="s">
        <v>65</v>
      </c>
      <c r="E66" s="5" t="n">
        <v>426</v>
      </c>
    </row>
    <row r="67" spans="1:5">
      <c r="A67" s="4" t="s">
        <v>2344</v>
      </c>
    </row>
    <row r="68" spans="1:5">
      <c r="A68" s="3" t="s">
        <v>2316</v>
      </c>
    </row>
    <row r="69" spans="1:5">
      <c r="A69" s="4" t="s">
        <v>2317</v>
      </c>
      <c r="B69" s="4" t="s">
        <v>985</v>
      </c>
      <c r="D69" s="4" t="s">
        <v>2345</v>
      </c>
    </row>
    <row r="70" spans="1:5">
      <c r="A70" s="4" t="s">
        <v>2331</v>
      </c>
      <c r="B70" s="4" t="s">
        <v>985</v>
      </c>
      <c r="D70" s="4" t="s">
        <v>2346</v>
      </c>
    </row>
    <row r="71" spans="1:5">
      <c r="A71" s="4" t="s">
        <v>2333</v>
      </c>
      <c r="B71" s="4" t="s">
        <v>985</v>
      </c>
      <c r="D71" s="4" t="s">
        <v>2347</v>
      </c>
    </row>
    <row r="72" spans="1:5">
      <c r="A72" s="4" t="s">
        <v>1335</v>
      </c>
      <c r="B72" s="4" t="s">
        <v>985</v>
      </c>
      <c r="D72" s="6" t="s">
        <v>1277</v>
      </c>
    </row>
    <row r="73" spans="1:5">
      <c r="A73" s="4" t="s">
        <v>1336</v>
      </c>
      <c r="B73" s="4" t="s">
        <v>985</v>
      </c>
      <c r="D73" s="5" t="n">
        <v>6046</v>
      </c>
    </row>
    <row r="74" spans="1:5">
      <c r="A74" s="4" t="s">
        <v>192</v>
      </c>
      <c r="B74" s="4" t="s">
        <v>985</v>
      </c>
      <c r="D74" s="6" t="s">
        <v>2348</v>
      </c>
      <c r="E74" s="5" t="n">
        <v>5856</v>
      </c>
    </row>
    <row r="75" spans="1:5">
      <c r="A75" s="4" t="s">
        <v>2349</v>
      </c>
    </row>
    <row r="76" spans="1:5">
      <c r="A76" s="3" t="s">
        <v>2316</v>
      </c>
    </row>
    <row r="77" spans="1:5">
      <c r="A77" s="4" t="s">
        <v>2317</v>
      </c>
      <c r="B77" s="4" t="s">
        <v>930</v>
      </c>
      <c r="D77" s="4" t="s">
        <v>2345</v>
      </c>
    </row>
    <row r="78" spans="1:5">
      <c r="A78" s="4" t="s">
        <v>2331</v>
      </c>
      <c r="B78" s="4" t="s">
        <v>930</v>
      </c>
      <c r="D78" s="4" t="s">
        <v>2350</v>
      </c>
    </row>
    <row r="79" spans="1:5">
      <c r="A79" s="4" t="s">
        <v>2333</v>
      </c>
      <c r="B79" s="4" t="s">
        <v>930</v>
      </c>
      <c r="D79" s="4" t="s">
        <v>2334</v>
      </c>
    </row>
    <row r="80" spans="1:5">
      <c r="A80" s="4" t="s">
        <v>1335</v>
      </c>
      <c r="B80" s="4" t="s">
        <v>930</v>
      </c>
      <c r="D80" s="6" t="s">
        <v>1550</v>
      </c>
    </row>
    <row r="81" spans="1:5">
      <c r="A81" s="4" t="s">
        <v>1336</v>
      </c>
      <c r="B81" s="4" t="s">
        <v>930</v>
      </c>
      <c r="D81" s="5" t="n">
        <v>2</v>
      </c>
    </row>
    <row r="82" spans="1:5">
      <c r="A82" s="4" t="s">
        <v>192</v>
      </c>
      <c r="B82" s="4" t="s">
        <v>930</v>
      </c>
      <c r="D82" s="6" t="s">
        <v>1956</v>
      </c>
      <c r="E82" s="6" t="s">
        <v>1956</v>
      </c>
    </row>
    <row r="83" spans="1:5">
      <c r="A83" s="4" t="s">
        <v>1201</v>
      </c>
    </row>
    <row r="84" spans="1:5">
      <c r="A84" s="3" t="s">
        <v>2316</v>
      </c>
    </row>
    <row r="85" spans="1:5">
      <c r="A85" s="4" t="s">
        <v>2317</v>
      </c>
      <c r="B85" s="4" t="s">
        <v>1055</v>
      </c>
      <c r="E85" s="4" t="s">
        <v>2340</v>
      </c>
    </row>
    <row r="86" spans="1:5">
      <c r="A86" s="4" t="s">
        <v>2351</v>
      </c>
    </row>
    <row r="87" spans="1:5">
      <c r="A87" s="3" t="s">
        <v>2316</v>
      </c>
    </row>
    <row r="88" spans="1:5">
      <c r="A88" s="4" t="s">
        <v>2317</v>
      </c>
      <c r="B88" s="4" t="s">
        <v>1002</v>
      </c>
      <c r="D88" s="4" t="s">
        <v>2340</v>
      </c>
    </row>
    <row r="89" spans="1:5">
      <c r="A89" s="4" t="s">
        <v>2331</v>
      </c>
      <c r="B89" s="4" t="s">
        <v>1002</v>
      </c>
      <c r="D89" s="4" t="s">
        <v>2352</v>
      </c>
    </row>
    <row r="90" spans="1:5">
      <c r="A90" s="4" t="s">
        <v>2333</v>
      </c>
      <c r="B90" s="4" t="s">
        <v>1002</v>
      </c>
      <c r="D90" s="4" t="s">
        <v>2334</v>
      </c>
    </row>
    <row r="91" spans="1:5">
      <c r="A91" s="4" t="s">
        <v>1335</v>
      </c>
      <c r="B91" s="4" t="s">
        <v>1002</v>
      </c>
      <c r="D91" s="6" t="s">
        <v>2089</v>
      </c>
    </row>
    <row r="92" spans="1:5">
      <c r="A92" s="4" t="s">
        <v>1336</v>
      </c>
      <c r="B92" s="4" t="s">
        <v>1002</v>
      </c>
      <c r="D92" s="5" t="n">
        <v>60</v>
      </c>
    </row>
    <row r="93" spans="1:5">
      <c r="A93" s="4" t="s">
        <v>192</v>
      </c>
      <c r="B93" s="4" t="s">
        <v>1002</v>
      </c>
      <c r="D93" s="5" t="n">
        <v>80</v>
      </c>
      <c r="E93" s="6" t="s">
        <v>1816</v>
      </c>
    </row>
    <row r="94" spans="1:5">
      <c r="A94" s="4" t="s">
        <v>2353</v>
      </c>
    </row>
    <row r="95" spans="1:5">
      <c r="A95" s="3" t="s">
        <v>2316</v>
      </c>
    </row>
    <row r="96" spans="1:5">
      <c r="A96" s="4" t="s">
        <v>1335</v>
      </c>
      <c r="D96" s="5" t="n">
        <v>-10</v>
      </c>
    </row>
    <row r="97" spans="1:5">
      <c r="A97" s="4" t="s">
        <v>1336</v>
      </c>
      <c r="D97" s="5" t="n">
        <v>-19</v>
      </c>
    </row>
    <row r="98" spans="1:5">
      <c r="A98" s="4" t="s">
        <v>192</v>
      </c>
      <c r="D98" s="6" t="s">
        <v>1925</v>
      </c>
      <c r="E98" s="5" t="n">
        <v>-41</v>
      </c>
    </row>
    <row r="99" spans="1:5">
      <c r="A99" s="4" t="s">
        <v>2354</v>
      </c>
    </row>
    <row r="100" spans="1:5">
      <c r="A100" s="3" t="s">
        <v>2316</v>
      </c>
    </row>
    <row r="101" spans="1:5">
      <c r="A101" s="4" t="s">
        <v>2317</v>
      </c>
      <c r="B101" s="4" t="s">
        <v>985</v>
      </c>
      <c r="D101" s="4" t="s">
        <v>2330</v>
      </c>
    </row>
    <row r="102" spans="1:5">
      <c r="A102" s="4" t="s">
        <v>2331</v>
      </c>
      <c r="B102" s="4" t="s">
        <v>985</v>
      </c>
      <c r="D102" s="4" t="s">
        <v>2355</v>
      </c>
    </row>
    <row r="103" spans="1:5">
      <c r="A103" s="4" t="s">
        <v>2333</v>
      </c>
      <c r="B103" s="4" t="s">
        <v>985</v>
      </c>
      <c r="D103" s="4" t="s">
        <v>2334</v>
      </c>
    </row>
    <row r="104" spans="1:5">
      <c r="A104" s="4" t="s">
        <v>1335</v>
      </c>
      <c r="B104" s="4" t="s">
        <v>985</v>
      </c>
      <c r="D104" s="6" t="s">
        <v>1820</v>
      </c>
    </row>
    <row r="105" spans="1:5">
      <c r="A105" s="4" t="s">
        <v>1336</v>
      </c>
      <c r="B105" s="4" t="s">
        <v>985</v>
      </c>
      <c r="D105" s="5" t="n">
        <v>692</v>
      </c>
    </row>
    <row r="106" spans="1:5">
      <c r="A106" s="4" t="s">
        <v>192</v>
      </c>
      <c r="B106" s="4" t="s">
        <v>985</v>
      </c>
      <c r="D106" s="6" t="s">
        <v>2356</v>
      </c>
      <c r="E106" s="5" t="n">
        <v>1049</v>
      </c>
    </row>
    <row r="107" spans="1:5">
      <c r="A107" s="4" t="s">
        <v>2357</v>
      </c>
    </row>
    <row r="108" spans="1:5">
      <c r="A108" s="3" t="s">
        <v>2316</v>
      </c>
    </row>
    <row r="109" spans="1:5">
      <c r="A109" s="4" t="s">
        <v>2317</v>
      </c>
      <c r="B109" s="4" t="s">
        <v>930</v>
      </c>
      <c r="D109" s="4" t="s">
        <v>2358</v>
      </c>
    </row>
    <row r="110" spans="1:5">
      <c r="A110" s="4" t="s">
        <v>2331</v>
      </c>
      <c r="B110" s="4" t="s">
        <v>930</v>
      </c>
      <c r="D110" s="4" t="s">
        <v>2359</v>
      </c>
    </row>
    <row r="111" spans="1:5">
      <c r="A111" s="4" t="s">
        <v>2333</v>
      </c>
      <c r="B111" s="4" t="s">
        <v>930</v>
      </c>
      <c r="D111" s="4" t="s">
        <v>2334</v>
      </c>
    </row>
    <row r="112" spans="1:5">
      <c r="A112" s="4" t="s">
        <v>1335</v>
      </c>
      <c r="B112" s="4" t="s">
        <v>930</v>
      </c>
      <c r="D112" s="6" t="s">
        <v>1700</v>
      </c>
    </row>
    <row r="113" spans="1:5">
      <c r="A113" s="4" t="s">
        <v>1336</v>
      </c>
      <c r="B113" s="4" t="s">
        <v>930</v>
      </c>
      <c r="D113" s="5" t="n">
        <v>949</v>
      </c>
    </row>
    <row r="114" spans="1:5">
      <c r="A114" s="4" t="s">
        <v>192</v>
      </c>
      <c r="B114" s="4" t="s">
        <v>930</v>
      </c>
      <c r="D114" s="6" t="s">
        <v>2360</v>
      </c>
      <c r="E114" s="5" t="n">
        <v>957</v>
      </c>
    </row>
    <row r="115" spans="1:5">
      <c r="A115" s="4" t="s">
        <v>2361</v>
      </c>
    </row>
    <row r="116" spans="1:5">
      <c r="A116" s="3" t="s">
        <v>2316</v>
      </c>
    </row>
    <row r="117" spans="1:5">
      <c r="A117" s="4" t="s">
        <v>2317</v>
      </c>
      <c r="B117" s="4" t="s">
        <v>985</v>
      </c>
      <c r="D117" s="4" t="s">
        <v>38</v>
      </c>
    </row>
    <row r="118" spans="1:5">
      <c r="A118" s="4" t="s">
        <v>2331</v>
      </c>
      <c r="B118" s="4" t="s">
        <v>985</v>
      </c>
      <c r="D118" s="4" t="s">
        <v>2362</v>
      </c>
    </row>
    <row r="119" spans="1:5">
      <c r="A119" s="4" t="s">
        <v>2333</v>
      </c>
      <c r="B119" s="4" t="s">
        <v>985</v>
      </c>
      <c r="D119" s="4" t="s">
        <v>2334</v>
      </c>
    </row>
    <row r="120" spans="1:5">
      <c r="A120" s="4" t="s">
        <v>1335</v>
      </c>
      <c r="B120" s="4" t="s">
        <v>985</v>
      </c>
      <c r="D120" s="4" t="s">
        <v>65</v>
      </c>
    </row>
    <row r="121" spans="1:5">
      <c r="A121" s="4" t="s">
        <v>1336</v>
      </c>
      <c r="B121" s="4" t="s">
        <v>985</v>
      </c>
      <c r="D121" s="4" t="s">
        <v>65</v>
      </c>
    </row>
    <row r="122" spans="1:5">
      <c r="A122" s="4" t="s">
        <v>192</v>
      </c>
      <c r="B122" s="4" t="s">
        <v>985</v>
      </c>
      <c r="D122" s="4" t="s">
        <v>65</v>
      </c>
      <c r="E122" s="5" t="n">
        <v>156</v>
      </c>
    </row>
    <row r="123" spans="1:5">
      <c r="A123" s="4" t="s">
        <v>2363</v>
      </c>
    </row>
    <row r="124" spans="1:5">
      <c r="A124" s="3" t="s">
        <v>2316</v>
      </c>
    </row>
    <row r="125" spans="1:5">
      <c r="A125" s="4" t="s">
        <v>2317</v>
      </c>
      <c r="B125" s="4" t="s">
        <v>930</v>
      </c>
      <c r="D125" s="4" t="s">
        <v>2336</v>
      </c>
    </row>
    <row r="126" spans="1:5">
      <c r="A126" s="4" t="s">
        <v>2331</v>
      </c>
      <c r="B126" s="4" t="s">
        <v>930</v>
      </c>
      <c r="D126" s="4" t="s">
        <v>2364</v>
      </c>
    </row>
    <row r="127" spans="1:5">
      <c r="A127" s="4" t="s">
        <v>2333</v>
      </c>
      <c r="B127" s="4" t="s">
        <v>930</v>
      </c>
      <c r="D127" s="4" t="s">
        <v>2334</v>
      </c>
    </row>
    <row r="128" spans="1:5">
      <c r="A128" s="4" t="s">
        <v>1335</v>
      </c>
      <c r="B128" s="4" t="s">
        <v>930</v>
      </c>
      <c r="D128" s="6" t="s">
        <v>1233</v>
      </c>
    </row>
    <row r="129" spans="1:5">
      <c r="A129" s="4" t="s">
        <v>1336</v>
      </c>
      <c r="B129" s="4" t="s">
        <v>930</v>
      </c>
      <c r="D129" s="5" t="n">
        <v>541</v>
      </c>
    </row>
    <row r="130" spans="1:5">
      <c r="A130" s="4" t="s">
        <v>192</v>
      </c>
      <c r="B130" s="4" t="s">
        <v>930</v>
      </c>
      <c r="D130" s="6" t="s">
        <v>2365</v>
      </c>
      <c r="E130" s="5" t="n">
        <v>1596</v>
      </c>
    </row>
    <row r="131" spans="1:5">
      <c r="A131" s="4" t="s">
        <v>2366</v>
      </c>
    </row>
    <row r="132" spans="1:5">
      <c r="A132" s="3" t="s">
        <v>2316</v>
      </c>
    </row>
    <row r="133" spans="1:5">
      <c r="A133" s="4" t="s">
        <v>2317</v>
      </c>
      <c r="B133" s="4" t="s">
        <v>2329</v>
      </c>
      <c r="D133" s="4" t="s">
        <v>2330</v>
      </c>
    </row>
    <row r="134" spans="1:5">
      <c r="A134" s="4" t="s">
        <v>2331</v>
      </c>
      <c r="B134" s="4" t="s">
        <v>2329</v>
      </c>
      <c r="D134" s="4" t="s">
        <v>2367</v>
      </c>
    </row>
    <row r="135" spans="1:5">
      <c r="A135" s="4" t="s">
        <v>2333</v>
      </c>
      <c r="B135" s="4" t="s">
        <v>2329</v>
      </c>
      <c r="D135" s="4" t="s">
        <v>2334</v>
      </c>
    </row>
    <row r="136" spans="1:5">
      <c r="A136" s="4" t="s">
        <v>1335</v>
      </c>
      <c r="B136" s="4" t="s">
        <v>2329</v>
      </c>
      <c r="D136" s="4" t="s">
        <v>65</v>
      </c>
    </row>
    <row r="137" spans="1:5">
      <c r="A137" s="4" t="s">
        <v>1336</v>
      </c>
      <c r="B137" s="4" t="s">
        <v>2329</v>
      </c>
      <c r="D137" s="4" t="s">
        <v>65</v>
      </c>
    </row>
    <row r="138" spans="1:5">
      <c r="A138" s="4" t="s">
        <v>192</v>
      </c>
      <c r="B138" s="4" t="s">
        <v>2329</v>
      </c>
      <c r="D138" s="4" t="s">
        <v>65</v>
      </c>
      <c r="E138" s="5" t="n">
        <v>627</v>
      </c>
    </row>
    <row r="139" spans="1:5">
      <c r="A139" s="4" t="s">
        <v>2368</v>
      </c>
    </row>
    <row r="140" spans="1:5">
      <c r="A140" s="3" t="s">
        <v>2316</v>
      </c>
    </row>
    <row r="141" spans="1:5">
      <c r="A141" s="4" t="s">
        <v>2317</v>
      </c>
      <c r="B141" s="4" t="s">
        <v>2369</v>
      </c>
      <c r="D141" s="4" t="s">
        <v>2330</v>
      </c>
    </row>
    <row r="142" spans="1:5">
      <c r="A142" s="4" t="s">
        <v>2331</v>
      </c>
      <c r="B142" s="4" t="s">
        <v>2369</v>
      </c>
      <c r="D142" s="4" t="s">
        <v>2370</v>
      </c>
    </row>
    <row r="143" spans="1:5">
      <c r="A143" s="4" t="s">
        <v>2333</v>
      </c>
      <c r="B143" s="4" t="s">
        <v>2369</v>
      </c>
      <c r="D143" s="4" t="s">
        <v>2334</v>
      </c>
    </row>
    <row r="144" spans="1:5">
      <c r="A144" s="4" t="s">
        <v>1335</v>
      </c>
      <c r="B144" s="4" t="s">
        <v>2369</v>
      </c>
      <c r="D144" s="6" t="s">
        <v>1817</v>
      </c>
    </row>
    <row r="145" spans="1:5">
      <c r="A145" s="4" t="s">
        <v>1336</v>
      </c>
      <c r="B145" s="4" t="s">
        <v>2369</v>
      </c>
      <c r="D145" s="4" t="s">
        <v>65</v>
      </c>
    </row>
    <row r="146" spans="1:5">
      <c r="A146" s="4" t="s">
        <v>192</v>
      </c>
      <c r="B146" s="4" t="s">
        <v>2369</v>
      </c>
      <c r="D146" s="6" t="s">
        <v>1817</v>
      </c>
      <c r="E146" s="5" t="n">
        <v>108</v>
      </c>
    </row>
    <row r="147" spans="1:5">
      <c r="A147" s="4" t="s">
        <v>2371</v>
      </c>
    </row>
    <row r="148" spans="1:5">
      <c r="A148" s="3" t="s">
        <v>2316</v>
      </c>
    </row>
    <row r="149" spans="1:5">
      <c r="A149" s="4" t="s">
        <v>2317</v>
      </c>
      <c r="B149" s="4" t="s">
        <v>2372</v>
      </c>
      <c r="D149" s="4" t="s">
        <v>2336</v>
      </c>
    </row>
    <row r="150" spans="1:5">
      <c r="A150" s="4" t="s">
        <v>2331</v>
      </c>
      <c r="B150" s="4" t="s">
        <v>2372</v>
      </c>
      <c r="D150" s="4" t="s">
        <v>2370</v>
      </c>
    </row>
    <row r="151" spans="1:5">
      <c r="A151" s="4" t="s">
        <v>2333</v>
      </c>
      <c r="B151" s="4" t="s">
        <v>2372</v>
      </c>
      <c r="D151" s="4" t="s">
        <v>2334</v>
      </c>
    </row>
    <row r="152" spans="1:5">
      <c r="A152" s="4" t="s">
        <v>1335</v>
      </c>
      <c r="B152" s="4" t="s">
        <v>2372</v>
      </c>
      <c r="D152" s="6" t="s">
        <v>1906</v>
      </c>
    </row>
    <row r="153" spans="1:5">
      <c r="A153" s="4" t="s">
        <v>1336</v>
      </c>
      <c r="B153" s="4" t="s">
        <v>2372</v>
      </c>
      <c r="D153" s="4" t="s">
        <v>65</v>
      </c>
    </row>
    <row r="154" spans="1:5">
      <c r="A154" s="4" t="s">
        <v>192</v>
      </c>
      <c r="B154" s="4" t="s">
        <v>2372</v>
      </c>
      <c r="D154" s="6" t="s">
        <v>1906</v>
      </c>
      <c r="E154" s="5" t="n">
        <v>56</v>
      </c>
    </row>
    <row r="155" spans="1:5">
      <c r="A155" s="4" t="s">
        <v>2373</v>
      </c>
    </row>
    <row r="156" spans="1:5">
      <c r="A156" s="3" t="s">
        <v>2316</v>
      </c>
    </row>
    <row r="157" spans="1:5">
      <c r="A157" s="4" t="s">
        <v>2317</v>
      </c>
      <c r="B157" s="4" t="s">
        <v>1002</v>
      </c>
      <c r="D157" s="4" t="s">
        <v>2374</v>
      </c>
    </row>
    <row r="158" spans="1:5">
      <c r="A158" s="4" t="s">
        <v>2331</v>
      </c>
      <c r="B158" s="4" t="s">
        <v>1002</v>
      </c>
      <c r="D158" s="4" t="s">
        <v>2375</v>
      </c>
    </row>
    <row r="159" spans="1:5">
      <c r="A159" s="4" t="s">
        <v>2333</v>
      </c>
      <c r="B159" s="4" t="s">
        <v>1002</v>
      </c>
      <c r="D159" s="4" t="s">
        <v>2376</v>
      </c>
    </row>
    <row r="160" spans="1:5">
      <c r="A160" s="4" t="s">
        <v>1335</v>
      </c>
      <c r="B160" s="4" t="s">
        <v>1002</v>
      </c>
      <c r="D160" s="6" t="s">
        <v>2377</v>
      </c>
    </row>
    <row r="161" spans="1:5">
      <c r="A161" s="4" t="s">
        <v>1336</v>
      </c>
      <c r="B161" s="4" t="s">
        <v>1002</v>
      </c>
      <c r="D161" s="4" t="s">
        <v>65</v>
      </c>
    </row>
    <row r="162" spans="1:5">
      <c r="A162" s="4" t="s">
        <v>192</v>
      </c>
      <c r="B162" s="4" t="s">
        <v>1002</v>
      </c>
      <c r="D162" s="6" t="s">
        <v>2377</v>
      </c>
      <c r="E162" s="4" t="s">
        <v>65</v>
      </c>
    </row>
    <row r="163" spans="1:5">
      <c r="A163" s="4" t="s">
        <v>2378</v>
      </c>
    </row>
    <row r="164" spans="1:5">
      <c r="A164" s="3" t="s">
        <v>2316</v>
      </c>
    </row>
    <row r="165" spans="1:5">
      <c r="A165" s="4" t="s">
        <v>2317</v>
      </c>
      <c r="B165" s="4" t="s">
        <v>2379</v>
      </c>
      <c r="D165" s="4" t="s">
        <v>2345</v>
      </c>
    </row>
    <row r="166" spans="1:5">
      <c r="A166" s="4" t="s">
        <v>2331</v>
      </c>
      <c r="B166" s="4" t="s">
        <v>2379</v>
      </c>
      <c r="D166" s="4" t="s">
        <v>2380</v>
      </c>
    </row>
    <row r="167" spans="1:5">
      <c r="A167" s="4" t="s">
        <v>2333</v>
      </c>
      <c r="B167" s="4" t="s">
        <v>2379</v>
      </c>
      <c r="D167" s="4" t="s">
        <v>2381</v>
      </c>
    </row>
    <row r="168" spans="1:5">
      <c r="A168" s="4" t="s">
        <v>1335</v>
      </c>
      <c r="B168" s="4" t="s">
        <v>2379</v>
      </c>
      <c r="D168" s="6" t="s">
        <v>1086</v>
      </c>
    </row>
    <row r="169" spans="1:5">
      <c r="A169" s="4" t="s">
        <v>1336</v>
      </c>
      <c r="B169" s="4" t="s">
        <v>2379</v>
      </c>
      <c r="D169" s="5" t="n">
        <v>16</v>
      </c>
    </row>
    <row r="170" spans="1:5">
      <c r="A170" s="4" t="s">
        <v>192</v>
      </c>
      <c r="B170" s="4" t="s">
        <v>2379</v>
      </c>
      <c r="D170" s="5" t="n">
        <v>18</v>
      </c>
      <c r="E170" s="5" t="n">
        <v>26</v>
      </c>
    </row>
    <row r="171" spans="1:5">
      <c r="A171" s="4" t="s">
        <v>2382</v>
      </c>
    </row>
    <row r="172" spans="1:5">
      <c r="A172" s="3" t="s">
        <v>2316</v>
      </c>
    </row>
    <row r="173" spans="1:5">
      <c r="A173" s="4" t="s">
        <v>1335</v>
      </c>
      <c r="D173" s="5" t="n">
        <v>-3</v>
      </c>
    </row>
    <row r="174" spans="1:5">
      <c r="A174" s="4" t="s">
        <v>1336</v>
      </c>
      <c r="D174" s="4" t="s">
        <v>65</v>
      </c>
    </row>
    <row r="175" spans="1:5">
      <c r="A175" s="4" t="s">
        <v>192</v>
      </c>
      <c r="D175" s="5" t="n">
        <v>-3</v>
      </c>
      <c r="E175" s="5" t="n">
        <v>-25</v>
      </c>
    </row>
    <row r="176" spans="1:5">
      <c r="A176" s="4" t="s">
        <v>2383</v>
      </c>
    </row>
    <row r="177" spans="1:5">
      <c r="A177" s="3" t="s">
        <v>2316</v>
      </c>
    </row>
    <row r="178" spans="1:5">
      <c r="A178" s="4" t="s">
        <v>1335</v>
      </c>
      <c r="D178" s="4" t="s">
        <v>65</v>
      </c>
    </row>
    <row r="179" spans="1:5">
      <c r="A179" s="4" t="s">
        <v>1336</v>
      </c>
      <c r="D179" s="4" t="s">
        <v>65</v>
      </c>
    </row>
    <row r="180" spans="1:5">
      <c r="A180" s="4" t="s">
        <v>192</v>
      </c>
      <c r="D180" s="4" t="s">
        <v>65</v>
      </c>
      <c r="E180" s="5" t="n">
        <v>-13</v>
      </c>
    </row>
    <row r="181" spans="1:5">
      <c r="A181" s="4" t="s">
        <v>2384</v>
      </c>
    </row>
    <row r="182" spans="1:5">
      <c r="A182" s="3" t="s">
        <v>2316</v>
      </c>
    </row>
    <row r="183" spans="1:5">
      <c r="A183" s="4" t="s">
        <v>2317</v>
      </c>
      <c r="B183" s="4" t="s">
        <v>985</v>
      </c>
      <c r="D183" s="4" t="s">
        <v>2374</v>
      </c>
    </row>
    <row r="184" spans="1:5">
      <c r="A184" s="4" t="s">
        <v>2331</v>
      </c>
      <c r="B184" s="4" t="s">
        <v>985</v>
      </c>
      <c r="D184" s="4" t="s">
        <v>2385</v>
      </c>
    </row>
    <row r="185" spans="1:5">
      <c r="A185" s="4" t="s">
        <v>2333</v>
      </c>
      <c r="B185" s="4" t="s">
        <v>985</v>
      </c>
      <c r="D185" s="4" t="s">
        <v>2376</v>
      </c>
    </row>
    <row r="186" spans="1:5">
      <c r="A186" s="4" t="s">
        <v>1335</v>
      </c>
      <c r="B186" s="4" t="s">
        <v>985</v>
      </c>
      <c r="D186" s="6" t="s">
        <v>1920</v>
      </c>
    </row>
    <row r="187" spans="1:5">
      <c r="A187" s="4" t="s">
        <v>1336</v>
      </c>
      <c r="B187" s="4" t="s">
        <v>985</v>
      </c>
      <c r="D187" s="4" t="s">
        <v>65</v>
      </c>
    </row>
    <row r="188" spans="1:5">
      <c r="A188" s="4" t="s">
        <v>192</v>
      </c>
      <c r="B188" s="4" t="s">
        <v>985</v>
      </c>
      <c r="D188" s="6" t="s">
        <v>1920</v>
      </c>
      <c r="E188" s="5" t="n">
        <v>33</v>
      </c>
    </row>
    <row r="189" spans="1:5">
      <c r="A189" s="4" t="s">
        <v>2386</v>
      </c>
    </row>
    <row r="190" spans="1:5">
      <c r="A190" s="3" t="s">
        <v>2316</v>
      </c>
    </row>
    <row r="191" spans="1:5">
      <c r="A191" s="4" t="s">
        <v>2317</v>
      </c>
      <c r="B191" s="4" t="s">
        <v>2387</v>
      </c>
      <c r="D191" s="4" t="s">
        <v>2336</v>
      </c>
    </row>
    <row r="192" spans="1:5">
      <c r="A192" s="4" t="s">
        <v>2331</v>
      </c>
      <c r="B192" s="4" t="s">
        <v>2387</v>
      </c>
      <c r="D192" s="4" t="s">
        <v>2388</v>
      </c>
    </row>
    <row r="193" spans="1:5">
      <c r="A193" s="4" t="s">
        <v>2333</v>
      </c>
      <c r="B193" s="4" t="s">
        <v>2387</v>
      </c>
      <c r="D193" s="4" t="s">
        <v>2376</v>
      </c>
    </row>
    <row r="194" spans="1:5">
      <c r="A194" s="4" t="s">
        <v>1335</v>
      </c>
      <c r="B194" s="4" t="s">
        <v>2387</v>
      </c>
      <c r="D194" s="6" t="s">
        <v>2389</v>
      </c>
    </row>
    <row r="195" spans="1:5">
      <c r="A195" s="4" t="s">
        <v>1336</v>
      </c>
      <c r="B195" s="4" t="s">
        <v>2387</v>
      </c>
      <c r="D195" s="5" t="n">
        <v>289</v>
      </c>
    </row>
    <row r="196" spans="1:5">
      <c r="A196" s="4" t="s">
        <v>192</v>
      </c>
      <c r="B196" s="4" t="s">
        <v>2387</v>
      </c>
      <c r="D196" s="6" t="s">
        <v>2390</v>
      </c>
      <c r="E196" s="5" t="n">
        <v>1023</v>
      </c>
    </row>
    <row r="197" spans="1:5">
      <c r="A197" s="4" t="s">
        <v>2391</v>
      </c>
    </row>
    <row r="198" spans="1:5">
      <c r="A198" s="3" t="s">
        <v>2316</v>
      </c>
    </row>
    <row r="199" spans="1:5">
      <c r="A199" s="4" t="s">
        <v>2317</v>
      </c>
      <c r="B199" s="4" t="s">
        <v>2329</v>
      </c>
      <c r="D199" s="4" t="s">
        <v>2330</v>
      </c>
    </row>
    <row r="200" spans="1:5">
      <c r="A200" s="4" t="s">
        <v>2331</v>
      </c>
      <c r="B200" s="4" t="s">
        <v>2329</v>
      </c>
      <c r="D200" s="4" t="s">
        <v>2367</v>
      </c>
    </row>
    <row r="201" spans="1:5">
      <c r="A201" s="4" t="s">
        <v>2333</v>
      </c>
      <c r="B201" s="4" t="s">
        <v>2329</v>
      </c>
      <c r="D201" s="4" t="s">
        <v>2376</v>
      </c>
    </row>
    <row r="202" spans="1:5">
      <c r="A202" s="4" t="s">
        <v>1335</v>
      </c>
      <c r="B202" s="4" t="s">
        <v>2329</v>
      </c>
      <c r="D202" s="4" t="s">
        <v>65</v>
      </c>
    </row>
    <row r="203" spans="1:5">
      <c r="A203" s="4" t="s">
        <v>1336</v>
      </c>
      <c r="B203" s="4" t="s">
        <v>2329</v>
      </c>
      <c r="D203" s="4" t="s">
        <v>65</v>
      </c>
    </row>
    <row r="204" spans="1:5">
      <c r="A204" s="4" t="s">
        <v>192</v>
      </c>
      <c r="B204" s="4" t="s">
        <v>2329</v>
      </c>
      <c r="D204" s="4" t="s">
        <v>65</v>
      </c>
      <c r="E204" s="5" t="n">
        <v>1580</v>
      </c>
    </row>
    <row r="205" spans="1:5">
      <c r="A205" s="4" t="s">
        <v>2392</v>
      </c>
    </row>
    <row r="206" spans="1:5">
      <c r="A206" s="3" t="s">
        <v>2316</v>
      </c>
    </row>
    <row r="207" spans="1:5">
      <c r="A207" s="4" t="s">
        <v>2317</v>
      </c>
      <c r="B207" s="4" t="s">
        <v>930</v>
      </c>
      <c r="D207" s="4" t="s">
        <v>2345</v>
      </c>
    </row>
    <row r="208" spans="1:5">
      <c r="A208" s="4" t="s">
        <v>2331</v>
      </c>
      <c r="B208" s="4" t="s">
        <v>930</v>
      </c>
      <c r="D208" s="4" t="s">
        <v>2393</v>
      </c>
    </row>
    <row r="209" spans="1:5">
      <c r="A209" s="4" t="s">
        <v>2333</v>
      </c>
      <c r="B209" s="4" t="s">
        <v>930</v>
      </c>
      <c r="D209" s="4" t="s">
        <v>2376</v>
      </c>
    </row>
    <row r="210" spans="1:5">
      <c r="A210" s="4" t="s">
        <v>1335</v>
      </c>
      <c r="B210" s="4" t="s">
        <v>930</v>
      </c>
      <c r="D210" s="6" t="s">
        <v>2394</v>
      </c>
    </row>
    <row r="211" spans="1:5">
      <c r="A211" s="4" t="s">
        <v>1336</v>
      </c>
      <c r="B211" s="4" t="s">
        <v>930</v>
      </c>
      <c r="D211" s="5" t="n">
        <v>1890</v>
      </c>
    </row>
    <row r="212" spans="1:5">
      <c r="A212" s="4" t="s">
        <v>192</v>
      </c>
      <c r="B212" s="4" t="s">
        <v>930</v>
      </c>
      <c r="D212" s="6" t="s">
        <v>2395</v>
      </c>
      <c r="E212" s="4" t="s">
        <v>65</v>
      </c>
    </row>
    <row r="213" spans="1:5">
      <c r="A213" s="4" t="s">
        <v>2396</v>
      </c>
    </row>
    <row r="214" spans="1:5">
      <c r="A214" s="3" t="s">
        <v>2316</v>
      </c>
    </row>
    <row r="215" spans="1:5">
      <c r="A215" s="4" t="s">
        <v>2317</v>
      </c>
      <c r="B215" s="4" t="s">
        <v>930</v>
      </c>
      <c r="D215" s="4" t="s">
        <v>2397</v>
      </c>
    </row>
    <row r="216" spans="1:5">
      <c r="A216" s="4" t="s">
        <v>2331</v>
      </c>
      <c r="B216" s="4" t="s">
        <v>930</v>
      </c>
      <c r="D216" s="4" t="s">
        <v>2398</v>
      </c>
    </row>
    <row r="217" spans="1:5">
      <c r="A217" s="4" t="s">
        <v>2333</v>
      </c>
      <c r="B217" s="4" t="s">
        <v>930</v>
      </c>
      <c r="D217" s="4" t="s">
        <v>2376</v>
      </c>
    </row>
    <row r="218" spans="1:5">
      <c r="A218" s="4" t="s">
        <v>1335</v>
      </c>
      <c r="B218" s="4" t="s">
        <v>930</v>
      </c>
      <c r="D218" s="6" t="s">
        <v>1550</v>
      </c>
    </row>
    <row r="219" spans="1:5">
      <c r="A219" s="4" t="s">
        <v>1336</v>
      </c>
      <c r="B219" s="4" t="s">
        <v>930</v>
      </c>
      <c r="D219" s="5" t="n">
        <v>1517</v>
      </c>
    </row>
    <row r="220" spans="1:5">
      <c r="A220" s="4" t="s">
        <v>192</v>
      </c>
      <c r="B220" s="4" t="s">
        <v>930</v>
      </c>
      <c r="D220" s="6" t="s">
        <v>2399</v>
      </c>
      <c r="E220" s="4" t="s">
        <v>65</v>
      </c>
    </row>
    <row r="221" spans="1:5">
      <c r="A221" s="4" t="s">
        <v>2400</v>
      </c>
    </row>
    <row r="222" spans="1:5">
      <c r="A222" s="3" t="s">
        <v>2316</v>
      </c>
    </row>
    <row r="223" spans="1:5">
      <c r="A223" s="4" t="s">
        <v>2317</v>
      </c>
      <c r="B223" s="4" t="s">
        <v>1002</v>
      </c>
      <c r="D223" s="4" t="s">
        <v>2330</v>
      </c>
    </row>
    <row r="224" spans="1:5">
      <c r="A224" s="4" t="s">
        <v>2331</v>
      </c>
      <c r="B224" s="4" t="s">
        <v>1002</v>
      </c>
      <c r="D224" s="4" t="s">
        <v>2401</v>
      </c>
    </row>
    <row r="225" spans="1:5">
      <c r="A225" s="4" t="s">
        <v>2333</v>
      </c>
      <c r="B225" s="4" t="s">
        <v>1002</v>
      </c>
      <c r="D225" s="4" t="s">
        <v>2376</v>
      </c>
    </row>
    <row r="226" spans="1:5">
      <c r="A226" s="4" t="s">
        <v>1335</v>
      </c>
      <c r="B226" s="4" t="s">
        <v>1002</v>
      </c>
      <c r="D226" s="6" t="s">
        <v>1429</v>
      </c>
    </row>
    <row r="227" spans="1:5">
      <c r="A227" s="4" t="s">
        <v>1336</v>
      </c>
      <c r="B227" s="4" t="s">
        <v>1002</v>
      </c>
      <c r="D227" s="5" t="n">
        <v>19</v>
      </c>
    </row>
    <row r="228" spans="1:5">
      <c r="A228" s="4" t="s">
        <v>192</v>
      </c>
      <c r="B228" s="4" t="s">
        <v>1002</v>
      </c>
      <c r="D228" s="6" t="s">
        <v>1715</v>
      </c>
      <c r="E228" s="5" t="n">
        <v>125</v>
      </c>
    </row>
    <row r="229" spans="1:5">
      <c r="A229" s="4" t="s">
        <v>2402</v>
      </c>
    </row>
    <row r="230" spans="1:5">
      <c r="A230" s="3" t="s">
        <v>2316</v>
      </c>
    </row>
    <row r="231" spans="1:5">
      <c r="A231" s="4" t="s">
        <v>2317</v>
      </c>
      <c r="B231" s="4" t="s">
        <v>1002</v>
      </c>
      <c r="D231" s="4" t="s">
        <v>2330</v>
      </c>
    </row>
    <row r="232" spans="1:5">
      <c r="A232" s="4" t="s">
        <v>2331</v>
      </c>
      <c r="B232" s="4" t="s">
        <v>1002</v>
      </c>
      <c r="D232" s="4" t="s">
        <v>2403</v>
      </c>
    </row>
    <row r="233" spans="1:5">
      <c r="A233" s="4" t="s">
        <v>2333</v>
      </c>
      <c r="B233" s="4" t="s">
        <v>1002</v>
      </c>
      <c r="D233" s="4" t="s">
        <v>2376</v>
      </c>
    </row>
    <row r="234" spans="1:5">
      <c r="A234" s="4" t="s">
        <v>1335</v>
      </c>
      <c r="B234" s="4" t="s">
        <v>1002</v>
      </c>
      <c r="D234" s="6" t="s">
        <v>1956</v>
      </c>
    </row>
    <row r="235" spans="1:5">
      <c r="A235" s="4" t="s">
        <v>1336</v>
      </c>
      <c r="B235" s="4" t="s">
        <v>1002</v>
      </c>
      <c r="D235" s="5" t="n">
        <v>9</v>
      </c>
    </row>
    <row r="236" spans="1:5">
      <c r="A236" s="4" t="s">
        <v>192</v>
      </c>
      <c r="B236" s="4" t="s">
        <v>1002</v>
      </c>
      <c r="D236" s="6" t="s">
        <v>2404</v>
      </c>
      <c r="E236" s="4" t="s">
        <v>65</v>
      </c>
    </row>
    <row r="237" spans="1:5">
      <c r="A237" s="4" t="s">
        <v>2405</v>
      </c>
    </row>
    <row r="238" spans="1:5">
      <c r="A238" s="3" t="s">
        <v>2316</v>
      </c>
    </row>
    <row r="239" spans="1:5">
      <c r="A239" s="4" t="s">
        <v>2317</v>
      </c>
      <c r="B239" s="4" t="s">
        <v>1002</v>
      </c>
      <c r="D239" s="4" t="s">
        <v>2330</v>
      </c>
    </row>
    <row r="240" spans="1:5">
      <c r="A240" s="4" t="s">
        <v>2331</v>
      </c>
      <c r="B240" s="4" t="s">
        <v>1002</v>
      </c>
      <c r="D240" s="4" t="s">
        <v>2406</v>
      </c>
    </row>
    <row r="241" spans="1:5">
      <c r="A241" s="4" t="s">
        <v>2333</v>
      </c>
      <c r="B241" s="4" t="s">
        <v>1002</v>
      </c>
      <c r="D241" s="4" t="s">
        <v>2376</v>
      </c>
    </row>
    <row r="242" spans="1:5">
      <c r="A242" s="4" t="s">
        <v>1335</v>
      </c>
      <c r="B242" s="4" t="s">
        <v>1002</v>
      </c>
      <c r="D242" s="6" t="s">
        <v>1429</v>
      </c>
    </row>
    <row r="243" spans="1:5">
      <c r="A243" s="4" t="s">
        <v>1336</v>
      </c>
      <c r="B243" s="4" t="s">
        <v>1002</v>
      </c>
      <c r="D243" s="5" t="n">
        <v>22</v>
      </c>
    </row>
    <row r="244" spans="1:5">
      <c r="A244" s="4" t="s">
        <v>192</v>
      </c>
      <c r="B244" s="4" t="s">
        <v>1002</v>
      </c>
      <c r="D244" s="6" t="s">
        <v>2407</v>
      </c>
      <c r="E244" s="4" t="s">
        <v>65</v>
      </c>
    </row>
    <row r="245" spans="1:5">
      <c r="A245" s="4" t="s">
        <v>2408</v>
      </c>
    </row>
    <row r="246" spans="1:5">
      <c r="A246" s="3" t="s">
        <v>2316</v>
      </c>
    </row>
    <row r="247" spans="1:5">
      <c r="A247" s="4" t="s">
        <v>2317</v>
      </c>
      <c r="B247" s="4" t="s">
        <v>1002</v>
      </c>
      <c r="D247" s="4" t="s">
        <v>2330</v>
      </c>
    </row>
    <row r="248" spans="1:5">
      <c r="A248" s="4" t="s">
        <v>2331</v>
      </c>
      <c r="B248" s="4" t="s">
        <v>1002</v>
      </c>
      <c r="D248" s="4" t="s">
        <v>2403</v>
      </c>
    </row>
    <row r="249" spans="1:5">
      <c r="A249" s="4" t="s">
        <v>2333</v>
      </c>
      <c r="B249" s="4" t="s">
        <v>1002</v>
      </c>
      <c r="D249" s="4" t="s">
        <v>2376</v>
      </c>
    </row>
    <row r="250" spans="1:5">
      <c r="A250" s="4" t="s">
        <v>1335</v>
      </c>
      <c r="B250" s="4" t="s">
        <v>1002</v>
      </c>
      <c r="D250" s="6" t="s">
        <v>1956</v>
      </c>
    </row>
    <row r="251" spans="1:5">
      <c r="A251" s="4" t="s">
        <v>1336</v>
      </c>
      <c r="B251" s="4" t="s">
        <v>1002</v>
      </c>
      <c r="D251" s="5" t="n">
        <v>10</v>
      </c>
    </row>
    <row r="252" spans="1:5">
      <c r="A252" s="4" t="s">
        <v>192</v>
      </c>
      <c r="B252" s="4" t="s">
        <v>1002</v>
      </c>
      <c r="D252" s="6" t="s">
        <v>1065</v>
      </c>
      <c r="E252" s="4" t="s">
        <v>65</v>
      </c>
    </row>
    <row r="253" spans="1:5">
      <c r="A253" s="4" t="s">
        <v>2409</v>
      </c>
    </row>
    <row r="254" spans="1:5">
      <c r="A254" s="3" t="s">
        <v>2316</v>
      </c>
    </row>
    <row r="255" spans="1:5">
      <c r="A255" s="4" t="s">
        <v>2317</v>
      </c>
      <c r="B255" s="4" t="s">
        <v>2410</v>
      </c>
      <c r="E255" s="4" t="s">
        <v>2374</v>
      </c>
    </row>
    <row r="256" spans="1:5">
      <c r="A256" s="4" t="s">
        <v>2411</v>
      </c>
    </row>
    <row r="257" spans="1:5">
      <c r="A257" s="3" t="s">
        <v>2316</v>
      </c>
    </row>
    <row r="258" spans="1:5">
      <c r="A258" s="4" t="s">
        <v>2317</v>
      </c>
      <c r="B258" s="4" t="s">
        <v>1002</v>
      </c>
      <c r="D258" s="4" t="s">
        <v>38</v>
      </c>
    </row>
    <row r="259" spans="1:5">
      <c r="A259" s="4" t="s">
        <v>2331</v>
      </c>
      <c r="B259" s="4" t="s">
        <v>1002</v>
      </c>
      <c r="D259" s="4" t="s">
        <v>2412</v>
      </c>
    </row>
    <row r="260" spans="1:5">
      <c r="A260" s="4" t="s">
        <v>2333</v>
      </c>
      <c r="B260" s="4" t="s">
        <v>1002</v>
      </c>
      <c r="D260" s="4" t="s">
        <v>2376</v>
      </c>
    </row>
    <row r="261" spans="1:5">
      <c r="A261" s="4" t="s">
        <v>1335</v>
      </c>
      <c r="B261" s="4" t="s">
        <v>1002</v>
      </c>
      <c r="D261" s="4" t="s">
        <v>65</v>
      </c>
    </row>
    <row r="262" spans="1:5">
      <c r="A262" s="4" t="s">
        <v>1336</v>
      </c>
      <c r="B262" s="4" t="s">
        <v>1002</v>
      </c>
      <c r="D262" s="4" t="s">
        <v>65</v>
      </c>
    </row>
    <row r="263" spans="1:5">
      <c r="A263" s="4" t="s">
        <v>192</v>
      </c>
      <c r="B263" s="4" t="s">
        <v>1002</v>
      </c>
      <c r="D263" s="4" t="s">
        <v>65</v>
      </c>
      <c r="E263" s="6" t="s">
        <v>2413</v>
      </c>
    </row>
    <row r="264" spans="1:5">
      <c r="A264" s="4" t="s">
        <v>2414</v>
      </c>
    </row>
    <row r="265" spans="1:5">
      <c r="A265" s="3" t="s">
        <v>2316</v>
      </c>
    </row>
    <row r="266" spans="1:5">
      <c r="A266" s="4" t="s">
        <v>1335</v>
      </c>
      <c r="B266" s="4" t="s">
        <v>2415</v>
      </c>
      <c r="D266" s="4" t="s">
        <v>65</v>
      </c>
    </row>
    <row r="267" spans="1:5">
      <c r="A267" s="4" t="s">
        <v>1336</v>
      </c>
      <c r="B267" s="4" t="s">
        <v>2415</v>
      </c>
      <c r="D267" s="5" t="n">
        <v>-22</v>
      </c>
    </row>
    <row r="268" spans="1:5">
      <c r="A268" s="4" t="s">
        <v>192</v>
      </c>
      <c r="B268" s="4" t="s">
        <v>2415</v>
      </c>
      <c r="D268" s="5" t="n">
        <v>-22</v>
      </c>
      <c r="E268" s="4" t="s">
        <v>65</v>
      </c>
    </row>
    <row r="269" spans="1:5">
      <c r="A269" s="4" t="s">
        <v>2416</v>
      </c>
    </row>
    <row r="270" spans="1:5">
      <c r="A270" s="3" t="s">
        <v>2316</v>
      </c>
    </row>
    <row r="271" spans="1:5">
      <c r="A271" s="4" t="s">
        <v>1335</v>
      </c>
      <c r="D271" s="5" t="n">
        <v>1634</v>
      </c>
    </row>
    <row r="272" spans="1:5">
      <c r="A272" s="4" t="s">
        <v>1336</v>
      </c>
      <c r="D272" s="5" t="n">
        <v>5957</v>
      </c>
    </row>
    <row r="273" spans="1:5">
      <c r="A273" s="4" t="s">
        <v>192</v>
      </c>
      <c r="D273" s="6" t="s">
        <v>2417</v>
      </c>
      <c r="E273" s="6" t="s">
        <v>2418</v>
      </c>
    </row>
    <row r="274" spans="1:5"/>
    <row r="275" spans="1:5">
      <c r="A275" s="4" t="s">
        <v>818</v>
      </c>
      <c r="B275" s="4" t="s">
        <v>2419</v>
      </c>
    </row>
    <row r="276" spans="1:5">
      <c r="A276" s="4" t="s">
        <v>930</v>
      </c>
      <c r="B276" s="4" t="s">
        <v>2420</v>
      </c>
    </row>
    <row r="277" spans="1:5">
      <c r="A277" s="4" t="s">
        <v>936</v>
      </c>
      <c r="B277" s="4" t="s">
        <v>2421</v>
      </c>
    </row>
    <row r="278" spans="1:5">
      <c r="A278" s="4" t="s">
        <v>942</v>
      </c>
      <c r="B278" s="4" t="s">
        <v>2422</v>
      </c>
    </row>
    <row r="279" spans="1:5">
      <c r="A279" s="4" t="s">
        <v>985</v>
      </c>
      <c r="B279" s="4" t="s">
        <v>2423</v>
      </c>
    </row>
    <row r="280" spans="1:5">
      <c r="A280" s="4" t="s">
        <v>1055</v>
      </c>
      <c r="B280" s="4" t="s">
        <v>2424</v>
      </c>
    </row>
    <row r="281" spans="1:5">
      <c r="A281" s="4" t="s">
        <v>1002</v>
      </c>
      <c r="B281" s="4" t="s">
        <v>2425</v>
      </c>
    </row>
    <row r="282" spans="1:5">
      <c r="A282" s="4" t="s">
        <v>2369</v>
      </c>
      <c r="B282" s="4" t="s">
        <v>2426</v>
      </c>
    </row>
    <row r="283" spans="1:5">
      <c r="A283" s="4" t="s">
        <v>2372</v>
      </c>
      <c r="B283" s="4" t="s">
        <v>2427</v>
      </c>
    </row>
    <row r="284" spans="1:5">
      <c r="A284" s="4" t="s">
        <v>2428</v>
      </c>
      <c r="B284" s="4" t="s">
        <v>2429</v>
      </c>
    </row>
    <row r="285" spans="1:5">
      <c r="A285" s="4" t="s">
        <v>2430</v>
      </c>
      <c r="B285" s="4" t="s">
        <v>2431</v>
      </c>
    </row>
    <row r="286" spans="1:5">
      <c r="A286" s="4" t="s">
        <v>2410</v>
      </c>
      <c r="B286" s="4" t="s">
        <v>2432</v>
      </c>
    </row>
    <row r="287" spans="1:5">
      <c r="A287" s="4" t="s">
        <v>2415</v>
      </c>
      <c r="B287" s="4" t="s">
        <v>2433</v>
      </c>
    </row>
  </sheetData>
  <mergeCells count="15">
    <mergeCell ref="A1:B1"/>
    <mergeCell ref="A274:D274"/>
    <mergeCell ref="B275:D275"/>
    <mergeCell ref="B276:D276"/>
    <mergeCell ref="B277:D277"/>
    <mergeCell ref="B278:D278"/>
    <mergeCell ref="B279:D279"/>
    <mergeCell ref="B280:D280"/>
    <mergeCell ref="B281:D281"/>
    <mergeCell ref="B282:D282"/>
    <mergeCell ref="B283:D283"/>
    <mergeCell ref="B284:D284"/>
    <mergeCell ref="B285:D285"/>
    <mergeCell ref="B286:D286"/>
    <mergeCell ref="B287:D28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6"/>
    <col customWidth="1" max="5" min="5" width="4"/>
    <col customWidth="1" max="6" min="6" width="16"/>
    <col customWidth="1" max="7" min="7" width="5"/>
    <col customWidth="1" max="8" min="8" width="16"/>
    <col customWidth="1" max="9" min="9" width="8"/>
  </cols>
  <sheetData>
    <row r="1" spans="1:9">
      <c r="A1" s="1" t="s">
        <v>2434</v>
      </c>
      <c r="C1" s="2" t="s">
        <v>2315</v>
      </c>
      <c r="D1" s="2" t="s">
        <v>40</v>
      </c>
      <c r="F1" s="2" t="s">
        <v>41</v>
      </c>
      <c r="H1" s="2" t="s">
        <v>106</v>
      </c>
    </row>
    <row r="2" spans="1:9">
      <c r="A2" s="3" t="s">
        <v>2316</v>
      </c>
    </row>
    <row r="3" spans="1:9">
      <c r="A3" s="4" t="s">
        <v>2317</v>
      </c>
      <c r="C3" s="4" t="s">
        <v>2318</v>
      </c>
    </row>
    <row r="4" spans="1:9">
      <c r="A4" s="4" t="s">
        <v>2435</v>
      </c>
      <c r="D4" s="6" t="s">
        <v>2436</v>
      </c>
    </row>
    <row r="5" spans="1:9">
      <c r="A5" s="4" t="s">
        <v>2437</v>
      </c>
      <c r="D5" s="5" t="n">
        <v>-22</v>
      </c>
    </row>
    <row r="6" spans="1:9">
      <c r="A6" s="4" t="s">
        <v>2438</v>
      </c>
      <c r="D6" s="5" t="n">
        <v>-30</v>
      </c>
    </row>
    <row r="7" spans="1:9">
      <c r="A7" s="4" t="s">
        <v>1201</v>
      </c>
    </row>
    <row r="8" spans="1:9">
      <c r="A8" s="3" t="s">
        <v>2316</v>
      </c>
    </row>
    <row r="9" spans="1:9">
      <c r="A9" s="4" t="s">
        <v>2439</v>
      </c>
      <c r="B9" s="4" t="s">
        <v>818</v>
      </c>
      <c r="F9" s="4" t="s">
        <v>2440</v>
      </c>
    </row>
    <row r="10" spans="1:9">
      <c r="A10" s="4" t="s">
        <v>2317</v>
      </c>
      <c r="B10" s="4" t="s">
        <v>818</v>
      </c>
      <c r="F10" s="4" t="s">
        <v>2340</v>
      </c>
    </row>
    <row r="11" spans="1:9">
      <c r="A11" s="4" t="s">
        <v>2441</v>
      </c>
      <c r="B11" s="4" t="s">
        <v>818</v>
      </c>
      <c r="F11" s="4" t="s">
        <v>2442</v>
      </c>
    </row>
    <row r="12" spans="1:9">
      <c r="A12" s="4" t="s">
        <v>2443</v>
      </c>
      <c r="B12" s="4" t="s">
        <v>818</v>
      </c>
      <c r="F12" s="6" t="s">
        <v>1816</v>
      </c>
    </row>
    <row r="13" spans="1:9">
      <c r="A13" s="4" t="s">
        <v>2444</v>
      </c>
    </row>
    <row r="14" spans="1:9">
      <c r="A14" s="3" t="s">
        <v>2316</v>
      </c>
    </row>
    <row r="15" spans="1:9">
      <c r="A15" s="4" t="s">
        <v>2439</v>
      </c>
      <c r="B15" s="4" t="s">
        <v>930</v>
      </c>
      <c r="F15" s="4" t="s">
        <v>2445</v>
      </c>
    </row>
    <row r="16" spans="1:9">
      <c r="A16" s="4" t="s">
        <v>2317</v>
      </c>
      <c r="B16" s="4" t="s">
        <v>930</v>
      </c>
      <c r="F16" s="4" t="s">
        <v>2374</v>
      </c>
    </row>
    <row r="17" spans="1:9">
      <c r="A17" s="4" t="s">
        <v>2441</v>
      </c>
      <c r="B17" s="4" t="s">
        <v>930</v>
      </c>
      <c r="F17" s="4" t="s">
        <v>2446</v>
      </c>
    </row>
    <row r="18" spans="1:9">
      <c r="A18" s="4" t="s">
        <v>2443</v>
      </c>
      <c r="B18" s="4" t="s">
        <v>930</v>
      </c>
      <c r="F18" s="6" t="s">
        <v>2447</v>
      </c>
    </row>
    <row r="19" spans="1:9">
      <c r="A19" s="4" t="s">
        <v>2435</v>
      </c>
      <c r="F19" s="5" t="n">
        <v>-4</v>
      </c>
    </row>
    <row r="20" spans="1:9">
      <c r="A20" s="4" t="s">
        <v>2448</v>
      </c>
    </row>
    <row r="21" spans="1:9">
      <c r="A21" s="3" t="s">
        <v>2316</v>
      </c>
    </row>
    <row r="22" spans="1:9">
      <c r="A22" s="4" t="s">
        <v>2435</v>
      </c>
      <c r="D22" s="5" t="n">
        <v>-10</v>
      </c>
      <c r="F22" s="5" t="n">
        <v>-4</v>
      </c>
      <c r="H22" s="6" t="s">
        <v>1567</v>
      </c>
      <c r="I22" s="4" t="s">
        <v>2449</v>
      </c>
    </row>
    <row r="23" spans="1:9">
      <c r="A23" s="4" t="s">
        <v>2437</v>
      </c>
      <c r="D23" s="5" t="n">
        <v>-23</v>
      </c>
      <c r="E23" s="4" t="s">
        <v>985</v>
      </c>
      <c r="F23" s="5" t="n">
        <v>1042</v>
      </c>
    </row>
    <row r="24" spans="1:9">
      <c r="A24" s="4" t="s">
        <v>2450</v>
      </c>
      <c r="D24" s="6" t="s">
        <v>2451</v>
      </c>
      <c r="F24" s="6" t="s">
        <v>2452</v>
      </c>
      <c r="H24" s="6" t="s">
        <v>2453</v>
      </c>
    </row>
    <row r="25" spans="1:9">
      <c r="A25" s="4" t="s">
        <v>2454</v>
      </c>
    </row>
    <row r="26" spans="1:9">
      <c r="A26" s="3" t="s">
        <v>2316</v>
      </c>
    </row>
    <row r="27" spans="1:9">
      <c r="A27" s="4" t="s">
        <v>2439</v>
      </c>
      <c r="B27" s="4" t="s">
        <v>1055</v>
      </c>
      <c r="D27" s="4" t="s">
        <v>2455</v>
      </c>
    </row>
    <row r="28" spans="1:9">
      <c r="A28" s="4" t="s">
        <v>2317</v>
      </c>
      <c r="B28" s="4" t="s">
        <v>1055</v>
      </c>
      <c r="D28" s="4" t="s">
        <v>2345</v>
      </c>
    </row>
    <row r="29" spans="1:9">
      <c r="A29" s="4" t="s">
        <v>2441</v>
      </c>
      <c r="B29" s="4" t="s">
        <v>1055</v>
      </c>
      <c r="D29" s="4" t="s">
        <v>2456</v>
      </c>
    </row>
    <row r="30" spans="1:9">
      <c r="A30" s="4" t="s">
        <v>2443</v>
      </c>
      <c r="B30" s="4" t="s">
        <v>1055</v>
      </c>
      <c r="D30" s="6" t="s">
        <v>2457</v>
      </c>
    </row>
    <row r="31" spans="1:9">
      <c r="A31" s="4" t="s">
        <v>2458</v>
      </c>
    </row>
    <row r="32" spans="1:9">
      <c r="A32" s="3" t="s">
        <v>2316</v>
      </c>
    </row>
    <row r="33" spans="1:9">
      <c r="A33" s="4" t="s">
        <v>2439</v>
      </c>
      <c r="B33" s="4" t="s">
        <v>1055</v>
      </c>
      <c r="D33" s="4" t="s">
        <v>2455</v>
      </c>
    </row>
    <row r="34" spans="1:9">
      <c r="A34" s="4" t="s">
        <v>2317</v>
      </c>
      <c r="B34" s="4" t="s">
        <v>1055</v>
      </c>
      <c r="D34" s="4" t="s">
        <v>2397</v>
      </c>
    </row>
    <row r="35" spans="1:9">
      <c r="A35" s="4" t="s">
        <v>2441</v>
      </c>
      <c r="B35" s="4" t="s">
        <v>1055</v>
      </c>
      <c r="D35" s="4" t="s">
        <v>2459</v>
      </c>
    </row>
    <row r="36" spans="1:9">
      <c r="A36" s="4" t="s">
        <v>2443</v>
      </c>
      <c r="B36" s="4" t="s">
        <v>1055</v>
      </c>
      <c r="D36" s="6" t="s">
        <v>2460</v>
      </c>
    </row>
    <row r="37" spans="1:9">
      <c r="A37" s="4" t="s">
        <v>2461</v>
      </c>
    </row>
    <row r="38" spans="1:9">
      <c r="A38" s="3" t="s">
        <v>2316</v>
      </c>
    </row>
    <row r="39" spans="1:9">
      <c r="A39" s="4" t="s">
        <v>2439</v>
      </c>
      <c r="B39" s="4" t="s">
        <v>1002</v>
      </c>
      <c r="D39" s="4" t="s">
        <v>2462</v>
      </c>
    </row>
    <row r="40" spans="1:9">
      <c r="A40" s="4" t="s">
        <v>2317</v>
      </c>
      <c r="B40" s="4" t="s">
        <v>1002</v>
      </c>
      <c r="D40" s="4" t="s">
        <v>2374</v>
      </c>
    </row>
    <row r="41" spans="1:9">
      <c r="A41" s="4" t="s">
        <v>2441</v>
      </c>
      <c r="B41" s="4" t="s">
        <v>1002</v>
      </c>
      <c r="D41" s="4" t="s">
        <v>2375</v>
      </c>
    </row>
    <row r="42" spans="1:9">
      <c r="A42" s="4" t="s">
        <v>2443</v>
      </c>
      <c r="B42" s="4" t="s">
        <v>1002</v>
      </c>
      <c r="D42" s="6" t="s">
        <v>2463</v>
      </c>
    </row>
    <row r="43" spans="1:9">
      <c r="A43" s="4" t="s">
        <v>2464</v>
      </c>
    </row>
    <row r="44" spans="1:9">
      <c r="A44" s="3" t="s">
        <v>2316</v>
      </c>
    </row>
    <row r="45" spans="1:9">
      <c r="A45" s="4" t="s">
        <v>2439</v>
      </c>
      <c r="B45" s="4" t="s">
        <v>2369</v>
      </c>
      <c r="F45" s="4" t="s">
        <v>2465</v>
      </c>
    </row>
    <row r="46" spans="1:9">
      <c r="A46" s="4" t="s">
        <v>2317</v>
      </c>
      <c r="B46" s="4" t="s">
        <v>2369</v>
      </c>
      <c r="F46" s="4" t="s">
        <v>38</v>
      </c>
    </row>
    <row r="47" spans="1:9">
      <c r="A47" s="4" t="s">
        <v>2441</v>
      </c>
      <c r="B47" s="4" t="s">
        <v>2369</v>
      </c>
      <c r="F47" s="4" t="s">
        <v>2466</v>
      </c>
    </row>
    <row r="48" spans="1:9">
      <c r="A48" s="4" t="s">
        <v>2443</v>
      </c>
      <c r="B48" s="4" t="s">
        <v>2369</v>
      </c>
      <c r="F48" s="6" t="s">
        <v>2467</v>
      </c>
    </row>
    <row r="49" spans="1:9">
      <c r="A49" s="4" t="s">
        <v>2468</v>
      </c>
    </row>
    <row r="50" spans="1:9">
      <c r="A50" s="3" t="s">
        <v>2316</v>
      </c>
    </row>
    <row r="51" spans="1:9">
      <c r="A51" s="4" t="s">
        <v>2439</v>
      </c>
      <c r="B51" s="4" t="s">
        <v>2372</v>
      </c>
      <c r="H51" s="4" t="s">
        <v>2469</v>
      </c>
    </row>
    <row r="52" spans="1:9">
      <c r="A52" s="4" t="s">
        <v>2317</v>
      </c>
      <c r="B52" s="4" t="s">
        <v>2372</v>
      </c>
      <c r="H52" s="4" t="s">
        <v>2330</v>
      </c>
    </row>
    <row r="53" spans="1:9">
      <c r="A53" s="4" t="s">
        <v>2441</v>
      </c>
      <c r="B53" s="4" t="s">
        <v>2372</v>
      </c>
      <c r="H53" s="4" t="s">
        <v>2470</v>
      </c>
    </row>
    <row r="54" spans="1:9">
      <c r="A54" s="4" t="s">
        <v>2443</v>
      </c>
      <c r="B54" s="4" t="s">
        <v>2471</v>
      </c>
      <c r="H54" s="6" t="s">
        <v>2407</v>
      </c>
    </row>
    <row r="55" spans="1:9">
      <c r="A55" s="4" t="s">
        <v>2468</v>
      </c>
    </row>
    <row r="56" spans="1:9">
      <c r="A56" s="3" t="s">
        <v>2316</v>
      </c>
    </row>
    <row r="57" spans="1:9">
      <c r="A57" s="4" t="s">
        <v>2439</v>
      </c>
      <c r="B57" s="4" t="s">
        <v>2428</v>
      </c>
      <c r="H57" s="4" t="s">
        <v>2472</v>
      </c>
    </row>
    <row r="58" spans="1:9">
      <c r="A58" s="4" t="s">
        <v>2317</v>
      </c>
      <c r="B58" s="4" t="s">
        <v>2428</v>
      </c>
      <c r="H58" s="4" t="s">
        <v>38</v>
      </c>
    </row>
    <row r="59" spans="1:9">
      <c r="A59" s="4" t="s">
        <v>2441</v>
      </c>
      <c r="B59" s="4" t="s">
        <v>2428</v>
      </c>
      <c r="H59" s="4" t="s">
        <v>2473</v>
      </c>
    </row>
    <row r="60" spans="1:9">
      <c r="A60" s="4" t="s">
        <v>2443</v>
      </c>
      <c r="B60" s="4" t="s">
        <v>2474</v>
      </c>
      <c r="H60" s="6" t="s">
        <v>1561</v>
      </c>
    </row>
    <row r="61" spans="1:9">
      <c r="A61" s="4" t="s">
        <v>2475</v>
      </c>
    </row>
    <row r="62" spans="1:9">
      <c r="A62" s="3" t="s">
        <v>2316</v>
      </c>
    </row>
    <row r="63" spans="1:9">
      <c r="A63" s="4" t="s">
        <v>2439</v>
      </c>
      <c r="H63" s="4" t="s">
        <v>2476</v>
      </c>
    </row>
    <row r="64" spans="1:9">
      <c r="A64" s="4" t="s">
        <v>2317</v>
      </c>
      <c r="H64" s="4" t="s">
        <v>2330</v>
      </c>
    </row>
    <row r="65" spans="1:9">
      <c r="A65" s="4" t="s">
        <v>2441</v>
      </c>
      <c r="H65" s="4" t="s">
        <v>2367</v>
      </c>
    </row>
    <row r="66" spans="1:9">
      <c r="A66" s="4" t="s">
        <v>2443</v>
      </c>
      <c r="B66" s="4" t="s">
        <v>936</v>
      </c>
      <c r="H66" s="6" t="s">
        <v>2477</v>
      </c>
    </row>
    <row r="67" spans="1:9">
      <c r="A67" s="4" t="s">
        <v>2478</v>
      </c>
    </row>
    <row r="68" spans="1:9">
      <c r="A68" s="3" t="s">
        <v>2316</v>
      </c>
    </row>
    <row r="69" spans="1:9">
      <c r="A69" s="4" t="s">
        <v>2435</v>
      </c>
      <c r="F69" s="5" t="n">
        <v>-8</v>
      </c>
    </row>
    <row r="70" spans="1:9">
      <c r="A70" s="4" t="s">
        <v>2438</v>
      </c>
      <c r="B70" s="4" t="s">
        <v>2430</v>
      </c>
      <c r="F70" s="5" t="n">
        <v>10</v>
      </c>
    </row>
    <row r="71" spans="1:9">
      <c r="A71" s="4" t="s">
        <v>2450</v>
      </c>
      <c r="F71" s="6" t="s">
        <v>2479</v>
      </c>
    </row>
    <row r="72" spans="1:9">
      <c r="A72" s="4" t="s">
        <v>2480</v>
      </c>
    </row>
    <row r="73" spans="1:9">
      <c r="A73" s="3" t="s">
        <v>2316</v>
      </c>
    </row>
    <row r="74" spans="1:9">
      <c r="A74" s="4" t="s">
        <v>2439</v>
      </c>
      <c r="F74" s="4" t="s">
        <v>2481</v>
      </c>
      <c r="G74" s="4" t="s">
        <v>2410</v>
      </c>
      <c r="H74" s="4" t="s">
        <v>2482</v>
      </c>
    </row>
    <row r="75" spans="1:9">
      <c r="A75" s="4" t="s">
        <v>2317</v>
      </c>
      <c r="F75" s="4" t="s">
        <v>2345</v>
      </c>
      <c r="G75" s="4" t="s">
        <v>2410</v>
      </c>
      <c r="H75" s="4" t="s">
        <v>2345</v>
      </c>
    </row>
    <row r="76" spans="1:9">
      <c r="A76" s="4" t="s">
        <v>2441</v>
      </c>
      <c r="F76" s="4" t="s">
        <v>2483</v>
      </c>
      <c r="G76" s="4" t="s">
        <v>2410</v>
      </c>
      <c r="H76" s="4" t="s">
        <v>2483</v>
      </c>
    </row>
    <row r="77" spans="1:9">
      <c r="A77" s="4" t="s">
        <v>2443</v>
      </c>
      <c r="F77" s="6" t="s">
        <v>2484</v>
      </c>
      <c r="G77" s="4" t="s">
        <v>2410</v>
      </c>
      <c r="H77" s="6" t="s">
        <v>2485</v>
      </c>
      <c r="I77" s="4" t="s">
        <v>936</v>
      </c>
    </row>
    <row r="78" spans="1:9">
      <c r="A78" s="4" t="s">
        <v>2435</v>
      </c>
      <c r="B78" s="4" t="s">
        <v>936</v>
      </c>
      <c r="H78" s="5" t="n">
        <v>-16</v>
      </c>
    </row>
    <row r="79" spans="1:9">
      <c r="A79" s="4" t="s">
        <v>2438</v>
      </c>
      <c r="B79" s="4" t="s">
        <v>936</v>
      </c>
      <c r="H79" s="6" t="s">
        <v>2436</v>
      </c>
    </row>
    <row r="80" spans="1:9"/>
    <row r="81" spans="1:9">
      <c r="A81" s="4" t="s">
        <v>818</v>
      </c>
      <c r="B81" s="4" t="s">
        <v>2424</v>
      </c>
    </row>
    <row r="82" spans="1:9">
      <c r="A82" s="4" t="s">
        <v>930</v>
      </c>
      <c r="B82" s="4" t="s">
        <v>2432</v>
      </c>
    </row>
    <row r="83" spans="1:9">
      <c r="A83" s="4" t="s">
        <v>936</v>
      </c>
      <c r="B83" s="4" t="s">
        <v>2486</v>
      </c>
    </row>
    <row r="84" spans="1:9">
      <c r="A84" s="4" t="s">
        <v>942</v>
      </c>
      <c r="B84" s="4" t="s">
        <v>2487</v>
      </c>
    </row>
    <row r="85" spans="1:9">
      <c r="A85" s="4" t="s">
        <v>985</v>
      </c>
      <c r="B85" s="4" t="s">
        <v>2488</v>
      </c>
    </row>
    <row r="86" spans="1:9">
      <c r="A86" s="4" t="s">
        <v>1055</v>
      </c>
      <c r="B86" s="4" t="s">
        <v>2489</v>
      </c>
    </row>
    <row r="87" spans="1:9">
      <c r="A87" s="4" t="s">
        <v>1002</v>
      </c>
      <c r="B87" s="4" t="s">
        <v>2490</v>
      </c>
    </row>
    <row r="88" spans="1:9">
      <c r="A88" s="4" t="s">
        <v>2369</v>
      </c>
      <c r="B88" s="4" t="s">
        <v>2491</v>
      </c>
    </row>
    <row r="89" spans="1:9">
      <c r="A89" s="4" t="s">
        <v>2372</v>
      </c>
      <c r="B89" s="4" t="s">
        <v>2492</v>
      </c>
    </row>
    <row r="90" spans="1:9">
      <c r="A90" s="4" t="s">
        <v>2428</v>
      </c>
      <c r="B90" s="4" t="s">
        <v>2493</v>
      </c>
    </row>
    <row r="91" spans="1:9">
      <c r="A91" s="4" t="s">
        <v>2430</v>
      </c>
      <c r="B91" s="4" t="s">
        <v>2419</v>
      </c>
    </row>
    <row r="92" spans="1:9">
      <c r="A92" s="4" t="s">
        <v>2410</v>
      </c>
      <c r="B92" s="4" t="s">
        <v>2494</v>
      </c>
    </row>
  </sheetData>
  <mergeCells count="17">
    <mergeCell ref="A1:B1"/>
    <mergeCell ref="D1:E1"/>
    <mergeCell ref="F1:G1"/>
    <mergeCell ref="H1:I1"/>
    <mergeCell ref="A80:H80"/>
    <mergeCell ref="B81:H81"/>
    <mergeCell ref="B82:H82"/>
    <mergeCell ref="B83:H83"/>
    <mergeCell ref="B84:H84"/>
    <mergeCell ref="B85:H85"/>
    <mergeCell ref="B86:H86"/>
    <mergeCell ref="B87:H87"/>
    <mergeCell ref="B88:H88"/>
    <mergeCell ref="B89:H89"/>
    <mergeCell ref="B90:H90"/>
    <mergeCell ref="B91:H91"/>
    <mergeCell ref="B92:H9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95</v>
      </c>
      <c r="B1" s="2" t="s">
        <v>40</v>
      </c>
      <c r="C1" s="2" t="s">
        <v>41</v>
      </c>
    </row>
    <row r="2" spans="1:3">
      <c r="A2" s="3" t="s">
        <v>2316</v>
      </c>
    </row>
    <row r="3" spans="1:3">
      <c r="A3" s="4" t="s">
        <v>2496</v>
      </c>
      <c r="B3" s="6" t="s">
        <v>2497</v>
      </c>
      <c r="C3" s="6" t="s">
        <v>2498</v>
      </c>
    </row>
    <row r="4" spans="1:3">
      <c r="A4" s="4" t="s">
        <v>2499</v>
      </c>
    </row>
    <row r="5" spans="1:3">
      <c r="A5" s="3" t="s">
        <v>2316</v>
      </c>
    </row>
    <row r="6" spans="1:3">
      <c r="A6" s="4" t="s">
        <v>2496</v>
      </c>
      <c r="B6" s="5" t="n">
        <v>9247</v>
      </c>
    </row>
    <row r="7" spans="1:3">
      <c r="A7" s="4" t="s">
        <v>2500</v>
      </c>
    </row>
    <row r="8" spans="1:3">
      <c r="A8" s="3" t="s">
        <v>2316</v>
      </c>
    </row>
    <row r="9" spans="1:3">
      <c r="A9" s="4" t="s">
        <v>2496</v>
      </c>
      <c r="B9" s="5" t="n">
        <v>3652</v>
      </c>
    </row>
    <row r="10" spans="1:3">
      <c r="A10" s="4" t="s">
        <v>2501</v>
      </c>
    </row>
    <row r="11" spans="1:3">
      <c r="A11" s="3" t="s">
        <v>2316</v>
      </c>
    </row>
    <row r="12" spans="1:3">
      <c r="A12" s="4" t="s">
        <v>2496</v>
      </c>
      <c r="B12" s="5" t="n">
        <v>310</v>
      </c>
    </row>
    <row r="13" spans="1:3">
      <c r="A13" s="4" t="s">
        <v>2502</v>
      </c>
    </row>
    <row r="14" spans="1:3">
      <c r="A14" s="3" t="s">
        <v>2316</v>
      </c>
    </row>
    <row r="15" spans="1:3">
      <c r="A15" s="4" t="s">
        <v>2496</v>
      </c>
      <c r="B15" s="5" t="n">
        <v>609</v>
      </c>
    </row>
    <row r="16" spans="1:3">
      <c r="A16" s="4" t="s">
        <v>2503</v>
      </c>
    </row>
    <row r="17" spans="1:3">
      <c r="A17" s="3" t="s">
        <v>2316</v>
      </c>
    </row>
    <row r="18" spans="1:3">
      <c r="A18" s="4" t="s">
        <v>2496</v>
      </c>
      <c r="B18" s="6" t="s">
        <v>250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75"/>
    <col customWidth="1" max="2" min="2" width="69"/>
    <col customWidth="1" max="3" min="3" width="16"/>
    <col customWidth="1" max="4" min="4" width="14"/>
  </cols>
  <sheetData>
    <row r="1" spans="1:4">
      <c r="A1" s="1" t="s">
        <v>2505</v>
      </c>
      <c r="C1" s="2" t="s">
        <v>1</v>
      </c>
    </row>
    <row r="2" spans="1:4">
      <c r="C2" s="2" t="s">
        <v>40</v>
      </c>
      <c r="D2" s="2" t="s">
        <v>41</v>
      </c>
    </row>
    <row r="3" spans="1:4">
      <c r="A3" s="3" t="s">
        <v>2316</v>
      </c>
    </row>
    <row r="4" spans="1:4">
      <c r="A4" s="4" t="s">
        <v>2496</v>
      </c>
      <c r="C4" s="6" t="s">
        <v>2497</v>
      </c>
      <c r="D4" s="6" t="s">
        <v>2498</v>
      </c>
    </row>
    <row r="5" spans="1:4">
      <c r="A5" s="4" t="s">
        <v>2435</v>
      </c>
      <c r="C5" s="5" t="n">
        <v>-48</v>
      </c>
    </row>
    <row r="6" spans="1:4">
      <c r="A6" s="4" t="s">
        <v>2438</v>
      </c>
      <c r="C6" s="5" t="n">
        <v>-30</v>
      </c>
    </row>
    <row r="7" spans="1:4">
      <c r="A7" s="4" t="s">
        <v>2506</v>
      </c>
      <c r="C7" s="5" t="n">
        <v>-22</v>
      </c>
    </row>
    <row r="8" spans="1:4">
      <c r="A8" s="4" t="s">
        <v>2507</v>
      </c>
      <c r="C8" s="5" t="n">
        <v>14777</v>
      </c>
    </row>
    <row r="9" spans="1:4">
      <c r="A9" s="4" t="s">
        <v>2508</v>
      </c>
    </row>
    <row r="10" spans="1:4">
      <c r="A10" s="3" t="s">
        <v>2316</v>
      </c>
    </row>
    <row r="11" spans="1:4">
      <c r="A11" s="4" t="s">
        <v>2496</v>
      </c>
      <c r="B11" s="4" t="s">
        <v>818</v>
      </c>
      <c r="C11" s="5" t="n">
        <v>4725</v>
      </c>
    </row>
    <row r="12" spans="1:4">
      <c r="A12" s="4" t="s">
        <v>2509</v>
      </c>
    </row>
    <row r="13" spans="1:4">
      <c r="A13" s="3" t="s">
        <v>2316</v>
      </c>
    </row>
    <row r="14" spans="1:4">
      <c r="A14" s="4" t="s">
        <v>2496</v>
      </c>
      <c r="B14" s="4" t="s">
        <v>930</v>
      </c>
      <c r="C14" s="5" t="n">
        <v>20</v>
      </c>
    </row>
    <row r="15" spans="1:4">
      <c r="A15" s="4" t="s">
        <v>2510</v>
      </c>
    </row>
    <row r="16" spans="1:4">
      <c r="A16" s="3" t="s">
        <v>2316</v>
      </c>
    </row>
    <row r="17" spans="1:4">
      <c r="A17" s="4" t="s">
        <v>2496</v>
      </c>
      <c r="B17" s="4" t="s">
        <v>936</v>
      </c>
      <c r="C17" s="5" t="n">
        <v>3773</v>
      </c>
    </row>
    <row r="18" spans="1:4">
      <c r="A18" s="4" t="s">
        <v>2511</v>
      </c>
    </row>
    <row r="19" spans="1:4">
      <c r="A19" s="3" t="s">
        <v>2316</v>
      </c>
    </row>
    <row r="20" spans="1:4">
      <c r="A20" s="4" t="s">
        <v>2496</v>
      </c>
      <c r="B20" s="4" t="s">
        <v>942</v>
      </c>
      <c r="C20" s="5" t="n">
        <v>244</v>
      </c>
    </row>
    <row r="21" spans="1:4">
      <c r="A21" s="4" t="s">
        <v>2512</v>
      </c>
    </row>
    <row r="22" spans="1:4">
      <c r="A22" s="3" t="s">
        <v>2316</v>
      </c>
    </row>
    <row r="23" spans="1:4">
      <c r="A23" s="4" t="s">
        <v>2496</v>
      </c>
      <c r="B23" s="4" t="s">
        <v>985</v>
      </c>
      <c r="C23" s="5" t="n">
        <v>5</v>
      </c>
    </row>
    <row r="24" spans="1:4">
      <c r="A24" s="4" t="s">
        <v>2513</v>
      </c>
    </row>
    <row r="25" spans="1:4">
      <c r="A25" s="3" t="s">
        <v>2316</v>
      </c>
    </row>
    <row r="26" spans="1:4">
      <c r="A26" s="4" t="s">
        <v>2496</v>
      </c>
      <c r="C26" s="5" t="n">
        <v>8767</v>
      </c>
    </row>
    <row r="27" spans="1:4">
      <c r="A27" s="4" t="s">
        <v>2514</v>
      </c>
    </row>
    <row r="28" spans="1:4">
      <c r="A28" s="3" t="s">
        <v>2316</v>
      </c>
    </row>
    <row r="29" spans="1:4">
      <c r="A29" s="4" t="s">
        <v>2496</v>
      </c>
      <c r="C29" s="5" t="n">
        <v>6110</v>
      </c>
    </row>
    <row r="30" spans="1:4">
      <c r="A30" s="4" t="s">
        <v>1383</v>
      </c>
    </row>
    <row r="31" spans="1:4">
      <c r="A31" s="3" t="s">
        <v>2316</v>
      </c>
    </row>
    <row r="32" spans="1:4">
      <c r="A32" s="4" t="s">
        <v>2435</v>
      </c>
      <c r="C32" s="5" t="n">
        <v>-11</v>
      </c>
    </row>
    <row r="33" spans="1:4">
      <c r="A33" s="4" t="s">
        <v>2438</v>
      </c>
      <c r="C33" s="4" t="s">
        <v>65</v>
      </c>
    </row>
    <row r="34" spans="1:4">
      <c r="A34" s="4" t="s">
        <v>2506</v>
      </c>
      <c r="C34" s="4" t="s">
        <v>65</v>
      </c>
    </row>
    <row r="35" spans="1:4">
      <c r="A35" s="4" t="s">
        <v>2507</v>
      </c>
      <c r="C35" s="5" t="n">
        <v>2744</v>
      </c>
    </row>
    <row r="36" spans="1:4">
      <c r="A36" s="4" t="s">
        <v>2515</v>
      </c>
    </row>
    <row r="37" spans="1:4">
      <c r="A37" s="3" t="s">
        <v>2316</v>
      </c>
    </row>
    <row r="38" spans="1:4">
      <c r="A38" s="4" t="s">
        <v>2496</v>
      </c>
      <c r="B38" s="4" t="s">
        <v>818</v>
      </c>
      <c r="C38" s="5" t="n">
        <v>1027</v>
      </c>
    </row>
    <row r="39" spans="1:4">
      <c r="A39" s="4" t="s">
        <v>2516</v>
      </c>
    </row>
    <row r="40" spans="1:4">
      <c r="A40" s="3" t="s">
        <v>2316</v>
      </c>
    </row>
    <row r="41" spans="1:4">
      <c r="A41" s="4" t="s">
        <v>2496</v>
      </c>
      <c r="B41" s="4" t="s">
        <v>930</v>
      </c>
      <c r="C41" s="5" t="n">
        <v>11</v>
      </c>
    </row>
    <row r="42" spans="1:4">
      <c r="A42" s="4" t="s">
        <v>2517</v>
      </c>
    </row>
    <row r="43" spans="1:4">
      <c r="A43" s="3" t="s">
        <v>2316</v>
      </c>
    </row>
    <row r="44" spans="1:4">
      <c r="A44" s="4" t="s">
        <v>2496</v>
      </c>
      <c r="B44" s="4" t="s">
        <v>936</v>
      </c>
      <c r="C44" s="5" t="n">
        <v>1465</v>
      </c>
    </row>
    <row r="45" spans="1:4">
      <c r="A45" s="4" t="s">
        <v>2518</v>
      </c>
    </row>
    <row r="46" spans="1:4">
      <c r="A46" s="3" t="s">
        <v>2316</v>
      </c>
    </row>
    <row r="47" spans="1:4">
      <c r="A47" s="4" t="s">
        <v>2496</v>
      </c>
      <c r="B47" s="4" t="s">
        <v>942</v>
      </c>
      <c r="C47" s="5" t="n">
        <v>202</v>
      </c>
    </row>
    <row r="48" spans="1:4">
      <c r="A48" s="4" t="s">
        <v>2519</v>
      </c>
    </row>
    <row r="49" spans="1:4">
      <c r="A49" s="3" t="s">
        <v>2316</v>
      </c>
    </row>
    <row r="50" spans="1:4">
      <c r="A50" s="4" t="s">
        <v>2496</v>
      </c>
      <c r="B50" s="4" t="s">
        <v>985</v>
      </c>
      <c r="C50" s="5" t="n">
        <v>2</v>
      </c>
    </row>
    <row r="51" spans="1:4">
      <c r="A51" s="4" t="s">
        <v>2520</v>
      </c>
    </row>
    <row r="52" spans="1:4">
      <c r="A52" s="3" t="s">
        <v>2316</v>
      </c>
    </row>
    <row r="53" spans="1:4">
      <c r="A53" s="4" t="s">
        <v>2496</v>
      </c>
      <c r="C53" s="5" t="n">
        <v>2707</v>
      </c>
    </row>
    <row r="54" spans="1:4">
      <c r="A54" s="4" t="s">
        <v>2521</v>
      </c>
    </row>
    <row r="55" spans="1:4">
      <c r="A55" s="3" t="s">
        <v>2316</v>
      </c>
    </row>
    <row r="56" spans="1:4">
      <c r="A56" s="4" t="s">
        <v>2496</v>
      </c>
      <c r="C56" s="5" t="n">
        <v>48</v>
      </c>
    </row>
    <row r="57" spans="1:4">
      <c r="A57" s="4" t="s">
        <v>1385</v>
      </c>
    </row>
    <row r="58" spans="1:4">
      <c r="A58" s="3" t="s">
        <v>2316</v>
      </c>
    </row>
    <row r="59" spans="1:4">
      <c r="A59" s="4" t="s">
        <v>2435</v>
      </c>
      <c r="C59" s="5" t="n">
        <v>-19</v>
      </c>
    </row>
    <row r="60" spans="1:4">
      <c r="A60" s="4" t="s">
        <v>2438</v>
      </c>
      <c r="C60" s="5" t="n">
        <v>-30</v>
      </c>
    </row>
    <row r="61" spans="1:4">
      <c r="A61" s="4" t="s">
        <v>2506</v>
      </c>
      <c r="C61" s="4" t="s">
        <v>65</v>
      </c>
    </row>
    <row r="62" spans="1:4">
      <c r="A62" s="4" t="s">
        <v>2507</v>
      </c>
      <c r="C62" s="5" t="n">
        <v>6521</v>
      </c>
    </row>
    <row r="63" spans="1:4">
      <c r="A63" s="4" t="s">
        <v>2522</v>
      </c>
    </row>
    <row r="64" spans="1:4">
      <c r="A64" s="3" t="s">
        <v>2316</v>
      </c>
    </row>
    <row r="65" spans="1:4">
      <c r="A65" s="4" t="s">
        <v>2496</v>
      </c>
      <c r="B65" s="4" t="s">
        <v>818</v>
      </c>
      <c r="C65" s="5" t="n">
        <v>237</v>
      </c>
    </row>
    <row r="66" spans="1:4">
      <c r="A66" s="4" t="s">
        <v>2523</v>
      </c>
    </row>
    <row r="67" spans="1:4">
      <c r="A67" s="3" t="s">
        <v>2316</v>
      </c>
    </row>
    <row r="68" spans="1:4">
      <c r="A68" s="4" t="s">
        <v>2496</v>
      </c>
      <c r="B68" s="4" t="s">
        <v>936</v>
      </c>
      <c r="C68" s="5" t="n">
        <v>271</v>
      </c>
    </row>
    <row r="69" spans="1:4">
      <c r="A69" s="4" t="s">
        <v>2524</v>
      </c>
    </row>
    <row r="70" spans="1:4">
      <c r="A70" s="3" t="s">
        <v>2316</v>
      </c>
    </row>
    <row r="71" spans="1:4">
      <c r="A71" s="4" t="s">
        <v>2496</v>
      </c>
      <c r="C71" s="5" t="n">
        <v>508</v>
      </c>
    </row>
    <row r="72" spans="1:4">
      <c r="A72" s="4" t="s">
        <v>2525</v>
      </c>
    </row>
    <row r="73" spans="1:4">
      <c r="A73" s="3" t="s">
        <v>2316</v>
      </c>
    </row>
    <row r="74" spans="1:4">
      <c r="A74" s="4" t="s">
        <v>2496</v>
      </c>
      <c r="C74" s="5" t="n">
        <v>6062</v>
      </c>
    </row>
    <row r="75" spans="1:4">
      <c r="A75" s="4" t="s">
        <v>1384</v>
      </c>
    </row>
    <row r="76" spans="1:4">
      <c r="A76" s="3" t="s">
        <v>2316</v>
      </c>
    </row>
    <row r="77" spans="1:4">
      <c r="A77" s="4" t="s">
        <v>2435</v>
      </c>
      <c r="C77" s="5" t="n">
        <v>-10</v>
      </c>
    </row>
    <row r="78" spans="1:4">
      <c r="A78" s="4" t="s">
        <v>2438</v>
      </c>
      <c r="C78" s="4" t="s">
        <v>65</v>
      </c>
    </row>
    <row r="79" spans="1:4">
      <c r="A79" s="4" t="s">
        <v>2506</v>
      </c>
      <c r="C79" s="4" t="s">
        <v>65</v>
      </c>
    </row>
    <row r="80" spans="1:4">
      <c r="A80" s="4" t="s">
        <v>2507</v>
      </c>
      <c r="C80" s="5" t="n">
        <v>1803</v>
      </c>
    </row>
    <row r="81" spans="1:4">
      <c r="A81" s="4" t="s">
        <v>2526</v>
      </c>
    </row>
    <row r="82" spans="1:4">
      <c r="A82" s="3" t="s">
        <v>2316</v>
      </c>
    </row>
    <row r="83" spans="1:4">
      <c r="A83" s="4" t="s">
        <v>2496</v>
      </c>
      <c r="B83" s="4" t="s">
        <v>818</v>
      </c>
      <c r="C83" s="5" t="n">
        <v>881</v>
      </c>
    </row>
    <row r="84" spans="1:4">
      <c r="A84" s="4" t="s">
        <v>2527</v>
      </c>
    </row>
    <row r="85" spans="1:4">
      <c r="A85" s="3" t="s">
        <v>2316</v>
      </c>
    </row>
    <row r="86" spans="1:4">
      <c r="A86" s="4" t="s">
        <v>2496</v>
      </c>
      <c r="B86" s="4" t="s">
        <v>930</v>
      </c>
      <c r="C86" s="5" t="n">
        <v>3</v>
      </c>
    </row>
    <row r="87" spans="1:4">
      <c r="A87" s="4" t="s">
        <v>2528</v>
      </c>
    </row>
    <row r="88" spans="1:4">
      <c r="A88" s="3" t="s">
        <v>2316</v>
      </c>
    </row>
    <row r="89" spans="1:4">
      <c r="A89" s="4" t="s">
        <v>2496</v>
      </c>
      <c r="B89" s="4" t="s">
        <v>936</v>
      </c>
      <c r="C89" s="5" t="n">
        <v>907</v>
      </c>
    </row>
    <row r="90" spans="1:4">
      <c r="A90" s="4" t="s">
        <v>2529</v>
      </c>
    </row>
    <row r="91" spans="1:4">
      <c r="A91" s="3" t="s">
        <v>2316</v>
      </c>
    </row>
    <row r="92" spans="1:4">
      <c r="A92" s="4" t="s">
        <v>2496</v>
      </c>
      <c r="B92" s="4" t="s">
        <v>942</v>
      </c>
      <c r="C92" s="5" t="n">
        <v>21</v>
      </c>
    </row>
    <row r="93" spans="1:4">
      <c r="A93" s="4" t="s">
        <v>2530</v>
      </c>
    </row>
    <row r="94" spans="1:4">
      <c r="A94" s="3" t="s">
        <v>2316</v>
      </c>
    </row>
    <row r="95" spans="1:4">
      <c r="A95" s="4" t="s">
        <v>2496</v>
      </c>
      <c r="B95" s="4" t="s">
        <v>985</v>
      </c>
      <c r="C95" s="5" t="n">
        <v>1</v>
      </c>
    </row>
    <row r="96" spans="1:4">
      <c r="A96" s="4" t="s">
        <v>2531</v>
      </c>
    </row>
    <row r="97" spans="1:4">
      <c r="A97" s="3" t="s">
        <v>2316</v>
      </c>
    </row>
    <row r="98" spans="1:4">
      <c r="A98" s="4" t="s">
        <v>2496</v>
      </c>
      <c r="C98" s="5" t="n">
        <v>1813</v>
      </c>
    </row>
    <row r="99" spans="1:4">
      <c r="A99" s="4" t="s">
        <v>1386</v>
      </c>
    </row>
    <row r="100" spans="1:4">
      <c r="A100" s="3" t="s">
        <v>2316</v>
      </c>
    </row>
    <row r="101" spans="1:4">
      <c r="A101" s="4" t="s">
        <v>2435</v>
      </c>
      <c r="C101" s="5" t="n">
        <v>-1</v>
      </c>
    </row>
    <row r="102" spans="1:4">
      <c r="A102" s="4" t="s">
        <v>2438</v>
      </c>
      <c r="C102" s="4" t="s">
        <v>65</v>
      </c>
    </row>
    <row r="103" spans="1:4">
      <c r="A103" s="4" t="s">
        <v>2506</v>
      </c>
      <c r="C103" s="4" t="s">
        <v>65</v>
      </c>
    </row>
    <row r="104" spans="1:4">
      <c r="A104" s="4" t="s">
        <v>2507</v>
      </c>
      <c r="C104" s="5" t="n">
        <v>1182</v>
      </c>
    </row>
    <row r="105" spans="1:4">
      <c r="A105" s="4" t="s">
        <v>2532</v>
      </c>
    </row>
    <row r="106" spans="1:4">
      <c r="A106" s="3" t="s">
        <v>2316</v>
      </c>
    </row>
    <row r="107" spans="1:4">
      <c r="A107" s="4" t="s">
        <v>2496</v>
      </c>
      <c r="B107" s="4" t="s">
        <v>818</v>
      </c>
      <c r="C107" s="5" t="n">
        <v>588</v>
      </c>
    </row>
    <row r="108" spans="1:4">
      <c r="A108" s="4" t="s">
        <v>2533</v>
      </c>
    </row>
    <row r="109" spans="1:4">
      <c r="A109" s="3" t="s">
        <v>2316</v>
      </c>
    </row>
    <row r="110" spans="1:4">
      <c r="A110" s="4" t="s">
        <v>2496</v>
      </c>
      <c r="B110" s="4" t="s">
        <v>930</v>
      </c>
      <c r="C110" s="5" t="n">
        <v>3</v>
      </c>
    </row>
    <row r="111" spans="1:4">
      <c r="A111" s="4" t="s">
        <v>2534</v>
      </c>
    </row>
    <row r="112" spans="1:4">
      <c r="A112" s="3" t="s">
        <v>2316</v>
      </c>
    </row>
    <row r="113" spans="1:4">
      <c r="A113" s="4" t="s">
        <v>2496</v>
      </c>
      <c r="B113" s="4" t="s">
        <v>936</v>
      </c>
      <c r="C113" s="5" t="n">
        <v>570</v>
      </c>
    </row>
    <row r="114" spans="1:4">
      <c r="A114" s="4" t="s">
        <v>2535</v>
      </c>
    </row>
    <row r="115" spans="1:4">
      <c r="A115" s="3" t="s">
        <v>2316</v>
      </c>
    </row>
    <row r="116" spans="1:4">
      <c r="A116" s="4" t="s">
        <v>2496</v>
      </c>
      <c r="B116" s="4" t="s">
        <v>942</v>
      </c>
      <c r="C116" s="5" t="n">
        <v>21</v>
      </c>
    </row>
    <row r="117" spans="1:4">
      <c r="A117" s="4" t="s">
        <v>2536</v>
      </c>
    </row>
    <row r="118" spans="1:4">
      <c r="A118" s="3" t="s">
        <v>2316</v>
      </c>
    </row>
    <row r="119" spans="1:4">
      <c r="A119" s="4" t="s">
        <v>2496</v>
      </c>
      <c r="B119" s="4" t="s">
        <v>985</v>
      </c>
      <c r="C119" s="5" t="n">
        <v>1</v>
      </c>
    </row>
    <row r="120" spans="1:4">
      <c r="A120" s="4" t="s">
        <v>2537</v>
      </c>
    </row>
    <row r="121" spans="1:4">
      <c r="A121" s="3" t="s">
        <v>2316</v>
      </c>
    </row>
    <row r="122" spans="1:4">
      <c r="A122" s="4" t="s">
        <v>2496</v>
      </c>
      <c r="C122" s="5" t="n">
        <v>1183</v>
      </c>
    </row>
    <row r="123" spans="1:4">
      <c r="A123" s="4" t="s">
        <v>1387</v>
      </c>
    </row>
    <row r="124" spans="1:4">
      <c r="A124" s="3" t="s">
        <v>2316</v>
      </c>
    </row>
    <row r="125" spans="1:4">
      <c r="A125" s="4" t="s">
        <v>2435</v>
      </c>
      <c r="C125" s="5" t="n">
        <v>-1</v>
      </c>
    </row>
    <row r="126" spans="1:4">
      <c r="A126" s="4" t="s">
        <v>2438</v>
      </c>
      <c r="C126" s="4" t="s">
        <v>65</v>
      </c>
    </row>
    <row r="127" spans="1:4">
      <c r="A127" s="4" t="s">
        <v>2506</v>
      </c>
      <c r="C127" s="4" t="s">
        <v>65</v>
      </c>
    </row>
    <row r="128" spans="1:4">
      <c r="A128" s="4" t="s">
        <v>2507</v>
      </c>
      <c r="C128" s="5" t="n">
        <v>800</v>
      </c>
    </row>
    <row r="129" spans="1:4">
      <c r="A129" s="4" t="s">
        <v>2538</v>
      </c>
    </row>
    <row r="130" spans="1:4">
      <c r="A130" s="3" t="s">
        <v>2316</v>
      </c>
    </row>
    <row r="131" spans="1:4">
      <c r="A131" s="4" t="s">
        <v>2496</v>
      </c>
      <c r="B131" s="4" t="s">
        <v>818</v>
      </c>
      <c r="C131" s="5" t="n">
        <v>237</v>
      </c>
    </row>
    <row r="132" spans="1:4">
      <c r="A132" s="4" t="s">
        <v>2539</v>
      </c>
    </row>
    <row r="133" spans="1:4">
      <c r="A133" s="3" t="s">
        <v>2316</v>
      </c>
    </row>
    <row r="134" spans="1:4">
      <c r="A134" s="4" t="s">
        <v>2496</v>
      </c>
      <c r="B134" s="4" t="s">
        <v>930</v>
      </c>
      <c r="C134" s="5" t="n">
        <v>3</v>
      </c>
    </row>
    <row r="135" spans="1:4">
      <c r="A135" s="4" t="s">
        <v>2540</v>
      </c>
    </row>
    <row r="136" spans="1:4">
      <c r="A136" s="3" t="s">
        <v>2316</v>
      </c>
    </row>
    <row r="137" spans="1:4">
      <c r="A137" s="4" t="s">
        <v>2496</v>
      </c>
      <c r="B137" s="4" t="s">
        <v>936</v>
      </c>
      <c r="C137" s="5" t="n">
        <v>560</v>
      </c>
    </row>
    <row r="138" spans="1:4">
      <c r="A138" s="4" t="s">
        <v>2541</v>
      </c>
    </row>
    <row r="139" spans="1:4">
      <c r="A139" s="3" t="s">
        <v>2316</v>
      </c>
    </row>
    <row r="140" spans="1:4">
      <c r="A140" s="4" t="s">
        <v>2496</v>
      </c>
      <c r="B140" s="4" t="s">
        <v>985</v>
      </c>
      <c r="C140" s="5" t="n">
        <v>1</v>
      </c>
    </row>
    <row r="141" spans="1:4">
      <c r="A141" s="4" t="s">
        <v>2542</v>
      </c>
    </row>
    <row r="142" spans="1:4">
      <c r="A142" s="3" t="s">
        <v>2316</v>
      </c>
    </row>
    <row r="143" spans="1:4">
      <c r="A143" s="4" t="s">
        <v>2496</v>
      </c>
      <c r="C143" s="5" t="n">
        <v>801</v>
      </c>
    </row>
    <row r="144" spans="1:4">
      <c r="A144" s="4" t="s">
        <v>2543</v>
      </c>
    </row>
    <row r="145" spans="1:4">
      <c r="A145" s="3" t="s">
        <v>2316</v>
      </c>
    </row>
    <row r="146" spans="1:4">
      <c r="A146" s="4" t="s">
        <v>2435</v>
      </c>
      <c r="C146" s="5" t="n">
        <v>-3</v>
      </c>
    </row>
    <row r="147" spans="1:4">
      <c r="A147" s="4" t="s">
        <v>2438</v>
      </c>
      <c r="C147" s="4" t="s">
        <v>65</v>
      </c>
    </row>
    <row r="148" spans="1:4">
      <c r="A148" s="4" t="s">
        <v>2506</v>
      </c>
      <c r="C148" s="5" t="n">
        <v>-11</v>
      </c>
    </row>
    <row r="149" spans="1:4">
      <c r="A149" s="4" t="s">
        <v>2507</v>
      </c>
      <c r="C149" s="5" t="n">
        <v>982</v>
      </c>
    </row>
    <row r="150" spans="1:4">
      <c r="A150" s="4" t="s">
        <v>2544</v>
      </c>
    </row>
    <row r="151" spans="1:4">
      <c r="A151" s="3" t="s">
        <v>2316</v>
      </c>
    </row>
    <row r="152" spans="1:4">
      <c r="A152" s="4" t="s">
        <v>2496</v>
      </c>
      <c r="B152" s="4" t="s">
        <v>818</v>
      </c>
      <c r="C152" s="5" t="n">
        <v>996</v>
      </c>
    </row>
    <row r="153" spans="1:4">
      <c r="A153" s="4" t="s">
        <v>2545</v>
      </c>
    </row>
    <row r="154" spans="1:4">
      <c r="A154" s="3" t="s">
        <v>2316</v>
      </c>
    </row>
    <row r="155" spans="1:4">
      <c r="A155" s="4" t="s">
        <v>2496</v>
      </c>
      <c r="C155" s="5" t="n">
        <v>996</v>
      </c>
    </row>
    <row r="156" spans="1:4">
      <c r="A156" s="4" t="s">
        <v>2546</v>
      </c>
    </row>
    <row r="157" spans="1:4">
      <c r="A157" s="3" t="s">
        <v>2316</v>
      </c>
    </row>
    <row r="158" spans="1:4">
      <c r="A158" s="4" t="s">
        <v>2435</v>
      </c>
      <c r="C158" s="5" t="n">
        <v>-3</v>
      </c>
    </row>
    <row r="159" spans="1:4">
      <c r="A159" s="4" t="s">
        <v>2438</v>
      </c>
      <c r="C159" s="4" t="s">
        <v>65</v>
      </c>
    </row>
    <row r="160" spans="1:4">
      <c r="A160" s="4" t="s">
        <v>2506</v>
      </c>
      <c r="C160" s="5" t="n">
        <v>-11</v>
      </c>
    </row>
    <row r="161" spans="1:4">
      <c r="A161" s="4" t="s">
        <v>2507</v>
      </c>
      <c r="C161" s="5" t="n">
        <v>745</v>
      </c>
    </row>
    <row r="162" spans="1:4">
      <c r="A162" s="4" t="s">
        <v>2547</v>
      </c>
    </row>
    <row r="163" spans="1:4">
      <c r="A163" s="3" t="s">
        <v>2316</v>
      </c>
    </row>
    <row r="164" spans="1:4">
      <c r="A164" s="4" t="s">
        <v>2496</v>
      </c>
      <c r="B164" s="4" t="s">
        <v>818</v>
      </c>
      <c r="C164" s="5" t="n">
        <v>759</v>
      </c>
    </row>
    <row r="165" spans="1:4">
      <c r="A165" s="4" t="s">
        <v>2548</v>
      </c>
    </row>
    <row r="166" spans="1:4">
      <c r="A166" s="3" t="s">
        <v>2316</v>
      </c>
    </row>
    <row r="167" spans="1:4">
      <c r="A167" s="4" t="s">
        <v>2496</v>
      </c>
      <c r="C167" s="5" t="n">
        <v>759</v>
      </c>
    </row>
    <row r="168" spans="1:4">
      <c r="A168" s="4" t="s">
        <v>2321</v>
      </c>
    </row>
    <row r="169" spans="1:4">
      <c r="A169" s="3" t="s">
        <v>2316</v>
      </c>
    </row>
    <row r="170" spans="1:4">
      <c r="A170" s="4" t="s">
        <v>2496</v>
      </c>
      <c r="C170" s="5" t="n">
        <v>6110</v>
      </c>
    </row>
    <row r="171" spans="1:4">
      <c r="A171" s="4" t="s">
        <v>2549</v>
      </c>
    </row>
    <row r="172" spans="1:4">
      <c r="A172" s="3" t="s">
        <v>2316</v>
      </c>
    </row>
    <row r="173" spans="1:4">
      <c r="A173" s="4" t="s">
        <v>2496</v>
      </c>
      <c r="C173" s="5" t="n">
        <v>48</v>
      </c>
    </row>
    <row r="174" spans="1:4">
      <c r="A174" s="4" t="s">
        <v>2550</v>
      </c>
    </row>
    <row r="175" spans="1:4">
      <c r="A175" s="3" t="s">
        <v>2316</v>
      </c>
    </row>
    <row r="176" spans="1:4">
      <c r="A176" s="4" t="s">
        <v>2496</v>
      </c>
      <c r="C176" s="6" t="s">
        <v>2551</v>
      </c>
    </row>
    <row r="177" spans="1:4"/>
    <row r="178" spans="1:4">
      <c r="A178" s="4" t="s">
        <v>818</v>
      </c>
      <c r="B178" s="4" t="s">
        <v>2552</v>
      </c>
    </row>
    <row r="179" spans="1:4">
      <c r="A179" s="4" t="s">
        <v>930</v>
      </c>
      <c r="B179" s="4" t="s">
        <v>2553</v>
      </c>
    </row>
    <row r="180" spans="1:4">
      <c r="A180" s="4" t="s">
        <v>936</v>
      </c>
      <c r="B180" s="4" t="s">
        <v>2554</v>
      </c>
    </row>
    <row r="181" spans="1:4">
      <c r="A181" s="4" t="s">
        <v>942</v>
      </c>
      <c r="B181" s="4" t="s">
        <v>2555</v>
      </c>
    </row>
    <row r="182" spans="1:4">
      <c r="A182" s="4" t="s">
        <v>985</v>
      </c>
      <c r="B182" s="4" t="s">
        <v>2556</v>
      </c>
    </row>
  </sheetData>
  <mergeCells count="7">
    <mergeCell ref="A1:B2"/>
    <mergeCell ref="A177:C177"/>
    <mergeCell ref="B178:C178"/>
    <mergeCell ref="B179:C179"/>
    <mergeCell ref="B180:C180"/>
    <mergeCell ref="B181:C181"/>
    <mergeCell ref="B182:C18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7</v>
      </c>
      <c r="B1" s="2" t="s">
        <v>40</v>
      </c>
      <c r="C1" s="2" t="s">
        <v>41</v>
      </c>
    </row>
    <row r="2" spans="1:3">
      <c r="A2" s="4" t="s">
        <v>2508</v>
      </c>
    </row>
    <row r="3" spans="1:3">
      <c r="A3" s="3" t="s">
        <v>2316</v>
      </c>
    </row>
    <row r="4" spans="1:3">
      <c r="A4" s="4" t="s">
        <v>2558</v>
      </c>
      <c r="B4" s="4" t="s">
        <v>2559</v>
      </c>
      <c r="C4" s="4" t="s">
        <v>2560</v>
      </c>
    </row>
    <row r="5" spans="1:3">
      <c r="A5" s="4" t="s">
        <v>2558</v>
      </c>
      <c r="B5" s="4" t="s">
        <v>2561</v>
      </c>
      <c r="C5" s="4" t="s">
        <v>2562</v>
      </c>
    </row>
    <row r="6" spans="1:3">
      <c r="A6" s="4" t="s">
        <v>2510</v>
      </c>
    </row>
    <row r="7" spans="1:3">
      <c r="A7" s="3" t="s">
        <v>2316</v>
      </c>
    </row>
    <row r="8" spans="1:3">
      <c r="A8" s="4" t="s">
        <v>2558</v>
      </c>
      <c r="B8" s="4" t="s">
        <v>2563</v>
      </c>
      <c r="C8" s="4" t="s">
        <v>2564</v>
      </c>
    </row>
    <row r="9" spans="1:3">
      <c r="A9" s="4" t="s">
        <v>2565</v>
      </c>
    </row>
    <row r="10" spans="1:3">
      <c r="A10" s="3" t="s">
        <v>2316</v>
      </c>
    </row>
    <row r="11" spans="1:3">
      <c r="A11" s="4" t="s">
        <v>2558</v>
      </c>
      <c r="B11" s="4" t="s">
        <v>2566</v>
      </c>
      <c r="C11" s="4" t="s">
        <v>256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4"/>
  </cols>
  <sheetData>
    <row r="1" spans="1:6">
      <c r="A1" s="1" t="s">
        <v>2568</v>
      </c>
      <c r="C1" s="2" t="s">
        <v>1</v>
      </c>
    </row>
    <row r="2" spans="1:6">
      <c r="C2" s="2" t="s">
        <v>40</v>
      </c>
      <c r="D2" s="2" t="s">
        <v>41</v>
      </c>
      <c r="E2" s="2" t="s">
        <v>106</v>
      </c>
    </row>
    <row r="3" spans="1:6">
      <c r="A3" s="3" t="s">
        <v>2316</v>
      </c>
    </row>
    <row r="4" spans="1:6">
      <c r="A4" s="4" t="s">
        <v>1505</v>
      </c>
      <c r="C4" s="6" t="s">
        <v>2498</v>
      </c>
    </row>
    <row r="5" spans="1:6">
      <c r="A5" s="4" t="s">
        <v>2569</v>
      </c>
      <c r="C5" s="5" t="n">
        <v>-48</v>
      </c>
    </row>
    <row r="6" spans="1:6">
      <c r="A6" s="4" t="s">
        <v>2570</v>
      </c>
      <c r="C6" s="5" t="n">
        <v>-22</v>
      </c>
    </row>
    <row r="7" spans="1:6">
      <c r="A7" s="4" t="s">
        <v>2571</v>
      </c>
      <c r="C7" s="5" t="n">
        <v>-30</v>
      </c>
    </row>
    <row r="8" spans="1:6">
      <c r="A8" s="4" t="s">
        <v>1269</v>
      </c>
      <c r="C8" s="5" t="n">
        <v>14777</v>
      </c>
      <c r="D8" s="6" t="s">
        <v>2498</v>
      </c>
    </row>
    <row r="9" spans="1:6">
      <c r="A9" s="4" t="s">
        <v>2572</v>
      </c>
    </row>
    <row r="10" spans="1:6">
      <c r="A10" s="3" t="s">
        <v>2316</v>
      </c>
    </row>
    <row r="11" spans="1:6">
      <c r="A11" s="4" t="s">
        <v>1505</v>
      </c>
      <c r="C11" s="5" t="n">
        <v>14772</v>
      </c>
      <c r="D11" s="5" t="n">
        <v>14398</v>
      </c>
      <c r="E11" s="6" t="s">
        <v>2573</v>
      </c>
    </row>
    <row r="12" spans="1:6">
      <c r="A12" s="4" t="s">
        <v>2574</v>
      </c>
      <c r="D12" s="5" t="n">
        <v>163</v>
      </c>
    </row>
    <row r="13" spans="1:6">
      <c r="A13" s="4" t="s">
        <v>2575</v>
      </c>
      <c r="D13" s="5" t="n">
        <v>14561</v>
      </c>
    </row>
    <row r="14" spans="1:6">
      <c r="A14" s="4" t="s">
        <v>2576</v>
      </c>
      <c r="C14" s="5" t="n">
        <v>4510</v>
      </c>
      <c r="D14" s="5" t="n">
        <v>2996</v>
      </c>
      <c r="E14" s="5" t="n">
        <v>3363</v>
      </c>
    </row>
    <row r="15" spans="1:6">
      <c r="A15" s="4" t="s">
        <v>2569</v>
      </c>
      <c r="C15" s="5" t="n">
        <v>-10</v>
      </c>
      <c r="D15" s="5" t="n">
        <v>-16</v>
      </c>
      <c r="E15" s="5" t="n">
        <v>-16</v>
      </c>
      <c r="F15" s="4" t="s">
        <v>818</v>
      </c>
    </row>
    <row r="16" spans="1:6">
      <c r="A16" s="4" t="s">
        <v>2570</v>
      </c>
      <c r="C16" s="5" t="n">
        <v>-23</v>
      </c>
    </row>
    <row r="17" spans="1:6">
      <c r="A17" s="4" t="s">
        <v>2571</v>
      </c>
      <c r="D17" s="5" t="n">
        <v>10</v>
      </c>
      <c r="E17" s="5" t="n">
        <v>-48</v>
      </c>
      <c r="F17" s="4" t="s">
        <v>818</v>
      </c>
    </row>
    <row r="18" spans="1:6">
      <c r="A18" s="4" t="s">
        <v>2577</v>
      </c>
      <c r="C18" s="5" t="n">
        <v>4477</v>
      </c>
      <c r="D18" s="5" t="n">
        <v>2990</v>
      </c>
      <c r="E18" s="5" t="n">
        <v>3299</v>
      </c>
    </row>
    <row r="19" spans="1:6">
      <c r="A19" s="4" t="s">
        <v>2435</v>
      </c>
      <c r="B19" s="4" t="s">
        <v>930</v>
      </c>
      <c r="E19" s="5" t="n">
        <v>-11</v>
      </c>
    </row>
    <row r="20" spans="1:6">
      <c r="A20" s="4" t="s">
        <v>2578</v>
      </c>
      <c r="C20" s="5" t="n">
        <v>142</v>
      </c>
      <c r="D20" s="5" t="n">
        <v>134</v>
      </c>
      <c r="E20" s="5" t="n">
        <v>109</v>
      </c>
    </row>
    <row r="21" spans="1:6">
      <c r="A21" s="4" t="s">
        <v>2579</v>
      </c>
      <c r="C21" s="5" t="n">
        <v>226</v>
      </c>
      <c r="D21" s="5" t="n">
        <v>582</v>
      </c>
      <c r="E21" s="5" t="n">
        <v>59</v>
      </c>
    </row>
    <row r="22" spans="1:6">
      <c r="A22" s="4" t="s">
        <v>2580</v>
      </c>
      <c r="C22" s="5" t="n">
        <v>1250</v>
      </c>
      <c r="D22" s="5" t="n">
        <v>1287</v>
      </c>
      <c r="E22" s="5" t="n">
        <v>1537</v>
      </c>
    </row>
    <row r="23" spans="1:6">
      <c r="A23" s="4" t="s">
        <v>2581</v>
      </c>
      <c r="C23" s="5" t="n">
        <v>38</v>
      </c>
      <c r="D23" s="5" t="n">
        <v>33</v>
      </c>
      <c r="E23" s="5" t="n">
        <v>67</v>
      </c>
    </row>
    <row r="24" spans="1:6">
      <c r="A24" s="4" t="s">
        <v>2582</v>
      </c>
      <c r="C24" s="5" t="n">
        <v>-1265</v>
      </c>
      <c r="D24" s="5" t="n">
        <v>-1290</v>
      </c>
      <c r="E24" s="5" t="n">
        <v>-1749</v>
      </c>
    </row>
    <row r="25" spans="1:6">
      <c r="A25" s="4" t="s">
        <v>2583</v>
      </c>
      <c r="C25" s="5" t="n">
        <v>-4883</v>
      </c>
      <c r="D25" s="5" t="n">
        <v>-3527</v>
      </c>
      <c r="E25" s="5" t="n">
        <v>-1749</v>
      </c>
    </row>
    <row r="26" spans="1:6">
      <c r="A26" s="4" t="s">
        <v>2584</v>
      </c>
      <c r="C26" s="5" t="n">
        <v>14757</v>
      </c>
      <c r="D26" s="5" t="n">
        <v>14770</v>
      </c>
      <c r="E26" s="5" t="n">
        <v>14359</v>
      </c>
    </row>
    <row r="27" spans="1:6">
      <c r="A27" s="4" t="s">
        <v>2585</v>
      </c>
      <c r="C27" s="5" t="n">
        <v>20</v>
      </c>
      <c r="D27" s="5" t="n">
        <v>2</v>
      </c>
      <c r="E27" s="5" t="n">
        <v>39</v>
      </c>
    </row>
    <row r="28" spans="1:6">
      <c r="A28" s="4" t="s">
        <v>1269</v>
      </c>
      <c r="C28" s="6" t="s">
        <v>2497</v>
      </c>
      <c r="D28" s="6" t="s">
        <v>2498</v>
      </c>
      <c r="E28" s="6" t="s">
        <v>2586</v>
      </c>
    </row>
    <row r="29" spans="1:6"/>
    <row r="30" spans="1:6">
      <c r="A30" s="4" t="s">
        <v>818</v>
      </c>
      <c r="B30" s="4" t="s">
        <v>2587</v>
      </c>
    </row>
    <row r="31" spans="1:6">
      <c r="A31" s="4" t="s">
        <v>930</v>
      </c>
      <c r="B31" s="4" t="s">
        <v>2588</v>
      </c>
    </row>
  </sheetData>
  <mergeCells count="6">
    <mergeCell ref="A1:B2"/>
    <mergeCell ref="C1:F1"/>
    <mergeCell ref="E2:F2"/>
    <mergeCell ref="A29:E29"/>
    <mergeCell ref="B30:E30"/>
    <mergeCell ref="B31:E3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2589</v>
      </c>
      <c r="C1" s="2" t="s">
        <v>1</v>
      </c>
    </row>
    <row r="2" spans="1:5">
      <c r="C2" s="2" t="s">
        <v>40</v>
      </c>
      <c r="D2" s="2" t="s">
        <v>41</v>
      </c>
      <c r="E2" s="2" t="s">
        <v>106</v>
      </c>
    </row>
    <row r="3" spans="1:5">
      <c r="A3" s="3" t="s">
        <v>392</v>
      </c>
    </row>
    <row r="4" spans="1:5">
      <c r="A4" s="4" t="s">
        <v>2590</v>
      </c>
      <c r="C4" s="6" t="s">
        <v>2591</v>
      </c>
      <c r="D4" s="6" t="s">
        <v>2592</v>
      </c>
      <c r="E4" s="6" t="s">
        <v>2593</v>
      </c>
    </row>
    <row r="5" spans="1:5">
      <c r="A5" s="4" t="s">
        <v>2594</v>
      </c>
      <c r="B5" s="4" t="s">
        <v>959</v>
      </c>
      <c r="C5" s="5" t="n">
        <v>-23</v>
      </c>
      <c r="D5" s="5" t="n">
        <v>-30</v>
      </c>
      <c r="E5" s="5" t="n">
        <v>-71</v>
      </c>
    </row>
    <row r="6" spans="1:5">
      <c r="A6" s="4" t="s">
        <v>2595</v>
      </c>
      <c r="C6" s="6" t="s">
        <v>2596</v>
      </c>
      <c r="D6" s="6" t="s">
        <v>2597</v>
      </c>
      <c r="E6" s="6" t="s">
        <v>2598</v>
      </c>
    </row>
    <row r="7" spans="1:5"/>
    <row r="8" spans="1:5">
      <c r="A8" s="4" t="s">
        <v>818</v>
      </c>
      <c r="B8" s="4" t="s">
        <v>2599</v>
      </c>
    </row>
    <row r="9" spans="1:5">
      <c r="A9" s="4" t="s">
        <v>930</v>
      </c>
      <c r="B9" s="4" t="s">
        <v>1309</v>
      </c>
    </row>
  </sheetData>
  <mergeCells count="5">
    <mergeCell ref="A1:B2"/>
    <mergeCell ref="C1:E1"/>
    <mergeCell ref="A7:D7"/>
    <mergeCell ref="B8:D8"/>
    <mergeCell ref="B9:D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40</v>
      </c>
    </row>
    <row r="3" spans="1:2">
      <c r="A3" s="3" t="s">
        <v>332</v>
      </c>
    </row>
    <row r="4" spans="1:2">
      <c r="A4" s="4" t="s">
        <v>333</v>
      </c>
      <c r="B4" s="4" t="s">
        <v>3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00</v>
      </c>
      <c r="B1" s="2" t="s">
        <v>1</v>
      </c>
    </row>
    <row r="2" spans="1:3">
      <c r="B2" s="2" t="s">
        <v>40</v>
      </c>
    </row>
    <row r="3" spans="1:3">
      <c r="A3" s="4" t="s">
        <v>1270</v>
      </c>
    </row>
    <row r="4" spans="1:3">
      <c r="A4" s="3" t="s">
        <v>2316</v>
      </c>
    </row>
    <row r="5" spans="1:3">
      <c r="A5" s="4" t="s">
        <v>2601</v>
      </c>
      <c r="B5" s="4" t="s">
        <v>2602</v>
      </c>
      <c r="C5" s="4" t="s">
        <v>818</v>
      </c>
    </row>
    <row r="6" spans="1:3">
      <c r="A6" s="4" t="s">
        <v>2603</v>
      </c>
      <c r="B6" s="4" t="s">
        <v>2604</v>
      </c>
      <c r="C6" s="4" t="s">
        <v>818</v>
      </c>
    </row>
    <row r="7" spans="1:3">
      <c r="A7" s="4" t="s">
        <v>2605</v>
      </c>
      <c r="B7" s="4" t="s">
        <v>65</v>
      </c>
      <c r="C7" s="4" t="s">
        <v>818</v>
      </c>
    </row>
    <row r="8" spans="1:3">
      <c r="A8" s="4" t="s">
        <v>2606</v>
      </c>
      <c r="B8" s="4" t="s">
        <v>2607</v>
      </c>
    </row>
    <row r="9" spans="1:3">
      <c r="A9" s="4" t="s">
        <v>2608</v>
      </c>
    </row>
    <row r="10" spans="1:3">
      <c r="A10" s="3" t="s">
        <v>2316</v>
      </c>
    </row>
    <row r="11" spans="1:3">
      <c r="A11" s="4" t="s">
        <v>2601</v>
      </c>
      <c r="B11" s="4" t="s">
        <v>2609</v>
      </c>
      <c r="C11" s="4" t="s">
        <v>930</v>
      </c>
    </row>
    <row r="12" spans="1:3">
      <c r="A12" s="4" t="s">
        <v>2603</v>
      </c>
      <c r="B12" s="4" t="s">
        <v>2610</v>
      </c>
      <c r="C12" s="4" t="s">
        <v>930</v>
      </c>
    </row>
    <row r="13" spans="1:3">
      <c r="A13" s="4" t="s">
        <v>2605</v>
      </c>
      <c r="B13" s="4" t="s">
        <v>65</v>
      </c>
      <c r="C13" s="4" t="s">
        <v>930</v>
      </c>
    </row>
    <row r="14" spans="1:3">
      <c r="A14" s="4" t="s">
        <v>2606</v>
      </c>
      <c r="B14" s="4" t="s">
        <v>2607</v>
      </c>
    </row>
    <row r="15" spans="1:3">
      <c r="A15" s="4" t="s">
        <v>2611</v>
      </c>
    </row>
    <row r="16" spans="1:3">
      <c r="A16" s="3" t="s">
        <v>2316</v>
      </c>
    </row>
    <row r="17" spans="1:3">
      <c r="A17" s="4" t="s">
        <v>2601</v>
      </c>
      <c r="B17" s="4" t="s">
        <v>2612</v>
      </c>
    </row>
    <row r="18" spans="1:3">
      <c r="A18" s="4" t="s">
        <v>2603</v>
      </c>
      <c r="B18" s="4" t="s">
        <v>2613</v>
      </c>
    </row>
    <row r="19" spans="1:3">
      <c r="A19" s="4" t="s">
        <v>2605</v>
      </c>
      <c r="B19" s="4" t="s">
        <v>65</v>
      </c>
    </row>
    <row r="20" spans="1:3">
      <c r="A20" s="4" t="s">
        <v>2606</v>
      </c>
      <c r="B20" s="4" t="s">
        <v>2607</v>
      </c>
    </row>
    <row r="21" spans="1:3">
      <c r="A21" s="4" t="s">
        <v>2614</v>
      </c>
    </row>
    <row r="22" spans="1:3">
      <c r="A22" s="3" t="s">
        <v>2316</v>
      </c>
    </row>
    <row r="23" spans="1:3">
      <c r="A23" s="4" t="s">
        <v>2615</v>
      </c>
      <c r="B23" s="4" t="s">
        <v>2616</v>
      </c>
      <c r="C23" s="4" t="s">
        <v>818</v>
      </c>
    </row>
    <row r="24" spans="1:3">
      <c r="A24" s="4" t="s">
        <v>2617</v>
      </c>
      <c r="B24" s="4" t="s">
        <v>2618</v>
      </c>
      <c r="C24" s="4" t="s">
        <v>818</v>
      </c>
    </row>
    <row r="25" spans="1:3">
      <c r="A25" s="4" t="s">
        <v>2619</v>
      </c>
    </row>
    <row r="26" spans="1:3">
      <c r="A26" s="3" t="s">
        <v>2316</v>
      </c>
    </row>
    <row r="27" spans="1:3">
      <c r="A27" s="4" t="s">
        <v>2615</v>
      </c>
      <c r="B27" s="4" t="s">
        <v>2620</v>
      </c>
      <c r="C27" s="4" t="s">
        <v>818</v>
      </c>
    </row>
    <row r="28" spans="1:3">
      <c r="A28" s="4" t="s">
        <v>2617</v>
      </c>
      <c r="B28" s="4" t="s">
        <v>2620</v>
      </c>
      <c r="C28" s="4" t="s">
        <v>818</v>
      </c>
    </row>
    <row r="29" spans="1:3">
      <c r="A29" s="4" t="s">
        <v>2621</v>
      </c>
    </row>
    <row r="30" spans="1:3">
      <c r="A30" s="3" t="s">
        <v>2316</v>
      </c>
    </row>
    <row r="31" spans="1:3">
      <c r="A31" s="4" t="s">
        <v>2615</v>
      </c>
      <c r="B31" s="4" t="s">
        <v>2152</v>
      </c>
      <c r="C31" s="4" t="s">
        <v>818</v>
      </c>
    </row>
    <row r="32" spans="1:3">
      <c r="A32" s="4" t="s">
        <v>2617</v>
      </c>
      <c r="B32" s="4" t="s">
        <v>2152</v>
      </c>
      <c r="C32" s="4" t="s">
        <v>818</v>
      </c>
    </row>
    <row r="33" spans="1:3">
      <c r="A33" s="4" t="s">
        <v>2622</v>
      </c>
    </row>
    <row r="34" spans="1:3">
      <c r="A34" s="3" t="s">
        <v>2316</v>
      </c>
    </row>
    <row r="35" spans="1:3">
      <c r="A35" s="4" t="s">
        <v>2615</v>
      </c>
      <c r="B35" s="4" t="s">
        <v>2616</v>
      </c>
      <c r="C35" s="4" t="s">
        <v>930</v>
      </c>
    </row>
    <row r="36" spans="1:3">
      <c r="A36" s="4" t="s">
        <v>2617</v>
      </c>
      <c r="B36" s="4" t="s">
        <v>2618</v>
      </c>
      <c r="C36" s="4" t="s">
        <v>930</v>
      </c>
    </row>
    <row r="37" spans="1:3">
      <c r="A37" s="4" t="s">
        <v>2623</v>
      </c>
    </row>
    <row r="38" spans="1:3">
      <c r="A38" s="3" t="s">
        <v>2316</v>
      </c>
    </row>
    <row r="39" spans="1:3">
      <c r="A39" s="4" t="s">
        <v>2615</v>
      </c>
      <c r="B39" s="4" t="s">
        <v>2624</v>
      </c>
    </row>
    <row r="40" spans="1:3">
      <c r="A40" s="4" t="s">
        <v>2617</v>
      </c>
      <c r="B40" s="4" t="s">
        <v>2618</v>
      </c>
    </row>
    <row r="41" spans="1:3">
      <c r="A41" s="4" t="s">
        <v>2625</v>
      </c>
    </row>
    <row r="42" spans="1:3">
      <c r="A42" s="3" t="s">
        <v>2316</v>
      </c>
    </row>
    <row r="43" spans="1:3">
      <c r="A43" s="4" t="s">
        <v>2615</v>
      </c>
      <c r="B43" s="4" t="s">
        <v>2616</v>
      </c>
      <c r="C43" s="4" t="s">
        <v>930</v>
      </c>
    </row>
    <row r="44" spans="1:3">
      <c r="A44" s="4" t="s">
        <v>2617</v>
      </c>
      <c r="B44" s="4" t="s">
        <v>2618</v>
      </c>
      <c r="C44" s="4" t="s">
        <v>930</v>
      </c>
    </row>
    <row r="45" spans="1:3">
      <c r="A45" s="4" t="s">
        <v>2626</v>
      </c>
    </row>
    <row r="46" spans="1:3">
      <c r="A46" s="3" t="s">
        <v>2316</v>
      </c>
    </row>
    <row r="47" spans="1:3">
      <c r="A47" s="4" t="s">
        <v>2615</v>
      </c>
      <c r="B47" s="4" t="s">
        <v>2618</v>
      </c>
    </row>
    <row r="48" spans="1:3">
      <c r="A48" s="4" t="s">
        <v>2617</v>
      </c>
      <c r="B48" s="4" t="s">
        <v>2618</v>
      </c>
    </row>
    <row r="49" spans="1:3">
      <c r="A49" s="4" t="s">
        <v>2627</v>
      </c>
    </row>
    <row r="50" spans="1:3">
      <c r="A50" s="3" t="s">
        <v>2316</v>
      </c>
    </row>
    <row r="51" spans="1:3">
      <c r="A51" s="4" t="s">
        <v>2615</v>
      </c>
      <c r="B51" s="4" t="s">
        <v>2620</v>
      </c>
      <c r="C51" s="4" t="s">
        <v>930</v>
      </c>
    </row>
    <row r="52" spans="1:3">
      <c r="A52" s="4" t="s">
        <v>2617</v>
      </c>
      <c r="B52" s="4" t="s">
        <v>2620</v>
      </c>
      <c r="C52" s="4" t="s">
        <v>930</v>
      </c>
    </row>
    <row r="53" spans="1:3">
      <c r="A53" s="4" t="s">
        <v>2628</v>
      </c>
    </row>
    <row r="54" spans="1:3">
      <c r="A54" s="3" t="s">
        <v>2316</v>
      </c>
    </row>
    <row r="55" spans="1:3">
      <c r="A55" s="4" t="s">
        <v>2617</v>
      </c>
      <c r="B55" s="4" t="s">
        <v>2620</v>
      </c>
    </row>
    <row r="56" spans="1:3">
      <c r="A56" s="4" t="s">
        <v>2629</v>
      </c>
    </row>
    <row r="57" spans="1:3">
      <c r="A57" s="3" t="s">
        <v>2316</v>
      </c>
    </row>
    <row r="58" spans="1:3">
      <c r="A58" s="4" t="s">
        <v>2615</v>
      </c>
      <c r="B58" s="4" t="s">
        <v>2152</v>
      </c>
      <c r="C58" s="4" t="s">
        <v>930</v>
      </c>
    </row>
    <row r="59" spans="1:3">
      <c r="A59" s="4" t="s">
        <v>2617</v>
      </c>
      <c r="B59" s="4" t="s">
        <v>2620</v>
      </c>
      <c r="C59" s="4" t="s">
        <v>930</v>
      </c>
    </row>
    <row r="60" spans="1:3">
      <c r="A60" s="4" t="s">
        <v>2630</v>
      </c>
    </row>
    <row r="61" spans="1:3">
      <c r="A61" s="3" t="s">
        <v>2316</v>
      </c>
    </row>
    <row r="62" spans="1:3">
      <c r="A62" s="4" t="s">
        <v>2601</v>
      </c>
      <c r="B62" s="4" t="s">
        <v>2631</v>
      </c>
      <c r="C62" s="4" t="s">
        <v>936</v>
      </c>
    </row>
    <row r="63" spans="1:3">
      <c r="A63" s="4" t="s">
        <v>2603</v>
      </c>
      <c r="B63" s="4" t="s">
        <v>2632</v>
      </c>
      <c r="C63" s="4" t="s">
        <v>936</v>
      </c>
    </row>
    <row r="64" spans="1:3">
      <c r="A64" s="4" t="s">
        <v>2615</v>
      </c>
      <c r="B64" s="4" t="s">
        <v>2633</v>
      </c>
      <c r="C64" s="4" t="s">
        <v>936</v>
      </c>
    </row>
    <row r="65" spans="1:3">
      <c r="A65" s="4" t="s">
        <v>2605</v>
      </c>
      <c r="B65" s="4" t="s">
        <v>65</v>
      </c>
      <c r="C65" s="4" t="s">
        <v>936</v>
      </c>
    </row>
    <row r="66" spans="1:3">
      <c r="A66" s="4" t="s">
        <v>2606</v>
      </c>
      <c r="B66" s="4" t="s">
        <v>2634</v>
      </c>
    </row>
    <row r="67" spans="1:3">
      <c r="A67" s="4" t="s">
        <v>2635</v>
      </c>
    </row>
    <row r="68" spans="1:3">
      <c r="A68" s="3" t="s">
        <v>2316</v>
      </c>
    </row>
    <row r="69" spans="1:3">
      <c r="A69" s="4" t="s">
        <v>2615</v>
      </c>
      <c r="B69" s="4" t="s">
        <v>2636</v>
      </c>
      <c r="C69" s="4" t="s">
        <v>936</v>
      </c>
    </row>
    <row r="70" spans="1:3">
      <c r="A70" s="4" t="s">
        <v>2630</v>
      </c>
    </row>
    <row r="71" spans="1:3">
      <c r="A71" s="3" t="s">
        <v>2316</v>
      </c>
    </row>
    <row r="72" spans="1:3">
      <c r="A72" s="4" t="s">
        <v>2615</v>
      </c>
      <c r="B72" s="4" t="s">
        <v>2637</v>
      </c>
      <c r="C72" s="4" t="s">
        <v>936</v>
      </c>
    </row>
    <row r="73" spans="1:3">
      <c r="A73" s="4" t="s">
        <v>2638</v>
      </c>
    </row>
    <row r="74" spans="1:3">
      <c r="A74" s="3" t="s">
        <v>2316</v>
      </c>
    </row>
    <row r="75" spans="1:3">
      <c r="A75" s="4" t="s">
        <v>2615</v>
      </c>
      <c r="B75" s="4" t="s">
        <v>2152</v>
      </c>
      <c r="C75" s="4" t="s">
        <v>936</v>
      </c>
    </row>
    <row r="76" spans="1:3">
      <c r="A76" s="4" t="s">
        <v>2630</v>
      </c>
    </row>
    <row r="77" spans="1:3">
      <c r="A77" s="3" t="s">
        <v>2316</v>
      </c>
    </row>
    <row r="78" spans="1:3">
      <c r="A78" s="4" t="s">
        <v>2615</v>
      </c>
      <c r="B78" s="4" t="s">
        <v>2152</v>
      </c>
      <c r="C78" s="4" t="s">
        <v>936</v>
      </c>
    </row>
    <row r="79" spans="1:3">
      <c r="A79" s="4" t="s">
        <v>2639</v>
      </c>
    </row>
    <row r="80" spans="1:3">
      <c r="A80" s="3" t="s">
        <v>2316</v>
      </c>
    </row>
    <row r="81" spans="1:3">
      <c r="A81" s="4" t="s">
        <v>2601</v>
      </c>
      <c r="B81" s="4" t="s">
        <v>2640</v>
      </c>
      <c r="C81" s="4" t="s">
        <v>942</v>
      </c>
    </row>
    <row r="82" spans="1:3">
      <c r="A82" s="4" t="s">
        <v>2603</v>
      </c>
      <c r="B82" s="4" t="s">
        <v>2641</v>
      </c>
      <c r="C82" s="4" t="s">
        <v>942</v>
      </c>
    </row>
    <row r="83" spans="1:3">
      <c r="A83" s="4" t="s">
        <v>2605</v>
      </c>
      <c r="B83" s="4" t="s">
        <v>2642</v>
      </c>
      <c r="C83" s="4" t="s">
        <v>942</v>
      </c>
    </row>
    <row r="84" spans="1:3">
      <c r="A84" s="4" t="s">
        <v>2606</v>
      </c>
      <c r="B84" s="4" t="s">
        <v>2643</v>
      </c>
    </row>
    <row r="85" spans="1:3">
      <c r="A85" s="4" t="s">
        <v>2644</v>
      </c>
    </row>
    <row r="86" spans="1:3">
      <c r="A86" s="3" t="s">
        <v>2316</v>
      </c>
    </row>
    <row r="87" spans="1:3">
      <c r="A87" s="4" t="s">
        <v>2601</v>
      </c>
      <c r="B87" s="4" t="s">
        <v>2640</v>
      </c>
      <c r="C87" s="4" t="s">
        <v>942</v>
      </c>
    </row>
    <row r="88" spans="1:3">
      <c r="A88" s="4" t="s">
        <v>2603</v>
      </c>
      <c r="B88" s="4" t="s">
        <v>2645</v>
      </c>
      <c r="C88" s="4" t="s">
        <v>942</v>
      </c>
    </row>
    <row r="89" spans="1:3">
      <c r="A89" s="4" t="s">
        <v>2606</v>
      </c>
      <c r="B89" s="4" t="s">
        <v>2646</v>
      </c>
    </row>
    <row r="90" spans="1:3">
      <c r="A90" s="4" t="s">
        <v>2647</v>
      </c>
    </row>
    <row r="91" spans="1:3">
      <c r="A91" s="3" t="s">
        <v>2316</v>
      </c>
    </row>
    <row r="92" spans="1:3">
      <c r="A92" s="4" t="s">
        <v>2605</v>
      </c>
      <c r="B92" s="4" t="s">
        <v>2648</v>
      </c>
      <c r="C92" s="4" t="s">
        <v>942</v>
      </c>
    </row>
    <row r="93" spans="1:3">
      <c r="A93" s="4" t="s">
        <v>2649</v>
      </c>
    </row>
    <row r="94" spans="1:3">
      <c r="A94" s="3" t="s">
        <v>2316</v>
      </c>
    </row>
    <row r="95" spans="1:3">
      <c r="A95" s="4" t="s">
        <v>2605</v>
      </c>
      <c r="B95" s="4" t="s">
        <v>2650</v>
      </c>
      <c r="C95" s="4" t="s">
        <v>942</v>
      </c>
    </row>
    <row r="96" spans="1:3">
      <c r="A96" s="4" t="s">
        <v>2651</v>
      </c>
    </row>
    <row r="97" spans="1:3">
      <c r="A97" s="3" t="s">
        <v>2316</v>
      </c>
    </row>
    <row r="98" spans="1:3">
      <c r="A98" s="4" t="s">
        <v>2601</v>
      </c>
      <c r="B98" s="4" t="s">
        <v>2652</v>
      </c>
      <c r="C98" s="4" t="s">
        <v>942</v>
      </c>
    </row>
    <row r="99" spans="1:3">
      <c r="A99" s="4" t="s">
        <v>2603</v>
      </c>
      <c r="B99" s="4" t="s">
        <v>2653</v>
      </c>
      <c r="C99" s="4" t="s">
        <v>942</v>
      </c>
    </row>
    <row r="100" spans="1:3">
      <c r="A100" s="4" t="s">
        <v>2606</v>
      </c>
      <c r="B100" s="4" t="s">
        <v>2646</v>
      </c>
    </row>
    <row r="101" spans="1:3">
      <c r="A101" s="4" t="s">
        <v>2654</v>
      </c>
    </row>
    <row r="102" spans="1:3">
      <c r="A102" s="3" t="s">
        <v>2316</v>
      </c>
    </row>
    <row r="103" spans="1:3">
      <c r="A103" s="4" t="s">
        <v>2605</v>
      </c>
      <c r="B103" s="4" t="s">
        <v>2648</v>
      </c>
      <c r="C103" s="4" t="s">
        <v>942</v>
      </c>
    </row>
    <row r="104" spans="1:3">
      <c r="A104" s="4" t="s">
        <v>2655</v>
      </c>
    </row>
    <row r="105" spans="1:3">
      <c r="A105" s="3" t="s">
        <v>2316</v>
      </c>
    </row>
    <row r="106" spans="1:3">
      <c r="A106" s="4" t="s">
        <v>2605</v>
      </c>
      <c r="B106" s="4" t="s">
        <v>2650</v>
      </c>
      <c r="C106" s="4" t="s">
        <v>942</v>
      </c>
    </row>
    <row r="107" spans="1:3"/>
    <row r="108" spans="1:3">
      <c r="A108" s="4" t="s">
        <v>818</v>
      </c>
      <c r="B108" s="4" t="s">
        <v>2656</v>
      </c>
    </row>
    <row r="109" spans="1:3">
      <c r="A109" s="4" t="s">
        <v>930</v>
      </c>
      <c r="B109" s="4" t="s">
        <v>2657</v>
      </c>
    </row>
    <row r="110" spans="1:3">
      <c r="A110" s="4" t="s">
        <v>936</v>
      </c>
      <c r="B110" s="4" t="s">
        <v>2658</v>
      </c>
    </row>
    <row r="111" spans="1:3">
      <c r="A111" s="4" t="s">
        <v>942</v>
      </c>
      <c r="B111" s="4" t="s">
        <v>2659</v>
      </c>
    </row>
  </sheetData>
  <mergeCells count="8">
    <mergeCell ref="A1:A2"/>
    <mergeCell ref="B1:C1"/>
    <mergeCell ref="B2:C2"/>
    <mergeCell ref="A107:C107"/>
    <mergeCell ref="B108:C108"/>
    <mergeCell ref="B109:C109"/>
    <mergeCell ref="B110:C110"/>
    <mergeCell ref="B111:C11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60</v>
      </c>
      <c r="B1" s="2" t="s">
        <v>2661</v>
      </c>
      <c r="C1" s="2" t="s">
        <v>1</v>
      </c>
    </row>
    <row r="2" spans="1:5">
      <c r="B2" s="2" t="s">
        <v>1091</v>
      </c>
      <c r="C2" s="2" t="s">
        <v>40</v>
      </c>
      <c r="D2" s="2" t="s">
        <v>41</v>
      </c>
      <c r="E2" s="2" t="s">
        <v>106</v>
      </c>
    </row>
    <row r="3" spans="1:5">
      <c r="A3" s="3" t="s">
        <v>2316</v>
      </c>
    </row>
    <row r="4" spans="1:5">
      <c r="A4" s="4" t="s">
        <v>2662</v>
      </c>
      <c r="C4" s="4" t="s">
        <v>2663</v>
      </c>
      <c r="D4" s="4" t="s">
        <v>2664</v>
      </c>
      <c r="E4" s="4" t="s">
        <v>2665</v>
      </c>
    </row>
    <row r="5" spans="1:5">
      <c r="A5" s="4" t="s">
        <v>2666</v>
      </c>
      <c r="C5" s="6" t="s">
        <v>2667</v>
      </c>
    </row>
    <row r="6" spans="1:5">
      <c r="A6" s="4" t="s">
        <v>2668</v>
      </c>
    </row>
    <row r="7" spans="1:5">
      <c r="A7" s="3" t="s">
        <v>2316</v>
      </c>
    </row>
    <row r="8" spans="1:5">
      <c r="A8" s="4" t="s">
        <v>2669</v>
      </c>
      <c r="B8" s="6" t="s">
        <v>2463</v>
      </c>
    </row>
    <row r="9" spans="1:5">
      <c r="A9" s="4" t="s">
        <v>2670</v>
      </c>
      <c r="B9" s="4" t="s">
        <v>2671</v>
      </c>
    </row>
    <row r="10" spans="1:5">
      <c r="A10" s="4" t="s">
        <v>2672</v>
      </c>
      <c r="B10" s="4" t="s">
        <v>1095</v>
      </c>
    </row>
    <row r="11" spans="1:5">
      <c r="A11" s="4" t="s">
        <v>1270</v>
      </c>
    </row>
    <row r="12" spans="1:5">
      <c r="A12" s="3" t="s">
        <v>2316</v>
      </c>
    </row>
    <row r="13" spans="1:5">
      <c r="A13" s="4" t="s">
        <v>2669</v>
      </c>
      <c r="C13" s="6" t="s">
        <v>2413</v>
      </c>
    </row>
  </sheetData>
  <mergeCells count="2">
    <mergeCell ref="A1:A2"/>
    <mergeCell ref="C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73</v>
      </c>
      <c r="B1" s="2" t="s">
        <v>1</v>
      </c>
    </row>
    <row r="2" spans="1:3">
      <c r="B2" s="2" t="s">
        <v>40</v>
      </c>
      <c r="C2" s="2" t="s">
        <v>41</v>
      </c>
    </row>
    <row r="3" spans="1:3">
      <c r="A3" s="3" t="s">
        <v>1584</v>
      </c>
    </row>
    <row r="4" spans="1:3">
      <c r="A4" s="4" t="s">
        <v>2674</v>
      </c>
      <c r="B4" s="6" t="s">
        <v>1839</v>
      </c>
      <c r="C4" s="6" t="s">
        <v>2675</v>
      </c>
    </row>
    <row r="5" spans="1:3">
      <c r="A5" s="4" t="s">
        <v>2676</v>
      </c>
      <c r="B5" s="5" t="n">
        <v>3</v>
      </c>
      <c r="C5" s="5" t="n">
        <v>2</v>
      </c>
    </row>
    <row r="6" spans="1:3">
      <c r="A6" s="4" t="s">
        <v>2677</v>
      </c>
      <c r="B6" s="5" t="n">
        <v>255</v>
      </c>
      <c r="C6" s="5" t="n">
        <v>258</v>
      </c>
    </row>
    <row r="7" spans="1:3">
      <c r="A7" s="4" t="s">
        <v>2678</v>
      </c>
      <c r="B7" s="5" t="n">
        <v>199</v>
      </c>
      <c r="C7" s="5" t="n">
        <v>225</v>
      </c>
    </row>
    <row r="8" spans="1:3">
      <c r="A8" s="4" t="s">
        <v>2679</v>
      </c>
      <c r="B8" s="5" t="n">
        <v>3</v>
      </c>
      <c r="C8" s="5" t="n">
        <v>2</v>
      </c>
    </row>
    <row r="9" spans="1:3">
      <c r="A9" s="4" t="s">
        <v>2680</v>
      </c>
      <c r="B9" s="5" t="n">
        <v>6</v>
      </c>
      <c r="C9" s="5" t="n">
        <v>5</v>
      </c>
    </row>
    <row r="10" spans="1:3">
      <c r="A10" s="4" t="s">
        <v>2681</v>
      </c>
      <c r="B10" s="5" t="n">
        <v>8</v>
      </c>
      <c r="C10" s="5" t="n">
        <v>7</v>
      </c>
    </row>
    <row r="11" spans="1:3">
      <c r="A11" s="4" t="s">
        <v>2682</v>
      </c>
      <c r="B11" s="5" t="n">
        <v>10</v>
      </c>
      <c r="C11" s="5" t="n">
        <v>6</v>
      </c>
    </row>
    <row r="12" spans="1:3">
      <c r="A12" s="4" t="s">
        <v>2683</v>
      </c>
      <c r="B12" s="5" t="n">
        <v>26</v>
      </c>
      <c r="C12" s="5" t="n">
        <v>31</v>
      </c>
    </row>
    <row r="13" spans="1:3">
      <c r="A13" s="4" t="s">
        <v>60</v>
      </c>
      <c r="B13" s="5" t="n">
        <v>5</v>
      </c>
      <c r="C13" s="5" t="n">
        <v>6</v>
      </c>
    </row>
    <row r="14" spans="1:3">
      <c r="A14" s="4" t="s">
        <v>2684</v>
      </c>
      <c r="B14" s="5" t="n">
        <v>604</v>
      </c>
      <c r="C14" s="5" t="n">
        <v>693</v>
      </c>
    </row>
    <row r="15" spans="1:3">
      <c r="A15" s="4" t="s">
        <v>1585</v>
      </c>
      <c r="B15" s="5" t="n">
        <v>457</v>
      </c>
      <c r="C15" s="5" t="n">
        <v>514</v>
      </c>
    </row>
    <row r="16" spans="1:3">
      <c r="A16" s="4" t="s">
        <v>1590</v>
      </c>
      <c r="B16" s="5" t="n">
        <v>147</v>
      </c>
      <c r="C16" s="5" t="n">
        <v>179</v>
      </c>
    </row>
    <row r="17" spans="1:3">
      <c r="A17" s="4" t="s">
        <v>2685</v>
      </c>
    </row>
    <row r="18" spans="1:3">
      <c r="A18" s="3" t="s">
        <v>1584</v>
      </c>
    </row>
    <row r="19" spans="1:3">
      <c r="A19" s="4" t="s">
        <v>2686</v>
      </c>
      <c r="B19" s="6" t="s">
        <v>1715</v>
      </c>
      <c r="C19" s="6" t="s">
        <v>192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7</v>
      </c>
      <c r="B1" s="2" t="s">
        <v>40</v>
      </c>
      <c r="C1" s="2" t="s">
        <v>41</v>
      </c>
      <c r="D1" s="2" t="s">
        <v>106</v>
      </c>
      <c r="E1" s="2" t="s">
        <v>1221</v>
      </c>
    </row>
    <row r="2" spans="1:5">
      <c r="A2" s="3" t="s">
        <v>2688</v>
      </c>
    </row>
    <row r="3" spans="1:5">
      <c r="A3" s="4" t="s">
        <v>2689</v>
      </c>
      <c r="B3" s="6" t="s">
        <v>2690</v>
      </c>
      <c r="C3" s="6" t="s">
        <v>2691</v>
      </c>
      <c r="D3" s="6" t="s">
        <v>2692</v>
      </c>
      <c r="E3" s="6" t="s">
        <v>2693</v>
      </c>
    </row>
    <row r="4" spans="1:5">
      <c r="A4" s="4" t="s">
        <v>2694</v>
      </c>
    </row>
    <row r="5" spans="1:5">
      <c r="A5" s="3" t="s">
        <v>2688</v>
      </c>
    </row>
    <row r="6" spans="1:5">
      <c r="A6" s="4" t="s">
        <v>2695</v>
      </c>
      <c r="B6" s="5" t="n">
        <v>-10366</v>
      </c>
      <c r="C6" s="5" t="n">
        <v>-9063</v>
      </c>
      <c r="D6" s="5" t="n">
        <v>-8546</v>
      </c>
      <c r="E6" s="5" t="n">
        <v>-8128</v>
      </c>
    </row>
    <row r="7" spans="1:5">
      <c r="A7" s="4" t="s">
        <v>2696</v>
      </c>
    </row>
    <row r="8" spans="1:5">
      <c r="A8" s="3" t="s">
        <v>2688</v>
      </c>
    </row>
    <row r="9" spans="1:5">
      <c r="A9" s="4" t="s">
        <v>2689</v>
      </c>
      <c r="B9" s="5" t="n">
        <v>2972</v>
      </c>
      <c r="C9" s="5" t="n">
        <v>2170</v>
      </c>
      <c r="D9" s="5" t="n">
        <v>2068</v>
      </c>
      <c r="E9" s="5" t="n">
        <v>1679</v>
      </c>
    </row>
    <row r="10" spans="1:5">
      <c r="A10" s="4" t="s">
        <v>2697</v>
      </c>
    </row>
    <row r="11" spans="1:5">
      <c r="A11" s="3" t="s">
        <v>2688</v>
      </c>
    </row>
    <row r="12" spans="1:5">
      <c r="A12" s="4" t="s">
        <v>2689</v>
      </c>
      <c r="B12" s="5" t="n">
        <v>61</v>
      </c>
      <c r="C12" s="5" t="n">
        <v>48</v>
      </c>
      <c r="D12" s="5" t="n">
        <v>38</v>
      </c>
      <c r="E12" s="5" t="n">
        <v>38</v>
      </c>
    </row>
    <row r="13" spans="1:5">
      <c r="A13" s="4" t="s">
        <v>2698</v>
      </c>
    </row>
    <row r="14" spans="1:5">
      <c r="A14" s="3" t="s">
        <v>2688</v>
      </c>
    </row>
    <row r="15" spans="1:5">
      <c r="A15" s="4" t="s">
        <v>2689</v>
      </c>
      <c r="B15" s="5" t="n">
        <v>3102</v>
      </c>
      <c r="C15" s="5" t="n">
        <v>2344</v>
      </c>
      <c r="D15" s="5" t="n">
        <v>1809</v>
      </c>
      <c r="E15" s="5" t="n">
        <v>1711</v>
      </c>
    </row>
    <row r="16" spans="1:5">
      <c r="A16" s="4" t="s">
        <v>2699</v>
      </c>
    </row>
    <row r="17" spans="1:5">
      <c r="A17" s="3" t="s">
        <v>2688</v>
      </c>
    </row>
    <row r="18" spans="1:5">
      <c r="A18" s="4" t="s">
        <v>2689</v>
      </c>
      <c r="B18" s="5" t="n">
        <v>574</v>
      </c>
      <c r="C18" s="5" t="n">
        <v>427</v>
      </c>
      <c r="D18" s="6" t="s">
        <v>2700</v>
      </c>
      <c r="E18" s="6" t="s">
        <v>2701</v>
      </c>
    </row>
    <row r="19" spans="1:5">
      <c r="A19" s="4" t="s">
        <v>2702</v>
      </c>
    </row>
    <row r="20" spans="1:5">
      <c r="A20" s="3" t="s">
        <v>2688</v>
      </c>
    </row>
    <row r="21" spans="1:5">
      <c r="A21" s="4" t="s">
        <v>2703</v>
      </c>
      <c r="B21" s="5" t="n">
        <v>17022</v>
      </c>
      <c r="C21" s="5" t="n">
        <v>13892</v>
      </c>
    </row>
    <row r="22" spans="1:5">
      <c r="A22" s="4" t="s">
        <v>2695</v>
      </c>
      <c r="B22" s="5" t="n">
        <v>-10366</v>
      </c>
      <c r="C22" s="5" t="n">
        <v>-9062</v>
      </c>
    </row>
    <row r="23" spans="1:5">
      <c r="A23" s="4" t="s">
        <v>2689</v>
      </c>
      <c r="B23" s="5" t="n">
        <v>6709</v>
      </c>
      <c r="C23" s="5" t="n">
        <v>4989</v>
      </c>
    </row>
    <row r="24" spans="1:5">
      <c r="A24" s="4" t="s">
        <v>2704</v>
      </c>
    </row>
    <row r="25" spans="1:5">
      <c r="A25" s="3" t="s">
        <v>2688</v>
      </c>
    </row>
    <row r="26" spans="1:5">
      <c r="A26" s="4" t="s">
        <v>2689</v>
      </c>
      <c r="B26" s="5" t="n">
        <v>6656</v>
      </c>
      <c r="C26" s="5" t="n">
        <v>4830</v>
      </c>
    </row>
    <row r="27" spans="1:5">
      <c r="A27" s="4" t="s">
        <v>2705</v>
      </c>
    </row>
    <row r="28" spans="1:5">
      <c r="A28" s="3" t="s">
        <v>2688</v>
      </c>
    </row>
    <row r="29" spans="1:5">
      <c r="A29" s="4" t="s">
        <v>2689</v>
      </c>
      <c r="B29" s="5" t="n">
        <v>53</v>
      </c>
      <c r="C29" s="5" t="n">
        <v>159</v>
      </c>
    </row>
    <row r="30" spans="1:5">
      <c r="A30" s="4" t="s">
        <v>2706</v>
      </c>
    </row>
    <row r="31" spans="1:5">
      <c r="A31" s="3" t="s">
        <v>2688</v>
      </c>
    </row>
    <row r="32" spans="1:5">
      <c r="A32" s="4" t="s">
        <v>2703</v>
      </c>
      <c r="B32" s="5" t="n">
        <v>13285</v>
      </c>
      <c r="C32" s="5" t="n">
        <v>11073</v>
      </c>
    </row>
    <row r="33" spans="1:5">
      <c r="A33" s="4" t="s">
        <v>2695</v>
      </c>
      <c r="B33" s="5" t="n">
        <v>-10366</v>
      </c>
      <c r="C33" s="5" t="n">
        <v>-9062</v>
      </c>
    </row>
    <row r="34" spans="1:5">
      <c r="A34" s="4" t="s">
        <v>2689</v>
      </c>
      <c r="B34" s="5" t="n">
        <v>2972</v>
      </c>
      <c r="C34" s="5" t="n">
        <v>2170</v>
      </c>
    </row>
    <row r="35" spans="1:5">
      <c r="A35" s="4" t="s">
        <v>2707</v>
      </c>
    </row>
    <row r="36" spans="1:5">
      <c r="A36" s="3" t="s">
        <v>2688</v>
      </c>
    </row>
    <row r="37" spans="1:5">
      <c r="A37" s="4" t="s">
        <v>2689</v>
      </c>
      <c r="B37" s="5" t="n">
        <v>2919</v>
      </c>
      <c r="C37" s="5" t="n">
        <v>2011</v>
      </c>
    </row>
    <row r="38" spans="1:5">
      <c r="A38" s="4" t="s">
        <v>2708</v>
      </c>
    </row>
    <row r="39" spans="1:5">
      <c r="A39" s="3" t="s">
        <v>2688</v>
      </c>
    </row>
    <row r="40" spans="1:5">
      <c r="A40" s="4" t="s">
        <v>2689</v>
      </c>
      <c r="B40" s="5" t="n">
        <v>53</v>
      </c>
      <c r="C40" s="5" t="n">
        <v>159</v>
      </c>
    </row>
    <row r="41" spans="1:5">
      <c r="A41" s="4" t="s">
        <v>2709</v>
      </c>
    </row>
    <row r="42" spans="1:5">
      <c r="A42" s="3" t="s">
        <v>2688</v>
      </c>
    </row>
    <row r="43" spans="1:5">
      <c r="A43" s="4" t="s">
        <v>2703</v>
      </c>
      <c r="B43" s="5" t="n">
        <v>61</v>
      </c>
      <c r="C43" s="5" t="n">
        <v>48</v>
      </c>
    </row>
    <row r="44" spans="1:5">
      <c r="A44" s="4" t="s">
        <v>2689</v>
      </c>
      <c r="B44" s="5" t="n">
        <v>61</v>
      </c>
      <c r="C44" s="5" t="n">
        <v>48</v>
      </c>
    </row>
    <row r="45" spans="1:5">
      <c r="A45" s="4" t="s">
        <v>2710</v>
      </c>
    </row>
    <row r="46" spans="1:5">
      <c r="A46" s="3" t="s">
        <v>2688</v>
      </c>
    </row>
    <row r="47" spans="1:5">
      <c r="A47" s="4" t="s">
        <v>2689</v>
      </c>
      <c r="B47" s="5" t="n">
        <v>61</v>
      </c>
      <c r="C47" s="5" t="n">
        <v>48</v>
      </c>
    </row>
    <row r="48" spans="1:5">
      <c r="A48" s="4" t="s">
        <v>2711</v>
      </c>
    </row>
    <row r="49" spans="1:5">
      <c r="A49" s="3" t="s">
        <v>2688</v>
      </c>
    </row>
    <row r="50" spans="1:5">
      <c r="A50" s="4" t="s">
        <v>2703</v>
      </c>
      <c r="B50" s="5" t="n">
        <v>574</v>
      </c>
      <c r="C50" s="5" t="n">
        <v>427</v>
      </c>
    </row>
    <row r="51" spans="1:5">
      <c r="A51" s="4" t="s">
        <v>2689</v>
      </c>
      <c r="B51" s="5" t="n">
        <v>574</v>
      </c>
      <c r="C51" s="5" t="n">
        <v>427</v>
      </c>
    </row>
    <row r="52" spans="1:5">
      <c r="A52" s="4" t="s">
        <v>2712</v>
      </c>
    </row>
    <row r="53" spans="1:5">
      <c r="A53" s="3" t="s">
        <v>2688</v>
      </c>
    </row>
    <row r="54" spans="1:5">
      <c r="A54" s="4" t="s">
        <v>2689</v>
      </c>
      <c r="B54" s="5" t="n">
        <v>574</v>
      </c>
      <c r="C54" s="5" t="n">
        <v>427</v>
      </c>
    </row>
    <row r="55" spans="1:5">
      <c r="A55" s="4" t="s">
        <v>2713</v>
      </c>
    </row>
    <row r="56" spans="1:5">
      <c r="A56" s="3" t="s">
        <v>2688</v>
      </c>
    </row>
    <row r="57" spans="1:5">
      <c r="A57" s="4" t="s">
        <v>2703</v>
      </c>
      <c r="B57" s="5" t="n">
        <v>3102</v>
      </c>
      <c r="C57" s="5" t="n">
        <v>2344</v>
      </c>
    </row>
    <row r="58" spans="1:5">
      <c r="A58" s="4" t="s">
        <v>2689</v>
      </c>
      <c r="B58" s="5" t="n">
        <v>3102</v>
      </c>
      <c r="C58" s="5" t="n">
        <v>2344</v>
      </c>
    </row>
    <row r="59" spans="1:5">
      <c r="A59" s="4" t="s">
        <v>2714</v>
      </c>
    </row>
    <row r="60" spans="1:5">
      <c r="A60" s="3" t="s">
        <v>2688</v>
      </c>
    </row>
    <row r="61" spans="1:5">
      <c r="A61" s="4" t="s">
        <v>2689</v>
      </c>
      <c r="B61" s="6" t="s">
        <v>2715</v>
      </c>
      <c r="C61" s="6" t="s">
        <v>271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17</v>
      </c>
      <c r="B1" s="2" t="s">
        <v>1</v>
      </c>
    </row>
    <row r="2" spans="1:4">
      <c r="B2" s="2" t="s">
        <v>40</v>
      </c>
      <c r="C2" s="2" t="s">
        <v>41</v>
      </c>
      <c r="D2" s="2" t="s">
        <v>106</v>
      </c>
    </row>
    <row r="3" spans="1:4">
      <c r="A3" s="3" t="s">
        <v>2718</v>
      </c>
    </row>
    <row r="4" spans="1:4">
      <c r="A4" s="4" t="s">
        <v>1261</v>
      </c>
      <c r="B4" s="6" t="s">
        <v>2719</v>
      </c>
      <c r="C4" s="6" t="s">
        <v>2720</v>
      </c>
      <c r="D4" s="6" t="s">
        <v>2721</v>
      </c>
    </row>
    <row r="5" spans="1:4">
      <c r="A5" s="4" t="s">
        <v>2722</v>
      </c>
      <c r="B5" s="5" t="n">
        <v>18</v>
      </c>
      <c r="C5" s="5" t="n">
        <v>15</v>
      </c>
      <c r="D5" s="5" t="n">
        <v>19</v>
      </c>
    </row>
    <row r="6" spans="1:4">
      <c r="A6" s="4" t="s">
        <v>2723</v>
      </c>
      <c r="B6" s="5" t="n">
        <v>1213</v>
      </c>
      <c r="C6" s="5" t="n">
        <v>1161</v>
      </c>
      <c r="D6" s="5" t="n">
        <v>1246</v>
      </c>
    </row>
    <row r="7" spans="1:4">
      <c r="A7" s="3" t="s">
        <v>2724</v>
      </c>
    </row>
    <row r="8" spans="1:4">
      <c r="A8" s="4" t="s">
        <v>2725</v>
      </c>
      <c r="B8" s="5" t="n">
        <v>6</v>
      </c>
      <c r="D8" s="5" t="n">
        <v>191</v>
      </c>
    </row>
    <row r="9" spans="1:4">
      <c r="A9" s="4" t="s">
        <v>2726</v>
      </c>
      <c r="B9" s="5" t="n">
        <v>2775</v>
      </c>
      <c r="C9" s="5" t="n">
        <v>903</v>
      </c>
      <c r="D9" s="5" t="n">
        <v>537</v>
      </c>
    </row>
    <row r="10" spans="1:4">
      <c r="A10" s="4" t="s">
        <v>2727</v>
      </c>
      <c r="B10" s="5" t="n">
        <v>160</v>
      </c>
      <c r="C10" s="5" t="n">
        <v>161</v>
      </c>
      <c r="D10" s="5" t="n">
        <v>-53</v>
      </c>
    </row>
    <row r="11" spans="1:4">
      <c r="A11" s="4" t="s">
        <v>2728</v>
      </c>
      <c r="B11" s="5" t="n">
        <v>2941</v>
      </c>
      <c r="C11" s="5" t="n">
        <v>1064</v>
      </c>
      <c r="D11" s="5" t="n">
        <v>675</v>
      </c>
    </row>
    <row r="12" spans="1:4">
      <c r="A12" s="4" t="s">
        <v>2729</v>
      </c>
      <c r="D12" s="5" t="n">
        <v>-619</v>
      </c>
    </row>
    <row r="13" spans="1:4">
      <c r="A13" s="4" t="s">
        <v>2730</v>
      </c>
      <c r="B13" s="5" t="n">
        <v>-1042</v>
      </c>
      <c r="C13" s="5" t="n">
        <v>-1011</v>
      </c>
      <c r="D13" s="5" t="n">
        <v>-964</v>
      </c>
    </row>
    <row r="14" spans="1:4">
      <c r="A14" s="4" t="s">
        <v>1265</v>
      </c>
      <c r="B14" s="5" t="n">
        <v>17022</v>
      </c>
      <c r="C14" s="5" t="n">
        <v>13892</v>
      </c>
      <c r="D14" s="5" t="n">
        <v>12663</v>
      </c>
    </row>
    <row r="15" spans="1:4">
      <c r="A15" s="4" t="s">
        <v>2694</v>
      </c>
    </row>
    <row r="16" spans="1:4">
      <c r="A16" s="3" t="s">
        <v>2718</v>
      </c>
    </row>
    <row r="17" spans="1:4">
      <c r="A17" s="4" t="s">
        <v>1261</v>
      </c>
      <c r="B17" s="5" t="n">
        <v>11073</v>
      </c>
      <c r="C17" s="5" t="n">
        <v>10545</v>
      </c>
      <c r="D17" s="5" t="n">
        <v>9743</v>
      </c>
    </row>
    <row r="18" spans="1:4">
      <c r="A18" s="4" t="s">
        <v>2722</v>
      </c>
      <c r="B18" s="5" t="n">
        <v>1</v>
      </c>
      <c r="C18" s="5" t="n">
        <v>4</v>
      </c>
      <c r="D18" s="5" t="n">
        <v>5</v>
      </c>
    </row>
    <row r="19" spans="1:4">
      <c r="A19" s="4" t="s">
        <v>2723</v>
      </c>
      <c r="B19" s="5" t="n">
        <v>963</v>
      </c>
      <c r="C19" s="5" t="n">
        <v>959</v>
      </c>
      <c r="D19" s="5" t="n">
        <v>980</v>
      </c>
    </row>
    <row r="20" spans="1:4">
      <c r="A20" s="3" t="s">
        <v>2724</v>
      </c>
    </row>
    <row r="21" spans="1:4">
      <c r="A21" s="4" t="s">
        <v>2725</v>
      </c>
      <c r="B21" s="5" t="n">
        <v>6</v>
      </c>
      <c r="D21" s="5" t="n">
        <v>191</v>
      </c>
    </row>
    <row r="22" spans="1:4">
      <c r="A22" s="4" t="s">
        <v>2726</v>
      </c>
      <c r="B22" s="5" t="n">
        <v>2058</v>
      </c>
      <c r="C22" s="5" t="n">
        <v>467</v>
      </c>
      <c r="D22" s="5" t="n">
        <v>414</v>
      </c>
    </row>
    <row r="23" spans="1:4">
      <c r="A23" s="4" t="s">
        <v>2727</v>
      </c>
      <c r="B23" s="5" t="n">
        <v>83</v>
      </c>
      <c r="C23" s="5" t="n">
        <v>-20</v>
      </c>
      <c r="D23" s="5" t="n">
        <v>53</v>
      </c>
    </row>
    <row r="24" spans="1:4">
      <c r="A24" s="4" t="s">
        <v>2728</v>
      </c>
      <c r="B24" s="5" t="n">
        <v>2147</v>
      </c>
      <c r="C24" s="5" t="n">
        <v>447</v>
      </c>
      <c r="D24" s="5" t="n">
        <v>658</v>
      </c>
    </row>
    <row r="25" spans="1:4">
      <c r="A25" s="4" t="s">
        <v>2729</v>
      </c>
      <c r="D25" s="4" t="s">
        <v>65</v>
      </c>
    </row>
    <row r="26" spans="1:4">
      <c r="A26" s="4" t="s">
        <v>2730</v>
      </c>
      <c r="B26" s="5" t="n">
        <v>-899</v>
      </c>
      <c r="C26" s="5" t="n">
        <v>-881</v>
      </c>
      <c r="D26" s="5" t="n">
        <v>-841</v>
      </c>
    </row>
    <row r="27" spans="1:4">
      <c r="A27" s="4" t="s">
        <v>1265</v>
      </c>
      <c r="B27" s="5" t="n">
        <v>13285</v>
      </c>
      <c r="C27" s="5" t="n">
        <v>11073</v>
      </c>
      <c r="D27" s="5" t="n">
        <v>10545</v>
      </c>
    </row>
    <row r="28" spans="1:4">
      <c r="A28" s="4" t="s">
        <v>2698</v>
      </c>
    </row>
    <row r="29" spans="1:4">
      <c r="A29" s="3" t="s">
        <v>2718</v>
      </c>
    </row>
    <row r="30" spans="1:4">
      <c r="A30" s="4" t="s">
        <v>1261</v>
      </c>
      <c r="B30" s="5" t="n">
        <v>2344</v>
      </c>
      <c r="C30" s="5" t="n">
        <v>1809</v>
      </c>
      <c r="D30" s="5" t="n">
        <v>1711</v>
      </c>
    </row>
    <row r="31" spans="1:4">
      <c r="A31" s="4" t="s">
        <v>2722</v>
      </c>
      <c r="B31" s="5" t="n">
        <v>14</v>
      </c>
      <c r="C31" s="5" t="n">
        <v>10</v>
      </c>
      <c r="D31" s="5" t="n">
        <v>11</v>
      </c>
    </row>
    <row r="32" spans="1:4">
      <c r="A32" s="4" t="s">
        <v>2723</v>
      </c>
      <c r="B32" s="5" t="n">
        <v>208</v>
      </c>
      <c r="C32" s="5" t="n">
        <v>172</v>
      </c>
      <c r="D32" s="5" t="n">
        <v>178</v>
      </c>
    </row>
    <row r="33" spans="1:4">
      <c r="A33" s="3" t="s">
        <v>2724</v>
      </c>
    </row>
    <row r="34" spans="1:4">
      <c r="A34" s="4" t="s">
        <v>2725</v>
      </c>
      <c r="B34" s="4" t="s">
        <v>65</v>
      </c>
      <c r="D34" s="4" t="s">
        <v>65</v>
      </c>
    </row>
    <row r="35" spans="1:4">
      <c r="A35" s="4" t="s">
        <v>2726</v>
      </c>
      <c r="B35" s="5" t="n">
        <v>576</v>
      </c>
      <c r="C35" s="5" t="n">
        <v>402</v>
      </c>
      <c r="D35" s="5" t="n">
        <v>66</v>
      </c>
    </row>
    <row r="36" spans="1:4">
      <c r="A36" s="4" t="s">
        <v>2727</v>
      </c>
      <c r="B36" s="5" t="n">
        <v>91</v>
      </c>
      <c r="C36" s="5" t="n">
        <v>68</v>
      </c>
      <c r="D36" s="5" t="n">
        <v>-44</v>
      </c>
    </row>
    <row r="37" spans="1:4">
      <c r="A37" s="4" t="s">
        <v>2728</v>
      </c>
      <c r="B37" s="5" t="n">
        <v>667</v>
      </c>
      <c r="C37" s="5" t="n">
        <v>470</v>
      </c>
      <c r="D37" s="5" t="n">
        <v>22</v>
      </c>
    </row>
    <row r="38" spans="1:4">
      <c r="A38" s="4" t="s">
        <v>2729</v>
      </c>
      <c r="D38" s="4" t="s">
        <v>65</v>
      </c>
    </row>
    <row r="39" spans="1:4">
      <c r="A39" s="4" t="s">
        <v>2730</v>
      </c>
      <c r="B39" s="5" t="n">
        <v>-131</v>
      </c>
      <c r="C39" s="5" t="n">
        <v>-118</v>
      </c>
      <c r="D39" s="5" t="n">
        <v>-113</v>
      </c>
    </row>
    <row r="40" spans="1:4">
      <c r="A40" s="4" t="s">
        <v>1265</v>
      </c>
      <c r="B40" s="5" t="n">
        <v>3102</v>
      </c>
      <c r="C40" s="5" t="n">
        <v>2344</v>
      </c>
      <c r="D40" s="5" t="n">
        <v>1809</v>
      </c>
    </row>
    <row r="41" spans="1:4">
      <c r="A41" s="4" t="s">
        <v>2697</v>
      </c>
    </row>
    <row r="42" spans="1:4">
      <c r="A42" s="3" t="s">
        <v>2718</v>
      </c>
    </row>
    <row r="43" spans="1:4">
      <c r="A43" s="4" t="s">
        <v>1261</v>
      </c>
      <c r="B43" s="5" t="n">
        <v>48</v>
      </c>
      <c r="C43" s="5" t="n">
        <v>39</v>
      </c>
      <c r="D43" s="5" t="n">
        <v>38</v>
      </c>
    </row>
    <row r="44" spans="1:4">
      <c r="A44" s="4" t="s">
        <v>2722</v>
      </c>
      <c r="B44" s="4" t="s">
        <v>65</v>
      </c>
      <c r="C44" s="5" t="n">
        <v>0</v>
      </c>
      <c r="D44" s="4" t="s">
        <v>65</v>
      </c>
    </row>
    <row r="45" spans="1:4">
      <c r="A45" s="4" t="s">
        <v>2723</v>
      </c>
      <c r="B45" s="5" t="n">
        <v>5</v>
      </c>
      <c r="C45" s="5" t="n">
        <v>4</v>
      </c>
      <c r="D45" s="5" t="n">
        <v>3</v>
      </c>
    </row>
    <row r="46" spans="1:4">
      <c r="A46" s="3" t="s">
        <v>2724</v>
      </c>
    </row>
    <row r="47" spans="1:4">
      <c r="A47" s="4" t="s">
        <v>2725</v>
      </c>
      <c r="B47" s="4" t="s">
        <v>65</v>
      </c>
      <c r="D47" s="4" t="s">
        <v>65</v>
      </c>
    </row>
    <row r="48" spans="1:4">
      <c r="A48" s="4" t="s">
        <v>2726</v>
      </c>
      <c r="B48" s="5" t="n">
        <v>11</v>
      </c>
      <c r="C48" s="5" t="n">
        <v>8</v>
      </c>
      <c r="D48" s="5" t="n">
        <v>2</v>
      </c>
    </row>
    <row r="49" spans="1:4">
      <c r="A49" s="4" t="s">
        <v>2727</v>
      </c>
      <c r="B49" s="4" t="s">
        <v>65</v>
      </c>
      <c r="C49" s="4" t="s">
        <v>65</v>
      </c>
      <c r="D49" s="5" t="n">
        <v>-2</v>
      </c>
    </row>
    <row r="50" spans="1:4">
      <c r="A50" s="4" t="s">
        <v>2728</v>
      </c>
      <c r="B50" s="5" t="n">
        <v>11</v>
      </c>
      <c r="C50" s="5" t="n">
        <v>8</v>
      </c>
      <c r="D50" s="4" t="s">
        <v>65</v>
      </c>
    </row>
    <row r="51" spans="1:4">
      <c r="A51" s="4" t="s">
        <v>2729</v>
      </c>
      <c r="D51" s="4" t="s">
        <v>65</v>
      </c>
    </row>
    <row r="52" spans="1:4">
      <c r="A52" s="4" t="s">
        <v>2730</v>
      </c>
      <c r="B52" s="5" t="n">
        <v>-2</v>
      </c>
      <c r="C52" s="5" t="n">
        <v>-3</v>
      </c>
      <c r="D52" s="5" t="n">
        <v>-2</v>
      </c>
    </row>
    <row r="53" spans="1:4">
      <c r="A53" s="4" t="s">
        <v>1265</v>
      </c>
      <c r="B53" s="5" t="n">
        <v>61</v>
      </c>
      <c r="C53" s="5" t="n">
        <v>48</v>
      </c>
      <c r="D53" s="5" t="n">
        <v>39</v>
      </c>
    </row>
    <row r="54" spans="1:4">
      <c r="A54" s="4" t="s">
        <v>2699</v>
      </c>
    </row>
    <row r="55" spans="1:4">
      <c r="A55" s="3" t="s">
        <v>2718</v>
      </c>
    </row>
    <row r="56" spans="1:4">
      <c r="A56" s="4" t="s">
        <v>1261</v>
      </c>
      <c r="B56" s="5" t="n">
        <v>427</v>
      </c>
      <c r="C56" s="5" t="n">
        <v>270</v>
      </c>
      <c r="D56" s="5" t="n">
        <v>814</v>
      </c>
    </row>
    <row r="57" spans="1:4">
      <c r="A57" s="4" t="s">
        <v>2722</v>
      </c>
      <c r="B57" s="5" t="n">
        <v>3</v>
      </c>
      <c r="C57" s="5" t="n">
        <v>2</v>
      </c>
      <c r="D57" s="5" t="n">
        <v>3</v>
      </c>
    </row>
    <row r="58" spans="1:4">
      <c r="A58" s="4" t="s">
        <v>2723</v>
      </c>
      <c r="B58" s="5" t="n">
        <v>38</v>
      </c>
      <c r="C58" s="5" t="n">
        <v>25</v>
      </c>
      <c r="D58" s="5" t="n">
        <v>85</v>
      </c>
    </row>
    <row r="59" spans="1:4">
      <c r="A59" s="3" t="s">
        <v>2724</v>
      </c>
    </row>
    <row r="60" spans="1:4">
      <c r="A60" s="4" t="s">
        <v>2725</v>
      </c>
      <c r="B60" s="4" t="s">
        <v>65</v>
      </c>
      <c r="D60" s="4" t="s">
        <v>65</v>
      </c>
    </row>
    <row r="61" spans="1:4">
      <c r="A61" s="4" t="s">
        <v>2726</v>
      </c>
      <c r="B61" s="5" t="n">
        <v>130</v>
      </c>
      <c r="C61" s="5" t="n">
        <v>26</v>
      </c>
      <c r="D61" s="5" t="n">
        <v>55</v>
      </c>
    </row>
    <row r="62" spans="1:4">
      <c r="A62" s="4" t="s">
        <v>2727</v>
      </c>
      <c r="B62" s="5" t="n">
        <v>-14</v>
      </c>
      <c r="C62" s="5" t="n">
        <v>113</v>
      </c>
      <c r="D62" s="5" t="n">
        <v>-60</v>
      </c>
    </row>
    <row r="63" spans="1:4">
      <c r="A63" s="4" t="s">
        <v>2728</v>
      </c>
      <c r="B63" s="5" t="n">
        <v>116</v>
      </c>
      <c r="C63" s="5" t="n">
        <v>139</v>
      </c>
      <c r="D63" s="5" t="n">
        <v>-5</v>
      </c>
    </row>
    <row r="64" spans="1:4">
      <c r="A64" s="4" t="s">
        <v>2729</v>
      </c>
      <c r="D64" s="5" t="n">
        <v>-619</v>
      </c>
    </row>
    <row r="65" spans="1:4">
      <c r="A65" s="4" t="s">
        <v>2730</v>
      </c>
      <c r="B65" s="5" t="n">
        <v>-10</v>
      </c>
      <c r="C65" s="5" t="n">
        <v>-9</v>
      </c>
      <c r="D65" s="5" t="n">
        <v>-8</v>
      </c>
    </row>
    <row r="66" spans="1:4">
      <c r="A66" s="4" t="s">
        <v>1265</v>
      </c>
      <c r="B66" s="6" t="s">
        <v>2731</v>
      </c>
      <c r="C66" s="6" t="s">
        <v>2732</v>
      </c>
      <c r="D66" s="6" t="s">
        <v>273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34</v>
      </c>
      <c r="B1" s="2" t="s">
        <v>1</v>
      </c>
    </row>
    <row r="2" spans="1:4">
      <c r="B2" s="2" t="s">
        <v>40</v>
      </c>
      <c r="C2" s="2" t="s">
        <v>41</v>
      </c>
      <c r="D2" s="2" t="s">
        <v>106</v>
      </c>
    </row>
    <row r="3" spans="1:4">
      <c r="A3" s="3" t="s">
        <v>2735</v>
      </c>
    </row>
    <row r="4" spans="1:4">
      <c r="A4" s="4" t="s">
        <v>2730</v>
      </c>
      <c r="B4" s="6" t="s">
        <v>2736</v>
      </c>
      <c r="C4" s="6" t="s">
        <v>2737</v>
      </c>
      <c r="D4" s="6" t="s">
        <v>2738</v>
      </c>
    </row>
    <row r="5" spans="1:4">
      <c r="A5" s="4" t="s">
        <v>2694</v>
      </c>
    </row>
    <row r="6" spans="1:4">
      <c r="A6" s="3" t="s">
        <v>2735</v>
      </c>
    </row>
    <row r="7" spans="1:4">
      <c r="A7" s="4" t="s">
        <v>1261</v>
      </c>
      <c r="B7" s="5" t="n">
        <v>9063</v>
      </c>
      <c r="C7" s="5" t="n">
        <v>8546</v>
      </c>
      <c r="D7" s="5" t="n">
        <v>8128</v>
      </c>
    </row>
    <row r="8" spans="1:4">
      <c r="A8" s="4" t="s">
        <v>2739</v>
      </c>
      <c r="B8" s="5" t="n">
        <v>2003</v>
      </c>
      <c r="C8" s="5" t="n">
        <v>1220</v>
      </c>
      <c r="D8" s="5" t="n">
        <v>1100</v>
      </c>
    </row>
    <row r="9" spans="1:4">
      <c r="A9" s="4" t="s">
        <v>2740</v>
      </c>
      <c r="B9" s="5" t="n">
        <v>199</v>
      </c>
      <c r="C9" s="5" t="n">
        <v>178</v>
      </c>
      <c r="D9" s="5" t="n">
        <v>159</v>
      </c>
    </row>
    <row r="10" spans="1:4">
      <c r="A10" s="4" t="s">
        <v>2730</v>
      </c>
      <c r="B10" s="5" t="n">
        <v>-899</v>
      </c>
      <c r="C10" s="5" t="n">
        <v>-881</v>
      </c>
      <c r="D10" s="5" t="n">
        <v>-841</v>
      </c>
    </row>
    <row r="11" spans="1:4">
      <c r="A11" s="4" t="s">
        <v>1265</v>
      </c>
      <c r="B11" s="6" t="s">
        <v>2741</v>
      </c>
      <c r="C11" s="6" t="s">
        <v>2742</v>
      </c>
      <c r="D11" s="6" t="s">
        <v>274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44</v>
      </c>
      <c r="B1" s="2" t="s">
        <v>1</v>
      </c>
    </row>
    <row r="2" spans="1:4">
      <c r="B2" s="2" t="s">
        <v>40</v>
      </c>
      <c r="C2" s="2" t="s">
        <v>41</v>
      </c>
      <c r="D2" s="2" t="s">
        <v>106</v>
      </c>
    </row>
    <row r="3" spans="1:4">
      <c r="A3" s="3" t="s">
        <v>2735</v>
      </c>
    </row>
    <row r="4" spans="1:4">
      <c r="A4" s="4" t="s">
        <v>2722</v>
      </c>
      <c r="B4" s="6" t="s">
        <v>1921</v>
      </c>
      <c r="C4" s="6" t="s">
        <v>1065</v>
      </c>
      <c r="D4" s="6" t="s">
        <v>2745</v>
      </c>
    </row>
    <row r="5" spans="1:4">
      <c r="A5" s="4" t="s">
        <v>2723</v>
      </c>
      <c r="B5" s="5" t="n">
        <v>1213</v>
      </c>
      <c r="C5" s="5" t="n">
        <v>1161</v>
      </c>
      <c r="D5" s="5" t="n">
        <v>1246</v>
      </c>
    </row>
    <row r="6" spans="1:4">
      <c r="A6" s="4" t="s">
        <v>2746</v>
      </c>
      <c r="B6" s="5" t="n">
        <v>-767</v>
      </c>
      <c r="C6" s="5" t="n">
        <v>-771</v>
      </c>
      <c r="D6" s="5" t="n">
        <v>-810</v>
      </c>
    </row>
    <row r="7" spans="1:4">
      <c r="A7" s="4" t="s">
        <v>2747</v>
      </c>
      <c r="D7" s="5" t="n">
        <v>-619</v>
      </c>
    </row>
    <row r="8" spans="1:4">
      <c r="A8" s="4" t="s">
        <v>2748</v>
      </c>
      <c r="B8" s="5" t="n">
        <v>464</v>
      </c>
      <c r="C8" s="5" t="n">
        <v>405</v>
      </c>
      <c r="D8" s="5" t="n">
        <v>-164</v>
      </c>
    </row>
    <row r="9" spans="1:4">
      <c r="A9" s="4" t="s">
        <v>2694</v>
      </c>
    </row>
    <row r="10" spans="1:4">
      <c r="A10" s="3" t="s">
        <v>2735</v>
      </c>
    </row>
    <row r="11" spans="1:4">
      <c r="A11" s="4" t="s">
        <v>2722</v>
      </c>
      <c r="B11" s="5" t="n">
        <v>1</v>
      </c>
      <c r="C11" s="5" t="n">
        <v>4</v>
      </c>
      <c r="D11" s="5" t="n">
        <v>5</v>
      </c>
    </row>
    <row r="12" spans="1:4">
      <c r="A12" s="4" t="s">
        <v>2723</v>
      </c>
      <c r="B12" s="5" t="n">
        <v>963</v>
      </c>
      <c r="C12" s="5" t="n">
        <v>959</v>
      </c>
      <c r="D12" s="5" t="n">
        <v>980</v>
      </c>
    </row>
    <row r="13" spans="1:4">
      <c r="A13" s="4" t="s">
        <v>2746</v>
      </c>
      <c r="B13" s="5" t="n">
        <v>-767</v>
      </c>
      <c r="C13" s="5" t="n">
        <v>-771</v>
      </c>
      <c r="D13" s="5" t="n">
        <v>-810</v>
      </c>
    </row>
    <row r="14" spans="1:4">
      <c r="A14" s="4" t="s">
        <v>2747</v>
      </c>
      <c r="D14" s="4" t="s">
        <v>65</v>
      </c>
    </row>
    <row r="15" spans="1:4">
      <c r="A15" s="4" t="s">
        <v>2748</v>
      </c>
      <c r="B15" s="5" t="n">
        <v>197</v>
      </c>
      <c r="C15" s="5" t="n">
        <v>192</v>
      </c>
      <c r="D15" s="5" t="n">
        <v>175</v>
      </c>
    </row>
    <row r="16" spans="1:4">
      <c r="A16" s="4" t="s">
        <v>2698</v>
      </c>
    </row>
    <row r="17" spans="1:4">
      <c r="A17" s="3" t="s">
        <v>2735</v>
      </c>
    </row>
    <row r="18" spans="1:4">
      <c r="A18" s="4" t="s">
        <v>2722</v>
      </c>
      <c r="B18" s="5" t="n">
        <v>14</v>
      </c>
      <c r="C18" s="5" t="n">
        <v>10</v>
      </c>
      <c r="D18" s="5" t="n">
        <v>11</v>
      </c>
    </row>
    <row r="19" spans="1:4">
      <c r="A19" s="4" t="s">
        <v>2723</v>
      </c>
      <c r="B19" s="5" t="n">
        <v>208</v>
      </c>
      <c r="C19" s="5" t="n">
        <v>172</v>
      </c>
      <c r="D19" s="5" t="n">
        <v>178</v>
      </c>
    </row>
    <row r="20" spans="1:4">
      <c r="A20" s="4" t="s">
        <v>2746</v>
      </c>
      <c r="C20" s="4" t="s">
        <v>65</v>
      </c>
      <c r="D20" s="4" t="s">
        <v>65</v>
      </c>
    </row>
    <row r="21" spans="1:4">
      <c r="A21" s="4" t="s">
        <v>2747</v>
      </c>
      <c r="D21" s="4" t="s">
        <v>65</v>
      </c>
    </row>
    <row r="22" spans="1:4">
      <c r="A22" s="4" t="s">
        <v>2748</v>
      </c>
      <c r="B22" s="5" t="n">
        <v>222</v>
      </c>
      <c r="C22" s="5" t="n">
        <v>182</v>
      </c>
      <c r="D22" s="5" t="n">
        <v>189</v>
      </c>
    </row>
    <row r="23" spans="1:4">
      <c r="A23" s="4" t="s">
        <v>2697</v>
      </c>
    </row>
    <row r="24" spans="1:4">
      <c r="A24" s="3" t="s">
        <v>2735</v>
      </c>
    </row>
    <row r="25" spans="1:4">
      <c r="A25" s="4" t="s">
        <v>2722</v>
      </c>
      <c r="B25" s="4" t="s">
        <v>65</v>
      </c>
      <c r="C25" s="5" t="n">
        <v>0</v>
      </c>
      <c r="D25" s="4" t="s">
        <v>65</v>
      </c>
    </row>
    <row r="26" spans="1:4">
      <c r="A26" s="4" t="s">
        <v>2723</v>
      </c>
      <c r="B26" s="5" t="n">
        <v>5</v>
      </c>
      <c r="C26" s="5" t="n">
        <v>4</v>
      </c>
      <c r="D26" s="5" t="n">
        <v>3</v>
      </c>
    </row>
    <row r="27" spans="1:4">
      <c r="A27" s="4" t="s">
        <v>2746</v>
      </c>
      <c r="B27" s="4" t="s">
        <v>65</v>
      </c>
      <c r="C27" s="4" t="s">
        <v>65</v>
      </c>
      <c r="D27" s="4" t="s">
        <v>65</v>
      </c>
    </row>
    <row r="28" spans="1:4">
      <c r="A28" s="4" t="s">
        <v>2747</v>
      </c>
      <c r="D28" s="4" t="s">
        <v>65</v>
      </c>
    </row>
    <row r="29" spans="1:4">
      <c r="A29" s="4" t="s">
        <v>2748</v>
      </c>
      <c r="B29" s="5" t="n">
        <v>5</v>
      </c>
      <c r="C29" s="5" t="n">
        <v>4</v>
      </c>
      <c r="D29" s="5" t="n">
        <v>3</v>
      </c>
    </row>
    <row r="30" spans="1:4">
      <c r="A30" s="4" t="s">
        <v>2749</v>
      </c>
    </row>
    <row r="31" spans="1:4">
      <c r="A31" s="3" t="s">
        <v>2735</v>
      </c>
    </row>
    <row r="32" spans="1:4">
      <c r="A32" s="4" t="s">
        <v>2722</v>
      </c>
      <c r="B32" s="5" t="n">
        <v>2</v>
      </c>
      <c r="C32" s="5" t="n">
        <v>1</v>
      </c>
      <c r="D32" s="5" t="n">
        <v>3</v>
      </c>
    </row>
    <row r="33" spans="1:4">
      <c r="A33" s="4" t="s">
        <v>2723</v>
      </c>
      <c r="B33" s="5" t="n">
        <v>38</v>
      </c>
      <c r="C33" s="5" t="n">
        <v>26</v>
      </c>
      <c r="D33" s="5" t="n">
        <v>85</v>
      </c>
    </row>
    <row r="34" spans="1:4">
      <c r="A34" s="4" t="s">
        <v>2746</v>
      </c>
      <c r="B34" s="4" t="s">
        <v>65</v>
      </c>
      <c r="C34" s="4" t="s">
        <v>65</v>
      </c>
      <c r="D34" s="4" t="s">
        <v>65</v>
      </c>
    </row>
    <row r="35" spans="1:4">
      <c r="A35" s="4" t="s">
        <v>2747</v>
      </c>
      <c r="D35" s="5" t="n">
        <v>-619</v>
      </c>
    </row>
    <row r="36" spans="1:4">
      <c r="A36" s="4" t="s">
        <v>2748</v>
      </c>
      <c r="B36" s="6" t="s">
        <v>1553</v>
      </c>
      <c r="C36" s="6" t="s">
        <v>1557</v>
      </c>
      <c r="D36" s="6" t="s">
        <v>275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51</v>
      </c>
      <c r="B1" s="2" t="s">
        <v>1</v>
      </c>
    </row>
    <row r="2" spans="1:4">
      <c r="B2" s="2" t="s">
        <v>40</v>
      </c>
      <c r="C2" s="2" t="s">
        <v>41</v>
      </c>
      <c r="D2" s="2" t="s">
        <v>106</v>
      </c>
    </row>
    <row r="3" spans="1:4">
      <c r="A3" s="3" t="s">
        <v>2688</v>
      </c>
    </row>
    <row r="4" spans="1:4">
      <c r="A4" s="4" t="s">
        <v>1585</v>
      </c>
      <c r="B4" s="6" t="s">
        <v>914</v>
      </c>
      <c r="C4" s="6" t="s">
        <v>1332</v>
      </c>
    </row>
    <row r="5" spans="1:4">
      <c r="A5" s="4" t="s">
        <v>2752</v>
      </c>
      <c r="B5" s="5" t="n">
        <v>6421</v>
      </c>
      <c r="C5" s="5" t="n">
        <v>4736</v>
      </c>
    </row>
    <row r="6" spans="1:4">
      <c r="A6" s="4" t="s">
        <v>2753</v>
      </c>
      <c r="B6" s="5" t="n">
        <v>4989</v>
      </c>
      <c r="C6" s="5" t="n">
        <v>4186</v>
      </c>
      <c r="D6" s="6" t="s">
        <v>2693</v>
      </c>
    </row>
    <row r="7" spans="1:4">
      <c r="A7" s="4" t="s">
        <v>2754</v>
      </c>
      <c r="B7" s="5" t="n">
        <v>464</v>
      </c>
      <c r="C7" s="5" t="n">
        <v>405</v>
      </c>
      <c r="D7" s="5" t="n">
        <v>455</v>
      </c>
    </row>
    <row r="8" spans="1:4">
      <c r="A8" s="4" t="s">
        <v>2755</v>
      </c>
      <c r="B8" s="5" t="n">
        <v>-343</v>
      </c>
      <c r="C8" s="5" t="n">
        <v>-307</v>
      </c>
      <c r="D8" s="5" t="n">
        <v>-282</v>
      </c>
    </row>
    <row r="9" spans="1:4">
      <c r="A9" s="4" t="s">
        <v>2729</v>
      </c>
      <c r="D9" s="5" t="n">
        <v>-619</v>
      </c>
    </row>
    <row r="10" spans="1:4">
      <c r="A10" s="4" t="s">
        <v>2756</v>
      </c>
      <c r="B10" s="5" t="n">
        <v>2775</v>
      </c>
      <c r="C10" s="5" t="n">
        <v>903</v>
      </c>
      <c r="D10" s="5" t="n">
        <v>537</v>
      </c>
    </row>
    <row r="11" spans="1:4">
      <c r="A11" s="4" t="s">
        <v>2757</v>
      </c>
      <c r="B11" s="5" t="n">
        <v>6709</v>
      </c>
      <c r="C11" s="5" t="n">
        <v>4989</v>
      </c>
      <c r="D11" s="5" t="n">
        <v>4186</v>
      </c>
    </row>
    <row r="12" spans="1:4">
      <c r="A12" s="4" t="s">
        <v>2696</v>
      </c>
    </row>
    <row r="13" spans="1:4">
      <c r="A13" s="3" t="s">
        <v>2688</v>
      </c>
    </row>
    <row r="14" spans="1:4">
      <c r="A14" s="4" t="s">
        <v>2753</v>
      </c>
      <c r="B14" s="5" t="n">
        <v>2170</v>
      </c>
      <c r="C14" s="5" t="n">
        <v>2068</v>
      </c>
      <c r="D14" s="5" t="n">
        <v>1679</v>
      </c>
    </row>
    <row r="15" spans="1:4">
      <c r="A15" s="4" t="s">
        <v>2754</v>
      </c>
      <c r="B15" s="5" t="n">
        <v>197</v>
      </c>
      <c r="C15" s="5" t="n">
        <v>193</v>
      </c>
      <c r="D15" s="5" t="n">
        <v>175</v>
      </c>
    </row>
    <row r="16" spans="1:4">
      <c r="A16" s="4" t="s">
        <v>2755</v>
      </c>
      <c r="B16" s="5" t="n">
        <v>-200</v>
      </c>
      <c r="C16" s="5" t="n">
        <v>-178</v>
      </c>
      <c r="D16" s="5" t="n">
        <v>-160</v>
      </c>
    </row>
    <row r="17" spans="1:4">
      <c r="A17" s="4" t="s">
        <v>2729</v>
      </c>
      <c r="D17" s="4" t="s">
        <v>65</v>
      </c>
    </row>
    <row r="18" spans="1:4">
      <c r="A18" s="4" t="s">
        <v>2756</v>
      </c>
      <c r="B18" s="5" t="n">
        <v>805</v>
      </c>
      <c r="C18" s="5" t="n">
        <v>87</v>
      </c>
      <c r="D18" s="5" t="n">
        <v>374</v>
      </c>
    </row>
    <row r="19" spans="1:4">
      <c r="A19" s="4" t="s">
        <v>2757</v>
      </c>
      <c r="B19" s="5" t="n">
        <v>2972</v>
      </c>
      <c r="C19" s="5" t="n">
        <v>2170</v>
      </c>
      <c r="D19" s="5" t="n">
        <v>2068</v>
      </c>
    </row>
    <row r="20" spans="1:4">
      <c r="A20" s="4" t="s">
        <v>2698</v>
      </c>
    </row>
    <row r="21" spans="1:4">
      <c r="A21" s="3" t="s">
        <v>2688</v>
      </c>
    </row>
    <row r="22" spans="1:4">
      <c r="A22" s="4" t="s">
        <v>2753</v>
      </c>
      <c r="B22" s="5" t="n">
        <v>2344</v>
      </c>
      <c r="C22" s="5" t="n">
        <v>1809</v>
      </c>
      <c r="D22" s="5" t="n">
        <v>1711</v>
      </c>
    </row>
    <row r="23" spans="1:4">
      <c r="A23" s="4" t="s">
        <v>2754</v>
      </c>
      <c r="B23" s="5" t="n">
        <v>222</v>
      </c>
      <c r="C23" s="5" t="n">
        <v>183</v>
      </c>
      <c r="D23" s="5" t="n">
        <v>189</v>
      </c>
    </row>
    <row r="24" spans="1:4">
      <c r="A24" s="4" t="s">
        <v>2755</v>
      </c>
      <c r="B24" s="5" t="n">
        <v>-131</v>
      </c>
      <c r="C24" s="5" t="n">
        <v>-118</v>
      </c>
      <c r="D24" s="5" t="n">
        <v>-113</v>
      </c>
    </row>
    <row r="25" spans="1:4">
      <c r="A25" s="4" t="s">
        <v>2729</v>
      </c>
      <c r="D25" s="4" t="s">
        <v>65</v>
      </c>
    </row>
    <row r="26" spans="1:4">
      <c r="A26" s="4" t="s">
        <v>2756</v>
      </c>
      <c r="B26" s="5" t="n">
        <v>576</v>
      </c>
      <c r="C26" s="5" t="n">
        <v>402</v>
      </c>
      <c r="D26" s="5" t="n">
        <v>66</v>
      </c>
    </row>
    <row r="27" spans="1:4">
      <c r="A27" s="4" t="s">
        <v>2757</v>
      </c>
      <c r="B27" s="5" t="n">
        <v>3102</v>
      </c>
      <c r="C27" s="5" t="n">
        <v>2344</v>
      </c>
      <c r="D27" s="5" t="n">
        <v>1809</v>
      </c>
    </row>
    <row r="28" spans="1:4">
      <c r="A28" s="4" t="s">
        <v>2697</v>
      </c>
    </row>
    <row r="29" spans="1:4">
      <c r="A29" s="3" t="s">
        <v>2688</v>
      </c>
    </row>
    <row r="30" spans="1:4">
      <c r="A30" s="4" t="s">
        <v>2753</v>
      </c>
      <c r="B30" s="5" t="n">
        <v>48</v>
      </c>
      <c r="C30" s="5" t="n">
        <v>38</v>
      </c>
      <c r="D30" s="5" t="n">
        <v>38</v>
      </c>
    </row>
    <row r="31" spans="1:4">
      <c r="A31" s="4" t="s">
        <v>2754</v>
      </c>
      <c r="B31" s="5" t="n">
        <v>5</v>
      </c>
      <c r="C31" s="5" t="n">
        <v>4</v>
      </c>
      <c r="D31" s="5" t="n">
        <v>3</v>
      </c>
    </row>
    <row r="32" spans="1:4">
      <c r="A32" s="4" t="s">
        <v>2755</v>
      </c>
      <c r="B32" s="5" t="n">
        <v>-2</v>
      </c>
      <c r="C32" s="5" t="n">
        <v>-2</v>
      </c>
      <c r="D32" s="5" t="n">
        <v>-2</v>
      </c>
    </row>
    <row r="33" spans="1:4">
      <c r="A33" s="4" t="s">
        <v>2729</v>
      </c>
      <c r="D33" s="4" t="s">
        <v>65</v>
      </c>
    </row>
    <row r="34" spans="1:4">
      <c r="A34" s="4" t="s">
        <v>2756</v>
      </c>
      <c r="B34" s="5" t="n">
        <v>11</v>
      </c>
      <c r="C34" s="5" t="n">
        <v>8</v>
      </c>
      <c r="D34" s="5" t="n">
        <v>2</v>
      </c>
    </row>
    <row r="35" spans="1:4">
      <c r="A35" s="4" t="s">
        <v>2757</v>
      </c>
      <c r="B35" s="5" t="n">
        <v>61</v>
      </c>
      <c r="C35" s="5" t="n">
        <v>48</v>
      </c>
      <c r="D35" s="5" t="n">
        <v>38</v>
      </c>
    </row>
    <row r="36" spans="1:4">
      <c r="A36" s="4" t="s">
        <v>2699</v>
      </c>
    </row>
    <row r="37" spans="1:4">
      <c r="A37" s="3" t="s">
        <v>2688</v>
      </c>
    </row>
    <row r="38" spans="1:4">
      <c r="A38" s="4" t="s">
        <v>2753</v>
      </c>
      <c r="B38" s="5" t="n">
        <v>427</v>
      </c>
      <c r="C38" s="5" t="n">
        <v>271</v>
      </c>
      <c r="D38" s="5" t="n">
        <v>814</v>
      </c>
    </row>
    <row r="39" spans="1:4">
      <c r="A39" s="4" t="s">
        <v>2754</v>
      </c>
      <c r="B39" s="5" t="n">
        <v>40</v>
      </c>
      <c r="C39" s="5" t="n">
        <v>25</v>
      </c>
      <c r="D39" s="5" t="n">
        <v>88</v>
      </c>
    </row>
    <row r="40" spans="1:4">
      <c r="A40" s="4" t="s">
        <v>2755</v>
      </c>
      <c r="B40" s="5" t="n">
        <v>-10</v>
      </c>
      <c r="C40" s="5" t="n">
        <v>-9</v>
      </c>
      <c r="D40" s="5" t="n">
        <v>-7</v>
      </c>
    </row>
    <row r="41" spans="1:4">
      <c r="A41" s="4" t="s">
        <v>2729</v>
      </c>
      <c r="D41" s="5" t="n">
        <v>-619</v>
      </c>
    </row>
    <row r="42" spans="1:4">
      <c r="A42" s="4" t="s">
        <v>2756</v>
      </c>
      <c r="B42" s="5" t="n">
        <v>130</v>
      </c>
      <c r="C42" s="5" t="n">
        <v>26</v>
      </c>
      <c r="D42" s="5" t="n">
        <v>55</v>
      </c>
    </row>
    <row r="43" spans="1:4">
      <c r="A43" s="4" t="s">
        <v>2757</v>
      </c>
      <c r="B43" s="6" t="s">
        <v>2731</v>
      </c>
      <c r="C43" s="6" t="s">
        <v>2732</v>
      </c>
      <c r="D43" s="6" t="s">
        <v>27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58</v>
      </c>
      <c r="B1" s="2" t="s">
        <v>1</v>
      </c>
    </row>
    <row r="2" spans="1:5">
      <c r="B2" s="2" t="s">
        <v>2759</v>
      </c>
      <c r="C2" s="2" t="s">
        <v>40</v>
      </c>
      <c r="D2" s="2" t="s">
        <v>41</v>
      </c>
      <c r="E2" s="2" t="s">
        <v>106</v>
      </c>
    </row>
    <row r="3" spans="1:5">
      <c r="A3" s="3" t="s">
        <v>2688</v>
      </c>
    </row>
    <row r="4" spans="1:5">
      <c r="A4" s="4" t="s">
        <v>2760</v>
      </c>
      <c r="C4" s="6" t="s">
        <v>1921</v>
      </c>
      <c r="D4" s="6" t="s">
        <v>1065</v>
      </c>
      <c r="E4" s="6" t="s">
        <v>2745</v>
      </c>
    </row>
    <row r="5" spans="1:5">
      <c r="A5" s="4" t="s">
        <v>2723</v>
      </c>
      <c r="C5" s="5" t="n">
        <v>-1213</v>
      </c>
      <c r="D5" s="5" t="n">
        <v>-1161</v>
      </c>
      <c r="E5" s="5" t="n">
        <v>-1246</v>
      </c>
    </row>
    <row r="6" spans="1:5">
      <c r="A6" s="4" t="s">
        <v>2761</v>
      </c>
      <c r="C6" s="5" t="n">
        <v>2775</v>
      </c>
      <c r="D6" s="5" t="n">
        <v>903</v>
      </c>
      <c r="E6" s="5" t="n">
        <v>537</v>
      </c>
    </row>
    <row r="7" spans="1:5">
      <c r="A7" s="4" t="s">
        <v>2762</v>
      </c>
    </row>
    <row r="8" spans="1:5">
      <c r="A8" s="3" t="s">
        <v>2688</v>
      </c>
    </row>
    <row r="9" spans="1:5">
      <c r="A9" s="4" t="s">
        <v>2760</v>
      </c>
      <c r="B9" s="6" t="s">
        <v>1561</v>
      </c>
    </row>
    <row r="10" spans="1:5">
      <c r="A10" s="4" t="s">
        <v>2723</v>
      </c>
      <c r="B10" s="5" t="n">
        <v>1147</v>
      </c>
    </row>
    <row r="11" spans="1:5">
      <c r="A11" s="4" t="s">
        <v>2746</v>
      </c>
      <c r="B11" s="5" t="n">
        <v>-682</v>
      </c>
    </row>
    <row r="12" spans="1:5">
      <c r="A12" s="4" t="s">
        <v>2761</v>
      </c>
      <c r="B12" s="5" t="n">
        <v>491</v>
      </c>
    </row>
    <row r="13" spans="1:5">
      <c r="A13" s="4" t="s">
        <v>2694</v>
      </c>
    </row>
    <row r="14" spans="1:5">
      <c r="A14" s="3" t="s">
        <v>2688</v>
      </c>
    </row>
    <row r="15" spans="1:5">
      <c r="A15" s="4" t="s">
        <v>2760</v>
      </c>
      <c r="C15" s="5" t="n">
        <v>-1</v>
      </c>
      <c r="D15" s="5" t="n">
        <v>-4</v>
      </c>
      <c r="E15" s="5" t="n">
        <v>-5</v>
      </c>
    </row>
    <row r="16" spans="1:5">
      <c r="A16" s="4" t="s">
        <v>2723</v>
      </c>
      <c r="C16" s="5" t="n">
        <v>-963</v>
      </c>
      <c r="D16" s="5" t="n">
        <v>-959</v>
      </c>
      <c r="E16" s="5" t="n">
        <v>-980</v>
      </c>
    </row>
    <row r="17" spans="1:5">
      <c r="A17" s="4" t="s">
        <v>2746</v>
      </c>
      <c r="C17" s="5" t="n">
        <v>2003</v>
      </c>
      <c r="D17" s="5" t="n">
        <v>1220</v>
      </c>
      <c r="E17" s="5" t="n">
        <v>1100</v>
      </c>
    </row>
    <row r="18" spans="1:5">
      <c r="A18" s="4" t="s">
        <v>2761</v>
      </c>
      <c r="C18" s="5" t="n">
        <v>2058</v>
      </c>
      <c r="D18" s="5" t="n">
        <v>467</v>
      </c>
      <c r="E18" s="5" t="n">
        <v>414</v>
      </c>
    </row>
    <row r="19" spans="1:5">
      <c r="A19" s="4" t="s">
        <v>2763</v>
      </c>
    </row>
    <row r="20" spans="1:5">
      <c r="A20" s="3" t="s">
        <v>2688</v>
      </c>
    </row>
    <row r="21" spans="1:5">
      <c r="A21" s="4" t="s">
        <v>2760</v>
      </c>
      <c r="B21" s="5" t="n">
        <v>1</v>
      </c>
    </row>
    <row r="22" spans="1:5">
      <c r="A22" s="4" t="s">
        <v>2723</v>
      </c>
      <c r="B22" s="5" t="n">
        <v>887</v>
      </c>
    </row>
    <row r="23" spans="1:5">
      <c r="A23" s="4" t="s">
        <v>2746</v>
      </c>
      <c r="B23" s="5" t="n">
        <v>-682</v>
      </c>
    </row>
    <row r="24" spans="1:5">
      <c r="A24" s="4" t="s">
        <v>2761</v>
      </c>
      <c r="B24" s="5" t="n">
        <v>206</v>
      </c>
    </row>
    <row r="25" spans="1:5">
      <c r="A25" s="4" t="s">
        <v>2698</v>
      </c>
    </row>
    <row r="26" spans="1:5">
      <c r="A26" s="3" t="s">
        <v>2688</v>
      </c>
    </row>
    <row r="27" spans="1:5">
      <c r="A27" s="4" t="s">
        <v>2760</v>
      </c>
      <c r="C27" s="5" t="n">
        <v>-14</v>
      </c>
      <c r="D27" s="5" t="n">
        <v>-10</v>
      </c>
      <c r="E27" s="5" t="n">
        <v>-11</v>
      </c>
    </row>
    <row r="28" spans="1:5">
      <c r="A28" s="4" t="s">
        <v>2723</v>
      </c>
      <c r="C28" s="5" t="n">
        <v>-208</v>
      </c>
      <c r="D28" s="5" t="n">
        <v>-172</v>
      </c>
      <c r="E28" s="5" t="n">
        <v>-178</v>
      </c>
    </row>
    <row r="29" spans="1:5">
      <c r="A29" s="4" t="s">
        <v>2761</v>
      </c>
      <c r="C29" s="5" t="n">
        <v>576</v>
      </c>
      <c r="D29" s="5" t="n">
        <v>402</v>
      </c>
      <c r="E29" s="5" t="n">
        <v>66</v>
      </c>
    </row>
    <row r="30" spans="1:5">
      <c r="A30" s="4" t="s">
        <v>2764</v>
      </c>
    </row>
    <row r="31" spans="1:5">
      <c r="A31" s="3" t="s">
        <v>2688</v>
      </c>
    </row>
    <row r="32" spans="1:5">
      <c r="A32" s="4" t="s">
        <v>2760</v>
      </c>
      <c r="B32" s="5" t="n">
        <v>21</v>
      </c>
    </row>
    <row r="33" spans="1:5">
      <c r="A33" s="4" t="s">
        <v>2723</v>
      </c>
      <c r="B33" s="5" t="n">
        <v>215</v>
      </c>
    </row>
    <row r="34" spans="1:5">
      <c r="A34" s="4" t="s">
        <v>2746</v>
      </c>
      <c r="B34" s="4" t="s">
        <v>65</v>
      </c>
    </row>
    <row r="35" spans="1:5">
      <c r="A35" s="4" t="s">
        <v>2761</v>
      </c>
      <c r="B35" s="5" t="n">
        <v>236</v>
      </c>
    </row>
    <row r="36" spans="1:5">
      <c r="A36" s="4" t="s">
        <v>2697</v>
      </c>
    </row>
    <row r="37" spans="1:5">
      <c r="A37" s="3" t="s">
        <v>2688</v>
      </c>
    </row>
    <row r="38" spans="1:5">
      <c r="A38" s="4" t="s">
        <v>2760</v>
      </c>
      <c r="C38" s="4" t="s">
        <v>65</v>
      </c>
      <c r="D38" s="5" t="n">
        <v>0</v>
      </c>
      <c r="E38" s="4" t="s">
        <v>65</v>
      </c>
    </row>
    <row r="39" spans="1:5">
      <c r="A39" s="4" t="s">
        <v>2723</v>
      </c>
      <c r="C39" s="5" t="n">
        <v>-5</v>
      </c>
      <c r="D39" s="5" t="n">
        <v>-4</v>
      </c>
      <c r="E39" s="5" t="n">
        <v>-3</v>
      </c>
    </row>
    <row r="40" spans="1:5">
      <c r="A40" s="4" t="s">
        <v>2761</v>
      </c>
      <c r="C40" s="5" t="n">
        <v>11</v>
      </c>
      <c r="D40" s="5" t="n">
        <v>8</v>
      </c>
      <c r="E40" s="5" t="n">
        <v>2</v>
      </c>
    </row>
    <row r="41" spans="1:5">
      <c r="A41" s="4" t="s">
        <v>2765</v>
      </c>
    </row>
    <row r="42" spans="1:5">
      <c r="A42" s="3" t="s">
        <v>2688</v>
      </c>
    </row>
    <row r="43" spans="1:5">
      <c r="A43" s="4" t="s">
        <v>2760</v>
      </c>
      <c r="B43" s="5" t="n">
        <v>1</v>
      </c>
    </row>
    <row r="44" spans="1:5">
      <c r="A44" s="4" t="s">
        <v>2723</v>
      </c>
      <c r="B44" s="5" t="n">
        <v>4</v>
      </c>
    </row>
    <row r="45" spans="1:5">
      <c r="A45" s="4" t="s">
        <v>2746</v>
      </c>
      <c r="B45" s="4" t="s">
        <v>65</v>
      </c>
    </row>
    <row r="46" spans="1:5">
      <c r="A46" s="4" t="s">
        <v>2761</v>
      </c>
      <c r="B46" s="5" t="n">
        <v>5</v>
      </c>
    </row>
    <row r="47" spans="1:5">
      <c r="A47" s="4" t="s">
        <v>2699</v>
      </c>
    </row>
    <row r="48" spans="1:5">
      <c r="A48" s="3" t="s">
        <v>2688</v>
      </c>
    </row>
    <row r="49" spans="1:5">
      <c r="A49" s="4" t="s">
        <v>2760</v>
      </c>
      <c r="C49" s="5" t="n">
        <v>-3</v>
      </c>
      <c r="D49" s="5" t="n">
        <v>-2</v>
      </c>
      <c r="E49" s="5" t="n">
        <v>-3</v>
      </c>
    </row>
    <row r="50" spans="1:5">
      <c r="A50" s="4" t="s">
        <v>2723</v>
      </c>
      <c r="C50" s="5" t="n">
        <v>-38</v>
      </c>
      <c r="D50" s="5" t="n">
        <v>-25</v>
      </c>
      <c r="E50" s="5" t="n">
        <v>-85</v>
      </c>
    </row>
    <row r="51" spans="1:5">
      <c r="A51" s="4" t="s">
        <v>2761</v>
      </c>
      <c r="C51" s="6" t="s">
        <v>1901</v>
      </c>
      <c r="D51" s="6" t="s">
        <v>1561</v>
      </c>
      <c r="E51" s="6" t="s">
        <v>1257</v>
      </c>
    </row>
    <row r="52" spans="1:5">
      <c r="A52" s="4" t="s">
        <v>2766</v>
      </c>
    </row>
    <row r="53" spans="1:5">
      <c r="A53" s="3" t="s">
        <v>2688</v>
      </c>
    </row>
    <row r="54" spans="1:5">
      <c r="A54" s="4" t="s">
        <v>2760</v>
      </c>
      <c r="B54" s="5" t="n">
        <v>3</v>
      </c>
    </row>
    <row r="55" spans="1:5">
      <c r="A55" s="4" t="s">
        <v>2723</v>
      </c>
      <c r="B55" s="5" t="n">
        <v>41</v>
      </c>
    </row>
    <row r="56" spans="1:5">
      <c r="A56" s="4" t="s">
        <v>2746</v>
      </c>
      <c r="B56" s="4" t="s">
        <v>65</v>
      </c>
    </row>
    <row r="57" spans="1:5">
      <c r="A57" s="4" t="s">
        <v>2761</v>
      </c>
      <c r="B57" s="6" t="s">
        <v>1757</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2"/>
  </cols>
  <sheetData>
    <row r="1" spans="1:2">
      <c r="A1" s="1" t="s">
        <v>2767</v>
      </c>
      <c r="B1" s="2" t="s">
        <v>1</v>
      </c>
    </row>
    <row r="2" spans="1:2">
      <c r="B2" s="2" t="s">
        <v>2768</v>
      </c>
    </row>
    <row r="3" spans="1:2">
      <c r="A3" s="3" t="s">
        <v>2688</v>
      </c>
    </row>
    <row r="4" spans="1:2">
      <c r="A4" s="4" t="s">
        <v>2769</v>
      </c>
      <c r="B4" s="6" t="s">
        <v>2770</v>
      </c>
    </row>
    <row r="5" spans="1:2">
      <c r="A5" s="4" t="s">
        <v>2696</v>
      </c>
    </row>
    <row r="6" spans="1:2">
      <c r="A6" s="3" t="s">
        <v>2688</v>
      </c>
    </row>
    <row r="7" spans="1:2">
      <c r="A7" s="4" t="s">
        <v>2769</v>
      </c>
      <c r="B7" s="5" t="n">
        <v>898</v>
      </c>
    </row>
    <row r="8" spans="1:2">
      <c r="A8" s="4" t="s">
        <v>2698</v>
      </c>
    </row>
    <row r="9" spans="1:2">
      <c r="A9" s="3" t="s">
        <v>2688</v>
      </c>
    </row>
    <row r="10" spans="1:2">
      <c r="A10" s="4" t="s">
        <v>2769</v>
      </c>
      <c r="B10" s="5" t="n">
        <v>141</v>
      </c>
    </row>
    <row r="11" spans="1:2">
      <c r="A11" s="4" t="s">
        <v>2697</v>
      </c>
    </row>
    <row r="12" spans="1:2">
      <c r="A12" s="3" t="s">
        <v>2688</v>
      </c>
    </row>
    <row r="13" spans="1:2">
      <c r="A13" s="4" t="s">
        <v>2769</v>
      </c>
      <c r="B13" s="5" t="n">
        <v>3</v>
      </c>
    </row>
    <row r="14" spans="1:2">
      <c r="A14" s="4" t="s">
        <v>2699</v>
      </c>
    </row>
    <row r="15" spans="1:2">
      <c r="A15" s="3" t="s">
        <v>2688</v>
      </c>
    </row>
    <row r="16" spans="1:2">
      <c r="A16" s="4" t="s">
        <v>2769</v>
      </c>
      <c r="B16" s="6" t="s">
        <v>19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40</v>
      </c>
    </row>
    <row r="3" spans="1:2">
      <c r="A3" s="3" t="s">
        <v>336</v>
      </c>
    </row>
    <row r="4" spans="1:2">
      <c r="A4" s="4" t="s">
        <v>337</v>
      </c>
      <c r="B4" s="4" t="s">
        <v>3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6"/>
  </cols>
  <sheetData>
    <row r="1" spans="1:2">
      <c r="A1" s="1" t="s">
        <v>2771</v>
      </c>
      <c r="B1" s="2" t="s">
        <v>1</v>
      </c>
    </row>
    <row r="2" spans="1:2">
      <c r="B2" s="2" t="s">
        <v>40</v>
      </c>
    </row>
    <row r="3" spans="1:2">
      <c r="A3" s="4" t="s">
        <v>2772</v>
      </c>
    </row>
    <row r="4" spans="1:2">
      <c r="A4" s="3" t="s">
        <v>2688</v>
      </c>
    </row>
    <row r="5" spans="1:2">
      <c r="A5" s="4" t="s">
        <v>2773</v>
      </c>
      <c r="B5" s="4" t="s">
        <v>2774</v>
      </c>
    </row>
    <row r="6" spans="1:2">
      <c r="A6" s="4" t="s">
        <v>2775</v>
      </c>
    </row>
    <row r="7" spans="1:2">
      <c r="A7" s="3" t="s">
        <v>2688</v>
      </c>
    </row>
    <row r="8" spans="1:2">
      <c r="A8" s="4" t="s">
        <v>2773</v>
      </c>
      <c r="B8" s="4" t="s">
        <v>2776</v>
      </c>
    </row>
    <row r="9" spans="1:2">
      <c r="A9" s="4" t="s">
        <v>2698</v>
      </c>
    </row>
    <row r="10" spans="1:2">
      <c r="A10" s="3" t="s">
        <v>2688</v>
      </c>
    </row>
    <row r="11" spans="1:2">
      <c r="A11" s="4" t="s">
        <v>2773</v>
      </c>
      <c r="B11" s="4" t="s">
        <v>2777</v>
      </c>
    </row>
    <row r="12" spans="1:2">
      <c r="A12" s="4" t="s">
        <v>2697</v>
      </c>
    </row>
    <row r="13" spans="1:2">
      <c r="A13" s="3" t="s">
        <v>2688</v>
      </c>
    </row>
    <row r="14" spans="1:2">
      <c r="A14" s="4" t="s">
        <v>2773</v>
      </c>
      <c r="B14" s="4" t="s">
        <v>2778</v>
      </c>
    </row>
    <row r="15" spans="1:2">
      <c r="A15" s="4" t="s">
        <v>2699</v>
      </c>
    </row>
    <row r="16" spans="1:2">
      <c r="A16" s="3" t="s">
        <v>2688</v>
      </c>
    </row>
    <row r="17" spans="1:2">
      <c r="A17" s="4" t="s">
        <v>2773</v>
      </c>
      <c r="B17" s="4" t="s">
        <v>277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80</v>
      </c>
      <c r="B1" s="2" t="s">
        <v>40</v>
      </c>
      <c r="C1" s="2" t="s">
        <v>41</v>
      </c>
    </row>
    <row r="2" spans="1:3">
      <c r="A2" s="3" t="s">
        <v>2781</v>
      </c>
    </row>
    <row r="3" spans="1:3">
      <c r="A3" s="4" t="s">
        <v>2782</v>
      </c>
      <c r="B3" s="4" t="s">
        <v>2783</v>
      </c>
      <c r="C3" s="4" t="s">
        <v>2784</v>
      </c>
    </row>
    <row r="4" spans="1:3">
      <c r="A4" s="4" t="s">
        <v>2785</v>
      </c>
      <c r="B4" s="4" t="s">
        <v>2786</v>
      </c>
      <c r="C4" s="4" t="s">
        <v>2787</v>
      </c>
    </row>
    <row r="5" spans="1:3">
      <c r="A5" s="4" t="s">
        <v>2788</v>
      </c>
      <c r="B5" s="4" t="s">
        <v>2789</v>
      </c>
      <c r="C5" s="4" t="s">
        <v>2790</v>
      </c>
    </row>
    <row r="6" spans="1:3">
      <c r="A6" s="4" t="s">
        <v>60</v>
      </c>
      <c r="B6" s="4" t="s">
        <v>2791</v>
      </c>
      <c r="C6" s="4" t="s">
        <v>2792</v>
      </c>
    </row>
    <row r="7" spans="1:3">
      <c r="A7" s="4" t="s">
        <v>192</v>
      </c>
      <c r="B7" s="4" t="s">
        <v>922</v>
      </c>
      <c r="C7" s="4" t="s">
        <v>92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93</v>
      </c>
      <c r="B1" s="2" t="s">
        <v>40</v>
      </c>
      <c r="C1" s="2" t="s">
        <v>41</v>
      </c>
    </row>
    <row r="2" spans="1:3">
      <c r="A2" s="3" t="s">
        <v>2735</v>
      </c>
    </row>
    <row r="3" spans="1:3">
      <c r="A3" s="4" t="s">
        <v>2794</v>
      </c>
      <c r="B3" s="6" t="s">
        <v>2795</v>
      </c>
      <c r="C3" s="6" t="s">
        <v>2796</v>
      </c>
    </row>
    <row r="4" spans="1:3">
      <c r="A4" s="4" t="s">
        <v>2797</v>
      </c>
    </row>
    <row r="5" spans="1:3">
      <c r="A5" s="3" t="s">
        <v>2735</v>
      </c>
    </row>
    <row r="6" spans="1:3">
      <c r="A6" s="4" t="s">
        <v>2794</v>
      </c>
      <c r="B6" s="5" t="n">
        <v>398</v>
      </c>
      <c r="C6" s="5" t="n">
        <v>380</v>
      </c>
    </row>
    <row r="7" spans="1:3">
      <c r="A7" s="4" t="s">
        <v>2798</v>
      </c>
    </row>
    <row r="8" spans="1:3">
      <c r="A8" s="3" t="s">
        <v>2735</v>
      </c>
    </row>
    <row r="9" spans="1:3">
      <c r="A9" s="4" t="s">
        <v>2794</v>
      </c>
      <c r="B9" s="5" t="n">
        <v>24</v>
      </c>
      <c r="C9" s="5" t="n">
        <v>35</v>
      </c>
    </row>
    <row r="10" spans="1:3">
      <c r="A10" s="4" t="s">
        <v>2799</v>
      </c>
    </row>
    <row r="11" spans="1:3">
      <c r="A11" s="3" t="s">
        <v>2735</v>
      </c>
    </row>
    <row r="12" spans="1:3">
      <c r="A12" s="4" t="s">
        <v>2794</v>
      </c>
      <c r="B12" s="6" t="s">
        <v>2800</v>
      </c>
      <c r="C12" s="6" t="s">
        <v>280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80"/>
    <col customWidth="1" max="3" min="3" width="20"/>
    <col customWidth="1" max="4" min="4" width="20"/>
    <col customWidth="1" max="5" min="5" width="20"/>
  </cols>
  <sheetData>
    <row r="1" spans="1:5">
      <c r="A1" s="1" t="s">
        <v>2802</v>
      </c>
      <c r="C1" s="2" t="s">
        <v>1</v>
      </c>
    </row>
    <row r="2" spans="1:5">
      <c r="C2" s="2" t="s">
        <v>40</v>
      </c>
      <c r="D2" s="2" t="s">
        <v>41</v>
      </c>
      <c r="E2" s="2" t="s">
        <v>106</v>
      </c>
    </row>
    <row r="3" spans="1:5">
      <c r="A3" s="3" t="s">
        <v>2688</v>
      </c>
    </row>
    <row r="4" spans="1:5">
      <c r="A4" s="4" t="s">
        <v>2803</v>
      </c>
      <c r="B4" s="4" t="s">
        <v>818</v>
      </c>
      <c r="C4" s="4" t="s">
        <v>1328</v>
      </c>
      <c r="D4" s="4" t="s">
        <v>1328</v>
      </c>
    </row>
    <row r="5" spans="1:5">
      <c r="A5" s="4" t="s">
        <v>2696</v>
      </c>
    </row>
    <row r="6" spans="1:5">
      <c r="A6" s="3" t="s">
        <v>2688</v>
      </c>
    </row>
    <row r="7" spans="1:5">
      <c r="A7" s="4" t="s">
        <v>2804</v>
      </c>
      <c r="C7" s="4" t="s">
        <v>2279</v>
      </c>
      <c r="D7" s="4" t="s">
        <v>2805</v>
      </c>
      <c r="E7" s="4" t="s">
        <v>2806</v>
      </c>
    </row>
    <row r="8" spans="1:5">
      <c r="A8" s="4" t="s">
        <v>2807</v>
      </c>
      <c r="C8" s="4" t="s">
        <v>2279</v>
      </c>
      <c r="D8" s="4" t="s">
        <v>2805</v>
      </c>
      <c r="E8" s="4" t="s">
        <v>2806</v>
      </c>
    </row>
    <row r="9" spans="1:5">
      <c r="A9" s="4" t="s">
        <v>2808</v>
      </c>
      <c r="C9" s="4" t="s">
        <v>2809</v>
      </c>
      <c r="D9" s="4" t="s">
        <v>2209</v>
      </c>
      <c r="E9" s="4" t="s">
        <v>2636</v>
      </c>
    </row>
    <row r="10" spans="1:5">
      <c r="A10" s="4" t="s">
        <v>2810</v>
      </c>
      <c r="C10" s="4" t="s">
        <v>2809</v>
      </c>
      <c r="D10" s="4" t="s">
        <v>2209</v>
      </c>
      <c r="E10" s="4" t="s">
        <v>2636</v>
      </c>
    </row>
    <row r="11" spans="1:5">
      <c r="A11" s="4" t="s">
        <v>2811</v>
      </c>
      <c r="C11" s="4" t="s">
        <v>2812</v>
      </c>
      <c r="D11" s="4" t="s">
        <v>2812</v>
      </c>
      <c r="E11" s="4" t="s">
        <v>2812</v>
      </c>
    </row>
    <row r="12" spans="1:5">
      <c r="A12" s="4" t="s">
        <v>2813</v>
      </c>
      <c r="C12" s="4" t="s">
        <v>2814</v>
      </c>
      <c r="D12" s="4" t="s">
        <v>2814</v>
      </c>
      <c r="E12" s="4" t="s">
        <v>2814</v>
      </c>
    </row>
    <row r="13" spans="1:5">
      <c r="A13" s="4" t="s">
        <v>2815</v>
      </c>
      <c r="C13" s="4" t="s">
        <v>2816</v>
      </c>
      <c r="D13" s="4" t="s">
        <v>2817</v>
      </c>
      <c r="E13" s="4" t="s">
        <v>2817</v>
      </c>
    </row>
    <row r="14" spans="1:5">
      <c r="A14" s="4" t="s">
        <v>2698</v>
      </c>
    </row>
    <row r="15" spans="1:5">
      <c r="A15" s="3" t="s">
        <v>2688</v>
      </c>
    </row>
    <row r="16" spans="1:5">
      <c r="A16" s="4" t="s">
        <v>2804</v>
      </c>
      <c r="C16" s="4" t="s">
        <v>2818</v>
      </c>
      <c r="D16" s="4" t="s">
        <v>2819</v>
      </c>
      <c r="E16" s="4" t="s">
        <v>2819</v>
      </c>
    </row>
    <row r="17" spans="1:5">
      <c r="A17" s="4" t="s">
        <v>2807</v>
      </c>
      <c r="E17" s="4" t="s">
        <v>2819</v>
      </c>
    </row>
    <row r="18" spans="1:5">
      <c r="A18" s="4" t="s">
        <v>2808</v>
      </c>
      <c r="C18" s="4" t="s">
        <v>2809</v>
      </c>
      <c r="D18" s="4" t="s">
        <v>2636</v>
      </c>
      <c r="E18" s="4" t="s">
        <v>2636</v>
      </c>
    </row>
    <row r="19" spans="1:5">
      <c r="A19" s="4" t="s">
        <v>2811</v>
      </c>
      <c r="C19" s="4" t="s">
        <v>2820</v>
      </c>
      <c r="D19" s="4" t="s">
        <v>2820</v>
      </c>
      <c r="E19" s="4" t="s">
        <v>2820</v>
      </c>
    </row>
    <row r="20" spans="1:5">
      <c r="A20" s="4" t="s">
        <v>2813</v>
      </c>
      <c r="C20" s="4" t="s">
        <v>2821</v>
      </c>
      <c r="D20" s="4" t="s">
        <v>2821</v>
      </c>
      <c r="E20" s="4" t="s">
        <v>2821</v>
      </c>
    </row>
    <row r="21" spans="1:5">
      <c r="A21" s="4" t="s">
        <v>2815</v>
      </c>
      <c r="C21" s="4" t="s">
        <v>2822</v>
      </c>
      <c r="D21" s="4" t="s">
        <v>2823</v>
      </c>
      <c r="E21" s="4" t="s">
        <v>2823</v>
      </c>
    </row>
    <row r="22" spans="1:5">
      <c r="A22" s="4" t="s">
        <v>2803</v>
      </c>
      <c r="B22" s="4" t="s">
        <v>818</v>
      </c>
      <c r="D22" s="4" t="s">
        <v>1328</v>
      </c>
    </row>
    <row r="23" spans="1:5">
      <c r="A23" s="4" t="s">
        <v>2699</v>
      </c>
    </row>
    <row r="24" spans="1:5">
      <c r="A24" s="3" t="s">
        <v>2688</v>
      </c>
    </row>
    <row r="25" spans="1:5">
      <c r="A25" s="4" t="s">
        <v>2804</v>
      </c>
      <c r="C25" s="4" t="s">
        <v>2824</v>
      </c>
      <c r="D25" s="4" t="s">
        <v>2825</v>
      </c>
      <c r="E25" s="4" t="s">
        <v>2825</v>
      </c>
    </row>
    <row r="26" spans="1:5">
      <c r="A26" s="4" t="s">
        <v>2807</v>
      </c>
      <c r="C26" s="4" t="s">
        <v>2809</v>
      </c>
      <c r="D26" s="4" t="s">
        <v>2826</v>
      </c>
      <c r="E26" s="4" t="s">
        <v>2825</v>
      </c>
    </row>
    <row r="27" spans="1:5">
      <c r="A27" s="4" t="s">
        <v>2808</v>
      </c>
      <c r="D27" s="4" t="s">
        <v>2636</v>
      </c>
      <c r="E27" s="4" t="s">
        <v>2636</v>
      </c>
    </row>
    <row r="28" spans="1:5">
      <c r="A28" s="4" t="s">
        <v>2810</v>
      </c>
      <c r="C28" s="4" t="s">
        <v>2827</v>
      </c>
      <c r="D28" s="4" t="s">
        <v>2828</v>
      </c>
      <c r="E28" s="4" t="s">
        <v>2828</v>
      </c>
    </row>
    <row r="29" spans="1:5">
      <c r="A29" s="4" t="s">
        <v>2811</v>
      </c>
      <c r="C29" s="4" t="s">
        <v>2820</v>
      </c>
      <c r="D29" s="4" t="s">
        <v>2820</v>
      </c>
      <c r="E29" s="4" t="s">
        <v>2820</v>
      </c>
    </row>
    <row r="30" spans="1:5">
      <c r="A30" s="4" t="s">
        <v>2813</v>
      </c>
      <c r="C30" s="4" t="s">
        <v>2821</v>
      </c>
      <c r="D30" s="4" t="s">
        <v>2821</v>
      </c>
      <c r="E30" s="4" t="s">
        <v>2821</v>
      </c>
    </row>
    <row r="31" spans="1:5">
      <c r="A31" s="4" t="s">
        <v>2815</v>
      </c>
      <c r="C31" s="4" t="s">
        <v>2822</v>
      </c>
      <c r="D31" s="4" t="s">
        <v>2823</v>
      </c>
      <c r="E31" s="4" t="s">
        <v>2823</v>
      </c>
    </row>
    <row r="32" spans="1:5"/>
    <row r="33" spans="1:5">
      <c r="A33" s="4" t="s">
        <v>818</v>
      </c>
      <c r="B33" s="4" t="s">
        <v>2829</v>
      </c>
    </row>
  </sheetData>
  <mergeCells count="4">
    <mergeCell ref="A1:B2"/>
    <mergeCell ref="C1:E1"/>
    <mergeCell ref="A32:D32"/>
    <mergeCell ref="B33:D3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2"/>
  </cols>
  <sheetData>
    <row r="1" spans="1:2">
      <c r="A1" s="1" t="s">
        <v>2830</v>
      </c>
      <c r="B1" s="2" t="s">
        <v>1059</v>
      </c>
    </row>
    <row r="2" spans="1:2">
      <c r="A2" s="3" t="s">
        <v>2831</v>
      </c>
    </row>
    <row r="3" spans="1:2">
      <c r="A3" s="4" t="s">
        <v>2832</v>
      </c>
      <c r="B3" s="6" t="s">
        <v>1889</v>
      </c>
    </row>
    <row r="4" spans="1:2">
      <c r="A4" s="4" t="s">
        <v>2833</v>
      </c>
      <c r="B4" s="5" t="n">
        <v>-382</v>
      </c>
    </row>
    <row r="5" spans="1:2">
      <c r="A5" s="4" t="s">
        <v>2834</v>
      </c>
      <c r="B5" s="5" t="n">
        <v>2211</v>
      </c>
    </row>
    <row r="6" spans="1:2">
      <c r="A6" s="4" t="s">
        <v>2696</v>
      </c>
    </row>
    <row r="7" spans="1:2">
      <c r="A7" s="3" t="s">
        <v>2831</v>
      </c>
    </row>
    <row r="8" spans="1:2">
      <c r="A8" s="4" t="s">
        <v>2832</v>
      </c>
      <c r="B8" s="5" t="n">
        <v>335</v>
      </c>
    </row>
    <row r="9" spans="1:2">
      <c r="A9" s="4" t="s">
        <v>2833</v>
      </c>
      <c r="B9" s="5" t="n">
        <v>-336</v>
      </c>
    </row>
    <row r="10" spans="1:2">
      <c r="A10" s="4" t="s">
        <v>2834</v>
      </c>
      <c r="B10" s="5" t="n">
        <v>1583</v>
      </c>
    </row>
    <row r="11" spans="1:2">
      <c r="A11" s="4" t="s">
        <v>2698</v>
      </c>
    </row>
    <row r="12" spans="1:2">
      <c r="A12" s="3" t="s">
        <v>2831</v>
      </c>
    </row>
    <row r="13" spans="1:2">
      <c r="A13" s="4" t="s">
        <v>2832</v>
      </c>
      <c r="B13" s="5" t="n">
        <v>84</v>
      </c>
    </row>
    <row r="14" spans="1:2">
      <c r="A14" s="4" t="s">
        <v>2833</v>
      </c>
      <c r="B14" s="5" t="n">
        <v>-61</v>
      </c>
    </row>
    <row r="15" spans="1:2">
      <c r="A15" s="4" t="s">
        <v>2834</v>
      </c>
      <c r="B15" s="5" t="n">
        <v>496</v>
      </c>
    </row>
    <row r="16" spans="1:2">
      <c r="A16" s="4" t="s">
        <v>2697</v>
      </c>
    </row>
    <row r="17" spans="1:2">
      <c r="A17" s="3" t="s">
        <v>2831</v>
      </c>
    </row>
    <row r="18" spans="1:2">
      <c r="A18" s="4" t="s">
        <v>2832</v>
      </c>
      <c r="B18" s="5" t="n">
        <v>1</v>
      </c>
    </row>
    <row r="19" spans="1:2">
      <c r="A19" s="4" t="s">
        <v>2833</v>
      </c>
      <c r="B19" s="5" t="n">
        <v>-1</v>
      </c>
    </row>
    <row r="20" spans="1:2">
      <c r="A20" s="4" t="s">
        <v>2834</v>
      </c>
      <c r="B20" s="5" t="n">
        <v>10</v>
      </c>
    </row>
    <row r="21" spans="1:2">
      <c r="A21" s="4" t="s">
        <v>2699</v>
      </c>
    </row>
    <row r="22" spans="1:2">
      <c r="A22" s="3" t="s">
        <v>2831</v>
      </c>
    </row>
    <row r="23" spans="1:2">
      <c r="A23" s="4" t="s">
        <v>2832</v>
      </c>
      <c r="B23" s="5" t="n">
        <v>-15</v>
      </c>
    </row>
    <row r="24" spans="1:2">
      <c r="A24" s="4" t="s">
        <v>2833</v>
      </c>
      <c r="B24" s="5" t="n">
        <v>16</v>
      </c>
    </row>
    <row r="25" spans="1:2">
      <c r="A25" s="4" t="s">
        <v>2834</v>
      </c>
      <c r="B25" s="6" t="s">
        <v>267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2835</v>
      </c>
      <c r="B1" s="2" t="s">
        <v>1</v>
      </c>
    </row>
    <row r="2" spans="1:5">
      <c r="B2" s="2" t="s">
        <v>2759</v>
      </c>
      <c r="C2" s="2" t="s">
        <v>40</v>
      </c>
      <c r="D2" s="2" t="s">
        <v>41</v>
      </c>
      <c r="E2" s="2" t="s">
        <v>106</v>
      </c>
    </row>
    <row r="3" spans="1:5">
      <c r="A3" s="3" t="s">
        <v>2688</v>
      </c>
    </row>
    <row r="4" spans="1:5">
      <c r="A4" s="4" t="s">
        <v>2836</v>
      </c>
      <c r="C4" s="6" t="s">
        <v>2837</v>
      </c>
      <c r="D4" s="6" t="s">
        <v>1258</v>
      </c>
      <c r="E4" s="6" t="s">
        <v>2838</v>
      </c>
    </row>
    <row r="5" spans="1:5">
      <c r="A5" s="4" t="s">
        <v>2839</v>
      </c>
      <c r="B5" s="6" t="s">
        <v>2770</v>
      </c>
    </row>
    <row r="6" spans="1:5">
      <c r="A6" s="4" t="s">
        <v>2840</v>
      </c>
      <c r="E6" s="4" t="s">
        <v>2841</v>
      </c>
    </row>
    <row r="7" spans="1:5">
      <c r="A7" s="4" t="s">
        <v>2842</v>
      </c>
    </row>
    <row r="8" spans="1:5">
      <c r="A8" s="3" t="s">
        <v>2688</v>
      </c>
    </row>
    <row r="9" spans="1:5">
      <c r="A9" s="4" t="s">
        <v>2843</v>
      </c>
      <c r="C9" s="6" t="s">
        <v>2844</v>
      </c>
      <c r="D9" s="5" t="n">
        <v>652</v>
      </c>
    </row>
    <row r="10" spans="1:5">
      <c r="A10" s="4" t="s">
        <v>2845</v>
      </c>
      <c r="C10" s="4" t="s">
        <v>2846</v>
      </c>
    </row>
    <row r="11" spans="1:5">
      <c r="A11" s="4" t="s">
        <v>2847</v>
      </c>
    </row>
    <row r="12" spans="1:5">
      <c r="A12" s="3" t="s">
        <v>2688</v>
      </c>
    </row>
    <row r="13" spans="1:5">
      <c r="A13" s="4" t="s">
        <v>2848</v>
      </c>
      <c r="C13" s="6" t="s">
        <v>2447</v>
      </c>
      <c r="D13" s="5" t="n">
        <v>378</v>
      </c>
    </row>
    <row r="14" spans="1:5">
      <c r="A14" s="4" t="s">
        <v>2849</v>
      </c>
      <c r="C14" s="4" t="s">
        <v>2846</v>
      </c>
    </row>
    <row r="15" spans="1:5">
      <c r="A15" s="4" t="s">
        <v>2839</v>
      </c>
      <c r="B15" s="5" t="n">
        <v>286</v>
      </c>
    </row>
    <row r="16" spans="1:5">
      <c r="A16" s="4" t="s">
        <v>2850</v>
      </c>
    </row>
    <row r="17" spans="1:5">
      <c r="A17" s="3" t="s">
        <v>2688</v>
      </c>
    </row>
    <row r="18" spans="1:5">
      <c r="A18" s="4" t="s">
        <v>2836</v>
      </c>
      <c r="C18" s="6" t="s">
        <v>2851</v>
      </c>
      <c r="D18" s="5" t="n">
        <v>337</v>
      </c>
      <c r="E18" s="6" t="s">
        <v>2852</v>
      </c>
    </row>
    <row r="19" spans="1:5">
      <c r="A19" s="4" t="s">
        <v>138</v>
      </c>
      <c r="C19" s="6" t="s">
        <v>2837</v>
      </c>
      <c r="D19" s="6" t="s">
        <v>1258</v>
      </c>
      <c r="E19" s="6" t="s">
        <v>2838</v>
      </c>
    </row>
    <row r="20" spans="1:5">
      <c r="A20" s="4" t="s">
        <v>2853</v>
      </c>
    </row>
    <row r="21" spans="1:5">
      <c r="A21" s="3" t="s">
        <v>2688</v>
      </c>
    </row>
    <row r="22" spans="1:5">
      <c r="A22" s="4" t="s">
        <v>2854</v>
      </c>
      <c r="D22" s="4" t="s">
        <v>1328</v>
      </c>
    </row>
    <row r="23" spans="1:5">
      <c r="A23" s="4" t="s">
        <v>2855</v>
      </c>
    </row>
    <row r="24" spans="1:5">
      <c r="A24" s="3" t="s">
        <v>2688</v>
      </c>
    </row>
    <row r="25" spans="1:5">
      <c r="A25" s="4" t="s">
        <v>2839</v>
      </c>
      <c r="B25" s="6" t="s">
        <v>1268</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856</v>
      </c>
      <c r="B1" s="2" t="s">
        <v>1</v>
      </c>
    </row>
    <row r="2" spans="1:4">
      <c r="B2" s="2" t="s">
        <v>40</v>
      </c>
      <c r="C2" s="2" t="s">
        <v>41</v>
      </c>
      <c r="D2" s="2" t="s">
        <v>106</v>
      </c>
    </row>
    <row r="3" spans="1:4">
      <c r="A3" s="3" t="s">
        <v>2857</v>
      </c>
    </row>
    <row r="4" spans="1:4">
      <c r="A4" s="4" t="s">
        <v>2858</v>
      </c>
      <c r="B4" s="6" t="s">
        <v>2859</v>
      </c>
      <c r="C4" s="6" t="s">
        <v>2069</v>
      </c>
      <c r="D4" s="6" t="s">
        <v>2860</v>
      </c>
    </row>
    <row r="5" spans="1:4">
      <c r="A5" s="4" t="s">
        <v>1271</v>
      </c>
      <c r="B5" s="5" t="n">
        <v>1468</v>
      </c>
      <c r="C5" s="5" t="n">
        <v>115</v>
      </c>
      <c r="D5" s="5" t="n">
        <v>278</v>
      </c>
    </row>
    <row r="6" spans="1:4">
      <c r="A6" s="4" t="s">
        <v>2861</v>
      </c>
      <c r="B6" s="5" t="n">
        <v>-68</v>
      </c>
      <c r="C6" s="5" t="n">
        <v>-64</v>
      </c>
      <c r="D6" s="5" t="n">
        <v>-286</v>
      </c>
    </row>
    <row r="7" spans="1:4">
      <c r="A7" s="4" t="s">
        <v>2862</v>
      </c>
      <c r="B7" s="5" t="n">
        <v>-153</v>
      </c>
      <c r="C7" s="5" t="n">
        <v>-88</v>
      </c>
      <c r="D7" s="5" t="n">
        <v>-129</v>
      </c>
    </row>
    <row r="8" spans="1:4">
      <c r="A8" s="4" t="s">
        <v>2863</v>
      </c>
      <c r="B8" s="5" t="n">
        <v>1888</v>
      </c>
      <c r="C8" s="5" t="n">
        <v>641</v>
      </c>
      <c r="D8" s="5" t="n">
        <v>678</v>
      </c>
    </row>
    <row r="9" spans="1:4">
      <c r="A9" s="4" t="s">
        <v>2864</v>
      </c>
    </row>
    <row r="10" spans="1:4">
      <c r="A10" s="3" t="s">
        <v>2857</v>
      </c>
    </row>
    <row r="11" spans="1:4">
      <c r="A11" s="4" t="s">
        <v>2858</v>
      </c>
      <c r="B11" s="5" t="n">
        <v>457</v>
      </c>
      <c r="C11" s="5" t="n">
        <v>474</v>
      </c>
      <c r="D11" s="5" t="n">
        <v>350</v>
      </c>
    </row>
    <row r="12" spans="1:4">
      <c r="A12" s="4" t="s">
        <v>1271</v>
      </c>
      <c r="B12" s="5" t="n">
        <v>180</v>
      </c>
      <c r="C12" s="5" t="n">
        <v>67</v>
      </c>
      <c r="D12" s="5" t="n">
        <v>210</v>
      </c>
    </row>
    <row r="13" spans="1:4">
      <c r="A13" s="4" t="s">
        <v>2861</v>
      </c>
      <c r="B13" s="5" t="n">
        <v>-44</v>
      </c>
      <c r="C13" s="5" t="n">
        <v>-25</v>
      </c>
      <c r="D13" s="5" t="n">
        <v>-4</v>
      </c>
    </row>
    <row r="14" spans="1:4">
      <c r="A14" s="4" t="s">
        <v>2862</v>
      </c>
      <c r="B14" s="5" t="n">
        <v>-96</v>
      </c>
      <c r="C14" s="5" t="n">
        <v>-59</v>
      </c>
      <c r="D14" s="5" t="n">
        <v>-82</v>
      </c>
    </row>
    <row r="15" spans="1:4">
      <c r="A15" s="4" t="s">
        <v>2863</v>
      </c>
      <c r="B15" s="5" t="n">
        <v>497</v>
      </c>
      <c r="C15" s="5" t="n">
        <v>457</v>
      </c>
      <c r="D15" s="5" t="n">
        <v>474</v>
      </c>
    </row>
    <row r="16" spans="1:4">
      <c r="A16" s="4" t="s">
        <v>2865</v>
      </c>
    </row>
    <row r="17" spans="1:4">
      <c r="A17" s="3" t="s">
        <v>2857</v>
      </c>
    </row>
    <row r="18" spans="1:4">
      <c r="A18" s="4" t="s">
        <v>2858</v>
      </c>
      <c r="B18" s="5" t="n">
        <v>19</v>
      </c>
      <c r="C18" s="5" t="n">
        <v>18</v>
      </c>
      <c r="D18" s="5" t="n">
        <v>15</v>
      </c>
    </row>
    <row r="19" spans="1:4">
      <c r="A19" s="4" t="s">
        <v>1271</v>
      </c>
      <c r="B19" s="5" t="n">
        <v>21</v>
      </c>
      <c r="C19" s="5" t="n">
        <v>17</v>
      </c>
      <c r="D19" s="5" t="n">
        <v>21</v>
      </c>
    </row>
    <row r="20" spans="1:4">
      <c r="A20" s="4" t="s">
        <v>2861</v>
      </c>
      <c r="B20" s="5" t="n">
        <v>-1</v>
      </c>
      <c r="C20" s="4" t="s">
        <v>65</v>
      </c>
      <c r="D20" s="5" t="n">
        <v>-2</v>
      </c>
    </row>
    <row r="21" spans="1:4">
      <c r="A21" s="4" t="s">
        <v>2862</v>
      </c>
      <c r="B21" s="5" t="n">
        <v>-20</v>
      </c>
      <c r="C21" s="5" t="n">
        <v>-16</v>
      </c>
      <c r="D21" s="5" t="n">
        <v>-16</v>
      </c>
    </row>
    <row r="22" spans="1:4">
      <c r="A22" s="4" t="s">
        <v>2863</v>
      </c>
      <c r="B22" s="5" t="n">
        <v>19</v>
      </c>
      <c r="C22" s="5" t="n">
        <v>19</v>
      </c>
      <c r="D22" s="5" t="n">
        <v>18</v>
      </c>
    </row>
    <row r="23" spans="1:4">
      <c r="A23" s="4" t="s">
        <v>2866</v>
      </c>
    </row>
    <row r="24" spans="1:4">
      <c r="A24" s="3" t="s">
        <v>2857</v>
      </c>
    </row>
    <row r="25" spans="1:4">
      <c r="A25" s="4" t="s">
        <v>2858</v>
      </c>
      <c r="B25" s="5" t="n">
        <v>29</v>
      </c>
      <c r="C25" s="5" t="n">
        <v>43</v>
      </c>
      <c r="D25" s="5" t="n">
        <v>40</v>
      </c>
    </row>
    <row r="26" spans="1:4">
      <c r="A26" s="4" t="s">
        <v>1271</v>
      </c>
      <c r="B26" s="5" t="n">
        <v>16</v>
      </c>
      <c r="C26" s="5" t="n">
        <v>10</v>
      </c>
      <c r="D26" s="5" t="n">
        <v>10</v>
      </c>
    </row>
    <row r="27" spans="1:4">
      <c r="A27" s="4" t="s">
        <v>2861</v>
      </c>
      <c r="B27" s="5" t="n">
        <v>-12</v>
      </c>
      <c r="C27" s="5" t="n">
        <v>-14</v>
      </c>
      <c r="D27" s="5" t="n">
        <v>-2</v>
      </c>
    </row>
    <row r="28" spans="1:4">
      <c r="A28" s="4" t="s">
        <v>2862</v>
      </c>
      <c r="B28" s="5" t="n">
        <v>-15</v>
      </c>
      <c r="C28" s="5" t="n">
        <v>-10</v>
      </c>
      <c r="D28" s="5" t="n">
        <v>-5</v>
      </c>
    </row>
    <row r="29" spans="1:4">
      <c r="A29" s="4" t="s">
        <v>2863</v>
      </c>
      <c r="B29" s="5" t="n">
        <v>18</v>
      </c>
      <c r="C29" s="5" t="n">
        <v>29</v>
      </c>
      <c r="D29" s="5" t="n">
        <v>43</v>
      </c>
    </row>
    <row r="30" spans="1:4">
      <c r="A30" s="4" t="s">
        <v>2867</v>
      </c>
    </row>
    <row r="31" spans="1:4">
      <c r="A31" s="3" t="s">
        <v>2857</v>
      </c>
    </row>
    <row r="32" spans="1:4">
      <c r="A32" s="4" t="s">
        <v>2858</v>
      </c>
      <c r="B32" s="5" t="n">
        <v>48</v>
      </c>
      <c r="C32" s="5" t="n">
        <v>61</v>
      </c>
      <c r="D32" s="5" t="n">
        <v>55</v>
      </c>
    </row>
    <row r="33" spans="1:4">
      <c r="A33" s="4" t="s">
        <v>1271</v>
      </c>
      <c r="B33" s="5" t="n">
        <v>37</v>
      </c>
      <c r="C33" s="5" t="n">
        <v>27</v>
      </c>
      <c r="D33" s="5" t="n">
        <v>31</v>
      </c>
    </row>
    <row r="34" spans="1:4">
      <c r="A34" s="4" t="s">
        <v>2861</v>
      </c>
      <c r="B34" s="5" t="n">
        <v>-13</v>
      </c>
      <c r="C34" s="5" t="n">
        <v>-14</v>
      </c>
      <c r="D34" s="5" t="n">
        <v>-4</v>
      </c>
    </row>
    <row r="35" spans="1:4">
      <c r="A35" s="4" t="s">
        <v>2862</v>
      </c>
      <c r="B35" s="5" t="n">
        <v>-35</v>
      </c>
      <c r="C35" s="5" t="n">
        <v>-26</v>
      </c>
      <c r="D35" s="5" t="n">
        <v>-21</v>
      </c>
    </row>
    <row r="36" spans="1:4">
      <c r="A36" s="4" t="s">
        <v>2863</v>
      </c>
      <c r="B36" s="5" t="n">
        <v>37</v>
      </c>
      <c r="C36" s="5" t="n">
        <v>48</v>
      </c>
      <c r="D36" s="5" t="n">
        <v>61</v>
      </c>
    </row>
    <row r="37" spans="1:4">
      <c r="A37" s="4" t="s">
        <v>2868</v>
      </c>
    </row>
    <row r="38" spans="1:4">
      <c r="A38" s="3" t="s">
        <v>2857</v>
      </c>
    </row>
    <row r="39" spans="1:4">
      <c r="A39" s="4" t="s">
        <v>2858</v>
      </c>
      <c r="B39" s="5" t="n">
        <v>52</v>
      </c>
      <c r="C39" s="5" t="n">
        <v>57</v>
      </c>
      <c r="D39" s="5" t="n">
        <v>68</v>
      </c>
    </row>
    <row r="40" spans="1:4">
      <c r="A40" s="4" t="s">
        <v>1271</v>
      </c>
      <c r="B40" s="5" t="n">
        <v>1236</v>
      </c>
      <c r="C40" s="5" t="n">
        <v>5</v>
      </c>
      <c r="D40" s="5" t="n">
        <v>9</v>
      </c>
    </row>
    <row r="41" spans="1:4">
      <c r="A41" s="4" t="s">
        <v>2861</v>
      </c>
      <c r="B41" s="5" t="n">
        <v>-8</v>
      </c>
      <c r="C41" s="5" t="n">
        <v>-10</v>
      </c>
      <c r="D41" s="5" t="n">
        <v>-2</v>
      </c>
    </row>
    <row r="42" spans="1:4">
      <c r="A42" s="4" t="s">
        <v>2862</v>
      </c>
      <c r="B42" s="5" t="n">
        <v>-20</v>
      </c>
      <c r="D42" s="5" t="n">
        <v>-18</v>
      </c>
    </row>
    <row r="43" spans="1:4">
      <c r="A43" s="4" t="s">
        <v>2863</v>
      </c>
      <c r="B43" s="5" t="n">
        <v>1260</v>
      </c>
      <c r="C43" s="5" t="n">
        <v>52</v>
      </c>
      <c r="D43" s="5" t="n">
        <v>57</v>
      </c>
    </row>
    <row r="44" spans="1:4">
      <c r="A44" s="4" t="s">
        <v>2869</v>
      </c>
    </row>
    <row r="45" spans="1:4">
      <c r="A45" s="3" t="s">
        <v>2857</v>
      </c>
    </row>
    <row r="46" spans="1:4">
      <c r="A46" s="4" t="s">
        <v>2858</v>
      </c>
      <c r="B46" s="5" t="n">
        <v>1</v>
      </c>
      <c r="C46" s="4" t="s">
        <v>65</v>
      </c>
    </row>
    <row r="47" spans="1:4">
      <c r="A47" s="4" t="s">
        <v>1271</v>
      </c>
      <c r="B47" s="4" t="s">
        <v>65</v>
      </c>
      <c r="C47" s="5" t="n">
        <v>1</v>
      </c>
    </row>
    <row r="48" spans="1:4">
      <c r="A48" s="4" t="s">
        <v>2861</v>
      </c>
      <c r="B48" s="5" t="n">
        <v>-1</v>
      </c>
      <c r="C48" s="4" t="s">
        <v>65</v>
      </c>
    </row>
    <row r="49" spans="1:4">
      <c r="A49" s="4" t="s">
        <v>2862</v>
      </c>
      <c r="B49" s="4" t="s">
        <v>65</v>
      </c>
      <c r="C49" s="4" t="s">
        <v>65</v>
      </c>
    </row>
    <row r="50" spans="1:4">
      <c r="A50" s="4" t="s">
        <v>2863</v>
      </c>
      <c r="B50" s="4" t="s">
        <v>65</v>
      </c>
      <c r="C50" s="5" t="n">
        <v>1</v>
      </c>
      <c r="D50" s="4" t="s">
        <v>65</v>
      </c>
    </row>
    <row r="51" spans="1:4">
      <c r="A51" s="4" t="s">
        <v>2870</v>
      </c>
    </row>
    <row r="52" spans="1:4">
      <c r="A52" s="3" t="s">
        <v>2857</v>
      </c>
    </row>
    <row r="53" spans="1:4">
      <c r="A53" s="4" t="s">
        <v>2858</v>
      </c>
      <c r="B53" s="5" t="n">
        <v>37</v>
      </c>
      <c r="C53" s="5" t="n">
        <v>40</v>
      </c>
      <c r="D53" s="5" t="n">
        <v>44</v>
      </c>
    </row>
    <row r="54" spans="1:4">
      <c r="A54" s="4" t="s">
        <v>1271</v>
      </c>
      <c r="B54" s="5" t="n">
        <v>2</v>
      </c>
      <c r="C54" s="5" t="n">
        <v>8</v>
      </c>
      <c r="D54" s="5" t="n">
        <v>15</v>
      </c>
    </row>
    <row r="55" spans="1:4">
      <c r="A55" s="4" t="s">
        <v>2861</v>
      </c>
      <c r="B55" s="5" t="n">
        <v>-1</v>
      </c>
      <c r="C55" s="5" t="n">
        <v>-10</v>
      </c>
      <c r="D55" s="5" t="n">
        <v>-18</v>
      </c>
    </row>
    <row r="56" spans="1:4">
      <c r="A56" s="4" t="s">
        <v>2862</v>
      </c>
      <c r="B56" s="5" t="n">
        <v>-2</v>
      </c>
      <c r="C56" s="5" t="n">
        <v>-1</v>
      </c>
      <c r="D56" s="5" t="n">
        <v>-1</v>
      </c>
    </row>
    <row r="57" spans="1:4">
      <c r="A57" s="4" t="s">
        <v>2863</v>
      </c>
      <c r="B57" s="5" t="n">
        <v>36</v>
      </c>
      <c r="C57" s="5" t="n">
        <v>37</v>
      </c>
      <c r="D57" s="5" t="n">
        <v>40</v>
      </c>
    </row>
    <row r="58" spans="1:4">
      <c r="A58" s="4" t="s">
        <v>1359</v>
      </c>
    </row>
    <row r="59" spans="1:4">
      <c r="A59" s="3" t="s">
        <v>2857</v>
      </c>
    </row>
    <row r="60" spans="1:4">
      <c r="A60" s="4" t="s">
        <v>2858</v>
      </c>
      <c r="B60" s="5" t="n">
        <v>46</v>
      </c>
      <c r="C60" s="5" t="n">
        <v>46</v>
      </c>
      <c r="D60" s="5" t="n">
        <v>59</v>
      </c>
    </row>
    <row r="61" spans="1:4">
      <c r="A61" s="4" t="s">
        <v>1271</v>
      </c>
      <c r="B61" s="5" t="n">
        <v>13</v>
      </c>
      <c r="C61" s="5" t="n">
        <v>7</v>
      </c>
      <c r="D61" s="5" t="n">
        <v>13</v>
      </c>
    </row>
    <row r="62" spans="1:4">
      <c r="A62" s="4" t="s">
        <v>2861</v>
      </c>
      <c r="B62" s="5" t="n">
        <v>-1</v>
      </c>
      <c r="C62" s="5" t="n">
        <v>-5</v>
      </c>
      <c r="D62" s="5" t="n">
        <v>-19</v>
      </c>
    </row>
    <row r="63" spans="1:4">
      <c r="A63" s="4" t="s">
        <v>2862</v>
      </c>
      <c r="B63" s="4" t="s">
        <v>65</v>
      </c>
      <c r="C63" s="5" t="n">
        <v>-2</v>
      </c>
      <c r="D63" s="5" t="n">
        <v>-7</v>
      </c>
    </row>
    <row r="64" spans="1:4">
      <c r="A64" s="4" t="s">
        <v>2863</v>
      </c>
      <c r="B64" s="6" t="s">
        <v>1839</v>
      </c>
      <c r="C64" s="5" t="n">
        <v>46</v>
      </c>
      <c r="D64" s="5" t="n">
        <v>46</v>
      </c>
    </row>
    <row r="65" spans="1:4">
      <c r="A65" s="4" t="s">
        <v>2871</v>
      </c>
    </row>
    <row r="66" spans="1:4">
      <c r="A66" s="3" t="s">
        <v>2857</v>
      </c>
    </row>
    <row r="67" spans="1:4">
      <c r="A67" s="4" t="s">
        <v>2858</v>
      </c>
      <c r="C67" s="4" t="s">
        <v>65</v>
      </c>
      <c r="D67" s="5" t="n">
        <v>239</v>
      </c>
    </row>
    <row r="68" spans="1:4">
      <c r="A68" s="4" t="s">
        <v>1271</v>
      </c>
      <c r="D68" s="4" t="s">
        <v>65</v>
      </c>
    </row>
    <row r="69" spans="1:4">
      <c r="A69" s="4" t="s">
        <v>2861</v>
      </c>
      <c r="D69" s="5" t="n">
        <v>-239</v>
      </c>
    </row>
    <row r="70" spans="1:4">
      <c r="A70" s="4" t="s">
        <v>2862</v>
      </c>
      <c r="D70" s="4" t="s">
        <v>65</v>
      </c>
    </row>
    <row r="71" spans="1:4">
      <c r="A71" s="4" t="s">
        <v>2863</v>
      </c>
      <c r="D71" s="4" t="s">
        <v>6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2</v>
      </c>
      <c r="B1" s="2" t="s">
        <v>1</v>
      </c>
    </row>
    <row r="2" spans="1:4">
      <c r="B2" s="2" t="s">
        <v>40</v>
      </c>
      <c r="C2" s="2" t="s">
        <v>41</v>
      </c>
      <c r="D2" s="2" t="s">
        <v>2873</v>
      </c>
    </row>
    <row r="3" spans="1:4">
      <c r="A3" s="3" t="s">
        <v>2857</v>
      </c>
    </row>
    <row r="4" spans="1:4">
      <c r="A4" s="4" t="s">
        <v>2874</v>
      </c>
      <c r="B4" s="4" t="s">
        <v>2875</v>
      </c>
    </row>
    <row r="5" spans="1:4">
      <c r="A5" s="4" t="s">
        <v>2876</v>
      </c>
      <c r="B5" s="6" t="s">
        <v>1557</v>
      </c>
    </row>
    <row r="6" spans="1:4">
      <c r="A6" s="4" t="s">
        <v>2877</v>
      </c>
    </row>
    <row r="7" spans="1:4">
      <c r="A7" s="3" t="s">
        <v>2857</v>
      </c>
    </row>
    <row r="8" spans="1:4">
      <c r="A8" s="4" t="s">
        <v>2878</v>
      </c>
      <c r="B8" s="5" t="n">
        <v>1679</v>
      </c>
      <c r="C8" s="6" t="s">
        <v>2879</v>
      </c>
    </row>
    <row r="9" spans="1:4">
      <c r="A9" s="4" t="s">
        <v>2880</v>
      </c>
      <c r="B9" s="5" t="n">
        <v>487</v>
      </c>
      <c r="C9" s="5" t="n">
        <v>457</v>
      </c>
    </row>
    <row r="10" spans="1:4">
      <c r="A10" s="4" t="s">
        <v>2881</v>
      </c>
    </row>
    <row r="11" spans="1:4">
      <c r="A11" s="3" t="s">
        <v>2857</v>
      </c>
    </row>
    <row r="12" spans="1:4">
      <c r="A12" s="4" t="s">
        <v>2882</v>
      </c>
      <c r="B12" s="5" t="n">
        <v>106</v>
      </c>
      <c r="C12" s="5" t="n">
        <v>88</v>
      </c>
    </row>
    <row r="13" spans="1:4">
      <c r="A13" s="4" t="s">
        <v>2883</v>
      </c>
      <c r="B13" s="5" t="n">
        <v>10</v>
      </c>
    </row>
    <row r="14" spans="1:4">
      <c r="A14" s="4" t="s">
        <v>2884</v>
      </c>
    </row>
    <row r="15" spans="1:4">
      <c r="A15" s="3" t="s">
        <v>2857</v>
      </c>
    </row>
    <row r="16" spans="1:4">
      <c r="A16" s="4" t="s">
        <v>2878</v>
      </c>
      <c r="B16" s="5" t="n">
        <v>68</v>
      </c>
      <c r="C16" s="5" t="n">
        <v>66</v>
      </c>
    </row>
    <row r="17" spans="1:4">
      <c r="A17" s="4" t="s">
        <v>2880</v>
      </c>
      <c r="B17" s="5" t="n">
        <v>19</v>
      </c>
      <c r="C17" s="5" t="n">
        <v>19</v>
      </c>
    </row>
    <row r="18" spans="1:4">
      <c r="A18" s="4" t="s">
        <v>2885</v>
      </c>
    </row>
    <row r="19" spans="1:4">
      <c r="A19" s="3" t="s">
        <v>2857</v>
      </c>
    </row>
    <row r="20" spans="1:4">
      <c r="A20" s="4" t="s">
        <v>2878</v>
      </c>
      <c r="B20" s="5" t="n">
        <v>300</v>
      </c>
      <c r="C20" s="5" t="n">
        <v>277</v>
      </c>
    </row>
    <row r="21" spans="1:4">
      <c r="A21" s="4" t="s">
        <v>2880</v>
      </c>
      <c r="B21" s="5" t="n">
        <v>18</v>
      </c>
      <c r="C21" s="5" t="n">
        <v>29</v>
      </c>
    </row>
    <row r="22" spans="1:4">
      <c r="A22" s="4" t="s">
        <v>2886</v>
      </c>
    </row>
    <row r="23" spans="1:4">
      <c r="A23" s="3" t="s">
        <v>2857</v>
      </c>
    </row>
    <row r="24" spans="1:4">
      <c r="A24" s="4" t="s">
        <v>2878</v>
      </c>
      <c r="B24" s="5" t="n">
        <v>204</v>
      </c>
      <c r="C24" s="5" t="n">
        <v>160</v>
      </c>
    </row>
    <row r="25" spans="1:4">
      <c r="A25" s="4" t="s">
        <v>2880</v>
      </c>
      <c r="B25" s="5" t="n">
        <v>43</v>
      </c>
      <c r="C25" s="5" t="n">
        <v>46</v>
      </c>
    </row>
    <row r="26" spans="1:4">
      <c r="A26" s="4" t="s">
        <v>2887</v>
      </c>
    </row>
    <row r="27" spans="1:4">
      <c r="A27" s="3" t="s">
        <v>2857</v>
      </c>
    </row>
    <row r="28" spans="1:4">
      <c r="A28" s="4" t="s">
        <v>2878</v>
      </c>
      <c r="B28" s="5" t="n">
        <v>79</v>
      </c>
      <c r="C28" s="5" t="n">
        <v>142</v>
      </c>
    </row>
    <row r="29" spans="1:4">
      <c r="A29" s="4" t="s">
        <v>2880</v>
      </c>
      <c r="B29" s="5" t="n">
        <v>4</v>
      </c>
      <c r="C29" s="5" t="n">
        <v>5</v>
      </c>
    </row>
    <row r="30" spans="1:4">
      <c r="A30" s="4" t="s">
        <v>2888</v>
      </c>
    </row>
    <row r="31" spans="1:4">
      <c r="A31" s="3" t="s">
        <v>2857</v>
      </c>
    </row>
    <row r="32" spans="1:4">
      <c r="A32" s="4" t="s">
        <v>2878</v>
      </c>
      <c r="B32" s="5" t="n">
        <v>1451</v>
      </c>
      <c r="C32" s="5" t="n">
        <v>1264</v>
      </c>
    </row>
    <row r="33" spans="1:4">
      <c r="A33" s="4" t="s">
        <v>2880</v>
      </c>
      <c r="B33" s="5" t="n">
        <v>1213</v>
      </c>
    </row>
    <row r="34" spans="1:4">
      <c r="A34" s="4" t="s">
        <v>2869</v>
      </c>
    </row>
    <row r="35" spans="1:4">
      <c r="A35" s="3" t="s">
        <v>2857</v>
      </c>
    </row>
    <row r="36" spans="1:4">
      <c r="A36" s="4" t="s">
        <v>2878</v>
      </c>
      <c r="B36" s="5" t="n">
        <v>47</v>
      </c>
      <c r="C36" s="5" t="n">
        <v>15</v>
      </c>
    </row>
    <row r="37" spans="1:4">
      <c r="A37" s="4" t="s">
        <v>2870</v>
      </c>
    </row>
    <row r="38" spans="1:4">
      <c r="A38" s="3" t="s">
        <v>2857</v>
      </c>
    </row>
    <row r="39" spans="1:4">
      <c r="A39" s="4" t="s">
        <v>2878</v>
      </c>
      <c r="B39" s="5" t="n">
        <v>280</v>
      </c>
      <c r="C39" s="5" t="n">
        <v>260</v>
      </c>
    </row>
    <row r="40" spans="1:4">
      <c r="A40" s="4" t="s">
        <v>2880</v>
      </c>
      <c r="B40" s="5" t="n">
        <v>36</v>
      </c>
      <c r="C40" s="5" t="n">
        <v>37</v>
      </c>
    </row>
    <row r="41" spans="1:4">
      <c r="A41" s="4" t="s">
        <v>2889</v>
      </c>
    </row>
    <row r="42" spans="1:4">
      <c r="A42" s="3" t="s">
        <v>2857</v>
      </c>
    </row>
    <row r="43" spans="1:4">
      <c r="A43" s="4" t="s">
        <v>2878</v>
      </c>
      <c r="B43" s="5" t="n">
        <v>41</v>
      </c>
      <c r="C43" s="5" t="n">
        <v>36</v>
      </c>
    </row>
    <row r="44" spans="1:4">
      <c r="A44" s="4" t="s">
        <v>2890</v>
      </c>
    </row>
    <row r="45" spans="1:4">
      <c r="A45" s="3" t="s">
        <v>2857</v>
      </c>
    </row>
    <row r="46" spans="1:4">
      <c r="A46" s="4" t="s">
        <v>2880</v>
      </c>
      <c r="B46" s="5" t="n">
        <v>4</v>
      </c>
    </row>
    <row r="47" spans="1:4">
      <c r="A47" s="4" t="s">
        <v>2882</v>
      </c>
      <c r="B47" s="5" t="n">
        <v>322</v>
      </c>
      <c r="C47" s="5" t="n">
        <v>291</v>
      </c>
    </row>
    <row r="48" spans="1:4">
      <c r="A48" s="4" t="s">
        <v>2891</v>
      </c>
    </row>
    <row r="49" spans="1:4">
      <c r="A49" s="3" t="s">
        <v>2857</v>
      </c>
    </row>
    <row r="50" spans="1:4">
      <c r="A50" s="4" t="s">
        <v>2880</v>
      </c>
      <c r="B50" s="5" t="n">
        <v>13</v>
      </c>
      <c r="C50" s="5" t="n">
        <v>11</v>
      </c>
    </row>
    <row r="51" spans="1:4">
      <c r="A51" s="4" t="s">
        <v>2882</v>
      </c>
      <c r="B51" s="5" t="n">
        <v>452</v>
      </c>
      <c r="C51" s="5" t="n">
        <v>189</v>
      </c>
    </row>
    <row r="52" spans="1:4">
      <c r="A52" s="4" t="s">
        <v>2892</v>
      </c>
    </row>
    <row r="53" spans="1:4">
      <c r="A53" s="3" t="s">
        <v>2857</v>
      </c>
    </row>
    <row r="54" spans="1:4">
      <c r="A54" s="4" t="s">
        <v>2878</v>
      </c>
      <c r="B54" s="5" t="n">
        <v>289</v>
      </c>
      <c r="C54" s="5" t="n">
        <v>304</v>
      </c>
    </row>
    <row r="55" spans="1:4">
      <c r="A55" s="4" t="s">
        <v>2893</v>
      </c>
      <c r="D55" s="6" t="s">
        <v>2667</v>
      </c>
    </row>
    <row r="56" spans="1:4">
      <c r="A56" s="4" t="s">
        <v>2894</v>
      </c>
      <c r="B56" s="5" t="n">
        <v>282</v>
      </c>
      <c r="C56" s="5" t="n">
        <v>275</v>
      </c>
      <c r="D56" s="6" t="s">
        <v>2675</v>
      </c>
    </row>
    <row r="57" spans="1:4">
      <c r="A57" s="4" t="s">
        <v>2895</v>
      </c>
    </row>
    <row r="58" spans="1:4">
      <c r="A58" s="3" t="s">
        <v>2857</v>
      </c>
    </row>
    <row r="59" spans="1:4">
      <c r="A59" s="4" t="s">
        <v>2878</v>
      </c>
      <c r="B59" s="5" t="n">
        <v>112</v>
      </c>
      <c r="C59" s="5" t="n">
        <v>155</v>
      </c>
    </row>
    <row r="60" spans="1:4">
      <c r="A60" s="4" t="s">
        <v>2896</v>
      </c>
    </row>
    <row r="61" spans="1:4">
      <c r="A61" s="3" t="s">
        <v>2857</v>
      </c>
    </row>
    <row r="62" spans="1:4">
      <c r="A62" s="4" t="s">
        <v>2878</v>
      </c>
      <c r="B62" s="5" t="n">
        <v>160</v>
      </c>
      <c r="C62" s="5" t="n">
        <v>146</v>
      </c>
    </row>
    <row r="63" spans="1:4">
      <c r="A63" s="4" t="s">
        <v>2897</v>
      </c>
    </row>
    <row r="64" spans="1:4">
      <c r="A64" s="3" t="s">
        <v>2857</v>
      </c>
    </row>
    <row r="65" spans="1:4">
      <c r="A65" s="4" t="s">
        <v>2878</v>
      </c>
      <c r="B65" s="6" t="s">
        <v>2898</v>
      </c>
      <c r="C65" s="5" t="n">
        <v>221</v>
      </c>
    </row>
    <row r="66" spans="1:4">
      <c r="A66" s="4" t="s">
        <v>2899</v>
      </c>
    </row>
    <row r="67" spans="1:4">
      <c r="A67" s="3" t="s">
        <v>2857</v>
      </c>
    </row>
    <row r="68" spans="1:4">
      <c r="A68" s="4" t="s">
        <v>2874</v>
      </c>
      <c r="B68" s="4" t="s">
        <v>922</v>
      </c>
    </row>
    <row r="69" spans="1:4">
      <c r="A69" s="4" t="s">
        <v>2900</v>
      </c>
    </row>
    <row r="70" spans="1:4">
      <c r="A70" s="3" t="s">
        <v>2857</v>
      </c>
    </row>
    <row r="71" spans="1:4">
      <c r="A71" s="4" t="s">
        <v>2874</v>
      </c>
      <c r="B71" s="4" t="s">
        <v>1963</v>
      </c>
    </row>
    <row r="72" spans="1:4">
      <c r="A72" s="4" t="s">
        <v>2901</v>
      </c>
    </row>
    <row r="73" spans="1:4">
      <c r="A73" s="3" t="s">
        <v>2857</v>
      </c>
    </row>
    <row r="74" spans="1:4">
      <c r="A74" s="4" t="s">
        <v>2874</v>
      </c>
      <c r="B74" s="4" t="s">
        <v>2902</v>
      </c>
    </row>
    <row r="75" spans="1:4">
      <c r="A75" s="4" t="s">
        <v>2903</v>
      </c>
    </row>
    <row r="76" spans="1:4">
      <c r="A76" s="3" t="s">
        <v>2857</v>
      </c>
    </row>
    <row r="77" spans="1:4">
      <c r="A77" s="4" t="s">
        <v>2878</v>
      </c>
      <c r="B77" s="6" t="s">
        <v>2467</v>
      </c>
      <c r="C77" s="5" t="n">
        <v>350</v>
      </c>
    </row>
    <row r="78" spans="1:4">
      <c r="A78" s="4" t="s">
        <v>2904</v>
      </c>
    </row>
    <row r="79" spans="1:4">
      <c r="A79" s="3" t="s">
        <v>2857</v>
      </c>
    </row>
    <row r="80" spans="1:4">
      <c r="A80" s="4" t="s">
        <v>2905</v>
      </c>
      <c r="B80" s="5" t="n">
        <v>55</v>
      </c>
    </row>
    <row r="81" spans="1:4">
      <c r="A81" s="4" t="s">
        <v>2906</v>
      </c>
      <c r="B81" s="5" t="n">
        <v>17</v>
      </c>
    </row>
    <row r="82" spans="1:4">
      <c r="A82" s="4" t="s">
        <v>2907</v>
      </c>
      <c r="B82" s="5" t="n">
        <v>27</v>
      </c>
    </row>
    <row r="83" spans="1:4">
      <c r="A83" s="4" t="s">
        <v>2908</v>
      </c>
      <c r="B83" s="5" t="n">
        <v>11</v>
      </c>
    </row>
    <row r="84" spans="1:4">
      <c r="A84" s="4" t="s">
        <v>2909</v>
      </c>
      <c r="B84" s="6" t="s">
        <v>1835</v>
      </c>
    </row>
    <row r="85" spans="1:4">
      <c r="A85" s="4" t="s">
        <v>2910</v>
      </c>
    </row>
    <row r="86" spans="1:4">
      <c r="A86" s="3" t="s">
        <v>2857</v>
      </c>
    </row>
    <row r="87" spans="1:4">
      <c r="A87" s="4" t="s">
        <v>2911</v>
      </c>
      <c r="B87" s="4" t="s">
        <v>2912</v>
      </c>
    </row>
    <row r="88" spans="1:4">
      <c r="A88" s="4" t="s">
        <v>2913</v>
      </c>
    </row>
    <row r="89" spans="1:4">
      <c r="A89" s="3" t="s">
        <v>2857</v>
      </c>
    </row>
    <row r="90" spans="1:4">
      <c r="A90" s="4" t="s">
        <v>2882</v>
      </c>
      <c r="B90" s="6" t="s">
        <v>2504</v>
      </c>
      <c r="C90" s="5" t="n">
        <v>975</v>
      </c>
    </row>
    <row r="91" spans="1:4">
      <c r="A91" s="4" t="s">
        <v>2911</v>
      </c>
      <c r="B91" s="4" t="s">
        <v>2914</v>
      </c>
    </row>
    <row r="92" spans="1:4">
      <c r="A92" s="4" t="s">
        <v>2915</v>
      </c>
    </row>
    <row r="93" spans="1:4">
      <c r="A93" s="3" t="s">
        <v>2857</v>
      </c>
    </row>
    <row r="94" spans="1:4">
      <c r="A94" s="4" t="s">
        <v>2878</v>
      </c>
      <c r="B94" s="6" t="s">
        <v>2916</v>
      </c>
      <c r="C94" s="5" t="n">
        <v>317</v>
      </c>
    </row>
    <row r="95" spans="1:4">
      <c r="A95" s="4" t="s">
        <v>2917</v>
      </c>
    </row>
    <row r="96" spans="1:4">
      <c r="A96" s="3" t="s">
        <v>2857</v>
      </c>
    </row>
    <row r="97" spans="1:4">
      <c r="A97" s="4" t="s">
        <v>2878</v>
      </c>
      <c r="B97" s="5" t="n">
        <v>327</v>
      </c>
      <c r="C97" s="5" t="n">
        <v>303</v>
      </c>
    </row>
    <row r="98" spans="1:4">
      <c r="A98" s="4" t="s">
        <v>2918</v>
      </c>
    </row>
    <row r="99" spans="1:4">
      <c r="A99" s="3" t="s">
        <v>2857</v>
      </c>
    </row>
    <row r="100" spans="1:4">
      <c r="A100" s="4" t="s">
        <v>2878</v>
      </c>
      <c r="B100" s="5" t="n">
        <v>165</v>
      </c>
      <c r="C100" s="5" t="n">
        <v>148</v>
      </c>
    </row>
    <row r="101" spans="1:4">
      <c r="A101" s="4" t="s">
        <v>2882</v>
      </c>
      <c r="B101" s="6" t="s">
        <v>1843</v>
      </c>
      <c r="C101" s="5" t="n">
        <v>87</v>
      </c>
    </row>
    <row r="102" spans="1:4">
      <c r="A102" s="4" t="s">
        <v>2919</v>
      </c>
      <c r="B102" s="4" t="s">
        <v>2920</v>
      </c>
    </row>
    <row r="103" spans="1:4">
      <c r="A103" s="4" t="s">
        <v>2921</v>
      </c>
    </row>
    <row r="104" spans="1:4">
      <c r="A104" s="3" t="s">
        <v>2857</v>
      </c>
    </row>
    <row r="105" spans="1:4">
      <c r="A105" s="4" t="s">
        <v>2878</v>
      </c>
      <c r="B105" s="6" t="s">
        <v>2922</v>
      </c>
      <c r="C105" s="5" t="n">
        <v>412</v>
      </c>
    </row>
    <row r="106" spans="1:4">
      <c r="A106" s="4" t="s">
        <v>2882</v>
      </c>
      <c r="B106" s="6" t="s">
        <v>2923</v>
      </c>
      <c r="C106" s="6" t="s">
        <v>2924</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2925</v>
      </c>
      <c r="B1" s="2" t="s">
        <v>2661</v>
      </c>
    </row>
    <row r="2" spans="1:6">
      <c r="B2" s="2" t="s">
        <v>2926</v>
      </c>
      <c r="C2" s="2" t="s">
        <v>40</v>
      </c>
      <c r="D2" s="2" t="s">
        <v>41</v>
      </c>
      <c r="E2" s="2" t="s">
        <v>895</v>
      </c>
      <c r="F2" s="2" t="s">
        <v>106</v>
      </c>
    </row>
    <row r="3" spans="1:6">
      <c r="A3" s="4" t="s">
        <v>896</v>
      </c>
      <c r="C3" s="5" t="n">
        <v>1258841654</v>
      </c>
      <c r="D3" s="5" t="n">
        <v>1458752601</v>
      </c>
      <c r="E3" s="5" t="n">
        <v>199910947</v>
      </c>
      <c r="F3" s="5" t="n">
        <v>1258841654</v>
      </c>
    </row>
    <row r="4" spans="1:6">
      <c r="A4" s="4" t="s">
        <v>2927</v>
      </c>
      <c r="C4" s="4" t="s">
        <v>2928</v>
      </c>
      <c r="D4" s="4" t="s">
        <v>922</v>
      </c>
      <c r="F4" s="4" t="s">
        <v>922</v>
      </c>
    </row>
    <row r="5" spans="1:6">
      <c r="A5" s="4" t="s">
        <v>2929</v>
      </c>
      <c r="B5" s="4" t="s">
        <v>2930</v>
      </c>
    </row>
    <row r="6" spans="1:6">
      <c r="A6" s="4" t="s">
        <v>161</v>
      </c>
    </row>
    <row r="7" spans="1:6">
      <c r="A7" s="4" t="s">
        <v>896</v>
      </c>
      <c r="C7" s="5" t="n">
        <v>487614213</v>
      </c>
      <c r="D7" s="5" t="n">
        <v>487614213</v>
      </c>
      <c r="F7" s="5" t="n">
        <v>420764708</v>
      </c>
    </row>
    <row r="8" spans="1:6">
      <c r="A8" s="4" t="s">
        <v>2927</v>
      </c>
      <c r="C8" s="4" t="s">
        <v>922</v>
      </c>
      <c r="D8" s="4" t="s">
        <v>922</v>
      </c>
      <c r="F8" s="4" t="s">
        <v>922</v>
      </c>
    </row>
    <row r="9" spans="1:6">
      <c r="A9" s="4" t="s">
        <v>154</v>
      </c>
    </row>
    <row r="10" spans="1:6">
      <c r="A10" s="4" t="s">
        <v>896</v>
      </c>
      <c r="C10" s="5" t="n">
        <v>971138388</v>
      </c>
      <c r="D10" s="5" t="n">
        <v>971138388</v>
      </c>
      <c r="E10" s="5" t="n">
        <v>199910947</v>
      </c>
      <c r="F10" s="5" t="n">
        <v>838076946</v>
      </c>
    </row>
    <row r="11" spans="1:6">
      <c r="A11" s="4" t="s">
        <v>2927</v>
      </c>
      <c r="C11" s="4" t="s">
        <v>922</v>
      </c>
      <c r="D11" s="4" t="s">
        <v>922</v>
      </c>
      <c r="F11" s="4" t="s">
        <v>922</v>
      </c>
    </row>
    <row r="12" spans="1:6">
      <c r="A12" s="4" t="s">
        <v>2931</v>
      </c>
    </row>
    <row r="13" spans="1:6">
      <c r="A13" s="4" t="s">
        <v>896</v>
      </c>
      <c r="C13" s="5" t="n">
        <v>248528276</v>
      </c>
      <c r="D13" s="5" t="n">
        <v>248480146</v>
      </c>
      <c r="F13" s="5" t="n">
        <v>214414739</v>
      </c>
    </row>
    <row r="14" spans="1:6">
      <c r="A14" s="4" t="s">
        <v>2927</v>
      </c>
      <c r="C14" s="4" t="s">
        <v>2932</v>
      </c>
      <c r="D14" s="4" t="s">
        <v>2932</v>
      </c>
      <c r="F14" s="4" t="s">
        <v>2932</v>
      </c>
    </row>
    <row r="15" spans="1:6">
      <c r="A15" s="4" t="s">
        <v>2933</v>
      </c>
    </row>
    <row r="16" spans="1:6">
      <c r="A16" s="4" t="s">
        <v>896</v>
      </c>
      <c r="C16" s="5" t="n">
        <v>248516953</v>
      </c>
      <c r="D16" s="5" t="n">
        <v>248480146</v>
      </c>
      <c r="F16" s="5" t="n">
        <v>214414739</v>
      </c>
    </row>
    <row r="17" spans="1:6">
      <c r="A17" s="4" t="s">
        <v>2927</v>
      </c>
      <c r="C17" s="4" t="s">
        <v>1970</v>
      </c>
      <c r="D17" s="4" t="s">
        <v>1970</v>
      </c>
      <c r="F17" s="4" t="s">
        <v>1970</v>
      </c>
    </row>
    <row r="18" spans="1:6">
      <c r="A18" s="4" t="s">
        <v>2934</v>
      </c>
    </row>
    <row r="19" spans="1:6">
      <c r="A19" s="4" t="s">
        <v>896</v>
      </c>
      <c r="C19" s="5" t="n">
        <v>11323</v>
      </c>
    </row>
    <row r="20" spans="1:6">
      <c r="A20" s="4" t="s">
        <v>2935</v>
      </c>
    </row>
    <row r="21" spans="1:6">
      <c r="A21" s="4" t="s">
        <v>896</v>
      </c>
      <c r="C21" s="5" t="n">
        <v>1431172</v>
      </c>
      <c r="D21" s="5" t="n">
        <v>70435</v>
      </c>
      <c r="F21" s="5" t="n">
        <v>4916931</v>
      </c>
    </row>
    <row r="22" spans="1:6">
      <c r="A22" s="4" t="s">
        <v>2927</v>
      </c>
      <c r="F22" s="4" t="s">
        <v>1328</v>
      </c>
    </row>
    <row r="23" spans="1:6">
      <c r="A23" s="4" t="s">
        <v>2936</v>
      </c>
    </row>
    <row r="24" spans="1:6">
      <c r="A24" s="4" t="s">
        <v>896</v>
      </c>
      <c r="C24" s="5" t="n">
        <v>19896</v>
      </c>
      <c r="D24" s="5" t="n">
        <v>56703</v>
      </c>
      <c r="F24" s="5" t="n">
        <v>56703</v>
      </c>
    </row>
    <row r="25" spans="1:6">
      <c r="A25" s="4" t="s">
        <v>2937</v>
      </c>
    </row>
    <row r="26" spans="1:6">
      <c r="A26" s="4" t="s">
        <v>896</v>
      </c>
      <c r="C26" s="5" t="n">
        <v>1411276</v>
      </c>
      <c r="D26" s="5" t="n">
        <v>647647</v>
      </c>
      <c r="F26" s="5" t="n">
        <v>4860228</v>
      </c>
    </row>
    <row r="27" spans="1:6">
      <c r="A27" s="4" t="s">
        <v>2927</v>
      </c>
      <c r="F27" s="4" t="s">
        <v>1328</v>
      </c>
    </row>
    <row r="28" spans="1:6">
      <c r="A28" s="4" t="s">
        <v>2938</v>
      </c>
    </row>
    <row r="29" spans="1:6">
      <c r="A29" s="4" t="s">
        <v>896</v>
      </c>
      <c r="C29" s="5" t="n">
        <v>103833744</v>
      </c>
      <c r="D29" s="5" t="n">
        <v>104105344</v>
      </c>
      <c r="F29" s="5" t="n">
        <v>104105344</v>
      </c>
    </row>
    <row r="30" spans="1:6">
      <c r="A30" s="4" t="s">
        <v>2927</v>
      </c>
      <c r="C30" s="4" t="s">
        <v>2939</v>
      </c>
      <c r="D30" s="4" t="s">
        <v>2939</v>
      </c>
      <c r="F30" s="4" t="s">
        <v>2940</v>
      </c>
    </row>
    <row r="31" spans="1:6">
      <c r="A31" s="4" t="s">
        <v>2941</v>
      </c>
    </row>
    <row r="32" spans="1:6">
      <c r="A32" s="4" t="s">
        <v>896</v>
      </c>
      <c r="C32" s="5" t="n">
        <v>48700000</v>
      </c>
      <c r="D32" s="5" t="n">
        <v>48200000</v>
      </c>
      <c r="F32" s="5" t="n">
        <v>41635754</v>
      </c>
    </row>
    <row r="33" spans="1:6">
      <c r="A33" s="4" t="s">
        <v>2927</v>
      </c>
      <c r="C33" s="4" t="s">
        <v>2942</v>
      </c>
      <c r="D33" s="4" t="s">
        <v>2942</v>
      </c>
      <c r="F33" s="4" t="s">
        <v>2942</v>
      </c>
    </row>
    <row r="34" spans="1:6">
      <c r="A34" s="4" t="s">
        <v>2943</v>
      </c>
    </row>
    <row r="35" spans="1:6">
      <c r="A35" s="4" t="s">
        <v>896</v>
      </c>
      <c r="C35" s="5" t="n">
        <v>55133744</v>
      </c>
      <c r="D35" s="5" t="n">
        <v>55905344</v>
      </c>
      <c r="F35" s="5" t="n">
        <v>62469590</v>
      </c>
    </row>
    <row r="36" spans="1:6">
      <c r="A36" s="4" t="s">
        <v>2927</v>
      </c>
      <c r="C36" s="4" t="s">
        <v>2846</v>
      </c>
      <c r="D36" s="4" t="s">
        <v>2846</v>
      </c>
      <c r="F36" s="4" t="s">
        <v>2939</v>
      </c>
    </row>
    <row r="37" spans="1:6">
      <c r="A37" s="4" t="s">
        <v>2944</v>
      </c>
    </row>
    <row r="38" spans="1:6">
      <c r="A38" s="4" t="s">
        <v>896</v>
      </c>
      <c r="C38" s="5" t="n">
        <v>80563930</v>
      </c>
      <c r="D38" s="5" t="n">
        <v>80563930</v>
      </c>
      <c r="F38" s="5" t="n">
        <v>80563930</v>
      </c>
    </row>
    <row r="39" spans="1:6">
      <c r="A39" s="4" t="s">
        <v>2927</v>
      </c>
      <c r="C39" s="4" t="s">
        <v>2846</v>
      </c>
      <c r="D39" s="4" t="s">
        <v>2945</v>
      </c>
      <c r="F39" s="4" t="s">
        <v>2846</v>
      </c>
    </row>
    <row r="40" spans="1:6">
      <c r="A40" s="4" t="s">
        <v>2946</v>
      </c>
    </row>
    <row r="41" spans="1:6">
      <c r="A41" s="4" t="s">
        <v>896</v>
      </c>
      <c r="C41" s="5" t="n">
        <v>54342992</v>
      </c>
      <c r="D41" s="5" t="n">
        <v>54342992</v>
      </c>
      <c r="F41" s="5" t="n">
        <v>54342992</v>
      </c>
    </row>
    <row r="42" spans="1:6">
      <c r="A42" s="4" t="s">
        <v>2927</v>
      </c>
      <c r="C42" s="4" t="s">
        <v>2947</v>
      </c>
      <c r="D42" s="4" t="s">
        <v>2947</v>
      </c>
      <c r="F42" s="4" t="s">
        <v>2948</v>
      </c>
    </row>
    <row r="43" spans="1:6">
      <c r="A43" s="4" t="s">
        <v>2949</v>
      </c>
    </row>
    <row r="44" spans="1:6">
      <c r="A44" s="4" t="s">
        <v>896</v>
      </c>
      <c r="C44" s="5" t="n">
        <v>26220938</v>
      </c>
      <c r="D44" s="5" t="n">
        <v>26220938</v>
      </c>
      <c r="F44" s="5" t="n">
        <v>26220938</v>
      </c>
    </row>
    <row r="45" spans="1:6">
      <c r="A45" s="4" t="s">
        <v>2927</v>
      </c>
      <c r="C45" s="4" t="s">
        <v>2620</v>
      </c>
      <c r="D45" s="4" t="s">
        <v>2620</v>
      </c>
      <c r="F45" s="4" t="s">
        <v>2620</v>
      </c>
    </row>
    <row r="46" spans="1:6">
      <c r="A46" s="4" t="s">
        <v>2950</v>
      </c>
    </row>
    <row r="47" spans="1:6">
      <c r="A47" s="4" t="s">
        <v>896</v>
      </c>
      <c r="C47" s="5" t="n">
        <v>430153173</v>
      </c>
      <c r="D47" s="5" t="n">
        <v>80563930</v>
      </c>
      <c r="F47" s="5" t="n">
        <v>266953286</v>
      </c>
    </row>
    <row r="48" spans="1:6">
      <c r="A48" s="4" t="s">
        <v>2927</v>
      </c>
      <c r="C48" s="4" t="s">
        <v>2951</v>
      </c>
      <c r="D48" s="4" t="s">
        <v>2952</v>
      </c>
      <c r="F48" s="4" t="s">
        <v>2953</v>
      </c>
    </row>
    <row r="49" spans="1:6">
      <c r="A49" s="4" t="s">
        <v>2954</v>
      </c>
    </row>
    <row r="50" spans="1:6">
      <c r="A50" s="4" t="s">
        <v>896</v>
      </c>
      <c r="C50" s="5" t="n">
        <v>101170317</v>
      </c>
      <c r="D50" s="5" t="n">
        <v>105402202</v>
      </c>
      <c r="F50" s="5" t="n">
        <v>56000217</v>
      </c>
    </row>
    <row r="51" spans="1:6">
      <c r="A51" s="4" t="s">
        <v>2927</v>
      </c>
      <c r="C51" s="4" t="s">
        <v>2953</v>
      </c>
      <c r="D51" s="4" t="s">
        <v>2955</v>
      </c>
      <c r="F51" s="4" t="s">
        <v>2948</v>
      </c>
    </row>
    <row r="52" spans="1:6">
      <c r="A52" s="4" t="s">
        <v>2956</v>
      </c>
    </row>
    <row r="53" spans="1:6">
      <c r="A53" s="4" t="s">
        <v>896</v>
      </c>
      <c r="C53" s="5" t="n">
        <v>328982856</v>
      </c>
      <c r="D53" s="5" t="n">
        <v>370338947</v>
      </c>
      <c r="F53" s="5" t="n">
        <v>210953069</v>
      </c>
    </row>
    <row r="54" spans="1:6">
      <c r="A54" s="4" t="s">
        <v>2927</v>
      </c>
      <c r="C54" s="4" t="s">
        <v>1423</v>
      </c>
      <c r="D54" s="4" t="s">
        <v>2957</v>
      </c>
      <c r="F54" s="4" t="s">
        <v>1425</v>
      </c>
    </row>
    <row r="55" spans="1:6">
      <c r="A55" s="4" t="s">
        <v>2958</v>
      </c>
    </row>
    <row r="56" spans="1:6">
      <c r="A56" s="4" t="s">
        <v>896</v>
      </c>
      <c r="C56" s="5" t="n">
        <v>594242306</v>
      </c>
      <c r="D56" s="5" t="n">
        <v>549157682</v>
      </c>
      <c r="F56" s="5" t="n">
        <v>587887424</v>
      </c>
    </row>
    <row r="57" spans="1:6">
      <c r="A57" s="4" t="s">
        <v>2927</v>
      </c>
      <c r="C57" s="4" t="s">
        <v>2959</v>
      </c>
      <c r="D57" s="4" t="s">
        <v>2957</v>
      </c>
      <c r="F57" s="4" t="s">
        <v>2960</v>
      </c>
    </row>
    <row r="58" spans="1:6">
      <c r="A58" s="4" t="s">
        <v>2961</v>
      </c>
    </row>
    <row r="59" spans="1:6">
      <c r="A59" s="4" t="s">
        <v>896</v>
      </c>
      <c r="C59" s="5" t="n">
        <v>34864055</v>
      </c>
      <c r="D59" s="5" t="n">
        <v>31132170</v>
      </c>
      <c r="F59" s="5" t="n">
        <v>54314303</v>
      </c>
    </row>
    <row r="60" spans="1:6">
      <c r="A60" s="4" t="s">
        <v>2927</v>
      </c>
      <c r="C60" s="4" t="s">
        <v>2939</v>
      </c>
      <c r="D60" s="4" t="s">
        <v>2846</v>
      </c>
      <c r="F60" s="4" t="s">
        <v>2948</v>
      </c>
    </row>
    <row r="61" spans="1:6">
      <c r="A61" s="4" t="s">
        <v>2962</v>
      </c>
    </row>
    <row r="62" spans="1:6">
      <c r="A62" s="4" t="s">
        <v>896</v>
      </c>
      <c r="C62" s="5" t="n">
        <v>559378251</v>
      </c>
      <c r="D62" s="5" t="n">
        <v>518025512</v>
      </c>
      <c r="F62" s="5" t="n">
        <v>533573121</v>
      </c>
    </row>
    <row r="63" spans="1:6">
      <c r="A63" s="4" t="s">
        <v>2927</v>
      </c>
      <c r="C63" s="4" t="s">
        <v>2963</v>
      </c>
      <c r="D63" s="4" t="s">
        <v>2964</v>
      </c>
      <c r="F63" s="4" t="s">
        <v>2965</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66</v>
      </c>
      <c r="B1" s="2" t="s">
        <v>40</v>
      </c>
      <c r="C1" s="2" t="s">
        <v>41</v>
      </c>
      <c r="D1" s="2" t="s">
        <v>106</v>
      </c>
    </row>
    <row r="2" spans="1:4">
      <c r="A2" s="3" t="s">
        <v>2967</v>
      </c>
    </row>
    <row r="3" spans="1:4">
      <c r="A3" s="4" t="s">
        <v>2968</v>
      </c>
      <c r="B3" s="5" t="n">
        <v>1458191883</v>
      </c>
      <c r="C3" s="5" t="n">
        <v>1458191883</v>
      </c>
      <c r="D3" s="5" t="n">
        <v>1458191883</v>
      </c>
    </row>
    <row r="4" spans="1:4">
      <c r="A4" s="4" t="s">
        <v>161</v>
      </c>
    </row>
    <row r="5" spans="1:4">
      <c r="A5" s="3" t="s">
        <v>2967</v>
      </c>
    </row>
    <row r="6" spans="1:4">
      <c r="A6" s="4" t="s">
        <v>2969</v>
      </c>
      <c r="B6" s="5" t="n">
        <v>487614213</v>
      </c>
      <c r="C6" s="5" t="n">
        <v>487614213</v>
      </c>
      <c r="D6" s="5" t="n">
        <v>420764708</v>
      </c>
    </row>
    <row r="7" spans="1:4">
      <c r="A7" s="4" t="s">
        <v>2970</v>
      </c>
      <c r="D7" s="5" t="n">
        <v>66849505</v>
      </c>
    </row>
    <row r="8" spans="1:4">
      <c r="A8" s="4" t="s">
        <v>2971</v>
      </c>
      <c r="B8" s="5" t="n">
        <v>-69</v>
      </c>
      <c r="C8" s="5" t="n">
        <v>-69</v>
      </c>
      <c r="D8" s="5" t="n">
        <v>-69</v>
      </c>
    </row>
    <row r="9" spans="1:4">
      <c r="A9" s="4" t="s">
        <v>2968</v>
      </c>
      <c r="B9" s="5" t="n">
        <v>487614144</v>
      </c>
      <c r="C9" s="5" t="n">
        <v>487614144</v>
      </c>
      <c r="D9" s="5" t="n">
        <v>487614144</v>
      </c>
    </row>
    <row r="10" spans="1:4">
      <c r="A10" s="4" t="s">
        <v>154</v>
      </c>
    </row>
    <row r="11" spans="1:4">
      <c r="A11" s="3" t="s">
        <v>2967</v>
      </c>
    </row>
    <row r="12" spans="1:4">
      <c r="A12" s="4" t="s">
        <v>2969</v>
      </c>
      <c r="B12" s="5" t="n">
        <v>971138388</v>
      </c>
      <c r="C12" s="5" t="n">
        <v>971138388</v>
      </c>
      <c r="D12" s="5" t="n">
        <v>838076946</v>
      </c>
    </row>
    <row r="13" spans="1:4">
      <c r="A13" s="4" t="s">
        <v>2970</v>
      </c>
      <c r="D13" s="5" t="n">
        <v>133061442</v>
      </c>
    </row>
    <row r="14" spans="1:4">
      <c r="A14" s="4" t="s">
        <v>2971</v>
      </c>
      <c r="B14" s="5" t="n">
        <v>-560649</v>
      </c>
      <c r="C14" s="5" t="n">
        <v>-560649</v>
      </c>
      <c r="D14" s="5" t="n">
        <v>-560649</v>
      </c>
    </row>
    <row r="15" spans="1:4">
      <c r="A15" s="4" t="s">
        <v>2968</v>
      </c>
      <c r="B15" s="5" t="n">
        <v>970577739</v>
      </c>
      <c r="C15" s="5" t="n">
        <v>970577739</v>
      </c>
      <c r="D15" s="5" t="n">
        <v>9705777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40</v>
      </c>
    </row>
    <row r="3" spans="1:2">
      <c r="A3" s="3" t="s">
        <v>340</v>
      </c>
    </row>
    <row r="4" spans="1:2">
      <c r="A4" s="4" t="s">
        <v>341</v>
      </c>
      <c r="B4" s="4" t="s">
        <v>3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2</v>
      </c>
      <c r="B1" s="2" t="s">
        <v>1</v>
      </c>
    </row>
    <row r="2" spans="1:4">
      <c r="B2" s="2" t="s">
        <v>40</v>
      </c>
      <c r="C2" s="2" t="s">
        <v>41</v>
      </c>
      <c r="D2" s="2" t="s">
        <v>106</v>
      </c>
    </row>
    <row r="3" spans="1:4">
      <c r="A3" s="3" t="s">
        <v>2967</v>
      </c>
    </row>
    <row r="4" spans="1:4">
      <c r="A4" s="4" t="s">
        <v>148</v>
      </c>
      <c r="B4" s="6" t="s">
        <v>233</v>
      </c>
      <c r="C4" s="6" t="s">
        <v>234</v>
      </c>
      <c r="D4" s="6" t="s">
        <v>153</v>
      </c>
    </row>
    <row r="5" spans="1:4">
      <c r="A5" s="4" t="s">
        <v>2973</v>
      </c>
      <c r="C5" s="4" t="s">
        <v>65</v>
      </c>
    </row>
    <row r="6" spans="1:4">
      <c r="A6" s="4" t="s">
        <v>2974</v>
      </c>
      <c r="B6" s="5" t="n">
        <v>2904</v>
      </c>
      <c r="C6" s="5" t="n">
        <v>1379</v>
      </c>
      <c r="D6" s="5" t="n">
        <v>1002</v>
      </c>
    </row>
    <row r="7" spans="1:4">
      <c r="A7" s="4" t="s">
        <v>154</v>
      </c>
    </row>
    <row r="8" spans="1:4">
      <c r="A8" s="3" t="s">
        <v>2967</v>
      </c>
    </row>
    <row r="9" spans="1:4">
      <c r="A9" s="4" t="s">
        <v>2975</v>
      </c>
      <c r="B9" s="5" t="n">
        <v>509</v>
      </c>
      <c r="C9" s="5" t="n">
        <v>577</v>
      </c>
      <c r="D9" s="5" t="n">
        <v>486</v>
      </c>
    </row>
    <row r="10" spans="1:4">
      <c r="A10" s="4" t="s">
        <v>2976</v>
      </c>
      <c r="B10" s="5" t="n">
        <v>1573</v>
      </c>
      <c r="C10" s="5" t="n">
        <v>554</v>
      </c>
      <c r="D10" s="5" t="n">
        <v>333</v>
      </c>
    </row>
    <row r="11" spans="1:4">
      <c r="A11" s="4" t="s">
        <v>2973</v>
      </c>
      <c r="B11" s="6" t="s">
        <v>2977</v>
      </c>
      <c r="C11" s="6" t="s">
        <v>2978</v>
      </c>
      <c r="D11" s="6" t="s">
        <v>2979</v>
      </c>
    </row>
    <row r="12" spans="1:4">
      <c r="A12" s="4" t="s">
        <v>2980</v>
      </c>
      <c r="B12" s="6" t="s">
        <v>156</v>
      </c>
      <c r="C12" s="6" t="s">
        <v>157</v>
      </c>
      <c r="D12" s="6" t="s">
        <v>158</v>
      </c>
    </row>
    <row r="13" spans="1:4">
      <c r="A13" s="4" t="s">
        <v>2981</v>
      </c>
      <c r="B13" s="6" t="s">
        <v>2982</v>
      </c>
      <c r="C13" s="6" t="s">
        <v>2983</v>
      </c>
      <c r="D13" s="6" t="s">
        <v>2984</v>
      </c>
    </row>
    <row r="14" spans="1:4">
      <c r="A14" s="4" t="s">
        <v>2985</v>
      </c>
      <c r="B14" s="5" t="n">
        <v>1424</v>
      </c>
      <c r="C14" s="5" t="n">
        <v>390</v>
      </c>
      <c r="D14" s="5" t="n">
        <v>333</v>
      </c>
    </row>
    <row r="15" spans="1:4">
      <c r="A15" s="4" t="s">
        <v>2986</v>
      </c>
      <c r="B15" s="6" t="s">
        <v>2987</v>
      </c>
      <c r="C15" s="6" t="s">
        <v>2988</v>
      </c>
      <c r="D15" s="6" t="s">
        <v>2979</v>
      </c>
    </row>
    <row r="16" spans="1:4">
      <c r="A16" s="4" t="s">
        <v>2989</v>
      </c>
      <c r="B16" s="6" t="s">
        <v>2990</v>
      </c>
      <c r="C16" s="6" t="s">
        <v>2991</v>
      </c>
      <c r="D16" s="6" t="s">
        <v>158</v>
      </c>
    </row>
    <row r="17" spans="1:4">
      <c r="A17" s="4" t="s">
        <v>161</v>
      </c>
    </row>
    <row r="18" spans="1:4">
      <c r="A18" s="3" t="s">
        <v>2967</v>
      </c>
    </row>
    <row r="19" spans="1:4">
      <c r="A19" s="4" t="s">
        <v>2975</v>
      </c>
      <c r="B19" s="6" t="s">
        <v>2992</v>
      </c>
      <c r="C19" s="6" t="s">
        <v>2993</v>
      </c>
      <c r="D19" s="6" t="s">
        <v>1065</v>
      </c>
    </row>
    <row r="20" spans="1:4">
      <c r="A20" s="4" t="s">
        <v>2976</v>
      </c>
      <c r="B20" s="5" t="n">
        <v>790</v>
      </c>
      <c r="C20" s="5" t="n">
        <v>279</v>
      </c>
      <c r="D20" s="5" t="n">
        <v>167</v>
      </c>
    </row>
    <row r="21" spans="1:4">
      <c r="A21" s="4" t="s">
        <v>2973</v>
      </c>
      <c r="B21" s="6" t="s">
        <v>2994</v>
      </c>
      <c r="C21" s="6" t="s">
        <v>2995</v>
      </c>
      <c r="D21" s="6" t="s">
        <v>1950</v>
      </c>
    </row>
    <row r="22" spans="1:4">
      <c r="A22" s="4" t="s">
        <v>2980</v>
      </c>
      <c r="B22" s="6" t="s">
        <v>156</v>
      </c>
      <c r="C22" s="6" t="s">
        <v>157</v>
      </c>
      <c r="D22" s="6" t="s">
        <v>2996</v>
      </c>
    </row>
    <row r="23" spans="1:4">
      <c r="A23" s="4" t="s">
        <v>2981</v>
      </c>
      <c r="B23" s="6" t="s">
        <v>2992</v>
      </c>
      <c r="C23" s="6" t="s">
        <v>2993</v>
      </c>
      <c r="D23" s="6" t="s">
        <v>1065</v>
      </c>
    </row>
    <row r="24" spans="1:4">
      <c r="A24" s="4" t="s">
        <v>2985</v>
      </c>
      <c r="B24" s="5" t="n">
        <v>715</v>
      </c>
      <c r="C24" s="5" t="n">
        <v>171</v>
      </c>
      <c r="D24" s="5" t="n">
        <v>167</v>
      </c>
    </row>
    <row r="25" spans="1:4">
      <c r="A25" s="4" t="s">
        <v>2986</v>
      </c>
      <c r="B25" s="6" t="s">
        <v>2997</v>
      </c>
      <c r="C25" s="6" t="s">
        <v>2998</v>
      </c>
      <c r="D25" s="6" t="s">
        <v>1950</v>
      </c>
    </row>
    <row r="26" spans="1:4">
      <c r="A26" s="4" t="s">
        <v>2989</v>
      </c>
      <c r="B26" s="6" t="s">
        <v>2990</v>
      </c>
      <c r="C26" s="6" t="s">
        <v>2991</v>
      </c>
      <c r="D26" s="6" t="s">
        <v>299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9</v>
      </c>
      <c r="B1" s="2" t="s">
        <v>1</v>
      </c>
    </row>
    <row r="2" spans="1:4">
      <c r="B2" s="2" t="s">
        <v>40</v>
      </c>
      <c r="C2" s="2" t="s">
        <v>41</v>
      </c>
      <c r="D2" s="2" t="s">
        <v>106</v>
      </c>
    </row>
    <row r="3" spans="1:4">
      <c r="A3" s="3" t="s">
        <v>3000</v>
      </c>
    </row>
    <row r="4" spans="1:4">
      <c r="A4" s="4" t="s">
        <v>3001</v>
      </c>
      <c r="B4" s="6" t="s">
        <v>3002</v>
      </c>
      <c r="C4" s="6" t="s">
        <v>3002</v>
      </c>
      <c r="D4" s="6" t="s">
        <v>3002</v>
      </c>
    </row>
    <row r="5" spans="1:4">
      <c r="A5" s="4" t="s">
        <v>3003</v>
      </c>
      <c r="B5" s="5" t="n">
        <v>394</v>
      </c>
      <c r="C5" s="5" t="n">
        <v>394</v>
      </c>
      <c r="D5" s="5" t="n">
        <v>69</v>
      </c>
    </row>
    <row r="6" spans="1:4">
      <c r="A6" s="4" t="s">
        <v>2971</v>
      </c>
      <c r="B6" s="5" t="n">
        <v>-1</v>
      </c>
      <c r="C6" s="5" t="n">
        <v>-1</v>
      </c>
      <c r="D6" s="5" t="n">
        <v>-1</v>
      </c>
    </row>
    <row r="7" spans="1:4">
      <c r="A7" s="4" t="s">
        <v>3004</v>
      </c>
      <c r="B7" s="5" t="n">
        <v>2250</v>
      </c>
      <c r="C7" s="5" t="n">
        <v>2250</v>
      </c>
      <c r="D7" s="5" t="n">
        <v>1925</v>
      </c>
    </row>
    <row r="8" spans="1:4">
      <c r="A8" s="4" t="s">
        <v>3005</v>
      </c>
      <c r="B8" s="5" t="n">
        <v>853</v>
      </c>
      <c r="C8" s="5" t="n">
        <v>853</v>
      </c>
      <c r="D8" s="5" t="n">
        <v>853</v>
      </c>
    </row>
    <row r="9" spans="1:4">
      <c r="A9" s="4" t="s">
        <v>3006</v>
      </c>
      <c r="B9" s="5" t="n">
        <v>57</v>
      </c>
      <c r="C9" s="5" t="n">
        <v>57</v>
      </c>
      <c r="D9" s="5" t="n">
        <v>57</v>
      </c>
    </row>
    <row r="10" spans="1:4">
      <c r="A10" s="4" t="s">
        <v>209</v>
      </c>
      <c r="B10" s="5" t="n">
        <v>5500</v>
      </c>
      <c r="C10" s="5" t="n">
        <v>3965</v>
      </c>
      <c r="D10" s="5" t="n">
        <v>3341</v>
      </c>
    </row>
    <row r="11" spans="1:4">
      <c r="A11" s="4" t="s">
        <v>216</v>
      </c>
      <c r="B11" s="5" t="n">
        <v>835</v>
      </c>
      <c r="C11" s="4" t="s">
        <v>65</v>
      </c>
      <c r="D11" s="4" t="s">
        <v>65</v>
      </c>
    </row>
    <row r="12" spans="1:4">
      <c r="A12" s="4" t="s">
        <v>3007</v>
      </c>
      <c r="B12" s="5" t="n">
        <v>85</v>
      </c>
      <c r="C12" s="5" t="n">
        <v>67</v>
      </c>
      <c r="D12" s="5" t="n">
        <v>58</v>
      </c>
    </row>
    <row r="13" spans="1:4">
      <c r="A13" s="4" t="s">
        <v>3008</v>
      </c>
      <c r="C13" s="5" t="n">
        <v>1420</v>
      </c>
      <c r="D13" s="5" t="n">
        <v>1420</v>
      </c>
    </row>
    <row r="14" spans="1:4">
      <c r="A14" s="4" t="s">
        <v>95</v>
      </c>
      <c r="B14" s="6" t="s">
        <v>221</v>
      </c>
      <c r="C14" s="6" t="s">
        <v>2045</v>
      </c>
      <c r="D14" s="6" t="s">
        <v>204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9</v>
      </c>
      <c r="B1" s="2" t="s">
        <v>1</v>
      </c>
    </row>
    <row r="2" spans="1:4">
      <c r="B2" s="2" t="s">
        <v>40</v>
      </c>
      <c r="C2" s="2" t="s">
        <v>41</v>
      </c>
      <c r="D2" s="2" t="s">
        <v>106</v>
      </c>
    </row>
    <row r="3" spans="1:4">
      <c r="A3" s="3" t="s">
        <v>3010</v>
      </c>
    </row>
    <row r="4" spans="1:4">
      <c r="A4" s="4" t="s">
        <v>236</v>
      </c>
      <c r="B4" s="6" t="s">
        <v>3011</v>
      </c>
      <c r="C4" s="6" t="s">
        <v>3012</v>
      </c>
      <c r="D4" s="6" t="s">
        <v>1953</v>
      </c>
    </row>
    <row r="5" spans="1:4">
      <c r="A5" s="4" t="s">
        <v>3013</v>
      </c>
      <c r="C5" s="5" t="n">
        <v>8</v>
      </c>
    </row>
    <row r="6" spans="1:4">
      <c r="A6" s="4" t="s">
        <v>3014</v>
      </c>
      <c r="B6" s="4" t="s">
        <v>65</v>
      </c>
    </row>
    <row r="7" spans="1:4">
      <c r="A7" s="4" t="s">
        <v>216</v>
      </c>
      <c r="B7" s="5" t="n">
        <v>835</v>
      </c>
      <c r="C7" s="4" t="s">
        <v>65</v>
      </c>
      <c r="D7" s="4" t="s">
        <v>65</v>
      </c>
    </row>
    <row r="8" spans="1:4">
      <c r="A8" s="4" t="s">
        <v>189</v>
      </c>
    </row>
    <row r="9" spans="1:4">
      <c r="A9" s="3" t="s">
        <v>3010</v>
      </c>
    </row>
    <row r="10" spans="1:4">
      <c r="A10" s="4" t="s">
        <v>236</v>
      </c>
      <c r="B10" s="5" t="n">
        <v>3127</v>
      </c>
      <c r="C10" s="5" t="n">
        <v>1700</v>
      </c>
      <c r="D10" s="5" t="n">
        <v>1001</v>
      </c>
    </row>
    <row r="11" spans="1:4">
      <c r="A11" s="4" t="s">
        <v>3013</v>
      </c>
      <c r="B11" s="4" t="s">
        <v>65</v>
      </c>
      <c r="C11" s="5" t="n">
        <v>42</v>
      </c>
      <c r="D11" s="4" t="s">
        <v>65</v>
      </c>
    </row>
    <row r="12" spans="1:4">
      <c r="A12" s="4" t="s">
        <v>3014</v>
      </c>
      <c r="B12" s="5" t="n">
        <v>-18</v>
      </c>
      <c r="C12" s="5" t="n">
        <v>-9</v>
      </c>
      <c r="D12" s="5" t="n">
        <v>-1</v>
      </c>
    </row>
    <row r="13" spans="1:4">
      <c r="A13" s="4" t="s">
        <v>3015</v>
      </c>
      <c r="B13" s="5" t="n">
        <v>25</v>
      </c>
      <c r="C13" s="5" t="n">
        <v>42</v>
      </c>
      <c r="D13" s="5" t="n">
        <v>28</v>
      </c>
    </row>
    <row r="14" spans="1:4">
      <c r="A14" s="4" t="s">
        <v>3016</v>
      </c>
      <c r="B14" s="4" t="s">
        <v>65</v>
      </c>
      <c r="C14" s="5" t="n">
        <v>-157</v>
      </c>
      <c r="D14" s="4" t="s">
        <v>65</v>
      </c>
    </row>
    <row r="15" spans="1:4">
      <c r="A15" s="4" t="s">
        <v>3017</v>
      </c>
      <c r="B15" s="5" t="n">
        <v>-764</v>
      </c>
      <c r="C15" s="5" t="n">
        <v>-867</v>
      </c>
      <c r="D15" s="5" t="n">
        <v>-500</v>
      </c>
    </row>
    <row r="16" spans="1:4">
      <c r="A16" s="4" t="s">
        <v>216</v>
      </c>
      <c r="B16" s="5" t="n">
        <v>-835</v>
      </c>
      <c r="D16" s="4" t="s">
        <v>65</v>
      </c>
    </row>
    <row r="17" spans="1:4">
      <c r="A17" s="4" t="s">
        <v>209</v>
      </c>
      <c r="B17" s="6" t="s">
        <v>3018</v>
      </c>
      <c r="C17" s="6" t="s">
        <v>1248</v>
      </c>
      <c r="D17" s="6" t="s">
        <v>301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0</v>
      </c>
      <c r="B1" s="2" t="s">
        <v>1</v>
      </c>
    </row>
    <row r="2" spans="1:4">
      <c r="B2" s="2" t="s">
        <v>40</v>
      </c>
      <c r="C2" s="2" t="s">
        <v>41</v>
      </c>
      <c r="D2" s="2" t="s">
        <v>106</v>
      </c>
    </row>
    <row r="3" spans="1:4">
      <c r="A3" s="3" t="s">
        <v>226</v>
      </c>
    </row>
    <row r="4" spans="1:4">
      <c r="A4" s="4" t="s">
        <v>3021</v>
      </c>
      <c r="B4" s="6" t="s">
        <v>3022</v>
      </c>
    </row>
    <row r="5" spans="1:4">
      <c r="A5" s="4" t="s">
        <v>3023</v>
      </c>
      <c r="B5" s="5" t="n">
        <v>-486</v>
      </c>
    </row>
    <row r="6" spans="1:4">
      <c r="A6" s="4" t="s">
        <v>3024</v>
      </c>
      <c r="B6" s="5" t="n">
        <v>-243</v>
      </c>
    </row>
    <row r="7" spans="1:4">
      <c r="A7" s="4" t="s">
        <v>216</v>
      </c>
      <c r="B7" s="6" t="s">
        <v>3025</v>
      </c>
      <c r="C7" s="4" t="s">
        <v>65</v>
      </c>
      <c r="D7" s="4" t="s">
        <v>65</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6</v>
      </c>
      <c r="B1" s="2" t="s">
        <v>40</v>
      </c>
      <c r="C1" s="2" t="s">
        <v>41</v>
      </c>
      <c r="D1" s="2" t="s">
        <v>106</v>
      </c>
    </row>
    <row r="2" spans="1:4">
      <c r="A2" s="3" t="s">
        <v>3027</v>
      </c>
    </row>
    <row r="3" spans="1:4">
      <c r="A3" s="4" t="s">
        <v>3028</v>
      </c>
      <c r="C3" s="6" t="s">
        <v>3029</v>
      </c>
      <c r="D3" s="6" t="s">
        <v>3029</v>
      </c>
    </row>
    <row r="4" spans="1:4">
      <c r="A4" s="4" t="s">
        <v>3030</v>
      </c>
    </row>
    <row r="5" spans="1:4">
      <c r="A5" s="3" t="s">
        <v>3027</v>
      </c>
    </row>
    <row r="6" spans="1:4">
      <c r="A6" s="4" t="s">
        <v>3028</v>
      </c>
      <c r="B6" s="6" t="s">
        <v>3031</v>
      </c>
    </row>
    <row r="7" spans="1:4">
      <c r="A7" s="4" t="s">
        <v>3032</v>
      </c>
    </row>
    <row r="8" spans="1:4">
      <c r="A8" s="3" t="s">
        <v>3027</v>
      </c>
    </row>
    <row r="9" spans="1:4">
      <c r="A9" s="4" t="s">
        <v>3028</v>
      </c>
      <c r="B9" s="6" t="s">
        <v>303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34</v>
      </c>
      <c r="B1" s="2" t="s">
        <v>1</v>
      </c>
    </row>
    <row r="2" spans="1:5">
      <c r="B2" s="2" t="s">
        <v>40</v>
      </c>
      <c r="C2" s="2" t="s">
        <v>41</v>
      </c>
      <c r="D2" s="2" t="s">
        <v>106</v>
      </c>
      <c r="E2" s="2" t="s">
        <v>1221</v>
      </c>
    </row>
    <row r="3" spans="1:5">
      <c r="A3" s="3" t="s">
        <v>3035</v>
      </c>
    </row>
    <row r="4" spans="1:5">
      <c r="A4" s="4" t="s">
        <v>3036</v>
      </c>
      <c r="B4" s="4" t="s">
        <v>2846</v>
      </c>
      <c r="D4" s="4" t="s">
        <v>2846</v>
      </c>
    </row>
    <row r="5" spans="1:5">
      <c r="A5" s="4" t="s">
        <v>1796</v>
      </c>
      <c r="B5" s="6" t="s">
        <v>224</v>
      </c>
      <c r="C5" s="6" t="s">
        <v>1290</v>
      </c>
      <c r="D5" s="6" t="s">
        <v>1291</v>
      </c>
      <c r="E5" s="6" t="s">
        <v>200</v>
      </c>
    </row>
    <row r="6" spans="1:5">
      <c r="A6" s="4" t="s">
        <v>236</v>
      </c>
      <c r="B6" s="5" t="n">
        <v>3127</v>
      </c>
      <c r="C6" s="5" t="n">
        <v>1700</v>
      </c>
      <c r="D6" s="5" t="n">
        <v>1001</v>
      </c>
    </row>
    <row r="7" spans="1:5">
      <c r="A7" s="4" t="s">
        <v>216</v>
      </c>
      <c r="B7" s="5" t="n">
        <v>835</v>
      </c>
      <c r="C7" s="5" t="n">
        <v>835</v>
      </c>
    </row>
    <row r="8" spans="1:5">
      <c r="A8" s="4" t="s">
        <v>1792</v>
      </c>
      <c r="B8" s="5" t="n">
        <v>35</v>
      </c>
      <c r="C8" s="5" t="n">
        <v>17</v>
      </c>
    </row>
    <row r="9" spans="1:5">
      <c r="A9" s="4" t="s">
        <v>3037</v>
      </c>
      <c r="B9" s="5" t="n">
        <v>764</v>
      </c>
      <c r="C9" s="5" t="n">
        <v>867</v>
      </c>
      <c r="D9" s="5" t="n">
        <v>500</v>
      </c>
    </row>
    <row r="10" spans="1:5">
      <c r="A10" s="4" t="s">
        <v>3038</v>
      </c>
      <c r="B10" s="5" t="n">
        <v>400</v>
      </c>
      <c r="C10" s="5" t="n">
        <v>210</v>
      </c>
    </row>
    <row r="11" spans="1:5">
      <c r="A11" s="4" t="s">
        <v>3039</v>
      </c>
      <c r="B11" s="5" t="n">
        <v>364</v>
      </c>
      <c r="C11" s="5" t="n">
        <v>657</v>
      </c>
      <c r="D11" s="5" t="n">
        <v>500</v>
      </c>
    </row>
    <row r="12" spans="1:5">
      <c r="A12" s="4" t="s">
        <v>3040</v>
      </c>
      <c r="B12" s="5" t="n">
        <v>764</v>
      </c>
      <c r="C12" s="6" t="s">
        <v>3041</v>
      </c>
      <c r="D12" s="6" t="s">
        <v>3042</v>
      </c>
    </row>
    <row r="13" spans="1:5">
      <c r="A13" s="4" t="s">
        <v>3043</v>
      </c>
      <c r="B13" s="6" t="s">
        <v>3044</v>
      </c>
    </row>
    <row r="14" spans="1:5">
      <c r="A14" s="4" t="s">
        <v>3045</v>
      </c>
      <c r="B14" s="6" t="s">
        <v>229</v>
      </c>
      <c r="C14" s="6" t="s">
        <v>228</v>
      </c>
      <c r="D14" s="6" t="s">
        <v>3046</v>
      </c>
    </row>
    <row r="15" spans="1:5">
      <c r="A15" s="4" t="s">
        <v>3047</v>
      </c>
    </row>
    <row r="16" spans="1:5">
      <c r="A16" s="3" t="s">
        <v>3035</v>
      </c>
    </row>
    <row r="17" spans="1:5">
      <c r="A17" s="4" t="s">
        <v>1796</v>
      </c>
      <c r="B17" s="6" t="s">
        <v>223</v>
      </c>
      <c r="C17" s="6" t="s">
        <v>3048</v>
      </c>
      <c r="D17" s="6" t="s">
        <v>3049</v>
      </c>
    </row>
    <row r="18" spans="1:5">
      <c r="A18" s="4" t="s">
        <v>236</v>
      </c>
      <c r="B18" s="6" t="s">
        <v>3011</v>
      </c>
      <c r="C18" s="6" t="s">
        <v>3012</v>
      </c>
      <c r="D18" s="5" t="n">
        <v>1001</v>
      </c>
    </row>
    <row r="19" spans="1:5">
      <c r="A19" s="4" t="s">
        <v>154</v>
      </c>
    </row>
    <row r="20" spans="1:5">
      <c r="A20" s="3" t="s">
        <v>3035</v>
      </c>
    </row>
    <row r="21" spans="1:5">
      <c r="A21" s="4" t="s">
        <v>3036</v>
      </c>
      <c r="B21" s="4" t="s">
        <v>2942</v>
      </c>
      <c r="C21" s="4" t="s">
        <v>2942</v>
      </c>
    </row>
    <row r="22" spans="1:5">
      <c r="A22" s="4" t="s">
        <v>3050</v>
      </c>
      <c r="B22" s="4" t="s">
        <v>2620</v>
      </c>
      <c r="C22" s="4" t="s">
        <v>2620</v>
      </c>
    </row>
    <row r="23" spans="1:5">
      <c r="A23" s="4" t="s">
        <v>3051</v>
      </c>
      <c r="B23" s="6" t="s">
        <v>3052</v>
      </c>
    </row>
    <row r="24" spans="1:5">
      <c r="A24" s="4" t="s">
        <v>3053</v>
      </c>
      <c r="B24" s="5" t="n">
        <v>486</v>
      </c>
    </row>
    <row r="25" spans="1:5">
      <c r="A25" s="4" t="s">
        <v>3054</v>
      </c>
      <c r="B25" s="5" t="n">
        <v>1564</v>
      </c>
    </row>
    <row r="26" spans="1:5">
      <c r="A26" s="4" t="s">
        <v>3055</v>
      </c>
    </row>
    <row r="27" spans="1:5">
      <c r="A27" s="3" t="s">
        <v>3035</v>
      </c>
    </row>
    <row r="28" spans="1:5">
      <c r="A28" s="4" t="s">
        <v>3056</v>
      </c>
      <c r="B28" s="5" t="n">
        <v>4856</v>
      </c>
      <c r="C28" s="6" t="s">
        <v>3057</v>
      </c>
      <c r="D28" s="5" t="n">
        <v>4191</v>
      </c>
    </row>
    <row r="29" spans="1:5">
      <c r="A29" s="4" t="s">
        <v>3058</v>
      </c>
      <c r="D29" s="5" t="n">
        <v>665</v>
      </c>
    </row>
    <row r="30" spans="1:5">
      <c r="A30" s="4" t="s">
        <v>3059</v>
      </c>
      <c r="B30" s="6" t="s">
        <v>3057</v>
      </c>
      <c r="C30" s="6" t="s">
        <v>3057</v>
      </c>
      <c r="D30" s="6" t="s">
        <v>3057</v>
      </c>
    </row>
    <row r="31" spans="1:5">
      <c r="A31" s="4" t="s">
        <v>3036</v>
      </c>
      <c r="B31" s="4" t="s">
        <v>2942</v>
      </c>
      <c r="C31" s="4" t="s">
        <v>2942</v>
      </c>
      <c r="D31" s="4" t="s">
        <v>2942</v>
      </c>
    </row>
    <row r="32" spans="1:5">
      <c r="A32" s="4" t="s">
        <v>3060</v>
      </c>
      <c r="B32" s="6" t="s">
        <v>2984</v>
      </c>
      <c r="C32" s="6" t="s">
        <v>2984</v>
      </c>
      <c r="D32" s="6" t="s">
        <v>2984</v>
      </c>
    </row>
    <row r="33" spans="1:5">
      <c r="A33" s="4" t="s">
        <v>3061</v>
      </c>
      <c r="B33" s="4" t="s">
        <v>3062</v>
      </c>
      <c r="C33" s="4" t="s">
        <v>3062</v>
      </c>
      <c r="D33" s="4" t="s">
        <v>3063</v>
      </c>
    </row>
    <row r="34" spans="1:5">
      <c r="A34" s="4" t="s">
        <v>1796</v>
      </c>
      <c r="B34" s="6" t="s">
        <v>3064</v>
      </c>
      <c r="C34" s="6" t="s">
        <v>3065</v>
      </c>
      <c r="D34" s="6" t="s">
        <v>3066</v>
      </c>
    </row>
    <row r="35" spans="1:5">
      <c r="A35" s="4" t="s">
        <v>3050</v>
      </c>
      <c r="B35" s="4" t="s">
        <v>2620</v>
      </c>
      <c r="C35" s="4" t="s">
        <v>2620</v>
      </c>
      <c r="D35" s="4" t="s">
        <v>2620</v>
      </c>
    </row>
    <row r="36" spans="1:5">
      <c r="A36" s="4" t="s">
        <v>3051</v>
      </c>
      <c r="B36" s="6" t="s">
        <v>1520</v>
      </c>
      <c r="C36" s="6" t="s">
        <v>3067</v>
      </c>
      <c r="D36" s="6" t="s">
        <v>3068</v>
      </c>
    </row>
    <row r="37" spans="1:5">
      <c r="A37" s="4" t="s">
        <v>3053</v>
      </c>
      <c r="B37" s="5" t="n">
        <v>486</v>
      </c>
      <c r="C37" s="5" t="n">
        <v>486</v>
      </c>
      <c r="D37" s="5" t="n">
        <v>486</v>
      </c>
    </row>
    <row r="38" spans="1:5">
      <c r="A38" s="4" t="s">
        <v>3054</v>
      </c>
      <c r="B38" s="5" t="n">
        <v>1564</v>
      </c>
      <c r="C38" s="5" t="n">
        <v>850</v>
      </c>
      <c r="D38" s="5" t="n">
        <v>500</v>
      </c>
    </row>
    <row r="39" spans="1:5">
      <c r="A39" s="4" t="s">
        <v>154</v>
      </c>
    </row>
    <row r="40" spans="1:5">
      <c r="A40" s="3" t="s">
        <v>3035</v>
      </c>
    </row>
    <row r="41" spans="1:5">
      <c r="A41" s="4" t="s">
        <v>3043</v>
      </c>
      <c r="B41" s="6" t="s">
        <v>3069</v>
      </c>
      <c r="C41" s="6" t="s">
        <v>2982</v>
      </c>
      <c r="D41" s="6" t="s">
        <v>2984</v>
      </c>
    </row>
    <row r="42" spans="1:5">
      <c r="A42" s="4" t="s">
        <v>3070</v>
      </c>
      <c r="B42" s="6" t="s">
        <v>3071</v>
      </c>
      <c r="C42" s="6" t="s">
        <v>3071</v>
      </c>
      <c r="D42" s="6" t="s">
        <v>3071</v>
      </c>
    </row>
    <row r="43" spans="1:5">
      <c r="A43" s="4" t="s">
        <v>3072</v>
      </c>
      <c r="B43" s="7" t="n">
        <v>0.52</v>
      </c>
      <c r="C43" s="7" t="n">
        <v>0.59</v>
      </c>
      <c r="D43" s="7" t="n">
        <v>0.03</v>
      </c>
    </row>
    <row r="44" spans="1:5">
      <c r="A44" s="4" t="s">
        <v>3073</v>
      </c>
      <c r="B44" s="6" t="s">
        <v>228</v>
      </c>
      <c r="C44" s="6" t="s">
        <v>229</v>
      </c>
      <c r="D44" s="6" t="s">
        <v>3074</v>
      </c>
    </row>
    <row r="45" spans="1:5">
      <c r="A45" s="4" t="s">
        <v>161</v>
      </c>
    </row>
    <row r="46" spans="1:5">
      <c r="A46" s="3" t="s">
        <v>3035</v>
      </c>
    </row>
    <row r="47" spans="1:5">
      <c r="A47" s="4" t="s">
        <v>3043</v>
      </c>
      <c r="B47" s="6" t="s">
        <v>2992</v>
      </c>
      <c r="C47" s="6" t="s">
        <v>2993</v>
      </c>
      <c r="D47" s="6" t="s">
        <v>2404</v>
      </c>
    </row>
    <row r="48" spans="1:5">
      <c r="A48" s="4" t="s">
        <v>3072</v>
      </c>
      <c r="B48" s="6" t="s">
        <v>228</v>
      </c>
      <c r="C48" s="6" t="s">
        <v>229</v>
      </c>
      <c r="D48" s="6" t="s">
        <v>3075</v>
      </c>
    </row>
    <row r="49" spans="1:5">
      <c r="A49" s="4" t="s">
        <v>3073</v>
      </c>
      <c r="B49" s="6" t="s">
        <v>228</v>
      </c>
      <c r="C49" s="6" t="s">
        <v>229</v>
      </c>
      <c r="D49" s="6" t="s">
        <v>307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6</v>
      </c>
      <c r="B1" s="2" t="s">
        <v>1</v>
      </c>
    </row>
    <row r="2" spans="1:4">
      <c r="B2" s="2" t="s">
        <v>40</v>
      </c>
      <c r="C2" s="2" t="s">
        <v>41</v>
      </c>
      <c r="D2" s="2" t="s">
        <v>106</v>
      </c>
    </row>
    <row r="3" spans="1:4">
      <c r="A3" s="3" t="s">
        <v>226</v>
      </c>
    </row>
    <row r="4" spans="1:4">
      <c r="A4" s="4" t="s">
        <v>1261</v>
      </c>
      <c r="B4" s="6" t="s">
        <v>3077</v>
      </c>
      <c r="C4" s="6" t="s">
        <v>3078</v>
      </c>
    </row>
    <row r="5" spans="1:4">
      <c r="A5" s="4" t="s">
        <v>207</v>
      </c>
      <c r="B5" s="5" t="n">
        <v>764</v>
      </c>
      <c r="C5" s="5" t="n">
        <v>867</v>
      </c>
      <c r="D5" s="6" t="s">
        <v>3042</v>
      </c>
    </row>
    <row r="6" spans="1:4">
      <c r="A6" s="4" t="s">
        <v>3079</v>
      </c>
      <c r="B6" s="5" t="n">
        <v>-35</v>
      </c>
      <c r="C6" s="5" t="n">
        <v>-17</v>
      </c>
    </row>
    <row r="7" spans="1:4">
      <c r="A7" s="4" t="s">
        <v>3080</v>
      </c>
      <c r="B7" s="5" t="n">
        <v>-148</v>
      </c>
      <c r="C7" s="5" t="n">
        <v>127</v>
      </c>
    </row>
    <row r="8" spans="1:4">
      <c r="A8" s="4" t="s">
        <v>3081</v>
      </c>
      <c r="B8" s="5" t="n">
        <v>-701</v>
      </c>
    </row>
    <row r="9" spans="1:4">
      <c r="A9" s="4" t="s">
        <v>3082</v>
      </c>
      <c r="C9" s="5" t="n">
        <v>-42</v>
      </c>
    </row>
    <row r="10" spans="1:4">
      <c r="A10" s="4" t="s">
        <v>3013</v>
      </c>
      <c r="C10" s="5" t="n">
        <v>-8</v>
      </c>
    </row>
    <row r="11" spans="1:4">
      <c r="A11" s="4" t="s">
        <v>1265</v>
      </c>
      <c r="B11" s="6" t="s">
        <v>3083</v>
      </c>
      <c r="C11" s="6" t="s">
        <v>3077</v>
      </c>
      <c r="D11" s="6" t="s">
        <v>307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4</v>
      </c>
      <c r="B1" s="2" t="s">
        <v>1</v>
      </c>
    </row>
    <row r="2" spans="1:4">
      <c r="B2" s="2" t="s">
        <v>40</v>
      </c>
      <c r="C2" s="2" t="s">
        <v>41</v>
      </c>
      <c r="D2" s="2" t="s">
        <v>106</v>
      </c>
    </row>
    <row r="3" spans="1:4">
      <c r="A3" s="4" t="s">
        <v>3085</v>
      </c>
      <c r="B3" s="6" t="s">
        <v>3086</v>
      </c>
      <c r="C3" s="6" t="s">
        <v>199</v>
      </c>
    </row>
    <row r="4" spans="1:4">
      <c r="A4" s="4" t="s">
        <v>3087</v>
      </c>
      <c r="B4" s="5" t="n">
        <v>1</v>
      </c>
      <c r="C4" s="5" t="n">
        <v>42</v>
      </c>
      <c r="D4" s="6" t="s">
        <v>1089</v>
      </c>
    </row>
    <row r="5" spans="1:4">
      <c r="A5" s="4" t="s">
        <v>3088</v>
      </c>
      <c r="B5" s="5" t="n">
        <v>10</v>
      </c>
    </row>
    <row r="6" spans="1:4">
      <c r="A6" s="4" t="s">
        <v>3089</v>
      </c>
      <c r="C6" s="5" t="n">
        <v>1315</v>
      </c>
    </row>
    <row r="7" spans="1:4">
      <c r="A7" s="4" t="s">
        <v>60</v>
      </c>
      <c r="C7" s="5" t="n">
        <v>-1</v>
      </c>
    </row>
    <row r="8" spans="1:4">
      <c r="A8" s="4" t="s">
        <v>3090</v>
      </c>
      <c r="B8" s="5" t="n">
        <v>-1</v>
      </c>
    </row>
    <row r="9" spans="1:4">
      <c r="A9" s="4" t="s">
        <v>3091</v>
      </c>
      <c r="B9" s="5" t="n">
        <v>-1366</v>
      </c>
    </row>
    <row r="10" spans="1:4">
      <c r="A10" s="4" t="s">
        <v>3092</v>
      </c>
      <c r="B10" s="5" t="n">
        <v>4</v>
      </c>
      <c r="C10" s="5" t="n">
        <v>1360</v>
      </c>
      <c r="D10" s="5" t="n">
        <v>4</v>
      </c>
    </row>
    <row r="11" spans="1:4">
      <c r="A11" s="4" t="s">
        <v>923</v>
      </c>
    </row>
    <row r="12" spans="1:4">
      <c r="A12" s="4" t="s">
        <v>3085</v>
      </c>
      <c r="B12" s="5" t="n">
        <v>4</v>
      </c>
      <c r="C12" s="5" t="n">
        <v>4</v>
      </c>
    </row>
    <row r="13" spans="1:4">
      <c r="A13" s="4" t="s">
        <v>3087</v>
      </c>
      <c r="B13" s="5" t="n">
        <v>1</v>
      </c>
      <c r="C13" s="5" t="n">
        <v>1</v>
      </c>
    </row>
    <row r="14" spans="1:4">
      <c r="A14" s="4" t="s">
        <v>60</v>
      </c>
      <c r="C14" s="5" t="n">
        <v>-1</v>
      </c>
    </row>
    <row r="15" spans="1:4">
      <c r="A15" s="4" t="s">
        <v>3090</v>
      </c>
      <c r="B15" s="5" t="n">
        <v>-1</v>
      </c>
    </row>
    <row r="16" spans="1:4">
      <c r="A16" s="4" t="s">
        <v>3092</v>
      </c>
      <c r="B16" s="5" t="n">
        <v>4</v>
      </c>
      <c r="C16" s="5" t="n">
        <v>4</v>
      </c>
      <c r="D16" s="6" t="s">
        <v>199</v>
      </c>
    </row>
    <row r="17" spans="1:4">
      <c r="A17" s="4" t="s">
        <v>3093</v>
      </c>
    </row>
    <row r="18" spans="1:4">
      <c r="A18" s="4" t="s">
        <v>3085</v>
      </c>
      <c r="B18" s="5" t="n">
        <v>1277</v>
      </c>
    </row>
    <row r="19" spans="1:4">
      <c r="A19" s="4" t="s">
        <v>3087</v>
      </c>
      <c r="C19" s="5" t="n">
        <v>41</v>
      </c>
    </row>
    <row r="20" spans="1:4">
      <c r="A20" s="4" t="s">
        <v>3089</v>
      </c>
      <c r="C20" s="5" t="n">
        <v>1236</v>
      </c>
    </row>
    <row r="21" spans="1:4">
      <c r="A21" s="4" t="s">
        <v>3091</v>
      </c>
      <c r="B21" s="5" t="n">
        <v>-1277</v>
      </c>
    </row>
    <row r="22" spans="1:4">
      <c r="A22" s="4" t="s">
        <v>3092</v>
      </c>
      <c r="C22" s="5" t="n">
        <v>1277</v>
      </c>
    </row>
    <row r="23" spans="1:4">
      <c r="A23" s="4" t="s">
        <v>935</v>
      </c>
    </row>
    <row r="24" spans="1:4">
      <c r="A24" s="4" t="s">
        <v>3085</v>
      </c>
      <c r="B24" s="5" t="n">
        <v>22</v>
      </c>
    </row>
    <row r="25" spans="1:4">
      <c r="A25" s="4" t="s">
        <v>3089</v>
      </c>
      <c r="C25" s="5" t="n">
        <v>22</v>
      </c>
    </row>
    <row r="26" spans="1:4">
      <c r="A26" s="4" t="s">
        <v>3091</v>
      </c>
      <c r="B26" s="5" t="n">
        <v>-22</v>
      </c>
    </row>
    <row r="27" spans="1:4">
      <c r="A27" s="4" t="s">
        <v>3092</v>
      </c>
      <c r="C27" s="5" t="n">
        <v>22</v>
      </c>
    </row>
    <row r="28" spans="1:4">
      <c r="A28" s="4" t="s">
        <v>939</v>
      </c>
    </row>
    <row r="29" spans="1:4">
      <c r="A29" s="4" t="s">
        <v>3085</v>
      </c>
      <c r="B29" s="5" t="n">
        <v>50</v>
      </c>
    </row>
    <row r="30" spans="1:4">
      <c r="A30" s="4" t="s">
        <v>3088</v>
      </c>
      <c r="B30" s="5" t="n">
        <v>10</v>
      </c>
    </row>
    <row r="31" spans="1:4">
      <c r="A31" s="4" t="s">
        <v>3089</v>
      </c>
      <c r="C31" s="5" t="n">
        <v>50</v>
      </c>
    </row>
    <row r="32" spans="1:4">
      <c r="A32" s="4" t="s">
        <v>3091</v>
      </c>
      <c r="B32" s="5" t="n">
        <v>-60</v>
      </c>
    </row>
    <row r="33" spans="1:4">
      <c r="A33" s="4" t="s">
        <v>3092</v>
      </c>
      <c r="C33" s="5" t="n">
        <v>50</v>
      </c>
    </row>
    <row r="34" spans="1:4">
      <c r="A34" s="4" t="s">
        <v>941</v>
      </c>
    </row>
    <row r="35" spans="1:4">
      <c r="A35" s="4" t="s">
        <v>3085</v>
      </c>
      <c r="B35" s="5" t="n">
        <v>4</v>
      </c>
    </row>
    <row r="36" spans="1:4">
      <c r="A36" s="4" t="s">
        <v>3089</v>
      </c>
      <c r="C36" s="5" t="n">
        <v>4</v>
      </c>
    </row>
    <row r="37" spans="1:4">
      <c r="A37" s="4" t="s">
        <v>3091</v>
      </c>
      <c r="B37" s="5" t="n">
        <v>-4</v>
      </c>
    </row>
    <row r="38" spans="1:4">
      <c r="A38" s="4" t="s">
        <v>3092</v>
      </c>
      <c r="C38" s="5" t="n">
        <v>4</v>
      </c>
    </row>
    <row r="39" spans="1:4">
      <c r="A39" s="4" t="s">
        <v>940</v>
      </c>
    </row>
    <row r="40" spans="1:4">
      <c r="A40" s="4" t="s">
        <v>3085</v>
      </c>
      <c r="B40" s="5" t="n">
        <v>3</v>
      </c>
    </row>
    <row r="41" spans="1:4">
      <c r="A41" s="4" t="s">
        <v>3089</v>
      </c>
      <c r="C41" s="5" t="n">
        <v>3</v>
      </c>
    </row>
    <row r="42" spans="1:4">
      <c r="A42" s="4" t="s">
        <v>3091</v>
      </c>
      <c r="B42" s="6" t="s">
        <v>1550</v>
      </c>
    </row>
    <row r="43" spans="1:4">
      <c r="A43" s="4" t="s">
        <v>3092</v>
      </c>
      <c r="C43" s="6" t="s">
        <v>155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4</v>
      </c>
      <c r="B1" s="2" t="s">
        <v>1</v>
      </c>
    </row>
    <row r="2" spans="1:3">
      <c r="B2" s="2" t="s">
        <v>40</v>
      </c>
      <c r="C2" s="2" t="s">
        <v>41</v>
      </c>
    </row>
    <row r="3" spans="1:3">
      <c r="A3" s="4" t="s">
        <v>3095</v>
      </c>
      <c r="B3" s="6" t="s">
        <v>1089</v>
      </c>
      <c r="C3" s="6" t="s">
        <v>1089</v>
      </c>
    </row>
    <row r="4" spans="1:3">
      <c r="A4" s="4" t="s">
        <v>923</v>
      </c>
    </row>
    <row r="5" spans="1:3">
      <c r="A5" s="4" t="s">
        <v>3095</v>
      </c>
      <c r="B5" s="6" t="s">
        <v>1089</v>
      </c>
      <c r="C5" s="6" t="s">
        <v>108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096</v>
      </c>
      <c r="B1" s="2" t="s">
        <v>895</v>
      </c>
      <c r="C1" s="2" t="s">
        <v>40</v>
      </c>
      <c r="D1" s="2" t="s">
        <v>41</v>
      </c>
      <c r="E1" s="2" t="s">
        <v>106</v>
      </c>
    </row>
    <row r="2" spans="1:5">
      <c r="A2" s="4" t="s">
        <v>93</v>
      </c>
      <c r="C2" s="6" t="s">
        <v>219</v>
      </c>
      <c r="D2" s="6" t="s">
        <v>219</v>
      </c>
      <c r="E2" s="6" t="s">
        <v>219</v>
      </c>
    </row>
    <row r="3" spans="1:5">
      <c r="A3" s="4" t="s">
        <v>896</v>
      </c>
      <c r="B3" s="5" t="n">
        <v>199910947</v>
      </c>
      <c r="C3" s="5" t="n">
        <v>1258841654</v>
      </c>
      <c r="D3" s="5" t="n">
        <v>1458752601</v>
      </c>
      <c r="E3" s="5" t="n">
        <v>1258841654</v>
      </c>
    </row>
    <row r="4" spans="1:5">
      <c r="A4" s="4" t="s">
        <v>3097</v>
      </c>
      <c r="B4" s="6" t="s">
        <v>898</v>
      </c>
      <c r="C4" s="6" t="s">
        <v>898</v>
      </c>
    </row>
    <row r="5" spans="1:5">
      <c r="A5" s="4" t="s">
        <v>3098</v>
      </c>
      <c r="C5" s="6" t="s">
        <v>3099</v>
      </c>
    </row>
    <row r="6" spans="1:5">
      <c r="A6" s="4" t="s">
        <v>3100</v>
      </c>
      <c r="C6" s="6" t="s">
        <v>3022</v>
      </c>
    </row>
    <row r="7" spans="1:5">
      <c r="A7" s="4" t="s">
        <v>3101</v>
      </c>
      <c r="C7" s="4" t="s">
        <v>1192</v>
      </c>
    </row>
    <row r="8" spans="1:5">
      <c r="A8" s="4" t="s">
        <v>216</v>
      </c>
      <c r="C8" s="6" t="s">
        <v>3025</v>
      </c>
      <c r="D8" s="6" t="s">
        <v>3025</v>
      </c>
    </row>
    <row r="9" spans="1:5">
      <c r="A9" s="4" t="s">
        <v>3102</v>
      </c>
      <c r="C9" s="4" t="s">
        <v>1963</v>
      </c>
    </row>
    <row r="10" spans="1:5">
      <c r="A10" s="4" t="s">
        <v>3103</v>
      </c>
      <c r="C10" s="4" t="s">
        <v>1314</v>
      </c>
    </row>
    <row r="11" spans="1:5">
      <c r="A11" s="4" t="s">
        <v>3104</v>
      </c>
      <c r="C11" s="4" t="s">
        <v>3105</v>
      </c>
    </row>
    <row r="12" spans="1:5">
      <c r="A12" s="4" t="s">
        <v>3106</v>
      </c>
      <c r="C12" s="6" t="s">
        <v>1921</v>
      </c>
      <c r="D12" s="5" t="n">
        <v>9</v>
      </c>
      <c r="E12" s="6" t="s">
        <v>1089</v>
      </c>
    </row>
    <row r="13" spans="1:5">
      <c r="A13" s="4" t="s">
        <v>206</v>
      </c>
      <c r="C13" s="6" t="s">
        <v>3107</v>
      </c>
      <c r="D13" s="5" t="n">
        <v>67</v>
      </c>
      <c r="E13" s="5" t="n">
        <v>58</v>
      </c>
    </row>
    <row r="14" spans="1:5">
      <c r="A14" s="4" t="s">
        <v>3108</v>
      </c>
      <c r="C14" s="4" t="s">
        <v>2942</v>
      </c>
    </row>
    <row r="15" spans="1:5">
      <c r="A15" s="4" t="s">
        <v>3109</v>
      </c>
      <c r="C15" s="4" t="s">
        <v>1192</v>
      </c>
    </row>
    <row r="16" spans="1:5">
      <c r="A16" s="4" t="s">
        <v>3110</v>
      </c>
      <c r="C16" s="4" t="s">
        <v>2620</v>
      </c>
    </row>
    <row r="17" spans="1:5">
      <c r="A17" s="4" t="s">
        <v>3111</v>
      </c>
      <c r="C17" s="4" t="s">
        <v>2942</v>
      </c>
    </row>
    <row r="18" spans="1:5">
      <c r="A18" s="4" t="s">
        <v>1134</v>
      </c>
      <c r="C18" s="6" t="s">
        <v>151</v>
      </c>
      <c r="D18" s="5" t="n">
        <v>1742</v>
      </c>
      <c r="E18" s="5" t="n">
        <v>1002</v>
      </c>
    </row>
    <row r="19" spans="1:5">
      <c r="A19" s="4" t="s">
        <v>3112</v>
      </c>
      <c r="C19" s="5" t="n">
        <v>25</v>
      </c>
    </row>
    <row r="20" spans="1:5">
      <c r="A20" s="4" t="s">
        <v>3113</v>
      </c>
      <c r="C20" s="5" t="n">
        <v>764</v>
      </c>
    </row>
    <row r="21" spans="1:5">
      <c r="A21" s="4" t="s">
        <v>3114</v>
      </c>
      <c r="C21" s="5" t="n">
        <v>400</v>
      </c>
    </row>
    <row r="22" spans="1:5">
      <c r="A22" s="4" t="s">
        <v>3115</v>
      </c>
      <c r="C22" s="5" t="n">
        <v>364</v>
      </c>
    </row>
    <row r="23" spans="1:5">
      <c r="A23" s="4" t="s">
        <v>209</v>
      </c>
      <c r="C23" s="5" t="n">
        <v>1535</v>
      </c>
    </row>
    <row r="24" spans="1:5">
      <c r="A24" s="4" t="s">
        <v>3014</v>
      </c>
      <c r="C24" s="5" t="n">
        <v>18</v>
      </c>
    </row>
    <row r="25" spans="1:5">
      <c r="A25" s="4" t="s">
        <v>3116</v>
      </c>
      <c r="C25" s="5" t="n">
        <v>537</v>
      </c>
    </row>
    <row r="26" spans="1:5">
      <c r="A26" s="4" t="s">
        <v>3117</v>
      </c>
      <c r="B26" s="6" t="s">
        <v>3118</v>
      </c>
      <c r="C26" s="6" t="s">
        <v>3119</v>
      </c>
    </row>
    <row r="27" spans="1:5">
      <c r="A27" s="4" t="s">
        <v>3120</v>
      </c>
      <c r="C27" s="4" t="s">
        <v>3121</v>
      </c>
    </row>
    <row r="28" spans="1:5">
      <c r="A28" s="4" t="s">
        <v>3122</v>
      </c>
      <c r="C28" s="6" t="s">
        <v>1750</v>
      </c>
    </row>
    <row r="29" spans="1:5">
      <c r="A29" s="4" t="s">
        <v>3123</v>
      </c>
      <c r="C29" s="6" t="s">
        <v>220</v>
      </c>
      <c r="D29" s="6" t="s">
        <v>220</v>
      </c>
      <c r="E29" s="6" t="s">
        <v>195</v>
      </c>
    </row>
    <row r="30" spans="1:5">
      <c r="A30" s="4" t="s">
        <v>1190</v>
      </c>
    </row>
    <row r="31" spans="1:5">
      <c r="A31" s="4" t="s">
        <v>3117</v>
      </c>
      <c r="B31" s="5" t="n">
        <v>6294</v>
      </c>
    </row>
    <row r="32" spans="1:5">
      <c r="A32" s="4" t="s">
        <v>1187</v>
      </c>
    </row>
    <row r="33" spans="1:5">
      <c r="A33" s="4" t="s">
        <v>3124</v>
      </c>
      <c r="C33" s="4" t="s">
        <v>2942</v>
      </c>
    </row>
    <row r="34" spans="1:5">
      <c r="A34" s="4" t="s">
        <v>3117</v>
      </c>
      <c r="B34" s="6" t="s">
        <v>219</v>
      </c>
    </row>
    <row r="35" spans="1:5">
      <c r="A35" s="4" t="s">
        <v>161</v>
      </c>
    </row>
    <row r="36" spans="1:5">
      <c r="A36" s="4" t="s">
        <v>896</v>
      </c>
      <c r="B36" s="5" t="n">
        <v>199910947</v>
      </c>
      <c r="C36" s="5" t="n">
        <v>487614213</v>
      </c>
      <c r="D36" s="5" t="n">
        <v>487614213</v>
      </c>
    </row>
    <row r="37" spans="1:5">
      <c r="A37" s="4" t="s">
        <v>3097</v>
      </c>
      <c r="C37" s="6" t="s">
        <v>898</v>
      </c>
      <c r="D37" s="6" t="s">
        <v>898</v>
      </c>
    </row>
    <row r="38" spans="1:5">
      <c r="A38" s="4" t="s">
        <v>3125</v>
      </c>
      <c r="C38" s="4" t="s">
        <v>2945</v>
      </c>
    </row>
    <row r="39" spans="1:5">
      <c r="A39" s="4" t="s">
        <v>3108</v>
      </c>
      <c r="C39" s="4" t="s">
        <v>3126</v>
      </c>
    </row>
    <row r="40" spans="1:5">
      <c r="A40" s="4" t="s">
        <v>154</v>
      </c>
    </row>
    <row r="41" spans="1:5">
      <c r="A41" s="4" t="s">
        <v>896</v>
      </c>
      <c r="B41" s="5" t="n">
        <v>199910947</v>
      </c>
      <c r="C41" s="5" t="n">
        <v>971138388</v>
      </c>
      <c r="D41" s="5" t="n">
        <v>971138388</v>
      </c>
      <c r="E41" s="5" t="n">
        <v>838076946</v>
      </c>
    </row>
    <row r="42" spans="1:5">
      <c r="A42" s="4" t="s">
        <v>3097</v>
      </c>
      <c r="C42" s="6" t="s">
        <v>898</v>
      </c>
      <c r="D42" s="6" t="s">
        <v>898</v>
      </c>
    </row>
    <row r="43" spans="1:5">
      <c r="A43" s="4" t="s">
        <v>3108</v>
      </c>
      <c r="C43" s="4" t="s">
        <v>2942</v>
      </c>
    </row>
    <row r="44" spans="1:5">
      <c r="A44" s="4" t="s">
        <v>3127</v>
      </c>
    </row>
    <row r="45" spans="1:5">
      <c r="A45" s="4" t="s">
        <v>3100</v>
      </c>
      <c r="C45" s="6" t="s">
        <v>29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40</v>
      </c>
    </row>
    <row r="3" spans="1:2">
      <c r="A3" s="3" t="s">
        <v>344</v>
      </c>
    </row>
    <row r="4" spans="1:2">
      <c r="A4" s="4" t="s">
        <v>345</v>
      </c>
      <c r="B4" s="4" t="s">
        <v>34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28</v>
      </c>
      <c r="C1" s="2" t="s">
        <v>1</v>
      </c>
    </row>
    <row r="2" spans="1:5">
      <c r="C2" s="2" t="s">
        <v>40</v>
      </c>
      <c r="D2" s="2" t="s">
        <v>41</v>
      </c>
      <c r="E2" s="2" t="s">
        <v>106</v>
      </c>
    </row>
    <row r="3" spans="1:5">
      <c r="A3" s="3" t="s">
        <v>411</v>
      </c>
    </row>
    <row r="4" spans="1:5">
      <c r="A4" s="4" t="s">
        <v>1147</v>
      </c>
      <c r="C4" s="6" t="s">
        <v>1148</v>
      </c>
      <c r="D4" s="6" t="s">
        <v>1149</v>
      </c>
      <c r="E4" s="6" t="s">
        <v>1150</v>
      </c>
    </row>
    <row r="5" spans="1:5">
      <c r="A5" s="4" t="s">
        <v>3129</v>
      </c>
      <c r="C5" s="5" t="n">
        <v>2722</v>
      </c>
      <c r="D5" s="5" t="n">
        <v>2045</v>
      </c>
      <c r="E5" s="5" t="n">
        <v>1611</v>
      </c>
    </row>
    <row r="6" spans="1:5">
      <c r="A6" s="4" t="s">
        <v>3130</v>
      </c>
      <c r="C6" s="5" t="n">
        <v>58</v>
      </c>
      <c r="D6" s="5" t="n">
        <v>1973</v>
      </c>
      <c r="E6" s="5" t="n">
        <v>988</v>
      </c>
    </row>
    <row r="7" spans="1:5">
      <c r="A7" s="4" t="s">
        <v>1153</v>
      </c>
      <c r="C7" s="5" t="n">
        <v>504</v>
      </c>
      <c r="D7" s="5" t="n">
        <v>411</v>
      </c>
      <c r="E7" s="5" t="n">
        <v>371</v>
      </c>
    </row>
    <row r="8" spans="1:5">
      <c r="A8" s="4" t="s">
        <v>1154</v>
      </c>
      <c r="C8" s="5" t="n">
        <v>220</v>
      </c>
      <c r="D8" s="5" t="n">
        <v>96</v>
      </c>
      <c r="E8" s="5" t="n">
        <v>25</v>
      </c>
    </row>
    <row r="9" spans="1:5">
      <c r="A9" s="4" t="s">
        <v>1157</v>
      </c>
      <c r="C9" s="5" t="n">
        <v>156</v>
      </c>
      <c r="D9" s="5" t="n">
        <v>250</v>
      </c>
      <c r="E9" s="5" t="n">
        <v>373</v>
      </c>
    </row>
    <row r="10" spans="1:5">
      <c r="A10" s="4" t="s">
        <v>1156</v>
      </c>
      <c r="C10" s="4" t="s">
        <v>65</v>
      </c>
      <c r="D10" s="5" t="n">
        <v>55</v>
      </c>
      <c r="E10" s="5" t="n">
        <v>271</v>
      </c>
    </row>
    <row r="11" spans="1:5">
      <c r="A11" s="4" t="s">
        <v>1158</v>
      </c>
      <c r="C11" s="5" t="n">
        <v>980</v>
      </c>
      <c r="D11" s="5" t="n">
        <v>802</v>
      </c>
      <c r="E11" s="5" t="n">
        <v>1094</v>
      </c>
    </row>
    <row r="12" spans="1:5">
      <c r="A12" s="4" t="s">
        <v>3131</v>
      </c>
      <c r="C12" s="5" t="n">
        <v>18</v>
      </c>
      <c r="D12" s="4" t="s">
        <v>65</v>
      </c>
      <c r="E12" s="5" t="n">
        <v>9</v>
      </c>
    </row>
    <row r="13" spans="1:5">
      <c r="A13" s="4" t="s">
        <v>3132</v>
      </c>
      <c r="C13" s="5" t="n">
        <v>318</v>
      </c>
      <c r="D13" s="5" t="n">
        <v>321</v>
      </c>
      <c r="E13" s="5" t="n">
        <v>317</v>
      </c>
    </row>
    <row r="14" spans="1:5">
      <c r="A14" s="4" t="s">
        <v>3133</v>
      </c>
      <c r="C14" s="5" t="n">
        <v>432</v>
      </c>
      <c r="D14" s="5" t="n">
        <v>217</v>
      </c>
      <c r="E14" s="5" t="n">
        <v>860</v>
      </c>
    </row>
    <row r="15" spans="1:5">
      <c r="A15" s="4" t="s">
        <v>1162</v>
      </c>
      <c r="C15" s="5" t="n">
        <v>2298</v>
      </c>
      <c r="D15" s="5" t="n">
        <v>1995</v>
      </c>
      <c r="E15" s="5" t="n">
        <v>1759</v>
      </c>
    </row>
    <row r="16" spans="1:5">
      <c r="A16" s="4" t="s">
        <v>3134</v>
      </c>
      <c r="B16" s="4" t="s">
        <v>818</v>
      </c>
      <c r="C16" s="5" t="n">
        <v>-58</v>
      </c>
      <c r="D16" s="5" t="n">
        <v>-44</v>
      </c>
      <c r="E16" s="4" t="s">
        <v>65</v>
      </c>
    </row>
    <row r="17" spans="1:5">
      <c r="A17" s="4" t="s">
        <v>3135</v>
      </c>
      <c r="C17" s="5" t="n">
        <v>1428</v>
      </c>
      <c r="D17" s="4" t="s">
        <v>65</v>
      </c>
      <c r="E17" s="4" t="s">
        <v>65</v>
      </c>
    </row>
    <row r="18" spans="1:5">
      <c r="A18" s="4" t="s">
        <v>1165</v>
      </c>
      <c r="C18" s="5" t="n">
        <v>1722</v>
      </c>
      <c r="D18" s="5" t="n">
        <v>1585</v>
      </c>
      <c r="E18" s="5" t="n">
        <v>1484</v>
      </c>
    </row>
    <row r="19" spans="1:5">
      <c r="A19" s="4" t="s">
        <v>3136</v>
      </c>
      <c r="C19" s="5" t="n">
        <v>-12336</v>
      </c>
      <c r="D19" s="5" t="n">
        <v>-12312</v>
      </c>
      <c r="E19" s="5" t="n">
        <v>-11151</v>
      </c>
    </row>
    <row r="20" spans="1:5">
      <c r="A20" s="4" t="s">
        <v>1167</v>
      </c>
      <c r="C20" s="6" t="s">
        <v>109</v>
      </c>
      <c r="D20" s="6" t="s">
        <v>110</v>
      </c>
      <c r="E20" s="6" t="s">
        <v>111</v>
      </c>
    </row>
    <row r="21" spans="1:5"/>
    <row r="22" spans="1:5">
      <c r="A22" s="4" t="s">
        <v>818</v>
      </c>
      <c r="B22" s="4" t="s">
        <v>3137</v>
      </c>
    </row>
  </sheetData>
  <mergeCells count="4">
    <mergeCell ref="A1:B2"/>
    <mergeCell ref="C1:E1"/>
    <mergeCell ref="A21:D21"/>
    <mergeCell ref="B22:D2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80"/>
    <col customWidth="1" max="3" min="3" width="24"/>
    <col customWidth="1" max="4" min="4" width="24"/>
    <col customWidth="1" max="5" min="5" width="4"/>
    <col customWidth="1" max="6" min="6" width="24"/>
  </cols>
  <sheetData>
    <row r="1" spans="1:6">
      <c r="A1" s="1" t="s">
        <v>3138</v>
      </c>
      <c r="C1" s="2" t="s">
        <v>1</v>
      </c>
    </row>
    <row r="2" spans="1:6">
      <c r="C2" s="2" t="s">
        <v>3139</v>
      </c>
      <c r="D2" s="2" t="s">
        <v>3140</v>
      </c>
      <c r="F2" s="2" t="s">
        <v>3141</v>
      </c>
    </row>
    <row r="3" spans="1:6">
      <c r="A3" s="3" t="s">
        <v>1146</v>
      </c>
    </row>
    <row r="4" spans="1:6">
      <c r="A4" s="4" t="s">
        <v>3142</v>
      </c>
      <c r="C4" s="5" t="n">
        <v>43558</v>
      </c>
      <c r="D4" s="5" t="n">
        <v>43522</v>
      </c>
      <c r="E4" s="4" t="s">
        <v>818</v>
      </c>
      <c r="F4" s="5" t="n">
        <v>42461</v>
      </c>
    </row>
    <row r="5" spans="1:6">
      <c r="A5" s="4" t="s">
        <v>3143</v>
      </c>
      <c r="C5" s="5" t="n">
        <v>38</v>
      </c>
      <c r="D5" s="5" t="n">
        <v>41</v>
      </c>
      <c r="E5" s="4" t="s">
        <v>818</v>
      </c>
      <c r="F5" s="5" t="n">
        <v>37</v>
      </c>
    </row>
    <row r="6" spans="1:6">
      <c r="A6" s="4" t="s">
        <v>3144</v>
      </c>
      <c r="C6" s="5" t="n">
        <v>0</v>
      </c>
      <c r="D6" s="5" t="n">
        <v>0</v>
      </c>
      <c r="E6" s="4" t="s">
        <v>818</v>
      </c>
      <c r="F6" s="5" t="n">
        <v>0</v>
      </c>
    </row>
    <row r="7" spans="1:6">
      <c r="A7" s="4" t="s">
        <v>3145</v>
      </c>
      <c r="C7" s="5" t="n">
        <v>43596</v>
      </c>
      <c r="D7" s="5" t="n">
        <v>43563</v>
      </c>
      <c r="E7" s="4" t="s">
        <v>818</v>
      </c>
      <c r="F7" s="5" t="n">
        <v>42498</v>
      </c>
    </row>
    <row r="8" spans="1:6">
      <c r="A8" s="4" t="s">
        <v>3146</v>
      </c>
      <c r="B8" s="4" t="s">
        <v>930</v>
      </c>
      <c r="C8" s="5" t="n">
        <v>11448</v>
      </c>
      <c r="D8" s="5" t="n">
        <v>11992</v>
      </c>
      <c r="E8" s="4" t="s">
        <v>818</v>
      </c>
      <c r="F8" s="5" t="n">
        <v>12777</v>
      </c>
    </row>
    <row r="9" spans="1:6">
      <c r="A9" s="4" t="s">
        <v>3147</v>
      </c>
      <c r="C9" s="5" t="n">
        <v>0</v>
      </c>
      <c r="D9" s="5" t="n">
        <v>0</v>
      </c>
      <c r="E9" s="4" t="s">
        <v>818</v>
      </c>
      <c r="F9" s="5" t="n">
        <v>0</v>
      </c>
    </row>
    <row r="10" spans="1:6">
      <c r="A10" s="4" t="s">
        <v>3148</v>
      </c>
      <c r="C10" s="5" t="n">
        <v>55044</v>
      </c>
      <c r="D10" s="5" t="n">
        <v>55555</v>
      </c>
      <c r="E10" s="4" t="s">
        <v>818</v>
      </c>
      <c r="F10" s="5" t="n">
        <v>55275</v>
      </c>
    </row>
    <row r="11" spans="1:6">
      <c r="A11" s="4" t="s">
        <v>3149</v>
      </c>
      <c r="C11" s="6" t="s">
        <v>3150</v>
      </c>
      <c r="D11" s="6" t="s">
        <v>3151</v>
      </c>
      <c r="F11" s="6" t="s">
        <v>3152</v>
      </c>
    </row>
    <row r="12" spans="1:6">
      <c r="A12" s="4" t="s">
        <v>3153</v>
      </c>
      <c r="C12" s="5" t="n">
        <v>0</v>
      </c>
      <c r="D12" s="5" t="n">
        <v>0</v>
      </c>
      <c r="F12" s="5" t="n">
        <v>0</v>
      </c>
    </row>
    <row r="13" spans="1:6">
      <c r="A13" s="4" t="s">
        <v>3154</v>
      </c>
      <c r="C13" s="5" t="n">
        <v>134</v>
      </c>
      <c r="D13" s="5" t="n">
        <v>48</v>
      </c>
      <c r="F13" s="5" t="n">
        <v>61</v>
      </c>
    </row>
    <row r="14" spans="1:6">
      <c r="A14" s="4" t="s">
        <v>3155</v>
      </c>
      <c r="C14" s="5" t="n">
        <v>24052</v>
      </c>
      <c r="D14" s="5" t="n">
        <v>21882</v>
      </c>
      <c r="F14" s="5" t="n">
        <v>20439</v>
      </c>
    </row>
    <row r="15" spans="1:6">
      <c r="A15" s="4" t="s">
        <v>3156</v>
      </c>
      <c r="B15" s="4" t="s">
        <v>930</v>
      </c>
      <c r="C15" s="5" t="n">
        <v>2943</v>
      </c>
      <c r="D15" s="5" t="n">
        <v>3002</v>
      </c>
      <c r="F15" s="5" t="n">
        <v>1727</v>
      </c>
    </row>
    <row r="16" spans="1:6">
      <c r="A16" s="4" t="s">
        <v>3157</v>
      </c>
      <c r="C16" s="5" t="n">
        <v>-67</v>
      </c>
      <c r="D16" s="5" t="n">
        <v>-12</v>
      </c>
      <c r="F16" s="5" t="n">
        <v>1535</v>
      </c>
    </row>
    <row r="17" spans="1:6">
      <c r="A17" s="4" t="s">
        <v>3149</v>
      </c>
      <c r="C17" s="6" t="s">
        <v>1148</v>
      </c>
      <c r="D17" s="6" t="s">
        <v>1149</v>
      </c>
      <c r="F17" s="6" t="s">
        <v>1150</v>
      </c>
    </row>
    <row r="18" spans="1:6">
      <c r="A18" s="4" t="s">
        <v>3158</v>
      </c>
    </row>
    <row r="19" spans="1:6">
      <c r="A19" s="3" t="s">
        <v>1146</v>
      </c>
    </row>
    <row r="20" spans="1:6">
      <c r="A20" s="4" t="s">
        <v>3142</v>
      </c>
      <c r="C20" s="5" t="n">
        <v>10538</v>
      </c>
      <c r="D20" s="5" t="n">
        <v>10267</v>
      </c>
      <c r="E20" s="4" t="s">
        <v>818</v>
      </c>
      <c r="F20" s="5" t="n">
        <v>10008</v>
      </c>
    </row>
    <row r="21" spans="1:6">
      <c r="A21" s="4" t="s">
        <v>3149</v>
      </c>
      <c r="C21" s="6" t="s">
        <v>3159</v>
      </c>
      <c r="D21" s="6" t="s">
        <v>3160</v>
      </c>
      <c r="F21" s="6" t="s">
        <v>3161</v>
      </c>
    </row>
    <row r="22" spans="1:6">
      <c r="A22" s="4" t="s">
        <v>3162</v>
      </c>
    </row>
    <row r="23" spans="1:6">
      <c r="A23" s="3" t="s">
        <v>1146</v>
      </c>
    </row>
    <row r="24" spans="1:6">
      <c r="A24" s="4" t="s">
        <v>3142</v>
      </c>
      <c r="C24" s="5" t="n">
        <v>16024</v>
      </c>
      <c r="D24" s="5" t="n">
        <v>17689</v>
      </c>
      <c r="E24" s="4" t="s">
        <v>818</v>
      </c>
      <c r="F24" s="5" t="n">
        <v>17761</v>
      </c>
    </row>
    <row r="25" spans="1:6">
      <c r="A25" s="4" t="s">
        <v>3149</v>
      </c>
      <c r="C25" s="6" t="s">
        <v>3163</v>
      </c>
      <c r="D25" s="6" t="s">
        <v>3164</v>
      </c>
      <c r="F25" s="6" t="s">
        <v>3165</v>
      </c>
    </row>
    <row r="26" spans="1:6">
      <c r="A26" s="4" t="s">
        <v>3166</v>
      </c>
    </row>
    <row r="27" spans="1:6">
      <c r="A27" s="3" t="s">
        <v>1146</v>
      </c>
    </row>
    <row r="28" spans="1:6">
      <c r="A28" s="4" t="s">
        <v>3142</v>
      </c>
      <c r="C28" s="5" t="n">
        <v>9567</v>
      </c>
      <c r="D28" s="5" t="n">
        <v>8380</v>
      </c>
      <c r="E28" s="4" t="s">
        <v>818</v>
      </c>
      <c r="F28" s="5" t="n">
        <v>7507</v>
      </c>
    </row>
    <row r="29" spans="1:6">
      <c r="A29" s="4" t="s">
        <v>3149</v>
      </c>
      <c r="C29" s="6" t="s">
        <v>3167</v>
      </c>
      <c r="D29" s="6" t="s">
        <v>3168</v>
      </c>
      <c r="F29" s="6" t="s">
        <v>3169</v>
      </c>
    </row>
    <row r="30" spans="1:6">
      <c r="A30" s="4" t="s">
        <v>3170</v>
      </c>
    </row>
    <row r="31" spans="1:6">
      <c r="A31" s="3" t="s">
        <v>1146</v>
      </c>
    </row>
    <row r="32" spans="1:6">
      <c r="A32" s="4" t="s">
        <v>3142</v>
      </c>
      <c r="C32" s="5" t="n">
        <v>3795</v>
      </c>
      <c r="D32" s="5" t="n">
        <v>3615</v>
      </c>
      <c r="E32" s="4" t="s">
        <v>818</v>
      </c>
      <c r="F32" s="5" t="n">
        <v>3651</v>
      </c>
    </row>
    <row r="33" spans="1:6">
      <c r="A33" s="4" t="s">
        <v>3149</v>
      </c>
      <c r="C33" s="6" t="s">
        <v>3171</v>
      </c>
      <c r="D33" s="6" t="s">
        <v>3172</v>
      </c>
      <c r="F33" s="6" t="s">
        <v>3173</v>
      </c>
    </row>
    <row r="34" spans="1:6">
      <c r="A34" s="4" t="s">
        <v>3174</v>
      </c>
    </row>
    <row r="35" spans="1:6">
      <c r="A35" s="3" t="s">
        <v>1146</v>
      </c>
    </row>
    <row r="36" spans="1:6">
      <c r="A36" s="4" t="s">
        <v>3142</v>
      </c>
      <c r="C36" s="5" t="n">
        <v>905</v>
      </c>
      <c r="D36" s="5" t="n">
        <v>871</v>
      </c>
      <c r="E36" s="4" t="s">
        <v>818</v>
      </c>
      <c r="F36" s="5" t="n">
        <v>866</v>
      </c>
    </row>
    <row r="37" spans="1:6">
      <c r="A37" s="4" t="s">
        <v>3149</v>
      </c>
      <c r="C37" s="6" t="s">
        <v>3175</v>
      </c>
      <c r="D37" s="6" t="s">
        <v>1367</v>
      </c>
      <c r="F37" s="6" t="s">
        <v>3176</v>
      </c>
    </row>
    <row r="38" spans="1:6">
      <c r="A38" s="4" t="s">
        <v>3177</v>
      </c>
    </row>
    <row r="39" spans="1:6">
      <c r="A39" s="3" t="s">
        <v>1146</v>
      </c>
    </row>
    <row r="40" spans="1:6">
      <c r="A40" s="4" t="s">
        <v>3142</v>
      </c>
      <c r="C40" s="5" t="n">
        <v>1357</v>
      </c>
      <c r="D40" s="5" t="n">
        <v>1384</v>
      </c>
      <c r="E40" s="4" t="s">
        <v>818</v>
      </c>
      <c r="F40" s="5" t="n">
        <v>1367</v>
      </c>
    </row>
    <row r="41" spans="1:6">
      <c r="A41" s="4" t="s">
        <v>3149</v>
      </c>
      <c r="C41" s="6" t="s">
        <v>3178</v>
      </c>
      <c r="D41" s="6" t="s">
        <v>3179</v>
      </c>
      <c r="F41" s="6" t="s">
        <v>3180</v>
      </c>
    </row>
    <row r="42" spans="1:6">
      <c r="A42" s="4" t="s">
        <v>3181</v>
      </c>
    </row>
    <row r="43" spans="1:6">
      <c r="A43" s="3" t="s">
        <v>1146</v>
      </c>
    </row>
    <row r="44" spans="1:6">
      <c r="A44" s="4" t="s">
        <v>3142</v>
      </c>
      <c r="C44" s="5" t="n">
        <v>1372</v>
      </c>
      <c r="D44" s="5" t="n">
        <v>1316</v>
      </c>
      <c r="E44" s="4" t="s">
        <v>818</v>
      </c>
      <c r="F44" s="5" t="n">
        <v>1301</v>
      </c>
    </row>
    <row r="45" spans="1:6">
      <c r="A45" s="4" t="s">
        <v>3149</v>
      </c>
      <c r="C45" s="6" t="s">
        <v>3182</v>
      </c>
      <c r="D45" s="6" t="s">
        <v>3183</v>
      </c>
      <c r="F45" s="6" t="s">
        <v>3184</v>
      </c>
    </row>
    <row r="46" spans="1:6"/>
    <row r="47" spans="1:6">
      <c r="A47" s="4" t="s">
        <v>818</v>
      </c>
      <c r="B47" s="4" t="s">
        <v>3185</v>
      </c>
    </row>
    <row r="48" spans="1:6">
      <c r="A48" s="4" t="s">
        <v>930</v>
      </c>
      <c r="B48" s="4" t="s">
        <v>3186</v>
      </c>
    </row>
  </sheetData>
  <mergeCells count="6">
    <mergeCell ref="A1:B2"/>
    <mergeCell ref="C1:F1"/>
    <mergeCell ref="D2:E2"/>
    <mergeCell ref="A46:E46"/>
    <mergeCell ref="B47:E47"/>
    <mergeCell ref="B48:E4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3187</v>
      </c>
      <c r="C1" s="2" t="s">
        <v>1</v>
      </c>
    </row>
    <row r="2" spans="1:5">
      <c r="C2" s="2" t="s">
        <v>40</v>
      </c>
      <c r="D2" s="2" t="s">
        <v>41</v>
      </c>
      <c r="E2" s="2" t="s">
        <v>106</v>
      </c>
    </row>
    <row r="3" spans="1:5">
      <c r="A3" s="3" t="s">
        <v>1146</v>
      </c>
    </row>
    <row r="4" spans="1:5">
      <c r="A4" s="4" t="s">
        <v>3188</v>
      </c>
      <c r="C4" s="6" t="s">
        <v>3189</v>
      </c>
      <c r="D4" s="6" t="s">
        <v>3190</v>
      </c>
      <c r="E4" s="6" t="s">
        <v>3191</v>
      </c>
    </row>
    <row r="5" spans="1:5">
      <c r="A5" s="4" t="s">
        <v>3192</v>
      </c>
    </row>
    <row r="6" spans="1:5">
      <c r="A6" s="3" t="s">
        <v>1146</v>
      </c>
    </row>
    <row r="7" spans="1:5">
      <c r="A7" s="4" t="s">
        <v>3188</v>
      </c>
      <c r="B7" s="4" t="s">
        <v>818</v>
      </c>
      <c r="C7" s="5" t="n">
        <v>1266</v>
      </c>
      <c r="D7" s="5" t="n">
        <v>1136</v>
      </c>
      <c r="E7" s="5" t="n">
        <v>1034</v>
      </c>
    </row>
    <row r="8" spans="1:5">
      <c r="A8" s="4" t="s">
        <v>3193</v>
      </c>
    </row>
    <row r="9" spans="1:5">
      <c r="A9" s="3" t="s">
        <v>1146</v>
      </c>
    </row>
    <row r="10" spans="1:5">
      <c r="A10" s="4" t="s">
        <v>3188</v>
      </c>
      <c r="C10" s="5" t="n">
        <v>183</v>
      </c>
      <c r="D10" s="5" t="n">
        <v>188</v>
      </c>
      <c r="E10" s="5" t="n">
        <v>156</v>
      </c>
    </row>
    <row r="11" spans="1:5">
      <c r="A11" s="4" t="s">
        <v>3194</v>
      </c>
    </row>
    <row r="12" spans="1:5">
      <c r="A12" s="3" t="s">
        <v>1146</v>
      </c>
    </row>
    <row r="13" spans="1:5">
      <c r="A13" s="4" t="s">
        <v>3188</v>
      </c>
      <c r="C13" s="5" t="n">
        <v>17</v>
      </c>
      <c r="D13" s="5" t="n">
        <v>14</v>
      </c>
      <c r="E13" s="5" t="n">
        <v>10</v>
      </c>
    </row>
    <row r="14" spans="1:5">
      <c r="A14" s="4" t="s">
        <v>3195</v>
      </c>
    </row>
    <row r="15" spans="1:5">
      <c r="A15" s="3" t="s">
        <v>1146</v>
      </c>
    </row>
    <row r="16" spans="1:5">
      <c r="A16" s="4" t="s">
        <v>3188</v>
      </c>
      <c r="C16" s="5" t="n">
        <v>189</v>
      </c>
      <c r="D16" s="5" t="n">
        <v>90</v>
      </c>
      <c r="E16" s="5" t="n">
        <v>121</v>
      </c>
    </row>
    <row r="17" spans="1:5">
      <c r="A17" s="4" t="s">
        <v>3196</v>
      </c>
    </row>
    <row r="18" spans="1:5">
      <c r="A18" s="3" t="s">
        <v>1146</v>
      </c>
    </row>
    <row r="19" spans="1:5">
      <c r="A19" s="4" t="s">
        <v>3188</v>
      </c>
      <c r="C19" s="4" t="s">
        <v>65</v>
      </c>
      <c r="D19" s="4" t="s">
        <v>65</v>
      </c>
      <c r="E19" s="5" t="n">
        <v>149</v>
      </c>
    </row>
    <row r="20" spans="1:5">
      <c r="A20" s="4" t="s">
        <v>3197</v>
      </c>
    </row>
    <row r="21" spans="1:5">
      <c r="A21" s="3" t="s">
        <v>1146</v>
      </c>
    </row>
    <row r="22" spans="1:5">
      <c r="A22" s="4" t="s">
        <v>3188</v>
      </c>
      <c r="C22" s="5" t="n">
        <v>2</v>
      </c>
      <c r="D22" s="5" t="n">
        <v>12</v>
      </c>
      <c r="E22" s="6" t="s">
        <v>2404</v>
      </c>
    </row>
    <row r="23" spans="1:5">
      <c r="A23" s="4" t="s">
        <v>3198</v>
      </c>
    </row>
    <row r="24" spans="1:5">
      <c r="A24" s="3" t="s">
        <v>1146</v>
      </c>
    </row>
    <row r="25" spans="1:5">
      <c r="A25" s="4" t="s">
        <v>3188</v>
      </c>
      <c r="C25" s="6" t="s">
        <v>2838</v>
      </c>
      <c r="D25" s="6" t="s">
        <v>3199</v>
      </c>
    </row>
    <row r="26" spans="1:5"/>
    <row r="27" spans="1:5">
      <c r="A27" s="4" t="s">
        <v>818</v>
      </c>
      <c r="B27" s="4" t="s">
        <v>3200</v>
      </c>
    </row>
  </sheetData>
  <mergeCells count="4">
    <mergeCell ref="A1:B2"/>
    <mergeCell ref="C1:E1"/>
    <mergeCell ref="A26:D26"/>
    <mergeCell ref="B27:D27"/>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201</v>
      </c>
      <c r="B1" s="2" t="s">
        <v>3202</v>
      </c>
      <c r="C1" s="2" t="s">
        <v>3203</v>
      </c>
      <c r="D1" s="2" t="s">
        <v>40</v>
      </c>
      <c r="E1" s="2" t="s">
        <v>41</v>
      </c>
      <c r="F1" s="2" t="s">
        <v>106</v>
      </c>
    </row>
    <row r="2" spans="1:6">
      <c r="A2" s="3" t="s">
        <v>1146</v>
      </c>
    </row>
    <row r="3" spans="1:6">
      <c r="A3" s="4" t="s">
        <v>3204</v>
      </c>
      <c r="D3" s="6" t="s">
        <v>3205</v>
      </c>
      <c r="E3" s="6" t="s">
        <v>3206</v>
      </c>
      <c r="F3" s="6" t="s">
        <v>3207</v>
      </c>
    </row>
    <row r="4" spans="1:6">
      <c r="A4" s="4" t="s">
        <v>3208</v>
      </c>
      <c r="D4" s="5" t="n">
        <v>3054</v>
      </c>
      <c r="E4" s="5" t="n">
        <v>3547</v>
      </c>
      <c r="F4" s="5" t="n">
        <v>2604</v>
      </c>
    </row>
    <row r="5" spans="1:6">
      <c r="A5" s="4" t="s">
        <v>3209</v>
      </c>
      <c r="D5" s="5" t="n">
        <v>12336</v>
      </c>
      <c r="E5" s="5" t="n">
        <v>12312</v>
      </c>
      <c r="F5" s="5" t="n">
        <v>11151</v>
      </c>
    </row>
    <row r="6" spans="1:6">
      <c r="A6" s="4" t="s">
        <v>3210</v>
      </c>
      <c r="B6" s="4" t="s">
        <v>1425</v>
      </c>
      <c r="C6" s="4" t="s">
        <v>3211</v>
      </c>
    </row>
    <row r="7" spans="1:6">
      <c r="A7" s="4" t="s">
        <v>3212</v>
      </c>
    </row>
    <row r="8" spans="1:6">
      <c r="A8" s="3" t="s">
        <v>1146</v>
      </c>
    </row>
    <row r="9" spans="1:6">
      <c r="A9" s="4" t="s">
        <v>3208</v>
      </c>
      <c r="D9" s="5" t="n">
        <v>41</v>
      </c>
      <c r="E9" s="5" t="n">
        <v>38</v>
      </c>
      <c r="F9" s="5" t="n">
        <v>38</v>
      </c>
    </row>
    <row r="10" spans="1:6">
      <c r="A10" s="4" t="s">
        <v>3213</v>
      </c>
    </row>
    <row r="11" spans="1:6">
      <c r="A11" s="3" t="s">
        <v>1146</v>
      </c>
    </row>
    <row r="12" spans="1:6">
      <c r="A12" s="4" t="s">
        <v>3208</v>
      </c>
      <c r="D12" s="5" t="n">
        <v>41</v>
      </c>
      <c r="E12" s="5" t="n">
        <v>38</v>
      </c>
      <c r="F12" s="5" t="n">
        <v>38</v>
      </c>
    </row>
    <row r="13" spans="1:6">
      <c r="A13" s="4" t="s">
        <v>3214</v>
      </c>
    </row>
    <row r="14" spans="1:6">
      <c r="A14" s="3" t="s">
        <v>1146</v>
      </c>
    </row>
    <row r="15" spans="1:6">
      <c r="A15" s="4" t="s">
        <v>3208</v>
      </c>
      <c r="D15" s="5" t="n">
        <v>52</v>
      </c>
      <c r="E15" s="5" t="n">
        <v>40</v>
      </c>
      <c r="F15" s="5" t="n">
        <v>39</v>
      </c>
    </row>
    <row r="16" spans="1:6">
      <c r="A16" s="4" t="s">
        <v>3215</v>
      </c>
    </row>
    <row r="17" spans="1:6">
      <c r="A17" s="3" t="s">
        <v>1146</v>
      </c>
    </row>
    <row r="18" spans="1:6">
      <c r="A18" s="4" t="s">
        <v>3204</v>
      </c>
      <c r="D18" s="5" t="n">
        <v>8</v>
      </c>
      <c r="E18" s="5" t="n">
        <v>8</v>
      </c>
      <c r="F18" s="5" t="n">
        <v>8</v>
      </c>
    </row>
    <row r="19" spans="1:6">
      <c r="A19" s="4" t="s">
        <v>3216</v>
      </c>
    </row>
    <row r="20" spans="1:6">
      <c r="A20" s="3" t="s">
        <v>1146</v>
      </c>
    </row>
    <row r="21" spans="1:6">
      <c r="A21" s="4" t="s">
        <v>3204</v>
      </c>
      <c r="D21" s="5" t="n">
        <v>521</v>
      </c>
      <c r="E21" s="5" t="n">
        <v>553</v>
      </c>
      <c r="F21" s="5" t="n">
        <v>455</v>
      </c>
    </row>
    <row r="22" spans="1:6">
      <c r="A22" s="4" t="s">
        <v>3217</v>
      </c>
    </row>
    <row r="23" spans="1:6">
      <c r="A23" s="3" t="s">
        <v>1146</v>
      </c>
    </row>
    <row r="24" spans="1:6">
      <c r="A24" s="4" t="s">
        <v>3204</v>
      </c>
      <c r="D24" s="5" t="n">
        <v>6358</v>
      </c>
      <c r="E24" s="5" t="n">
        <v>5657</v>
      </c>
      <c r="F24" s="5" t="n">
        <v>5847</v>
      </c>
    </row>
    <row r="25" spans="1:6">
      <c r="A25" s="4" t="s">
        <v>1286</v>
      </c>
    </row>
    <row r="26" spans="1:6">
      <c r="A26" s="3" t="s">
        <v>1146</v>
      </c>
    </row>
    <row r="27" spans="1:6">
      <c r="A27" s="4" t="s">
        <v>3204</v>
      </c>
      <c r="D27" s="5" t="n">
        <v>2395</v>
      </c>
      <c r="E27" s="5" t="n">
        <v>2547</v>
      </c>
      <c r="F27" s="5" t="n">
        <v>2237</v>
      </c>
    </row>
    <row r="28" spans="1:6">
      <c r="A28" s="4" t="s">
        <v>3218</v>
      </c>
    </row>
    <row r="29" spans="1:6">
      <c r="A29" s="3" t="s">
        <v>1146</v>
      </c>
    </row>
    <row r="30" spans="1:6">
      <c r="A30" s="4" t="s">
        <v>3208</v>
      </c>
      <c r="D30" s="5" t="n">
        <v>30</v>
      </c>
      <c r="E30" s="5" t="n">
        <v>26</v>
      </c>
      <c r="F30" s="5" t="n">
        <v>29</v>
      </c>
    </row>
    <row r="31" spans="1:6">
      <c r="A31" s="4" t="s">
        <v>3219</v>
      </c>
    </row>
    <row r="32" spans="1:6">
      <c r="A32" s="3" t="s">
        <v>1146</v>
      </c>
    </row>
    <row r="33" spans="1:6">
      <c r="A33" s="4" t="s">
        <v>3208</v>
      </c>
      <c r="D33" s="5" t="n">
        <v>294</v>
      </c>
      <c r="E33" s="5" t="n">
        <v>655</v>
      </c>
      <c r="F33" s="5" t="n">
        <v>454</v>
      </c>
    </row>
    <row r="34" spans="1:6">
      <c r="A34" s="4" t="s">
        <v>3220</v>
      </c>
    </row>
    <row r="35" spans="1:6">
      <c r="A35" s="3" t="s">
        <v>1146</v>
      </c>
    </row>
    <row r="36" spans="1:6">
      <c r="A36" s="4" t="s">
        <v>3208</v>
      </c>
      <c r="D36" s="5" t="n">
        <v>43</v>
      </c>
      <c r="E36" s="5" t="n">
        <v>45</v>
      </c>
      <c r="F36" s="5" t="n">
        <v>92</v>
      </c>
    </row>
    <row r="37" spans="1:6">
      <c r="A37" s="4" t="s">
        <v>3221</v>
      </c>
    </row>
    <row r="38" spans="1:6">
      <c r="A38" s="3" t="s">
        <v>1146</v>
      </c>
    </row>
    <row r="39" spans="1:6">
      <c r="A39" s="4" t="s">
        <v>3208</v>
      </c>
      <c r="D39" s="5" t="n">
        <v>20</v>
      </c>
      <c r="E39" s="5" t="n">
        <v>19</v>
      </c>
      <c r="F39" s="5" t="n">
        <v>19</v>
      </c>
    </row>
    <row r="40" spans="1:6">
      <c r="A40" s="4" t="s">
        <v>3222</v>
      </c>
    </row>
    <row r="41" spans="1:6">
      <c r="A41" s="3" t="s">
        <v>1146</v>
      </c>
    </row>
    <row r="42" spans="1:6">
      <c r="A42" s="4" t="s">
        <v>3208</v>
      </c>
      <c r="D42" s="5" t="n">
        <v>2448</v>
      </c>
      <c r="E42" s="5" t="n">
        <v>2603</v>
      </c>
      <c r="F42" s="5" t="n">
        <v>1822</v>
      </c>
    </row>
    <row r="43" spans="1:6">
      <c r="A43" s="4" t="s">
        <v>3223</v>
      </c>
    </row>
    <row r="44" spans="1:6">
      <c r="A44" s="3" t="s">
        <v>1146</v>
      </c>
    </row>
    <row r="45" spans="1:6">
      <c r="A45" s="4" t="s">
        <v>3208</v>
      </c>
      <c r="D45" s="5" t="n">
        <v>69</v>
      </c>
      <c r="E45" s="5" t="n">
        <v>64</v>
      </c>
      <c r="F45" s="5" t="n">
        <v>56</v>
      </c>
    </row>
    <row r="46" spans="1:6">
      <c r="A46" s="4" t="s">
        <v>3224</v>
      </c>
    </row>
    <row r="47" spans="1:6">
      <c r="A47" s="3" t="s">
        <v>1146</v>
      </c>
    </row>
    <row r="48" spans="1:6">
      <c r="A48" s="4" t="s">
        <v>3208</v>
      </c>
      <c r="D48" s="6" t="s">
        <v>1735</v>
      </c>
      <c r="E48" s="6" t="s">
        <v>2745</v>
      </c>
      <c r="F48" s="6" t="s">
        <v>192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25</v>
      </c>
      <c r="B1" s="2" t="s">
        <v>1</v>
      </c>
    </row>
    <row r="2" spans="1:3">
      <c r="B2" s="2" t="s">
        <v>40</v>
      </c>
      <c r="C2" s="2" t="s">
        <v>41</v>
      </c>
    </row>
    <row r="3" spans="1:3">
      <c r="A3" s="3" t="s">
        <v>411</v>
      </c>
    </row>
    <row r="4" spans="1:3">
      <c r="A4" s="4" t="s">
        <v>1153</v>
      </c>
      <c r="B4" s="6" t="s">
        <v>1065</v>
      </c>
      <c r="C4" s="6" t="s">
        <v>1739</v>
      </c>
    </row>
    <row r="5" spans="1:3">
      <c r="A5" s="4" t="s">
        <v>3226</v>
      </c>
      <c r="B5" s="6" t="s">
        <v>1547</v>
      </c>
      <c r="C5" s="6" t="s">
        <v>1567</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3227</v>
      </c>
      <c r="C1" s="2" t="s">
        <v>1</v>
      </c>
    </row>
    <row r="2" spans="1:5">
      <c r="C2" s="2" t="s">
        <v>40</v>
      </c>
      <c r="D2" s="2" t="s">
        <v>41</v>
      </c>
      <c r="E2" s="2" t="s">
        <v>106</v>
      </c>
    </row>
    <row r="3" spans="1:5">
      <c r="A3" s="3" t="s">
        <v>415</v>
      </c>
    </row>
    <row r="4" spans="1:5">
      <c r="A4" s="4" t="s">
        <v>117</v>
      </c>
      <c r="C4" s="6" t="s">
        <v>3228</v>
      </c>
      <c r="D4" s="6" t="s">
        <v>3229</v>
      </c>
      <c r="E4" s="6" t="s">
        <v>3230</v>
      </c>
    </row>
    <row r="5" spans="1:5">
      <c r="A5" s="4" t="s">
        <v>1118</v>
      </c>
      <c r="C5" s="5" t="n">
        <v>263</v>
      </c>
      <c r="D5" s="5" t="n">
        <v>77</v>
      </c>
      <c r="E5" s="5" t="n">
        <v>5</v>
      </c>
    </row>
    <row r="6" spans="1:5">
      <c r="A6" s="4" t="s">
        <v>3231</v>
      </c>
      <c r="C6" s="5" t="n">
        <v>408</v>
      </c>
      <c r="D6" s="5" t="n">
        <v>337</v>
      </c>
      <c r="E6" s="5" t="n">
        <v>-229</v>
      </c>
    </row>
    <row r="7" spans="1:5">
      <c r="A7" s="4" t="s">
        <v>118</v>
      </c>
      <c r="C7" s="5" t="n">
        <v>91</v>
      </c>
      <c r="D7" s="5" t="n">
        <v>104</v>
      </c>
      <c r="E7" s="5" t="n">
        <v>61</v>
      </c>
    </row>
    <row r="8" spans="1:5">
      <c r="A8" s="4" t="s">
        <v>1119</v>
      </c>
      <c r="C8" s="4" t="s">
        <v>65</v>
      </c>
      <c r="E8" s="5" t="n">
        <v>10</v>
      </c>
    </row>
    <row r="9" spans="1:5">
      <c r="A9" s="4" t="s">
        <v>119</v>
      </c>
      <c r="C9" s="5" t="n">
        <v>1239</v>
      </c>
      <c r="D9" s="5" t="n">
        <v>1087</v>
      </c>
      <c r="E9" s="5" t="n">
        <v>974</v>
      </c>
    </row>
    <row r="10" spans="1:5">
      <c r="A10" s="4" t="s">
        <v>1115</v>
      </c>
      <c r="C10" s="5" t="n">
        <v>11286</v>
      </c>
      <c r="D10" s="5" t="n">
        <v>11084</v>
      </c>
      <c r="E10" s="5" t="n">
        <v>10919</v>
      </c>
    </row>
    <row r="11" spans="1:5">
      <c r="A11" s="4" t="s">
        <v>120</v>
      </c>
      <c r="B11" s="4" t="s">
        <v>818</v>
      </c>
      <c r="C11" s="5" t="n">
        <v>958</v>
      </c>
      <c r="D11" s="5" t="n">
        <v>835</v>
      </c>
      <c r="E11" s="5" t="n">
        <v>850</v>
      </c>
    </row>
    <row r="12" spans="1:5">
      <c r="A12" s="4" t="s">
        <v>3232</v>
      </c>
      <c r="C12" s="5" t="n">
        <v>2401</v>
      </c>
      <c r="D12" s="5" t="n">
        <v>466</v>
      </c>
      <c r="E12" s="5" t="n">
        <v>854</v>
      </c>
    </row>
    <row r="13" spans="1:5">
      <c r="A13" s="4" t="s">
        <v>114</v>
      </c>
      <c r="C13" s="5" t="n">
        <v>1426</v>
      </c>
      <c r="D13" s="5" t="n">
        <v>1480</v>
      </c>
      <c r="E13" s="5" t="n">
        <v>1174</v>
      </c>
    </row>
    <row r="14" spans="1:5">
      <c r="A14" s="4" t="s">
        <v>1116</v>
      </c>
      <c r="C14" s="5" t="n">
        <v>1436</v>
      </c>
      <c r="D14" s="5" t="n">
        <v>1238</v>
      </c>
      <c r="E14" s="5" t="n">
        <v>1071</v>
      </c>
    </row>
    <row r="15" spans="1:5">
      <c r="A15" s="4" t="s">
        <v>1121</v>
      </c>
      <c r="C15" s="5" t="n">
        <v>1200</v>
      </c>
      <c r="D15" s="5" t="n">
        <v>897</v>
      </c>
      <c r="E15" s="5" t="n">
        <v>1119</v>
      </c>
    </row>
    <row r="16" spans="1:5">
      <c r="A16" s="4" t="s">
        <v>1122</v>
      </c>
      <c r="C16" s="5" t="n">
        <v>499</v>
      </c>
      <c r="D16" s="5" t="n">
        <v>405</v>
      </c>
      <c r="E16" s="5" t="n">
        <v>383</v>
      </c>
    </row>
    <row r="17" spans="1:5">
      <c r="A17" s="4" t="s">
        <v>3233</v>
      </c>
      <c r="C17" s="6" t="s">
        <v>3234</v>
      </c>
      <c r="D17" s="6" t="s">
        <v>3235</v>
      </c>
      <c r="E17" s="6" t="s">
        <v>3236</v>
      </c>
    </row>
    <row r="18" spans="1:5"/>
    <row r="19" spans="1:5">
      <c r="A19" s="4" t="s">
        <v>818</v>
      </c>
      <c r="B19" s="4" t="s">
        <v>3237</v>
      </c>
    </row>
  </sheetData>
  <mergeCells count="4">
    <mergeCell ref="A1:B2"/>
    <mergeCell ref="C1:E1"/>
    <mergeCell ref="A18:D18"/>
    <mergeCell ref="B19:D19"/>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38</v>
      </c>
      <c r="B1" s="2" t="s">
        <v>1</v>
      </c>
    </row>
    <row r="2" spans="1:4">
      <c r="B2" s="2" t="s">
        <v>40</v>
      </c>
      <c r="C2" s="2" t="s">
        <v>41</v>
      </c>
      <c r="D2" s="2" t="s">
        <v>106</v>
      </c>
    </row>
    <row r="3" spans="1:4">
      <c r="A3" s="3" t="s">
        <v>3239</v>
      </c>
    </row>
    <row r="4" spans="1:4">
      <c r="A4" s="4" t="s">
        <v>3240</v>
      </c>
      <c r="B4" s="6" t="s">
        <v>1725</v>
      </c>
      <c r="C4" s="6" t="s">
        <v>3241</v>
      </c>
      <c r="D4" s="6" t="s">
        <v>3242</v>
      </c>
    </row>
    <row r="5" spans="1:4">
      <c r="A5" s="4" t="s">
        <v>3243</v>
      </c>
      <c r="B5" s="5" t="n">
        <v>69</v>
      </c>
      <c r="C5" s="5" t="n">
        <v>80</v>
      </c>
      <c r="D5" s="5" t="n">
        <v>66</v>
      </c>
    </row>
    <row r="6" spans="1:4">
      <c r="A6" s="4" t="s">
        <v>3244</v>
      </c>
      <c r="B6" s="5" t="n">
        <v>404</v>
      </c>
      <c r="C6" s="5" t="n">
        <v>323</v>
      </c>
      <c r="D6" s="5" t="n">
        <v>266</v>
      </c>
    </row>
    <row r="7" spans="1:4">
      <c r="A7" s="4" t="s">
        <v>3245</v>
      </c>
      <c r="B7" s="5" t="n">
        <v>110</v>
      </c>
      <c r="C7" s="5" t="n">
        <v>110</v>
      </c>
      <c r="D7" s="5" t="n">
        <v>108</v>
      </c>
    </row>
    <row r="8" spans="1:4">
      <c r="A8" s="4" t="s">
        <v>3246</v>
      </c>
      <c r="B8" s="5" t="n">
        <v>17</v>
      </c>
      <c r="C8" s="5" t="n">
        <v>21</v>
      </c>
      <c r="D8" s="5" t="n">
        <v>15</v>
      </c>
    </row>
    <row r="9" spans="1:4">
      <c r="A9" s="4" t="s">
        <v>3247</v>
      </c>
      <c r="B9" s="5" t="n">
        <v>7</v>
      </c>
      <c r="C9" s="5" t="n">
        <v>7</v>
      </c>
      <c r="D9" s="5" t="n">
        <v>8</v>
      </c>
    </row>
    <row r="10" spans="1:4">
      <c r="A10" s="4" t="s">
        <v>3248</v>
      </c>
      <c r="B10" s="5" t="n">
        <v>14</v>
      </c>
      <c r="C10" s="5" t="n">
        <v>12</v>
      </c>
      <c r="D10" s="5" t="n">
        <v>13</v>
      </c>
    </row>
    <row r="11" spans="1:4">
      <c r="A11" s="4" t="s">
        <v>3249</v>
      </c>
      <c r="B11" s="5" t="n">
        <v>18</v>
      </c>
      <c r="C11" s="5" t="n">
        <v>20</v>
      </c>
      <c r="D11" s="5" t="n">
        <v>23</v>
      </c>
    </row>
    <row r="12" spans="1:4">
      <c r="A12" s="4" t="s">
        <v>3250</v>
      </c>
      <c r="B12" s="5" t="n">
        <v>24</v>
      </c>
      <c r="C12" s="5" t="n">
        <v>16</v>
      </c>
      <c r="D12" s="5" t="n">
        <v>16</v>
      </c>
    </row>
    <row r="13" spans="1:4">
      <c r="A13" s="4" t="s">
        <v>3251</v>
      </c>
      <c r="B13" s="5" t="n">
        <v>5</v>
      </c>
      <c r="C13" s="5" t="n">
        <v>4</v>
      </c>
      <c r="D13" s="5" t="n">
        <v>4</v>
      </c>
    </row>
    <row r="14" spans="1:4">
      <c r="A14" s="4" t="s">
        <v>3252</v>
      </c>
      <c r="B14" s="5" t="n">
        <v>63</v>
      </c>
      <c r="C14" s="5" t="n">
        <v>59</v>
      </c>
      <c r="D14" s="5" t="n">
        <v>62</v>
      </c>
    </row>
    <row r="15" spans="1:4">
      <c r="A15" s="4" t="s">
        <v>3253</v>
      </c>
      <c r="B15" s="5" t="n">
        <v>3</v>
      </c>
      <c r="C15" s="5" t="n">
        <v>2</v>
      </c>
      <c r="D15" s="5" t="n">
        <v>2</v>
      </c>
    </row>
    <row r="16" spans="1:4">
      <c r="A16" s="4" t="s">
        <v>3254</v>
      </c>
      <c r="B16" s="5" t="n">
        <v>70</v>
      </c>
      <c r="C16" s="5" t="n">
        <v>62</v>
      </c>
      <c r="D16" s="5" t="n">
        <v>35</v>
      </c>
    </row>
    <row r="17" spans="1:4">
      <c r="A17" s="4" t="s">
        <v>3255</v>
      </c>
      <c r="B17" s="5" t="n">
        <v>14</v>
      </c>
      <c r="C17" s="5" t="n">
        <v>14</v>
      </c>
      <c r="D17" s="5" t="n">
        <v>11</v>
      </c>
    </row>
    <row r="18" spans="1:4">
      <c r="A18" s="4" t="s">
        <v>3256</v>
      </c>
      <c r="B18" s="5" t="n">
        <v>26</v>
      </c>
      <c r="C18" s="5" t="n">
        <v>25</v>
      </c>
      <c r="D18" s="5" t="n">
        <v>22</v>
      </c>
    </row>
    <row r="19" spans="1:4">
      <c r="A19" s="4" t="s">
        <v>3257</v>
      </c>
      <c r="B19" s="5" t="n">
        <v>2</v>
      </c>
      <c r="C19" s="5" t="n">
        <v>2</v>
      </c>
      <c r="D19" s="5" t="n">
        <v>3</v>
      </c>
    </row>
    <row r="20" spans="1:4">
      <c r="A20" s="4" t="s">
        <v>3258</v>
      </c>
      <c r="B20" s="5" t="n">
        <v>46</v>
      </c>
      <c r="C20" s="5" t="n">
        <v>28</v>
      </c>
      <c r="D20" s="5" t="n">
        <v>21</v>
      </c>
    </row>
    <row r="21" spans="1:4">
      <c r="A21" s="4" t="s">
        <v>3259</v>
      </c>
      <c r="B21" s="5" t="n">
        <v>61</v>
      </c>
      <c r="C21" s="5" t="n">
        <v>41</v>
      </c>
      <c r="D21" s="5" t="n">
        <v>16</v>
      </c>
    </row>
    <row r="22" spans="1:4">
      <c r="A22" s="4" t="s">
        <v>3260</v>
      </c>
      <c r="B22" s="5" t="n">
        <v>21</v>
      </c>
      <c r="C22" s="5" t="n">
        <v>21</v>
      </c>
      <c r="D22" s="5" t="n">
        <v>23</v>
      </c>
    </row>
    <row r="23" spans="1:4">
      <c r="A23" s="4" t="s">
        <v>3261</v>
      </c>
      <c r="B23" s="5" t="n">
        <v>14</v>
      </c>
      <c r="C23" s="5" t="n">
        <v>10</v>
      </c>
      <c r="D23" s="5" t="n">
        <v>1</v>
      </c>
    </row>
    <row r="24" spans="1:4">
      <c r="A24" s="4" t="s">
        <v>3262</v>
      </c>
      <c r="B24" s="4" t="s">
        <v>65</v>
      </c>
      <c r="C24" s="4" t="s">
        <v>65</v>
      </c>
      <c r="D24" s="5" t="n">
        <v>3</v>
      </c>
    </row>
    <row r="25" spans="1:4">
      <c r="A25" s="4" t="s">
        <v>3263</v>
      </c>
      <c r="B25" s="5" t="n">
        <v>123</v>
      </c>
      <c r="C25" s="5" t="n">
        <v>101</v>
      </c>
      <c r="D25" s="5" t="n">
        <v>114</v>
      </c>
    </row>
    <row r="26" spans="1:4">
      <c r="A26" s="4" t="s">
        <v>119</v>
      </c>
      <c r="B26" s="6" t="s">
        <v>3264</v>
      </c>
      <c r="C26" s="6" t="s">
        <v>3265</v>
      </c>
      <c r="D26" s="6" t="s">
        <v>326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67</v>
      </c>
      <c r="B1" s="2" t="s">
        <v>1</v>
      </c>
    </row>
    <row r="2" spans="1:4">
      <c r="B2" s="2" t="s">
        <v>40</v>
      </c>
      <c r="C2" s="2" t="s">
        <v>41</v>
      </c>
      <c r="D2" s="2" t="s">
        <v>106</v>
      </c>
    </row>
    <row r="3" spans="1:4">
      <c r="A3" s="3" t="s">
        <v>3268</v>
      </c>
    </row>
    <row r="4" spans="1:4">
      <c r="A4" s="4" t="s">
        <v>113</v>
      </c>
      <c r="B4" s="6" t="s">
        <v>3269</v>
      </c>
      <c r="C4" s="6" t="s">
        <v>3270</v>
      </c>
      <c r="D4" s="6" t="s">
        <v>3271</v>
      </c>
    </row>
    <row r="5" spans="1:4">
      <c r="A5" s="4" t="s">
        <v>3272</v>
      </c>
    </row>
    <row r="6" spans="1:4">
      <c r="A6" s="3" t="s">
        <v>3268</v>
      </c>
    </row>
    <row r="7" spans="1:4">
      <c r="A7" s="4" t="s">
        <v>113</v>
      </c>
      <c r="B7" s="5" t="n">
        <v>4098</v>
      </c>
      <c r="C7" s="5" t="n">
        <v>3871</v>
      </c>
      <c r="D7" s="5" t="n">
        <v>4283</v>
      </c>
    </row>
    <row r="8" spans="1:4">
      <c r="A8" s="4" t="s">
        <v>3273</v>
      </c>
    </row>
    <row r="9" spans="1:4">
      <c r="A9" s="3" t="s">
        <v>3268</v>
      </c>
    </row>
    <row r="10" spans="1:4">
      <c r="A10" s="4" t="s">
        <v>113</v>
      </c>
      <c r="B10" s="5" t="n">
        <v>376</v>
      </c>
      <c r="C10" s="5" t="n">
        <v>324</v>
      </c>
      <c r="D10" s="5" t="n">
        <v>303</v>
      </c>
    </row>
    <row r="11" spans="1:4">
      <c r="A11" s="4" t="s">
        <v>3274</v>
      </c>
    </row>
    <row r="12" spans="1:4">
      <c r="A12" s="3" t="s">
        <v>3268</v>
      </c>
    </row>
    <row r="13" spans="1:4">
      <c r="A13" s="4" t="s">
        <v>113</v>
      </c>
      <c r="B13" s="5" t="n">
        <v>715</v>
      </c>
      <c r="C13" s="5" t="n">
        <v>679</v>
      </c>
      <c r="D13" s="5" t="n">
        <v>461</v>
      </c>
    </row>
    <row r="14" spans="1:4">
      <c r="A14" s="4" t="s">
        <v>3275</v>
      </c>
    </row>
    <row r="15" spans="1:4">
      <c r="A15" s="3" t="s">
        <v>3268</v>
      </c>
    </row>
    <row r="16" spans="1:4">
      <c r="A16" s="4" t="s">
        <v>113</v>
      </c>
      <c r="B16" s="5" t="n">
        <v>3021</v>
      </c>
      <c r="C16" s="5" t="n">
        <v>3346</v>
      </c>
      <c r="D16" s="5" t="n">
        <v>3555</v>
      </c>
    </row>
    <row r="17" spans="1:4">
      <c r="A17" s="4" t="s">
        <v>3276</v>
      </c>
    </row>
    <row r="18" spans="1:4">
      <c r="A18" s="3" t="s">
        <v>3268</v>
      </c>
    </row>
    <row r="19" spans="1:4">
      <c r="A19" s="4" t="s">
        <v>113</v>
      </c>
      <c r="B19" s="5" t="n">
        <v>311</v>
      </c>
      <c r="C19" s="5" t="n">
        <v>484</v>
      </c>
      <c r="D19" s="5" t="n">
        <v>385</v>
      </c>
    </row>
    <row r="20" spans="1:4">
      <c r="A20" s="4" t="s">
        <v>3277</v>
      </c>
    </row>
    <row r="21" spans="1:4">
      <c r="A21" s="3" t="s">
        <v>3268</v>
      </c>
    </row>
    <row r="22" spans="1:4">
      <c r="A22" s="4" t="s">
        <v>113</v>
      </c>
      <c r="B22" s="5" t="n">
        <v>269</v>
      </c>
      <c r="C22" s="5" t="n">
        <v>267</v>
      </c>
      <c r="D22" s="5" t="n">
        <v>244</v>
      </c>
    </row>
    <row r="23" spans="1:4">
      <c r="A23" s="4" t="s">
        <v>3278</v>
      </c>
    </row>
    <row r="24" spans="1:4">
      <c r="A24" s="3" t="s">
        <v>3268</v>
      </c>
    </row>
    <row r="25" spans="1:4">
      <c r="A25" s="4" t="s">
        <v>113</v>
      </c>
      <c r="B25" s="5" t="n">
        <v>-1026</v>
      </c>
      <c r="C25" s="5" t="n">
        <v>-1056</v>
      </c>
      <c r="D25" s="5" t="n">
        <v>-1053</v>
      </c>
    </row>
    <row r="26" spans="1:4">
      <c r="A26" s="4" t="s">
        <v>2298</v>
      </c>
    </row>
    <row r="27" spans="1:4">
      <c r="A27" s="3" t="s">
        <v>3268</v>
      </c>
    </row>
    <row r="28" spans="1:4">
      <c r="A28" s="4" t="s">
        <v>113</v>
      </c>
      <c r="B28" s="5" t="n">
        <v>1429</v>
      </c>
      <c r="C28" s="5" t="n">
        <v>1351</v>
      </c>
      <c r="D28" s="5" t="n">
        <v>1243</v>
      </c>
    </row>
    <row r="29" spans="1:4">
      <c r="A29" s="4" t="s">
        <v>3279</v>
      </c>
    </row>
    <row r="30" spans="1:4">
      <c r="A30" s="3" t="s">
        <v>3268</v>
      </c>
    </row>
    <row r="31" spans="1:4">
      <c r="A31" s="4" t="s">
        <v>113</v>
      </c>
      <c r="B31" s="5" t="n">
        <v>1886</v>
      </c>
      <c r="C31" s="6" t="s">
        <v>3280</v>
      </c>
      <c r="D31" s="6" t="s">
        <v>3281</v>
      </c>
    </row>
    <row r="32" spans="1:4">
      <c r="A32" s="4" t="s">
        <v>3282</v>
      </c>
    </row>
    <row r="33" spans="1:4">
      <c r="A33" s="3" t="s">
        <v>3268</v>
      </c>
    </row>
    <row r="34" spans="1:4">
      <c r="A34" s="4" t="s">
        <v>113</v>
      </c>
      <c r="B34" s="6" t="s">
        <v>3283</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84</v>
      </c>
      <c r="C1" s="2" t="s">
        <v>1</v>
      </c>
    </row>
    <row r="2" spans="1:5">
      <c r="C2" s="2" t="s">
        <v>40</v>
      </c>
      <c r="D2" s="2" t="s">
        <v>41</v>
      </c>
      <c r="E2" s="2" t="s">
        <v>106</v>
      </c>
    </row>
    <row r="3" spans="1:5">
      <c r="A3" s="3" t="s">
        <v>3285</v>
      </c>
    </row>
    <row r="4" spans="1:5">
      <c r="A4" s="4" t="s">
        <v>3286</v>
      </c>
      <c r="C4" s="6" t="s">
        <v>3287</v>
      </c>
      <c r="D4" s="6" t="s">
        <v>3288</v>
      </c>
      <c r="E4" s="6" t="s">
        <v>3289</v>
      </c>
    </row>
    <row r="5" spans="1:5">
      <c r="A5" s="4" t="s">
        <v>3290</v>
      </c>
      <c r="B5" s="4" t="s">
        <v>818</v>
      </c>
      <c r="C5" s="5" t="n">
        <v>11</v>
      </c>
      <c r="D5" s="5" t="n">
        <v>-4</v>
      </c>
      <c r="E5" s="5" t="n">
        <v>27</v>
      </c>
    </row>
    <row r="6" spans="1:5">
      <c r="A6" s="4" t="s">
        <v>3291</v>
      </c>
      <c r="B6" s="4" t="s">
        <v>930</v>
      </c>
      <c r="C6" s="5" t="n">
        <v>688</v>
      </c>
    </row>
    <row r="7" spans="1:5">
      <c r="A7" s="3" t="s">
        <v>3292</v>
      </c>
    </row>
    <row r="8" spans="1:5">
      <c r="A8" s="4" t="s">
        <v>1440</v>
      </c>
      <c r="B8" s="4" t="s">
        <v>936</v>
      </c>
      <c r="C8" s="5" t="n">
        <v>136</v>
      </c>
      <c r="D8" s="5" t="n">
        <v>42</v>
      </c>
      <c r="E8" s="5" t="n">
        <v>206</v>
      </c>
    </row>
    <row r="9" spans="1:5">
      <c r="A9" s="4" t="s">
        <v>3293</v>
      </c>
      <c r="B9" s="4" t="s">
        <v>936</v>
      </c>
      <c r="C9" s="5" t="n">
        <v>24</v>
      </c>
      <c r="D9" s="5" t="n">
        <v>13</v>
      </c>
      <c r="E9" s="5" t="n">
        <v>27</v>
      </c>
    </row>
    <row r="10" spans="1:5">
      <c r="A10" s="4" t="s">
        <v>3294</v>
      </c>
      <c r="B10" s="4" t="s">
        <v>936</v>
      </c>
      <c r="C10" s="5" t="n">
        <v>1228</v>
      </c>
      <c r="D10" s="5" t="n">
        <v>-5</v>
      </c>
      <c r="E10" s="5" t="n">
        <v>7</v>
      </c>
    </row>
    <row r="11" spans="1:5">
      <c r="A11" s="4" t="s">
        <v>3295</v>
      </c>
      <c r="B11" s="4" t="s">
        <v>936</v>
      </c>
      <c r="C11" s="5" t="n">
        <v>-1</v>
      </c>
      <c r="D11" s="5" t="n">
        <v>1</v>
      </c>
    </row>
    <row r="12" spans="1:5">
      <c r="A12" s="4" t="s">
        <v>1454</v>
      </c>
      <c r="B12" s="4" t="s">
        <v>936</v>
      </c>
      <c r="C12" s="5" t="n">
        <v>1</v>
      </c>
      <c r="D12" s="5" t="n">
        <v>-2</v>
      </c>
      <c r="E12" s="5" t="n">
        <v>-3</v>
      </c>
    </row>
    <row r="13" spans="1:5">
      <c r="A13" s="4" t="s">
        <v>1768</v>
      </c>
      <c r="B13" s="4" t="s">
        <v>936</v>
      </c>
      <c r="C13" s="5" t="n">
        <v>12</v>
      </c>
      <c r="D13" s="5" t="n">
        <v>2</v>
      </c>
      <c r="E13" s="5" t="n">
        <v>-6</v>
      </c>
    </row>
    <row r="14" spans="1:5">
      <c r="A14" s="4" t="s">
        <v>3296</v>
      </c>
      <c r="B14" s="4" t="s">
        <v>936</v>
      </c>
      <c r="C14" s="5" t="n">
        <v>1400</v>
      </c>
      <c r="D14" s="5" t="n">
        <v>51</v>
      </c>
      <c r="E14" s="5" t="n">
        <v>231</v>
      </c>
    </row>
    <row r="15" spans="1:5">
      <c r="A15" s="4" t="s">
        <v>3297</v>
      </c>
      <c r="B15" s="4" t="s">
        <v>936</v>
      </c>
      <c r="C15" s="5" t="n">
        <v>2337</v>
      </c>
      <c r="D15" s="5" t="n">
        <v>311</v>
      </c>
      <c r="E15" s="5" t="n">
        <v>506</v>
      </c>
    </row>
    <row r="16" spans="1:5">
      <c r="A16" s="3" t="s">
        <v>3298</v>
      </c>
    </row>
    <row r="17" spans="1:5">
      <c r="A17" s="4" t="s">
        <v>3299</v>
      </c>
      <c r="C17" s="5" t="n">
        <v>64</v>
      </c>
      <c r="D17" s="5" t="n">
        <v>155</v>
      </c>
      <c r="E17" s="5" t="n">
        <v>348</v>
      </c>
    </row>
    <row r="18" spans="1:5">
      <c r="A18" s="4" t="s">
        <v>3300</v>
      </c>
      <c r="C18" s="5" t="n">
        <v>2401</v>
      </c>
      <c r="D18" s="5" t="n">
        <v>466</v>
      </c>
      <c r="E18" s="5" t="n">
        <v>854</v>
      </c>
    </row>
    <row r="19" spans="1:5">
      <c r="A19" s="4" t="s">
        <v>3301</v>
      </c>
    </row>
    <row r="20" spans="1:5">
      <c r="A20" s="3" t="s">
        <v>3298</v>
      </c>
    </row>
    <row r="21" spans="1:5">
      <c r="A21" s="4" t="s">
        <v>3299</v>
      </c>
      <c r="C21" s="4" t="s">
        <v>65</v>
      </c>
      <c r="D21" s="5" t="n">
        <v>48</v>
      </c>
      <c r="E21" s="5" t="n">
        <v>231</v>
      </c>
    </row>
    <row r="22" spans="1:5">
      <c r="A22" s="4" t="s">
        <v>3302</v>
      </c>
    </row>
    <row r="23" spans="1:5">
      <c r="A23" s="3" t="s">
        <v>3298</v>
      </c>
    </row>
    <row r="24" spans="1:5">
      <c r="A24" s="4" t="s">
        <v>3299</v>
      </c>
      <c r="C24" s="5" t="n">
        <v>64</v>
      </c>
      <c r="D24" s="6" t="s">
        <v>1910</v>
      </c>
      <c r="E24" s="5" t="n">
        <v>116</v>
      </c>
    </row>
    <row r="25" spans="1:5">
      <c r="A25" s="4" t="s">
        <v>3303</v>
      </c>
    </row>
    <row r="26" spans="1:5">
      <c r="A26" s="3" t="s">
        <v>3298</v>
      </c>
    </row>
    <row r="27" spans="1:5">
      <c r="A27" s="4" t="s">
        <v>3299</v>
      </c>
      <c r="C27" s="4" t="s">
        <v>65</v>
      </c>
      <c r="E27" s="6" t="s">
        <v>1089</v>
      </c>
    </row>
    <row r="28" spans="1:5"/>
    <row r="29" spans="1:5">
      <c r="A29" s="4" t="s">
        <v>818</v>
      </c>
      <c r="B29" s="4" t="s">
        <v>3304</v>
      </c>
    </row>
    <row r="30" spans="1:5">
      <c r="A30" s="4" t="s">
        <v>930</v>
      </c>
      <c r="B30" s="4" t="s">
        <v>3305</v>
      </c>
    </row>
    <row r="31" spans="1:5">
      <c r="A31" s="4" t="s">
        <v>936</v>
      </c>
      <c r="B31" s="4" t="s">
        <v>3306</v>
      </c>
    </row>
  </sheetData>
  <mergeCells count="6">
    <mergeCell ref="A1:B2"/>
    <mergeCell ref="C1:E1"/>
    <mergeCell ref="A28:D28"/>
    <mergeCell ref="B29:D29"/>
    <mergeCell ref="B30:D30"/>
    <mergeCell ref="B31:D3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07</v>
      </c>
      <c r="B1" s="2" t="s">
        <v>1</v>
      </c>
    </row>
    <row r="2" spans="1:4">
      <c r="B2" s="2" t="s">
        <v>40</v>
      </c>
      <c r="C2" s="2" t="s">
        <v>41</v>
      </c>
      <c r="D2" s="2" t="s">
        <v>106</v>
      </c>
    </row>
    <row r="3" spans="1:4">
      <c r="A3" s="3" t="s">
        <v>3308</v>
      </c>
    </row>
    <row r="4" spans="1:4">
      <c r="A4" s="4" t="s">
        <v>3309</v>
      </c>
      <c r="B4" s="6" t="s">
        <v>3107</v>
      </c>
      <c r="C4" s="6" t="s">
        <v>1562</v>
      </c>
      <c r="D4" s="6" t="s">
        <v>1914</v>
      </c>
    </row>
    <row r="5" spans="1:4">
      <c r="A5" s="4" t="s">
        <v>118</v>
      </c>
      <c r="B5" s="5" t="n">
        <v>595</v>
      </c>
      <c r="C5" s="5" t="n">
        <v>379</v>
      </c>
      <c r="D5" s="5" t="n">
        <v>550</v>
      </c>
    </row>
    <row r="6" spans="1:4">
      <c r="A6" s="4" t="s">
        <v>119</v>
      </c>
      <c r="B6" s="5" t="n">
        <v>421</v>
      </c>
      <c r="C6" s="5" t="n">
        <v>364</v>
      </c>
      <c r="D6" s="5" t="n">
        <v>406</v>
      </c>
    </row>
    <row r="7" spans="1:4">
      <c r="A7" s="4" t="s">
        <v>60</v>
      </c>
      <c r="B7" s="5" t="n">
        <v>99</v>
      </c>
      <c r="C7" s="5" t="n">
        <v>84</v>
      </c>
      <c r="D7" s="5" t="n">
        <v>127</v>
      </c>
    </row>
    <row r="8" spans="1:4">
      <c r="A8" s="4" t="s">
        <v>3310</v>
      </c>
      <c r="B8" s="6" t="s">
        <v>3311</v>
      </c>
      <c r="C8" s="6" t="s">
        <v>3312</v>
      </c>
      <c r="D8" s="6" t="s">
        <v>184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s">
        <v>44</v>
      </c>
      <c r="C3" s="6" t="s">
        <v>45</v>
      </c>
    </row>
    <row r="4" spans="1:3">
      <c r="A4" s="4" t="s">
        <v>46</v>
      </c>
      <c r="B4" s="5" t="n">
        <v>740</v>
      </c>
      <c r="C4" s="5" t="n">
        <v>704</v>
      </c>
    </row>
    <row r="5" spans="1:3">
      <c r="A5" s="4" t="s">
        <v>47</v>
      </c>
      <c r="B5" s="5" t="n">
        <v>4524</v>
      </c>
      <c r="C5" s="5" t="n">
        <v>4092</v>
      </c>
    </row>
    <row r="6" spans="1:3">
      <c r="A6" s="4" t="s">
        <v>48</v>
      </c>
      <c r="B6" s="5" t="n">
        <v>1080</v>
      </c>
      <c r="C6" s="5" t="n">
        <v>1071</v>
      </c>
    </row>
    <row r="7" spans="1:3">
      <c r="A7" s="4" t="s">
        <v>49</v>
      </c>
      <c r="B7" s="5" t="n">
        <v>172</v>
      </c>
      <c r="C7" s="5" t="n">
        <v>131</v>
      </c>
    </row>
    <row r="8" spans="1:3">
      <c r="A8" s="4" t="s">
        <v>50</v>
      </c>
      <c r="B8" s="5" t="n">
        <v>99</v>
      </c>
      <c r="C8" s="5" t="n">
        <v>124</v>
      </c>
    </row>
    <row r="9" spans="1:3">
      <c r="A9" s="4" t="s">
        <v>51</v>
      </c>
      <c r="B9" s="5" t="n">
        <v>621</v>
      </c>
      <c r="C9" s="5" t="n">
        <v>387</v>
      </c>
    </row>
    <row r="10" spans="1:3">
      <c r="A10" s="4" t="s">
        <v>52</v>
      </c>
      <c r="B10" s="5" t="n">
        <v>186</v>
      </c>
      <c r="C10" s="5" t="n">
        <v>120</v>
      </c>
    </row>
    <row r="11" spans="1:3">
      <c r="A11" s="4" t="s">
        <v>53</v>
      </c>
      <c r="B11" s="5" t="n">
        <v>12</v>
      </c>
      <c r="C11" s="5" t="n">
        <v>91</v>
      </c>
    </row>
    <row r="12" spans="1:3">
      <c r="A12" s="4" t="s">
        <v>54</v>
      </c>
      <c r="B12" s="5" t="n">
        <v>39</v>
      </c>
      <c r="C12" s="5" t="n">
        <v>36</v>
      </c>
    </row>
    <row r="13" spans="1:3">
      <c r="A13" s="4" t="s">
        <v>55</v>
      </c>
      <c r="B13" s="5" t="n">
        <v>165</v>
      </c>
      <c r="C13" s="5" t="n">
        <v>148</v>
      </c>
    </row>
    <row r="14" spans="1:3">
      <c r="A14" s="4" t="s">
        <v>56</v>
      </c>
      <c r="B14" s="5" t="n">
        <v>40</v>
      </c>
      <c r="C14" s="5" t="n">
        <v>7</v>
      </c>
    </row>
    <row r="15" spans="1:3">
      <c r="A15" s="4" t="s">
        <v>57</v>
      </c>
      <c r="B15" s="5" t="n">
        <v>97</v>
      </c>
      <c r="C15" s="5" t="n">
        <v>91</v>
      </c>
    </row>
    <row r="16" spans="1:3">
      <c r="A16" s="4" t="s">
        <v>58</v>
      </c>
      <c r="B16" s="5" t="n">
        <v>30</v>
      </c>
      <c r="C16" s="5" t="n">
        <v>30</v>
      </c>
    </row>
    <row r="17" spans="1:3">
      <c r="A17" s="4" t="s">
        <v>59</v>
      </c>
      <c r="B17" s="5" t="n">
        <v>235</v>
      </c>
      <c r="C17" s="5" t="n">
        <v>69</v>
      </c>
    </row>
    <row r="18" spans="1:3">
      <c r="A18" s="4" t="s">
        <v>60</v>
      </c>
      <c r="B18" s="5" t="n">
        <v>304</v>
      </c>
      <c r="C18" s="5" t="n">
        <v>358</v>
      </c>
    </row>
    <row r="19" spans="1:3">
      <c r="A19" s="4" t="s">
        <v>61</v>
      </c>
      <c r="B19" s="5" t="n">
        <v>8880</v>
      </c>
      <c r="C19" s="5" t="n">
        <v>8350</v>
      </c>
    </row>
    <row r="20" spans="1:3">
      <c r="A20" s="4" t="s">
        <v>62</v>
      </c>
      <c r="B20" s="5" t="n">
        <v>1258</v>
      </c>
      <c r="C20" s="5" t="n">
        <v>19446</v>
      </c>
    </row>
    <row r="21" spans="1:3">
      <c r="A21" s="4" t="s">
        <v>63</v>
      </c>
      <c r="B21" s="5" t="n">
        <v>10138</v>
      </c>
      <c r="C21" s="5" t="n">
        <v>27796</v>
      </c>
    </row>
    <row r="22" spans="1:3">
      <c r="A22" s="3" t="s">
        <v>64</v>
      </c>
    </row>
    <row r="23" spans="1:3">
      <c r="A23" s="4" t="s">
        <v>46</v>
      </c>
      <c r="B23" s="5" t="n">
        <v>13</v>
      </c>
      <c r="C23" s="5" t="n">
        <v>109</v>
      </c>
    </row>
    <row r="24" spans="1:3">
      <c r="A24" s="4" t="s">
        <v>56</v>
      </c>
      <c r="B24" s="4" t="s">
        <v>65</v>
      </c>
      <c r="C24" s="5" t="n">
        <v>87</v>
      </c>
    </row>
    <row r="25" spans="1:3">
      <c r="A25" s="4" t="s">
        <v>47</v>
      </c>
      <c r="B25" s="5" t="n">
        <v>77</v>
      </c>
      <c r="C25" s="5" t="n">
        <v>81</v>
      </c>
    </row>
    <row r="26" spans="1:3">
      <c r="A26" s="4" t="s">
        <v>50</v>
      </c>
      <c r="B26" s="5" t="n">
        <v>6349</v>
      </c>
      <c r="C26" s="5" t="n">
        <v>242</v>
      </c>
    </row>
    <row r="27" spans="1:3">
      <c r="A27" s="4" t="s">
        <v>66</v>
      </c>
      <c r="B27" s="5" t="n">
        <v>228</v>
      </c>
      <c r="C27" s="5" t="n">
        <v>6</v>
      </c>
    </row>
    <row r="28" spans="1:3">
      <c r="A28" s="4" t="s">
        <v>67</v>
      </c>
      <c r="B28" s="5" t="n">
        <v>2430</v>
      </c>
      <c r="C28" s="5" t="n">
        <v>2147</v>
      </c>
    </row>
    <row r="29" spans="1:3">
      <c r="A29" s="4" t="s">
        <v>68</v>
      </c>
      <c r="B29" s="5" t="n">
        <v>2540</v>
      </c>
      <c r="C29" s="5" t="n">
        <v>2502</v>
      </c>
    </row>
    <row r="30" spans="1:3">
      <c r="A30" s="4" t="s">
        <v>59</v>
      </c>
      <c r="B30" s="5" t="n">
        <v>1456</v>
      </c>
      <c r="C30" s="5" t="n">
        <v>744</v>
      </c>
    </row>
    <row r="31" spans="1:3">
      <c r="A31" s="4" t="s">
        <v>69</v>
      </c>
      <c r="B31" s="5" t="n">
        <v>115</v>
      </c>
      <c r="C31" s="5" t="n">
        <v>246</v>
      </c>
    </row>
    <row r="32" spans="1:3">
      <c r="A32" s="4" t="s">
        <v>48</v>
      </c>
      <c r="B32" s="5" t="n">
        <v>4851</v>
      </c>
      <c r="C32" s="5" t="n">
        <v>4927</v>
      </c>
    </row>
    <row r="33" spans="1:3">
      <c r="A33" s="4" t="s">
        <v>49</v>
      </c>
      <c r="B33" s="5" t="n">
        <v>1833</v>
      </c>
      <c r="C33" s="5" t="n">
        <v>1598</v>
      </c>
    </row>
    <row r="34" spans="1:3">
      <c r="A34" s="4" t="s">
        <v>70</v>
      </c>
      <c r="B34" s="5" t="n">
        <v>5400</v>
      </c>
      <c r="C34" s="5" t="n">
        <v>5235</v>
      </c>
    </row>
    <row r="35" spans="1:3">
      <c r="A35" s="4" t="s">
        <v>71</v>
      </c>
      <c r="B35" s="5" t="n">
        <v>2450</v>
      </c>
      <c r="C35" s="5" t="n">
        <v>2662</v>
      </c>
    </row>
    <row r="36" spans="1:3">
      <c r="A36" s="4" t="s">
        <v>72</v>
      </c>
      <c r="B36" s="5" t="n">
        <v>11624</v>
      </c>
      <c r="C36" s="5" t="n">
        <v>10777</v>
      </c>
    </row>
    <row r="37" spans="1:3">
      <c r="A37" s="4" t="s">
        <v>73</v>
      </c>
      <c r="B37" s="5" t="n">
        <v>277</v>
      </c>
      <c r="C37" s="4" t="s">
        <v>65</v>
      </c>
    </row>
    <row r="38" spans="1:3">
      <c r="A38" s="4" t="s">
        <v>60</v>
      </c>
      <c r="B38" s="5" t="n">
        <v>145</v>
      </c>
      <c r="C38" s="5" t="n">
        <v>696</v>
      </c>
    </row>
    <row r="39" spans="1:3">
      <c r="A39" s="4" t="s">
        <v>74</v>
      </c>
      <c r="B39" s="5" t="n">
        <v>39788</v>
      </c>
      <c r="C39" s="5" t="n">
        <v>32059</v>
      </c>
    </row>
    <row r="40" spans="1:3">
      <c r="A40" s="4" t="s">
        <v>75</v>
      </c>
      <c r="B40" s="5" t="n">
        <v>49926</v>
      </c>
      <c r="C40" s="5" t="n">
        <v>59855</v>
      </c>
    </row>
    <row r="41" spans="1:3">
      <c r="A41" s="3" t="s">
        <v>42</v>
      </c>
    </row>
    <row r="42" spans="1:3">
      <c r="A42" s="4" t="s">
        <v>76</v>
      </c>
      <c r="B42" s="5" t="n">
        <v>2080</v>
      </c>
      <c r="C42" s="5" t="n">
        <v>1801</v>
      </c>
    </row>
    <row r="43" spans="1:3">
      <c r="A43" s="4" t="s">
        <v>77</v>
      </c>
      <c r="B43" s="5" t="n">
        <v>457</v>
      </c>
      <c r="C43" s="5" t="n">
        <v>514</v>
      </c>
    </row>
    <row r="44" spans="1:3">
      <c r="A44" s="4" t="s">
        <v>78</v>
      </c>
      <c r="B44" s="5" t="n">
        <v>212</v>
      </c>
      <c r="C44" s="5" t="n">
        <v>79</v>
      </c>
    </row>
    <row r="45" spans="1:3">
      <c r="A45" s="4" t="s">
        <v>79</v>
      </c>
      <c r="B45" s="5" t="n">
        <v>359</v>
      </c>
      <c r="C45" s="5" t="n">
        <v>410</v>
      </c>
    </row>
    <row r="46" spans="1:3">
      <c r="A46" s="4" t="s">
        <v>80</v>
      </c>
      <c r="B46" s="5" t="n">
        <v>134</v>
      </c>
      <c r="C46" s="5" t="n">
        <v>112</v>
      </c>
    </row>
    <row r="47" spans="1:3">
      <c r="A47" s="4" t="s">
        <v>81</v>
      </c>
      <c r="B47" s="5" t="n">
        <v>744</v>
      </c>
      <c r="C47" s="5" t="n">
        <v>864</v>
      </c>
    </row>
    <row r="48" spans="1:3">
      <c r="A48" s="4" t="s">
        <v>82</v>
      </c>
      <c r="B48" s="5" t="n">
        <v>2747</v>
      </c>
      <c r="C48" s="5" t="n">
        <v>2198</v>
      </c>
    </row>
    <row r="49" spans="1:3">
      <c r="A49" s="4" t="s">
        <v>83</v>
      </c>
      <c r="B49" s="5" t="n">
        <v>200</v>
      </c>
      <c r="C49" s="5" t="n">
        <v>284</v>
      </c>
    </row>
    <row r="50" spans="1:3">
      <c r="A50" s="4" t="s">
        <v>55</v>
      </c>
      <c r="B50" s="5" t="n">
        <v>252</v>
      </c>
      <c r="C50" s="5" t="n">
        <v>281</v>
      </c>
    </row>
    <row r="51" spans="1:3">
      <c r="A51" s="4" t="s">
        <v>84</v>
      </c>
      <c r="B51" s="5" t="n">
        <v>288</v>
      </c>
      <c r="C51" s="5" t="n">
        <v>253</v>
      </c>
    </row>
    <row r="52" spans="1:3">
      <c r="A52" s="4" t="s">
        <v>85</v>
      </c>
      <c r="B52" s="5" t="n">
        <v>85</v>
      </c>
      <c r="C52" s="4" t="s">
        <v>65</v>
      </c>
    </row>
    <row r="53" spans="1:3">
      <c r="A53" s="4" t="s">
        <v>86</v>
      </c>
      <c r="B53" s="4" t="s">
        <v>65</v>
      </c>
      <c r="C53" s="5" t="n">
        <v>79</v>
      </c>
    </row>
    <row r="54" spans="1:3">
      <c r="A54" s="4" t="s">
        <v>60</v>
      </c>
      <c r="B54" s="5" t="n">
        <v>355</v>
      </c>
      <c r="C54" s="5" t="n">
        <v>247</v>
      </c>
    </row>
    <row r="55" spans="1:3">
      <c r="A55" s="4" t="s">
        <v>87</v>
      </c>
      <c r="B55" s="5" t="n">
        <v>7913</v>
      </c>
      <c r="C55" s="5" t="n">
        <v>7122</v>
      </c>
    </row>
    <row r="56" spans="1:3">
      <c r="A56" s="4" t="s">
        <v>88</v>
      </c>
      <c r="B56" s="4" t="s">
        <v>65</v>
      </c>
      <c r="C56" s="5" t="n">
        <v>16272</v>
      </c>
    </row>
    <row r="57" spans="1:3">
      <c r="A57" s="4" t="s">
        <v>63</v>
      </c>
      <c r="B57" s="5" t="n">
        <v>7913</v>
      </c>
      <c r="C57" s="5" t="n">
        <v>23394</v>
      </c>
    </row>
    <row r="58" spans="1:3">
      <c r="A58" s="3" t="s">
        <v>64</v>
      </c>
    </row>
    <row r="59" spans="1:3">
      <c r="A59" s="4" t="s">
        <v>77</v>
      </c>
      <c r="B59" s="5" t="n">
        <v>147</v>
      </c>
      <c r="C59" s="5" t="n">
        <v>179</v>
      </c>
    </row>
    <row r="60" spans="1:3">
      <c r="A60" s="4" t="s">
        <v>82</v>
      </c>
      <c r="B60" s="5" t="n">
        <v>12030</v>
      </c>
      <c r="C60" s="5" t="n">
        <v>12574</v>
      </c>
    </row>
    <row r="61" spans="1:3">
      <c r="A61" s="4" t="s">
        <v>79</v>
      </c>
      <c r="B61" s="5" t="n">
        <v>1</v>
      </c>
      <c r="C61" s="5" t="n">
        <v>29</v>
      </c>
    </row>
    <row r="62" spans="1:3">
      <c r="A62" s="4" t="s">
        <v>67</v>
      </c>
      <c r="B62" s="5" t="n">
        <v>661</v>
      </c>
      <c r="C62" s="5" t="n">
        <v>728</v>
      </c>
    </row>
    <row r="63" spans="1:3">
      <c r="A63" s="4" t="s">
        <v>89</v>
      </c>
      <c r="B63" s="5" t="n">
        <v>1888</v>
      </c>
      <c r="C63" s="5" t="n">
        <v>641</v>
      </c>
    </row>
    <row r="64" spans="1:3">
      <c r="A64" s="4" t="s">
        <v>84</v>
      </c>
      <c r="B64" s="5" t="n">
        <v>6421</v>
      </c>
      <c r="C64" s="5" t="n">
        <v>4736</v>
      </c>
    </row>
    <row r="65" spans="1:3">
      <c r="A65" s="4" t="s">
        <v>90</v>
      </c>
      <c r="B65" s="5" t="n">
        <v>4193</v>
      </c>
      <c r="C65" s="5" t="n">
        <v>1124</v>
      </c>
    </row>
    <row r="66" spans="1:3">
      <c r="A66" s="4" t="s">
        <v>59</v>
      </c>
      <c r="B66" s="5" t="n">
        <v>483</v>
      </c>
      <c r="C66" s="5" t="n">
        <v>419</v>
      </c>
    </row>
    <row r="67" spans="1:3">
      <c r="A67" s="4" t="s">
        <v>85</v>
      </c>
      <c r="B67" s="5" t="n">
        <v>203</v>
      </c>
      <c r="C67" s="4" t="s">
        <v>65</v>
      </c>
    </row>
    <row r="68" spans="1:3">
      <c r="A68" s="4" t="s">
        <v>60</v>
      </c>
      <c r="B68" s="5" t="n">
        <v>95</v>
      </c>
      <c r="C68" s="5" t="n">
        <v>92</v>
      </c>
    </row>
    <row r="69" spans="1:3">
      <c r="A69" s="4" t="s">
        <v>74</v>
      </c>
      <c r="B69" s="5" t="n">
        <v>26122</v>
      </c>
      <c r="C69" s="5" t="n">
        <v>20522</v>
      </c>
    </row>
    <row r="70" spans="1:3">
      <c r="A70" s="4" t="s">
        <v>91</v>
      </c>
      <c r="B70" s="5" t="n">
        <v>34035</v>
      </c>
      <c r="C70" s="5" t="n">
        <v>43916</v>
      </c>
    </row>
    <row r="71" spans="1:3">
      <c r="A71" s="3" t="s">
        <v>92</v>
      </c>
    </row>
    <row r="72" spans="1:3">
      <c r="A72" s="4" t="s">
        <v>93</v>
      </c>
      <c r="B72" s="5" t="n">
        <v>7294</v>
      </c>
      <c r="C72" s="5" t="n">
        <v>7294</v>
      </c>
    </row>
    <row r="73" spans="1:3">
      <c r="A73" s="4" t="s">
        <v>94</v>
      </c>
      <c r="B73" s="5" t="n">
        <v>2250</v>
      </c>
      <c r="C73" s="5" t="n">
        <v>2250</v>
      </c>
    </row>
    <row r="74" spans="1:3">
      <c r="A74" s="4" t="s">
        <v>95</v>
      </c>
      <c r="B74" s="5" t="n">
        <v>8750</v>
      </c>
      <c r="C74" s="5" t="n">
        <v>6362</v>
      </c>
    </row>
    <row r="75" spans="1:3">
      <c r="A75" s="4" t="s">
        <v>96</v>
      </c>
      <c r="B75" s="5" t="n">
        <v>-2407</v>
      </c>
      <c r="C75" s="5" t="n">
        <v>-1327</v>
      </c>
    </row>
    <row r="76" spans="1:3">
      <c r="A76" s="4" t="s">
        <v>97</v>
      </c>
      <c r="B76" s="5" t="n">
        <v>586</v>
      </c>
      <c r="C76" s="5" t="n">
        <v>611</v>
      </c>
    </row>
    <row r="77" spans="1:3">
      <c r="A77" s="4" t="s">
        <v>98</v>
      </c>
      <c r="B77" s="5" t="n">
        <v>-2993</v>
      </c>
      <c r="C77" s="5" t="n">
        <v>-1938</v>
      </c>
    </row>
    <row r="78" spans="1:3">
      <c r="A78" s="4" t="s">
        <v>99</v>
      </c>
      <c r="B78" s="5" t="n">
        <v>15887</v>
      </c>
      <c r="C78" s="5" t="n">
        <v>14579</v>
      </c>
    </row>
    <row r="79" spans="1:3">
      <c r="A79" s="4" t="s">
        <v>100</v>
      </c>
      <c r="B79" s="5" t="n">
        <v>4</v>
      </c>
      <c r="C79" s="5" t="n">
        <v>1360</v>
      </c>
    </row>
    <row r="80" spans="1:3">
      <c r="A80" s="4" t="s">
        <v>101</v>
      </c>
      <c r="B80" s="5" t="n">
        <v>15891</v>
      </c>
      <c r="C80" s="5" t="n">
        <v>15939</v>
      </c>
    </row>
    <row r="81" spans="1:3">
      <c r="A81" s="4" t="s">
        <v>102</v>
      </c>
      <c r="B81" s="6" t="s">
        <v>103</v>
      </c>
      <c r="C81" s="6" t="s">
        <v>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40</v>
      </c>
    </row>
    <row r="3" spans="1:2">
      <c r="A3" s="3" t="s">
        <v>348</v>
      </c>
    </row>
    <row r="4" spans="1:2">
      <c r="A4" s="4" t="s">
        <v>349</v>
      </c>
      <c r="B4" s="4" t="s">
        <v>35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3313</v>
      </c>
      <c r="C1" s="2" t="s">
        <v>1</v>
      </c>
    </row>
    <row r="2" spans="1:5">
      <c r="C2" s="2" t="s">
        <v>40</v>
      </c>
      <c r="D2" s="2" t="s">
        <v>41</v>
      </c>
      <c r="E2" s="2" t="s">
        <v>106</v>
      </c>
    </row>
    <row r="3" spans="1:5">
      <c r="A3" s="3" t="s">
        <v>3314</v>
      </c>
    </row>
    <row r="4" spans="1:5">
      <c r="A4" s="4" t="s">
        <v>3315</v>
      </c>
      <c r="B4" s="4" t="s">
        <v>818</v>
      </c>
      <c r="C4" s="6" t="s">
        <v>2089</v>
      </c>
      <c r="D4" s="6" t="s">
        <v>1916</v>
      </c>
      <c r="E4" s="6" t="s">
        <v>1912</v>
      </c>
    </row>
    <row r="5" spans="1:5">
      <c r="A5" s="4" t="s">
        <v>3316</v>
      </c>
      <c r="C5" s="5" t="n">
        <v>9</v>
      </c>
      <c r="D5" s="5" t="n">
        <v>19</v>
      </c>
      <c r="E5" s="5" t="n">
        <v>30</v>
      </c>
    </row>
    <row r="6" spans="1:5">
      <c r="A6" s="4" t="s">
        <v>3317</v>
      </c>
      <c r="C6" s="5" t="n">
        <v>21</v>
      </c>
      <c r="D6" s="5" t="n">
        <v>27</v>
      </c>
      <c r="E6" s="5" t="n">
        <v>24</v>
      </c>
    </row>
    <row r="7" spans="1:5">
      <c r="A7" s="4" t="s">
        <v>3318</v>
      </c>
      <c r="C7" s="5" t="n">
        <v>40</v>
      </c>
      <c r="D7" s="5" t="n">
        <v>22</v>
      </c>
      <c r="E7" s="5" t="n">
        <v>19</v>
      </c>
    </row>
    <row r="8" spans="1:5">
      <c r="A8" s="4" t="s">
        <v>3319</v>
      </c>
      <c r="C8" s="5" t="n">
        <v>3</v>
      </c>
      <c r="D8" s="5" t="n">
        <v>3</v>
      </c>
      <c r="E8" s="5" t="n">
        <v>3</v>
      </c>
    </row>
    <row r="9" spans="1:5">
      <c r="A9" s="4" t="s">
        <v>3320</v>
      </c>
      <c r="C9" s="5" t="n">
        <v>12</v>
      </c>
      <c r="D9" s="5" t="n">
        <v>7</v>
      </c>
      <c r="E9" s="5" t="n">
        <v>8</v>
      </c>
    </row>
    <row r="10" spans="1:5">
      <c r="A10" s="4" t="s">
        <v>3321</v>
      </c>
      <c r="C10" s="5" t="n">
        <v>6</v>
      </c>
      <c r="D10" s="5" t="n">
        <v>6</v>
      </c>
      <c r="E10" s="5" t="n">
        <v>8</v>
      </c>
    </row>
    <row r="11" spans="1:5">
      <c r="A11" s="4" t="s">
        <v>3322</v>
      </c>
      <c r="C11" s="5" t="n">
        <v>92</v>
      </c>
      <c r="D11" s="5" t="n">
        <v>7</v>
      </c>
      <c r="E11" s="5" t="n">
        <v>193</v>
      </c>
    </row>
    <row r="12" spans="1:5">
      <c r="A12" s="4" t="s">
        <v>3323</v>
      </c>
      <c r="C12" s="5" t="n">
        <v>30</v>
      </c>
      <c r="D12" s="5" t="n">
        <v>28</v>
      </c>
      <c r="E12" s="5" t="n">
        <v>26</v>
      </c>
    </row>
    <row r="13" spans="1:5">
      <c r="A13" s="4" t="s">
        <v>3324</v>
      </c>
      <c r="C13" s="5" t="n">
        <v>88</v>
      </c>
      <c r="D13" s="5" t="n">
        <v>78</v>
      </c>
      <c r="E13" s="5" t="n">
        <v>71</v>
      </c>
    </row>
    <row r="14" spans="1:5">
      <c r="A14" s="4" t="s">
        <v>3325</v>
      </c>
      <c r="C14" s="4" t="s">
        <v>65</v>
      </c>
      <c r="D14" s="4" t="s">
        <v>65</v>
      </c>
      <c r="E14" s="5" t="n">
        <v>-207</v>
      </c>
    </row>
    <row r="15" spans="1:5">
      <c r="A15" s="4" t="s">
        <v>3326</v>
      </c>
      <c r="C15" s="4" t="s">
        <v>65</v>
      </c>
      <c r="D15" s="4" t="s">
        <v>65</v>
      </c>
      <c r="E15" s="5" t="n">
        <v>42</v>
      </c>
    </row>
    <row r="16" spans="1:5">
      <c r="A16" s="4" t="s">
        <v>3327</v>
      </c>
      <c r="B16" s="4" t="s">
        <v>930</v>
      </c>
      <c r="C16" s="5" t="n">
        <v>32</v>
      </c>
      <c r="D16" s="4" t="s">
        <v>65</v>
      </c>
      <c r="E16" s="4" t="s">
        <v>65</v>
      </c>
    </row>
    <row r="17" spans="1:5">
      <c r="A17" s="4" t="s">
        <v>3328</v>
      </c>
      <c r="C17" s="5" t="n">
        <v>10</v>
      </c>
      <c r="D17" s="5" t="n">
        <v>9</v>
      </c>
      <c r="E17" s="4" t="s">
        <v>65</v>
      </c>
    </row>
    <row r="18" spans="1:5">
      <c r="A18" s="4" t="s">
        <v>3263</v>
      </c>
      <c r="B18" s="4" t="s">
        <v>936</v>
      </c>
      <c r="C18" s="5" t="n">
        <v>136</v>
      </c>
      <c r="D18" s="5" t="n">
        <v>106</v>
      </c>
      <c r="E18" s="5" t="n">
        <v>63</v>
      </c>
    </row>
    <row r="19" spans="1:5">
      <c r="A19" s="4" t="s">
        <v>3329</v>
      </c>
      <c r="C19" s="6" t="s">
        <v>3330</v>
      </c>
      <c r="D19" s="6" t="s">
        <v>1889</v>
      </c>
      <c r="E19" s="6" t="s">
        <v>3331</v>
      </c>
    </row>
    <row r="20" spans="1:5"/>
    <row r="21" spans="1:5">
      <c r="A21" s="4" t="s">
        <v>818</v>
      </c>
      <c r="B21" s="4" t="s">
        <v>3332</v>
      </c>
    </row>
    <row r="22" spans="1:5">
      <c r="A22" s="4" t="s">
        <v>930</v>
      </c>
      <c r="B22" s="4" t="s">
        <v>3333</v>
      </c>
    </row>
    <row r="23" spans="1:5">
      <c r="A23" s="4" t="s">
        <v>936</v>
      </c>
      <c r="B23" s="4" t="s">
        <v>3334</v>
      </c>
    </row>
  </sheetData>
  <mergeCells count="6">
    <mergeCell ref="A1:B2"/>
    <mergeCell ref="C1:E1"/>
    <mergeCell ref="A20:D20"/>
    <mergeCell ref="B21:D21"/>
    <mergeCell ref="B22:D22"/>
    <mergeCell ref="B23:D2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30"/>
    <col customWidth="1" max="5" min="5" width="30"/>
    <col customWidth="1" max="6" min="6" width="30"/>
  </cols>
  <sheetData>
    <row r="1" spans="1:6">
      <c r="A1" s="1" t="s">
        <v>3335</v>
      </c>
      <c r="B1" s="2" t="s">
        <v>2661</v>
      </c>
      <c r="D1" s="2" t="s">
        <v>1695</v>
      </c>
      <c r="E1" s="2" t="s">
        <v>1</v>
      </c>
    </row>
    <row r="2" spans="1:6">
      <c r="B2" s="2" t="s">
        <v>3336</v>
      </c>
      <c r="C2" s="2" t="s">
        <v>3337</v>
      </c>
      <c r="D2" s="2" t="s">
        <v>3338</v>
      </c>
      <c r="E2" s="2" t="s">
        <v>3339</v>
      </c>
      <c r="F2" s="2" t="s">
        <v>3340</v>
      </c>
    </row>
    <row r="3" spans="1:6">
      <c r="A3" s="3" t="s">
        <v>3268</v>
      </c>
    </row>
    <row r="4" spans="1:6">
      <c r="A4" s="4" t="s">
        <v>3341</v>
      </c>
      <c r="C4" s="4" t="s">
        <v>2912</v>
      </c>
      <c r="F4" s="4" t="s">
        <v>2912</v>
      </c>
    </row>
    <row r="5" spans="1:6">
      <c r="A5" s="4" t="s">
        <v>3342</v>
      </c>
      <c r="F5" s="4" t="s">
        <v>1191</v>
      </c>
    </row>
    <row r="6" spans="1:6">
      <c r="A6" s="4" t="s">
        <v>3343</v>
      </c>
      <c r="B6" s="6" t="s">
        <v>1698</v>
      </c>
      <c r="C6" s="6" t="s">
        <v>2838</v>
      </c>
      <c r="F6" s="6" t="s">
        <v>1832</v>
      </c>
    </row>
    <row r="7" spans="1:6">
      <c r="A7" s="4" t="s">
        <v>3344</v>
      </c>
      <c r="B7" s="5" t="n">
        <v>155</v>
      </c>
      <c r="C7" s="5" t="n">
        <v>458</v>
      </c>
      <c r="F7" s="5" t="n">
        <v>1189</v>
      </c>
    </row>
    <row r="8" spans="1:6">
      <c r="A8" s="4" t="s">
        <v>3345</v>
      </c>
      <c r="E8" s="6" t="s">
        <v>2074</v>
      </c>
    </row>
    <row r="9" spans="1:6">
      <c r="A9" s="4" t="s">
        <v>3346</v>
      </c>
      <c r="E9" s="5" t="n">
        <v>98</v>
      </c>
    </row>
    <row r="10" spans="1:6">
      <c r="A10" s="4" t="s">
        <v>3347</v>
      </c>
      <c r="E10" s="5" t="n">
        <v>22</v>
      </c>
    </row>
    <row r="11" spans="1:6">
      <c r="A11" s="4" t="s">
        <v>3348</v>
      </c>
    </row>
    <row r="12" spans="1:6">
      <c r="A12" s="3" t="s">
        <v>3268</v>
      </c>
    </row>
    <row r="13" spans="1:6">
      <c r="A13" s="4" t="s">
        <v>3345</v>
      </c>
      <c r="E13" s="5" t="n">
        <v>32</v>
      </c>
    </row>
    <row r="14" spans="1:6">
      <c r="A14" s="4" t="s">
        <v>3278</v>
      </c>
    </row>
    <row r="15" spans="1:6">
      <c r="A15" s="3" t="s">
        <v>3268</v>
      </c>
    </row>
    <row r="16" spans="1:6">
      <c r="A16" s="4" t="s">
        <v>3345</v>
      </c>
      <c r="E16" s="5" t="n">
        <v>5</v>
      </c>
    </row>
    <row r="17" spans="1:6">
      <c r="A17" s="4" t="s">
        <v>3349</v>
      </c>
    </row>
    <row r="18" spans="1:6">
      <c r="A18" s="3" t="s">
        <v>3268</v>
      </c>
    </row>
    <row r="19" spans="1:6">
      <c r="A19" s="4" t="s">
        <v>3343</v>
      </c>
      <c r="D19" s="6" t="s">
        <v>3350</v>
      </c>
      <c r="E19" s="6" t="s">
        <v>2838</v>
      </c>
      <c r="F19" s="6" t="s">
        <v>1561</v>
      </c>
    </row>
    <row r="20" spans="1:6">
      <c r="A20" s="4" t="s">
        <v>3351</v>
      </c>
      <c r="D20" s="5" t="n">
        <v>613</v>
      </c>
      <c r="E20" s="5" t="n">
        <v>458</v>
      </c>
      <c r="F20" s="5" t="n">
        <v>151</v>
      </c>
    </row>
  </sheetData>
  <mergeCells count="3">
    <mergeCell ref="A1:A2"/>
    <mergeCell ref="B1:C1"/>
    <mergeCell ref="E1:F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63"/>
    <col customWidth="1" max="3" min="3" width="16"/>
    <col customWidth="1" max="4" min="4" width="14"/>
    <col customWidth="1" max="5" min="5" width="14"/>
  </cols>
  <sheetData>
    <row r="1" spans="1:5">
      <c r="A1" s="1" t="s">
        <v>3352</v>
      </c>
      <c r="C1" s="2" t="s">
        <v>1</v>
      </c>
    </row>
    <row r="2" spans="1:5">
      <c r="C2" s="2" t="s">
        <v>40</v>
      </c>
      <c r="D2" s="2" t="s">
        <v>41</v>
      </c>
      <c r="E2" s="2" t="s">
        <v>106</v>
      </c>
    </row>
    <row r="3" spans="1:5">
      <c r="A3" s="3" t="s">
        <v>3353</v>
      </c>
    </row>
    <row r="4" spans="1:5">
      <c r="A4" s="4" t="s">
        <v>3354</v>
      </c>
      <c r="C4" s="6" t="s">
        <v>3355</v>
      </c>
      <c r="D4" s="6" t="s">
        <v>1841</v>
      </c>
      <c r="E4" s="6" t="s">
        <v>3356</v>
      </c>
    </row>
    <row r="5" spans="1:5">
      <c r="A5" s="4" t="s">
        <v>3357</v>
      </c>
      <c r="C5" s="5" t="n">
        <v>361</v>
      </c>
      <c r="D5" s="5" t="n">
        <v>352</v>
      </c>
      <c r="E5" s="5" t="n">
        <v>261</v>
      </c>
    </row>
    <row r="6" spans="1:5">
      <c r="A6" s="4" t="s">
        <v>3358</v>
      </c>
      <c r="C6" s="4" t="s">
        <v>65</v>
      </c>
      <c r="D6" s="4" t="s">
        <v>65</v>
      </c>
      <c r="E6" s="5" t="n">
        <v>19</v>
      </c>
    </row>
    <row r="7" spans="1:5">
      <c r="A7" s="4" t="s">
        <v>3359</v>
      </c>
      <c r="C7" s="5" t="n">
        <v>30</v>
      </c>
      <c r="D7" s="5" t="n">
        <v>19</v>
      </c>
      <c r="E7" s="5" t="n">
        <v>46</v>
      </c>
    </row>
    <row r="8" spans="1:5">
      <c r="A8" s="4" t="s">
        <v>3360</v>
      </c>
      <c r="C8" s="5" t="n">
        <v>105</v>
      </c>
      <c r="D8" s="5" t="n">
        <v>62</v>
      </c>
    </row>
    <row r="9" spans="1:5">
      <c r="A9" s="4" t="s">
        <v>3361</v>
      </c>
      <c r="C9" s="5" t="n">
        <v>50</v>
      </c>
      <c r="D9" s="5" t="n">
        <v>34</v>
      </c>
      <c r="E9" s="5" t="n">
        <v>191</v>
      </c>
    </row>
    <row r="10" spans="1:5">
      <c r="A10" s="4" t="s">
        <v>3362</v>
      </c>
      <c r="B10" s="4" t="s">
        <v>818</v>
      </c>
      <c r="C10" s="5" t="n">
        <v>-128</v>
      </c>
      <c r="D10" s="5" t="n">
        <v>-68</v>
      </c>
      <c r="E10" s="5" t="n">
        <v>-53</v>
      </c>
    </row>
    <row r="11" spans="1:5">
      <c r="A11" s="4" t="s">
        <v>3363</v>
      </c>
      <c r="C11" s="5" t="n">
        <v>998</v>
      </c>
      <c r="D11" s="5" t="n">
        <v>893</v>
      </c>
      <c r="E11" s="4" t="s">
        <v>65</v>
      </c>
    </row>
    <row r="12" spans="1:5">
      <c r="A12" s="4" t="s">
        <v>3364</v>
      </c>
      <c r="C12" s="5" t="n">
        <v>5</v>
      </c>
      <c r="D12" s="5" t="n">
        <v>29</v>
      </c>
      <c r="E12" s="4" t="s">
        <v>65</v>
      </c>
    </row>
    <row r="13" spans="1:5">
      <c r="A13" s="4" t="s">
        <v>3365</v>
      </c>
      <c r="C13" s="4" t="s">
        <v>65</v>
      </c>
      <c r="D13" s="5" t="n">
        <v>77</v>
      </c>
      <c r="E13" s="4" t="s">
        <v>65</v>
      </c>
    </row>
    <row r="14" spans="1:5">
      <c r="A14" s="4" t="s">
        <v>3366</v>
      </c>
      <c r="C14" s="5" t="n">
        <v>48</v>
      </c>
      <c r="D14" s="5" t="n">
        <v>56</v>
      </c>
      <c r="E14" s="4" t="s">
        <v>65</v>
      </c>
    </row>
    <row r="15" spans="1:5">
      <c r="A15" s="4" t="s">
        <v>3367</v>
      </c>
      <c r="C15" s="5" t="n">
        <v>1580</v>
      </c>
      <c r="D15" s="4" t="s">
        <v>65</v>
      </c>
      <c r="E15" s="4" t="s">
        <v>65</v>
      </c>
    </row>
    <row r="16" spans="1:5">
      <c r="A16" s="4" t="s">
        <v>60</v>
      </c>
      <c r="C16" s="5" t="n">
        <v>56</v>
      </c>
      <c r="D16" s="5" t="n">
        <v>136</v>
      </c>
      <c r="E16" s="5" t="n">
        <v>135</v>
      </c>
    </row>
    <row r="17" spans="1:5">
      <c r="A17" s="4" t="s">
        <v>137</v>
      </c>
      <c r="C17" s="5" t="n">
        <v>3207</v>
      </c>
      <c r="D17" s="5" t="n">
        <v>1706</v>
      </c>
      <c r="E17" s="5" t="n">
        <v>804</v>
      </c>
    </row>
    <row r="18" spans="1:5">
      <c r="A18" s="3" t="s">
        <v>3368</v>
      </c>
    </row>
    <row r="19" spans="1:5">
      <c r="A19" s="4" t="s">
        <v>3369</v>
      </c>
      <c r="C19" s="5" t="n">
        <v>-1227</v>
      </c>
      <c r="D19" s="5" t="n">
        <v>-1257</v>
      </c>
      <c r="E19" s="5" t="n">
        <v>-1466</v>
      </c>
    </row>
    <row r="20" spans="1:5">
      <c r="A20" s="4" t="s">
        <v>3370</v>
      </c>
      <c r="C20" s="5" t="n">
        <v>-38</v>
      </c>
      <c r="D20" s="5" t="n">
        <v>-33</v>
      </c>
      <c r="E20" s="5" t="n">
        <v>-67</v>
      </c>
    </row>
    <row r="21" spans="1:5">
      <c r="A21" s="4" t="s">
        <v>3371</v>
      </c>
      <c r="C21" s="5" t="n">
        <v>-226</v>
      </c>
      <c r="D21" s="5" t="n">
        <v>-582</v>
      </c>
      <c r="E21" s="5" t="n">
        <v>-73</v>
      </c>
    </row>
    <row r="22" spans="1:5">
      <c r="A22" s="4" t="s">
        <v>3372</v>
      </c>
      <c r="C22" s="5" t="n">
        <v>-13</v>
      </c>
      <c r="D22" s="5" t="n">
        <v>-29</v>
      </c>
    </row>
    <row r="23" spans="1:5">
      <c r="A23" s="4" t="s">
        <v>3373</v>
      </c>
      <c r="C23" s="5" t="n">
        <v>-142</v>
      </c>
      <c r="D23" s="5" t="n">
        <v>-134</v>
      </c>
      <c r="E23" s="5" t="n">
        <v>-109</v>
      </c>
    </row>
    <row r="24" spans="1:5">
      <c r="A24" s="4" t="s">
        <v>3374</v>
      </c>
      <c r="C24" s="5" t="n">
        <v>-3</v>
      </c>
      <c r="D24" s="5" t="n">
        <v>-3</v>
      </c>
      <c r="E24" s="4" t="s">
        <v>65</v>
      </c>
    </row>
    <row r="25" spans="1:5">
      <c r="A25" s="4" t="s">
        <v>3375</v>
      </c>
      <c r="C25" s="5" t="n">
        <v>-56</v>
      </c>
      <c r="D25" s="5" t="n">
        <v>-68</v>
      </c>
      <c r="E25" s="5" t="n">
        <v>-65</v>
      </c>
    </row>
    <row r="26" spans="1:5">
      <c r="A26" s="4" t="s">
        <v>3376</v>
      </c>
      <c r="C26" s="4" t="s">
        <v>65</v>
      </c>
      <c r="D26" s="4" t="s">
        <v>65</v>
      </c>
      <c r="E26" s="5" t="n">
        <v>-32</v>
      </c>
    </row>
    <row r="27" spans="1:5">
      <c r="A27" s="4" t="s">
        <v>3360</v>
      </c>
      <c r="C27" s="4" t="s">
        <v>65</v>
      </c>
      <c r="D27" s="4" t="s">
        <v>65</v>
      </c>
      <c r="E27" s="5" t="n">
        <v>-41</v>
      </c>
    </row>
    <row r="28" spans="1:5">
      <c r="A28" s="4" t="s">
        <v>3377</v>
      </c>
      <c r="C28" s="4" t="s">
        <v>65</v>
      </c>
      <c r="D28" s="4" t="s">
        <v>65</v>
      </c>
      <c r="E28" s="5" t="n">
        <v>239</v>
      </c>
    </row>
    <row r="29" spans="1:5">
      <c r="A29" s="4" t="s">
        <v>3378</v>
      </c>
      <c r="C29" s="5" t="n">
        <v>-1</v>
      </c>
      <c r="D29" s="5" t="n">
        <v>-11</v>
      </c>
      <c r="E29" s="5" t="n">
        <v>-45</v>
      </c>
    </row>
    <row r="30" spans="1:5">
      <c r="A30" s="4" t="s">
        <v>3379</v>
      </c>
      <c r="C30" s="4" t="s">
        <v>65</v>
      </c>
      <c r="D30" s="4" t="s">
        <v>65</v>
      </c>
      <c r="E30" s="5" t="n">
        <v>-2</v>
      </c>
    </row>
    <row r="31" spans="1:5">
      <c r="A31" s="4" t="s">
        <v>3380</v>
      </c>
      <c r="C31" s="5" t="n">
        <v>-34</v>
      </c>
      <c r="D31" s="4" t="s">
        <v>65</v>
      </c>
      <c r="E31" s="4" t="s">
        <v>65</v>
      </c>
    </row>
    <row r="32" spans="1:5">
      <c r="A32" s="4" t="s">
        <v>3381</v>
      </c>
      <c r="C32" s="5" t="n">
        <v>-24</v>
      </c>
      <c r="D32" s="5" t="n">
        <v>-23</v>
      </c>
      <c r="E32" s="4" t="s">
        <v>65</v>
      </c>
    </row>
    <row r="33" spans="1:5">
      <c r="A33" s="4" t="s">
        <v>60</v>
      </c>
      <c r="C33" s="5" t="n">
        <v>-83</v>
      </c>
      <c r="D33" s="5" t="n">
        <v>-84</v>
      </c>
      <c r="E33" s="5" t="n">
        <v>-139</v>
      </c>
    </row>
    <row r="34" spans="1:5">
      <c r="A34" s="4" t="s">
        <v>3382</v>
      </c>
      <c r="C34" s="5" t="n">
        <v>-1847</v>
      </c>
      <c r="D34" s="5" t="n">
        <v>-2224</v>
      </c>
      <c r="E34" s="5" t="n">
        <v>-1800</v>
      </c>
    </row>
    <row r="35" spans="1:5">
      <c r="A35" s="4" t="s">
        <v>3383</v>
      </c>
      <c r="C35" s="6" t="s">
        <v>3086</v>
      </c>
      <c r="D35" s="6" t="s">
        <v>3384</v>
      </c>
      <c r="E35" s="6" t="s">
        <v>3385</v>
      </c>
    </row>
    <row r="36" spans="1:5"/>
    <row r="37" spans="1:5">
      <c r="A37" s="4" t="s">
        <v>818</v>
      </c>
      <c r="B37" s="4" t="s">
        <v>3386</v>
      </c>
    </row>
  </sheetData>
  <mergeCells count="4">
    <mergeCell ref="A1:B2"/>
    <mergeCell ref="C1:E1"/>
    <mergeCell ref="A36:D36"/>
    <mergeCell ref="B37:D37"/>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387</v>
      </c>
      <c r="C1" s="2" t="s">
        <v>1</v>
      </c>
    </row>
    <row r="2" spans="1:6">
      <c r="C2" s="2" t="s">
        <v>40</v>
      </c>
      <c r="D2" s="2" t="s">
        <v>41</v>
      </c>
      <c r="E2" s="2" t="s">
        <v>106</v>
      </c>
      <c r="F2" s="2" t="s">
        <v>3388</v>
      </c>
    </row>
    <row r="3" spans="1:6">
      <c r="A3" s="3" t="s">
        <v>703</v>
      </c>
    </row>
    <row r="4" spans="1:6">
      <c r="A4" s="4" t="s">
        <v>1236</v>
      </c>
      <c r="C4" s="6" t="s">
        <v>1988</v>
      </c>
      <c r="D4" s="6" t="s">
        <v>1989</v>
      </c>
    </row>
    <row r="5" spans="1:6">
      <c r="A5" s="4" t="s">
        <v>1237</v>
      </c>
      <c r="C5" s="5" t="n">
        <v>39788</v>
      </c>
      <c r="D5" s="5" t="n">
        <v>32059</v>
      </c>
    </row>
    <row r="6" spans="1:6">
      <c r="A6" s="4" t="s">
        <v>1585</v>
      </c>
      <c r="C6" s="5" t="n">
        <v>7913</v>
      </c>
      <c r="D6" s="5" t="n">
        <v>23394</v>
      </c>
    </row>
    <row r="7" spans="1:6">
      <c r="A7" s="4" t="s">
        <v>1590</v>
      </c>
      <c r="C7" s="5" t="n">
        <v>26122</v>
      </c>
      <c r="D7" s="5" t="n">
        <v>20522</v>
      </c>
    </row>
    <row r="8" spans="1:6">
      <c r="A8" s="4" t="s">
        <v>3389</v>
      </c>
    </row>
    <row r="9" spans="1:6">
      <c r="A9" s="3" t="s">
        <v>703</v>
      </c>
    </row>
    <row r="10" spans="1:6">
      <c r="A10" s="4" t="s">
        <v>1236</v>
      </c>
      <c r="B10" s="4" t="s">
        <v>818</v>
      </c>
      <c r="C10" s="4" t="s">
        <v>65</v>
      </c>
      <c r="D10" s="4" t="s">
        <v>65</v>
      </c>
    </row>
    <row r="11" spans="1:6">
      <c r="A11" s="4" t="s">
        <v>3390</v>
      </c>
      <c r="B11" s="4" t="s">
        <v>818</v>
      </c>
      <c r="C11" s="4" t="s">
        <v>65</v>
      </c>
      <c r="D11" s="4" t="s">
        <v>65</v>
      </c>
      <c r="E11" s="4" t="s">
        <v>65</v>
      </c>
    </row>
    <row r="12" spans="1:6">
      <c r="A12" s="4" t="s">
        <v>3391</v>
      </c>
      <c r="B12" s="4" t="s">
        <v>818</v>
      </c>
      <c r="C12" s="5" t="n">
        <v>-21</v>
      </c>
      <c r="D12" s="5" t="n">
        <v>-21</v>
      </c>
      <c r="E12" s="5" t="n">
        <v>-19</v>
      </c>
    </row>
    <row r="13" spans="1:6">
      <c r="A13" s="4" t="s">
        <v>1585</v>
      </c>
      <c r="B13" s="4" t="s">
        <v>818</v>
      </c>
      <c r="C13" s="5" t="n">
        <v>2</v>
      </c>
      <c r="D13" s="4" t="s">
        <v>65</v>
      </c>
    </row>
    <row r="14" spans="1:6">
      <c r="A14" s="4" t="s">
        <v>3392</v>
      </c>
    </row>
    <row r="15" spans="1:6">
      <c r="A15" s="3" t="s">
        <v>703</v>
      </c>
    </row>
    <row r="16" spans="1:6">
      <c r="A16" s="4" t="s">
        <v>1236</v>
      </c>
      <c r="B16" s="4" t="s">
        <v>818</v>
      </c>
      <c r="C16" s="4" t="s">
        <v>65</v>
      </c>
      <c r="D16" s="4" t="s">
        <v>65</v>
      </c>
    </row>
    <row r="17" spans="1:6">
      <c r="A17" s="4" t="s">
        <v>3390</v>
      </c>
      <c r="B17" s="4" t="s">
        <v>818</v>
      </c>
      <c r="C17" s="4" t="s">
        <v>65</v>
      </c>
      <c r="D17" s="4" t="s">
        <v>65</v>
      </c>
      <c r="E17" s="4" t="s">
        <v>65</v>
      </c>
    </row>
    <row r="18" spans="1:6">
      <c r="A18" s="4" t="s">
        <v>3391</v>
      </c>
      <c r="B18" s="4" t="s">
        <v>818</v>
      </c>
      <c r="C18" s="5" t="n">
        <v>-19</v>
      </c>
      <c r="D18" s="5" t="n">
        <v>-19</v>
      </c>
      <c r="E18" s="5" t="n">
        <v>-15</v>
      </c>
    </row>
    <row r="19" spans="1:6">
      <c r="A19" s="4" t="s">
        <v>1585</v>
      </c>
      <c r="B19" s="4" t="s">
        <v>818</v>
      </c>
      <c r="C19" s="5" t="n">
        <v>1</v>
      </c>
      <c r="D19" s="5" t="n">
        <v>1</v>
      </c>
    </row>
    <row r="20" spans="1:6">
      <c r="A20" s="4" t="s">
        <v>3393</v>
      </c>
    </row>
    <row r="21" spans="1:6">
      <c r="A21" s="3" t="s">
        <v>703</v>
      </c>
    </row>
    <row r="22" spans="1:6">
      <c r="A22" s="4" t="s">
        <v>1236</v>
      </c>
      <c r="B22" s="4" t="s">
        <v>818</v>
      </c>
      <c r="C22" s="4" t="s">
        <v>65</v>
      </c>
      <c r="D22" s="4" t="s">
        <v>65</v>
      </c>
    </row>
    <row r="23" spans="1:6">
      <c r="A23" s="4" t="s">
        <v>3390</v>
      </c>
      <c r="B23" s="4" t="s">
        <v>818</v>
      </c>
      <c r="C23" s="4" t="s">
        <v>65</v>
      </c>
      <c r="D23" s="4" t="s">
        <v>65</v>
      </c>
      <c r="E23" s="4" t="s">
        <v>65</v>
      </c>
    </row>
    <row r="24" spans="1:6">
      <c r="A24" s="4" t="s">
        <v>3391</v>
      </c>
      <c r="B24" s="4" t="s">
        <v>818</v>
      </c>
      <c r="C24" s="4" t="s">
        <v>65</v>
      </c>
      <c r="D24" s="4" t="s">
        <v>65</v>
      </c>
      <c r="E24" s="5" t="n">
        <v>-10</v>
      </c>
    </row>
    <row r="25" spans="1:6">
      <c r="A25" s="4" t="s">
        <v>1585</v>
      </c>
      <c r="B25" s="4" t="s">
        <v>818</v>
      </c>
      <c r="C25" s="4" t="s">
        <v>65</v>
      </c>
      <c r="D25" s="4" t="s">
        <v>65</v>
      </c>
    </row>
    <row r="26" spans="1:6">
      <c r="A26" s="4" t="s">
        <v>3394</v>
      </c>
    </row>
    <row r="27" spans="1:6">
      <c r="A27" s="3" t="s">
        <v>703</v>
      </c>
    </row>
    <row r="28" spans="1:6">
      <c r="A28" s="4" t="s">
        <v>3390</v>
      </c>
      <c r="B28" s="4" t="s">
        <v>930</v>
      </c>
      <c r="C28" s="4" t="s">
        <v>65</v>
      </c>
      <c r="D28" s="4" t="s">
        <v>65</v>
      </c>
      <c r="E28" s="5" t="n">
        <v>1</v>
      </c>
    </row>
    <row r="29" spans="1:6">
      <c r="A29" s="4" t="s">
        <v>3391</v>
      </c>
      <c r="B29" s="4" t="s">
        <v>930</v>
      </c>
      <c r="C29" s="4" t="s">
        <v>65</v>
      </c>
      <c r="D29" s="4" t="s">
        <v>65</v>
      </c>
      <c r="E29" s="4" t="s">
        <v>65</v>
      </c>
    </row>
    <row r="30" spans="1:6">
      <c r="A30" s="4" t="s">
        <v>3395</v>
      </c>
    </row>
    <row r="31" spans="1:6">
      <c r="A31" s="3" t="s">
        <v>703</v>
      </c>
    </row>
    <row r="32" spans="1:6">
      <c r="A32" s="4" t="s">
        <v>1236</v>
      </c>
      <c r="B32" s="4" t="s">
        <v>818</v>
      </c>
      <c r="C32" s="4" t="s">
        <v>65</v>
      </c>
      <c r="D32" s="4" t="s">
        <v>65</v>
      </c>
    </row>
    <row r="33" spans="1:6">
      <c r="A33" s="4" t="s">
        <v>3390</v>
      </c>
      <c r="B33" s="4" t="s">
        <v>818</v>
      </c>
      <c r="C33" s="5" t="n">
        <v>4</v>
      </c>
      <c r="D33" s="4" t="s">
        <v>65</v>
      </c>
      <c r="E33" s="4" t="s">
        <v>65</v>
      </c>
    </row>
    <row r="34" spans="1:6">
      <c r="A34" s="4" t="s">
        <v>3391</v>
      </c>
      <c r="B34" s="4" t="s">
        <v>818</v>
      </c>
      <c r="C34" s="4" t="s">
        <v>65</v>
      </c>
      <c r="D34" s="5" t="n">
        <v>-81</v>
      </c>
      <c r="E34" s="5" t="n">
        <v>-179</v>
      </c>
    </row>
    <row r="35" spans="1:6">
      <c r="A35" s="4" t="s">
        <v>1585</v>
      </c>
      <c r="B35" s="4" t="s">
        <v>818</v>
      </c>
      <c r="C35" s="4" t="s">
        <v>65</v>
      </c>
      <c r="D35" s="5" t="n">
        <v>1</v>
      </c>
    </row>
    <row r="36" spans="1:6">
      <c r="A36" s="4" t="s">
        <v>3396</v>
      </c>
    </row>
    <row r="37" spans="1:6">
      <c r="A37" s="3" t="s">
        <v>703</v>
      </c>
    </row>
    <row r="38" spans="1:6">
      <c r="A38" s="4" t="s">
        <v>3390</v>
      </c>
      <c r="C38" s="4" t="s">
        <v>65</v>
      </c>
      <c r="D38" s="4" t="s">
        <v>65</v>
      </c>
      <c r="E38" s="5" t="n">
        <v>10</v>
      </c>
    </row>
    <row r="39" spans="1:6">
      <c r="A39" s="4" t="s">
        <v>1237</v>
      </c>
      <c r="F39" s="4" t="s">
        <v>65</v>
      </c>
    </row>
    <row r="40" spans="1:6">
      <c r="A40" s="4" t="s">
        <v>3391</v>
      </c>
      <c r="C40" s="4" t="s">
        <v>65</v>
      </c>
      <c r="D40" s="4" t="s">
        <v>65</v>
      </c>
      <c r="E40" s="4" t="s">
        <v>65</v>
      </c>
    </row>
    <row r="41" spans="1:6">
      <c r="A41" s="4" t="s">
        <v>1590</v>
      </c>
      <c r="F41" s="4" t="s">
        <v>65</v>
      </c>
    </row>
    <row r="42" spans="1:6">
      <c r="A42" s="4" t="s">
        <v>3397</v>
      </c>
    </row>
    <row r="43" spans="1:6">
      <c r="A43" s="3" t="s">
        <v>703</v>
      </c>
    </row>
    <row r="44" spans="1:6">
      <c r="A44" s="4" t="s">
        <v>3390</v>
      </c>
      <c r="C44" s="4" t="s">
        <v>65</v>
      </c>
      <c r="D44" s="4" t="s">
        <v>65</v>
      </c>
      <c r="E44" s="5" t="n">
        <v>52</v>
      </c>
    </row>
    <row r="45" spans="1:6">
      <c r="A45" s="4" t="s">
        <v>1237</v>
      </c>
      <c r="F45" s="4" t="s">
        <v>65</v>
      </c>
    </row>
    <row r="46" spans="1:6">
      <c r="A46" s="4" t="s">
        <v>3391</v>
      </c>
      <c r="C46" s="4" t="s">
        <v>65</v>
      </c>
      <c r="D46" s="4" t="s">
        <v>65</v>
      </c>
      <c r="E46" s="4" t="s">
        <v>65</v>
      </c>
    </row>
    <row r="47" spans="1:6">
      <c r="A47" s="4" t="s">
        <v>1590</v>
      </c>
      <c r="F47" s="4" t="s">
        <v>65</v>
      </c>
    </row>
    <row r="48" spans="1:6">
      <c r="A48" s="4" t="s">
        <v>3398</v>
      </c>
    </row>
    <row r="49" spans="1:6">
      <c r="A49" s="3" t="s">
        <v>703</v>
      </c>
    </row>
    <row r="50" spans="1:6">
      <c r="A50" s="4" t="s">
        <v>3390</v>
      </c>
      <c r="B50" s="4" t="s">
        <v>936</v>
      </c>
      <c r="C50" s="4" t="s">
        <v>65</v>
      </c>
      <c r="D50" s="4" t="s">
        <v>65</v>
      </c>
      <c r="E50" s="5" t="n">
        <v>7</v>
      </c>
    </row>
    <row r="51" spans="1:6">
      <c r="A51" s="4" t="s">
        <v>1237</v>
      </c>
      <c r="B51" s="4" t="s">
        <v>936</v>
      </c>
      <c r="D51" s="4" t="s">
        <v>65</v>
      </c>
    </row>
    <row r="52" spans="1:6">
      <c r="A52" s="4" t="s">
        <v>3391</v>
      </c>
      <c r="B52" s="4" t="s">
        <v>936</v>
      </c>
      <c r="C52" s="4" t="s">
        <v>65</v>
      </c>
      <c r="D52" s="4" t="s">
        <v>65</v>
      </c>
      <c r="E52" s="4" t="s">
        <v>65</v>
      </c>
    </row>
    <row r="53" spans="1:6">
      <c r="A53" s="4" t="s">
        <v>1585</v>
      </c>
      <c r="B53" s="4" t="s">
        <v>936</v>
      </c>
      <c r="D53" s="4" t="s">
        <v>65</v>
      </c>
    </row>
    <row r="54" spans="1:6">
      <c r="A54" s="4" t="s">
        <v>3399</v>
      </c>
    </row>
    <row r="55" spans="1:6">
      <c r="A55" s="3" t="s">
        <v>703</v>
      </c>
    </row>
    <row r="56" spans="1:6">
      <c r="A56" s="4" t="s">
        <v>3390</v>
      </c>
      <c r="B56" s="4" t="s">
        <v>942</v>
      </c>
      <c r="C56" s="5" t="n">
        <v>94</v>
      </c>
      <c r="D56" s="5" t="n">
        <v>106</v>
      </c>
      <c r="E56" s="5" t="n">
        <v>37</v>
      </c>
    </row>
    <row r="57" spans="1:6">
      <c r="A57" s="4" t="s">
        <v>1237</v>
      </c>
      <c r="B57" s="4" t="s">
        <v>942</v>
      </c>
      <c r="D57" s="5" t="n">
        <v>594</v>
      </c>
    </row>
    <row r="58" spans="1:6">
      <c r="A58" s="4" t="s">
        <v>3391</v>
      </c>
      <c r="B58" s="4" t="s">
        <v>942</v>
      </c>
      <c r="C58" s="5" t="n">
        <v>-688</v>
      </c>
      <c r="D58" s="4" t="s">
        <v>65</v>
      </c>
      <c r="E58" s="4" t="s">
        <v>65</v>
      </c>
    </row>
    <row r="59" spans="1:6">
      <c r="A59" s="4" t="s">
        <v>1590</v>
      </c>
      <c r="B59" s="4" t="s">
        <v>942</v>
      </c>
      <c r="D59" s="4" t="s">
        <v>65</v>
      </c>
    </row>
    <row r="60" spans="1:6">
      <c r="A60" s="4" t="s">
        <v>3400</v>
      </c>
    </row>
    <row r="61" spans="1:6">
      <c r="A61" s="3" t="s">
        <v>703</v>
      </c>
    </row>
    <row r="62" spans="1:6">
      <c r="A62" s="4" t="s">
        <v>1236</v>
      </c>
      <c r="B62" s="4" t="s">
        <v>985</v>
      </c>
      <c r="C62" s="5" t="n">
        <v>17</v>
      </c>
      <c r="D62" s="4" t="s">
        <v>65</v>
      </c>
    </row>
    <row r="63" spans="1:6">
      <c r="A63" s="4" t="s">
        <v>3390</v>
      </c>
      <c r="B63" s="4" t="s">
        <v>985</v>
      </c>
      <c r="C63" s="4" t="s">
        <v>65</v>
      </c>
      <c r="D63" s="4" t="s">
        <v>65</v>
      </c>
      <c r="E63" s="4" t="s">
        <v>65</v>
      </c>
    </row>
    <row r="64" spans="1:6">
      <c r="A64" s="4" t="s">
        <v>3391</v>
      </c>
      <c r="B64" s="4" t="s">
        <v>985</v>
      </c>
      <c r="C64" s="4" t="s">
        <v>65</v>
      </c>
      <c r="D64" s="4" t="s">
        <v>65</v>
      </c>
      <c r="E64" s="4" t="s">
        <v>65</v>
      </c>
    </row>
    <row r="65" spans="1:6">
      <c r="A65" s="4" t="s">
        <v>1585</v>
      </c>
      <c r="B65" s="4" t="s">
        <v>985</v>
      </c>
      <c r="C65" s="5" t="n">
        <v>6</v>
      </c>
      <c r="D65" s="4" t="s">
        <v>65</v>
      </c>
    </row>
    <row r="66" spans="1:6">
      <c r="A66" s="4" t="s">
        <v>3401</v>
      </c>
    </row>
    <row r="67" spans="1:6">
      <c r="A67" s="3" t="s">
        <v>703</v>
      </c>
    </row>
    <row r="68" spans="1:6">
      <c r="A68" s="4" t="s">
        <v>1236</v>
      </c>
      <c r="B68" s="4" t="s">
        <v>818</v>
      </c>
      <c r="C68" s="4" t="s">
        <v>65</v>
      </c>
      <c r="D68" s="4" t="s">
        <v>65</v>
      </c>
    </row>
    <row r="69" spans="1:6">
      <c r="A69" s="4" t="s">
        <v>3390</v>
      </c>
      <c r="B69" s="4" t="s">
        <v>818</v>
      </c>
      <c r="C69" s="5" t="n">
        <v>5</v>
      </c>
      <c r="D69" s="5" t="n">
        <v>4</v>
      </c>
      <c r="E69" s="4" t="s">
        <v>65</v>
      </c>
    </row>
    <row r="70" spans="1:6">
      <c r="A70" s="4" t="s">
        <v>3391</v>
      </c>
      <c r="B70" s="4" t="s">
        <v>818</v>
      </c>
      <c r="C70" s="5" t="n">
        <v>-5</v>
      </c>
      <c r="D70" s="5" t="n">
        <v>-5</v>
      </c>
      <c r="E70" s="5" t="n">
        <v>-6</v>
      </c>
    </row>
    <row r="71" spans="1:6">
      <c r="A71" s="4" t="s">
        <v>1585</v>
      </c>
      <c r="B71" s="4" t="s">
        <v>818</v>
      </c>
      <c r="C71" s="4" t="s">
        <v>65</v>
      </c>
      <c r="D71" s="4" t="s">
        <v>65</v>
      </c>
    </row>
    <row r="72" spans="1:6">
      <c r="A72" s="4" t="s">
        <v>3402</v>
      </c>
    </row>
    <row r="73" spans="1:6">
      <c r="A73" s="3" t="s">
        <v>703</v>
      </c>
    </row>
    <row r="74" spans="1:6">
      <c r="A74" s="4" t="s">
        <v>3390</v>
      </c>
      <c r="B74" s="4" t="s">
        <v>818</v>
      </c>
      <c r="C74" s="4" t="s">
        <v>65</v>
      </c>
      <c r="D74" s="4" t="s">
        <v>65</v>
      </c>
      <c r="E74" s="4" t="s">
        <v>65</v>
      </c>
    </row>
    <row r="75" spans="1:6">
      <c r="A75" s="4" t="s">
        <v>3391</v>
      </c>
      <c r="B75" s="4" t="s">
        <v>818</v>
      </c>
      <c r="C75" s="4" t="s">
        <v>65</v>
      </c>
      <c r="D75" s="4" t="s">
        <v>65</v>
      </c>
      <c r="E75" s="5" t="n">
        <v>-2</v>
      </c>
    </row>
    <row r="76" spans="1:6">
      <c r="A76" s="4" t="s">
        <v>3403</v>
      </c>
    </row>
    <row r="77" spans="1:6">
      <c r="A77" s="3" t="s">
        <v>703</v>
      </c>
    </row>
    <row r="78" spans="1:6">
      <c r="A78" s="4" t="s">
        <v>3390</v>
      </c>
      <c r="B78" s="4" t="s">
        <v>930</v>
      </c>
      <c r="C78" s="4" t="s">
        <v>65</v>
      </c>
      <c r="D78" s="4" t="s">
        <v>65</v>
      </c>
      <c r="E78" s="5" t="n">
        <v>1</v>
      </c>
    </row>
    <row r="79" spans="1:6">
      <c r="A79" s="4" t="s">
        <v>3391</v>
      </c>
      <c r="B79" s="4" t="s">
        <v>930</v>
      </c>
      <c r="C79" s="4" t="s">
        <v>65</v>
      </c>
      <c r="D79" s="4" t="s">
        <v>65</v>
      </c>
      <c r="E79" s="4" t="s">
        <v>65</v>
      </c>
    </row>
    <row r="80" spans="1:6">
      <c r="A80" s="4" t="s">
        <v>3404</v>
      </c>
    </row>
    <row r="81" spans="1:6">
      <c r="A81" s="3" t="s">
        <v>703</v>
      </c>
    </row>
    <row r="82" spans="1:6">
      <c r="A82" s="4" t="s">
        <v>3390</v>
      </c>
      <c r="B82" s="4" t="s">
        <v>818</v>
      </c>
      <c r="C82" s="4" t="s">
        <v>65</v>
      </c>
      <c r="D82" s="4" t="s">
        <v>65</v>
      </c>
      <c r="E82" s="4" t="s">
        <v>65</v>
      </c>
    </row>
    <row r="83" spans="1:6">
      <c r="A83" s="4" t="s">
        <v>3391</v>
      </c>
      <c r="B83" s="4" t="s">
        <v>818</v>
      </c>
      <c r="C83" s="4" t="s">
        <v>65</v>
      </c>
      <c r="D83" s="4" t="s">
        <v>65</v>
      </c>
      <c r="E83" s="5" t="n">
        <v>-3</v>
      </c>
    </row>
    <row r="84" spans="1:6">
      <c r="A84" s="4" t="s">
        <v>3405</v>
      </c>
    </row>
    <row r="85" spans="1:6">
      <c r="A85" s="3" t="s">
        <v>703</v>
      </c>
    </row>
    <row r="86" spans="1:6">
      <c r="A86" s="4" t="s">
        <v>3390</v>
      </c>
      <c r="B86" s="4" t="s">
        <v>930</v>
      </c>
      <c r="C86" s="4" t="s">
        <v>65</v>
      </c>
      <c r="D86" s="4" t="s">
        <v>65</v>
      </c>
      <c r="E86" s="5" t="n">
        <v>1</v>
      </c>
    </row>
    <row r="87" spans="1:6">
      <c r="A87" s="4" t="s">
        <v>3391</v>
      </c>
      <c r="B87" s="4" t="s">
        <v>930</v>
      </c>
      <c r="C87" s="4" t="s">
        <v>65</v>
      </c>
      <c r="D87" s="4" t="s">
        <v>65</v>
      </c>
      <c r="E87" s="4" t="s">
        <v>65</v>
      </c>
    </row>
    <row r="88" spans="1:6">
      <c r="A88" s="4" t="s">
        <v>3406</v>
      </c>
    </row>
    <row r="89" spans="1:6">
      <c r="A89" s="3" t="s">
        <v>703</v>
      </c>
    </row>
    <row r="90" spans="1:6">
      <c r="A90" s="4" t="s">
        <v>1236</v>
      </c>
      <c r="B90" s="4" t="s">
        <v>818</v>
      </c>
      <c r="C90" s="4" t="s">
        <v>65</v>
      </c>
      <c r="D90" s="4" t="s">
        <v>65</v>
      </c>
    </row>
    <row r="91" spans="1:6">
      <c r="A91" s="4" t="s">
        <v>3390</v>
      </c>
      <c r="B91" s="4" t="s">
        <v>818</v>
      </c>
      <c r="C91" s="4" t="s">
        <v>65</v>
      </c>
      <c r="D91" s="4" t="s">
        <v>65</v>
      </c>
      <c r="E91" s="4" t="s">
        <v>65</v>
      </c>
    </row>
    <row r="92" spans="1:6">
      <c r="A92" s="4" t="s">
        <v>3391</v>
      </c>
      <c r="B92" s="4" t="s">
        <v>818</v>
      </c>
      <c r="C92" s="5" t="n">
        <v>-8</v>
      </c>
      <c r="D92" s="5" t="n">
        <v>-11</v>
      </c>
      <c r="E92" s="5" t="n">
        <v>-7</v>
      </c>
    </row>
    <row r="93" spans="1:6">
      <c r="A93" s="4" t="s">
        <v>1585</v>
      </c>
      <c r="B93" s="4" t="s">
        <v>818</v>
      </c>
      <c r="C93" s="5" t="n">
        <v>1</v>
      </c>
      <c r="D93" s="5" t="n">
        <v>1</v>
      </c>
    </row>
    <row r="94" spans="1:6">
      <c r="A94" s="4" t="s">
        <v>3407</v>
      </c>
    </row>
    <row r="95" spans="1:6">
      <c r="A95" s="3" t="s">
        <v>703</v>
      </c>
    </row>
    <row r="96" spans="1:6">
      <c r="A96" s="4" t="s">
        <v>1236</v>
      </c>
      <c r="B96" s="4" t="s">
        <v>930</v>
      </c>
      <c r="C96" s="4" t="s">
        <v>65</v>
      </c>
      <c r="D96" s="4" t="s">
        <v>65</v>
      </c>
    </row>
    <row r="97" spans="1:6">
      <c r="A97" s="4" t="s">
        <v>3390</v>
      </c>
      <c r="B97" s="4" t="s">
        <v>930</v>
      </c>
      <c r="C97" s="5" t="n">
        <v>1</v>
      </c>
      <c r="D97" s="5" t="n">
        <v>1</v>
      </c>
      <c r="E97" s="5" t="n">
        <v>1</v>
      </c>
    </row>
    <row r="98" spans="1:6">
      <c r="A98" s="4" t="s">
        <v>3391</v>
      </c>
      <c r="B98" s="4" t="s">
        <v>930</v>
      </c>
      <c r="C98" s="4" t="s">
        <v>65</v>
      </c>
      <c r="D98" s="4" t="s">
        <v>65</v>
      </c>
      <c r="E98" s="4" t="s">
        <v>65</v>
      </c>
    </row>
    <row r="99" spans="1:6">
      <c r="A99" s="4" t="s">
        <v>1585</v>
      </c>
      <c r="B99" s="4" t="s">
        <v>930</v>
      </c>
      <c r="C99" s="4" t="s">
        <v>65</v>
      </c>
      <c r="D99" s="4" t="s">
        <v>65</v>
      </c>
    </row>
    <row r="100" spans="1:6">
      <c r="A100" s="4" t="s">
        <v>3408</v>
      </c>
    </row>
    <row r="101" spans="1:6">
      <c r="A101" s="3" t="s">
        <v>703</v>
      </c>
    </row>
    <row r="102" spans="1:6">
      <c r="A102" s="4" t="s">
        <v>1236</v>
      </c>
      <c r="B102" s="4" t="s">
        <v>818</v>
      </c>
      <c r="C102" s="4" t="s">
        <v>65</v>
      </c>
      <c r="D102" s="4" t="s">
        <v>65</v>
      </c>
    </row>
    <row r="103" spans="1:6">
      <c r="A103" s="4" t="s">
        <v>3390</v>
      </c>
      <c r="B103" s="4" t="s">
        <v>818</v>
      </c>
      <c r="C103" s="4" t="s">
        <v>65</v>
      </c>
      <c r="D103" s="4" t="s">
        <v>65</v>
      </c>
      <c r="E103" s="4" t="s">
        <v>65</v>
      </c>
    </row>
    <row r="104" spans="1:6">
      <c r="A104" s="4" t="s">
        <v>3391</v>
      </c>
      <c r="B104" s="4" t="s">
        <v>818</v>
      </c>
      <c r="C104" s="5" t="n">
        <v>-96</v>
      </c>
      <c r="D104" s="5" t="n">
        <v>-109</v>
      </c>
      <c r="E104" s="5" t="n">
        <v>-127</v>
      </c>
    </row>
    <row r="105" spans="1:6">
      <c r="A105" s="4" t="s">
        <v>1585</v>
      </c>
      <c r="B105" s="4" t="s">
        <v>818</v>
      </c>
      <c r="C105" s="5" t="n">
        <v>9</v>
      </c>
      <c r="D105" s="5" t="n">
        <v>8</v>
      </c>
    </row>
    <row r="106" spans="1:6">
      <c r="A106" s="4" t="s">
        <v>3409</v>
      </c>
    </row>
    <row r="107" spans="1:6">
      <c r="A107" s="3" t="s">
        <v>703</v>
      </c>
    </row>
    <row r="108" spans="1:6">
      <c r="A108" s="4" t="s">
        <v>3390</v>
      </c>
      <c r="B108" s="4" t="s">
        <v>930</v>
      </c>
      <c r="D108" s="5" t="n">
        <v>1</v>
      </c>
    </row>
    <row r="109" spans="1:6">
      <c r="A109" s="4" t="s">
        <v>3391</v>
      </c>
      <c r="B109" s="4" t="s">
        <v>930</v>
      </c>
      <c r="D109" s="4" t="s">
        <v>65</v>
      </c>
    </row>
    <row r="110" spans="1:6">
      <c r="A110" s="4" t="s">
        <v>3409</v>
      </c>
    </row>
    <row r="111" spans="1:6">
      <c r="A111" s="3" t="s">
        <v>703</v>
      </c>
    </row>
    <row r="112" spans="1:6">
      <c r="A112" s="4" t="s">
        <v>3390</v>
      </c>
      <c r="B112" s="4" t="s">
        <v>930</v>
      </c>
      <c r="C112" s="5" t="n">
        <v>1</v>
      </c>
      <c r="E112" s="5" t="n">
        <v>1</v>
      </c>
    </row>
    <row r="113" spans="1:6">
      <c r="A113" s="4" t="s">
        <v>3391</v>
      </c>
      <c r="B113" s="4" t="s">
        <v>930</v>
      </c>
      <c r="C113" s="4" t="s">
        <v>65</v>
      </c>
      <c r="E113" s="4" t="s">
        <v>65</v>
      </c>
    </row>
    <row r="114" spans="1:6">
      <c r="A114" s="4" t="s">
        <v>3410</v>
      </c>
    </row>
    <row r="115" spans="1:6">
      <c r="A115" s="3" t="s">
        <v>703</v>
      </c>
    </row>
    <row r="116" spans="1:6">
      <c r="A116" s="4" t="s">
        <v>1236</v>
      </c>
      <c r="B116" s="4" t="s">
        <v>818</v>
      </c>
      <c r="C116" s="5" t="n">
        <v>6</v>
      </c>
      <c r="D116" s="5" t="n">
        <v>6</v>
      </c>
    </row>
    <row r="117" spans="1:6">
      <c r="A117" s="4" t="s">
        <v>3390</v>
      </c>
      <c r="B117" s="4" t="s">
        <v>818</v>
      </c>
      <c r="C117" s="5" t="n">
        <v>68</v>
      </c>
      <c r="D117" s="5" t="n">
        <v>70</v>
      </c>
      <c r="E117" s="5" t="n">
        <v>70</v>
      </c>
    </row>
    <row r="118" spans="1:6">
      <c r="A118" s="4" t="s">
        <v>3391</v>
      </c>
      <c r="B118" s="4" t="s">
        <v>818</v>
      </c>
      <c r="C118" s="5" t="n">
        <v>-730</v>
      </c>
      <c r="D118" s="5" t="n">
        <v>-778</v>
      </c>
      <c r="E118" s="5" t="n">
        <v>-686</v>
      </c>
    </row>
    <row r="119" spans="1:6">
      <c r="A119" s="4" t="s">
        <v>1585</v>
      </c>
      <c r="B119" s="4" t="s">
        <v>818</v>
      </c>
      <c r="C119" s="5" t="n">
        <v>64</v>
      </c>
      <c r="D119" s="5" t="n">
        <v>58</v>
      </c>
    </row>
    <row r="120" spans="1:6">
      <c r="A120" s="4" t="s">
        <v>3411</v>
      </c>
    </row>
    <row r="121" spans="1:6">
      <c r="A121" s="3" t="s">
        <v>703</v>
      </c>
    </row>
    <row r="122" spans="1:6">
      <c r="A122" s="4" t="s">
        <v>1236</v>
      </c>
      <c r="B122" s="4" t="s">
        <v>1055</v>
      </c>
      <c r="C122" s="5" t="n">
        <v>4</v>
      </c>
      <c r="D122" s="5" t="n">
        <v>42</v>
      </c>
    </row>
    <row r="123" spans="1:6">
      <c r="A123" s="4" t="s">
        <v>3390</v>
      </c>
      <c r="B123" s="4" t="s">
        <v>1055</v>
      </c>
      <c r="C123" s="5" t="n">
        <v>4</v>
      </c>
      <c r="D123" s="5" t="n">
        <v>2</v>
      </c>
      <c r="E123" s="5" t="n">
        <v>2</v>
      </c>
    </row>
    <row r="124" spans="1:6">
      <c r="A124" s="4" t="s">
        <v>3391</v>
      </c>
      <c r="B124" s="4" t="s">
        <v>1055</v>
      </c>
      <c r="C124" s="4" t="s">
        <v>65</v>
      </c>
      <c r="D124" s="4" t="s">
        <v>65</v>
      </c>
      <c r="E124" s="4" t="s">
        <v>65</v>
      </c>
    </row>
    <row r="125" spans="1:6">
      <c r="A125" s="4" t="s">
        <v>1585</v>
      </c>
      <c r="B125" s="4" t="s">
        <v>1055</v>
      </c>
      <c r="C125" s="4" t="s">
        <v>65</v>
      </c>
      <c r="D125" s="4" t="s">
        <v>65</v>
      </c>
    </row>
    <row r="126" spans="1:6">
      <c r="A126" s="4" t="s">
        <v>3412</v>
      </c>
    </row>
    <row r="127" spans="1:6">
      <c r="A127" s="3" t="s">
        <v>703</v>
      </c>
    </row>
    <row r="128" spans="1:6">
      <c r="A128" s="4" t="s">
        <v>1236</v>
      </c>
      <c r="B128" s="4" t="s">
        <v>1002</v>
      </c>
      <c r="C128" s="4" t="s">
        <v>65</v>
      </c>
      <c r="D128" s="5" t="n">
        <v>7</v>
      </c>
    </row>
    <row r="129" spans="1:6">
      <c r="A129" s="4" t="s">
        <v>3390</v>
      </c>
      <c r="B129" s="4" t="s">
        <v>1002</v>
      </c>
      <c r="C129" s="4" t="s">
        <v>65</v>
      </c>
      <c r="D129" s="5" t="n">
        <v>9</v>
      </c>
      <c r="E129" s="5" t="n">
        <v>9</v>
      </c>
    </row>
    <row r="130" spans="1:6">
      <c r="A130" s="4" t="s">
        <v>1237</v>
      </c>
      <c r="B130" s="4" t="s">
        <v>1002</v>
      </c>
      <c r="C130" s="4" t="s">
        <v>65</v>
      </c>
    </row>
    <row r="131" spans="1:6">
      <c r="A131" s="4" t="s">
        <v>3391</v>
      </c>
      <c r="B131" s="4" t="s">
        <v>1002</v>
      </c>
      <c r="C131" s="4" t="s">
        <v>65</v>
      </c>
      <c r="D131" s="4" t="s">
        <v>65</v>
      </c>
      <c r="E131" s="4" t="s">
        <v>65</v>
      </c>
    </row>
    <row r="132" spans="1:6">
      <c r="A132" s="4" t="s">
        <v>1585</v>
      </c>
      <c r="B132" s="4" t="s">
        <v>1002</v>
      </c>
      <c r="D132" s="4" t="s">
        <v>65</v>
      </c>
    </row>
    <row r="133" spans="1:6">
      <c r="A133" s="4" t="s">
        <v>3413</v>
      </c>
    </row>
    <row r="134" spans="1:6">
      <c r="A134" s="3" t="s">
        <v>703</v>
      </c>
    </row>
    <row r="135" spans="1:6">
      <c r="A135" s="4" t="s">
        <v>3390</v>
      </c>
      <c r="B135" s="4" t="s">
        <v>1055</v>
      </c>
      <c r="C135" s="4" t="s">
        <v>65</v>
      </c>
      <c r="D135" s="4" t="s">
        <v>65</v>
      </c>
      <c r="E135" s="4" t="s">
        <v>65</v>
      </c>
    </row>
    <row r="136" spans="1:6">
      <c r="A136" s="4" t="s">
        <v>1237</v>
      </c>
      <c r="B136" s="4" t="s">
        <v>1055</v>
      </c>
      <c r="C136" s="4" t="s">
        <v>65</v>
      </c>
      <c r="D136" s="5" t="n">
        <v>4</v>
      </c>
    </row>
    <row r="137" spans="1:6">
      <c r="A137" s="4" t="s">
        <v>3391</v>
      </c>
      <c r="B137" s="4" t="s">
        <v>1055</v>
      </c>
      <c r="C137" s="4" t="s">
        <v>65</v>
      </c>
      <c r="D137" s="4" t="s">
        <v>65</v>
      </c>
      <c r="E137" s="4" t="s">
        <v>65</v>
      </c>
    </row>
    <row r="138" spans="1:6">
      <c r="A138" s="4" t="s">
        <v>1590</v>
      </c>
      <c r="B138" s="4" t="s">
        <v>1055</v>
      </c>
      <c r="C138" s="4" t="s">
        <v>65</v>
      </c>
      <c r="D138" s="4" t="s">
        <v>65</v>
      </c>
    </row>
    <row r="139" spans="1:6">
      <c r="A139" s="4" t="s">
        <v>3414</v>
      </c>
    </row>
    <row r="140" spans="1:6">
      <c r="A140" s="3" t="s">
        <v>703</v>
      </c>
    </row>
    <row r="141" spans="1:6">
      <c r="A141" s="4" t="s">
        <v>1236</v>
      </c>
      <c r="B141" s="4" t="s">
        <v>818</v>
      </c>
      <c r="C141" s="4" t="s">
        <v>65</v>
      </c>
      <c r="D141" s="4" t="s">
        <v>65</v>
      </c>
    </row>
    <row r="142" spans="1:6">
      <c r="A142" s="4" t="s">
        <v>3390</v>
      </c>
      <c r="B142" s="4" t="s">
        <v>818</v>
      </c>
      <c r="C142" s="5" t="n">
        <v>98</v>
      </c>
      <c r="D142" s="5" t="n">
        <v>60</v>
      </c>
      <c r="E142" s="5" t="n">
        <v>54</v>
      </c>
    </row>
    <row r="143" spans="1:6">
      <c r="A143" s="4" t="s">
        <v>3391</v>
      </c>
      <c r="B143" s="4" t="s">
        <v>818</v>
      </c>
      <c r="C143" s="5" t="n">
        <v>-9</v>
      </c>
      <c r="D143" s="5" t="n">
        <v>-1</v>
      </c>
      <c r="E143" s="5" t="n">
        <v>-1</v>
      </c>
    </row>
    <row r="144" spans="1:6">
      <c r="A144" s="4" t="s">
        <v>1585</v>
      </c>
      <c r="B144" s="4" t="s">
        <v>818</v>
      </c>
      <c r="C144" s="5" t="n">
        <v>1</v>
      </c>
      <c r="D144" s="5" t="n">
        <v>1</v>
      </c>
    </row>
    <row r="145" spans="1:6">
      <c r="A145" s="4" t="s">
        <v>3415</v>
      </c>
    </row>
    <row r="146" spans="1:6">
      <c r="A146" s="3" t="s">
        <v>703</v>
      </c>
    </row>
    <row r="147" spans="1:6">
      <c r="A147" s="4" t="s">
        <v>1236</v>
      </c>
      <c r="C147" s="5" t="n">
        <v>73</v>
      </c>
      <c r="D147" s="5" t="n">
        <v>10</v>
      </c>
    </row>
    <row r="148" spans="1:6">
      <c r="A148" s="4" t="s">
        <v>3390</v>
      </c>
      <c r="C148" s="4" t="s">
        <v>65</v>
      </c>
      <c r="D148" s="4" t="s">
        <v>65</v>
      </c>
      <c r="E148" s="4" t="s">
        <v>65</v>
      </c>
    </row>
    <row r="149" spans="1:6">
      <c r="A149" s="4" t="s">
        <v>3391</v>
      </c>
      <c r="C149" s="4" t="s">
        <v>65</v>
      </c>
      <c r="D149" s="4" t="s">
        <v>65</v>
      </c>
      <c r="E149" s="4" t="s">
        <v>65</v>
      </c>
    </row>
    <row r="150" spans="1:6">
      <c r="A150" s="4" t="s">
        <v>1585</v>
      </c>
      <c r="C150" s="4" t="s">
        <v>65</v>
      </c>
      <c r="D150" s="4" t="s">
        <v>65</v>
      </c>
    </row>
    <row r="151" spans="1:6">
      <c r="A151" s="4" t="s">
        <v>3416</v>
      </c>
    </row>
    <row r="152" spans="1:6">
      <c r="A152" s="3" t="s">
        <v>703</v>
      </c>
    </row>
    <row r="153" spans="1:6">
      <c r="A153" s="4" t="s">
        <v>1236</v>
      </c>
      <c r="B153" s="4" t="s">
        <v>818</v>
      </c>
      <c r="D153" s="4" t="s">
        <v>65</v>
      </c>
    </row>
    <row r="154" spans="1:6">
      <c r="A154" s="4" t="s">
        <v>3390</v>
      </c>
      <c r="B154" s="4" t="s">
        <v>818</v>
      </c>
      <c r="C154" s="5" t="n">
        <v>40</v>
      </c>
      <c r="D154" s="5" t="n">
        <v>35</v>
      </c>
      <c r="E154" s="5" t="n">
        <v>34</v>
      </c>
    </row>
    <row r="155" spans="1:6">
      <c r="A155" s="4" t="s">
        <v>3391</v>
      </c>
      <c r="B155" s="4" t="s">
        <v>818</v>
      </c>
      <c r="C155" s="5" t="n">
        <v>-166</v>
      </c>
      <c r="D155" s="5" t="n">
        <v>-165</v>
      </c>
      <c r="E155" s="5" t="n">
        <v>-147</v>
      </c>
    </row>
    <row r="156" spans="1:6">
      <c r="A156" s="4" t="s">
        <v>1585</v>
      </c>
      <c r="B156" s="4" t="s">
        <v>818</v>
      </c>
      <c r="C156" s="5" t="n">
        <v>14</v>
      </c>
      <c r="D156" s="5" t="n">
        <v>13</v>
      </c>
    </row>
    <row r="157" spans="1:6">
      <c r="A157" s="4" t="s">
        <v>3417</v>
      </c>
    </row>
    <row r="158" spans="1:6">
      <c r="A158" s="3" t="s">
        <v>703</v>
      </c>
    </row>
    <row r="159" spans="1:6">
      <c r="A159" s="4" t="s">
        <v>1236</v>
      </c>
      <c r="B159" s="4" t="s">
        <v>930</v>
      </c>
      <c r="C159" s="5" t="n">
        <v>1</v>
      </c>
      <c r="D159" s="5" t="n">
        <v>2</v>
      </c>
    </row>
    <row r="160" spans="1:6">
      <c r="A160" s="4" t="s">
        <v>3390</v>
      </c>
      <c r="B160" s="4" t="s">
        <v>930</v>
      </c>
      <c r="C160" s="5" t="n">
        <v>7</v>
      </c>
      <c r="D160" s="5" t="n">
        <v>12</v>
      </c>
      <c r="E160" s="5" t="n">
        <v>12</v>
      </c>
    </row>
    <row r="161" spans="1:6">
      <c r="A161" s="4" t="s">
        <v>1237</v>
      </c>
      <c r="B161" s="4" t="s">
        <v>930</v>
      </c>
      <c r="C161" s="4" t="s">
        <v>65</v>
      </c>
    </row>
    <row r="162" spans="1:6">
      <c r="A162" s="4" t="s">
        <v>3391</v>
      </c>
      <c r="B162" s="4" t="s">
        <v>930</v>
      </c>
      <c r="C162" s="4" t="s">
        <v>65</v>
      </c>
      <c r="D162" s="4" t="s">
        <v>65</v>
      </c>
      <c r="E162" s="4" t="s">
        <v>65</v>
      </c>
    </row>
    <row r="163" spans="1:6">
      <c r="A163" s="4" t="s">
        <v>1585</v>
      </c>
      <c r="B163" s="4" t="s">
        <v>930</v>
      </c>
      <c r="D163" s="4" t="s">
        <v>65</v>
      </c>
    </row>
    <row r="164" spans="1:6">
      <c r="A164" s="4" t="s">
        <v>3418</v>
      </c>
    </row>
    <row r="165" spans="1:6">
      <c r="A165" s="3" t="s">
        <v>703</v>
      </c>
    </row>
    <row r="166" spans="1:6">
      <c r="A166" s="4" t="s">
        <v>1236</v>
      </c>
      <c r="C166" s="5" t="n">
        <v>103</v>
      </c>
      <c r="D166" s="5" t="n">
        <v>91</v>
      </c>
    </row>
    <row r="167" spans="1:6">
      <c r="A167" s="4" t="s">
        <v>3390</v>
      </c>
      <c r="C167" s="4" t="s">
        <v>65</v>
      </c>
      <c r="D167" s="4" t="s">
        <v>65</v>
      </c>
      <c r="E167" s="4" t="s">
        <v>65</v>
      </c>
    </row>
    <row r="168" spans="1:6">
      <c r="A168" s="4" t="s">
        <v>3391</v>
      </c>
      <c r="C168" s="4" t="s">
        <v>65</v>
      </c>
      <c r="D168" s="4" t="s">
        <v>65</v>
      </c>
      <c r="E168" s="4" t="s">
        <v>65</v>
      </c>
    </row>
    <row r="169" spans="1:6">
      <c r="A169" s="4" t="s">
        <v>1585</v>
      </c>
      <c r="C169" s="4" t="s">
        <v>65</v>
      </c>
      <c r="D169" s="4" t="s">
        <v>65</v>
      </c>
    </row>
    <row r="170" spans="1:6">
      <c r="A170" s="4" t="s">
        <v>3419</v>
      </c>
    </row>
    <row r="171" spans="1:6">
      <c r="A171" s="3" t="s">
        <v>703</v>
      </c>
    </row>
    <row r="172" spans="1:6">
      <c r="A172" s="4" t="s">
        <v>1236</v>
      </c>
      <c r="B172" s="4" t="s">
        <v>2369</v>
      </c>
      <c r="C172" s="4" t="s">
        <v>65</v>
      </c>
      <c r="D172" s="4" t="s">
        <v>65</v>
      </c>
    </row>
    <row r="173" spans="1:6">
      <c r="A173" s="4" t="s">
        <v>3390</v>
      </c>
      <c r="B173" s="4" t="s">
        <v>2369</v>
      </c>
      <c r="C173" s="4" t="s">
        <v>65</v>
      </c>
      <c r="D173" s="4" t="s">
        <v>65</v>
      </c>
      <c r="E173" s="4" t="s">
        <v>65</v>
      </c>
    </row>
    <row r="174" spans="1:6">
      <c r="A174" s="4" t="s">
        <v>3391</v>
      </c>
      <c r="B174" s="4" t="s">
        <v>2369</v>
      </c>
      <c r="C174" s="5" t="n">
        <v>-32</v>
      </c>
      <c r="D174" s="4" t="s">
        <v>65</v>
      </c>
      <c r="E174" s="4" t="s">
        <v>65</v>
      </c>
    </row>
    <row r="175" spans="1:6">
      <c r="A175" s="4" t="s">
        <v>1585</v>
      </c>
      <c r="B175" s="4" t="s">
        <v>2369</v>
      </c>
      <c r="C175" s="5" t="n">
        <v>32</v>
      </c>
      <c r="D175" s="4" t="s">
        <v>65</v>
      </c>
    </row>
    <row r="176" spans="1:6">
      <c r="A176" s="4" t="s">
        <v>3420</v>
      </c>
    </row>
    <row r="177" spans="1:6">
      <c r="A177" s="3" t="s">
        <v>703</v>
      </c>
    </row>
    <row r="178" spans="1:6">
      <c r="A178" s="4" t="s">
        <v>1236</v>
      </c>
      <c r="B178" s="4" t="s">
        <v>818</v>
      </c>
      <c r="C178" s="4" t="s">
        <v>65</v>
      </c>
      <c r="D178" s="4" t="s">
        <v>65</v>
      </c>
    </row>
    <row r="179" spans="1:6">
      <c r="A179" s="4" t="s">
        <v>3390</v>
      </c>
      <c r="B179" s="4" t="s">
        <v>818</v>
      </c>
      <c r="C179" s="5" t="n">
        <v>22</v>
      </c>
      <c r="D179" s="5" t="n">
        <v>16</v>
      </c>
      <c r="E179" s="5" t="n">
        <v>16</v>
      </c>
    </row>
    <row r="180" spans="1:6">
      <c r="A180" s="4" t="s">
        <v>3391</v>
      </c>
      <c r="B180" s="4" t="s">
        <v>818</v>
      </c>
      <c r="C180" s="5" t="n">
        <v>-228</v>
      </c>
      <c r="D180" s="5" t="n">
        <v>-202</v>
      </c>
      <c r="E180" s="5" t="n">
        <v>-122</v>
      </c>
    </row>
    <row r="181" spans="1:6">
      <c r="A181" s="4" t="s">
        <v>1585</v>
      </c>
      <c r="B181" s="4" t="s">
        <v>818</v>
      </c>
      <c r="C181" s="5" t="n">
        <v>24</v>
      </c>
      <c r="D181" s="5" t="n">
        <v>23</v>
      </c>
    </row>
    <row r="182" spans="1:6">
      <c r="A182" s="4" t="s">
        <v>3421</v>
      </c>
    </row>
    <row r="183" spans="1:6">
      <c r="A183" s="3" t="s">
        <v>703</v>
      </c>
    </row>
    <row r="184" spans="1:6">
      <c r="A184" s="4" t="s">
        <v>1236</v>
      </c>
      <c r="B184" s="4" t="s">
        <v>818</v>
      </c>
      <c r="C184" s="4" t="s">
        <v>65</v>
      </c>
      <c r="D184" s="4" t="s">
        <v>65</v>
      </c>
    </row>
    <row r="185" spans="1:6">
      <c r="A185" s="4" t="s">
        <v>3390</v>
      </c>
      <c r="B185" s="4" t="s">
        <v>818</v>
      </c>
      <c r="C185" s="4" t="s">
        <v>65</v>
      </c>
      <c r="D185" s="4" t="s">
        <v>65</v>
      </c>
      <c r="E185" s="4" t="s">
        <v>65</v>
      </c>
    </row>
    <row r="186" spans="1:6">
      <c r="A186" s="4" t="s">
        <v>3391</v>
      </c>
      <c r="B186" s="4" t="s">
        <v>818</v>
      </c>
      <c r="C186" s="4" t="s">
        <v>65</v>
      </c>
      <c r="D186" s="4" t="s">
        <v>65</v>
      </c>
      <c r="E186" s="5" t="n">
        <v>-26</v>
      </c>
    </row>
    <row r="187" spans="1:6">
      <c r="A187" s="4" t="s">
        <v>1585</v>
      </c>
      <c r="B187" s="4" t="s">
        <v>818</v>
      </c>
      <c r="C187" s="4" t="s">
        <v>65</v>
      </c>
      <c r="D187" s="4" t="s">
        <v>65</v>
      </c>
    </row>
    <row r="188" spans="1:6">
      <c r="A188" s="4" t="s">
        <v>3422</v>
      </c>
    </row>
    <row r="189" spans="1:6">
      <c r="A189" s="3" t="s">
        <v>703</v>
      </c>
    </row>
    <row r="190" spans="1:6">
      <c r="A190" s="4" t="s">
        <v>1236</v>
      </c>
      <c r="C190" s="5" t="n">
        <v>3</v>
      </c>
      <c r="D190" s="5" t="n">
        <v>2</v>
      </c>
    </row>
    <row r="191" spans="1:6">
      <c r="A191" s="4" t="s">
        <v>3390</v>
      </c>
      <c r="C191" s="4" t="s">
        <v>65</v>
      </c>
      <c r="D191" s="4" t="s">
        <v>65</v>
      </c>
      <c r="E191" s="4" t="s">
        <v>65</v>
      </c>
    </row>
    <row r="192" spans="1:6">
      <c r="A192" s="4" t="s">
        <v>3391</v>
      </c>
      <c r="C192" s="4" t="s">
        <v>65</v>
      </c>
      <c r="D192" s="4" t="s">
        <v>65</v>
      </c>
      <c r="E192" s="4" t="s">
        <v>65</v>
      </c>
    </row>
    <row r="193" spans="1:6">
      <c r="A193" s="4" t="s">
        <v>1585</v>
      </c>
      <c r="C193" s="4" t="s">
        <v>65</v>
      </c>
      <c r="D193" s="4" t="s">
        <v>65</v>
      </c>
    </row>
    <row r="194" spans="1:6">
      <c r="A194" s="4" t="s">
        <v>3423</v>
      </c>
    </row>
    <row r="195" spans="1:6">
      <c r="A195" s="3" t="s">
        <v>703</v>
      </c>
    </row>
    <row r="196" spans="1:6">
      <c r="A196" s="4" t="s">
        <v>1236</v>
      </c>
      <c r="B196" s="4" t="s">
        <v>2372</v>
      </c>
      <c r="D196" s="4" t="s">
        <v>65</v>
      </c>
    </row>
    <row r="197" spans="1:6">
      <c r="A197" s="4" t="s">
        <v>3390</v>
      </c>
      <c r="B197" s="4" t="s">
        <v>2372</v>
      </c>
      <c r="C197" s="4" t="s">
        <v>65</v>
      </c>
      <c r="D197" s="4" t="s">
        <v>65</v>
      </c>
      <c r="E197" s="4" t="s">
        <v>65</v>
      </c>
    </row>
    <row r="198" spans="1:6">
      <c r="A198" s="4" t="s">
        <v>3391</v>
      </c>
      <c r="B198" s="4" t="s">
        <v>2372</v>
      </c>
      <c r="C198" s="4" t="s">
        <v>65</v>
      </c>
      <c r="D198" s="4" t="s">
        <v>65</v>
      </c>
      <c r="E198" s="4" t="s">
        <v>65</v>
      </c>
    </row>
    <row r="199" spans="1:6">
      <c r="A199" s="4" t="s">
        <v>1585</v>
      </c>
      <c r="B199" s="4" t="s">
        <v>2372</v>
      </c>
      <c r="C199" s="5" t="n">
        <v>3</v>
      </c>
      <c r="D199" s="4" t="s">
        <v>65</v>
      </c>
    </row>
    <row r="200" spans="1:6">
      <c r="A200" s="4" t="s">
        <v>3424</v>
      </c>
    </row>
    <row r="201" spans="1:6">
      <c r="A201" s="3" t="s">
        <v>703</v>
      </c>
    </row>
    <row r="202" spans="1:6">
      <c r="A202" s="4" t="s">
        <v>1236</v>
      </c>
      <c r="B202" s="4" t="s">
        <v>2428</v>
      </c>
      <c r="C202" s="4" t="s">
        <v>65</v>
      </c>
      <c r="D202" s="4" t="s">
        <v>65</v>
      </c>
    </row>
    <row r="203" spans="1:6">
      <c r="A203" s="4" t="s">
        <v>3390</v>
      </c>
      <c r="B203" s="4" t="s">
        <v>2428</v>
      </c>
      <c r="C203" s="4" t="s">
        <v>65</v>
      </c>
      <c r="D203" s="4" t="s">
        <v>65</v>
      </c>
      <c r="E203" s="4" t="s">
        <v>65</v>
      </c>
    </row>
    <row r="204" spans="1:6">
      <c r="A204" s="4" t="s">
        <v>3391</v>
      </c>
      <c r="B204" s="4" t="s">
        <v>2428</v>
      </c>
      <c r="C204" s="4" t="s">
        <v>65</v>
      </c>
      <c r="D204" s="4" t="s">
        <v>65</v>
      </c>
      <c r="E204" s="4" t="s">
        <v>65</v>
      </c>
    </row>
    <row r="205" spans="1:6">
      <c r="A205" s="4" t="s">
        <v>1585</v>
      </c>
      <c r="B205" s="4" t="s">
        <v>2428</v>
      </c>
      <c r="C205" s="5" t="n">
        <v>22</v>
      </c>
      <c r="D205" s="4" t="s">
        <v>65</v>
      </c>
    </row>
    <row r="206" spans="1:6">
      <c r="A206" s="4" t="s">
        <v>3425</v>
      </c>
    </row>
    <row r="207" spans="1:6">
      <c r="A207" s="3" t="s">
        <v>703</v>
      </c>
    </row>
    <row r="208" spans="1:6">
      <c r="A208" s="4" t="s">
        <v>1236</v>
      </c>
      <c r="C208" s="5" t="n">
        <v>1</v>
      </c>
      <c r="D208" s="5" t="n">
        <v>1</v>
      </c>
    </row>
    <row r="209" spans="1:6">
      <c r="A209" s="4" t="s">
        <v>3390</v>
      </c>
      <c r="C209" s="4" t="s">
        <v>65</v>
      </c>
      <c r="D209" s="4" t="s">
        <v>65</v>
      </c>
      <c r="E209" s="4" t="s">
        <v>65</v>
      </c>
    </row>
    <row r="210" spans="1:6">
      <c r="A210" s="4" t="s">
        <v>3391</v>
      </c>
      <c r="C210" s="4" t="s">
        <v>65</v>
      </c>
      <c r="D210" s="4" t="s">
        <v>65</v>
      </c>
      <c r="E210" s="4" t="s">
        <v>65</v>
      </c>
    </row>
    <row r="211" spans="1:6">
      <c r="A211" s="4" t="s">
        <v>1585</v>
      </c>
      <c r="C211" s="4" t="s">
        <v>65</v>
      </c>
    </row>
    <row r="212" spans="1:6">
      <c r="A212" s="4" t="s">
        <v>3426</v>
      </c>
    </row>
    <row r="213" spans="1:6">
      <c r="A213" s="3" t="s">
        <v>703</v>
      </c>
    </row>
    <row r="214" spans="1:6">
      <c r="A214" s="4" t="s">
        <v>1236</v>
      </c>
      <c r="B214" s="4" t="s">
        <v>2430</v>
      </c>
      <c r="D214" s="4" t="s">
        <v>65</v>
      </c>
    </row>
    <row r="215" spans="1:6">
      <c r="A215" s="4" t="s">
        <v>3390</v>
      </c>
      <c r="B215" s="4" t="s">
        <v>2430</v>
      </c>
      <c r="C215" s="4" t="s">
        <v>65</v>
      </c>
      <c r="D215" s="4" t="s">
        <v>65</v>
      </c>
      <c r="E215" s="4" t="s">
        <v>65</v>
      </c>
    </row>
    <row r="216" spans="1:6">
      <c r="A216" s="4" t="s">
        <v>3391</v>
      </c>
      <c r="B216" s="4" t="s">
        <v>2430</v>
      </c>
      <c r="C216" s="5" t="n">
        <v>-197</v>
      </c>
      <c r="D216" s="5" t="n">
        <v>-192</v>
      </c>
      <c r="E216" s="5" t="n">
        <v>-174</v>
      </c>
    </row>
    <row r="217" spans="1:6">
      <c r="A217" s="4" t="s">
        <v>1585</v>
      </c>
      <c r="B217" s="4" t="s">
        <v>2430</v>
      </c>
      <c r="C217" s="5" t="n">
        <v>145</v>
      </c>
      <c r="D217" s="5" t="n">
        <v>123</v>
      </c>
    </row>
    <row r="218" spans="1:6">
      <c r="A218" s="4" t="s">
        <v>3427</v>
      </c>
    </row>
    <row r="219" spans="1:6">
      <c r="A219" s="3" t="s">
        <v>703</v>
      </c>
    </row>
    <row r="220" spans="1:6">
      <c r="A220" s="4" t="s">
        <v>3390</v>
      </c>
      <c r="B220" s="4" t="s">
        <v>2410</v>
      </c>
      <c r="C220" s="4" t="s">
        <v>65</v>
      </c>
      <c r="D220" s="4" t="s">
        <v>65</v>
      </c>
      <c r="E220" s="4" t="s">
        <v>65</v>
      </c>
    </row>
    <row r="221" spans="1:6">
      <c r="A221" s="4" t="s">
        <v>3391</v>
      </c>
      <c r="B221" s="4" t="s">
        <v>2410</v>
      </c>
      <c r="C221" s="5" t="n">
        <v>-78</v>
      </c>
      <c r="D221" s="5" t="n">
        <v>-78</v>
      </c>
      <c r="E221" s="5" t="n">
        <v>-84</v>
      </c>
    </row>
    <row r="222" spans="1:6">
      <c r="A222" s="4" t="s">
        <v>3428</v>
      </c>
    </row>
    <row r="223" spans="1:6">
      <c r="A223" s="3" t="s">
        <v>703</v>
      </c>
    </row>
    <row r="224" spans="1:6">
      <c r="A224" s="4" t="s">
        <v>1236</v>
      </c>
      <c r="B224" s="4" t="s">
        <v>2415</v>
      </c>
      <c r="C224" s="5" t="n">
        <v>179</v>
      </c>
      <c r="D224" s="4" t="s">
        <v>65</v>
      </c>
    </row>
    <row r="225" spans="1:6">
      <c r="A225" s="4" t="s">
        <v>3390</v>
      </c>
      <c r="B225" s="4" t="s">
        <v>2415</v>
      </c>
      <c r="C225" s="4" t="s">
        <v>65</v>
      </c>
      <c r="D225" s="4" t="s">
        <v>65</v>
      </c>
      <c r="E225" s="4" t="s">
        <v>65</v>
      </c>
    </row>
    <row r="226" spans="1:6">
      <c r="A226" s="4" t="s">
        <v>3391</v>
      </c>
      <c r="B226" s="4" t="s">
        <v>2415</v>
      </c>
      <c r="C226" s="5" t="n">
        <v>-55</v>
      </c>
      <c r="D226" s="5" t="n">
        <v>-46</v>
      </c>
      <c r="E226" s="5" t="n">
        <v>-55</v>
      </c>
    </row>
    <row r="227" spans="1:6">
      <c r="A227" s="4" t="s">
        <v>1585</v>
      </c>
      <c r="B227" s="4" t="s">
        <v>2415</v>
      </c>
      <c r="C227" s="5" t="n">
        <v>35</v>
      </c>
      <c r="D227" s="5" t="n">
        <v>2</v>
      </c>
    </row>
    <row r="228" spans="1:6">
      <c r="A228" s="4" t="s">
        <v>3429</v>
      </c>
    </row>
    <row r="229" spans="1:6">
      <c r="A229" s="3" t="s">
        <v>703</v>
      </c>
    </row>
    <row r="230" spans="1:6">
      <c r="A230" s="4" t="s">
        <v>3390</v>
      </c>
      <c r="B230" s="4" t="s">
        <v>3430</v>
      </c>
      <c r="C230" s="4" t="s">
        <v>65</v>
      </c>
      <c r="D230" s="4" t="s">
        <v>65</v>
      </c>
      <c r="E230" s="4" t="s">
        <v>65</v>
      </c>
    </row>
    <row r="231" spans="1:6">
      <c r="A231" s="4" t="s">
        <v>3391</v>
      </c>
      <c r="B231" s="4" t="s">
        <v>3430</v>
      </c>
      <c r="C231" s="5" t="n">
        <v>-30</v>
      </c>
      <c r="D231" s="5" t="n">
        <v>-28</v>
      </c>
      <c r="E231" s="5" t="n">
        <v>-26</v>
      </c>
    </row>
    <row r="232" spans="1:6">
      <c r="A232" s="4" t="s">
        <v>3431</v>
      </c>
    </row>
    <row r="233" spans="1:6">
      <c r="A233" s="3" t="s">
        <v>703</v>
      </c>
    </row>
    <row r="234" spans="1:6">
      <c r="A234" s="4" t="s">
        <v>1236</v>
      </c>
      <c r="B234" s="4" t="s">
        <v>2430</v>
      </c>
      <c r="C234" s="4" t="s">
        <v>65</v>
      </c>
    </row>
    <row r="235" spans="1:6">
      <c r="A235" s="4" t="s">
        <v>1590</v>
      </c>
      <c r="B235" s="4" t="s">
        <v>2430</v>
      </c>
      <c r="C235" s="5" t="n">
        <v>2827</v>
      </c>
      <c r="D235" s="5" t="n">
        <v>2046</v>
      </c>
    </row>
    <row r="236" spans="1:6">
      <c r="A236" s="4" t="s">
        <v>3432</v>
      </c>
    </row>
    <row r="237" spans="1:6">
      <c r="A237" s="3" t="s">
        <v>703</v>
      </c>
    </row>
    <row r="238" spans="1:6">
      <c r="A238" s="4" t="s">
        <v>1236</v>
      </c>
      <c r="B238" s="4" t="s">
        <v>3433</v>
      </c>
      <c r="C238" s="4" t="s">
        <v>65</v>
      </c>
    </row>
    <row r="239" spans="1:6">
      <c r="A239" s="4" t="s">
        <v>3390</v>
      </c>
      <c r="B239" s="4" t="s">
        <v>3433</v>
      </c>
      <c r="C239" s="4" t="s">
        <v>65</v>
      </c>
      <c r="D239" s="5" t="n">
        <v>-227</v>
      </c>
      <c r="E239" s="4" t="s">
        <v>65</v>
      </c>
    </row>
    <row r="240" spans="1:6">
      <c r="A240" s="4" t="s">
        <v>3391</v>
      </c>
      <c r="B240" s="4" t="s">
        <v>3433</v>
      </c>
      <c r="C240" s="4" t="s">
        <v>65</v>
      </c>
      <c r="D240" s="5" t="n">
        <v>-186</v>
      </c>
      <c r="E240" s="5" t="n">
        <v>-193</v>
      </c>
    </row>
    <row r="241" spans="1:6">
      <c r="A241" s="4" t="s">
        <v>1585</v>
      </c>
      <c r="B241" s="4" t="s">
        <v>3433</v>
      </c>
      <c r="C241" s="5" t="n">
        <v>141</v>
      </c>
      <c r="D241" s="5" t="n">
        <v>120</v>
      </c>
    </row>
    <row r="242" spans="1:6">
      <c r="A242" s="4" t="s">
        <v>3434</v>
      </c>
    </row>
    <row r="243" spans="1:6">
      <c r="A243" s="3" t="s">
        <v>703</v>
      </c>
    </row>
    <row r="244" spans="1:6">
      <c r="A244" s="4" t="s">
        <v>1237</v>
      </c>
      <c r="B244" s="4" t="s">
        <v>3433</v>
      </c>
      <c r="C244" s="4" t="s">
        <v>65</v>
      </c>
      <c r="D244" s="4" t="s">
        <v>65</v>
      </c>
    </row>
    <row r="245" spans="1:6">
      <c r="A245" s="4" t="s">
        <v>1590</v>
      </c>
      <c r="B245" s="4" t="s">
        <v>3433</v>
      </c>
      <c r="C245" s="5" t="n">
        <v>3022</v>
      </c>
      <c r="D245" s="5" t="n">
        <v>2271</v>
      </c>
    </row>
    <row r="246" spans="1:6">
      <c r="A246" s="4" t="s">
        <v>3435</v>
      </c>
    </row>
    <row r="247" spans="1:6">
      <c r="A247" s="3" t="s">
        <v>703</v>
      </c>
    </row>
    <row r="248" spans="1:6">
      <c r="A248" s="4" t="s">
        <v>3390</v>
      </c>
      <c r="D248" s="5" t="n">
        <v>1106</v>
      </c>
      <c r="E248" s="5" t="n">
        <v>9</v>
      </c>
    </row>
    <row r="249" spans="1:6">
      <c r="A249" s="4" t="s">
        <v>3391</v>
      </c>
      <c r="D249" s="4" t="s">
        <v>65</v>
      </c>
    </row>
    <row r="250" spans="1:6">
      <c r="A250" s="4" t="s">
        <v>3436</v>
      </c>
    </row>
    <row r="251" spans="1:6">
      <c r="A251" s="3" t="s">
        <v>703</v>
      </c>
    </row>
    <row r="252" spans="1:6">
      <c r="A252" s="4" t="s">
        <v>1236</v>
      </c>
      <c r="C252" s="5" t="n">
        <v>743</v>
      </c>
      <c r="D252" s="5" t="n">
        <v>727</v>
      </c>
    </row>
    <row r="253" spans="1:6">
      <c r="A253" s="4" t="s">
        <v>3390</v>
      </c>
      <c r="C253" s="5" t="n">
        <v>8</v>
      </c>
    </row>
    <row r="254" spans="1:6">
      <c r="A254" s="4" t="s">
        <v>3391</v>
      </c>
      <c r="C254" s="4" t="s">
        <v>65</v>
      </c>
      <c r="D254" s="4" t="s">
        <v>65</v>
      </c>
      <c r="E254" s="4" t="s">
        <v>65</v>
      </c>
    </row>
    <row r="255" spans="1:6">
      <c r="A255" s="4" t="s">
        <v>1585</v>
      </c>
      <c r="D255" s="4" t="s">
        <v>65</v>
      </c>
    </row>
    <row r="256" spans="1:6">
      <c r="A256" s="4" t="s">
        <v>3437</v>
      </c>
    </row>
    <row r="257" spans="1:6">
      <c r="A257" s="3" t="s">
        <v>703</v>
      </c>
    </row>
    <row r="258" spans="1:6">
      <c r="A258" s="4" t="s">
        <v>1236</v>
      </c>
      <c r="C258" s="5" t="n">
        <v>36</v>
      </c>
      <c r="D258" s="5" t="n">
        <v>274</v>
      </c>
    </row>
    <row r="259" spans="1:6">
      <c r="A259" s="4" t="s">
        <v>1585</v>
      </c>
      <c r="D259" s="4" t="s">
        <v>65</v>
      </c>
    </row>
    <row r="260" spans="1:6">
      <c r="A260" s="4" t="s">
        <v>3438</v>
      </c>
    </row>
    <row r="261" spans="1:6">
      <c r="A261" s="3" t="s">
        <v>703</v>
      </c>
    </row>
    <row r="262" spans="1:6">
      <c r="A262" s="4" t="s">
        <v>1236</v>
      </c>
      <c r="C262" s="5" t="n">
        <v>-3</v>
      </c>
      <c r="D262" s="5" t="n">
        <v>-24</v>
      </c>
    </row>
    <row r="263" spans="1:6">
      <c r="A263" s="4" t="s">
        <v>1585</v>
      </c>
      <c r="D263" s="4" t="s">
        <v>65</v>
      </c>
    </row>
    <row r="264" spans="1:6">
      <c r="A264" s="4" t="s">
        <v>3439</v>
      </c>
    </row>
    <row r="265" spans="1:6">
      <c r="A265" s="3" t="s">
        <v>703</v>
      </c>
    </row>
    <row r="266" spans="1:6">
      <c r="A266" s="4" t="s">
        <v>1237</v>
      </c>
      <c r="C266" s="5" t="n">
        <v>2</v>
      </c>
      <c r="D266" s="5" t="n">
        <v>101</v>
      </c>
    </row>
    <row r="267" spans="1:6">
      <c r="A267" s="4" t="s">
        <v>1590</v>
      </c>
      <c r="C267" s="4" t="s">
        <v>65</v>
      </c>
      <c r="D267" s="4" t="s">
        <v>65</v>
      </c>
    </row>
    <row r="268" spans="1:6">
      <c r="A268" s="4" t="s">
        <v>3440</v>
      </c>
    </row>
    <row r="269" spans="1:6">
      <c r="A269" s="3" t="s">
        <v>703</v>
      </c>
    </row>
    <row r="270" spans="1:6">
      <c r="A270" s="4" t="s">
        <v>1236</v>
      </c>
      <c r="B270" s="4" t="s">
        <v>3441</v>
      </c>
      <c r="C270" s="5" t="n">
        <v>346</v>
      </c>
      <c r="D270" s="5" t="n">
        <v>245</v>
      </c>
    </row>
    <row r="271" spans="1:6">
      <c r="A271" s="4" t="s">
        <v>3390</v>
      </c>
      <c r="B271" s="4" t="s">
        <v>3441</v>
      </c>
      <c r="C271" s="5" t="n">
        <v>166</v>
      </c>
      <c r="D271" s="5" t="n">
        <v>163</v>
      </c>
      <c r="E271" s="5" t="n">
        <v>163</v>
      </c>
    </row>
    <row r="272" spans="1:6">
      <c r="A272" s="4" t="s">
        <v>3391</v>
      </c>
      <c r="B272" s="4" t="s">
        <v>3441</v>
      </c>
      <c r="C272" s="4" t="s">
        <v>65</v>
      </c>
      <c r="D272" s="4" t="s">
        <v>65</v>
      </c>
      <c r="E272" s="4" t="s">
        <v>65</v>
      </c>
    </row>
    <row r="273" spans="1:6">
      <c r="A273" s="4" t="s">
        <v>1585</v>
      </c>
      <c r="B273" s="4" t="s">
        <v>3441</v>
      </c>
      <c r="C273" s="4" t="s">
        <v>65</v>
      </c>
      <c r="D273" s="4" t="s">
        <v>65</v>
      </c>
    </row>
    <row r="274" spans="1:6">
      <c r="A274" s="4" t="s">
        <v>3442</v>
      </c>
    </row>
    <row r="275" spans="1:6">
      <c r="A275" s="3" t="s">
        <v>703</v>
      </c>
    </row>
    <row r="276" spans="1:6">
      <c r="A276" s="4" t="s">
        <v>1236</v>
      </c>
      <c r="B276" s="4" t="s">
        <v>3443</v>
      </c>
      <c r="C276" s="4" t="s">
        <v>65</v>
      </c>
      <c r="D276" s="4" t="s">
        <v>65</v>
      </c>
    </row>
    <row r="277" spans="1:6">
      <c r="A277" s="4" t="s">
        <v>3390</v>
      </c>
      <c r="B277" s="4" t="s">
        <v>3443</v>
      </c>
      <c r="D277" s="5" t="n">
        <v>11</v>
      </c>
      <c r="E277" s="5" t="n">
        <v>12</v>
      </c>
    </row>
    <row r="278" spans="1:6">
      <c r="A278" s="4" t="s">
        <v>3391</v>
      </c>
      <c r="B278" s="4" t="s">
        <v>3443</v>
      </c>
      <c r="C278" s="4" t="s">
        <v>65</v>
      </c>
      <c r="D278" s="4" t="s">
        <v>65</v>
      </c>
      <c r="E278" s="4" t="s">
        <v>65</v>
      </c>
    </row>
    <row r="279" spans="1:6">
      <c r="A279" s="4" t="s">
        <v>1585</v>
      </c>
      <c r="B279" s="4" t="s">
        <v>3443</v>
      </c>
      <c r="C279" s="4" t="s">
        <v>65</v>
      </c>
      <c r="D279" s="4" t="s">
        <v>65</v>
      </c>
    </row>
    <row r="280" spans="1:6">
      <c r="A280" s="4" t="s">
        <v>3444</v>
      </c>
    </row>
    <row r="281" spans="1:6">
      <c r="A281" s="3" t="s">
        <v>703</v>
      </c>
    </row>
    <row r="282" spans="1:6">
      <c r="A282" s="4" t="s">
        <v>1236</v>
      </c>
      <c r="B282" s="4" t="s">
        <v>3445</v>
      </c>
      <c r="C282" s="5" t="n">
        <v>115</v>
      </c>
      <c r="D282" s="5" t="n">
        <v>246</v>
      </c>
    </row>
    <row r="283" spans="1:6">
      <c r="A283" s="4" t="s">
        <v>3390</v>
      </c>
      <c r="B283" s="4" t="s">
        <v>3445</v>
      </c>
      <c r="C283" s="5" t="n">
        <v>17</v>
      </c>
      <c r="D283" s="5" t="n">
        <v>18</v>
      </c>
      <c r="E283" s="5" t="n">
        <v>18</v>
      </c>
    </row>
    <row r="284" spans="1:6">
      <c r="A284" s="4" t="s">
        <v>3391</v>
      </c>
      <c r="B284" s="4" t="s">
        <v>3445</v>
      </c>
      <c r="C284" s="4" t="s">
        <v>65</v>
      </c>
      <c r="D284" s="4" t="s">
        <v>65</v>
      </c>
      <c r="E284" s="4" t="s">
        <v>65</v>
      </c>
    </row>
    <row r="285" spans="1:6">
      <c r="A285" s="4" t="s">
        <v>1585</v>
      </c>
      <c r="B285" s="4" t="s">
        <v>3445</v>
      </c>
      <c r="C285" s="4" t="s">
        <v>65</v>
      </c>
      <c r="D285" s="4" t="s">
        <v>65</v>
      </c>
    </row>
    <row r="286" spans="1:6"/>
    <row r="287" spans="1:6">
      <c r="A287" s="4" t="s">
        <v>818</v>
      </c>
      <c r="B287" s="4" t="s">
        <v>3446</v>
      </c>
    </row>
    <row r="288" spans="1:6">
      <c r="A288" s="4" t="s">
        <v>930</v>
      </c>
      <c r="B288" s="4" t="s">
        <v>3447</v>
      </c>
    </row>
    <row r="289" spans="1:6">
      <c r="A289" s="4" t="s">
        <v>936</v>
      </c>
      <c r="B289" s="4" t="s">
        <v>3448</v>
      </c>
    </row>
    <row r="290" spans="1:6">
      <c r="A290" s="4" t="s">
        <v>942</v>
      </c>
      <c r="B290" s="4" t="s">
        <v>3449</v>
      </c>
    </row>
    <row r="291" spans="1:6">
      <c r="A291" s="4" t="s">
        <v>985</v>
      </c>
      <c r="B291" s="4" t="s">
        <v>3450</v>
      </c>
    </row>
    <row r="292" spans="1:6">
      <c r="A292" s="4" t="s">
        <v>1055</v>
      </c>
      <c r="B292" s="4" t="s">
        <v>3451</v>
      </c>
    </row>
    <row r="293" spans="1:6">
      <c r="A293" s="4" t="s">
        <v>1002</v>
      </c>
      <c r="B293" s="4" t="s">
        <v>3452</v>
      </c>
    </row>
    <row r="294" spans="1:6">
      <c r="A294" s="4" t="s">
        <v>2369</v>
      </c>
      <c r="B294" s="4" t="s">
        <v>3453</v>
      </c>
    </row>
    <row r="295" spans="1:6">
      <c r="A295" s="4" t="s">
        <v>2372</v>
      </c>
      <c r="B295" s="4" t="s">
        <v>3454</v>
      </c>
    </row>
    <row r="296" spans="1:6">
      <c r="A296" s="4" t="s">
        <v>2428</v>
      </c>
      <c r="B296" s="4" t="s">
        <v>3455</v>
      </c>
    </row>
    <row r="297" spans="1:6">
      <c r="A297" s="4" t="s">
        <v>2430</v>
      </c>
      <c r="B297" s="4" t="s">
        <v>3456</v>
      </c>
    </row>
    <row r="298" spans="1:6">
      <c r="A298" s="4" t="s">
        <v>2410</v>
      </c>
      <c r="B298" s="4" t="s">
        <v>3457</v>
      </c>
    </row>
    <row r="299" spans="1:6">
      <c r="A299" s="4" t="s">
        <v>2415</v>
      </c>
      <c r="B299" s="4" t="s">
        <v>3458</v>
      </c>
    </row>
    <row r="300" spans="1:6">
      <c r="A300" s="4" t="s">
        <v>3430</v>
      </c>
      <c r="B300" s="4" t="s">
        <v>3459</v>
      </c>
    </row>
    <row r="301" spans="1:6">
      <c r="A301" s="4" t="s">
        <v>3433</v>
      </c>
      <c r="B301" s="4" t="s">
        <v>3460</v>
      </c>
    </row>
    <row r="302" spans="1:6">
      <c r="A302" s="4" t="s">
        <v>3441</v>
      </c>
      <c r="B302" s="4" t="s">
        <v>3461</v>
      </c>
    </row>
    <row r="303" spans="1:6">
      <c r="A303" s="4" t="s">
        <v>3443</v>
      </c>
      <c r="B303" s="4" t="s">
        <v>3462</v>
      </c>
    </row>
    <row r="304" spans="1:6">
      <c r="A304" s="4" t="s">
        <v>3445</v>
      </c>
      <c r="B304" s="4" t="s">
        <v>3463</v>
      </c>
    </row>
  </sheetData>
  <mergeCells count="21">
    <mergeCell ref="A1:B2"/>
    <mergeCell ref="C1:E1"/>
    <mergeCell ref="A286:E286"/>
    <mergeCell ref="B287:E287"/>
    <mergeCell ref="B288:E288"/>
    <mergeCell ref="B289:E289"/>
    <mergeCell ref="B290:E290"/>
    <mergeCell ref="B291:E291"/>
    <mergeCell ref="B292:E292"/>
    <mergeCell ref="B293:E293"/>
    <mergeCell ref="B294:E294"/>
    <mergeCell ref="B295:E295"/>
    <mergeCell ref="B296:E296"/>
    <mergeCell ref="B297:E297"/>
    <mergeCell ref="B298:E298"/>
    <mergeCell ref="B299:E299"/>
    <mergeCell ref="B300:E300"/>
    <mergeCell ref="B301:E301"/>
    <mergeCell ref="B302:E302"/>
    <mergeCell ref="B303:E303"/>
    <mergeCell ref="B304:E304"/>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64</v>
      </c>
      <c r="B1" s="2" t="s">
        <v>40</v>
      </c>
      <c r="C1" s="2" t="s">
        <v>41</v>
      </c>
    </row>
    <row r="2" spans="1:3">
      <c r="A2" s="3" t="s">
        <v>703</v>
      </c>
    </row>
    <row r="3" spans="1:3">
      <c r="A3" s="4" t="s">
        <v>3465</v>
      </c>
      <c r="B3" s="6" t="s">
        <v>1794</v>
      </c>
      <c r="C3" s="6" t="s">
        <v>1788</v>
      </c>
    </row>
    <row r="4" spans="1:3">
      <c r="A4" s="4" t="s">
        <v>929</v>
      </c>
    </row>
    <row r="5" spans="1:3">
      <c r="A5" s="3" t="s">
        <v>703</v>
      </c>
    </row>
    <row r="6" spans="1:3">
      <c r="A6" s="4" t="s">
        <v>3465</v>
      </c>
      <c r="B6" s="5" t="n">
        <v>73</v>
      </c>
      <c r="C6" s="4" t="s">
        <v>65</v>
      </c>
    </row>
    <row r="7" spans="1:3">
      <c r="A7" s="4" t="s">
        <v>3466</v>
      </c>
    </row>
    <row r="8" spans="1:3">
      <c r="A8" s="3" t="s">
        <v>703</v>
      </c>
    </row>
    <row r="9" spans="1:3">
      <c r="A9" s="4" t="s">
        <v>3465</v>
      </c>
      <c r="B9" s="5" t="n">
        <v>103</v>
      </c>
      <c r="C9" s="5" t="n">
        <v>91</v>
      </c>
    </row>
    <row r="10" spans="1:3">
      <c r="A10" s="4" t="s">
        <v>3467</v>
      </c>
    </row>
    <row r="11" spans="1:3">
      <c r="A11" s="3" t="s">
        <v>703</v>
      </c>
    </row>
    <row r="12" spans="1:3">
      <c r="A12" s="4" t="s">
        <v>3465</v>
      </c>
      <c r="B12" s="6" t="s">
        <v>1545</v>
      </c>
      <c r="C12" s="6" t="s">
        <v>192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67"/>
    <col customWidth="1" max="3" min="3" width="4"/>
  </cols>
  <sheetData>
    <row r="1" spans="1:3">
      <c r="A1" s="1" t="s">
        <v>3468</v>
      </c>
      <c r="B1" s="2" t="s">
        <v>1</v>
      </c>
    </row>
    <row r="2" spans="1:3">
      <c r="B2" s="2" t="s">
        <v>1059</v>
      </c>
    </row>
    <row r="3" spans="1:3">
      <c r="A3" s="3" t="s">
        <v>703</v>
      </c>
    </row>
    <row r="4" spans="1:3">
      <c r="A4" s="4" t="s">
        <v>3469</v>
      </c>
      <c r="B4" s="6" t="s">
        <v>3470</v>
      </c>
    </row>
    <row r="5" spans="1:3">
      <c r="A5" s="4" t="s">
        <v>3471</v>
      </c>
    </row>
    <row r="6" spans="1:3">
      <c r="A6" s="3" t="s">
        <v>703</v>
      </c>
    </row>
    <row r="7" spans="1:3">
      <c r="A7" s="4" t="s">
        <v>3472</v>
      </c>
      <c r="B7" s="4" t="s">
        <v>3473</v>
      </c>
      <c r="C7" s="4" t="s">
        <v>818</v>
      </c>
    </row>
    <row r="8" spans="1:3">
      <c r="A8" s="4" t="s">
        <v>3474</v>
      </c>
      <c r="B8" s="4" t="s">
        <v>1721</v>
      </c>
      <c r="C8" s="4" t="s">
        <v>818</v>
      </c>
    </row>
    <row r="9" spans="1:3">
      <c r="A9" s="4" t="s">
        <v>3475</v>
      </c>
      <c r="B9" s="4" t="s">
        <v>3476</v>
      </c>
      <c r="C9" s="4" t="s">
        <v>818</v>
      </c>
    </row>
    <row r="10" spans="1:3">
      <c r="A10" s="4" t="s">
        <v>3477</v>
      </c>
      <c r="B10" s="4" t="s">
        <v>3478</v>
      </c>
      <c r="C10" s="4" t="s">
        <v>818</v>
      </c>
    </row>
    <row r="11" spans="1:3">
      <c r="A11" s="4" t="s">
        <v>3469</v>
      </c>
      <c r="B11" s="6" t="s">
        <v>3479</v>
      </c>
      <c r="C11" s="4" t="s">
        <v>818</v>
      </c>
    </row>
    <row r="12" spans="1:3">
      <c r="A12" s="4" t="s">
        <v>3480</v>
      </c>
      <c r="B12" s="4" t="s">
        <v>3481</v>
      </c>
      <c r="C12" s="4" t="s">
        <v>818</v>
      </c>
    </row>
    <row r="13" spans="1:3">
      <c r="A13" s="4" t="s">
        <v>3482</v>
      </c>
    </row>
    <row r="14" spans="1:3">
      <c r="A14" s="3" t="s">
        <v>703</v>
      </c>
    </row>
    <row r="15" spans="1:3">
      <c r="A15" s="4" t="s">
        <v>3472</v>
      </c>
      <c r="B15" s="4" t="s">
        <v>3483</v>
      </c>
    </row>
    <row r="16" spans="1:3">
      <c r="A16" s="4" t="s">
        <v>3474</v>
      </c>
      <c r="B16" s="4" t="s">
        <v>1721</v>
      </c>
    </row>
    <row r="17" spans="1:3">
      <c r="A17" s="4" t="s">
        <v>3475</v>
      </c>
      <c r="B17" s="4" t="s">
        <v>3476</v>
      </c>
    </row>
    <row r="18" spans="1:3">
      <c r="A18" s="4" t="s">
        <v>3477</v>
      </c>
      <c r="B18" s="4" t="s">
        <v>3484</v>
      </c>
    </row>
    <row r="19" spans="1:3">
      <c r="A19" s="4" t="s">
        <v>3469</v>
      </c>
      <c r="B19" s="6" t="s">
        <v>3485</v>
      </c>
    </row>
    <row r="20" spans="1:3">
      <c r="A20" s="4" t="s">
        <v>3480</v>
      </c>
      <c r="B20" s="4" t="s">
        <v>3486</v>
      </c>
    </row>
    <row r="21" spans="1:3">
      <c r="A21" s="4" t="s">
        <v>3487</v>
      </c>
    </row>
    <row r="22" spans="1:3">
      <c r="A22" s="3" t="s">
        <v>703</v>
      </c>
    </row>
    <row r="23" spans="1:3">
      <c r="A23" s="4" t="s">
        <v>3472</v>
      </c>
      <c r="B23" s="4" t="s">
        <v>3488</v>
      </c>
      <c r="C23" s="4" t="s">
        <v>818</v>
      </c>
    </row>
    <row r="24" spans="1:3">
      <c r="A24" s="4" t="s">
        <v>3474</v>
      </c>
      <c r="B24" s="4" t="s">
        <v>1721</v>
      </c>
      <c r="C24" s="4" t="s">
        <v>818</v>
      </c>
    </row>
    <row r="25" spans="1:3">
      <c r="A25" s="4" t="s">
        <v>3475</v>
      </c>
      <c r="B25" s="4" t="s">
        <v>3476</v>
      </c>
      <c r="C25" s="4" t="s">
        <v>818</v>
      </c>
    </row>
    <row r="26" spans="1:3">
      <c r="A26" s="4" t="s">
        <v>3477</v>
      </c>
      <c r="B26" s="4" t="s">
        <v>3489</v>
      </c>
      <c r="C26" s="4" t="s">
        <v>818</v>
      </c>
    </row>
    <row r="27" spans="1:3">
      <c r="A27" s="4" t="s">
        <v>3469</v>
      </c>
      <c r="B27" s="6" t="s">
        <v>3490</v>
      </c>
      <c r="C27" s="4" t="s">
        <v>818</v>
      </c>
    </row>
    <row r="28" spans="1:3">
      <c r="A28" s="4" t="s">
        <v>3480</v>
      </c>
      <c r="B28" s="4" t="s">
        <v>3491</v>
      </c>
      <c r="C28" s="4" t="s">
        <v>818</v>
      </c>
    </row>
    <row r="29" spans="1:3">
      <c r="A29" s="4" t="s">
        <v>2002</v>
      </c>
    </row>
    <row r="30" spans="1:3">
      <c r="A30" s="3" t="s">
        <v>703</v>
      </c>
    </row>
    <row r="31" spans="1:3">
      <c r="A31" s="4" t="s">
        <v>3472</v>
      </c>
      <c r="B31" s="4" t="s">
        <v>3492</v>
      </c>
    </row>
    <row r="32" spans="1:3">
      <c r="A32" s="4" t="s">
        <v>3474</v>
      </c>
      <c r="B32" s="4" t="s">
        <v>778</v>
      </c>
    </row>
    <row r="33" spans="1:3">
      <c r="A33" s="4" t="s">
        <v>3475</v>
      </c>
      <c r="B33" s="4" t="s">
        <v>3476</v>
      </c>
    </row>
    <row r="34" spans="1:3">
      <c r="A34" s="4" t="s">
        <v>3477</v>
      </c>
      <c r="B34" s="4" t="s">
        <v>3484</v>
      </c>
    </row>
    <row r="35" spans="1:3">
      <c r="A35" s="4" t="s">
        <v>3469</v>
      </c>
      <c r="B35" s="6" t="s">
        <v>1956</v>
      </c>
    </row>
    <row r="36" spans="1:3">
      <c r="A36" s="4" t="s">
        <v>3480</v>
      </c>
      <c r="B36" s="4" t="s">
        <v>2340</v>
      </c>
    </row>
    <row r="37" spans="1:3">
      <c r="A37" s="4" t="s">
        <v>929</v>
      </c>
    </row>
    <row r="38" spans="1:3">
      <c r="A38" s="3" t="s">
        <v>703</v>
      </c>
    </row>
    <row r="39" spans="1:3">
      <c r="A39" s="4" t="s">
        <v>3472</v>
      </c>
      <c r="B39" s="4" t="s">
        <v>1933</v>
      </c>
      <c r="C39" s="4" t="s">
        <v>930</v>
      </c>
    </row>
    <row r="40" spans="1:3">
      <c r="A40" s="4" t="s">
        <v>3474</v>
      </c>
      <c r="B40" s="4" t="s">
        <v>1721</v>
      </c>
      <c r="C40" s="4" t="s">
        <v>930</v>
      </c>
    </row>
    <row r="41" spans="1:3">
      <c r="A41" s="4" t="s">
        <v>3475</v>
      </c>
      <c r="B41" s="4" t="s">
        <v>3493</v>
      </c>
      <c r="C41" s="4" t="s">
        <v>930</v>
      </c>
    </row>
    <row r="42" spans="1:3">
      <c r="A42" s="4" t="s">
        <v>3477</v>
      </c>
      <c r="B42" s="4" t="s">
        <v>3484</v>
      </c>
      <c r="C42" s="4" t="s">
        <v>930</v>
      </c>
    </row>
    <row r="43" spans="1:3">
      <c r="A43" s="4" t="s">
        <v>3469</v>
      </c>
      <c r="B43" s="6" t="s">
        <v>3494</v>
      </c>
      <c r="C43" s="4" t="s">
        <v>930</v>
      </c>
    </row>
    <row r="44" spans="1:3">
      <c r="A44" s="4" t="s">
        <v>3480</v>
      </c>
      <c r="B44" s="4" t="s">
        <v>3486</v>
      </c>
      <c r="C44" s="4" t="s">
        <v>930</v>
      </c>
    </row>
    <row r="45" spans="1:3"/>
    <row r="46" spans="1:3">
      <c r="A46" s="4" t="s">
        <v>818</v>
      </c>
      <c r="B46" s="4" t="s">
        <v>3495</v>
      </c>
    </row>
    <row r="47" spans="1:3">
      <c r="A47" s="4" t="s">
        <v>930</v>
      </c>
      <c r="B47" s="4" t="s">
        <v>3496</v>
      </c>
    </row>
  </sheetData>
  <mergeCells count="6">
    <mergeCell ref="A1:A2"/>
    <mergeCell ref="B1:C1"/>
    <mergeCell ref="B2:C2"/>
    <mergeCell ref="A45:C45"/>
    <mergeCell ref="B46:C46"/>
    <mergeCell ref="B47:C47"/>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497</v>
      </c>
      <c r="B1" s="2" t="s">
        <v>1</v>
      </c>
    </row>
    <row r="2" spans="1:3">
      <c r="B2" s="2" t="s">
        <v>40</v>
      </c>
      <c r="C2" s="2" t="s">
        <v>41</v>
      </c>
    </row>
    <row r="3" spans="1:3">
      <c r="A3" s="3" t="s">
        <v>703</v>
      </c>
    </row>
    <row r="4" spans="1:3">
      <c r="A4" s="4" t="s">
        <v>3498</v>
      </c>
      <c r="B4" s="4" t="s">
        <v>65</v>
      </c>
      <c r="C4" s="5" t="n">
        <v>8</v>
      </c>
    </row>
    <row r="5" spans="1:3">
      <c r="A5" s="4" t="s">
        <v>929</v>
      </c>
    </row>
    <row r="6" spans="1:3">
      <c r="A6" s="3" t="s">
        <v>703</v>
      </c>
    </row>
    <row r="7" spans="1:3">
      <c r="A7" s="4" t="s">
        <v>3475</v>
      </c>
      <c r="C7" s="4" t="s">
        <v>3499</v>
      </c>
    </row>
    <row r="8" spans="1:3">
      <c r="A8" s="4" t="s">
        <v>3500</v>
      </c>
      <c r="C8" s="4" t="s">
        <v>3501</v>
      </c>
    </row>
    <row r="9" spans="1:3">
      <c r="A9" s="4" t="s">
        <v>3480</v>
      </c>
      <c r="C9" s="4" t="s">
        <v>3502</v>
      </c>
    </row>
    <row r="10" spans="1:3">
      <c r="A10" s="4" t="s">
        <v>3498</v>
      </c>
      <c r="B10" s="4" t="s">
        <v>65</v>
      </c>
      <c r="C10" s="5" t="n">
        <v>3</v>
      </c>
    </row>
    <row r="11" spans="1:3">
      <c r="A11" s="4" t="s">
        <v>3503</v>
      </c>
    </row>
    <row r="12" spans="1:3">
      <c r="A12" s="3" t="s">
        <v>703</v>
      </c>
    </row>
    <row r="13" spans="1:3">
      <c r="A13" s="4" t="s">
        <v>3475</v>
      </c>
      <c r="C13" s="4" t="s">
        <v>3489</v>
      </c>
    </row>
    <row r="14" spans="1:3">
      <c r="A14" s="4" t="s">
        <v>3500</v>
      </c>
      <c r="C14" s="4" t="s">
        <v>3504</v>
      </c>
    </row>
    <row r="15" spans="1:3">
      <c r="A15" s="4" t="s">
        <v>3480</v>
      </c>
      <c r="C15" s="4" t="s">
        <v>3505</v>
      </c>
    </row>
    <row r="16" spans="1:3">
      <c r="A16" s="4" t="s">
        <v>3498</v>
      </c>
      <c r="C16" s="5" t="n">
        <v>5</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06</v>
      </c>
      <c r="B1" s="2" t="s">
        <v>1</v>
      </c>
    </row>
    <row r="2" spans="1:4">
      <c r="B2" s="2" t="s">
        <v>40</v>
      </c>
      <c r="C2" s="2" t="s">
        <v>41</v>
      </c>
      <c r="D2" s="2" t="s">
        <v>106</v>
      </c>
    </row>
    <row r="3" spans="1:4">
      <c r="A3" s="3" t="s">
        <v>423</v>
      </c>
    </row>
    <row r="4" spans="1:4">
      <c r="A4" s="4" t="s">
        <v>3507</v>
      </c>
      <c r="B4" s="6" t="s">
        <v>1326</v>
      </c>
      <c r="C4" s="6" t="s">
        <v>2407</v>
      </c>
      <c r="D4" s="6" t="s">
        <v>2074</v>
      </c>
    </row>
    <row r="5" spans="1:4">
      <c r="A5" s="4" t="s">
        <v>3508</v>
      </c>
      <c r="B5" s="5" t="n">
        <v>6</v>
      </c>
      <c r="C5" s="5" t="n">
        <v>4</v>
      </c>
      <c r="D5" s="5" t="n">
        <v>1</v>
      </c>
    </row>
    <row r="6" spans="1:4">
      <c r="A6" s="4" t="s">
        <v>3509</v>
      </c>
      <c r="B6" s="5" t="n">
        <v>1</v>
      </c>
      <c r="C6" s="5" t="n">
        <v>3</v>
      </c>
      <c r="D6" s="5" t="n">
        <v>2</v>
      </c>
    </row>
    <row r="7" spans="1:4">
      <c r="A7" s="4" t="s">
        <v>192</v>
      </c>
      <c r="B7" s="6" t="s">
        <v>2074</v>
      </c>
      <c r="C7" s="6" t="s">
        <v>1826</v>
      </c>
      <c r="D7" s="6" t="s">
        <v>181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510</v>
      </c>
      <c r="B1" s="2" t="s">
        <v>2028</v>
      </c>
      <c r="C1" s="2" t="s">
        <v>3511</v>
      </c>
      <c r="D1" s="2" t="s">
        <v>40</v>
      </c>
      <c r="E1" s="2" t="s">
        <v>106</v>
      </c>
    </row>
    <row r="2" spans="1:5">
      <c r="A2" s="3" t="s">
        <v>703</v>
      </c>
    </row>
    <row r="3" spans="1:5">
      <c r="A3" s="4" t="s">
        <v>3512</v>
      </c>
      <c r="D3" s="6" t="s">
        <v>1553</v>
      </c>
    </row>
    <row r="4" spans="1:5">
      <c r="A4" s="4" t="s">
        <v>3513</v>
      </c>
      <c r="D4" s="6" t="s">
        <v>3514</v>
      </c>
    </row>
    <row r="5" spans="1:5">
      <c r="A5" s="4" t="s">
        <v>3515</v>
      </c>
      <c r="B5" s="6" t="s">
        <v>2838</v>
      </c>
      <c r="C5" s="6" t="s">
        <v>1545</v>
      </c>
    </row>
    <row r="6" spans="1:5">
      <c r="A6" s="4" t="s">
        <v>3516</v>
      </c>
      <c r="D6" s="4" t="s">
        <v>3517</v>
      </c>
    </row>
    <row r="7" spans="1:5">
      <c r="A7" s="4" t="s">
        <v>3518</v>
      </c>
      <c r="D7" s="4" t="s">
        <v>3519</v>
      </c>
    </row>
    <row r="8" spans="1:5">
      <c r="A8" s="4" t="s">
        <v>1274</v>
      </c>
    </row>
    <row r="9" spans="1:5">
      <c r="A9" s="3" t="s">
        <v>703</v>
      </c>
    </row>
    <row r="10" spans="1:5">
      <c r="A10" s="4" t="s">
        <v>3520</v>
      </c>
      <c r="D10" s="6" t="s">
        <v>1562</v>
      </c>
    </row>
    <row r="11" spans="1:5">
      <c r="A11" s="4" t="s">
        <v>3521</v>
      </c>
    </row>
    <row r="12" spans="1:5">
      <c r="A12" s="3" t="s">
        <v>703</v>
      </c>
    </row>
    <row r="13" spans="1:5">
      <c r="A13" s="4" t="s">
        <v>3520</v>
      </c>
      <c r="D13" s="5" t="n">
        <v>52</v>
      </c>
    </row>
    <row r="14" spans="1:5">
      <c r="A14" s="4" t="s">
        <v>3522</v>
      </c>
    </row>
    <row r="15" spans="1:5">
      <c r="A15" s="3" t="s">
        <v>703</v>
      </c>
    </row>
    <row r="16" spans="1:5">
      <c r="A16" s="4" t="s">
        <v>3520</v>
      </c>
      <c r="D16" s="5" t="n">
        <v>12</v>
      </c>
    </row>
    <row r="17" spans="1:5">
      <c r="A17" s="4" t="s">
        <v>3523</v>
      </c>
    </row>
    <row r="18" spans="1:5">
      <c r="A18" s="3" t="s">
        <v>703</v>
      </c>
    </row>
    <row r="19" spans="1:5">
      <c r="A19" s="4" t="s">
        <v>3520</v>
      </c>
      <c r="D19" s="5" t="n">
        <v>6</v>
      </c>
    </row>
    <row r="20" spans="1:5">
      <c r="A20" s="4" t="s">
        <v>712</v>
      </c>
    </row>
    <row r="21" spans="1:5">
      <c r="A21" s="3" t="s">
        <v>703</v>
      </c>
    </row>
    <row r="22" spans="1:5">
      <c r="A22" s="4" t="s">
        <v>3524</v>
      </c>
      <c r="D22" s="5" t="n">
        <v>98</v>
      </c>
    </row>
    <row r="23" spans="1:5">
      <c r="A23" s="4" t="s">
        <v>3525</v>
      </c>
    </row>
    <row r="24" spans="1:5">
      <c r="A24" s="3" t="s">
        <v>703</v>
      </c>
    </row>
    <row r="25" spans="1:5">
      <c r="A25" s="4" t="s">
        <v>3526</v>
      </c>
      <c r="D25" s="5" t="n">
        <v>190</v>
      </c>
    </row>
    <row r="26" spans="1:5">
      <c r="A26" s="4" t="s">
        <v>3527</v>
      </c>
      <c r="E26" s="6" t="s">
        <v>1898</v>
      </c>
    </row>
    <row r="27" spans="1:5">
      <c r="A27" s="4" t="s">
        <v>3528</v>
      </c>
    </row>
    <row r="28" spans="1:5">
      <c r="A28" s="3" t="s">
        <v>703</v>
      </c>
    </row>
    <row r="29" spans="1:5">
      <c r="A29" s="4" t="s">
        <v>3524</v>
      </c>
      <c r="D29" s="5" t="n">
        <v>32</v>
      </c>
    </row>
    <row r="30" spans="1:5">
      <c r="A30" s="4" t="s">
        <v>3529</v>
      </c>
    </row>
    <row r="31" spans="1:5">
      <c r="A31" s="3" t="s">
        <v>703</v>
      </c>
    </row>
    <row r="32" spans="1:5">
      <c r="A32" s="4" t="s">
        <v>3530</v>
      </c>
      <c r="D32" s="5" t="n">
        <v>84</v>
      </c>
    </row>
    <row r="33" spans="1:5">
      <c r="A33" s="4" t="s">
        <v>3531</v>
      </c>
      <c r="D33" s="6" t="s">
        <v>199</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32</v>
      </c>
      <c r="B1" s="2" t="s">
        <v>40</v>
      </c>
      <c r="D1" s="2" t="s">
        <v>41</v>
      </c>
    </row>
    <row r="2" spans="1:4">
      <c r="A2" s="3" t="s">
        <v>716</v>
      </c>
    </row>
    <row r="3" spans="1:4">
      <c r="A3" s="4" t="s">
        <v>3533</v>
      </c>
      <c r="B3" s="6" t="s">
        <v>3534</v>
      </c>
      <c r="D3" s="6" t="s">
        <v>3535</v>
      </c>
    </row>
    <row r="4" spans="1:4">
      <c r="A4" s="4" t="s">
        <v>3536</v>
      </c>
      <c r="B4" s="5" t="n">
        <v>18764</v>
      </c>
      <c r="D4" s="5" t="n">
        <v>-18120</v>
      </c>
    </row>
    <row r="5" spans="1:4">
      <c r="A5" s="4" t="s">
        <v>3537</v>
      </c>
      <c r="B5" s="5" t="n">
        <v>-18764</v>
      </c>
      <c r="C5" s="4" t="s">
        <v>818</v>
      </c>
      <c r="D5" s="5" t="n">
        <v>-18120</v>
      </c>
    </row>
    <row r="6" spans="1:4">
      <c r="A6" s="4" t="s">
        <v>3538</v>
      </c>
    </row>
    <row r="7" spans="1:4">
      <c r="A7" s="3" t="s">
        <v>716</v>
      </c>
    </row>
    <row r="8" spans="1:4">
      <c r="A8" s="4" t="s">
        <v>3536</v>
      </c>
      <c r="B8" s="5" t="n">
        <v>-18281</v>
      </c>
      <c r="D8" s="5" t="n">
        <v>-17701</v>
      </c>
    </row>
    <row r="9" spans="1:4">
      <c r="A9" s="4" t="s">
        <v>3537</v>
      </c>
      <c r="B9" s="5" t="n">
        <v>-18281</v>
      </c>
      <c r="D9" s="5" t="n">
        <v>-17701</v>
      </c>
    </row>
    <row r="10" spans="1:4">
      <c r="A10" s="4" t="s">
        <v>3539</v>
      </c>
    </row>
    <row r="11" spans="1:4">
      <c r="A11" s="3" t="s">
        <v>716</v>
      </c>
    </row>
    <row r="12" spans="1:4">
      <c r="A12" s="4" t="s">
        <v>3536</v>
      </c>
      <c r="B12" s="5" t="n">
        <v>-483</v>
      </c>
      <c r="D12" s="5" t="n">
        <v>-419</v>
      </c>
    </row>
    <row r="13" spans="1:4">
      <c r="A13" s="4" t="s">
        <v>3537</v>
      </c>
      <c r="B13" s="5" t="n">
        <v>-483</v>
      </c>
      <c r="D13" s="5" t="n">
        <v>-419</v>
      </c>
    </row>
    <row r="14" spans="1:4">
      <c r="A14" s="4" t="s">
        <v>3540</v>
      </c>
    </row>
    <row r="15" spans="1:4">
      <c r="A15" s="3" t="s">
        <v>716</v>
      </c>
    </row>
    <row r="16" spans="1:4">
      <c r="A16" s="4" t="s">
        <v>3536</v>
      </c>
      <c r="B16" s="5" t="n">
        <v>-2080</v>
      </c>
      <c r="D16" s="5" t="n">
        <v>-1801</v>
      </c>
    </row>
    <row r="17" spans="1:4">
      <c r="A17" s="4" t="s">
        <v>3537</v>
      </c>
      <c r="B17" s="5" t="n">
        <v>-2080</v>
      </c>
      <c r="D17" s="5" t="n">
        <v>-1801</v>
      </c>
    </row>
    <row r="18" spans="1:4">
      <c r="A18" s="4" t="s">
        <v>3541</v>
      </c>
    </row>
    <row r="19" spans="1:4">
      <c r="A19" s="3" t="s">
        <v>716</v>
      </c>
    </row>
    <row r="20" spans="1:4">
      <c r="A20" s="4" t="s">
        <v>3536</v>
      </c>
      <c r="B20" s="5" t="n">
        <v>-566</v>
      </c>
      <c r="D20" s="5" t="n">
        <v>-652</v>
      </c>
    </row>
    <row r="21" spans="1:4">
      <c r="A21" s="4" t="s">
        <v>3537</v>
      </c>
      <c r="B21" s="5" t="n">
        <v>-566</v>
      </c>
      <c r="D21" s="5" t="n">
        <v>-652</v>
      </c>
    </row>
    <row r="22" spans="1:4">
      <c r="A22" s="4" t="s">
        <v>3542</v>
      </c>
    </row>
    <row r="23" spans="1:4">
      <c r="A23" s="3" t="s">
        <v>716</v>
      </c>
    </row>
    <row r="24" spans="1:4">
      <c r="A24" s="4" t="s">
        <v>3536</v>
      </c>
      <c r="B24" s="5" t="n">
        <v>-20</v>
      </c>
      <c r="D24" s="5" t="n">
        <v>-19</v>
      </c>
    </row>
    <row r="25" spans="1:4">
      <c r="A25" s="4" t="s">
        <v>3537</v>
      </c>
      <c r="B25" s="5" t="n">
        <v>-20</v>
      </c>
      <c r="D25" s="5" t="n">
        <v>-19</v>
      </c>
    </row>
    <row r="26" spans="1:4">
      <c r="A26" s="4" t="s">
        <v>3543</v>
      </c>
    </row>
    <row r="27" spans="1:4">
      <c r="A27" s="3" t="s">
        <v>716</v>
      </c>
    </row>
    <row r="28" spans="1:4">
      <c r="A28" s="4" t="s">
        <v>3536</v>
      </c>
      <c r="D28" s="5" t="n">
        <v>-79</v>
      </c>
    </row>
    <row r="29" spans="1:4">
      <c r="A29" s="4" t="s">
        <v>3537</v>
      </c>
      <c r="D29" s="5" t="n">
        <v>-79</v>
      </c>
    </row>
    <row r="30" spans="1:4">
      <c r="A30" s="4" t="s">
        <v>3544</v>
      </c>
    </row>
    <row r="31" spans="1:4">
      <c r="A31" s="3" t="s">
        <v>716</v>
      </c>
    </row>
    <row r="32" spans="1:4">
      <c r="A32" s="4" t="s">
        <v>3536</v>
      </c>
      <c r="B32" s="5" t="n">
        <v>-550</v>
      </c>
      <c r="D32" s="5" t="n">
        <v>-378</v>
      </c>
    </row>
    <row r="33" spans="1:4">
      <c r="A33" s="4" t="s">
        <v>3537</v>
      </c>
      <c r="B33" s="5" t="n">
        <v>-550</v>
      </c>
      <c r="D33" s="5" t="n">
        <v>-378</v>
      </c>
    </row>
    <row r="34" spans="1:4">
      <c r="A34" s="4" t="s">
        <v>3545</v>
      </c>
    </row>
    <row r="35" spans="1:4">
      <c r="A35" s="3" t="s">
        <v>716</v>
      </c>
    </row>
    <row r="36" spans="1:4">
      <c r="A36" s="4" t="s">
        <v>3536</v>
      </c>
      <c r="B36" s="5" t="n">
        <v>-14777</v>
      </c>
      <c r="D36" s="5" t="n">
        <v>-14772</v>
      </c>
    </row>
    <row r="37" spans="1:4">
      <c r="A37" s="4" t="s">
        <v>3537</v>
      </c>
      <c r="B37" s="5" t="n">
        <v>-14777</v>
      </c>
      <c r="D37" s="5" t="n">
        <v>-14772</v>
      </c>
    </row>
    <row r="38" spans="1:4">
      <c r="A38" s="4" t="s">
        <v>3546</v>
      </c>
    </row>
    <row r="39" spans="1:4">
      <c r="A39" s="3" t="s">
        <v>716</v>
      </c>
    </row>
    <row r="40" spans="1:4">
      <c r="A40" s="4" t="s">
        <v>3536</v>
      </c>
      <c r="B40" s="5" t="n">
        <v>-483</v>
      </c>
      <c r="D40" s="5" t="n">
        <v>-419</v>
      </c>
    </row>
    <row r="41" spans="1:4">
      <c r="A41" s="4" t="s">
        <v>3537</v>
      </c>
      <c r="B41" s="5" t="n">
        <v>-483</v>
      </c>
      <c r="D41" s="5" t="n">
        <v>-419</v>
      </c>
    </row>
    <row r="42" spans="1:4">
      <c r="A42" s="4" t="s">
        <v>3547</v>
      </c>
    </row>
    <row r="43" spans="1:4">
      <c r="A43" s="3" t="s">
        <v>716</v>
      </c>
    </row>
    <row r="44" spans="1:4">
      <c r="A44" s="4" t="s">
        <v>3536</v>
      </c>
      <c r="B44" s="5" t="n">
        <v>-288</v>
      </c>
    </row>
    <row r="45" spans="1:4">
      <c r="A45" s="4" t="s">
        <v>3537</v>
      </c>
      <c r="B45" s="5" t="n">
        <v>-288</v>
      </c>
    </row>
    <row r="46" spans="1:4">
      <c r="A46" s="4" t="s">
        <v>3548</v>
      </c>
    </row>
    <row r="47" spans="1:4">
      <c r="A47" s="3" t="s">
        <v>716</v>
      </c>
    </row>
    <row r="48" spans="1:4">
      <c r="A48" s="4" t="s">
        <v>1488</v>
      </c>
      <c r="B48" s="5" t="n">
        <v>12128</v>
      </c>
      <c r="D48" s="5" t="n">
        <v>12675</v>
      </c>
    </row>
    <row r="49" spans="1:4">
      <c r="A49" s="4" t="s">
        <v>3533</v>
      </c>
      <c r="B49" s="5" t="n">
        <v>12128</v>
      </c>
      <c r="D49" s="5" t="n">
        <v>12675</v>
      </c>
    </row>
    <row r="50" spans="1:4">
      <c r="A50" s="4" t="s">
        <v>3549</v>
      </c>
    </row>
    <row r="51" spans="1:4">
      <c r="A51" s="3" t="s">
        <v>716</v>
      </c>
    </row>
    <row r="52" spans="1:4">
      <c r="A52" s="4" t="s">
        <v>1488</v>
      </c>
      <c r="B52" s="5" t="n">
        <v>102</v>
      </c>
      <c r="D52" s="5" t="n">
        <v>117</v>
      </c>
    </row>
    <row r="53" spans="1:4">
      <c r="A53" s="4" t="s">
        <v>3533</v>
      </c>
      <c r="B53" s="5" t="n">
        <v>102</v>
      </c>
      <c r="D53" s="5" t="n">
        <v>117</v>
      </c>
    </row>
    <row r="54" spans="1:4">
      <c r="A54" s="4" t="s">
        <v>3550</v>
      </c>
    </row>
    <row r="55" spans="1:4">
      <c r="A55" s="3" t="s">
        <v>716</v>
      </c>
    </row>
    <row r="56" spans="1:4">
      <c r="A56" s="4" t="s">
        <v>1488</v>
      </c>
      <c r="B56" s="5" t="n">
        <v>12</v>
      </c>
      <c r="D56" s="5" t="n">
        <v>91</v>
      </c>
    </row>
    <row r="57" spans="1:4">
      <c r="A57" s="4" t="s">
        <v>3533</v>
      </c>
      <c r="B57" s="5" t="n">
        <v>12</v>
      </c>
      <c r="D57" s="5" t="n">
        <v>91</v>
      </c>
    </row>
    <row r="58" spans="1:4">
      <c r="A58" s="4" t="s">
        <v>3551</v>
      </c>
    </row>
    <row r="59" spans="1:4">
      <c r="A59" s="3" t="s">
        <v>716</v>
      </c>
    </row>
    <row r="60" spans="1:4">
      <c r="A60" s="4" t="s">
        <v>1488</v>
      </c>
      <c r="B60" s="5" t="n">
        <v>115</v>
      </c>
      <c r="D60" s="5" t="n">
        <v>246</v>
      </c>
    </row>
    <row r="61" spans="1:4">
      <c r="A61" s="4" t="s">
        <v>3533</v>
      </c>
      <c r="B61" s="5" t="n">
        <v>115</v>
      </c>
      <c r="D61" s="5" t="n">
        <v>246</v>
      </c>
    </row>
    <row r="62" spans="1:4">
      <c r="A62" s="4" t="s">
        <v>3552</v>
      </c>
    </row>
    <row r="63" spans="1:4">
      <c r="A63" s="3" t="s">
        <v>716</v>
      </c>
    </row>
    <row r="64" spans="1:4">
      <c r="A64" s="4" t="s">
        <v>1488</v>
      </c>
      <c r="B64" s="5" t="n">
        <v>882</v>
      </c>
      <c r="D64" s="5" t="n">
        <v>1081</v>
      </c>
    </row>
    <row r="65" spans="1:4">
      <c r="A65" s="4" t="s">
        <v>3533</v>
      </c>
      <c r="B65" s="5" t="n">
        <v>882</v>
      </c>
      <c r="D65" s="5" t="n">
        <v>1081</v>
      </c>
    </row>
    <row r="66" spans="1:4">
      <c r="A66" s="4" t="s">
        <v>3553</v>
      </c>
    </row>
    <row r="67" spans="1:4">
      <c r="A67" s="3" t="s">
        <v>716</v>
      </c>
    </row>
    <row r="68" spans="1:4">
      <c r="A68" s="4" t="s">
        <v>1488</v>
      </c>
      <c r="B68" s="5" t="n">
        <v>97</v>
      </c>
      <c r="D68" s="5" t="n">
        <v>91</v>
      </c>
    </row>
    <row r="69" spans="1:4">
      <c r="A69" s="4" t="s">
        <v>3533</v>
      </c>
      <c r="B69" s="5" t="n">
        <v>97</v>
      </c>
      <c r="D69" s="5" t="n">
        <v>91</v>
      </c>
    </row>
    <row r="70" spans="1:4">
      <c r="A70" s="4" t="s">
        <v>3554</v>
      </c>
    </row>
    <row r="71" spans="1:4">
      <c r="A71" s="3" t="s">
        <v>716</v>
      </c>
    </row>
    <row r="72" spans="1:4">
      <c r="A72" s="4" t="s">
        <v>1488</v>
      </c>
      <c r="B72" s="5" t="n">
        <v>30</v>
      </c>
      <c r="D72" s="5" t="n">
        <v>30</v>
      </c>
    </row>
    <row r="73" spans="1:4">
      <c r="A73" s="4" t="s">
        <v>3533</v>
      </c>
      <c r="B73" s="5" t="n">
        <v>30</v>
      </c>
      <c r="D73" s="5" t="n">
        <v>30</v>
      </c>
    </row>
    <row r="74" spans="1:4">
      <c r="A74" s="4" t="s">
        <v>3555</v>
      </c>
    </row>
    <row r="75" spans="1:4">
      <c r="A75" s="3" t="s">
        <v>716</v>
      </c>
    </row>
    <row r="76" spans="1:4">
      <c r="A76" s="4" t="s">
        <v>1488</v>
      </c>
      <c r="D76" s="5" t="n">
        <v>10</v>
      </c>
    </row>
    <row r="77" spans="1:4">
      <c r="A77" s="4" t="s">
        <v>3533</v>
      </c>
      <c r="D77" s="5" t="n">
        <v>10</v>
      </c>
    </row>
    <row r="78" spans="1:4">
      <c r="A78" s="4" t="s">
        <v>3556</v>
      </c>
    </row>
    <row r="79" spans="1:4">
      <c r="A79" s="3" t="s">
        <v>716</v>
      </c>
    </row>
    <row r="80" spans="1:4">
      <c r="A80" s="4" t="s">
        <v>1488</v>
      </c>
      <c r="D80" s="5" t="n">
        <v>532</v>
      </c>
    </row>
    <row r="81" spans="1:4">
      <c r="A81" s="4" t="s">
        <v>3533</v>
      </c>
      <c r="D81" s="5" t="n">
        <v>532</v>
      </c>
    </row>
    <row r="82" spans="1:4">
      <c r="A82" s="4" t="s">
        <v>3557</v>
      </c>
    </row>
    <row r="83" spans="1:4">
      <c r="A83" s="3" t="s">
        <v>716</v>
      </c>
    </row>
    <row r="84" spans="1:4">
      <c r="A84" s="4" t="s">
        <v>1488</v>
      </c>
      <c r="B84" s="5" t="n">
        <v>1281</v>
      </c>
      <c r="D84" s="5" t="n">
        <v>1296</v>
      </c>
    </row>
    <row r="85" spans="1:4">
      <c r="A85" s="4" t="s">
        <v>3533</v>
      </c>
      <c r="B85" s="5" t="n">
        <v>1281</v>
      </c>
      <c r="D85" s="5" t="n">
        <v>1296</v>
      </c>
    </row>
    <row r="86" spans="1:4">
      <c r="A86" s="4" t="s">
        <v>3558</v>
      </c>
    </row>
    <row r="87" spans="1:4">
      <c r="A87" s="3" t="s">
        <v>716</v>
      </c>
    </row>
    <row r="88" spans="1:4">
      <c r="A88" s="4" t="s">
        <v>1488</v>
      </c>
      <c r="D88" s="5" t="n">
        <v>246</v>
      </c>
    </row>
    <row r="89" spans="1:4">
      <c r="A89" s="4" t="s">
        <v>3533</v>
      </c>
      <c r="D89" s="5" t="n">
        <v>246</v>
      </c>
    </row>
    <row r="90" spans="1:4">
      <c r="A90" s="4" t="s">
        <v>3559</v>
      </c>
    </row>
    <row r="91" spans="1:4">
      <c r="A91" s="3" t="s">
        <v>716</v>
      </c>
    </row>
    <row r="92" spans="1:4">
      <c r="A92" s="4" t="s">
        <v>1488</v>
      </c>
      <c r="D92" s="5" t="n">
        <v>97</v>
      </c>
    </row>
    <row r="93" spans="1:4">
      <c r="A93" s="4" t="s">
        <v>3533</v>
      </c>
      <c r="D93" s="5" t="n">
        <v>97</v>
      </c>
    </row>
    <row r="94" spans="1:4">
      <c r="A94" s="4" t="s">
        <v>3560</v>
      </c>
    </row>
    <row r="95" spans="1:4">
      <c r="A95" s="3" t="s">
        <v>716</v>
      </c>
    </row>
    <row r="96" spans="1:4">
      <c r="A96" s="4" t="s">
        <v>1488</v>
      </c>
      <c r="B96" s="5" t="n">
        <v>2468</v>
      </c>
      <c r="D96" s="5" t="n">
        <v>2409</v>
      </c>
    </row>
    <row r="97" spans="1:4">
      <c r="A97" s="4" t="s">
        <v>3533</v>
      </c>
      <c r="B97" s="5" t="n">
        <v>2468</v>
      </c>
      <c r="D97" s="5" t="n">
        <v>2409</v>
      </c>
    </row>
    <row r="98" spans="1:4">
      <c r="A98" s="4" t="s">
        <v>3561</v>
      </c>
    </row>
    <row r="99" spans="1:4">
      <c r="A99" s="3" t="s">
        <v>716</v>
      </c>
    </row>
    <row r="100" spans="1:4">
      <c r="A100" s="4" t="s">
        <v>1488</v>
      </c>
      <c r="B100" s="5" t="n">
        <v>2540</v>
      </c>
      <c r="D100" s="5" t="n">
        <v>2502</v>
      </c>
    </row>
    <row r="101" spans="1:4">
      <c r="A101" s="4" t="s">
        <v>3533</v>
      </c>
      <c r="B101" s="5" t="n">
        <v>2540</v>
      </c>
      <c r="D101" s="5" t="n">
        <v>2502</v>
      </c>
    </row>
    <row r="102" spans="1:4">
      <c r="A102" s="4" t="s">
        <v>3562</v>
      </c>
    </row>
    <row r="103" spans="1:4">
      <c r="A103" s="3" t="s">
        <v>716</v>
      </c>
    </row>
    <row r="104" spans="1:4">
      <c r="A104" s="4" t="s">
        <v>1488</v>
      </c>
      <c r="B104" s="5" t="n">
        <v>4601</v>
      </c>
      <c r="D104" s="5" t="n">
        <v>4173</v>
      </c>
    </row>
    <row r="105" spans="1:4">
      <c r="A105" s="4" t="s">
        <v>3533</v>
      </c>
      <c r="B105" s="5" t="n">
        <v>4601</v>
      </c>
      <c r="D105" s="5" t="n">
        <v>4173</v>
      </c>
    </row>
    <row r="106" spans="1:4">
      <c r="A106" s="4" t="s">
        <v>3563</v>
      </c>
    </row>
    <row r="107" spans="1:4">
      <c r="A107" s="3" t="s">
        <v>716</v>
      </c>
    </row>
    <row r="108" spans="1:4">
      <c r="A108" s="4" t="s">
        <v>1488</v>
      </c>
      <c r="D108" s="5" t="n">
        <v>94</v>
      </c>
    </row>
    <row r="109" spans="1:4">
      <c r="A109" s="4" t="s">
        <v>3533</v>
      </c>
      <c r="D109" s="5" t="n">
        <v>94</v>
      </c>
    </row>
    <row r="110" spans="1:4">
      <c r="A110" s="4" t="s">
        <v>3564</v>
      </c>
    </row>
    <row r="111" spans="1:4">
      <c r="A111" s="3" t="s">
        <v>716</v>
      </c>
    </row>
    <row r="112" spans="1:4">
      <c r="A112" s="4" t="s">
        <v>1488</v>
      </c>
      <c r="B112" s="5" t="n">
        <v>3970</v>
      </c>
      <c r="D112" s="5" t="n">
        <v>3508</v>
      </c>
    </row>
    <row r="113" spans="1:4">
      <c r="A113" s="4" t="s">
        <v>3533</v>
      </c>
      <c r="B113" s="5" t="n">
        <v>3970</v>
      </c>
      <c r="D113" s="5" t="n">
        <v>3508</v>
      </c>
    </row>
    <row r="114" spans="1:4">
      <c r="A114" s="4" t="s">
        <v>3565</v>
      </c>
    </row>
    <row r="115" spans="1:4">
      <c r="A115" s="3" t="s">
        <v>716</v>
      </c>
    </row>
    <row r="116" spans="1:4">
      <c r="A116" s="4" t="s">
        <v>1488</v>
      </c>
      <c r="B116" s="5" t="n">
        <v>3</v>
      </c>
      <c r="D116" s="5" t="n">
        <v>4</v>
      </c>
    </row>
    <row r="117" spans="1:4">
      <c r="A117" s="4" t="s">
        <v>3533</v>
      </c>
      <c r="B117" s="5" t="n">
        <v>3</v>
      </c>
      <c r="D117" s="5" t="n">
        <v>4</v>
      </c>
    </row>
    <row r="118" spans="1:4">
      <c r="A118" s="4" t="s">
        <v>3566</v>
      </c>
    </row>
    <row r="119" spans="1:4">
      <c r="A119" s="3" t="s">
        <v>716</v>
      </c>
    </row>
    <row r="120" spans="1:4">
      <c r="A120" s="4" t="s">
        <v>1488</v>
      </c>
      <c r="B120" s="5" t="n">
        <v>1691</v>
      </c>
      <c r="D120" s="5" t="n">
        <v>813</v>
      </c>
    </row>
    <row r="121" spans="1:4">
      <c r="A121" s="4" t="s">
        <v>3533</v>
      </c>
      <c r="B121" s="5" t="n">
        <v>1691</v>
      </c>
      <c r="D121" s="5" t="n">
        <v>813</v>
      </c>
    </row>
    <row r="122" spans="1:4">
      <c r="A122" s="4" t="s">
        <v>3567</v>
      </c>
    </row>
    <row r="123" spans="1:4">
      <c r="A123" s="3" t="s">
        <v>716</v>
      </c>
    </row>
    <row r="124" spans="1:4">
      <c r="A124" s="4" t="s">
        <v>1488</v>
      </c>
      <c r="B124" s="5" t="n">
        <v>816</v>
      </c>
      <c r="D124" s="5" t="n">
        <v>816</v>
      </c>
    </row>
    <row r="125" spans="1:4">
      <c r="A125" s="4" t="s">
        <v>3533</v>
      </c>
      <c r="B125" s="5" t="n">
        <v>816</v>
      </c>
      <c r="D125" s="5" t="n">
        <v>816</v>
      </c>
    </row>
    <row r="126" spans="1:4">
      <c r="A126" s="4" t="s">
        <v>3568</v>
      </c>
    </row>
    <row r="127" spans="1:4">
      <c r="A127" s="3" t="s">
        <v>716</v>
      </c>
    </row>
    <row r="128" spans="1:4">
      <c r="A128" s="4" t="s">
        <v>1488</v>
      </c>
      <c r="B128" s="5" t="n">
        <v>483</v>
      </c>
      <c r="D128" s="5" t="n">
        <v>396</v>
      </c>
    </row>
    <row r="129" spans="1:4">
      <c r="A129" s="4" t="s">
        <v>3533</v>
      </c>
      <c r="B129" s="5" t="n">
        <v>483</v>
      </c>
      <c r="D129" s="5" t="n">
        <v>396</v>
      </c>
    </row>
    <row r="130" spans="1:4">
      <c r="A130" s="4" t="s">
        <v>3569</v>
      </c>
    </row>
    <row r="131" spans="1:4">
      <c r="A131" s="3" t="s">
        <v>716</v>
      </c>
    </row>
    <row r="132" spans="1:4">
      <c r="A132" s="4" t="s">
        <v>1488</v>
      </c>
      <c r="B132" s="5" t="n">
        <v>977</v>
      </c>
      <c r="D132" s="5" t="n">
        <v>1479</v>
      </c>
    </row>
    <row r="133" spans="1:4">
      <c r="A133" s="4" t="s">
        <v>3533</v>
      </c>
      <c r="B133" s="5" t="n">
        <v>977</v>
      </c>
      <c r="D133" s="5" t="n">
        <v>1479</v>
      </c>
    </row>
    <row r="134" spans="1:4">
      <c r="A134" s="4" t="s">
        <v>3570</v>
      </c>
    </row>
    <row r="135" spans="1:4">
      <c r="A135" s="3" t="s">
        <v>716</v>
      </c>
    </row>
    <row r="136" spans="1:4">
      <c r="A136" s="4" t="s">
        <v>1488</v>
      </c>
      <c r="B136" s="5" t="n">
        <v>326</v>
      </c>
      <c r="D136" s="5" t="n">
        <v>783</v>
      </c>
    </row>
    <row r="137" spans="1:4">
      <c r="A137" s="4" t="s">
        <v>3533</v>
      </c>
      <c r="B137" s="5" t="n">
        <v>326</v>
      </c>
      <c r="D137" s="5" t="n">
        <v>783</v>
      </c>
    </row>
    <row r="138" spans="1:4">
      <c r="A138" s="4" t="s">
        <v>3571</v>
      </c>
    </row>
    <row r="139" spans="1:4">
      <c r="A139" s="3" t="s">
        <v>716</v>
      </c>
    </row>
    <row r="140" spans="1:4">
      <c r="A140" s="4" t="s">
        <v>1488</v>
      </c>
      <c r="D140" s="5" t="n">
        <v>7</v>
      </c>
    </row>
    <row r="141" spans="1:4">
      <c r="A141" s="4" t="s">
        <v>3533</v>
      </c>
      <c r="D141" s="5" t="n">
        <v>7</v>
      </c>
    </row>
    <row r="142" spans="1:4">
      <c r="A142" s="4" t="s">
        <v>3572</v>
      </c>
    </row>
    <row r="143" spans="1:4">
      <c r="A143" s="3" t="s">
        <v>716</v>
      </c>
    </row>
    <row r="144" spans="1:4">
      <c r="A144" s="4" t="s">
        <v>1488</v>
      </c>
      <c r="B144" s="5" t="n">
        <v>94</v>
      </c>
      <c r="D144" s="5" t="n">
        <v>254</v>
      </c>
    </row>
    <row r="145" spans="1:4">
      <c r="A145" s="4" t="s">
        <v>3533</v>
      </c>
      <c r="B145" s="5" t="n">
        <v>94</v>
      </c>
      <c r="D145" s="5" t="n">
        <v>254</v>
      </c>
    </row>
    <row r="146" spans="1:4">
      <c r="A146" s="4" t="s">
        <v>3573</v>
      </c>
    </row>
    <row r="147" spans="1:4">
      <c r="A147" s="3" t="s">
        <v>716</v>
      </c>
    </row>
    <row r="148" spans="1:4">
      <c r="A148" s="4" t="s">
        <v>1488</v>
      </c>
      <c r="B148" s="5" t="n">
        <v>557</v>
      </c>
      <c r="D148" s="5" t="n">
        <v>435</v>
      </c>
    </row>
    <row r="149" spans="1:4">
      <c r="A149" s="4" t="s">
        <v>3533</v>
      </c>
      <c r="B149" s="6" t="s">
        <v>3574</v>
      </c>
      <c r="D149" s="6" t="s">
        <v>3575</v>
      </c>
    </row>
    <row r="150" spans="1:4"/>
    <row r="151" spans="1:4">
      <c r="A151" s="4" t="s">
        <v>818</v>
      </c>
      <c r="B151" s="4" t="s">
        <v>3576</v>
      </c>
    </row>
  </sheetData>
  <mergeCells count="3">
    <mergeCell ref="B1:C1"/>
    <mergeCell ref="A150:D150"/>
    <mergeCell ref="B151:D15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40</v>
      </c>
    </row>
    <row r="3" spans="1:2">
      <c r="A3" s="3" t="s">
        <v>352</v>
      </c>
    </row>
    <row r="4" spans="1:2">
      <c r="A4" s="4" t="s">
        <v>353</v>
      </c>
      <c r="B4" s="4" t="s">
        <v>35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7</v>
      </c>
      <c r="B1" s="2" t="s">
        <v>1</v>
      </c>
    </row>
    <row r="2" spans="1:3">
      <c r="B2" s="2" t="s">
        <v>40</v>
      </c>
      <c r="C2" s="2" t="s">
        <v>41</v>
      </c>
    </row>
    <row r="3" spans="1:3">
      <c r="A3" s="3" t="s">
        <v>716</v>
      </c>
    </row>
    <row r="4" spans="1:3">
      <c r="A4" s="4" t="s">
        <v>3578</v>
      </c>
      <c r="B4" s="6" t="s">
        <v>3579</v>
      </c>
      <c r="C4" s="6" t="s">
        <v>3580</v>
      </c>
    </row>
    <row r="5" spans="1:3">
      <c r="A5" s="4" t="s">
        <v>3581</v>
      </c>
    </row>
    <row r="6" spans="1:3">
      <c r="A6" s="3" t="s">
        <v>716</v>
      </c>
    </row>
    <row r="7" spans="1:3">
      <c r="A7" s="4" t="s">
        <v>3578</v>
      </c>
      <c r="B7" s="5" t="n">
        <v>3</v>
      </c>
      <c r="C7" s="5" t="n">
        <v>4</v>
      </c>
    </row>
    <row r="8" spans="1:3">
      <c r="A8" s="4" t="s">
        <v>3582</v>
      </c>
    </row>
    <row r="9" spans="1:3">
      <c r="A9" s="3" t="s">
        <v>716</v>
      </c>
    </row>
    <row r="10" spans="1:3">
      <c r="A10" s="4" t="s">
        <v>3578</v>
      </c>
      <c r="B10" s="6" t="s">
        <v>3583</v>
      </c>
      <c r="C10" s="6" t="s">
        <v>3584</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5</v>
      </c>
      <c r="B1" s="2" t="s">
        <v>1</v>
      </c>
    </row>
    <row r="2" spans="1:4">
      <c r="B2" s="2" t="s">
        <v>40</v>
      </c>
      <c r="C2" s="2" t="s">
        <v>41</v>
      </c>
      <c r="D2" s="2" t="s">
        <v>106</v>
      </c>
    </row>
    <row r="3" spans="1:4">
      <c r="A3" s="3" t="s">
        <v>3586</v>
      </c>
    </row>
    <row r="4" spans="1:4">
      <c r="A4" s="4" t="s">
        <v>3587</v>
      </c>
      <c r="C4" s="6" t="s">
        <v>2436</v>
      </c>
      <c r="D4" s="6" t="s">
        <v>1830</v>
      </c>
    </row>
    <row r="5" spans="1:4">
      <c r="A5" s="4" t="s">
        <v>3588</v>
      </c>
    </row>
    <row r="6" spans="1:4">
      <c r="A6" s="3" t="s">
        <v>3586</v>
      </c>
    </row>
    <row r="7" spans="1:4">
      <c r="A7" s="4" t="s">
        <v>3589</v>
      </c>
      <c r="B7" s="6" t="s">
        <v>3584</v>
      </c>
      <c r="C7" s="5" t="n">
        <v>312</v>
      </c>
      <c r="D7" s="5" t="n">
        <v>196</v>
      </c>
    </row>
    <row r="8" spans="1:4">
      <c r="A8" s="4" t="s">
        <v>3587</v>
      </c>
      <c r="D8" s="5" t="n">
        <v>121</v>
      </c>
    </row>
    <row r="9" spans="1:4">
      <c r="A9" s="4" t="s">
        <v>3590</v>
      </c>
      <c r="B9" s="5" t="n">
        <v>64</v>
      </c>
      <c r="C9" s="5" t="n">
        <v>107</v>
      </c>
    </row>
    <row r="10" spans="1:4">
      <c r="A10" s="4" t="s">
        <v>2861</v>
      </c>
      <c r="D10" s="5" t="n">
        <v>-5</v>
      </c>
    </row>
    <row r="11" spans="1:4">
      <c r="A11" s="4" t="s">
        <v>3589</v>
      </c>
      <c r="B11" s="6" t="s">
        <v>3583</v>
      </c>
      <c r="C11" s="6" t="s">
        <v>3584</v>
      </c>
      <c r="D11" s="6" t="s">
        <v>3591</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2</v>
      </c>
      <c r="B1" s="2" t="s">
        <v>1</v>
      </c>
    </row>
    <row r="2" spans="1:3">
      <c r="B2" s="2" t="s">
        <v>41</v>
      </c>
      <c r="C2" s="2" t="s">
        <v>106</v>
      </c>
    </row>
    <row r="3" spans="1:3">
      <c r="A3" s="3" t="s">
        <v>427</v>
      </c>
    </row>
    <row r="4" spans="1:3">
      <c r="A4" s="4" t="s">
        <v>3589</v>
      </c>
      <c r="B4" s="6" t="s">
        <v>3593</v>
      </c>
      <c r="C4" s="6" t="s">
        <v>3594</v>
      </c>
    </row>
    <row r="5" spans="1:3">
      <c r="A5" s="4" t="s">
        <v>3587</v>
      </c>
      <c r="B5" s="5" t="n">
        <v>48</v>
      </c>
      <c r="C5" s="5" t="n">
        <v>187</v>
      </c>
    </row>
    <row r="6" spans="1:3">
      <c r="A6" s="4" t="s">
        <v>3595</v>
      </c>
      <c r="B6" s="5" t="n">
        <v>-555</v>
      </c>
      <c r="C6" s="5" t="n">
        <v>-830</v>
      </c>
    </row>
    <row r="7" spans="1:3">
      <c r="A7" s="4" t="s">
        <v>3589</v>
      </c>
      <c r="B7" s="4" t="s">
        <v>65</v>
      </c>
      <c r="C7" s="6" t="s">
        <v>3593</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3"/>
    <col customWidth="1" max="5" min="5" width="43"/>
    <col customWidth="1" max="6" min="6" width="4"/>
    <col customWidth="1" max="7" min="7" width="14"/>
  </cols>
  <sheetData>
    <row r="1" spans="1:7">
      <c r="A1" s="1" t="s">
        <v>3596</v>
      </c>
      <c r="C1" s="2" t="s">
        <v>2661</v>
      </c>
      <c r="D1" s="2" t="s">
        <v>1</v>
      </c>
    </row>
    <row r="2" spans="1:7">
      <c r="C2" s="2" t="s">
        <v>3597</v>
      </c>
      <c r="D2" s="2" t="s">
        <v>40</v>
      </c>
      <c r="E2" s="2" t="s">
        <v>41</v>
      </c>
      <c r="G2" s="2" t="s">
        <v>3598</v>
      </c>
    </row>
    <row r="3" spans="1:7">
      <c r="A3" s="3" t="s">
        <v>3599</v>
      </c>
    </row>
    <row r="4" spans="1:7">
      <c r="A4" s="4" t="s">
        <v>3600</v>
      </c>
      <c r="C4" s="4" t="s">
        <v>3601</v>
      </c>
      <c r="D4" s="4" t="s">
        <v>3602</v>
      </c>
    </row>
    <row r="5" spans="1:7">
      <c r="A5" s="4" t="s">
        <v>3603</v>
      </c>
      <c r="D5" s="6" t="s">
        <v>3604</v>
      </c>
      <c r="E5" s="6" t="s">
        <v>3605</v>
      </c>
    </row>
    <row r="6" spans="1:7">
      <c r="A6" s="4" t="s">
        <v>3606</v>
      </c>
      <c r="D6" s="6" t="s">
        <v>3607</v>
      </c>
      <c r="E6" s="6" t="s">
        <v>3608</v>
      </c>
    </row>
    <row r="7" spans="1:7">
      <c r="A7" s="4" t="s">
        <v>3609</v>
      </c>
    </row>
    <row r="8" spans="1:7">
      <c r="A8" s="3" t="s">
        <v>3599</v>
      </c>
    </row>
    <row r="9" spans="1:7">
      <c r="A9" s="4" t="s">
        <v>3610</v>
      </c>
      <c r="D9" s="4" t="s">
        <v>3611</v>
      </c>
      <c r="E9" s="4" t="s">
        <v>3611</v>
      </c>
      <c r="F9" s="4" t="s">
        <v>818</v>
      </c>
    </row>
    <row r="10" spans="1:7">
      <c r="A10" s="4" t="s">
        <v>3600</v>
      </c>
      <c r="D10" s="4" t="s">
        <v>3612</v>
      </c>
      <c r="E10" s="4" t="s">
        <v>3612</v>
      </c>
      <c r="F10" s="4" t="s">
        <v>818</v>
      </c>
    </row>
    <row r="11" spans="1:7">
      <c r="A11" s="4" t="s">
        <v>3613</v>
      </c>
      <c r="D11" s="4" t="s">
        <v>3614</v>
      </c>
      <c r="E11" s="4" t="s">
        <v>3614</v>
      </c>
    </row>
    <row r="12" spans="1:7">
      <c r="A12" s="4" t="s">
        <v>3615</v>
      </c>
      <c r="B12" s="4" t="s">
        <v>930</v>
      </c>
      <c r="G12" s="6" t="s">
        <v>3118</v>
      </c>
    </row>
    <row r="13" spans="1:7">
      <c r="A13" s="4" t="s">
        <v>3603</v>
      </c>
      <c r="D13" s="6" t="s">
        <v>2701</v>
      </c>
      <c r="E13" s="6" t="s">
        <v>3118</v>
      </c>
    </row>
    <row r="14" spans="1:7">
      <c r="A14" s="4" t="s">
        <v>3606</v>
      </c>
      <c r="D14" s="6" t="s">
        <v>3616</v>
      </c>
      <c r="E14" s="6" t="s">
        <v>3617</v>
      </c>
    </row>
    <row r="15" spans="1:7">
      <c r="A15" s="4" t="s">
        <v>3618</v>
      </c>
    </row>
    <row r="16" spans="1:7">
      <c r="A16" s="3" t="s">
        <v>3599</v>
      </c>
    </row>
    <row r="17" spans="1:7">
      <c r="A17" s="4" t="s">
        <v>3610</v>
      </c>
      <c r="D17" s="4" t="s">
        <v>3619</v>
      </c>
      <c r="E17" s="4" t="s">
        <v>3619</v>
      </c>
      <c r="F17" s="4" t="s">
        <v>818</v>
      </c>
    </row>
    <row r="18" spans="1:7">
      <c r="A18" s="4" t="s">
        <v>3600</v>
      </c>
      <c r="D18" s="4" t="s">
        <v>3620</v>
      </c>
      <c r="E18" s="4" t="s">
        <v>3620</v>
      </c>
      <c r="F18" s="4" t="s">
        <v>818</v>
      </c>
    </row>
    <row r="19" spans="1:7">
      <c r="A19" s="4" t="s">
        <v>3613</v>
      </c>
      <c r="D19" s="4" t="s">
        <v>3614</v>
      </c>
      <c r="E19" s="4" t="s">
        <v>3614</v>
      </c>
    </row>
    <row r="20" spans="1:7">
      <c r="A20" s="4" t="s">
        <v>3615</v>
      </c>
      <c r="B20" s="4" t="s">
        <v>930</v>
      </c>
      <c r="D20" s="6" t="s">
        <v>3042</v>
      </c>
    </row>
    <row r="21" spans="1:7">
      <c r="A21" s="4" t="s">
        <v>3603</v>
      </c>
      <c r="D21" s="5" t="n">
        <v>108</v>
      </c>
      <c r="E21" s="6" t="s">
        <v>1063</v>
      </c>
    </row>
    <row r="22" spans="1:7">
      <c r="A22" s="4" t="s">
        <v>3606</v>
      </c>
      <c r="D22" s="6" t="s">
        <v>1961</v>
      </c>
      <c r="E22" s="6" t="s">
        <v>1794</v>
      </c>
    </row>
    <row r="23" spans="1:7"/>
    <row r="24" spans="1:7">
      <c r="A24" s="4" t="s">
        <v>818</v>
      </c>
      <c r="B24" s="4" t="s">
        <v>3621</v>
      </c>
    </row>
    <row r="25" spans="1:7">
      <c r="A25" s="4" t="s">
        <v>930</v>
      </c>
      <c r="B25" s="4" t="s">
        <v>3622</v>
      </c>
    </row>
  </sheetData>
  <mergeCells count="6">
    <mergeCell ref="A1:B2"/>
    <mergeCell ref="D1:F1"/>
    <mergeCell ref="E2:F2"/>
    <mergeCell ref="A23:F23"/>
    <mergeCell ref="B24:F24"/>
    <mergeCell ref="B25:F25"/>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3</v>
      </c>
      <c r="B1" s="2" t="s">
        <v>40</v>
      </c>
      <c r="C1" s="2" t="s">
        <v>41</v>
      </c>
    </row>
    <row r="2" spans="1:3">
      <c r="A2" s="3" t="s">
        <v>3624</v>
      </c>
    </row>
    <row r="3" spans="1:3">
      <c r="A3" s="4" t="s">
        <v>3625</v>
      </c>
      <c r="B3" s="6" t="s">
        <v>3626</v>
      </c>
      <c r="C3" s="6" t="s">
        <v>3627</v>
      </c>
    </row>
    <row r="4" spans="1:3">
      <c r="A4" s="4" t="s">
        <v>3628</v>
      </c>
      <c r="B4" s="5" t="n">
        <v>922</v>
      </c>
      <c r="C4" s="6" t="s">
        <v>3605</v>
      </c>
    </row>
    <row r="5" spans="1:3">
      <c r="A5" s="4" t="s">
        <v>3629</v>
      </c>
    </row>
    <row r="6" spans="1:3">
      <c r="A6" s="3" t="s">
        <v>3624</v>
      </c>
    </row>
    <row r="7" spans="1:3">
      <c r="A7" s="4" t="s">
        <v>3630</v>
      </c>
      <c r="B7" s="5" t="n">
        <v>4407</v>
      </c>
    </row>
    <row r="8" spans="1:3">
      <c r="A8" s="4" t="s">
        <v>3625</v>
      </c>
      <c r="B8" s="5" t="n">
        <v>-5922</v>
      </c>
    </row>
    <row r="9" spans="1:3">
      <c r="A9" s="4" t="s">
        <v>3628</v>
      </c>
      <c r="B9" s="5" t="n">
        <v>-1515</v>
      </c>
    </row>
    <row r="10" spans="1:3">
      <c r="A10" s="4" t="s">
        <v>3631</v>
      </c>
    </row>
    <row r="11" spans="1:3">
      <c r="A11" s="3" t="s">
        <v>3624</v>
      </c>
    </row>
    <row r="12" spans="1:3">
      <c r="A12" s="4" t="s">
        <v>3630</v>
      </c>
      <c r="B12" s="5" t="n">
        <v>4422</v>
      </c>
    </row>
    <row r="13" spans="1:3">
      <c r="A13" s="4" t="s">
        <v>3625</v>
      </c>
      <c r="B13" s="5" t="n">
        <v>-5942</v>
      </c>
    </row>
    <row r="14" spans="1:3">
      <c r="A14" s="4" t="s">
        <v>3628</v>
      </c>
      <c r="B14" s="5" t="n">
        <v>-1520</v>
      </c>
    </row>
    <row r="15" spans="1:3">
      <c r="A15" s="4" t="s">
        <v>3632</v>
      </c>
    </row>
    <row r="16" spans="1:3">
      <c r="A16" s="3" t="s">
        <v>3624</v>
      </c>
    </row>
    <row r="17" spans="1:3">
      <c r="A17" s="4" t="s">
        <v>3630</v>
      </c>
      <c r="B17" s="5" t="n">
        <v>4438</v>
      </c>
    </row>
    <row r="18" spans="1:3">
      <c r="A18" s="4" t="s">
        <v>3625</v>
      </c>
      <c r="B18" s="5" t="n">
        <v>-5961</v>
      </c>
    </row>
    <row r="19" spans="1:3">
      <c r="A19" s="4" t="s">
        <v>3628</v>
      </c>
      <c r="B19" s="5" t="n">
        <v>-1523</v>
      </c>
    </row>
    <row r="20" spans="1:3">
      <c r="A20" s="4" t="s">
        <v>3633</v>
      </c>
    </row>
    <row r="21" spans="1:3">
      <c r="A21" s="3" t="s">
        <v>3624</v>
      </c>
    </row>
    <row r="22" spans="1:3">
      <c r="A22" s="4" t="s">
        <v>3628</v>
      </c>
      <c r="B22" s="5" t="n">
        <v>3216</v>
      </c>
    </row>
    <row r="23" spans="1:3">
      <c r="A23" s="4" t="s">
        <v>3634</v>
      </c>
    </row>
    <row r="24" spans="1:3">
      <c r="A24" s="3" t="s">
        <v>3624</v>
      </c>
    </row>
    <row r="25" spans="1:3">
      <c r="A25" s="4" t="s">
        <v>3628</v>
      </c>
      <c r="B25" s="5" t="n">
        <v>-245</v>
      </c>
    </row>
    <row r="26" spans="1:3">
      <c r="A26" s="4" t="s">
        <v>3635</v>
      </c>
    </row>
    <row r="27" spans="1:3">
      <c r="A27" s="3" t="s">
        <v>3624</v>
      </c>
    </row>
    <row r="28" spans="1:3">
      <c r="A28" s="4" t="s">
        <v>3628</v>
      </c>
      <c r="B28" s="5" t="n">
        <v>-1460</v>
      </c>
    </row>
    <row r="29" spans="1:3">
      <c r="A29" s="4" t="s">
        <v>3636</v>
      </c>
    </row>
    <row r="30" spans="1:3">
      <c r="A30" s="3" t="s">
        <v>3624</v>
      </c>
    </row>
    <row r="31" spans="1:3">
      <c r="A31" s="4" t="s">
        <v>3628</v>
      </c>
      <c r="B31" s="5" t="n">
        <v>1691</v>
      </c>
    </row>
    <row r="32" spans="1:3">
      <c r="A32" s="4" t="s">
        <v>3637</v>
      </c>
    </row>
    <row r="33" spans="1:3">
      <c r="A33" s="3" t="s">
        <v>3624</v>
      </c>
    </row>
    <row r="34" spans="1:3">
      <c r="A34" s="4" t="s">
        <v>3630</v>
      </c>
      <c r="B34" s="5" t="n">
        <v>7193</v>
      </c>
    </row>
    <row r="35" spans="1:3">
      <c r="A35" s="4" t="s">
        <v>3625</v>
      </c>
      <c r="B35" s="5" t="n">
        <v>-5682</v>
      </c>
    </row>
    <row r="36" spans="1:3">
      <c r="A36" s="4" t="s">
        <v>3638</v>
      </c>
    </row>
    <row r="37" spans="1:3">
      <c r="A37" s="3" t="s">
        <v>3624</v>
      </c>
    </row>
    <row r="38" spans="1:3">
      <c r="A38" s="4" t="s">
        <v>3630</v>
      </c>
      <c r="B38" s="5" t="n">
        <v>6087</v>
      </c>
    </row>
    <row r="39" spans="1:3">
      <c r="A39" s="4" t="s">
        <v>3625</v>
      </c>
      <c r="B39" s="5" t="n">
        <v>-5794</v>
      </c>
    </row>
    <row r="40" spans="1:3">
      <c r="A40" s="4" t="s">
        <v>3639</v>
      </c>
    </row>
    <row r="41" spans="1:3">
      <c r="A41" s="3" t="s">
        <v>3624</v>
      </c>
    </row>
    <row r="42" spans="1:3">
      <c r="A42" s="4" t="s">
        <v>3630</v>
      </c>
      <c r="B42" s="5" t="n">
        <v>5052</v>
      </c>
    </row>
    <row r="43" spans="1:3">
      <c r="A43" s="4" t="s">
        <v>3625</v>
      </c>
      <c r="B43" s="5" t="n">
        <v>-5896</v>
      </c>
    </row>
    <row r="44" spans="1:3">
      <c r="A44" s="4" t="s">
        <v>3640</v>
      </c>
    </row>
    <row r="45" spans="1:3">
      <c r="A45" s="3" t="s">
        <v>3624</v>
      </c>
    </row>
    <row r="46" spans="1:3">
      <c r="A46" s="4" t="s">
        <v>3630</v>
      </c>
      <c r="B46" s="5" t="n">
        <v>6427</v>
      </c>
    </row>
    <row r="47" spans="1:3">
      <c r="A47" s="4" t="s">
        <v>3625</v>
      </c>
      <c r="B47" s="5" t="n">
        <v>-5774</v>
      </c>
    </row>
    <row r="48" spans="1:3">
      <c r="A48" s="4" t="s">
        <v>3641</v>
      </c>
    </row>
    <row r="49" spans="1:3">
      <c r="A49" s="3" t="s">
        <v>3624</v>
      </c>
    </row>
    <row r="50" spans="1:3">
      <c r="A50" s="4" t="s">
        <v>3630</v>
      </c>
      <c r="B50" s="5" t="n">
        <v>1705</v>
      </c>
    </row>
    <row r="51" spans="1:3">
      <c r="A51" s="4" t="s">
        <v>3642</v>
      </c>
    </row>
    <row r="52" spans="1:3">
      <c r="A52" s="3" t="s">
        <v>3624</v>
      </c>
    </row>
    <row r="53" spans="1:3">
      <c r="A53" s="4" t="s">
        <v>3630</v>
      </c>
      <c r="B53" s="5" t="n">
        <v>1183</v>
      </c>
    </row>
    <row r="54" spans="1:3">
      <c r="A54" s="4" t="s">
        <v>3643</v>
      </c>
    </row>
    <row r="55" spans="1:3">
      <c r="A55" s="3" t="s">
        <v>3624</v>
      </c>
    </row>
    <row r="56" spans="1:3">
      <c r="A56" s="4" t="s">
        <v>3630</v>
      </c>
      <c r="B56" s="5" t="n">
        <v>481</v>
      </c>
    </row>
    <row r="57" spans="1:3">
      <c r="A57" s="4" t="s">
        <v>3644</v>
      </c>
    </row>
    <row r="58" spans="1:3">
      <c r="A58" s="3" t="s">
        <v>3624</v>
      </c>
    </row>
    <row r="59" spans="1:3">
      <c r="A59" s="4" t="s">
        <v>3630</v>
      </c>
      <c r="B59" s="6" t="s">
        <v>364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6</v>
      </c>
      <c r="B1" s="2" t="s">
        <v>40</v>
      </c>
      <c r="C1" s="2" t="s">
        <v>41</v>
      </c>
    </row>
    <row r="2" spans="1:3">
      <c r="A2" s="3" t="s">
        <v>3624</v>
      </c>
    </row>
    <row r="3" spans="1:3">
      <c r="A3" s="4" t="s">
        <v>3647</v>
      </c>
      <c r="B3" s="6" t="s">
        <v>3648</v>
      </c>
      <c r="C3" s="6" t="s">
        <v>3649</v>
      </c>
    </row>
    <row r="4" spans="1:3">
      <c r="A4" s="4" t="s">
        <v>2321</v>
      </c>
    </row>
    <row r="5" spans="1:3">
      <c r="A5" s="3" t="s">
        <v>3624</v>
      </c>
    </row>
    <row r="6" spans="1:3">
      <c r="A6" s="4" t="s">
        <v>3647</v>
      </c>
      <c r="B6" s="5" t="n">
        <v>6353</v>
      </c>
      <c r="C6" s="5" t="n">
        <v>6150</v>
      </c>
    </row>
    <row r="7" spans="1:3">
      <c r="A7" s="4" t="s">
        <v>3650</v>
      </c>
    </row>
    <row r="8" spans="1:3">
      <c r="A8" s="3" t="s">
        <v>3624</v>
      </c>
    </row>
    <row r="9" spans="1:3">
      <c r="A9" s="4" t="s">
        <v>3647</v>
      </c>
      <c r="B9" s="5" t="n">
        <v>6110</v>
      </c>
      <c r="C9" s="5" t="n">
        <v>5882</v>
      </c>
    </row>
    <row r="10" spans="1:3">
      <c r="A10" s="4" t="s">
        <v>3651</v>
      </c>
    </row>
    <row r="11" spans="1:3">
      <c r="A11" s="3" t="s">
        <v>3624</v>
      </c>
    </row>
    <row r="12" spans="1:3">
      <c r="A12" s="4" t="s">
        <v>3647</v>
      </c>
      <c r="B12" s="5" t="n">
        <v>243</v>
      </c>
      <c r="C12" s="5" t="n">
        <v>268</v>
      </c>
    </row>
    <row r="13" spans="1:3">
      <c r="A13" s="4" t="s">
        <v>3652</v>
      </c>
    </row>
    <row r="14" spans="1:3">
      <c r="A14" s="3" t="s">
        <v>3624</v>
      </c>
    </row>
    <row r="15" spans="1:3">
      <c r="A15" s="4" t="s">
        <v>3647</v>
      </c>
      <c r="B15" s="5" t="n">
        <v>1576</v>
      </c>
      <c r="C15" s="5" t="n">
        <v>1588</v>
      </c>
    </row>
    <row r="16" spans="1:3">
      <c r="A16" s="4" t="s">
        <v>3653</v>
      </c>
    </row>
    <row r="17" spans="1:3">
      <c r="A17" s="3" t="s">
        <v>3624</v>
      </c>
    </row>
    <row r="18" spans="1:3">
      <c r="A18" s="4" t="s">
        <v>3647</v>
      </c>
      <c r="B18" s="5" t="n">
        <v>1516</v>
      </c>
      <c r="C18" s="5" t="n">
        <v>1518</v>
      </c>
    </row>
    <row r="19" spans="1:3">
      <c r="A19" s="4" t="s">
        <v>3654</v>
      </c>
    </row>
    <row r="20" spans="1:3">
      <c r="A20" s="3" t="s">
        <v>3624</v>
      </c>
    </row>
    <row r="21" spans="1:3">
      <c r="A21" s="4" t="s">
        <v>3647</v>
      </c>
      <c r="B21" s="6" t="s">
        <v>3655</v>
      </c>
      <c r="C21" s="6" t="s">
        <v>1562</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6</v>
      </c>
      <c r="B1" s="2" t="s">
        <v>40</v>
      </c>
      <c r="C1" s="2" t="s">
        <v>41</v>
      </c>
    </row>
    <row r="2" spans="1:3">
      <c r="A2" s="3" t="s">
        <v>3624</v>
      </c>
    </row>
    <row r="3" spans="1:3">
      <c r="A3" s="4" t="s">
        <v>3647</v>
      </c>
      <c r="B3" s="6" t="s">
        <v>3648</v>
      </c>
      <c r="C3" s="6" t="s">
        <v>3649</v>
      </c>
    </row>
    <row r="4" spans="1:3">
      <c r="A4" s="4" t="s">
        <v>2321</v>
      </c>
    </row>
    <row r="5" spans="1:3">
      <c r="A5" s="3" t="s">
        <v>3624</v>
      </c>
    </row>
    <row r="6" spans="1:3">
      <c r="A6" s="4" t="s">
        <v>3647</v>
      </c>
      <c r="B6" s="5" t="n">
        <v>6353</v>
      </c>
      <c r="C6" s="5" t="n">
        <v>6150</v>
      </c>
    </row>
    <row r="7" spans="1:3">
      <c r="A7" s="4" t="s">
        <v>3657</v>
      </c>
      <c r="B7" s="4" t="s">
        <v>65</v>
      </c>
    </row>
    <row r="8" spans="1:3">
      <c r="A8" s="4" t="s">
        <v>3658</v>
      </c>
    </row>
    <row r="9" spans="1:3">
      <c r="A9" s="3" t="s">
        <v>3624</v>
      </c>
    </row>
    <row r="10" spans="1:3">
      <c r="A10" s="4" t="s">
        <v>3647</v>
      </c>
      <c r="B10" s="5" t="n">
        <v>8196</v>
      </c>
    </row>
    <row r="11" spans="1:3">
      <c r="A11" s="4" t="s">
        <v>3657</v>
      </c>
      <c r="B11" s="5" t="n">
        <v>1843</v>
      </c>
    </row>
    <row r="12" spans="1:3">
      <c r="A12" s="4" t="s">
        <v>3659</v>
      </c>
    </row>
    <row r="13" spans="1:3">
      <c r="A13" s="3" t="s">
        <v>3624</v>
      </c>
    </row>
    <row r="14" spans="1:3">
      <c r="A14" s="4" t="s">
        <v>3647</v>
      </c>
      <c r="B14" s="5" t="n">
        <v>10245</v>
      </c>
    </row>
    <row r="15" spans="1:3">
      <c r="A15" s="4" t="s">
        <v>3657</v>
      </c>
      <c r="B15" s="5" t="n">
        <v>3892</v>
      </c>
    </row>
    <row r="16" spans="1:3">
      <c r="A16" s="4" t="s">
        <v>3660</v>
      </c>
    </row>
    <row r="17" spans="1:3">
      <c r="A17" s="3" t="s">
        <v>3624</v>
      </c>
    </row>
    <row r="18" spans="1:3">
      <c r="A18" s="4" t="s">
        <v>3647</v>
      </c>
      <c r="B18" s="5" t="n">
        <v>12294</v>
      </c>
    </row>
    <row r="19" spans="1:3">
      <c r="A19" s="4" t="s">
        <v>3657</v>
      </c>
      <c r="B19" s="5" t="n">
        <v>5941</v>
      </c>
    </row>
    <row r="20" spans="1:3">
      <c r="A20" s="4" t="s">
        <v>3651</v>
      </c>
    </row>
    <row r="21" spans="1:3">
      <c r="A21" s="3" t="s">
        <v>3624</v>
      </c>
    </row>
    <row r="22" spans="1:3">
      <c r="A22" s="4" t="s">
        <v>3647</v>
      </c>
      <c r="B22" s="5" t="n">
        <v>243</v>
      </c>
      <c r="C22" s="5" t="n">
        <v>268</v>
      </c>
    </row>
    <row r="23" spans="1:3">
      <c r="A23" s="4" t="s">
        <v>3661</v>
      </c>
    </row>
    <row r="24" spans="1:3">
      <c r="A24" s="3" t="s">
        <v>3624</v>
      </c>
    </row>
    <row r="25" spans="1:3">
      <c r="A25" s="4" t="s">
        <v>3647</v>
      </c>
      <c r="B25" s="5" t="n">
        <v>313</v>
      </c>
    </row>
    <row r="26" spans="1:3">
      <c r="A26" s="4" t="s">
        <v>3662</v>
      </c>
    </row>
    <row r="27" spans="1:3">
      <c r="A27" s="3" t="s">
        <v>3624</v>
      </c>
    </row>
    <row r="28" spans="1:3">
      <c r="A28" s="4" t="s">
        <v>3647</v>
      </c>
      <c r="B28" s="5" t="n">
        <v>392</v>
      </c>
    </row>
    <row r="29" spans="1:3">
      <c r="A29" s="4" t="s">
        <v>3663</v>
      </c>
    </row>
    <row r="30" spans="1:3">
      <c r="A30" s="3" t="s">
        <v>3624</v>
      </c>
    </row>
    <row r="31" spans="1:3">
      <c r="A31" s="4" t="s">
        <v>3647</v>
      </c>
      <c r="B31" s="5" t="n">
        <v>470</v>
      </c>
    </row>
    <row r="32" spans="1:3">
      <c r="A32" s="4" t="s">
        <v>3664</v>
      </c>
    </row>
    <row r="33" spans="1:3">
      <c r="A33" s="3" t="s">
        <v>3624</v>
      </c>
    </row>
    <row r="34" spans="1:3">
      <c r="A34" s="4" t="s">
        <v>3647</v>
      </c>
      <c r="B34" s="5" t="n">
        <v>6110</v>
      </c>
      <c r="C34" s="6" t="s">
        <v>3665</v>
      </c>
    </row>
    <row r="35" spans="1:3">
      <c r="A35" s="4" t="s">
        <v>3666</v>
      </c>
    </row>
    <row r="36" spans="1:3">
      <c r="A36" s="3" t="s">
        <v>3624</v>
      </c>
    </row>
    <row r="37" spans="1:3">
      <c r="A37" s="4" t="s">
        <v>3647</v>
      </c>
      <c r="B37" s="5" t="n">
        <v>7883</v>
      </c>
    </row>
    <row r="38" spans="1:3">
      <c r="A38" s="4" t="s">
        <v>3667</v>
      </c>
    </row>
    <row r="39" spans="1:3">
      <c r="A39" s="3" t="s">
        <v>3624</v>
      </c>
    </row>
    <row r="40" spans="1:3">
      <c r="A40" s="4" t="s">
        <v>3647</v>
      </c>
      <c r="B40" s="5" t="n">
        <v>9853</v>
      </c>
    </row>
    <row r="41" spans="1:3">
      <c r="A41" s="4" t="s">
        <v>3668</v>
      </c>
    </row>
    <row r="42" spans="1:3">
      <c r="A42" s="3" t="s">
        <v>3624</v>
      </c>
    </row>
    <row r="43" spans="1:3">
      <c r="A43" s="4" t="s">
        <v>3647</v>
      </c>
      <c r="B43" s="6" t="s">
        <v>3669</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0</v>
      </c>
      <c r="B1" s="2" t="s">
        <v>40</v>
      </c>
      <c r="C1" s="2" t="s">
        <v>41</v>
      </c>
      <c r="D1" s="2" t="s">
        <v>106</v>
      </c>
    </row>
    <row r="2" spans="1:4">
      <c r="A2" s="3" t="s">
        <v>3671</v>
      </c>
    </row>
    <row r="3" spans="1:4">
      <c r="A3" s="4" t="s">
        <v>3672</v>
      </c>
      <c r="B3" s="6" t="s">
        <v>3673</v>
      </c>
      <c r="C3" s="6" t="s">
        <v>3674</v>
      </c>
    </row>
    <row r="4" spans="1:4">
      <c r="A4" s="4" t="s">
        <v>3675</v>
      </c>
      <c r="B4" s="5" t="n">
        <v>753</v>
      </c>
      <c r="C4" s="5" t="n">
        <v>813</v>
      </c>
    </row>
    <row r="5" spans="1:4">
      <c r="A5" s="4" t="s">
        <v>3676</v>
      </c>
      <c r="B5" s="5" t="n">
        <v>12</v>
      </c>
      <c r="C5" s="5" t="n">
        <v>91</v>
      </c>
    </row>
    <row r="6" spans="1:4">
      <c r="A6" s="4" t="s">
        <v>1589</v>
      </c>
      <c r="B6" s="5" t="n">
        <v>49926</v>
      </c>
      <c r="C6" s="5" t="n">
        <v>59855</v>
      </c>
    </row>
    <row r="7" spans="1:4">
      <c r="A7" s="3" t="s">
        <v>3677</v>
      </c>
    </row>
    <row r="8" spans="1:4">
      <c r="A8" s="4" t="s">
        <v>3678</v>
      </c>
      <c r="B8" s="5" t="n">
        <v>-14777</v>
      </c>
      <c r="C8" s="5" t="n">
        <v>-14772</v>
      </c>
    </row>
    <row r="9" spans="1:4">
      <c r="A9" s="4" t="s">
        <v>3679</v>
      </c>
      <c r="B9" s="5" t="n">
        <v>-7913</v>
      </c>
      <c r="C9" s="5" t="n">
        <v>-23394</v>
      </c>
    </row>
    <row r="10" spans="1:4">
      <c r="A10" s="4" t="s">
        <v>1349</v>
      </c>
      <c r="B10" s="5" t="n">
        <v>-34035</v>
      </c>
      <c r="C10" s="5" t="n">
        <v>-43916</v>
      </c>
    </row>
    <row r="11" spans="1:4">
      <c r="A11" s="4" t="s">
        <v>3647</v>
      </c>
      <c r="B11" s="5" t="n">
        <v>922</v>
      </c>
      <c r="C11" s="5" t="n">
        <v>712</v>
      </c>
    </row>
    <row r="12" spans="1:4">
      <c r="A12" s="4" t="s">
        <v>1776</v>
      </c>
    </row>
    <row r="13" spans="1:4">
      <c r="A13" s="3" t="s">
        <v>3671</v>
      </c>
    </row>
    <row r="14" spans="1:4">
      <c r="A14" s="4" t="s">
        <v>1589</v>
      </c>
      <c r="B14" s="5" t="n">
        <v>2330</v>
      </c>
      <c r="C14" s="5" t="n">
        <v>2629</v>
      </c>
      <c r="D14" s="6" t="s">
        <v>3680</v>
      </c>
    </row>
    <row r="15" spans="1:4">
      <c r="A15" s="3" t="s">
        <v>3677</v>
      </c>
    </row>
    <row r="16" spans="1:4">
      <c r="A16" s="4" t="s">
        <v>3679</v>
      </c>
      <c r="B16" s="5" t="n">
        <v>-2928</v>
      </c>
      <c r="C16" s="5" t="n">
        <v>-2195</v>
      </c>
      <c r="D16" s="5" t="n">
        <v>-1751</v>
      </c>
    </row>
    <row r="17" spans="1:4">
      <c r="A17" s="4" t="s">
        <v>1349</v>
      </c>
      <c r="B17" s="5" t="n">
        <v>-2330</v>
      </c>
      <c r="C17" s="5" t="n">
        <v>-2629</v>
      </c>
      <c r="D17" s="6" t="s">
        <v>3680</v>
      </c>
    </row>
    <row r="18" spans="1:4">
      <c r="A18" s="4" t="s">
        <v>3681</v>
      </c>
    </row>
    <row r="19" spans="1:4">
      <c r="A19" s="3" t="s">
        <v>3671</v>
      </c>
    </row>
    <row r="20" spans="1:4">
      <c r="A20" s="4" t="s">
        <v>3672</v>
      </c>
      <c r="B20" s="5" t="n">
        <v>326</v>
      </c>
      <c r="C20" s="5" t="n">
        <v>783</v>
      </c>
    </row>
    <row r="21" spans="1:4">
      <c r="A21" s="4" t="s">
        <v>3675</v>
      </c>
      <c r="B21" s="5" t="n">
        <v>753</v>
      </c>
      <c r="C21" s="5" t="n">
        <v>813</v>
      </c>
    </row>
    <row r="22" spans="1:4">
      <c r="A22" s="4" t="s">
        <v>3682</v>
      </c>
      <c r="C22" s="5" t="n">
        <v>10</v>
      </c>
    </row>
    <row r="23" spans="1:4">
      <c r="A23" s="3" t="s">
        <v>3677</v>
      </c>
    </row>
    <row r="24" spans="1:4">
      <c r="A24" s="4" t="s">
        <v>1349</v>
      </c>
      <c r="B24" s="5" t="n">
        <v>-4017</v>
      </c>
      <c r="C24" s="5" t="n">
        <v>-5248</v>
      </c>
    </row>
    <row r="25" spans="1:4">
      <c r="A25" s="4" t="s">
        <v>3647</v>
      </c>
      <c r="B25" s="5" t="n">
        <v>-2044</v>
      </c>
      <c r="C25" s="5" t="n">
        <v>-1841</v>
      </c>
    </row>
    <row r="26" spans="1:4">
      <c r="A26" s="4" t="s">
        <v>3683</v>
      </c>
    </row>
    <row r="27" spans="1:4">
      <c r="A27" s="3" t="s">
        <v>3671</v>
      </c>
    </row>
    <row r="28" spans="1:4">
      <c r="A28" s="4" t="s">
        <v>3684</v>
      </c>
      <c r="B28" s="5" t="n">
        <v>882</v>
      </c>
      <c r="C28" s="5" t="n">
        <v>1081</v>
      </c>
    </row>
    <row r="29" spans="1:4">
      <c r="A29" s="4" t="s">
        <v>3685</v>
      </c>
      <c r="C29" s="5" t="n">
        <v>97</v>
      </c>
    </row>
    <row r="30" spans="1:4">
      <c r="A30" s="4" t="s">
        <v>3686</v>
      </c>
    </row>
    <row r="31" spans="1:4">
      <c r="A31" s="3" t="s">
        <v>3677</v>
      </c>
    </row>
    <row r="32" spans="1:4">
      <c r="A32" s="4" t="s">
        <v>3678</v>
      </c>
      <c r="B32" s="5" t="n">
        <v>-3773</v>
      </c>
      <c r="C32" s="5" t="n">
        <v>-4920</v>
      </c>
    </row>
    <row r="33" spans="1:4">
      <c r="A33" s="4" t="s">
        <v>3679</v>
      </c>
      <c r="C33" s="5" t="n">
        <v>-79</v>
      </c>
    </row>
    <row r="34" spans="1:4">
      <c r="A34" s="4" t="s">
        <v>3687</v>
      </c>
    </row>
    <row r="35" spans="1:4">
      <c r="A35" s="3" t="s">
        <v>3677</v>
      </c>
    </row>
    <row r="36" spans="1:4">
      <c r="A36" s="4" t="s">
        <v>3688</v>
      </c>
      <c r="B36" s="5" t="n">
        <v>-244</v>
      </c>
      <c r="C36" s="5" t="n">
        <v>-249</v>
      </c>
    </row>
    <row r="37" spans="1:4">
      <c r="A37" s="4" t="s">
        <v>3689</v>
      </c>
    </row>
    <row r="38" spans="1:4">
      <c r="A38" s="3" t="s">
        <v>3671</v>
      </c>
    </row>
    <row r="39" spans="1:4">
      <c r="A39" s="4" t="s">
        <v>3676</v>
      </c>
      <c r="B39" s="5" t="n">
        <v>12</v>
      </c>
      <c r="C39" s="5" t="n">
        <v>91</v>
      </c>
    </row>
    <row r="40" spans="1:4">
      <c r="A40" s="4" t="s">
        <v>3690</v>
      </c>
    </row>
    <row r="41" spans="1:4">
      <c r="A41" s="3" t="s">
        <v>3671</v>
      </c>
    </row>
    <row r="42" spans="1:4">
      <c r="A42" s="4" t="s">
        <v>3691</v>
      </c>
      <c r="B42" s="4" t="s">
        <v>65</v>
      </c>
      <c r="C42" s="5" t="n">
        <v>532</v>
      </c>
    </row>
    <row r="43" spans="1:4">
      <c r="A43" s="4" t="s">
        <v>1589</v>
      </c>
      <c r="B43" s="6" t="s">
        <v>3692</v>
      </c>
      <c r="C43" s="6" t="s">
        <v>3693</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4</v>
      </c>
      <c r="B1" s="2" t="s">
        <v>40</v>
      </c>
      <c r="C1" s="2" t="s">
        <v>41</v>
      </c>
    </row>
    <row r="2" spans="1:3">
      <c r="A2" s="3" t="s">
        <v>3671</v>
      </c>
    </row>
    <row r="3" spans="1:3">
      <c r="A3" s="4" t="s">
        <v>3695</v>
      </c>
      <c r="B3" s="6" t="s">
        <v>3696</v>
      </c>
      <c r="C3" s="6" t="s">
        <v>3608</v>
      </c>
    </row>
    <row r="4" spans="1:3">
      <c r="A4" s="4" t="s">
        <v>53</v>
      </c>
      <c r="B4" s="5" t="n">
        <v>12</v>
      </c>
      <c r="C4" s="5" t="n">
        <v>91</v>
      </c>
    </row>
    <row r="5" spans="1:3">
      <c r="A5" s="4" t="s">
        <v>1589</v>
      </c>
      <c r="B5" s="5" t="n">
        <v>49926</v>
      </c>
      <c r="C5" s="5" t="n">
        <v>59855</v>
      </c>
    </row>
    <row r="6" spans="1:3">
      <c r="A6" s="3" t="s">
        <v>3677</v>
      </c>
    </row>
    <row r="7" spans="1:3">
      <c r="A7" s="4" t="s">
        <v>3697</v>
      </c>
      <c r="B7" s="5" t="n">
        <v>-14777</v>
      </c>
      <c r="C7" s="5" t="n">
        <v>-14772</v>
      </c>
    </row>
    <row r="8" spans="1:3">
      <c r="A8" s="4" t="s">
        <v>3698</v>
      </c>
      <c r="B8" s="5" t="n">
        <v>-7913</v>
      </c>
      <c r="C8" s="5" t="n">
        <v>-23394</v>
      </c>
    </row>
    <row r="9" spans="1:3">
      <c r="A9" s="4" t="s">
        <v>1584</v>
      </c>
      <c r="B9" s="5" t="n">
        <v>-34035</v>
      </c>
      <c r="C9" s="5" t="n">
        <v>-43916</v>
      </c>
    </row>
    <row r="10" spans="1:3">
      <c r="A10" s="4" t="s">
        <v>3699</v>
      </c>
      <c r="B10" s="5" t="n">
        <v>922</v>
      </c>
      <c r="C10" s="5" t="n">
        <v>712</v>
      </c>
    </row>
    <row r="11" spans="1:3">
      <c r="A11" s="4" t="s">
        <v>740</v>
      </c>
    </row>
    <row r="12" spans="1:3">
      <c r="A12" s="3" t="s">
        <v>3677</v>
      </c>
    </row>
    <row r="13" spans="1:3">
      <c r="A13" s="4" t="s">
        <v>3699</v>
      </c>
      <c r="B13" s="5" t="n">
        <v>5846</v>
      </c>
      <c r="C13" s="6" t="s">
        <v>3700</v>
      </c>
    </row>
    <row r="14" spans="1:3">
      <c r="A14" s="4" t="s">
        <v>3701</v>
      </c>
    </row>
    <row r="15" spans="1:3">
      <c r="A15" s="3" t="s">
        <v>3671</v>
      </c>
    </row>
    <row r="16" spans="1:3">
      <c r="A16" s="4" t="s">
        <v>3702</v>
      </c>
      <c r="B16" s="5" t="n">
        <v>4438</v>
      </c>
    </row>
    <row r="17" spans="1:3">
      <c r="A17" s="3" t="s">
        <v>3677</v>
      </c>
    </row>
    <row r="18" spans="1:3">
      <c r="A18" s="4" t="s">
        <v>3699</v>
      </c>
      <c r="B18" s="5" t="n">
        <v>-1523</v>
      </c>
    </row>
    <row r="19" spans="1:3">
      <c r="A19" s="4" t="s">
        <v>3703</v>
      </c>
    </row>
    <row r="20" spans="1:3">
      <c r="A20" s="3" t="s">
        <v>3671</v>
      </c>
    </row>
    <row r="21" spans="1:3">
      <c r="A21" s="4" t="s">
        <v>3704</v>
      </c>
      <c r="B21" s="5" t="n">
        <v>326</v>
      </c>
    </row>
    <row r="22" spans="1:3">
      <c r="A22" s="4" t="s">
        <v>3695</v>
      </c>
      <c r="B22" s="5" t="n">
        <v>753</v>
      </c>
    </row>
    <row r="23" spans="1:3">
      <c r="A23" s="4" t="s">
        <v>53</v>
      </c>
      <c r="B23" s="5" t="n">
        <v>12</v>
      </c>
    </row>
    <row r="24" spans="1:3">
      <c r="A24" s="4" t="s">
        <v>1589</v>
      </c>
      <c r="B24" s="5" t="n">
        <v>1973</v>
      </c>
    </row>
    <row r="25" spans="1:3">
      <c r="A25" s="3" t="s">
        <v>3677</v>
      </c>
    </row>
    <row r="26" spans="1:3">
      <c r="A26" s="4" t="s">
        <v>1584</v>
      </c>
      <c r="B26" s="5" t="n">
        <v>-4017</v>
      </c>
    </row>
    <row r="27" spans="1:3">
      <c r="A27" s="4" t="s">
        <v>3699</v>
      </c>
      <c r="B27" s="5" t="n">
        <v>-2044</v>
      </c>
    </row>
    <row r="28" spans="1:3">
      <c r="A28" s="4" t="s">
        <v>3705</v>
      </c>
    </row>
    <row r="29" spans="1:3">
      <c r="A29" s="3" t="s">
        <v>3671</v>
      </c>
    </row>
    <row r="30" spans="1:3">
      <c r="A30" s="4" t="s">
        <v>3702</v>
      </c>
      <c r="B30" s="5" t="n">
        <v>882</v>
      </c>
    </row>
    <row r="31" spans="1:3">
      <c r="A31" s="4" t="s">
        <v>3706</v>
      </c>
    </row>
    <row r="32" spans="1:3">
      <c r="A32" s="3" t="s">
        <v>3677</v>
      </c>
    </row>
    <row r="33" spans="1:3">
      <c r="A33" s="4" t="s">
        <v>3697</v>
      </c>
      <c r="B33" s="5" t="n">
        <v>-3773</v>
      </c>
    </row>
    <row r="34" spans="1:3">
      <c r="A34" s="4" t="s">
        <v>3707</v>
      </c>
    </row>
    <row r="35" spans="1:3">
      <c r="A35" s="3" t="s">
        <v>3677</v>
      </c>
    </row>
    <row r="36" spans="1:3">
      <c r="A36" s="4" t="s">
        <v>3698</v>
      </c>
      <c r="B36" s="5" t="n">
        <v>-244</v>
      </c>
    </row>
    <row r="37" spans="1:3">
      <c r="A37" s="4" t="s">
        <v>3708</v>
      </c>
    </row>
    <row r="38" spans="1:3">
      <c r="A38" s="3" t="s">
        <v>3671</v>
      </c>
    </row>
    <row r="39" spans="1:3">
      <c r="A39" s="4" t="s">
        <v>3704</v>
      </c>
      <c r="B39" s="5" t="n">
        <v>331</v>
      </c>
    </row>
    <row r="40" spans="1:3">
      <c r="A40" s="4" t="s">
        <v>3695</v>
      </c>
      <c r="B40" s="5" t="n">
        <v>764</v>
      </c>
    </row>
    <row r="41" spans="1:3">
      <c r="A41" s="4" t="s">
        <v>53</v>
      </c>
      <c r="B41" s="5" t="n">
        <v>12</v>
      </c>
    </row>
    <row r="42" spans="1:3">
      <c r="A42" s="4" t="s">
        <v>1589</v>
      </c>
      <c r="B42" s="5" t="n">
        <v>2002</v>
      </c>
    </row>
    <row r="43" spans="1:3">
      <c r="A43" s="4" t="s">
        <v>3709</v>
      </c>
    </row>
    <row r="44" spans="1:3">
      <c r="A44" s="3" t="s">
        <v>3671</v>
      </c>
    </row>
    <row r="45" spans="1:3">
      <c r="A45" s="4" t="s">
        <v>3702</v>
      </c>
      <c r="B45" s="5" t="n">
        <v>895</v>
      </c>
    </row>
    <row r="46" spans="1:3">
      <c r="A46" s="3" t="s">
        <v>3677</v>
      </c>
    </row>
    <row r="47" spans="1:3">
      <c r="A47" s="4" t="s">
        <v>1584</v>
      </c>
      <c r="B47" s="5" t="n">
        <v>-4086</v>
      </c>
    </row>
    <row r="48" spans="1:3">
      <c r="A48" s="4" t="s">
        <v>3699</v>
      </c>
      <c r="B48" s="5" t="n">
        <v>-2084</v>
      </c>
    </row>
    <row r="49" spans="1:3">
      <c r="A49" s="4" t="s">
        <v>3710</v>
      </c>
      <c r="B49" s="5" t="n">
        <v>-40</v>
      </c>
    </row>
    <row r="50" spans="1:3">
      <c r="A50" s="4" t="s">
        <v>3711</v>
      </c>
    </row>
    <row r="51" spans="1:3">
      <c r="A51" s="3" t="s">
        <v>3677</v>
      </c>
    </row>
    <row r="52" spans="1:3">
      <c r="A52" s="4" t="s">
        <v>3697</v>
      </c>
      <c r="B52" s="5" t="n">
        <v>-3830</v>
      </c>
    </row>
    <row r="53" spans="1:3">
      <c r="A53" s="4" t="s">
        <v>3712</v>
      </c>
    </row>
    <row r="54" spans="1:3">
      <c r="A54" s="3" t="s">
        <v>3677</v>
      </c>
    </row>
    <row r="55" spans="1:3">
      <c r="A55" s="4" t="s">
        <v>3698</v>
      </c>
      <c r="B55" s="5" t="n">
        <v>-256</v>
      </c>
    </row>
    <row r="56" spans="1:3">
      <c r="A56" s="4" t="s">
        <v>3708</v>
      </c>
    </row>
    <row r="57" spans="1:3">
      <c r="A57" s="3" t="s">
        <v>3671</v>
      </c>
    </row>
    <row r="58" spans="1:3">
      <c r="A58" s="4" t="s">
        <v>3704</v>
      </c>
      <c r="B58" s="5" t="n">
        <v>332</v>
      </c>
    </row>
    <row r="59" spans="1:3">
      <c r="A59" s="4" t="s">
        <v>3695</v>
      </c>
      <c r="B59" s="5" t="n">
        <v>767</v>
      </c>
    </row>
    <row r="60" spans="1:3">
      <c r="A60" s="4" t="s">
        <v>53</v>
      </c>
      <c r="B60" s="5" t="n">
        <v>12</v>
      </c>
    </row>
    <row r="61" spans="1:3">
      <c r="A61" s="4" t="s">
        <v>1589</v>
      </c>
      <c r="B61" s="5" t="n">
        <v>2010</v>
      </c>
    </row>
    <row r="62" spans="1:3">
      <c r="A62" s="3" t="s">
        <v>3677</v>
      </c>
    </row>
    <row r="63" spans="1:3">
      <c r="A63" s="4" t="s">
        <v>1584</v>
      </c>
      <c r="B63" s="5" t="n">
        <v>-4103</v>
      </c>
    </row>
    <row r="64" spans="1:3">
      <c r="A64" s="4" t="s">
        <v>3699</v>
      </c>
      <c r="B64" s="5" t="n">
        <v>-2093</v>
      </c>
    </row>
    <row r="65" spans="1:3">
      <c r="A65" s="4" t="s">
        <v>3710</v>
      </c>
      <c r="B65" s="5" t="n">
        <v>-49</v>
      </c>
    </row>
    <row r="66" spans="1:3">
      <c r="A66" s="4" t="s">
        <v>3709</v>
      </c>
    </row>
    <row r="67" spans="1:3">
      <c r="A67" s="3" t="s">
        <v>3671</v>
      </c>
    </row>
    <row r="68" spans="1:3">
      <c r="A68" s="4" t="s">
        <v>3702</v>
      </c>
      <c r="B68" s="5" t="n">
        <v>899</v>
      </c>
    </row>
    <row r="69" spans="1:3">
      <c r="A69" s="4" t="s">
        <v>3711</v>
      </c>
    </row>
    <row r="70" spans="1:3">
      <c r="A70" s="3" t="s">
        <v>3677</v>
      </c>
    </row>
    <row r="71" spans="1:3">
      <c r="A71" s="4" t="s">
        <v>3697</v>
      </c>
      <c r="B71" s="5" t="n">
        <v>-3844</v>
      </c>
    </row>
    <row r="72" spans="1:3">
      <c r="A72" s="4" t="s">
        <v>3712</v>
      </c>
    </row>
    <row r="73" spans="1:3">
      <c r="A73" s="3" t="s">
        <v>3677</v>
      </c>
    </row>
    <row r="74" spans="1:3">
      <c r="A74" s="4" t="s">
        <v>3698</v>
      </c>
      <c r="B74" s="5" t="n">
        <v>-259</v>
      </c>
    </row>
    <row r="75" spans="1:3">
      <c r="A75" s="4" t="s">
        <v>3713</v>
      </c>
    </row>
    <row r="76" spans="1:3">
      <c r="A76" s="3" t="s">
        <v>3671</v>
      </c>
    </row>
    <row r="77" spans="1:3">
      <c r="A77" s="4" t="s">
        <v>3704</v>
      </c>
      <c r="B77" s="5" t="n">
        <v>333</v>
      </c>
    </row>
    <row r="78" spans="1:3">
      <c r="A78" s="4" t="s">
        <v>3695</v>
      </c>
      <c r="B78" s="5" t="n">
        <v>770</v>
      </c>
    </row>
    <row r="79" spans="1:3">
      <c r="A79" s="4" t="s">
        <v>53</v>
      </c>
      <c r="B79" s="5" t="n">
        <v>12</v>
      </c>
    </row>
    <row r="80" spans="1:3">
      <c r="A80" s="4" t="s">
        <v>1589</v>
      </c>
      <c r="B80" s="5" t="n">
        <v>2017</v>
      </c>
    </row>
    <row r="81" spans="1:3">
      <c r="A81" s="4" t="s">
        <v>3714</v>
      </c>
    </row>
    <row r="82" spans="1:3">
      <c r="A82" s="3" t="s">
        <v>3671</v>
      </c>
    </row>
    <row r="83" spans="1:3">
      <c r="A83" s="4" t="s">
        <v>3702</v>
      </c>
      <c r="B83" s="5" t="n">
        <v>902</v>
      </c>
    </row>
    <row r="84" spans="1:3">
      <c r="A84" s="3" t="s">
        <v>3677</v>
      </c>
    </row>
    <row r="85" spans="1:3">
      <c r="A85" s="4" t="s">
        <v>1584</v>
      </c>
      <c r="B85" s="5" t="n">
        <v>-4120</v>
      </c>
    </row>
    <row r="86" spans="1:3">
      <c r="A86" s="4" t="s">
        <v>3699</v>
      </c>
      <c r="B86" s="5" t="n">
        <v>-2103</v>
      </c>
    </row>
    <row r="87" spans="1:3">
      <c r="A87" s="4" t="s">
        <v>3710</v>
      </c>
      <c r="B87" s="5" t="n">
        <v>-59</v>
      </c>
    </row>
    <row r="88" spans="1:3">
      <c r="A88" s="4" t="s">
        <v>3715</v>
      </c>
    </row>
    <row r="89" spans="1:3">
      <c r="A89" s="3" t="s">
        <v>3677</v>
      </c>
    </row>
    <row r="90" spans="1:3">
      <c r="A90" s="4" t="s">
        <v>3697</v>
      </c>
      <c r="B90" s="5" t="n">
        <v>-3858</v>
      </c>
    </row>
    <row r="91" spans="1:3">
      <c r="A91" s="4" t="s">
        <v>3716</v>
      </c>
    </row>
    <row r="92" spans="1:3">
      <c r="A92" s="3" t="s">
        <v>3677</v>
      </c>
    </row>
    <row r="93" spans="1:3">
      <c r="A93" s="4" t="s">
        <v>3698</v>
      </c>
      <c r="B93" s="6" t="s">
        <v>3717</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8</v>
      </c>
      <c r="B1" s="2" t="s">
        <v>40</v>
      </c>
      <c r="C1" s="2" t="s">
        <v>41</v>
      </c>
    </row>
    <row r="2" spans="1:3">
      <c r="A2" s="3" t="s">
        <v>3719</v>
      </c>
    </row>
    <row r="3" spans="1:3">
      <c r="A3" s="4" t="s">
        <v>3536</v>
      </c>
      <c r="B3" s="6" t="s">
        <v>3626</v>
      </c>
      <c r="C3" s="6" t="s">
        <v>3627</v>
      </c>
    </row>
    <row r="4" spans="1:3">
      <c r="A4" s="4" t="s">
        <v>3699</v>
      </c>
      <c r="B4" s="5" t="n">
        <v>-922</v>
      </c>
      <c r="C4" s="5" t="n">
        <v>-712</v>
      </c>
    </row>
    <row r="5" spans="1:3">
      <c r="A5" s="4" t="s">
        <v>3720</v>
      </c>
    </row>
    <row r="6" spans="1:3">
      <c r="A6" s="3" t="s">
        <v>3719</v>
      </c>
    </row>
    <row r="7" spans="1:3">
      <c r="A7" s="4" t="s">
        <v>3536</v>
      </c>
      <c r="B7" s="5" t="n">
        <v>4347</v>
      </c>
      <c r="C7" s="5" t="n">
        <v>4594</v>
      </c>
    </row>
    <row r="8" spans="1:3">
      <c r="A8" s="4" t="s">
        <v>3699</v>
      </c>
      <c r="B8" s="5" t="n">
        <v>-5846</v>
      </c>
      <c r="C8" s="5" t="n">
        <v>-4821</v>
      </c>
    </row>
    <row r="9" spans="1:3">
      <c r="A9" s="4" t="s">
        <v>3721</v>
      </c>
      <c r="B9" s="5" t="n">
        <v>-1499</v>
      </c>
      <c r="C9" s="5" t="n">
        <v>-227</v>
      </c>
    </row>
    <row r="10" spans="1:3">
      <c r="A10" s="4" t="s">
        <v>3722</v>
      </c>
    </row>
    <row r="11" spans="1:3">
      <c r="A11" s="3" t="s">
        <v>3719</v>
      </c>
    </row>
    <row r="12" spans="1:3">
      <c r="A12" s="4" t="s">
        <v>1488</v>
      </c>
      <c r="B12" s="5" t="n">
        <v>115</v>
      </c>
      <c r="C12" s="5" t="n">
        <v>246</v>
      </c>
    </row>
    <row r="13" spans="1:3">
      <c r="A13" s="4" t="s">
        <v>3723</v>
      </c>
    </row>
    <row r="14" spans="1:3">
      <c r="A14" s="3" t="s">
        <v>3719</v>
      </c>
    </row>
    <row r="15" spans="1:3">
      <c r="A15" s="4" t="s">
        <v>1488</v>
      </c>
      <c r="B15" s="4" t="s">
        <v>65</v>
      </c>
      <c r="C15" s="5" t="n">
        <v>247</v>
      </c>
    </row>
    <row r="16" spans="1:3">
      <c r="A16" s="4" t="s">
        <v>3724</v>
      </c>
    </row>
    <row r="17" spans="1:3">
      <c r="A17" s="3" t="s">
        <v>3719</v>
      </c>
    </row>
    <row r="18" spans="1:3">
      <c r="A18" s="4" t="s">
        <v>1488</v>
      </c>
      <c r="B18" s="5" t="n">
        <v>2468</v>
      </c>
      <c r="C18" s="5" t="n">
        <v>1296</v>
      </c>
    </row>
    <row r="19" spans="1:3">
      <c r="A19" s="4" t="s">
        <v>3725</v>
      </c>
    </row>
    <row r="20" spans="1:3">
      <c r="A20" s="3" t="s">
        <v>3719</v>
      </c>
    </row>
    <row r="21" spans="1:3">
      <c r="A21" s="4" t="s">
        <v>1488</v>
      </c>
      <c r="B21" s="5" t="n">
        <v>1281</v>
      </c>
      <c r="C21" s="5" t="n">
        <v>2409</v>
      </c>
    </row>
    <row r="22" spans="1:3">
      <c r="A22" s="4" t="s">
        <v>3726</v>
      </c>
    </row>
    <row r="23" spans="1:3">
      <c r="A23" s="3" t="s">
        <v>3719</v>
      </c>
    </row>
    <row r="24" spans="1:3">
      <c r="A24" s="4" t="s">
        <v>1488</v>
      </c>
      <c r="B24" s="5" t="n">
        <v>483</v>
      </c>
      <c r="C24" s="5" t="n">
        <v>396</v>
      </c>
    </row>
    <row r="25" spans="1:3">
      <c r="A25" s="4" t="s">
        <v>3727</v>
      </c>
    </row>
    <row r="26" spans="1:3">
      <c r="A26" s="3" t="s">
        <v>3719</v>
      </c>
    </row>
    <row r="27" spans="1:3">
      <c r="A27" s="4" t="s">
        <v>3536</v>
      </c>
      <c r="B27" s="5" t="n">
        <v>-566</v>
      </c>
      <c r="C27" s="5" t="n">
        <v>-652</v>
      </c>
    </row>
    <row r="28" spans="1:3">
      <c r="A28" s="4" t="s">
        <v>3728</v>
      </c>
    </row>
    <row r="29" spans="1:3">
      <c r="A29" s="3" t="s">
        <v>3719</v>
      </c>
    </row>
    <row r="30" spans="1:3">
      <c r="A30" s="4" t="s">
        <v>3536</v>
      </c>
      <c r="B30" s="5" t="n">
        <v>-550</v>
      </c>
      <c r="C30" s="5" t="n">
        <v>-378</v>
      </c>
    </row>
    <row r="31" spans="1:3">
      <c r="A31" s="4" t="s">
        <v>3729</v>
      </c>
    </row>
    <row r="32" spans="1:3">
      <c r="A32" s="3" t="s">
        <v>3719</v>
      </c>
    </row>
    <row r="33" spans="1:3">
      <c r="A33" s="4" t="s">
        <v>3536</v>
      </c>
      <c r="B33" s="6" t="s">
        <v>3730</v>
      </c>
      <c r="C33" s="6" t="s">
        <v>37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40</v>
      </c>
    </row>
    <row r="3" spans="1:2">
      <c r="A3" s="3" t="s">
        <v>356</v>
      </c>
    </row>
    <row r="4" spans="1:2">
      <c r="A4" s="4" t="s">
        <v>357</v>
      </c>
      <c r="B4" s="4" t="s">
        <v>35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2</v>
      </c>
      <c r="C1" s="2" t="s">
        <v>40</v>
      </c>
      <c r="D1" s="2" t="s">
        <v>41</v>
      </c>
    </row>
    <row r="2" spans="1:4">
      <c r="A2" s="3" t="s">
        <v>3719</v>
      </c>
    </row>
    <row r="3" spans="1:4">
      <c r="A3" s="4" t="s">
        <v>3536</v>
      </c>
      <c r="C3" s="6" t="s">
        <v>3626</v>
      </c>
      <c r="D3" s="6" t="s">
        <v>3627</v>
      </c>
    </row>
    <row r="4" spans="1:4">
      <c r="A4" s="4" t="s">
        <v>3699</v>
      </c>
      <c r="C4" s="5" t="n">
        <v>922</v>
      </c>
      <c r="D4" s="6" t="s">
        <v>3605</v>
      </c>
    </row>
    <row r="5" spans="1:4">
      <c r="A5" s="4" t="s">
        <v>3629</v>
      </c>
    </row>
    <row r="6" spans="1:4">
      <c r="A6" s="3" t="s">
        <v>3719</v>
      </c>
    </row>
    <row r="7" spans="1:4">
      <c r="A7" s="4" t="s">
        <v>1488</v>
      </c>
      <c r="C7" s="5" t="n">
        <v>4407</v>
      </c>
    </row>
    <row r="8" spans="1:4">
      <c r="A8" s="4" t="s">
        <v>3536</v>
      </c>
      <c r="C8" s="5" t="n">
        <v>-5922</v>
      </c>
    </row>
    <row r="9" spans="1:4">
      <c r="A9" s="4" t="s">
        <v>3699</v>
      </c>
      <c r="C9" s="5" t="n">
        <v>-1515</v>
      </c>
    </row>
    <row r="10" spans="1:4">
      <c r="A10" s="4" t="s">
        <v>3733</v>
      </c>
      <c r="C10" s="5" t="n">
        <v>-16</v>
      </c>
    </row>
    <row r="11" spans="1:4">
      <c r="A11" s="4" t="s">
        <v>3734</v>
      </c>
    </row>
    <row r="12" spans="1:4">
      <c r="A12" s="3" t="s">
        <v>3719</v>
      </c>
    </row>
    <row r="13" spans="1:4">
      <c r="A13" s="4" t="s">
        <v>3536</v>
      </c>
      <c r="C13" s="5" t="n">
        <v>-557</v>
      </c>
    </row>
    <row r="14" spans="1:4">
      <c r="A14" s="4" t="s">
        <v>3735</v>
      </c>
    </row>
    <row r="15" spans="1:4">
      <c r="A15" s="3" t="s">
        <v>3719</v>
      </c>
    </row>
    <row r="16" spans="1:4">
      <c r="A16" s="4" t="s">
        <v>3536</v>
      </c>
      <c r="C16" s="5" t="n">
        <v>-573</v>
      </c>
    </row>
    <row r="17" spans="1:4">
      <c r="A17" s="4" t="s">
        <v>3736</v>
      </c>
    </row>
    <row r="18" spans="1:4">
      <c r="A18" s="3" t="s">
        <v>3719</v>
      </c>
    </row>
    <row r="19" spans="1:4">
      <c r="A19" s="4" t="s">
        <v>3536</v>
      </c>
      <c r="C19" s="5" t="n">
        <v>-4792</v>
      </c>
    </row>
    <row r="20" spans="1:4">
      <c r="A20" s="4" t="s">
        <v>3631</v>
      </c>
    </row>
    <row r="21" spans="1:4">
      <c r="A21" s="3" t="s">
        <v>3719</v>
      </c>
    </row>
    <row r="22" spans="1:4">
      <c r="A22" s="4" t="s">
        <v>1488</v>
      </c>
      <c r="C22" s="5" t="n">
        <v>4422</v>
      </c>
    </row>
    <row r="23" spans="1:4">
      <c r="A23" s="4" t="s">
        <v>3536</v>
      </c>
      <c r="C23" s="5" t="n">
        <v>-5942</v>
      </c>
    </row>
    <row r="24" spans="1:4">
      <c r="A24" s="4" t="s">
        <v>3699</v>
      </c>
      <c r="C24" s="5" t="n">
        <v>-1520</v>
      </c>
    </row>
    <row r="25" spans="1:4">
      <c r="A25" s="4" t="s">
        <v>3733</v>
      </c>
      <c r="C25" s="5" t="n">
        <v>-21</v>
      </c>
    </row>
    <row r="26" spans="1:4">
      <c r="A26" s="4" t="s">
        <v>3737</v>
      </c>
    </row>
    <row r="27" spans="1:4">
      <c r="A27" s="3" t="s">
        <v>3719</v>
      </c>
    </row>
    <row r="28" spans="1:4">
      <c r="A28" s="4" t="s">
        <v>3536</v>
      </c>
      <c r="C28" s="5" t="n">
        <v>-559</v>
      </c>
    </row>
    <row r="29" spans="1:4">
      <c r="A29" s="4" t="s">
        <v>3738</v>
      </c>
    </row>
    <row r="30" spans="1:4">
      <c r="A30" s="3" t="s">
        <v>3719</v>
      </c>
    </row>
    <row r="31" spans="1:4">
      <c r="A31" s="4" t="s">
        <v>3536</v>
      </c>
      <c r="C31" s="5" t="n">
        <v>-575</v>
      </c>
    </row>
    <row r="32" spans="1:4">
      <c r="A32" s="4" t="s">
        <v>3739</v>
      </c>
    </row>
    <row r="33" spans="1:4">
      <c r="A33" s="3" t="s">
        <v>3719</v>
      </c>
    </row>
    <row r="34" spans="1:4">
      <c r="A34" s="4" t="s">
        <v>3536</v>
      </c>
      <c r="C34" s="5" t="n">
        <v>-4808</v>
      </c>
    </row>
    <row r="35" spans="1:4">
      <c r="A35" s="4" t="s">
        <v>3701</v>
      </c>
    </row>
    <row r="36" spans="1:4">
      <c r="A36" s="3" t="s">
        <v>3719</v>
      </c>
    </row>
    <row r="37" spans="1:4">
      <c r="A37" s="4" t="s">
        <v>1488</v>
      </c>
      <c r="C37" s="5" t="n">
        <v>4438</v>
      </c>
    </row>
    <row r="38" spans="1:4">
      <c r="A38" s="4" t="s">
        <v>3536</v>
      </c>
      <c r="C38" s="5" t="n">
        <v>-5961</v>
      </c>
    </row>
    <row r="39" spans="1:4">
      <c r="A39" s="4" t="s">
        <v>3699</v>
      </c>
      <c r="C39" s="5" t="n">
        <v>-1523</v>
      </c>
    </row>
    <row r="40" spans="1:4">
      <c r="A40" s="4" t="s">
        <v>3733</v>
      </c>
      <c r="C40" s="5" t="n">
        <v>-24</v>
      </c>
    </row>
    <row r="41" spans="1:4">
      <c r="A41" s="4" t="s">
        <v>3740</v>
      </c>
    </row>
    <row r="42" spans="1:4">
      <c r="A42" s="3" t="s">
        <v>3719</v>
      </c>
    </row>
    <row r="43" spans="1:4">
      <c r="A43" s="4" t="s">
        <v>3536</v>
      </c>
      <c r="C43" s="5" t="n">
        <v>-561</v>
      </c>
    </row>
    <row r="44" spans="1:4">
      <c r="A44" s="4" t="s">
        <v>3741</v>
      </c>
    </row>
    <row r="45" spans="1:4">
      <c r="A45" s="3" t="s">
        <v>3719</v>
      </c>
    </row>
    <row r="46" spans="1:4">
      <c r="A46" s="4" t="s">
        <v>3536</v>
      </c>
      <c r="C46" s="5" t="n">
        <v>-577</v>
      </c>
    </row>
    <row r="47" spans="1:4">
      <c r="A47" s="4" t="s">
        <v>3742</v>
      </c>
    </row>
    <row r="48" spans="1:4">
      <c r="A48" s="3" t="s">
        <v>3719</v>
      </c>
    </row>
    <row r="49" spans="1:4">
      <c r="A49" s="4" t="s">
        <v>3536</v>
      </c>
      <c r="C49" s="5" t="n">
        <v>-4823</v>
      </c>
    </row>
    <row r="50" spans="1:4">
      <c r="A50" s="4" t="s">
        <v>3743</v>
      </c>
    </row>
    <row r="51" spans="1:4">
      <c r="A51" s="3" t="s">
        <v>3719</v>
      </c>
    </row>
    <row r="52" spans="1:4">
      <c r="A52" s="4" t="s">
        <v>3536</v>
      </c>
      <c r="C52" s="5" t="n">
        <v>-55</v>
      </c>
    </row>
    <row r="53" spans="1:4">
      <c r="A53" s="4" t="s">
        <v>3744</v>
      </c>
    </row>
    <row r="54" spans="1:4">
      <c r="A54" s="3" t="s">
        <v>3719</v>
      </c>
    </row>
    <row r="55" spans="1:4">
      <c r="A55" s="4" t="s">
        <v>3536</v>
      </c>
      <c r="C55" s="5" t="n">
        <v>-566</v>
      </c>
    </row>
    <row r="56" spans="1:4">
      <c r="A56" s="4" t="s">
        <v>3745</v>
      </c>
    </row>
    <row r="57" spans="1:4">
      <c r="A57" s="3" t="s">
        <v>3719</v>
      </c>
    </row>
    <row r="58" spans="1:4">
      <c r="A58" s="4" t="s">
        <v>3536</v>
      </c>
      <c r="C58" s="5" t="n">
        <v>-473</v>
      </c>
    </row>
    <row r="59" spans="1:4">
      <c r="A59" s="4" t="s">
        <v>3746</v>
      </c>
    </row>
    <row r="60" spans="1:4">
      <c r="A60" s="3" t="s">
        <v>3719</v>
      </c>
    </row>
    <row r="61" spans="1:4">
      <c r="A61" s="4" t="s">
        <v>1488</v>
      </c>
      <c r="B61" s="4" t="s">
        <v>818</v>
      </c>
      <c r="C61" s="5" t="n">
        <v>489</v>
      </c>
    </row>
    <row r="62" spans="1:4">
      <c r="A62" s="4" t="s">
        <v>3747</v>
      </c>
    </row>
    <row r="63" spans="1:4">
      <c r="A63" s="3" t="s">
        <v>3719</v>
      </c>
    </row>
    <row r="64" spans="1:4">
      <c r="A64" s="4" t="s">
        <v>1488</v>
      </c>
      <c r="B64" s="4" t="s">
        <v>818</v>
      </c>
      <c r="C64" s="5" t="n">
        <v>491</v>
      </c>
    </row>
    <row r="65" spans="1:4">
      <c r="A65" s="4" t="s">
        <v>3748</v>
      </c>
    </row>
    <row r="66" spans="1:4">
      <c r="A66" s="3" t="s">
        <v>3719</v>
      </c>
    </row>
    <row r="67" spans="1:4">
      <c r="A67" s="4" t="s">
        <v>1488</v>
      </c>
      <c r="B67" s="4" t="s">
        <v>818</v>
      </c>
      <c r="C67" s="5" t="n">
        <v>493</v>
      </c>
    </row>
    <row r="68" spans="1:4">
      <c r="A68" s="4" t="s">
        <v>3749</v>
      </c>
    </row>
    <row r="69" spans="1:4">
      <c r="A69" s="3" t="s">
        <v>3719</v>
      </c>
    </row>
    <row r="70" spans="1:4">
      <c r="A70" s="4" t="s">
        <v>1488</v>
      </c>
      <c r="B70" s="4" t="s">
        <v>818</v>
      </c>
      <c r="C70" s="5" t="n">
        <v>483</v>
      </c>
    </row>
    <row r="71" spans="1:4">
      <c r="A71" s="4" t="s">
        <v>3750</v>
      </c>
    </row>
    <row r="72" spans="1:4">
      <c r="A72" s="3" t="s">
        <v>3719</v>
      </c>
    </row>
    <row r="73" spans="1:4">
      <c r="A73" s="4" t="s">
        <v>1488</v>
      </c>
      <c r="C73" s="5" t="n">
        <v>2500</v>
      </c>
    </row>
    <row r="74" spans="1:4">
      <c r="A74" s="4" t="s">
        <v>3751</v>
      </c>
    </row>
    <row r="75" spans="1:4">
      <c r="A75" s="3" t="s">
        <v>3719</v>
      </c>
    </row>
    <row r="76" spans="1:4">
      <c r="A76" s="4" t="s">
        <v>1488</v>
      </c>
      <c r="C76" s="5" t="n">
        <v>2508</v>
      </c>
    </row>
    <row r="77" spans="1:4">
      <c r="A77" s="4" t="s">
        <v>3752</v>
      </c>
    </row>
    <row r="78" spans="1:4">
      <c r="A78" s="3" t="s">
        <v>3719</v>
      </c>
    </row>
    <row r="79" spans="1:4">
      <c r="A79" s="4" t="s">
        <v>1488</v>
      </c>
      <c r="C79" s="5" t="n">
        <v>2517</v>
      </c>
    </row>
    <row r="80" spans="1:4">
      <c r="A80" s="4" t="s">
        <v>3753</v>
      </c>
    </row>
    <row r="81" spans="1:4">
      <c r="A81" s="3" t="s">
        <v>3719</v>
      </c>
    </row>
    <row r="82" spans="1:4">
      <c r="A82" s="4" t="s">
        <v>1488</v>
      </c>
      <c r="C82" s="5" t="n">
        <v>2468</v>
      </c>
    </row>
    <row r="83" spans="1:4">
      <c r="A83" s="4" t="s">
        <v>3754</v>
      </c>
    </row>
    <row r="84" spans="1:4">
      <c r="A84" s="3" t="s">
        <v>3719</v>
      </c>
    </row>
    <row r="85" spans="1:4">
      <c r="A85" s="4" t="s">
        <v>1488</v>
      </c>
      <c r="C85" s="5" t="n">
        <v>1298</v>
      </c>
    </row>
    <row r="86" spans="1:4">
      <c r="A86" s="4" t="s">
        <v>3755</v>
      </c>
    </row>
    <row r="87" spans="1:4">
      <c r="A87" s="3" t="s">
        <v>3719</v>
      </c>
    </row>
    <row r="88" spans="1:4">
      <c r="A88" s="4" t="s">
        <v>1488</v>
      </c>
      <c r="C88" s="5" t="n">
        <v>1302</v>
      </c>
    </row>
    <row r="89" spans="1:4">
      <c r="A89" s="4" t="s">
        <v>3756</v>
      </c>
    </row>
    <row r="90" spans="1:4">
      <c r="A90" s="3" t="s">
        <v>3719</v>
      </c>
    </row>
    <row r="91" spans="1:4">
      <c r="A91" s="4" t="s">
        <v>1488</v>
      </c>
      <c r="C91" s="5" t="n">
        <v>1306</v>
      </c>
    </row>
    <row r="92" spans="1:4">
      <c r="A92" s="4" t="s">
        <v>3757</v>
      </c>
    </row>
    <row r="93" spans="1:4">
      <c r="A93" s="3" t="s">
        <v>3719</v>
      </c>
    </row>
    <row r="94" spans="1:4">
      <c r="A94" s="4" t="s">
        <v>1488</v>
      </c>
      <c r="C94" s="5" t="n">
        <v>1281</v>
      </c>
    </row>
    <row r="95" spans="1:4">
      <c r="A95" s="4" t="s">
        <v>3758</v>
      </c>
    </row>
    <row r="96" spans="1:4">
      <c r="A96" s="3" t="s">
        <v>3719</v>
      </c>
    </row>
    <row r="97" spans="1:4">
      <c r="A97" s="4" t="s">
        <v>1488</v>
      </c>
      <c r="C97" s="5" t="n">
        <v>120</v>
      </c>
    </row>
    <row r="98" spans="1:4">
      <c r="A98" s="4" t="s">
        <v>3759</v>
      </c>
    </row>
    <row r="99" spans="1:4">
      <c r="A99" s="3" t="s">
        <v>3719</v>
      </c>
    </row>
    <row r="100" spans="1:4">
      <c r="A100" s="4" t="s">
        <v>1488</v>
      </c>
      <c r="C100" s="5" t="n">
        <v>121</v>
      </c>
    </row>
    <row r="101" spans="1:4">
      <c r="A101" s="4" t="s">
        <v>3760</v>
      </c>
    </row>
    <row r="102" spans="1:4">
      <c r="A102" s="3" t="s">
        <v>3719</v>
      </c>
    </row>
    <row r="103" spans="1:4">
      <c r="A103" s="4" t="s">
        <v>1488</v>
      </c>
      <c r="C103" s="5" t="n">
        <v>122</v>
      </c>
    </row>
    <row r="104" spans="1:4">
      <c r="A104" s="4" t="s">
        <v>3761</v>
      </c>
    </row>
    <row r="105" spans="1:4">
      <c r="A105" s="3" t="s">
        <v>3719</v>
      </c>
    </row>
    <row r="106" spans="1:4">
      <c r="A106" s="4" t="s">
        <v>1488</v>
      </c>
      <c r="C106" s="6" t="s">
        <v>1437</v>
      </c>
    </row>
    <row r="107" spans="1:4"/>
    <row r="108" spans="1:4">
      <c r="A108" s="4" t="s">
        <v>818</v>
      </c>
      <c r="B108" s="4" t="s">
        <v>3762</v>
      </c>
    </row>
  </sheetData>
  <mergeCells count="3">
    <mergeCell ref="A1:B1"/>
    <mergeCell ref="A107:C107"/>
    <mergeCell ref="B108:C108"/>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2"/>
  </cols>
  <sheetData>
    <row r="1" spans="1:2">
      <c r="A1" s="1" t="s">
        <v>3763</v>
      </c>
      <c r="B1" s="2" t="s">
        <v>1059</v>
      </c>
    </row>
    <row r="2" spans="1:2">
      <c r="A2" s="3" t="s">
        <v>3764</v>
      </c>
    </row>
    <row r="3" spans="1:2">
      <c r="A3" s="4" t="s">
        <v>3765</v>
      </c>
      <c r="B3" s="6" t="s">
        <v>3766</v>
      </c>
    </row>
    <row r="4" spans="1:2">
      <c r="A4" s="4" t="s">
        <v>3767</v>
      </c>
    </row>
    <row r="5" spans="1:2">
      <c r="A5" s="3" t="s">
        <v>3764</v>
      </c>
    </row>
    <row r="6" spans="1:2">
      <c r="A6" s="4" t="s">
        <v>3765</v>
      </c>
      <c r="B6" s="5" t="n">
        <v>20683</v>
      </c>
    </row>
    <row r="7" spans="1:2">
      <c r="A7" s="4" t="s">
        <v>3768</v>
      </c>
    </row>
    <row r="8" spans="1:2">
      <c r="A8" s="3" t="s">
        <v>3764</v>
      </c>
    </row>
    <row r="9" spans="1:2">
      <c r="A9" s="4" t="s">
        <v>3765</v>
      </c>
      <c r="B9" s="5" t="n">
        <v>1839</v>
      </c>
    </row>
    <row r="10" spans="1:2">
      <c r="A10" s="4" t="s">
        <v>3769</v>
      </c>
    </row>
    <row r="11" spans="1:2">
      <c r="A11" s="3" t="s">
        <v>3764</v>
      </c>
    </row>
    <row r="12" spans="1:2">
      <c r="A12" s="4" t="s">
        <v>3765</v>
      </c>
      <c r="B12" s="5" t="n">
        <v>53</v>
      </c>
    </row>
    <row r="13" spans="1:2">
      <c r="A13" s="4" t="s">
        <v>3770</v>
      </c>
    </row>
    <row r="14" spans="1:2">
      <c r="A14" s="3" t="s">
        <v>3764</v>
      </c>
    </row>
    <row r="15" spans="1:2">
      <c r="A15" s="4" t="s">
        <v>3765</v>
      </c>
      <c r="B15" s="5" t="n">
        <v>1447</v>
      </c>
    </row>
    <row r="16" spans="1:2">
      <c r="A16" s="4" t="s">
        <v>3771</v>
      </c>
    </row>
    <row r="17" spans="1:2">
      <c r="A17" s="3" t="s">
        <v>3764</v>
      </c>
    </row>
    <row r="18" spans="1:2">
      <c r="A18" s="4" t="s">
        <v>3765</v>
      </c>
      <c r="B18" s="5" t="n">
        <v>1154</v>
      </c>
    </row>
    <row r="19" spans="1:2">
      <c r="A19" s="4" t="s">
        <v>1241</v>
      </c>
    </row>
    <row r="20" spans="1:2">
      <c r="A20" s="3" t="s">
        <v>3764</v>
      </c>
    </row>
    <row r="21" spans="1:2">
      <c r="A21" s="4" t="s">
        <v>3765</v>
      </c>
      <c r="B21" s="5" t="n">
        <v>1572</v>
      </c>
    </row>
    <row r="22" spans="1:2">
      <c r="A22" s="4" t="s">
        <v>3772</v>
      </c>
    </row>
    <row r="23" spans="1:2">
      <c r="A23" s="3" t="s">
        <v>3764</v>
      </c>
    </row>
    <row r="24" spans="1:2">
      <c r="A24" s="4" t="s">
        <v>3765</v>
      </c>
      <c r="B24" s="5" t="n">
        <v>1571</v>
      </c>
    </row>
    <row r="25" spans="1:2">
      <c r="A25" s="4" t="s">
        <v>3773</v>
      </c>
    </row>
    <row r="26" spans="1:2">
      <c r="A26" s="3" t="s">
        <v>3764</v>
      </c>
    </row>
    <row r="27" spans="1:2">
      <c r="A27" s="4" t="s">
        <v>3765</v>
      </c>
      <c r="B27" s="5" t="n">
        <v>1535</v>
      </c>
    </row>
    <row r="28" spans="1:2">
      <c r="A28" s="4" t="s">
        <v>3774</v>
      </c>
    </row>
    <row r="29" spans="1:2">
      <c r="A29" s="3" t="s">
        <v>3764</v>
      </c>
    </row>
    <row r="30" spans="1:2">
      <c r="A30" s="4" t="s">
        <v>3765</v>
      </c>
      <c r="B30" s="5" t="n">
        <v>15350</v>
      </c>
    </row>
    <row r="31" spans="1:2">
      <c r="A31" s="4" t="s">
        <v>3775</v>
      </c>
    </row>
    <row r="32" spans="1:2">
      <c r="A32" s="3" t="s">
        <v>3764</v>
      </c>
    </row>
    <row r="33" spans="1:2">
      <c r="A33" s="4" t="s">
        <v>3765</v>
      </c>
      <c r="B33" s="5" t="n">
        <v>2555</v>
      </c>
    </row>
    <row r="34" spans="1:2">
      <c r="A34" s="4" t="s">
        <v>3776</v>
      </c>
    </row>
    <row r="35" spans="1:2">
      <c r="A35" s="3" t="s">
        <v>3764</v>
      </c>
    </row>
    <row r="36" spans="1:2">
      <c r="A36" s="4" t="s">
        <v>3765</v>
      </c>
      <c r="B36" s="5" t="n">
        <v>2555</v>
      </c>
    </row>
    <row r="37" spans="1:2">
      <c r="A37" s="4" t="s">
        <v>3777</v>
      </c>
    </row>
    <row r="38" spans="1:2">
      <c r="A38" s="3" t="s">
        <v>3764</v>
      </c>
    </row>
    <row r="39" spans="1:2">
      <c r="A39" s="4" t="s">
        <v>3765</v>
      </c>
      <c r="B39" s="5" t="n">
        <v>981</v>
      </c>
    </row>
    <row r="40" spans="1:2">
      <c r="A40" s="4" t="s">
        <v>3778</v>
      </c>
    </row>
    <row r="41" spans="1:2">
      <c r="A41" s="3" t="s">
        <v>3764</v>
      </c>
    </row>
    <row r="42" spans="1:2">
      <c r="A42" s="4" t="s">
        <v>3765</v>
      </c>
      <c r="B42" s="5" t="n">
        <v>5</v>
      </c>
    </row>
    <row r="43" spans="1:2">
      <c r="A43" s="4" t="s">
        <v>3779</v>
      </c>
    </row>
    <row r="44" spans="1:2">
      <c r="A44" s="3" t="s">
        <v>3764</v>
      </c>
    </row>
    <row r="45" spans="1:2">
      <c r="A45" s="4" t="s">
        <v>3765</v>
      </c>
      <c r="B45" s="5" t="n">
        <v>11</v>
      </c>
    </row>
    <row r="46" spans="1:2">
      <c r="A46" s="4" t="s">
        <v>3780</v>
      </c>
    </row>
    <row r="47" spans="1:2">
      <c r="A47" s="3" t="s">
        <v>3764</v>
      </c>
    </row>
    <row r="48" spans="1:2">
      <c r="A48" s="4" t="s">
        <v>3765</v>
      </c>
      <c r="B48" s="5" t="n">
        <v>123</v>
      </c>
    </row>
    <row r="49" spans="1:2">
      <c r="A49" s="4" t="s">
        <v>3781</v>
      </c>
    </row>
    <row r="50" spans="1:2">
      <c r="A50" s="3" t="s">
        <v>3764</v>
      </c>
    </row>
    <row r="51" spans="1:2">
      <c r="A51" s="4" t="s">
        <v>3765</v>
      </c>
      <c r="B51" s="5" t="n">
        <v>212</v>
      </c>
    </row>
    <row r="52" spans="1:2">
      <c r="A52" s="4" t="s">
        <v>3782</v>
      </c>
    </row>
    <row r="53" spans="1:2">
      <c r="A53" s="3" t="s">
        <v>3764</v>
      </c>
    </row>
    <row r="54" spans="1:2">
      <c r="A54" s="4" t="s">
        <v>3765</v>
      </c>
      <c r="B54" s="5" t="n">
        <v>630</v>
      </c>
    </row>
    <row r="55" spans="1:2">
      <c r="A55" s="4" t="s">
        <v>3783</v>
      </c>
    </row>
    <row r="56" spans="1:2">
      <c r="A56" s="3" t="s">
        <v>3764</v>
      </c>
    </row>
    <row r="57" spans="1:2">
      <c r="A57" s="4" t="s">
        <v>3765</v>
      </c>
      <c r="B57" s="5" t="n">
        <v>704</v>
      </c>
    </row>
    <row r="58" spans="1:2">
      <c r="A58" s="4" t="s">
        <v>3784</v>
      </c>
    </row>
    <row r="59" spans="1:2">
      <c r="A59" s="3" t="s">
        <v>3764</v>
      </c>
    </row>
    <row r="60" spans="1:2">
      <c r="A60" s="4" t="s">
        <v>3765</v>
      </c>
      <c r="B60" s="5" t="n">
        <v>12</v>
      </c>
    </row>
    <row r="61" spans="1:2">
      <c r="A61" s="4" t="s">
        <v>3785</v>
      </c>
    </row>
    <row r="62" spans="1:2">
      <c r="A62" s="3" t="s">
        <v>3764</v>
      </c>
    </row>
    <row r="63" spans="1:2">
      <c r="A63" s="4" t="s">
        <v>3765</v>
      </c>
      <c r="B63" s="5" t="n">
        <v>24</v>
      </c>
    </row>
    <row r="64" spans="1:2">
      <c r="A64" s="4" t="s">
        <v>3786</v>
      </c>
    </row>
    <row r="65" spans="1:2">
      <c r="A65" s="3" t="s">
        <v>3764</v>
      </c>
    </row>
    <row r="66" spans="1:2">
      <c r="A66" s="4" t="s">
        <v>3765</v>
      </c>
      <c r="B66" s="5" t="n">
        <v>111</v>
      </c>
    </row>
    <row r="67" spans="1:2">
      <c r="A67" s="4" t="s">
        <v>3787</v>
      </c>
    </row>
    <row r="68" spans="1:2">
      <c r="A68" s="3" t="s">
        <v>3764</v>
      </c>
    </row>
    <row r="69" spans="1:2">
      <c r="A69" s="4" t="s">
        <v>3765</v>
      </c>
      <c r="B69" s="5" t="n">
        <v>557</v>
      </c>
    </row>
    <row r="70" spans="1:2">
      <c r="A70" s="4" t="s">
        <v>3788</v>
      </c>
    </row>
    <row r="71" spans="1:2">
      <c r="A71" s="3" t="s">
        <v>3764</v>
      </c>
    </row>
    <row r="72" spans="1:2">
      <c r="A72" s="4" t="s">
        <v>3765</v>
      </c>
      <c r="B72" s="4" t="s">
        <v>65</v>
      </c>
    </row>
    <row r="73" spans="1:2">
      <c r="A73" s="4" t="s">
        <v>3789</v>
      </c>
    </row>
    <row r="74" spans="1:2">
      <c r="A74" s="3" t="s">
        <v>3764</v>
      </c>
    </row>
    <row r="75" spans="1:2">
      <c r="A75" s="4" t="s">
        <v>3765</v>
      </c>
      <c r="B75" s="5" t="n">
        <v>24</v>
      </c>
    </row>
    <row r="76" spans="1:2">
      <c r="A76" s="4" t="s">
        <v>3790</v>
      </c>
    </row>
    <row r="77" spans="1:2">
      <c r="A77" s="3" t="s">
        <v>3764</v>
      </c>
    </row>
    <row r="78" spans="1:2">
      <c r="A78" s="4" t="s">
        <v>3765</v>
      </c>
      <c r="B78" s="5" t="n">
        <v>2</v>
      </c>
    </row>
    <row r="79" spans="1:2">
      <c r="A79" s="4" t="s">
        <v>3791</v>
      </c>
    </row>
    <row r="80" spans="1:2">
      <c r="A80" s="3" t="s">
        <v>3764</v>
      </c>
    </row>
    <row r="81" spans="1:2">
      <c r="A81" s="4" t="s">
        <v>3765</v>
      </c>
      <c r="B81" s="5" t="n">
        <v>9</v>
      </c>
    </row>
    <row r="82" spans="1:2">
      <c r="A82" s="4" t="s">
        <v>3792</v>
      </c>
    </row>
    <row r="83" spans="1:2">
      <c r="A83" s="3" t="s">
        <v>3764</v>
      </c>
    </row>
    <row r="84" spans="1:2">
      <c r="A84" s="4" t="s">
        <v>3765</v>
      </c>
      <c r="B84" s="5" t="n">
        <v>13</v>
      </c>
    </row>
    <row r="85" spans="1:2">
      <c r="A85" s="4" t="s">
        <v>3793</v>
      </c>
    </row>
    <row r="86" spans="1:2">
      <c r="A86" s="3" t="s">
        <v>3764</v>
      </c>
    </row>
    <row r="87" spans="1:2">
      <c r="A87" s="4" t="s">
        <v>3765</v>
      </c>
      <c r="B87" s="5" t="n">
        <v>2080</v>
      </c>
    </row>
    <row r="88" spans="1:2">
      <c r="A88" s="4" t="s">
        <v>3794</v>
      </c>
    </row>
    <row r="89" spans="1:2">
      <c r="A89" s="3" t="s">
        <v>3764</v>
      </c>
    </row>
    <row r="90" spans="1:2">
      <c r="A90" s="4" t="s">
        <v>3765</v>
      </c>
      <c r="B90" s="5" t="n">
        <v>1786</v>
      </c>
    </row>
    <row r="91" spans="1:2">
      <c r="A91" s="4" t="s">
        <v>3795</v>
      </c>
    </row>
    <row r="92" spans="1:2">
      <c r="A92" s="3" t="s">
        <v>3764</v>
      </c>
    </row>
    <row r="93" spans="1:2">
      <c r="A93" s="4" t="s">
        <v>3765</v>
      </c>
      <c r="B93" s="5" t="n">
        <v>293</v>
      </c>
    </row>
    <row r="94" spans="1:2">
      <c r="A94" s="4" t="s">
        <v>3796</v>
      </c>
    </row>
    <row r="95" spans="1:2">
      <c r="A95" s="3" t="s">
        <v>3764</v>
      </c>
    </row>
    <row r="96" spans="1:2">
      <c r="A96" s="4" t="s">
        <v>3765</v>
      </c>
      <c r="B96" s="5" t="n">
        <v>1</v>
      </c>
    </row>
    <row r="97" spans="1:2">
      <c r="A97" s="4" t="s">
        <v>3797</v>
      </c>
    </row>
    <row r="98" spans="1:2">
      <c r="A98" s="3" t="s">
        <v>3764</v>
      </c>
    </row>
    <row r="99" spans="1:2">
      <c r="A99" s="4" t="s">
        <v>3765</v>
      </c>
      <c r="B99" s="5" t="n">
        <v>18974</v>
      </c>
    </row>
    <row r="100" spans="1:2">
      <c r="A100" s="4" t="s">
        <v>3798</v>
      </c>
    </row>
    <row r="101" spans="1:2">
      <c r="A101" s="3" t="s">
        <v>3764</v>
      </c>
    </row>
    <row r="102" spans="1:2">
      <c r="A102" s="4" t="s">
        <v>3765</v>
      </c>
      <c r="B102" s="5" t="n">
        <v>36</v>
      </c>
    </row>
    <row r="103" spans="1:2">
      <c r="A103" s="4" t="s">
        <v>3799</v>
      </c>
    </row>
    <row r="104" spans="1:2">
      <c r="A104" s="3" t="s">
        <v>3764</v>
      </c>
    </row>
    <row r="105" spans="1:2">
      <c r="A105" s="4" t="s">
        <v>3765</v>
      </c>
      <c r="B105" s="5" t="n">
        <v>1119</v>
      </c>
    </row>
    <row r="106" spans="1:2">
      <c r="A106" s="4" t="s">
        <v>3800</v>
      </c>
    </row>
    <row r="107" spans="1:2">
      <c r="A107" s="3" t="s">
        <v>3764</v>
      </c>
    </row>
    <row r="108" spans="1:2">
      <c r="A108" s="4" t="s">
        <v>3765</v>
      </c>
      <c r="B108" s="5" t="n">
        <v>1335</v>
      </c>
    </row>
    <row r="109" spans="1:2">
      <c r="A109" s="4" t="s">
        <v>3801</v>
      </c>
    </row>
    <row r="110" spans="1:2">
      <c r="A110" s="3" t="s">
        <v>3764</v>
      </c>
    </row>
    <row r="111" spans="1:2">
      <c r="A111" s="4" t="s">
        <v>3765</v>
      </c>
      <c r="B111" s="5" t="n">
        <v>14572</v>
      </c>
    </row>
    <row r="112" spans="1:2">
      <c r="A112" s="4" t="s">
        <v>3802</v>
      </c>
    </row>
    <row r="113" spans="1:2">
      <c r="A113" s="3" t="s">
        <v>3764</v>
      </c>
    </row>
    <row r="114" spans="1:2">
      <c r="A114" s="4" t="s">
        <v>3765</v>
      </c>
      <c r="B114" s="6" t="s">
        <v>3803</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04</v>
      </c>
      <c r="B1" s="2" t="s">
        <v>1</v>
      </c>
    </row>
    <row r="2" spans="1:3">
      <c r="B2" s="2" t="s">
        <v>1059</v>
      </c>
    </row>
    <row r="3" spans="1:3">
      <c r="A3" s="4" t="s">
        <v>3805</v>
      </c>
    </row>
    <row r="4" spans="1:3">
      <c r="A4" s="3" t="s">
        <v>3806</v>
      </c>
    </row>
    <row r="5" spans="1:3">
      <c r="A5" s="4" t="s">
        <v>3807</v>
      </c>
      <c r="B5" s="6" t="s">
        <v>3808</v>
      </c>
    </row>
    <row r="6" spans="1:3">
      <c r="A6" s="4" t="s">
        <v>3809</v>
      </c>
      <c r="B6" s="4" t="s">
        <v>3810</v>
      </c>
    </row>
    <row r="7" spans="1:3">
      <c r="A7" s="4" t="s">
        <v>3811</v>
      </c>
    </row>
    <row r="8" spans="1:3">
      <c r="A8" s="3" t="s">
        <v>3806</v>
      </c>
    </row>
    <row r="9" spans="1:3">
      <c r="A9" s="4" t="s">
        <v>3812</v>
      </c>
      <c r="B9" s="4" t="s">
        <v>2846</v>
      </c>
      <c r="C9" s="4" t="s">
        <v>818</v>
      </c>
    </row>
    <row r="10" spans="1:3">
      <c r="A10" s="4" t="s">
        <v>3813</v>
      </c>
    </row>
    <row r="11" spans="1:3">
      <c r="A11" s="3" t="s">
        <v>3806</v>
      </c>
    </row>
    <row r="12" spans="1:3">
      <c r="A12" s="4" t="s">
        <v>3812</v>
      </c>
      <c r="B12" s="4" t="s">
        <v>1427</v>
      </c>
      <c r="C12" s="4" t="s">
        <v>818</v>
      </c>
    </row>
    <row r="13" spans="1:3">
      <c r="A13" s="4" t="s">
        <v>3814</v>
      </c>
    </row>
    <row r="14" spans="1:3">
      <c r="A14" s="3" t="s">
        <v>3806</v>
      </c>
    </row>
    <row r="15" spans="1:3">
      <c r="A15" s="4" t="s">
        <v>3809</v>
      </c>
      <c r="B15" s="4" t="s">
        <v>3815</v>
      </c>
    </row>
    <row r="16" spans="1:3">
      <c r="A16" s="4" t="s">
        <v>3816</v>
      </c>
    </row>
    <row r="17" spans="1:3">
      <c r="A17" s="3" t="s">
        <v>3806</v>
      </c>
    </row>
    <row r="18" spans="1:3">
      <c r="A18" s="4" t="s">
        <v>3807</v>
      </c>
      <c r="B18" s="6" t="s">
        <v>1816</v>
      </c>
    </row>
    <row r="19" spans="1:3">
      <c r="A19" s="4" t="s">
        <v>3812</v>
      </c>
      <c r="B19" s="4" t="s">
        <v>2945</v>
      </c>
      <c r="C19" s="4" t="s">
        <v>818</v>
      </c>
    </row>
    <row r="20" spans="1:3">
      <c r="A20" s="4" t="s">
        <v>3817</v>
      </c>
    </row>
    <row r="21" spans="1:3">
      <c r="A21" s="3" t="s">
        <v>3806</v>
      </c>
    </row>
    <row r="22" spans="1:3">
      <c r="A22" s="4" t="s">
        <v>3807</v>
      </c>
      <c r="B22" s="6" t="s">
        <v>3808</v>
      </c>
    </row>
    <row r="23" spans="1:3">
      <c r="A23" s="4" t="s">
        <v>3812</v>
      </c>
      <c r="B23" s="4" t="s">
        <v>2940</v>
      </c>
      <c r="C23" s="4" t="s">
        <v>818</v>
      </c>
    </row>
    <row r="24" spans="1:3">
      <c r="A24" s="4" t="s">
        <v>3818</v>
      </c>
    </row>
    <row r="25" spans="1:3">
      <c r="A25" s="3" t="s">
        <v>3806</v>
      </c>
    </row>
    <row r="26" spans="1:3">
      <c r="A26" s="4" t="s">
        <v>3809</v>
      </c>
      <c r="B26" s="4" t="s">
        <v>3815</v>
      </c>
    </row>
    <row r="27" spans="1:3">
      <c r="A27" s="4" t="s">
        <v>3819</v>
      </c>
    </row>
    <row r="28" spans="1:3">
      <c r="A28" s="3" t="s">
        <v>3806</v>
      </c>
    </row>
    <row r="29" spans="1:3">
      <c r="A29" s="4" t="s">
        <v>3807</v>
      </c>
      <c r="B29" s="6" t="s">
        <v>2467</v>
      </c>
    </row>
    <row r="30" spans="1:3">
      <c r="A30" s="4" t="s">
        <v>3812</v>
      </c>
      <c r="B30" s="4" t="s">
        <v>2945</v>
      </c>
      <c r="C30" s="4" t="s">
        <v>818</v>
      </c>
    </row>
    <row r="31" spans="1:3">
      <c r="A31" s="4" t="s">
        <v>3820</v>
      </c>
    </row>
    <row r="32" spans="1:3">
      <c r="A32" s="3" t="s">
        <v>3806</v>
      </c>
    </row>
    <row r="33" spans="1:3">
      <c r="A33" s="4" t="s">
        <v>3807</v>
      </c>
      <c r="B33" s="6" t="s">
        <v>1816</v>
      </c>
    </row>
    <row r="34" spans="1:3">
      <c r="A34" s="4" t="s">
        <v>3812</v>
      </c>
      <c r="B34" s="4" t="s">
        <v>2939</v>
      </c>
      <c r="C34" s="4" t="s">
        <v>818</v>
      </c>
    </row>
    <row r="35" spans="1:3"/>
    <row r="36" spans="1:3">
      <c r="A36" s="4" t="s">
        <v>818</v>
      </c>
      <c r="B36" s="4" t="s">
        <v>3821</v>
      </c>
    </row>
  </sheetData>
  <mergeCells count="5">
    <mergeCell ref="A1:A2"/>
    <mergeCell ref="B1:C1"/>
    <mergeCell ref="B2:C2"/>
    <mergeCell ref="A35:C35"/>
    <mergeCell ref="B36:C36"/>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2</v>
      </c>
      <c r="B1" s="2" t="s">
        <v>1</v>
      </c>
    </row>
    <row r="2" spans="1:5">
      <c r="B2" s="2" t="s">
        <v>40</v>
      </c>
      <c r="C2" s="2" t="s">
        <v>41</v>
      </c>
      <c r="D2" s="2" t="s">
        <v>106</v>
      </c>
      <c r="E2" s="2" t="s">
        <v>1221</v>
      </c>
    </row>
    <row r="3" spans="1:5">
      <c r="A3" s="3" t="s">
        <v>3586</v>
      </c>
    </row>
    <row r="4" spans="1:5">
      <c r="A4" s="4" t="s">
        <v>1349</v>
      </c>
      <c r="B4" s="6" t="s">
        <v>3823</v>
      </c>
      <c r="C4" s="6" t="s">
        <v>3824</v>
      </c>
    </row>
    <row r="5" spans="1:5">
      <c r="A5" s="4" t="s">
        <v>43</v>
      </c>
      <c r="B5" s="5" t="n">
        <v>-536</v>
      </c>
      <c r="C5" s="5" t="n">
        <v>-891</v>
      </c>
    </row>
    <row r="6" spans="1:5">
      <c r="A6" s="4" t="s">
        <v>3699</v>
      </c>
      <c r="B6" s="5" t="n">
        <v>-922</v>
      </c>
      <c r="C6" s="5" t="n">
        <v>-712</v>
      </c>
    </row>
    <row r="7" spans="1:5">
      <c r="A7" s="4" t="s">
        <v>3825</v>
      </c>
      <c r="B7" s="5" t="n">
        <v>15891</v>
      </c>
      <c r="C7" s="5" t="n">
        <v>15939</v>
      </c>
      <c r="D7" s="6" t="s">
        <v>1291</v>
      </c>
      <c r="E7" s="6" t="s">
        <v>200</v>
      </c>
    </row>
    <row r="8" spans="1:5">
      <c r="A8" s="4" t="s">
        <v>3826</v>
      </c>
    </row>
    <row r="9" spans="1:5">
      <c r="A9" s="3" t="s">
        <v>3586</v>
      </c>
    </row>
    <row r="10" spans="1:5">
      <c r="A10" s="4" t="s">
        <v>1349</v>
      </c>
      <c r="B10" s="5" t="n">
        <v>34035</v>
      </c>
      <c r="C10" s="5" t="n">
        <v>43916</v>
      </c>
    </row>
    <row r="11" spans="1:5">
      <c r="A11" s="4" t="s">
        <v>43</v>
      </c>
      <c r="B11" s="5" t="n">
        <v>-536</v>
      </c>
      <c r="C11" s="5" t="n">
        <v>-891</v>
      </c>
    </row>
    <row r="12" spans="1:5">
      <c r="A12" s="4" t="s">
        <v>53</v>
      </c>
      <c r="B12" s="5" t="n">
        <v>-12</v>
      </c>
      <c r="C12" s="5" t="n">
        <v>-91</v>
      </c>
    </row>
    <row r="13" spans="1:5">
      <c r="A13" s="4" t="s">
        <v>3699</v>
      </c>
      <c r="B13" s="5" t="n">
        <v>33487</v>
      </c>
      <c r="C13" s="5" t="n">
        <v>42934</v>
      </c>
    </row>
    <row r="14" spans="1:5">
      <c r="A14" s="4" t="s">
        <v>3825</v>
      </c>
      <c r="B14" s="6" t="s">
        <v>224</v>
      </c>
      <c r="C14" s="6" t="s">
        <v>1290</v>
      </c>
    </row>
    <row r="15" spans="1:5">
      <c r="A15" s="4" t="s">
        <v>3827</v>
      </c>
      <c r="B15" s="4" t="s">
        <v>3828</v>
      </c>
      <c r="C15" s="4" t="s">
        <v>3829</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80"/>
    <col customWidth="1" max="5" min="5" width="22"/>
  </cols>
  <sheetData>
    <row r="1" spans="1:5">
      <c r="A1" s="1" t="s">
        <v>3830</v>
      </c>
      <c r="B1" s="2" t="s">
        <v>2315</v>
      </c>
      <c r="C1" s="2" t="s">
        <v>3831</v>
      </c>
      <c r="D1" s="2" t="s">
        <v>3832</v>
      </c>
      <c r="E1" s="2" t="s">
        <v>1524</v>
      </c>
    </row>
    <row r="2" spans="1:5">
      <c r="A2" s="3" t="s">
        <v>716</v>
      </c>
    </row>
    <row r="3" spans="1:5">
      <c r="A3" s="4" t="s">
        <v>3833</v>
      </c>
      <c r="D3" s="4" t="s">
        <v>3834</v>
      </c>
    </row>
    <row r="4" spans="1:5">
      <c r="A4" s="4" t="s">
        <v>3835</v>
      </c>
      <c r="D4" s="4" t="s">
        <v>3836</v>
      </c>
    </row>
    <row r="5" spans="1:5">
      <c r="A5" s="4" t="s">
        <v>2684</v>
      </c>
      <c r="D5" s="6" t="s">
        <v>3583</v>
      </c>
      <c r="E5" s="6" t="s">
        <v>3584</v>
      </c>
    </row>
    <row r="6" spans="1:5">
      <c r="A6" s="4" t="s">
        <v>3837</v>
      </c>
      <c r="D6" s="4" t="s">
        <v>3838</v>
      </c>
      <c r="E6" s="4" t="s">
        <v>3839</v>
      </c>
    </row>
    <row r="7" spans="1:5">
      <c r="A7" s="4" t="s">
        <v>3840</v>
      </c>
      <c r="D7" s="4" t="s">
        <v>2942</v>
      </c>
      <c r="E7" s="4" t="s">
        <v>1672</v>
      </c>
    </row>
    <row r="8" spans="1:5">
      <c r="A8" s="4" t="s">
        <v>3841</v>
      </c>
      <c r="D8" s="6" t="s">
        <v>3842</v>
      </c>
      <c r="E8" s="6" t="s">
        <v>3843</v>
      </c>
    </row>
    <row r="9" spans="1:5">
      <c r="A9" s="4" t="s">
        <v>3844</v>
      </c>
      <c r="D9" s="5" t="n">
        <v>15</v>
      </c>
    </row>
    <row r="10" spans="1:5">
      <c r="A10" s="4" t="s">
        <v>3845</v>
      </c>
      <c r="D10" s="5" t="n">
        <v>17</v>
      </c>
    </row>
    <row r="11" spans="1:5">
      <c r="A11" s="4" t="s">
        <v>3846</v>
      </c>
      <c r="D11" s="4" t="s">
        <v>3847</v>
      </c>
    </row>
    <row r="12" spans="1:5">
      <c r="A12" s="4" t="s">
        <v>3848</v>
      </c>
      <c r="D12" s="6" t="s">
        <v>3849</v>
      </c>
      <c r="E12" s="5" t="n">
        <v>893</v>
      </c>
    </row>
    <row r="13" spans="1:5">
      <c r="A13" s="4" t="s">
        <v>3850</v>
      </c>
      <c r="C13" s="6" t="s">
        <v>3851</v>
      </c>
      <c r="D13" s="6" t="s">
        <v>3852</v>
      </c>
    </row>
    <row r="14" spans="1:5">
      <c r="A14" s="4" t="s">
        <v>3853</v>
      </c>
      <c r="C14" s="6" t="s">
        <v>1956</v>
      </c>
      <c r="D14" s="6" t="s">
        <v>1956</v>
      </c>
    </row>
    <row r="15" spans="1:5">
      <c r="A15" s="4" t="s">
        <v>3854</v>
      </c>
      <c r="C15" s="4" t="s">
        <v>2483</v>
      </c>
      <c r="D15" s="4" t="s">
        <v>2483</v>
      </c>
    </row>
    <row r="16" spans="1:5">
      <c r="A16" s="4" t="s">
        <v>3855</v>
      </c>
      <c r="C16" s="6" t="s">
        <v>1956</v>
      </c>
      <c r="D16" s="6" t="s">
        <v>1089</v>
      </c>
    </row>
    <row r="17" spans="1:5">
      <c r="A17" s="4" t="s">
        <v>3600</v>
      </c>
      <c r="C17" s="4" t="s">
        <v>3601</v>
      </c>
      <c r="D17" s="4" t="s">
        <v>3602</v>
      </c>
    </row>
    <row r="18" spans="1:5">
      <c r="A18" s="4" t="s">
        <v>3856</v>
      </c>
      <c r="D18" s="6" t="s">
        <v>3534</v>
      </c>
      <c r="E18" s="5" t="n">
        <v>16183</v>
      </c>
    </row>
    <row r="19" spans="1:5">
      <c r="A19" s="4" t="s">
        <v>3480</v>
      </c>
      <c r="B19" s="4" t="s">
        <v>2318</v>
      </c>
    </row>
    <row r="20" spans="1:5">
      <c r="A20" s="4" t="s">
        <v>3857</v>
      </c>
      <c r="D20" s="5" t="n">
        <v>18764</v>
      </c>
      <c r="E20" s="5" t="n">
        <v>-18120</v>
      </c>
    </row>
    <row r="21" spans="1:5">
      <c r="A21" s="4" t="s">
        <v>3699</v>
      </c>
      <c r="D21" s="6" t="s">
        <v>3604</v>
      </c>
      <c r="E21" s="5" t="n">
        <v>712</v>
      </c>
    </row>
    <row r="22" spans="1:5">
      <c r="A22" s="4" t="s">
        <v>3858</v>
      </c>
      <c r="D22" s="4" t="s">
        <v>3859</v>
      </c>
    </row>
    <row r="23" spans="1:5">
      <c r="A23" s="4" t="s">
        <v>3860</v>
      </c>
      <c r="C23" s="4" t="s">
        <v>3861</v>
      </c>
    </row>
    <row r="24" spans="1:5">
      <c r="A24" s="4" t="s">
        <v>3862</v>
      </c>
      <c r="C24" s="4" t="s">
        <v>3863</v>
      </c>
    </row>
    <row r="25" spans="1:5">
      <c r="A25" s="4" t="s">
        <v>3864</v>
      </c>
      <c r="C25" s="4" t="s">
        <v>3865</v>
      </c>
    </row>
    <row r="26" spans="1:5">
      <c r="A26" s="4" t="s">
        <v>3866</v>
      </c>
      <c r="D26" s="6" t="s">
        <v>2497</v>
      </c>
      <c r="E26" s="5" t="n">
        <v>14772</v>
      </c>
    </row>
    <row r="27" spans="1:5">
      <c r="A27" s="4" t="s">
        <v>3867</v>
      </c>
      <c r="D27" s="5" t="n">
        <v>1705</v>
      </c>
    </row>
    <row r="28" spans="1:5">
      <c r="A28" s="4" t="s">
        <v>3868</v>
      </c>
      <c r="D28" s="5" t="n">
        <v>1511</v>
      </c>
    </row>
    <row r="29" spans="1:5">
      <c r="A29" s="4" t="s">
        <v>3869</v>
      </c>
      <c r="D29" s="6" t="s">
        <v>3870</v>
      </c>
    </row>
    <row r="30" spans="1:5">
      <c r="A30" s="4" t="s">
        <v>3871</v>
      </c>
      <c r="D30" s="4" t="s">
        <v>3872</v>
      </c>
    </row>
    <row r="31" spans="1:5">
      <c r="A31" s="4" t="s">
        <v>2565</v>
      </c>
    </row>
    <row r="32" spans="1:5">
      <c r="A32" s="3" t="s">
        <v>716</v>
      </c>
    </row>
    <row r="33" spans="1:5">
      <c r="A33" s="4" t="s">
        <v>3871</v>
      </c>
      <c r="D33" s="4" t="s">
        <v>3873</v>
      </c>
    </row>
    <row r="34" spans="1:5">
      <c r="A34" s="4" t="s">
        <v>828</v>
      </c>
    </row>
    <row r="35" spans="1:5">
      <c r="A35" s="3" t="s">
        <v>716</v>
      </c>
    </row>
    <row r="36" spans="1:5">
      <c r="A36" s="4" t="s">
        <v>3480</v>
      </c>
      <c r="D36" s="4" t="s">
        <v>2345</v>
      </c>
    </row>
    <row r="37" spans="1:5">
      <c r="A37" s="4" t="s">
        <v>3874</v>
      </c>
      <c r="D37" s="6" t="s">
        <v>3607</v>
      </c>
      <c r="E37" s="5" t="n">
        <v>813</v>
      </c>
    </row>
    <row r="38" spans="1:5">
      <c r="A38" s="4" t="s">
        <v>3866</v>
      </c>
      <c r="D38" s="6" t="s">
        <v>3604</v>
      </c>
      <c r="E38" s="6" t="s">
        <v>3605</v>
      </c>
    </row>
    <row r="39" spans="1:5">
      <c r="A39" s="4" t="s">
        <v>3631</v>
      </c>
    </row>
    <row r="40" spans="1:5">
      <c r="A40" s="3" t="s">
        <v>716</v>
      </c>
    </row>
    <row r="41" spans="1:5">
      <c r="A41" s="4" t="s">
        <v>3837</v>
      </c>
      <c r="D41" s="4" t="s">
        <v>1425</v>
      </c>
    </row>
    <row r="42" spans="1:5">
      <c r="A42" s="4" t="s">
        <v>3840</v>
      </c>
      <c r="D42" s="4" t="s">
        <v>1192</v>
      </c>
    </row>
    <row r="43" spans="1:5">
      <c r="A43" s="4" t="s">
        <v>3630</v>
      </c>
      <c r="D43" s="6" t="s">
        <v>3875</v>
      </c>
    </row>
    <row r="44" spans="1:5">
      <c r="A44" s="4" t="s">
        <v>3857</v>
      </c>
      <c r="D44" s="5" t="n">
        <v>5942</v>
      </c>
    </row>
    <row r="45" spans="1:5">
      <c r="A45" s="4" t="s">
        <v>3699</v>
      </c>
      <c r="D45" s="6" t="s">
        <v>239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6</v>
      </c>
      <c r="B1" s="2" t="s">
        <v>1</v>
      </c>
    </row>
    <row r="2" spans="1:3">
      <c r="B2" s="2" t="s">
        <v>40</v>
      </c>
      <c r="C2" s="2" t="s">
        <v>41</v>
      </c>
    </row>
    <row r="3" spans="1:3">
      <c r="A3" s="3" t="s">
        <v>3877</v>
      </c>
    </row>
    <row r="4" spans="1:3">
      <c r="A4" s="4" t="s">
        <v>1589</v>
      </c>
      <c r="C4" s="6" t="s">
        <v>3878</v>
      </c>
    </row>
    <row r="5" spans="1:3">
      <c r="A5" s="4" t="s">
        <v>1584</v>
      </c>
      <c r="C5" s="5" t="n">
        <v>-16272</v>
      </c>
    </row>
    <row r="6" spans="1:3">
      <c r="A6" s="4" t="s">
        <v>3879</v>
      </c>
      <c r="C6" s="5" t="n">
        <v>3174</v>
      </c>
    </row>
    <row r="7" spans="1:3">
      <c r="A7" s="4" t="s">
        <v>3880</v>
      </c>
      <c r="C7" s="5" t="n">
        <v>1818</v>
      </c>
    </row>
    <row r="8" spans="1:3">
      <c r="A8" s="4" t="s">
        <v>3881</v>
      </c>
      <c r="C8" s="5" t="n">
        <v>1356</v>
      </c>
    </row>
    <row r="9" spans="1:3">
      <c r="A9" s="4" t="s">
        <v>147</v>
      </c>
      <c r="C9" s="5" t="n">
        <v>363</v>
      </c>
    </row>
    <row r="10" spans="1:3">
      <c r="A10" s="4" t="s">
        <v>3882</v>
      </c>
      <c r="C10" s="5" t="n">
        <v>322</v>
      </c>
    </row>
    <row r="11" spans="1:3">
      <c r="A11" s="4" t="s">
        <v>3881</v>
      </c>
      <c r="C11" s="5" t="n">
        <v>41</v>
      </c>
    </row>
    <row r="12" spans="1:3">
      <c r="A12" s="4" t="s">
        <v>146</v>
      </c>
      <c r="C12" s="4" t="s">
        <v>65</v>
      </c>
    </row>
    <row r="13" spans="1:3">
      <c r="A13" s="4" t="s">
        <v>3882</v>
      </c>
      <c r="C13" s="4" t="s">
        <v>65</v>
      </c>
    </row>
    <row r="14" spans="1:3">
      <c r="A14" s="4" t="s">
        <v>3881</v>
      </c>
      <c r="C14" s="4" t="s">
        <v>65</v>
      </c>
    </row>
    <row r="15" spans="1:3">
      <c r="A15" s="4" t="s">
        <v>3883</v>
      </c>
    </row>
    <row r="16" spans="1:3">
      <c r="A16" s="3" t="s">
        <v>3877</v>
      </c>
    </row>
    <row r="17" spans="1:3">
      <c r="A17" s="4" t="s">
        <v>1589</v>
      </c>
      <c r="B17" s="6" t="s">
        <v>3884</v>
      </c>
      <c r="C17" s="5" t="n">
        <v>19446</v>
      </c>
    </row>
    <row r="18" spans="1:3">
      <c r="A18" s="4" t="s">
        <v>1584</v>
      </c>
      <c r="B18" s="4" t="s">
        <v>65</v>
      </c>
      <c r="C18" s="5" t="n">
        <v>-16272</v>
      </c>
    </row>
    <row r="19" spans="1:3">
      <c r="A19" s="4" t="s">
        <v>3879</v>
      </c>
      <c r="B19" s="5" t="n">
        <v>1258</v>
      </c>
      <c r="C19" s="5" t="n">
        <v>3174</v>
      </c>
    </row>
    <row r="20" spans="1:3">
      <c r="A20" s="4" t="s">
        <v>3885</v>
      </c>
      <c r="B20" s="5" t="n">
        <v>224</v>
      </c>
    </row>
    <row r="21" spans="1:3">
      <c r="A21" s="4" t="s">
        <v>3880</v>
      </c>
      <c r="B21" s="5" t="n">
        <v>1258</v>
      </c>
      <c r="C21" s="5" t="n">
        <v>1818</v>
      </c>
    </row>
    <row r="22" spans="1:3">
      <c r="A22" s="4" t="s">
        <v>3881</v>
      </c>
      <c r="B22" s="4" t="s">
        <v>65</v>
      </c>
      <c r="C22" s="5" t="n">
        <v>1356</v>
      </c>
    </row>
    <row r="23" spans="1:3">
      <c r="A23" s="4" t="s">
        <v>147</v>
      </c>
      <c r="B23" s="5" t="n">
        <v>224</v>
      </c>
      <c r="C23" s="5" t="n">
        <v>73</v>
      </c>
    </row>
    <row r="24" spans="1:3">
      <c r="A24" s="4" t="s">
        <v>3882</v>
      </c>
      <c r="B24" s="5" t="n">
        <v>224</v>
      </c>
      <c r="C24" s="5" t="n">
        <v>32</v>
      </c>
    </row>
    <row r="25" spans="1:3">
      <c r="A25" s="4" t="s">
        <v>3881</v>
      </c>
      <c r="B25" s="4" t="s">
        <v>65</v>
      </c>
      <c r="C25" s="5" t="n">
        <v>41</v>
      </c>
    </row>
    <row r="26" spans="1:3">
      <c r="A26" s="4" t="s">
        <v>146</v>
      </c>
      <c r="B26" s="5" t="n">
        <v>73</v>
      </c>
      <c r="C26" s="4" t="s">
        <v>65</v>
      </c>
    </row>
    <row r="27" spans="1:3">
      <c r="A27" s="4" t="s">
        <v>3882</v>
      </c>
      <c r="B27" s="5" t="n">
        <v>73</v>
      </c>
      <c r="C27" s="4" t="s">
        <v>65</v>
      </c>
    </row>
    <row r="28" spans="1:3">
      <c r="A28" s="4" t="s">
        <v>3881</v>
      </c>
      <c r="B28" s="4" t="s">
        <v>65</v>
      </c>
      <c r="C28" s="4" t="s">
        <v>65</v>
      </c>
    </row>
    <row r="29" spans="1:3">
      <c r="A29" s="4" t="s">
        <v>3886</v>
      </c>
    </row>
    <row r="30" spans="1:3">
      <c r="A30" s="3" t="s">
        <v>3877</v>
      </c>
    </row>
    <row r="31" spans="1:3">
      <c r="A31" s="4" t="s">
        <v>147</v>
      </c>
      <c r="C31" s="5" t="n">
        <v>290</v>
      </c>
    </row>
    <row r="32" spans="1:3">
      <c r="A32" s="4" t="s">
        <v>3882</v>
      </c>
      <c r="C32" s="5" t="n">
        <v>290</v>
      </c>
    </row>
    <row r="33" spans="1:3">
      <c r="A33" s="4" t="s">
        <v>146</v>
      </c>
      <c r="C33" s="4" t="s">
        <v>65</v>
      </c>
    </row>
    <row r="34" spans="1:3">
      <c r="A34" s="4" t="s">
        <v>3882</v>
      </c>
      <c r="C34" s="4" t="s">
        <v>65</v>
      </c>
    </row>
    <row r="35" spans="1:3">
      <c r="A35" s="4" t="s">
        <v>3881</v>
      </c>
      <c r="C35" s="4" t="s">
        <v>65</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7</v>
      </c>
      <c r="B1" s="2" t="s">
        <v>1</v>
      </c>
    </row>
    <row r="2" spans="1:4">
      <c r="B2" s="2" t="s">
        <v>40</v>
      </c>
      <c r="C2" s="2" t="s">
        <v>41</v>
      </c>
      <c r="D2" s="2" t="s">
        <v>106</v>
      </c>
    </row>
    <row r="3" spans="1:4">
      <c r="A3" s="3" t="s">
        <v>3877</v>
      </c>
    </row>
    <row r="4" spans="1:4">
      <c r="A4" s="4" t="s">
        <v>3888</v>
      </c>
      <c r="B4" s="6" t="s">
        <v>3889</v>
      </c>
    </row>
    <row r="5" spans="1:4">
      <c r="A5" s="4" t="s">
        <v>3890</v>
      </c>
      <c r="B5" s="5" t="n">
        <v>625</v>
      </c>
    </row>
    <row r="6" spans="1:4">
      <c r="A6" s="4" t="s">
        <v>3891</v>
      </c>
      <c r="B6" s="5" t="n">
        <v>1525</v>
      </c>
    </row>
    <row r="7" spans="1:4">
      <c r="A7" s="4" t="s">
        <v>60</v>
      </c>
      <c r="B7" s="5" t="n">
        <v>9</v>
      </c>
    </row>
    <row r="8" spans="1:4">
      <c r="A8" s="4" t="s">
        <v>3892</v>
      </c>
      <c r="B8" s="5" t="n">
        <v>309</v>
      </c>
    </row>
    <row r="9" spans="1:4">
      <c r="A9" s="4" t="s">
        <v>80</v>
      </c>
      <c r="B9" s="5" t="n">
        <v>-85</v>
      </c>
    </row>
    <row r="10" spans="1:4">
      <c r="A10" s="4" t="s">
        <v>143</v>
      </c>
      <c r="B10" s="5" t="n">
        <v>224</v>
      </c>
      <c r="C10" s="6" t="s">
        <v>3893</v>
      </c>
      <c r="D10" s="4" t="s">
        <v>65</v>
      </c>
    </row>
    <row r="11" spans="1:4">
      <c r="A11" s="4" t="s">
        <v>929</v>
      </c>
    </row>
    <row r="12" spans="1:4">
      <c r="A12" s="3" t="s">
        <v>3877</v>
      </c>
    </row>
    <row r="13" spans="1:4">
      <c r="A13" s="4" t="s">
        <v>3888</v>
      </c>
      <c r="B13" s="5" t="n">
        <v>-1060</v>
      </c>
    </row>
    <row r="14" spans="1:4">
      <c r="A14" s="4" t="s">
        <v>3891</v>
      </c>
      <c r="B14" s="5" t="n">
        <v>1258</v>
      </c>
    </row>
    <row r="15" spans="1:4">
      <c r="A15" s="4" t="s">
        <v>3892</v>
      </c>
      <c r="B15" s="5" t="n">
        <v>198</v>
      </c>
    </row>
    <row r="16" spans="1:4">
      <c r="A16" s="4" t="s">
        <v>80</v>
      </c>
      <c r="B16" s="5" t="n">
        <v>-47</v>
      </c>
    </row>
    <row r="17" spans="1:4">
      <c r="A17" s="4" t="s">
        <v>143</v>
      </c>
      <c r="B17" s="5" t="n">
        <v>151</v>
      </c>
    </row>
    <row r="18" spans="1:4">
      <c r="A18" s="4" t="s">
        <v>935</v>
      </c>
    </row>
    <row r="19" spans="1:4">
      <c r="A19" s="3" t="s">
        <v>3877</v>
      </c>
    </row>
    <row r="20" spans="1:4">
      <c r="A20" s="4" t="s">
        <v>3888</v>
      </c>
      <c r="B20" s="5" t="n">
        <v>-126</v>
      </c>
    </row>
    <row r="21" spans="1:4">
      <c r="A21" s="4" t="s">
        <v>3891</v>
      </c>
      <c r="B21" s="5" t="n">
        <v>128</v>
      </c>
    </row>
    <row r="22" spans="1:4">
      <c r="A22" s="4" t="s">
        <v>3892</v>
      </c>
      <c r="B22" s="5" t="n">
        <v>2</v>
      </c>
    </row>
    <row r="23" spans="1:4">
      <c r="A23" s="4" t="s">
        <v>80</v>
      </c>
      <c r="B23" s="4" t="s">
        <v>65</v>
      </c>
    </row>
    <row r="24" spans="1:4">
      <c r="A24" s="4" t="s">
        <v>143</v>
      </c>
      <c r="B24" s="5" t="n">
        <v>2</v>
      </c>
    </row>
    <row r="25" spans="1:4">
      <c r="A25" s="4" t="s">
        <v>939</v>
      </c>
    </row>
    <row r="26" spans="1:4">
      <c r="A26" s="3" t="s">
        <v>3877</v>
      </c>
    </row>
    <row r="27" spans="1:4">
      <c r="A27" s="4" t="s">
        <v>3888</v>
      </c>
      <c r="B27" s="5" t="n">
        <v>-141</v>
      </c>
    </row>
    <row r="28" spans="1:4">
      <c r="A28" s="4" t="s">
        <v>3891</v>
      </c>
      <c r="B28" s="5" t="n">
        <v>131</v>
      </c>
    </row>
    <row r="29" spans="1:4">
      <c r="A29" s="4" t="s">
        <v>60</v>
      </c>
      <c r="B29" s="5" t="n">
        <v>4</v>
      </c>
    </row>
    <row r="30" spans="1:4">
      <c r="A30" s="4" t="s">
        <v>3892</v>
      </c>
      <c r="B30" s="5" t="n">
        <v>-6</v>
      </c>
    </row>
    <row r="31" spans="1:4">
      <c r="A31" s="4" t="s">
        <v>80</v>
      </c>
      <c r="B31" s="4" t="s">
        <v>65</v>
      </c>
    </row>
    <row r="32" spans="1:4">
      <c r="A32" s="4" t="s">
        <v>143</v>
      </c>
      <c r="B32" s="5" t="n">
        <v>-6</v>
      </c>
    </row>
    <row r="33" spans="1:4">
      <c r="A33" s="4" t="s">
        <v>941</v>
      </c>
    </row>
    <row r="34" spans="1:4">
      <c r="A34" s="3" t="s">
        <v>3877</v>
      </c>
    </row>
    <row r="35" spans="1:4">
      <c r="A35" s="4" t="s">
        <v>3888</v>
      </c>
      <c r="B35" s="5" t="n">
        <v>-4</v>
      </c>
    </row>
    <row r="36" spans="1:4">
      <c r="A36" s="4" t="s">
        <v>3891</v>
      </c>
      <c r="B36" s="5" t="n">
        <v>4</v>
      </c>
    </row>
    <row r="37" spans="1:4">
      <c r="A37" s="4" t="s">
        <v>60</v>
      </c>
      <c r="B37" s="5" t="n">
        <v>5</v>
      </c>
    </row>
    <row r="38" spans="1:4">
      <c r="A38" s="4" t="s">
        <v>3892</v>
      </c>
      <c r="B38" s="5" t="n">
        <v>5</v>
      </c>
    </row>
    <row r="39" spans="1:4">
      <c r="A39" s="4" t="s">
        <v>80</v>
      </c>
      <c r="B39" s="4" t="s">
        <v>65</v>
      </c>
    </row>
    <row r="40" spans="1:4">
      <c r="A40" s="4" t="s">
        <v>143</v>
      </c>
      <c r="B40" s="5" t="n">
        <v>5</v>
      </c>
    </row>
    <row r="41" spans="1:4">
      <c r="A41" s="4" t="s">
        <v>1999</v>
      </c>
    </row>
    <row r="42" spans="1:4">
      <c r="A42" s="3" t="s">
        <v>3877</v>
      </c>
    </row>
    <row r="43" spans="1:4">
      <c r="A43" s="4" t="s">
        <v>3888</v>
      </c>
      <c r="B43" s="5" t="n">
        <v>-4</v>
      </c>
    </row>
    <row r="44" spans="1:4">
      <c r="A44" s="4" t="s">
        <v>3891</v>
      </c>
      <c r="B44" s="5" t="n">
        <v>4</v>
      </c>
    </row>
    <row r="45" spans="1:4">
      <c r="A45" s="4" t="s">
        <v>3892</v>
      </c>
      <c r="B45" s="4" t="s">
        <v>65</v>
      </c>
    </row>
    <row r="46" spans="1:4">
      <c r="A46" s="4" t="s">
        <v>80</v>
      </c>
      <c r="B46" s="4" t="s">
        <v>65</v>
      </c>
    </row>
    <row r="47" spans="1:4">
      <c r="A47" s="4" t="s">
        <v>143</v>
      </c>
      <c r="B47" s="4" t="s">
        <v>65</v>
      </c>
    </row>
    <row r="48" spans="1:4">
      <c r="A48" s="4" t="s">
        <v>3894</v>
      </c>
    </row>
    <row r="49" spans="1:4">
      <c r="A49" s="3" t="s">
        <v>3877</v>
      </c>
    </row>
    <row r="50" spans="1:4">
      <c r="A50" s="4" t="s">
        <v>3888</v>
      </c>
      <c r="B50" s="5" t="n">
        <v>-515</v>
      </c>
    </row>
    <row r="51" spans="1:4">
      <c r="A51" s="4" t="s">
        <v>3890</v>
      </c>
      <c r="B51" s="5" t="n">
        <v>625</v>
      </c>
    </row>
    <row r="52" spans="1:4">
      <c r="A52" s="4" t="s">
        <v>3892</v>
      </c>
      <c r="B52" s="5" t="n">
        <v>110</v>
      </c>
    </row>
    <row r="53" spans="1:4">
      <c r="A53" s="4" t="s">
        <v>80</v>
      </c>
      <c r="B53" s="5" t="n">
        <v>-38</v>
      </c>
    </row>
    <row r="54" spans="1:4">
      <c r="A54" s="4" t="s">
        <v>143</v>
      </c>
      <c r="B54" s="6" t="s">
        <v>1834</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5</v>
      </c>
      <c r="B1" s="2" t="s">
        <v>40</v>
      </c>
      <c r="C1" s="2" t="s">
        <v>41</v>
      </c>
      <c r="D1" s="2" t="s">
        <v>106</v>
      </c>
      <c r="E1" s="2" t="s">
        <v>1221</v>
      </c>
    </row>
    <row r="2" spans="1:5">
      <c r="A2" s="3" t="s">
        <v>62</v>
      </c>
    </row>
    <row r="3" spans="1:5">
      <c r="A3" s="4" t="s">
        <v>43</v>
      </c>
      <c r="B3" s="6" t="s">
        <v>44</v>
      </c>
      <c r="C3" s="6" t="s">
        <v>45</v>
      </c>
    </row>
    <row r="4" spans="1:5">
      <c r="A4" s="4" t="s">
        <v>50</v>
      </c>
      <c r="B4" s="5" t="n">
        <v>99</v>
      </c>
      <c r="C4" s="5" t="n">
        <v>124</v>
      </c>
    </row>
    <row r="5" spans="1:5">
      <c r="A5" s="4" t="s">
        <v>3896</v>
      </c>
      <c r="B5" s="5" t="n">
        <v>1080</v>
      </c>
      <c r="C5" s="5" t="n">
        <v>1071</v>
      </c>
    </row>
    <row r="6" spans="1:5">
      <c r="A6" s="4" t="s">
        <v>2021</v>
      </c>
      <c r="B6" s="5" t="n">
        <v>304</v>
      </c>
      <c r="C6" s="5" t="n">
        <v>358</v>
      </c>
    </row>
    <row r="7" spans="1:5">
      <c r="A7" s="4" t="s">
        <v>2015</v>
      </c>
      <c r="B7" s="5" t="n">
        <v>10138</v>
      </c>
      <c r="C7" s="5" t="n">
        <v>27796</v>
      </c>
    </row>
    <row r="8" spans="1:5">
      <c r="A8" s="4" t="s">
        <v>50</v>
      </c>
      <c r="B8" s="5" t="n">
        <v>6349</v>
      </c>
      <c r="C8" s="5" t="n">
        <v>242</v>
      </c>
    </row>
    <row r="9" spans="1:5">
      <c r="A9" s="4" t="s">
        <v>48</v>
      </c>
      <c r="B9" s="5" t="n">
        <v>4851</v>
      </c>
      <c r="C9" s="5" t="n">
        <v>4927</v>
      </c>
    </row>
    <row r="10" spans="1:5">
      <c r="A10" s="4" t="s">
        <v>71</v>
      </c>
      <c r="B10" s="5" t="n">
        <v>2450</v>
      </c>
      <c r="C10" s="5" t="n">
        <v>2662</v>
      </c>
      <c r="D10" s="6" t="s">
        <v>2098</v>
      </c>
      <c r="E10" s="6" t="s">
        <v>2099</v>
      </c>
    </row>
    <row r="11" spans="1:5">
      <c r="A11" s="4" t="s">
        <v>72</v>
      </c>
      <c r="B11" s="5" t="n">
        <v>11624</v>
      </c>
      <c r="C11" s="5" t="n">
        <v>10777</v>
      </c>
      <c r="D11" s="5" t="n">
        <v>11156</v>
      </c>
      <c r="E11" s="5" t="n">
        <v>10820</v>
      </c>
    </row>
    <row r="12" spans="1:5">
      <c r="A12" s="4" t="s">
        <v>74</v>
      </c>
      <c r="B12" s="5" t="n">
        <v>39788</v>
      </c>
      <c r="C12" s="5" t="n">
        <v>32059</v>
      </c>
    </row>
    <row r="13" spans="1:5">
      <c r="A13" s="4" t="s">
        <v>75</v>
      </c>
      <c r="B13" s="5" t="n">
        <v>49926</v>
      </c>
      <c r="C13" s="5" t="n">
        <v>59855</v>
      </c>
    </row>
    <row r="14" spans="1:5">
      <c r="A14" s="3" t="s">
        <v>88</v>
      </c>
    </row>
    <row r="15" spans="1:5">
      <c r="A15" s="4" t="s">
        <v>76</v>
      </c>
      <c r="B15" s="5" t="n">
        <v>2080</v>
      </c>
      <c r="C15" s="5" t="n">
        <v>1801</v>
      </c>
    </row>
    <row r="16" spans="1:5">
      <c r="A16" s="4" t="s">
        <v>2023</v>
      </c>
      <c r="B16" s="5" t="n">
        <v>2747</v>
      </c>
      <c r="C16" s="5" t="n">
        <v>2198</v>
      </c>
    </row>
    <row r="17" spans="1:5">
      <c r="A17" s="4" t="s">
        <v>3897</v>
      </c>
      <c r="B17" s="5" t="n">
        <v>359</v>
      </c>
      <c r="C17" s="5" t="n">
        <v>410</v>
      </c>
    </row>
    <row r="18" spans="1:5">
      <c r="A18" s="4" t="s">
        <v>2024</v>
      </c>
      <c r="B18" s="5" t="n">
        <v>355</v>
      </c>
      <c r="C18" s="5" t="n">
        <v>247</v>
      </c>
    </row>
    <row r="19" spans="1:5">
      <c r="A19" s="4" t="s">
        <v>63</v>
      </c>
      <c r="B19" s="5" t="n">
        <v>7913</v>
      </c>
      <c r="C19" s="5" t="n">
        <v>23394</v>
      </c>
    </row>
    <row r="20" spans="1:5">
      <c r="A20" s="4" t="s">
        <v>82</v>
      </c>
      <c r="B20" s="5" t="n">
        <v>12030</v>
      </c>
      <c r="C20" s="5" t="n">
        <v>12574</v>
      </c>
    </row>
    <row r="21" spans="1:5">
      <c r="A21" s="4" t="s">
        <v>3897</v>
      </c>
      <c r="B21" s="5" t="n">
        <v>1</v>
      </c>
      <c r="C21" s="5" t="n">
        <v>29</v>
      </c>
    </row>
    <row r="22" spans="1:5">
      <c r="A22" s="4" t="s">
        <v>3898</v>
      </c>
      <c r="B22" s="5" t="n">
        <v>95</v>
      </c>
      <c r="C22" s="5" t="n">
        <v>92</v>
      </c>
    </row>
    <row r="23" spans="1:5">
      <c r="A23" s="4" t="s">
        <v>74</v>
      </c>
      <c r="B23" s="5" t="n">
        <v>26122</v>
      </c>
      <c r="C23" s="5" t="n">
        <v>20522</v>
      </c>
    </row>
    <row r="24" spans="1:5">
      <c r="A24" s="4" t="s">
        <v>93</v>
      </c>
      <c r="B24" s="5" t="n">
        <v>7294</v>
      </c>
      <c r="C24" s="5" t="n">
        <v>7294</v>
      </c>
      <c r="D24" s="5" t="n">
        <v>7294</v>
      </c>
    </row>
    <row r="25" spans="1:5">
      <c r="A25" s="4" t="s">
        <v>94</v>
      </c>
      <c r="B25" s="5" t="n">
        <v>2250</v>
      </c>
      <c r="C25" s="5" t="n">
        <v>2250</v>
      </c>
      <c r="D25" s="5" t="n">
        <v>1925</v>
      </c>
    </row>
    <row r="26" spans="1:5">
      <c r="A26" s="4" t="s">
        <v>96</v>
      </c>
      <c r="B26" s="5" t="n">
        <v>15887</v>
      </c>
      <c r="C26" s="5" t="n">
        <v>14579</v>
      </c>
    </row>
    <row r="27" spans="1:5">
      <c r="A27" s="4" t="s">
        <v>101</v>
      </c>
      <c r="B27" s="5" t="n">
        <v>15891</v>
      </c>
      <c r="C27" s="5" t="n">
        <v>15939</v>
      </c>
      <c r="D27" s="6" t="s">
        <v>1291</v>
      </c>
      <c r="E27" s="6" t="s">
        <v>200</v>
      </c>
    </row>
    <row r="28" spans="1:5">
      <c r="A28" s="4" t="s">
        <v>91</v>
      </c>
      <c r="B28" s="5" t="n">
        <v>34035</v>
      </c>
      <c r="C28" s="6" t="s">
        <v>3824</v>
      </c>
    </row>
    <row r="29" spans="1:5">
      <c r="A29" s="4" t="s">
        <v>929</v>
      </c>
    </row>
    <row r="30" spans="1:5">
      <c r="A30" s="3" t="s">
        <v>62</v>
      </c>
    </row>
    <row r="31" spans="1:5">
      <c r="A31" s="4" t="s">
        <v>43</v>
      </c>
      <c r="B31" s="5" t="n">
        <v>1678</v>
      </c>
    </row>
    <row r="32" spans="1:5">
      <c r="A32" s="4" t="s">
        <v>3899</v>
      </c>
      <c r="B32" s="5" t="n">
        <v>2537</v>
      </c>
    </row>
    <row r="33" spans="1:5">
      <c r="A33" s="4" t="s">
        <v>50</v>
      </c>
      <c r="B33" s="5" t="n">
        <v>216</v>
      </c>
    </row>
    <row r="34" spans="1:5">
      <c r="A34" s="4" t="s">
        <v>3896</v>
      </c>
      <c r="B34" s="5" t="n">
        <v>549</v>
      </c>
    </row>
    <row r="35" spans="1:5">
      <c r="A35" s="4" t="s">
        <v>2021</v>
      </c>
      <c r="B35" s="5" t="n">
        <v>374</v>
      </c>
    </row>
    <row r="36" spans="1:5">
      <c r="A36" s="4" t="s">
        <v>2015</v>
      </c>
      <c r="B36" s="5" t="n">
        <v>5354</v>
      </c>
    </row>
    <row r="37" spans="1:5">
      <c r="A37" s="4" t="s">
        <v>3899</v>
      </c>
      <c r="B37" s="5" t="n">
        <v>1113</v>
      </c>
    </row>
    <row r="38" spans="1:5">
      <c r="A38" s="4" t="s">
        <v>50</v>
      </c>
      <c r="B38" s="5" t="n">
        <v>6257</v>
      </c>
    </row>
    <row r="39" spans="1:5">
      <c r="A39" s="4" t="s">
        <v>48</v>
      </c>
      <c r="B39" s="5" t="n">
        <v>5358</v>
      </c>
    </row>
    <row r="40" spans="1:5">
      <c r="A40" s="4" t="s">
        <v>71</v>
      </c>
      <c r="B40" s="5" t="n">
        <v>1587</v>
      </c>
    </row>
    <row r="41" spans="1:5">
      <c r="A41" s="4" t="s">
        <v>72</v>
      </c>
      <c r="B41" s="5" t="n">
        <v>2837</v>
      </c>
    </row>
    <row r="42" spans="1:5">
      <c r="A42" s="4" t="s">
        <v>277</v>
      </c>
      <c r="B42" s="5" t="n">
        <v>579</v>
      </c>
    </row>
    <row r="43" spans="1:5">
      <c r="A43" s="4" t="s">
        <v>3900</v>
      </c>
      <c r="B43" s="5" t="n">
        <v>758</v>
      </c>
    </row>
    <row r="44" spans="1:5">
      <c r="A44" s="4" t="s">
        <v>74</v>
      </c>
      <c r="B44" s="5" t="n">
        <v>18489</v>
      </c>
    </row>
    <row r="45" spans="1:5">
      <c r="A45" s="4" t="s">
        <v>75</v>
      </c>
      <c r="B45" s="5" t="n">
        <v>23843</v>
      </c>
    </row>
    <row r="46" spans="1:5">
      <c r="A46" s="3" t="s">
        <v>88</v>
      </c>
    </row>
    <row r="47" spans="1:5">
      <c r="A47" s="4" t="s">
        <v>76</v>
      </c>
      <c r="B47" s="5" t="n">
        <v>2546</v>
      </c>
    </row>
    <row r="48" spans="1:5">
      <c r="A48" s="4" t="s">
        <v>2023</v>
      </c>
      <c r="B48" s="5" t="n">
        <v>1387</v>
      </c>
    </row>
    <row r="49" spans="1:5">
      <c r="A49" s="4" t="s">
        <v>3897</v>
      </c>
      <c r="B49" s="5" t="n">
        <v>172</v>
      </c>
    </row>
    <row r="50" spans="1:5">
      <c r="A50" s="4" t="s">
        <v>2024</v>
      </c>
      <c r="B50" s="5" t="n">
        <v>1071</v>
      </c>
    </row>
    <row r="51" spans="1:5">
      <c r="A51" s="4" t="s">
        <v>63</v>
      </c>
      <c r="B51" s="5" t="n">
        <v>5176</v>
      </c>
    </row>
    <row r="52" spans="1:5">
      <c r="A52" s="4" t="s">
        <v>82</v>
      </c>
      <c r="B52" s="5" t="n">
        <v>7379</v>
      </c>
    </row>
    <row r="53" spans="1:5">
      <c r="A53" s="4" t="s">
        <v>3897</v>
      </c>
      <c r="B53" s="5" t="n">
        <v>348</v>
      </c>
    </row>
    <row r="54" spans="1:5">
      <c r="A54" s="4" t="s">
        <v>3901</v>
      </c>
      <c r="B54" s="5" t="n">
        <v>400</v>
      </c>
    </row>
    <row r="55" spans="1:5">
      <c r="A55" s="4" t="s">
        <v>3898</v>
      </c>
      <c r="B55" s="5" t="n">
        <v>4308</v>
      </c>
    </row>
    <row r="56" spans="1:5">
      <c r="A56" s="4" t="s">
        <v>74</v>
      </c>
      <c r="B56" s="5" t="n">
        <v>12435</v>
      </c>
    </row>
    <row r="57" spans="1:5">
      <c r="A57" s="4" t="s">
        <v>93</v>
      </c>
      <c r="B57" s="5" t="n">
        <v>4051</v>
      </c>
    </row>
    <row r="58" spans="1:5">
      <c r="A58" s="4" t="s">
        <v>94</v>
      </c>
      <c r="B58" s="5" t="n">
        <v>3</v>
      </c>
    </row>
    <row r="59" spans="1:5">
      <c r="A59" s="4" t="s">
        <v>95</v>
      </c>
      <c r="B59" s="5" t="n">
        <v>1958</v>
      </c>
    </row>
    <row r="60" spans="1:5">
      <c r="A60" s="4" t="s">
        <v>96</v>
      </c>
      <c r="B60" s="5" t="n">
        <v>220</v>
      </c>
    </row>
    <row r="61" spans="1:5">
      <c r="A61" s="4" t="s">
        <v>101</v>
      </c>
      <c r="B61" s="5" t="n">
        <v>6232</v>
      </c>
    </row>
    <row r="62" spans="1:5">
      <c r="A62" s="4" t="s">
        <v>91</v>
      </c>
      <c r="B62" s="6" t="s">
        <v>3902</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3</v>
      </c>
      <c r="B1" s="2" t="s">
        <v>894</v>
      </c>
      <c r="C1" s="2" t="s">
        <v>40</v>
      </c>
      <c r="D1" s="2" t="s">
        <v>41</v>
      </c>
      <c r="E1" s="2" t="s">
        <v>106</v>
      </c>
      <c r="F1" s="2" t="s">
        <v>895</v>
      </c>
    </row>
    <row r="2" spans="1:6">
      <c r="A2" s="3" t="s">
        <v>3877</v>
      </c>
    </row>
    <row r="3" spans="1:6">
      <c r="A3" s="4" t="s">
        <v>3904</v>
      </c>
      <c r="C3" s="5" t="n">
        <v>1258841654</v>
      </c>
      <c r="D3" s="5" t="n">
        <v>1458752601</v>
      </c>
      <c r="E3" s="5" t="n">
        <v>1258841654</v>
      </c>
      <c r="F3" s="5" t="n">
        <v>199910947</v>
      </c>
    </row>
    <row r="4" spans="1:6">
      <c r="A4" s="4" t="s">
        <v>897</v>
      </c>
      <c r="C4" s="6" t="s">
        <v>898</v>
      </c>
      <c r="F4" s="6" t="s">
        <v>898</v>
      </c>
    </row>
    <row r="5" spans="1:6">
      <c r="A5" s="4" t="s">
        <v>3905</v>
      </c>
      <c r="C5" s="6" t="s">
        <v>3849</v>
      </c>
      <c r="D5" s="6" t="s">
        <v>1500</v>
      </c>
      <c r="E5" s="4" t="s">
        <v>65</v>
      </c>
    </row>
    <row r="6" spans="1:6">
      <c r="A6" s="4" t="s">
        <v>3906</v>
      </c>
      <c r="C6" s="5" t="n">
        <v>72</v>
      </c>
    </row>
    <row r="7" spans="1:6">
      <c r="A7" s="4" t="s">
        <v>3907</v>
      </c>
      <c r="C7" s="5" t="n">
        <v>29</v>
      </c>
    </row>
    <row r="8" spans="1:6">
      <c r="A8" s="4" t="s">
        <v>3908</v>
      </c>
      <c r="C8" s="5" t="n">
        <v>364</v>
      </c>
    </row>
    <row r="9" spans="1:6">
      <c r="A9" s="4" t="s">
        <v>3909</v>
      </c>
      <c r="C9" s="5" t="n">
        <v>224</v>
      </c>
    </row>
    <row r="10" spans="1:6">
      <c r="A10" s="4" t="s">
        <v>929</v>
      </c>
    </row>
    <row r="11" spans="1:6">
      <c r="A11" s="3" t="s">
        <v>3877</v>
      </c>
    </row>
    <row r="12" spans="1:6">
      <c r="A12" s="4" t="s">
        <v>3908</v>
      </c>
      <c r="C12" s="6" t="s">
        <v>1907</v>
      </c>
    </row>
    <row r="13" spans="1:6">
      <c r="A13" s="4" t="s">
        <v>1190</v>
      </c>
    </row>
    <row r="14" spans="1:6">
      <c r="A14" s="3" t="s">
        <v>3877</v>
      </c>
    </row>
    <row r="15" spans="1:6">
      <c r="A15" s="4" t="s">
        <v>3910</v>
      </c>
      <c r="C15" s="4" t="s">
        <v>931</v>
      </c>
    </row>
    <row r="16" spans="1:6">
      <c r="A16" s="4" t="s">
        <v>1187</v>
      </c>
    </row>
    <row r="17" spans="1:6">
      <c r="A17" s="3" t="s">
        <v>3877</v>
      </c>
    </row>
    <row r="18" spans="1:6">
      <c r="A18" s="4" t="s">
        <v>3910</v>
      </c>
      <c r="C18" s="4" t="s">
        <v>950</v>
      </c>
    </row>
    <row r="19" spans="1:6">
      <c r="A19" s="4" t="s">
        <v>3911</v>
      </c>
    </row>
    <row r="20" spans="1:6">
      <c r="A20" s="3" t="s">
        <v>3877</v>
      </c>
    </row>
    <row r="21" spans="1:6">
      <c r="A21" s="4" t="s">
        <v>3904</v>
      </c>
      <c r="B21" s="5" t="n">
        <v>33333333</v>
      </c>
    </row>
    <row r="22" spans="1:6">
      <c r="A22" s="4" t="s">
        <v>3912</v>
      </c>
      <c r="B22" s="6" t="s">
        <v>3913</v>
      </c>
    </row>
    <row r="23" spans="1:6">
      <c r="A23" s="4" t="s">
        <v>897</v>
      </c>
      <c r="B23" s="6" t="s">
        <v>902</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44"/>
    <col customWidth="1" max="3" min="3" width="8"/>
  </cols>
  <sheetData>
    <row r="1" spans="1:3">
      <c r="A1" s="1" t="s">
        <v>3914</v>
      </c>
      <c r="B1" s="2" t="s">
        <v>1</v>
      </c>
    </row>
    <row r="2" spans="1:3">
      <c r="B2" s="2" t="s">
        <v>1059</v>
      </c>
    </row>
    <row r="3" spans="1:3">
      <c r="A3" s="4" t="s">
        <v>3915</v>
      </c>
    </row>
    <row r="4" spans="1:3">
      <c r="A4" s="3" t="s">
        <v>3916</v>
      </c>
    </row>
    <row r="5" spans="1:3">
      <c r="A5" s="4" t="s">
        <v>3917</v>
      </c>
      <c r="B5" s="4" t="s">
        <v>3918</v>
      </c>
    </row>
    <row r="6" spans="1:3">
      <c r="A6" s="4" t="s">
        <v>3919</v>
      </c>
      <c r="B6" s="4" t="s">
        <v>3920</v>
      </c>
    </row>
    <row r="7" spans="1:3">
      <c r="A7" s="4" t="s">
        <v>3921</v>
      </c>
      <c r="B7" s="6" t="s">
        <v>3922</v>
      </c>
      <c r="C7" s="4" t="s">
        <v>818</v>
      </c>
    </row>
    <row r="8" spans="1:3">
      <c r="A8" s="4" t="s">
        <v>3923</v>
      </c>
      <c r="B8" s="6" t="s">
        <v>1086</v>
      </c>
      <c r="C8" s="4" t="s">
        <v>818</v>
      </c>
    </row>
    <row r="9" spans="1:3">
      <c r="A9" s="4" t="s">
        <v>3924</v>
      </c>
    </row>
    <row r="10" spans="1:3">
      <c r="A10" s="3" t="s">
        <v>3916</v>
      </c>
    </row>
    <row r="11" spans="1:3">
      <c r="A11" s="4" t="s">
        <v>3917</v>
      </c>
      <c r="B11" s="4" t="s">
        <v>3925</v>
      </c>
    </row>
    <row r="12" spans="1:3">
      <c r="A12" s="4" t="s">
        <v>3919</v>
      </c>
      <c r="B12" s="4" t="s">
        <v>3926</v>
      </c>
    </row>
    <row r="13" spans="1:3">
      <c r="A13" s="4" t="s">
        <v>3921</v>
      </c>
      <c r="B13" s="6" t="s">
        <v>3927</v>
      </c>
      <c r="C13" s="4" t="s">
        <v>818</v>
      </c>
    </row>
    <row r="14" spans="1:3">
      <c r="A14" s="4" t="s">
        <v>3923</v>
      </c>
      <c r="B14" s="6" t="s">
        <v>2338</v>
      </c>
      <c r="C14" s="4" t="s">
        <v>818</v>
      </c>
    </row>
    <row r="15" spans="1:3">
      <c r="A15" s="4" t="s">
        <v>3924</v>
      </c>
    </row>
    <row r="16" spans="1:3">
      <c r="A16" s="3" t="s">
        <v>3916</v>
      </c>
    </row>
    <row r="17" spans="1:3">
      <c r="A17" s="4" t="s">
        <v>3917</v>
      </c>
      <c r="B17" s="4" t="s">
        <v>1455</v>
      </c>
    </row>
    <row r="18" spans="1:3">
      <c r="A18" s="4" t="s">
        <v>3919</v>
      </c>
      <c r="B18" s="4" t="s">
        <v>3926</v>
      </c>
    </row>
    <row r="19" spans="1:3">
      <c r="A19" s="4" t="s">
        <v>3921</v>
      </c>
      <c r="B19" s="6" t="s">
        <v>3928</v>
      </c>
      <c r="C19" s="4" t="s">
        <v>818</v>
      </c>
    </row>
    <row r="20" spans="1:3">
      <c r="A20" s="4" t="s">
        <v>3929</v>
      </c>
    </row>
    <row r="21" spans="1:3">
      <c r="A21" s="3" t="s">
        <v>3916</v>
      </c>
    </row>
    <row r="22" spans="1:3">
      <c r="A22" s="4" t="s">
        <v>3917</v>
      </c>
      <c r="B22" s="4" t="s">
        <v>3918</v>
      </c>
    </row>
    <row r="23" spans="1:3">
      <c r="A23" s="4" t="s">
        <v>3919</v>
      </c>
      <c r="B23" s="4" t="s">
        <v>3930</v>
      </c>
    </row>
    <row r="24" spans="1:3">
      <c r="A24" s="4" t="s">
        <v>3921</v>
      </c>
      <c r="B24" s="6" t="s">
        <v>3931</v>
      </c>
      <c r="C24" s="4" t="s">
        <v>818</v>
      </c>
    </row>
    <row r="25" spans="1:3">
      <c r="A25" s="4" t="s">
        <v>3923</v>
      </c>
      <c r="B25" s="6" t="s">
        <v>2089</v>
      </c>
      <c r="C25" s="4" t="s">
        <v>818</v>
      </c>
    </row>
    <row r="26" spans="1:3">
      <c r="A26" s="4" t="s">
        <v>3932</v>
      </c>
    </row>
    <row r="27" spans="1:3">
      <c r="A27" s="3" t="s">
        <v>3916</v>
      </c>
    </row>
    <row r="28" spans="1:3">
      <c r="A28" s="4" t="s">
        <v>3917</v>
      </c>
      <c r="B28" s="4" t="s">
        <v>3918</v>
      </c>
    </row>
    <row r="29" spans="1:3">
      <c r="A29" s="4" t="s">
        <v>3919</v>
      </c>
      <c r="B29" s="4" t="s">
        <v>3920</v>
      </c>
    </row>
    <row r="30" spans="1:3">
      <c r="A30" s="4" t="s">
        <v>3921</v>
      </c>
      <c r="B30" s="6" t="s">
        <v>3933</v>
      </c>
      <c r="C30" s="4" t="s">
        <v>818</v>
      </c>
    </row>
    <row r="31" spans="1:3">
      <c r="A31" s="4" t="s">
        <v>3923</v>
      </c>
      <c r="B31" s="6" t="s">
        <v>3934</v>
      </c>
      <c r="C31" s="4" t="s">
        <v>818</v>
      </c>
    </row>
    <row r="32" spans="1:3">
      <c r="A32" s="4" t="s">
        <v>3935</v>
      </c>
    </row>
    <row r="33" spans="1:3">
      <c r="A33" s="3" t="s">
        <v>3916</v>
      </c>
    </row>
    <row r="34" spans="1:3">
      <c r="A34" s="4" t="s">
        <v>3917</v>
      </c>
      <c r="B34" s="4" t="s">
        <v>3918</v>
      </c>
      <c r="C34" s="4" t="s">
        <v>930</v>
      </c>
    </row>
    <row r="35" spans="1:3">
      <c r="A35" s="4" t="s">
        <v>3919</v>
      </c>
      <c r="B35" s="4" t="s">
        <v>3936</v>
      </c>
      <c r="C35" s="4" t="s">
        <v>930</v>
      </c>
    </row>
    <row r="36" spans="1:3">
      <c r="A36" s="4" t="s">
        <v>3921</v>
      </c>
      <c r="B36" s="6" t="s">
        <v>3937</v>
      </c>
      <c r="C36" s="4" t="s">
        <v>959</v>
      </c>
    </row>
    <row r="37" spans="1:3">
      <c r="A37" s="4" t="s">
        <v>3923</v>
      </c>
      <c r="B37" s="6" t="s">
        <v>1086</v>
      </c>
      <c r="C37" s="4" t="s">
        <v>959</v>
      </c>
    </row>
    <row r="38" spans="1:3">
      <c r="A38" s="4" t="s">
        <v>3938</v>
      </c>
    </row>
    <row r="39" spans="1:3">
      <c r="A39" s="3" t="s">
        <v>3916</v>
      </c>
    </row>
    <row r="40" spans="1:3">
      <c r="A40" s="4" t="s">
        <v>3917</v>
      </c>
      <c r="B40" s="4" t="s">
        <v>192</v>
      </c>
      <c r="C40" s="4" t="s">
        <v>936</v>
      </c>
    </row>
    <row r="41" spans="1:3">
      <c r="A41" s="4" t="s">
        <v>3919</v>
      </c>
      <c r="B41" s="4" t="s">
        <v>3939</v>
      </c>
      <c r="C41" s="4" t="s">
        <v>936</v>
      </c>
    </row>
    <row r="42" spans="1:3">
      <c r="A42" s="4" t="s">
        <v>3921</v>
      </c>
      <c r="B42" s="6" t="s">
        <v>3940</v>
      </c>
      <c r="C42" s="4" t="s">
        <v>1774</v>
      </c>
    </row>
    <row r="43" spans="1:3">
      <c r="A43" s="4" t="s">
        <v>3923</v>
      </c>
      <c r="B43" s="6" t="s">
        <v>3941</v>
      </c>
      <c r="C43" s="4" t="s">
        <v>1774</v>
      </c>
    </row>
    <row r="44" spans="1:3">
      <c r="A44" s="4" t="s">
        <v>3942</v>
      </c>
    </row>
    <row r="45" spans="1:3">
      <c r="A45" s="3" t="s">
        <v>3916</v>
      </c>
    </row>
    <row r="46" spans="1:3">
      <c r="A46" s="4" t="s">
        <v>3917</v>
      </c>
      <c r="B46" s="4" t="s">
        <v>1455</v>
      </c>
    </row>
    <row r="47" spans="1:3">
      <c r="A47" s="4" t="s">
        <v>3919</v>
      </c>
      <c r="B47" s="4" t="s">
        <v>3943</v>
      </c>
    </row>
    <row r="48" spans="1:3">
      <c r="A48" s="4" t="s">
        <v>3921</v>
      </c>
      <c r="B48" s="6" t="s">
        <v>3944</v>
      </c>
      <c r="C48" s="4" t="s">
        <v>818</v>
      </c>
    </row>
    <row r="49" spans="1:3">
      <c r="A49" s="4" t="s">
        <v>3923</v>
      </c>
      <c r="B49" s="6" t="s">
        <v>3945</v>
      </c>
      <c r="C49" s="4" t="s">
        <v>818</v>
      </c>
    </row>
    <row r="50" spans="1:3">
      <c r="A50" s="4" t="s">
        <v>3946</v>
      </c>
    </row>
    <row r="51" spans="1:3">
      <c r="A51" s="3" t="s">
        <v>3916</v>
      </c>
    </row>
    <row r="52" spans="1:3">
      <c r="A52" s="4" t="s">
        <v>3917</v>
      </c>
      <c r="B52" s="4" t="s">
        <v>3947</v>
      </c>
    </row>
    <row r="53" spans="1:3">
      <c r="A53" s="4" t="s">
        <v>3919</v>
      </c>
      <c r="B53" s="4" t="s">
        <v>3948</v>
      </c>
    </row>
    <row r="54" spans="1:3">
      <c r="A54" s="4" t="s">
        <v>3921</v>
      </c>
      <c r="B54" s="6" t="s">
        <v>3042</v>
      </c>
      <c r="C54" s="4" t="s">
        <v>818</v>
      </c>
    </row>
    <row r="55" spans="1:3">
      <c r="A55" s="4" t="s">
        <v>3923</v>
      </c>
      <c r="B55" s="6" t="s">
        <v>1550</v>
      </c>
      <c r="C55" s="4" t="s">
        <v>818</v>
      </c>
    </row>
    <row r="56" spans="1:3">
      <c r="A56" s="4" t="s">
        <v>3949</v>
      </c>
    </row>
    <row r="57" spans="1:3">
      <c r="A57" s="3" t="s">
        <v>3916</v>
      </c>
    </row>
    <row r="58" spans="1:3">
      <c r="A58" s="4" t="s">
        <v>3917</v>
      </c>
      <c r="B58" s="4" t="s">
        <v>3950</v>
      </c>
    </row>
    <row r="59" spans="1:3">
      <c r="A59" s="4" t="s">
        <v>3919</v>
      </c>
      <c r="B59" s="4" t="s">
        <v>3951</v>
      </c>
    </row>
    <row r="60" spans="1:3">
      <c r="A60" s="4" t="s">
        <v>3921</v>
      </c>
      <c r="B60" s="6" t="s">
        <v>1816</v>
      </c>
      <c r="C60" s="4" t="s">
        <v>818</v>
      </c>
    </row>
    <row r="61" spans="1:3">
      <c r="A61" s="4" t="s">
        <v>3923</v>
      </c>
      <c r="B61" s="6" t="s">
        <v>1086</v>
      </c>
      <c r="C61" s="4" t="s">
        <v>818</v>
      </c>
    </row>
    <row r="62" spans="1:3">
      <c r="A62" s="4" t="s">
        <v>3952</v>
      </c>
    </row>
    <row r="63" spans="1:3">
      <c r="A63" s="3" t="s">
        <v>3916</v>
      </c>
    </row>
    <row r="64" spans="1:3">
      <c r="A64" s="4" t="s">
        <v>3917</v>
      </c>
      <c r="B64" s="4" t="s">
        <v>3953</v>
      </c>
    </row>
    <row r="65" spans="1:3">
      <c r="A65" s="4" t="s">
        <v>3919</v>
      </c>
      <c r="B65" s="4" t="s">
        <v>3954</v>
      </c>
    </row>
    <row r="66" spans="1:3">
      <c r="A66" s="4" t="s">
        <v>3921</v>
      </c>
      <c r="B66" s="6" t="s">
        <v>3955</v>
      </c>
      <c r="C66" s="4" t="s">
        <v>818</v>
      </c>
    </row>
    <row r="67" spans="1:3">
      <c r="A67" s="4" t="s">
        <v>3923</v>
      </c>
      <c r="B67" s="6" t="s">
        <v>3956</v>
      </c>
      <c r="C67" s="4" t="s">
        <v>818</v>
      </c>
    </row>
    <row r="68" spans="1:3">
      <c r="A68" s="4" t="s">
        <v>3957</v>
      </c>
    </row>
    <row r="69" spans="1:3">
      <c r="A69" s="3" t="s">
        <v>3916</v>
      </c>
    </row>
    <row r="70" spans="1:3">
      <c r="A70" s="4" t="s">
        <v>3917</v>
      </c>
      <c r="B70" s="4" t="s">
        <v>3918</v>
      </c>
    </row>
    <row r="71" spans="1:3">
      <c r="A71" s="4" t="s">
        <v>3919</v>
      </c>
      <c r="B71" s="4" t="s">
        <v>3930</v>
      </c>
    </row>
    <row r="72" spans="1:3">
      <c r="A72" s="4" t="s">
        <v>3921</v>
      </c>
      <c r="B72" s="6" t="s">
        <v>3958</v>
      </c>
      <c r="C72" s="4" t="s">
        <v>818</v>
      </c>
    </row>
    <row r="73" spans="1:3">
      <c r="A73" s="4" t="s">
        <v>3923</v>
      </c>
      <c r="B73" s="6" t="s">
        <v>1838</v>
      </c>
      <c r="C73" s="4" t="s">
        <v>818</v>
      </c>
    </row>
    <row r="74" spans="1:3">
      <c r="A74" s="4" t="s">
        <v>3959</v>
      </c>
    </row>
    <row r="75" spans="1:3">
      <c r="A75" s="3" t="s">
        <v>3916</v>
      </c>
    </row>
    <row r="76" spans="1:3">
      <c r="A76" s="4" t="s">
        <v>3917</v>
      </c>
      <c r="B76" s="4" t="s">
        <v>3918</v>
      </c>
    </row>
    <row r="77" spans="1:3">
      <c r="A77" s="4" t="s">
        <v>3919</v>
      </c>
      <c r="B77" s="4" t="s">
        <v>3936</v>
      </c>
    </row>
    <row r="78" spans="1:3">
      <c r="A78" s="4" t="s">
        <v>3921</v>
      </c>
      <c r="B78" s="6" t="s">
        <v>3960</v>
      </c>
      <c r="C78" s="4" t="s">
        <v>818</v>
      </c>
    </row>
    <row r="79" spans="1:3">
      <c r="A79" s="4" t="s">
        <v>3923</v>
      </c>
      <c r="B79" s="6" t="s">
        <v>3961</v>
      </c>
      <c r="C79" s="4" t="s">
        <v>818</v>
      </c>
    </row>
    <row r="80" spans="1:3">
      <c r="A80" s="4" t="s">
        <v>3962</v>
      </c>
    </row>
    <row r="81" spans="1:3">
      <c r="A81" s="3" t="s">
        <v>3916</v>
      </c>
    </row>
    <row r="82" spans="1:3">
      <c r="A82" s="4" t="s">
        <v>3917</v>
      </c>
      <c r="B82" s="4" t="s">
        <v>3918</v>
      </c>
      <c r="C82" s="4" t="s">
        <v>930</v>
      </c>
    </row>
    <row r="83" spans="1:3">
      <c r="A83" s="4" t="s">
        <v>3921</v>
      </c>
      <c r="B83" s="6" t="s">
        <v>3963</v>
      </c>
      <c r="C83" s="4" t="s">
        <v>930</v>
      </c>
    </row>
    <row r="84" spans="1:3">
      <c r="A84" s="4" t="s">
        <v>3923</v>
      </c>
      <c r="B84" s="6" t="s">
        <v>1924</v>
      </c>
      <c r="C84" s="4" t="s">
        <v>930</v>
      </c>
    </row>
    <row r="85" spans="1:3">
      <c r="A85" s="4" t="s">
        <v>3964</v>
      </c>
    </row>
    <row r="86" spans="1:3">
      <c r="A86" s="3" t="s">
        <v>3916</v>
      </c>
    </row>
    <row r="87" spans="1:3">
      <c r="A87" s="4" t="s">
        <v>3917</v>
      </c>
      <c r="B87" s="4" t="s">
        <v>192</v>
      </c>
      <c r="C87" s="4" t="s">
        <v>936</v>
      </c>
    </row>
    <row r="88" spans="1:3">
      <c r="A88" s="4" t="s">
        <v>3919</v>
      </c>
      <c r="B88" s="4" t="s">
        <v>3939</v>
      </c>
      <c r="C88" s="4" t="s">
        <v>936</v>
      </c>
    </row>
    <row r="89" spans="1:3">
      <c r="A89" s="4" t="s">
        <v>3921</v>
      </c>
      <c r="B89" s="6" t="s">
        <v>3965</v>
      </c>
      <c r="C89" s="4" t="s">
        <v>936</v>
      </c>
    </row>
    <row r="90" spans="1:3">
      <c r="A90" s="4" t="s">
        <v>3923</v>
      </c>
      <c r="B90" s="6" t="s">
        <v>3966</v>
      </c>
      <c r="C90" s="4" t="s">
        <v>936</v>
      </c>
    </row>
    <row r="91" spans="1:3">
      <c r="A91" s="4" t="s">
        <v>3967</v>
      </c>
    </row>
    <row r="92" spans="1:3">
      <c r="A92" s="3" t="s">
        <v>3916</v>
      </c>
    </row>
    <row r="93" spans="1:3">
      <c r="A93" s="4" t="s">
        <v>3917</v>
      </c>
      <c r="B93" s="4" t="s">
        <v>3925</v>
      </c>
    </row>
    <row r="94" spans="1:3">
      <c r="A94" s="4" t="s">
        <v>3919</v>
      </c>
      <c r="B94" s="4" t="s">
        <v>3926</v>
      </c>
    </row>
    <row r="95" spans="1:3">
      <c r="A95" s="4" t="s">
        <v>3921</v>
      </c>
      <c r="B95" s="6" t="s">
        <v>3968</v>
      </c>
      <c r="C95" s="4" t="s">
        <v>818</v>
      </c>
    </row>
    <row r="96" spans="1:3">
      <c r="A96" s="4" t="s">
        <v>3923</v>
      </c>
      <c r="B96" s="6" t="s">
        <v>2407</v>
      </c>
      <c r="C96" s="4" t="s">
        <v>818</v>
      </c>
    </row>
    <row r="97" spans="1:3">
      <c r="A97" s="4" t="s">
        <v>3967</v>
      </c>
    </row>
    <row r="98" spans="1:3">
      <c r="A98" s="3" t="s">
        <v>3916</v>
      </c>
    </row>
    <row r="99" spans="1:3">
      <c r="A99" s="4" t="s">
        <v>3917</v>
      </c>
      <c r="B99" s="4" t="s">
        <v>1455</v>
      </c>
    </row>
    <row r="100" spans="1:3">
      <c r="A100" s="4" t="s">
        <v>3919</v>
      </c>
      <c r="B100" s="4" t="s">
        <v>3926</v>
      </c>
    </row>
    <row r="101" spans="1:3">
      <c r="A101" s="4" t="s">
        <v>3921</v>
      </c>
      <c r="B101" s="6" t="s">
        <v>3928</v>
      </c>
      <c r="C101" s="4" t="s">
        <v>818</v>
      </c>
    </row>
    <row r="102" spans="1:3"/>
    <row r="103" spans="1:3">
      <c r="A103" s="4" t="s">
        <v>818</v>
      </c>
      <c r="B103" s="4" t="s">
        <v>3969</v>
      </c>
    </row>
    <row r="104" spans="1:3">
      <c r="A104" s="4" t="s">
        <v>930</v>
      </c>
      <c r="B104" s="4" t="s">
        <v>3970</v>
      </c>
    </row>
    <row r="105" spans="1:3">
      <c r="A105" s="4" t="s">
        <v>936</v>
      </c>
      <c r="B105" s="4" t="s">
        <v>3971</v>
      </c>
    </row>
  </sheetData>
  <mergeCells count="7">
    <mergeCell ref="A1:A2"/>
    <mergeCell ref="B1:C1"/>
    <mergeCell ref="B2:C2"/>
    <mergeCell ref="A102:C102"/>
    <mergeCell ref="B103:C103"/>
    <mergeCell ref="B104:C104"/>
    <mergeCell ref="B105:C10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40</v>
      </c>
    </row>
    <row r="3" spans="1:2">
      <c r="A3" s="3" t="s">
        <v>360</v>
      </c>
    </row>
    <row r="4" spans="1:2">
      <c r="A4" s="4" t="s">
        <v>361</v>
      </c>
      <c r="B4" s="4" t="s">
        <v>36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2"/>
  </cols>
  <sheetData>
    <row r="1" spans="1:2">
      <c r="A1" s="1" t="s">
        <v>3972</v>
      </c>
      <c r="B1" s="2" t="s">
        <v>1</v>
      </c>
    </row>
    <row r="2" spans="1:2">
      <c r="B2" s="2" t="s">
        <v>1059</v>
      </c>
    </row>
    <row r="3" spans="1:2">
      <c r="A3" s="4" t="s">
        <v>3964</v>
      </c>
    </row>
    <row r="4" spans="1:2">
      <c r="A4" s="3" t="s">
        <v>3916</v>
      </c>
    </row>
    <row r="5" spans="1:2">
      <c r="A5" s="4" t="s">
        <v>3973</v>
      </c>
      <c r="B5" s="6" t="s">
        <v>3118</v>
      </c>
    </row>
    <row r="6" spans="1:2">
      <c r="A6" s="4" t="s">
        <v>918</v>
      </c>
    </row>
    <row r="7" spans="1:2">
      <c r="A7" s="3" t="s">
        <v>3916</v>
      </c>
    </row>
    <row r="8" spans="1:2">
      <c r="A8" s="4" t="s">
        <v>3974</v>
      </c>
      <c r="B8" s="5" t="n">
        <v>231</v>
      </c>
    </row>
    <row r="9" spans="1:2">
      <c r="A9" s="4" t="s">
        <v>3938</v>
      </c>
    </row>
    <row r="10" spans="1:2">
      <c r="A10" s="3" t="s">
        <v>3916</v>
      </c>
    </row>
    <row r="11" spans="1:2">
      <c r="A11" s="4" t="s">
        <v>3973</v>
      </c>
      <c r="B11" s="6" t="s">
        <v>3118</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76"/>
    <col customWidth="1" max="2" min="2" width="22"/>
  </cols>
  <sheetData>
    <row r="1" spans="1:2">
      <c r="A1" s="1" t="s">
        <v>3975</v>
      </c>
      <c r="B1" s="2" t="s">
        <v>1059</v>
      </c>
    </row>
    <row r="2" spans="1:2">
      <c r="A2" s="3" t="s">
        <v>716</v>
      </c>
    </row>
    <row r="3" spans="1:2">
      <c r="A3" s="4" t="s">
        <v>3976</v>
      </c>
      <c r="B3" s="6" t="s">
        <v>3977</v>
      </c>
    </row>
    <row r="4" spans="1:2">
      <c r="A4" s="4" t="s">
        <v>3978</v>
      </c>
    </row>
    <row r="5" spans="1:2">
      <c r="A5" s="3" t="s">
        <v>716</v>
      </c>
    </row>
    <row r="6" spans="1:2">
      <c r="A6" s="4" t="s">
        <v>3976</v>
      </c>
      <c r="B6" s="5" t="n">
        <v>40620</v>
      </c>
    </row>
    <row r="7" spans="1:2">
      <c r="A7" s="4" t="s">
        <v>3979</v>
      </c>
    </row>
    <row r="8" spans="1:2">
      <c r="A8" s="3" t="s">
        <v>716</v>
      </c>
    </row>
    <row r="9" spans="1:2">
      <c r="A9" s="4" t="s">
        <v>3976</v>
      </c>
      <c r="B9" s="5" t="n">
        <v>77259</v>
      </c>
    </row>
    <row r="10" spans="1:2">
      <c r="A10" s="4" t="s">
        <v>3980</v>
      </c>
    </row>
    <row r="11" spans="1:2">
      <c r="A11" s="3" t="s">
        <v>716</v>
      </c>
    </row>
    <row r="12" spans="1:2">
      <c r="A12" s="4" t="s">
        <v>3976</v>
      </c>
      <c r="B12" s="5" t="n">
        <v>1707</v>
      </c>
    </row>
    <row r="13" spans="1:2">
      <c r="A13" s="4" t="s">
        <v>3981</v>
      </c>
    </row>
    <row r="14" spans="1:2">
      <c r="A14" s="3" t="s">
        <v>716</v>
      </c>
    </row>
    <row r="15" spans="1:2">
      <c r="A15" s="4" t="s">
        <v>3976</v>
      </c>
      <c r="B15" s="5" t="n">
        <v>7829</v>
      </c>
    </row>
    <row r="16" spans="1:2">
      <c r="A16" s="4" t="s">
        <v>3982</v>
      </c>
    </row>
    <row r="17" spans="1:2">
      <c r="A17" s="3" t="s">
        <v>716</v>
      </c>
    </row>
    <row r="18" spans="1:2">
      <c r="A18" s="4" t="s">
        <v>3976</v>
      </c>
      <c r="B18" s="5" t="n">
        <v>2685</v>
      </c>
    </row>
    <row r="19" spans="1:2">
      <c r="A19" s="4" t="s">
        <v>3983</v>
      </c>
    </row>
    <row r="20" spans="1:2">
      <c r="A20" s="3" t="s">
        <v>716</v>
      </c>
    </row>
    <row r="21" spans="1:2">
      <c r="A21" s="4" t="s">
        <v>3976</v>
      </c>
      <c r="B21" s="5" t="n">
        <v>53448</v>
      </c>
    </row>
    <row r="22" spans="1:2">
      <c r="A22" s="4" t="s">
        <v>3984</v>
      </c>
    </row>
    <row r="23" spans="1:2">
      <c r="A23" s="3" t="s">
        <v>716</v>
      </c>
    </row>
    <row r="24" spans="1:2">
      <c r="A24" s="4" t="s">
        <v>3976</v>
      </c>
      <c r="B24" s="5" t="n">
        <v>17255</v>
      </c>
    </row>
    <row r="25" spans="1:2">
      <c r="A25" s="4" t="s">
        <v>1383</v>
      </c>
    </row>
    <row r="26" spans="1:2">
      <c r="A26" s="3" t="s">
        <v>716</v>
      </c>
    </row>
    <row r="27" spans="1:2">
      <c r="A27" s="4" t="s">
        <v>3976</v>
      </c>
      <c r="B27" s="5" t="n">
        <v>11443</v>
      </c>
    </row>
    <row r="28" spans="1:2">
      <c r="A28" s="4" t="s">
        <v>3985</v>
      </c>
    </row>
    <row r="29" spans="1:2">
      <c r="A29" s="3" t="s">
        <v>716</v>
      </c>
    </row>
    <row r="30" spans="1:2">
      <c r="A30" s="4" t="s">
        <v>3976</v>
      </c>
      <c r="B30" s="5" t="n">
        <v>1701</v>
      </c>
    </row>
    <row r="31" spans="1:2">
      <c r="A31" s="4" t="s">
        <v>3986</v>
      </c>
    </row>
    <row r="32" spans="1:2">
      <c r="A32" s="3" t="s">
        <v>716</v>
      </c>
    </row>
    <row r="33" spans="1:2">
      <c r="A33" s="4" t="s">
        <v>3976</v>
      </c>
      <c r="B33" s="5" t="n">
        <v>4408</v>
      </c>
    </row>
    <row r="34" spans="1:2">
      <c r="A34" s="4" t="s">
        <v>3987</v>
      </c>
    </row>
    <row r="35" spans="1:2">
      <c r="A35" s="3" t="s">
        <v>716</v>
      </c>
    </row>
    <row r="36" spans="1:2">
      <c r="A36" s="4" t="s">
        <v>3976</v>
      </c>
      <c r="B36" s="5" t="n">
        <v>334</v>
      </c>
    </row>
    <row r="37" spans="1:2">
      <c r="A37" s="4" t="s">
        <v>3988</v>
      </c>
    </row>
    <row r="38" spans="1:2">
      <c r="A38" s="3" t="s">
        <v>716</v>
      </c>
    </row>
    <row r="39" spans="1:2">
      <c r="A39" s="4" t="s">
        <v>3976</v>
      </c>
      <c r="B39" s="5" t="n">
        <v>296</v>
      </c>
    </row>
    <row r="40" spans="1:2">
      <c r="A40" s="4" t="s">
        <v>3989</v>
      </c>
    </row>
    <row r="41" spans="1:2">
      <c r="A41" s="3" t="s">
        <v>716</v>
      </c>
    </row>
    <row r="42" spans="1:2">
      <c r="A42" s="4" t="s">
        <v>3976</v>
      </c>
      <c r="B42" s="5" t="n">
        <v>240</v>
      </c>
    </row>
    <row r="43" spans="1:2">
      <c r="A43" s="4" t="s">
        <v>3990</v>
      </c>
    </row>
    <row r="44" spans="1:2">
      <c r="A44" s="3" t="s">
        <v>716</v>
      </c>
    </row>
    <row r="45" spans="1:2">
      <c r="A45" s="4" t="s">
        <v>3976</v>
      </c>
      <c r="B45" s="5" t="n">
        <v>3619</v>
      </c>
    </row>
    <row r="46" spans="1:2">
      <c r="A46" s="4" t="s">
        <v>3991</v>
      </c>
    </row>
    <row r="47" spans="1:2">
      <c r="A47" s="3" t="s">
        <v>716</v>
      </c>
    </row>
    <row r="48" spans="1:2">
      <c r="A48" s="4" t="s">
        <v>3976</v>
      </c>
      <c r="B48" s="5" t="n">
        <v>845</v>
      </c>
    </row>
    <row r="49" spans="1:2">
      <c r="A49" s="4" t="s">
        <v>1384</v>
      </c>
    </row>
    <row r="50" spans="1:2">
      <c r="A50" s="3" t="s">
        <v>716</v>
      </c>
    </row>
    <row r="51" spans="1:2">
      <c r="A51" s="4" t="s">
        <v>3976</v>
      </c>
      <c r="B51" s="5" t="n">
        <v>10597</v>
      </c>
    </row>
    <row r="52" spans="1:2">
      <c r="A52" s="4" t="s">
        <v>3992</v>
      </c>
    </row>
    <row r="53" spans="1:2">
      <c r="A53" s="3" t="s">
        <v>716</v>
      </c>
    </row>
    <row r="54" spans="1:2">
      <c r="A54" s="4" t="s">
        <v>3976</v>
      </c>
      <c r="B54" s="5" t="n">
        <v>1538</v>
      </c>
    </row>
    <row r="55" spans="1:2">
      <c r="A55" s="4" t="s">
        <v>3993</v>
      </c>
    </row>
    <row r="56" spans="1:2">
      <c r="A56" s="3" t="s">
        <v>716</v>
      </c>
    </row>
    <row r="57" spans="1:2">
      <c r="A57" s="4" t="s">
        <v>3976</v>
      </c>
      <c r="B57" s="5" t="n">
        <v>4081</v>
      </c>
    </row>
    <row r="58" spans="1:2">
      <c r="A58" s="4" t="s">
        <v>3994</v>
      </c>
    </row>
    <row r="59" spans="1:2">
      <c r="A59" s="3" t="s">
        <v>716</v>
      </c>
    </row>
    <row r="60" spans="1:2">
      <c r="A60" s="4" t="s">
        <v>3976</v>
      </c>
      <c r="B60" s="5" t="n">
        <v>334</v>
      </c>
    </row>
    <row r="61" spans="1:2">
      <c r="A61" s="4" t="s">
        <v>3995</v>
      </c>
    </row>
    <row r="62" spans="1:2">
      <c r="A62" s="3" t="s">
        <v>716</v>
      </c>
    </row>
    <row r="63" spans="1:2">
      <c r="A63" s="4" t="s">
        <v>3976</v>
      </c>
      <c r="B63" s="5" t="n">
        <v>289</v>
      </c>
    </row>
    <row r="64" spans="1:2">
      <c r="A64" s="4" t="s">
        <v>3996</v>
      </c>
    </row>
    <row r="65" spans="1:2">
      <c r="A65" s="3" t="s">
        <v>716</v>
      </c>
    </row>
    <row r="66" spans="1:2">
      <c r="A66" s="4" t="s">
        <v>3976</v>
      </c>
      <c r="B66" s="5" t="n">
        <v>251</v>
      </c>
    </row>
    <row r="67" spans="1:2">
      <c r="A67" s="4" t="s">
        <v>3997</v>
      </c>
    </row>
    <row r="68" spans="1:2">
      <c r="A68" s="3" t="s">
        <v>716</v>
      </c>
    </row>
    <row r="69" spans="1:2">
      <c r="A69" s="4" t="s">
        <v>3976</v>
      </c>
      <c r="B69" s="5" t="n">
        <v>3347</v>
      </c>
    </row>
    <row r="70" spans="1:2">
      <c r="A70" s="4" t="s">
        <v>3998</v>
      </c>
    </row>
    <row r="71" spans="1:2">
      <c r="A71" s="3" t="s">
        <v>716</v>
      </c>
    </row>
    <row r="72" spans="1:2">
      <c r="A72" s="4" t="s">
        <v>3976</v>
      </c>
      <c r="B72" s="5" t="n">
        <v>757</v>
      </c>
    </row>
    <row r="73" spans="1:2">
      <c r="A73" s="4" t="s">
        <v>1386</v>
      </c>
    </row>
    <row r="74" spans="1:2">
      <c r="A74" s="3" t="s">
        <v>716</v>
      </c>
    </row>
    <row r="75" spans="1:2">
      <c r="A75" s="4" t="s">
        <v>3976</v>
      </c>
      <c r="B75" s="5" t="n">
        <v>10988</v>
      </c>
    </row>
    <row r="76" spans="1:2">
      <c r="A76" s="4" t="s">
        <v>3999</v>
      </c>
    </row>
    <row r="77" spans="1:2">
      <c r="A77" s="3" t="s">
        <v>716</v>
      </c>
    </row>
    <row r="78" spans="1:2">
      <c r="A78" s="4" t="s">
        <v>3976</v>
      </c>
      <c r="B78" s="5" t="n">
        <v>1538</v>
      </c>
    </row>
    <row r="79" spans="1:2">
      <c r="A79" s="4" t="s">
        <v>4000</v>
      </c>
    </row>
    <row r="80" spans="1:2">
      <c r="A80" s="3" t="s">
        <v>716</v>
      </c>
    </row>
    <row r="81" spans="1:2">
      <c r="A81" s="4" t="s">
        <v>3976</v>
      </c>
      <c r="B81" s="5" t="n">
        <v>4035</v>
      </c>
    </row>
    <row r="82" spans="1:2">
      <c r="A82" s="4" t="s">
        <v>4001</v>
      </c>
    </row>
    <row r="83" spans="1:2">
      <c r="A83" s="3" t="s">
        <v>716</v>
      </c>
    </row>
    <row r="84" spans="1:2">
      <c r="A84" s="4" t="s">
        <v>3976</v>
      </c>
      <c r="B84" s="5" t="n">
        <v>334</v>
      </c>
    </row>
    <row r="85" spans="1:2">
      <c r="A85" s="4" t="s">
        <v>4002</v>
      </c>
    </row>
    <row r="86" spans="1:2">
      <c r="A86" s="3" t="s">
        <v>716</v>
      </c>
    </row>
    <row r="87" spans="1:2">
      <c r="A87" s="4" t="s">
        <v>3976</v>
      </c>
      <c r="B87" s="5" t="n">
        <v>291</v>
      </c>
    </row>
    <row r="88" spans="1:2">
      <c r="A88" s="4" t="s">
        <v>4003</v>
      </c>
    </row>
    <row r="89" spans="1:2">
      <c r="A89" s="3" t="s">
        <v>716</v>
      </c>
    </row>
    <row r="90" spans="1:2">
      <c r="A90" s="4" t="s">
        <v>3976</v>
      </c>
      <c r="B90" s="5" t="n">
        <v>264</v>
      </c>
    </row>
    <row r="91" spans="1:2">
      <c r="A91" s="4" t="s">
        <v>4004</v>
      </c>
    </row>
    <row r="92" spans="1:2">
      <c r="A92" s="3" t="s">
        <v>716</v>
      </c>
    </row>
    <row r="93" spans="1:2">
      <c r="A93" s="4" t="s">
        <v>3976</v>
      </c>
      <c r="B93" s="5" t="n">
        <v>3808</v>
      </c>
    </row>
    <row r="94" spans="1:2">
      <c r="A94" s="4" t="s">
        <v>4005</v>
      </c>
    </row>
    <row r="95" spans="1:2">
      <c r="A95" s="3" t="s">
        <v>716</v>
      </c>
    </row>
    <row r="96" spans="1:2">
      <c r="A96" s="4" t="s">
        <v>3976</v>
      </c>
      <c r="B96" s="5" t="n">
        <v>718</v>
      </c>
    </row>
    <row r="97" spans="1:2">
      <c r="A97" s="4" t="s">
        <v>1387</v>
      </c>
    </row>
    <row r="98" spans="1:2">
      <c r="A98" s="3" t="s">
        <v>716</v>
      </c>
    </row>
    <row r="99" spans="1:2">
      <c r="A99" s="4" t="s">
        <v>3976</v>
      </c>
      <c r="B99" s="5" t="n">
        <v>11093</v>
      </c>
    </row>
    <row r="100" spans="1:2">
      <c r="A100" s="4" t="s">
        <v>4006</v>
      </c>
    </row>
    <row r="101" spans="1:2">
      <c r="A101" s="3" t="s">
        <v>716</v>
      </c>
    </row>
    <row r="102" spans="1:2">
      <c r="A102" s="4" t="s">
        <v>3976</v>
      </c>
      <c r="B102" s="5" t="n">
        <v>1568</v>
      </c>
    </row>
    <row r="103" spans="1:2">
      <c r="A103" s="4" t="s">
        <v>4007</v>
      </c>
    </row>
    <row r="104" spans="1:2">
      <c r="A104" s="3" t="s">
        <v>716</v>
      </c>
    </row>
    <row r="105" spans="1:2">
      <c r="A105" s="4" t="s">
        <v>3976</v>
      </c>
      <c r="B105" s="5" t="n">
        <v>4281</v>
      </c>
    </row>
    <row r="106" spans="1:2">
      <c r="A106" s="4" t="s">
        <v>4008</v>
      </c>
    </row>
    <row r="107" spans="1:2">
      <c r="A107" s="3" t="s">
        <v>716</v>
      </c>
    </row>
    <row r="108" spans="1:2">
      <c r="A108" s="4" t="s">
        <v>3976</v>
      </c>
      <c r="B108" s="5" t="n">
        <v>334</v>
      </c>
    </row>
    <row r="109" spans="1:2">
      <c r="A109" s="4" t="s">
        <v>4009</v>
      </c>
    </row>
    <row r="110" spans="1:2">
      <c r="A110" s="3" t="s">
        <v>716</v>
      </c>
    </row>
    <row r="111" spans="1:2">
      <c r="A111" s="4" t="s">
        <v>3976</v>
      </c>
      <c r="B111" s="5" t="n">
        <v>299</v>
      </c>
    </row>
    <row r="112" spans="1:2">
      <c r="A112" s="4" t="s">
        <v>4010</v>
      </c>
    </row>
    <row r="113" spans="1:2">
      <c r="A113" s="3" t="s">
        <v>716</v>
      </c>
    </row>
    <row r="114" spans="1:2">
      <c r="A114" s="4" t="s">
        <v>3976</v>
      </c>
      <c r="B114" s="5" t="n">
        <v>251</v>
      </c>
    </row>
    <row r="115" spans="1:2">
      <c r="A115" s="4" t="s">
        <v>4011</v>
      </c>
    </row>
    <row r="116" spans="1:2">
      <c r="A116" s="3" t="s">
        <v>716</v>
      </c>
    </row>
    <row r="117" spans="1:2">
      <c r="A117" s="4" t="s">
        <v>3976</v>
      </c>
      <c r="B117" s="5" t="n">
        <v>3679</v>
      </c>
    </row>
    <row r="118" spans="1:2">
      <c r="A118" s="4" t="s">
        <v>4012</v>
      </c>
    </row>
    <row r="119" spans="1:2">
      <c r="A119" s="3" t="s">
        <v>716</v>
      </c>
    </row>
    <row r="120" spans="1:2">
      <c r="A120" s="4" t="s">
        <v>3976</v>
      </c>
      <c r="B120" s="5" t="n">
        <v>681</v>
      </c>
    </row>
    <row r="121" spans="1:2">
      <c r="A121" s="4" t="s">
        <v>1385</v>
      </c>
    </row>
    <row r="122" spans="1:2">
      <c r="A122" s="3" t="s">
        <v>716</v>
      </c>
    </row>
    <row r="123" spans="1:2">
      <c r="A123" s="4" t="s">
        <v>3976</v>
      </c>
      <c r="B123" s="5" t="n">
        <v>11604</v>
      </c>
    </row>
    <row r="124" spans="1:2">
      <c r="A124" s="4" t="s">
        <v>4013</v>
      </c>
    </row>
    <row r="125" spans="1:2">
      <c r="A125" s="3" t="s">
        <v>716</v>
      </c>
    </row>
    <row r="126" spans="1:2">
      <c r="A126" s="4" t="s">
        <v>3976</v>
      </c>
      <c r="B126" s="5" t="n">
        <v>1551</v>
      </c>
    </row>
    <row r="127" spans="1:2">
      <c r="A127" s="4" t="s">
        <v>4014</v>
      </c>
    </row>
    <row r="128" spans="1:2">
      <c r="A128" s="3" t="s">
        <v>716</v>
      </c>
    </row>
    <row r="129" spans="1:2">
      <c r="A129" s="4" t="s">
        <v>3976</v>
      </c>
      <c r="B129" s="5" t="n">
        <v>4724</v>
      </c>
    </row>
    <row r="130" spans="1:2">
      <c r="A130" s="4" t="s">
        <v>4015</v>
      </c>
    </row>
    <row r="131" spans="1:2">
      <c r="A131" s="3" t="s">
        <v>716</v>
      </c>
    </row>
    <row r="132" spans="1:2">
      <c r="A132" s="4" t="s">
        <v>3976</v>
      </c>
      <c r="B132" s="5" t="n">
        <v>223</v>
      </c>
    </row>
    <row r="133" spans="1:2">
      <c r="A133" s="4" t="s">
        <v>4016</v>
      </c>
    </row>
    <row r="134" spans="1:2">
      <c r="A134" s="3" t="s">
        <v>716</v>
      </c>
    </row>
    <row r="135" spans="1:2">
      <c r="A135" s="4" t="s">
        <v>3976</v>
      </c>
      <c r="B135" s="5" t="n">
        <v>302</v>
      </c>
    </row>
    <row r="136" spans="1:2">
      <c r="A136" s="4" t="s">
        <v>4017</v>
      </c>
    </row>
    <row r="137" spans="1:2">
      <c r="A137" s="3" t="s">
        <v>716</v>
      </c>
    </row>
    <row r="138" spans="1:2">
      <c r="A138" s="4" t="s">
        <v>3976</v>
      </c>
      <c r="B138" s="5" t="n">
        <v>238</v>
      </c>
    </row>
    <row r="139" spans="1:2">
      <c r="A139" s="4" t="s">
        <v>4018</v>
      </c>
    </row>
    <row r="140" spans="1:2">
      <c r="A140" s="3" t="s">
        <v>716</v>
      </c>
    </row>
    <row r="141" spans="1:2">
      <c r="A141" s="4" t="s">
        <v>3976</v>
      </c>
      <c r="B141" s="5" t="n">
        <v>3913</v>
      </c>
    </row>
    <row r="142" spans="1:2">
      <c r="A142" s="4" t="s">
        <v>4019</v>
      </c>
    </row>
    <row r="143" spans="1:2">
      <c r="A143" s="3" t="s">
        <v>716</v>
      </c>
    </row>
    <row r="144" spans="1:2">
      <c r="A144" s="4" t="s">
        <v>3976</v>
      </c>
      <c r="B144" s="5" t="n">
        <v>653</v>
      </c>
    </row>
    <row r="145" spans="1:2">
      <c r="A145" s="4" t="s">
        <v>4020</v>
      </c>
    </row>
    <row r="146" spans="1:2">
      <c r="A146" s="3" t="s">
        <v>716</v>
      </c>
    </row>
    <row r="147" spans="1:2">
      <c r="A147" s="4" t="s">
        <v>3976</v>
      </c>
      <c r="B147" s="5" t="n">
        <v>145078</v>
      </c>
    </row>
    <row r="148" spans="1:2">
      <c r="A148" s="4" t="s">
        <v>4021</v>
      </c>
    </row>
    <row r="149" spans="1:2">
      <c r="A149" s="3" t="s">
        <v>716</v>
      </c>
    </row>
    <row r="150" spans="1:2">
      <c r="A150" s="4" t="s">
        <v>3976</v>
      </c>
      <c r="B150" s="5" t="n">
        <v>32724</v>
      </c>
    </row>
    <row r="151" spans="1:2">
      <c r="A151" s="4" t="s">
        <v>4022</v>
      </c>
    </row>
    <row r="152" spans="1:2">
      <c r="A152" s="3" t="s">
        <v>716</v>
      </c>
    </row>
    <row r="153" spans="1:2">
      <c r="A153" s="4" t="s">
        <v>3976</v>
      </c>
      <c r="B153" s="5" t="n">
        <v>55730</v>
      </c>
    </row>
    <row r="154" spans="1:2">
      <c r="A154" s="4" t="s">
        <v>4023</v>
      </c>
    </row>
    <row r="155" spans="1:2">
      <c r="A155" s="3" t="s">
        <v>716</v>
      </c>
    </row>
    <row r="156" spans="1:2">
      <c r="A156" s="4" t="s">
        <v>3976</v>
      </c>
      <c r="B156" s="5" t="n">
        <v>148</v>
      </c>
    </row>
    <row r="157" spans="1:2">
      <c r="A157" s="4" t="s">
        <v>4024</v>
      </c>
    </row>
    <row r="158" spans="1:2">
      <c r="A158" s="3" t="s">
        <v>716</v>
      </c>
    </row>
    <row r="159" spans="1:2">
      <c r="A159" s="4" t="s">
        <v>3976</v>
      </c>
      <c r="B159" s="5" t="n">
        <v>6352</v>
      </c>
    </row>
    <row r="160" spans="1:2">
      <c r="A160" s="4" t="s">
        <v>4025</v>
      </c>
    </row>
    <row r="161" spans="1:2">
      <c r="A161" s="3" t="s">
        <v>716</v>
      </c>
    </row>
    <row r="162" spans="1:2">
      <c r="A162" s="4" t="s">
        <v>3976</v>
      </c>
      <c r="B162" s="5" t="n">
        <v>1441</v>
      </c>
    </row>
    <row r="163" spans="1:2">
      <c r="A163" s="4" t="s">
        <v>4026</v>
      </c>
    </row>
    <row r="164" spans="1:2">
      <c r="A164" s="3" t="s">
        <v>716</v>
      </c>
    </row>
    <row r="165" spans="1:2">
      <c r="A165" s="4" t="s">
        <v>3976</v>
      </c>
      <c r="B165" s="5" t="n">
        <v>35082</v>
      </c>
    </row>
    <row r="166" spans="1:2">
      <c r="A166" s="4" t="s">
        <v>4027</v>
      </c>
    </row>
    <row r="167" spans="1:2">
      <c r="A167" s="3" t="s">
        <v>716</v>
      </c>
    </row>
    <row r="168" spans="1:2">
      <c r="A168" s="4" t="s">
        <v>3976</v>
      </c>
      <c r="B168" s="6" t="s">
        <v>4028</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3"/>
  </cols>
  <sheetData>
    <row r="1" spans="1:2">
      <c r="A1" s="1" t="s">
        <v>4029</v>
      </c>
      <c r="B1" s="2" t="s">
        <v>4030</v>
      </c>
    </row>
    <row r="2" spans="1:2">
      <c r="A2" s="3" t="s">
        <v>4031</v>
      </c>
    </row>
    <row r="3" spans="1:2">
      <c r="A3" s="4" t="s">
        <v>4032</v>
      </c>
      <c r="B3" s="4" t="s">
        <v>4033</v>
      </c>
    </row>
    <row r="4" spans="1:2">
      <c r="A4" s="4" t="s">
        <v>4034</v>
      </c>
      <c r="B4" s="4" t="s">
        <v>4035</v>
      </c>
    </row>
    <row r="5" spans="1:2">
      <c r="A5" s="4" t="s">
        <v>4036</v>
      </c>
      <c r="B5" s="4" t="s">
        <v>4037</v>
      </c>
    </row>
    <row r="6" spans="1:2">
      <c r="A6" s="4" t="s">
        <v>4038</v>
      </c>
    </row>
    <row r="7" spans="1:2">
      <c r="A7" s="3" t="s">
        <v>4031</v>
      </c>
    </row>
    <row r="8" spans="1:2">
      <c r="A8" s="4" t="s">
        <v>4032</v>
      </c>
      <c r="B8" s="4" t="s">
        <v>4039</v>
      </c>
    </row>
    <row r="9" spans="1:2">
      <c r="A9" s="4" t="s">
        <v>4040</v>
      </c>
    </row>
    <row r="10" spans="1:2">
      <c r="A10" s="3" t="s">
        <v>4031</v>
      </c>
    </row>
    <row r="11" spans="1:2">
      <c r="A11" s="4" t="s">
        <v>4032</v>
      </c>
      <c r="B11" s="4" t="s">
        <v>4041</v>
      </c>
    </row>
    <row r="12" spans="1:2">
      <c r="A12" s="4" t="s">
        <v>4042</v>
      </c>
      <c r="B12" s="4" t="s">
        <v>4043</v>
      </c>
    </row>
    <row r="13" spans="1:2">
      <c r="A13" s="4" t="s">
        <v>4044</v>
      </c>
      <c r="B13" s="4" t="s">
        <v>4045</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6</v>
      </c>
      <c r="B1" s="2" t="s">
        <v>2028</v>
      </c>
      <c r="C1" s="2" t="s">
        <v>40</v>
      </c>
      <c r="D1" s="2" t="s">
        <v>41</v>
      </c>
      <c r="E1" s="2" t="s">
        <v>106</v>
      </c>
    </row>
    <row r="2" spans="1:5">
      <c r="A2" s="3" t="s">
        <v>4047</v>
      </c>
    </row>
    <row r="3" spans="1:5">
      <c r="A3" s="4" t="s">
        <v>4048</v>
      </c>
      <c r="C3" s="6" t="s">
        <v>1558</v>
      </c>
      <c r="D3" s="6" t="s">
        <v>4049</v>
      </c>
      <c r="E3" s="6" t="s">
        <v>1570</v>
      </c>
    </row>
    <row r="4" spans="1:5">
      <c r="A4" s="4" t="s">
        <v>4050</v>
      </c>
    </row>
    <row r="5" spans="1:5">
      <c r="A5" s="3" t="s">
        <v>4047</v>
      </c>
    </row>
    <row r="6" spans="1:5">
      <c r="A6" s="4" t="s">
        <v>4051</v>
      </c>
      <c r="B6" s="6" t="s">
        <v>1435</v>
      </c>
    </row>
    <row r="7" spans="1:5">
      <c r="A7" s="4" t="s">
        <v>4052</v>
      </c>
    </row>
    <row r="8" spans="1:5">
      <c r="A8" s="3" t="s">
        <v>4047</v>
      </c>
    </row>
    <row r="9" spans="1:5">
      <c r="A9" s="4" t="s">
        <v>4053</v>
      </c>
      <c r="C9" s="5" t="n">
        <v>22</v>
      </c>
    </row>
    <row r="10" spans="1:5">
      <c r="A10" s="4" t="s">
        <v>4054</v>
      </c>
    </row>
    <row r="11" spans="1:5">
      <c r="A11" s="3" t="s">
        <v>4047</v>
      </c>
    </row>
    <row r="12" spans="1:5">
      <c r="A12" s="4" t="s">
        <v>4053</v>
      </c>
      <c r="C12" s="5" t="n">
        <v>5</v>
      </c>
    </row>
    <row r="13" spans="1:5">
      <c r="A13" s="4" t="s">
        <v>4055</v>
      </c>
      <c r="C13" s="5" t="n">
        <v>4</v>
      </c>
    </row>
    <row r="14" spans="1:5">
      <c r="A14" s="4" t="s">
        <v>1756</v>
      </c>
    </row>
    <row r="15" spans="1:5">
      <c r="A15" s="3" t="s">
        <v>4047</v>
      </c>
    </row>
    <row r="16" spans="1:5">
      <c r="A16" s="4" t="s">
        <v>4053</v>
      </c>
      <c r="C16" s="5" t="n">
        <v>67</v>
      </c>
    </row>
    <row r="17" spans="1:5">
      <c r="A17" s="4" t="s">
        <v>4055</v>
      </c>
      <c r="C17" s="6" t="s">
        <v>225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4056</v>
      </c>
      <c r="B1" s="2" t="s">
        <v>4057</v>
      </c>
      <c r="C1" s="2" t="s">
        <v>4058</v>
      </c>
      <c r="D1" s="2" t="s">
        <v>2759</v>
      </c>
      <c r="E1" s="2" t="s">
        <v>4059</v>
      </c>
      <c r="F1" s="2" t="s">
        <v>4060</v>
      </c>
      <c r="G1" s="2" t="s">
        <v>4059</v>
      </c>
      <c r="H1" s="2" t="s">
        <v>4060</v>
      </c>
      <c r="I1" s="2" t="s">
        <v>40</v>
      </c>
      <c r="J1" s="2" t="s">
        <v>41</v>
      </c>
      <c r="K1" s="2" t="s">
        <v>106</v>
      </c>
    </row>
    <row r="2" spans="1:11">
      <c r="A2" s="3" t="s">
        <v>4061</v>
      </c>
    </row>
    <row r="3" spans="1:11">
      <c r="A3" s="4" t="s">
        <v>1134</v>
      </c>
      <c r="I3" s="6" t="s">
        <v>151</v>
      </c>
      <c r="J3" s="6" t="s">
        <v>152</v>
      </c>
      <c r="K3" s="6" t="s">
        <v>153</v>
      </c>
    </row>
    <row r="4" spans="1:11">
      <c r="A4" s="4" t="s">
        <v>4062</v>
      </c>
      <c r="I4" s="6" t="s">
        <v>3534</v>
      </c>
      <c r="J4" s="6" t="s">
        <v>3535</v>
      </c>
    </row>
    <row r="5" spans="1:11">
      <c r="A5" s="4" t="s">
        <v>4063</v>
      </c>
    </row>
    <row r="6" spans="1:11">
      <c r="A6" s="3" t="s">
        <v>4061</v>
      </c>
    </row>
    <row r="7" spans="1:11">
      <c r="A7" s="4" t="s">
        <v>4064</v>
      </c>
      <c r="C7" s="4" t="s">
        <v>4065</v>
      </c>
    </row>
    <row r="8" spans="1:11">
      <c r="A8" s="4" t="s">
        <v>4066</v>
      </c>
      <c r="B8" s="6" t="s">
        <v>1545</v>
      </c>
    </row>
    <row r="9" spans="1:11">
      <c r="A9" s="4" t="s">
        <v>4067</v>
      </c>
      <c r="B9" s="4" t="s">
        <v>4068</v>
      </c>
    </row>
    <row r="10" spans="1:11">
      <c r="A10" s="4" t="s">
        <v>4069</v>
      </c>
    </row>
    <row r="11" spans="1:11">
      <c r="A11" s="3" t="s">
        <v>4061</v>
      </c>
    </row>
    <row r="12" spans="1:11">
      <c r="A12" s="4" t="s">
        <v>4070</v>
      </c>
      <c r="E12" s="4" t="s">
        <v>4071</v>
      </c>
    </row>
    <row r="13" spans="1:11">
      <c r="A13" s="4" t="s">
        <v>4072</v>
      </c>
    </row>
    <row r="14" spans="1:11">
      <c r="A14" s="3" t="s">
        <v>4061</v>
      </c>
    </row>
    <row r="15" spans="1:11">
      <c r="A15" s="4" t="s">
        <v>4073</v>
      </c>
      <c r="F15" s="4" t="s">
        <v>4074</v>
      </c>
    </row>
    <row r="16" spans="1:11">
      <c r="A16" s="4" t="s">
        <v>1134</v>
      </c>
      <c r="H16" s="6" t="s">
        <v>4075</v>
      </c>
    </row>
    <row r="17" spans="1:11">
      <c r="A17" s="4" t="s">
        <v>4062</v>
      </c>
      <c r="F17" s="6" t="s">
        <v>4076</v>
      </c>
      <c r="H17" s="6" t="s">
        <v>4076</v>
      </c>
    </row>
    <row r="18" spans="1:11">
      <c r="A18" s="4" t="s">
        <v>4077</v>
      </c>
    </row>
    <row r="19" spans="1:11">
      <c r="A19" s="3" t="s">
        <v>4061</v>
      </c>
    </row>
    <row r="20" spans="1:11">
      <c r="A20" s="4" t="s">
        <v>4073</v>
      </c>
      <c r="G20" s="4" t="s">
        <v>2947</v>
      </c>
    </row>
    <row r="21" spans="1:11">
      <c r="A21" s="4" t="s">
        <v>4078</v>
      </c>
    </row>
    <row r="22" spans="1:11">
      <c r="A22" s="3" t="s">
        <v>4061</v>
      </c>
    </row>
    <row r="23" spans="1:11">
      <c r="A23" s="4" t="s">
        <v>4079</v>
      </c>
      <c r="D23" s="4" t="s">
        <v>14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40</v>
      </c>
    </row>
    <row r="3" spans="1:2">
      <c r="A3" s="3" t="s">
        <v>364</v>
      </c>
    </row>
    <row r="4" spans="1:2">
      <c r="A4" s="4" t="s">
        <v>365</v>
      </c>
      <c r="B4"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40</v>
      </c>
    </row>
    <row r="3" spans="1:2">
      <c r="A3" s="3" t="s">
        <v>368</v>
      </c>
    </row>
    <row r="4" spans="1:2">
      <c r="A4" s="4" t="s">
        <v>369</v>
      </c>
      <c r="B4"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40</v>
      </c>
    </row>
    <row r="3" spans="1:2">
      <c r="A3" s="3" t="s">
        <v>372</v>
      </c>
    </row>
    <row r="4" spans="1:2">
      <c r="A4" s="4" t="s">
        <v>373</v>
      </c>
      <c r="B4" s="4"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40</v>
      </c>
    </row>
    <row r="3" spans="1:2">
      <c r="A3" s="3" t="s">
        <v>376</v>
      </c>
    </row>
    <row r="4" spans="1:2">
      <c r="A4" s="4" t="s">
        <v>377</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9</v>
      </c>
      <c r="B1" s="2" t="s">
        <v>1</v>
      </c>
    </row>
    <row r="2" spans="1:2">
      <c r="B2" s="2" t="s">
        <v>40</v>
      </c>
    </row>
    <row r="3" spans="1:2">
      <c r="A3" s="3" t="s">
        <v>380</v>
      </c>
    </row>
    <row r="4" spans="1:2">
      <c r="A4" s="4" t="s">
        <v>381</v>
      </c>
      <c r="B4" s="4" t="s">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40</v>
      </c>
    </row>
    <row r="3" spans="1:2">
      <c r="A3" s="3" t="s">
        <v>384</v>
      </c>
    </row>
    <row r="4" spans="1:2">
      <c r="A4" s="4" t="s">
        <v>385</v>
      </c>
      <c r="B4"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40</v>
      </c>
      <c r="C2" s="2" t="s">
        <v>41</v>
      </c>
      <c r="D2" s="2" t="s">
        <v>106</v>
      </c>
    </row>
    <row r="3" spans="1:4">
      <c r="A3" s="3" t="s">
        <v>107</v>
      </c>
    </row>
    <row r="4" spans="1:4">
      <c r="A4" s="4" t="s">
        <v>108</v>
      </c>
      <c r="B4" s="6" t="s">
        <v>109</v>
      </c>
      <c r="C4" s="6" t="s">
        <v>110</v>
      </c>
      <c r="D4" s="6" t="s">
        <v>111</v>
      </c>
    </row>
    <row r="5" spans="1:4">
      <c r="A5" s="3" t="s">
        <v>112</v>
      </c>
    </row>
    <row r="6" spans="1:4">
      <c r="A6" s="4" t="s">
        <v>113</v>
      </c>
      <c r="B6" s="5" t="n">
        <v>-11286</v>
      </c>
      <c r="C6" s="5" t="n">
        <v>-11084</v>
      </c>
      <c r="D6" s="5" t="n">
        <v>-10919</v>
      </c>
    </row>
    <row r="7" spans="1:4">
      <c r="A7" s="4" t="s">
        <v>114</v>
      </c>
      <c r="B7" s="5" t="n">
        <v>-1426</v>
      </c>
      <c r="C7" s="5" t="n">
        <v>-1480</v>
      </c>
      <c r="D7" s="5" t="n">
        <v>-1174</v>
      </c>
    </row>
    <row r="8" spans="1:4">
      <c r="A8" s="4" t="s">
        <v>115</v>
      </c>
      <c r="B8" s="5" t="n">
        <v>-1436</v>
      </c>
      <c r="C8" s="5" t="n">
        <v>-1238</v>
      </c>
      <c r="D8" s="5" t="n">
        <v>-1071</v>
      </c>
    </row>
    <row r="9" spans="1:4">
      <c r="A9" s="4" t="s">
        <v>116</v>
      </c>
      <c r="B9" s="5" t="n">
        <v>-14148</v>
      </c>
      <c r="C9" s="5" t="n">
        <v>-13802</v>
      </c>
      <c r="D9" s="5" t="n">
        <v>-13164</v>
      </c>
    </row>
    <row r="10" spans="1:4">
      <c r="A10" s="4" t="s">
        <v>117</v>
      </c>
      <c r="B10" s="5" t="n">
        <v>-1002</v>
      </c>
      <c r="C10" s="5" t="n">
        <v>-1098</v>
      </c>
      <c r="D10" s="5" t="n">
        <v>-1270</v>
      </c>
    </row>
    <row r="11" spans="1:4">
      <c r="A11" s="4" t="s">
        <v>118</v>
      </c>
      <c r="B11" s="5" t="n">
        <v>-74</v>
      </c>
      <c r="C11" s="5" t="n">
        <v>-81</v>
      </c>
      <c r="D11" s="5" t="n">
        <v>-73</v>
      </c>
    </row>
    <row r="12" spans="1:4">
      <c r="A12" s="4" t="s">
        <v>119</v>
      </c>
      <c r="B12" s="5" t="n">
        <v>-1043</v>
      </c>
      <c r="C12" s="5" t="n">
        <v>-913</v>
      </c>
      <c r="D12" s="5" t="n">
        <v>-759</v>
      </c>
    </row>
    <row r="13" spans="1:4">
      <c r="A13" s="4" t="s">
        <v>120</v>
      </c>
      <c r="B13" s="5" t="n">
        <v>-815</v>
      </c>
      <c r="C13" s="5" t="n">
        <v>-761</v>
      </c>
      <c r="D13" s="5" t="n">
        <v>-787</v>
      </c>
    </row>
    <row r="14" spans="1:4">
      <c r="A14" s="4" t="s">
        <v>121</v>
      </c>
      <c r="B14" s="5" t="n">
        <v>-1214</v>
      </c>
      <c r="C14" s="5" t="n">
        <v>-40</v>
      </c>
      <c r="D14" s="5" t="n">
        <v>-226</v>
      </c>
    </row>
    <row r="15" spans="1:4">
      <c r="A15" s="4" t="s">
        <v>122</v>
      </c>
      <c r="B15" s="5" t="n">
        <v>-1200</v>
      </c>
      <c r="C15" s="5" t="n">
        <v>-897</v>
      </c>
      <c r="D15" s="5" t="n">
        <v>-1119</v>
      </c>
    </row>
    <row r="16" spans="1:4">
      <c r="A16" s="4" t="s">
        <v>60</v>
      </c>
      <c r="B16" s="5" t="n">
        <v>-102</v>
      </c>
      <c r="C16" s="5" t="n">
        <v>-85</v>
      </c>
      <c r="D16" s="5" t="n">
        <v>-90</v>
      </c>
    </row>
    <row r="17" spans="1:4">
      <c r="A17" s="4" t="s">
        <v>123</v>
      </c>
      <c r="B17" s="5" t="n">
        <v>-5450</v>
      </c>
      <c r="C17" s="5" t="n">
        <v>-3875</v>
      </c>
      <c r="D17" s="5" t="n">
        <v>-4324</v>
      </c>
    </row>
    <row r="18" spans="1:4">
      <c r="A18" s="4" t="s">
        <v>124</v>
      </c>
      <c r="B18" s="5" t="n">
        <v>-19598</v>
      </c>
      <c r="C18" s="5" t="n">
        <v>-17677</v>
      </c>
      <c r="D18" s="5" t="n">
        <v>-17488</v>
      </c>
    </row>
    <row r="19" spans="1:4">
      <c r="A19" s="4" t="s">
        <v>125</v>
      </c>
      <c r="B19" s="5" t="n">
        <v>5792</v>
      </c>
      <c r="C19" s="5" t="n">
        <v>4589</v>
      </c>
      <c r="D19" s="5" t="n">
        <v>4224</v>
      </c>
    </row>
    <row r="20" spans="1:4">
      <c r="A20" s="3" t="s">
        <v>126</v>
      </c>
    </row>
    <row r="21" spans="1:4">
      <c r="A21" s="4" t="s">
        <v>127</v>
      </c>
      <c r="B21" s="5" t="n">
        <v>-238</v>
      </c>
      <c r="C21" s="5" t="n">
        <v>-264</v>
      </c>
      <c r="D21" s="5" t="n">
        <v>-248</v>
      </c>
    </row>
    <row r="22" spans="1:4">
      <c r="A22" s="4" t="s">
        <v>128</v>
      </c>
      <c r="B22" s="5" t="n">
        <v>-642</v>
      </c>
      <c r="C22" s="5" t="n">
        <v>-672</v>
      </c>
      <c r="D22" s="5" t="n">
        <v>-763</v>
      </c>
    </row>
    <row r="23" spans="1:4">
      <c r="A23" s="4" t="s">
        <v>129</v>
      </c>
      <c r="B23" s="5" t="n">
        <v>-950</v>
      </c>
      <c r="C23" s="5" t="n">
        <v>-167</v>
      </c>
      <c r="D23" s="5" t="n">
        <v>-353</v>
      </c>
    </row>
    <row r="24" spans="1:4">
      <c r="A24" s="4" t="s">
        <v>130</v>
      </c>
      <c r="B24" s="5" t="n">
        <v>-1051</v>
      </c>
      <c r="C24" s="5" t="n">
        <v>-640</v>
      </c>
      <c r="D24" s="5" t="n">
        <v>34</v>
      </c>
    </row>
    <row r="25" spans="1:4">
      <c r="A25" s="4" t="s">
        <v>131</v>
      </c>
      <c r="B25" s="5" t="n">
        <v>-2881</v>
      </c>
      <c r="C25" s="5" t="n">
        <v>-1743</v>
      </c>
      <c r="D25" s="5" t="n">
        <v>-1330</v>
      </c>
    </row>
    <row r="26" spans="1:4">
      <c r="A26" s="4" t="s">
        <v>132</v>
      </c>
      <c r="B26" s="5" t="n">
        <v>125</v>
      </c>
      <c r="C26" s="5" t="n">
        <v>-104</v>
      </c>
      <c r="D26" s="5" t="n">
        <v>-252</v>
      </c>
    </row>
    <row r="27" spans="1:4">
      <c r="A27" s="4" t="s">
        <v>133</v>
      </c>
      <c r="B27" s="5" t="n">
        <v>73</v>
      </c>
      <c r="C27" s="4" t="s">
        <v>65</v>
      </c>
      <c r="D27" s="4" t="s">
        <v>65</v>
      </c>
    </row>
    <row r="28" spans="1:4">
      <c r="A28" s="4" t="s">
        <v>134</v>
      </c>
      <c r="B28" s="4" t="s">
        <v>65</v>
      </c>
      <c r="C28" s="5" t="n">
        <v>-119</v>
      </c>
      <c r="D28" s="4" t="s">
        <v>65</v>
      </c>
    </row>
    <row r="29" spans="1:4">
      <c r="A29" s="4" t="s">
        <v>135</v>
      </c>
      <c r="B29" s="4" t="s">
        <v>65</v>
      </c>
      <c r="C29" s="5" t="n">
        <v>-127</v>
      </c>
      <c r="D29" s="4" t="s">
        <v>65</v>
      </c>
    </row>
    <row r="30" spans="1:4">
      <c r="A30" s="4" t="s">
        <v>136</v>
      </c>
      <c r="B30" s="5" t="n">
        <v>3109</v>
      </c>
      <c r="C30" s="5" t="n">
        <v>2496</v>
      </c>
      <c r="D30" s="5" t="n">
        <v>2642</v>
      </c>
    </row>
    <row r="31" spans="1:4">
      <c r="A31" s="4" t="s">
        <v>137</v>
      </c>
      <c r="B31" s="5" t="n">
        <v>3207</v>
      </c>
      <c r="C31" s="5" t="n">
        <v>1706</v>
      </c>
      <c r="D31" s="5" t="n">
        <v>804</v>
      </c>
    </row>
    <row r="32" spans="1:4">
      <c r="A32" s="4" t="s">
        <v>138</v>
      </c>
      <c r="B32" s="5" t="n">
        <v>-1847</v>
      </c>
      <c r="C32" s="5" t="n">
        <v>-2224</v>
      </c>
      <c r="D32" s="5" t="n">
        <v>-1800</v>
      </c>
    </row>
    <row r="33" spans="1:4">
      <c r="A33" s="4" t="s">
        <v>139</v>
      </c>
      <c r="B33" s="5" t="n">
        <v>4469</v>
      </c>
      <c r="C33" s="5" t="n">
        <v>1978</v>
      </c>
      <c r="D33" s="5" t="n">
        <v>1646</v>
      </c>
    </row>
    <row r="34" spans="1:4">
      <c r="A34" s="4" t="s">
        <v>140</v>
      </c>
      <c r="B34" s="5" t="n">
        <v>-1454</v>
      </c>
      <c r="C34" s="5" t="n">
        <v>-583</v>
      </c>
      <c r="D34" s="5" t="n">
        <v>-446</v>
      </c>
    </row>
    <row r="35" spans="1:4">
      <c r="A35" s="4" t="s">
        <v>67</v>
      </c>
      <c r="B35" s="5" t="n">
        <v>-111</v>
      </c>
      <c r="C35" s="5" t="n">
        <v>-16</v>
      </c>
      <c r="D35" s="5" t="n">
        <v>-198</v>
      </c>
    </row>
    <row r="36" spans="1:4">
      <c r="A36" s="4" t="s">
        <v>141</v>
      </c>
      <c r="B36" s="5" t="n">
        <v>2904</v>
      </c>
      <c r="C36" s="5" t="n">
        <v>1379</v>
      </c>
      <c r="D36" s="5" t="n">
        <v>1002</v>
      </c>
    </row>
    <row r="37" spans="1:4">
      <c r="A37" s="3" t="s">
        <v>142</v>
      </c>
    </row>
    <row r="38" spans="1:4">
      <c r="A38" s="4" t="s">
        <v>143</v>
      </c>
      <c r="B38" s="5" t="n">
        <v>224</v>
      </c>
      <c r="C38" s="5" t="n">
        <v>363</v>
      </c>
      <c r="D38" s="4" t="s">
        <v>65</v>
      </c>
    </row>
    <row r="39" spans="1:4">
      <c r="A39" s="4" t="s">
        <v>144</v>
      </c>
      <c r="B39" s="5" t="n">
        <v>3128</v>
      </c>
      <c r="C39" s="5" t="n">
        <v>1742</v>
      </c>
      <c r="D39" s="5" t="n">
        <v>1002</v>
      </c>
    </row>
    <row r="40" spans="1:4">
      <c r="A40" s="3" t="s">
        <v>145</v>
      </c>
    </row>
    <row r="41" spans="1:4">
      <c r="A41" s="4" t="s">
        <v>146</v>
      </c>
      <c r="B41" s="5" t="n">
        <v>2903</v>
      </c>
      <c r="C41" s="5" t="n">
        <v>1378</v>
      </c>
      <c r="D41" s="5" t="n">
        <v>1001</v>
      </c>
    </row>
    <row r="42" spans="1:4">
      <c r="A42" s="4" t="s">
        <v>147</v>
      </c>
      <c r="B42" s="5" t="n">
        <v>224</v>
      </c>
      <c r="C42" s="5" t="n">
        <v>322</v>
      </c>
      <c r="D42" s="4" t="s">
        <v>65</v>
      </c>
    </row>
    <row r="43" spans="1:4">
      <c r="A43" s="4" t="s">
        <v>148</v>
      </c>
      <c r="B43" s="5" t="n">
        <v>3127</v>
      </c>
      <c r="C43" s="5" t="n">
        <v>1700</v>
      </c>
      <c r="D43" s="5" t="n">
        <v>1001</v>
      </c>
    </row>
    <row r="44" spans="1:4">
      <c r="A44" s="3" t="s">
        <v>149</v>
      </c>
    </row>
    <row r="45" spans="1:4">
      <c r="A45" s="4" t="s">
        <v>146</v>
      </c>
      <c r="B45" s="5" t="n">
        <v>1</v>
      </c>
      <c r="C45" s="5" t="n">
        <v>1</v>
      </c>
      <c r="D45" s="5" t="n">
        <v>1</v>
      </c>
    </row>
    <row r="46" spans="1:4">
      <c r="A46" s="4" t="s">
        <v>147</v>
      </c>
      <c r="B46" s="4" t="s">
        <v>65</v>
      </c>
      <c r="C46" s="5" t="n">
        <v>41</v>
      </c>
      <c r="D46" s="4" t="s">
        <v>65</v>
      </c>
    </row>
    <row r="47" spans="1:4">
      <c r="A47" s="4" t="s">
        <v>150</v>
      </c>
      <c r="B47" s="5" t="n">
        <v>1</v>
      </c>
      <c r="C47" s="5" t="n">
        <v>42</v>
      </c>
      <c r="D47" s="5" t="n">
        <v>1</v>
      </c>
    </row>
    <row r="48" spans="1:4">
      <c r="A48" s="4" t="s">
        <v>144</v>
      </c>
      <c r="B48" s="6" t="s">
        <v>151</v>
      </c>
      <c r="C48" s="6" t="s">
        <v>152</v>
      </c>
      <c r="D48" s="6" t="s">
        <v>153</v>
      </c>
    </row>
    <row r="49" spans="1:4">
      <c r="A49" s="4" t="s">
        <v>154</v>
      </c>
    </row>
    <row r="50" spans="1:4">
      <c r="A50" s="3" t="s">
        <v>149</v>
      </c>
    </row>
    <row r="51" spans="1:4">
      <c r="A51" s="4" t="s">
        <v>155</v>
      </c>
      <c r="B51" s="6" t="s">
        <v>156</v>
      </c>
      <c r="C51" s="6" t="s">
        <v>157</v>
      </c>
      <c r="D51" s="6" t="s">
        <v>158</v>
      </c>
    </row>
    <row r="52" spans="1:4">
      <c r="A52" s="4" t="s">
        <v>159</v>
      </c>
      <c r="B52" s="7" t="n">
        <v>1.99</v>
      </c>
      <c r="C52" s="7" t="n">
        <v>0.95</v>
      </c>
      <c r="D52" s="7" t="n">
        <v>0.84</v>
      </c>
    </row>
    <row r="53" spans="1:4">
      <c r="A53" s="4" t="s">
        <v>160</v>
      </c>
      <c r="B53" s="7" t="n">
        <v>0.15</v>
      </c>
      <c r="C53" s="7" t="n">
        <v>0.22</v>
      </c>
      <c r="D53" s="4" t="s">
        <v>65</v>
      </c>
    </row>
    <row r="54" spans="1:4">
      <c r="A54" s="4" t="s">
        <v>161</v>
      </c>
    </row>
    <row r="55" spans="1:4">
      <c r="A55" s="3" t="s">
        <v>149</v>
      </c>
    </row>
    <row r="56" spans="1:4">
      <c r="A56" s="4" t="s">
        <v>162</v>
      </c>
      <c r="B56" s="7" t="n">
        <v>2.14</v>
      </c>
      <c r="C56" s="7" t="n">
        <v>1.17</v>
      </c>
      <c r="D56" s="7" t="n">
        <v>0.37</v>
      </c>
    </row>
    <row r="57" spans="1:4">
      <c r="A57" s="4" t="s">
        <v>163</v>
      </c>
      <c r="B57" s="7" t="n">
        <v>1.99</v>
      </c>
      <c r="C57" s="7" t="n">
        <v>0.95</v>
      </c>
      <c r="D57" s="7" t="n">
        <v>0.37</v>
      </c>
    </row>
    <row r="58" spans="1:4">
      <c r="A58" s="4" t="s">
        <v>164</v>
      </c>
      <c r="B58" s="6" t="s">
        <v>165</v>
      </c>
      <c r="C58" s="6" t="s">
        <v>166</v>
      </c>
      <c r="D58" s="4" t="s">
        <v>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40</v>
      </c>
    </row>
    <row r="3" spans="1:2">
      <c r="A3" s="3" t="s">
        <v>388</v>
      </c>
    </row>
    <row r="4" spans="1:2">
      <c r="A4" s="4" t="s">
        <v>389</v>
      </c>
      <c r="B4"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40</v>
      </c>
    </row>
    <row r="3" spans="1:2">
      <c r="A3" s="3" t="s">
        <v>392</v>
      </c>
    </row>
    <row r="4" spans="1:2">
      <c r="A4" s="4" t="s">
        <v>393</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40</v>
      </c>
    </row>
    <row r="3" spans="1:2">
      <c r="A3" s="3" t="s">
        <v>396</v>
      </c>
    </row>
    <row r="4" spans="1:2">
      <c r="A4" s="4" t="s">
        <v>397</v>
      </c>
      <c r="B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40</v>
      </c>
    </row>
    <row r="3" spans="1:2">
      <c r="A3" s="3" t="s">
        <v>400</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40</v>
      </c>
    </row>
    <row r="3" spans="1:2">
      <c r="A3" s="3" t="s">
        <v>404</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40</v>
      </c>
    </row>
    <row r="3" spans="1:2">
      <c r="A3" s="3" t="s">
        <v>226</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10</v>
      </c>
      <c r="B1" s="2" t="s">
        <v>1</v>
      </c>
    </row>
    <row r="2" spans="1:2">
      <c r="B2" s="2" t="s">
        <v>40</v>
      </c>
    </row>
    <row r="3" spans="1:2">
      <c r="A3" s="3" t="s">
        <v>411</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40</v>
      </c>
    </row>
    <row r="3" spans="1:2">
      <c r="A3" s="3" t="s">
        <v>415</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40</v>
      </c>
    </row>
    <row r="3" spans="1:2">
      <c r="A3" s="3" t="s">
        <v>419</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40</v>
      </c>
    </row>
    <row r="3" spans="1:2">
      <c r="A3" s="3" t="s">
        <v>423</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40</v>
      </c>
      <c r="C2" s="2" t="s">
        <v>41</v>
      </c>
      <c r="D2" s="2" t="s">
        <v>106</v>
      </c>
    </row>
    <row r="3" spans="1:4">
      <c r="A3" s="3" t="s">
        <v>168</v>
      </c>
    </row>
    <row r="4" spans="1:4">
      <c r="A4" s="4" t="s">
        <v>144</v>
      </c>
      <c r="B4" s="6" t="s">
        <v>151</v>
      </c>
      <c r="C4" s="6" t="s">
        <v>152</v>
      </c>
      <c r="D4" s="6" t="s">
        <v>153</v>
      </c>
    </row>
    <row r="5" spans="1:4">
      <c r="A5" s="3" t="s">
        <v>169</v>
      </c>
    </row>
    <row r="6" spans="1:4">
      <c r="A6" s="4" t="s">
        <v>170</v>
      </c>
      <c r="B6" s="5" t="n">
        <v>-1599</v>
      </c>
      <c r="C6" s="5" t="n">
        <v>-702</v>
      </c>
      <c r="D6" s="5" t="n">
        <v>-394</v>
      </c>
    </row>
    <row r="7" spans="1:4">
      <c r="A7" s="4" t="s">
        <v>171</v>
      </c>
      <c r="B7" s="5" t="n">
        <v>544</v>
      </c>
      <c r="C7" s="5" t="n">
        <v>239</v>
      </c>
      <c r="D7" s="5" t="n">
        <v>133</v>
      </c>
    </row>
    <row r="8" spans="1:4">
      <c r="A8" s="4" t="s">
        <v>172</v>
      </c>
      <c r="B8" s="4" t="s">
        <v>65</v>
      </c>
      <c r="C8" s="4" t="s">
        <v>65</v>
      </c>
      <c r="D8" s="5" t="n">
        <v>-3</v>
      </c>
    </row>
    <row r="9" spans="1:4">
      <c r="A9" s="4" t="s">
        <v>173</v>
      </c>
      <c r="B9" s="5" t="n">
        <v>-1055</v>
      </c>
      <c r="C9" s="5" t="n">
        <v>-463</v>
      </c>
      <c r="D9" s="5" t="n">
        <v>-264</v>
      </c>
    </row>
    <row r="10" spans="1:4">
      <c r="A10" s="3" t="s">
        <v>174</v>
      </c>
    </row>
    <row r="11" spans="1:4">
      <c r="A11" s="4" t="s">
        <v>175</v>
      </c>
      <c r="B11" s="4" t="s">
        <v>65</v>
      </c>
      <c r="C11" s="4" t="s">
        <v>65</v>
      </c>
      <c r="D11" s="5" t="n">
        <v>-38</v>
      </c>
    </row>
    <row r="12" spans="1:4">
      <c r="A12" s="4" t="s">
        <v>176</v>
      </c>
      <c r="B12" s="4" t="s">
        <v>65</v>
      </c>
      <c r="C12" s="4" t="s">
        <v>65</v>
      </c>
      <c r="D12" s="5" t="n">
        <v>-38</v>
      </c>
    </row>
    <row r="13" spans="1:4">
      <c r="A13" s="4" t="s">
        <v>177</v>
      </c>
      <c r="B13" s="5" t="n">
        <v>2073</v>
      </c>
      <c r="C13" s="5" t="n">
        <v>1279</v>
      </c>
      <c r="D13" s="5" t="n">
        <v>700</v>
      </c>
    </row>
    <row r="14" spans="1:4">
      <c r="A14" s="3" t="s">
        <v>178</v>
      </c>
    </row>
    <row r="15" spans="1:4">
      <c r="A15" s="4" t="s">
        <v>145</v>
      </c>
      <c r="B15" s="5" t="n">
        <v>2072</v>
      </c>
      <c r="C15" s="5" t="n">
        <v>1237</v>
      </c>
      <c r="D15" s="5" t="n">
        <v>699</v>
      </c>
    </row>
    <row r="16" spans="1:4">
      <c r="A16" s="4" t="s">
        <v>179</v>
      </c>
      <c r="B16" s="5" t="n">
        <v>1</v>
      </c>
      <c r="C16" s="5" t="n">
        <v>42</v>
      </c>
      <c r="D16" s="5" t="n">
        <v>1</v>
      </c>
    </row>
    <row r="17" spans="1:4">
      <c r="A17" s="4" t="s">
        <v>177</v>
      </c>
      <c r="B17" s="6" t="s">
        <v>180</v>
      </c>
      <c r="C17" s="6" t="s">
        <v>181</v>
      </c>
      <c r="D17" s="6" t="s">
        <v>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40</v>
      </c>
    </row>
    <row r="3" spans="1:2">
      <c r="A3" s="3" t="s">
        <v>427</v>
      </c>
    </row>
    <row r="4" spans="1:2">
      <c r="A4" s="4" t="s">
        <v>428</v>
      </c>
      <c r="B4"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40</v>
      </c>
    </row>
    <row r="3" spans="1:2">
      <c r="A3" s="3" t="s">
        <v>431</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40</v>
      </c>
    </row>
    <row r="3" spans="1:2">
      <c r="A3" s="3" t="s">
        <v>435</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38</v>
      </c>
      <c r="B1" s="2" t="s">
        <v>1</v>
      </c>
    </row>
    <row r="2" spans="1:2">
      <c r="B2" s="2" t="s">
        <v>40</v>
      </c>
    </row>
    <row r="3" spans="1:2">
      <c r="A3" s="3" t="s">
        <v>439</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40</v>
      </c>
    </row>
    <row r="3" spans="1:2">
      <c r="A3" s="3" t="s">
        <v>443</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6</v>
      </c>
      <c r="B1" s="2" t="s">
        <v>1</v>
      </c>
    </row>
    <row r="2" spans="1:2">
      <c r="B2" s="2" t="s">
        <v>40</v>
      </c>
    </row>
    <row r="3" spans="1:2">
      <c r="A3" s="3" t="s">
        <v>447</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0</v>
      </c>
      <c r="B1" s="2" t="s">
        <v>1</v>
      </c>
    </row>
    <row r="2" spans="1:2">
      <c r="B2" s="2" t="s">
        <v>40</v>
      </c>
    </row>
    <row r="3" spans="1:2">
      <c r="A3" s="3" t="s">
        <v>451</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40</v>
      </c>
    </row>
    <row r="3" spans="1:2">
      <c r="A3" s="3" t="s">
        <v>30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72</v>
      </c>
      <c r="B9" s="4" t="s">
        <v>465</v>
      </c>
    </row>
    <row r="10" spans="1:2">
      <c r="A10" s="4" t="s">
        <v>71</v>
      </c>
      <c r="B10" s="4" t="s">
        <v>466</v>
      </c>
    </row>
    <row r="11" spans="1:2">
      <c r="A11" s="4" t="s">
        <v>467</v>
      </c>
      <c r="B11" s="4" t="s">
        <v>468</v>
      </c>
    </row>
    <row r="12" spans="1:2">
      <c r="A12" s="4" t="s">
        <v>469</v>
      </c>
      <c r="B12" s="4" t="s">
        <v>470</v>
      </c>
    </row>
    <row r="13" spans="1:2">
      <c r="A13" s="4" t="s">
        <v>80</v>
      </c>
      <c r="B13" s="4" t="s">
        <v>471</v>
      </c>
    </row>
    <row r="14" spans="1:2">
      <c r="A14" s="4" t="s">
        <v>472</v>
      </c>
      <c r="B14" s="4" t="s">
        <v>473</v>
      </c>
    </row>
    <row r="15" spans="1:2">
      <c r="A15" s="4" t="s">
        <v>474</v>
      </c>
      <c r="B15" s="4" t="s">
        <v>475</v>
      </c>
    </row>
    <row r="16" spans="1:2">
      <c r="A16" s="4" t="s">
        <v>476</v>
      </c>
      <c r="B16" s="4" t="s">
        <v>477</v>
      </c>
    </row>
    <row r="17" spans="1:2">
      <c r="A17" s="4" t="s">
        <v>478</v>
      </c>
      <c r="B17" s="4" t="s">
        <v>479</v>
      </c>
    </row>
    <row r="18" spans="1:2">
      <c r="A18" s="4" t="s">
        <v>480</v>
      </c>
      <c r="B18" s="4" t="s">
        <v>481</v>
      </c>
    </row>
    <row r="19" spans="1:2">
      <c r="A19" s="4" t="s">
        <v>482</v>
      </c>
      <c r="B19" s="4" t="s">
        <v>483</v>
      </c>
    </row>
    <row r="20" spans="1:2">
      <c r="A20" s="4" t="s">
        <v>484</v>
      </c>
      <c r="B20"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0</v>
      </c>
    </row>
    <row r="3" spans="1:2">
      <c r="A3" s="3" t="s">
        <v>487</v>
      </c>
    </row>
    <row r="4" spans="1:2">
      <c r="A4" s="4" t="s">
        <v>488</v>
      </c>
      <c r="B4"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0</v>
      </c>
      <c r="B1" s="2" t="s">
        <v>1</v>
      </c>
    </row>
    <row r="2" spans="1:2">
      <c r="B2" s="2" t="s">
        <v>40</v>
      </c>
    </row>
    <row r="3" spans="1:2">
      <c r="A3" s="3" t="s">
        <v>308</v>
      </c>
    </row>
    <row r="4" spans="1:2">
      <c r="A4" s="4" t="s">
        <v>491</v>
      </c>
      <c r="B4"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3"/>
    <col customWidth="1" max="3" min="3" width="50"/>
    <col customWidth="1" max="4" min="4" width="25"/>
    <col customWidth="1" max="5" min="5" width="26"/>
    <col customWidth="1" max="6" min="6" width="38"/>
    <col customWidth="1" max="7" min="7" width="27"/>
    <col customWidth="1" max="8" min="8" width="49"/>
    <col customWidth="1" max="9" min="9" width="35"/>
    <col customWidth="1" max="10" min="10" width="13"/>
  </cols>
  <sheetData>
    <row r="1" spans="1:10">
      <c r="A1" s="1" t="s">
        <v>183</v>
      </c>
      <c r="B1" s="2" t="s">
        <v>184</v>
      </c>
      <c r="C1" s="2" t="s">
        <v>185</v>
      </c>
      <c r="D1" s="2" t="s">
        <v>186</v>
      </c>
      <c r="E1" s="2" t="s">
        <v>187</v>
      </c>
      <c r="F1" s="2" t="s">
        <v>188</v>
      </c>
      <c r="G1" s="2" t="s">
        <v>189</v>
      </c>
      <c r="H1" s="2" t="s">
        <v>190</v>
      </c>
      <c r="I1" s="2" t="s">
        <v>191</v>
      </c>
      <c r="J1" s="2" t="s">
        <v>192</v>
      </c>
    </row>
    <row r="2" spans="1:10">
      <c r="A2" s="4" t="s">
        <v>193</v>
      </c>
      <c r="B2" s="6" t="s">
        <v>194</v>
      </c>
      <c r="C2" s="4" t="s">
        <v>65</v>
      </c>
      <c r="D2" s="6" t="s">
        <v>195</v>
      </c>
      <c r="E2" s="6" t="s">
        <v>196</v>
      </c>
      <c r="F2" s="6" t="s">
        <v>197</v>
      </c>
      <c r="G2" s="4" t="s">
        <v>65</v>
      </c>
      <c r="H2" s="6" t="s">
        <v>198</v>
      </c>
      <c r="I2" s="6" t="s">
        <v>199</v>
      </c>
      <c r="J2" s="6" t="s">
        <v>200</v>
      </c>
    </row>
    <row r="3" spans="1:10">
      <c r="A3" s="4" t="s">
        <v>201</v>
      </c>
      <c r="G3" s="4" t="s">
        <v>65</v>
      </c>
    </row>
    <row r="4" spans="1:10">
      <c r="A4" s="4" t="s">
        <v>202</v>
      </c>
      <c r="B4" s="4" t="s">
        <v>65</v>
      </c>
      <c r="C4" s="5" t="n">
        <v>1215</v>
      </c>
      <c r="D4" s="4" t="s">
        <v>65</v>
      </c>
      <c r="E4" s="4" t="s">
        <v>65</v>
      </c>
      <c r="F4" s="4" t="s">
        <v>65</v>
      </c>
      <c r="G4" s="4" t="s">
        <v>65</v>
      </c>
      <c r="H4" s="5" t="n">
        <v>1215</v>
      </c>
      <c r="I4" s="4" t="s">
        <v>65</v>
      </c>
      <c r="J4" s="5" t="n">
        <v>1215</v>
      </c>
    </row>
    <row r="5" spans="1:10">
      <c r="A5" s="4" t="s">
        <v>144</v>
      </c>
      <c r="B5" s="4" t="s">
        <v>65</v>
      </c>
      <c r="C5" s="4" t="s">
        <v>65</v>
      </c>
      <c r="D5" s="4" t="s">
        <v>65</v>
      </c>
      <c r="E5" s="4" t="s">
        <v>65</v>
      </c>
      <c r="G5" s="5" t="n">
        <v>1001</v>
      </c>
      <c r="H5" s="5" t="n">
        <v>1001</v>
      </c>
      <c r="I5" s="5" t="n">
        <v>1</v>
      </c>
      <c r="J5" s="5" t="n">
        <v>1002</v>
      </c>
    </row>
    <row r="6" spans="1:10">
      <c r="A6" s="4" t="s">
        <v>203</v>
      </c>
      <c r="B6" s="4" t="s">
        <v>65</v>
      </c>
      <c r="C6" s="4" t="s">
        <v>65</v>
      </c>
      <c r="D6" s="4" t="s">
        <v>65</v>
      </c>
      <c r="E6" s="4" t="s">
        <v>65</v>
      </c>
      <c r="F6" s="5" t="n">
        <v>-261</v>
      </c>
      <c r="H6" s="5" t="n">
        <v>-261</v>
      </c>
      <c r="I6" s="4" t="s">
        <v>65</v>
      </c>
      <c r="J6" s="5" t="n">
        <v>-261</v>
      </c>
    </row>
    <row r="7" spans="1:10">
      <c r="A7" s="4" t="s">
        <v>172</v>
      </c>
      <c r="B7" s="4" t="s">
        <v>65</v>
      </c>
      <c r="C7" s="4" t="s">
        <v>65</v>
      </c>
      <c r="D7" s="4" t="s">
        <v>65</v>
      </c>
      <c r="E7" s="4" t="s">
        <v>65</v>
      </c>
      <c r="F7" s="5" t="n">
        <v>-41</v>
      </c>
      <c r="H7" s="5" t="n">
        <v>-41</v>
      </c>
      <c r="I7" s="4" t="s">
        <v>65</v>
      </c>
      <c r="J7" s="5" t="n">
        <v>-41</v>
      </c>
    </row>
    <row r="8" spans="1:10">
      <c r="A8" s="4" t="s">
        <v>204</v>
      </c>
      <c r="B8" s="4" t="s">
        <v>65</v>
      </c>
      <c r="C8" s="4" t="s">
        <v>65</v>
      </c>
      <c r="D8" s="4" t="s">
        <v>65</v>
      </c>
      <c r="E8" s="4" t="s">
        <v>65</v>
      </c>
      <c r="F8" s="5" t="n">
        <v>-46</v>
      </c>
      <c r="G8" s="5" t="n">
        <v>28</v>
      </c>
      <c r="H8" s="5" t="n">
        <v>-18</v>
      </c>
      <c r="I8" s="4" t="s">
        <v>65</v>
      </c>
      <c r="J8" s="5" t="n">
        <v>-18</v>
      </c>
    </row>
    <row r="9" spans="1:10">
      <c r="A9" s="3" t="s">
        <v>205</v>
      </c>
    </row>
    <row r="10" spans="1:10">
      <c r="A10" s="4" t="s">
        <v>206</v>
      </c>
      <c r="B10" s="4" t="s">
        <v>65</v>
      </c>
      <c r="C10" s="4" t="s">
        <v>65</v>
      </c>
      <c r="D10" s="4" t="s">
        <v>65</v>
      </c>
      <c r="E10" s="5" t="n">
        <v>1</v>
      </c>
      <c r="F10" s="4" t="s">
        <v>65</v>
      </c>
      <c r="G10" s="5" t="n">
        <v>-1</v>
      </c>
    </row>
    <row r="11" spans="1:10">
      <c r="A11" s="4" t="s">
        <v>207</v>
      </c>
      <c r="B11" s="4" t="s">
        <v>65</v>
      </c>
      <c r="C11" s="4" t="s">
        <v>65</v>
      </c>
      <c r="D11" s="4" t="s">
        <v>65</v>
      </c>
      <c r="F11" s="4" t="s">
        <v>65</v>
      </c>
      <c r="G11" s="5" t="n">
        <v>-500</v>
      </c>
      <c r="H11" s="5" t="n">
        <v>-500</v>
      </c>
      <c r="I11" s="4" t="s">
        <v>65</v>
      </c>
      <c r="J11" s="5" t="n">
        <v>-500</v>
      </c>
    </row>
    <row r="12" spans="1:10">
      <c r="A12" s="4" t="s">
        <v>208</v>
      </c>
      <c r="I12" s="5" t="n">
        <v>-1</v>
      </c>
      <c r="J12" s="5" t="n">
        <v>-1</v>
      </c>
    </row>
    <row r="13" spans="1:10">
      <c r="A13" s="4" t="s">
        <v>209</v>
      </c>
      <c r="B13" s="4" t="s">
        <v>65</v>
      </c>
      <c r="C13" s="4" t="s">
        <v>65</v>
      </c>
      <c r="D13" s="4" t="s">
        <v>65</v>
      </c>
      <c r="E13" s="5" t="n">
        <v>528</v>
      </c>
      <c r="F13" s="4" t="s">
        <v>65</v>
      </c>
      <c r="G13" s="5" t="n">
        <v>-528</v>
      </c>
      <c r="H13" s="4" t="s">
        <v>65</v>
      </c>
      <c r="I13" s="4" t="s">
        <v>65</v>
      </c>
      <c r="J13" s="4" t="s">
        <v>65</v>
      </c>
    </row>
    <row r="14" spans="1:10">
      <c r="A14" s="4" t="s">
        <v>210</v>
      </c>
      <c r="B14" s="5" t="n">
        <v>6294</v>
      </c>
      <c r="C14" s="5" t="n">
        <v>1215</v>
      </c>
      <c r="D14" s="5" t="n">
        <v>1925</v>
      </c>
      <c r="E14" s="5" t="n">
        <v>5729</v>
      </c>
      <c r="F14" s="5" t="n">
        <v>-837</v>
      </c>
      <c r="G14" s="4" t="s">
        <v>65</v>
      </c>
      <c r="H14" s="5" t="n">
        <v>14326</v>
      </c>
      <c r="I14" s="5" t="n">
        <v>4</v>
      </c>
      <c r="J14" s="5" t="n">
        <v>14330</v>
      </c>
    </row>
    <row r="15" spans="1:10">
      <c r="A15" s="4" t="s">
        <v>211</v>
      </c>
      <c r="B15" s="5" t="n">
        <v>6294</v>
      </c>
      <c r="C15" s="5" t="n">
        <v>1215</v>
      </c>
      <c r="D15" s="5" t="n">
        <v>1925</v>
      </c>
      <c r="E15" s="5" t="n">
        <v>5729</v>
      </c>
      <c r="F15" s="5" t="n">
        <v>-837</v>
      </c>
      <c r="G15" s="4" t="s">
        <v>65</v>
      </c>
      <c r="H15" s="5" t="n">
        <v>14326</v>
      </c>
      <c r="I15" s="5" t="n">
        <v>4</v>
      </c>
      <c r="J15" s="5" t="n">
        <v>14330</v>
      </c>
    </row>
    <row r="16" spans="1:10">
      <c r="A16" s="4" t="s">
        <v>212</v>
      </c>
      <c r="B16" s="4" t="s">
        <v>65</v>
      </c>
      <c r="C16" s="4" t="s">
        <v>65</v>
      </c>
      <c r="D16" s="4" t="s">
        <v>65</v>
      </c>
      <c r="E16" s="4" t="s">
        <v>65</v>
      </c>
      <c r="F16" s="4" t="s">
        <v>65</v>
      </c>
      <c r="G16" s="5" t="n">
        <v>-157</v>
      </c>
      <c r="H16" s="5" t="n">
        <v>-157</v>
      </c>
      <c r="I16" s="4" t="s">
        <v>65</v>
      </c>
      <c r="J16" s="5" t="n">
        <v>-157</v>
      </c>
    </row>
    <row r="17" spans="1:10">
      <c r="A17" s="4" t="s">
        <v>213</v>
      </c>
      <c r="E17" s="5" t="n">
        <v>-127</v>
      </c>
      <c r="H17" s="5" t="n">
        <v>-127</v>
      </c>
      <c r="J17" s="5" t="n">
        <v>-127</v>
      </c>
    </row>
    <row r="18" spans="1:10">
      <c r="A18" s="4" t="s">
        <v>201</v>
      </c>
      <c r="G18" s="5" t="n">
        <v>42</v>
      </c>
      <c r="H18" s="5" t="n">
        <v>42</v>
      </c>
      <c r="J18" s="5" t="n">
        <v>8</v>
      </c>
    </row>
    <row r="19" spans="1:10">
      <c r="A19" s="4" t="s">
        <v>202</v>
      </c>
      <c r="B19" s="4" t="s">
        <v>65</v>
      </c>
      <c r="C19" s="5" t="n">
        <v>110</v>
      </c>
      <c r="D19" s="4" t="s">
        <v>65</v>
      </c>
      <c r="E19" s="4" t="s">
        <v>65</v>
      </c>
      <c r="F19" s="4" t="s">
        <v>65</v>
      </c>
      <c r="G19" s="4" t="s">
        <v>65</v>
      </c>
      <c r="H19" s="5" t="n">
        <v>110</v>
      </c>
      <c r="I19" s="4" t="s">
        <v>65</v>
      </c>
      <c r="J19" s="5" t="n">
        <v>110</v>
      </c>
    </row>
    <row r="20" spans="1:10">
      <c r="A20" s="4" t="s">
        <v>149</v>
      </c>
      <c r="B20" s="4" t="s">
        <v>65</v>
      </c>
      <c r="C20" s="4" t="s">
        <v>65</v>
      </c>
      <c r="D20" s="4" t="s">
        <v>65</v>
      </c>
      <c r="E20" s="4" t="s">
        <v>65</v>
      </c>
      <c r="F20" s="4" t="s">
        <v>65</v>
      </c>
      <c r="G20" s="4" t="s">
        <v>65</v>
      </c>
      <c r="H20" s="4" t="s">
        <v>65</v>
      </c>
      <c r="I20" s="5" t="n">
        <v>1314</v>
      </c>
      <c r="J20" s="5" t="n">
        <v>1314</v>
      </c>
    </row>
    <row r="21" spans="1:10">
      <c r="A21" s="4" t="s">
        <v>214</v>
      </c>
      <c r="B21" s="5" t="n">
        <v>1000</v>
      </c>
      <c r="C21" s="5" t="n">
        <v>-1000</v>
      </c>
    </row>
    <row r="22" spans="1:10">
      <c r="A22" s="4" t="s">
        <v>215</v>
      </c>
      <c r="C22" s="5" t="n">
        <v>-325</v>
      </c>
      <c r="D22" s="5" t="n">
        <v>325</v>
      </c>
    </row>
    <row r="23" spans="1:10">
      <c r="A23" s="4" t="s">
        <v>144</v>
      </c>
      <c r="B23" s="4" t="s">
        <v>65</v>
      </c>
      <c r="C23" s="4" t="s">
        <v>65</v>
      </c>
      <c r="D23" s="4" t="s">
        <v>65</v>
      </c>
      <c r="E23" s="4" t="s">
        <v>65</v>
      </c>
      <c r="F23" s="4" t="s">
        <v>65</v>
      </c>
      <c r="G23" s="5" t="n">
        <v>1700</v>
      </c>
      <c r="H23" s="5" t="n">
        <v>1700</v>
      </c>
      <c r="I23" s="5" t="n">
        <v>42</v>
      </c>
      <c r="J23" s="5" t="n">
        <v>1742</v>
      </c>
    </row>
    <row r="24" spans="1:10">
      <c r="A24" s="4" t="s">
        <v>203</v>
      </c>
      <c r="B24" s="4" t="s">
        <v>65</v>
      </c>
      <c r="C24" s="4" t="s">
        <v>65</v>
      </c>
      <c r="D24" s="4" t="s">
        <v>65</v>
      </c>
      <c r="E24" s="4" t="s">
        <v>65</v>
      </c>
      <c r="F24" s="5" t="n">
        <v>-463</v>
      </c>
      <c r="H24" s="5" t="n">
        <v>-463</v>
      </c>
      <c r="I24" s="4" t="s">
        <v>65</v>
      </c>
      <c r="J24" s="5" t="n">
        <v>-463</v>
      </c>
    </row>
    <row r="25" spans="1:10">
      <c r="A25" s="4" t="s">
        <v>204</v>
      </c>
      <c r="B25" s="4" t="s">
        <v>65</v>
      </c>
      <c r="C25" s="4" t="s">
        <v>65</v>
      </c>
      <c r="D25" s="4" t="s">
        <v>65</v>
      </c>
      <c r="E25" s="4" t="s">
        <v>65</v>
      </c>
      <c r="F25" s="5" t="n">
        <v>-27</v>
      </c>
      <c r="G25" s="5" t="n">
        <v>42</v>
      </c>
      <c r="H25" s="5" t="n">
        <v>15</v>
      </c>
      <c r="I25" s="4" t="s">
        <v>65</v>
      </c>
      <c r="J25" s="5" t="n">
        <v>15</v>
      </c>
    </row>
    <row r="26" spans="1:10">
      <c r="A26" s="3" t="s">
        <v>205</v>
      </c>
    </row>
    <row r="27" spans="1:10">
      <c r="A27" s="4" t="s">
        <v>206</v>
      </c>
      <c r="B27" s="4" t="s">
        <v>65</v>
      </c>
      <c r="C27" s="4" t="s">
        <v>65</v>
      </c>
      <c r="D27" s="4" t="s">
        <v>65</v>
      </c>
      <c r="E27" s="5" t="n">
        <v>9</v>
      </c>
      <c r="F27" s="4" t="s">
        <v>65</v>
      </c>
      <c r="G27" s="5" t="n">
        <v>-9</v>
      </c>
      <c r="I27" s="4" t="s">
        <v>65</v>
      </c>
    </row>
    <row r="28" spans="1:10">
      <c r="A28" s="4" t="s">
        <v>207</v>
      </c>
      <c r="B28" s="4" t="s">
        <v>65</v>
      </c>
      <c r="C28" s="4" t="s">
        <v>65</v>
      </c>
      <c r="D28" s="4" t="s">
        <v>65</v>
      </c>
      <c r="F28" s="4" t="s">
        <v>65</v>
      </c>
      <c r="G28" s="5" t="n">
        <v>-867</v>
      </c>
      <c r="H28" s="5" t="n">
        <v>-867</v>
      </c>
      <c r="I28" s="4" t="s">
        <v>65</v>
      </c>
      <c r="J28" s="5" t="n">
        <v>-867</v>
      </c>
    </row>
    <row r="29" spans="1:10">
      <c r="A29" s="4" t="s">
        <v>209</v>
      </c>
      <c r="B29" s="4" t="s">
        <v>65</v>
      </c>
      <c r="C29" s="4" t="s">
        <v>65</v>
      </c>
      <c r="D29" s="4" t="s">
        <v>65</v>
      </c>
      <c r="E29" s="5" t="n">
        <v>751</v>
      </c>
      <c r="F29" s="4" t="s">
        <v>65</v>
      </c>
      <c r="G29" s="5" t="n">
        <v>-751</v>
      </c>
      <c r="H29" s="4" t="s">
        <v>65</v>
      </c>
      <c r="I29" s="4" t="s">
        <v>65</v>
      </c>
      <c r="J29" s="4" t="s">
        <v>65</v>
      </c>
    </row>
    <row r="30" spans="1:10">
      <c r="A30" s="4" t="s">
        <v>216</v>
      </c>
      <c r="J30" s="5" t="n">
        <v>835</v>
      </c>
    </row>
    <row r="31" spans="1:10">
      <c r="A31" s="4" t="s">
        <v>217</v>
      </c>
      <c r="B31" s="5" t="n">
        <v>7294</v>
      </c>
      <c r="C31" s="4" t="s">
        <v>65</v>
      </c>
      <c r="D31" s="5" t="n">
        <v>2250</v>
      </c>
      <c r="E31" s="5" t="n">
        <v>6362</v>
      </c>
      <c r="F31" s="5" t="n">
        <v>-1327</v>
      </c>
      <c r="G31" s="4" t="s">
        <v>65</v>
      </c>
      <c r="H31" s="5" t="n">
        <v>14579</v>
      </c>
      <c r="I31" s="5" t="n">
        <v>1360</v>
      </c>
      <c r="J31" s="5" t="n">
        <v>15939</v>
      </c>
    </row>
    <row r="32" spans="1:10">
      <c r="A32" s="4" t="s">
        <v>201</v>
      </c>
      <c r="G32" s="4" t="s">
        <v>65</v>
      </c>
    </row>
    <row r="33" spans="1:10">
      <c r="A33" s="4" t="s">
        <v>149</v>
      </c>
      <c r="B33" s="4" t="s">
        <v>65</v>
      </c>
      <c r="C33" s="4" t="s">
        <v>65</v>
      </c>
      <c r="D33" s="4" t="s">
        <v>65</v>
      </c>
      <c r="E33" s="4" t="s">
        <v>65</v>
      </c>
      <c r="F33" s="4" t="s">
        <v>65</v>
      </c>
      <c r="G33" s="4" t="s">
        <v>65</v>
      </c>
      <c r="H33" s="4" t="s">
        <v>65</v>
      </c>
      <c r="I33" s="5" t="n">
        <v>-1357</v>
      </c>
      <c r="J33" s="5" t="n">
        <v>-1357</v>
      </c>
    </row>
    <row r="34" spans="1:10">
      <c r="A34" s="4" t="s">
        <v>144</v>
      </c>
      <c r="B34" s="4" t="s">
        <v>65</v>
      </c>
      <c r="C34" s="4" t="s">
        <v>65</v>
      </c>
      <c r="D34" s="4" t="s">
        <v>65</v>
      </c>
      <c r="E34" s="4" t="s">
        <v>65</v>
      </c>
      <c r="G34" s="5" t="n">
        <v>3127</v>
      </c>
      <c r="H34" s="5" t="n">
        <v>3127</v>
      </c>
      <c r="I34" s="5" t="n">
        <v>1</v>
      </c>
      <c r="J34" s="5" t="n">
        <v>3128</v>
      </c>
    </row>
    <row r="35" spans="1:10">
      <c r="A35" s="4" t="s">
        <v>203</v>
      </c>
      <c r="B35" s="4" t="s">
        <v>65</v>
      </c>
      <c r="C35" s="4" t="s">
        <v>65</v>
      </c>
      <c r="D35" s="4" t="s">
        <v>65</v>
      </c>
      <c r="E35" s="4" t="s">
        <v>65</v>
      </c>
      <c r="F35" s="5" t="n">
        <v>-1055</v>
      </c>
      <c r="G35" s="4" t="s">
        <v>65</v>
      </c>
      <c r="H35" s="5" t="n">
        <v>-1055</v>
      </c>
      <c r="I35" s="4" t="s">
        <v>65</v>
      </c>
      <c r="J35" s="5" t="n">
        <v>-1055</v>
      </c>
    </row>
    <row r="36" spans="1:10">
      <c r="A36" s="4" t="s">
        <v>204</v>
      </c>
      <c r="B36" s="4" t="s">
        <v>65</v>
      </c>
      <c r="C36" s="4" t="s">
        <v>65</v>
      </c>
      <c r="D36" s="4" t="s">
        <v>65</v>
      </c>
      <c r="E36" s="4" t="s">
        <v>65</v>
      </c>
      <c r="F36" s="5" t="n">
        <v>-25</v>
      </c>
      <c r="G36" s="5" t="n">
        <v>25</v>
      </c>
      <c r="H36" s="4" t="s">
        <v>65</v>
      </c>
      <c r="I36" s="4" t="s">
        <v>65</v>
      </c>
      <c r="J36" s="4" t="s">
        <v>65</v>
      </c>
    </row>
    <row r="37" spans="1:10">
      <c r="A37" s="3" t="s">
        <v>205</v>
      </c>
    </row>
    <row r="38" spans="1:10">
      <c r="A38" s="4" t="s">
        <v>206</v>
      </c>
      <c r="B38" s="4" t="s">
        <v>65</v>
      </c>
      <c r="C38" s="4" t="s">
        <v>65</v>
      </c>
      <c r="D38" s="4" t="s">
        <v>65</v>
      </c>
      <c r="E38" s="5" t="n">
        <v>18</v>
      </c>
      <c r="F38" s="4" t="s">
        <v>65</v>
      </c>
      <c r="G38" s="5" t="n">
        <v>-18</v>
      </c>
      <c r="H38" s="4" t="s">
        <v>65</v>
      </c>
      <c r="J38" s="4" t="s">
        <v>65</v>
      </c>
    </row>
    <row r="39" spans="1:10">
      <c r="A39" s="4" t="s">
        <v>207</v>
      </c>
      <c r="B39" s="4" t="s">
        <v>65</v>
      </c>
      <c r="C39" s="4" t="s">
        <v>65</v>
      </c>
      <c r="D39" s="4" t="s">
        <v>65</v>
      </c>
      <c r="E39" s="4" t="s">
        <v>65</v>
      </c>
      <c r="F39" s="4" t="s">
        <v>65</v>
      </c>
      <c r="G39" s="5" t="n">
        <v>-764</v>
      </c>
      <c r="H39" s="5" t="n">
        <v>-764</v>
      </c>
      <c r="I39" s="4" t="s">
        <v>65</v>
      </c>
      <c r="J39" s="5" t="n">
        <v>-764</v>
      </c>
    </row>
    <row r="40" spans="1:10">
      <c r="A40" s="4" t="s">
        <v>209</v>
      </c>
      <c r="B40" s="4" t="s">
        <v>65</v>
      </c>
      <c r="C40" s="4" t="s">
        <v>65</v>
      </c>
      <c r="D40" s="4" t="s">
        <v>65</v>
      </c>
      <c r="E40" s="5" t="n">
        <v>1535</v>
      </c>
      <c r="F40" s="4" t="s">
        <v>65</v>
      </c>
      <c r="G40" s="5" t="n">
        <v>-1535</v>
      </c>
      <c r="H40" s="4" t="s">
        <v>65</v>
      </c>
      <c r="I40" s="4" t="s">
        <v>65</v>
      </c>
      <c r="J40" s="4" t="s">
        <v>65</v>
      </c>
    </row>
    <row r="41" spans="1:10">
      <c r="A41" s="4" t="s">
        <v>216</v>
      </c>
      <c r="B41" s="4" t="s">
        <v>65</v>
      </c>
      <c r="C41" s="4" t="s">
        <v>65</v>
      </c>
      <c r="D41" s="4" t="s">
        <v>65</v>
      </c>
      <c r="E41" s="5" t="n">
        <v>835</v>
      </c>
      <c r="F41" s="4" t="s">
        <v>65</v>
      </c>
      <c r="G41" s="5" t="n">
        <v>-835</v>
      </c>
      <c r="H41" s="4" t="s">
        <v>65</v>
      </c>
      <c r="I41" s="4" t="s">
        <v>65</v>
      </c>
      <c r="J41" s="5" t="n">
        <v>835</v>
      </c>
    </row>
    <row r="42" spans="1:10">
      <c r="A42" s="4" t="s">
        <v>218</v>
      </c>
      <c r="B42" s="6" t="s">
        <v>219</v>
      </c>
      <c r="C42" s="4" t="s">
        <v>65</v>
      </c>
      <c r="D42" s="6" t="s">
        <v>220</v>
      </c>
      <c r="E42" s="6" t="s">
        <v>221</v>
      </c>
      <c r="F42" s="6" t="s">
        <v>222</v>
      </c>
      <c r="G42" s="4" t="s">
        <v>65</v>
      </c>
      <c r="H42" s="6" t="s">
        <v>223</v>
      </c>
      <c r="I42" s="6" t="s">
        <v>199</v>
      </c>
      <c r="J42" s="6" t="s">
        <v>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93</v>
      </c>
      <c r="B1" s="2" t="s">
        <v>1</v>
      </c>
    </row>
    <row r="2" spans="1:2">
      <c r="B2" s="2" t="s">
        <v>40</v>
      </c>
    </row>
    <row r="3" spans="1:2">
      <c r="A3" s="3" t="s">
        <v>312</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00</v>
      </c>
      <c r="B1" s="2" t="s">
        <v>1</v>
      </c>
    </row>
    <row r="2" spans="1:2">
      <c r="B2" s="2" t="s">
        <v>40</v>
      </c>
    </row>
    <row r="3" spans="1:2">
      <c r="A3" s="3" t="s">
        <v>316</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5</v>
      </c>
      <c r="B1" s="2" t="s">
        <v>1</v>
      </c>
    </row>
    <row r="2" spans="1:2">
      <c r="B2" s="2" t="s">
        <v>40</v>
      </c>
    </row>
    <row r="3" spans="1:2">
      <c r="A3" s="3" t="s">
        <v>320</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8</v>
      </c>
      <c r="B1" s="2" t="s">
        <v>1</v>
      </c>
    </row>
    <row r="2" spans="1:2">
      <c r="B2" s="2" t="s">
        <v>40</v>
      </c>
    </row>
    <row r="3" spans="1:2">
      <c r="A3" s="3" t="s">
        <v>324</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40</v>
      </c>
    </row>
    <row r="3" spans="1:2">
      <c r="A3" s="3" t="s">
        <v>328</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0</v>
      </c>
      <c r="B1" s="2" t="s">
        <v>1</v>
      </c>
    </row>
    <row r="2" spans="1:2">
      <c r="B2" s="2" t="s">
        <v>40</v>
      </c>
    </row>
    <row r="3" spans="1:2">
      <c r="A3" s="3" t="s">
        <v>332</v>
      </c>
    </row>
    <row r="4" spans="1:2">
      <c r="A4" s="4" t="s">
        <v>521</v>
      </c>
      <c r="B4"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40</v>
      </c>
    </row>
    <row r="3" spans="1:2">
      <c r="A3" s="3" t="s">
        <v>336</v>
      </c>
    </row>
    <row r="4" spans="1:2">
      <c r="A4" s="4" t="s">
        <v>524</v>
      </c>
      <c r="B4"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40</v>
      </c>
    </row>
    <row r="3" spans="1:2">
      <c r="A3" s="3" t="s">
        <v>340</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7</v>
      </c>
      <c r="B1" s="2" t="s">
        <v>1</v>
      </c>
    </row>
    <row r="2" spans="1:2">
      <c r="B2" s="2" t="s">
        <v>40</v>
      </c>
    </row>
    <row r="3" spans="1:2">
      <c r="A3" s="3" t="s">
        <v>352</v>
      </c>
    </row>
    <row r="4" spans="1:2">
      <c r="A4" s="4" t="s">
        <v>538</v>
      </c>
      <c r="B4"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40</v>
      </c>
    </row>
    <row r="3" spans="1:2">
      <c r="A3" s="3" t="s">
        <v>360</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5</v>
      </c>
      <c r="B1" s="2" t="s">
        <v>1</v>
      </c>
    </row>
    <row r="2" spans="1:4">
      <c r="B2" s="2" t="s">
        <v>40</v>
      </c>
      <c r="C2" s="2" t="s">
        <v>41</v>
      </c>
      <c r="D2" s="2" t="s">
        <v>106</v>
      </c>
    </row>
    <row r="3" spans="1:4">
      <c r="A3" s="3" t="s">
        <v>226</v>
      </c>
    </row>
    <row r="4" spans="1:4">
      <c r="A4" s="4" t="s">
        <v>227</v>
      </c>
      <c r="B4" s="6" t="s">
        <v>228</v>
      </c>
      <c r="C4" s="6" t="s">
        <v>229</v>
      </c>
      <c r="D4" s="6" t="s">
        <v>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40</v>
      </c>
    </row>
    <row r="3" spans="1:2">
      <c r="A3" s="3" t="s">
        <v>364</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40</v>
      </c>
    </row>
    <row r="3" spans="1:2">
      <c r="A3" s="3" t="s">
        <v>368</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row r="10" spans="1:2">
      <c r="A10" s="4" t="s">
        <v>571</v>
      </c>
      <c r="B10" s="4" t="s">
        <v>572</v>
      </c>
    </row>
    <row r="11" spans="1:2">
      <c r="A11" s="4" t="s">
        <v>573</v>
      </c>
      <c r="B11" s="4" t="s">
        <v>574</v>
      </c>
    </row>
    <row r="12" spans="1:2">
      <c r="A12" s="4" t="s">
        <v>575</v>
      </c>
      <c r="B12" s="4" t="s">
        <v>576</v>
      </c>
    </row>
    <row r="13" spans="1:2">
      <c r="A13" s="4" t="s">
        <v>577</v>
      </c>
      <c r="B13" s="4"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40</v>
      </c>
    </row>
    <row r="3" spans="1:2">
      <c r="A3" s="3" t="s">
        <v>372</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84</v>
      </c>
      <c r="B1" s="2" t="s">
        <v>1</v>
      </c>
    </row>
    <row r="2" spans="1:2">
      <c r="B2" s="2" t="s">
        <v>40</v>
      </c>
    </row>
    <row r="3" spans="1:2">
      <c r="A3" s="3" t="s">
        <v>376</v>
      </c>
    </row>
    <row r="4" spans="1:2">
      <c r="A4" s="4" t="s">
        <v>585</v>
      </c>
      <c r="B4" s="4" t="s">
        <v>586</v>
      </c>
    </row>
    <row r="5" spans="1:2">
      <c r="A5" s="4" t="s">
        <v>587</v>
      </c>
      <c r="B5" s="4" t="s">
        <v>588</v>
      </c>
    </row>
    <row r="6" spans="1:2">
      <c r="A6" s="4" t="s">
        <v>589</v>
      </c>
      <c r="B6"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91</v>
      </c>
      <c r="B1" s="2" t="s">
        <v>1</v>
      </c>
    </row>
    <row r="2" spans="1:2">
      <c r="B2" s="2" t="s">
        <v>40</v>
      </c>
    </row>
    <row r="3" spans="1:2">
      <c r="A3" s="3" t="s">
        <v>380</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02</v>
      </c>
      <c r="B1" s="2" t="s">
        <v>1</v>
      </c>
    </row>
    <row r="2" spans="1:2">
      <c r="B2" s="2" t="s">
        <v>40</v>
      </c>
    </row>
    <row r="3" spans="1:2">
      <c r="A3" s="3" t="s">
        <v>384</v>
      </c>
    </row>
    <row r="4" spans="1:2">
      <c r="A4" s="4" t="s">
        <v>603</v>
      </c>
      <c r="B4" s="4" t="s">
        <v>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05</v>
      </c>
      <c r="B1" s="2" t="s">
        <v>1</v>
      </c>
    </row>
    <row r="2" spans="1:2">
      <c r="B2" s="2" t="s">
        <v>40</v>
      </c>
    </row>
    <row r="3" spans="1:2">
      <c r="A3" s="3" t="s">
        <v>388</v>
      </c>
    </row>
    <row r="4" spans="1:2">
      <c r="A4" s="4" t="s">
        <v>606</v>
      </c>
      <c r="B4" s="4" t="s">
        <v>6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40</v>
      </c>
    </row>
    <row r="3" spans="1:2">
      <c r="A3" s="3" t="s">
        <v>392</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618</v>
      </c>
    </row>
    <row r="9" spans="1:2">
      <c r="A9" s="4" t="s">
        <v>619</v>
      </c>
      <c r="B9" s="4" t="s">
        <v>620</v>
      </c>
    </row>
    <row r="10" spans="1:2">
      <c r="A10" s="4" t="s">
        <v>621</v>
      </c>
      <c r="B10" s="4" t="s">
        <v>622</v>
      </c>
    </row>
    <row r="11" spans="1:2">
      <c r="A11" s="4" t="s">
        <v>623</v>
      </c>
      <c r="B11" s="4" t="s">
        <v>6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40</v>
      </c>
    </row>
    <row r="3" spans="1:2">
      <c r="A3" s="3" t="s">
        <v>396</v>
      </c>
    </row>
    <row r="4" spans="1:2">
      <c r="A4" s="4" t="s">
        <v>626</v>
      </c>
      <c r="B4"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40</v>
      </c>
    </row>
    <row r="3" spans="1:2">
      <c r="A3" s="3" t="s">
        <v>400</v>
      </c>
    </row>
    <row r="4" spans="1:2">
      <c r="A4" s="4" t="s">
        <v>629</v>
      </c>
      <c r="B4" s="4" t="s">
        <v>630</v>
      </c>
    </row>
    <row r="5" spans="1:2">
      <c r="A5" s="4" t="s">
        <v>631</v>
      </c>
      <c r="B5" s="4" t="s">
        <v>632</v>
      </c>
    </row>
    <row r="6" spans="1:2">
      <c r="A6" s="4" t="s">
        <v>633</v>
      </c>
      <c r="B6" s="4" t="s">
        <v>634</v>
      </c>
    </row>
    <row r="7" spans="1:2">
      <c r="A7" s="4" t="s">
        <v>635</v>
      </c>
      <c r="B7" s="4" t="s">
        <v>636</v>
      </c>
    </row>
    <row r="8" spans="1:2">
      <c r="A8" s="4" t="s">
        <v>637</v>
      </c>
      <c r="B8" s="4" t="s">
        <v>638</v>
      </c>
    </row>
    <row r="9" spans="1:2">
      <c r="A9" s="4" t="s">
        <v>639</v>
      </c>
      <c r="B9" s="4" t="s">
        <v>640</v>
      </c>
    </row>
    <row r="10" spans="1:2">
      <c r="A10" s="4" t="s">
        <v>641</v>
      </c>
      <c r="B10" s="4" t="s">
        <v>642</v>
      </c>
    </row>
    <row r="11" spans="1:2">
      <c r="A11" s="4" t="s">
        <v>643</v>
      </c>
      <c r="B11" s="4" t="s">
        <v>644</v>
      </c>
    </row>
    <row r="12" spans="1:2">
      <c r="A12" s="4" t="s">
        <v>645</v>
      </c>
      <c r="B12" s="4" t="s">
        <v>646</v>
      </c>
    </row>
    <row r="13" spans="1:2">
      <c r="A13" s="4" t="s">
        <v>647</v>
      </c>
      <c r="B13" s="4" t="s">
        <v>648</v>
      </c>
    </row>
    <row r="14" spans="1:2">
      <c r="A14" s="4" t="s">
        <v>649</v>
      </c>
      <c r="B14" s="4" t="s">
        <v>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40</v>
      </c>
      <c r="C2" s="2" t="s">
        <v>41</v>
      </c>
      <c r="D2" s="2" t="s">
        <v>106</v>
      </c>
    </row>
    <row r="3" spans="1:4">
      <c r="A3" s="3" t="s">
        <v>232</v>
      </c>
    </row>
    <row r="4" spans="1:4">
      <c r="A4" s="4" t="s">
        <v>141</v>
      </c>
      <c r="B4" s="6" t="s">
        <v>233</v>
      </c>
      <c r="C4" s="6" t="s">
        <v>234</v>
      </c>
      <c r="D4" s="6" t="s">
        <v>153</v>
      </c>
    </row>
    <row r="5" spans="1:4">
      <c r="A5" s="4" t="s">
        <v>235</v>
      </c>
      <c r="B5" s="5" t="n">
        <v>224</v>
      </c>
      <c r="C5" s="5" t="n">
        <v>363</v>
      </c>
      <c r="D5" s="4" t="s">
        <v>65</v>
      </c>
    </row>
    <row r="6" spans="1:4">
      <c r="A6" s="4" t="s">
        <v>236</v>
      </c>
      <c r="B6" s="5" t="n">
        <v>3128</v>
      </c>
      <c r="C6" s="5" t="n">
        <v>1742</v>
      </c>
      <c r="D6" s="5" t="n">
        <v>1002</v>
      </c>
    </row>
    <row r="7" spans="1:4">
      <c r="A7" s="3" t="s">
        <v>237</v>
      </c>
    </row>
    <row r="8" spans="1:4">
      <c r="A8" s="4" t="s">
        <v>149</v>
      </c>
      <c r="B8" s="5" t="n">
        <v>-1</v>
      </c>
      <c r="C8" s="5" t="n">
        <v>-42</v>
      </c>
      <c r="D8" s="5" t="n">
        <v>-1</v>
      </c>
    </row>
    <row r="9" spans="1:4">
      <c r="A9" s="4" t="s">
        <v>67</v>
      </c>
      <c r="B9" s="5" t="n">
        <v>111</v>
      </c>
      <c r="C9" s="5" t="n">
        <v>16</v>
      </c>
      <c r="D9" s="5" t="n">
        <v>198</v>
      </c>
    </row>
    <row r="10" spans="1:4">
      <c r="A10" s="4" t="s">
        <v>120</v>
      </c>
      <c r="B10" s="5" t="n">
        <v>958</v>
      </c>
      <c r="C10" s="5" t="n">
        <v>850</v>
      </c>
      <c r="D10" s="5" t="n">
        <v>850</v>
      </c>
    </row>
    <row r="11" spans="1:4">
      <c r="A11" s="4" t="s">
        <v>238</v>
      </c>
      <c r="B11" s="5" t="n">
        <v>130</v>
      </c>
      <c r="C11" s="5" t="n">
        <v>61</v>
      </c>
      <c r="D11" s="5" t="n">
        <v>48</v>
      </c>
    </row>
    <row r="12" spans="1:4">
      <c r="A12" s="4" t="s">
        <v>239</v>
      </c>
      <c r="B12" s="5" t="n">
        <v>24</v>
      </c>
      <c r="C12" s="5" t="n">
        <v>42</v>
      </c>
      <c r="D12" s="4" t="s">
        <v>65</v>
      </c>
    </row>
    <row r="13" spans="1:4">
      <c r="A13" s="4" t="s">
        <v>240</v>
      </c>
      <c r="B13" s="4" t="s">
        <v>65</v>
      </c>
      <c r="C13" s="4" t="s">
        <v>65</v>
      </c>
      <c r="D13" s="5" t="n">
        <v>-197</v>
      </c>
    </row>
    <row r="14" spans="1:4">
      <c r="A14" s="4" t="s">
        <v>241</v>
      </c>
      <c r="B14" s="4" t="s">
        <v>65</v>
      </c>
      <c r="C14" s="4" t="s">
        <v>65</v>
      </c>
      <c r="D14" s="5" t="n">
        <v>-75</v>
      </c>
    </row>
    <row r="15" spans="1:4">
      <c r="A15" s="4" t="s">
        <v>242</v>
      </c>
      <c r="B15" s="5" t="n">
        <v>-125</v>
      </c>
      <c r="C15" s="5" t="n">
        <v>104</v>
      </c>
      <c r="D15" s="5" t="n">
        <v>252</v>
      </c>
    </row>
    <row r="16" spans="1:4">
      <c r="A16" s="4" t="s">
        <v>133</v>
      </c>
      <c r="B16" s="5" t="n">
        <v>-73</v>
      </c>
      <c r="C16" s="4" t="s">
        <v>65</v>
      </c>
      <c r="D16" s="4" t="s">
        <v>65</v>
      </c>
    </row>
    <row r="17" spans="1:4">
      <c r="A17" s="4" t="s">
        <v>134</v>
      </c>
      <c r="B17" s="4" t="s">
        <v>65</v>
      </c>
      <c r="C17" s="5" t="n">
        <v>119</v>
      </c>
      <c r="D17" s="4" t="s">
        <v>65</v>
      </c>
    </row>
    <row r="18" spans="1:4">
      <c r="A18" s="4" t="s">
        <v>243</v>
      </c>
      <c r="B18" s="4" t="s">
        <v>65</v>
      </c>
      <c r="C18" s="5" t="n">
        <v>127</v>
      </c>
      <c r="D18" s="4" t="s">
        <v>65</v>
      </c>
    </row>
    <row r="19" spans="1:4">
      <c r="A19" s="4" t="s">
        <v>244</v>
      </c>
      <c r="B19" s="4" t="s">
        <v>65</v>
      </c>
      <c r="C19" s="5" t="n">
        <v>-55</v>
      </c>
      <c r="D19" s="5" t="n">
        <v>-271</v>
      </c>
    </row>
    <row r="20" spans="1:4">
      <c r="A20" s="4" t="s">
        <v>245</v>
      </c>
      <c r="B20" s="5" t="n">
        <v>-507</v>
      </c>
      <c r="C20" s="5" t="n">
        <v>-585</v>
      </c>
      <c r="D20" s="5" t="n">
        <v>-753</v>
      </c>
    </row>
    <row r="21" spans="1:4">
      <c r="A21" s="4" t="s">
        <v>246</v>
      </c>
      <c r="B21" s="5" t="n">
        <v>1190</v>
      </c>
      <c r="C21" s="5" t="n">
        <v>1207</v>
      </c>
      <c r="D21" s="5" t="n">
        <v>1498</v>
      </c>
    </row>
    <row r="22" spans="1:4">
      <c r="A22" s="4" t="s">
        <v>247</v>
      </c>
      <c r="B22" s="5" t="n">
        <v>-2952</v>
      </c>
      <c r="C22" s="4" t="s">
        <v>65</v>
      </c>
      <c r="D22" s="4" t="s">
        <v>65</v>
      </c>
    </row>
    <row r="23" spans="1:4">
      <c r="A23" s="4" t="s">
        <v>248</v>
      </c>
      <c r="B23" s="5" t="n">
        <v>226</v>
      </c>
      <c r="C23" s="5" t="n">
        <v>582</v>
      </c>
      <c r="D23" s="5" t="n">
        <v>56</v>
      </c>
    </row>
    <row r="24" spans="1:4">
      <c r="A24" s="4" t="s">
        <v>249</v>
      </c>
      <c r="B24" s="4" t="s">
        <v>65</v>
      </c>
      <c r="C24" s="4" t="s">
        <v>65</v>
      </c>
      <c r="D24" s="5" t="n">
        <v>-239</v>
      </c>
    </row>
    <row r="25" spans="1:4">
      <c r="A25" s="4" t="s">
        <v>250</v>
      </c>
      <c r="B25" s="4" t="s">
        <v>65</v>
      </c>
      <c r="C25" s="4" t="s">
        <v>65</v>
      </c>
      <c r="D25" s="5" t="n">
        <v>283</v>
      </c>
    </row>
    <row r="26" spans="1:4">
      <c r="A26" s="4" t="s">
        <v>251</v>
      </c>
      <c r="B26" s="5" t="n">
        <v>38</v>
      </c>
      <c r="C26" s="5" t="n">
        <v>33</v>
      </c>
      <c r="D26" s="5" t="n">
        <v>67</v>
      </c>
    </row>
    <row r="27" spans="1:4">
      <c r="A27" s="4" t="s">
        <v>252</v>
      </c>
      <c r="B27" s="5" t="n">
        <v>2401</v>
      </c>
      <c r="C27" s="5" t="n">
        <v>466</v>
      </c>
      <c r="D27" s="5" t="n">
        <v>854</v>
      </c>
    </row>
    <row r="28" spans="1:4">
      <c r="A28" s="4" t="s">
        <v>253</v>
      </c>
      <c r="B28" s="4" t="s">
        <v>65</v>
      </c>
      <c r="C28" s="5" t="n">
        <v>-60</v>
      </c>
      <c r="D28" s="4" t="s">
        <v>65</v>
      </c>
    </row>
    <row r="29" spans="1:4">
      <c r="A29" s="4" t="s">
        <v>254</v>
      </c>
      <c r="B29" s="5" t="n">
        <v>-998</v>
      </c>
      <c r="C29" s="5" t="n">
        <v>-893</v>
      </c>
      <c r="D29" s="5" t="n">
        <v>32</v>
      </c>
    </row>
    <row r="30" spans="1:4">
      <c r="A30" s="4" t="s">
        <v>255</v>
      </c>
      <c r="B30" s="5" t="n">
        <v>-58</v>
      </c>
      <c r="C30" s="5" t="n">
        <v>-1973</v>
      </c>
      <c r="D30" s="5" t="n">
        <v>-988</v>
      </c>
    </row>
    <row r="31" spans="1:4">
      <c r="A31" s="4" t="s">
        <v>84</v>
      </c>
      <c r="B31" s="5" t="n">
        <v>464</v>
      </c>
      <c r="C31" s="5" t="n">
        <v>405</v>
      </c>
      <c r="D31" s="5" t="n">
        <v>-164</v>
      </c>
    </row>
    <row r="32" spans="1:4">
      <c r="A32" s="4" t="s">
        <v>60</v>
      </c>
      <c r="B32" s="5" t="n">
        <v>-22</v>
      </c>
      <c r="C32" s="5" t="n">
        <v>12</v>
      </c>
      <c r="D32" s="4" t="s">
        <v>65</v>
      </c>
    </row>
    <row r="33" spans="1:4">
      <c r="A33" s="4" t="s">
        <v>256</v>
      </c>
      <c r="B33" s="5" t="n">
        <v>3934</v>
      </c>
      <c r="C33" s="5" t="n">
        <v>2158</v>
      </c>
      <c r="D33" s="5" t="n">
        <v>2452</v>
      </c>
    </row>
    <row r="34" spans="1:4">
      <c r="A34" s="3" t="s">
        <v>257</v>
      </c>
    </row>
    <row r="35" spans="1:4">
      <c r="A35" s="4" t="s">
        <v>258</v>
      </c>
      <c r="B35" s="5" t="n">
        <v>-666</v>
      </c>
      <c r="C35" s="5" t="n">
        <v>-391</v>
      </c>
      <c r="D35" s="5" t="n">
        <v>-818</v>
      </c>
    </row>
    <row r="36" spans="1:4">
      <c r="A36" s="4" t="s">
        <v>259</v>
      </c>
      <c r="B36" s="4" t="s">
        <v>65</v>
      </c>
      <c r="C36" s="4" t="s">
        <v>65</v>
      </c>
      <c r="D36" s="5" t="n">
        <v>46</v>
      </c>
    </row>
    <row r="37" spans="1:4">
      <c r="A37" s="4" t="s">
        <v>260</v>
      </c>
      <c r="B37" s="5" t="n">
        <v>362</v>
      </c>
      <c r="C37" s="5" t="n">
        <v>909</v>
      </c>
      <c r="D37" s="5" t="n">
        <v>586</v>
      </c>
    </row>
    <row r="38" spans="1:4">
      <c r="A38" s="4" t="s">
        <v>50</v>
      </c>
      <c r="B38" s="5" t="n">
        <v>-12</v>
      </c>
      <c r="C38" s="5" t="n">
        <v>38</v>
      </c>
      <c r="D38" s="5" t="n">
        <v>10</v>
      </c>
    </row>
    <row r="39" spans="1:4">
      <c r="A39" s="4" t="s">
        <v>51</v>
      </c>
      <c r="B39" s="5" t="n">
        <v>-71</v>
      </c>
      <c r="C39" s="5" t="n">
        <v>615</v>
      </c>
      <c r="D39" s="5" t="n">
        <v>385</v>
      </c>
    </row>
    <row r="40" spans="1:4">
      <c r="A40" s="4" t="s">
        <v>68</v>
      </c>
      <c r="B40" s="5" t="n">
        <v>11</v>
      </c>
      <c r="C40" s="5" t="n">
        <v>-109</v>
      </c>
      <c r="D40" s="5" t="n">
        <v>-4</v>
      </c>
    </row>
    <row r="41" spans="1:4">
      <c r="A41" s="4" t="s">
        <v>261</v>
      </c>
      <c r="B41" s="5" t="n">
        <v>283</v>
      </c>
      <c r="C41" s="5" t="n">
        <v>311</v>
      </c>
      <c r="D41" s="5" t="n">
        <v>354</v>
      </c>
    </row>
    <row r="42" spans="1:4">
      <c r="A42" s="4" t="s">
        <v>262</v>
      </c>
      <c r="B42" s="5" t="n">
        <v>373</v>
      </c>
      <c r="C42" s="5" t="n">
        <v>1704</v>
      </c>
      <c r="D42" s="5" t="n">
        <v>398</v>
      </c>
    </row>
    <row r="43" spans="1:4">
      <c r="A43" s="4" t="s">
        <v>56</v>
      </c>
      <c r="B43" s="5" t="n">
        <v>54</v>
      </c>
      <c r="C43" s="5" t="n">
        <v>29</v>
      </c>
      <c r="D43" s="5" t="n">
        <v>-116</v>
      </c>
    </row>
    <row r="44" spans="1:4">
      <c r="A44" s="4" t="s">
        <v>60</v>
      </c>
      <c r="B44" s="5" t="n">
        <v>-28</v>
      </c>
      <c r="C44" s="5" t="n">
        <v>48</v>
      </c>
      <c r="D44" s="5" t="n">
        <v>649</v>
      </c>
    </row>
    <row r="45" spans="1:4">
      <c r="A45" s="4" t="s">
        <v>263</v>
      </c>
      <c r="B45" s="5" t="n">
        <v>306</v>
      </c>
      <c r="C45" s="5" t="n">
        <v>3154</v>
      </c>
      <c r="D45" s="5" t="n">
        <v>1490</v>
      </c>
    </row>
    <row r="46" spans="1:4">
      <c r="A46" s="3" t="s">
        <v>264</v>
      </c>
    </row>
    <row r="47" spans="1:4">
      <c r="A47" s="4" t="s">
        <v>76</v>
      </c>
      <c r="B47" s="5" t="n">
        <v>279</v>
      </c>
      <c r="C47" s="5" t="n">
        <v>-553</v>
      </c>
      <c r="D47" s="5" t="n">
        <v>403</v>
      </c>
    </row>
    <row r="48" spans="1:4">
      <c r="A48" s="4" t="s">
        <v>79</v>
      </c>
      <c r="B48" s="5" t="n">
        <v>-162</v>
      </c>
      <c r="C48" s="5" t="n">
        <v>-291</v>
      </c>
      <c r="D48" s="5" t="n">
        <v>-248</v>
      </c>
    </row>
    <row r="49" spans="1:4">
      <c r="A49" s="4" t="s">
        <v>265</v>
      </c>
      <c r="B49" s="5" t="n">
        <v>1433</v>
      </c>
      <c r="C49" s="5" t="n">
        <v>-6</v>
      </c>
      <c r="D49" s="5" t="n">
        <v>14</v>
      </c>
    </row>
    <row r="50" spans="1:4">
      <c r="A50" s="4" t="s">
        <v>83</v>
      </c>
      <c r="B50" s="5" t="n">
        <v>-84</v>
      </c>
      <c r="C50" s="5" t="n">
        <v>77</v>
      </c>
      <c r="D50" s="5" t="n">
        <v>-18</v>
      </c>
    </row>
    <row r="51" spans="1:4">
      <c r="A51" s="4" t="s">
        <v>77</v>
      </c>
      <c r="B51" s="5" t="n">
        <v>-89</v>
      </c>
      <c r="C51" s="5" t="n">
        <v>-70</v>
      </c>
      <c r="D51" s="5" t="n">
        <v>-73</v>
      </c>
    </row>
    <row r="52" spans="1:4">
      <c r="A52" s="4" t="s">
        <v>86</v>
      </c>
      <c r="B52" s="5" t="n">
        <v>-81</v>
      </c>
      <c r="C52" s="5" t="n">
        <v>-153</v>
      </c>
      <c r="D52" s="5" t="n">
        <v>52</v>
      </c>
    </row>
    <row r="53" spans="1:4">
      <c r="A53" s="4" t="s">
        <v>84</v>
      </c>
      <c r="B53" s="5" t="n">
        <v>-343</v>
      </c>
      <c r="C53" s="5" t="n">
        <v>-307</v>
      </c>
      <c r="D53" s="5" t="n">
        <v>-282</v>
      </c>
    </row>
    <row r="54" spans="1:4">
      <c r="A54" s="4" t="s">
        <v>266</v>
      </c>
      <c r="B54" s="4" t="s">
        <v>65</v>
      </c>
      <c r="C54" s="5" t="n">
        <v>-555</v>
      </c>
      <c r="D54" s="5" t="n">
        <v>-830</v>
      </c>
    </row>
    <row r="55" spans="1:4">
      <c r="A55" s="4" t="s">
        <v>60</v>
      </c>
      <c r="B55" s="5" t="n">
        <v>4</v>
      </c>
      <c r="C55" s="5" t="n">
        <v>-165</v>
      </c>
      <c r="D55" s="5" t="n">
        <v>-357</v>
      </c>
    </row>
    <row r="56" spans="1:4">
      <c r="A56" s="4" t="s">
        <v>267</v>
      </c>
      <c r="B56" s="5" t="n">
        <v>957</v>
      </c>
      <c r="C56" s="5" t="n">
        <v>-2023</v>
      </c>
      <c r="D56" s="5" t="n">
        <v>-1339</v>
      </c>
    </row>
    <row r="57" spans="1:4">
      <c r="A57" s="4" t="s">
        <v>268</v>
      </c>
      <c r="B57" s="5" t="n">
        <v>5197</v>
      </c>
      <c r="C57" s="5" t="n">
        <v>3289</v>
      </c>
      <c r="D57" s="5" t="n">
        <v>2603</v>
      </c>
    </row>
    <row r="58" spans="1:4">
      <c r="A58" s="4" t="s">
        <v>269</v>
      </c>
      <c r="B58" s="5" t="n">
        <v>-1265</v>
      </c>
      <c r="C58" s="5" t="n">
        <v>-1290</v>
      </c>
      <c r="D58" s="5" t="n">
        <v>-1797</v>
      </c>
    </row>
    <row r="59" spans="1:4">
      <c r="A59" s="4" t="s">
        <v>270</v>
      </c>
      <c r="B59" s="5" t="n">
        <v>-5</v>
      </c>
      <c r="C59" s="4" t="s">
        <v>65</v>
      </c>
      <c r="D59" s="4" t="s">
        <v>65</v>
      </c>
    </row>
    <row r="60" spans="1:4">
      <c r="A60" s="4" t="s">
        <v>271</v>
      </c>
      <c r="B60" s="5" t="n">
        <v>-1767</v>
      </c>
      <c r="C60" s="5" t="n">
        <v>-650</v>
      </c>
      <c r="D60" s="5" t="n">
        <v>-226</v>
      </c>
    </row>
    <row r="61" spans="1:4">
      <c r="A61" s="4" t="s">
        <v>272</v>
      </c>
      <c r="B61" s="5" t="n">
        <v>100</v>
      </c>
      <c r="C61" s="5" t="n">
        <v>37</v>
      </c>
      <c r="D61" s="4" t="s">
        <v>65</v>
      </c>
    </row>
    <row r="62" spans="1:4">
      <c r="A62" s="4" t="s">
        <v>273</v>
      </c>
      <c r="B62" s="5" t="n">
        <v>2260</v>
      </c>
      <c r="C62" s="5" t="n">
        <v>1386</v>
      </c>
      <c r="D62" s="5" t="n">
        <v>580</v>
      </c>
    </row>
    <row r="63" spans="1:4">
      <c r="A63" s="4" t="s">
        <v>274</v>
      </c>
      <c r="B63" s="5" t="n">
        <v>-224</v>
      </c>
      <c r="C63" s="5" t="n">
        <v>-378</v>
      </c>
      <c r="D63" s="4" t="s">
        <v>65</v>
      </c>
    </row>
    <row r="64" spans="1:4">
      <c r="A64" s="4" t="s">
        <v>275</v>
      </c>
      <c r="B64" s="5" t="n">
        <v>2036</v>
      </c>
      <c r="C64" s="5" t="n">
        <v>1008</v>
      </c>
      <c r="D64" s="5" t="n">
        <v>580</v>
      </c>
    </row>
    <row r="65" spans="1:4">
      <c r="A65" s="3" t="s">
        <v>276</v>
      </c>
    </row>
    <row r="66" spans="1:4">
      <c r="A66" s="4" t="s">
        <v>46</v>
      </c>
      <c r="B66" s="5" t="n">
        <v>80</v>
      </c>
      <c r="C66" s="5" t="n">
        <v>276</v>
      </c>
      <c r="D66" s="5" t="n">
        <v>-4</v>
      </c>
    </row>
    <row r="67" spans="1:4">
      <c r="A67" s="4" t="s">
        <v>53</v>
      </c>
      <c r="B67" s="5" t="n">
        <v>79</v>
      </c>
      <c r="C67" s="5" t="n">
        <v>15</v>
      </c>
      <c r="D67" s="5" t="n">
        <v>261</v>
      </c>
    </row>
    <row r="68" spans="1:4">
      <c r="A68" s="3" t="s">
        <v>277</v>
      </c>
    </row>
    <row r="69" spans="1:4">
      <c r="A69" s="4" t="s">
        <v>278</v>
      </c>
      <c r="B69" s="4" t="s">
        <v>65</v>
      </c>
      <c r="C69" s="5" t="n">
        <v>-109</v>
      </c>
      <c r="D69" s="5" t="n">
        <v>-38</v>
      </c>
    </row>
    <row r="70" spans="1:4">
      <c r="A70" s="4" t="s">
        <v>279</v>
      </c>
      <c r="B70" s="5" t="n">
        <v>-38</v>
      </c>
      <c r="C70" s="5" t="n">
        <v>-241</v>
      </c>
      <c r="D70" s="5" t="n">
        <v>-254</v>
      </c>
    </row>
    <row r="71" spans="1:4">
      <c r="A71" s="4" t="s">
        <v>280</v>
      </c>
      <c r="B71" s="4" t="s">
        <v>65</v>
      </c>
      <c r="C71" s="5" t="n">
        <v>71</v>
      </c>
      <c r="D71" s="4" t="s">
        <v>65</v>
      </c>
    </row>
    <row r="72" spans="1:4">
      <c r="A72" s="4" t="s">
        <v>281</v>
      </c>
      <c r="B72" s="4" t="s">
        <v>65</v>
      </c>
      <c r="C72" s="4" t="s">
        <v>65</v>
      </c>
      <c r="D72" s="5" t="n">
        <v>766</v>
      </c>
    </row>
    <row r="73" spans="1:4">
      <c r="A73" s="4" t="s">
        <v>282</v>
      </c>
      <c r="B73" s="5" t="n">
        <v>-7</v>
      </c>
      <c r="C73" s="4" t="s">
        <v>65</v>
      </c>
      <c r="D73" s="4" t="s">
        <v>65</v>
      </c>
    </row>
    <row r="74" spans="1:4">
      <c r="A74" s="4" t="s">
        <v>71</v>
      </c>
      <c r="B74" s="5" t="n">
        <v>-70</v>
      </c>
      <c r="C74" s="5" t="n">
        <v>-77</v>
      </c>
      <c r="D74" s="5" t="n">
        <v>-83</v>
      </c>
    </row>
    <row r="75" spans="1:4">
      <c r="A75" s="4" t="s">
        <v>283</v>
      </c>
      <c r="B75" s="5" t="n">
        <v>-1857</v>
      </c>
      <c r="C75" s="5" t="n">
        <v>-801</v>
      </c>
      <c r="D75" s="5" t="n">
        <v>-1034</v>
      </c>
    </row>
    <row r="76" spans="1:4">
      <c r="A76" s="4" t="s">
        <v>284</v>
      </c>
      <c r="B76" s="5" t="n">
        <v>-1813</v>
      </c>
      <c r="C76" s="5" t="n">
        <v>-866</v>
      </c>
      <c r="D76" s="5" t="n">
        <v>-386</v>
      </c>
    </row>
    <row r="77" spans="1:4">
      <c r="A77" s="4" t="s">
        <v>285</v>
      </c>
      <c r="B77" s="5" t="n">
        <v>625</v>
      </c>
      <c r="C77" s="5" t="n">
        <v>655</v>
      </c>
      <c r="D77" s="4" t="s">
        <v>65</v>
      </c>
    </row>
    <row r="78" spans="1:4">
      <c r="A78" s="4" t="s">
        <v>286</v>
      </c>
      <c r="B78" s="5" t="n">
        <v>-1188</v>
      </c>
      <c r="C78" s="5" t="n">
        <v>-211</v>
      </c>
      <c r="D78" s="5" t="n">
        <v>-386</v>
      </c>
    </row>
    <row r="79" spans="1:4">
      <c r="A79" s="3" t="s">
        <v>287</v>
      </c>
    </row>
    <row r="80" spans="1:4">
      <c r="A80" s="4" t="s">
        <v>202</v>
      </c>
      <c r="B80" s="4" t="s">
        <v>65</v>
      </c>
      <c r="C80" s="4" t="s">
        <v>65</v>
      </c>
      <c r="D80" s="5" t="n">
        <v>1215</v>
      </c>
    </row>
    <row r="81" spans="1:4">
      <c r="A81" s="4" t="s">
        <v>288</v>
      </c>
      <c r="B81" s="5" t="n">
        <v>4477</v>
      </c>
      <c r="C81" s="5" t="n">
        <v>2990</v>
      </c>
      <c r="D81" s="5" t="n">
        <v>3308</v>
      </c>
    </row>
    <row r="82" spans="1:4">
      <c r="A82" s="4" t="s">
        <v>289</v>
      </c>
      <c r="B82" s="5" t="n">
        <v>-701</v>
      </c>
      <c r="C82" s="5" t="n">
        <v>-509</v>
      </c>
      <c r="D82" s="5" t="n">
        <v>-540</v>
      </c>
    </row>
    <row r="83" spans="1:4">
      <c r="A83" s="4" t="s">
        <v>290</v>
      </c>
      <c r="B83" s="4" t="s">
        <v>65</v>
      </c>
      <c r="C83" s="5" t="n">
        <v>110</v>
      </c>
      <c r="D83" s="4" t="s">
        <v>65</v>
      </c>
    </row>
    <row r="84" spans="1:4">
      <c r="A84" s="4" t="s">
        <v>291</v>
      </c>
      <c r="B84" s="4" t="s">
        <v>65</v>
      </c>
      <c r="C84" s="4" t="s">
        <v>65</v>
      </c>
      <c r="D84" s="5" t="n">
        <v>-11</v>
      </c>
    </row>
    <row r="85" spans="1:4">
      <c r="A85" s="4" t="s">
        <v>292</v>
      </c>
      <c r="B85" s="5" t="n">
        <v>-4883</v>
      </c>
      <c r="C85" s="5" t="n">
        <v>-3527</v>
      </c>
      <c r="D85" s="5" t="n">
        <v>-4131</v>
      </c>
    </row>
    <row r="86" spans="1:4">
      <c r="A86" s="4" t="s">
        <v>293</v>
      </c>
      <c r="B86" s="5" t="n">
        <v>-96</v>
      </c>
      <c r="C86" s="4" t="s">
        <v>65</v>
      </c>
      <c r="D86" s="4" t="s">
        <v>65</v>
      </c>
    </row>
    <row r="87" spans="1:4">
      <c r="A87" s="4" t="s">
        <v>294</v>
      </c>
      <c r="B87" s="5" t="n">
        <v>-1203</v>
      </c>
      <c r="C87" s="5" t="n">
        <v>-936</v>
      </c>
      <c r="D87" s="5" t="n">
        <v>-159</v>
      </c>
    </row>
    <row r="88" spans="1:4">
      <c r="A88" s="4" t="s">
        <v>295</v>
      </c>
      <c r="B88" s="5" t="n">
        <v>-355</v>
      </c>
      <c r="C88" s="5" t="n">
        <v>-139</v>
      </c>
      <c r="D88" s="5" t="n">
        <v>35</v>
      </c>
    </row>
    <row r="89" spans="1:4">
      <c r="A89" s="4" t="s">
        <v>296</v>
      </c>
      <c r="B89" s="5" t="n">
        <v>891</v>
      </c>
      <c r="C89" s="5" t="n">
        <v>1030</v>
      </c>
      <c r="D89" s="5" t="n">
        <v>995</v>
      </c>
    </row>
    <row r="90" spans="1:4">
      <c r="A90" s="4" t="s">
        <v>297</v>
      </c>
      <c r="B90" s="6" t="s">
        <v>44</v>
      </c>
      <c r="C90" s="6" t="s">
        <v>45</v>
      </c>
      <c r="D90" s="6" t="s">
        <v>2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51</v>
      </c>
      <c r="B1" s="2" t="s">
        <v>1</v>
      </c>
    </row>
    <row r="2" spans="1:2">
      <c r="B2" s="2" t="s">
        <v>40</v>
      </c>
    </row>
    <row r="3" spans="1:2">
      <c r="A3" s="3" t="s">
        <v>404</v>
      </c>
    </row>
    <row r="4" spans="1:2">
      <c r="A4" s="4" t="s">
        <v>652</v>
      </c>
      <c r="B4" s="4" t="s">
        <v>6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40</v>
      </c>
    </row>
    <row r="3" spans="1:2">
      <c r="A3" s="3" t="s">
        <v>226</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64</v>
      </c>
    </row>
    <row r="9" spans="1:2">
      <c r="A9" s="4" t="s">
        <v>665</v>
      </c>
      <c r="B9" s="4" t="s">
        <v>666</v>
      </c>
    </row>
    <row r="10" spans="1:2">
      <c r="A10" s="4" t="s">
        <v>667</v>
      </c>
      <c r="B10" s="4" t="s">
        <v>668</v>
      </c>
    </row>
    <row r="11" spans="1:2">
      <c r="A11" s="4" t="s">
        <v>669</v>
      </c>
      <c r="B11" s="4" t="s">
        <v>670</v>
      </c>
    </row>
    <row r="12" spans="1:2">
      <c r="A12" s="4" t="s">
        <v>671</v>
      </c>
      <c r="B12" s="4" t="s">
        <v>672</v>
      </c>
    </row>
    <row r="13" spans="1:2">
      <c r="A13" s="4" t="s">
        <v>673</v>
      </c>
      <c r="B13" s="4" t="s">
        <v>674</v>
      </c>
    </row>
    <row r="14" spans="1:2">
      <c r="A14" s="4" t="s">
        <v>675</v>
      </c>
      <c r="B14" s="4" t="s">
        <v>6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677</v>
      </c>
      <c r="B1" s="2" t="s">
        <v>1</v>
      </c>
    </row>
    <row r="2" spans="1:2">
      <c r="B2" s="2" t="s">
        <v>40</v>
      </c>
    </row>
    <row r="3" spans="1:2">
      <c r="A3" s="3" t="s">
        <v>411</v>
      </c>
    </row>
    <row r="4" spans="1:2">
      <c r="A4" s="4" t="s">
        <v>678</v>
      </c>
      <c r="B4" s="4" t="s">
        <v>679</v>
      </c>
    </row>
    <row r="5" spans="1:2">
      <c r="A5" s="4" t="s">
        <v>680</v>
      </c>
      <c r="B5" s="4" t="s">
        <v>681</v>
      </c>
    </row>
    <row r="6" spans="1:2">
      <c r="A6" s="4" t="s">
        <v>682</v>
      </c>
      <c r="B6" s="4" t="s">
        <v>683</v>
      </c>
    </row>
    <row r="7" spans="1:2">
      <c r="A7" s="4" t="s">
        <v>684</v>
      </c>
      <c r="B7" s="4" t="s">
        <v>6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1</v>
      </c>
    </row>
    <row r="2" spans="1:2">
      <c r="B2" s="2" t="s">
        <v>40</v>
      </c>
    </row>
    <row r="3" spans="1:2">
      <c r="A3" s="3" t="s">
        <v>415</v>
      </c>
    </row>
    <row r="4" spans="1:2">
      <c r="A4" s="4" t="s">
        <v>687</v>
      </c>
      <c r="B4" s="4" t="s">
        <v>688</v>
      </c>
    </row>
    <row r="5" spans="1:2">
      <c r="A5" s="4" t="s">
        <v>689</v>
      </c>
      <c r="B5" s="4" t="s">
        <v>690</v>
      </c>
    </row>
    <row r="6" spans="1:2">
      <c r="A6" s="4" t="s">
        <v>691</v>
      </c>
      <c r="B6" s="4" t="s">
        <v>692</v>
      </c>
    </row>
    <row r="7" spans="1:2">
      <c r="A7" s="4" t="s">
        <v>693</v>
      </c>
      <c r="B7" s="4" t="s">
        <v>694</v>
      </c>
    </row>
    <row r="8" spans="1:2">
      <c r="A8" s="4" t="s">
        <v>695</v>
      </c>
      <c r="B8" s="4" t="s">
        <v>696</v>
      </c>
    </row>
    <row r="9" spans="1:2">
      <c r="A9" s="4" t="s">
        <v>697</v>
      </c>
      <c r="B9" s="4" t="s">
        <v>6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99</v>
      </c>
      <c r="B1" s="2" t="s">
        <v>1</v>
      </c>
    </row>
    <row r="2" spans="1:2">
      <c r="B2" s="2" t="s">
        <v>40</v>
      </c>
    </row>
    <row r="3" spans="1:2">
      <c r="A3" s="3" t="s">
        <v>419</v>
      </c>
    </row>
    <row r="4" spans="1:2">
      <c r="A4" s="4" t="s">
        <v>700</v>
      </c>
      <c r="B4" s="4" t="s">
        <v>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02</v>
      </c>
      <c r="B1" s="2" t="s">
        <v>1</v>
      </c>
    </row>
    <row r="2" spans="1:2">
      <c r="B2" s="2" t="s">
        <v>40</v>
      </c>
    </row>
    <row r="3" spans="1:2">
      <c r="A3" s="3" t="s">
        <v>703</v>
      </c>
    </row>
    <row r="4" spans="1:2">
      <c r="A4" s="4" t="s">
        <v>704</v>
      </c>
      <c r="B4" s="4" t="s">
        <v>705</v>
      </c>
    </row>
    <row r="5" spans="1:2">
      <c r="A5" s="4" t="s">
        <v>706</v>
      </c>
      <c r="B5" s="4" t="s">
        <v>707</v>
      </c>
    </row>
    <row r="6" spans="1:2">
      <c r="A6" s="4" t="s">
        <v>708</v>
      </c>
      <c r="B6" s="4" t="s">
        <v>709</v>
      </c>
    </row>
    <row r="7" spans="1:2">
      <c r="A7" s="4" t="s">
        <v>710</v>
      </c>
      <c r="B7" s="4" t="s">
        <v>711</v>
      </c>
    </row>
    <row r="8" spans="1:2">
      <c r="A8" s="4" t="s">
        <v>712</v>
      </c>
    </row>
    <row r="9" spans="1:2">
      <c r="A9" s="3" t="s">
        <v>703</v>
      </c>
    </row>
    <row r="10" spans="1:2">
      <c r="A10" s="4" t="s">
        <v>713</v>
      </c>
      <c r="B10" s="4" t="s">
        <v>7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15</v>
      </c>
      <c r="B1" s="2" t="s">
        <v>1</v>
      </c>
    </row>
    <row r="2" spans="1:2">
      <c r="B2" s="2" t="s">
        <v>40</v>
      </c>
    </row>
    <row r="3" spans="1:2">
      <c r="A3" s="3" t="s">
        <v>716</v>
      </c>
    </row>
    <row r="4" spans="1:2">
      <c r="A4" s="4" t="s">
        <v>717</v>
      </c>
      <c r="B4" s="4" t="s">
        <v>718</v>
      </c>
    </row>
    <row r="5" spans="1:2">
      <c r="A5" s="4" t="s">
        <v>719</v>
      </c>
      <c r="B5" s="4" t="s">
        <v>720</v>
      </c>
    </row>
    <row r="6" spans="1:2">
      <c r="A6" s="4" t="s">
        <v>721</v>
      </c>
      <c r="B6" s="4" t="s">
        <v>722</v>
      </c>
    </row>
    <row r="7" spans="1:2">
      <c r="A7" s="4" t="s">
        <v>723</v>
      </c>
      <c r="B7" s="4" t="s">
        <v>724</v>
      </c>
    </row>
    <row r="8" spans="1:2">
      <c r="A8" s="4" t="s">
        <v>725</v>
      </c>
      <c r="B8" s="4" t="s">
        <v>726</v>
      </c>
    </row>
    <row r="9" spans="1:2">
      <c r="A9" s="4" t="s">
        <v>727</v>
      </c>
      <c r="B9" s="4" t="s">
        <v>728</v>
      </c>
    </row>
    <row r="10" spans="1:2">
      <c r="A10" s="4" t="s">
        <v>727</v>
      </c>
      <c r="B10" s="4" t="s">
        <v>729</v>
      </c>
    </row>
    <row r="11" spans="1:2">
      <c r="A11" s="4" t="s">
        <v>730</v>
      </c>
      <c r="B11" s="4" t="s">
        <v>731</v>
      </c>
    </row>
    <row r="12" spans="1:2">
      <c r="A12" s="4" t="s">
        <v>732</v>
      </c>
      <c r="B12" s="4" t="s">
        <v>733</v>
      </c>
    </row>
    <row r="13" spans="1:2">
      <c r="A13" s="4" t="s">
        <v>734</v>
      </c>
      <c r="B13" s="4" t="s">
        <v>735</v>
      </c>
    </row>
    <row r="14" spans="1:2">
      <c r="A14" s="4" t="s">
        <v>719</v>
      </c>
      <c r="B14" s="4" t="s">
        <v>736</v>
      </c>
    </row>
    <row r="15" spans="1:2">
      <c r="A15" s="4" t="s">
        <v>737</v>
      </c>
    </row>
    <row r="16" spans="1:2">
      <c r="A16" s="3" t="s">
        <v>716</v>
      </c>
    </row>
    <row r="17" spans="1:2">
      <c r="A17" s="4" t="s">
        <v>738</v>
      </c>
      <c r="B17" s="4" t="s">
        <v>739</v>
      </c>
    </row>
    <row r="18" spans="1:2">
      <c r="A18" s="4" t="s">
        <v>740</v>
      </c>
    </row>
    <row r="19" spans="1:2">
      <c r="A19" s="3" t="s">
        <v>716</v>
      </c>
    </row>
    <row r="20" spans="1:2">
      <c r="A20" s="4" t="s">
        <v>741</v>
      </c>
      <c r="B20" s="4" t="s">
        <v>7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43</v>
      </c>
      <c r="B1" s="2" t="s">
        <v>1</v>
      </c>
    </row>
    <row r="2" spans="1:2">
      <c r="B2" s="2" t="s">
        <v>40</v>
      </c>
    </row>
    <row r="3" spans="1:2">
      <c r="A3" s="3" t="s">
        <v>431</v>
      </c>
    </row>
    <row r="4" spans="1:2">
      <c r="A4" s="4" t="s">
        <v>744</v>
      </c>
      <c r="B4" s="4" t="s">
        <v>745</v>
      </c>
    </row>
    <row r="5" spans="1:2">
      <c r="A5" s="4" t="s">
        <v>746</v>
      </c>
      <c r="B5" s="4" t="s">
        <v>747</v>
      </c>
    </row>
    <row r="6" spans="1:2">
      <c r="A6" s="4" t="s">
        <v>748</v>
      </c>
      <c r="B6" s="4" t="s">
        <v>7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50</v>
      </c>
      <c r="B1" s="2" t="s">
        <v>1</v>
      </c>
    </row>
    <row r="2" spans="1:2">
      <c r="B2" s="2" t="s">
        <v>40</v>
      </c>
    </row>
    <row r="3" spans="1:2">
      <c r="A3" s="3" t="s">
        <v>435</v>
      </c>
    </row>
    <row r="4" spans="1:2">
      <c r="A4" s="4" t="s">
        <v>751</v>
      </c>
      <c r="B4" s="4" t="s">
        <v>7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753</v>
      </c>
      <c r="B1" s="2" t="s">
        <v>1</v>
      </c>
    </row>
    <row r="2" spans="1:2">
      <c r="B2" s="2" t="s">
        <v>40</v>
      </c>
    </row>
    <row r="3" spans="1:2">
      <c r="A3" s="3" t="s">
        <v>439</v>
      </c>
    </row>
    <row r="4" spans="1:2">
      <c r="A4" s="4" t="s">
        <v>754</v>
      </c>
      <c r="B4" s="4" t="s">
        <v>7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40</v>
      </c>
    </row>
    <row r="3" spans="1:2">
      <c r="A3" s="3" t="s">
        <v>300</v>
      </c>
    </row>
    <row r="4" spans="1:2">
      <c r="A4" s="4" t="s">
        <v>301</v>
      </c>
      <c r="B4" s="4" t="s">
        <v>3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6</v>
      </c>
      <c r="B1" s="2" t="s">
        <v>1</v>
      </c>
    </row>
    <row r="2" spans="1:3">
      <c r="B2" s="2" t="s">
        <v>40</v>
      </c>
    </row>
    <row r="3" spans="1:3">
      <c r="A3" s="4" t="s">
        <v>757</v>
      </c>
    </row>
    <row r="4" spans="1:3">
      <c r="A4" s="3" t="s">
        <v>758</v>
      </c>
    </row>
    <row r="5" spans="1:3">
      <c r="A5" s="4" t="s">
        <v>759</v>
      </c>
      <c r="B5" s="4" t="s">
        <v>760</v>
      </c>
    </row>
    <row r="6" spans="1:3">
      <c r="A6" s="4" t="s">
        <v>761</v>
      </c>
      <c r="B6" s="4" t="s">
        <v>762</v>
      </c>
    </row>
    <row r="7" spans="1:3">
      <c r="A7" s="4" t="s">
        <v>763</v>
      </c>
      <c r="B7" s="4" t="s">
        <v>764</v>
      </c>
    </row>
    <row r="8" spans="1:3">
      <c r="A8" s="4" t="s">
        <v>765</v>
      </c>
    </row>
    <row r="9" spans="1:3">
      <c r="A9" s="3" t="s">
        <v>758</v>
      </c>
    </row>
    <row r="10" spans="1:3">
      <c r="A10" s="4" t="s">
        <v>759</v>
      </c>
      <c r="B10" s="4" t="s">
        <v>766</v>
      </c>
    </row>
    <row r="11" spans="1:3">
      <c r="A11" s="4" t="s">
        <v>761</v>
      </c>
      <c r="B11" s="4" t="s">
        <v>767</v>
      </c>
    </row>
    <row r="12" spans="1:3">
      <c r="A12" s="4" t="s">
        <v>763</v>
      </c>
      <c r="B12" s="4" t="s">
        <v>768</v>
      </c>
    </row>
    <row r="13" spans="1:3">
      <c r="A13" s="4" t="s">
        <v>769</v>
      </c>
    </row>
    <row r="14" spans="1:3">
      <c r="A14" s="3" t="s">
        <v>758</v>
      </c>
    </row>
    <row r="15" spans="1:3">
      <c r="A15" s="4" t="s">
        <v>759</v>
      </c>
      <c r="B15" s="4" t="s">
        <v>770</v>
      </c>
    </row>
    <row r="16" spans="1:3">
      <c r="A16" s="4" t="s">
        <v>761</v>
      </c>
      <c r="B16" s="4" t="s">
        <v>767</v>
      </c>
    </row>
    <row r="17" spans="1:3">
      <c r="A17" s="4" t="s">
        <v>763</v>
      </c>
      <c r="B17" s="4" t="s">
        <v>771</v>
      </c>
    </row>
    <row r="18" spans="1:3">
      <c r="A18" s="4" t="s">
        <v>772</v>
      </c>
    </row>
    <row r="19" spans="1:3">
      <c r="A19" s="3" t="s">
        <v>758</v>
      </c>
    </row>
    <row r="20" spans="1:3">
      <c r="A20" s="4" t="s">
        <v>759</v>
      </c>
      <c r="B20" s="4" t="s">
        <v>773</v>
      </c>
    </row>
    <row r="21" spans="1:3">
      <c r="A21" s="4" t="s">
        <v>761</v>
      </c>
      <c r="B21" s="4" t="s">
        <v>767</v>
      </c>
    </row>
    <row r="22" spans="1:3">
      <c r="A22" s="4" t="s">
        <v>763</v>
      </c>
      <c r="B22" s="4" t="s">
        <v>774</v>
      </c>
    </row>
    <row r="23" spans="1:3">
      <c r="A23" s="4" t="s">
        <v>775</v>
      </c>
    </row>
    <row r="24" spans="1:3">
      <c r="A24" s="3" t="s">
        <v>758</v>
      </c>
    </row>
    <row r="25" spans="1:3">
      <c r="A25" s="4" t="s">
        <v>776</v>
      </c>
      <c r="B25" s="4" t="s">
        <v>777</v>
      </c>
    </row>
    <row r="26" spans="1:3">
      <c r="A26" s="4" t="s">
        <v>761</v>
      </c>
      <c r="B26" s="4" t="s">
        <v>778</v>
      </c>
    </row>
    <row r="27" spans="1:3">
      <c r="A27" s="4" t="s">
        <v>763</v>
      </c>
      <c r="B27" s="4" t="s">
        <v>779</v>
      </c>
    </row>
    <row r="28" spans="1:3">
      <c r="A28" s="4" t="s">
        <v>780</v>
      </c>
    </row>
    <row r="29" spans="1:3">
      <c r="A29" s="3" t="s">
        <v>758</v>
      </c>
    </row>
    <row r="30" spans="1:3">
      <c r="A30" s="4" t="s">
        <v>776</v>
      </c>
      <c r="B30" s="4" t="s">
        <v>781</v>
      </c>
    </row>
    <row r="31" spans="1:3">
      <c r="A31" s="4" t="s">
        <v>761</v>
      </c>
      <c r="B31" s="4" t="s">
        <v>778</v>
      </c>
    </row>
    <row r="32" spans="1:3">
      <c r="A32" s="4" t="s">
        <v>763</v>
      </c>
      <c r="B32" s="4" t="s">
        <v>782</v>
      </c>
    </row>
    <row r="33" spans="1:3">
      <c r="A33" s="4" t="s">
        <v>783</v>
      </c>
    </row>
    <row r="34" spans="1:3">
      <c r="A34" s="3" t="s">
        <v>758</v>
      </c>
    </row>
    <row r="35" spans="1:3">
      <c r="A35" s="4" t="s">
        <v>776</v>
      </c>
      <c r="B35" s="4" t="s">
        <v>784</v>
      </c>
    </row>
    <row r="36" spans="1:3">
      <c r="A36" s="4" t="s">
        <v>761</v>
      </c>
      <c r="B36" s="4" t="s">
        <v>778</v>
      </c>
    </row>
    <row r="37" spans="1:3">
      <c r="A37" s="4" t="s">
        <v>763</v>
      </c>
      <c r="B37" s="4" t="s">
        <v>785</v>
      </c>
    </row>
    <row r="38" spans="1:3">
      <c r="A38" s="4" t="s">
        <v>786</v>
      </c>
    </row>
    <row r="39" spans="1:3">
      <c r="A39" s="3" t="s">
        <v>758</v>
      </c>
    </row>
    <row r="40" spans="1:3">
      <c r="A40" s="4" t="s">
        <v>776</v>
      </c>
      <c r="B40" s="4" t="s">
        <v>787</v>
      </c>
    </row>
    <row r="41" spans="1:3">
      <c r="A41" s="4" t="s">
        <v>761</v>
      </c>
      <c r="B41" s="4" t="s">
        <v>778</v>
      </c>
    </row>
    <row r="42" spans="1:3">
      <c r="A42" s="4" t="s">
        <v>763</v>
      </c>
      <c r="B42" s="4" t="s">
        <v>788</v>
      </c>
    </row>
    <row r="43" spans="1:3">
      <c r="A43" s="4" t="s">
        <v>789</v>
      </c>
    </row>
    <row r="44" spans="1:3">
      <c r="A44" s="3" t="s">
        <v>758</v>
      </c>
    </row>
    <row r="45" spans="1:3">
      <c r="A45" s="4" t="s">
        <v>776</v>
      </c>
      <c r="B45" s="4" t="s">
        <v>790</v>
      </c>
    </row>
    <row r="46" spans="1:3">
      <c r="A46" s="4" t="s">
        <v>761</v>
      </c>
      <c r="B46" s="4" t="s">
        <v>778</v>
      </c>
    </row>
    <row r="47" spans="1:3">
      <c r="A47" s="4" t="s">
        <v>763</v>
      </c>
      <c r="B47" s="4" t="s">
        <v>791</v>
      </c>
    </row>
    <row r="48" spans="1:3">
      <c r="A48" s="4" t="s">
        <v>792</v>
      </c>
    </row>
    <row r="49" spans="1:3">
      <c r="A49" s="3" t="s">
        <v>758</v>
      </c>
    </row>
    <row r="50" spans="1:3">
      <c r="A50" s="4" t="s">
        <v>776</v>
      </c>
      <c r="B50" s="4" t="s">
        <v>793</v>
      </c>
    </row>
    <row r="51" spans="1:3">
      <c r="A51" s="4" t="s">
        <v>761</v>
      </c>
      <c r="B51" s="4" t="s">
        <v>778</v>
      </c>
    </row>
    <row r="52" spans="1:3">
      <c r="A52" s="4" t="s">
        <v>763</v>
      </c>
      <c r="B52" s="4" t="s">
        <v>794</v>
      </c>
    </row>
    <row r="53" spans="1:3">
      <c r="A53" s="4" t="s">
        <v>795</v>
      </c>
    </row>
    <row r="54" spans="1:3">
      <c r="A54" s="3" t="s">
        <v>758</v>
      </c>
    </row>
    <row r="55" spans="1:3">
      <c r="A55" s="4" t="s">
        <v>776</v>
      </c>
      <c r="B55" s="4" t="s">
        <v>796</v>
      </c>
    </row>
    <row r="56" spans="1:3">
      <c r="A56" s="4" t="s">
        <v>761</v>
      </c>
      <c r="B56" s="4" t="s">
        <v>778</v>
      </c>
    </row>
    <row r="57" spans="1:3">
      <c r="A57" s="4" t="s">
        <v>763</v>
      </c>
      <c r="B57" s="4" t="s">
        <v>797</v>
      </c>
    </row>
    <row r="58" spans="1:3">
      <c r="A58" s="4" t="s">
        <v>798</v>
      </c>
    </row>
    <row r="59" spans="1:3">
      <c r="A59" s="3" t="s">
        <v>758</v>
      </c>
    </row>
    <row r="60" spans="1:3">
      <c r="A60" s="4" t="s">
        <v>776</v>
      </c>
      <c r="B60" s="4" t="s">
        <v>799</v>
      </c>
    </row>
    <row r="61" spans="1:3">
      <c r="A61" s="4" t="s">
        <v>761</v>
      </c>
      <c r="B61" s="4" t="s">
        <v>778</v>
      </c>
    </row>
    <row r="62" spans="1:3">
      <c r="A62" s="4" t="s">
        <v>763</v>
      </c>
      <c r="B62" s="4" t="s">
        <v>800</v>
      </c>
    </row>
    <row r="63" spans="1:3">
      <c r="A63" s="4" t="s">
        <v>801</v>
      </c>
    </row>
    <row r="64" spans="1:3">
      <c r="A64" s="3" t="s">
        <v>758</v>
      </c>
    </row>
    <row r="65" spans="1:3">
      <c r="A65" s="4" t="s">
        <v>776</v>
      </c>
      <c r="B65" s="4" t="s">
        <v>802</v>
      </c>
    </row>
    <row r="66" spans="1:3">
      <c r="A66" s="4" t="s">
        <v>761</v>
      </c>
      <c r="B66" s="4" t="s">
        <v>778</v>
      </c>
    </row>
    <row r="67" spans="1:3">
      <c r="A67" s="4" t="s">
        <v>763</v>
      </c>
      <c r="B67" s="4" t="s">
        <v>803</v>
      </c>
    </row>
    <row r="68" spans="1:3">
      <c r="A68" s="4" t="s">
        <v>804</v>
      </c>
    </row>
    <row r="69" spans="1:3">
      <c r="A69" s="3" t="s">
        <v>758</v>
      </c>
    </row>
    <row r="70" spans="1:3">
      <c r="A70" s="4" t="s">
        <v>776</v>
      </c>
      <c r="B70" s="4" t="s">
        <v>805</v>
      </c>
    </row>
    <row r="71" spans="1:3">
      <c r="A71" s="4" t="s">
        <v>761</v>
      </c>
      <c r="B71" s="4" t="s">
        <v>778</v>
      </c>
    </row>
    <row r="72" spans="1:3">
      <c r="A72" s="4" t="s">
        <v>763</v>
      </c>
      <c r="B72" s="4" t="s">
        <v>806</v>
      </c>
    </row>
    <row r="73" spans="1:3">
      <c r="A73" s="4" t="s">
        <v>807</v>
      </c>
    </row>
    <row r="74" spans="1:3">
      <c r="A74" s="3" t="s">
        <v>758</v>
      </c>
    </row>
    <row r="75" spans="1:3">
      <c r="A75" s="4" t="s">
        <v>776</v>
      </c>
      <c r="B75" s="4" t="s">
        <v>808</v>
      </c>
    </row>
    <row r="76" spans="1:3">
      <c r="A76" s="4" t="s">
        <v>761</v>
      </c>
      <c r="B76" s="4" t="s">
        <v>778</v>
      </c>
    </row>
    <row r="77" spans="1:3">
      <c r="A77" s="4" t="s">
        <v>763</v>
      </c>
      <c r="B77" s="4" t="s">
        <v>809</v>
      </c>
    </row>
    <row r="78" spans="1:3">
      <c r="A78" s="4" t="s">
        <v>810</v>
      </c>
    </row>
    <row r="79" spans="1:3">
      <c r="A79" s="3" t="s">
        <v>758</v>
      </c>
    </row>
    <row r="80" spans="1:3">
      <c r="A80" s="4" t="s">
        <v>776</v>
      </c>
      <c r="B80" s="4" t="s">
        <v>811</v>
      </c>
    </row>
    <row r="81" spans="1:3">
      <c r="A81" s="4" t="s">
        <v>761</v>
      </c>
      <c r="B81" s="4" t="s">
        <v>778</v>
      </c>
    </row>
    <row r="82" spans="1:3">
      <c r="A82" s="4" t="s">
        <v>763</v>
      </c>
      <c r="B82" s="4" t="s">
        <v>812</v>
      </c>
    </row>
    <row r="83" spans="1:3">
      <c r="A83" s="4" t="s">
        <v>813</v>
      </c>
    </row>
    <row r="84" spans="1:3">
      <c r="A84" s="3" t="s">
        <v>758</v>
      </c>
    </row>
    <row r="85" spans="1:3">
      <c r="A85" s="4" t="s">
        <v>776</v>
      </c>
      <c r="B85" s="4" t="s">
        <v>814</v>
      </c>
    </row>
    <row r="86" spans="1:3">
      <c r="A86" s="4" t="s">
        <v>761</v>
      </c>
      <c r="B86" s="4" t="s">
        <v>778</v>
      </c>
    </row>
    <row r="87" spans="1:3">
      <c r="A87" s="4" t="s">
        <v>763</v>
      </c>
      <c r="B87" s="4" t="s">
        <v>815</v>
      </c>
    </row>
    <row r="88" spans="1:3">
      <c r="A88" s="4" t="s">
        <v>816</v>
      </c>
    </row>
    <row r="89" spans="1:3">
      <c r="A89" s="3" t="s">
        <v>758</v>
      </c>
    </row>
    <row r="90" spans="1:3">
      <c r="A90" s="4" t="s">
        <v>776</v>
      </c>
      <c r="B90" s="4" t="s">
        <v>817</v>
      </c>
      <c r="C90" s="4" t="s">
        <v>818</v>
      </c>
    </row>
    <row r="91" spans="1:3">
      <c r="A91" s="4" t="s">
        <v>761</v>
      </c>
      <c r="B91" s="4" t="s">
        <v>778</v>
      </c>
      <c r="C91" s="4" t="s">
        <v>818</v>
      </c>
    </row>
    <row r="92" spans="1:3">
      <c r="A92" s="4" t="s">
        <v>763</v>
      </c>
      <c r="B92" s="4" t="s">
        <v>819</v>
      </c>
      <c r="C92" s="4" t="s">
        <v>818</v>
      </c>
    </row>
    <row r="93" spans="1:3">
      <c r="A93" s="4" t="s">
        <v>820</v>
      </c>
    </row>
    <row r="94" spans="1:3">
      <c r="A94" s="3" t="s">
        <v>758</v>
      </c>
    </row>
    <row r="95" spans="1:3">
      <c r="A95" s="4" t="s">
        <v>821</v>
      </c>
      <c r="B95" s="4" t="s">
        <v>822</v>
      </c>
    </row>
    <row r="96" spans="1:3">
      <c r="A96" s="4" t="s">
        <v>761</v>
      </c>
      <c r="B96" s="4" t="s">
        <v>823</v>
      </c>
    </row>
    <row r="97" spans="1:3">
      <c r="A97" s="4" t="s">
        <v>763</v>
      </c>
      <c r="B97" s="4" t="s">
        <v>824</v>
      </c>
    </row>
    <row r="98" spans="1:3">
      <c r="A98" s="4" t="s">
        <v>825</v>
      </c>
    </row>
    <row r="99" spans="1:3">
      <c r="A99" s="3" t="s">
        <v>758</v>
      </c>
    </row>
    <row r="100" spans="1:3">
      <c r="A100" s="4" t="s">
        <v>821</v>
      </c>
      <c r="B100" s="4" t="s">
        <v>826</v>
      </c>
    </row>
    <row r="101" spans="1:3">
      <c r="A101" s="4" t="s">
        <v>761</v>
      </c>
      <c r="B101" s="4" t="s">
        <v>823</v>
      </c>
    </row>
    <row r="102" spans="1:3">
      <c r="A102" s="4" t="s">
        <v>763</v>
      </c>
      <c r="B102" s="4" t="s">
        <v>827</v>
      </c>
    </row>
    <row r="103" spans="1:3">
      <c r="A103" s="4" t="s">
        <v>828</v>
      </c>
    </row>
    <row r="104" spans="1:3">
      <c r="A104" s="3" t="s">
        <v>758</v>
      </c>
    </row>
    <row r="105" spans="1:3">
      <c r="A105" s="4" t="s">
        <v>821</v>
      </c>
      <c r="B105" s="4" t="s">
        <v>829</v>
      </c>
    </row>
    <row r="106" spans="1:3">
      <c r="A106" s="4" t="s">
        <v>761</v>
      </c>
      <c r="B106" s="4" t="s">
        <v>823</v>
      </c>
    </row>
    <row r="107" spans="1:3">
      <c r="A107" s="4" t="s">
        <v>763</v>
      </c>
      <c r="B107" s="4" t="s">
        <v>830</v>
      </c>
    </row>
    <row r="108" spans="1:3">
      <c r="A108" s="4" t="s">
        <v>831</v>
      </c>
    </row>
    <row r="109" spans="1:3">
      <c r="A109" s="3" t="s">
        <v>758</v>
      </c>
    </row>
    <row r="110" spans="1:3">
      <c r="A110" s="4" t="s">
        <v>821</v>
      </c>
      <c r="B110" s="4" t="s">
        <v>832</v>
      </c>
    </row>
    <row r="111" spans="1:3">
      <c r="A111" s="4" t="s">
        <v>761</v>
      </c>
      <c r="B111" s="4" t="s">
        <v>823</v>
      </c>
    </row>
    <row r="112" spans="1:3">
      <c r="A112" s="4" t="s">
        <v>763</v>
      </c>
      <c r="B112" s="4" t="s">
        <v>833</v>
      </c>
    </row>
    <row r="113" spans="1:3">
      <c r="A113" s="4" t="s">
        <v>834</v>
      </c>
    </row>
    <row r="114" spans="1:3">
      <c r="A114" s="3" t="s">
        <v>758</v>
      </c>
    </row>
    <row r="115" spans="1:3">
      <c r="A115" s="4" t="s">
        <v>821</v>
      </c>
      <c r="B115" s="4" t="s">
        <v>835</v>
      </c>
    </row>
    <row r="116" spans="1:3">
      <c r="A116" s="4" t="s">
        <v>761</v>
      </c>
      <c r="B116" s="4" t="s">
        <v>823</v>
      </c>
    </row>
    <row r="117" spans="1:3">
      <c r="A117" s="4" t="s">
        <v>763</v>
      </c>
      <c r="B117" s="4" t="s">
        <v>836</v>
      </c>
    </row>
    <row r="118" spans="1:3">
      <c r="A118" s="4" t="s">
        <v>837</v>
      </c>
    </row>
    <row r="119" spans="1:3">
      <c r="A119" s="3" t="s">
        <v>758</v>
      </c>
    </row>
    <row r="120" spans="1:3">
      <c r="A120" s="4" t="s">
        <v>821</v>
      </c>
      <c r="B120" s="4" t="s">
        <v>838</v>
      </c>
    </row>
    <row r="121" spans="1:3">
      <c r="A121" s="4" t="s">
        <v>761</v>
      </c>
      <c r="B121" s="4" t="s">
        <v>823</v>
      </c>
    </row>
    <row r="122" spans="1:3">
      <c r="A122" s="4" t="s">
        <v>763</v>
      </c>
      <c r="B122" s="4" t="s">
        <v>839</v>
      </c>
    </row>
    <row r="123" spans="1:3">
      <c r="A123" s="4" t="s">
        <v>840</v>
      </c>
    </row>
    <row r="124" spans="1:3">
      <c r="A124" s="3" t="s">
        <v>758</v>
      </c>
    </row>
    <row r="125" spans="1:3">
      <c r="A125" s="4" t="s">
        <v>821</v>
      </c>
      <c r="B125" s="4" t="s">
        <v>841</v>
      </c>
    </row>
    <row r="126" spans="1:3">
      <c r="A126" s="4" t="s">
        <v>761</v>
      </c>
      <c r="B126" s="4" t="s">
        <v>823</v>
      </c>
    </row>
    <row r="127" spans="1:3">
      <c r="A127" s="4" t="s">
        <v>763</v>
      </c>
      <c r="B127" s="4" t="s">
        <v>842</v>
      </c>
    </row>
    <row r="128" spans="1:3">
      <c r="A128" s="4" t="s">
        <v>843</v>
      </c>
    </row>
    <row r="129" spans="1:3">
      <c r="A129" s="3" t="s">
        <v>758</v>
      </c>
    </row>
    <row r="130" spans="1:3">
      <c r="A130" s="4" t="s">
        <v>821</v>
      </c>
      <c r="B130" s="4" t="s">
        <v>844</v>
      </c>
    </row>
    <row r="131" spans="1:3">
      <c r="A131" s="4" t="s">
        <v>761</v>
      </c>
      <c r="B131" s="4" t="s">
        <v>823</v>
      </c>
    </row>
    <row r="132" spans="1:3">
      <c r="A132" s="4" t="s">
        <v>763</v>
      </c>
      <c r="B132" s="4" t="s">
        <v>845</v>
      </c>
    </row>
    <row r="133" spans="1:3">
      <c r="A133" s="4" t="s">
        <v>846</v>
      </c>
    </row>
    <row r="134" spans="1:3">
      <c r="A134" s="3" t="s">
        <v>758</v>
      </c>
    </row>
    <row r="135" spans="1:3">
      <c r="A135" s="4" t="s">
        <v>821</v>
      </c>
      <c r="B135" s="4" t="s">
        <v>847</v>
      </c>
    </row>
    <row r="136" spans="1:3">
      <c r="A136" s="4" t="s">
        <v>761</v>
      </c>
      <c r="B136" s="4" t="s">
        <v>823</v>
      </c>
    </row>
    <row r="137" spans="1:3">
      <c r="A137" s="4" t="s">
        <v>763</v>
      </c>
      <c r="B137" s="4" t="s">
        <v>848</v>
      </c>
    </row>
    <row r="138" spans="1:3">
      <c r="A138" s="4" t="s">
        <v>849</v>
      </c>
    </row>
    <row r="139" spans="1:3">
      <c r="A139" s="3" t="s">
        <v>758</v>
      </c>
    </row>
    <row r="140" spans="1:3">
      <c r="A140" s="4" t="s">
        <v>821</v>
      </c>
      <c r="B140" s="4" t="s">
        <v>850</v>
      </c>
    </row>
    <row r="141" spans="1:3">
      <c r="A141" s="4" t="s">
        <v>761</v>
      </c>
      <c r="B141" s="4" t="s">
        <v>823</v>
      </c>
    </row>
    <row r="142" spans="1:3">
      <c r="A142" s="4" t="s">
        <v>763</v>
      </c>
      <c r="B142" s="4" t="s">
        <v>851</v>
      </c>
    </row>
    <row r="143" spans="1:3">
      <c r="A143" s="4" t="s">
        <v>852</v>
      </c>
    </row>
    <row r="144" spans="1:3">
      <c r="A144" s="3" t="s">
        <v>758</v>
      </c>
    </row>
    <row r="145" spans="1:3">
      <c r="A145" s="4" t="s">
        <v>821</v>
      </c>
      <c r="B145" s="4" t="s">
        <v>853</v>
      </c>
    </row>
    <row r="146" spans="1:3">
      <c r="A146" s="4" t="s">
        <v>761</v>
      </c>
      <c r="B146" s="4" t="s">
        <v>823</v>
      </c>
    </row>
    <row r="147" spans="1:3">
      <c r="A147" s="4" t="s">
        <v>763</v>
      </c>
      <c r="B147" s="4" t="s">
        <v>854</v>
      </c>
    </row>
    <row r="148" spans="1:3">
      <c r="A148" s="4" t="s">
        <v>855</v>
      </c>
    </row>
    <row r="149" spans="1:3">
      <c r="A149" s="3" t="s">
        <v>758</v>
      </c>
    </row>
    <row r="150" spans="1:3">
      <c r="A150" s="4" t="s">
        <v>821</v>
      </c>
      <c r="B150" s="4" t="s">
        <v>856</v>
      </c>
    </row>
    <row r="151" spans="1:3">
      <c r="A151" s="4" t="s">
        <v>761</v>
      </c>
      <c r="B151" s="4" t="s">
        <v>823</v>
      </c>
    </row>
    <row r="152" spans="1:3">
      <c r="A152" s="4" t="s">
        <v>763</v>
      </c>
      <c r="B152" s="4" t="s">
        <v>857</v>
      </c>
    </row>
    <row r="153" spans="1:3">
      <c r="A153" s="4" t="s">
        <v>858</v>
      </c>
    </row>
    <row r="154" spans="1:3">
      <c r="A154" s="3" t="s">
        <v>758</v>
      </c>
    </row>
    <row r="155" spans="1:3">
      <c r="A155" s="4" t="s">
        <v>821</v>
      </c>
      <c r="B155" s="4" t="s">
        <v>859</v>
      </c>
    </row>
    <row r="156" spans="1:3">
      <c r="A156" s="4" t="s">
        <v>761</v>
      </c>
      <c r="B156" s="4" t="s">
        <v>823</v>
      </c>
    </row>
    <row r="157" spans="1:3">
      <c r="A157" s="4" t="s">
        <v>763</v>
      </c>
      <c r="B157" s="4" t="s">
        <v>860</v>
      </c>
    </row>
    <row r="158" spans="1:3">
      <c r="A158" s="4" t="s">
        <v>861</v>
      </c>
    </row>
    <row r="159" spans="1:3">
      <c r="A159" s="3" t="s">
        <v>758</v>
      </c>
    </row>
    <row r="160" spans="1:3">
      <c r="A160" s="4" t="s">
        <v>821</v>
      </c>
      <c r="B160" s="4" t="s">
        <v>862</v>
      </c>
    </row>
    <row r="161" spans="1:3">
      <c r="A161" s="4" t="s">
        <v>761</v>
      </c>
      <c r="B161" s="4" t="s">
        <v>823</v>
      </c>
    </row>
    <row r="162" spans="1:3">
      <c r="A162" s="4" t="s">
        <v>763</v>
      </c>
      <c r="B162" s="4" t="s">
        <v>863</v>
      </c>
    </row>
    <row r="163" spans="1:3">
      <c r="A163" s="4" t="s">
        <v>864</v>
      </c>
    </row>
    <row r="164" spans="1:3">
      <c r="A164" s="3" t="s">
        <v>758</v>
      </c>
    </row>
    <row r="165" spans="1:3">
      <c r="A165" s="4" t="s">
        <v>821</v>
      </c>
      <c r="B165" s="4" t="s">
        <v>865</v>
      </c>
    </row>
    <row r="166" spans="1:3">
      <c r="A166" s="4" t="s">
        <v>761</v>
      </c>
      <c r="B166" s="4" t="s">
        <v>823</v>
      </c>
    </row>
    <row r="167" spans="1:3">
      <c r="A167" s="4" t="s">
        <v>763</v>
      </c>
      <c r="B167" s="4" t="s">
        <v>866</v>
      </c>
    </row>
    <row r="168" spans="1:3">
      <c r="A168" s="4" t="s">
        <v>867</v>
      </c>
    </row>
    <row r="169" spans="1:3">
      <c r="A169" s="3" t="s">
        <v>758</v>
      </c>
    </row>
    <row r="170" spans="1:3">
      <c r="A170" s="4" t="s">
        <v>821</v>
      </c>
      <c r="B170" s="4" t="s">
        <v>868</v>
      </c>
    </row>
    <row r="171" spans="1:3">
      <c r="A171" s="4" t="s">
        <v>761</v>
      </c>
      <c r="B171" s="4" t="s">
        <v>823</v>
      </c>
    </row>
    <row r="172" spans="1:3">
      <c r="A172" s="4" t="s">
        <v>763</v>
      </c>
      <c r="B172" s="4" t="s">
        <v>869</v>
      </c>
    </row>
    <row r="173" spans="1:3">
      <c r="A173" s="4" t="s">
        <v>870</v>
      </c>
    </row>
    <row r="174" spans="1:3">
      <c r="A174" s="3" t="s">
        <v>758</v>
      </c>
    </row>
    <row r="175" spans="1:3">
      <c r="A175" s="4" t="s">
        <v>821</v>
      </c>
      <c r="B175" s="4" t="s">
        <v>871</v>
      </c>
    </row>
    <row r="176" spans="1:3">
      <c r="A176" s="4" t="s">
        <v>761</v>
      </c>
      <c r="B176" s="4" t="s">
        <v>823</v>
      </c>
    </row>
    <row r="177" spans="1:3">
      <c r="A177" s="4" t="s">
        <v>763</v>
      </c>
      <c r="B177" s="4" t="s">
        <v>872</v>
      </c>
    </row>
    <row r="178" spans="1:3">
      <c r="A178" s="4" t="s">
        <v>873</v>
      </c>
    </row>
    <row r="179" spans="1:3">
      <c r="A179" s="3" t="s">
        <v>758</v>
      </c>
    </row>
    <row r="180" spans="1:3">
      <c r="A180" s="4" t="s">
        <v>821</v>
      </c>
      <c r="B180" s="4" t="s">
        <v>874</v>
      </c>
    </row>
    <row r="181" spans="1:3">
      <c r="A181" s="4" t="s">
        <v>761</v>
      </c>
      <c r="B181" s="4" t="s">
        <v>823</v>
      </c>
    </row>
    <row r="182" spans="1:3">
      <c r="A182" s="4" t="s">
        <v>763</v>
      </c>
      <c r="B182" s="4" t="s">
        <v>875</v>
      </c>
    </row>
    <row r="183" spans="1:3">
      <c r="A183" s="4" t="s">
        <v>876</v>
      </c>
    </row>
    <row r="184" spans="1:3">
      <c r="A184" s="3" t="s">
        <v>758</v>
      </c>
    </row>
    <row r="185" spans="1:3">
      <c r="A185" s="4" t="s">
        <v>821</v>
      </c>
      <c r="B185" s="4" t="s">
        <v>877</v>
      </c>
    </row>
    <row r="186" spans="1:3">
      <c r="A186" s="4" t="s">
        <v>761</v>
      </c>
      <c r="B186" s="4" t="s">
        <v>823</v>
      </c>
    </row>
    <row r="187" spans="1:3">
      <c r="A187" s="4" t="s">
        <v>763</v>
      </c>
      <c r="B187" s="4" t="s">
        <v>878</v>
      </c>
    </row>
    <row r="188" spans="1:3">
      <c r="A188" s="4" t="s">
        <v>879</v>
      </c>
    </row>
    <row r="189" spans="1:3">
      <c r="A189" s="3" t="s">
        <v>758</v>
      </c>
    </row>
    <row r="190" spans="1:3">
      <c r="A190" s="4" t="s">
        <v>821</v>
      </c>
      <c r="B190" s="4" t="s">
        <v>880</v>
      </c>
    </row>
    <row r="191" spans="1:3">
      <c r="A191" s="4" t="s">
        <v>761</v>
      </c>
      <c r="B191" s="4" t="s">
        <v>823</v>
      </c>
    </row>
    <row r="192" spans="1:3">
      <c r="A192" s="4" t="s">
        <v>763</v>
      </c>
      <c r="B192" s="4" t="s">
        <v>881</v>
      </c>
    </row>
    <row r="193" spans="1:3">
      <c r="A193" s="4" t="s">
        <v>882</v>
      </c>
    </row>
    <row r="194" spans="1:3">
      <c r="A194" s="3" t="s">
        <v>758</v>
      </c>
    </row>
    <row r="195" spans="1:3">
      <c r="A195" s="4" t="s">
        <v>821</v>
      </c>
      <c r="B195" s="4" t="s">
        <v>883</v>
      </c>
    </row>
    <row r="196" spans="1:3">
      <c r="A196" s="4" t="s">
        <v>761</v>
      </c>
      <c r="B196" s="4" t="s">
        <v>823</v>
      </c>
    </row>
    <row r="197" spans="1:3">
      <c r="A197" s="4" t="s">
        <v>763</v>
      </c>
      <c r="B197" s="4" t="s">
        <v>884</v>
      </c>
    </row>
    <row r="198" spans="1:3">
      <c r="A198" s="4" t="s">
        <v>885</v>
      </c>
    </row>
    <row r="199" spans="1:3">
      <c r="A199" s="3" t="s">
        <v>758</v>
      </c>
    </row>
    <row r="200" spans="1:3">
      <c r="A200" s="4" t="s">
        <v>821</v>
      </c>
      <c r="B200" s="4" t="s">
        <v>886</v>
      </c>
    </row>
    <row r="201" spans="1:3">
      <c r="A201" s="4" t="s">
        <v>761</v>
      </c>
      <c r="B201" s="4" t="s">
        <v>823</v>
      </c>
    </row>
    <row r="202" spans="1:3">
      <c r="A202" s="4" t="s">
        <v>763</v>
      </c>
      <c r="B202" s="4" t="s">
        <v>887</v>
      </c>
    </row>
    <row r="203" spans="1:3">
      <c r="A203" s="4" t="s">
        <v>888</v>
      </c>
    </row>
    <row r="204" spans="1:3">
      <c r="A204" s="3" t="s">
        <v>758</v>
      </c>
    </row>
    <row r="205" spans="1:3">
      <c r="A205" s="4" t="s">
        <v>821</v>
      </c>
      <c r="B205" s="4" t="s">
        <v>889</v>
      </c>
    </row>
    <row r="206" spans="1:3">
      <c r="A206" s="4" t="s">
        <v>761</v>
      </c>
      <c r="B206" s="4" t="s">
        <v>823</v>
      </c>
    </row>
    <row r="207" spans="1:3">
      <c r="A207" s="4" t="s">
        <v>763</v>
      </c>
      <c r="B207" s="4" t="s">
        <v>890</v>
      </c>
    </row>
    <row r="208" spans="1:3"/>
    <row r="209" spans="1:3">
      <c r="A209" s="4" t="s">
        <v>818</v>
      </c>
      <c r="B209" s="4" t="s">
        <v>891</v>
      </c>
    </row>
  </sheetData>
  <mergeCells count="5">
    <mergeCell ref="A1:A2"/>
    <mergeCell ref="B1:C1"/>
    <mergeCell ref="B2:C2"/>
    <mergeCell ref="A208:C208"/>
    <mergeCell ref="B209:C20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s>
  <sheetData>
    <row r="1" spans="1:7">
      <c r="A1" s="1" t="s">
        <v>892</v>
      </c>
      <c r="B1" s="2" t="s">
        <v>893</v>
      </c>
      <c r="C1" s="2" t="s">
        <v>894</v>
      </c>
      <c r="D1" s="2" t="s">
        <v>40</v>
      </c>
      <c r="E1" s="2" t="s">
        <v>41</v>
      </c>
      <c r="F1" s="2" t="s">
        <v>895</v>
      </c>
      <c r="G1" s="2" t="s">
        <v>106</v>
      </c>
    </row>
    <row r="2" spans="1:7">
      <c r="A2" s="3" t="s">
        <v>758</v>
      </c>
    </row>
    <row r="3" spans="1:7">
      <c r="A3" s="4" t="s">
        <v>896</v>
      </c>
      <c r="D3" s="5" t="n">
        <v>1258841654</v>
      </c>
      <c r="E3" s="5" t="n">
        <v>1458752601</v>
      </c>
      <c r="F3" s="5" t="n">
        <v>199910947</v>
      </c>
      <c r="G3" s="5" t="n">
        <v>1258841654</v>
      </c>
    </row>
    <row r="4" spans="1:7">
      <c r="A4" s="4" t="s">
        <v>897</v>
      </c>
      <c r="D4" s="6" t="s">
        <v>898</v>
      </c>
      <c r="F4" s="6" t="s">
        <v>898</v>
      </c>
    </row>
    <row r="5" spans="1:7">
      <c r="A5" s="4" t="s">
        <v>899</v>
      </c>
    </row>
    <row r="6" spans="1:7">
      <c r="A6" s="3" t="s">
        <v>758</v>
      </c>
    </row>
    <row r="7" spans="1:7">
      <c r="A7" s="4" t="s">
        <v>900</v>
      </c>
      <c r="B7" s="4" t="s">
        <v>901</v>
      </c>
    </row>
    <row r="8" spans="1:7">
      <c r="A8" s="4" t="s">
        <v>772</v>
      </c>
    </row>
    <row r="9" spans="1:7">
      <c r="A9" s="3" t="s">
        <v>758</v>
      </c>
    </row>
    <row r="10" spans="1:7">
      <c r="A10" s="4" t="s">
        <v>896</v>
      </c>
      <c r="C10" s="5" t="n">
        <v>33333333</v>
      </c>
    </row>
    <row r="11" spans="1:7">
      <c r="A11" s="4" t="s">
        <v>897</v>
      </c>
      <c r="C11" s="6" t="s">
        <v>902</v>
      </c>
    </row>
    <row r="12" spans="1:7">
      <c r="A12" s="4" t="s">
        <v>903</v>
      </c>
      <c r="C12" s="4" t="s">
        <v>904</v>
      </c>
    </row>
    <row r="13" spans="1:7">
      <c r="A13" s="4" t="s">
        <v>905</v>
      </c>
    </row>
    <row r="14" spans="1:7">
      <c r="A14" s="3" t="s">
        <v>758</v>
      </c>
    </row>
    <row r="15" spans="1:7">
      <c r="A15" s="4" t="s">
        <v>896</v>
      </c>
      <c r="C15" s="5" t="n">
        <v>1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906</v>
      </c>
      <c r="B1" s="2" t="s">
        <v>907</v>
      </c>
      <c r="C1" s="2" t="s">
        <v>40</v>
      </c>
      <c r="D1" s="2" t="s">
        <v>908</v>
      </c>
      <c r="E1" s="2" t="s">
        <v>41</v>
      </c>
    </row>
    <row r="2" spans="1:6">
      <c r="A2" s="3" t="s">
        <v>909</v>
      </c>
    </row>
    <row r="3" spans="1:6">
      <c r="A3" s="4" t="s">
        <v>910</v>
      </c>
      <c r="B3" s="6" t="s">
        <v>911</v>
      </c>
      <c r="C3" s="6" t="s">
        <v>912</v>
      </c>
      <c r="E3" s="4" t="s">
        <v>65</v>
      </c>
    </row>
    <row r="4" spans="1:6">
      <c r="A4" s="4" t="s">
        <v>913</v>
      </c>
      <c r="C4" s="6" t="s">
        <v>914</v>
      </c>
      <c r="E4" s="6" t="s">
        <v>911</v>
      </c>
      <c r="F4" s="4" t="s">
        <v>818</v>
      </c>
    </row>
    <row r="5" spans="1:6">
      <c r="A5" s="4" t="s">
        <v>915</v>
      </c>
    </row>
    <row r="6" spans="1:6">
      <c r="A6" s="3" t="s">
        <v>909</v>
      </c>
    </row>
    <row r="7" spans="1:6">
      <c r="A7" s="4" t="s">
        <v>910</v>
      </c>
      <c r="D7" s="6" t="s">
        <v>911</v>
      </c>
    </row>
    <row r="8" spans="1:6">
      <c r="A8" s="4" t="s">
        <v>913</v>
      </c>
      <c r="D8" s="6" t="s">
        <v>911</v>
      </c>
    </row>
    <row r="9" spans="1:6"/>
    <row r="10" spans="1:6">
      <c r="A10" s="4" t="s">
        <v>818</v>
      </c>
      <c r="B10" s="4" t="s">
        <v>916</v>
      </c>
    </row>
  </sheetData>
  <mergeCells count="3">
    <mergeCell ref="E1:F1"/>
    <mergeCell ref="A9:F9"/>
    <mergeCell ref="B10:F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0"/>
    <col customWidth="1" max="2" min="2" width="80"/>
    <col customWidth="1" max="3" min="3" width="35"/>
    <col customWidth="1" max="4" min="4" width="14"/>
  </cols>
  <sheetData>
    <row r="1" spans="1:4">
      <c r="A1" s="1" t="s">
        <v>917</v>
      </c>
      <c r="C1" s="2" t="s">
        <v>1</v>
      </c>
    </row>
    <row r="2" spans="1:4">
      <c r="C2" s="2" t="s">
        <v>40</v>
      </c>
      <c r="D2" s="2" t="s">
        <v>41</v>
      </c>
    </row>
    <row r="3" spans="1:4">
      <c r="A3" s="4" t="s">
        <v>918</v>
      </c>
    </row>
    <row r="4" spans="1:4">
      <c r="A4" s="3" t="s">
        <v>758</v>
      </c>
    </row>
    <row r="5" spans="1:4">
      <c r="A5" s="4" t="s">
        <v>919</v>
      </c>
      <c r="C5" s="4" t="s">
        <v>920</v>
      </c>
      <c r="D5" s="4" t="s">
        <v>920</v>
      </c>
    </row>
    <row r="6" spans="1:4">
      <c r="A6" s="4" t="s">
        <v>921</v>
      </c>
      <c r="C6" s="4" t="s">
        <v>922</v>
      </c>
      <c r="D6" s="4" t="s">
        <v>922</v>
      </c>
    </row>
    <row r="7" spans="1:4">
      <c r="A7" s="4" t="s">
        <v>879</v>
      </c>
    </row>
    <row r="8" spans="1:4">
      <c r="A8" s="3" t="s">
        <v>758</v>
      </c>
    </row>
    <row r="9" spans="1:4">
      <c r="A9" s="4" t="s">
        <v>919</v>
      </c>
      <c r="C9" s="4" t="s">
        <v>920</v>
      </c>
      <c r="D9" s="4" t="s">
        <v>920</v>
      </c>
    </row>
    <row r="10" spans="1:4">
      <c r="A10" s="4" t="s">
        <v>921</v>
      </c>
      <c r="C10" s="4" t="s">
        <v>922</v>
      </c>
      <c r="D10" s="4" t="s">
        <v>922</v>
      </c>
    </row>
    <row r="11" spans="1:4">
      <c r="A11" s="4" t="s">
        <v>923</v>
      </c>
    </row>
    <row r="12" spans="1:4">
      <c r="A12" s="3" t="s">
        <v>758</v>
      </c>
    </row>
    <row r="13" spans="1:4">
      <c r="A13" s="4" t="s">
        <v>919</v>
      </c>
      <c r="C13" s="4" t="s">
        <v>920</v>
      </c>
      <c r="D13" s="4" t="s">
        <v>920</v>
      </c>
    </row>
    <row r="14" spans="1:4">
      <c r="A14" s="4" t="s">
        <v>921</v>
      </c>
      <c r="C14" s="4" t="s">
        <v>924</v>
      </c>
      <c r="D14" s="4" t="s">
        <v>924</v>
      </c>
    </row>
    <row r="15" spans="1:4">
      <c r="A15" s="4" t="s">
        <v>925</v>
      </c>
    </row>
    <row r="16" spans="1:4">
      <c r="A16" s="3" t="s">
        <v>758</v>
      </c>
    </row>
    <row r="17" spans="1:4">
      <c r="A17" s="4" t="s">
        <v>919</v>
      </c>
      <c r="C17" s="4" t="s">
        <v>920</v>
      </c>
      <c r="D17" s="4" t="s">
        <v>920</v>
      </c>
    </row>
    <row r="18" spans="1:4">
      <c r="A18" s="4" t="s">
        <v>921</v>
      </c>
      <c r="C18" s="4" t="s">
        <v>922</v>
      </c>
      <c r="D18" s="4" t="s">
        <v>922</v>
      </c>
    </row>
    <row r="19" spans="1:4">
      <c r="A19" s="4" t="s">
        <v>926</v>
      </c>
    </row>
    <row r="20" spans="1:4">
      <c r="A20" s="3" t="s">
        <v>758</v>
      </c>
    </row>
    <row r="21" spans="1:4">
      <c r="A21" s="4" t="s">
        <v>919</v>
      </c>
      <c r="C21" s="4" t="s">
        <v>920</v>
      </c>
      <c r="D21" s="4" t="s">
        <v>920</v>
      </c>
    </row>
    <row r="22" spans="1:4">
      <c r="A22" s="4" t="s">
        <v>921</v>
      </c>
      <c r="C22" s="4" t="s">
        <v>922</v>
      </c>
      <c r="D22" s="4" t="s">
        <v>922</v>
      </c>
    </row>
    <row r="23" spans="1:4">
      <c r="A23" s="4" t="s">
        <v>927</v>
      </c>
    </row>
    <row r="24" spans="1:4">
      <c r="A24" s="3" t="s">
        <v>758</v>
      </c>
    </row>
    <row r="25" spans="1:4">
      <c r="A25" s="4" t="s">
        <v>919</v>
      </c>
      <c r="B25" s="4" t="s">
        <v>818</v>
      </c>
      <c r="C25" s="4" t="s">
        <v>920</v>
      </c>
      <c r="D25" s="4" t="s">
        <v>920</v>
      </c>
    </row>
    <row r="26" spans="1:4">
      <c r="A26" s="4" t="s">
        <v>921</v>
      </c>
      <c r="B26" s="4" t="s">
        <v>818</v>
      </c>
      <c r="C26" s="4" t="s">
        <v>65</v>
      </c>
      <c r="D26" s="4" t="s">
        <v>922</v>
      </c>
    </row>
    <row r="27" spans="1:4">
      <c r="A27" s="4" t="s">
        <v>928</v>
      </c>
    </row>
    <row r="28" spans="1:4">
      <c r="A28" s="3" t="s">
        <v>758</v>
      </c>
    </row>
    <row r="29" spans="1:4">
      <c r="A29" s="4" t="s">
        <v>919</v>
      </c>
      <c r="B29" s="4" t="s">
        <v>818</v>
      </c>
      <c r="C29" s="4" t="s">
        <v>920</v>
      </c>
      <c r="D29" s="4" t="s">
        <v>920</v>
      </c>
    </row>
    <row r="30" spans="1:4">
      <c r="A30" s="4" t="s">
        <v>921</v>
      </c>
      <c r="B30" s="4" t="s">
        <v>818</v>
      </c>
      <c r="C30" s="4" t="s">
        <v>65</v>
      </c>
      <c r="D30" s="4" t="s">
        <v>922</v>
      </c>
    </row>
    <row r="31" spans="1:4">
      <c r="A31" s="4" t="s">
        <v>929</v>
      </c>
    </row>
    <row r="32" spans="1:4">
      <c r="A32" s="3" t="s">
        <v>758</v>
      </c>
    </row>
    <row r="33" spans="1:4">
      <c r="A33" s="4" t="s">
        <v>919</v>
      </c>
      <c r="B33" s="4" t="s">
        <v>930</v>
      </c>
      <c r="C33" s="4" t="s">
        <v>62</v>
      </c>
      <c r="D33" s="4" t="s">
        <v>920</v>
      </c>
    </row>
    <row r="34" spans="1:4">
      <c r="A34" s="4" t="s">
        <v>921</v>
      </c>
      <c r="B34" s="4" t="s">
        <v>930</v>
      </c>
      <c r="C34" s="4" t="s">
        <v>931</v>
      </c>
      <c r="D34" s="4" t="s">
        <v>932</v>
      </c>
    </row>
    <row r="35" spans="1:4">
      <c r="A35" s="4" t="s">
        <v>933</v>
      </c>
      <c r="B35" s="4" t="s">
        <v>930</v>
      </c>
      <c r="D35" s="4" t="s">
        <v>934</v>
      </c>
    </row>
    <row r="36" spans="1:4">
      <c r="A36" s="4" t="s">
        <v>935</v>
      </c>
    </row>
    <row r="37" spans="1:4">
      <c r="A37" s="3" t="s">
        <v>758</v>
      </c>
    </row>
    <row r="38" spans="1:4">
      <c r="A38" s="4" t="s">
        <v>919</v>
      </c>
      <c r="B38" s="4" t="s">
        <v>936</v>
      </c>
      <c r="C38" s="4" t="s">
        <v>937</v>
      </c>
      <c r="D38" s="4" t="s">
        <v>920</v>
      </c>
    </row>
    <row r="39" spans="1:4">
      <c r="A39" s="4" t="s">
        <v>933</v>
      </c>
      <c r="B39" s="4" t="s">
        <v>936</v>
      </c>
      <c r="C39" s="4" t="s">
        <v>901</v>
      </c>
      <c r="D39" s="4" t="s">
        <v>938</v>
      </c>
    </row>
    <row r="40" spans="1:4">
      <c r="A40" s="4" t="s">
        <v>939</v>
      </c>
    </row>
    <row r="41" spans="1:4">
      <c r="A41" s="3" t="s">
        <v>758</v>
      </c>
    </row>
    <row r="42" spans="1:4">
      <c r="A42" s="4" t="s">
        <v>919</v>
      </c>
      <c r="B42" s="4" t="s">
        <v>936</v>
      </c>
      <c r="C42" s="4" t="s">
        <v>937</v>
      </c>
      <c r="D42" s="4" t="s">
        <v>920</v>
      </c>
    </row>
    <row r="43" spans="1:4">
      <c r="A43" s="4" t="s">
        <v>933</v>
      </c>
      <c r="B43" s="4" t="s">
        <v>936</v>
      </c>
      <c r="C43" s="4" t="s">
        <v>901</v>
      </c>
      <c r="D43" s="4" t="s">
        <v>938</v>
      </c>
    </row>
    <row r="44" spans="1:4">
      <c r="A44" s="4" t="s">
        <v>940</v>
      </c>
    </row>
    <row r="45" spans="1:4">
      <c r="A45" s="3" t="s">
        <v>758</v>
      </c>
    </row>
    <row r="46" spans="1:4">
      <c r="A46" s="4" t="s">
        <v>919</v>
      </c>
      <c r="B46" s="4" t="s">
        <v>936</v>
      </c>
      <c r="C46" s="4" t="s">
        <v>937</v>
      </c>
      <c r="D46" s="4" t="s">
        <v>920</v>
      </c>
    </row>
    <row r="47" spans="1:4">
      <c r="A47" s="4" t="s">
        <v>933</v>
      </c>
      <c r="B47" s="4" t="s">
        <v>936</v>
      </c>
      <c r="C47" s="4" t="s">
        <v>901</v>
      </c>
      <c r="D47" s="4" t="s">
        <v>938</v>
      </c>
    </row>
    <row r="48" spans="1:4">
      <c r="A48" s="4" t="s">
        <v>941</v>
      </c>
    </row>
    <row r="49" spans="1:4">
      <c r="A49" s="3" t="s">
        <v>758</v>
      </c>
    </row>
    <row r="50" spans="1:4">
      <c r="A50" s="4" t="s">
        <v>919</v>
      </c>
      <c r="B50" s="4" t="s">
        <v>942</v>
      </c>
      <c r="C50" s="4" t="s">
        <v>937</v>
      </c>
      <c r="D50" s="4" t="s">
        <v>920</v>
      </c>
    </row>
    <row r="51" spans="1:4">
      <c r="A51" s="4" t="s">
        <v>921</v>
      </c>
      <c r="B51" s="4" t="s">
        <v>942</v>
      </c>
      <c r="C51" s="4" t="s">
        <v>901</v>
      </c>
      <c r="D51" s="4" t="s">
        <v>901</v>
      </c>
    </row>
    <row r="52" spans="1:4">
      <c r="A52" s="4" t="s">
        <v>933</v>
      </c>
      <c r="B52" s="4" t="s">
        <v>942</v>
      </c>
      <c r="D52" s="4" t="s">
        <v>943</v>
      </c>
    </row>
    <row r="53" spans="1:4"/>
    <row r="54" spans="1:4">
      <c r="A54" s="4" t="s">
        <v>818</v>
      </c>
      <c r="B54" s="4" t="s">
        <v>944</v>
      </c>
    </row>
    <row r="55" spans="1:4">
      <c r="A55" s="4" t="s">
        <v>930</v>
      </c>
      <c r="B55" s="4" t="s">
        <v>945</v>
      </c>
    </row>
    <row r="56" spans="1:4">
      <c r="A56" s="4" t="s">
        <v>936</v>
      </c>
      <c r="B56" s="4" t="s">
        <v>946</v>
      </c>
    </row>
    <row r="57" spans="1:4">
      <c r="A57" s="4" t="s">
        <v>942</v>
      </c>
      <c r="B57" s="4" t="s">
        <v>947</v>
      </c>
    </row>
  </sheetData>
  <mergeCells count="7">
    <mergeCell ref="A1:B2"/>
    <mergeCell ref="C1:D1"/>
    <mergeCell ref="A53:C53"/>
    <mergeCell ref="B54:C54"/>
    <mergeCell ref="B55:C55"/>
    <mergeCell ref="B56:C56"/>
    <mergeCell ref="B57:C5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40</v>
      </c>
      <c r="C2" s="2" t="s">
        <v>41</v>
      </c>
    </row>
    <row r="3" spans="1:3">
      <c r="A3" s="4" t="s">
        <v>929</v>
      </c>
    </row>
    <row r="4" spans="1:3">
      <c r="A4" s="3" t="s">
        <v>758</v>
      </c>
    </row>
    <row r="5" spans="1:3">
      <c r="A5" s="4" t="s">
        <v>949</v>
      </c>
      <c r="C5" s="4" t="s">
        <v>950</v>
      </c>
    </row>
    <row r="6" spans="1:3">
      <c r="A6" s="4" t="s">
        <v>951</v>
      </c>
    </row>
    <row r="7" spans="1:3">
      <c r="A7" s="3" t="s">
        <v>758</v>
      </c>
    </row>
    <row r="8" spans="1:3">
      <c r="A8" s="4" t="s">
        <v>949</v>
      </c>
      <c r="C8" s="4" t="s">
        <v>950</v>
      </c>
    </row>
    <row r="9" spans="1:3">
      <c r="A9" s="4" t="s">
        <v>952</v>
      </c>
    </row>
    <row r="10" spans="1:3">
      <c r="A10" s="3" t="s">
        <v>758</v>
      </c>
    </row>
    <row r="11" spans="1:3">
      <c r="A11" s="4" t="s">
        <v>949</v>
      </c>
      <c r="B11" s="4" t="s">
        <v>931</v>
      </c>
    </row>
    <row r="12" spans="1:3">
      <c r="A12" s="4" t="s">
        <v>935</v>
      </c>
    </row>
    <row r="13" spans="1:3">
      <c r="A13" s="3" t="s">
        <v>758</v>
      </c>
    </row>
    <row r="14" spans="1:3">
      <c r="A14" s="4" t="s">
        <v>949</v>
      </c>
      <c r="C14" s="4" t="s">
        <v>938</v>
      </c>
    </row>
    <row r="15" spans="1:3">
      <c r="A15" s="4" t="s">
        <v>939</v>
      </c>
    </row>
    <row r="16" spans="1:3">
      <c r="A16" s="3" t="s">
        <v>758</v>
      </c>
    </row>
    <row r="17" spans="1:3">
      <c r="A17" s="4" t="s">
        <v>949</v>
      </c>
      <c r="C17" s="4" t="s">
        <v>938</v>
      </c>
    </row>
    <row r="18" spans="1:3">
      <c r="A18" s="4" t="s">
        <v>940</v>
      </c>
    </row>
    <row r="19" spans="1:3">
      <c r="A19" s="3" t="s">
        <v>758</v>
      </c>
    </row>
    <row r="20" spans="1:3">
      <c r="A20" s="4" t="s">
        <v>949</v>
      </c>
      <c r="C20" s="4" t="s">
        <v>901</v>
      </c>
    </row>
    <row r="21" spans="1:3">
      <c r="A21" s="4" t="s">
        <v>953</v>
      </c>
    </row>
    <row r="22" spans="1:3">
      <c r="A22" s="3" t="s">
        <v>758</v>
      </c>
    </row>
    <row r="23" spans="1:3">
      <c r="A23" s="4" t="s">
        <v>949</v>
      </c>
      <c r="C23" s="4" t="s">
        <v>943</v>
      </c>
    </row>
    <row r="24" spans="1:3">
      <c r="A24" s="4" t="s">
        <v>954</v>
      </c>
    </row>
    <row r="25" spans="1:3">
      <c r="A25" s="3" t="s">
        <v>758</v>
      </c>
    </row>
    <row r="26" spans="1:3">
      <c r="A26" s="4" t="s">
        <v>949</v>
      </c>
      <c r="C26" s="4" t="s">
        <v>943</v>
      </c>
    </row>
    <row r="27" spans="1:3">
      <c r="A27" s="4" t="s">
        <v>941</v>
      </c>
    </row>
    <row r="28" spans="1:3">
      <c r="A28" s="3" t="s">
        <v>758</v>
      </c>
    </row>
    <row r="29" spans="1:3">
      <c r="A29" s="4" t="s">
        <v>949</v>
      </c>
      <c r="C29" s="4" t="s">
        <v>9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55</v>
      </c>
      <c r="B1" s="2" t="s">
        <v>1</v>
      </c>
    </row>
    <row r="2" spans="1:3">
      <c r="B2" s="2" t="s">
        <v>40</v>
      </c>
    </row>
    <row r="3" spans="1:3">
      <c r="A3" s="3" t="s">
        <v>956</v>
      </c>
    </row>
    <row r="4" spans="1:3">
      <c r="A4" s="4" t="s">
        <v>957</v>
      </c>
      <c r="B4" s="4" t="s">
        <v>958</v>
      </c>
      <c r="C4" s="4" t="s">
        <v>959</v>
      </c>
    </row>
    <row r="5" spans="1:3">
      <c r="A5" s="4" t="s">
        <v>960</v>
      </c>
      <c r="B5" s="4" t="s">
        <v>961</v>
      </c>
      <c r="C5" s="4" t="s">
        <v>959</v>
      </c>
    </row>
    <row r="6" spans="1:3">
      <c r="A6" s="4" t="s">
        <v>962</v>
      </c>
      <c r="B6" s="4" t="s">
        <v>963</v>
      </c>
      <c r="C6" s="4" t="s">
        <v>959</v>
      </c>
    </row>
    <row r="7" spans="1:3">
      <c r="A7" s="4" t="s">
        <v>964</v>
      </c>
    </row>
    <row r="8" spans="1:3">
      <c r="A8" s="3" t="s">
        <v>956</v>
      </c>
    </row>
    <row r="9" spans="1:3">
      <c r="A9" s="4" t="s">
        <v>957</v>
      </c>
      <c r="B9" s="4" t="s">
        <v>965</v>
      </c>
      <c r="C9" s="4" t="s">
        <v>818</v>
      </c>
    </row>
    <row r="10" spans="1:3">
      <c r="A10" s="4" t="s">
        <v>960</v>
      </c>
      <c r="B10" s="4" t="s">
        <v>966</v>
      </c>
      <c r="C10" s="4" t="s">
        <v>818</v>
      </c>
    </row>
    <row r="11" spans="1:3">
      <c r="A11" s="4" t="s">
        <v>962</v>
      </c>
      <c r="B11" s="4" t="s">
        <v>967</v>
      </c>
      <c r="C11" s="4" t="s">
        <v>818</v>
      </c>
    </row>
    <row r="12" spans="1:3">
      <c r="A12" s="4" t="s">
        <v>968</v>
      </c>
    </row>
    <row r="13" spans="1:3">
      <c r="A13" s="3" t="s">
        <v>956</v>
      </c>
    </row>
    <row r="14" spans="1:3">
      <c r="A14" s="4" t="s">
        <v>957</v>
      </c>
      <c r="B14" s="4" t="s">
        <v>969</v>
      </c>
      <c r="C14" s="4" t="s">
        <v>936</v>
      </c>
    </row>
    <row r="15" spans="1:3">
      <c r="A15" s="4" t="s">
        <v>960</v>
      </c>
      <c r="B15" s="4" t="s">
        <v>970</v>
      </c>
      <c r="C15" s="4" t="s">
        <v>936</v>
      </c>
    </row>
    <row r="16" spans="1:3">
      <c r="A16" s="4" t="s">
        <v>962</v>
      </c>
      <c r="B16" s="4" t="s">
        <v>971</v>
      </c>
      <c r="C16" s="4" t="s">
        <v>936</v>
      </c>
    </row>
    <row r="17" spans="1:3">
      <c r="A17" s="4" t="s">
        <v>972</v>
      </c>
    </row>
    <row r="18" spans="1:3">
      <c r="A18" s="3" t="s">
        <v>956</v>
      </c>
    </row>
    <row r="19" spans="1:3">
      <c r="A19" s="4" t="s">
        <v>957</v>
      </c>
      <c r="B19" s="4" t="s">
        <v>969</v>
      </c>
      <c r="C19" s="4" t="s">
        <v>936</v>
      </c>
    </row>
    <row r="20" spans="1:3">
      <c r="A20" s="4" t="s">
        <v>960</v>
      </c>
      <c r="B20" s="4" t="s">
        <v>973</v>
      </c>
      <c r="C20" s="4" t="s">
        <v>936</v>
      </c>
    </row>
    <row r="21" spans="1:3">
      <c r="A21" s="4" t="s">
        <v>962</v>
      </c>
      <c r="B21" s="4" t="s">
        <v>974</v>
      </c>
      <c r="C21" s="4" t="s">
        <v>936</v>
      </c>
    </row>
    <row r="22" spans="1:3">
      <c r="A22" s="4" t="s">
        <v>975</v>
      </c>
    </row>
    <row r="23" spans="1:3">
      <c r="A23" s="3" t="s">
        <v>956</v>
      </c>
    </row>
    <row r="24" spans="1:3">
      <c r="A24" s="4" t="s">
        <v>957</v>
      </c>
      <c r="B24" s="4" t="s">
        <v>976</v>
      </c>
      <c r="C24" s="4" t="s">
        <v>942</v>
      </c>
    </row>
    <row r="25" spans="1:3">
      <c r="A25" s="4" t="s">
        <v>960</v>
      </c>
      <c r="B25" s="4" t="s">
        <v>977</v>
      </c>
      <c r="C25" s="4" t="s">
        <v>942</v>
      </c>
    </row>
    <row r="26" spans="1:3">
      <c r="A26" s="4" t="s">
        <v>962</v>
      </c>
      <c r="B26" s="4" t="s">
        <v>978</v>
      </c>
      <c r="C26" s="4" t="s">
        <v>942</v>
      </c>
    </row>
    <row r="27" spans="1:3">
      <c r="A27" s="4" t="s">
        <v>979</v>
      </c>
    </row>
    <row r="28" spans="1:3">
      <c r="A28" s="3" t="s">
        <v>956</v>
      </c>
    </row>
    <row r="29" spans="1:3">
      <c r="A29" s="4" t="s">
        <v>957</v>
      </c>
      <c r="B29" s="4" t="s">
        <v>980</v>
      </c>
      <c r="C29" s="4" t="s">
        <v>942</v>
      </c>
    </row>
    <row r="30" spans="1:3">
      <c r="A30" s="4" t="s">
        <v>960</v>
      </c>
      <c r="B30" s="4" t="s">
        <v>981</v>
      </c>
      <c r="C30" s="4" t="s">
        <v>942</v>
      </c>
    </row>
    <row r="31" spans="1:3">
      <c r="A31" s="4" t="s">
        <v>962</v>
      </c>
      <c r="B31" s="4" t="s">
        <v>982</v>
      </c>
      <c r="C31" s="4" t="s">
        <v>942</v>
      </c>
    </row>
    <row r="32" spans="1:3">
      <c r="A32" s="4" t="s">
        <v>983</v>
      </c>
    </row>
    <row r="33" spans="1:3">
      <c r="A33" s="3" t="s">
        <v>956</v>
      </c>
    </row>
    <row r="34" spans="1:3">
      <c r="A34" s="4" t="s">
        <v>957</v>
      </c>
      <c r="B34" s="4" t="s">
        <v>984</v>
      </c>
      <c r="C34" s="4" t="s">
        <v>985</v>
      </c>
    </row>
    <row r="35" spans="1:3">
      <c r="A35" s="4" t="s">
        <v>960</v>
      </c>
      <c r="B35" s="4" t="s">
        <v>986</v>
      </c>
      <c r="C35" s="4" t="s">
        <v>985</v>
      </c>
    </row>
    <row r="36" spans="1:3">
      <c r="A36" s="4" t="s">
        <v>962</v>
      </c>
      <c r="B36" s="4" t="s">
        <v>987</v>
      </c>
      <c r="C36" s="4" t="s">
        <v>985</v>
      </c>
    </row>
    <row r="37" spans="1:3">
      <c r="A37" s="4" t="s">
        <v>988</v>
      </c>
    </row>
    <row r="38" spans="1:3">
      <c r="A38" s="3" t="s">
        <v>956</v>
      </c>
    </row>
    <row r="39" spans="1:3">
      <c r="A39" s="4" t="s">
        <v>957</v>
      </c>
      <c r="B39" s="4" t="s">
        <v>969</v>
      </c>
      <c r="C39" s="4" t="s">
        <v>989</v>
      </c>
    </row>
    <row r="40" spans="1:3">
      <c r="A40" s="4" t="s">
        <v>960</v>
      </c>
      <c r="B40" s="4" t="s">
        <v>990</v>
      </c>
      <c r="C40" s="4" t="s">
        <v>989</v>
      </c>
    </row>
    <row r="41" spans="1:3">
      <c r="A41" s="4" t="s">
        <v>962</v>
      </c>
      <c r="B41" s="4" t="s">
        <v>991</v>
      </c>
      <c r="C41" s="4" t="s">
        <v>989</v>
      </c>
    </row>
    <row r="42" spans="1:3">
      <c r="A42" s="4" t="s">
        <v>992</v>
      </c>
    </row>
    <row r="43" spans="1:3">
      <c r="A43" s="3" t="s">
        <v>956</v>
      </c>
    </row>
    <row r="44" spans="1:3">
      <c r="A44" s="4" t="s">
        <v>957</v>
      </c>
      <c r="B44" s="4" t="s">
        <v>969</v>
      </c>
      <c r="C44" s="4" t="s">
        <v>985</v>
      </c>
    </row>
    <row r="45" spans="1:3">
      <c r="A45" s="4" t="s">
        <v>960</v>
      </c>
      <c r="B45" s="4" t="s">
        <v>990</v>
      </c>
      <c r="C45" s="4" t="s">
        <v>985</v>
      </c>
    </row>
    <row r="46" spans="1:3">
      <c r="A46" s="4" t="s">
        <v>962</v>
      </c>
      <c r="B46" s="4" t="s">
        <v>993</v>
      </c>
      <c r="C46" s="4" t="s">
        <v>985</v>
      </c>
    </row>
    <row r="47" spans="1:3">
      <c r="A47" s="4" t="s">
        <v>994</v>
      </c>
    </row>
    <row r="48" spans="1:3">
      <c r="A48" s="3" t="s">
        <v>956</v>
      </c>
    </row>
    <row r="49" spans="1:3">
      <c r="A49" s="4" t="s">
        <v>957</v>
      </c>
      <c r="B49" s="4" t="s">
        <v>969</v>
      </c>
      <c r="C49" s="4" t="s">
        <v>985</v>
      </c>
    </row>
    <row r="50" spans="1:3">
      <c r="A50" s="4" t="s">
        <v>960</v>
      </c>
      <c r="B50" s="4" t="s">
        <v>995</v>
      </c>
      <c r="C50" s="4" t="s">
        <v>985</v>
      </c>
    </row>
    <row r="51" spans="1:3">
      <c r="A51" s="4" t="s">
        <v>962</v>
      </c>
      <c r="B51" s="4" t="s">
        <v>996</v>
      </c>
      <c r="C51" s="4" t="s">
        <v>985</v>
      </c>
    </row>
    <row r="52" spans="1:3">
      <c r="A52" s="4" t="s">
        <v>997</v>
      </c>
    </row>
    <row r="53" spans="1:3">
      <c r="A53" s="3" t="s">
        <v>956</v>
      </c>
    </row>
    <row r="54" spans="1:3">
      <c r="A54" s="4" t="s">
        <v>957</v>
      </c>
      <c r="B54" s="4" t="s">
        <v>969</v>
      </c>
      <c r="C54" s="4" t="s">
        <v>985</v>
      </c>
    </row>
    <row r="55" spans="1:3">
      <c r="A55" s="4" t="s">
        <v>960</v>
      </c>
      <c r="B55" s="4" t="s">
        <v>998</v>
      </c>
      <c r="C55" s="4" t="s">
        <v>985</v>
      </c>
    </row>
    <row r="56" spans="1:3">
      <c r="A56" s="4" t="s">
        <v>962</v>
      </c>
      <c r="B56" s="4" t="s">
        <v>999</v>
      </c>
      <c r="C56" s="4" t="s">
        <v>985</v>
      </c>
    </row>
    <row r="57" spans="1:3">
      <c r="A57" s="4" t="s">
        <v>1000</v>
      </c>
    </row>
    <row r="58" spans="1:3">
      <c r="A58" s="3" t="s">
        <v>956</v>
      </c>
    </row>
    <row r="59" spans="1:3">
      <c r="A59" s="4" t="s">
        <v>957</v>
      </c>
      <c r="B59" s="4" t="s">
        <v>1001</v>
      </c>
      <c r="C59" s="4" t="s">
        <v>1002</v>
      </c>
    </row>
    <row r="60" spans="1:3">
      <c r="A60" s="4" t="s">
        <v>960</v>
      </c>
      <c r="B60" s="4" t="s">
        <v>1003</v>
      </c>
      <c r="C60" s="4" t="s">
        <v>1002</v>
      </c>
    </row>
    <row r="61" spans="1:3">
      <c r="A61" s="4" t="s">
        <v>962</v>
      </c>
      <c r="B61" s="4" t="s">
        <v>1004</v>
      </c>
      <c r="C61" s="4" t="s">
        <v>1002</v>
      </c>
    </row>
    <row r="62" spans="1:3">
      <c r="A62" s="4" t="s">
        <v>1005</v>
      </c>
    </row>
    <row r="63" spans="1:3">
      <c r="A63" s="3" t="s">
        <v>956</v>
      </c>
    </row>
    <row r="64" spans="1:3">
      <c r="A64" s="4" t="s">
        <v>957</v>
      </c>
      <c r="B64" s="4" t="s">
        <v>1006</v>
      </c>
      <c r="C64" s="4" t="s">
        <v>1002</v>
      </c>
    </row>
    <row r="65" spans="1:3">
      <c r="A65" s="4" t="s">
        <v>960</v>
      </c>
      <c r="B65" s="4" t="s">
        <v>1007</v>
      </c>
      <c r="C65" s="4" t="s">
        <v>1002</v>
      </c>
    </row>
    <row r="66" spans="1:3">
      <c r="A66" s="4" t="s">
        <v>962</v>
      </c>
      <c r="B66" s="4" t="s">
        <v>1004</v>
      </c>
      <c r="C66" s="4" t="s">
        <v>1002</v>
      </c>
    </row>
    <row r="67" spans="1:3">
      <c r="A67" s="4" t="s">
        <v>1008</v>
      </c>
    </row>
    <row r="68" spans="1:3">
      <c r="A68" s="3" t="s">
        <v>956</v>
      </c>
    </row>
    <row r="69" spans="1:3">
      <c r="A69" s="4" t="s">
        <v>957</v>
      </c>
      <c r="B69" s="4" t="s">
        <v>969</v>
      </c>
      <c r="C69" s="4" t="s">
        <v>985</v>
      </c>
    </row>
    <row r="70" spans="1:3">
      <c r="A70" s="4" t="s">
        <v>960</v>
      </c>
      <c r="B70" s="4" t="s">
        <v>990</v>
      </c>
      <c r="C70" s="4" t="s">
        <v>985</v>
      </c>
    </row>
    <row r="71" spans="1:3">
      <c r="A71" s="4" t="s">
        <v>962</v>
      </c>
      <c r="B71" s="4" t="s">
        <v>993</v>
      </c>
      <c r="C71" s="4" t="s">
        <v>985</v>
      </c>
    </row>
    <row r="72" spans="1:3">
      <c r="A72" s="4" t="s">
        <v>1009</v>
      </c>
    </row>
    <row r="73" spans="1:3">
      <c r="A73" s="3" t="s">
        <v>956</v>
      </c>
    </row>
    <row r="74" spans="1:3">
      <c r="A74" s="4" t="s">
        <v>957</v>
      </c>
      <c r="B74" s="4" t="s">
        <v>1010</v>
      </c>
      <c r="C74" s="4" t="s">
        <v>1002</v>
      </c>
    </row>
    <row r="75" spans="1:3">
      <c r="A75" s="4" t="s">
        <v>960</v>
      </c>
      <c r="B75" s="4" t="s">
        <v>1011</v>
      </c>
      <c r="C75" s="4" t="s">
        <v>1002</v>
      </c>
    </row>
    <row r="76" spans="1:3">
      <c r="A76" s="4" t="s">
        <v>962</v>
      </c>
      <c r="B76" s="4" t="s">
        <v>1004</v>
      </c>
      <c r="C76" s="4" t="s">
        <v>1002</v>
      </c>
    </row>
    <row r="77" spans="1:3">
      <c r="A77" s="4" t="s">
        <v>1012</v>
      </c>
    </row>
    <row r="78" spans="1:3">
      <c r="A78" s="3" t="s">
        <v>956</v>
      </c>
    </row>
    <row r="79" spans="1:3">
      <c r="A79" s="4" t="s">
        <v>957</v>
      </c>
      <c r="B79" s="4" t="s">
        <v>1013</v>
      </c>
    </row>
    <row r="80" spans="1:3">
      <c r="A80" s="4" t="s">
        <v>960</v>
      </c>
      <c r="B80" s="4" t="s">
        <v>1014</v>
      </c>
    </row>
    <row r="81" spans="1:3">
      <c r="A81" s="4" t="s">
        <v>962</v>
      </c>
      <c r="B81" s="4" t="s">
        <v>974</v>
      </c>
    </row>
    <row r="82" spans="1:3">
      <c r="A82" s="4" t="s">
        <v>1015</v>
      </c>
    </row>
    <row r="83" spans="1:3">
      <c r="A83" s="3" t="s">
        <v>956</v>
      </c>
    </row>
    <row r="84" spans="1:3">
      <c r="A84" s="4" t="s">
        <v>957</v>
      </c>
      <c r="B84" s="4" t="s">
        <v>1016</v>
      </c>
      <c r="C84" s="4" t="s">
        <v>1002</v>
      </c>
    </row>
    <row r="85" spans="1:3">
      <c r="A85" s="4" t="s">
        <v>960</v>
      </c>
      <c r="B85" s="4" t="s">
        <v>1017</v>
      </c>
      <c r="C85" s="4" t="s">
        <v>1002</v>
      </c>
    </row>
    <row r="86" spans="1:3">
      <c r="A86" s="4" t="s">
        <v>962</v>
      </c>
      <c r="B86" s="4" t="s">
        <v>1004</v>
      </c>
      <c r="C86" s="4" t="s">
        <v>1002</v>
      </c>
    </row>
    <row r="87" spans="1:3">
      <c r="A87" s="4" t="s">
        <v>1018</v>
      </c>
    </row>
    <row r="88" spans="1:3">
      <c r="A88" s="3" t="s">
        <v>956</v>
      </c>
    </row>
    <row r="89" spans="1:3">
      <c r="A89" s="4" t="s">
        <v>957</v>
      </c>
      <c r="B89" s="4" t="s">
        <v>1019</v>
      </c>
      <c r="C89" s="4" t="s">
        <v>1002</v>
      </c>
    </row>
    <row r="90" spans="1:3">
      <c r="A90" s="4" t="s">
        <v>960</v>
      </c>
      <c r="B90" s="4" t="s">
        <v>1020</v>
      </c>
      <c r="C90" s="4" t="s">
        <v>1002</v>
      </c>
    </row>
    <row r="91" spans="1:3">
      <c r="A91" s="4" t="s">
        <v>962</v>
      </c>
      <c r="B91" s="4" t="s">
        <v>1004</v>
      </c>
      <c r="C91" s="4" t="s">
        <v>1002</v>
      </c>
    </row>
    <row r="92" spans="1:3">
      <c r="A92" s="4" t="s">
        <v>1021</v>
      </c>
    </row>
    <row r="93" spans="1:3">
      <c r="A93" s="3" t="s">
        <v>956</v>
      </c>
    </row>
    <row r="94" spans="1:3">
      <c r="A94" s="4" t="s">
        <v>957</v>
      </c>
      <c r="B94" s="4" t="s">
        <v>1022</v>
      </c>
      <c r="C94" s="4" t="s">
        <v>1002</v>
      </c>
    </row>
    <row r="95" spans="1:3">
      <c r="A95" s="4" t="s">
        <v>960</v>
      </c>
      <c r="B95" s="4" t="s">
        <v>1023</v>
      </c>
      <c r="C95" s="4" t="s">
        <v>1002</v>
      </c>
    </row>
    <row r="96" spans="1:3">
      <c r="A96" s="4" t="s">
        <v>962</v>
      </c>
      <c r="B96" s="4" t="s">
        <v>1004</v>
      </c>
      <c r="C96" s="4" t="s">
        <v>1002</v>
      </c>
    </row>
    <row r="97" spans="1:3">
      <c r="A97" s="4" t="s">
        <v>1024</v>
      </c>
    </row>
    <row r="98" spans="1:3">
      <c r="A98" s="3" t="s">
        <v>956</v>
      </c>
    </row>
    <row r="99" spans="1:3">
      <c r="A99" s="4" t="s">
        <v>957</v>
      </c>
      <c r="B99" s="4" t="s">
        <v>969</v>
      </c>
      <c r="C99" s="4" t="s">
        <v>985</v>
      </c>
    </row>
    <row r="100" spans="1:3">
      <c r="A100" s="4" t="s">
        <v>960</v>
      </c>
      <c r="B100" s="4" t="s">
        <v>1025</v>
      </c>
      <c r="C100" s="4" t="s">
        <v>985</v>
      </c>
    </row>
    <row r="101" spans="1:3">
      <c r="A101" s="4" t="s">
        <v>962</v>
      </c>
      <c r="B101" s="4" t="s">
        <v>1026</v>
      </c>
      <c r="C101" s="4" t="s">
        <v>985</v>
      </c>
    </row>
    <row r="102" spans="1:3">
      <c r="A102" s="4" t="s">
        <v>1027</v>
      </c>
    </row>
    <row r="103" spans="1:3">
      <c r="A103" s="3" t="s">
        <v>956</v>
      </c>
    </row>
    <row r="104" spans="1:3">
      <c r="A104" s="4" t="s">
        <v>957</v>
      </c>
      <c r="B104" s="4" t="s">
        <v>969</v>
      </c>
      <c r="C104" s="4" t="s">
        <v>985</v>
      </c>
    </row>
    <row r="105" spans="1:3">
      <c r="A105" s="4" t="s">
        <v>960</v>
      </c>
      <c r="B105" s="4" t="s">
        <v>1025</v>
      </c>
      <c r="C105" s="4" t="s">
        <v>985</v>
      </c>
    </row>
    <row r="106" spans="1:3">
      <c r="A106" s="4" t="s">
        <v>962</v>
      </c>
      <c r="B106" s="4" t="s">
        <v>1026</v>
      </c>
      <c r="C106" s="4" t="s">
        <v>985</v>
      </c>
    </row>
    <row r="107" spans="1:3">
      <c r="A107" s="4" t="s">
        <v>1028</v>
      </c>
    </row>
    <row r="108" spans="1:3">
      <c r="A108" s="3" t="s">
        <v>956</v>
      </c>
    </row>
    <row r="109" spans="1:3">
      <c r="A109" s="4" t="s">
        <v>957</v>
      </c>
      <c r="B109" s="4" t="s">
        <v>969</v>
      </c>
      <c r="C109" s="4" t="s">
        <v>985</v>
      </c>
    </row>
    <row r="110" spans="1:3">
      <c r="A110" s="4" t="s">
        <v>960</v>
      </c>
      <c r="B110" s="4" t="s">
        <v>1025</v>
      </c>
      <c r="C110" s="4" t="s">
        <v>985</v>
      </c>
    </row>
    <row r="111" spans="1:3">
      <c r="A111" s="4" t="s">
        <v>962</v>
      </c>
      <c r="B111" s="4" t="s">
        <v>1026</v>
      </c>
      <c r="C111" s="4" t="s">
        <v>985</v>
      </c>
    </row>
    <row r="112" spans="1:3">
      <c r="A112" s="4" t="s">
        <v>1029</v>
      </c>
    </row>
    <row r="113" spans="1:3">
      <c r="A113" s="3" t="s">
        <v>956</v>
      </c>
    </row>
    <row r="114" spans="1:3">
      <c r="A114" s="4" t="s">
        <v>957</v>
      </c>
      <c r="B114" s="4" t="s">
        <v>969</v>
      </c>
      <c r="C114" s="4" t="s">
        <v>985</v>
      </c>
    </row>
    <row r="115" spans="1:3">
      <c r="A115" s="4" t="s">
        <v>960</v>
      </c>
      <c r="B115" s="4" t="s">
        <v>1025</v>
      </c>
      <c r="C115" s="4" t="s">
        <v>985</v>
      </c>
    </row>
    <row r="116" spans="1:3">
      <c r="A116" s="4" t="s">
        <v>962</v>
      </c>
      <c r="B116" s="4" t="s">
        <v>1026</v>
      </c>
      <c r="C116" s="4" t="s">
        <v>985</v>
      </c>
    </row>
    <row r="117" spans="1:3">
      <c r="A117" s="4" t="s">
        <v>1030</v>
      </c>
    </row>
    <row r="118" spans="1:3">
      <c r="A118" s="3" t="s">
        <v>956</v>
      </c>
    </row>
    <row r="119" spans="1:3">
      <c r="A119" s="4" t="s">
        <v>957</v>
      </c>
      <c r="B119" s="4" t="s">
        <v>969</v>
      </c>
      <c r="C119" s="4" t="s">
        <v>985</v>
      </c>
    </row>
    <row r="120" spans="1:3">
      <c r="A120" s="4" t="s">
        <v>960</v>
      </c>
      <c r="B120" s="4" t="s">
        <v>1025</v>
      </c>
      <c r="C120" s="4" t="s">
        <v>985</v>
      </c>
    </row>
    <row r="121" spans="1:3">
      <c r="A121" s="4" t="s">
        <v>962</v>
      </c>
      <c r="B121" s="4" t="s">
        <v>1031</v>
      </c>
      <c r="C121" s="4" t="s">
        <v>985</v>
      </c>
    </row>
    <row r="122" spans="1:3">
      <c r="A122" s="4" t="s">
        <v>1032</v>
      </c>
    </row>
    <row r="123" spans="1:3">
      <c r="A123" s="3" t="s">
        <v>956</v>
      </c>
    </row>
    <row r="124" spans="1:3">
      <c r="A124" s="4" t="s">
        <v>957</v>
      </c>
      <c r="B124" s="4" t="s">
        <v>969</v>
      </c>
      <c r="C124" s="4" t="s">
        <v>985</v>
      </c>
    </row>
    <row r="125" spans="1:3">
      <c r="A125" s="4" t="s">
        <v>960</v>
      </c>
      <c r="B125" s="4" t="s">
        <v>1025</v>
      </c>
      <c r="C125" s="4" t="s">
        <v>985</v>
      </c>
    </row>
    <row r="126" spans="1:3">
      <c r="A126" s="4" t="s">
        <v>962</v>
      </c>
      <c r="B126" s="4" t="s">
        <v>1033</v>
      </c>
      <c r="C126" s="4" t="s">
        <v>985</v>
      </c>
    </row>
    <row r="127" spans="1:3">
      <c r="A127" s="4" t="s">
        <v>1034</v>
      </c>
    </row>
    <row r="128" spans="1:3">
      <c r="A128" s="3" t="s">
        <v>956</v>
      </c>
    </row>
    <row r="129" spans="1:3">
      <c r="A129" s="4" t="s">
        <v>957</v>
      </c>
      <c r="B129" s="4" t="s">
        <v>1013</v>
      </c>
      <c r="C129" s="4" t="s">
        <v>985</v>
      </c>
    </row>
    <row r="130" spans="1:3">
      <c r="A130" s="4" t="s">
        <v>960</v>
      </c>
      <c r="B130" s="4" t="s">
        <v>1014</v>
      </c>
      <c r="C130" s="4" t="s">
        <v>985</v>
      </c>
    </row>
    <row r="131" spans="1:3">
      <c r="A131" s="4" t="s">
        <v>962</v>
      </c>
      <c r="B131" s="4" t="s">
        <v>974</v>
      </c>
      <c r="C131" s="4" t="s">
        <v>985</v>
      </c>
    </row>
    <row r="132" spans="1:3">
      <c r="A132" s="4" t="s">
        <v>1035</v>
      </c>
    </row>
    <row r="133" spans="1:3">
      <c r="A133" s="3" t="s">
        <v>956</v>
      </c>
    </row>
    <row r="134" spans="1:3">
      <c r="A134" s="4" t="s">
        <v>957</v>
      </c>
      <c r="B134" s="4" t="s">
        <v>1036</v>
      </c>
      <c r="C134" s="4" t="s">
        <v>985</v>
      </c>
    </row>
    <row r="135" spans="1:3">
      <c r="A135" s="4" t="s">
        <v>960</v>
      </c>
      <c r="B135" s="4" t="s">
        <v>1037</v>
      </c>
      <c r="C135" s="4" t="s">
        <v>985</v>
      </c>
    </row>
    <row r="136" spans="1:3">
      <c r="A136" s="4" t="s">
        <v>962</v>
      </c>
      <c r="B136" s="4" t="s">
        <v>1038</v>
      </c>
      <c r="C136" s="4" t="s">
        <v>985</v>
      </c>
    </row>
    <row r="137" spans="1:3">
      <c r="A137" s="4" t="s">
        <v>1039</v>
      </c>
    </row>
    <row r="138" spans="1:3">
      <c r="A138" s="3" t="s">
        <v>956</v>
      </c>
    </row>
    <row r="139" spans="1:3">
      <c r="A139" s="4" t="s">
        <v>957</v>
      </c>
      <c r="B139" s="4" t="s">
        <v>1013</v>
      </c>
      <c r="C139" s="4" t="s">
        <v>985</v>
      </c>
    </row>
    <row r="140" spans="1:3">
      <c r="A140" s="4" t="s">
        <v>960</v>
      </c>
      <c r="B140" s="4" t="s">
        <v>1014</v>
      </c>
      <c r="C140" s="4" t="s">
        <v>985</v>
      </c>
    </row>
    <row r="141" spans="1:3">
      <c r="A141" s="4" t="s">
        <v>962</v>
      </c>
      <c r="B141" s="4" t="s">
        <v>974</v>
      </c>
      <c r="C141" s="4" t="s">
        <v>985</v>
      </c>
    </row>
    <row r="142" spans="1:3">
      <c r="A142" s="4" t="s">
        <v>1040</v>
      </c>
    </row>
    <row r="143" spans="1:3">
      <c r="A143" s="3" t="s">
        <v>956</v>
      </c>
    </row>
    <row r="144" spans="1:3">
      <c r="A144" s="4" t="s">
        <v>957</v>
      </c>
      <c r="B144" s="4" t="s">
        <v>1013</v>
      </c>
      <c r="C144" s="4" t="s">
        <v>985</v>
      </c>
    </row>
    <row r="145" spans="1:3">
      <c r="A145" s="4" t="s">
        <v>960</v>
      </c>
      <c r="B145" s="4" t="s">
        <v>1014</v>
      </c>
      <c r="C145" s="4" t="s">
        <v>985</v>
      </c>
    </row>
    <row r="146" spans="1:3">
      <c r="A146" s="4" t="s">
        <v>962</v>
      </c>
      <c r="B146" s="4" t="s">
        <v>993</v>
      </c>
      <c r="C146" s="4" t="s">
        <v>985</v>
      </c>
    </row>
    <row r="147" spans="1:3">
      <c r="A147" s="4" t="s">
        <v>1041</v>
      </c>
    </row>
    <row r="148" spans="1:3">
      <c r="A148" s="3" t="s">
        <v>956</v>
      </c>
    </row>
    <row r="149" spans="1:3">
      <c r="A149" s="4" t="s">
        <v>957</v>
      </c>
      <c r="B149" s="4" t="s">
        <v>1042</v>
      </c>
      <c r="C149" s="4" t="s">
        <v>985</v>
      </c>
    </row>
    <row r="150" spans="1:3">
      <c r="A150" s="4" t="s">
        <v>960</v>
      </c>
      <c r="B150" s="4" t="s">
        <v>1043</v>
      </c>
      <c r="C150" s="4" t="s">
        <v>985</v>
      </c>
    </row>
    <row r="151" spans="1:3">
      <c r="A151" s="4" t="s">
        <v>962</v>
      </c>
      <c r="B151" s="4" t="s">
        <v>1044</v>
      </c>
      <c r="C151" s="4" t="s">
        <v>985</v>
      </c>
    </row>
    <row r="152" spans="1:3">
      <c r="A152" s="4" t="s">
        <v>1045</v>
      </c>
    </row>
    <row r="153" spans="1:3">
      <c r="A153" s="3" t="s">
        <v>956</v>
      </c>
    </row>
    <row r="154" spans="1:3">
      <c r="A154" s="4" t="s">
        <v>957</v>
      </c>
      <c r="B154" s="4" t="s">
        <v>969</v>
      </c>
      <c r="C154" s="4" t="s">
        <v>985</v>
      </c>
    </row>
    <row r="155" spans="1:3">
      <c r="A155" s="4" t="s">
        <v>960</v>
      </c>
      <c r="B155" s="4" t="s">
        <v>990</v>
      </c>
      <c r="C155" s="4" t="s">
        <v>985</v>
      </c>
    </row>
    <row r="156" spans="1:3">
      <c r="A156" s="4" t="s">
        <v>962</v>
      </c>
      <c r="B156" s="4" t="s">
        <v>1046</v>
      </c>
      <c r="C156" s="4" t="s">
        <v>985</v>
      </c>
    </row>
    <row r="157" spans="1:3">
      <c r="A157" s="4" t="s">
        <v>1047</v>
      </c>
    </row>
    <row r="158" spans="1:3">
      <c r="A158" s="3" t="s">
        <v>956</v>
      </c>
    </row>
    <row r="159" spans="1:3">
      <c r="A159" s="4" t="s">
        <v>957</v>
      </c>
      <c r="B159" s="4" t="s">
        <v>1048</v>
      </c>
      <c r="C159" s="4" t="s">
        <v>1002</v>
      </c>
    </row>
    <row r="160" spans="1:3">
      <c r="A160" s="4" t="s">
        <v>960</v>
      </c>
      <c r="B160" s="4" t="s">
        <v>1049</v>
      </c>
      <c r="C160" s="4" t="s">
        <v>1002</v>
      </c>
    </row>
    <row r="161" spans="1:3">
      <c r="A161" s="4" t="s">
        <v>962</v>
      </c>
      <c r="B161" s="4" t="s">
        <v>1004</v>
      </c>
      <c r="C161" s="4" t="s">
        <v>1002</v>
      </c>
    </row>
    <row r="162" spans="1:3"/>
    <row r="163" spans="1:3">
      <c r="A163" s="4" t="s">
        <v>818</v>
      </c>
      <c r="B163" s="4" t="s">
        <v>1050</v>
      </c>
    </row>
    <row r="164" spans="1:3">
      <c r="A164" s="4" t="s">
        <v>930</v>
      </c>
      <c r="B164" s="4" t="s">
        <v>1051</v>
      </c>
    </row>
    <row r="165" spans="1:3">
      <c r="A165" s="4" t="s">
        <v>936</v>
      </c>
      <c r="B165" s="4" t="s">
        <v>1052</v>
      </c>
    </row>
    <row r="166" spans="1:3">
      <c r="A166" s="4" t="s">
        <v>942</v>
      </c>
      <c r="B166" s="4" t="s">
        <v>1053</v>
      </c>
    </row>
    <row r="167" spans="1:3">
      <c r="A167" s="4" t="s">
        <v>985</v>
      </c>
      <c r="B167" s="4" t="s">
        <v>1054</v>
      </c>
    </row>
    <row r="168" spans="1:3">
      <c r="A168" s="4" t="s">
        <v>1055</v>
      </c>
      <c r="B168" s="4" t="s">
        <v>1056</v>
      </c>
    </row>
    <row r="169" spans="1:3">
      <c r="A169" s="4" t="s">
        <v>1002</v>
      </c>
      <c r="B169" s="4" t="s">
        <v>1057</v>
      </c>
    </row>
  </sheetData>
  <mergeCells count="11">
    <mergeCell ref="A1:A2"/>
    <mergeCell ref="B1:C1"/>
    <mergeCell ref="B2:C2"/>
    <mergeCell ref="A162:C162"/>
    <mergeCell ref="B163:C163"/>
    <mergeCell ref="B164:C164"/>
    <mergeCell ref="B165:C165"/>
    <mergeCell ref="B166:C166"/>
    <mergeCell ref="B167:C167"/>
    <mergeCell ref="B168:C168"/>
    <mergeCell ref="B169:C16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80"/>
    <col customWidth="1" max="3" min="3" width="8"/>
  </cols>
  <sheetData>
    <row r="1" spans="1:3">
      <c r="A1" s="1" t="s">
        <v>1058</v>
      </c>
      <c r="B1" s="2" t="s">
        <v>1</v>
      </c>
    </row>
    <row r="2" spans="1:3">
      <c r="B2" s="2" t="s">
        <v>1059</v>
      </c>
    </row>
    <row r="3" spans="1:3">
      <c r="A3" s="4" t="s">
        <v>1060</v>
      </c>
    </row>
    <row r="4" spans="1:3">
      <c r="A4" s="3" t="s">
        <v>1061</v>
      </c>
    </row>
    <row r="5" spans="1:3">
      <c r="A5" s="4" t="s">
        <v>1062</v>
      </c>
      <c r="B5" s="6" t="s">
        <v>1063</v>
      </c>
    </row>
    <row r="6" spans="1:3">
      <c r="A6" s="4" t="s">
        <v>1064</v>
      </c>
      <c r="B6" s="6" t="s">
        <v>1065</v>
      </c>
    </row>
    <row r="7" spans="1:3">
      <c r="A7" s="4" t="s">
        <v>1066</v>
      </c>
      <c r="B7" s="4" t="s">
        <v>1067</v>
      </c>
    </row>
    <row r="8" spans="1:3">
      <c r="A8" s="4" t="s">
        <v>1068</v>
      </c>
      <c r="B8" s="4" t="s">
        <v>1069</v>
      </c>
    </row>
    <row r="9" spans="1:3">
      <c r="A9" s="4" t="s">
        <v>1070</v>
      </c>
    </row>
    <row r="10" spans="1:3">
      <c r="A10" s="3" t="s">
        <v>1061</v>
      </c>
    </row>
    <row r="11" spans="1:3">
      <c r="A11" s="4" t="s">
        <v>1062</v>
      </c>
      <c r="B11" s="6" t="s">
        <v>1071</v>
      </c>
    </row>
    <row r="12" spans="1:3">
      <c r="A12" s="4" t="s">
        <v>1064</v>
      </c>
      <c r="B12" s="6" t="s">
        <v>199</v>
      </c>
    </row>
    <row r="13" spans="1:3">
      <c r="A13" s="4" t="s">
        <v>1066</v>
      </c>
      <c r="B13" s="4" t="s">
        <v>1072</v>
      </c>
    </row>
    <row r="14" spans="1:3">
      <c r="A14" s="4" t="s">
        <v>1068</v>
      </c>
      <c r="B14" s="4" t="s">
        <v>1069</v>
      </c>
    </row>
    <row r="15" spans="1:3">
      <c r="A15" s="4" t="s">
        <v>1073</v>
      </c>
    </row>
    <row r="16" spans="1:3">
      <c r="A16" s="3" t="s">
        <v>1061</v>
      </c>
    </row>
    <row r="17" spans="1:3">
      <c r="A17" s="4" t="s">
        <v>1066</v>
      </c>
      <c r="B17" s="4" t="s">
        <v>1074</v>
      </c>
      <c r="C17" s="4" t="s">
        <v>818</v>
      </c>
    </row>
    <row r="18" spans="1:3">
      <c r="A18" s="4" t="s">
        <v>1068</v>
      </c>
      <c r="B18" s="4" t="s">
        <v>1075</v>
      </c>
      <c r="C18" s="4" t="s">
        <v>818</v>
      </c>
    </row>
    <row r="19" spans="1:3">
      <c r="A19" s="4" t="s">
        <v>1076</v>
      </c>
    </row>
    <row r="20" spans="1:3">
      <c r="A20" s="3" t="s">
        <v>1061</v>
      </c>
    </row>
    <row r="21" spans="1:3">
      <c r="A21" s="4" t="s">
        <v>1066</v>
      </c>
      <c r="B21" s="4" t="s">
        <v>1077</v>
      </c>
      <c r="C21" s="4" t="s">
        <v>818</v>
      </c>
    </row>
    <row r="22" spans="1:3">
      <c r="A22" s="4" t="s">
        <v>1068</v>
      </c>
      <c r="B22" s="4" t="s">
        <v>1075</v>
      </c>
      <c r="C22" s="4" t="s">
        <v>818</v>
      </c>
    </row>
    <row r="23" spans="1:3">
      <c r="A23" s="4" t="s">
        <v>1078</v>
      </c>
    </row>
    <row r="24" spans="1:3">
      <c r="A24" s="3" t="s">
        <v>1061</v>
      </c>
    </row>
    <row r="25" spans="1:3">
      <c r="A25" s="4" t="s">
        <v>1066</v>
      </c>
      <c r="B25" s="4" t="s">
        <v>1079</v>
      </c>
      <c r="C25" s="4" t="s">
        <v>959</v>
      </c>
    </row>
    <row r="26" spans="1:3">
      <c r="A26" s="4" t="s">
        <v>1068</v>
      </c>
      <c r="B26" s="4" t="s">
        <v>1075</v>
      </c>
      <c r="C26" s="4" t="s">
        <v>959</v>
      </c>
    </row>
    <row r="27" spans="1:3"/>
    <row r="28" spans="1:3">
      <c r="A28" s="4" t="s">
        <v>818</v>
      </c>
      <c r="B28" s="4" t="s">
        <v>1080</v>
      </c>
    </row>
    <row r="29" spans="1:3">
      <c r="A29" s="4" t="s">
        <v>930</v>
      </c>
      <c r="B29" s="4" t="s">
        <v>1081</v>
      </c>
    </row>
  </sheetData>
  <mergeCells count="6">
    <mergeCell ref="A1:A2"/>
    <mergeCell ref="B1:C1"/>
    <mergeCell ref="B2:C2"/>
    <mergeCell ref="A27:C27"/>
    <mergeCell ref="B28:C28"/>
    <mergeCell ref="B29:C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2"/>
  </cols>
  <sheetData>
    <row r="1" spans="1:2">
      <c r="A1" s="1" t="s">
        <v>1082</v>
      </c>
      <c r="B1" s="2" t="s">
        <v>1</v>
      </c>
    </row>
    <row r="2" spans="1:2">
      <c r="B2" s="2" t="s">
        <v>1059</v>
      </c>
    </row>
    <row r="3" spans="1:2">
      <c r="A3" s="4" t="s">
        <v>1060</v>
      </c>
    </row>
    <row r="4" spans="1:2">
      <c r="A4" s="3" t="s">
        <v>1083</v>
      </c>
    </row>
    <row r="5" spans="1:2">
      <c r="A5" s="4" t="s">
        <v>1084</v>
      </c>
      <c r="B5" s="4" t="s">
        <v>922</v>
      </c>
    </row>
    <row r="6" spans="1:2">
      <c r="A6" s="4" t="s">
        <v>1085</v>
      </c>
      <c r="B6" s="6" t="s">
        <v>1086</v>
      </c>
    </row>
    <row r="7" spans="1:2">
      <c r="A7" s="4" t="s">
        <v>1087</v>
      </c>
      <c r="B7" s="6" t="s">
        <v>1086</v>
      </c>
    </row>
    <row r="8" spans="1:2">
      <c r="A8" s="4" t="s">
        <v>1070</v>
      </c>
    </row>
    <row r="9" spans="1:2">
      <c r="A9" s="3" t="s">
        <v>1083</v>
      </c>
    </row>
    <row r="10" spans="1:2">
      <c r="A10" s="4" t="s">
        <v>1084</v>
      </c>
      <c r="B10" s="4" t="s">
        <v>1088</v>
      </c>
    </row>
    <row r="11" spans="1:2">
      <c r="A11" s="4" t="s">
        <v>1085</v>
      </c>
      <c r="B11" s="6" t="s">
        <v>1089</v>
      </c>
    </row>
    <row r="12" spans="1:2">
      <c r="A12" s="4" t="s">
        <v>1087</v>
      </c>
      <c r="B12" s="6" t="s">
        <v>10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1090</v>
      </c>
      <c r="B1" s="2" t="s">
        <v>1091</v>
      </c>
      <c r="C1" s="2" t="s">
        <v>1092</v>
      </c>
      <c r="D1" s="2" t="s">
        <v>1093</v>
      </c>
      <c r="E1" s="2" t="s">
        <v>40</v>
      </c>
    </row>
    <row r="2" spans="1:5">
      <c r="A2" s="3" t="s">
        <v>956</v>
      </c>
    </row>
    <row r="3" spans="1:5">
      <c r="A3" s="4" t="s">
        <v>1094</v>
      </c>
      <c r="B3" s="4" t="s">
        <v>1095</v>
      </c>
    </row>
    <row r="4" spans="1:5">
      <c r="A4" s="4" t="s">
        <v>1096</v>
      </c>
      <c r="B4" s="6" t="s">
        <v>45</v>
      </c>
      <c r="C4" s="6" t="s">
        <v>1097</v>
      </c>
      <c r="D4" s="6" t="s">
        <v>1097</v>
      </c>
    </row>
    <row r="5" spans="1:5">
      <c r="A5" s="4" t="s">
        <v>1098</v>
      </c>
    </row>
    <row r="6" spans="1:5">
      <c r="A6" s="3" t="s">
        <v>956</v>
      </c>
    </row>
    <row r="7" spans="1:5">
      <c r="A7" s="4" t="s">
        <v>1094</v>
      </c>
      <c r="E7" s="4" t="s">
        <v>1099</v>
      </c>
    </row>
    <row r="8" spans="1:5">
      <c r="A8" s="4" t="s">
        <v>1100</v>
      </c>
    </row>
    <row r="9" spans="1:5">
      <c r="A9" s="3" t="s">
        <v>956</v>
      </c>
    </row>
    <row r="10" spans="1:5">
      <c r="A10" s="4" t="s">
        <v>1101</v>
      </c>
      <c r="E10" s="4" t="s">
        <v>1102</v>
      </c>
    </row>
    <row r="11" spans="1:5">
      <c r="A11" s="4" t="s">
        <v>1103</v>
      </c>
    </row>
    <row r="12" spans="1:5">
      <c r="A12" s="3" t="s">
        <v>956</v>
      </c>
    </row>
    <row r="13" spans="1:5">
      <c r="A13" s="4" t="s">
        <v>1104</v>
      </c>
      <c r="E13" s="4" t="s">
        <v>1105</v>
      </c>
    </row>
    <row r="14" spans="1:5">
      <c r="A14" s="4" t="s">
        <v>1106</v>
      </c>
    </row>
    <row r="15" spans="1:5">
      <c r="A15" s="3" t="s">
        <v>956</v>
      </c>
    </row>
    <row r="16" spans="1:5">
      <c r="A16" s="4" t="s">
        <v>1104</v>
      </c>
      <c r="E16" s="4" t="s">
        <v>11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08</v>
      </c>
      <c r="C1" s="2" t="s">
        <v>1</v>
      </c>
    </row>
    <row r="2" spans="1:6">
      <c r="C2" s="2" t="s">
        <v>40</v>
      </c>
      <c r="D2" s="2" t="s">
        <v>41</v>
      </c>
      <c r="F2" s="2" t="s">
        <v>106</v>
      </c>
    </row>
    <row r="3" spans="1:6">
      <c r="A3" s="3" t="s">
        <v>1109</v>
      </c>
    </row>
    <row r="4" spans="1:6">
      <c r="A4" s="4" t="s">
        <v>1110</v>
      </c>
      <c r="C4" s="6" t="s">
        <v>103</v>
      </c>
      <c r="D4" s="6" t="s">
        <v>104</v>
      </c>
      <c r="F4" s="6" t="s">
        <v>1111</v>
      </c>
    </row>
    <row r="5" spans="1:6">
      <c r="A5" s="4" t="s">
        <v>1112</v>
      </c>
      <c r="C5" s="5" t="n">
        <v>5400</v>
      </c>
      <c r="D5" s="5" t="n">
        <v>5235</v>
      </c>
      <c r="F5" s="5" t="n">
        <v>7792</v>
      </c>
    </row>
    <row r="6" spans="1:6">
      <c r="A6" s="4" t="s">
        <v>1113</v>
      </c>
      <c r="C6" s="5" t="n">
        <v>1258</v>
      </c>
    </row>
    <row r="7" spans="1:6">
      <c r="A7" s="4" t="s">
        <v>1114</v>
      </c>
      <c r="C7" s="5" t="n">
        <v>2202</v>
      </c>
      <c r="D7" s="5" t="n">
        <v>1590</v>
      </c>
      <c r="F7" s="5" t="n">
        <v>1520</v>
      </c>
    </row>
    <row r="8" spans="1:6">
      <c r="A8" s="4" t="s">
        <v>108</v>
      </c>
      <c r="C8" s="5" t="n">
        <v>25390</v>
      </c>
      <c r="D8" s="5" t="n">
        <v>22266</v>
      </c>
      <c r="F8" s="5" t="n">
        <v>21712</v>
      </c>
    </row>
    <row r="9" spans="1:6">
      <c r="A9" s="3" t="s">
        <v>112</v>
      </c>
    </row>
    <row r="10" spans="1:6">
      <c r="A10" s="4" t="s">
        <v>1115</v>
      </c>
      <c r="C10" s="5" t="n">
        <v>-11286</v>
      </c>
      <c r="D10" s="5" t="n">
        <v>-11084</v>
      </c>
      <c r="F10" s="5" t="n">
        <v>-10919</v>
      </c>
    </row>
    <row r="11" spans="1:6">
      <c r="A11" s="4" t="s">
        <v>114</v>
      </c>
      <c r="C11" s="5" t="n">
        <v>-1426</v>
      </c>
      <c r="D11" s="5" t="n">
        <v>-1480</v>
      </c>
      <c r="F11" s="5" t="n">
        <v>-1174</v>
      </c>
    </row>
    <row r="12" spans="1:6">
      <c r="A12" s="4" t="s">
        <v>1116</v>
      </c>
      <c r="C12" s="5" t="n">
        <v>-1436</v>
      </c>
      <c r="D12" s="5" t="n">
        <v>-1238</v>
      </c>
      <c r="F12" s="5" t="n">
        <v>-1071</v>
      </c>
    </row>
    <row r="13" spans="1:6">
      <c r="A13" s="4" t="s">
        <v>1117</v>
      </c>
      <c r="C13" s="5" t="n">
        <v>14148</v>
      </c>
      <c r="D13" s="5" t="n">
        <v>-13802</v>
      </c>
      <c r="F13" s="5" t="n">
        <v>-13164</v>
      </c>
    </row>
    <row r="14" spans="1:6">
      <c r="A14" s="3" t="s">
        <v>416</v>
      </c>
    </row>
    <row r="15" spans="1:6">
      <c r="A15" s="4" t="s">
        <v>117</v>
      </c>
      <c r="C15" s="5" t="n">
        <v>-1272</v>
      </c>
      <c r="D15" s="5" t="n">
        <v>-1410</v>
      </c>
      <c r="F15" s="5" t="n">
        <v>-1627</v>
      </c>
    </row>
    <row r="16" spans="1:6">
      <c r="A16" s="4" t="s">
        <v>1118</v>
      </c>
      <c r="C16" s="5" t="n">
        <v>-263</v>
      </c>
      <c r="D16" s="5" t="n">
        <v>-77</v>
      </c>
      <c r="F16" s="5" t="n">
        <v>-5</v>
      </c>
    </row>
    <row r="17" spans="1:6">
      <c r="A17" s="4" t="s">
        <v>84</v>
      </c>
      <c r="C17" s="5" t="n">
        <v>-408</v>
      </c>
      <c r="D17" s="5" t="n">
        <v>-337</v>
      </c>
      <c r="F17" s="5" t="n">
        <v>229</v>
      </c>
    </row>
    <row r="18" spans="1:6">
      <c r="A18" s="4" t="s">
        <v>118</v>
      </c>
      <c r="C18" s="5" t="n">
        <v>-91</v>
      </c>
      <c r="D18" s="5" t="n">
        <v>-104</v>
      </c>
      <c r="F18" s="5" t="n">
        <v>-61</v>
      </c>
    </row>
    <row r="19" spans="1:6">
      <c r="A19" s="4" t="s">
        <v>1119</v>
      </c>
      <c r="C19" s="4" t="s">
        <v>65</v>
      </c>
      <c r="F19" s="5" t="n">
        <v>-10</v>
      </c>
    </row>
    <row r="20" spans="1:6">
      <c r="A20" s="4" t="s">
        <v>119</v>
      </c>
      <c r="C20" s="5" t="n">
        <v>-1239</v>
      </c>
      <c r="D20" s="5" t="n">
        <v>-1087</v>
      </c>
      <c r="F20" s="5" t="n">
        <v>-974</v>
      </c>
    </row>
    <row r="21" spans="1:6">
      <c r="A21" s="4" t="s">
        <v>120</v>
      </c>
      <c r="C21" s="5" t="n">
        <v>-958</v>
      </c>
      <c r="D21" s="5" t="n">
        <v>-835</v>
      </c>
      <c r="F21" s="5" t="n">
        <v>-850</v>
      </c>
    </row>
    <row r="22" spans="1:6">
      <c r="A22" s="4" t="s">
        <v>1120</v>
      </c>
      <c r="C22" s="5" t="n">
        <v>-2401</v>
      </c>
      <c r="D22" s="5" t="n">
        <v>-466</v>
      </c>
      <c r="F22" s="5" t="n">
        <v>-854</v>
      </c>
    </row>
    <row r="23" spans="1:6">
      <c r="A23" s="4" t="s">
        <v>1121</v>
      </c>
      <c r="C23" s="5" t="n">
        <v>-1200</v>
      </c>
      <c r="D23" s="5" t="n">
        <v>-897</v>
      </c>
      <c r="F23" s="5" t="n">
        <v>-1119</v>
      </c>
    </row>
    <row r="24" spans="1:6">
      <c r="A24" s="4" t="s">
        <v>1122</v>
      </c>
      <c r="C24" s="5" t="n">
        <v>-499</v>
      </c>
      <c r="D24" s="5" t="n">
        <v>-405</v>
      </c>
      <c r="F24" s="5" t="n">
        <v>-383</v>
      </c>
    </row>
    <row r="25" spans="1:6">
      <c r="A25" s="4" t="s">
        <v>1123</v>
      </c>
      <c r="C25" s="5" t="n">
        <v>-8331</v>
      </c>
      <c r="D25" s="5" t="n">
        <v>-5618</v>
      </c>
      <c r="F25" s="5" t="n">
        <v>-5654</v>
      </c>
    </row>
    <row r="26" spans="1:6">
      <c r="A26" s="4" t="s">
        <v>416</v>
      </c>
      <c r="C26" s="5" t="n">
        <v>-22479</v>
      </c>
      <c r="D26" s="5" t="n">
        <v>-19420</v>
      </c>
      <c r="F26" s="5" t="n">
        <v>-18818</v>
      </c>
    </row>
    <row r="27" spans="1:6">
      <c r="A27" s="4" t="s">
        <v>1124</v>
      </c>
      <c r="C27" s="5" t="n">
        <v>3109</v>
      </c>
      <c r="F27" s="5" t="n">
        <v>2894</v>
      </c>
    </row>
    <row r="28" spans="1:6">
      <c r="A28" s="4" t="s">
        <v>1125</v>
      </c>
      <c r="C28" s="5" t="n">
        <v>125</v>
      </c>
      <c r="D28" s="5" t="n">
        <v>-104</v>
      </c>
      <c r="F28" s="5" t="n">
        <v>-252</v>
      </c>
    </row>
    <row r="29" spans="1:6">
      <c r="A29" s="4" t="s">
        <v>133</v>
      </c>
      <c r="C29" s="5" t="n">
        <v>73</v>
      </c>
    </row>
    <row r="30" spans="1:6">
      <c r="A30" s="4" t="s">
        <v>134</v>
      </c>
      <c r="C30" s="4" t="s">
        <v>65</v>
      </c>
      <c r="D30" s="5" t="n">
        <v>-119</v>
      </c>
      <c r="F30" s="4" t="s">
        <v>65</v>
      </c>
    </row>
    <row r="31" spans="1:6">
      <c r="A31" s="4" t="s">
        <v>1126</v>
      </c>
      <c r="C31" s="4" t="s">
        <v>65</v>
      </c>
      <c r="D31" s="5" t="n">
        <v>-127</v>
      </c>
      <c r="F31" s="4" t="s">
        <v>65</v>
      </c>
    </row>
    <row r="32" spans="1:6">
      <c r="A32" s="4" t="s">
        <v>1127</v>
      </c>
      <c r="C32" s="5" t="n">
        <v>3109</v>
      </c>
      <c r="D32" s="5" t="n">
        <v>2496</v>
      </c>
      <c r="F32" s="5" t="n">
        <v>2642</v>
      </c>
    </row>
    <row r="33" spans="1:6">
      <c r="A33" s="4" t="s">
        <v>137</v>
      </c>
      <c r="C33" s="5" t="n">
        <v>3207</v>
      </c>
      <c r="D33" s="5" t="n">
        <v>1706</v>
      </c>
      <c r="F33" s="5" t="n">
        <v>804</v>
      </c>
    </row>
    <row r="34" spans="1:6">
      <c r="A34" s="4" t="s">
        <v>138</v>
      </c>
      <c r="C34" s="5" t="n">
        <v>-1847</v>
      </c>
      <c r="D34" s="5" t="n">
        <v>-2224</v>
      </c>
      <c r="F34" s="5" t="n">
        <v>-1800</v>
      </c>
    </row>
    <row r="35" spans="1:6">
      <c r="A35" s="4" t="s">
        <v>1128</v>
      </c>
      <c r="C35" s="5" t="n">
        <v>4469</v>
      </c>
      <c r="D35" s="5" t="n">
        <v>1978</v>
      </c>
      <c r="F35" s="5" t="n">
        <v>1646</v>
      </c>
    </row>
    <row r="36" spans="1:6">
      <c r="A36" s="4" t="s">
        <v>80</v>
      </c>
      <c r="C36" s="5" t="n">
        <v>-1565</v>
      </c>
      <c r="D36" s="5" t="n">
        <v>-599</v>
      </c>
      <c r="F36" s="5" t="n">
        <v>-644</v>
      </c>
    </row>
    <row r="37" spans="1:6">
      <c r="A37" s="4" t="s">
        <v>141</v>
      </c>
      <c r="C37" s="5" t="n">
        <v>2904</v>
      </c>
      <c r="D37" s="5" t="n">
        <v>1379</v>
      </c>
      <c r="F37" s="5" t="n">
        <v>1002</v>
      </c>
    </row>
    <row r="38" spans="1:6">
      <c r="A38" s="3" t="s">
        <v>142</v>
      </c>
    </row>
    <row r="39" spans="1:6">
      <c r="A39" s="4" t="s">
        <v>1129</v>
      </c>
      <c r="C39" s="5" t="n">
        <v>224</v>
      </c>
      <c r="D39" s="5" t="n">
        <v>363</v>
      </c>
      <c r="F39" s="4" t="s">
        <v>65</v>
      </c>
    </row>
    <row r="40" spans="1:6">
      <c r="A40" s="3" t="s">
        <v>1130</v>
      </c>
    </row>
    <row r="41" spans="1:6">
      <c r="A41" s="4" t="s">
        <v>1131</v>
      </c>
      <c r="C41" s="5" t="n">
        <v>-1055</v>
      </c>
      <c r="D41" s="5" t="n">
        <v>-463</v>
      </c>
      <c r="F41" s="5" t="n">
        <v>-261</v>
      </c>
    </row>
    <row r="42" spans="1:6">
      <c r="A42" s="4" t="s">
        <v>1132</v>
      </c>
      <c r="C42" s="4" t="s">
        <v>65</v>
      </c>
      <c r="D42" s="4" t="s">
        <v>65</v>
      </c>
      <c r="F42" s="5" t="n">
        <v>-3</v>
      </c>
    </row>
    <row r="43" spans="1:6">
      <c r="A43" s="4" t="s">
        <v>173</v>
      </c>
      <c r="C43" s="5" t="n">
        <v>-1055</v>
      </c>
      <c r="D43" s="5" t="n">
        <v>-463</v>
      </c>
      <c r="F43" s="5" t="n">
        <v>-264</v>
      </c>
    </row>
    <row r="44" spans="1:6">
      <c r="A44" s="3" t="s">
        <v>1133</v>
      </c>
    </row>
    <row r="45" spans="1:6">
      <c r="A45" s="4" t="s">
        <v>1132</v>
      </c>
      <c r="C45" s="4" t="s">
        <v>65</v>
      </c>
      <c r="D45" s="4" t="s">
        <v>65</v>
      </c>
      <c r="F45" s="5" t="n">
        <v>-38</v>
      </c>
    </row>
    <row r="46" spans="1:6">
      <c r="A46" s="4" t="s">
        <v>1133</v>
      </c>
      <c r="C46" s="4" t="s">
        <v>65</v>
      </c>
      <c r="D46" s="4" t="s">
        <v>65</v>
      </c>
      <c r="F46" s="5" t="n">
        <v>-38</v>
      </c>
    </row>
    <row r="47" spans="1:6">
      <c r="A47" s="4" t="s">
        <v>177</v>
      </c>
      <c r="F47" s="5" t="n">
        <v>7</v>
      </c>
    </row>
    <row r="48" spans="1:6">
      <c r="A48" s="4" t="s">
        <v>1134</v>
      </c>
      <c r="C48" s="5" t="n">
        <v>3128</v>
      </c>
      <c r="D48" s="5" t="n">
        <v>1742</v>
      </c>
      <c r="F48" s="5" t="n">
        <v>1002</v>
      </c>
    </row>
    <row r="49" spans="1:6">
      <c r="A49" s="4" t="s">
        <v>145</v>
      </c>
      <c r="C49" s="5" t="n">
        <v>3127</v>
      </c>
      <c r="D49" s="5" t="n">
        <v>1700</v>
      </c>
      <c r="F49" s="5" t="n">
        <v>699</v>
      </c>
    </row>
    <row r="50" spans="1:6">
      <c r="A50" s="4" t="s">
        <v>149</v>
      </c>
      <c r="C50" s="5" t="n">
        <v>1</v>
      </c>
      <c r="D50" s="5" t="n">
        <v>42</v>
      </c>
      <c r="F50" s="5" t="n">
        <v>1</v>
      </c>
    </row>
    <row r="51" spans="1:6">
      <c r="A51" s="4" t="s">
        <v>1135</v>
      </c>
    </row>
    <row r="52" spans="1:6">
      <c r="A52" s="3" t="s">
        <v>1109</v>
      </c>
    </row>
    <row r="53" spans="1:6">
      <c r="A53" s="4" t="s">
        <v>1110</v>
      </c>
      <c r="C53" s="5" t="n">
        <v>-1128</v>
      </c>
      <c r="D53" s="5" t="n">
        <v>-957</v>
      </c>
      <c r="F53" s="5" t="n">
        <v>-32</v>
      </c>
    </row>
    <row r="54" spans="1:6">
      <c r="A54" s="4" t="s">
        <v>1112</v>
      </c>
      <c r="C54" s="4" t="s">
        <v>65</v>
      </c>
      <c r="D54" s="4" t="s">
        <v>65</v>
      </c>
      <c r="F54" s="4" t="s">
        <v>65</v>
      </c>
    </row>
    <row r="55" spans="1:6">
      <c r="A55" s="4" t="s">
        <v>1113</v>
      </c>
      <c r="C55" s="4" t="s">
        <v>65</v>
      </c>
    </row>
    <row r="56" spans="1:6">
      <c r="A56" s="4" t="s">
        <v>1114</v>
      </c>
      <c r="C56" s="4" t="s">
        <v>65</v>
      </c>
    </row>
    <row r="57" spans="1:6">
      <c r="A57" s="4" t="s">
        <v>108</v>
      </c>
      <c r="C57" s="5" t="n">
        <v>-307</v>
      </c>
      <c r="D57" s="5" t="n">
        <v>-293</v>
      </c>
      <c r="F57" s="5" t="n">
        <v>-288</v>
      </c>
    </row>
    <row r="58" spans="1:6">
      <c r="A58" s="3" t="s">
        <v>112</v>
      </c>
    </row>
    <row r="59" spans="1:6">
      <c r="A59" s="4" t="s">
        <v>1115</v>
      </c>
      <c r="C59" s="5" t="n">
        <v>72</v>
      </c>
      <c r="D59" s="5" t="n">
        <v>71</v>
      </c>
      <c r="F59" s="5" t="n">
        <v>73</v>
      </c>
    </row>
    <row r="60" spans="1:6">
      <c r="A60" s="4" t="s">
        <v>114</v>
      </c>
      <c r="C60" s="5" t="n">
        <v>223</v>
      </c>
      <c r="D60" s="5" t="n">
        <v>200</v>
      </c>
      <c r="F60" s="5" t="n">
        <v>181</v>
      </c>
    </row>
    <row r="61" spans="1:6">
      <c r="A61" s="4" t="s">
        <v>1116</v>
      </c>
      <c r="C61" s="4" t="s">
        <v>65</v>
      </c>
    </row>
    <row r="62" spans="1:6">
      <c r="A62" s="4" t="s">
        <v>1117</v>
      </c>
      <c r="C62" s="5" t="n">
        <v>295</v>
      </c>
      <c r="D62" s="5" t="n">
        <v>271</v>
      </c>
      <c r="F62" s="5" t="n">
        <v>254</v>
      </c>
    </row>
    <row r="63" spans="1:6">
      <c r="A63" s="3" t="s">
        <v>416</v>
      </c>
    </row>
    <row r="64" spans="1:6">
      <c r="A64" s="4" t="s">
        <v>117</v>
      </c>
      <c r="C64" s="4" t="s">
        <v>65</v>
      </c>
    </row>
    <row r="65" spans="1:6">
      <c r="A65" s="4" t="s">
        <v>1118</v>
      </c>
      <c r="C65" s="4" t="s">
        <v>65</v>
      </c>
    </row>
    <row r="66" spans="1:6">
      <c r="A66" s="4" t="s">
        <v>84</v>
      </c>
      <c r="C66" s="4" t="s">
        <v>65</v>
      </c>
    </row>
    <row r="67" spans="1:6">
      <c r="A67" s="4" t="s">
        <v>118</v>
      </c>
      <c r="C67" s="4" t="s">
        <v>65</v>
      </c>
    </row>
    <row r="68" spans="1:6">
      <c r="A68" s="4" t="s">
        <v>119</v>
      </c>
      <c r="C68" s="5" t="n">
        <v>7</v>
      </c>
      <c r="D68" s="5" t="n">
        <v>15</v>
      </c>
      <c r="F68" s="5" t="n">
        <v>30</v>
      </c>
    </row>
    <row r="69" spans="1:6">
      <c r="A69" s="4" t="s">
        <v>120</v>
      </c>
      <c r="C69" s="4" t="s">
        <v>65</v>
      </c>
    </row>
    <row r="70" spans="1:6">
      <c r="A70" s="4" t="s">
        <v>1120</v>
      </c>
      <c r="C70" s="4" t="s">
        <v>65</v>
      </c>
    </row>
    <row r="71" spans="1:6">
      <c r="A71" s="4" t="s">
        <v>1121</v>
      </c>
      <c r="C71" s="4" t="s">
        <v>65</v>
      </c>
    </row>
    <row r="72" spans="1:6">
      <c r="A72" s="4" t="s">
        <v>1122</v>
      </c>
      <c r="C72" s="5" t="n">
        <v>5</v>
      </c>
      <c r="D72" s="5" t="n">
        <v>7</v>
      </c>
      <c r="F72" s="5" t="n">
        <v>4</v>
      </c>
    </row>
    <row r="73" spans="1:6">
      <c r="A73" s="4" t="s">
        <v>1123</v>
      </c>
      <c r="C73" s="5" t="n">
        <v>12</v>
      </c>
      <c r="D73" s="5" t="n">
        <v>22</v>
      </c>
      <c r="F73" s="5" t="n">
        <v>34</v>
      </c>
    </row>
    <row r="74" spans="1:6">
      <c r="A74" s="4" t="s">
        <v>416</v>
      </c>
      <c r="C74" s="5" t="n">
        <v>-307</v>
      </c>
      <c r="D74" s="5" t="n">
        <v>-293</v>
      </c>
      <c r="F74" s="5" t="n">
        <v>-288</v>
      </c>
    </row>
    <row r="75" spans="1:6">
      <c r="A75" s="4" t="s">
        <v>1125</v>
      </c>
      <c r="C75" s="4" t="s">
        <v>65</v>
      </c>
    </row>
    <row r="76" spans="1:6">
      <c r="A76" s="4" t="s">
        <v>1136</v>
      </c>
    </row>
    <row r="77" spans="1:6">
      <c r="A77" s="3" t="s">
        <v>1109</v>
      </c>
    </row>
    <row r="78" spans="1:6">
      <c r="A78" s="4" t="s">
        <v>1110</v>
      </c>
      <c r="C78" s="5" t="n">
        <v>2689</v>
      </c>
      <c r="D78" s="5" t="n">
        <v>1822</v>
      </c>
      <c r="F78" s="5" t="n">
        <v>2</v>
      </c>
    </row>
    <row r="79" spans="1:6">
      <c r="A79" s="4" t="s">
        <v>1112</v>
      </c>
      <c r="C79" s="4" t="s">
        <v>65</v>
      </c>
      <c r="D79" s="4" t="s">
        <v>65</v>
      </c>
      <c r="F79" s="4" t="s">
        <v>65</v>
      </c>
    </row>
    <row r="80" spans="1:6">
      <c r="A80" s="4" t="s">
        <v>1113</v>
      </c>
      <c r="C80" s="4" t="s">
        <v>65</v>
      </c>
    </row>
    <row r="81" spans="1:6">
      <c r="A81" s="4" t="s">
        <v>1114</v>
      </c>
      <c r="C81" s="5" t="n">
        <v>934</v>
      </c>
      <c r="D81" s="5" t="n">
        <v>7</v>
      </c>
      <c r="F81" s="5" t="n">
        <v>56</v>
      </c>
    </row>
    <row r="82" spans="1:6">
      <c r="A82" s="4" t="s">
        <v>108</v>
      </c>
      <c r="C82" s="5" t="n">
        <v>1858</v>
      </c>
      <c r="D82" s="5" t="n">
        <v>1619</v>
      </c>
      <c r="F82" s="5" t="n">
        <v>1482</v>
      </c>
    </row>
    <row r="83" spans="1:6">
      <c r="A83" s="3" t="s">
        <v>112</v>
      </c>
    </row>
    <row r="84" spans="1:6">
      <c r="A84" s="4" t="s">
        <v>1115</v>
      </c>
      <c r="C84" s="4" t="s">
        <v>65</v>
      </c>
    </row>
    <row r="85" spans="1:6">
      <c r="A85" s="4" t="s">
        <v>114</v>
      </c>
      <c r="C85" s="4" t="s">
        <v>65</v>
      </c>
    </row>
    <row r="86" spans="1:6">
      <c r="A86" s="4" t="s">
        <v>1116</v>
      </c>
      <c r="C86" s="5" t="n">
        <v>-1436</v>
      </c>
      <c r="D86" s="5" t="n">
        <v>-1238</v>
      </c>
      <c r="F86" s="5" t="n">
        <v>-1071</v>
      </c>
    </row>
    <row r="87" spans="1:6">
      <c r="A87" s="4" t="s">
        <v>1117</v>
      </c>
      <c r="C87" s="5" t="n">
        <v>-1436</v>
      </c>
      <c r="D87" s="5" t="n">
        <v>-1238</v>
      </c>
      <c r="F87" s="5" t="n">
        <v>-1071</v>
      </c>
    </row>
    <row r="88" spans="1:6">
      <c r="A88" s="3" t="s">
        <v>416</v>
      </c>
    </row>
    <row r="89" spans="1:6">
      <c r="A89" s="4" t="s">
        <v>117</v>
      </c>
      <c r="C89" s="5" t="n">
        <v>-46</v>
      </c>
      <c r="D89" s="5" t="n">
        <v>-60</v>
      </c>
      <c r="F89" s="5" t="n">
        <v>-56</v>
      </c>
    </row>
    <row r="90" spans="1:6">
      <c r="A90" s="4" t="s">
        <v>1118</v>
      </c>
      <c r="C90" s="4" t="s">
        <v>65</v>
      </c>
    </row>
    <row r="91" spans="1:6">
      <c r="A91" s="4" t="s">
        <v>84</v>
      </c>
      <c r="C91" s="4" t="s">
        <v>65</v>
      </c>
    </row>
    <row r="92" spans="1:6">
      <c r="A92" s="4" t="s">
        <v>118</v>
      </c>
      <c r="C92" s="5" t="n">
        <v>-20</v>
      </c>
      <c r="D92" s="5" t="n">
        <v>-20</v>
      </c>
      <c r="F92" s="5" t="n">
        <v>-2</v>
      </c>
    </row>
    <row r="93" spans="1:6">
      <c r="A93" s="4" t="s">
        <v>119</v>
      </c>
      <c r="C93" s="5" t="n">
        <v>-2</v>
      </c>
      <c r="D93" s="5" t="n">
        <v>-2</v>
      </c>
      <c r="F93" s="5" t="n">
        <v>-17</v>
      </c>
    </row>
    <row r="94" spans="1:6">
      <c r="A94" s="4" t="s">
        <v>120</v>
      </c>
      <c r="C94" s="5" t="n">
        <v>-86</v>
      </c>
      <c r="D94" s="5" t="n">
        <v>-74</v>
      </c>
      <c r="F94" s="5" t="n">
        <v>-71</v>
      </c>
    </row>
    <row r="95" spans="1:6">
      <c r="A95" s="4" t="s">
        <v>1120</v>
      </c>
      <c r="C95" s="5" t="n">
        <v>-2</v>
      </c>
      <c r="D95" s="5" t="n">
        <v>2</v>
      </c>
      <c r="F95" s="5" t="n">
        <v>-2</v>
      </c>
    </row>
    <row r="96" spans="1:6">
      <c r="A96" s="4" t="s">
        <v>1121</v>
      </c>
      <c r="C96" s="5" t="n">
        <v>-43</v>
      </c>
      <c r="D96" s="5" t="n">
        <v>-45</v>
      </c>
      <c r="F96" s="5" t="n">
        <v>-49</v>
      </c>
    </row>
    <row r="97" spans="1:6">
      <c r="A97" s="4" t="s">
        <v>1122</v>
      </c>
      <c r="C97" s="5" t="n">
        <v>-10</v>
      </c>
      <c r="D97" s="5" t="n">
        <v>-13</v>
      </c>
      <c r="F97" s="5" t="n">
        <v>-15</v>
      </c>
    </row>
    <row r="98" spans="1:6">
      <c r="A98" s="4" t="s">
        <v>1123</v>
      </c>
      <c r="C98" s="5" t="n">
        <v>-290</v>
      </c>
      <c r="D98" s="5" t="n">
        <v>-212</v>
      </c>
      <c r="F98" s="5" t="n">
        <v>212</v>
      </c>
    </row>
    <row r="99" spans="1:6">
      <c r="A99" s="4" t="s">
        <v>416</v>
      </c>
      <c r="C99" s="5" t="n">
        <v>-1645</v>
      </c>
      <c r="D99" s="5" t="n">
        <v>-1450</v>
      </c>
      <c r="F99" s="5" t="n">
        <v>-1283</v>
      </c>
    </row>
    <row r="100" spans="1:6">
      <c r="A100" s="4" t="s">
        <v>1124</v>
      </c>
      <c r="C100" s="5" t="n">
        <v>213</v>
      </c>
      <c r="F100" s="5" t="n">
        <v>199</v>
      </c>
    </row>
    <row r="101" spans="1:6">
      <c r="A101" s="4" t="s">
        <v>1125</v>
      </c>
      <c r="C101" s="4" t="s">
        <v>65</v>
      </c>
    </row>
    <row r="102" spans="1:6">
      <c r="A102" s="4" t="s">
        <v>1127</v>
      </c>
      <c r="D102" s="5" t="n">
        <v>169</v>
      </c>
    </row>
    <row r="103" spans="1:6">
      <c r="A103" s="4" t="s">
        <v>137</v>
      </c>
      <c r="C103" s="5" t="n">
        <v>21</v>
      </c>
      <c r="D103" s="5" t="n">
        <v>84</v>
      </c>
      <c r="F103" s="5" t="n">
        <v>49</v>
      </c>
    </row>
    <row r="104" spans="1:6">
      <c r="A104" s="4" t="s">
        <v>138</v>
      </c>
      <c r="C104" s="5" t="n">
        <v>-46</v>
      </c>
      <c r="D104" s="5" t="n">
        <v>-38</v>
      </c>
      <c r="F104" s="5" t="n">
        <v>-43</v>
      </c>
    </row>
    <row r="105" spans="1:6">
      <c r="A105" s="4" t="s">
        <v>1128</v>
      </c>
      <c r="C105" s="5" t="n">
        <v>188</v>
      </c>
      <c r="D105" s="5" t="n">
        <v>215</v>
      </c>
      <c r="F105" s="5" t="n">
        <v>205</v>
      </c>
    </row>
    <row r="106" spans="1:6">
      <c r="A106" s="4" t="s">
        <v>80</v>
      </c>
      <c r="C106" s="5" t="n">
        <v>-47</v>
      </c>
      <c r="D106" s="5" t="n">
        <v>-53</v>
      </c>
      <c r="F106" s="5" t="n">
        <v>-71</v>
      </c>
    </row>
    <row r="107" spans="1:6">
      <c r="A107" s="4" t="s">
        <v>141</v>
      </c>
      <c r="C107" s="5" t="n">
        <v>141</v>
      </c>
      <c r="D107" s="5" t="n">
        <v>162</v>
      </c>
    </row>
    <row r="108" spans="1:6">
      <c r="A108" s="3" t="s">
        <v>1133</v>
      </c>
    </row>
    <row r="109" spans="1:6">
      <c r="A109" s="4" t="s">
        <v>177</v>
      </c>
      <c r="F109" s="5" t="n">
        <v>134</v>
      </c>
    </row>
    <row r="110" spans="1:6">
      <c r="A110" s="4" t="s">
        <v>1134</v>
      </c>
      <c r="C110" s="5" t="n">
        <v>141</v>
      </c>
      <c r="D110" s="5" t="n">
        <v>162</v>
      </c>
      <c r="F110" s="5" t="n">
        <v>134</v>
      </c>
    </row>
    <row r="111" spans="1:6">
      <c r="A111" s="4" t="s">
        <v>145</v>
      </c>
      <c r="C111" s="5" t="n">
        <v>14</v>
      </c>
      <c r="D111" s="5" t="n">
        <v>161</v>
      </c>
      <c r="F111" s="5" t="n">
        <v>133</v>
      </c>
    </row>
    <row r="112" spans="1:6">
      <c r="A112" s="4" t="s">
        <v>149</v>
      </c>
      <c r="C112" s="5" t="n">
        <v>1</v>
      </c>
      <c r="D112" s="5" t="n">
        <v>1</v>
      </c>
    </row>
    <row r="113" spans="1:6">
      <c r="A113" s="4" t="s">
        <v>1137</v>
      </c>
    </row>
    <row r="114" spans="1:6">
      <c r="A114" s="3" t="s">
        <v>1109</v>
      </c>
    </row>
    <row r="115" spans="1:6">
      <c r="A115" s="4" t="s">
        <v>1110</v>
      </c>
      <c r="C115" s="5" t="n">
        <v>25616</v>
      </c>
      <c r="D115" s="5" t="n">
        <v>37840</v>
      </c>
      <c r="F115" s="5" t="n">
        <v>20021</v>
      </c>
    </row>
    <row r="116" spans="1:6">
      <c r="A116" s="4" t="s">
        <v>1112</v>
      </c>
      <c r="C116" s="4" t="s">
        <v>65</v>
      </c>
      <c r="D116" s="4" t="s">
        <v>65</v>
      </c>
      <c r="F116" s="5" t="n">
        <v>1918</v>
      </c>
    </row>
    <row r="117" spans="1:6">
      <c r="A117" s="4" t="s">
        <v>1113</v>
      </c>
      <c r="C117" s="5" t="n">
        <v>1258</v>
      </c>
    </row>
    <row r="118" spans="1:6">
      <c r="A118" s="4" t="s">
        <v>1114</v>
      </c>
      <c r="C118" s="5" t="n">
        <v>936</v>
      </c>
      <c r="D118" s="5" t="n">
        <v>856</v>
      </c>
      <c r="F118" s="5" t="n">
        <v>1083</v>
      </c>
    </row>
    <row r="119" spans="1:6">
      <c r="A119" s="4" t="s">
        <v>108</v>
      </c>
      <c r="C119" s="5" t="n">
        <v>15919</v>
      </c>
      <c r="D119" s="5" t="n">
        <v>13757</v>
      </c>
      <c r="F119" s="5" t="n">
        <v>12125</v>
      </c>
    </row>
    <row r="120" spans="1:6">
      <c r="A120" s="3" t="s">
        <v>112</v>
      </c>
    </row>
    <row r="121" spans="1:6">
      <c r="A121" s="4" t="s">
        <v>1115</v>
      </c>
      <c r="C121" s="5" t="n">
        <v>-7517</v>
      </c>
      <c r="D121" s="5" t="n">
        <v>-7238</v>
      </c>
      <c r="F121" s="5" t="n">
        <v>-6783</v>
      </c>
    </row>
    <row r="122" spans="1:6">
      <c r="A122" s="4" t="s">
        <v>114</v>
      </c>
      <c r="C122" s="5" t="n">
        <v>-1459</v>
      </c>
      <c r="D122" s="5" t="n">
        <v>-1463</v>
      </c>
      <c r="F122" s="5" t="n">
        <v>-1002</v>
      </c>
    </row>
    <row r="123" spans="1:6">
      <c r="A123" s="4" t="s">
        <v>1116</v>
      </c>
      <c r="C123" s="4" t="s">
        <v>65</v>
      </c>
    </row>
    <row r="124" spans="1:6">
      <c r="A124" s="4" t="s">
        <v>1117</v>
      </c>
      <c r="C124" s="5" t="n">
        <v>-8976</v>
      </c>
      <c r="D124" s="5" t="n">
        <v>-8701</v>
      </c>
      <c r="F124" s="5" t="n">
        <v>-7785</v>
      </c>
    </row>
    <row r="125" spans="1:6">
      <c r="A125" s="3" t="s">
        <v>416</v>
      </c>
    </row>
    <row r="126" spans="1:6">
      <c r="A126" s="4" t="s">
        <v>117</v>
      </c>
      <c r="C126" s="5" t="n">
        <v>-869</v>
      </c>
      <c r="D126" s="5" t="n">
        <v>-965</v>
      </c>
      <c r="F126" s="5" t="n">
        <v>-1123</v>
      </c>
    </row>
    <row r="127" spans="1:6">
      <c r="A127" s="4" t="s">
        <v>1118</v>
      </c>
      <c r="C127" s="5" t="n">
        <v>-183</v>
      </c>
      <c r="D127" s="5" t="n">
        <v>-51</v>
      </c>
      <c r="F127" s="5" t="n">
        <v>-3</v>
      </c>
    </row>
    <row r="128" spans="1:6">
      <c r="A128" s="4" t="s">
        <v>84</v>
      </c>
      <c r="C128" s="5" t="n">
        <v>-276</v>
      </c>
      <c r="D128" s="5" t="n">
        <v>-224</v>
      </c>
      <c r="F128" s="5" t="n">
        <v>180</v>
      </c>
    </row>
    <row r="129" spans="1:6">
      <c r="A129" s="4" t="s">
        <v>118</v>
      </c>
      <c r="C129" s="5" t="n">
        <v>-63</v>
      </c>
      <c r="D129" s="5" t="n">
        <v>-58</v>
      </c>
      <c r="F129" s="5" t="n">
        <v>-43</v>
      </c>
    </row>
    <row r="130" spans="1:6">
      <c r="A130" s="4" t="s">
        <v>119</v>
      </c>
      <c r="C130" s="5" t="n">
        <v>-1016</v>
      </c>
      <c r="D130" s="5" t="n">
        <v>-88</v>
      </c>
      <c r="F130" s="5" t="n">
        <v>-785</v>
      </c>
    </row>
    <row r="131" spans="1:6">
      <c r="A131" s="4" t="s">
        <v>120</v>
      </c>
      <c r="C131" s="5" t="n">
        <v>-652</v>
      </c>
      <c r="D131" s="5" t="n">
        <v>-595</v>
      </c>
      <c r="F131" s="5" t="n">
        <v>-567</v>
      </c>
    </row>
    <row r="132" spans="1:6">
      <c r="A132" s="4" t="s">
        <v>1120</v>
      </c>
      <c r="C132" s="5" t="n">
        <v>-1102</v>
      </c>
      <c r="D132" s="5" t="n">
        <v>-332</v>
      </c>
      <c r="F132" s="5" t="n">
        <v>-469</v>
      </c>
    </row>
    <row r="133" spans="1:6">
      <c r="A133" s="4" t="s">
        <v>1121</v>
      </c>
      <c r="C133" s="5" t="n">
        <v>-936</v>
      </c>
      <c r="D133" s="5" t="n">
        <v>-757</v>
      </c>
      <c r="F133" s="5" t="n">
        <v>-1045</v>
      </c>
    </row>
    <row r="134" spans="1:6">
      <c r="A134" s="4" t="s">
        <v>1122</v>
      </c>
      <c r="C134" s="5" t="n">
        <v>-298</v>
      </c>
      <c r="D134" s="5" t="n">
        <v>-203</v>
      </c>
      <c r="F134" s="5" t="n">
        <v>-408</v>
      </c>
    </row>
    <row r="135" spans="1:6">
      <c r="A135" s="4" t="s">
        <v>1123</v>
      </c>
      <c r="C135" s="5" t="n">
        <v>5395</v>
      </c>
      <c r="D135" s="5" t="n">
        <v>-4065</v>
      </c>
      <c r="F135" s="5" t="n">
        <v>-4263</v>
      </c>
    </row>
    <row r="136" spans="1:6">
      <c r="A136" s="4" t="s">
        <v>416</v>
      </c>
      <c r="C136" s="5" t="n">
        <v>14371</v>
      </c>
      <c r="D136" s="5" t="n">
        <v>-12766</v>
      </c>
      <c r="F136" s="5" t="n">
        <v>-12048</v>
      </c>
    </row>
    <row r="137" spans="1:6">
      <c r="A137" s="4" t="s">
        <v>1124</v>
      </c>
      <c r="C137" s="5" t="n">
        <v>1621</v>
      </c>
      <c r="F137" s="5" t="n">
        <v>264</v>
      </c>
    </row>
    <row r="138" spans="1:6">
      <c r="A138" s="4" t="s">
        <v>1125</v>
      </c>
      <c r="C138" s="4" t="s">
        <v>65</v>
      </c>
      <c r="D138" s="5" t="n">
        <v>33</v>
      </c>
      <c r="F138" s="5" t="n">
        <v>42</v>
      </c>
    </row>
    <row r="139" spans="1:6">
      <c r="A139" s="4" t="s">
        <v>133</v>
      </c>
      <c r="C139" s="5" t="n">
        <v>73</v>
      </c>
    </row>
    <row r="140" spans="1:6">
      <c r="A140" s="4" t="s">
        <v>134</v>
      </c>
      <c r="D140" s="5" t="n">
        <v>-52</v>
      </c>
    </row>
    <row r="141" spans="1:6">
      <c r="A141" s="4" t="s">
        <v>1127</v>
      </c>
      <c r="D141" s="5" t="n">
        <v>972</v>
      </c>
    </row>
    <row r="142" spans="1:6">
      <c r="A142" s="4" t="s">
        <v>137</v>
      </c>
      <c r="C142" s="5" t="n">
        <v>1535</v>
      </c>
      <c r="D142" s="5" t="n">
        <v>434</v>
      </c>
      <c r="F142" s="5" t="n">
        <v>397</v>
      </c>
    </row>
    <row r="143" spans="1:6">
      <c r="A143" s="4" t="s">
        <v>138</v>
      </c>
      <c r="C143" s="5" t="n">
        <v>-632</v>
      </c>
      <c r="D143" s="5" t="n">
        <v>-621</v>
      </c>
      <c r="F143" s="5" t="n">
        <v>-815</v>
      </c>
    </row>
    <row r="144" spans="1:6">
      <c r="A144" s="4" t="s">
        <v>1128</v>
      </c>
      <c r="C144" s="5" t="n">
        <v>2524</v>
      </c>
      <c r="D144" s="5" t="n">
        <v>785</v>
      </c>
      <c r="F144" s="5" t="n">
        <v>-112</v>
      </c>
    </row>
    <row r="145" spans="1:6">
      <c r="A145" s="4" t="s">
        <v>80</v>
      </c>
      <c r="C145" s="5" t="n">
        <v>-806</v>
      </c>
      <c r="D145" s="5" t="n">
        <v>-217</v>
      </c>
      <c r="F145" s="5" t="n">
        <v>31</v>
      </c>
    </row>
    <row r="146" spans="1:6">
      <c r="A146" s="4" t="s">
        <v>141</v>
      </c>
      <c r="C146" s="5" t="n">
        <v>1718</v>
      </c>
      <c r="D146" s="5" t="n">
        <v>568</v>
      </c>
    </row>
    <row r="147" spans="1:6">
      <c r="A147" s="3" t="s">
        <v>142</v>
      </c>
    </row>
    <row r="148" spans="1:6">
      <c r="A148" s="4" t="s">
        <v>1129</v>
      </c>
      <c r="C148" s="5" t="n">
        <v>224</v>
      </c>
      <c r="D148" s="5" t="n">
        <v>62</v>
      </c>
    </row>
    <row r="149" spans="1:6">
      <c r="A149" s="3" t="s">
        <v>1130</v>
      </c>
    </row>
    <row r="150" spans="1:6">
      <c r="A150" s="4" t="s">
        <v>1131</v>
      </c>
      <c r="F150" s="5" t="n">
        <v>-145</v>
      </c>
    </row>
    <row r="151" spans="1:6">
      <c r="A151" s="4" t="s">
        <v>173</v>
      </c>
      <c r="F151" s="5" t="n">
        <v>-145</v>
      </c>
    </row>
    <row r="152" spans="1:6">
      <c r="A152" s="3" t="s">
        <v>1133</v>
      </c>
    </row>
    <row r="153" spans="1:6">
      <c r="A153" s="4" t="s">
        <v>177</v>
      </c>
      <c r="F153" s="5" t="n">
        <v>-226</v>
      </c>
    </row>
    <row r="154" spans="1:6">
      <c r="A154" s="4" t="s">
        <v>1134</v>
      </c>
      <c r="C154" s="5" t="n">
        <v>1942</v>
      </c>
      <c r="D154" s="5" t="n">
        <v>630</v>
      </c>
      <c r="F154" s="5" t="n">
        <v>-81</v>
      </c>
    </row>
    <row r="155" spans="1:6">
      <c r="A155" s="4" t="s">
        <v>145</v>
      </c>
      <c r="C155" s="5" t="n">
        <v>1942</v>
      </c>
      <c r="D155" s="5" t="n">
        <v>599</v>
      </c>
      <c r="F155" s="5" t="n">
        <v>-226</v>
      </c>
    </row>
    <row r="156" spans="1:6">
      <c r="A156" s="4" t="s">
        <v>149</v>
      </c>
      <c r="D156" s="5" t="n">
        <v>31</v>
      </c>
    </row>
    <row r="157" spans="1:6">
      <c r="A157" s="4" t="s">
        <v>1138</v>
      </c>
    </row>
    <row r="158" spans="1:6">
      <c r="A158" s="3" t="s">
        <v>1109</v>
      </c>
    </row>
    <row r="159" spans="1:6">
      <c r="A159" s="4" t="s">
        <v>1110</v>
      </c>
      <c r="C159" s="5" t="n">
        <v>14749</v>
      </c>
      <c r="D159" s="5" t="n">
        <v>14671</v>
      </c>
      <c r="F159" s="5" t="n">
        <v>14366</v>
      </c>
    </row>
    <row r="160" spans="1:6">
      <c r="A160" s="4" t="s">
        <v>1112</v>
      </c>
      <c r="C160" s="5" t="n">
        <v>4133</v>
      </c>
      <c r="D160" s="5" t="n">
        <v>4055</v>
      </c>
      <c r="F160" s="5" t="n">
        <v>4723</v>
      </c>
    </row>
    <row r="161" spans="1:6">
      <c r="A161" s="4" t="s">
        <v>1113</v>
      </c>
      <c r="C161" s="4" t="s">
        <v>65</v>
      </c>
    </row>
    <row r="162" spans="1:6">
      <c r="A162" s="4" t="s">
        <v>1114</v>
      </c>
      <c r="C162" s="5" t="n">
        <v>102</v>
      </c>
      <c r="D162" s="5" t="n">
        <v>559</v>
      </c>
      <c r="F162" s="5" t="n">
        <v>308</v>
      </c>
    </row>
    <row r="163" spans="1:6">
      <c r="A163" s="4" t="s">
        <v>108</v>
      </c>
      <c r="C163" s="5" t="n">
        <v>6882</v>
      </c>
      <c r="D163" s="5" t="n">
        <v>6374</v>
      </c>
      <c r="F163" s="5" t="n">
        <v>7190</v>
      </c>
    </row>
    <row r="164" spans="1:6">
      <c r="A164" s="3" t="s">
        <v>112</v>
      </c>
    </row>
    <row r="165" spans="1:6">
      <c r="A165" s="4" t="s">
        <v>1115</v>
      </c>
      <c r="C165" s="5" t="n">
        <v>-3841</v>
      </c>
      <c r="D165" s="5" t="n">
        <v>-3917</v>
      </c>
      <c r="F165" s="5" t="n">
        <v>-4209</v>
      </c>
    </row>
    <row r="166" spans="1:6">
      <c r="A166" s="4" t="s">
        <v>114</v>
      </c>
      <c r="C166" s="5" t="n">
        <v>-190</v>
      </c>
      <c r="D166" s="5" t="n">
        <v>-216</v>
      </c>
      <c r="F166" s="5" t="n">
        <v>-353</v>
      </c>
    </row>
    <row r="167" spans="1:6">
      <c r="A167" s="4" t="s">
        <v>1116</v>
      </c>
      <c r="C167" s="4" t="s">
        <v>65</v>
      </c>
    </row>
    <row r="168" spans="1:6">
      <c r="A168" s="4" t="s">
        <v>1117</v>
      </c>
      <c r="C168" s="5" t="n">
        <v>-4031</v>
      </c>
      <c r="D168" s="5" t="n">
        <v>-4133</v>
      </c>
      <c r="F168" s="5" t="n">
        <v>-4562</v>
      </c>
    </row>
    <row r="169" spans="1:6">
      <c r="A169" s="3" t="s">
        <v>416</v>
      </c>
    </row>
    <row r="170" spans="1:6">
      <c r="A170" s="4" t="s">
        <v>117</v>
      </c>
      <c r="C170" s="5" t="n">
        <v>-208</v>
      </c>
      <c r="D170" s="5" t="n">
        <v>-230</v>
      </c>
      <c r="F170" s="5" t="n">
        <v>-281</v>
      </c>
    </row>
    <row r="171" spans="1:6">
      <c r="A171" s="4" t="s">
        <v>1118</v>
      </c>
      <c r="C171" s="5" t="n">
        <v>-36</v>
      </c>
      <c r="D171" s="5" t="n">
        <v>-10</v>
      </c>
      <c r="F171" s="5" t="n">
        <v>-1</v>
      </c>
    </row>
    <row r="172" spans="1:6">
      <c r="A172" s="4" t="s">
        <v>84</v>
      </c>
      <c r="C172" s="5" t="n">
        <v>-50</v>
      </c>
      <c r="D172" s="5" t="n">
        <v>-46</v>
      </c>
      <c r="F172" s="5" t="n">
        <v>39</v>
      </c>
    </row>
    <row r="173" spans="1:6">
      <c r="A173" s="4" t="s">
        <v>118</v>
      </c>
      <c r="C173" s="5" t="n">
        <v>-17</v>
      </c>
      <c r="D173" s="5" t="n">
        <v>-39</v>
      </c>
      <c r="F173" s="5" t="n">
        <v>-11</v>
      </c>
    </row>
    <row r="174" spans="1:6">
      <c r="A174" s="4" t="s">
        <v>1119</v>
      </c>
      <c r="F174" s="5" t="n">
        <v>-1</v>
      </c>
    </row>
    <row r="175" spans="1:6">
      <c r="A175" s="4" t="s">
        <v>119</v>
      </c>
      <c r="C175" s="5" t="n">
        <v>-125</v>
      </c>
      <c r="D175" s="5" t="n">
        <v>-123</v>
      </c>
      <c r="F175" s="5" t="n">
        <v>-127</v>
      </c>
    </row>
    <row r="176" spans="1:6">
      <c r="A176" s="4" t="s">
        <v>120</v>
      </c>
      <c r="C176" s="5" t="n">
        <v>-210</v>
      </c>
      <c r="D176" s="5" t="n">
        <v>-164</v>
      </c>
      <c r="F176" s="5" t="n">
        <v>-176</v>
      </c>
    </row>
    <row r="177" spans="1:6">
      <c r="A177" s="4" t="s">
        <v>1120</v>
      </c>
      <c r="C177" s="5" t="n">
        <v>-975</v>
      </c>
      <c r="D177" s="5" t="n">
        <v>-107</v>
      </c>
      <c r="F177" s="5" t="n">
        <v>-139</v>
      </c>
    </row>
    <row r="178" spans="1:6">
      <c r="A178" s="4" t="s">
        <v>1121</v>
      </c>
      <c r="C178" s="4" t="s">
        <v>65</v>
      </c>
    </row>
    <row r="179" spans="1:6">
      <c r="A179" s="4" t="s">
        <v>1122</v>
      </c>
      <c r="C179" s="5" t="n">
        <v>-176</v>
      </c>
      <c r="D179" s="5" t="n">
        <v>-65</v>
      </c>
      <c r="F179" s="5" t="n">
        <v>-117</v>
      </c>
    </row>
    <row r="180" spans="1:6">
      <c r="A180" s="4" t="s">
        <v>1123</v>
      </c>
      <c r="C180" s="5" t="n">
        <v>-1797</v>
      </c>
      <c r="D180" s="5" t="n">
        <v>-784</v>
      </c>
      <c r="F180" s="5" t="n">
        <v>-823</v>
      </c>
    </row>
    <row r="181" spans="1:6">
      <c r="A181" s="4" t="s">
        <v>416</v>
      </c>
      <c r="C181" s="5" t="n">
        <v>-5828</v>
      </c>
      <c r="D181" s="5" t="n">
        <v>-4917</v>
      </c>
      <c r="F181" s="5" t="n">
        <v>-5385</v>
      </c>
    </row>
    <row r="182" spans="1:6">
      <c r="A182" s="4" t="s">
        <v>1124</v>
      </c>
      <c r="C182" s="5" t="n">
        <v>966</v>
      </c>
      <c r="F182" s="5" t="n">
        <v>1805</v>
      </c>
    </row>
    <row r="183" spans="1:6">
      <c r="A183" s="4" t="s">
        <v>1125</v>
      </c>
      <c r="C183" s="5" t="n">
        <v>-88</v>
      </c>
      <c r="D183" s="5" t="n">
        <v>-353</v>
      </c>
      <c r="F183" s="5" t="n">
        <v>-519</v>
      </c>
    </row>
    <row r="184" spans="1:6">
      <c r="A184" s="4" t="s">
        <v>134</v>
      </c>
      <c r="D184" s="5" t="n">
        <v>80</v>
      </c>
    </row>
    <row r="185" spans="1:6">
      <c r="A185" s="4" t="s">
        <v>1126</v>
      </c>
      <c r="D185" s="5" t="n">
        <v>-127</v>
      </c>
    </row>
    <row r="186" spans="1:6">
      <c r="A186" s="4" t="s">
        <v>1127</v>
      </c>
      <c r="D186" s="5" t="n">
        <v>1057</v>
      </c>
    </row>
    <row r="187" spans="1:6">
      <c r="A187" s="4" t="s">
        <v>137</v>
      </c>
      <c r="C187" s="5" t="n">
        <v>1282</v>
      </c>
      <c r="D187" s="5" t="n">
        <v>1113</v>
      </c>
      <c r="F187" s="5" t="n">
        <v>226</v>
      </c>
    </row>
    <row r="188" spans="1:6">
      <c r="A188" s="4" t="s">
        <v>138</v>
      </c>
      <c r="C188" s="5" t="n">
        <v>-1035</v>
      </c>
      <c r="D188" s="5" t="n">
        <v>-1536</v>
      </c>
      <c r="F188" s="5" t="n">
        <v>-1161</v>
      </c>
    </row>
    <row r="189" spans="1:6">
      <c r="A189" s="4" t="s">
        <v>1128</v>
      </c>
      <c r="C189" s="5" t="n">
        <v>1213</v>
      </c>
      <c r="D189" s="5" t="n">
        <v>634</v>
      </c>
      <c r="F189" s="5" t="n">
        <v>351</v>
      </c>
    </row>
    <row r="190" spans="1:6">
      <c r="A190" s="4" t="s">
        <v>80</v>
      </c>
      <c r="C190" s="5" t="n">
        <v>-551</v>
      </c>
      <c r="D190" s="5" t="n">
        <v>-276</v>
      </c>
      <c r="F190" s="5" t="n">
        <v>-257</v>
      </c>
    </row>
    <row r="191" spans="1:6">
      <c r="A191" s="4" t="s">
        <v>141</v>
      </c>
      <c r="C191" s="5" t="n">
        <v>662</v>
      </c>
      <c r="D191" s="5" t="n">
        <v>358</v>
      </c>
    </row>
    <row r="192" spans="1:6">
      <c r="A192" s="3" t="s">
        <v>142</v>
      </c>
    </row>
    <row r="193" spans="1:6">
      <c r="A193" s="4" t="s">
        <v>1129</v>
      </c>
      <c r="D193" s="5" t="n">
        <v>11</v>
      </c>
    </row>
    <row r="194" spans="1:6">
      <c r="A194" s="3" t="s">
        <v>1130</v>
      </c>
    </row>
    <row r="195" spans="1:6">
      <c r="A195" s="4" t="s">
        <v>1131</v>
      </c>
      <c r="F195" s="5" t="n">
        <v>-47</v>
      </c>
    </row>
    <row r="196" spans="1:6">
      <c r="A196" s="4" t="s">
        <v>173</v>
      </c>
      <c r="F196" s="5" t="n">
        <v>-47</v>
      </c>
    </row>
    <row r="197" spans="1:6">
      <c r="A197" s="3" t="s">
        <v>1133</v>
      </c>
    </row>
    <row r="198" spans="1:6">
      <c r="A198" s="4" t="s">
        <v>1132</v>
      </c>
      <c r="F198" s="5" t="n">
        <v>-34</v>
      </c>
    </row>
    <row r="199" spans="1:6">
      <c r="A199" s="4" t="s">
        <v>1133</v>
      </c>
      <c r="F199" s="5" t="n">
        <v>-34</v>
      </c>
    </row>
    <row r="200" spans="1:6">
      <c r="A200" s="4" t="s">
        <v>177</v>
      </c>
      <c r="F200" s="5" t="n">
        <v>13</v>
      </c>
    </row>
    <row r="201" spans="1:6">
      <c r="A201" s="4" t="s">
        <v>1134</v>
      </c>
      <c r="C201" s="5" t="n">
        <v>662</v>
      </c>
      <c r="D201" s="5" t="n">
        <v>369</v>
      </c>
      <c r="F201" s="5" t="n">
        <v>94</v>
      </c>
    </row>
    <row r="202" spans="1:6">
      <c r="A202" s="4" t="s">
        <v>145</v>
      </c>
      <c r="C202" s="5" t="n">
        <v>662</v>
      </c>
      <c r="D202" s="5" t="n">
        <v>361</v>
      </c>
      <c r="F202" s="5" t="n">
        <v>13</v>
      </c>
    </row>
    <row r="203" spans="1:6">
      <c r="A203" s="4" t="s">
        <v>149</v>
      </c>
      <c r="D203" s="5" t="n">
        <v>8</v>
      </c>
    </row>
    <row r="204" spans="1:6">
      <c r="A204" s="4" t="s">
        <v>1139</v>
      </c>
    </row>
    <row r="205" spans="1:6">
      <c r="A205" s="3" t="s">
        <v>1109</v>
      </c>
    </row>
    <row r="206" spans="1:6">
      <c r="A206" s="4" t="s">
        <v>1110</v>
      </c>
      <c r="D206" s="5" t="n">
        <v>10</v>
      </c>
      <c r="F206" s="5" t="n">
        <v>347</v>
      </c>
    </row>
    <row r="207" spans="1:6">
      <c r="A207" s="4" t="s">
        <v>1112</v>
      </c>
      <c r="D207" s="4" t="s">
        <v>65</v>
      </c>
      <c r="F207" s="4" t="s">
        <v>65</v>
      </c>
    </row>
    <row r="208" spans="1:6">
      <c r="A208" s="4" t="s">
        <v>1114</v>
      </c>
      <c r="D208" s="5" t="n">
        <v>9</v>
      </c>
      <c r="E208" s="4" t="s">
        <v>818</v>
      </c>
      <c r="F208" s="5" t="n">
        <v>47</v>
      </c>
    </row>
    <row r="209" spans="1:6">
      <c r="A209" s="4" t="s">
        <v>108</v>
      </c>
      <c r="F209" s="5" t="n">
        <v>127</v>
      </c>
    </row>
    <row r="210" spans="1:6">
      <c r="A210" s="3" t="s">
        <v>416</v>
      </c>
    </row>
    <row r="211" spans="1:6">
      <c r="A211" s="4" t="s">
        <v>117</v>
      </c>
      <c r="D211" s="5" t="n">
        <v>-18</v>
      </c>
      <c r="E211" s="4" t="s">
        <v>818</v>
      </c>
      <c r="F211" s="5" t="n">
        <v>-20</v>
      </c>
    </row>
    <row r="212" spans="1:6">
      <c r="A212" s="4" t="s">
        <v>118</v>
      </c>
      <c r="B212" s="4" t="s">
        <v>818</v>
      </c>
      <c r="D212" s="5" t="n">
        <v>-1</v>
      </c>
    </row>
    <row r="213" spans="1:6">
      <c r="A213" s="4" t="s">
        <v>119</v>
      </c>
      <c r="D213" s="5" t="n">
        <v>-9</v>
      </c>
      <c r="E213" s="4" t="s">
        <v>818</v>
      </c>
      <c r="F213" s="5" t="n">
        <v>-28</v>
      </c>
    </row>
    <row r="214" spans="1:6">
      <c r="A214" s="4" t="s">
        <v>120</v>
      </c>
      <c r="D214" s="5" t="n">
        <v>-1</v>
      </c>
      <c r="E214" s="4" t="s">
        <v>818</v>
      </c>
      <c r="F214" s="5" t="n">
        <v>-35</v>
      </c>
    </row>
    <row r="215" spans="1:6">
      <c r="A215" s="4" t="s">
        <v>1120</v>
      </c>
      <c r="D215" s="5" t="n">
        <v>1</v>
      </c>
      <c r="E215" s="4" t="s">
        <v>818</v>
      </c>
      <c r="F215" s="5" t="n">
        <v>-1</v>
      </c>
    </row>
    <row r="216" spans="1:6">
      <c r="A216" s="4" t="s">
        <v>1122</v>
      </c>
      <c r="D216" s="5" t="n">
        <v>-3</v>
      </c>
      <c r="E216" s="4" t="s">
        <v>818</v>
      </c>
      <c r="F216" s="5" t="n">
        <v>-23</v>
      </c>
    </row>
    <row r="217" spans="1:6">
      <c r="A217" s="4" t="s">
        <v>1123</v>
      </c>
      <c r="D217" s="5" t="n">
        <v>-31</v>
      </c>
      <c r="E217" s="4" t="s">
        <v>818</v>
      </c>
      <c r="F217" s="5" t="n">
        <v>-107</v>
      </c>
    </row>
    <row r="218" spans="1:6">
      <c r="A218" s="4" t="s">
        <v>416</v>
      </c>
      <c r="D218" s="5" t="n">
        <v>-31</v>
      </c>
      <c r="F218" s="5" t="n">
        <v>-107</v>
      </c>
    </row>
    <row r="219" spans="1:6">
      <c r="A219" s="4" t="s">
        <v>1124</v>
      </c>
      <c r="F219" s="5" t="n">
        <v>20</v>
      </c>
    </row>
    <row r="220" spans="1:6">
      <c r="A220" s="4" t="s">
        <v>1125</v>
      </c>
      <c r="D220" s="5" t="n">
        <v>-1</v>
      </c>
      <c r="E220" s="4" t="s">
        <v>818</v>
      </c>
      <c r="F220" s="5" t="n">
        <v>-2</v>
      </c>
    </row>
    <row r="221" spans="1:6">
      <c r="A221" s="4" t="s">
        <v>1127</v>
      </c>
      <c r="B221" s="4" t="s">
        <v>818</v>
      </c>
      <c r="D221" s="5" t="n">
        <v>-32</v>
      </c>
    </row>
    <row r="222" spans="1:6">
      <c r="A222" s="4" t="s">
        <v>137</v>
      </c>
      <c r="D222" s="5" t="n">
        <v>1</v>
      </c>
      <c r="E222" s="4" t="s">
        <v>818</v>
      </c>
      <c r="F222" s="5" t="n">
        <v>3</v>
      </c>
    </row>
    <row r="223" spans="1:6">
      <c r="A223" s="4" t="s">
        <v>138</v>
      </c>
      <c r="D223" s="5" t="n">
        <v>-5</v>
      </c>
      <c r="E223" s="4" t="s">
        <v>818</v>
      </c>
      <c r="F223" s="5" t="n">
        <v>-15</v>
      </c>
    </row>
    <row r="224" spans="1:6">
      <c r="A224" s="4" t="s">
        <v>1128</v>
      </c>
      <c r="D224" s="5" t="n">
        <v>-36</v>
      </c>
      <c r="E224" s="4" t="s">
        <v>818</v>
      </c>
      <c r="F224" s="5" t="n">
        <v>6</v>
      </c>
    </row>
    <row r="225" spans="1:6">
      <c r="A225" s="4" t="s">
        <v>80</v>
      </c>
      <c r="D225" s="5" t="n">
        <v>12</v>
      </c>
      <c r="E225" s="4" t="s">
        <v>818</v>
      </c>
      <c r="F225" s="5" t="n">
        <v>-3</v>
      </c>
    </row>
    <row r="226" spans="1:6">
      <c r="A226" s="4" t="s">
        <v>141</v>
      </c>
      <c r="B226" s="4" t="s">
        <v>818</v>
      </c>
      <c r="D226" s="5" t="n">
        <v>-24</v>
      </c>
    </row>
    <row r="227" spans="1:6">
      <c r="A227" s="3" t="s">
        <v>142</v>
      </c>
    </row>
    <row r="228" spans="1:6">
      <c r="A228" s="4" t="s">
        <v>1129</v>
      </c>
      <c r="B228" s="4" t="s">
        <v>818</v>
      </c>
      <c r="D228" s="5" t="n">
        <v>290</v>
      </c>
    </row>
    <row r="229" spans="1:6">
      <c r="A229" s="3" t="s">
        <v>1133</v>
      </c>
    </row>
    <row r="230" spans="1:6">
      <c r="A230" s="4" t="s">
        <v>177</v>
      </c>
      <c r="F230" s="5" t="n">
        <v>3</v>
      </c>
    </row>
    <row r="231" spans="1:6">
      <c r="A231" s="4" t="s">
        <v>1134</v>
      </c>
      <c r="D231" s="5" t="n">
        <v>266</v>
      </c>
      <c r="E231" s="4" t="s">
        <v>818</v>
      </c>
      <c r="F231" s="5" t="n">
        <v>3</v>
      </c>
    </row>
    <row r="232" spans="1:6">
      <c r="A232" s="4" t="s">
        <v>145</v>
      </c>
      <c r="D232" s="5" t="n">
        <v>266</v>
      </c>
      <c r="E232" s="4" t="s">
        <v>818</v>
      </c>
      <c r="F232" s="5" t="n">
        <v>3</v>
      </c>
    </row>
    <row r="233" spans="1:6">
      <c r="A233" s="4" t="s">
        <v>1140</v>
      </c>
    </row>
    <row r="234" spans="1:6">
      <c r="A234" s="3" t="s">
        <v>1109</v>
      </c>
    </row>
    <row r="235" spans="1:6">
      <c r="A235" s="4" t="s">
        <v>1110</v>
      </c>
      <c r="C235" s="5" t="n">
        <v>4113</v>
      </c>
      <c r="D235" s="5" t="n">
        <v>3862</v>
      </c>
      <c r="F235" s="5" t="n">
        <v>3955</v>
      </c>
    </row>
    <row r="236" spans="1:6">
      <c r="A236" s="4" t="s">
        <v>1112</v>
      </c>
      <c r="C236" s="5" t="n">
        <v>1237</v>
      </c>
      <c r="D236" s="5" t="n">
        <v>1163</v>
      </c>
      <c r="F236" s="5" t="n">
        <v>1122</v>
      </c>
    </row>
    <row r="237" spans="1:6">
      <c r="A237" s="4" t="s">
        <v>1113</v>
      </c>
      <c r="C237" s="4" t="s">
        <v>65</v>
      </c>
    </row>
    <row r="238" spans="1:6">
      <c r="A238" s="4" t="s">
        <v>1114</v>
      </c>
      <c r="C238" s="5" t="n">
        <v>221</v>
      </c>
      <c r="D238" s="5" t="n">
        <v>96</v>
      </c>
      <c r="F238" s="5" t="n">
        <v>25</v>
      </c>
    </row>
    <row r="239" spans="1:6">
      <c r="A239" s="4" t="s">
        <v>108</v>
      </c>
      <c r="C239" s="5" t="n">
        <v>714</v>
      </c>
      <c r="D239" s="5" t="n">
        <v>676</v>
      </c>
      <c r="F239" s="5" t="n">
        <v>777</v>
      </c>
    </row>
    <row r="240" spans="1:6">
      <c r="A240" s="3" t="s">
        <v>112</v>
      </c>
    </row>
    <row r="241" spans="1:6">
      <c r="A241" s="4" t="s">
        <v>1115</v>
      </c>
      <c r="C241" s="4" t="s">
        <v>65</v>
      </c>
    </row>
    <row r="242" spans="1:6">
      <c r="A242" s="4" t="s">
        <v>114</v>
      </c>
      <c r="C242" s="4" t="s">
        <v>65</v>
      </c>
    </row>
    <row r="243" spans="1:6">
      <c r="A243" s="4" t="s">
        <v>1116</v>
      </c>
      <c r="C243" s="4" t="s">
        <v>65</v>
      </c>
    </row>
    <row r="244" spans="1:6">
      <c r="A244" s="4" t="s">
        <v>1117</v>
      </c>
      <c r="C244" s="4" t="s">
        <v>65</v>
      </c>
    </row>
    <row r="245" spans="1:6">
      <c r="A245" s="3" t="s">
        <v>416</v>
      </c>
    </row>
    <row r="246" spans="1:6">
      <c r="A246" s="4" t="s">
        <v>117</v>
      </c>
      <c r="C246" s="5" t="n">
        <v>-115</v>
      </c>
      <c r="D246" s="5" t="n">
        <v>-108</v>
      </c>
      <c r="F246" s="5" t="n">
        <v>-106</v>
      </c>
    </row>
    <row r="247" spans="1:6">
      <c r="A247" s="4" t="s">
        <v>1118</v>
      </c>
      <c r="C247" s="5" t="n">
        <v>-27</v>
      </c>
      <c r="D247" s="5" t="n">
        <v>-7</v>
      </c>
    </row>
    <row r="248" spans="1:6">
      <c r="A248" s="4" t="s">
        <v>84</v>
      </c>
      <c r="C248" s="5" t="n">
        <v>-38</v>
      </c>
      <c r="D248" s="5" t="n">
        <v>-27</v>
      </c>
      <c r="F248" s="5" t="n">
        <v>19</v>
      </c>
    </row>
    <row r="249" spans="1:6">
      <c r="A249" s="4" t="s">
        <v>118</v>
      </c>
      <c r="C249" s="5" t="n">
        <v>-6</v>
      </c>
      <c r="D249" s="5" t="n">
        <v>-4</v>
      </c>
      <c r="F249" s="5" t="n">
        <v>-4</v>
      </c>
    </row>
    <row r="250" spans="1:6">
      <c r="A250" s="4" t="s">
        <v>119</v>
      </c>
      <c r="C250" s="5" t="n">
        <v>-45</v>
      </c>
      <c r="D250" s="5" t="n">
        <v>-40</v>
      </c>
      <c r="F250" s="5" t="n">
        <v>-31</v>
      </c>
    </row>
    <row r="251" spans="1:6">
      <c r="A251" s="4" t="s">
        <v>120</v>
      </c>
      <c r="C251" s="5" t="n">
        <v>-5</v>
      </c>
    </row>
    <row r="252" spans="1:6">
      <c r="A252" s="4" t="s">
        <v>1120</v>
      </c>
      <c r="C252" s="5" t="n">
        <v>-134</v>
      </c>
      <c r="D252" s="5" t="n">
        <v>-12</v>
      </c>
      <c r="F252" s="5" t="n">
        <v>-10</v>
      </c>
    </row>
    <row r="253" spans="1:6">
      <c r="A253" s="4" t="s">
        <v>1121</v>
      </c>
      <c r="C253" s="5" t="n">
        <v>-221</v>
      </c>
      <c r="D253" s="5" t="n">
        <v>-96</v>
      </c>
      <c r="F253" s="5" t="n">
        <v>-25</v>
      </c>
    </row>
    <row r="254" spans="1:6">
      <c r="A254" s="4" t="s">
        <v>1122</v>
      </c>
      <c r="C254" s="5" t="n">
        <v>-20</v>
      </c>
      <c r="D254" s="5" t="n">
        <v>-17</v>
      </c>
      <c r="F254" s="5" t="n">
        <v>-11</v>
      </c>
    </row>
    <row r="255" spans="1:6">
      <c r="A255" s="4" t="s">
        <v>1123</v>
      </c>
      <c r="C255" s="5" t="n">
        <v>611</v>
      </c>
      <c r="D255" s="5" t="n">
        <v>-311</v>
      </c>
      <c r="F255" s="5" t="n">
        <v>-168</v>
      </c>
    </row>
    <row r="256" spans="1:6">
      <c r="A256" s="4" t="s">
        <v>416</v>
      </c>
      <c r="C256" s="5" t="n">
        <v>611</v>
      </c>
      <c r="D256" s="5" t="n">
        <v>-311</v>
      </c>
      <c r="F256" s="5" t="n">
        <v>-168</v>
      </c>
    </row>
    <row r="257" spans="1:6">
      <c r="A257" s="4" t="s">
        <v>1124</v>
      </c>
      <c r="C257" s="5" t="n">
        <v>317</v>
      </c>
      <c r="F257" s="5" t="n">
        <v>609</v>
      </c>
    </row>
    <row r="258" spans="1:6">
      <c r="A258" s="4" t="s">
        <v>1125</v>
      </c>
      <c r="C258" s="5" t="n">
        <v>214</v>
      </c>
      <c r="D258" s="5" t="n">
        <v>231</v>
      </c>
      <c r="F258" s="5" t="n">
        <v>234</v>
      </c>
    </row>
    <row r="259" spans="1:6">
      <c r="A259" s="4" t="s">
        <v>1127</v>
      </c>
      <c r="D259" s="5" t="n">
        <v>595</v>
      </c>
    </row>
    <row r="260" spans="1:6">
      <c r="A260" s="4" t="s">
        <v>137</v>
      </c>
      <c r="C260" s="5" t="n">
        <v>98</v>
      </c>
      <c r="D260" s="5" t="n">
        <v>61</v>
      </c>
      <c r="F260" s="5" t="n">
        <v>9</v>
      </c>
    </row>
    <row r="261" spans="1:6">
      <c r="A261" s="4" t="s">
        <v>138</v>
      </c>
      <c r="C261" s="5" t="n">
        <v>-115</v>
      </c>
      <c r="D261" s="5" t="n">
        <v>-5</v>
      </c>
      <c r="F261" s="5" t="n">
        <v>-3</v>
      </c>
    </row>
    <row r="262" spans="1:6">
      <c r="A262" s="4" t="s">
        <v>1128</v>
      </c>
      <c r="C262" s="5" t="n">
        <v>300</v>
      </c>
      <c r="D262" s="5" t="n">
        <v>651</v>
      </c>
      <c r="F262" s="5" t="n">
        <v>849</v>
      </c>
    </row>
    <row r="263" spans="1:6">
      <c r="A263" s="4" t="s">
        <v>80</v>
      </c>
      <c r="C263" s="5" t="n">
        <v>-36</v>
      </c>
      <c r="D263" s="5" t="n">
        <v>-122</v>
      </c>
      <c r="F263" s="5" t="n">
        <v>-189</v>
      </c>
    </row>
    <row r="264" spans="1:6">
      <c r="A264" s="4" t="s">
        <v>141</v>
      </c>
      <c r="C264" s="5" t="n">
        <v>264</v>
      </c>
      <c r="D264" s="5" t="n">
        <v>529</v>
      </c>
    </row>
    <row r="265" spans="1:6">
      <c r="A265" s="3" t="s">
        <v>1130</v>
      </c>
    </row>
    <row r="266" spans="1:6">
      <c r="A266" s="4" t="s">
        <v>1131</v>
      </c>
      <c r="F266" s="5" t="n">
        <v>-23</v>
      </c>
    </row>
    <row r="267" spans="1:6">
      <c r="A267" s="4" t="s">
        <v>173</v>
      </c>
      <c r="F267" s="5" t="n">
        <v>-23</v>
      </c>
    </row>
    <row r="268" spans="1:6">
      <c r="A268" s="3" t="s">
        <v>1133</v>
      </c>
    </row>
    <row r="269" spans="1:6">
      <c r="A269" s="4" t="s">
        <v>177</v>
      </c>
      <c r="F269" s="5" t="n">
        <v>637</v>
      </c>
    </row>
    <row r="270" spans="1:6">
      <c r="A270" s="4" t="s">
        <v>1134</v>
      </c>
      <c r="C270" s="5" t="n">
        <v>264</v>
      </c>
      <c r="D270" s="5" t="n">
        <v>529</v>
      </c>
      <c r="F270" s="5" t="n">
        <v>660</v>
      </c>
    </row>
    <row r="271" spans="1:6">
      <c r="A271" s="4" t="s">
        <v>145</v>
      </c>
      <c r="C271" s="5" t="n">
        <v>264</v>
      </c>
      <c r="D271" s="5" t="n">
        <v>529</v>
      </c>
      <c r="F271" s="5" t="n">
        <v>637</v>
      </c>
    </row>
    <row r="272" spans="1:6">
      <c r="A272" s="4" t="s">
        <v>1141</v>
      </c>
    </row>
    <row r="273" spans="1:6">
      <c r="A273" s="3" t="s">
        <v>1109</v>
      </c>
    </row>
    <row r="274" spans="1:6">
      <c r="A274" s="4" t="s">
        <v>1110</v>
      </c>
      <c r="C274" s="5" t="n">
        <v>3887</v>
      </c>
      <c r="D274" s="5" t="n">
        <v>2607</v>
      </c>
      <c r="F274" s="5" t="n">
        <v>1582</v>
      </c>
    </row>
    <row r="275" spans="1:6">
      <c r="A275" s="4" t="s">
        <v>1112</v>
      </c>
      <c r="C275" s="5" t="n">
        <v>30</v>
      </c>
      <c r="D275" s="5" t="n">
        <v>17</v>
      </c>
      <c r="F275" s="5" t="n">
        <v>29</v>
      </c>
    </row>
    <row r="276" spans="1:6">
      <c r="A276" s="4" t="s">
        <v>1113</v>
      </c>
      <c r="C276" s="4" t="s">
        <v>65</v>
      </c>
    </row>
    <row r="277" spans="1:6">
      <c r="A277" s="4" t="s">
        <v>1114</v>
      </c>
      <c r="C277" s="5" t="n">
        <v>9</v>
      </c>
      <c r="F277" s="5" t="n">
        <v>1</v>
      </c>
    </row>
    <row r="278" spans="1:6">
      <c r="A278" s="4" t="s">
        <v>108</v>
      </c>
      <c r="C278" s="5" t="n">
        <v>324</v>
      </c>
      <c r="D278" s="5" t="n">
        <v>134</v>
      </c>
      <c r="F278" s="5" t="n">
        <v>112</v>
      </c>
    </row>
    <row r="279" spans="1:6">
      <c r="A279" s="3" t="s">
        <v>112</v>
      </c>
    </row>
    <row r="280" spans="1:6">
      <c r="A280" s="4" t="s">
        <v>1115</v>
      </c>
      <c r="C280" s="4" t="s">
        <v>65</v>
      </c>
    </row>
    <row r="281" spans="1:6">
      <c r="A281" s="4" t="s">
        <v>114</v>
      </c>
      <c r="C281" s="4" t="s">
        <v>65</v>
      </c>
    </row>
    <row r="282" spans="1:6">
      <c r="A282" s="4" t="s">
        <v>1116</v>
      </c>
      <c r="C282" s="4" t="s">
        <v>65</v>
      </c>
    </row>
    <row r="283" spans="1:6">
      <c r="A283" s="4" t="s">
        <v>1117</v>
      </c>
      <c r="C283" s="4" t="s">
        <v>65</v>
      </c>
    </row>
    <row r="284" spans="1:6">
      <c r="A284" s="3" t="s">
        <v>416</v>
      </c>
    </row>
    <row r="285" spans="1:6">
      <c r="A285" s="4" t="s">
        <v>117</v>
      </c>
      <c r="C285" s="5" t="n">
        <v>-34</v>
      </c>
      <c r="D285" s="5" t="n">
        <v>-29</v>
      </c>
      <c r="F285" s="5" t="n">
        <v>-41</v>
      </c>
    </row>
    <row r="286" spans="1:6">
      <c r="A286" s="4" t="s">
        <v>1118</v>
      </c>
      <c r="C286" s="5" t="n">
        <v>-17</v>
      </c>
      <c r="D286" s="5" t="n">
        <v>-10</v>
      </c>
      <c r="F286" s="5" t="n">
        <v>-1</v>
      </c>
    </row>
    <row r="287" spans="1:6">
      <c r="A287" s="4" t="s">
        <v>84</v>
      </c>
      <c r="C287" s="5" t="n">
        <v>-44</v>
      </c>
      <c r="D287" s="5" t="n">
        <v>-41</v>
      </c>
      <c r="F287" s="5" t="n">
        <v>-9</v>
      </c>
    </row>
    <row r="288" spans="1:6">
      <c r="A288" s="4" t="s">
        <v>118</v>
      </c>
      <c r="C288" s="5" t="n">
        <v>-3</v>
      </c>
      <c r="F288" s="5" t="n">
        <v>-1</v>
      </c>
    </row>
    <row r="289" spans="1:6">
      <c r="A289" s="4" t="s">
        <v>119</v>
      </c>
      <c r="C289" s="5" t="n">
        <v>-40</v>
      </c>
      <c r="D289" s="5" t="n">
        <v>-30</v>
      </c>
      <c r="F289" s="5" t="n">
        <v>-16</v>
      </c>
    </row>
    <row r="290" spans="1:6">
      <c r="A290" s="4" t="s">
        <v>120</v>
      </c>
      <c r="C290" s="5" t="n">
        <v>-5</v>
      </c>
      <c r="D290" s="5" t="n">
        <v>-1</v>
      </c>
      <c r="F290" s="5" t="n">
        <v>-1</v>
      </c>
    </row>
    <row r="291" spans="1:6">
      <c r="A291" s="4" t="s">
        <v>1120</v>
      </c>
      <c r="C291" s="5" t="n">
        <v>-188</v>
      </c>
      <c r="D291" s="5" t="n">
        <v>-18</v>
      </c>
      <c r="F291" s="5" t="n">
        <v>-233</v>
      </c>
    </row>
    <row r="292" spans="1:6">
      <c r="A292" s="4" t="s">
        <v>1121</v>
      </c>
      <c r="C292" s="4" t="s">
        <v>65</v>
      </c>
    </row>
    <row r="293" spans="1:6">
      <c r="A293" s="4" t="s">
        <v>1122</v>
      </c>
      <c r="D293" s="5" t="n">
        <v>-109</v>
      </c>
      <c r="F293" s="5" t="n">
        <v>187</v>
      </c>
    </row>
    <row r="294" spans="1:6">
      <c r="A294" s="4" t="s">
        <v>1123</v>
      </c>
      <c r="C294" s="5" t="n">
        <v>-331</v>
      </c>
      <c r="D294" s="5" t="n">
        <v>-238</v>
      </c>
      <c r="F294" s="5" t="n">
        <v>-115</v>
      </c>
    </row>
    <row r="295" spans="1:6">
      <c r="A295" s="4" t="s">
        <v>416</v>
      </c>
      <c r="C295" s="5" t="n">
        <v>-331</v>
      </c>
      <c r="D295" s="5" t="n">
        <v>-238</v>
      </c>
      <c r="F295" s="5" t="n">
        <v>-115</v>
      </c>
    </row>
    <row r="296" spans="1:6">
      <c r="A296" s="4" t="s">
        <v>1124</v>
      </c>
      <c r="C296" s="5" t="n">
        <v>-8</v>
      </c>
      <c r="F296" s="5" t="n">
        <v>-3</v>
      </c>
    </row>
    <row r="297" spans="1:6">
      <c r="A297" s="4" t="s">
        <v>1125</v>
      </c>
      <c r="C297" s="5" t="n">
        <v>-1</v>
      </c>
      <c r="D297" s="5" t="n">
        <v>-14</v>
      </c>
      <c r="F297" s="5" t="n">
        <v>-7</v>
      </c>
    </row>
    <row r="298" spans="1:6">
      <c r="A298" s="4" t="s">
        <v>134</v>
      </c>
      <c r="D298" s="5" t="n">
        <v>-147</v>
      </c>
    </row>
    <row r="299" spans="1:6">
      <c r="A299" s="4" t="s">
        <v>1127</v>
      </c>
      <c r="D299" s="5" t="n">
        <v>-265</v>
      </c>
    </row>
    <row r="300" spans="1:6">
      <c r="A300" s="4" t="s">
        <v>137</v>
      </c>
      <c r="C300" s="5" t="n">
        <v>271</v>
      </c>
      <c r="D300" s="5" t="n">
        <v>13</v>
      </c>
      <c r="F300" s="5" t="n">
        <v>120</v>
      </c>
    </row>
    <row r="301" spans="1:6">
      <c r="A301" s="4" t="s">
        <v>138</v>
      </c>
      <c r="C301" s="5" t="n">
        <v>-19</v>
      </c>
      <c r="D301" s="5" t="n">
        <v>-19</v>
      </c>
      <c r="F301" s="5" t="n">
        <v>237</v>
      </c>
    </row>
    <row r="302" spans="1:6">
      <c r="A302" s="4" t="s">
        <v>1128</v>
      </c>
      <c r="C302" s="5" t="n">
        <v>244</v>
      </c>
      <c r="D302" s="5" t="n">
        <v>-271</v>
      </c>
      <c r="F302" s="5" t="n">
        <v>347</v>
      </c>
    </row>
    <row r="303" spans="1:6">
      <c r="A303" s="4" t="s">
        <v>80</v>
      </c>
      <c r="C303" s="5" t="n">
        <v>-125</v>
      </c>
      <c r="D303" s="5" t="n">
        <v>57</v>
      </c>
      <c r="F303" s="5" t="n">
        <v>-155</v>
      </c>
    </row>
    <row r="304" spans="1:6">
      <c r="A304" s="4" t="s">
        <v>141</v>
      </c>
      <c r="C304" s="5" t="n">
        <v>119</v>
      </c>
      <c r="D304" s="5" t="n">
        <v>-214</v>
      </c>
    </row>
    <row r="305" spans="1:6">
      <c r="A305" s="3" t="s">
        <v>1130</v>
      </c>
    </row>
    <row r="306" spans="1:6">
      <c r="A306" s="4" t="s">
        <v>1131</v>
      </c>
      <c r="F306" s="5" t="n">
        <v>-46</v>
      </c>
    </row>
    <row r="307" spans="1:6">
      <c r="A307" s="4" t="s">
        <v>1132</v>
      </c>
      <c r="F307" s="5" t="n">
        <v>-3</v>
      </c>
    </row>
    <row r="308" spans="1:6">
      <c r="A308" s="4" t="s">
        <v>173</v>
      </c>
      <c r="F308" s="5" t="n">
        <v>-49</v>
      </c>
    </row>
    <row r="309" spans="1:6">
      <c r="A309" s="3" t="s">
        <v>1133</v>
      </c>
    </row>
    <row r="310" spans="1:6">
      <c r="A310" s="4" t="s">
        <v>1132</v>
      </c>
      <c r="F310" s="5" t="n">
        <v>-4</v>
      </c>
    </row>
    <row r="311" spans="1:6">
      <c r="A311" s="4" t="s">
        <v>1133</v>
      </c>
      <c r="F311" s="5" t="n">
        <v>-4</v>
      </c>
    </row>
    <row r="312" spans="1:6">
      <c r="A312" s="4" t="s">
        <v>177</v>
      </c>
      <c r="F312" s="5" t="n">
        <v>139</v>
      </c>
    </row>
    <row r="313" spans="1:6">
      <c r="A313" s="4" t="s">
        <v>1134</v>
      </c>
      <c r="C313" s="5" t="n">
        <v>119</v>
      </c>
      <c r="D313" s="5" t="n">
        <v>-214</v>
      </c>
      <c r="F313" s="5" t="n">
        <v>192</v>
      </c>
    </row>
    <row r="314" spans="1:6">
      <c r="A314" s="4" t="s">
        <v>145</v>
      </c>
      <c r="C314" s="6" t="s">
        <v>1142</v>
      </c>
      <c r="D314" s="5" t="n">
        <v>-216</v>
      </c>
      <c r="F314" s="6" t="s">
        <v>1143</v>
      </c>
    </row>
    <row r="315" spans="1:6">
      <c r="A315" s="4" t="s">
        <v>149</v>
      </c>
      <c r="D315" s="6" t="s">
        <v>1086</v>
      </c>
    </row>
    <row r="316" spans="1:6"/>
    <row r="317" spans="1:6">
      <c r="A317" s="4" t="s">
        <v>818</v>
      </c>
      <c r="B317" s="4" t="s">
        <v>1144</v>
      </c>
    </row>
  </sheetData>
  <mergeCells count="5">
    <mergeCell ref="A1:B2"/>
    <mergeCell ref="C1:F1"/>
    <mergeCell ref="D2:E2"/>
    <mergeCell ref="A316:E316"/>
    <mergeCell ref="B317:E3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40</v>
      </c>
    </row>
    <row r="3" spans="1:2">
      <c r="A3" s="3" t="s">
        <v>304</v>
      </c>
    </row>
    <row r="4" spans="1:2">
      <c r="A4" s="4" t="s">
        <v>305</v>
      </c>
      <c r="B4" s="4" t="s">
        <v>3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40</v>
      </c>
      <c r="C2" s="2" t="s">
        <v>41</v>
      </c>
      <c r="D2" s="2" t="s">
        <v>106</v>
      </c>
    </row>
    <row r="3" spans="1:4">
      <c r="A3" s="3" t="s">
        <v>1146</v>
      </c>
    </row>
    <row r="4" spans="1:4">
      <c r="A4" s="4" t="s">
        <v>1147</v>
      </c>
      <c r="B4" s="6" t="s">
        <v>1148</v>
      </c>
      <c r="C4" s="6" t="s">
        <v>1149</v>
      </c>
      <c r="D4" s="6" t="s">
        <v>1150</v>
      </c>
    </row>
    <row r="5" spans="1:4">
      <c r="A5" s="4" t="s">
        <v>1151</v>
      </c>
      <c r="B5" s="5" t="n">
        <v>2722</v>
      </c>
      <c r="C5" s="5" t="n">
        <v>2045</v>
      </c>
      <c r="D5" s="5" t="n">
        <v>1611</v>
      </c>
    </row>
    <row r="6" spans="1:4">
      <c r="A6" s="4" t="s">
        <v>1152</v>
      </c>
      <c r="B6" s="5" t="n">
        <v>58</v>
      </c>
      <c r="C6" s="5" t="n">
        <v>1973</v>
      </c>
      <c r="D6" s="5" t="n">
        <v>988</v>
      </c>
    </row>
    <row r="7" spans="1:4">
      <c r="A7" s="4" t="s">
        <v>1153</v>
      </c>
      <c r="B7" s="5" t="n">
        <v>504</v>
      </c>
      <c r="C7" s="5" t="n">
        <v>411</v>
      </c>
      <c r="D7" s="5" t="n">
        <v>371</v>
      </c>
    </row>
    <row r="8" spans="1:4">
      <c r="A8" s="4" t="s">
        <v>1154</v>
      </c>
      <c r="B8" s="5" t="n">
        <v>220</v>
      </c>
      <c r="C8" s="5" t="n">
        <v>96</v>
      </c>
      <c r="D8" s="5" t="n">
        <v>25</v>
      </c>
    </row>
    <row r="9" spans="1:4">
      <c r="A9" s="4" t="s">
        <v>1155</v>
      </c>
      <c r="C9" s="5" t="n">
        <v>250</v>
      </c>
      <c r="D9" s="5" t="n">
        <v>373</v>
      </c>
    </row>
    <row r="10" spans="1:4">
      <c r="A10" s="4" t="s">
        <v>1156</v>
      </c>
      <c r="B10" s="4" t="s">
        <v>65</v>
      </c>
      <c r="C10" s="5" t="n">
        <v>55</v>
      </c>
      <c r="D10" s="5" t="n">
        <v>271</v>
      </c>
    </row>
    <row r="11" spans="1:4">
      <c r="A11" s="4" t="s">
        <v>1157</v>
      </c>
      <c r="B11" s="5" t="n">
        <v>156</v>
      </c>
    </row>
    <row r="12" spans="1:4">
      <c r="A12" s="4" t="s">
        <v>1158</v>
      </c>
      <c r="B12" s="5" t="n">
        <v>980</v>
      </c>
      <c r="C12" s="5" t="n">
        <v>802</v>
      </c>
      <c r="D12" s="5" t="n">
        <v>1094</v>
      </c>
    </row>
    <row r="13" spans="1:4">
      <c r="A13" s="4" t="s">
        <v>1159</v>
      </c>
      <c r="B13" s="5" t="n">
        <v>18</v>
      </c>
      <c r="C13" s="4" t="s">
        <v>65</v>
      </c>
      <c r="D13" s="5" t="n">
        <v>9</v>
      </c>
    </row>
    <row r="14" spans="1:4">
      <c r="A14" s="4" t="s">
        <v>1160</v>
      </c>
      <c r="B14" s="5" t="n">
        <v>318</v>
      </c>
      <c r="C14" s="5" t="n">
        <v>321</v>
      </c>
      <c r="D14" s="5" t="n">
        <v>317</v>
      </c>
    </row>
    <row r="15" spans="1:4">
      <c r="A15" s="4" t="s">
        <v>1161</v>
      </c>
      <c r="B15" s="5" t="n">
        <v>432</v>
      </c>
      <c r="C15" s="5" t="n">
        <v>217</v>
      </c>
      <c r="D15" s="5" t="n">
        <v>860</v>
      </c>
    </row>
    <row r="16" spans="1:4">
      <c r="A16" s="4" t="s">
        <v>1162</v>
      </c>
      <c r="B16" s="5" t="n">
        <v>2298</v>
      </c>
      <c r="C16" s="5" t="n">
        <v>1995</v>
      </c>
      <c r="D16" s="5" t="n">
        <v>1759</v>
      </c>
    </row>
    <row r="17" spans="1:4">
      <c r="A17" s="4" t="s">
        <v>1163</v>
      </c>
      <c r="B17" s="5" t="n">
        <v>-58</v>
      </c>
      <c r="C17" s="5" t="n">
        <v>-44</v>
      </c>
    </row>
    <row r="18" spans="1:4">
      <c r="A18" s="4" t="s">
        <v>1164</v>
      </c>
      <c r="B18" s="5" t="n">
        <v>1428</v>
      </c>
      <c r="C18" s="4" t="s">
        <v>65</v>
      </c>
      <c r="D18" s="4" t="s">
        <v>65</v>
      </c>
    </row>
    <row r="19" spans="1:4">
      <c r="A19" s="4" t="s">
        <v>1165</v>
      </c>
      <c r="B19" s="5" t="n">
        <v>1722</v>
      </c>
      <c r="C19" s="5" t="n">
        <v>1585</v>
      </c>
      <c r="D19" s="5" t="n">
        <v>1484</v>
      </c>
    </row>
    <row r="20" spans="1:4">
      <c r="A20" s="4" t="s">
        <v>1166</v>
      </c>
      <c r="B20" s="5" t="n">
        <v>-12336</v>
      </c>
      <c r="C20" s="5" t="n">
        <v>-12312</v>
      </c>
      <c r="D20" s="5" t="n">
        <v>-11151</v>
      </c>
    </row>
    <row r="21" spans="1:4">
      <c r="A21" s="4" t="s">
        <v>1167</v>
      </c>
      <c r="B21" s="5" t="n">
        <v>25390</v>
      </c>
      <c r="C21" s="5" t="n">
        <v>22266</v>
      </c>
      <c r="D21" s="5" t="n">
        <v>21712</v>
      </c>
    </row>
    <row r="22" spans="1:4">
      <c r="A22" s="4" t="s">
        <v>1135</v>
      </c>
    </row>
    <row r="23" spans="1:4">
      <c r="A23" s="3" t="s">
        <v>1146</v>
      </c>
    </row>
    <row r="24" spans="1:4">
      <c r="A24" s="4" t="s">
        <v>1147</v>
      </c>
      <c r="B24" s="5" t="n">
        <v>-77</v>
      </c>
      <c r="C24" s="5" t="n">
        <v>-78</v>
      </c>
      <c r="D24" s="5" t="n">
        <v>-81</v>
      </c>
    </row>
    <row r="25" spans="1:4">
      <c r="A25" s="4" t="s">
        <v>1151</v>
      </c>
      <c r="B25" s="5" t="n">
        <v>-24</v>
      </c>
      <c r="C25" s="5" t="n">
        <v>-22</v>
      </c>
      <c r="D25" s="5" t="n">
        <v>-32</v>
      </c>
    </row>
    <row r="26" spans="1:4">
      <c r="A26" s="4" t="s">
        <v>1152</v>
      </c>
      <c r="B26" s="4" t="s">
        <v>65</v>
      </c>
    </row>
    <row r="27" spans="1:4">
      <c r="A27" s="4" t="s">
        <v>1153</v>
      </c>
      <c r="B27" s="5" t="n">
        <v>-199</v>
      </c>
      <c r="C27" s="5" t="n">
        <v>-178</v>
      </c>
      <c r="D27" s="5" t="n">
        <v>-148</v>
      </c>
    </row>
    <row r="28" spans="1:4">
      <c r="A28" s="4" t="s">
        <v>1154</v>
      </c>
      <c r="B28" s="4" t="s">
        <v>65</v>
      </c>
    </row>
    <row r="29" spans="1:4">
      <c r="A29" s="4" t="s">
        <v>1157</v>
      </c>
      <c r="B29" s="4" t="s">
        <v>65</v>
      </c>
    </row>
    <row r="30" spans="1:4">
      <c r="A30" s="4" t="s">
        <v>1158</v>
      </c>
      <c r="B30" s="4" t="s">
        <v>65</v>
      </c>
    </row>
    <row r="31" spans="1:4">
      <c r="A31" s="4" t="s">
        <v>1159</v>
      </c>
      <c r="B31" s="4" t="s">
        <v>65</v>
      </c>
    </row>
    <row r="32" spans="1:4">
      <c r="A32" s="4" t="s">
        <v>1160</v>
      </c>
      <c r="B32" s="4" t="s">
        <v>65</v>
      </c>
    </row>
    <row r="33" spans="1:4">
      <c r="A33" s="4" t="s">
        <v>1161</v>
      </c>
      <c r="B33" s="4" t="s">
        <v>65</v>
      </c>
    </row>
    <row r="34" spans="1:4">
      <c r="A34" s="4" t="s">
        <v>1162</v>
      </c>
      <c r="B34" s="4" t="s">
        <v>65</v>
      </c>
    </row>
    <row r="35" spans="1:4">
      <c r="A35" s="4" t="s">
        <v>1163</v>
      </c>
      <c r="B35" s="4" t="s">
        <v>65</v>
      </c>
    </row>
    <row r="36" spans="1:4">
      <c r="A36" s="4" t="s">
        <v>1164</v>
      </c>
      <c r="B36" s="4" t="s">
        <v>65</v>
      </c>
    </row>
    <row r="37" spans="1:4">
      <c r="A37" s="4" t="s">
        <v>1165</v>
      </c>
      <c r="B37" s="5" t="n">
        <v>-7</v>
      </c>
      <c r="C37" s="5" t="n">
        <v>-15</v>
      </c>
      <c r="D37" s="5" t="n">
        <v>-26</v>
      </c>
    </row>
    <row r="38" spans="1:4">
      <c r="A38" s="4" t="s">
        <v>1166</v>
      </c>
      <c r="B38" s="4" t="s">
        <v>65</v>
      </c>
    </row>
    <row r="39" spans="1:4">
      <c r="A39" s="4" t="s">
        <v>1167</v>
      </c>
      <c r="B39" s="5" t="n">
        <v>-307</v>
      </c>
      <c r="C39" s="5" t="n">
        <v>-293</v>
      </c>
      <c r="D39" s="5" t="n">
        <v>-288</v>
      </c>
    </row>
    <row r="40" spans="1:4">
      <c r="A40" s="4" t="s">
        <v>1137</v>
      </c>
    </row>
    <row r="41" spans="1:4">
      <c r="A41" s="3" t="s">
        <v>1146</v>
      </c>
    </row>
    <row r="42" spans="1:4">
      <c r="A42" s="4" t="s">
        <v>1147</v>
      </c>
      <c r="B42" s="5" t="n">
        <v>19967</v>
      </c>
      <c r="C42" s="5" t="n">
        <v>17885</v>
      </c>
      <c r="D42" s="5" t="n">
        <v>16442</v>
      </c>
    </row>
    <row r="43" spans="1:4">
      <c r="A43" s="4" t="s">
        <v>1151</v>
      </c>
      <c r="B43" s="5" t="n">
        <v>2746</v>
      </c>
      <c r="C43" s="5" t="n">
        <v>2067</v>
      </c>
      <c r="D43" s="5" t="n">
        <v>1643</v>
      </c>
    </row>
    <row r="44" spans="1:4">
      <c r="A44" s="4" t="s">
        <v>1152</v>
      </c>
      <c r="B44" s="5" t="n">
        <v>58</v>
      </c>
      <c r="C44" s="5" t="n">
        <v>1973</v>
      </c>
      <c r="D44" s="5" t="n">
        <v>988</v>
      </c>
    </row>
    <row r="45" spans="1:4">
      <c r="A45" s="4" t="s">
        <v>1153</v>
      </c>
      <c r="B45" s="4" t="s">
        <v>65</v>
      </c>
    </row>
    <row r="46" spans="1:4">
      <c r="A46" s="4" t="s">
        <v>1154</v>
      </c>
      <c r="B46" s="4" t="s">
        <v>65</v>
      </c>
    </row>
    <row r="47" spans="1:4">
      <c r="A47" s="4" t="s">
        <v>1157</v>
      </c>
      <c r="B47" s="4" t="s">
        <v>65</v>
      </c>
    </row>
    <row r="48" spans="1:4">
      <c r="A48" s="4" t="s">
        <v>1158</v>
      </c>
      <c r="B48" s="5" t="n">
        <v>937</v>
      </c>
      <c r="C48" s="5" t="n">
        <v>757</v>
      </c>
      <c r="D48" s="5" t="n">
        <v>1045</v>
      </c>
    </row>
    <row r="49" spans="1:4">
      <c r="A49" s="4" t="s">
        <v>1159</v>
      </c>
      <c r="B49" s="5" t="n">
        <v>18</v>
      </c>
      <c r="D49" s="5" t="n">
        <v>9</v>
      </c>
    </row>
    <row r="50" spans="1:4">
      <c r="A50" s="4" t="s">
        <v>1160</v>
      </c>
      <c r="B50" s="4" t="s">
        <v>65</v>
      </c>
    </row>
    <row r="51" spans="1:4">
      <c r="A51" s="4" t="s">
        <v>1161</v>
      </c>
      <c r="B51" s="5" t="n">
        <v>-7</v>
      </c>
    </row>
    <row r="52" spans="1:4">
      <c r="A52" s="4" t="s">
        <v>1162</v>
      </c>
      <c r="B52" s="4" t="s">
        <v>65</v>
      </c>
    </row>
    <row r="53" spans="1:4">
      <c r="A53" s="4" t="s">
        <v>1163</v>
      </c>
      <c r="B53" s="5" t="n">
        <v>-58</v>
      </c>
      <c r="C53" s="5" t="n">
        <v>-44</v>
      </c>
    </row>
    <row r="54" spans="1:4">
      <c r="A54" s="4" t="s">
        <v>1164</v>
      </c>
      <c r="B54" s="5" t="n">
        <v>830</v>
      </c>
    </row>
    <row r="55" spans="1:4">
      <c r="A55" s="4" t="s">
        <v>1165</v>
      </c>
      <c r="B55" s="5" t="n">
        <v>1469</v>
      </c>
      <c r="C55" s="5" t="n">
        <v>1345</v>
      </c>
      <c r="D55" s="5" t="n">
        <v>1175</v>
      </c>
    </row>
    <row r="56" spans="1:4">
      <c r="A56" s="4" t="s">
        <v>1166</v>
      </c>
      <c r="B56" s="5" t="n">
        <v>-10041</v>
      </c>
      <c r="C56" s="5" t="n">
        <v>-10226</v>
      </c>
      <c r="D56" s="5" t="n">
        <v>-9177</v>
      </c>
    </row>
    <row r="57" spans="1:4">
      <c r="A57" s="4" t="s">
        <v>1167</v>
      </c>
      <c r="B57" s="5" t="n">
        <v>15919</v>
      </c>
      <c r="C57" s="5" t="n">
        <v>13757</v>
      </c>
      <c r="D57" s="5" t="n">
        <v>12125</v>
      </c>
    </row>
    <row r="58" spans="1:4">
      <c r="A58" s="4" t="s">
        <v>1140</v>
      </c>
    </row>
    <row r="59" spans="1:4">
      <c r="A59" s="3" t="s">
        <v>1146</v>
      </c>
    </row>
    <row r="60" spans="1:4">
      <c r="A60" s="4" t="s">
        <v>1147</v>
      </c>
      <c r="B60" s="4" t="s">
        <v>65</v>
      </c>
    </row>
    <row r="61" spans="1:4">
      <c r="A61" s="4" t="s">
        <v>1151</v>
      </c>
      <c r="B61" s="4" t="s">
        <v>65</v>
      </c>
    </row>
    <row r="62" spans="1:4">
      <c r="A62" s="4" t="s">
        <v>1152</v>
      </c>
      <c r="B62" s="4" t="s">
        <v>65</v>
      </c>
    </row>
    <row r="63" spans="1:4">
      <c r="A63" s="4" t="s">
        <v>1153</v>
      </c>
      <c r="B63" s="5" t="n">
        <v>703</v>
      </c>
      <c r="C63" s="5" t="n">
        <v>589</v>
      </c>
      <c r="D63" s="5" t="n">
        <v>519</v>
      </c>
    </row>
    <row r="64" spans="1:4">
      <c r="A64" s="4" t="s">
        <v>1154</v>
      </c>
      <c r="B64" s="5" t="n">
        <v>220</v>
      </c>
      <c r="C64" s="5" t="n">
        <v>96</v>
      </c>
      <c r="D64" s="5" t="n">
        <v>25</v>
      </c>
    </row>
    <row r="65" spans="1:4">
      <c r="A65" s="4" t="s">
        <v>1155</v>
      </c>
      <c r="C65" s="5" t="n">
        <v>250</v>
      </c>
      <c r="D65" s="5" t="n">
        <v>373</v>
      </c>
    </row>
    <row r="66" spans="1:4">
      <c r="A66" s="4" t="s">
        <v>1157</v>
      </c>
      <c r="B66" s="5" t="n">
        <v>156</v>
      </c>
    </row>
    <row r="67" spans="1:4">
      <c r="A67" s="4" t="s">
        <v>1158</v>
      </c>
      <c r="B67" s="4" t="s">
        <v>65</v>
      </c>
    </row>
    <row r="68" spans="1:4">
      <c r="A68" s="4" t="s">
        <v>1159</v>
      </c>
      <c r="B68" s="4" t="s">
        <v>65</v>
      </c>
    </row>
    <row r="69" spans="1:4">
      <c r="A69" s="4" t="s">
        <v>1160</v>
      </c>
      <c r="B69" s="4" t="s">
        <v>65</v>
      </c>
    </row>
    <row r="70" spans="1:4">
      <c r="A70" s="4" t="s">
        <v>1161</v>
      </c>
      <c r="B70" s="4" t="s">
        <v>65</v>
      </c>
    </row>
    <row r="71" spans="1:4">
      <c r="A71" s="4" t="s">
        <v>1162</v>
      </c>
      <c r="B71" s="4" t="s">
        <v>65</v>
      </c>
    </row>
    <row r="72" spans="1:4">
      <c r="A72" s="4" t="s">
        <v>1163</v>
      </c>
      <c r="B72" s="4" t="s">
        <v>65</v>
      </c>
    </row>
    <row r="73" spans="1:4">
      <c r="A73" s="4" t="s">
        <v>1164</v>
      </c>
      <c r="B73" s="4" t="s">
        <v>65</v>
      </c>
    </row>
    <row r="74" spans="1:4">
      <c r="A74" s="4" t="s">
        <v>1165</v>
      </c>
      <c r="B74" s="5" t="n">
        <v>27</v>
      </c>
      <c r="C74" s="5" t="n">
        <v>29</v>
      </c>
      <c r="D74" s="5" t="n">
        <v>9</v>
      </c>
    </row>
    <row r="75" spans="1:4">
      <c r="A75" s="4" t="s">
        <v>1166</v>
      </c>
      <c r="B75" s="5" t="n">
        <v>-392</v>
      </c>
      <c r="C75" s="5" t="n">
        <v>-288</v>
      </c>
      <c r="D75" s="5" t="n">
        <v>-167</v>
      </c>
    </row>
    <row r="76" spans="1:4">
      <c r="A76" s="4" t="s">
        <v>1167</v>
      </c>
      <c r="B76" s="5" t="n">
        <v>714</v>
      </c>
      <c r="C76" s="5" t="n">
        <v>676</v>
      </c>
      <c r="D76" s="5" t="n">
        <v>777</v>
      </c>
    </row>
    <row r="77" spans="1:4">
      <c r="A77" s="4" t="s">
        <v>1141</v>
      </c>
    </row>
    <row r="78" spans="1:4">
      <c r="A78" s="3" t="s">
        <v>1146</v>
      </c>
    </row>
    <row r="79" spans="1:4">
      <c r="A79" s="4" t="s">
        <v>1147</v>
      </c>
      <c r="B79" s="4" t="s">
        <v>65</v>
      </c>
    </row>
    <row r="80" spans="1:4">
      <c r="A80" s="4" t="s">
        <v>1151</v>
      </c>
      <c r="B80" s="4" t="s">
        <v>65</v>
      </c>
    </row>
    <row r="81" spans="1:4">
      <c r="A81" s="4" t="s">
        <v>1152</v>
      </c>
      <c r="B81" s="4" t="s">
        <v>65</v>
      </c>
    </row>
    <row r="82" spans="1:4">
      <c r="A82" s="4" t="s">
        <v>1153</v>
      </c>
      <c r="B82" s="4" t="s">
        <v>65</v>
      </c>
    </row>
    <row r="83" spans="1:4">
      <c r="A83" s="4" t="s">
        <v>1154</v>
      </c>
      <c r="B83" s="4" t="s">
        <v>65</v>
      </c>
    </row>
    <row r="84" spans="1:4">
      <c r="A84" s="4" t="s">
        <v>1157</v>
      </c>
      <c r="B84" s="4" t="s">
        <v>65</v>
      </c>
    </row>
    <row r="85" spans="1:4">
      <c r="A85" s="4" t="s">
        <v>1158</v>
      </c>
      <c r="B85" s="4" t="s">
        <v>65</v>
      </c>
    </row>
    <row r="86" spans="1:4">
      <c r="A86" s="4" t="s">
        <v>1159</v>
      </c>
      <c r="B86" s="4" t="s">
        <v>65</v>
      </c>
    </row>
    <row r="87" spans="1:4">
      <c r="A87" s="4" t="s">
        <v>1160</v>
      </c>
      <c r="B87" s="4" t="s">
        <v>65</v>
      </c>
    </row>
    <row r="88" spans="1:4">
      <c r="A88" s="4" t="s">
        <v>1161</v>
      </c>
      <c r="B88" s="4" t="s">
        <v>65</v>
      </c>
    </row>
    <row r="89" spans="1:4">
      <c r="A89" s="4" t="s">
        <v>1162</v>
      </c>
      <c r="B89" s="4" t="s">
        <v>65</v>
      </c>
    </row>
    <row r="90" spans="1:4">
      <c r="A90" s="4" t="s">
        <v>1163</v>
      </c>
      <c r="B90" s="4" t="s">
        <v>65</v>
      </c>
    </row>
    <row r="91" spans="1:4">
      <c r="A91" s="4" t="s">
        <v>1164</v>
      </c>
      <c r="B91" s="5" t="n">
        <v>184</v>
      </c>
    </row>
    <row r="92" spans="1:4">
      <c r="A92" s="4" t="s">
        <v>1165</v>
      </c>
      <c r="B92" s="5" t="n">
        <v>152</v>
      </c>
      <c r="C92" s="5" t="n">
        <v>144</v>
      </c>
      <c r="D92" s="5" t="n">
        <v>120</v>
      </c>
    </row>
    <row r="93" spans="1:4">
      <c r="A93" s="4" t="s">
        <v>1166</v>
      </c>
      <c r="B93" s="5" t="n">
        <v>-12</v>
      </c>
      <c r="C93" s="5" t="n">
        <v>-11</v>
      </c>
      <c r="D93" s="5" t="n">
        <v>-9</v>
      </c>
    </row>
    <row r="94" spans="1:4">
      <c r="A94" s="4" t="s">
        <v>1167</v>
      </c>
      <c r="B94" s="5" t="n">
        <v>324</v>
      </c>
      <c r="C94" s="5" t="n">
        <v>134</v>
      </c>
      <c r="D94" s="5" t="n">
        <v>112</v>
      </c>
    </row>
    <row r="95" spans="1:4">
      <c r="A95" s="4" t="s">
        <v>1136</v>
      </c>
    </row>
    <row r="96" spans="1:4">
      <c r="A96" s="3" t="s">
        <v>1146</v>
      </c>
    </row>
    <row r="97" spans="1:4">
      <c r="A97" s="4" t="s">
        <v>1147</v>
      </c>
      <c r="B97" s="4" t="s">
        <v>65</v>
      </c>
    </row>
    <row r="98" spans="1:4">
      <c r="A98" s="4" t="s">
        <v>1151</v>
      </c>
      <c r="B98" s="4" t="s">
        <v>65</v>
      </c>
    </row>
    <row r="99" spans="1:4">
      <c r="A99" s="4" t="s">
        <v>1152</v>
      </c>
      <c r="B99" s="4" t="s">
        <v>65</v>
      </c>
    </row>
    <row r="100" spans="1:4">
      <c r="A100" s="4" t="s">
        <v>1153</v>
      </c>
      <c r="B100" s="4" t="s">
        <v>65</v>
      </c>
    </row>
    <row r="101" spans="1:4">
      <c r="A101" s="4" t="s">
        <v>1154</v>
      </c>
      <c r="B101" s="4" t="s">
        <v>65</v>
      </c>
    </row>
    <row r="102" spans="1:4">
      <c r="A102" s="4" t="s">
        <v>1157</v>
      </c>
      <c r="B102" s="4" t="s">
        <v>65</v>
      </c>
    </row>
    <row r="103" spans="1:4">
      <c r="A103" s="4" t="s">
        <v>1158</v>
      </c>
      <c r="B103" s="5" t="n">
        <v>43</v>
      </c>
      <c r="C103" s="5" t="n">
        <v>45</v>
      </c>
      <c r="D103" s="5" t="n">
        <v>49</v>
      </c>
    </row>
    <row r="104" spans="1:4">
      <c r="A104" s="4" t="s">
        <v>1159</v>
      </c>
      <c r="B104" s="4" t="s">
        <v>65</v>
      </c>
    </row>
    <row r="105" spans="1:4">
      <c r="A105" s="4" t="s">
        <v>1160</v>
      </c>
      <c r="B105" s="4" t="s">
        <v>65</v>
      </c>
    </row>
    <row r="106" spans="1:4">
      <c r="A106" s="4" t="s">
        <v>1161</v>
      </c>
      <c r="B106" s="4" t="s">
        <v>65</v>
      </c>
    </row>
    <row r="107" spans="1:4">
      <c r="A107" s="4" t="s">
        <v>1162</v>
      </c>
      <c r="B107" s="5" t="n">
        <v>2298</v>
      </c>
      <c r="C107" s="5" t="n">
        <v>1995</v>
      </c>
      <c r="D107" s="5" t="n">
        <v>1759</v>
      </c>
    </row>
    <row r="108" spans="1:4">
      <c r="A108" s="4" t="s">
        <v>1163</v>
      </c>
      <c r="B108" s="4" t="s">
        <v>65</v>
      </c>
    </row>
    <row r="109" spans="1:4">
      <c r="A109" s="4" t="s">
        <v>1164</v>
      </c>
      <c r="B109" s="4" t="s">
        <v>65</v>
      </c>
    </row>
    <row r="110" spans="1:4">
      <c r="A110" s="4" t="s">
        <v>1165</v>
      </c>
      <c r="B110" s="4" t="s">
        <v>65</v>
      </c>
      <c r="D110" s="5" t="n">
        <v>1</v>
      </c>
    </row>
    <row r="111" spans="1:4">
      <c r="A111" s="4" t="s">
        <v>1166</v>
      </c>
      <c r="B111" s="5" t="n">
        <v>-483</v>
      </c>
      <c r="C111" s="5" t="n">
        <v>-421</v>
      </c>
      <c r="D111" s="5" t="n">
        <v>-327</v>
      </c>
    </row>
    <row r="112" spans="1:4">
      <c r="A112" s="4" t="s">
        <v>1167</v>
      </c>
      <c r="B112" s="5" t="n">
        <v>1858</v>
      </c>
      <c r="C112" s="5" t="n">
        <v>1619</v>
      </c>
      <c r="D112" s="5" t="n">
        <v>1482</v>
      </c>
    </row>
    <row r="113" spans="1:4">
      <c r="A113" s="4" t="s">
        <v>1138</v>
      </c>
    </row>
    <row r="114" spans="1:4">
      <c r="A114" s="3" t="s">
        <v>1146</v>
      </c>
    </row>
    <row r="115" spans="1:4">
      <c r="A115" s="4" t="s">
        <v>1147</v>
      </c>
      <c r="B115" s="5" t="n">
        <v>7038</v>
      </c>
      <c r="C115" s="5" t="n">
        <v>7065</v>
      </c>
      <c r="D115" s="5" t="n">
        <v>7340</v>
      </c>
    </row>
    <row r="116" spans="1:4">
      <c r="A116" s="4" t="s">
        <v>1151</v>
      </c>
      <c r="B116" s="4" t="s">
        <v>65</v>
      </c>
    </row>
    <row r="117" spans="1:4">
      <c r="A117" s="4" t="s">
        <v>1152</v>
      </c>
      <c r="B117" s="4" t="s">
        <v>65</v>
      </c>
    </row>
    <row r="118" spans="1:4">
      <c r="A118" s="4" t="s">
        <v>1153</v>
      </c>
      <c r="B118" s="4" t="s">
        <v>65</v>
      </c>
    </row>
    <row r="119" spans="1:4">
      <c r="A119" s="4" t="s">
        <v>1154</v>
      </c>
      <c r="B119" s="4" t="s">
        <v>65</v>
      </c>
    </row>
    <row r="120" spans="1:4">
      <c r="A120" s="4" t="s">
        <v>1156</v>
      </c>
      <c r="C120" s="5" t="n">
        <v>55</v>
      </c>
      <c r="D120" s="5" t="n">
        <v>271</v>
      </c>
    </row>
    <row r="121" spans="1:4">
      <c r="A121" s="4" t="s">
        <v>1157</v>
      </c>
      <c r="B121" s="4" t="s">
        <v>65</v>
      </c>
    </row>
    <row r="122" spans="1:4">
      <c r="A122" s="4" t="s">
        <v>1158</v>
      </c>
      <c r="B122" s="4" t="s">
        <v>65</v>
      </c>
    </row>
    <row r="123" spans="1:4">
      <c r="A123" s="4" t="s">
        <v>1159</v>
      </c>
      <c r="B123" s="4" t="s">
        <v>65</v>
      </c>
    </row>
    <row r="124" spans="1:4">
      <c r="A124" s="4" t="s">
        <v>1160</v>
      </c>
      <c r="B124" s="5" t="n">
        <v>318</v>
      </c>
      <c r="C124" s="5" t="n">
        <v>321</v>
      </c>
      <c r="D124" s="5" t="n">
        <v>317</v>
      </c>
    </row>
    <row r="125" spans="1:4">
      <c r="A125" s="4" t="s">
        <v>1161</v>
      </c>
      <c r="B125" s="5" t="n">
        <v>439</v>
      </c>
      <c r="C125" s="5" t="n">
        <v>217</v>
      </c>
      <c r="D125" s="5" t="n">
        <v>860</v>
      </c>
    </row>
    <row r="126" spans="1:4">
      <c r="A126" s="4" t="s">
        <v>1162</v>
      </c>
      <c r="B126" s="4" t="s">
        <v>65</v>
      </c>
    </row>
    <row r="127" spans="1:4">
      <c r="A127" s="4" t="s">
        <v>1163</v>
      </c>
      <c r="B127" s="4" t="s">
        <v>65</v>
      </c>
    </row>
    <row r="128" spans="1:4">
      <c r="A128" s="4" t="s">
        <v>1164</v>
      </c>
      <c r="B128" s="5" t="n">
        <v>414</v>
      </c>
    </row>
    <row r="129" spans="1:4">
      <c r="A129" s="4" t="s">
        <v>1165</v>
      </c>
      <c r="B129" s="5" t="n">
        <v>81</v>
      </c>
      <c r="C129" s="5" t="n">
        <v>81</v>
      </c>
      <c r="D129" s="5" t="n">
        <v>37</v>
      </c>
    </row>
    <row r="130" spans="1:4">
      <c r="A130" s="4" t="s">
        <v>1166</v>
      </c>
      <c r="B130" s="5" t="n">
        <v>-1408</v>
      </c>
      <c r="C130" s="5" t="n">
        <v>-1366</v>
      </c>
      <c r="D130" s="5" t="n">
        <v>-1430</v>
      </c>
    </row>
    <row r="131" spans="1:4">
      <c r="A131" s="4" t="s">
        <v>1167</v>
      </c>
      <c r="B131" s="6" t="s">
        <v>1168</v>
      </c>
      <c r="C131" s="6" t="s">
        <v>1169</v>
      </c>
      <c r="D131" s="5" t="n">
        <v>7190</v>
      </c>
    </row>
    <row r="132" spans="1:4">
      <c r="A132" s="4" t="s">
        <v>1139</v>
      </c>
    </row>
    <row r="133" spans="1:4">
      <c r="A133" s="3" t="s">
        <v>1146</v>
      </c>
    </row>
    <row r="134" spans="1:4">
      <c r="A134" s="4" t="s">
        <v>1165</v>
      </c>
      <c r="D134" s="5" t="n">
        <v>168</v>
      </c>
    </row>
    <row r="135" spans="1:4">
      <c r="A135" s="4" t="s">
        <v>1166</v>
      </c>
      <c r="D135" s="5" t="n">
        <v>-41</v>
      </c>
    </row>
    <row r="136" spans="1:4">
      <c r="A136" s="4" t="s">
        <v>1167</v>
      </c>
      <c r="D136" s="6" t="s">
        <v>11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171</v>
      </c>
      <c r="C1" s="2" t="s">
        <v>40</v>
      </c>
      <c r="D1" s="2" t="s">
        <v>41</v>
      </c>
    </row>
    <row r="2" spans="1:4">
      <c r="A2" s="3" t="s">
        <v>320</v>
      </c>
    </row>
    <row r="3" spans="1:4">
      <c r="A3" s="4" t="s">
        <v>1172</v>
      </c>
      <c r="C3" s="6" t="s">
        <v>1173</v>
      </c>
      <c r="D3" s="6" t="s">
        <v>1174</v>
      </c>
    </row>
    <row r="4" spans="1:4">
      <c r="A4" s="3" t="s">
        <v>1175</v>
      </c>
    </row>
    <row r="5" spans="1:4">
      <c r="A5" s="4" t="s">
        <v>1176</v>
      </c>
      <c r="B5" s="4" t="s">
        <v>818</v>
      </c>
      <c r="C5" s="5" t="n">
        <v>290</v>
      </c>
      <c r="D5" s="5" t="n">
        <v>555</v>
      </c>
    </row>
    <row r="6" spans="1:4">
      <c r="A6" s="4" t="s">
        <v>1177</v>
      </c>
      <c r="B6" s="4" t="s">
        <v>930</v>
      </c>
      <c r="C6" s="5" t="n">
        <v>36</v>
      </c>
      <c r="D6" s="5" t="n">
        <v>228</v>
      </c>
    </row>
    <row r="7" spans="1:4">
      <c r="A7" s="4" t="s">
        <v>1178</v>
      </c>
      <c r="C7" s="5" t="n">
        <v>326</v>
      </c>
      <c r="D7" s="5" t="n">
        <v>783</v>
      </c>
    </row>
    <row r="8" spans="1:4">
      <c r="A8" s="4" t="s">
        <v>43</v>
      </c>
      <c r="C8" s="6" t="s">
        <v>44</v>
      </c>
      <c r="D8" s="6" t="s">
        <v>45</v>
      </c>
    </row>
    <row r="9" spans="1:4"/>
    <row r="10" spans="1:4">
      <c r="A10" s="4" t="s">
        <v>818</v>
      </c>
      <c r="B10" s="4" t="s">
        <v>1179</v>
      </c>
    </row>
    <row r="11" spans="1:4">
      <c r="A11" s="4" t="s">
        <v>930</v>
      </c>
      <c r="B11" s="4" t="s">
        <v>1180</v>
      </c>
    </row>
  </sheetData>
  <mergeCells count="4">
    <mergeCell ref="A1:B1"/>
    <mergeCell ref="A9:C9"/>
    <mergeCell ref="B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81</v>
      </c>
      <c r="B1" s="2" t="s">
        <v>1</v>
      </c>
    </row>
    <row r="2" spans="1:4">
      <c r="B2" s="2" t="s">
        <v>40</v>
      </c>
      <c r="C2" s="2" t="s">
        <v>41</v>
      </c>
      <c r="D2" s="2" t="s">
        <v>106</v>
      </c>
    </row>
    <row r="3" spans="1:4">
      <c r="A3" s="3" t="s">
        <v>1182</v>
      </c>
    </row>
    <row r="4" spans="1:4">
      <c r="A4" s="4" t="s">
        <v>1183</v>
      </c>
      <c r="B4" s="4" t="s">
        <v>1184</v>
      </c>
      <c r="C4" s="4" t="s">
        <v>1185</v>
      </c>
      <c r="D4" s="4" t="s">
        <v>1186</v>
      </c>
    </row>
    <row r="5" spans="1:4">
      <c r="A5" s="4" t="s">
        <v>1187</v>
      </c>
    </row>
    <row r="6" spans="1:4">
      <c r="A6" s="3" t="s">
        <v>1182</v>
      </c>
    </row>
    <row r="7" spans="1:4">
      <c r="A7" s="4" t="s">
        <v>1188</v>
      </c>
      <c r="B7" s="4" t="s">
        <v>1189</v>
      </c>
      <c r="C7" s="4" t="s">
        <v>1189</v>
      </c>
      <c r="D7" s="4" t="s">
        <v>1189</v>
      </c>
    </row>
    <row r="8" spans="1:4">
      <c r="A8" s="4" t="s">
        <v>1190</v>
      </c>
    </row>
    <row r="9" spans="1:4">
      <c r="A9" s="3" t="s">
        <v>1182</v>
      </c>
    </row>
    <row r="10" spans="1:4">
      <c r="A10" s="4" t="s">
        <v>1188</v>
      </c>
      <c r="B10" s="4" t="s">
        <v>1105</v>
      </c>
      <c r="C10" s="4" t="s">
        <v>1191</v>
      </c>
      <c r="D10" s="4" t="s">
        <v>11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193</v>
      </c>
      <c r="C1" s="2" t="s">
        <v>40</v>
      </c>
      <c r="D1" s="2" t="s">
        <v>41</v>
      </c>
    </row>
    <row r="2" spans="1:4">
      <c r="A2" s="3" t="s">
        <v>1194</v>
      </c>
    </row>
    <row r="3" spans="1:4">
      <c r="A3" s="4" t="s">
        <v>1195</v>
      </c>
      <c r="C3" s="6" t="s">
        <v>1196</v>
      </c>
      <c r="D3" s="6" t="s">
        <v>1197</v>
      </c>
    </row>
    <row r="4" spans="1:4">
      <c r="A4" s="4" t="s">
        <v>1198</v>
      </c>
      <c r="C4" s="5" t="n">
        <v>13</v>
      </c>
      <c r="D4" s="5" t="n">
        <v>109</v>
      </c>
    </row>
    <row r="5" spans="1:4">
      <c r="A5" s="4" t="s">
        <v>277</v>
      </c>
      <c r="C5" s="5" t="n">
        <v>753</v>
      </c>
      <c r="D5" s="5" t="n">
        <v>813</v>
      </c>
    </row>
    <row r="6" spans="1:4">
      <c r="A6" s="4" t="s">
        <v>1199</v>
      </c>
    </row>
    <row r="7" spans="1:4">
      <c r="A7" s="3" t="s">
        <v>1194</v>
      </c>
    </row>
    <row r="8" spans="1:4">
      <c r="A8" s="4" t="s">
        <v>1195</v>
      </c>
      <c r="B8" s="4" t="s">
        <v>818</v>
      </c>
      <c r="C8" s="5" t="n">
        <v>645</v>
      </c>
      <c r="D8" s="5" t="n">
        <v>435</v>
      </c>
    </row>
    <row r="9" spans="1:4">
      <c r="A9" s="4" t="s">
        <v>1198</v>
      </c>
      <c r="B9" s="4" t="s">
        <v>818</v>
      </c>
      <c r="C9" s="5" t="n">
        <v>11</v>
      </c>
      <c r="D9" s="5" t="n">
        <v>109</v>
      </c>
    </row>
    <row r="10" spans="1:4">
      <c r="A10" s="4" t="s">
        <v>1200</v>
      </c>
    </row>
    <row r="11" spans="1:4">
      <c r="A11" s="3" t="s">
        <v>1194</v>
      </c>
    </row>
    <row r="12" spans="1:4">
      <c r="A12" s="4" t="s">
        <v>1195</v>
      </c>
      <c r="B12" s="4" t="s">
        <v>930</v>
      </c>
      <c r="C12" s="5" t="n">
        <v>94</v>
      </c>
      <c r="D12" s="5" t="n">
        <v>254</v>
      </c>
    </row>
    <row r="13" spans="1:4">
      <c r="A13" s="4" t="s">
        <v>1201</v>
      </c>
    </row>
    <row r="14" spans="1:4">
      <c r="A14" s="3" t="s">
        <v>1194</v>
      </c>
    </row>
    <row r="15" spans="1:4">
      <c r="A15" s="4" t="s">
        <v>1195</v>
      </c>
      <c r="B15" s="4" t="s">
        <v>936</v>
      </c>
      <c r="C15" s="4" t="s">
        <v>65</v>
      </c>
      <c r="D15" s="5" t="n">
        <v>11</v>
      </c>
    </row>
    <row r="16" spans="1:4">
      <c r="A16" s="4" t="s">
        <v>1198</v>
      </c>
      <c r="C16" s="5" t="n">
        <v>2</v>
      </c>
      <c r="D16" s="4" t="s">
        <v>65</v>
      </c>
    </row>
    <row r="17" spans="1:4">
      <c r="A17" s="4" t="s">
        <v>1202</v>
      </c>
    </row>
    <row r="18" spans="1:4">
      <c r="A18" s="3" t="s">
        <v>1194</v>
      </c>
    </row>
    <row r="19" spans="1:4">
      <c r="A19" s="4" t="s">
        <v>1195</v>
      </c>
      <c r="C19" s="6" t="s">
        <v>1089</v>
      </c>
      <c r="D19" s="6" t="s">
        <v>199</v>
      </c>
    </row>
    <row r="20" spans="1:4"/>
    <row r="21" spans="1:4">
      <c r="A21" s="4" t="s">
        <v>818</v>
      </c>
      <c r="B21" s="4" t="s">
        <v>1203</v>
      </c>
    </row>
    <row r="22" spans="1:4">
      <c r="A22" s="4" t="s">
        <v>930</v>
      </c>
      <c r="B22" s="4" t="s">
        <v>1204</v>
      </c>
    </row>
    <row r="23" spans="1:4">
      <c r="A23" s="4" t="s">
        <v>936</v>
      </c>
      <c r="B23" s="4" t="s">
        <v>1205</v>
      </c>
    </row>
  </sheetData>
  <mergeCells count="5">
    <mergeCell ref="A1:B1"/>
    <mergeCell ref="A20:C20"/>
    <mergeCell ref="B21:C21"/>
    <mergeCell ref="B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40</v>
      </c>
      <c r="C2" s="2" t="s">
        <v>41</v>
      </c>
      <c r="D2" s="2" t="s">
        <v>106</v>
      </c>
    </row>
    <row r="3" spans="1:4">
      <c r="A3" s="4" t="s">
        <v>1190</v>
      </c>
    </row>
    <row r="4" spans="1:4">
      <c r="A4" s="3" t="s">
        <v>1194</v>
      </c>
    </row>
    <row r="5" spans="1:4">
      <c r="A5" s="4" t="s">
        <v>1207</v>
      </c>
      <c r="B5" s="4" t="s">
        <v>1208</v>
      </c>
      <c r="C5" s="4" t="s">
        <v>1209</v>
      </c>
      <c r="D5" s="4" t="s">
        <v>1210</v>
      </c>
    </row>
    <row r="6" spans="1:4">
      <c r="A6" s="4" t="s">
        <v>1211</v>
      </c>
    </row>
    <row r="7" spans="1:4">
      <c r="A7" s="3" t="s">
        <v>1194</v>
      </c>
    </row>
    <row r="8" spans="1:4">
      <c r="A8" s="4" t="s">
        <v>1207</v>
      </c>
      <c r="B8" s="4" t="s">
        <v>1212</v>
      </c>
      <c r="C8" s="4" t="s">
        <v>1213</v>
      </c>
      <c r="D8" s="4" t="s">
        <v>1213</v>
      </c>
    </row>
    <row r="9" spans="1:4">
      <c r="A9" s="4" t="s">
        <v>1187</v>
      </c>
    </row>
    <row r="10" spans="1:4">
      <c r="A10" s="3" t="s">
        <v>1194</v>
      </c>
    </row>
    <row r="11" spans="1:4">
      <c r="A11" s="4" t="s">
        <v>1207</v>
      </c>
      <c r="B11" s="4" t="s">
        <v>1214</v>
      </c>
      <c r="C11" s="4" t="s">
        <v>1215</v>
      </c>
      <c r="D11" s="4" t="s">
        <v>1216</v>
      </c>
    </row>
    <row r="12" spans="1:4">
      <c r="A12" s="4" t="s">
        <v>1217</v>
      </c>
    </row>
    <row r="13" spans="1:4">
      <c r="A13" s="3" t="s">
        <v>1194</v>
      </c>
    </row>
    <row r="14" spans="1:4">
      <c r="A14" s="4" t="s">
        <v>1207</v>
      </c>
      <c r="B14" s="4" t="s">
        <v>1214</v>
      </c>
      <c r="C14" s="4" t="s">
        <v>1218</v>
      </c>
      <c r="D14" s="4" t="s">
        <v>12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40</v>
      </c>
      <c r="C1" s="2" t="s">
        <v>41</v>
      </c>
      <c r="D1" s="2" t="s">
        <v>106</v>
      </c>
      <c r="E1" s="2" t="s">
        <v>1221</v>
      </c>
    </row>
    <row r="2" spans="1:5">
      <c r="A2" s="3" t="s">
        <v>1222</v>
      </c>
    </row>
    <row r="3" spans="1:5">
      <c r="A3" s="4" t="s">
        <v>1223</v>
      </c>
      <c r="B3" s="6" t="s">
        <v>1224</v>
      </c>
      <c r="C3" s="6" t="s">
        <v>1225</v>
      </c>
    </row>
    <row r="4" spans="1:5">
      <c r="A4" s="4" t="s">
        <v>1226</v>
      </c>
      <c r="B4" s="5" t="n">
        <v>1204</v>
      </c>
      <c r="C4" s="5" t="n">
        <v>1048</v>
      </c>
    </row>
    <row r="5" spans="1:5">
      <c r="A5" s="4" t="s">
        <v>1227</v>
      </c>
      <c r="B5" s="5" t="n">
        <v>47</v>
      </c>
      <c r="C5" s="5" t="n">
        <v>47</v>
      </c>
    </row>
    <row r="6" spans="1:5">
      <c r="A6" s="4" t="s">
        <v>1228</v>
      </c>
      <c r="B6" s="5" t="n">
        <v>204</v>
      </c>
      <c r="C6" s="5" t="n">
        <v>282</v>
      </c>
    </row>
    <row r="7" spans="1:5">
      <c r="A7" s="4" t="s">
        <v>1229</v>
      </c>
      <c r="B7" s="5" t="n">
        <v>386</v>
      </c>
      <c r="C7" s="5" t="n">
        <v>166</v>
      </c>
    </row>
    <row r="8" spans="1:5">
      <c r="A8" s="4" t="s">
        <v>1230</v>
      </c>
      <c r="B8" s="5" t="n">
        <v>187</v>
      </c>
      <c r="C8" s="5" t="n">
        <v>180</v>
      </c>
    </row>
    <row r="9" spans="1:5">
      <c r="A9" s="4" t="s">
        <v>1231</v>
      </c>
      <c r="B9" s="5" t="n">
        <v>253</v>
      </c>
      <c r="C9" s="5" t="n">
        <v>212</v>
      </c>
    </row>
    <row r="10" spans="1:5">
      <c r="A10" s="4" t="s">
        <v>1232</v>
      </c>
      <c r="B10" s="5" t="n">
        <v>-810</v>
      </c>
      <c r="C10" s="5" t="n">
        <v>-751</v>
      </c>
      <c r="D10" s="6" t="s">
        <v>1233</v>
      </c>
      <c r="E10" s="6" t="s">
        <v>1234</v>
      </c>
    </row>
    <row r="11" spans="1:5">
      <c r="A11" s="4" t="s">
        <v>1235</v>
      </c>
      <c r="B11" s="5" t="n">
        <v>4601</v>
      </c>
      <c r="C11" s="5" t="n">
        <v>4173</v>
      </c>
    </row>
    <row r="12" spans="1:5">
      <c r="A12" s="4" t="s">
        <v>1236</v>
      </c>
      <c r="B12" s="5" t="n">
        <v>4524</v>
      </c>
      <c r="C12" s="5" t="n">
        <v>4092</v>
      </c>
    </row>
    <row r="13" spans="1:5">
      <c r="A13" s="4" t="s">
        <v>1237</v>
      </c>
      <c r="B13" s="5" t="n">
        <v>77</v>
      </c>
      <c r="C13" s="6" t="s">
        <v>1238</v>
      </c>
    </row>
    <row r="14" spans="1:5">
      <c r="A14" s="4" t="s">
        <v>1239</v>
      </c>
    </row>
    <row r="15" spans="1:5">
      <c r="A15" s="3" t="s">
        <v>1222</v>
      </c>
    </row>
    <row r="16" spans="1:5">
      <c r="A16" s="4" t="s">
        <v>1223</v>
      </c>
      <c r="B16" s="5" t="n">
        <v>1396</v>
      </c>
    </row>
    <row r="17" spans="1:5">
      <c r="A17" s="4" t="s">
        <v>1226</v>
      </c>
      <c r="B17" s="5" t="n">
        <v>1204</v>
      </c>
    </row>
    <row r="18" spans="1:5">
      <c r="A18" s="4" t="s">
        <v>1227</v>
      </c>
      <c r="B18" s="4" t="s">
        <v>65</v>
      </c>
    </row>
    <row r="19" spans="1:5">
      <c r="A19" s="4" t="s">
        <v>1228</v>
      </c>
      <c r="B19" s="5" t="n">
        <v>204</v>
      </c>
    </row>
    <row r="20" spans="1:5">
      <c r="A20" s="4" t="s">
        <v>1229</v>
      </c>
      <c r="B20" s="4" t="s">
        <v>65</v>
      </c>
    </row>
    <row r="21" spans="1:5">
      <c r="A21" s="4" t="s">
        <v>1230</v>
      </c>
      <c r="B21" s="5" t="n">
        <v>80</v>
      </c>
    </row>
    <row r="22" spans="1:5">
      <c r="A22" s="4" t="s">
        <v>1231</v>
      </c>
      <c r="B22" s="5" t="n">
        <v>253</v>
      </c>
    </row>
    <row r="23" spans="1:5">
      <c r="A23" s="4" t="s">
        <v>1232</v>
      </c>
      <c r="B23" s="5" t="n">
        <v>-171</v>
      </c>
    </row>
    <row r="24" spans="1:5">
      <c r="A24" s="4" t="s">
        <v>1235</v>
      </c>
      <c r="B24" s="5" t="n">
        <v>2966</v>
      </c>
    </row>
    <row r="25" spans="1:5">
      <c r="A25" s="4" t="s">
        <v>1240</v>
      </c>
    </row>
    <row r="26" spans="1:5">
      <c r="A26" s="3" t="s">
        <v>1222</v>
      </c>
    </row>
    <row r="27" spans="1:5">
      <c r="A27" s="4" t="s">
        <v>1223</v>
      </c>
      <c r="B27" s="5" t="n">
        <v>707</v>
      </c>
    </row>
    <row r="28" spans="1:5">
      <c r="A28" s="4" t="s">
        <v>1226</v>
      </c>
      <c r="B28" s="4" t="s">
        <v>65</v>
      </c>
    </row>
    <row r="29" spans="1:5">
      <c r="A29" s="4" t="s">
        <v>1227</v>
      </c>
      <c r="B29" s="5" t="n">
        <v>32</v>
      </c>
    </row>
    <row r="30" spans="1:5">
      <c r="A30" s="4" t="s">
        <v>1228</v>
      </c>
      <c r="B30" s="4" t="s">
        <v>65</v>
      </c>
    </row>
    <row r="31" spans="1:5">
      <c r="A31" s="4" t="s">
        <v>1229</v>
      </c>
      <c r="B31" s="4" t="s">
        <v>65</v>
      </c>
    </row>
    <row r="32" spans="1:5">
      <c r="A32" s="4" t="s">
        <v>1230</v>
      </c>
      <c r="B32" s="5" t="n">
        <v>20</v>
      </c>
    </row>
    <row r="33" spans="1:5">
      <c r="A33" s="4" t="s">
        <v>1231</v>
      </c>
      <c r="B33" s="4" t="s">
        <v>65</v>
      </c>
    </row>
    <row r="34" spans="1:5">
      <c r="A34" s="4" t="s">
        <v>1232</v>
      </c>
      <c r="B34" s="5" t="n">
        <v>-12</v>
      </c>
    </row>
    <row r="35" spans="1:5">
      <c r="A35" s="4" t="s">
        <v>1235</v>
      </c>
      <c r="B35" s="5" t="n">
        <v>747</v>
      </c>
    </row>
    <row r="36" spans="1:5">
      <c r="A36" s="4" t="s">
        <v>1241</v>
      </c>
    </row>
    <row r="37" spans="1:5">
      <c r="A37" s="3" t="s">
        <v>1222</v>
      </c>
    </row>
    <row r="38" spans="1:5">
      <c r="A38" s="4" t="s">
        <v>1223</v>
      </c>
      <c r="B38" s="5" t="n">
        <v>431</v>
      </c>
    </row>
    <row r="39" spans="1:5">
      <c r="A39" s="4" t="s">
        <v>1226</v>
      </c>
      <c r="B39" s="4" t="s">
        <v>65</v>
      </c>
    </row>
    <row r="40" spans="1:5">
      <c r="A40" s="4" t="s">
        <v>1227</v>
      </c>
      <c r="B40" s="5" t="n">
        <v>15</v>
      </c>
    </row>
    <row r="41" spans="1:5">
      <c r="A41" s="4" t="s">
        <v>1228</v>
      </c>
      <c r="B41" s="4" t="s">
        <v>65</v>
      </c>
    </row>
    <row r="42" spans="1:5">
      <c r="A42" s="4" t="s">
        <v>1229</v>
      </c>
      <c r="B42" s="5" t="n">
        <v>386</v>
      </c>
    </row>
    <row r="43" spans="1:5">
      <c r="A43" s="4" t="s">
        <v>1230</v>
      </c>
      <c r="B43" s="5" t="n">
        <v>6</v>
      </c>
    </row>
    <row r="44" spans="1:5">
      <c r="A44" s="4" t="s">
        <v>1231</v>
      </c>
      <c r="B44" s="4" t="s">
        <v>65</v>
      </c>
    </row>
    <row r="45" spans="1:5">
      <c r="A45" s="4" t="s">
        <v>1232</v>
      </c>
      <c r="B45" s="5" t="n">
        <v>-38</v>
      </c>
    </row>
    <row r="46" spans="1:5">
      <c r="A46" s="4" t="s">
        <v>1235</v>
      </c>
      <c r="B46" s="5" t="n">
        <v>800</v>
      </c>
    </row>
    <row r="47" spans="1:5">
      <c r="A47" s="4" t="s">
        <v>1242</v>
      </c>
    </row>
    <row r="48" spans="1:5">
      <c r="A48" s="3" t="s">
        <v>1222</v>
      </c>
    </row>
    <row r="49" spans="1:5">
      <c r="A49" s="4" t="s">
        <v>1223</v>
      </c>
      <c r="B49" s="5" t="n">
        <v>596</v>
      </c>
    </row>
    <row r="50" spans="1:5">
      <c r="A50" s="4" t="s">
        <v>1226</v>
      </c>
      <c r="B50" s="4" t="s">
        <v>65</v>
      </c>
    </row>
    <row r="51" spans="1:5">
      <c r="A51" s="4" t="s">
        <v>1227</v>
      </c>
      <c r="B51" s="4" t="s">
        <v>65</v>
      </c>
    </row>
    <row r="52" spans="1:5">
      <c r="A52" s="4" t="s">
        <v>1228</v>
      </c>
      <c r="B52" s="4" t="s">
        <v>65</v>
      </c>
    </row>
    <row r="53" spans="1:5">
      <c r="A53" s="4" t="s">
        <v>1229</v>
      </c>
      <c r="B53" s="4" t="s">
        <v>65</v>
      </c>
    </row>
    <row r="54" spans="1:5">
      <c r="A54" s="4" t="s">
        <v>1230</v>
      </c>
      <c r="B54" s="5" t="n">
        <v>81</v>
      </c>
    </row>
    <row r="55" spans="1:5">
      <c r="A55" s="4" t="s">
        <v>1231</v>
      </c>
      <c r="B55" s="4" t="s">
        <v>65</v>
      </c>
    </row>
    <row r="56" spans="1:5">
      <c r="A56" s="4" t="s">
        <v>1232</v>
      </c>
      <c r="B56" s="5" t="n">
        <v>-589</v>
      </c>
    </row>
    <row r="57" spans="1:5">
      <c r="A57" s="4" t="s">
        <v>1235</v>
      </c>
      <c r="B57" s="6" t="s">
        <v>12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40</v>
      </c>
      <c r="C1" s="2" t="s">
        <v>41</v>
      </c>
      <c r="D1" s="2" t="s">
        <v>106</v>
      </c>
      <c r="E1" s="2" t="s">
        <v>1221</v>
      </c>
    </row>
    <row r="2" spans="1:5">
      <c r="A2" s="3" t="s">
        <v>1245</v>
      </c>
    </row>
    <row r="3" spans="1:5">
      <c r="A3" s="4" t="s">
        <v>1246</v>
      </c>
      <c r="B3" s="6" t="s">
        <v>1247</v>
      </c>
      <c r="C3" s="6" t="s">
        <v>1248</v>
      </c>
      <c r="D3" s="6" t="s">
        <v>1233</v>
      </c>
      <c r="E3" s="6" t="s">
        <v>1234</v>
      </c>
    </row>
    <row r="4" spans="1:5">
      <c r="A4" s="4" t="s">
        <v>1249</v>
      </c>
    </row>
    <row r="5" spans="1:5">
      <c r="A5" s="3" t="s">
        <v>1245</v>
      </c>
    </row>
    <row r="6" spans="1:5">
      <c r="A6" s="4" t="s">
        <v>1246</v>
      </c>
      <c r="B6" s="5" t="n">
        <v>131</v>
      </c>
      <c r="C6" s="5" t="n">
        <v>137</v>
      </c>
    </row>
    <row r="7" spans="1:5">
      <c r="A7" s="4" t="s">
        <v>1250</v>
      </c>
    </row>
    <row r="8" spans="1:5">
      <c r="A8" s="3" t="s">
        <v>1245</v>
      </c>
    </row>
    <row r="9" spans="1:5">
      <c r="A9" s="4" t="s">
        <v>1246</v>
      </c>
      <c r="B9" s="5" t="n">
        <v>197</v>
      </c>
      <c r="C9" s="5" t="n">
        <v>172</v>
      </c>
    </row>
    <row r="10" spans="1:5">
      <c r="A10" s="4" t="s">
        <v>1251</v>
      </c>
    </row>
    <row r="11" spans="1:5">
      <c r="A11" s="3" t="s">
        <v>1245</v>
      </c>
    </row>
    <row r="12" spans="1:5">
      <c r="A12" s="4" t="s">
        <v>1246</v>
      </c>
      <c r="B12" s="5" t="n">
        <v>161</v>
      </c>
      <c r="C12" s="5" t="n">
        <v>189</v>
      </c>
    </row>
    <row r="13" spans="1:5">
      <c r="A13" s="4" t="s">
        <v>1252</v>
      </c>
    </row>
    <row r="14" spans="1:5">
      <c r="A14" s="3" t="s">
        <v>1245</v>
      </c>
    </row>
    <row r="15" spans="1:5">
      <c r="A15" s="4" t="s">
        <v>1246</v>
      </c>
      <c r="B15" s="5" t="n">
        <v>32</v>
      </c>
      <c r="C15" s="5" t="n">
        <v>33</v>
      </c>
    </row>
    <row r="16" spans="1:5">
      <c r="A16" s="4" t="s">
        <v>1253</v>
      </c>
    </row>
    <row r="17" spans="1:5">
      <c r="A17" s="3" t="s">
        <v>1245</v>
      </c>
    </row>
    <row r="18" spans="1:5">
      <c r="A18" s="4" t="s">
        <v>1246</v>
      </c>
      <c r="B18" s="5" t="n">
        <v>201</v>
      </c>
      <c r="C18" s="5" t="n">
        <v>119</v>
      </c>
    </row>
    <row r="19" spans="1:5">
      <c r="A19" s="4" t="s">
        <v>1254</v>
      </c>
    </row>
    <row r="20" spans="1:5">
      <c r="A20" s="3" t="s">
        <v>1245</v>
      </c>
    </row>
    <row r="21" spans="1:5">
      <c r="A21" s="4" t="s">
        <v>1246</v>
      </c>
      <c r="B21" s="5" t="n">
        <v>2</v>
      </c>
      <c r="C21" s="5" t="n">
        <v>6</v>
      </c>
    </row>
    <row r="22" spans="1:5">
      <c r="A22" s="4" t="s">
        <v>1255</v>
      </c>
    </row>
    <row r="23" spans="1:5">
      <c r="A23" s="3" t="s">
        <v>1245</v>
      </c>
    </row>
    <row r="24" spans="1:5">
      <c r="A24" s="4" t="s">
        <v>1246</v>
      </c>
      <c r="B24" s="5" t="n">
        <v>31</v>
      </c>
      <c r="C24" s="5" t="n">
        <v>27</v>
      </c>
    </row>
    <row r="25" spans="1:5">
      <c r="A25" s="4" t="s">
        <v>1256</v>
      </c>
    </row>
    <row r="26" spans="1:5">
      <c r="A26" s="3" t="s">
        <v>1245</v>
      </c>
    </row>
    <row r="27" spans="1:5">
      <c r="A27" s="4" t="s">
        <v>1246</v>
      </c>
      <c r="B27" s="6" t="s">
        <v>1257</v>
      </c>
      <c r="C27" s="6" t="s">
        <v>12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40</v>
      </c>
      <c r="C2" s="2" t="s">
        <v>41</v>
      </c>
      <c r="D2" s="2" t="s">
        <v>106</v>
      </c>
    </row>
    <row r="3" spans="1:4">
      <c r="A3" s="3" t="s">
        <v>1260</v>
      </c>
    </row>
    <row r="4" spans="1:4">
      <c r="A4" s="4" t="s">
        <v>1261</v>
      </c>
      <c r="B4" s="6" t="s">
        <v>1248</v>
      </c>
      <c r="C4" s="6" t="s">
        <v>1233</v>
      </c>
      <c r="D4" s="6" t="s">
        <v>1234</v>
      </c>
    </row>
    <row r="5" spans="1:4">
      <c r="A5" s="4" t="s">
        <v>1262</v>
      </c>
      <c r="C5" s="5" t="n">
        <v>150</v>
      </c>
    </row>
    <row r="6" spans="1:4">
      <c r="A6" s="4" t="s">
        <v>1263</v>
      </c>
      <c r="B6" s="5" t="n">
        <v>238</v>
      </c>
      <c r="C6" s="5" t="n">
        <v>264</v>
      </c>
      <c r="D6" s="5" t="n">
        <v>248</v>
      </c>
    </row>
    <row r="7" spans="1:4">
      <c r="A7" s="4" t="s">
        <v>1264</v>
      </c>
      <c r="B7" s="5" t="n">
        <v>-179</v>
      </c>
      <c r="C7" s="5" t="n">
        <v>-231</v>
      </c>
      <c r="D7" s="5" t="n">
        <v>-340</v>
      </c>
    </row>
    <row r="8" spans="1:4">
      <c r="A8" s="4" t="s">
        <v>1265</v>
      </c>
      <c r="B8" s="6" t="s">
        <v>1247</v>
      </c>
      <c r="C8" s="6" t="s">
        <v>1248</v>
      </c>
      <c r="D8" s="6" t="s">
        <v>12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40</v>
      </c>
      <c r="C2" s="2" t="s">
        <v>41</v>
      </c>
    </row>
    <row r="3" spans="1:3">
      <c r="A3" s="3" t="s">
        <v>1267</v>
      </c>
    </row>
    <row r="4" spans="1:3">
      <c r="A4" s="4" t="s">
        <v>1261</v>
      </c>
      <c r="B4" s="6" t="s">
        <v>1268</v>
      </c>
    </row>
    <row r="5" spans="1:3">
      <c r="A5" s="4" t="s">
        <v>1269</v>
      </c>
      <c r="B5" s="4" t="s">
        <v>65</v>
      </c>
      <c r="C5" s="6" t="s">
        <v>1268</v>
      </c>
    </row>
    <row r="6" spans="1:3">
      <c r="A6" s="4" t="s">
        <v>1270</v>
      </c>
    </row>
    <row r="7" spans="1:3">
      <c r="A7" s="3" t="s">
        <v>1267</v>
      </c>
    </row>
    <row r="8" spans="1:3">
      <c r="A8" s="4" t="s">
        <v>1261</v>
      </c>
      <c r="C8" s="5" t="n">
        <v>233</v>
      </c>
    </row>
    <row r="9" spans="1:3">
      <c r="A9" s="4" t="s">
        <v>1271</v>
      </c>
      <c r="C9" s="5" t="n">
        <v>50</v>
      </c>
    </row>
    <row r="10" spans="1:3">
      <c r="A10" s="4" t="s">
        <v>1272</v>
      </c>
      <c r="C10" s="5" t="n">
        <v>-215</v>
      </c>
    </row>
    <row r="11" spans="1:3">
      <c r="A11" s="4" t="s">
        <v>1273</v>
      </c>
      <c r="C11" s="5" t="n">
        <v>11</v>
      </c>
    </row>
    <row r="12" spans="1:3">
      <c r="A12" s="4" t="s">
        <v>1274</v>
      </c>
    </row>
    <row r="13" spans="1:3">
      <c r="A13" s="3" t="s">
        <v>1267</v>
      </c>
    </row>
    <row r="14" spans="1:3">
      <c r="A14" s="4" t="s">
        <v>1261</v>
      </c>
      <c r="B14" s="5" t="n">
        <v>79</v>
      </c>
    </row>
    <row r="15" spans="1:3">
      <c r="A15" s="4" t="s">
        <v>1272</v>
      </c>
      <c r="B15" s="5" t="n">
        <v>-80</v>
      </c>
    </row>
    <row r="16" spans="1:3">
      <c r="A16" s="4" t="s">
        <v>1273</v>
      </c>
      <c r="B16" s="5" t="n">
        <v>1</v>
      </c>
    </row>
    <row r="17" spans="1:3">
      <c r="A17" s="4" t="s">
        <v>1269</v>
      </c>
      <c r="B17" s="4" t="s">
        <v>65</v>
      </c>
      <c r="C17" s="6" t="s">
        <v>12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275</v>
      </c>
      <c r="B1" s="2" t="s">
        <v>1</v>
      </c>
    </row>
    <row r="2" spans="1:2">
      <c r="B2" s="2" t="s">
        <v>1059</v>
      </c>
    </row>
    <row r="3" spans="1:2">
      <c r="A3" s="4" t="s">
        <v>879</v>
      </c>
    </row>
    <row r="4" spans="1:2">
      <c r="A4" s="3" t="s">
        <v>1267</v>
      </c>
    </row>
    <row r="5" spans="1:2">
      <c r="A5" s="4" t="s">
        <v>1276</v>
      </c>
      <c r="B5" s="6" t="s">
        <v>1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20:55:59Z</dcterms:created>
  <dcterms:modified xmlns:dcterms="http://purl.org/dc/terms/" xmlns:xsi="http://www.w3.org/2001/XMLSchema-instance" xsi:type="dcterms:W3CDTF">2020-05-22T20:55:59Z</dcterms:modified>
</cp:coreProperties>
</file>